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ha" sheetId="68" r:id="rId8"/>
    <sheet name="Consolidated_Statements_Of_Sha1" sheetId="69" r:id="rId9"/>
    <sheet name="Basis_of_Presentation" sheetId="70" r:id="rId10"/>
    <sheet name="Summary_of_Significant_Account" sheetId="71" r:id="rId11"/>
    <sheet name="Earnings_Per_Share" sheetId="72" r:id="rId12"/>
    <sheet name="Property_And_Equipment" sheetId="73" r:id="rId13"/>
    <sheet name="Goodwill_And_Intangible_Assets" sheetId="74" r:id="rId14"/>
    <sheet name="Student_Receivables" sheetId="75" r:id="rId15"/>
    <sheet name="Accrued_Liabilities" sheetId="76" r:id="rId16"/>
    <sheet name="ShortTerm_And_LongTerm_Debt" sheetId="77" r:id="rId17"/>
    <sheet name="Derivative_Instruments" sheetId="78" r:id="rId18"/>
    <sheet name="Fair_Value_Of_Financial_Instru" sheetId="79" r:id="rId19"/>
    <sheet name="Income_Taxes" sheetId="80" r:id="rId20"/>
    <sheet name="ShareBased_Compensation" sheetId="81" r:id="rId21"/>
    <sheet name="Other_Employee_Benefit_Plans" sheetId="82" r:id="rId22"/>
    <sheet name="Commitments_And_Contingencies" sheetId="83" r:id="rId23"/>
    <sheet name="Related_Party_Transactions" sheetId="84" r:id="rId24"/>
    <sheet name="Guarantor_Subsidiaries_Financi" sheetId="85" r:id="rId25"/>
    <sheet name="Segment_Reporting" sheetId="86" r:id="rId26"/>
    <sheet name="Subsequent_Events" sheetId="87" r:id="rId27"/>
    <sheet name="Schedule_IIValuation_and_Quali" sheetId="88" r:id="rId28"/>
    <sheet name="Supplemental_Quarterly_Informa" sheetId="89" r:id="rId29"/>
    <sheet name="Summary_of_Significant_Account1" sheetId="90" r:id="rId30"/>
    <sheet name="Summary_of_Significant_Account2" sheetId="91" r:id="rId31"/>
    <sheet name="Earnings_Per_Share_Tables" sheetId="92" r:id="rId32"/>
    <sheet name="Property_And_Equipment_Tables" sheetId="93" r:id="rId33"/>
    <sheet name="Goodwill_And_Intangible_Assets1" sheetId="94" r:id="rId34"/>
    <sheet name="Student_Receivables_Tables" sheetId="95" r:id="rId35"/>
    <sheet name="Accrued_Liabilities_Tables" sheetId="96" r:id="rId36"/>
    <sheet name="ShortTerm_And_LongTerm_Debt_Ta" sheetId="97" r:id="rId37"/>
    <sheet name="Fair_Value_Of_Financial_Instru1" sheetId="98" r:id="rId38"/>
    <sheet name="Income_Taxes_Tables" sheetId="99" r:id="rId39"/>
    <sheet name="ShareBased_Compensation_Tables" sheetId="100" r:id="rId40"/>
    <sheet name="Commitments_And_Contingencies_" sheetId="101" r:id="rId41"/>
    <sheet name="Guarantor_Subsidiaries_Financi1" sheetId="102" r:id="rId42"/>
    <sheet name="Segment_Reporting_Tables" sheetId="103" r:id="rId43"/>
    <sheet name="Schedule_IIValuation_and_Quali1" sheetId="104" r:id="rId44"/>
    <sheet name="Supplemental_Quarterly_Informa1" sheetId="105" r:id="rId45"/>
    <sheet name="Basis_of_Presentation_Details" sheetId="106" r:id="rId46"/>
    <sheet name="Summary_of_Significant_Account3" sheetId="107" r:id="rId47"/>
    <sheet name="Earnings_Per_Share_Details" sheetId="48" r:id="rId48"/>
    <sheet name="Property_And_Equipment_Details" sheetId="49" r:id="rId49"/>
    <sheet name="Goodwill_And_Intangible_Assets2" sheetId="108" r:id="rId50"/>
    <sheet name="Student_Receivables_Details" sheetId="51" r:id="rId51"/>
    <sheet name="Accrued_Liabilities_Details" sheetId="52" r:id="rId52"/>
    <sheet name="ShortTerm_And_LongTerm_Debt_De" sheetId="109" r:id="rId53"/>
    <sheet name="Derivative_Instruments_Details" sheetId="110" r:id="rId54"/>
    <sheet name="Fair_Value_Of_Financial_Instru2" sheetId="111" r:id="rId55"/>
    <sheet name="Income_Taxes_Details" sheetId="56" r:id="rId56"/>
    <sheet name="ShareBased_Compensation_Detail" sheetId="112" r:id="rId57"/>
    <sheet name="Other_Employee_Benefit_Plans_D" sheetId="58" r:id="rId58"/>
    <sheet name="Commitments_And_Contingencies_1" sheetId="113" r:id="rId59"/>
    <sheet name="Related_Party_Transactions_Det" sheetId="60" r:id="rId60"/>
    <sheet name="Guarantor_Subsidiaries_Financi2" sheetId="114" r:id="rId61"/>
    <sheet name="Segment_Reporting_Details" sheetId="62" r:id="rId62"/>
    <sheet name="Subsequent_Events_Details" sheetId="115" r:id="rId63"/>
    <sheet name="Schedule_IIValuation_and_Quali2" sheetId="64" r:id="rId64"/>
    <sheet name="Supplemental_Quarterly_Informa2" sheetId="65" r:id="rId65"/>
  </sheets>
  <calcPr calcId="0"/>
</workbook>
</file>

<file path=xl/sharedStrings.xml><?xml version="1.0" encoding="utf-8"?>
<sst xmlns="http://schemas.openxmlformats.org/spreadsheetml/2006/main" count="17920" uniqueCount="1540">
  <si>
    <t>Document And Entity Information (USD $)</t>
  </si>
  <si>
    <t>In Millions, except Share data, unless otherwise specified</t>
  </si>
  <si>
    <t>12 Months Ended</t>
  </si>
  <si>
    <t>Jun. 30, 2014</t>
  </si>
  <si>
    <t>Oct. 16, 2014</t>
  </si>
  <si>
    <t>Dec. 31, 2013</t>
  </si>
  <si>
    <t>Document And Entity Information [Abstract]</t>
  </si>
  <si>
    <t>'</t>
  </si>
  <si>
    <t>Entity Registrant Name</t>
  </si>
  <si>
    <t>'Education Management Corporation</t>
  </si>
  <si>
    <t>Entity Central Index Key</t>
  </si>
  <si>
    <t>'0000880059</t>
  </si>
  <si>
    <t>Current Fiscal Year End Date</t>
  </si>
  <si>
    <t>'--06-30</t>
  </si>
  <si>
    <t>Entity Filer Category</t>
  </si>
  <si>
    <t>'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Jun. 30, 2013</t>
  </si>
  <si>
    <t>Current assets:</t>
  </si>
  <si>
    <t>Cash and cash equivalents</t>
  </si>
  <si>
    <t>Restricted cash</t>
  </si>
  <si>
    <t>Total cash, cash equivalents and restricted cash</t>
  </si>
  <si>
    <t>Student receivables, net of allowances of $143,335 and $174,760 (Note 6)</t>
  </si>
  <si>
    <t>Notes, advances and other receivables</t>
  </si>
  <si>
    <t>Deferred income taxes (Note 11)</t>
  </si>
  <si>
    <t>Prepaid income taxes</t>
  </si>
  <si>
    <t>Other current assets</t>
  </si>
  <si>
    <t>Total current assets</t>
  </si>
  <si>
    <t>Property and equipment, net (Note 4)</t>
  </si>
  <si>
    <t>Goodwill (Note 5)</t>
  </si>
  <si>
    <t>Intangible assets, net (Note 5)</t>
  </si>
  <si>
    <t>Other long-term assets</t>
  </si>
  <si>
    <t>Total assets</t>
  </si>
  <si>
    <t>Current liabilities:</t>
  </si>
  <si>
    <t>Revolving credit facility (Note 8)</t>
  </si>
  <si>
    <t>Current portion of long-term debt (Note 8)</t>
  </si>
  <si>
    <t>Accounts payable</t>
  </si>
  <si>
    <t>Accrued liabilities (Note 7)</t>
  </si>
  <si>
    <t>Unearned tuition</t>
  </si>
  <si>
    <t>Advance payments</t>
  </si>
  <si>
    <t>Total current liabilities</t>
  </si>
  <si>
    <t>Long-term debt, less current portion (Note 8)</t>
  </si>
  <si>
    <t>Deferred rent</t>
  </si>
  <si>
    <t>Other long-term liabilities</t>
  </si>
  <si>
    <t>Shareholdersâ€™ (deficit) equity:</t>
  </si>
  <si>
    <t>Common stock, at par</t>
  </si>
  <si>
    <t>Additional paid-in capital</t>
  </si>
  <si>
    <t>Treasury stock, at cost</t>
  </si>
  <si>
    <t>Accumulated deficit</t>
  </si>
  <si>
    <t>Accumulated other comprehensive loss</t>
  </si>
  <si>
    <t>Total shareholders' (deficit) equity</t>
  </si>
  <si>
    <t>Total liabilities and shareholdersâ€™ (deficit) equity</t>
  </si>
  <si>
    <t>Consolidated Balance Sheets (Parenthetical) (USD $)</t>
  </si>
  <si>
    <t>Allowances for student receivables</t>
  </si>
  <si>
    <t>Consolidated Statements Of Operations (USD $)</t>
  </si>
  <si>
    <t>In Thousands, except Per Share data, unless otherwise specified</t>
  </si>
  <si>
    <t>3 Months Ended</t>
  </si>
  <si>
    <t>9 Months Ended</t>
  </si>
  <si>
    <t>Mar. 31, 2014</t>
  </si>
  <si>
    <t>Sep. 30, 2013</t>
  </si>
  <si>
    <t>Mar. 31, 2013</t>
  </si>
  <si>
    <t>Dec. 31, 2012</t>
  </si>
  <si>
    <t>Sep. 30, 2012</t>
  </si>
  <si>
    <t>Jun. 30, 2012</t>
  </si>
  <si>
    <t>Mar. 31, 2012</t>
  </si>
  <si>
    <t>Dec. 31, 2011</t>
  </si>
  <si>
    <t>Sep. 30, 2011</t>
  </si>
  <si>
    <t>Income Statement [Abstract]</t>
  </si>
  <si>
    <t>Net revenues</t>
  </si>
  <si>
    <t>Costs and expenses:</t>
  </si>
  <si>
    <t>Educational services</t>
  </si>
  <si>
    <t>General and administrative</t>
  </si>
  <si>
    <t>Depreciation and amortization</t>
  </si>
  <si>
    <t>Long-lived asset impairments (Notes 4 and 5)</t>
  </si>
  <si>
    <t>Total costs and expenses</t>
  </si>
  <si>
    <t>Loss before interest and income taxes</t>
  </si>
  <si>
    <t>Interest expense, net</t>
  </si>
  <si>
    <t>Loss on debt refinancing (Note 8)</t>
  </si>
  <si>
    <t>Loss before income taxes</t>
  </si>
  <si>
    <t>Income tax expense (benefit) (Note 11)</t>
  </si>
  <si>
    <t>Net (loss) income</t>
  </si>
  <si>
    <t>Loss per share: (Note 3)</t>
  </si>
  <si>
    <t>Basic (dollars per share)</t>
  </si>
  <si>
    <t>Diluted (dollars per share)</t>
  </si>
  <si>
    <t>Weighted average number of shares outstanding: (Note 3)</t>
  </si>
  <si>
    <t>Basic (shares)</t>
  </si>
  <si>
    <t>Diluted (shares)</t>
  </si>
  <si>
    <t>Consolidated Statements of Comprehensive Income (USD $)</t>
  </si>
  <si>
    <t>Consolidated Statements of Comphrensive Income [Abstract]</t>
  </si>
  <si>
    <t>Net loss</t>
  </si>
  <si>
    <t>Net change in interest rate swaps:</t>
  </si>
  <si>
    <t>Periodic revaluation of interest rate swaps, net of tax benefit of $1,252, $1,545 and $8,049</t>
  </si>
  <si>
    <t>Reclassification adjustment for interest recognized in consolidated statements of operations, net of tax expense of $4,658, $4,448 and $4,988</t>
  </si>
  <si>
    <t>Net change in unrecognized loss on interest rate swaps, net of tax</t>
  </si>
  <si>
    <t>Foreign currency translation loss</t>
  </si>
  <si>
    <t>Other comprehensive income (loss)</t>
  </si>
  <si>
    <t>Consolidated Statements of Comprehensive Income (Parenthetical) (USD $)</t>
  </si>
  <si>
    <t>Consolidated Statements of Comprehensive Income [Abstract]</t>
  </si>
  <si>
    <t>Other Comprehensive Income (Loss), Unrealized Gain (Loss) on Derivatives Arising During Period, Tax</t>
  </si>
  <si>
    <t>Other Comprehensive Income (Loss), Reclassification Adjustment for Derivative Interest Included in Net Income, Tax</t>
  </si>
  <si>
    <t>Consolidated Statements Of Cash Flows (USD $)</t>
  </si>
  <si>
    <t>Cash flows from operating activities:</t>
  </si>
  <si>
    <t>Adjustments to reconcile net loss to net cash flows from operating activities:</t>
  </si>
  <si>
    <t>Depreciation and amortization of property and equipment</t>
  </si>
  <si>
    <t>Amortization of intangible assets</t>
  </si>
  <si>
    <t>Bad debt expense</t>
  </si>
  <si>
    <t>Amortization of debt issuance costs</t>
  </si>
  <si>
    <t>Loss on debt refinancing</t>
  </si>
  <si>
    <t>Share-based compensation</t>
  </si>
  <si>
    <t>Non cash adjustments related to deferred rent</t>
  </si>
  <si>
    <t>Amortization of deferred gains on sale-leaseback transactions</t>
  </si>
  <si>
    <t>Deferred income taxes</t>
  </si>
  <si>
    <t>Changes in assets and liabilities:</t>
  </si>
  <si>
    <t>Receivables</t>
  </si>
  <si>
    <t>Reimbursements for tenant improvements</t>
  </si>
  <si>
    <t>Inventory</t>
  </si>
  <si>
    <t>Other assets</t>
  </si>
  <si>
    <t>Accounts Payable</t>
  </si>
  <si>
    <t>Accrued liabilities, including income taxes</t>
  </si>
  <si>
    <t>Total adjustments</t>
  </si>
  <si>
    <t>Net cash flows provided by operating activities</t>
  </si>
  <si>
    <t>Cash flows from investing activities:</t>
  </si>
  <si>
    <t>Expenditures for long-lived assets</t>
  </si>
  <si>
    <t>Proceeds from sale of fixed assets</t>
  </si>
  <si>
    <t>Other</t>
  </si>
  <si>
    <t>Net cash flows used in investing activities</t>
  </si>
  <si>
    <t>Cash flows from financing activities:</t>
  </si>
  <si>
    <t>Borrowings under revolving credit facility</t>
  </si>
  <si>
    <t>Payments under revolving credit facility</t>
  </si>
  <si>
    <t>Repayments of Debt</t>
  </si>
  <si>
    <t>Principal payments on long-term debt</t>
  </si>
  <si>
    <t>Debt issuance costs</t>
  </si>
  <si>
    <t>Issuance of common stock as a result of stock-option exercises</t>
  </si>
  <si>
    <t>Gross excess tax benefit from share-based compensation</t>
  </si>
  <si>
    <t>Minimum tax withholding requirements upon restricted stock unit vesting</t>
  </si>
  <si>
    <t>Common stock repurchased for treasury</t>
  </si>
  <si>
    <t>Net cash flows used in financing activities</t>
  </si>
  <si>
    <t>Effect of exchange rate changes on cash and cash equivalents</t>
  </si>
  <si>
    <t>Net change in cash and cash equivalents</t>
  </si>
  <si>
    <t>Cash and cash equivalents, beginning of period</t>
  </si>
  <si>
    <t>Cash and cash equivalents, end of period</t>
  </si>
  <si>
    <t>Cash paid (received) during the period for:</t>
  </si>
  <si>
    <t>Interest (including swap settlement)</t>
  </si>
  <si>
    <t>Income taxes, net of refunds</t>
  </si>
  <si>
    <t>Noncash investing activities:</t>
  </si>
  <si>
    <t>Capital expenditures in current liabilities</t>
  </si>
  <si>
    <t>Consolidated Statements Of Shareholders' Equity (USD $)</t>
  </si>
  <si>
    <t>Total</t>
  </si>
  <si>
    <t>Common Stock at Par Value</t>
  </si>
  <si>
    <t>Additional Paid-in Capital</t>
  </si>
  <si>
    <t>Treasury Stock, at cost</t>
  </si>
  <si>
    <t>(Accumulated Deficit) Retained Earnings</t>
  </si>
  <si>
    <t>Accumulated Other Comprehensive Loss</t>
  </si>
  <si>
    <t>Balance at Jun. 30, 2011</t>
  </si>
  <si>
    <t>[1]</t>
  </si>
  <si>
    <t>Increase (Decrease) in Stockholders' Equity [Roll Forward]</t>
  </si>
  <si>
    <t>Exercise of stock-options including net excess tax benefit</t>
  </si>
  <si>
    <t>Other comprehensive income</t>
  </si>
  <si>
    <t>Balance at Jun. 30, 2012</t>
  </si>
  <si>
    <t>Exercise of stock-options</t>
  </si>
  <si>
    <t>Balance at Jun. 30, 2013</t>
  </si>
  <si>
    <t>[2]</t>
  </si>
  <si>
    <t>Net excess tax benefit from share-based compensation</t>
  </si>
  <si>
    <t>Minimum tax withholding requirements for restricted stock units</t>
  </si>
  <si>
    <t>Balance at Jun. 30, 2014</t>
  </si>
  <si>
    <t>There were 600,000,000 authorized shares of $0.01 par value common stock at JuneÂ 30, 2014 and 2013. Common stock outstanding and treasury stock balances and activity were as follows for the periods indicated:Â Treasury SharesÂ Net Shares OutstandingJuneÂ 30, 201113,333,972Â 129,811,749Repurchased for treasury5,568,168Â (5,568,168)Issued for stock-based compensation plansâ€”Â 234,226JuneÂ 30, 201218,902,140Â 124,477,807Issued for stock-based compensation plansâ€”Â 123,717JuneÂ 30, 201318,902,140Â 124,601,524Issued for stock-based compensation plansâ€”Â 1,716,419Minimum tax withholding requirements for restricted stock units274,644Â (274,644)June 30, 201419,176,784Â 126,043,299</t>
  </si>
  <si>
    <t>The balance in accumulated other comprehensive loss at JuneÂ 30, 2014 and 2013 was comprised of $6.6 million and $12.7 million of cumulative unrealized losses on interest rate swaps, net of tax, respectively and $1.6 million and $0.9 million of cumulative foreign currency translation losses, respectively.</t>
  </si>
  <si>
    <t>Consolidated Statements Of Shareholders' Equity (Parenthetical) (USD $)</t>
  </si>
  <si>
    <t>Common Stock</t>
  </si>
  <si>
    <t>Comprehensive income:</t>
  </si>
  <si>
    <t>Cumulative loss on interest rate swaps, tax benefit</t>
  </si>
  <si>
    <t>Common stock, shares authorized</t>
  </si>
  <si>
    <t>Common stock, par value</t>
  </si>
  <si>
    <t>Treasury Stock, Number of Shares Held, Beginning of Period</t>
  </si>
  <si>
    <t>Common Stock, Shares, Outstanding, Beginning of Period</t>
  </si>
  <si>
    <t>Repurchased for treasury</t>
  </si>
  <si>
    <t>Stock Repurchased During Period, Shares</t>
  </si>
  <si>
    <t>Issued for stock-based compensation plans</t>
  </si>
  <si>
    <t>Shares Paid for Tax Withholding for Share Based Compensation</t>
  </si>
  <si>
    <t>Treasury Stock, Number of Shares Held, End of Period</t>
  </si>
  <si>
    <t>Common Stock, Shares, Outstanding, End of Period</t>
  </si>
  <si>
    <t>Basis of Presentation</t>
  </si>
  <si>
    <t>DESCRIPTION OF BUSINESS AND CHANGE IN OWNERSHIP [Abstract]</t>
  </si>
  <si>
    <t>Description of Business and Change in Ownership</t>
  </si>
  <si>
    <t>DESCRIPTION OF BUSINESS AND CHANGE IN OWNERSHIP</t>
  </si>
  <si>
    <t>Description of Business</t>
  </si>
  <si>
    <r>
      <t xml:space="preserve">Education Management Corporation ("EDMC" and collectively with its subsidiaries, the “Company”) is among the largest providers of post-secondary education in North America, with approximately </t>
    </r>
    <r>
      <rPr>
        <sz val="10"/>
        <color rgb="FF000000"/>
        <rFont val="Inherit"/>
      </rPr>
      <t>125,560</t>
    </r>
    <r>
      <rPr>
        <sz val="10"/>
        <color theme="1"/>
        <rFont val="Inherit"/>
      </rPr>
      <t xml:space="preserve"> enrolled students as of </t>
    </r>
    <r>
      <rPr>
        <sz val="10"/>
        <color rgb="FF000000"/>
        <rFont val="Inherit"/>
      </rPr>
      <t>October 2013</t>
    </r>
    <r>
      <rPr>
        <sz val="10"/>
        <color theme="1"/>
        <rFont val="Inherit"/>
      </rPr>
      <t xml:space="preserve">. The Company offers campus-based education through four different education systems and through online platforms at </t>
    </r>
    <r>
      <rPr>
        <sz val="10"/>
        <color rgb="FF000000"/>
        <rFont val="Inherit"/>
      </rPr>
      <t>three</t>
    </r>
    <r>
      <rPr>
        <sz val="10"/>
        <color theme="1"/>
        <rFont val="Inherit"/>
      </rPr>
      <t xml:space="preserve"> of the </t>
    </r>
    <r>
      <rPr>
        <sz val="10"/>
        <color rgb="FF000000"/>
        <rFont val="Inherit"/>
      </rPr>
      <t>four</t>
    </r>
    <r>
      <rPr>
        <sz val="10"/>
        <color theme="1"/>
        <rFont val="Inherit"/>
      </rPr>
      <t xml:space="preserve"> education systems, or through a combination of both. These </t>
    </r>
    <r>
      <rPr>
        <sz val="10"/>
        <color rgb="FF000000"/>
        <rFont val="Inherit"/>
      </rPr>
      <t>four</t>
    </r>
    <r>
      <rPr>
        <sz val="10"/>
        <color theme="1"/>
        <rFont val="Inherit"/>
      </rPr>
      <t xml:space="preserve"> education systems comprise the Company's reportable segments, which are The Art Institutes, Argosy University, Brown Mackie Colleges and South University. Refer to Note 17, "Segment Reporting" for additional information.</t>
    </r>
  </si>
  <si>
    <t>The Company is committed to offering quality academic programs and strives to improve the learning experience for its students to help them achieve their educational goals across the spectrum of in-demand careers. The Company's innovative academic programs are designed with an emphasis on employment-focused content and technology that advances education, and are taught primarily by faculty members who, in addition to having appropriate academic credentials, offer practical and relevant professional experience in their respective fields.</t>
  </si>
  <si>
    <t>Ownership</t>
  </si>
  <si>
    <r>
      <t xml:space="preserve">On </t>
    </r>
    <r>
      <rPr>
        <sz val="10"/>
        <color rgb="FF000000"/>
        <rFont val="Inherit"/>
      </rPr>
      <t>June 1, 2006</t>
    </r>
    <r>
      <rPr>
        <sz val="10"/>
        <color theme="1"/>
        <rFont val="Inherit"/>
      </rPr>
      <t xml:space="preserve">, the Company was acquired by a consortium of private equity investment funds led by Providence Equity Partners, Goldman Sachs Capital Partners and Leeds Equity Partners (collectively, the “Sponsors”). The acquisition was accomplished through the merger of EM Acquisition Corporation into EDMC, with EDMC surviving the merger (the "Transaction") and was financed by equity invested by the Sponsors and other investors, cash on hand and secured and unsecured borrowings. Refer to Note 8, "Short-Term and Long-Term Debt" for more information. </t>
    </r>
  </si>
  <si>
    <r>
      <t xml:space="preserve">In October 2009, EDMC completed an initial public offering of </t>
    </r>
    <r>
      <rPr>
        <sz val="10"/>
        <color rgb="FF000000"/>
        <rFont val="Inherit"/>
      </rPr>
      <t>23.0 million</t>
    </r>
    <r>
      <rPr>
        <sz val="10"/>
        <color theme="1"/>
        <rFont val="Inherit"/>
      </rPr>
      <t xml:space="preserve"> shares of its common stock, </t>
    </r>
    <r>
      <rPr>
        <sz val="10"/>
        <color rgb="FF000000"/>
        <rFont val="Inherit"/>
      </rPr>
      <t>$0.01</t>
    </r>
    <r>
      <rPr>
        <sz val="10"/>
        <color theme="1"/>
        <rFont val="Inherit"/>
      </rPr>
      <t xml:space="preserve"> par value per share ("Common Stock"), at a per share price of </t>
    </r>
    <r>
      <rPr>
        <sz val="10"/>
        <color rgb="FF000000"/>
        <rFont val="Inherit"/>
      </rPr>
      <t>$18.00</t>
    </r>
    <r>
      <rPr>
        <sz val="10"/>
        <color theme="1"/>
        <rFont val="Inherit"/>
      </rPr>
      <t xml:space="preserve"> (the "Initial Public Offering"). The Sponsors did not sell any of their shares in connection with the Initial Public Offering. </t>
    </r>
  </si>
  <si>
    <r>
      <t xml:space="preserve">In June 2010, the Company’s Board of Directors approved a stock repurchase program under which it could purchase its common stock in the open market, in privately negotiated transactions, through accelerated repurchase programs or in structured share repurchase programs. From the inception of the stock repurchase program through its expiration on December 31, 2012, the Company repurchased </t>
    </r>
    <r>
      <rPr>
        <sz val="10"/>
        <color rgb="FF000000"/>
        <rFont val="Times New Roman"/>
        <family val="1"/>
      </rPr>
      <t>18.9 million</t>
    </r>
    <r>
      <rPr>
        <sz val="10"/>
        <color theme="1"/>
        <rFont val="Inherit"/>
      </rPr>
      <t xml:space="preserve"> shares of its common stock for a total cost of </t>
    </r>
    <r>
      <rPr>
        <sz val="10"/>
        <color rgb="FF000000"/>
        <rFont val="Times New Roman"/>
        <family val="1"/>
      </rPr>
      <t>$328.6 million</t>
    </r>
    <r>
      <rPr>
        <sz val="10"/>
        <color theme="1"/>
        <rFont val="Inherit"/>
      </rPr>
      <t xml:space="preserve">. </t>
    </r>
  </si>
  <si>
    <t>Government Regulations</t>
  </si>
  <si>
    <r>
      <t xml:space="preserve">Each of the Company’s schools located in the United States is recognized by accreditation agencies and by the U.S. Department of Education, enabling students to access federal student loans, grants and other forms of public and private financial aid. Participating institutions are required to administer Title IV program funds in accordance with the Higher Education Act of 1965, as amended (“HEA”), and U.S. Department of Education regulations and must use diligence in approving and disbursing funds and servicing loans. In the event a participating institution does not comply with federal requirements or if student loan default rates are at a level that exceeds certain thresholds set by statute and regulation, that institution could lose its eligibility to participate in Title IV programs or could be required to repay funds determined to have been improperly disbursed. Most of the students who attend the Company’s institutions participate in federal and state financial aid and assistance programs. The percentage of net revenues derived from Title IV programs ranged from approximately </t>
    </r>
    <r>
      <rPr>
        <sz val="10"/>
        <color rgb="FF000000"/>
        <rFont val="Inherit"/>
      </rPr>
      <t>55%</t>
    </r>
    <r>
      <rPr>
        <sz val="10"/>
        <color theme="1"/>
        <rFont val="Inherit"/>
      </rPr>
      <t xml:space="preserve"> to </t>
    </r>
    <r>
      <rPr>
        <sz val="10"/>
        <color rgb="FF000000"/>
        <rFont val="Inherit"/>
      </rPr>
      <t>81%</t>
    </r>
    <r>
      <rPr>
        <sz val="10"/>
        <color theme="1"/>
        <rFont val="Inherit"/>
      </rPr>
      <t xml:space="preserve">, with a weighted average of approximately </t>
    </r>
    <r>
      <rPr>
        <sz val="10"/>
        <color rgb="FF000000"/>
        <rFont val="Inherit"/>
      </rPr>
      <t>76%</t>
    </r>
    <r>
      <rPr>
        <sz val="10"/>
        <color theme="1"/>
        <rFont val="Inherit"/>
      </rPr>
      <t xml:space="preserve"> in fiscal </t>
    </r>
    <r>
      <rPr>
        <sz val="10"/>
        <color rgb="FF000000"/>
        <rFont val="Inherit"/>
      </rPr>
      <t>2014</t>
    </r>
    <r>
      <rPr>
        <sz val="10"/>
        <color theme="1"/>
        <rFont val="Inherit"/>
      </rPr>
      <t xml:space="preserve"> compared to a range of 56% to 82%, with a weighted average of approximately 76% in fiscal 2013. </t>
    </r>
  </si>
  <si>
    <t>Revisions and Reclassifications</t>
  </si>
  <si>
    <r>
      <t xml:space="preserve">The goodwill impairment charges from fiscal </t>
    </r>
    <r>
      <rPr>
        <sz val="10"/>
        <color rgb="FF000000"/>
        <rFont val="Inherit"/>
      </rPr>
      <t>2013</t>
    </r>
    <r>
      <rPr>
        <sz val="10"/>
        <color theme="1"/>
        <rFont val="Inherit"/>
      </rPr>
      <t xml:space="preserve"> and 2012 have been adjusted as further described in Note 5, "Goodwill and Intangible Assets" under "Correction of Immaterial Errors." In addition, certain amounts in prior periods have been reclassified to conform to the fiscal </t>
    </r>
    <r>
      <rPr>
        <sz val="10"/>
        <color rgb="FF000000"/>
        <rFont val="Inherit"/>
      </rPr>
      <t>2014</t>
    </r>
    <r>
      <rPr>
        <sz val="10"/>
        <color theme="1"/>
        <rFont val="Inherit"/>
      </rPr>
      <t xml:space="preserve"> presentation, with no effect on previously reported net income or shareholders' equity.</t>
    </r>
  </si>
  <si>
    <t>Summary of Significant Accounting Policies</t>
  </si>
  <si>
    <t>Summary of Significant Accounting Policies [Abstract]</t>
  </si>
  <si>
    <t>SUMMARY OF SIGNIFICANT ACCOUNTING POLICIES</t>
  </si>
  <si>
    <t>Basis of Presentation (Including Debt Restructuring)</t>
  </si>
  <si>
    <r>
      <t xml:space="preserve">The consolidated financial statements include the accounts of the Company and its wholly-owned subsidiaries. All inter-company transactions and balances have been eliminated. Unless otherwise specified, any reference to a “year” is to a fiscal year ended </t>
    </r>
    <r>
      <rPr>
        <sz val="10"/>
        <color rgb="FF000000"/>
        <rFont val="Inherit"/>
      </rPr>
      <t>June 30</t>
    </r>
    <r>
      <rPr>
        <sz val="10"/>
        <color theme="1"/>
        <rFont val="Inherit"/>
      </rPr>
      <t>.</t>
    </r>
  </si>
  <si>
    <t xml:space="preserve">The Company has experienced deteriorating results from operations over the last several fiscal years, which coupled with the use of cash, created uncertainty as to the Company's ability to continue as a going concern. The Company has entered into the following agreements and taken the following actions to mitigate these risks:  </t>
  </si>
  <si>
    <t>•</t>
  </si>
  <si>
    <t>an amendment agreement dated September 5, 2014 (the "Amendment Agreement"), with the holders of in excess of 98% of the term loan facilities and 100% of the revolving credit facility (collectively, the "Consenting Lenders") pursuant to which, among other things, (i) the maturity on the revolving credit facility was extended from June 1, 2015 to July 2, 2015, (ii) the Consenting Lenders under the revolving credit facility agreed to accept payment of interest in kind rather than cash through June 30, 2015, (iii) the Consenting Lenders holding term loans agreed that no amortization payments will be payable through June 30, 2015 and to accept the payment of interest in kind rather than cash through June 30, 2015, (iv) EDMC became a guarantor and granted a lien on substantially all of its assets to secure the obligations under the agreement, (v) compliance with the financial covenants was waived through June 30, 2015, and (vi) the security agreement governing the credit facility was amended such that the collateral proceeds “waterfall” set forth therein now provides that obligations owing to any lenders that are not Consenting Lenders shall be paid only after satisfaction in full of obligations owing to Consenting Lenders and swap counterparties who have executed the RSA (as defined below);</t>
  </si>
  <si>
    <t>a supplemental indenture dated September 5, 2014 (the "Supplemental Indenture"), pursuant to which the Indenture governing the cash pay/PIK notes due 2018 (the "Cash Pay/PIK Notes") was amended (i) to require the Company to offer all holders of the Cash Pay/PIK Notes the opportunity to receive the same consideration in the Debt Restructuring (as defined below) as holders of the Interim Notes (as defined below), (ii) to provide for (a) the release of EDMC’s guarantee and (b) the termination of certain covenants and certain events of default, in each case upon the completion of the exchange of Cash Pay/PIK Notes and Interim Notes contemplated by the Debt Restructuring and (iii) to provide that if Education Management LLC is no longer subject to the reporting requirements of Section 13 or Section 15(d) of the Securities Exchange Act of 1934, it will not be required to file reports with the Securities and Exchange Commission but instead will be required to distribute annual, quarterly and current reports to the trustee under the Indenture and hold a conference call within 20 business days of furnishing required annual and quarterly reports;</t>
  </si>
  <si>
    <t xml:space="preserve">an exchange agreement dated September 5, 2014 (the "Exchange Agreement"), pursuant to which the holders of 86% of the outstanding Cash Pay/PIK Notes exchanged their Cash Pay/PIK Notes for a like principal amount of new Senior PIK Toggle Notes due 2018 (the "Interim Notes" and together with the Cash Pay/PIK Notes, the "Notes"), whose terms are substantially similar to those of the Cash Pay/PIK Notes, except that their interest is payable entirely in kind for the two interest periods ending September 30, 2014 and March 30, 2015; </t>
  </si>
  <si>
    <t>a new indenture dated September 5, 2014 (the "New Indenture"), pursuant to which the Interim Notes were issued; and</t>
  </si>
  <si>
    <t xml:space="preserve">a Restructuring Support Agreement dated September 4, 2014 (the "RSA"), pursuant to which the Consenting Lenders, holders of in excess of 65% of the outstanding Notes (the "Consenting Noteholders"), certain of the Company's swap counter-parties and holders of in excess of 72% of the Company's outstanding common stock (the "Consenting Shareholders") agreed to support a comprehensive debt restructuring ("Debt Restructuring") as described below. </t>
  </si>
  <si>
    <t>Pursuant to the Debt Restructuring:</t>
  </si>
  <si>
    <t xml:space="preserve">$150 million of revolving loans under the existing revolving credit facility will be repaid in cash at par, with such amount available for re-borrowing under a new revolving credit facility; </t>
  </si>
  <si>
    <t>the remaining portion of the Company's $1.5 billion of outstanding indebtedness, including the Interim Notes, will be exchanged for two first lien senior secured term loans due July 2, 2020 in the aggregate principal amount of $400 million, mandatorily convertible preferred stock, optionally convertible preferred stock and warrants for common stock; and</t>
  </si>
  <si>
    <t>the Company’s current shareholders will retain their outstanding common stock, which in aggregate will equal 4% of the Company’s outstanding common stock after giving effect to the conversion of all of the preferred stock described above and subject to further dilution by a management incentive plan (the "MIP") and warrants (including those described in the next sentence) to be awarded pursuant to the Debt Restructuring. In addition, current shareholders will receive warrants for 5% of the Company’s common stock (subject to dilution by the MIP).</t>
  </si>
  <si>
    <t xml:space="preserve">In addition to these actions, management has developed a plan to reduce cash outflows in fiscal 2015 in order to maintain sufficient liquidity to allow the Company to meet its obligations as they become due. While no assurance can be given that management’s plan will be fully implemented in fiscal 2015, based on the agreements executed and management’s projected cash flows for fiscal 2015, management believes that cash flow from operations and available cash on hand, supplemented from time to time with borrowings under the revolving credit facility, will provide adequate funds for ongoing operations, required debt service and other obligations as they become due during the next twelve months. </t>
  </si>
  <si>
    <t xml:space="preserve">The accompanying consolidated financial statements have been prepared on the assumption that the Company will continue to operate as a going concern and do not include any adjustments that might result from the Company not being able to continue as a going concern.  Accordingly, assets and liabilities are recorded on the basis that the Company will be able to realize its assets and discharge its liabilities in the normal course of business.  </t>
  </si>
  <si>
    <t>Use of Estimates</t>
  </si>
  <si>
    <t xml:space="preserve">The preparation of financial statements in conformity with accounting principles generally accepted in the United States of America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 and Restricted Cash</t>
  </si>
  <si>
    <t>The Company considers all highly liquid instruments purchased with a maturity of three months or less to be cash equivalents. These investments are stated at cost, which approximates fair value.</t>
  </si>
  <si>
    <r>
      <t xml:space="preserve">The Company’s institutions hold funds from the United States government under various student aid grant and loan programs in separate bank accounts, and serve as trustee for the U.S. Department of Education or respective lender or student borrower, as applicable. The Company does not record funds held in these bank accounts as cash or restricted cash until the authorization and disbursement process has occurred. Once the authorization and disbursement process to the student has been completed, the funds are transferred to unrestricted accounts and become available for use in current operations, except as noted in footnote two to the table below. This transfer generally occurs for the period of the academic term for which such funds were authorized, with no term being more than </t>
    </r>
    <r>
      <rPr>
        <sz val="10"/>
        <color rgb="FF000000"/>
        <rFont val="Inherit"/>
      </rPr>
      <t>16</t>
    </r>
    <r>
      <rPr>
        <sz val="10"/>
        <color theme="1"/>
        <rFont val="Inherit"/>
      </rPr>
      <t xml:space="preserve"> weeks in length.</t>
    </r>
  </si>
  <si>
    <r>
      <t xml:space="preserve">Restricted cash consisted of the following at </t>
    </r>
    <r>
      <rPr>
        <sz val="10"/>
        <color rgb="FF000000"/>
        <rFont val="Inherit"/>
      </rPr>
      <t>June 30</t>
    </r>
    <r>
      <rPr>
        <sz val="10"/>
        <color theme="1"/>
        <rFont val="Inherit"/>
      </rPr>
      <t xml:space="preserve"> (in thousands):</t>
    </r>
  </si>
  <si>
    <r>
      <t xml:space="preserve">Cash secured letters of credit </t>
    </r>
    <r>
      <rPr>
        <sz val="7"/>
        <color theme="1"/>
        <rFont val="Inherit"/>
      </rPr>
      <t>(1)</t>
    </r>
  </si>
  <si>
    <t>$</t>
  </si>
  <si>
    <r>
      <t xml:space="preserve">Title IV funds received in excess of charges applied </t>
    </r>
    <r>
      <rPr>
        <sz val="7"/>
        <color theme="1"/>
        <rFont val="Inherit"/>
      </rPr>
      <t>(2)</t>
    </r>
  </si>
  <si>
    <r>
      <t xml:space="preserve">Surety bonds </t>
    </r>
    <r>
      <rPr>
        <sz val="7"/>
        <color theme="1"/>
        <rFont val="Inherit"/>
      </rPr>
      <t>(3)</t>
    </r>
  </si>
  <si>
    <t>—</t>
  </si>
  <si>
    <r>
      <t xml:space="preserve">Escrowed in connection with student lending program </t>
    </r>
    <r>
      <rPr>
        <sz val="7"/>
        <color theme="1"/>
        <rFont val="Inherit"/>
      </rPr>
      <t>(4)</t>
    </r>
  </si>
  <si>
    <r>
      <t xml:space="preserve">Endowments </t>
    </r>
    <r>
      <rPr>
        <sz val="7"/>
        <color theme="1"/>
        <rFont val="Inherit"/>
      </rPr>
      <t>(5)</t>
    </r>
  </si>
  <si>
    <t>Escrowed in connection with operating lease</t>
  </si>
  <si>
    <r>
      <t xml:space="preserve">(1) Includes liens on certain of the Company's cash deposits, which equal </t>
    </r>
    <r>
      <rPr>
        <sz val="8"/>
        <color rgb="FF000000"/>
        <rFont val="Inherit"/>
      </rPr>
      <t>105%</t>
    </r>
    <r>
      <rPr>
        <sz val="8"/>
        <color theme="1"/>
        <rFont val="Inherit"/>
      </rPr>
      <t xml:space="preserve"> of the aggregate </t>
    </r>
    <r>
      <rPr>
        <sz val="8"/>
        <color rgb="FF000000"/>
        <rFont val="Inherit"/>
      </rPr>
      <t>$200.0 million</t>
    </r>
    <r>
      <rPr>
        <sz val="8"/>
        <color theme="1"/>
        <rFont val="Inherit"/>
      </rPr>
      <t xml:space="preserve"> of outstanding letters of credit under the Company's cash secured letter of credit facilities further explained in Note 8, "Short-Term and Long-Term Debt." Such cash is not available for any purpose other than to reimburse drawings under the letters of credit or to pay related fees and obligations.  </t>
    </r>
  </si>
  <si>
    <t>(2) U.S. Department of Education regulations require Title IV program funds received by the Company’s educational institutions in excess of the charges applied to the relevant students at that time to be, with these students’ permission, maintained and classified as restricted. In addition, some states have similar requirements. Such funds are recorded as restricted cash due to legal restrictions on the use of the funds and as advance payments on the Company’s consolidated balance sheets. The balances also include $35.1 million and $39.3 million at June 30, 2014 and 2013, respectively, related to Title IV amounts that the Company has already received for courses that fully-online students attending Argosy University and South University have not begun. Since these students take classes under a non-term academic structure, the cash is classified as restricted because the Company does not intend to use the funds for operating purposes until a student successfully demonstrates academic progress with respect to each course the student attends in the student’s program of study.</t>
  </si>
  <si>
    <t>(3) Relates to amounts required to be maintained on deposit in connection with surety bonds primarily provided to state regulatory agencies as described in Note 14, "Commitments and Contingencies."</t>
  </si>
  <si>
    <t>(4) Relates to an account required to be maintained in connection with the Company's student lending program further described in Note 6, "Student Receivables."</t>
  </si>
  <si>
    <t xml:space="preserve">(5) Relates to endowments required by state law at certain of the Company's schools. </t>
  </si>
  <si>
    <t>Revenue Recognition</t>
  </si>
  <si>
    <r>
      <t xml:space="preserve">The Company’s net revenues consist primarily of tuition and fees, student housing fees, bookstore sales, restaurant sales in connection with culinary programs, workshop fees and sales of related study materials. Net revenues are reduced for student refunds and scholarships. The Company derived approximately </t>
    </r>
    <r>
      <rPr>
        <sz val="10"/>
        <color rgb="FF000000"/>
        <rFont val="Inherit"/>
      </rPr>
      <t>93%</t>
    </r>
    <r>
      <rPr>
        <sz val="10"/>
        <color theme="1"/>
        <rFont val="Inherit"/>
      </rPr>
      <t xml:space="preserve"> of its net revenues from tuition and fees in each of the fiscal years ended June 30, </t>
    </r>
    <r>
      <rPr>
        <sz val="10"/>
        <color rgb="FF000000"/>
        <rFont val="Inherit"/>
      </rPr>
      <t>2014</t>
    </r>
    <r>
      <rPr>
        <sz val="10"/>
        <color theme="1"/>
        <rFont val="Inherit"/>
      </rPr>
      <t xml:space="preserve">, 2013 and 2012. </t>
    </r>
  </si>
  <si>
    <t xml:space="preserve">The Company bills tuition and housing revenues at the beginning of an academic term and recognizes the revenue on a pro rata basis over the term of instruction or occupancy. Some of the Company’s academic terms have starting and ending dates that differ from the Company’s fiscal quarters. Therefore, at the end of each fiscal quarter, the Company has tuition from academic terms with respect to which the associated revenue has not yet been earned. Such amounts are recorded as unearned tuition, which is a current liability in the accompanying consolidated balance sheets. Advance payments are generally refundable and relate to payments received for future academic periods and are also recorded as a current liability in the accompanying consolidated balance sheets. </t>
  </si>
  <si>
    <t xml:space="preserve">If a student withdraws from one of the Company’s schools, the extent of his or her obligation for tuition and fees depends on when that student withdraws during an academic term. The Company reduces the student's obligation depending upon its refund policies, which vary by state and institution and take into account the refund requirements of the U.S. Department of Education, most state education authorities that regulate the Company’s schools, the accrediting commissions that accredit the Company’s schools and the Company’s institutional policies (collectively, “Refund Policies”). In the vast majority of situations, if a student withdrew from school after attending classes for at least 60.0% of a term of instruction, he or she would not be eligible for any reduction in tuition under the Company's Refund Policies. Accordingly, the student would have to pay the Company the balance of tuition and fees that has not been received already either in the form of financial aid or payments from the student. However, if a student withdraws from school prior to attending classes for at least 60.0% of a term of instruction, the Company may reduce the amount of a student's obligation for tuition and fees based on a tiered approach under which, in general, the greater the portion of the academic term that has elapsed at the time the student withdraws, the greater the student’s obligation is to the school for the tuition and fees related to that academic term. </t>
  </si>
  <si>
    <r>
      <t>Based on the application of its refund policies, the Company may be entitled to incremental revenue on the day the student withdraws from one of its schools. Prior to fiscal 2014, the Company recorded this incremental revenue, related student receivable and an estimate of the amount it did not expect to collect as bad debt expense during the fiscal quarter a student withdrew. Effective in fiscal 2014, the Company reassesses collectability when a student withdraws from the institution (i.e., is no longer enrolled) an</t>
    </r>
    <r>
      <rPr>
        <sz val="11"/>
        <color theme="1"/>
        <rFont val="Inherit"/>
      </rPr>
      <t xml:space="preserve">d </t>
    </r>
    <r>
      <rPr>
        <sz val="10"/>
        <color theme="1"/>
        <rFont val="Inherit"/>
      </rPr>
      <t xml:space="preserve">records incremental revenue after a student's withdrawal from school based on cash received. This correction in policy had the effect of reducing net revenues and student receivables by $36.7 million and bad debt expense and the corresponding allowance for doubtful accounts by $33.2 million, which resulted in an increase to the loss before taxes of $3.5 million in the fiscal year ended June 30, 2014. Prior year amounts were not corrected because the effects were not material. </t>
    </r>
  </si>
  <si>
    <t>Student Receivables</t>
  </si>
  <si>
    <r>
      <t xml:space="preserve">The Company records student receivables at cost less an estimated allowance for doubtful accounts, which is determined on a quarterly basis based on the likelihood of collection considering students' enrollment status and historical payment experience. Historical collection experience is analyzed by disaggregating the student receivable balances based on predominant risk characteristics, such as whether the student is currently in-school, recently withdrew from school, or has not made a payment for a longer period of time. This level of disaggregation of student receivables results in individual pools of receivables which management believes appropriately differentiates credit risk in the portfolio and provides a reasonable basis to compute the estimate of loss. When certain criteria are met, which is generally when receivables age past the due date by more than </t>
    </r>
    <r>
      <rPr>
        <sz val="10"/>
        <color rgb="FF000000"/>
        <rFont val="Inherit"/>
      </rPr>
      <t>four</t>
    </r>
    <r>
      <rPr>
        <sz val="10"/>
        <color theme="1"/>
        <rFont val="Inherit"/>
      </rPr>
      <t xml:space="preserve"> months, and internal collection measures have been taken without success, the accounts of former students are placed with a collection agency. Student accounts that have been placed with a collection agency are almost fully reserved and are written off after collection attempts have been unsuccessful. </t>
    </r>
  </si>
  <si>
    <t>During fiscal 2013, the Company reduced the number of days since last payment after which accounts placed with a collection agency are written off. This change did not impact the statement of operations or net student receivables as the applicable accounts were already fully reserved. Refer to Note 6, "Student Receivables," for more information.</t>
  </si>
  <si>
    <t>Inventories</t>
  </si>
  <si>
    <t>Inventories consist mainly of textbooks and supplies held for sale to students enrolled in the Company’s educational programs and are presented in other current assets in the accompanying consolidated balance sheets. Cost is determined using the average cost method and inventories are valued at the lower of cost or market.</t>
  </si>
  <si>
    <t>Leases</t>
  </si>
  <si>
    <t>The Company leases certain classroom, dormitory and office space, as well as equipment and automobiles under operating leases. Before entering into a new lease, an analysis is performed to determine whether a lease should be classified as capital or operating.</t>
  </si>
  <si>
    <t>Certain of the Company’s lease agreements include tenant improvement allowances. Once the lease agreement is signed, these tenant improvement allowances are recorded as other current assets with the offset to deferred rent liabilities on the consolidated balance sheets. Concurrent with the expenditures for lease improvements, the Company records increases to leasehold improvement assets in property and equipment. Other current assets are reduced once the landlord reimburses the Company. The deferred rent liabilities related to tenant improvements are amortized over the term of the lease as a reduction to rent expense upon possession of the lease space.</t>
  </si>
  <si>
    <r>
      <t xml:space="preserve">Many of the Company’s lease agreements contain escalation clauses under which, if fixed and determinable, rent expense is recognized on a straight-line basis over the lives of the leases, which generally range from </t>
    </r>
    <r>
      <rPr>
        <sz val="10"/>
        <color rgb="FF000000"/>
        <rFont val="Inherit"/>
      </rPr>
      <t>five</t>
    </r>
    <r>
      <rPr>
        <sz val="10"/>
        <color theme="1"/>
        <rFont val="Inherit"/>
      </rPr>
      <t xml:space="preserve"> to </t>
    </r>
    <r>
      <rPr>
        <sz val="10"/>
        <color rgb="FF000000"/>
        <rFont val="Inherit"/>
      </rPr>
      <t>15</t>
    </r>
    <r>
      <rPr>
        <sz val="10"/>
        <color theme="1"/>
        <rFont val="Inherit"/>
      </rPr>
      <t xml:space="preserve"> years with </t>
    </r>
    <r>
      <rPr>
        <sz val="10"/>
        <color rgb="FF000000"/>
        <rFont val="Inherit"/>
      </rPr>
      <t>one</t>
    </r>
    <r>
      <rPr>
        <sz val="10"/>
        <color theme="1"/>
        <rFont val="Inherit"/>
      </rPr>
      <t xml:space="preserve"> or more renewal options. For leases with renewal options, the Company records rent expense over the original lease term, exclusive of the renewal period. When a renewal occurs, the Company records rent expense over the new lease term.</t>
    </r>
  </si>
  <si>
    <t>Property and Equipment and Finite-Lived Intangible Assets</t>
  </si>
  <si>
    <t>Property and equipment is recorded at its cost less accumulated depreciation. Depreciation policies for such assets are as follows:</t>
  </si>
  <si>
    <r>
      <t xml:space="preserve">Buildings are depreciated over an estimated useful life of </t>
    </r>
    <r>
      <rPr>
        <sz val="10"/>
        <color rgb="FF000000"/>
        <rFont val="Inherit"/>
      </rPr>
      <t>30</t>
    </r>
    <r>
      <rPr>
        <sz val="10"/>
        <color theme="1"/>
        <rFont val="Inherit"/>
      </rPr>
      <t xml:space="preserve"> years using the straight-line method;</t>
    </r>
  </si>
  <si>
    <t>Leasehold improvements are amortized using the straight-line method over the shorter of the remaining lease term, exclusive of any renewal periods, or their estimated useful lives; and</t>
  </si>
  <si>
    <r>
      <t xml:space="preserve">The remainder of the Company’s property and equipment is depreciated over estimated useful lives ranging from </t>
    </r>
    <r>
      <rPr>
        <sz val="10"/>
        <color rgb="FF000000"/>
        <rFont val="Inherit"/>
      </rPr>
      <t>three to 10 years</t>
    </r>
    <r>
      <rPr>
        <sz val="10"/>
        <color theme="1"/>
        <rFont val="Inherit"/>
      </rPr>
      <t xml:space="preserve"> using the straight-line method, depending on the asset.</t>
    </r>
  </si>
  <si>
    <t xml:space="preserve">Finite-lived intangible assets primarily relate to curriculum developed for fully-online courses which are amortized over a two-year useful life. </t>
  </si>
  <si>
    <t>The Company records impairment losses on property and equipment and finite-lived intangible assets when events and circumstances indicate that the undiscounted cash flows estimated to be generated by those assets or asset groups are less than their carrying amounts. Events and circumstances that could trigger an impairment review include changes in the regulatory environment, deteriorating economic conditions or poor operating performance at individual campus locations. Any resulting impairment loss would be measured as the difference between the fair value of the assets or asset groups and their carrying value with the loss recorded as an operating expense in the consolidated statement of operations in the period incurred. Refer to Note 4, "Property and Equipment," for more information.</t>
  </si>
  <si>
    <t>Goodwill and Indefinite-Lived Intangible Assets</t>
  </si>
  <si>
    <t xml:space="preserve">In connection with the Transaction, property, equipment, intangible assets other than goodwill and other assets and liabilities were recorded at fair value. The excess of the amount paid to acquire the Company at the time of the Transaction over the fair values of these net assets represented the intrinsic value of the Company beyond its tangible and identifiable intangible net assets and was assigned to goodwill. </t>
  </si>
  <si>
    <t xml:space="preserve">The Company formally evaluates the carrying amount of goodwill for each of its reporting units on April 1 of each fiscal yea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price of a share of EDMC Common Stock, updated business plans and regulatory and legal developments. </t>
  </si>
  <si>
    <t xml:space="preserve">Goodwill is impaired when the carrying amount of a reporting unit’s goodwill exceeds its implied fair value, as determined under a two-step approach. In the first step, the Company determines the fair value of each reporting unit and compares that fair value to each reporting unit’s carrying value. The Company estimates the fair value of its reporting units using a combination of the discounted cash flow method (income approach) and the guideline public company method (market approach), which takes into account the invested capital and associated earnings multiples of publicly-traded peer companies. If the results of the first step indicate the carrying amount of a reporting unit is higher than its fair value, a second step must be performed, which requires the Company to determine the implied fair value of goodwill in the same manner as if it had acquired the reporting unit in an arm’s length transaction as of the testing date. This second step is performed by deducting the estimated fair value of all tangible and identifiable intangible net assets of the reporting unit from the estimated fair value of the reporting unit. If the recorded amount of goodwill exceeds this implied fair value, an impairment charge is recorded for the difference as an operating expense in the period incurred. </t>
  </si>
  <si>
    <t xml:space="preserve">Indefinite-lived intangible assets, consisting of the licensing, accreditation and Title IV program participation assets for all reporting units and The Art Institute trade name, are also evaluated annually on April 1 for impairment and on an interim basis if events or changes in circumstances between annual tests indicate that the asset might be impaired. Trade names are valued by the relief from royalty method (income approach), which focuses on the level of royalty payments that the user of an intangible asset would have to pay a third party for the use of the asset if it were not owned by the user. The Company uses a combination of the cost and income approaches to establish the asset value of licenses, accreditation and Title IV program participation assets. On the impairment testing date, if the fair value of the intangible asset is less than its carrying value, an impairment loss is recognized for an amount equal to the difference. The intangible asset is then carried at its new fair value. </t>
  </si>
  <si>
    <t>Income Taxes</t>
  </si>
  <si>
    <t>The Company accounts for income taxes using the asset and liability method. Under this method, deferred tax assets and liabilities result from (i) temporary differences in the recognition of income and expense for financial and income tax reporting requirements, and (ii) differences between the recorded value of assets acquired in business combinations accounted for as purchases for financial reporting purposes and their corresponding tax bases. Deferred income tax assets are reduced by a valuation allowance if it is more-likely-than-not that some portion of the deferred income tax asset will not be realized.</t>
  </si>
  <si>
    <t>The Company recognizes the tax benefit from an uncertain tax position only if it is at least more-likely-than-not that the tax position will be sustained upon examination by the taxing authorities based on the technical merits of the position. The amount of the tax benefit that is recognized is measured as the largest amount of benefit that is more-likely-than-not to be realized upon effective settlement. The Company classifies interest and penalties accrued in connection with unrecognized tax benefits as income tax expense in its consolidated statement of operations.</t>
  </si>
  <si>
    <t>Refer to Note 11, "Income Taxes," for more information.</t>
  </si>
  <si>
    <t>Derivative Financial Instruments</t>
  </si>
  <si>
    <t>Education Management LLC ("EM LLC"), an indirect wholly-owned subsidiary of the Company, utilizes interest rate swap agreements, which are contractual agreements to exchange payments based on underlying interest rates, to manage a portion of its floating rate term debt. The swaps are accounted for as an asset or a liability in the consolidated balance sheets at fair value. The Company uses “Level Two” inputs to value its interest rate swaps, which are defined in Note 10, "Fair Value of Financial Instruments." The application of these Level Two inputs is based on LIBOR forward curves and an assessment of non-performance risk based upon published market data. If interest rate swap agreements are deemed highly effective for accounting purposes and are designated as cash flow hedges, the changes in their fair values are recorded in other comprehensive income (loss), net of tax. If they are not deemed highly effective, the changes in their fair values are recorded in interest expense in the consolidated statements of operations. The Company does not use derivative financial instruments for trading or speculative purposes. Refer to Note 9, "Derivative Instruments," for more information.</t>
  </si>
  <si>
    <t>Foreign Currency Translation</t>
  </si>
  <si>
    <r>
      <t xml:space="preserve">The financial position and results of operations of the Company’s foreign subsidiary are initially measured at its functional currency, which is the Canadian dollar. Accordingly, the assets and liabilities of the foreign subsidiary are translated to U.S. dollars using the exchange rates in effect at the balance sheet date. Revenues and expenses are translated into U.S. dollars using average monthly exchange rates. Translation adjustments resulting from this process are recorded as a separate component of equity designated as accumulated other comprehensive income (loss) in the consolidated balance sheets. Translation gains and losses were not material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or 2012.</t>
    </r>
  </si>
  <si>
    <t>Share-Based Compensation</t>
  </si>
  <si>
    <t>The Black-Scholes-Merton option pricing model is used to determine the fair value of all of the Company’s stock-options at the grant date. The Company recognizes compensation costs on time-based options and restricted stock units on a straight-line basis over the requisite service period, which is generally the vesting term, net of expected forfeitures. See Note 12, “Share-Based Compensation,” for more information.</t>
  </si>
  <si>
    <t>Contingencies</t>
  </si>
  <si>
    <t xml:space="preserve">The Company accrues for contingent obligations when it is probable that a liability has been incurred and the amount is reasonably estimable. As facts concerning contingencies evolve and become known, management reassesses the likelihood of probable loss and makes appropriate adjustments to its financial statements. </t>
  </si>
  <si>
    <t>Costs and Expenses</t>
  </si>
  <si>
    <t>Educational services expense consists primarily of costs related to the development, delivery and administration of the Company’s education programs. Major cost components are faculty compensation, administrative salaries, facility occupancy costs, bad debt expense, costs of educational materials and information systems costs. These costs are expensed as services are provided to the Company or as incurred.</t>
  </si>
  <si>
    <t>General and administrative expense consists of marketing and student admissions expenses and certain central staff costs such as executive management, finance and accounting, legal and consulting services, corporate development and other departments that do not provide direct services to the Company’s students. These costs are expensed as services are provided to the Company or as incurred.</t>
  </si>
  <si>
    <r>
      <t xml:space="preserve">Marketing costs are expensed in the fiscal year incurred and are classified as general and administrative expense in the accompanying consolidated statements of operations. The Company’s marketing expense was </t>
    </r>
    <r>
      <rPr>
        <sz val="10"/>
        <color rgb="FF000000"/>
        <rFont val="Inherit"/>
      </rPr>
      <t>$255.9 million</t>
    </r>
    <r>
      <rPr>
        <sz val="10"/>
        <color theme="1"/>
        <rFont val="Inherit"/>
      </rPr>
      <t xml:space="preserve">, </t>
    </r>
    <r>
      <rPr>
        <sz val="10"/>
        <color rgb="FF000000"/>
        <rFont val="Inherit"/>
      </rPr>
      <t>$255.0 million</t>
    </r>
    <r>
      <rPr>
        <sz val="10"/>
        <color theme="1"/>
        <rFont val="Inherit"/>
      </rPr>
      <t xml:space="preserve"> and </t>
    </r>
    <r>
      <rPr>
        <sz val="10"/>
        <color rgb="FF000000"/>
        <rFont val="Inherit"/>
      </rPr>
      <t>$296.9 million</t>
    </r>
    <r>
      <rPr>
        <sz val="10"/>
        <color theme="1"/>
        <rFont val="Inherit"/>
      </rPr>
      <t xml:space="preserve"> during the fiscal years ended </t>
    </r>
    <r>
      <rPr>
        <sz val="10"/>
        <color rgb="FF000000"/>
        <rFont val="Inherit"/>
      </rPr>
      <t>June 30, 2014, 2013 and 2012</t>
    </r>
    <r>
      <rPr>
        <sz val="10"/>
        <color theme="1"/>
        <rFont val="Inherit"/>
      </rPr>
      <t>, respectively.</t>
    </r>
  </si>
  <si>
    <t>Recent Accounting Pronouncements</t>
  </si>
  <si>
    <t xml:space="preserve">In May 2014, the Financial Accounting Standards Board ("FASB")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ASU 2014-09 is effective for fiscal years, and interim periods within those years, beginning after December 15, 2016, and early adoption is not permitted. The Company is currently evaluating the impact that the standard will have on its financial condition, results of operations, and disclosures. </t>
  </si>
  <si>
    <t xml:space="preserve">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the Company's consolidated financial statements. </t>
  </si>
  <si>
    <t>In July 2013, the FASB clarified the presentation of an unrecognized tax benefit when a net operating loss or tax credit carryforward exists.  The clarification requires that an unrecognized tax benefit be presented as a reduction of a deferred tax asset for a net operating loss or tax credit carryforward when settlement of the unrecognized tax benefit using those carryforwards is available pursuant to existing tax law.  The Company's adoption of the FASB clarification had no impact on its consolidated financial statements.</t>
  </si>
  <si>
    <t>Earnings Per Share</t>
  </si>
  <si>
    <t>Earnings Per Share [Abstract]</t>
  </si>
  <si>
    <t>EARNINGS PER SHARE</t>
  </si>
  <si>
    <t>Basic earnings per share (“EPS”) is computed using the weighted average number of shares outstanding during the period. The Company uses the treasury stock method to compute diluted EPS, which assumes that restricted stock units were converted into common stock and that outstanding stock options that are in-the-money were exercised and the resulting proceeds (which includes unrecognized compensation expense and excess tax benefits) were used to acquire shares of common stock at its average market price during the reporting period.</t>
  </si>
  <si>
    <t>Basic and diluted EPS were calculated as follows (in thousands, except per share amounts):</t>
  </si>
  <si>
    <t>For the Fiscal Year Ended June 30,</t>
  </si>
  <si>
    <t>(663,917</t>
  </si>
  <si>
    <t>)</t>
  </si>
  <si>
    <t>(244,390</t>
  </si>
  <si>
    <t>(1,433,570</t>
  </si>
  <si>
    <t>Weighted average number of shares outstanding:</t>
  </si>
  <si>
    <t>Basic</t>
  </si>
  <si>
    <t>Effect of stock-based awards</t>
  </si>
  <si>
    <t>Diluted</t>
  </si>
  <si>
    <t>Loss per share:</t>
  </si>
  <si>
    <t>(5.29</t>
  </si>
  <si>
    <t>(1.96</t>
  </si>
  <si>
    <t>(11.32</t>
  </si>
  <si>
    <t>All outstanding time-based stock options and restricted stock units were excluded from the computation of diluted EPS for the fiscal years ended June 30, 2014, 2013 and 2012 because the Company recorded a net loss, which made all awards anti-dilutive.</t>
  </si>
  <si>
    <t>Property And Equipment</t>
  </si>
  <si>
    <t>Property, Plant and Equipment [Abstract]</t>
  </si>
  <si>
    <t>Property and Equipment</t>
  </si>
  <si>
    <t>PROPERTY AND EQUIPMENT</t>
  </si>
  <si>
    <r>
      <t xml:space="preserve">Property and equipment consisted of the following at </t>
    </r>
    <r>
      <rPr>
        <sz val="10"/>
        <color rgb="FF000000"/>
        <rFont val="Inherit"/>
      </rPr>
      <t>June 30</t>
    </r>
    <r>
      <rPr>
        <sz val="10"/>
        <color theme="1"/>
        <rFont val="Inherit"/>
      </rPr>
      <t xml:space="preserve"> (in thousands):</t>
    </r>
  </si>
  <si>
    <t>Asset Class</t>
  </si>
  <si>
    <t>Leasehold improvements</t>
  </si>
  <si>
    <t>Technology</t>
  </si>
  <si>
    <t>Furniture and equipment</t>
  </si>
  <si>
    <t>Software</t>
  </si>
  <si>
    <t>Library books</t>
  </si>
  <si>
    <t>Construction in progress</t>
  </si>
  <si>
    <t>Buildings and improvements</t>
  </si>
  <si>
    <t>Land</t>
  </si>
  <si>
    <t>Less accumulated depreciation</t>
  </si>
  <si>
    <t>(831,245</t>
  </si>
  <si>
    <t>(726,106</t>
  </si>
  <si>
    <t>Property and equipment, net</t>
  </si>
  <si>
    <r>
      <t xml:space="preserve">Depreciation and amortization expense related to property and equipment was $146.2 million, $157.9 million and $151.0 million, respectively, for the fiscal years ended </t>
    </r>
    <r>
      <rPr>
        <sz val="10"/>
        <color rgb="FF000000"/>
        <rFont val="Inherit"/>
      </rPr>
      <t>June 30, 2014, 2013 and 2012</t>
    </r>
    <r>
      <rPr>
        <sz val="10"/>
        <color theme="1"/>
        <rFont val="Inherit"/>
      </rPr>
      <t xml:space="preserve">. Included in these amounts is amortization expense on software of $18.3 million, $20.2 million and $14.7 million, respectively. Amortization expense on software assets for the year ended June 30, 2013 included $4.6 million in accelerated amortization resulting from the write off of a software asset that no longer had a useful life. </t>
    </r>
  </si>
  <si>
    <t>Sale-Leaseback Transactions</t>
  </si>
  <si>
    <t xml:space="preserve">The Company completed six sale-leaseback transactions with unrelated third parties for net proceeds of $9.6 million and $65.1 million in fiscal 2014 and 2013, respectively, which are classified as an investing activity in the consolidated statement of cash flows. The transactions resulted in net losses of $3.5 million and $3.9 million recorded in educational services expense upon closing the transactions. In connection with the prior year sale-leaseback transactions, gains of $17.8 million were deferred, of which $14.3 million remains at June 30, 2014. The deferred gains are classified within deferred rent on the consolidated balance sheet and are being recognized over the initial terms of the new leases as a reduction to educational services expense. At the time of closing for all transactions, the Company entered into agreements to lease all of these properties back from the purchasers over initial lease terms ranging from three to 15 years. The Company classified these leases as operating and considers them normal leasebacks with no other continuing involvement. Refer to Note 18, "Subsequent Events," for a description of an additional sale-leaseback transaction that occurred in August 2014. </t>
  </si>
  <si>
    <t>Lease Abandonment and Restructuring</t>
  </si>
  <si>
    <t>During fiscal 2014, management determined it would not begin admitting students for one of its start-up Art</t>
  </si>
  <si>
    <r>
      <t xml:space="preserve">Institute locations as was previously anticipated. As a result, the Company recorded a $6.3 million lease abandonment charge in educational services expense during the fiscal year ended June 30, 2014 which was comprised of existing construction-in-progress assets (which resulted in a reduction to property and equipment) and accelerated rent expense based on the remaining minimum obligations under the existing lease, net of expected sublease income. In addition, in connection with restructuring plans across the organization intended to improve operational efficiencies and align costs with student enrollment levels as further described in Note 7, "Accrued Liabilities," the Company recorded lease restructuring charges during fiscal 2014, 2013 and 2012 of $5.8 million, </t>
    </r>
    <r>
      <rPr>
        <sz val="10"/>
        <color rgb="FF000000"/>
        <rFont val="Times New Roman"/>
        <family val="1"/>
      </rPr>
      <t>$2.0 million</t>
    </r>
    <r>
      <rPr>
        <sz val="10"/>
        <color theme="1"/>
        <rFont val="Inherit"/>
      </rPr>
      <t xml:space="preserve"> and $2.5 million, respectively, which primarily comprised of existing leasehold improvement assets (which resulted in a reduction to property and equipment) and accelerated rent expense. </t>
    </r>
  </si>
  <si>
    <t>Impairments</t>
  </si>
  <si>
    <t>During fiscal 2014 and 2013, the Company recorded charges of $6.1 million and $1.2 million in long-lived asset impairments in the consolidated statements of operations as estimated future cash flows at three of the Company's Brown Mackie College locations and one of the Company's Argosy University locations, respectively, were insufficient to support the carrying values of their property and equipment, which primarily consisted of leasehold improvement assets. These charges were calculated using an income valuation approach.</t>
  </si>
  <si>
    <t>Goodwill And Intangible Assets</t>
  </si>
  <si>
    <t>Schedule of indefinite-lived intangible assets [Abstract]</t>
  </si>
  <si>
    <t>GOODWILL AND INTANGIBLE ASSETS</t>
  </si>
  <si>
    <r>
      <t xml:space="preserve">In connection with the Transaction on June 1, 2006, the Company recorded approximately </t>
    </r>
    <r>
      <rPr>
        <sz val="10"/>
        <color rgb="FF000000"/>
        <rFont val="Times New Roman"/>
        <family val="1"/>
      </rPr>
      <t>$2.6 billion</t>
    </r>
    <r>
      <rPr>
        <sz val="10"/>
        <color theme="1"/>
        <rFont val="Inherit"/>
      </rPr>
      <t xml:space="preserve"> of goodwill, which was allocated to its four reporting units: The Art Institutes, Argosy University, Brown Mackie Colleges and South University. The goodwill balance attributed to the Brown Mackie Colleges reporting unit was fully written off in connection with an impairment charge incurred during fiscal 2012. Including the effects of the immaterial errors that were corrected during the following periods, which are described below, a roll forward of the Company's consolidated goodwill balance from June 30, 2011 to June 30, 2014 is as follows (in thousands):</t>
    </r>
  </si>
  <si>
    <t>The Art Institutes</t>
  </si>
  <si>
    <t>Argosy University</t>
  </si>
  <si>
    <t>Brown Mackie Colleges</t>
  </si>
  <si>
    <t>South University</t>
  </si>
  <si>
    <t>Balance Sheet as of June 30, 2011:</t>
  </si>
  <si>
    <t>Gross</t>
  </si>
  <si>
    <t>Accumulated impairments</t>
  </si>
  <si>
    <t>Goodwill</t>
  </si>
  <si>
    <t>Statement of Operations for the Fiscal Year Ended June 30, 2012:</t>
  </si>
  <si>
    <t>Impairment charge</t>
  </si>
  <si>
    <t>(1,063,088</t>
  </si>
  <si>
    <t>(139,361</t>
  </si>
  <si>
    <t>(254,561</t>
  </si>
  <si>
    <t>(76,962</t>
  </si>
  <si>
    <t>(1,533,972</t>
  </si>
  <si>
    <t>Balance Sheet as of June 30, 2012:</t>
  </si>
  <si>
    <t>Statement of Operations for the Fiscal Year Ended June 30, 2013:</t>
  </si>
  <si>
    <t>(270,874</t>
  </si>
  <si>
    <t>Balance Sheet as of June 30, 2013:</t>
  </si>
  <si>
    <t>(1,333,962</t>
  </si>
  <si>
    <t>(1,804,846</t>
  </si>
  <si>
    <t xml:space="preserve">Goodwill </t>
  </si>
  <si>
    <t>Statement of Operations for the Fiscal Year Ended June 30, 2014:</t>
  </si>
  <si>
    <t>(433,747</t>
  </si>
  <si>
    <t>Balance Sheet as of June 30, 2014:</t>
  </si>
  <si>
    <t>(1,767,709</t>
  </si>
  <si>
    <t>(2,238,593</t>
  </si>
  <si>
    <t>Correction of Immaterial Errors</t>
  </si>
  <si>
    <t xml:space="preserve">During the quarter ended March 31, 2014, the Company identified errors in prior periods in the calculation of deferred taxes that is required in connection with the hypothetical purchase price allocation performed in the step two portion of the goodwill impairment test. The errors in calculating the deferred taxes affected the magnitude of the goodwill impairment charges previously recorded during the fiscal years ended June 30, 2013 and 2012, and as a result, the goodwill impairment charges in the fiscal years ended June 30, 2013 and 2012 were decreased by $23.6 million and $84.5 million, respectively, and decreased previously reported net losses by $23.6 million (net of tax) and $82.2 million (net of tax). In connection with these revisions, the Company's consolidated goodwill balance increased by $108.1 million at June 30, 2013. The impact of these errors was not material to any prior period; however, the aggregate pre-tax amount of the prior period errors of $108.1 million would have been material to the Company's consolidated statements of operations for the fiscal year ended June 30, 2014. Consequently, the Company has corrected the errors by revising the impacted prior period balances on the accompanying consolidated financial statements and related notes. These revisions do not impact EBITDA excluding certain expenses as presented in Note 17, "Segment Reporting" nor do they affect the Company’s past compliance with debt covenants. </t>
  </si>
  <si>
    <t xml:space="preserve">The following table summarizes the previously reported and corrected amounts of the impacted balances presented in the accompanying consolidated financial statements (in thousands except per share data). </t>
  </si>
  <si>
    <t>As Previously Reported</t>
  </si>
  <si>
    <t>Adjustments</t>
  </si>
  <si>
    <t>As Adjusted</t>
  </si>
  <si>
    <t>Statement of Operations and Comprehensive Loss for the Fiscal Year Ended June 30, 2012</t>
  </si>
  <si>
    <t>Long-lived asset impairments</t>
  </si>
  <si>
    <t>(84,477</t>
  </si>
  <si>
    <t>Loss before interest, loss on debt refinancing and income taxes</t>
  </si>
  <si>
    <t>(1,409,680</t>
  </si>
  <si>
    <t>(1,325,203</t>
  </si>
  <si>
    <t>Loss before taxes</t>
  </si>
  <si>
    <t>(1,529,484</t>
  </si>
  <si>
    <t>(1,445,007</t>
  </si>
  <si>
    <t>Income tax benefit</t>
  </si>
  <si>
    <t>(13,743</t>
  </si>
  <si>
    <t>(11,437</t>
  </si>
  <si>
    <t>(1,515,741</t>
  </si>
  <si>
    <t>Basic &amp; diluted loss per share</t>
  </si>
  <si>
    <t>(11.97</t>
  </si>
  <si>
    <t>Comprehensive loss</t>
  </si>
  <si>
    <t>(1,521,588</t>
  </si>
  <si>
    <t>(1,439,417</t>
  </si>
  <si>
    <t>Statement of Shareholders' Equity for the Fiscal Year Ended June 30, 2012</t>
  </si>
  <si>
    <t>Accumulated deficit at June 30, 2012</t>
  </si>
  <si>
    <t>(935,960</t>
  </si>
  <si>
    <t>(853,789</t>
  </si>
  <si>
    <t>Total shareholders' equity at June 30, 2012</t>
  </si>
  <si>
    <t>Balance Sheet as of June 30, 2013</t>
  </si>
  <si>
    <t>Deferred income taxes liability</t>
  </si>
  <si>
    <t>(1,203,936</t>
  </si>
  <si>
    <t>(1,098,179</t>
  </si>
  <si>
    <t>Total shareholders' equity</t>
  </si>
  <si>
    <t>Total liabilities and shareholders' equity</t>
  </si>
  <si>
    <t>Statement of Operations and Comprehensive Loss for the Fiscal Year Ended June 30, 2013</t>
  </si>
  <si>
    <t>(23,586</t>
  </si>
  <si>
    <t>(126,043</t>
  </si>
  <si>
    <t>(102,457</t>
  </si>
  <si>
    <t>(255,938</t>
  </si>
  <si>
    <t>(232,352</t>
  </si>
  <si>
    <t>(267,976</t>
  </si>
  <si>
    <t>(2.15</t>
  </si>
  <si>
    <t>(263,580</t>
  </si>
  <si>
    <t>(239,994</t>
  </si>
  <si>
    <t>Statement of Shareholders' Equity for the Fiscal Year Ended June 30, 2013</t>
  </si>
  <si>
    <t>Accumulated deficit at June 30, 2013</t>
  </si>
  <si>
    <t>Total shareholders' equity at June 30, 2013</t>
  </si>
  <si>
    <t>Goodwill Impairment Charges</t>
  </si>
  <si>
    <t>As previously disclosed, during the second quarter of fiscal 2014, the Company observed declining application trends for future academic terms, particularly at The Art Institutes reporting unit, and performed a sensitivity analysis of its fair value using the most recently completed long range forecast and available earnings multiples of the Company's peer group. This sensitivity analysis resulted in management concluding that none of its reporting units experienced a triggering event that would have required a step one interim goodwill impairment analysis at December 31, 2013. Additionally, The Art Institutes had positive year-over-year growth in new student enrollment during the second fiscal quarter.</t>
  </si>
  <si>
    <t xml:space="preserve">During the quarter ended March 31, 2014, new students decreased approximately 16% at The Art Institutes compared to the prior year quarter. Due primarily to lower than anticipated application production for future periods at The Art Institutes together with a significant deterioration in the Company's market capitalization and credit rating downgrades during the third fiscal quarter resulted in management no longer believing that it was more-likely-than-not that the fair values of each of its reporting units exceeded their carrying values at March 31, 2014. As a result, management revised its long-term projections and performed a step one interim goodwill impairment test for each of its reporting units. </t>
  </si>
  <si>
    <t xml:space="preserve">The results indicated that the Argosy University and South University reporting units had fair values in excess of their carrying values. However, the test indicated that the fair value of The Art Institutes fell below its carrying value as of March 31, 2014. Therefore, a step two test was required to be performed for The Art Institutes reporting unit, which yielded a goodwill impairment charge of $433.7 million in the quarter ended March 31, 2014. None of this charge was deductible for income tax purposes. </t>
  </si>
  <si>
    <t>The step one interim impairment tests performed as of March 31, 2014 used cash flow projections and market data as of that date. The Company does not believe that cash flow projections or the earnings multiples of its publicly-traded peer companies changed materially between March 31, 2014 and the Company's annual assessment date, which is April 1, 2014. In addition, management considered the change in the Company's stock price between these dates and concluded that based on all the available evidence, the impairment test performed as of March 31, 2014 was appropriate to use as the Company's annual April 1, 2014 test.  </t>
  </si>
  <si>
    <t xml:space="preserve">During the quarter ended June 30, 2014, management made several decisions that materially affected the short-term projections at The Art Institutes and revised consolidated projections accordingly. In addition, the Company continued to experience significant deterioration in the market capitalization of its stock and declines in the fair values of its publicly-traded debt. These facts and circumstances, among others, resulted in the Company performing a step one interim goodwill impairment test for each of its reporting units at June 30, 2014, the results of which indicated that all reporting units had fair values in excess of their carrying values at June 30, 2014 by more than 25%. </t>
  </si>
  <si>
    <t xml:space="preserve">At March 31 and June 30, 2014, the Company estimated the fair value of its reporting units in step one using a combination of the traditional discounted cash flow method (income approach) and the guideline public company method (market approach), which takes into account the relative price and associated earnings multiples of publicly-traded peer companies. Accordingly, these step one interim impairment tests used cash flow projections and market data as of March 31, 2014 and June 30, 2014. </t>
  </si>
  <si>
    <t xml:space="preserve">The valuation of the Company's reporting units under the traditional discounted cash flow method requires the use of internal business plans that are based on judgments and estimates, which account for expected future economic conditions, demand and pricing for the Company's educational services, costs, inflation and discount rates, and other factors. The use of judgments and estimates involves inherent uncertainties. The Company's measurement of the fair values of its reporting units is dependent on the accuracy of the assumptions used and how the Company's estimates compare to future operating performance. The key assumptions used are, but not limited to, the following: </t>
  </si>
  <si>
    <t xml:space="preserve">Future cash flow assumptions — The Company's projections are based on organic growth and are derived from historical experience and assumptions regarding future growth and profitability trends. These projections also take into account the current economic climate and the extent to which the regulatory environment is expected to impact future growth opportunities. The Company's analysis incorporated an assumed period of cash flows of ten years with a terminal value determined using the Gordon Growth Model. </t>
  </si>
  <si>
    <t>Discount rate — The discount rate is based on each reporting unit’s estimated weighted average cost of capital ("WACC"). The three components of WACC are the cost of equity, cost of debt and capital structure, each of which requires judgment by management to estimate. The Company develops its cost of equity estimate using the Capital Asset Pricing Model based on perceived risks and predictability of each reporting unit’s future cash flows. The cost of debt component represents a market participant’s estimated cost of borrowing, which the Company estimates using the average return on corporate bonds as of the valuation date, adjusted for taxes. At March 31, 2014, the WACC used to estimate the fair value of The Art Institutes reporting unit was 15.0%, and the Argosy University and South University reporting units were valued using a WACC of 17.5%. At June 30, 2014, the WACC used to estimate the fair value of The Art Institutes reporting unit was 15.5%, and the Argosy University and South University reporting units were valued using a WACC of 18.0%. The increase in the WACC for all three reporting units from March 31, 2013 to June 30, 2014 was the result of an increase in the industry-specific beta component of the WACC.</t>
  </si>
  <si>
    <t>Intangible Assets</t>
  </si>
  <si>
    <r>
      <t>Intangible assets other than goodwill consisted of the following amounts (in thousands):</t>
    </r>
    <r>
      <rPr>
        <sz val="9"/>
        <color theme="1"/>
        <rFont val="Inherit"/>
      </rPr>
      <t> </t>
    </r>
  </si>
  <si>
    <t>Carrying</t>
  </si>
  <si>
    <t>Amount</t>
  </si>
  <si>
    <t>Accumulated</t>
  </si>
  <si>
    <t>Amortization</t>
  </si>
  <si>
    <t>Tradename-Art Institute</t>
  </si>
  <si>
    <t>Licensing, accreditation and Title IV program participation</t>
  </si>
  <si>
    <t>Curriculum and programs</t>
  </si>
  <si>
    <t>(14,379</t>
  </si>
  <si>
    <t>(32,596</t>
  </si>
  <si>
    <t>Student contracts, applications and relationships</t>
  </si>
  <si>
    <t>(9,492</t>
  </si>
  <si>
    <t>(37,381</t>
  </si>
  <si>
    <t>Favorable leases and other</t>
  </si>
  <si>
    <t>(5,355</t>
  </si>
  <si>
    <t>(17,960</t>
  </si>
  <si>
    <t>Total intangible assets</t>
  </si>
  <si>
    <t>(29,226</t>
  </si>
  <si>
    <t>(87,937</t>
  </si>
  <si>
    <t>During the fiscal year ended June 30, 2014, the Company disposed of approximately $69 million of intangible assets that no longer had a useful life. Because these assets were fully amortized, this write-off had no impact to the consolidated statement of operations.</t>
  </si>
  <si>
    <r>
      <t xml:space="preserve">Trade names are often considered to have useful lives similar to that of the overall business, which generally means such assets are assigned an indefinite life for accounting purposes. State licenses and accreditations of the Company’s schools as well as their eligibility for Title IV program participation are periodically renewed in cycles ranging from every year to up to every </t>
    </r>
    <r>
      <rPr>
        <sz val="10"/>
        <color rgb="FF000000"/>
        <rFont val="Inherit"/>
      </rPr>
      <t>ten</t>
    </r>
    <r>
      <rPr>
        <sz val="10"/>
        <color theme="1"/>
        <rFont val="Inherit"/>
      </rPr>
      <t xml:space="preserve"> years depending upon government and accreditation regulations. Because the Company considers these renewal processes to be a routine aspect of the overall business, these assets are assigned indefinite lives. A roll forward of the Company's consolidated indefinite-lived intangible assets balances from June 30, 2011 to June 30, 2014 is as follows (in thousands):</t>
    </r>
  </si>
  <si>
    <t>Balance Sheet at June 30, 2011:</t>
  </si>
  <si>
    <t>Net balance</t>
  </si>
  <si>
    <t>(112,000</t>
  </si>
  <si>
    <t>(16,317</t>
  </si>
  <si>
    <t>Balance Sheet at June 30, 2012:</t>
  </si>
  <si>
    <t>(28,000</t>
  </si>
  <si>
    <t>Balance Sheet at June 30, 2013:</t>
  </si>
  <si>
    <t>(140,000</t>
  </si>
  <si>
    <t>(116,800</t>
  </si>
  <si>
    <t>(8,000</t>
  </si>
  <si>
    <t>Balance Sheet at June 30, 2014:</t>
  </si>
  <si>
    <t>(256,800</t>
  </si>
  <si>
    <t>(24,317</t>
  </si>
  <si>
    <t>Intangible Asset Impairments</t>
  </si>
  <si>
    <t xml:space="preserve">In connection with the goodwill analyses performed as of March 31, 2014 and June 30, 2014 described above, the Company also performed impairment analyses with respect to indefinite-lived intangible assets at these dates. The fair value of The Art Institutes trade name was determined under the relief from royalty method (income approach), which is the same method the Company used to value this asset at the Transaction date. The relief from royalty method focuses on the level of royalty payments that the user of an intangible asset would have to pay a third party for the use of the asset if it were not owned by the user. </t>
  </si>
  <si>
    <t>The Company recorded two impairments of The Art Institutes trade name totaling $116.8 million during the fiscal year ended June 30, 2014, utilizing the following key assumptions:</t>
  </si>
  <si>
    <t>a 15.5% discount rate and 1.5% royalty rate at March 31, 2014; and</t>
  </si>
  <si>
    <t xml:space="preserve">a 16.0% discount rate and a 1.0% royalty rate at June 30, 2014. </t>
  </si>
  <si>
    <t>In the fiscal 2013 analysis, the Company used a royalty rate of 2.0%. The royalty rate decreased throughout the year due primarily to reductions in long term revenue forecasts at The Art Institutes compared to the prior year long range projections. The increase in the discount rate was consistent with the increase in the WACC used in the goodwill impairment analysis for The Art Institutes.</t>
  </si>
  <si>
    <t xml:space="preserve">The Company also revalued the licensing, accreditation and Title IV program participation assets for all reporting units at March 31, 2014 and June 30, 2014 using the same approaches used to value these assets as of the date of the Transaction, which resulted in an $8.0 million impairment at The Art Institutes. A $16.3 million impairment of these assets was recorded during fiscal 2012, which consisted of $15.0 million at The Art Institutes and $1.3 million at Argosy University. These assets were valued by a combination of the cost and income approaches. The cost approach is used for the licensing and accreditation portions of this asset. Numerous factors are considered in order to estimate the Title IV portion of the asset, including the estimated amount of time it would take for an institution to qualify for Title IV funds as a new operation, the number of students currently receiving federal financial aid, the amount schools would have to lend students during the estimated time it would take to qualify for Title IV funds and the present value of projected cash flows. </t>
  </si>
  <si>
    <t xml:space="preserve">During the fiscal year ended June 30, 2014, the Company recorded a $3.6 million charge in long-lived asset impairments in the consolidated statement of operations relating to definite-lived curriculum intangible assets at Argosy University as the estimated future cash flows could not support the carrying value of the asset. The charge was calculated using an income valuation approach. </t>
  </si>
  <si>
    <t>Amortization of Intangible Assets</t>
  </si>
  <si>
    <r>
      <t xml:space="preserve">Amortization of intangible assets was $6.3 million, $6.8 million and $7.6 million during the fiscal years ended </t>
    </r>
    <r>
      <rPr>
        <sz val="10"/>
        <color rgb="FF000000"/>
        <rFont val="Inherit"/>
      </rPr>
      <t>June 30, 2014, 2013 and 2012</t>
    </r>
    <r>
      <rPr>
        <sz val="10"/>
        <color theme="1"/>
        <rFont val="Inherit"/>
      </rPr>
      <t xml:space="preserve">, respectively. Total estimated amortization of the Company’s intangible assets for each of the years ending </t>
    </r>
    <r>
      <rPr>
        <sz val="10"/>
        <color rgb="FF000000"/>
        <rFont val="Inherit"/>
      </rPr>
      <t>June 30</t>
    </r>
    <r>
      <rPr>
        <sz val="10"/>
        <color theme="1"/>
        <rFont val="Inherit"/>
      </rPr>
      <t xml:space="preserve">, </t>
    </r>
    <r>
      <rPr>
        <sz val="10"/>
        <color rgb="FF000000"/>
        <rFont val="Inherit"/>
      </rPr>
      <t>2015</t>
    </r>
    <r>
      <rPr>
        <sz val="10"/>
        <color theme="1"/>
        <rFont val="Inherit"/>
      </rPr>
      <t xml:space="preserve"> through </t>
    </r>
    <r>
      <rPr>
        <sz val="10"/>
        <color rgb="FF000000"/>
        <rFont val="Inherit"/>
      </rPr>
      <t>2019</t>
    </r>
    <r>
      <rPr>
        <sz val="10"/>
        <color theme="1"/>
        <rFont val="Inherit"/>
      </rPr>
      <t xml:space="preserve"> was as follows at June 30, 2014 (in thousands):</t>
    </r>
  </si>
  <si>
    <t>Fiscal years</t>
  </si>
  <si>
    <t>Expense</t>
  </si>
  <si>
    <t>Receivables [Abstract]</t>
  </si>
  <si>
    <t xml:space="preserve">STUDENT RECEIVABLES </t>
  </si>
  <si>
    <r>
      <t>T</t>
    </r>
    <r>
      <rPr>
        <sz val="10"/>
        <color theme="1"/>
        <rFont val="Inherit"/>
      </rPr>
      <t xml:space="preserve">he Company offers three types of financial arrangements to its students to assist with the obligation associated with tuition and fees, which helps students fund the difference between total tuition and fees and the amount covered by various sources of financial aid, including amounts awarded under Title IV programs, private loans and cash payments: due and payable amounts; a tuition payment plan; and lines of credit. Due and payable amounts are short-term extensions of credit for typically small balances which are repayable upon demand by the Company. Tuition payment plans are short-term credit extensions for 12 months or less. Lines of credit are extensions of credit which include a monthly minimum payment amount and permit students to repay amounts borrowed over a period of up to 42 months after graduation. During fiscal 2013, the Company extended the repayment period for financing made available to students from a maximum of 36 months beyond graduation to a maximum of 42 months beyond graduation. The majority of applicable line of credit accounts incur interest charges that accrue each month on unpaid balances except for those accounts that have been placed into collections. Student receivables include $29.3 million (net of </t>
    </r>
    <r>
      <rPr>
        <sz val="10"/>
        <color rgb="FF000000"/>
        <rFont val="Inherit"/>
      </rPr>
      <t>$32.2 million</t>
    </r>
    <r>
      <rPr>
        <sz val="10"/>
        <color theme="1"/>
        <rFont val="Inherit"/>
      </rPr>
      <t xml:space="preserve"> allowance) and $24.3 million (net of </t>
    </r>
    <r>
      <rPr>
        <sz val="10"/>
        <color rgb="FF000000"/>
        <rFont val="Inherit"/>
      </rPr>
      <t>$27.9 million</t>
    </r>
    <r>
      <rPr>
        <sz val="10"/>
        <color theme="1"/>
        <rFont val="Inherit"/>
      </rPr>
      <t xml:space="preserve"> allowance) recorded in other long-term assets on the accompanying balance sheets related to lines of credit to students for amounts due beyond one year. </t>
    </r>
  </si>
  <si>
    <t>The Company monitors its student receivables based on enrollment status. Receivables from former students who are in collections are reserved for at a very high rate. Receivables from former students that are out-of-school are reserved for at a higher rate than the receivables from students that are in-school. The gross current and non-current student receivables, which excludes loans awarded under the student lending program further described below, by student status were as follows at June 30 (in thousands):        </t>
  </si>
  <si>
    <t>In-school</t>
  </si>
  <si>
    <r>
      <t xml:space="preserve">Out-of-school </t>
    </r>
    <r>
      <rPr>
        <sz val="7"/>
        <color theme="1"/>
        <rFont val="Inherit"/>
      </rPr>
      <t>(1)</t>
    </r>
  </si>
  <si>
    <t>Collections</t>
  </si>
  <si>
    <t>Gross student receivables</t>
  </si>
  <si>
    <t xml:space="preserve">A roll forward of the Company's total allowance for doubtful accounts and loan loss reserves from June 30, 2011 to June 30, 2014 is as follows (in thousands): </t>
  </si>
  <si>
    <t>Balance June 30, 2011</t>
  </si>
  <si>
    <t>Amounts written off</t>
  </si>
  <si>
    <t>(113,001</t>
  </si>
  <si>
    <t>Balance June 30, 2012</t>
  </si>
  <si>
    <r>
      <t xml:space="preserve">Amounts written off </t>
    </r>
    <r>
      <rPr>
        <sz val="7"/>
        <color theme="1"/>
        <rFont val="Inherit"/>
      </rPr>
      <t> (2)</t>
    </r>
  </si>
  <si>
    <t>(213,884</t>
  </si>
  <si>
    <t>Balance June 30, 2013</t>
  </si>
  <si>
    <r>
      <t xml:space="preserve">Bad debt expense </t>
    </r>
    <r>
      <rPr>
        <sz val="7"/>
        <color theme="1"/>
        <rFont val="Inherit"/>
      </rPr>
      <t>(1)</t>
    </r>
  </si>
  <si>
    <t xml:space="preserve">Amounts written off </t>
  </si>
  <si>
    <t>(156,354</t>
  </si>
  <si>
    <t>Balance June 30, 2014</t>
  </si>
  <si>
    <t>(1) Refer to Note 2, "Summary of Significant Accounting Policies," for details with respect to a correction in the Company's policy regarding the recognition of incremental revenue recorded when students withdraw.</t>
  </si>
  <si>
    <t>(2) As explained in Note 2, "Summary of Significant Accounting Policies," the Company reduced the number of days after which accounts in collections are written off during fiscal 2013.</t>
  </si>
  <si>
    <t>The amounts set forth above are recorded within student receivables, net and other long-term assets on the consolidated balance sheets. Recoveries of amounts previously written off were not significant in any period presented.</t>
  </si>
  <si>
    <t>The Company commenced a new student lending program in fiscal 2013 under which it purchases loans awarded and disbursed to its students from a private lender. The loans purchased under this program are included in other long-term assets, net of an allowance, at an amount of $8.7 million and $0.4 million at June 30, 2014 and 2013, respectively, on the accompanying consolidated balance sheets.</t>
  </si>
  <si>
    <t>Accrued Liabilities</t>
  </si>
  <si>
    <t>Accrued Liabilities [Abstract]</t>
  </si>
  <si>
    <t>ACCRUED LIABILITIES</t>
  </si>
  <si>
    <r>
      <t xml:space="preserve">Accrued liabilities consisted of the following at </t>
    </r>
    <r>
      <rPr>
        <sz val="10"/>
        <color rgb="FF000000"/>
        <rFont val="Inherit"/>
      </rPr>
      <t>June 30</t>
    </r>
    <r>
      <rPr>
        <sz val="10"/>
        <color theme="1"/>
        <rFont val="Inherit"/>
      </rPr>
      <t xml:space="preserve"> (in thousands):</t>
    </r>
  </si>
  <si>
    <t>Payroll and related taxes</t>
  </si>
  <si>
    <t>Advertising</t>
  </si>
  <si>
    <t>Benefits</t>
  </si>
  <si>
    <t>Interest</t>
  </si>
  <si>
    <t>Capital expenditures</t>
  </si>
  <si>
    <t>Total accrued liabilities</t>
  </si>
  <si>
    <t>Over the past several fiscal years, the Company has completed restructuring plans across the organization intended to improve operational efficiencies and align costs with student enrollment levels. During the fiscal years ended June 30, the Company recorded the following restructuring expenses in educational services expense and general and administrative expense (in thousands):</t>
  </si>
  <si>
    <t>Employee severance and other</t>
  </si>
  <si>
    <t>Total restructuring expense</t>
  </si>
  <si>
    <t>At June 30, 2014, the remaining liability for all restructuring plans was $13.7 million, consisting of employee severance of $5.8 million recorded in accrued liabilities in which the significant majority will be paid through June 30, 2015 and net rent charges of $7.9 million recorded in deferred rent that will be paid through the remaining lease terms through 2022.</t>
  </si>
  <si>
    <t>As further described in Note 14, "Commitments and Contingencies," the Company is involved in multiple legal matters. The increase in other accrued liabilities since June 30, 2013 primarily relates to amounts that have been recorded for such matters, the majority of which is offset by receivables from the Company's insurers that have been recorded in other current assets in the accompanying consolidated balance sheet.</t>
  </si>
  <si>
    <t>Short-Term And Long-Term Debt</t>
  </si>
  <si>
    <t>Debt Disclosure [Abstract]</t>
  </si>
  <si>
    <t>Short-Term and Long-Term Debt</t>
  </si>
  <si>
    <t>SHORT-TERM AND LONG-TERM DEBT</t>
  </si>
  <si>
    <t>Debt Restructuring</t>
  </si>
  <si>
    <t>Refer to Note 2, "Summary of Significant Accounting Policies," under "Basis of Presentation" for a description of the debt restructuring in September 2014.</t>
  </si>
  <si>
    <t>U.S. Department of Education Letters of Credit:</t>
  </si>
  <si>
    <r>
      <t xml:space="preserve">The Company had outstanding letters of credit of </t>
    </r>
    <r>
      <rPr>
        <sz val="10"/>
        <color rgb="FF000000"/>
        <rFont val="Inherit"/>
      </rPr>
      <t>$307.6 million</t>
    </r>
    <r>
      <rPr>
        <sz val="10"/>
        <color theme="1"/>
        <rFont val="Inherit"/>
      </rPr>
      <t xml:space="preserve"> at </t>
    </r>
    <r>
      <rPr>
        <sz val="10"/>
        <color rgb="FF000000"/>
        <rFont val="Inherit"/>
      </rPr>
      <t>June 30, 2014</t>
    </r>
    <r>
      <rPr>
        <sz val="10"/>
        <color theme="1"/>
        <rFont val="Inherit"/>
      </rPr>
      <t xml:space="preserve">, the largest of which is issued to the U.S. Department of Education, which requires that the Company maintain a letter of credit due to its failure to satisfy certain regulatory financial ratios after giving effect to the Transaction. In January 2014, the U.S. Department of Education decreased the amount of the required letter of credit from $348.6 million to $302.2 million, which equals </t>
    </r>
    <r>
      <rPr>
        <sz val="10"/>
        <color rgb="FF000000"/>
        <rFont val="Inherit"/>
      </rPr>
      <t>15%</t>
    </r>
    <r>
      <rPr>
        <sz val="10"/>
        <color theme="1"/>
        <rFont val="Inherit"/>
      </rPr>
      <t xml:space="preserve"> of the total Title IV aid received by students attending the Company’s institutions during the fiscal year ended June 30, 2013. </t>
    </r>
  </si>
  <si>
    <r>
      <t xml:space="preserve">During fiscal 2012, the Company entered into </t>
    </r>
    <r>
      <rPr>
        <sz val="10"/>
        <color rgb="FF000000"/>
        <rFont val="Inherit"/>
      </rPr>
      <t>two</t>
    </r>
    <r>
      <rPr>
        <sz val="10"/>
        <color theme="1"/>
        <rFont val="Inherit"/>
      </rPr>
      <t xml:space="preserve"> cash secured letter of credit facilities pursuant to which the lenders agreed to issue letters of credit at any time to the U.S. Department of Education in an aggregate face amount of up to </t>
    </r>
    <r>
      <rPr>
        <sz val="10"/>
        <color rgb="FF000000"/>
        <rFont val="Inherit"/>
      </rPr>
      <t>$200.0 million</t>
    </r>
    <r>
      <rPr>
        <sz val="10"/>
        <color theme="1"/>
        <rFont val="Inherit"/>
      </rPr>
      <t xml:space="preserve">. The Company's obligations with respect to such letters of credit are secured by liens in favor of the lenders on certain of the Company's cash deposits, which must total at least </t>
    </r>
    <r>
      <rPr>
        <sz val="10"/>
        <color rgb="FF000000"/>
        <rFont val="Inherit"/>
      </rPr>
      <t>105%</t>
    </r>
    <r>
      <rPr>
        <sz val="10"/>
        <color theme="1"/>
        <rFont val="Inherit"/>
      </rPr>
      <t xml:space="preserve"> of the aggregate face amount of any outstanding letters of credit. The cash secured letter of credit facilities were amended in April 2014 to extend their maturities from July 8, 2014 to June 1, 2015 or earlier if the existing revolving credit facility is terminated. Any future reduction in the usage of the cash secured letter of credit facilities will reduce the amount of cash that is classified as restricted cash on the consolidated balance sheet.</t>
    </r>
  </si>
  <si>
    <r>
      <t xml:space="preserve">As of </t>
    </r>
    <r>
      <rPr>
        <sz val="10"/>
        <color rgb="FF000000"/>
        <rFont val="Inherit"/>
      </rPr>
      <t>June 30, 2014</t>
    </r>
    <r>
      <rPr>
        <sz val="10"/>
        <color theme="1"/>
        <rFont val="Inherit"/>
      </rPr>
      <t xml:space="preserve">, in order to fund its current letter of credit obligation to the U.S. Department of Education, the Company used all </t>
    </r>
    <r>
      <rPr>
        <sz val="10"/>
        <color rgb="FF000000"/>
        <rFont val="Inherit"/>
      </rPr>
      <t>$200.0 million</t>
    </r>
    <r>
      <rPr>
        <sz val="10"/>
        <color theme="1"/>
        <rFont val="Inherit"/>
      </rPr>
      <t xml:space="preserve"> of capacity under the cash secured letter of credit facilities, in connection with which the Company classifies </t>
    </r>
    <r>
      <rPr>
        <sz val="10"/>
        <color rgb="FF000000"/>
        <rFont val="Inherit"/>
      </rPr>
      <t>$210.0 million</t>
    </r>
    <r>
      <rPr>
        <sz val="10"/>
        <color theme="1"/>
        <rFont val="Inherit"/>
      </rPr>
      <t xml:space="preserve"> as restricted cash to satisfy the </t>
    </r>
    <r>
      <rPr>
        <sz val="10"/>
        <color rgb="FF000000"/>
        <rFont val="Inherit"/>
      </rPr>
      <t>105%</t>
    </r>
    <r>
      <rPr>
        <sz val="10"/>
        <color theme="1"/>
        <rFont val="Inherit"/>
      </rPr>
      <t xml:space="preserve"> collateralization requirement described above and utilized </t>
    </r>
    <r>
      <rPr>
        <sz val="10"/>
        <color rgb="FF000000"/>
        <rFont val="Inherit"/>
      </rPr>
      <t>$102.2 million</t>
    </r>
    <r>
      <rPr>
        <sz val="10"/>
        <color theme="1"/>
        <rFont val="Inherit"/>
      </rPr>
      <t xml:space="preserve"> letter of credit capacity under its revolving credit facility. Any future reduction in the usage of the cash secured letter of credit facilities will reduce the amount of cash that is classified as restricted cash on the consolidated balance sheet.</t>
    </r>
  </si>
  <si>
    <t>Short-Term Debt:</t>
  </si>
  <si>
    <r>
      <t xml:space="preserve">At </t>
    </r>
    <r>
      <rPr>
        <sz val="10"/>
        <color rgb="FF000000"/>
        <rFont val="Inherit"/>
      </rPr>
      <t>June 30, 2014 and 2013</t>
    </r>
    <r>
      <rPr>
        <sz val="10"/>
        <color theme="1"/>
        <rFont val="Inherit"/>
      </rPr>
      <t xml:space="preserve">, the Company had </t>
    </r>
    <r>
      <rPr>
        <sz val="10"/>
        <color rgb="FF000000"/>
        <rFont val="Inherit"/>
      </rPr>
      <t>$219.9 million</t>
    </r>
    <r>
      <rPr>
        <sz val="10"/>
        <color theme="1"/>
        <rFont val="Inherit"/>
      </rPr>
      <t xml:space="preserve"> and </t>
    </r>
    <r>
      <rPr>
        <sz val="10"/>
        <color rgb="FF000000"/>
        <rFont val="Inherit"/>
      </rPr>
      <t>$75.0 million</t>
    </r>
    <r>
      <rPr>
        <sz val="10"/>
        <color theme="1"/>
        <rFont val="Inherit"/>
      </rPr>
      <t xml:space="preserve">, respectively, of borrowings outstanding under the </t>
    </r>
    <r>
      <rPr>
        <sz val="10"/>
        <color rgb="FF000000"/>
        <rFont val="Inherit"/>
      </rPr>
      <t>$328.3 million</t>
    </r>
    <r>
      <rPr>
        <sz val="10"/>
        <color theme="1"/>
        <rFont val="Inherit"/>
      </rPr>
      <t xml:space="preserve"> revolving credit facility, which currently expires in July 2015 after giving effect to the pre-restructuring amendments to existing debt further described in Note 2, "Significant Accounting Policies." These borrowings existed in order to satisfy year-end regulatory financial ratios as well as aid in the ongoing negotiations with the Company's lenders. Outstanding balances under the revolving credit facility are classified as short-term debt on the consolidated balance sheets. After adjusting for outstanding letters of credit under the revolving credit facility, which decrease its availability for borrowings, the Company had $</t>
    </r>
    <r>
      <rPr>
        <sz val="10"/>
        <color rgb="FF000000"/>
        <rFont val="Inherit"/>
      </rPr>
      <t>0.8 million</t>
    </r>
    <r>
      <rPr>
        <sz val="10"/>
        <color theme="1"/>
        <rFont val="Inherit"/>
      </rPr>
      <t xml:space="preserve"> additional capacity under the revolving credit facility at </t>
    </r>
    <r>
      <rPr>
        <sz val="10"/>
        <color rgb="FF000000"/>
        <rFont val="Inherit"/>
      </rPr>
      <t>June 30, 2014</t>
    </r>
    <r>
      <rPr>
        <sz val="10"/>
        <color theme="1"/>
        <rFont val="Inherit"/>
      </rPr>
      <t xml:space="preserve"> available for borrowings or issuance of letters of credit.</t>
    </r>
  </si>
  <si>
    <r>
      <t xml:space="preserve">The interest rate on amounts outstanding at </t>
    </r>
    <r>
      <rPr>
        <sz val="10"/>
        <color rgb="FF000000"/>
        <rFont val="Inherit"/>
      </rPr>
      <t>June 30, 2014 and 2013</t>
    </r>
    <r>
      <rPr>
        <sz val="10"/>
        <color theme="1"/>
        <rFont val="Inherit"/>
      </rPr>
      <t xml:space="preserve"> under the revolving credit facility was </t>
    </r>
    <r>
      <rPr>
        <sz val="10"/>
        <color rgb="FF000000"/>
        <rFont val="Inherit"/>
      </rPr>
      <t>4.25%</t>
    </r>
    <r>
      <rPr>
        <sz val="10"/>
        <color theme="1"/>
        <rFont val="Inherit"/>
      </rPr>
      <t xml:space="preserve">, which equals LIBOR plus a margin of </t>
    </r>
    <r>
      <rPr>
        <sz val="10"/>
        <color rgb="FF000000"/>
        <rFont val="Inherit"/>
      </rPr>
      <t>4.00%</t>
    </r>
    <r>
      <rPr>
        <sz val="10"/>
        <color theme="1"/>
        <rFont val="Inherit"/>
      </rPr>
      <t xml:space="preserve">. The applicable margin for borrowings under the revolving credit facility can change dependent on certain leverage ratios and credit ratings. EM LLC is obligated to pay a per annum commitment fee on undrawn amounts under the revolving credit facility, which is currently </t>
    </r>
    <r>
      <rPr>
        <sz val="10"/>
        <color rgb="FF000000"/>
        <rFont val="Inherit"/>
      </rPr>
      <t>0.375%</t>
    </r>
    <r>
      <rPr>
        <sz val="10"/>
        <color theme="1"/>
        <rFont val="Inherit"/>
      </rPr>
      <t xml:space="preserve"> and varies based on certain leverage ratios. The Company must also pay customary letter of credit fees for outstanding letters of credit under the revolving credit facility, which is secured by certain of the Company's assets and is subject to the Company's satisfaction of certain covenants and financial ratios described below.</t>
    </r>
  </si>
  <si>
    <t>Long-Term Debt:</t>
  </si>
  <si>
    <r>
      <t xml:space="preserve">The Company’s long-term debt consisted of the following at </t>
    </r>
    <r>
      <rPr>
        <sz val="10"/>
        <color rgb="FF000000"/>
        <rFont val="Inherit"/>
      </rPr>
      <t>June 30</t>
    </r>
    <r>
      <rPr>
        <sz val="10"/>
        <color theme="1"/>
        <rFont val="Inherit"/>
      </rPr>
      <t xml:space="preserve"> (in thousands):</t>
    </r>
    <r>
      <rPr>
        <sz val="9"/>
        <color theme="1"/>
        <rFont val="Inherit"/>
      </rPr>
      <t> </t>
    </r>
  </si>
  <si>
    <t>Senior secured term loan facility, due in June 2016 ("Tranche C-2 Loan")</t>
  </si>
  <si>
    <t>Senior secured term loan facility, due in March 2018, net of discount of $2,288 and $2,898 ("Tranche C-3 Loan")</t>
  </si>
  <si>
    <t>Senior cash pay/PIK notes due 2018, net of discount of $22,335 and $27,712 ("Cash Pay/PIK Notes")</t>
  </si>
  <si>
    <t>Total long-term debt</t>
  </si>
  <si>
    <t>Less current portion</t>
  </si>
  <si>
    <t>(11,875</t>
  </si>
  <si>
    <t>(12,076</t>
  </si>
  <si>
    <t>Total long-term debt, less current portion</t>
  </si>
  <si>
    <r>
      <t xml:space="preserve">At June 30, </t>
    </r>
    <r>
      <rPr>
        <sz val="10"/>
        <color rgb="FF000000"/>
        <rFont val="Inherit"/>
      </rPr>
      <t>2014</t>
    </r>
    <r>
      <rPr>
        <sz val="10"/>
        <color theme="1"/>
        <rFont val="Inherit"/>
      </rPr>
      <t>, future annual principal payments on long-term debt and the revolving credit facility were as follows for the fiscal years ending June 30 (in thousands):</t>
    </r>
    <r>
      <rPr>
        <sz val="9"/>
        <color theme="1"/>
        <rFont val="Inherit"/>
      </rPr>
      <t xml:space="preserve">  </t>
    </r>
  </si>
  <si>
    <t>Fiscal year:</t>
  </si>
  <si>
    <r>
      <t xml:space="preserve">These amounts are presented gross of the </t>
    </r>
    <r>
      <rPr>
        <sz val="10"/>
        <color rgb="FF000000"/>
        <rFont val="Inherit"/>
      </rPr>
      <t>$2.3 million</t>
    </r>
    <r>
      <rPr>
        <sz val="10"/>
        <color theme="1"/>
        <rFont val="Inherit"/>
      </rPr>
      <t xml:space="preserve"> discount on the senior secured term loan facility due in March 2018 and the </t>
    </r>
    <r>
      <rPr>
        <sz val="10"/>
        <color rgb="FF000000"/>
        <rFont val="Inherit"/>
      </rPr>
      <t>$22.3 million</t>
    </r>
    <r>
      <rPr>
        <sz val="10"/>
        <color theme="1"/>
        <rFont val="Inherit"/>
      </rPr>
      <t xml:space="preserve"> discount on the Cash Pay/PIK Notes and include </t>
    </r>
    <r>
      <rPr>
        <sz val="10"/>
        <color rgb="FF000000"/>
        <rFont val="Inherit"/>
      </rPr>
      <t>$17.7 million</t>
    </r>
    <r>
      <rPr>
        <sz val="10"/>
        <color theme="1"/>
        <rFont val="Inherit"/>
      </rPr>
      <t xml:space="preserve"> of unamortized PIK interest that is capitalized to the principal balance of the Cash Pay/PIK Notes through its maturity in July 2018. The amendment to the senior credit facility and the terms of the new Indenture were effective upon execution on September 5, 2014 and therefore, eliminate a significant portion of principal payments for fiscal 2015 and beyond. Refer to Note 2, "Significant Accounting Policies," under "Basis of Presentation" for more information. </t>
    </r>
  </si>
  <si>
    <t xml:space="preserve">Senior Secured Credit Facilities: </t>
  </si>
  <si>
    <r>
      <t xml:space="preserve">The Tranche C-3 Loan bears interest at a rate equal to the greater of three-month </t>
    </r>
    <r>
      <rPr>
        <sz val="10"/>
        <color rgb="FF000000"/>
        <rFont val="Inherit"/>
      </rPr>
      <t>LIBOR</t>
    </r>
    <r>
      <rPr>
        <sz val="10"/>
        <color theme="1"/>
        <rFont val="Inherit"/>
      </rPr>
      <t xml:space="preserve"> or </t>
    </r>
    <r>
      <rPr>
        <sz val="10"/>
        <color rgb="FF000000"/>
        <rFont val="Inherit"/>
      </rPr>
      <t>1.25%</t>
    </r>
    <r>
      <rPr>
        <sz val="10"/>
        <color theme="1"/>
        <rFont val="Inherit"/>
      </rPr>
      <t xml:space="preserve">, plus a margin of </t>
    </r>
    <r>
      <rPr>
        <sz val="10"/>
        <color rgb="FF000000"/>
        <rFont val="Inherit"/>
      </rPr>
      <t>7.0%</t>
    </r>
    <r>
      <rPr>
        <sz val="10"/>
        <color theme="1"/>
        <rFont val="Inherit"/>
      </rPr>
      <t xml:space="preserve">, or </t>
    </r>
    <r>
      <rPr>
        <sz val="10"/>
        <color rgb="FF000000"/>
        <rFont val="Inherit"/>
      </rPr>
      <t>8.25%</t>
    </r>
    <r>
      <rPr>
        <sz val="10"/>
        <color theme="1"/>
        <rFont val="Inherit"/>
      </rPr>
      <t xml:space="preserve"> at </t>
    </r>
    <r>
      <rPr>
        <sz val="10"/>
        <color rgb="FF000000"/>
        <rFont val="Inherit"/>
      </rPr>
      <t>June 30, 2014 and 2013</t>
    </r>
    <r>
      <rPr>
        <sz val="10"/>
        <color theme="1"/>
        <rFont val="Inherit"/>
      </rPr>
      <t xml:space="preserve">. The Tranche C-2 Loan bears interest at a rate equal to three-month </t>
    </r>
    <r>
      <rPr>
        <sz val="10"/>
        <color rgb="FF000000"/>
        <rFont val="Inherit"/>
      </rPr>
      <t>LIBOR</t>
    </r>
    <r>
      <rPr>
        <sz val="10"/>
        <color theme="1"/>
        <rFont val="Inherit"/>
      </rPr>
      <t xml:space="preserve"> plus a margin of </t>
    </r>
    <r>
      <rPr>
        <sz val="10"/>
        <color rgb="FF000000"/>
        <rFont val="Inherit"/>
      </rPr>
      <t>4.00%</t>
    </r>
    <r>
      <rPr>
        <sz val="10"/>
        <color theme="1"/>
        <rFont val="Inherit"/>
      </rPr>
      <t>, or </t>
    </r>
    <r>
      <rPr>
        <sz val="10"/>
        <color rgb="FF000000"/>
        <rFont val="Inherit"/>
      </rPr>
      <t>4.25%</t>
    </r>
    <r>
      <rPr>
        <sz val="10"/>
        <color theme="1"/>
        <rFont val="Inherit"/>
      </rPr>
      <t xml:space="preserve"> and </t>
    </r>
    <r>
      <rPr>
        <sz val="10"/>
        <color rgb="FF000000"/>
        <rFont val="Inherit"/>
      </rPr>
      <t>4.31%</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
    </r>
  </si>
  <si>
    <r>
      <t xml:space="preserve">On March 30, 2012, EM LLC completed a refinancing of the </t>
    </r>
    <r>
      <rPr>
        <sz val="10"/>
        <color rgb="FF000000"/>
        <rFont val="Inherit"/>
      </rPr>
      <t>$348.6 million</t>
    </r>
    <r>
      <rPr>
        <sz val="10"/>
        <color theme="1"/>
        <rFont val="Inherit"/>
      </rPr>
      <t xml:space="preserve"> portion of the </t>
    </r>
    <r>
      <rPr>
        <sz val="10"/>
        <color rgb="FF000000"/>
        <rFont val="Inherit"/>
      </rPr>
      <t>$1.1 billion</t>
    </r>
    <r>
      <rPr>
        <sz val="10"/>
        <color theme="1"/>
        <rFont val="Inherit"/>
      </rPr>
      <t xml:space="preserve"> term loan under its senior secured credit facility that was due to expire in June 2013 by replacing it with </t>
    </r>
    <r>
      <rPr>
        <sz val="10"/>
        <color rgb="FF000000"/>
        <rFont val="Inherit"/>
      </rPr>
      <t>$350.0 million</t>
    </r>
    <r>
      <rPr>
        <sz val="10"/>
        <color theme="1"/>
        <rFont val="Inherit"/>
      </rPr>
      <t xml:space="preserve"> of new term debt under the same credit agreement and recorded a loss on debt refinancing of </t>
    </r>
    <r>
      <rPr>
        <sz val="10"/>
        <color rgb="FF000000"/>
        <rFont val="Inherit"/>
      </rPr>
      <t>$9.5 million</t>
    </r>
    <r>
      <rPr>
        <sz val="10"/>
        <color theme="1"/>
        <rFont val="Inherit"/>
      </rPr>
      <t xml:space="preserve">. </t>
    </r>
  </si>
  <si>
    <t>Senior Cash Pay/PIK Notes</t>
  </si>
  <si>
    <r>
      <t xml:space="preserve">On March 5, 2013, EM LLC and Education Management Finance Corp. (a wholly-owned subsidiary of EM LLC) completed a private exchange offer (the "Exchange Offer") in which they offered to exchange their </t>
    </r>
    <r>
      <rPr>
        <sz val="10"/>
        <color rgb="FF000000"/>
        <rFont val="Inherit"/>
      </rPr>
      <t>8.75%</t>
    </r>
    <r>
      <rPr>
        <sz val="10"/>
        <color theme="1"/>
        <rFont val="Inherit"/>
      </rPr>
      <t xml:space="preserve"> senior notes due June 1, 2014 ("Old Notes") for (i) new Senior Cash Pay/PIK Notes due July 1, 2018 ("Cash Pay/PIK Notes") and (ii) cash. In connection with the Exchange Offer, a simultaneous private exchange on the same terms and an extinguishment at par of the Old Notes not tendered in the Exchange Offer, the Company issued </t>
    </r>
    <r>
      <rPr>
        <sz val="10"/>
        <color rgb="FF000000"/>
        <rFont val="Inherit"/>
      </rPr>
      <t>$203.0 million</t>
    </r>
    <r>
      <rPr>
        <sz val="10"/>
        <color theme="1"/>
        <rFont val="Inherit"/>
      </rPr>
      <t xml:space="preserve"> of Cash Pay/PIK Notes and paid down </t>
    </r>
    <r>
      <rPr>
        <sz val="10"/>
        <color rgb="FF000000"/>
        <rFont val="Inherit"/>
      </rPr>
      <t>$172.0 million</t>
    </r>
    <r>
      <rPr>
        <sz val="10"/>
        <color theme="1"/>
        <rFont val="Inherit"/>
      </rPr>
      <t xml:space="preserve"> of Old Notes with cash on hand. Included in the </t>
    </r>
    <r>
      <rPr>
        <sz val="10"/>
        <color rgb="FF000000"/>
        <rFont val="Inherit"/>
      </rPr>
      <t>$365.3 million</t>
    </r>
    <r>
      <rPr>
        <sz val="10"/>
        <color theme="1"/>
        <rFont val="Inherit"/>
      </rPr>
      <t xml:space="preserve"> of Old Notes tendered for exchange was </t>
    </r>
    <r>
      <rPr>
        <sz val="10"/>
        <color rgb="FF000000"/>
        <rFont val="Inherit"/>
      </rPr>
      <t>$4.0 million</t>
    </r>
    <r>
      <rPr>
        <sz val="10"/>
        <color theme="1"/>
        <rFont val="Inherit"/>
      </rPr>
      <t xml:space="preserve"> owned by an affiliate of one of the Sponsors. The Company incurred $5.2 million of fees to third parties in connection with this transaction that were reported as a loss on debt refinancing in the consolidated statement of operations in the fiscal year ended June 30, 2013. Included in these third party fees was </t>
    </r>
    <r>
      <rPr>
        <sz val="10"/>
        <color rgb="FF000000"/>
        <rFont val="Inherit"/>
      </rPr>
      <t>$2.9 million</t>
    </r>
    <r>
      <rPr>
        <sz val="10"/>
        <color theme="1"/>
        <rFont val="Inherit"/>
      </rPr>
      <t xml:space="preserve"> paid to affiliates of one of the Sponsors. </t>
    </r>
  </si>
  <si>
    <r>
      <t xml:space="preserve">Cash interest on the Cash Pay/PIK Notes accrues at the rate of </t>
    </r>
    <r>
      <rPr>
        <sz val="10"/>
        <color rgb="FF000000"/>
        <rFont val="Inherit"/>
      </rPr>
      <t>15%</t>
    </r>
    <r>
      <rPr>
        <sz val="10"/>
        <color theme="1"/>
        <rFont val="Inherit"/>
      </rPr>
      <t xml:space="preserve"> per annum and is payable semi-annually on March 30 and September 30, commencing on September 30, 2013. For any interest period after March 30, 2014 up to and including July 1, 2018, interest in addition to the cash interest payable will be paid by increasing the principal amount of the outstanding PIK Notes (“PIK Interest”). Additionally, the Cash Pay/PIK Notes are required to be paid at a premium of </t>
    </r>
    <r>
      <rPr>
        <sz val="10"/>
        <color rgb="FF000000"/>
        <rFont val="Inherit"/>
      </rPr>
      <t>13%</t>
    </r>
    <r>
      <rPr>
        <sz val="10"/>
        <color theme="1"/>
        <rFont val="Inherit"/>
      </rPr>
      <t xml:space="preserve"> at their contractual maturity, which is recorded as an original issuance discount. Including PIK interest and the original issuance discount, the annual effective interest rate on the Cash Pay/PIK Notes is </t>
    </r>
    <r>
      <rPr>
        <sz val="10"/>
        <color rgb="FF000000"/>
        <rFont val="Inherit"/>
      </rPr>
      <t>19.8%</t>
    </r>
    <r>
      <rPr>
        <sz val="10"/>
        <color theme="1"/>
        <rFont val="Inherit"/>
      </rPr>
      <t>.</t>
    </r>
  </si>
  <si>
    <t>Derivative Instruments</t>
  </si>
  <si>
    <t>Derivative Instruments and Hedges, Assets [Abstract]</t>
  </si>
  <si>
    <t>DERIVATIVE INSTRUMENTS</t>
  </si>
  <si>
    <r>
      <t xml:space="preserve">In April 2011, the Company entered into </t>
    </r>
    <r>
      <rPr>
        <sz val="10"/>
        <color rgb="FF000000"/>
        <rFont val="Inherit"/>
      </rPr>
      <t>three</t>
    </r>
    <r>
      <rPr>
        <sz val="10"/>
        <color theme="1"/>
        <rFont val="Inherit"/>
      </rPr>
      <t xml:space="preserve"> new interest rate swap agreements for an aggregate notional amount of </t>
    </r>
    <r>
      <rPr>
        <sz val="10"/>
        <color rgb="FF000000"/>
        <rFont val="Inherit"/>
      </rPr>
      <t>$950.0 million</t>
    </r>
    <r>
      <rPr>
        <sz val="10"/>
        <color theme="1"/>
        <rFont val="Inherit"/>
      </rPr>
      <t xml:space="preserve">, each of which became effective on July 1, 2011. One swap agreement, which expired on June 1, 2013, was for a notional amount of </t>
    </r>
    <r>
      <rPr>
        <sz val="10"/>
        <color rgb="FF000000"/>
        <rFont val="Inherit"/>
      </rPr>
      <t>$325.0 million</t>
    </r>
    <r>
      <rPr>
        <sz val="10"/>
        <color theme="1"/>
        <rFont val="Inherit"/>
      </rPr>
      <t xml:space="preserve"> and effectively fixed future interest payments at a maximum rate of </t>
    </r>
    <r>
      <rPr>
        <sz val="10"/>
        <color rgb="FF000000"/>
        <rFont val="Inherit"/>
      </rPr>
      <t>9.44%</t>
    </r>
    <r>
      <rPr>
        <sz val="10"/>
        <color theme="1"/>
        <rFont val="Inherit"/>
      </rPr>
      <t xml:space="preserve">. The other </t>
    </r>
    <r>
      <rPr>
        <sz val="10"/>
        <color rgb="FF000000"/>
        <rFont val="Inherit"/>
      </rPr>
      <t>two</t>
    </r>
    <r>
      <rPr>
        <sz val="10"/>
        <color theme="1"/>
        <rFont val="Inherit"/>
      </rPr>
      <t xml:space="preserve"> swap agreements, one of which was entered into with an affiliate of one of the Sponsors, are for notional amounts of </t>
    </r>
    <r>
      <rPr>
        <sz val="10"/>
        <color rgb="FF000000"/>
        <rFont val="Inherit"/>
      </rPr>
      <t>$312.5 million</t>
    </r>
    <r>
      <rPr>
        <sz val="10"/>
        <color theme="1"/>
        <rFont val="Inherit"/>
      </rPr>
      <t xml:space="preserve"> each and effectively fix future interest payments at a rate of </t>
    </r>
    <r>
      <rPr>
        <sz val="10"/>
        <color rgb="FF000000"/>
        <rFont val="Inherit"/>
      </rPr>
      <t>6.26%</t>
    </r>
    <r>
      <rPr>
        <sz val="10"/>
        <color theme="1"/>
        <rFont val="Inherit"/>
      </rPr>
      <t xml:space="preserve"> through June 1, 2015. The fair values of the interest rate swap liabilities were $11.2 million and $20.2 million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recorded in accrued liabilities and other long-term liabilities, respectively. </t>
    </r>
  </si>
  <si>
    <t>Historically, both interest rate swaps were highly effective for accounting purposes and have qualified for cash flow hedge accounting treatment. Accordingly, changes in their fair values have been recorded in other comprehensive income or loss. On September 4, 2014, in connection with the Debt Restructuring described in Note 2, "Summary of Significant Accounting Policies," under "Basis of Presentation," EM LLC entered into agreements to terminate its interest rate swaps at termination values payable to the counter-parties in the form of a combination of term loans and preferred stock. As a result, approximately $7 million will be reclassified from other comprehensive loss to the statement of operations, net of tax, during the first quarter of fiscal 2015.</t>
  </si>
  <si>
    <t>Fair Value Of Financial Instruments</t>
  </si>
  <si>
    <t>Fair Value Disclosures [Abstract]</t>
  </si>
  <si>
    <t>Fair Value of Financial Instruments</t>
  </si>
  <si>
    <r>
      <t>FAIR VALUE OF FINANCIAL INSTRUMENTS</t>
    </r>
    <r>
      <rPr>
        <sz val="9"/>
        <color theme="1"/>
        <rFont val="Inherit"/>
      </rPr>
      <t> </t>
    </r>
  </si>
  <si>
    <t xml:space="preserve">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t>
  </si>
  <si>
    <t>Level One - Quoted prices for identical instruments in active markets.</t>
  </si>
  <si>
    <t>Level Two - Quoted prices for similar instruments in active markets; quoted prices for identical or similar instruments in markets that are not active; and model-derived valuations for which all significant inputs are observable market data.</t>
  </si>
  <si>
    <t>Level Three - Unobservable inputs significant to the fair value measurement supported by little or no market activity.</t>
  </si>
  <si>
    <t>In some cases, the inputs used to measure fair value may meet the definition of more than one level of fair value hierarchy. The lowest level input that is significant to the fair value measurement in its totality determines the applicable level in the fair value hierarchy.</t>
  </si>
  <si>
    <t>The following table presents the carrying amounts and fair values of the interest rate swap liabilities, which are measured at fair value on a recurring basis based on the framework described in Note 9, "Derivative Instruments," and the fair values of the Company's debt, which is recorded at carrying value (in thousands):</t>
  </si>
  <si>
    <t>Carrying Value</t>
  </si>
  <si>
    <t>Level 1</t>
  </si>
  <si>
    <t>Level 2</t>
  </si>
  <si>
    <t>Level 3</t>
  </si>
  <si>
    <t>Recurring:</t>
  </si>
  <si>
    <t>Interest rate swap liability</t>
  </si>
  <si>
    <t>Disclosure only:</t>
  </si>
  <si>
    <t>Variable rate debt</t>
  </si>
  <si>
    <t>Fixed rate debt</t>
  </si>
  <si>
    <t xml:space="preserve">The fair values of the Company’s variable rate debt at the dates presented above were based on each instrument’s trading value in markets that are not active. The Company's fixed rate debt is comprised of the Company's Cash Pay/PIK Notes, on which there is currently no observable trading; therefore, the fair value of the Cash Pay/PIK Notes at June 30, 2014 was estimated using a premium of 107.5, which is the current call price. Cash and cash equivalents, restricted cash, student accounts receivable, notes receivable, the revolving credit facility, accounts payable and accrued expenses have fair values that approximate their carrying values. </t>
  </si>
  <si>
    <t>As described in Note 4, "Property and Equipment" and Note 5, "Goodwill and Intangible Assets," the Company recorded asset impairments during fiscal 2014 and fiscal 2013. This resulted in the following assets being measured at fair value on a non-recurring basis using Level Three inputs:</t>
  </si>
  <si>
    <t>goodwill at The Art Institutes reporting unit at March 31, 2014 and March 31, 2013;</t>
  </si>
  <si>
    <t>the trade name for The Art Institutes reporting unit at June 30, 2014, March 31, 2014 and March 31, 2013;</t>
  </si>
  <si>
    <t>the licensing, accreditation and Title IV program participation assets at The Art Institutes reporting units at June 30, 2014;</t>
  </si>
  <si>
    <t>certain long-lived assets at the Brown Mackie Colleges and Argosy University reporting units.</t>
  </si>
  <si>
    <t>Income Tax Disclosure [Abstract]</t>
  </si>
  <si>
    <t>INCOME TAXES</t>
  </si>
  <si>
    <r>
      <t xml:space="preserve">The composition of (loss) income before taxes from domestic and foreign locations was as follows for the fiscal years ended </t>
    </r>
    <r>
      <rPr>
        <sz val="10"/>
        <color rgb="FF000000"/>
        <rFont val="Inherit"/>
      </rPr>
      <t>June 30</t>
    </r>
    <r>
      <rPr>
        <sz val="10"/>
        <color theme="1"/>
        <rFont val="Inherit"/>
      </rPr>
      <t xml:space="preserve"> (in thousands):</t>
    </r>
    <r>
      <rPr>
        <sz val="9"/>
        <color theme="1"/>
        <rFont val="Inherit"/>
      </rPr>
      <t> </t>
    </r>
  </si>
  <si>
    <t>Domestic</t>
  </si>
  <si>
    <t>(619,243</t>
  </si>
  <si>
    <t>(233,153</t>
  </si>
  <si>
    <t>(1,446,575</t>
  </si>
  <si>
    <t>Foreign</t>
  </si>
  <si>
    <t>(617,280</t>
  </si>
  <si>
    <r>
      <t xml:space="preserve">The components of income tax expense (benefit) reflected in the accompanying consolidated statements of operations were as follows for the fiscal years ended </t>
    </r>
    <r>
      <rPr>
        <sz val="10"/>
        <color rgb="FF000000"/>
        <rFont val="Inherit"/>
      </rPr>
      <t>June 30</t>
    </r>
    <r>
      <rPr>
        <sz val="10"/>
        <color theme="1"/>
        <rFont val="Inherit"/>
      </rPr>
      <t xml:space="preserve"> (in thousands):</t>
    </r>
    <r>
      <rPr>
        <sz val="9"/>
        <color theme="1"/>
        <rFont val="Inherit"/>
      </rPr>
      <t> </t>
    </r>
  </si>
  <si>
    <t>Current taxes:</t>
  </si>
  <si>
    <t>Federal</t>
  </si>
  <si>
    <t>State and local</t>
  </si>
  <si>
    <t>(1,563</t>
  </si>
  <si>
    <t>Total current tax expense</t>
  </si>
  <si>
    <t>Deferred tax expense (benefit)</t>
  </si>
  <si>
    <t>(18,840</t>
  </si>
  <si>
    <t>(130,194</t>
  </si>
  <si>
    <t>Income tax expense (benefit)</t>
  </si>
  <si>
    <r>
      <t xml:space="preserve">Income tax expense (benefit) reflected in the accompanying consolidated statements of operations varies from the amounts that would have been provided by applying the United States federal statutory income tax rate to earnings before income taxes as shown below for the fiscal years ended </t>
    </r>
    <r>
      <rPr>
        <sz val="10"/>
        <color rgb="FF000000"/>
        <rFont val="Inherit"/>
      </rPr>
      <t>June 30</t>
    </r>
    <r>
      <rPr>
        <sz val="10"/>
        <color theme="1"/>
        <rFont val="Inherit"/>
      </rPr>
      <t xml:space="preserve"> (in thousands):</t>
    </r>
    <r>
      <rPr>
        <sz val="9"/>
        <color theme="1"/>
        <rFont val="Inherit"/>
      </rPr>
      <t> </t>
    </r>
  </si>
  <si>
    <t>U.S. federal statutory income tax</t>
  </si>
  <si>
    <t>(216,048</t>
  </si>
  <si>
    <t>(81,323</t>
  </si>
  <si>
    <t>(505,752</t>
  </si>
  <si>
    <t>State and local income taxes, net of federal benefit</t>
  </si>
  <si>
    <t>(10,708</t>
  </si>
  <si>
    <t>(196</t>
  </si>
  <si>
    <t>(6,741</t>
  </si>
  <si>
    <t>Increase in valuation allowance</t>
  </si>
  <si>
    <t>State tax settlements, net of federal benefit</t>
  </si>
  <si>
    <t>(3,808</t>
  </si>
  <si>
    <t>Permanent items</t>
  </si>
  <si>
    <t>Nondeductible goodwill</t>
  </si>
  <si>
    <t>Uncertain tax positions</t>
  </si>
  <si>
    <t>(2,956</t>
  </si>
  <si>
    <t>(490</t>
  </si>
  <si>
    <t>(602</t>
  </si>
  <si>
    <t>Other items, net</t>
  </si>
  <si>
    <t>(5,081</t>
  </si>
  <si>
    <t>(14</t>
  </si>
  <si>
    <t>(879</t>
  </si>
  <si>
    <t xml:space="preserve">The effective tax rates in the current and prior fiscal years were significantly impacted by goodwill impairment charges, the majority of which were not deductible for income tax purposes. </t>
  </si>
  <si>
    <r>
      <t xml:space="preserve">Net deferred income tax assets and liabilities consisted of the following at </t>
    </r>
    <r>
      <rPr>
        <sz val="10"/>
        <color rgb="FF000000"/>
        <rFont val="Inherit"/>
      </rPr>
      <t>June 30</t>
    </r>
    <r>
      <rPr>
        <sz val="10"/>
        <color theme="1"/>
        <rFont val="Inherit"/>
      </rPr>
      <t xml:space="preserve"> (in thousands):</t>
    </r>
    <r>
      <rPr>
        <sz val="9"/>
        <color theme="1"/>
        <rFont val="Inherit"/>
      </rPr>
      <t> </t>
    </r>
  </si>
  <si>
    <t>Current deferred tax assets:</t>
  </si>
  <si>
    <t>Allowance for doubtful accounts</t>
  </si>
  <si>
    <t>Accrued wages</t>
  </si>
  <si>
    <t>Interest rate swap</t>
  </si>
  <si>
    <t>Gross current deferred tax assets</t>
  </si>
  <si>
    <t>Less valuation allowance</t>
  </si>
  <si>
    <t>(64,624</t>
  </si>
  <si>
    <t>(5,148</t>
  </si>
  <si>
    <t>Total current deferred tax assets</t>
  </si>
  <si>
    <t>Noncurrent deferred tax assets:</t>
  </si>
  <si>
    <t>Deferred liabilities</t>
  </si>
  <si>
    <t>Foreign and state net operating losses</t>
  </si>
  <si>
    <t>Property and equipment</t>
  </si>
  <si>
    <t>Gross noncurrent deferred tax assets</t>
  </si>
  <si>
    <t>(87,639</t>
  </si>
  <si>
    <t>(19,677</t>
  </si>
  <si>
    <t>Total noncurrent deferred tax assets</t>
  </si>
  <si>
    <t>Noncurrent deferred tax liabilities:</t>
  </si>
  <si>
    <t>Intangible assets</t>
  </si>
  <si>
    <t>Total noncurrent deferred tax liabilities</t>
  </si>
  <si>
    <t>Total net noncurrent deferred tax liabilities</t>
  </si>
  <si>
    <r>
      <t xml:space="preserve">As discussed in Note 5, "Goodwill and Intangible Assets," the Company incurred long-lived asset impairment charges of $568.2 million, of which $433.7 million related to goodwill that was not deductible, and </t>
    </r>
    <r>
      <rPr>
        <sz val="10"/>
        <color rgb="FF000000"/>
        <rFont val="Inherit"/>
      </rPr>
      <t>$300.1 million</t>
    </r>
    <r>
      <rPr>
        <sz val="10"/>
        <color theme="1"/>
        <rFont val="Inherit"/>
      </rPr>
      <t xml:space="preserve">, of which $270.9 million related to goodwill that was not deductible, in fiscal 2014 and 2013, respectively. These impairment charges were a significant factor contributing to the Company being in a cumulative pre-tax loss position for the past three years. However, even if the goodwill impairment charges are excluded, the Company is still nonetheless in a cumulative pre-tax loss position for the past three years. Management considered the cumulative loss for book purposes as well as sources of taxable income and concluded that it was not more-likely-than-not that the Company’s deferred tax assets would be fully realized. As such, the Company recorded a broader valuation allowance against both its federal and state deferred tax assets as of June 30, 2014. In contrast, as of June 30, 2013, the Company had recorded a valuation allowance only against certain state deferred tax assets. </t>
    </r>
  </si>
  <si>
    <r>
      <t xml:space="preserve">At </t>
    </r>
    <r>
      <rPr>
        <sz val="10"/>
        <color rgb="FF000000"/>
        <rFont val="Inherit"/>
      </rPr>
      <t>June 30, 2014</t>
    </r>
    <r>
      <rPr>
        <sz val="10"/>
        <color theme="1"/>
        <rFont val="Inherit"/>
      </rPr>
      <t xml:space="preserve">, the Company had state net operating loss carryforwards of approximately </t>
    </r>
    <r>
      <rPr>
        <sz val="10"/>
        <color rgb="FF000000"/>
        <rFont val="Inherit"/>
      </rPr>
      <t>$250.0 million</t>
    </r>
    <r>
      <rPr>
        <sz val="10"/>
        <color theme="1"/>
        <rFont val="Inherit"/>
      </rPr>
      <t xml:space="preserve"> available to offset future taxable income and a related deferred tax asset of </t>
    </r>
    <r>
      <rPr>
        <sz val="10"/>
        <color rgb="FF000000"/>
        <rFont val="Inherit"/>
      </rPr>
      <t>$12.8 million</t>
    </r>
    <r>
      <rPr>
        <sz val="10"/>
        <color theme="1"/>
        <rFont val="Inherit"/>
      </rPr>
      <t xml:space="preserve">. The carry forwards expire at varying dates beginning in fiscal 2025 through fiscal 2034. The Company has determined that it is currently more-likely-than-not that the deferred tax assets associated with </t>
    </r>
    <r>
      <rPr>
        <sz val="10"/>
        <color rgb="FF000000"/>
        <rFont val="Inherit"/>
      </rPr>
      <t>$245.2 million</t>
    </r>
    <r>
      <rPr>
        <sz val="10"/>
        <color theme="1"/>
        <rFont val="Inherit"/>
      </rPr>
      <t xml:space="preserve"> of its state net operating loss carryforwards will not be realized and has established a valuation allowance equal to the gross deferred tax asset balance of </t>
    </r>
    <r>
      <rPr>
        <sz val="10"/>
        <color rgb="FF000000"/>
        <rFont val="Inherit"/>
      </rPr>
      <t>$12.6 million</t>
    </r>
    <r>
      <rPr>
        <sz val="10"/>
        <color theme="1"/>
        <rFont val="Inherit"/>
      </rPr>
      <t xml:space="preserve"> related to these net operating loss carryforwards. In addition, certain of the Company’s state net operating losses may be subject to annual limitations due to these states’ adoption of the ownership change limitations imposed by Internal Revenue Code Section </t>
    </r>
    <r>
      <rPr>
        <sz val="10"/>
        <color rgb="FF000000"/>
        <rFont val="Inherit"/>
      </rPr>
      <t>382</t>
    </r>
    <r>
      <rPr>
        <sz val="10"/>
        <color theme="1"/>
        <rFont val="Inherit"/>
      </rPr>
      <t xml:space="preserve"> or similar state provisions, which could result in the expiration of the state net operating loss carryforwards before they can be utilized.</t>
    </r>
  </si>
  <si>
    <t>The recognition and measurement of tax benefits associated with uncertain income tax positions requires the use of judgment and estimates by management, which are inherently subjective. Changes in judgment about uncertain tax positions taken in previous periods may result from new information concerning an uncertain tax position, completion of an audit or the expiration of statutes of limitation. These changes may create volatility in the Company’s effective tax rate in future periods.</t>
  </si>
  <si>
    <r>
      <t>A reconciliation of the beginning and ending balance of unrecognized tax benefits, excluding interest expense and the indirect benefits of state taxes, for the fiscal years ended June 30 is as follows (in thousands):</t>
    </r>
    <r>
      <rPr>
        <sz val="9"/>
        <color theme="1"/>
        <rFont val="Inherit"/>
      </rPr>
      <t> </t>
    </r>
  </si>
  <si>
    <t>Unrecognized tax benefits, beginning of year</t>
  </si>
  <si>
    <t>(Decrease) in prior year unrecognized tax benefits</t>
  </si>
  <si>
    <t>(93</t>
  </si>
  <si>
    <t>Increase in current year unrecognized tax benefits</t>
  </si>
  <si>
    <t>(Decrease) in unrecognized tax benefits due to the expiration of statutes of limitation</t>
  </si>
  <si>
    <t>(2,926</t>
  </si>
  <si>
    <t>(688</t>
  </si>
  <si>
    <t>(880</t>
  </si>
  <si>
    <t>Unrecognized tax benefits, end of year</t>
  </si>
  <si>
    <r>
      <t xml:space="preserve">All of the Company’s </t>
    </r>
    <r>
      <rPr>
        <sz val="10"/>
        <color rgb="FF000000"/>
        <rFont val="Inherit"/>
      </rPr>
      <t>$1.0 million</t>
    </r>
    <r>
      <rPr>
        <sz val="10"/>
        <color theme="1"/>
        <rFont val="Inherit"/>
      </rPr>
      <t xml:space="preserve"> in unrecognized tax benefits, excluding interest expense and the indirect benefit of state taxes, would affect the annual effective tax rate if recognized. It is reasonably possible that the total amount of unrecognized tax benefits will decrease by </t>
    </r>
    <r>
      <rPr>
        <sz val="10"/>
        <color rgb="FF000000"/>
        <rFont val="Inherit"/>
      </rPr>
      <t>$0.8 million</t>
    </r>
    <r>
      <rPr>
        <sz val="10"/>
        <color theme="1"/>
        <rFont val="Inherit"/>
      </rPr>
      <t xml:space="preserve"> within the next twelve months due to the expiration of certain statutes of limitation. The resulting benefit, if recognized, would affect the tax rate as a discrete item in the quarter ending March 31, 2015. Interest expense and penalties accrued in connection with unrecognized tax benefits were not significant in fiscal 2014, 2013 and 2012. </t>
    </r>
  </si>
  <si>
    <t>The statutes of limitation for the Company’s U.S. income tax returns are closed for years through fiscal 2010. The Company's U.S. income tax return for fiscal 2011 was examined by the Internal Revenue Service. The Internal Revenue Service closed the examination without making any adjustments to the return. The statutes of limitation for the Company’s state and local income tax returns for prior periods vary by jurisdiction. However, the statutes of limitation with respect to the major jurisdictions in which the Company files state and local tax returns are generally closed for years through fiscal 2009.</t>
  </si>
  <si>
    <r>
      <t xml:space="preserve">During the current fiscal year, the state of Pennsylvania enacted legislation which, among other things, changed how revenues from the sale of services are sourced for Pennsylvania income tax purposes effective for tax years beginning after December 31, 2013, which for the Company is fiscal 2015. The Company recorded the impact of this law change, which management estimated will result in a deferred tax benefit of approximately </t>
    </r>
    <r>
      <rPr>
        <sz val="10"/>
        <color rgb="FF000000"/>
        <rFont val="Inherit"/>
      </rPr>
      <t>$3.2 million</t>
    </r>
    <r>
      <rPr>
        <sz val="10"/>
        <color theme="1"/>
        <rFont val="Inherit"/>
      </rPr>
      <t xml:space="preserve">, as a discrete item in the first quarter of fiscal 2014. In addition, the state of New York enacted legislation during the current fiscal year which, among other things, changed the state’s corporate income tax rate, the tax filing methodology, and how revenues from the sales are services are sourced for New York income tax purposes. The Company recorded the impact of this law change, which management estimated will result in a deferred tax benefit of approximately </t>
    </r>
    <r>
      <rPr>
        <sz val="10"/>
        <color rgb="FF000000"/>
        <rFont val="Times New Roman"/>
        <family val="1"/>
      </rPr>
      <t>$3.3 million</t>
    </r>
    <r>
      <rPr>
        <sz val="10"/>
        <color theme="1"/>
        <rFont val="Inherit"/>
      </rPr>
      <t>, as a discrete item in the third quarter of fiscal 2014.</t>
    </r>
  </si>
  <si>
    <t>Disclosure of Compensation Related Costs, Share-based Payments [Abstract]</t>
  </si>
  <si>
    <t>SHARE-BASED COMPENSATION</t>
  </si>
  <si>
    <t xml:space="preserve">Overview </t>
  </si>
  <si>
    <t xml:space="preserve">The Company awards share-based compensation under the Education Management Corporation 2012 Omnibus Long-Term Incentive Plan (the “2012 Omnibus Plan”), which replaced the Education Management Corporation Omnibus Long-Term Incentive Plan (the "2009 Omnibus Plan") that became effective upon the completion of the Initial Public Offering. The 2009 Omnibus Plan and the 2006 Stock Option Plan, which it replaced, are now frozen. The 2012 Omnibus Plan may be used to issue stock options, stock appreciation rights, restricted stock, restricted stock units and other forms of long-term incentive compensation. </t>
  </si>
  <si>
    <t xml:space="preserve">The Company amended the 2012 Omnibus Plan in November 2013 to increase the number of shares of Common Stock authorized for issuance by 4.0 million and to allow the Company the ability to grant future cash and stock-based awards that generally have a performance period of one year. As of June 30, 2014, approximately 7.7 million shares of Common Stock remain reserved for issuance under the 2012 Omnibus Plan. </t>
  </si>
  <si>
    <r>
      <t xml:space="preserve">The Company recognized </t>
    </r>
    <r>
      <rPr>
        <sz val="10"/>
        <color rgb="FF000000"/>
        <rFont val="Inherit"/>
      </rPr>
      <t>$16.4 million</t>
    </r>
    <r>
      <rPr>
        <sz val="10"/>
        <color theme="1"/>
        <rFont val="Inherit"/>
      </rPr>
      <t xml:space="preserve">, </t>
    </r>
    <r>
      <rPr>
        <sz val="10"/>
        <color rgb="FF000000"/>
        <rFont val="Inherit"/>
      </rPr>
      <t>$17.1 million</t>
    </r>
    <r>
      <rPr>
        <sz val="10"/>
        <color theme="1"/>
        <rFont val="Inherit"/>
      </rPr>
      <t xml:space="preserve"> and </t>
    </r>
    <r>
      <rPr>
        <sz val="10"/>
        <color rgb="FF000000"/>
        <rFont val="Inherit"/>
      </rPr>
      <t>$13.3 million</t>
    </r>
    <r>
      <rPr>
        <sz val="10"/>
        <color theme="1"/>
        <rFont val="Inherit"/>
      </rPr>
      <t xml:space="preserve"> of share-based compensation expense related to outstanding time-based stock options, restricted stock and other awards during fiscal 2014, 2013 and 2012, respectively. Compensation expense for fiscal 2014 and 2013 includes additional expense recognized upon the termination of former employees who are were no longer required to provide services to obtain certain awards in accordance with the terms of their employment agreements. </t>
    </r>
  </si>
  <si>
    <t xml:space="preserve">During the fiscal year ended June 30, 2014, the Company issued 1.7 million shares of Common Stock related to share-based compensation activity that resulted in gross excess tax benefits of $3.4 million and stock-option exercise proceeds of $3.0 million. The Company received approximately $2.4 million from option holders in fiscal 2012 from the exercise of stock options, on which the excess tax benefit was $0.3 million. Share-based compensation activity was not significant in fiscal 2013. Gross excess tax benefits and stock-option exercise proceeds are classified as cash inflows from financing activities in the accompanying consolidated statement of cash flows. </t>
  </si>
  <si>
    <t>In connection with the vesting of restricted stock units that occurred in the fiscal year ended June 30, 2014, the Company paid $3.3 million in minimum tax withholdings on behalf of its employees, which is classified as a cash outflow from financing activities. In exchange, the Company retained 0.3 million shares, which was equal to the value of the required tax withholding payments on the vesting dates.</t>
  </si>
  <si>
    <t>Time-based Stock Options</t>
  </si>
  <si>
    <r>
      <t xml:space="preserve">The Company utilizes the Black-Scholes-Merton method to estimate the fair value of time-based options. The expected term of the Company's options is determined using a simplified method based on the average of the weighted vesting terms and the contractual term of the options. Expected volatility is determined using the historical volatility of a six-company peer group, all of which have publicly traded stock. The risk-free interest rate assumption is determined using the yield on a zero-coupon U.S. Treasury strip by extrapolating to a forward-yield curve. The Company has not historically declared dividends and does not intend to do so in the foreseeable future; therefore, a dividend yield of zero is used. Finally, the forfeiture rate at the date of grant (as depicted in the table below) is generally determined using a historical rate based on actual experience; however, management reviews actual forfeitures on a periodic basis and updates actual and estimated future compensation expense accordingly. Below is a summary of the weighted-average assumptions used for time-based options granted during the years ended </t>
    </r>
    <r>
      <rPr>
        <sz val="10"/>
        <color rgb="FF000000"/>
        <rFont val="Inherit"/>
      </rPr>
      <t>June 30</t>
    </r>
    <r>
      <rPr>
        <sz val="10"/>
        <color theme="1"/>
        <rFont val="Inherit"/>
      </rPr>
      <t>, which excludes the replacement options granted in fiscal 2013 in connection with the Options Exchange that is explained separately below:</t>
    </r>
  </si>
  <si>
    <t>Weighted average fair value of options</t>
  </si>
  <si>
    <t>Expected dividend yield</t>
  </si>
  <si>
    <t>%</t>
  </si>
  <si>
    <t>Expected volatility</t>
  </si>
  <si>
    <t>Risk-free interest rate</t>
  </si>
  <si>
    <t>Expected forfeiture rate at the date of grant</t>
  </si>
  <si>
    <t>Expected term</t>
  </si>
  <si>
    <t>6.25 years</t>
  </si>
  <si>
    <t>7.5 years</t>
  </si>
  <si>
    <t>Vesting periods</t>
  </si>
  <si>
    <t>4 years</t>
  </si>
  <si>
    <t>A roll forward of time-based option activity during fiscal 2014 is presented below.</t>
  </si>
  <si>
    <t>Options (in thousands)</t>
  </si>
  <si>
    <t>Weighted</t>
  </si>
  <si>
    <t>Average</t>
  </si>
  <si>
    <t>Exercise Price</t>
  </si>
  <si>
    <t>Remaining</t>
  </si>
  <si>
    <t>Contractual</t>
  </si>
  <si>
    <t>Life</t>
  </si>
  <si>
    <t>Aggregate</t>
  </si>
  <si>
    <t>Intrinsic</t>
  </si>
  <si>
    <t>Value (in</t>
  </si>
  <si>
    <t>thousands)</t>
  </si>
  <si>
    <t>Outstanding at June 30, 2013</t>
  </si>
  <si>
    <t>Granted</t>
  </si>
  <si>
    <t>Forfeited</t>
  </si>
  <si>
    <t>(911</t>
  </si>
  <si>
    <t>Exercised</t>
  </si>
  <si>
    <t>(753</t>
  </si>
  <si>
    <t>Expired</t>
  </si>
  <si>
    <t>(159</t>
  </si>
  <si>
    <t>Outstanding at June 30, 2014</t>
  </si>
  <si>
    <t>6.9 years</t>
  </si>
  <si>
    <t>Exercisable at June 30, 2014</t>
  </si>
  <si>
    <t>4.7 years</t>
  </si>
  <si>
    <t>Restricted Stock Units</t>
  </si>
  <si>
    <t>A roll forward of restricted stock units ("RSU") activity during fiscal 2014 is presented below.</t>
  </si>
  <si>
    <t>RSUs (in thousands)</t>
  </si>
  <si>
    <t>Average Share Price</t>
  </si>
  <si>
    <t>Vested</t>
  </si>
  <si>
    <t>(968</t>
  </si>
  <si>
    <t>(648</t>
  </si>
  <si>
    <r>
      <t xml:space="preserve">During fiscal 2014, the Company used a weighted average expected forfeiture rate for restricted stock units on their grant dates of </t>
    </r>
    <r>
      <rPr>
        <sz val="10"/>
        <color rgb="FF000000"/>
        <rFont val="Inherit"/>
      </rPr>
      <t>15.2%</t>
    </r>
    <r>
      <rPr>
        <sz val="10"/>
        <color theme="1"/>
        <rFont val="Inherit"/>
      </rPr>
      <t>.</t>
    </r>
  </si>
  <si>
    <t>Performance-based Stock Options</t>
  </si>
  <si>
    <t xml:space="preserve">Performance-based stock options vest upon the greater of the percentage of the Company’s common stock sold by certain investment funds affiliated with Providence Equity Partners and Goldman Sachs Capital Partners (together, the “Principal Stockholders”) or on certain return on investment hurdles achieved by the Principal Stockholders. No performance-based options have been granted since fiscal 2009 except for the replacement options granted in connection with the Options Exchange in fiscal 2013 explained below. At June 30, 2014, approximately 920,000 performance-based stock options with a weighted average exercise price of $3.59 per share and expiration dates ranging from August 2016 through October 2018 remain outstanding. </t>
  </si>
  <si>
    <t>Long-Term Incentive Compensation Plan</t>
  </si>
  <si>
    <t>In fiscal 2007, EDMC adopted the Long-Term Incentive Compensation Plan (the “LTIC Plan”). The LTIC Plan consists of a bonus pool that is valued based on returns to Providence Equity Partners and Goldman Sachs Capital Partners in connection with a change in control of EDMC. Out of a total of 1,000,000 units authorized, approximately 367,000 units remain outstanding under the LTIC Plan at June 30, 2014. Each unit represents the right to receive a payment based on the value of the bonus pool. Because the contingent future events that would result in value to the unit-holders are less than probable, no compensation expense has been recognized by the Company during any of the periods following the Transaction. The LTIC Plan is being accounted for as an equity-based plan as the units may be settled in stock or cash at the Company’s discretion, and it is the Company’s intent to settle any future payment out of the LTIC Plan by issuing common stock. At June 30, 2014, there is less than $1 million in unrecognized compensation expense related to the LTIC Plan.</t>
  </si>
  <si>
    <t>Unrecognized Compensation Expense</t>
  </si>
  <si>
    <t xml:space="preserve">Net of expected forfeitures, the Company's unrecognized compensation expense was as follows at June 30, 2014 for each type of award outstanding (in thousands): </t>
  </si>
  <si>
    <t>Time-based stock options</t>
  </si>
  <si>
    <t>Restricted stock units</t>
  </si>
  <si>
    <t>Performance-based stock options</t>
  </si>
  <si>
    <t>Total unrecognized compensation expense</t>
  </si>
  <si>
    <t xml:space="preserve">Compensation expense on time-based stock options and restricted stock units will be recognized over the remaining vesting period for each applicable grant. Compensation expense on performance-based stock options and the LTIC Plan will be recognized once the performance conditions described above become probable of being met. However, pursuant to the debt restructuring described in Note 2, "Significant Accounting Policies," under "Basis of Presentation," any future change in control of EDMC would cause all outstanding stock-options to become fully vested, which would result in the unrecognized compensation expense at the date of a change in control being recognized immediately at this time. </t>
  </si>
  <si>
    <t xml:space="preserve">Option Exchange </t>
  </si>
  <si>
    <r>
      <t xml:space="preserve">In August 2012, the Company's Board of Directors authorized a program (the "Option Exchange") to allow eligible option holders the opportunity to exchange their existing EDMC stock options for replacement stock options having an exercise price of </t>
    </r>
    <r>
      <rPr>
        <sz val="10"/>
        <color rgb="FF000000"/>
        <rFont val="Inherit"/>
      </rPr>
      <t>$3.59</t>
    </r>
    <r>
      <rPr>
        <sz val="10"/>
        <color theme="1"/>
        <rFont val="Inherit"/>
      </rPr>
      <t xml:space="preserve"> per share, which was the closing price for a share of the Company's Common Stock on the Nasdaq Global Select Market ("NASDAQ") on September 13, 2012, the date on which the offer expired. </t>
    </r>
  </si>
  <si>
    <r>
      <t xml:space="preserve">In connection with the Option Exchange, the Company granted approximately </t>
    </r>
    <r>
      <rPr>
        <sz val="10"/>
        <color rgb="FF000000"/>
        <rFont val="Inherit"/>
      </rPr>
      <t>6.3 million</t>
    </r>
    <r>
      <rPr>
        <sz val="10"/>
        <color theme="1"/>
        <rFont val="Inherit"/>
      </rPr>
      <t xml:space="preserve"> time-based and 2.0 million performance-based replacement stock options in return for the cancellation of approximately </t>
    </r>
    <r>
      <rPr>
        <sz val="10"/>
        <color rgb="FF000000"/>
        <rFont val="Inherit"/>
      </rPr>
      <t>8.5 million</t>
    </r>
    <r>
      <rPr>
        <sz val="10"/>
        <color theme="1"/>
        <rFont val="Inherit"/>
      </rPr>
      <t xml:space="preserve"> time-based and 3.0 million performance-based stock options. The Option Exchange was accounted for as a modification of the original awards. Consequently, incremental value to the option holders was calculated using a Black-Scholes-Merton pricing model by taking the value of all time-based stock options on September 13, 2012 using the original option award terms and comparing that to the value of the modified time-based stock options using the new option award terms on September 13, 2012. Because the original awards had exercise prices well in excess of the price of a share of Common Stock on the modification date, the Company used a lattice model to determine the appropriate expected term to use in the Black-Scholes-Merton model. The modification of the original awards resulted in </t>
    </r>
    <r>
      <rPr>
        <sz val="10"/>
        <color rgb="FF000000"/>
        <rFont val="Inherit"/>
      </rPr>
      <t>$2.2 million</t>
    </r>
    <r>
      <rPr>
        <sz val="10"/>
        <color theme="1"/>
        <rFont val="Inherit"/>
      </rPr>
      <t xml:space="preserve"> of incremental compensation expense for time-based options, net of expected forfeitures, that is being recognized over the applicable employee service periods, which range from one year to four years.</t>
    </r>
  </si>
  <si>
    <t>Other Employee Benefit Plans</t>
  </si>
  <si>
    <t>Defined Benefit Plans and Other Postretirement Benefit Plans Disclosures [Abstract]</t>
  </si>
  <si>
    <t>OTHER EMPLOYEE BENEFIT PLANS</t>
  </si>
  <si>
    <r>
      <t xml:space="preserve">At June 30, 2014, the Company sponsors a 401(k) plan that covers substantially all employees under which the Company matches employee contributions to the retirement plan dollar for dollar up to </t>
    </r>
    <r>
      <rPr>
        <sz val="10"/>
        <color rgb="FF000000"/>
        <rFont val="Inherit"/>
      </rPr>
      <t>6%</t>
    </r>
    <r>
      <rPr>
        <sz val="10"/>
        <color theme="1"/>
        <rFont val="Inherit"/>
      </rPr>
      <t xml:space="preserve">. All participants in the plan vest in the Company’s matching contributions immediately. The Company recorded expense related to the retirement plan of approximately </t>
    </r>
    <r>
      <rPr>
        <sz val="10"/>
        <color rgb="FF000000"/>
        <rFont val="Inherit"/>
      </rPr>
      <t>$26.0 million</t>
    </r>
    <r>
      <rPr>
        <sz val="10"/>
        <color theme="1"/>
        <rFont val="Inherit"/>
      </rPr>
      <t xml:space="preserve">, </t>
    </r>
    <r>
      <rPr>
        <sz val="10"/>
        <color rgb="FF000000"/>
        <rFont val="Times New Roman"/>
        <family val="1"/>
      </rPr>
      <t>$27.1 million</t>
    </r>
    <r>
      <rPr>
        <sz val="10"/>
        <color theme="1"/>
        <rFont val="Inherit"/>
      </rPr>
      <t xml:space="preserve"> and </t>
    </r>
    <r>
      <rPr>
        <sz val="10"/>
        <color rgb="FF000000"/>
        <rFont val="Times New Roman"/>
        <family val="1"/>
      </rPr>
      <t>$28.5 million</t>
    </r>
    <r>
      <rPr>
        <sz val="10"/>
        <color theme="1"/>
        <rFont val="Inherit"/>
      </rPr>
      <t xml:space="preserve"> for the fiscal years ended </t>
    </r>
    <r>
      <rPr>
        <sz val="10"/>
        <color rgb="FF000000"/>
        <rFont val="Times New Roman"/>
        <family val="1"/>
      </rPr>
      <t>June 30, 2014, 2013 and 2012</t>
    </r>
    <r>
      <rPr>
        <sz val="10"/>
        <color theme="1"/>
        <rFont val="Inherit"/>
      </rPr>
      <t>, respectively. Effective September 20, 2014, the Company will suspend its matching program indefinitely.</t>
    </r>
  </si>
  <si>
    <t>Commitments And Contingencies</t>
  </si>
  <si>
    <t>Commitments and Contingencies Disclosure [Abstract]</t>
  </si>
  <si>
    <t xml:space="preserve">COMMITMENTS AND CONTINGENCIES </t>
  </si>
  <si>
    <t>Qui Tam Matters</t>
  </si>
  <si>
    <r>
      <t>Washington v. Education Management Corporation</t>
    </r>
    <r>
      <rPr>
        <sz val="10"/>
        <color theme="1"/>
        <rFont val="Inherit"/>
      </rPr>
      <t xml:space="preserve">. On May 3, 2011, a </t>
    </r>
    <r>
      <rPr>
        <i/>
        <sz val="10"/>
        <color theme="1"/>
        <rFont val="Inherit"/>
      </rPr>
      <t>qui tam</t>
    </r>
    <r>
      <rPr>
        <sz val="10"/>
        <color theme="1"/>
        <rFont val="Inherit"/>
      </rPr>
      <t xml:space="preserve"> action captioned </t>
    </r>
    <r>
      <rPr>
        <i/>
        <sz val="10"/>
        <color theme="1"/>
        <rFont val="Inherit"/>
      </rPr>
      <t xml:space="preserve">United States of America, and the States of California, Florida, Illinois, Indiana, Massachusetts, Minnesota, Montana, New Jersey, New Mexico, New York and Tennessee, and the District of Columbia, each ex rel. Lynntoya Washington and Michael T. Mahoney v. Education Management Corporation, et al. </t>
    </r>
    <r>
      <rPr>
        <sz val="10"/>
        <color theme="1"/>
        <rFont val="Inherit"/>
      </rPr>
      <t xml:space="preserve">(“Washington”) filed under the federal False Claims Act in April 2007 was unsealed due to the U.S. Department of Justice's decision to intervene in the case. Five of the states listed on the case caption joined the case based on </t>
    </r>
    <r>
      <rPr>
        <i/>
        <sz val="10"/>
        <color theme="1"/>
        <rFont val="Inherit"/>
      </rPr>
      <t>qui tam</t>
    </r>
    <r>
      <rPr>
        <sz val="10"/>
        <color theme="1"/>
        <rFont val="Inherit"/>
      </rPr>
      <t xml:space="preserve"> actions filed under their respective False Claims Acts. The Court granted the Company's motion to dismiss the District of Columbia from the case and denied the Commonwealth of Kentucky's motion to intervene in the case under its consumer protection laws.</t>
    </r>
  </si>
  <si>
    <t xml:space="preserve">The case, which is pending in federal district court in the Western District of Pennsylvania, relates to whether the Company's compensation plans for admission representatives violated the HEA and U.S. Department of Education regulations prohibiting an institution participating in Title IV programs from providing any commission, bonus or other incentive payment based directly or indirectly on success in securing enrollments to any person or entity engaged in any student recruitment or admissions activity during the period of July 1, 2003 through June 30, 2011. The complaint was initially filed by a former admissions representative at The Art Institute of Pittsburgh Online Division and a former director of training at EDMC Online Higher Education and asserts the relators are entitled to recover treble the amount of actual damages allegedly sustained by the federal government as a result of the alleged activity, plus civil monetary penalties. The complaint does not specify the amount of damages sought but claims that the Company and/or students attending the Company's schools received over $11 billion in funds from participation in Title IV programs and state financial aid programs during the period of alleged wrongdoing. </t>
  </si>
  <si>
    <t>On May 11, 2012, the Court ruled on the Company's motion to dismiss the case for failure to state a claim upon which relief can be granted, dismissing the claims that the design of the Company's compensation plan for admissions representatives, which included both quantitative and qualitative factors, violated the incentive compensation rule and allowing common law claims and the allegations that the plan as implemented violated the rule to continue to discovery. On May 8, 2014, the Court denied the Company’s motion for summary judgment based on a statistical analysis of the salary adjustments for admissions representatives under the compensation plan. The Company believes the case to be without merit and intends to vigorously defend itself. From time to time, the Company engages in settlement discussions with respect to this case.  At this time, the Company is unable to estimate the amount of any reasonably possible loss related to this matter because of the status of current settlement negotiations and the fact that the Company is only willing to settle the case if a settlement can be negotiated in an amount that the Company believes is reasonable. There can be no assurance that the settlement conversations will lead to a settlement acceptable to all parties and approved by all parties.   There can also be no assurance that any settlement will be within amounts currently accrued or be covered by insurance or not be material to the Company.</t>
  </si>
  <si>
    <t>In July 2014, our excess insurer filed a declaratory judgment action in federal district court in the Western District of Pennsylvania seeking a ruling that it has no liability to provide coverage to us in connection with Washington and the other qui tam litigation matters. Because of the many questions of fact and law that may arise, the outcome of this legal proceeding is uncertain at this point.</t>
  </si>
  <si>
    <r>
      <t>Sobek v. Education Management Corporation</t>
    </r>
    <r>
      <rPr>
        <sz val="10"/>
        <color theme="1"/>
        <rFont val="Inherit"/>
      </rPr>
      <t xml:space="preserve">. On March 13, 2012, a </t>
    </r>
    <r>
      <rPr>
        <i/>
        <sz val="10"/>
        <color theme="1"/>
        <rFont val="Inherit"/>
      </rPr>
      <t>qui tam</t>
    </r>
    <r>
      <rPr>
        <sz val="10"/>
        <color theme="1"/>
        <rFont val="Inherit"/>
      </rPr>
      <t xml:space="preserve"> action captioned </t>
    </r>
    <r>
      <rPr>
        <i/>
        <sz val="10"/>
        <color theme="1"/>
        <rFont val="Inherit"/>
      </rPr>
      <t>United States of America, ex rel. Jason Sobek v. Education Management Corporation, et al</t>
    </r>
    <r>
      <rPr>
        <sz val="10"/>
        <color theme="1"/>
        <rFont val="Inherit"/>
      </rPr>
      <t>. filed under the federal False Claims Act on January 28, 2010 was unsealed after the U.S. Department of Justice declined to intervene in the case. The case, which is pending in the federal district court in the Western District of Pennsylvania, alleges that the defendants violated the U.S. Department of Education's regulation prohibiting institutions from making substantial misrepresentations to prospective students, did not adequately track student academic progress and violated the U.S. Department of Education's prohibition on the payment of incentive compensation to admissions representatives. The complaint was filed by a former project associate director of admissions at EDMC Online Higher Education who worked for South University and asserts the relator is entitled to recover treble the amount of actual damages allegedly sustained by the federal government as a result of the alleged activity, plus civil monetary penalties. The complaint does not specify the amount of damages sought but claims that the Company's institutions were ineligible to participate in Title IV programs during the period of alleged wrongdoing.</t>
    </r>
  </si>
  <si>
    <t>In August 2013, the parties to the action, along with the U.S. Department of Justice, participated in a private mediation in which the relator and defendants reached an agreement in principle regarding the financial terms of a potential settlement. The agreement between the parties remains subject to approval by the U.S. Department of Justice. Significant terms remain to be negotiated, and there is no certainty that a final agreement will be reached. The settlement amount agreed to by the parties under the terms of the agreement in principle would be paid by the Company's insurer and the Company would pay an immaterial amount of attorneys' fees incurred by the relator. The ultimate dismissal of the action, should a final settlement be reached, is subject to the Court's approval.</t>
  </si>
  <si>
    <r>
      <t xml:space="preserve">In the course of settlement discussions regarding the </t>
    </r>
    <r>
      <rPr>
        <i/>
        <sz val="10"/>
        <color theme="1"/>
        <rFont val="Inherit"/>
      </rPr>
      <t>Sobek</t>
    </r>
    <r>
      <rPr>
        <sz val="10"/>
        <color theme="1"/>
        <rFont val="Inherit"/>
      </rPr>
      <t xml:space="preserve"> matter, the U.S. Department of Justice informed the Company that it is the subject of an investigation related to a claim under the federal false claims act by the U. S. Attorney’s Office for the Middle District of Tennessee. Additionally, in March 2014 the U.S. Department of Justice informed the Company that it is the subject of an investigation related to a claim under the federal false claims act by the U.S. Attorney's Office for the Western District of Pennsylvania. The Company plans to cooperate with the U.S. Department of Justice with regard to these matters. However, the Company cannot predict the eventual scope, duration or outcome of the investigations at this time nor can it estimate any amount of a reasonably possible loss related to these investigations because of their status.</t>
    </r>
  </si>
  <si>
    <t>Shareholder Derivative Lawsuits</t>
  </si>
  <si>
    <r>
      <t xml:space="preserve">On May 21, 2012, a shareholder derivative class action captioned </t>
    </r>
    <r>
      <rPr>
        <i/>
        <sz val="10"/>
        <color theme="1"/>
        <rFont val="Inherit"/>
      </rPr>
      <t>Oklahoma Law Enforcement Retirement System v. Todd S. Nelson, et al.</t>
    </r>
    <r>
      <rPr>
        <sz val="10"/>
        <color theme="1"/>
        <rFont val="Inherit"/>
      </rPr>
      <t xml:space="preserve"> was filed against the directors of the Company in state court located in Pittsburgh, PA. The Company is named as a nominal defendant in the case. The complaint alleges that the defendants violated their fiduciary obligations to the Company's shareholders due to the Company's violation of the U.S. Department of Education's prohibition on paying incentive compensation to admissions representatives, engaging in improper recruiting tactics in violation of Title IV of the HEA and accrediting agency standards, improper classification of job placement data for graduates of its schools and failure to satisfy the U.S. Department of Education's financial responsibility standards. The Company previously received two demand letters from the plaintiff which were investigated by a Special Litigation Committee of the EDMC Board of Directors and found to be without merit.</t>
    </r>
  </si>
  <si>
    <t>The Company and the director defendants filed a motion to dismiss the case with prejudice on August 13, 2012. In response, the plaintiffs filed an amended complaint making substantially the same allegations as the initial complaint on September 27, 2012. The Company and the director defendants filed a motion to dismiss the amended complaint on October 17, 2012. On July 16, 2013, the Court dismissed the claims that the Company engaged in improper recruiting tactics and mismanaged the Company's financial well-being with prejudice and found that the Special Litigation Committee could conduct a supplemental investigation of the plaintiff's claims related to incentive compensation paid to admissions representatives and graduate placement statistics. The Special Litigation Committee filed supplemental reports on October 15, 2013, January 9, 2014 and February 28, 2014, finding no support for the incentive compensation and graduate placement statistic claims. The Court held a hearing on the defendants' supplemental motion to dismiss the case on January 29, 2014 and granted the plaintiff’s request for limited discovery on June 11, 2014.</t>
  </si>
  <si>
    <r>
      <t xml:space="preserve">On August 3, 2012, a shareholder derivative class action captioned </t>
    </r>
    <r>
      <rPr>
        <i/>
        <sz val="10"/>
        <color theme="1"/>
        <rFont val="Inherit"/>
      </rPr>
      <t xml:space="preserve">Stephen Bushansky v. Todd S. Nelson, et al. </t>
    </r>
    <r>
      <rPr>
        <sz val="10"/>
        <color theme="1"/>
        <rFont val="Inherit"/>
      </rPr>
      <t xml:space="preserve">was filed against certain of the directors of the Company in federal district court in the Western District of Pennsylvania. The Company is named as a nominal defendant in the case. The complaint alleges that the defendants violated their fiduciary obligations to the Company's shareholders due to the Company's use of improper recruiting, enrollment admission and financial aid practices and violation of the U.S. Department of Education's prohibition on the payment of incentive compensation to admissions representatives. The Company previously received a demand letter from the plaintiff which was investigated by a Special Litigation Committee of the EDMC Board of Directors and found to be without merit. The Company believes that the claims set forth in the complaint are without merit and intends to vigorously defend itself. The Company and the named director defendants filed a motion to stay the litigation pending the resolution of the </t>
    </r>
    <r>
      <rPr>
        <i/>
        <sz val="10"/>
        <color theme="1"/>
        <rFont val="Inherit"/>
      </rPr>
      <t>Oklahoma Law Enforcement Retirement System</t>
    </r>
    <r>
      <rPr>
        <sz val="10"/>
        <color theme="1"/>
        <rFont val="Inherit"/>
      </rPr>
      <t xml:space="preserve"> shareholder derivative case or, alternatively, dismiss the case on October 19, 2012. On August 5, 2013, the Court granted the Company's motion to stay the case in light of the ruling on the defendants' motion to dismiss the </t>
    </r>
    <r>
      <rPr>
        <i/>
        <sz val="10"/>
        <color theme="1"/>
        <rFont val="Inherit"/>
      </rPr>
      <t>Oklahoma Law Enforcement Retirement System</t>
    </r>
    <r>
      <rPr>
        <sz val="10"/>
        <color theme="1"/>
        <rFont val="Inherit"/>
      </rPr>
      <t xml:space="preserve"> case.</t>
    </r>
  </si>
  <si>
    <t>Because of the many questions of fact and law that may arise, the outcome of these legal proceedings is uncertain at this point. Based on the information presently available, the Company cannot reasonably estimate a range of loss for these actions and, accordingly, has not accrued any liability associated with these actions.</t>
  </si>
  <si>
    <t>Securities Class Action</t>
  </si>
  <si>
    <r>
      <t xml:space="preserve">On September 19, 2014, a securities class action complaint captioned </t>
    </r>
    <r>
      <rPr>
        <i/>
        <sz val="10"/>
        <color theme="1"/>
        <rFont val="Inherit"/>
      </rPr>
      <t>Robb v. Education Management Corporation</t>
    </r>
    <r>
      <rPr>
        <sz val="10"/>
        <color theme="1"/>
        <rFont val="Inherit"/>
      </rPr>
      <t>, et. al was filed against the Company and certain of its executive officers. The complaint alleges violations of Sections 10(b) and 20(a) of the Exchange Act of 1934 and rule 10b-5 promulgated thereunder due to allegedly materially false and misleading statements made by the Company during the period of August 8, 2012 through September 16, 2014 in connection with the Company’s filings with the SEC, press releases and other statements and document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t>
    </r>
  </si>
  <si>
    <t>OIG Subpoena</t>
  </si>
  <si>
    <t>On May 24, 2013, the Company received a subpoena from the Office of Inspector General of the U.S. Department of Education requesting policies and procedures related to Argosy University's attendance, withdrawal and return to Title IV policies during the period of July 1, 2010 through December 31, 2011 and detailed information on a number of students who enrolled in Argosy University's Bachelor's of Psychology degree program. The Company plans to cooperate with the Office of Inspector General in connection with its investigation. However, the Company cannot predict the eventual scope, duration or outcome of the investigation at this time nor can it estimate any amount of a reasonably possible loss related to the investigation because of its status.</t>
  </si>
  <si>
    <t>State Attorneys General Investigations</t>
  </si>
  <si>
    <t>The Company received inquiries from 13 states in January 2014 and an additional state in March 2014 regarding the Company’s business practices. The Attorney General of the Commonwealth of Pennsylvania informed the Company that it will serve as the point of contact for the inquiries related to the Company. The inquiries focus on the Company's practices relating to the recruitment of students, graduate placement statistics, graduate certification and licensing results, and student lending activities, among other matters. Several other companies in the proprietary education industry have disclosed that they received similar inquiries. The Company has cooperated with the states involved and, from time to time, engaged in preliminary discussions designed to lead to a settlement of the investigation. However, the Company is unable to estimate the amount of any reasonably possible loss related to this matter or the eventual scope, duration or outcome of the investigation due to the nature and status of the preliminary discussions.</t>
  </si>
  <si>
    <t>In January 2013, The New England Institute of Art received a civil investigative demand from the Commonwealth of Massachusetts Attorney General requesting information for the period from January 1, 2010 to the present pursuant to an investigation of practices by the school in connection with marketing and advertising job placement and student outcomes, the recruitment of students and the financing of education. The Company previously responded to a similar request that The New England Institute of Art received in June 2007 and intends to continue to cooperate with the Attorney General in connection with its investigation. However, the Company cannot predict the eventual scope, duration or outcome of the investigation at this time nor can it estimate any amount of a reasonably possible loss related to the investigation because of its status.</t>
  </si>
  <si>
    <r>
      <t xml:space="preserve">In August 2011, the Company received a subpoena from the Attorney General of the State of New York requesting documents and detailed information for the time period of January 1, 2000 through the present. The Art Institute of New York City is the Company's only school located in New York though the subpoena also addresses fully-online students who reside in the State. The subpoena is primarily related to the Company's compensation of admissions representatives and recruiting activities. The relators in the Washington </t>
    </r>
    <r>
      <rPr>
        <i/>
        <sz val="10"/>
        <color theme="1"/>
        <rFont val="Inherit"/>
      </rPr>
      <t>qui tam</t>
    </r>
    <r>
      <rPr>
        <sz val="10"/>
        <color theme="1"/>
        <rFont val="Inherit"/>
      </rPr>
      <t xml:space="preserve"> case filed the complaint under the State of New York's False Claims Act though the state has not announced an intention to intervene in the matter. The Company intends to continue to cooperate with the investigation. However, the Company cannot predict the eventual scope, duration or outcome of the investigation at this time nor can it estimate any amount of a reasonably possible loss related to the investigation because of its status.</t>
    </r>
  </si>
  <si>
    <t>In December 2010, the Company received a subpoena from the Office of Consumer Protection of the Attorney General of the Commonwealth of Kentucky requesting documents and detailed information for the time period of January 1, 2008 through December 31, 2010. The Company has three Brown Mackie College locations in Kentucky. The Kentucky Attorney General announced an investigation of the business practices of proprietary post-secondary schools and that subpoenas were issued to six proprietary colleges that do business in Kentucky in connection with the investigation. The Company intends to continue to cooperate with the investigation. However, the Company cannot predict the eventual scope, duration or outcome of the investigation at this time nor can it estimate any amount of a reasonably possible loss related to the investigation because of its status.</t>
  </si>
  <si>
    <t>In October 2010, Argosy University received a subpoena from the Florida Attorney General's office seeking a wide range of documents related to the Company's institutions, including the nine institutions located in Florida, from January 2, 2006 to the present. The Florida Attorney General has announced that it is investigating potential misrepresentations in recruitment, financial aid and other areas. The Company is cooperating with the investigation, but has also filed a suit to quash or limit the subpoena and to protect information sought that constitutes proprietary or trade secret information. The Company cannot predict the eventual scope, duration or outcome of the investigation at this time nor can it estimate any amount of a reasonably possible loss related to the investigation because of its status.</t>
  </si>
  <si>
    <r>
      <t>Argosy University, Seattle APA Program Accreditation Lawsuits</t>
    </r>
    <r>
      <rPr>
        <sz val="10"/>
        <color theme="1"/>
        <rFont val="Inherit"/>
      </rPr>
      <t xml:space="preserve"> </t>
    </r>
  </si>
  <si>
    <r>
      <t xml:space="preserve">In August 2013, a petition was filed in the Superior Court of the State of Washington (King County) in the case of </t>
    </r>
    <r>
      <rPr>
        <i/>
        <sz val="10"/>
        <color theme="1"/>
        <rFont val="Inherit"/>
      </rPr>
      <t>Winters, et al. v. Argosy Education Group, et al.</t>
    </r>
    <r>
      <rPr>
        <sz val="10"/>
        <color theme="1"/>
        <rFont val="Inherit"/>
      </rPr>
      <t xml:space="preserve"> by 20 former students in the Clinical Psychology program offered by the Seattle campus of Argosy University. In December 2013, a similar petition was filed in the same court in the case of </t>
    </r>
    <r>
      <rPr>
        <i/>
        <sz val="10"/>
        <color theme="1"/>
        <rFont val="Inherit"/>
      </rPr>
      <t>McMath, et al. v. Argosy Education Group, et al.</t>
    </r>
    <r>
      <rPr>
        <sz val="10"/>
        <color theme="1"/>
        <rFont val="Inherit"/>
      </rPr>
      <t xml:space="preserve"> by nine former students in the Clinical Psychology program offered by the Seattle campus of Argosy University. Both cases allege negligent misrepresentation due to the failure of the Clinical Psychology program to obtain accreditation from the American Psychology Association ("APA"), breach of contract, violation of the Washington State Consumer Protection Act, negligent infliction of emotional distress, negligence and lack of institutional control, negligent misrepresentation, breach of fiduciary duty, negligent failure to disclose and fraud.  The Seattle campus of Argosy University announced that it was teaching-out (i.e., not accepting new students into the program) the Clinical Psychology program in November 2011 due to the inability to obtain APA accreditation. The Company believes the claims in the lawsuits to be without merit and intends to vigorously defend itself. Because of the many questions of fact and law that may arise, the outcome of these legal proceedings is uncertain at this point. Based on the information presently available, the Company cannot reasonably estimate a range of loss for these actions and, accordingly, has not accrued any liability associated with these actions.</t>
    </r>
  </si>
  <si>
    <t>Other Matters</t>
  </si>
  <si>
    <t>The Company is a defendant in certain other legal proceedings arising out of the conduct of its business.  Additionally, the Company is subject to compliance reviews by various state and federal agencies which provide student financial aid programs, of which noncompliance may result in liability for educational benefits paid as well as fines and other corrective action.  In the opinion of management, based upon an investigation of these matters and discussion with legal counsel, the ultimate outcome of such other legal proceedings and compliance reviews, individually and in the aggregate, is not expected to have a material adverse effect on the Company’s financial position, results of operations or liquidity. </t>
  </si>
  <si>
    <t>Lease Commitments</t>
  </si>
  <si>
    <r>
      <t xml:space="preserve">The Company leases certain classroom, dormitory and office space as well as equipment and automobiles under operating leases that expire on various future dates. Rent expense under these leases was </t>
    </r>
    <r>
      <rPr>
        <sz val="10"/>
        <color rgb="FF000000"/>
        <rFont val="Inherit"/>
      </rPr>
      <t>$215.9 million</t>
    </r>
    <r>
      <rPr>
        <sz val="10"/>
        <color theme="1"/>
        <rFont val="Inherit"/>
      </rPr>
      <t xml:space="preserve">, </t>
    </r>
    <r>
      <rPr>
        <sz val="10"/>
        <color rgb="FF000000"/>
        <rFont val="Inherit"/>
      </rPr>
      <t>$202.3 million</t>
    </r>
    <r>
      <rPr>
        <sz val="10"/>
        <color theme="1"/>
        <rFont val="Inherit"/>
      </rPr>
      <t xml:space="preserve"> and </t>
    </r>
    <r>
      <rPr>
        <sz val="10"/>
        <color rgb="FF000000"/>
        <rFont val="Inherit"/>
      </rPr>
      <t>$191.8 million</t>
    </r>
    <r>
      <rPr>
        <sz val="10"/>
        <color theme="1"/>
        <rFont val="Inherit"/>
      </rPr>
      <t xml:space="preserve"> for the fiscal years ended </t>
    </r>
    <r>
      <rPr>
        <sz val="10"/>
        <color rgb="FF000000"/>
        <rFont val="Inherit"/>
      </rPr>
      <t>June 30, 2014, 2013 and 2012</t>
    </r>
    <r>
      <rPr>
        <sz val="10"/>
        <color theme="1"/>
        <rFont val="Inherit"/>
      </rPr>
      <t xml:space="preserve">, respectively. Rent expense also includes short-term commitments for student housing of </t>
    </r>
    <r>
      <rPr>
        <sz val="10"/>
        <color rgb="FF000000"/>
        <rFont val="Inherit"/>
      </rPr>
      <t>$50.1 million</t>
    </r>
    <r>
      <rPr>
        <sz val="10"/>
        <color theme="1"/>
        <rFont val="Inherit"/>
      </rPr>
      <t xml:space="preserve">, </t>
    </r>
    <r>
      <rPr>
        <sz val="10"/>
        <color rgb="FF000000"/>
        <rFont val="Inherit"/>
      </rPr>
      <t>$47.9 million</t>
    </r>
    <r>
      <rPr>
        <sz val="10"/>
        <color theme="1"/>
        <rFont val="Inherit"/>
      </rPr>
      <t xml:space="preserve"> and </t>
    </r>
    <r>
      <rPr>
        <sz val="10"/>
        <color rgb="FF000000"/>
        <rFont val="Inherit"/>
      </rPr>
      <t>$51.4 million</t>
    </r>
    <r>
      <rPr>
        <sz val="10"/>
        <color theme="1"/>
        <rFont val="Inherit"/>
      </rPr>
      <t xml:space="preserve"> during the fiscal years ended </t>
    </r>
    <r>
      <rPr>
        <sz val="10"/>
        <color rgb="FF000000"/>
        <rFont val="Inherit"/>
      </rPr>
      <t>June 30, 2014, 2013 and 2012</t>
    </r>
    <r>
      <rPr>
        <sz val="10"/>
        <color theme="1"/>
        <rFont val="Inherit"/>
      </rPr>
      <t>, respectively. Certain of the Company’s operating leases contain provisions for escalating payments and options for renewal.</t>
    </r>
  </si>
  <si>
    <r>
      <t xml:space="preserve">As of </t>
    </r>
    <r>
      <rPr>
        <sz val="10"/>
        <color rgb="FF000000"/>
        <rFont val="Inherit"/>
      </rPr>
      <t>June 30, 2014</t>
    </r>
    <r>
      <rPr>
        <sz val="10"/>
        <color theme="1"/>
        <rFont val="Inherit"/>
      </rPr>
      <t>, the annual minimum future commitments under non-cancelable, long-term operating leases were as follows for the fiscal years ending June 30, 2015 to 2019 and thereafter (in thousands):</t>
    </r>
  </si>
  <si>
    <t>Thereafter</t>
  </si>
  <si>
    <t>Other Commitments</t>
  </si>
  <si>
    <r>
      <t xml:space="preserve">At </t>
    </r>
    <r>
      <rPr>
        <sz val="10"/>
        <color rgb="FF000000"/>
        <rFont val="Times New Roman"/>
        <family val="1"/>
      </rPr>
      <t>June 30, 2014</t>
    </r>
    <r>
      <rPr>
        <sz val="10"/>
        <color theme="1"/>
        <rFont val="Inherit"/>
      </rPr>
      <t xml:space="preserve">, the Company has provided </t>
    </r>
    <r>
      <rPr>
        <sz val="10"/>
        <color rgb="FF000000"/>
        <rFont val="Times New Roman"/>
        <family val="1"/>
      </rPr>
      <t>$19.3 million</t>
    </r>
    <r>
      <rPr>
        <sz val="10"/>
        <color theme="1"/>
        <rFont val="Inherit"/>
      </rPr>
      <t xml:space="preserve"> of surety bonds primarily provided to state regulatory agencies. The Company is required to maintain a deposit in a collateral account for a portion of the bond amount outstanding, which has resulted in $7.3 million being classified as restricted cash at June 30, 2014.</t>
    </r>
  </si>
  <si>
    <t>Related Party Transactions</t>
  </si>
  <si>
    <t>Related Party Transactions [Abstract]</t>
  </si>
  <si>
    <t xml:space="preserve">RELATED PARTY TRANSACTIONS </t>
  </si>
  <si>
    <r>
      <t xml:space="preserve">South University LLC, a wholly-owned subsidiary of the Company, leased facilities under a long-term arrangement from </t>
    </r>
    <r>
      <rPr>
        <sz val="10"/>
        <color rgb="FF000000"/>
        <rFont val="Inherit"/>
      </rPr>
      <t>two</t>
    </r>
    <r>
      <rPr>
        <sz val="10"/>
        <color theme="1"/>
        <rFont val="Inherit"/>
      </rPr>
      <t xml:space="preserve"> separate entities owned by John T. South, </t>
    </r>
    <r>
      <rPr>
        <sz val="10"/>
        <color rgb="FF000000"/>
        <rFont val="Inherit"/>
      </rPr>
      <t>one</t>
    </r>
    <r>
      <rPr>
        <sz val="10"/>
        <color theme="1"/>
        <rFont val="Inherit"/>
      </rPr>
      <t xml:space="preserve"> of the Company’s executive officers. Total rental payments under these arrangements approximated </t>
    </r>
    <r>
      <rPr>
        <sz val="10"/>
        <color rgb="FF000000"/>
        <rFont val="Inherit"/>
      </rPr>
      <t>$0.5 million</t>
    </r>
    <r>
      <rPr>
        <sz val="10"/>
        <color theme="1"/>
        <rFont val="Inherit"/>
      </rPr>
      <t xml:space="preserve"> and $</t>
    </r>
    <r>
      <rPr>
        <sz val="10"/>
        <color rgb="FF000000"/>
        <rFont val="Inherit"/>
      </rPr>
      <t>2.1 million</t>
    </r>
    <r>
      <rPr>
        <sz val="10"/>
        <color theme="1"/>
        <rFont val="Inherit"/>
      </rPr>
      <t xml:space="preserve"> in fiscal 2013 and 2012, respectively. The facilities were sold to an unrelated third party in September 2012. Mr. South paid the Company </t>
    </r>
    <r>
      <rPr>
        <sz val="10"/>
        <color rgb="FF000000"/>
        <rFont val="Inherit"/>
      </rPr>
      <t>$0.8 million</t>
    </r>
    <r>
      <rPr>
        <sz val="10"/>
        <color theme="1"/>
        <rFont val="Inherit"/>
      </rPr>
      <t xml:space="preserve"> in connection with the closing of the sale of the properties due to the Company's renegotiation of the leases prior to the sale.</t>
    </r>
  </si>
  <si>
    <r>
      <t xml:space="preserve">In connection with the March 2013 and March 2012 refinancings described in Note 8, "Short-Term and Long-Term Debt," the Company paid </t>
    </r>
    <r>
      <rPr>
        <sz val="10"/>
        <color rgb="FF000000"/>
        <rFont val="Inherit"/>
      </rPr>
      <t>$2.9 million</t>
    </r>
    <r>
      <rPr>
        <sz val="10"/>
        <color theme="1"/>
        <rFont val="Inherit"/>
      </rPr>
      <t xml:space="preserve"> and </t>
    </r>
    <r>
      <rPr>
        <sz val="10"/>
        <color rgb="FF000000"/>
        <rFont val="Inherit"/>
      </rPr>
      <t>$0.7 million</t>
    </r>
    <r>
      <rPr>
        <sz val="10"/>
        <color theme="1"/>
        <rFont val="Inherit"/>
      </rPr>
      <t xml:space="preserve">, respectively, to affiliates of Goldman Sachs Capital Partners, one of the Sponsors. The Company utilized United States Security Associates ("USSA") for security services for several of its schools through the first half of fiscal 2013, for which an affiliate of one of Goldman Sachs Capital Partners owns a significant equity stake. Fees paid to USSA were approximately $1.4 million and $2.7 million during fiscal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r>
      <t xml:space="preserve">The Company does business with two companies affiliated with Leeds Equity Partners, </t>
    </r>
    <r>
      <rPr>
        <sz val="10"/>
        <color rgb="FF000000"/>
        <rFont val="Inherit"/>
      </rPr>
      <t>one</t>
    </r>
    <r>
      <rPr>
        <sz val="10"/>
        <color theme="1"/>
        <rFont val="Inherit"/>
      </rPr>
      <t xml:space="preserve"> of the Sponsors. The Company licenses student information system software from Campus Management Corp (“CMC”). The Company paid licensing, maintenance and consulting fees to CMC of approximately </t>
    </r>
    <r>
      <rPr>
        <sz val="10"/>
        <color rgb="FF000000"/>
        <rFont val="Inherit"/>
      </rPr>
      <t>$2.8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1 million</t>
    </r>
    <r>
      <rPr>
        <sz val="10"/>
        <color theme="1"/>
        <rFont val="Inherit"/>
      </rPr>
      <t xml:space="preserve"> in the fiscal years ended </t>
    </r>
    <r>
      <rPr>
        <sz val="10"/>
        <color rgb="FF000000"/>
        <rFont val="Inherit"/>
      </rPr>
      <t>June 30, 2014, 2013 and 2012</t>
    </r>
    <r>
      <rPr>
        <sz val="10"/>
        <color theme="1"/>
        <rFont val="Inherit"/>
      </rPr>
      <t xml:space="preserve">, respectively. The Company also uses PeopleScout, Inc., d/b/a StudentScout for contact management services when processing some of its inquiries from prospective student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servicing fees to StudentScout of approximately </t>
    </r>
    <r>
      <rPr>
        <sz val="10"/>
        <color rgb="FF000000"/>
        <rFont val="Inherit"/>
      </rPr>
      <t>$0.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3 million</t>
    </r>
    <r>
      <rPr>
        <sz val="10"/>
        <color theme="1"/>
        <rFont val="Inherit"/>
      </rPr>
      <t xml:space="preserve">, respectively. The Company also utilizes Ex Libris for information technology maintenance, which was owned by Leeds Equity Partners through November 2012. The Company paid Ex Libris </t>
    </r>
    <r>
      <rPr>
        <sz val="10"/>
        <color rgb="FF000000"/>
        <rFont val="Inherit"/>
      </rPr>
      <t>$0.3 million</t>
    </r>
    <r>
      <rPr>
        <sz val="10"/>
        <color theme="1"/>
        <rFont val="Inherit"/>
      </rPr>
      <t xml:space="preserve"> in each of the fiscal years ended June 30, 2013 and 2012. </t>
    </r>
  </si>
  <si>
    <r>
      <t xml:space="preserve">The Company also does business with several companies affiliated with Providence Equity Partners, </t>
    </r>
    <r>
      <rPr>
        <sz val="10"/>
        <color rgb="FF000000"/>
        <rFont val="Inherit"/>
      </rPr>
      <t>one</t>
    </r>
    <r>
      <rPr>
        <sz val="10"/>
        <color theme="1"/>
        <rFont val="Inherit"/>
      </rPr>
      <t xml:space="preserve"> of the Sponsors. The Company purchases software and related supplies from CDW Corporation and its affiliates, the largest of which is CDW Government, Inc. (collectively, “CDW”).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urchased approximately </t>
    </r>
    <r>
      <rPr>
        <sz val="10"/>
        <color rgb="FF000000"/>
        <rFont val="Inherit"/>
      </rPr>
      <t>$4.4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respectively, of equipment from CDW. The Company also uses Assessment Technologies Institute, LLC for computer software that tests the skills of the Company’s students in various academic field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Assessment Technologies Institute, LLC approximately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respectively. The Company has also engaged Kroll Ontrack for litigation management and electronic discovery document retention. Total fees paid to Kroll Ontrack related to such services approximated </t>
    </r>
    <r>
      <rPr>
        <sz val="10"/>
        <color rgb="FF000000"/>
        <rFont val="Inherit"/>
      </rPr>
      <t>$5.2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Guarantor Subsidiaries Financial Information</t>
  </si>
  <si>
    <t>Guarantor Subsidiaries Financial Information [Abstract]</t>
  </si>
  <si>
    <t>GUARANTOR SUBSIDIARIES FINANCIAL INFORMATION</t>
  </si>
  <si>
    <t>The Cash Pay/PIK Notes described in Note 8, "Short-Term and Long-Term Debt" are fully and unconditionally guaranteed by EDMC and all of EM LLC’s existing direct and indirect domestic restricted subsidiaries, other than any subsidiary that directly owns or operates a school, or has been formed for such purposes, and subsidiaries that have no material assets (collectively, the “Guarantor Subsidiaries”). All other subsidiaries of EM LLC, either direct or indirect, (the “Non-Guarantor Subsidiaries”) do not guarantee the Cash Pay/PIK Notes. The following legal entities, which are wholly owned by EM LLC, became part of the Guarantor Subsidiaries after June 30, 2014:</t>
  </si>
  <si>
    <t>•Brown Mackie Education Corporation;</t>
  </si>
  <si>
    <t>•Education Finance II LLC;</t>
  </si>
  <si>
    <t>•South University Research Corporation; and</t>
  </si>
  <si>
    <t>•The Art Institutes International LLC.</t>
  </si>
  <si>
    <r>
      <t xml:space="preserve">The following tables present the condensed consolidated financial position of EM LLC, the Guarantor Subsidiaries, the Non-Guarantor Subsidiaries and EDMC as of </t>
    </r>
    <r>
      <rPr>
        <sz val="10"/>
        <color rgb="FF000000"/>
        <rFont val="Inherit"/>
      </rPr>
      <t>June 30, 2014 and 2013</t>
    </r>
    <r>
      <rPr>
        <sz val="10"/>
        <color theme="1"/>
        <rFont val="Inherit"/>
      </rPr>
      <t>. The results of operations and comprehensive loss and the condensed statements of cash flows for the fiscal years ended June 30, 2014, 2013 and 2012 are also presented for EM LLC, the Guarantor Subsidiaries, the Non-Guarantor Subsidiaries and EDMC.</t>
    </r>
  </si>
  <si>
    <t>CONDENSED CONSOLIDATED BALANCE SHEET</t>
  </si>
  <si>
    <r>
      <t>June 30, 2014</t>
    </r>
    <r>
      <rPr>
        <b/>
        <sz val="10"/>
        <color theme="1"/>
        <rFont val="Inherit"/>
      </rPr>
      <t xml:space="preserve"> (In thousands)</t>
    </r>
  </si>
  <si>
    <t>EM LLC</t>
  </si>
  <si>
    <t>Guarantor</t>
  </si>
  <si>
    <t>Subsidiaries</t>
  </si>
  <si>
    <t>Non-Guarantor</t>
  </si>
  <si>
    <t>Eliminations</t>
  </si>
  <si>
    <t>Consolidated</t>
  </si>
  <si>
    <t>EDMC</t>
  </si>
  <si>
    <t>Assets</t>
  </si>
  <si>
    <t>(14,680</t>
  </si>
  <si>
    <t>Student and other receivables, net</t>
  </si>
  <si>
    <t>Intangible assets, net</t>
  </si>
  <si>
    <t>Investment in subsidiaries</t>
  </si>
  <si>
    <t>(356,375</t>
  </si>
  <si>
    <t>(471,203</t>
  </si>
  <si>
    <t>Intercompany balances</t>
  </si>
  <si>
    <t>(34,161</t>
  </si>
  <si>
    <t>(761,313</t>
  </si>
  <si>
    <t>(127,108</t>
  </si>
  <si>
    <t>(27,223</t>
  </si>
  <si>
    <t>(286,134</t>
  </si>
  <si>
    <t>Liabilities and shareholders’ equity (deficit)</t>
  </si>
  <si>
    <t>Current portion of long-term debt and revolving credit facility</t>
  </si>
  <si>
    <t>Other current liabilities</t>
  </si>
  <si>
    <t>Long-term debt, less current portion</t>
  </si>
  <si>
    <t>(1,261</t>
  </si>
  <si>
    <t>Total liabilities</t>
  </si>
  <si>
    <t>Total shareholders’ equity (deficit)</t>
  </si>
  <si>
    <t>(30,375</t>
  </si>
  <si>
    <t>(284,873</t>
  </si>
  <si>
    <t>Total liabilities and shareholders’ equity (deficit)</t>
  </si>
  <si>
    <r>
      <t>June 30, 2013</t>
    </r>
    <r>
      <rPr>
        <b/>
        <sz val="10"/>
        <color theme="1"/>
        <rFont val="Inherit"/>
      </rPr>
      <t xml:space="preserve"> (In thousands)</t>
    </r>
  </si>
  <si>
    <t>(10,777</t>
  </si>
  <si>
    <t>(846,826</t>
  </si>
  <si>
    <t>(187,289</t>
  </si>
  <si>
    <t>(31,016</t>
  </si>
  <si>
    <t>(791,213</t>
  </si>
  <si>
    <t>(168,725</t>
  </si>
  <si>
    <t>(24,042</t>
  </si>
  <si>
    <t>(50</t>
  </si>
  <si>
    <t>(27,707</t>
  </si>
  <si>
    <t>CONSOLIDATED STATEMENT OF OPERATIONS AND COMPREHENSIVE LOSS</t>
  </si>
  <si>
    <r>
      <t xml:space="preserve">For the Fiscal Year Ended </t>
    </r>
    <r>
      <rPr>
        <b/>
        <sz val="10"/>
        <color rgb="FF000000"/>
        <rFont val="Inherit"/>
      </rPr>
      <t>June 30, 2014</t>
    </r>
    <r>
      <rPr>
        <b/>
        <sz val="10"/>
        <color theme="1"/>
        <rFont val="Inherit"/>
      </rPr>
      <t xml:space="preserve"> (In thousands)</t>
    </r>
  </si>
  <si>
    <t>Guarantor Subsidiaries</t>
  </si>
  <si>
    <t>(61,141</t>
  </si>
  <si>
    <t>(751</t>
  </si>
  <si>
    <t>(33,258</t>
  </si>
  <si>
    <t>(2,481</t>
  </si>
  <si>
    <t>(453,507</t>
  </si>
  <si>
    <t>(489,246</t>
  </si>
  <si>
    <t>(1</t>
  </si>
  <si>
    <t>(489,247</t>
  </si>
  <si>
    <t>Interest expense (income), net</t>
  </si>
  <si>
    <t>(609</t>
  </si>
  <si>
    <t>(8</t>
  </si>
  <si>
    <t>Deficit in loss of subsidiaries</t>
  </si>
  <si>
    <t>(489,781</t>
  </si>
  <si>
    <t>(663,921</t>
  </si>
  <si>
    <t>(651,689</t>
  </si>
  <si>
    <t>(452,898</t>
  </si>
  <si>
    <t>(617,287</t>
  </si>
  <si>
    <t>(663,914</t>
  </si>
  <si>
    <t>Income tax expense</t>
  </si>
  <si>
    <t>(2,668</t>
  </si>
  <si>
    <t>(487,113</t>
  </si>
  <si>
    <t>(6,099</t>
  </si>
  <si>
    <t>(670</t>
  </si>
  <si>
    <t>(5,429</t>
  </si>
  <si>
    <t>(658,492</t>
  </si>
  <si>
    <t>(487,783</t>
  </si>
  <si>
    <t>(658,488</t>
  </si>
  <si>
    <r>
      <t xml:space="preserve">For the Fiscal Year Ended </t>
    </r>
    <r>
      <rPr>
        <b/>
        <sz val="10"/>
        <color rgb="FF000000"/>
        <rFont val="Inherit"/>
      </rPr>
      <t>June 30, 2013</t>
    </r>
    <r>
      <rPr>
        <b/>
        <sz val="10"/>
        <color theme="1"/>
        <rFont val="Inherit"/>
      </rPr>
      <t xml:space="preserve"> (In thousands)</t>
    </r>
  </si>
  <si>
    <t>(101,570</t>
  </si>
  <si>
    <t>(545</t>
  </si>
  <si>
    <t>(47,076</t>
  </si>
  <si>
    <t>(955</t>
  </si>
  <si>
    <t>(54,426</t>
  </si>
  <si>
    <t>(21</t>
  </si>
  <si>
    <t>(61,469</t>
  </si>
  <si>
    <t>(244,020</t>
  </si>
  <si>
    <t>(236,074</t>
  </si>
  <si>
    <t>(56,813</t>
  </si>
  <si>
    <t>(232,373</t>
  </si>
  <si>
    <t>(243,999</t>
  </si>
  <si>
    <t>(998</t>
  </si>
  <si>
    <t>(60,471</t>
  </si>
  <si>
    <t>(4,923</t>
  </si>
  <si>
    <t>(527</t>
  </si>
  <si>
    <t>Other comprehensive loss</t>
  </si>
  <si>
    <t>(4,396</t>
  </si>
  <si>
    <t>(239,624</t>
  </si>
  <si>
    <t>(60,998</t>
  </si>
  <si>
    <t>CONSOLIDATED STATEMENT OF OPERATIONS AND COMPREHENSIVE INCOME (LOSS)</t>
  </si>
  <si>
    <t>For the Fiscal Year Ended June 30, 2012 (In thousands)</t>
  </si>
  <si>
    <t>(82,634</t>
  </si>
  <si>
    <t>(352</t>
  </si>
  <si>
    <t>(37,325</t>
  </si>
  <si>
    <t>(1,702</t>
  </si>
  <si>
    <t>(1,285,900</t>
  </si>
  <si>
    <t>(1,324,927</t>
  </si>
  <si>
    <t>(276</t>
  </si>
  <si>
    <t>(7</t>
  </si>
  <si>
    <t>(1,280,207</t>
  </si>
  <si>
    <t>(1,433,398</t>
  </si>
  <si>
    <t>(1,434,778</t>
  </si>
  <si>
    <t>(1,288,465</t>
  </si>
  <si>
    <t>(1,444,738</t>
  </si>
  <si>
    <t>(1,433,667</t>
  </si>
  <si>
    <t>(1,380</t>
  </si>
  <si>
    <t>(15</t>
  </si>
  <si>
    <t>(9,945</t>
  </si>
  <si>
    <t>(11,340</t>
  </si>
  <si>
    <t>(97</t>
  </si>
  <si>
    <t>(1,687</t>
  </si>
  <si>
    <t>(1,278,520</t>
  </si>
  <si>
    <t>(5,189</t>
  </si>
  <si>
    <t>Foreign currency translation gain</t>
  </si>
  <si>
    <t>(658</t>
  </si>
  <si>
    <t>(5,847</t>
  </si>
  <si>
    <t>(1,439,245</t>
  </si>
  <si>
    <t>(1,279,178</t>
  </si>
  <si>
    <t>CONDENSED CONSOLIDATED STATEMENT OF CASH FLOWS</t>
  </si>
  <si>
    <t>Net cash flows provided by (used in) operations</t>
  </si>
  <si>
    <t>(105,944</t>
  </si>
  <si>
    <t>(2,505</t>
  </si>
  <si>
    <t>(11,490</t>
  </si>
  <si>
    <t>(997</t>
  </si>
  <si>
    <t>(61,273</t>
  </si>
  <si>
    <t>(73,760</t>
  </si>
  <si>
    <t>Other investing activities</t>
  </si>
  <si>
    <t>(2,457</t>
  </si>
  <si>
    <t>(54,165</t>
  </si>
  <si>
    <t>(66,652</t>
  </si>
  <si>
    <t>Net repayments of debt and other</t>
  </si>
  <si>
    <t>(226</t>
  </si>
  <si>
    <t>Share-based payment activities</t>
  </si>
  <si>
    <t>Intercompany transactions</t>
  </si>
  <si>
    <t>(19,534</t>
  </si>
  <si>
    <t>(31,258</t>
  </si>
  <si>
    <t>(47,346</t>
  </si>
  <si>
    <t>Net cash flows provided by (used in) financing activities</t>
  </si>
  <si>
    <t>(31,484</t>
  </si>
  <si>
    <t>(74</t>
  </si>
  <si>
    <t>(3,903</t>
  </si>
  <si>
    <t>(56</t>
  </si>
  <si>
    <t>Beginning cash and cash equivalents</t>
  </si>
  <si>
    <t>Ending cash and cash equivalents</t>
  </si>
  <si>
    <t>(168,316</t>
  </si>
  <si>
    <t>(5,632</t>
  </si>
  <si>
    <t>Cash flows from investing activities</t>
  </si>
  <si>
    <t>(10,297</t>
  </si>
  <si>
    <t>(947</t>
  </si>
  <si>
    <t>(71,997</t>
  </si>
  <si>
    <t>(83,241</t>
  </si>
  <si>
    <t>(858</t>
  </si>
  <si>
    <t>(6,778</t>
  </si>
  <si>
    <t>(7,636</t>
  </si>
  <si>
    <t>(11,155</t>
  </si>
  <si>
    <t>(13,710</t>
  </si>
  <si>
    <t>(25,812</t>
  </si>
  <si>
    <t>Cash flows from financing activities</t>
  </si>
  <si>
    <t>(225,406</t>
  </si>
  <si>
    <t>(234</t>
  </si>
  <si>
    <t>(225,640</t>
  </si>
  <si>
    <t>(225,637</t>
  </si>
  <si>
    <t>(423,966</t>
  </si>
  <si>
    <t>(3,003</t>
  </si>
  <si>
    <t>(424,200</t>
  </si>
  <si>
    <t>(222,637</t>
  </si>
  <si>
    <t>(3,000</t>
  </si>
  <si>
    <t>(171</t>
  </si>
  <si>
    <t>(72,850</t>
  </si>
  <si>
    <t>(57,337</t>
  </si>
  <si>
    <t>(2,976</t>
  </si>
  <si>
    <t>(60,313</t>
  </si>
  <si>
    <t>(26,249</t>
  </si>
  <si>
    <t>(35,071</t>
  </si>
  <si>
    <t>(13,916</t>
  </si>
  <si>
    <t>(10,850</t>
  </si>
  <si>
    <t>(10,373</t>
  </si>
  <si>
    <t>(1,127</t>
  </si>
  <si>
    <t>(82,046</t>
  </si>
  <si>
    <t>(93,546</t>
  </si>
  <si>
    <t>(375</t>
  </si>
  <si>
    <t>(14,932</t>
  </si>
  <si>
    <t>(15,307</t>
  </si>
  <si>
    <t>(10,748</t>
  </si>
  <si>
    <t>(96,978</t>
  </si>
  <si>
    <t>(108,853</t>
  </si>
  <si>
    <t>(263</t>
  </si>
  <si>
    <t>Common stock repurchased and stock option exercises</t>
  </si>
  <si>
    <t>(101,455</t>
  </si>
  <si>
    <t>(3,060</t>
  </si>
  <si>
    <t>(75,171</t>
  </si>
  <si>
    <t>(51,455</t>
  </si>
  <si>
    <t>(75,434</t>
  </si>
  <si>
    <t>(42,108</t>
  </si>
  <si>
    <t>(50,000</t>
  </si>
  <si>
    <t>(92,108</t>
  </si>
  <si>
    <t>(405</t>
  </si>
  <si>
    <t>(9,433</t>
  </si>
  <si>
    <t>(172</t>
  </si>
  <si>
    <t>(155,677</t>
  </si>
  <si>
    <t>(165,282</t>
  </si>
  <si>
    <t>(46,934</t>
  </si>
  <si>
    <t>(212,216</t>
  </si>
  <si>
    <t>(16,816</t>
  </si>
  <si>
    <t>Segment Reporting</t>
  </si>
  <si>
    <t>Segment Reporting [Abstract]</t>
  </si>
  <si>
    <t>17. SEGMENT REPORTING</t>
  </si>
  <si>
    <t>The Company's principal business is providing post-secondary education. The Company manages its operations through four reportable segments, which are The Art Institutes, Argosy University, Brown Mackie Colleges and South University. A summary of each reportable segment is below.</t>
  </si>
  <si>
    <r>
      <t>The Art Institutes.</t>
    </r>
    <r>
      <rPr>
        <sz val="10"/>
        <color theme="1"/>
        <rFont val="Inherit"/>
      </rPr>
      <t xml:space="preserve">  The Art Institutes focus on applied arts in creative professions such as graphic design, media arts and animation, culinary arts, photography, digital filmmaking and video production, interior design, audio production, fashion design, game art and design, baking and pastry, and fashion marketing. The Art Institutes offer Associate’s, Bachelor’s and Master’s degree programs, as well as selective non-degree diploma programs. Students pursue their degrees through local campuses, fully-online programs through The Art Institute of Pittsburgh, Online Division and blended formats, which combine campus-based and online education. As of </t>
    </r>
    <r>
      <rPr>
        <sz val="10"/>
        <color rgb="FF000000"/>
        <rFont val="Inherit"/>
      </rPr>
      <t>June 30, 2014</t>
    </r>
    <r>
      <rPr>
        <sz val="10"/>
        <color theme="1"/>
        <rFont val="Inherit"/>
      </rPr>
      <t xml:space="preserve">, there were </t>
    </r>
    <r>
      <rPr>
        <sz val="10"/>
        <color rgb="FF000000"/>
        <rFont val="Inherit"/>
      </rPr>
      <t>51</t>
    </r>
    <r>
      <rPr>
        <sz val="10"/>
        <color theme="1"/>
        <rFont val="Inherit"/>
      </rPr>
      <t xml:space="preserve"> Art Institutes campuses in </t>
    </r>
    <r>
      <rPr>
        <sz val="10"/>
        <color rgb="FF000000"/>
        <rFont val="Inherit"/>
      </rPr>
      <t>25</t>
    </r>
    <r>
      <rPr>
        <sz val="10"/>
        <color theme="1"/>
        <rFont val="Inherit"/>
      </rPr>
      <t xml:space="preserve"> U.S. states and in Canada. As of October 2013, students enrolled at The Art Institutes represented approximately </t>
    </r>
    <r>
      <rPr>
        <sz val="10"/>
        <color rgb="FF000000"/>
        <rFont val="Inherit"/>
      </rPr>
      <t>53%</t>
    </r>
    <r>
      <rPr>
        <sz val="10"/>
        <color theme="1"/>
        <rFont val="Inherit"/>
      </rPr>
      <t xml:space="preserve"> of the Company's total enrollments.</t>
    </r>
  </si>
  <si>
    <r>
      <t>Argosy University.</t>
    </r>
    <r>
      <rPr>
        <sz val="10"/>
        <color theme="1"/>
        <rFont val="Inherit"/>
      </rPr>
      <t xml:space="preserve">  Argosy University offers academic programs in psychology and behavioral sciences, business, legal, education and health sciences disciplines. Argosy University offers Doctoral, Master’s and undergraduate degrees through local campuses, fully-online programs and blended formats. Argosy University’s academic programs largely focus on graduate students seeking advanced credentials as a prerequisite to initial licensing, career advancement and/or structured pay increases. As of </t>
    </r>
    <r>
      <rPr>
        <sz val="10"/>
        <color rgb="FF000000"/>
        <rFont val="Inherit"/>
      </rPr>
      <t>June 30, 2014</t>
    </r>
    <r>
      <rPr>
        <sz val="10"/>
        <color theme="1"/>
        <rFont val="Inherit"/>
      </rPr>
      <t xml:space="preserve">, there were </t>
    </r>
    <r>
      <rPr>
        <sz val="10"/>
        <color rgb="FF000000"/>
        <rFont val="Inherit"/>
      </rPr>
      <t>20</t>
    </r>
    <r>
      <rPr>
        <sz val="10"/>
        <color theme="1"/>
        <rFont val="Inherit"/>
      </rPr>
      <t xml:space="preserve"> Argosy University schools in </t>
    </r>
    <r>
      <rPr>
        <sz val="10"/>
        <color rgb="FF000000"/>
        <rFont val="Inherit"/>
      </rPr>
      <t>13</t>
    </r>
    <r>
      <rPr>
        <sz val="10"/>
        <color theme="1"/>
        <rFont val="Inherit"/>
      </rPr>
      <t xml:space="preserve"> U.S. states. As of October 2013, students enrolled at Argosy University represented approximately </t>
    </r>
    <r>
      <rPr>
        <sz val="10"/>
        <color rgb="FF000000"/>
        <rFont val="Inherit"/>
      </rPr>
      <t>19%</t>
    </r>
    <r>
      <rPr>
        <sz val="10"/>
        <color theme="1"/>
        <rFont val="Inherit"/>
      </rPr>
      <t xml:space="preserve"> of the Company's total enrollments. This segment includes Western State College of Law, which offers Juris Doctor degrees, and the Ventura Group, which provides courses and materials for post-graduate licensure examinations in the behavioral sciences fields and continuing education courses for K-12 educators. </t>
    </r>
  </si>
  <si>
    <r>
      <t>Brown Mackie Colleges.</t>
    </r>
    <r>
      <rPr>
        <sz val="10"/>
        <color theme="1"/>
        <rFont val="Inherit"/>
      </rPr>
      <t xml:space="preserve">  Brown Mackie Colleges offer flexible Associate’s and non-degree diploma programs that enable students to develop skills for entry-level positions in high demand vocational specialties and Bachelor’s degree programs that assist students to advance within the workplace. Brown Mackie Colleges offer programs in fields such as medical assisting, business, criminal justice, occupational therapy assistant, healthcare administration, and veterinary technology. As of </t>
    </r>
    <r>
      <rPr>
        <sz val="10"/>
        <color rgb="FF000000"/>
        <rFont val="Inherit"/>
      </rPr>
      <t>June 30, 2014</t>
    </r>
    <r>
      <rPr>
        <sz val="10"/>
        <color theme="1"/>
        <rFont val="Inherit"/>
      </rPr>
      <t xml:space="preserve">, there were </t>
    </r>
    <r>
      <rPr>
        <sz val="10"/>
        <color rgb="FF000000"/>
        <rFont val="Inherit"/>
      </rPr>
      <t>28</t>
    </r>
    <r>
      <rPr>
        <sz val="10"/>
        <color theme="1"/>
        <rFont val="Inherit"/>
      </rPr>
      <t xml:space="preserve"> Brown Mackie College campuses in </t>
    </r>
    <r>
      <rPr>
        <sz val="10"/>
        <color rgb="FF000000"/>
        <rFont val="Inherit"/>
      </rPr>
      <t>15</t>
    </r>
    <r>
      <rPr>
        <sz val="10"/>
        <color theme="1"/>
        <rFont val="Inherit"/>
      </rPr>
      <t xml:space="preserve"> U.S. states. As of October 2013, students enrolled at Brown Mackie Colleges represented approximately </t>
    </r>
    <r>
      <rPr>
        <sz val="10"/>
        <color rgb="FF000000"/>
        <rFont val="Times New Roman"/>
        <family val="1"/>
      </rPr>
      <t>13%</t>
    </r>
    <r>
      <rPr>
        <sz val="10"/>
        <color theme="1"/>
        <rFont val="Inherit"/>
      </rPr>
      <t xml:space="preserve"> of the Company's total enrollments.</t>
    </r>
  </si>
  <si>
    <r>
      <t>South University.</t>
    </r>
    <r>
      <rPr>
        <sz val="10"/>
        <color theme="1"/>
        <rFont val="Inherit"/>
      </rPr>
      <t xml:space="preserve">  South University offers academic programs in health profession and business disciplines, including business administration, health sciences, nursing, criminal justice, psychology, information technology, and healthcare management. South University offers Doctoral, Master’s, Bachelor’s and Associate’s degrees through local campuses, fully-online programs and blended formats. As of </t>
    </r>
    <r>
      <rPr>
        <sz val="10"/>
        <color rgb="FF000000"/>
        <rFont val="Inherit"/>
      </rPr>
      <t>June 30, 2014</t>
    </r>
    <r>
      <rPr>
        <sz val="10"/>
        <color theme="1"/>
        <rFont val="Inherit"/>
      </rPr>
      <t xml:space="preserve">, there were </t>
    </r>
    <r>
      <rPr>
        <sz val="10"/>
        <color rgb="FF000000"/>
        <rFont val="Inherit"/>
      </rPr>
      <t>11</t>
    </r>
    <r>
      <rPr>
        <sz val="10"/>
        <color theme="1"/>
        <rFont val="Inherit"/>
      </rPr>
      <t xml:space="preserve"> South University campuses in </t>
    </r>
    <r>
      <rPr>
        <sz val="10"/>
        <color rgb="FF000000"/>
        <rFont val="Inherit"/>
      </rPr>
      <t>nine</t>
    </r>
    <r>
      <rPr>
        <sz val="10"/>
        <color theme="1"/>
        <rFont val="Inherit"/>
      </rPr>
      <t xml:space="preserve"> U.S. states. As of October 2013, students enrolled at South University represented approximately </t>
    </r>
    <r>
      <rPr>
        <sz val="10"/>
        <color rgb="FF000000"/>
        <rFont val="Times New Roman"/>
        <family val="1"/>
      </rPr>
      <t>15%</t>
    </r>
    <r>
      <rPr>
        <sz val="10"/>
        <color theme="1"/>
        <rFont val="Inherit"/>
      </rPr>
      <t xml:space="preserve"> of the Company's total enrollments.</t>
    </r>
  </si>
  <si>
    <t xml:space="preserve">During fiscal 2013, the Company created "The Center", which provides support services to its four education systems through the centralization and automation of certain non-student facing activities, including financial aid packaging, the qualification and transfer of prospective students to school admissions teams, student billing services, certain registrar services, support call center services for students and employees, and remote student advising services. Effective July 1, 2013, The Center allocates costs to each reportable segment based primarily on the level of transaction volume. In the prior fiscal year, similar costs were allocated to each reportable segment based primarily on net revenues. To ensure comparability among periods, EBITDA excluding certain expenses for each segment has been recast to report results for the fiscal years ended June 30, 2013 and 2012 as if The Center existed in those periods and allocated its costs in a manner consistent with the fiscal 2014 methodology. The creation of The Center and changes in the allocation methodology had no impact on previously reported EBITDA excluding certain expenses for total EDMC. </t>
  </si>
  <si>
    <t>EBITDA excluding certain expenses, the measure used by the chief operating decision maker to evaluate segment performance and allocate resources, is defined as net income (loss) before interest expense, income tax expense (benefit), depreciation and amortization and certain other expenses presented below. EBITDA excluding certain expenses is not a recognized term under GAAP and does not purport to be an alternative to net income as a measure of operating performance or to cash flows from operating activities as a measure of liquidity. Additionally, EBITDA excluding certain expenses is not intended to be a measure of free cash flow available for management’s discretionary use, as it does not consider certain cash requirements such as interest payments, tax payments and debt service requirements. Management believes EBITDA excluding certain expenses is helpful in highlighting trends because EBITDA excluding certain expenses excludes the results of decisions that are outside the control of operating management and can differ significantly from company to company depending on long-term strategic decisions regarding capital structure, the tax jurisdictions in which companies operate and capital investments. Management compensates for the limitations of using non-GAAP financial measures by using them to supplement GAAP results to provide a more complete understanding of the factors and trends affecting the business than GAAP results alone. Because not all companies use identical calculations, the Company's presentation of EBITDA excluding certain expenses may not be comparable to similarly titled measures of other companies. Adjustments to reconcile segment results to consolidated results are included under the caption “Corporate and other,” which primarily includes unallocated corporate activity. As well as other summary financial information by reportable segment, a reconciliation of EBITDA excluding certain expenses by reportable segment to consolidated income (loss) before income taxes is presented below (in thousands):</t>
  </si>
  <si>
    <t>Net revenues:</t>
  </si>
  <si>
    <t>Total EDMC</t>
  </si>
  <si>
    <t>EBITDA excluding certain expenses:</t>
  </si>
  <si>
    <t>Corporate and other</t>
  </si>
  <si>
    <t>(85,538</t>
  </si>
  <si>
    <t>(89,654</t>
  </si>
  <si>
    <t>(94,298</t>
  </si>
  <si>
    <t>Reconciliation to loss before income taxes:</t>
  </si>
  <si>
    <t>Restructuring and other</t>
  </si>
  <si>
    <t>Lease abandonment charge</t>
  </si>
  <si>
    <t>Settlement-related costs</t>
  </si>
  <si>
    <t>Loss on sale-leaseback transactions</t>
  </si>
  <si>
    <t>Net interest expense</t>
  </si>
  <si>
    <t>Expenditures for long-lived assets:</t>
  </si>
  <si>
    <t>As of June 30,</t>
  </si>
  <si>
    <r>
      <t xml:space="preserve">Assets: </t>
    </r>
    <r>
      <rPr>
        <b/>
        <sz val="7"/>
        <color theme="1"/>
        <rFont val="Inherit"/>
      </rPr>
      <t>*</t>
    </r>
  </si>
  <si>
    <t>* Excludes inter-company activity.</t>
  </si>
  <si>
    <t>Subsequent Events</t>
  </si>
  <si>
    <t>Subsequent Events [Abstract]</t>
  </si>
  <si>
    <t>SUBSEQUENT EVENTS</t>
  </si>
  <si>
    <t>Refer to Note 2, "Summary of Significant Accounting Policies," under "Basis of Presentation" for a description of the debt restructuring that occurred in September 2014. The Company will account for this transaction as a troubled debt restructuring and record cancellation of debt income in fiscal 2015. Refer to Note 9, "Derivative Instruments," for details regarding the termination of the Company's interest rate swaps in connection with the debt restructuring.</t>
  </si>
  <si>
    <t>Sale-Leaseback Transaction</t>
  </si>
  <si>
    <t>In August 2014, the Company completed a sale-leaseback of one of its buildings with an unrelated third party for net proceeds totaling $1.2 million. At the time of closing, the Company entered into an agreement to lease the facility for one year. The Company recorded a net loss from the sale of the building of approximately $7 million in the quarter ended September 30, 2014.</t>
  </si>
  <si>
    <t>Schedule II-Valuation and Qualifying Accounts</t>
  </si>
  <si>
    <t>Valuation and Qualifying Accounts [Abstract]</t>
  </si>
  <si>
    <t>SCHEDULE II</t>
  </si>
  <si>
    <t>EDUCATION MANAGEMENT CORPORATION AND SUBSIDIARIES</t>
  </si>
  <si>
    <t>VALUATION AND QUALIFYING ACCOUNTS</t>
  </si>
  <si>
    <t>(In thousands)</t>
  </si>
  <si>
    <t>Balance at</t>
  </si>
  <si>
    <t>Beginning</t>
  </si>
  <si>
    <t>of Period</t>
  </si>
  <si>
    <t>Additions</t>
  </si>
  <si>
    <t>Charged to</t>
  </si>
  <si>
    <t>Expenses</t>
  </si>
  <si>
    <t>Deductions/</t>
  </si>
  <si>
    <t>End of</t>
  </si>
  <si>
    <t>Period</t>
  </si>
  <si>
    <t>Year ended June 30, 2012</t>
  </si>
  <si>
    <t>Uncollectible accounts receivable</t>
  </si>
  <si>
    <t>Estimated future loan losses</t>
  </si>
  <si>
    <t>Deferred tax asset valuation allowance</t>
  </si>
  <si>
    <t>Year ended June 30, 2013</t>
  </si>
  <si>
    <t>(442</t>
  </si>
  <si>
    <t>Year ended June 30, 2014</t>
  </si>
  <si>
    <t>Supplemental Quarterly Information</t>
  </si>
  <si>
    <t>Condensed Financial Information of Parent Company Only Disclosure [Abstract]</t>
  </si>
  <si>
    <t>SUPPLEMENTAL QUARTERLY INFORMATION (Unaudited)</t>
  </si>
  <si>
    <t>The Company’s quarterly net revenues and income fluctuate primarily as a result of the pattern of student enrollments. The seasonality of the Company’s business has decreased over the last several years due to an increased percentage of students enrolling in online programs, which generally experience less seasonal fluctuations than campus-based programs. The Company’s first fiscal quarter is typically its lowest revenue recognition quarter due to student vacations.</t>
  </si>
  <si>
    <r>
      <t xml:space="preserve">The following table sets forth the Company's quarterly results for fiscal years ended </t>
    </r>
    <r>
      <rPr>
        <sz val="10"/>
        <color rgb="FF000000"/>
        <rFont val="Inherit"/>
      </rPr>
      <t>June 30, 2014, 2013 and 2012</t>
    </r>
    <r>
      <rPr>
        <sz val="10"/>
        <color theme="1"/>
        <rFont val="Inherit"/>
      </rPr>
      <t xml:space="preserve"> (in thousands except per share data):</t>
    </r>
  </si>
  <si>
    <t>Quarter Ended</t>
  </si>
  <si>
    <r>
      <t xml:space="preserve">June 30 </t>
    </r>
    <r>
      <rPr>
        <b/>
        <sz val="7"/>
        <color theme="1"/>
        <rFont val="Inherit"/>
      </rPr>
      <t>(1)</t>
    </r>
  </si>
  <si>
    <r>
      <t xml:space="preserve">Fiscal 2014: </t>
    </r>
    <r>
      <rPr>
        <b/>
        <sz val="7"/>
        <color theme="1"/>
        <rFont val="Inherit"/>
      </rPr>
      <t>(1)</t>
    </r>
  </si>
  <si>
    <t>Revenue</t>
  </si>
  <si>
    <t>(19,948</t>
  </si>
  <si>
    <t>(2,383</t>
  </si>
  <si>
    <t>(499,926</t>
  </si>
  <si>
    <t>(95,023</t>
  </si>
  <si>
    <t>(9,514</t>
  </si>
  <si>
    <t>(467,646</t>
  </si>
  <si>
    <t>(187,846</t>
  </si>
  <si>
    <t>Diluted EPS</t>
  </si>
  <si>
    <t>(0.08</t>
  </si>
  <si>
    <t>(3.71</t>
  </si>
  <si>
    <t>(0.69</t>
  </si>
  <si>
    <r>
      <t>Fiscal 2013:</t>
    </r>
    <r>
      <rPr>
        <b/>
        <sz val="7"/>
        <color theme="1"/>
        <rFont val="Inherit"/>
      </rPr>
      <t> ((2)</t>
    </r>
  </si>
  <si>
    <t xml:space="preserve">(Loss) income before income taxes </t>
  </si>
  <si>
    <t>(21,818</t>
  </si>
  <si>
    <t>(254,111</t>
  </si>
  <si>
    <t>(9,487</t>
  </si>
  <si>
    <t xml:space="preserve">Net (loss) income </t>
  </si>
  <si>
    <t>(13,091</t>
  </si>
  <si>
    <t>(260,408</t>
  </si>
  <si>
    <t>(2,035</t>
  </si>
  <si>
    <t xml:space="preserve">Diluted EPS </t>
  </si>
  <si>
    <t>(0.11</t>
  </si>
  <si>
    <t>(2.09</t>
  </si>
  <si>
    <t>(0.02</t>
  </si>
  <si>
    <r>
      <t xml:space="preserve">Fiscal 2012: </t>
    </r>
    <r>
      <rPr>
        <b/>
        <sz val="7"/>
        <color theme="1"/>
        <rFont val="Inherit"/>
      </rPr>
      <t> (2)</t>
    </r>
  </si>
  <si>
    <t>Income (loss) before income taxes</t>
  </si>
  <si>
    <t>(417,844</t>
  </si>
  <si>
    <t>(1,174,569</t>
  </si>
  <si>
    <t>(394,926</t>
  </si>
  <si>
    <t>(1,128,725</t>
  </si>
  <si>
    <t>(2.69</t>
  </si>
  <si>
    <t>(9.51</t>
  </si>
  <si>
    <t xml:space="preserve">(1) Refer to Note 2, "Summary of Significant Accounting Policies," for details with respect to a correction in the Company's policy regarding the recognition of incremental revenue recorded when students withdraw. This correction had the effect of reducing net revenues by $36.7 million and bad debt expense by $33.2 million, which resulted in an increase to the loss before taxes of $3.5 million in the fiscal quarter ended June 30, 2014. Previously reported amounts have not been corrected as the impact was deemed to be immaterial. </t>
  </si>
  <si>
    <t>(2) The goodwill impairment charges in fiscal 2012 and fiscal 2013 have been revised as further described in Item 8, "Financial Statements and Supplementary Data," Note 5, "Goodwill and Intangible Assets" under “Correction of Immaterial Errors," which has resulted in (loss) income before income taxes, net (loss) income and diluted EPS being revised as compared to the originally reported amounts.</t>
  </si>
  <si>
    <t>Summary of Significant Accounting Policies (Policies)</t>
  </si>
  <si>
    <t>New Accounting Pronouncements, Policy [Policy Text Block]</t>
  </si>
  <si>
    <t>Goodwill and Indefinite-Lived Intangible Assets, Intangible Assets</t>
  </si>
  <si>
    <t>Share-based Compensation</t>
  </si>
  <si>
    <t>Selling, General and Administrative Expenses, Policy [Policy Text Block]</t>
  </si>
  <si>
    <t>Summary of Significant Accounting Policies Restricted Cash (Tables)</t>
  </si>
  <si>
    <t>Schedule of Restricted Cash and Cash Equivalents</t>
  </si>
  <si>
    <t>Earnings Per Share (Tables)</t>
  </si>
  <si>
    <t>Schedule of Earnings Per Share, Basic and Diluted</t>
  </si>
  <si>
    <t>Property And Equipment (Tables)</t>
  </si>
  <si>
    <t>Property, Plant and Equipment</t>
  </si>
  <si>
    <t>Goodwill And Intangible Assets (Tables)</t>
  </si>
  <si>
    <t>Schedule of Goodwill</t>
  </si>
  <si>
    <t>Including the effects of the immaterial errors that were corrected during the following periods, which are described below, a roll forward of the Company's consolidated goodwill balance from June 30, 2011 to June 30, 2014 is as follows (in thousands):</t>
  </si>
  <si>
    <t>Schedule of Error Corrections and Prior Period Adjustments</t>
  </si>
  <si>
    <t>Schedule of Intangible Assets</t>
  </si>
  <si>
    <t>Schedule of Indefinite-Lived Intangible Assets</t>
  </si>
  <si>
    <t>A roll forward of the Company's consolidated indefinite-lived intangible assets balances from June 30, 2011 to June 30, 2014 is as follows (in thousands):</t>
  </si>
  <si>
    <t>Schedule of Finite-Lived Intangible Assets, Future Amortization Expense</t>
  </si>
  <si>
    <r>
      <t xml:space="preserve">Total estimated amortization of the Company’s intangible assets for each of the years ending </t>
    </r>
    <r>
      <rPr>
        <sz val="10"/>
        <color rgb="FF000000"/>
        <rFont val="Inherit"/>
      </rPr>
      <t>June 30</t>
    </r>
    <r>
      <rPr>
        <sz val="10"/>
        <color theme="1"/>
        <rFont val="Inherit"/>
      </rPr>
      <t xml:space="preserve">, </t>
    </r>
    <r>
      <rPr>
        <sz val="10"/>
        <color rgb="FF000000"/>
        <rFont val="Inherit"/>
      </rPr>
      <t>2015</t>
    </r>
    <r>
      <rPr>
        <sz val="10"/>
        <color theme="1"/>
        <rFont val="Inherit"/>
      </rPr>
      <t xml:space="preserve"> through </t>
    </r>
    <r>
      <rPr>
        <sz val="10"/>
        <color rgb="FF000000"/>
        <rFont val="Inherit"/>
      </rPr>
      <t>2019</t>
    </r>
    <r>
      <rPr>
        <sz val="10"/>
        <color theme="1"/>
        <rFont val="Inherit"/>
      </rPr>
      <t xml:space="preserve"> was as follows at June 30, 2014 (in thousands):</t>
    </r>
  </si>
  <si>
    <t>Student Receivables (Tables)</t>
  </si>
  <si>
    <t>Schedule of Student Receivables, Gross</t>
  </si>
  <si>
    <t>The gross current and non-current student receivables, which excludes loans awarded under the student lending program further described below, by student status were as follows at June 30 (in thousands):        </t>
  </si>
  <si>
    <t>Schedule of Allowance for Doubtful Accounts</t>
  </si>
  <si>
    <t>Accrued Liabilities (Tables)</t>
  </si>
  <si>
    <t>Restructuring and Related Costs</t>
  </si>
  <si>
    <t>During the fiscal years ended June 30, the Company recorded the following restructuring expenses in educational services expense and general and administrative expense (in thousands):</t>
  </si>
  <si>
    <t>Schedule of Accrued Liabilities</t>
  </si>
  <si>
    <t>Short-Term And Long-Term Debt (Tables)</t>
  </si>
  <si>
    <t>Schedule of Long-term Debt Instruments</t>
  </si>
  <si>
    <t>Schedule of Maturities of Long-term Debt</t>
  </si>
  <si>
    <t>Fair Value Of Financial Instruments (Tables)</t>
  </si>
  <si>
    <t>Schedule of Fair Value, Assets and Liabilities Measured on Recurring Basis</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Share-Based Compensation (Tables)</t>
  </si>
  <si>
    <t>Share-based Compensation Arrangement by Share-based Payment Award, Options, Grants in Period, Weighted Average Grant Date Fair Value</t>
  </si>
  <si>
    <r>
      <t xml:space="preserve">Below is a summary of the weighted-average assumptions used for time-based options granted during the years ended </t>
    </r>
    <r>
      <rPr>
        <sz val="10"/>
        <color rgb="FF000000"/>
        <rFont val="Inherit"/>
      </rPr>
      <t>June 30</t>
    </r>
    <r>
      <rPr>
        <sz val="10"/>
        <color theme="1"/>
        <rFont val="Inherit"/>
      </rPr>
      <t>, which excludes the replacement options granted in fiscal 2013 in connection with the Options Exchange that is explained separately below:</t>
    </r>
  </si>
  <si>
    <t>Schedule of Share-based Compensation, Stock Options, Activity</t>
  </si>
  <si>
    <t>Schedule of Share-based Compensation, Restricted Stock Units Award Activity</t>
  </si>
  <si>
    <t>Commitments And Contingencies (Tables)</t>
  </si>
  <si>
    <t>Schedule of Future Minimum Rental Payments for Operating Leases</t>
  </si>
  <si>
    <t>Guarantor Subsidiaries Financial Information (Tables)</t>
  </si>
  <si>
    <t>Condensed Balance Sheet</t>
  </si>
  <si>
    <t>Condensed Income Statement</t>
  </si>
  <si>
    <t>Condensed Cash Flow Statement</t>
  </si>
  <si>
    <t>Segment Reporting (Tables)</t>
  </si>
  <si>
    <t>Schedule of Segment Reporting Information, by Segment</t>
  </si>
  <si>
    <t>reconciliation of EBITDA excluding certain expenses by reportable segment to consolidated income (loss) before income taxes is presented below (in thousands):</t>
  </si>
  <si>
    <t>Schedule II-Valuation and Qualifying Accounts Schedule II - Valuation and Qualifying Accounts (Tables)</t>
  </si>
  <si>
    <t>Summary of Valuation Allowance [Table Text Block]</t>
  </si>
  <si>
    <t>Supplemental Quarterly Information (Tables)</t>
  </si>
  <si>
    <t>Schedule of Quarterly Financial Information [Table Text Block]</t>
  </si>
  <si>
    <t>Basis of Presentation (Details) (USD $)</t>
  </si>
  <si>
    <t>1 Months Ended</t>
  </si>
  <si>
    <t>31 Months Ended</t>
  </si>
  <si>
    <t>Oct. 31, 2009</t>
  </si>
  <si>
    <t>Education_Systems</t>
  </si>
  <si>
    <t>Oct. 31, 2013</t>
  </si>
  <si>
    <t>Students</t>
  </si>
  <si>
    <t>Title IV [Member]</t>
  </si>
  <si>
    <t>Minimum [Member]</t>
  </si>
  <si>
    <t>Rate</t>
  </si>
  <si>
    <t>Maximum [Member]</t>
  </si>
  <si>
    <t>Weighted Average [Member]</t>
  </si>
  <si>
    <t>Number of students</t>
  </si>
  <si>
    <t>Online platforms</t>
  </si>
  <si>
    <t>Number of education systems</t>
  </si>
  <si>
    <t>Common Stock, Shares, Issued</t>
  </si>
  <si>
    <t>Price Per Share</t>
  </si>
  <si>
    <t>Stock Repurchased During Period, Value</t>
  </si>
  <si>
    <t>Concentration Risk, Percentage</t>
  </si>
  <si>
    <t>Summary of Significant Accounting Policies (Details) (USD $)</t>
  </si>
  <si>
    <t>U.S. Department of Education [Member]</t>
  </si>
  <si>
    <t>Revolving Credit Facility [Member]</t>
  </si>
  <si>
    <t>Letter of Credit [Member]</t>
  </si>
  <si>
    <t>Non-Term Title IV [Member]</t>
  </si>
  <si>
    <t>Building and Building Improvements [Member]</t>
  </si>
  <si>
    <t>Other Capitalized Property Plant and Equipment [Member]</t>
  </si>
  <si>
    <t>Online curriculum [Member]</t>
  </si>
  <si>
    <t>Revenue, Net [Member]</t>
  </si>
  <si>
    <t>Tuition and Fees</t>
  </si>
  <si>
    <t>Tiered Refund [Member]</t>
  </si>
  <si>
    <t>Not Eligible for Refund [Member]</t>
  </si>
  <si>
    <t>Sep. 30, 2014</t>
  </si>
  <si>
    <t>Subsequent Event [Member]</t>
  </si>
  <si>
    <t>Sep. 05, 2014</t>
  </si>
  <si>
    <t>Term Loan [Member]</t>
  </si>
  <si>
    <t>Sep. 04, 2014</t>
  </si>
  <si>
    <t>Senior cash pay/PIK notes</t>
  </si>
  <si>
    <t>First lien senior secured term loans due July 2, 2020 [Member]</t>
  </si>
  <si>
    <t>Consenting Lenders [Member]</t>
  </si>
  <si>
    <t>Consenting Shareholders [Member]</t>
  </si>
  <si>
    <t>Scenario, Adjustment [Member]</t>
  </si>
  <si>
    <t>Summary of Significant Accounting Policies [Line Items]</t>
  </si>
  <si>
    <t>Exchange agreement with holders of outstanding PIK Notes</t>
  </si>
  <si>
    <t>Support of comprehensive debt restructuring</t>
  </si>
  <si>
    <t>Debt Restructuring, amount to be repaid</t>
  </si>
  <si>
    <t>Non-SEC Financial Reporting Deadline</t>
  </si>
  <si>
    <t>'20 days</t>
  </si>
  <si>
    <t>Consenting lenders</t>
  </si>
  <si>
    <t>Cash Collateral for Borrowed Securities, Required Percentage of Aggregate</t>
  </si>
  <si>
    <t>Letters of Credit Outstanding, Amount</t>
  </si>
  <si>
    <t>Debt, Long-term and Short-term, Combined Amount</t>
  </si>
  <si>
    <t>Long-term Debt</t>
  </si>
  <si>
    <t>Warrants Issued</t>
  </si>
  <si>
    <t>Restricted Cash [Abstract]</t>
  </si>
  <si>
    <t>Restricted Cash and Cash Equivalents Term</t>
  </si>
  <si>
    <t>'112 days</t>
  </si>
  <si>
    <t>Cash secured letters of credit</t>
  </si>
  <si>
    <t>Title IV funds received in excess of charges applied</t>
  </si>
  <si>
    <t>Surety bonds</t>
  </si>
  <si>
    <t>Escrowed in connection with student lending program</t>
  </si>
  <si>
    <t>Endowments</t>
  </si>
  <si>
    <t>Receivables Term</t>
  </si>
  <si>
    <t>'4 months</t>
  </si>
  <si>
    <t>Refund Policy, Term completion before withdrawal</t>
  </si>
  <si>
    <t>Property, Plant and Equipment, Useful Life</t>
  </si>
  <si>
    <t>'30 years</t>
  </si>
  <si>
    <t>'3 years</t>
  </si>
  <si>
    <t>'10 years</t>
  </si>
  <si>
    <t>Finite-Lived Intangible Asset, Useful Life</t>
  </si>
  <si>
    <t>'2 years</t>
  </si>
  <si>
    <t>Advertising Expense</t>
  </si>
  <si>
    <t>Accounts Receivable, Gross, Current</t>
  </si>
  <si>
    <t>Provision for Doubtful Accounts</t>
  </si>
  <si>
    <t>Allowance for Doubtful Accounts Receivable, Current</t>
  </si>
  <si>
    <t>Earnings Per Share (Details) (USD $)</t>
  </si>
  <si>
    <t>Incremental Common Shares Attributable to Dilutive Effect of Share-based Payment Arrangements</t>
  </si>
  <si>
    <t>Property And Equipment (Details) (USD $)</t>
  </si>
  <si>
    <t>Property, Plant and Equipment, Net [Abstract]</t>
  </si>
  <si>
    <t>Property and equipment, gross</t>
  </si>
  <si>
    <t>Capitalized Computer Software, Amortization</t>
  </si>
  <si>
    <t>Accelerated Depreciation</t>
  </si>
  <si>
    <t>Loss on Disposition of Property Plant Equipment</t>
  </si>
  <si>
    <t>Deferred Gain on Sale of Property</t>
  </si>
  <si>
    <t>Property, Plant and Equipment, Disposals</t>
  </si>
  <si>
    <t>Restructuring charges</t>
  </si>
  <si>
    <t>Impairment of Leasehold</t>
  </si>
  <si>
    <t>Lease Restructuring Charge [Member]</t>
  </si>
  <si>
    <t>Brown Mackie Colleges [Member]</t>
  </si>
  <si>
    <t>Number of schools impaired</t>
  </si>
  <si>
    <t>Sale Leaseback Transaction, Lease Terms</t>
  </si>
  <si>
    <t>'15 years</t>
  </si>
  <si>
    <t>Leasehold improvements and capitalized lease costs [Member]</t>
  </si>
  <si>
    <t>Technology and other equipment [Member]</t>
  </si>
  <si>
    <t>Furniture and equipment [Member]</t>
  </si>
  <si>
    <t>Software [Member]</t>
  </si>
  <si>
    <t>Library books [Member]</t>
  </si>
  <si>
    <t>Construction in progress [Member]</t>
  </si>
  <si>
    <t>Land [Member]</t>
  </si>
  <si>
    <t>Goodwill And Intangible Assets (Details) (USD $)</t>
  </si>
  <si>
    <t>Jun. 30, 2011</t>
  </si>
  <si>
    <t>Jun. 01, 2006</t>
  </si>
  <si>
    <t>Scenario, Previously Reported [Member]</t>
  </si>
  <si>
    <t>Scenario, Actual [Member]</t>
  </si>
  <si>
    <t>Fully Depreciated Assets [Member]</t>
  </si>
  <si>
    <t>Curriculum and programs [Member]</t>
  </si>
  <si>
    <t>Student contracts, application and relationships [Member]</t>
  </si>
  <si>
    <t>Favorable leases and other [Member]</t>
  </si>
  <si>
    <t>Tradename-Art Institute [Member]</t>
  </si>
  <si>
    <t>Licensing, accreditation and Title IV program participation [Member]</t>
  </si>
  <si>
    <t>The Art Institutes [Member]</t>
  </si>
  <si>
    <t>Argosy Univeristy and South University [Member]</t>
  </si>
  <si>
    <t>All Reporting Units [Member]</t>
  </si>
  <si>
    <t>Argosy University [Member]</t>
  </si>
  <si>
    <t>South University [Member]</t>
  </si>
  <si>
    <t>Goodwill [Roll Forward]</t>
  </si>
  <si>
    <t>Goodwill, Gross</t>
  </si>
  <si>
    <t>Goodwill, Impaired, Accumulated Impairment Loss</t>
  </si>
  <si>
    <t>Goodwill, Ending Balance</t>
  </si>
  <si>
    <t>Goodwill, Impairment Loss</t>
  </si>
  <si>
    <t>Balance Sheet</t>
  </si>
  <si>
    <t>Deferred Tax Liabilities, Net</t>
  </si>
  <si>
    <t>Retained Earnings (Accumulated Deficit)</t>
  </si>
  <si>
    <t>Operating Income (Loss)</t>
  </si>
  <si>
    <t>Earnings Per Share, Diluted</t>
  </si>
  <si>
    <t>Statement of Comprehensive Income [Abstract]</t>
  </si>
  <si>
    <t>Comprehensive Income (Loss), Net of Tax, Attributable to Parent</t>
  </si>
  <si>
    <t>Fair Value Inputs, Discount Rate</t>
  </si>
  <si>
    <t>Reporting Unit, Percentage of Fair Value in Excess of Carrying Amount</t>
  </si>
  <si>
    <t>Decrease in new student enrollments</t>
  </si>
  <si>
    <t>Finite-Lived Intangible Assets, Net [Abstract]</t>
  </si>
  <si>
    <t>Gross Carrying Amount - Indefinite-Lived Intangible Assets</t>
  </si>
  <si>
    <t>Gross Carrying Amount - Finite-Lived Intangible Assets</t>
  </si>
  <si>
    <t>Accumulated Amortization</t>
  </si>
  <si>
    <t>Finite-lived Intangible Assets, Period Increase (Decrease)</t>
  </si>
  <si>
    <t>Indefinte-lived Intangible Assets, Licenses and Accreditations</t>
  </si>
  <si>
    <t>'1 year</t>
  </si>
  <si>
    <t>Indefinite-Lived Intangible Assets (Excluding Goodwill) [Abstract]</t>
  </si>
  <si>
    <t>Indefinite-Lived Intangible Assets, Gross</t>
  </si>
  <si>
    <t>Indefinite-Lived Asset Impairment, Accumulated Impairment</t>
  </si>
  <si>
    <t>Impairment of Intangible Assets, Indefinite-lived (Excluding Goodwill)</t>
  </si>
  <si>
    <t>Fair Value Inputs, Royalty Rate</t>
  </si>
  <si>
    <t>Impairment of Intangible Assets, Finite-lived</t>
  </si>
  <si>
    <t>Finite-Lived Intangible Assets, Amortization Expense, Maturity Schedule [Abstract]</t>
  </si>
  <si>
    <t>Student Receivables (Details) (USD $)</t>
  </si>
  <si>
    <t>Accounts, Notes, Loans and Financing Receivable [Line Items]</t>
  </si>
  <si>
    <t>Tuition payment plan, length in months</t>
  </si>
  <si>
    <t>'12 months</t>
  </si>
  <si>
    <t>Accounts Receivable, Net, Noncurrent</t>
  </si>
  <si>
    <t>Net allowances</t>
  </si>
  <si>
    <t>Student Receivables [Abstract]</t>
  </si>
  <si>
    <t>Student Receivables, Gross</t>
  </si>
  <si>
    <t>Allowance for Doubtful Accounts Receivable [Roll Forward]</t>
  </si>
  <si>
    <t>Beginning Balance</t>
  </si>
  <si>
    <t>Ending Balance</t>
  </si>
  <si>
    <t>Private loans, aid awarded</t>
  </si>
  <si>
    <t>Old policy [Member]</t>
  </si>
  <si>
    <t>Student receivables collection period</t>
  </si>
  <si>
    <t>'36 months</t>
  </si>
  <si>
    <t>Existing policy [Member]</t>
  </si>
  <si>
    <t>'42 months</t>
  </si>
  <si>
    <t>In-School Students [Member]</t>
  </si>
  <si>
    <t>Out-of-School Students [Member]</t>
  </si>
  <si>
    <t>Collections [Member]</t>
  </si>
  <si>
    <t>Accrued Liabilities (Details) (USD $)</t>
  </si>
  <si>
    <t>Restructuring and Related Activities [Abstract]</t>
  </si>
  <si>
    <t>Employee Severance [Member]</t>
  </si>
  <si>
    <t>Restructuring Charges [Member]</t>
  </si>
  <si>
    <t>Short-Term And Long-Term Debt (Details) (USD $)</t>
  </si>
  <si>
    <t>Revolving Credit Facility Due 2015 [Member]</t>
  </si>
  <si>
    <t>Senior Notes Due 2014 [Member]</t>
  </si>
  <si>
    <t>Mar. 05, 2013</t>
  </si>
  <si>
    <t>Affilitate of Sponsor, Leeds Equity Partners [Member]</t>
  </si>
  <si>
    <t>Dec. 07, 2010</t>
  </si>
  <si>
    <t>Mar. 30, 2012</t>
  </si>
  <si>
    <t>Senior secured term loan due June 2013 [Member]</t>
  </si>
  <si>
    <t>Senior Secured Term Loan Facility Due in June 2016 [Member]</t>
  </si>
  <si>
    <t>Senior Secured Term Loan Facility, Due in March 2018 [Member]</t>
  </si>
  <si>
    <t>Senior Cash Pay/PIK [Member]</t>
  </si>
  <si>
    <t>Other Long-term Debt [Member]</t>
  </si>
  <si>
    <t>Prime Rate [Member]</t>
  </si>
  <si>
    <t>Affilitate of Sponsor, Goldman Sachs Capital Partners [Member]</t>
  </si>
  <si>
    <t>New Notes [Member]</t>
  </si>
  <si>
    <t>Short Term Debt [Abstract]</t>
  </si>
  <si>
    <t>Letters of Credit Oustanding, Percentage of Total Title IV Aid Received by Students</t>
  </si>
  <si>
    <t>Letter of Credit, Collateralized, Number</t>
  </si>
  <si>
    <t>Cash Collateral for Borrowed Securities</t>
  </si>
  <si>
    <t>Short-term Debt</t>
  </si>
  <si>
    <t>Line of Credit Facility, Maximum Borrowing Capacity</t>
  </si>
  <si>
    <t>Line of Credit Facility, Remaining Borrowing Capacity</t>
  </si>
  <si>
    <t>Line of Credit Facility, Interest Rate at Period End</t>
  </si>
  <si>
    <t>Basis Spread on Variable Rate</t>
  </si>
  <si>
    <t>Line of Credit Facility, Commitment Fee Percentage</t>
  </si>
  <si>
    <t>Long-term Debt, Excluding Current Maturities [Abstrac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Other Disclosures [Abstract]</t>
  </si>
  <si>
    <t>Debt Instrument, Face Amount</t>
  </si>
  <si>
    <t>Debt Instrument, Unamortized Discount (Premium), Net</t>
  </si>
  <si>
    <t>Capitalized discount</t>
  </si>
  <si>
    <t>Debt Instrument, Description of Variable Rate Basis</t>
  </si>
  <si>
    <t>'LIBOR</t>
  </si>
  <si>
    <t>Debt Instrument, Interest Rate, Stated Percentage</t>
  </si>
  <si>
    <t>Debt Instrument, Interest Rate at Period End</t>
  </si>
  <si>
    <t>Extinguishment of Debt, Amount</t>
  </si>
  <si>
    <t>Payments of Financing Costs</t>
  </si>
  <si>
    <t>Debt Instrument, Original Issue Discount</t>
  </si>
  <si>
    <t>Effective Percentage</t>
  </si>
  <si>
    <t>Derivative Instruments (Details) (USD $)</t>
  </si>
  <si>
    <t>In Millions, unless otherwise specified</t>
  </si>
  <si>
    <t>Interest Rate Swap [Member]</t>
  </si>
  <si>
    <t>Apr. 30, 2011</t>
  </si>
  <si>
    <t>Derivatives</t>
  </si>
  <si>
    <t>Swap, Interest Rate Swaps, Maturity Fiscal 2015 [Member]</t>
  </si>
  <si>
    <t>Swap, Interest Rate Swaps, Maturity Fiscal 2013 [Member]</t>
  </si>
  <si>
    <t>Derivative [Line Items]</t>
  </si>
  <si>
    <t>debt instrument premium</t>
  </si>
  <si>
    <t>Number of Interest Rate Derivatives Held</t>
  </si>
  <si>
    <t>Derivative, Notional Amount</t>
  </si>
  <si>
    <t>Estimated Net Transfer, Current</t>
  </si>
  <si>
    <t>Fair Value Of Financial Instruments (Details) (USD $)</t>
  </si>
  <si>
    <t>Fair Value, Balance Sheet Grouping, Financial Statement Captions [Line Items]</t>
  </si>
  <si>
    <t>Reported Value Measurement [Member]</t>
  </si>
  <si>
    <t>Reported Value Measurement [Member] | Accrued Liabilities [Member] | Interest Rate Swap [Member]</t>
  </si>
  <si>
    <t>Interest rate swap liabilities</t>
  </si>
  <si>
    <t>Reported Value Measurement [Member] | Other Liabilities [Member] | Interest Rate Swap [Member]</t>
  </si>
  <si>
    <t>Fair Value, Inputs, Level 1 [Member]</t>
  </si>
  <si>
    <t>Fair Value, Inputs, Level 1 [Member] | Accrued Liabilities [Member] | Interest Rate Swap [Member]</t>
  </si>
  <si>
    <t>Fair Value, Inputs, Level 1 [Member] | Other Liabilities [Member] | Interest Rate Swap [Member]</t>
  </si>
  <si>
    <t>Fair Value Measurement, Level 2 [Member]</t>
  </si>
  <si>
    <t>Fair Value Measurement, Level 2 [Member] | Accrued Liabilities [Member] | Interest Rate Swap [Member]</t>
  </si>
  <si>
    <t>Fair Value Measurement, Level 2 [Member] | Other Liabilities [Member] | Interest Rate Swap [Member]</t>
  </si>
  <si>
    <t>Fair Value, Inputs, Level 3 [Member]</t>
  </si>
  <si>
    <t>Fair Value, Inputs, Level 3 [Member] | Accrued Liabilities [Member] | Interest Rate Swap [Member]</t>
  </si>
  <si>
    <t>Fair Value, Inputs, Level 3 [Member] | Other Liabilities [Member] | Interest Rate Swap [Member]</t>
  </si>
  <si>
    <t>Income Taxes (Details) (USD $)</t>
  </si>
  <si>
    <t>Income Tax [Line Items]</t>
  </si>
  <si>
    <t>Significant Change in Unrecognized Tax Benefits is Reasonably Possible, Amount of Unrecorded Benefit</t>
  </si>
  <si>
    <t>Income (Loss) from Continuing Operations before Equity Method Investments, Income Taxes, Extraordinary Items, Noncontrolling Interest [Abstract]</t>
  </si>
  <si>
    <t>State and local</t>
  </si>
  <si>
    <t>Total current tax provision</t>
  </si>
  <si>
    <t>Effective Income Tax Rate Reconciliation, Percent [Abstract]</t>
  </si>
  <si>
    <t>Deferred Tax Assets, Tax Deferred Expense, Other</t>
  </si>
  <si>
    <t>Reconciliation of Unrecognized Tax Benefits, Excluding Amounts Pertaining to Examined Tax Returns [Roll Forward]</t>
  </si>
  <si>
    <t>Unrecognized Tax Benefits Increase Resulting from Change in Law</t>
  </si>
  <si>
    <t>State and Local Jurisdiction [Member]</t>
  </si>
  <si>
    <t>Operating Loss Carryforwards</t>
  </si>
  <si>
    <t>Deferred Tax Assets, Operating Loss Carryforwards</t>
  </si>
  <si>
    <t>Operating Loss Carryforwards, Valuation Allowance</t>
  </si>
  <si>
    <t>Deferred Tax Asset Current [Member]</t>
  </si>
  <si>
    <t>Deferred Tax Asset Noncurrent [Member]</t>
  </si>
  <si>
    <t>Share-Based Compensation (Details) (USD $)</t>
  </si>
  <si>
    <t>0 Months Ended</t>
  </si>
  <si>
    <t>Sep. 13, 2012</t>
  </si>
  <si>
    <t>Time-based shares [Member]</t>
  </si>
  <si>
    <t>Restricted Stock Units (RSUs) [Member]</t>
  </si>
  <si>
    <t>Performance-based options [Member]</t>
  </si>
  <si>
    <t>2012 Omnibus Plan [Member]</t>
  </si>
  <si>
    <t>Long-Term Incentive Compensation Plan [Member]</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Equity Instruments Other than Options, Nonvested, Number</t>
  </si>
  <si>
    <t>Shares authorized for issuance</t>
  </si>
  <si>
    <t>Common Stock shares reserved for issuance</t>
  </si>
  <si>
    <t>Share-based Compensation Arrangement by Share-based Payment Award, Fair Value Assumptions and Methodology [Abstract]</t>
  </si>
  <si>
    <t>Fair value per unit</t>
  </si>
  <si>
    <t>Exercise price</t>
  </si>
  <si>
    <t>Risk free interest rate</t>
  </si>
  <si>
    <t>Expected term (yrs)</t>
  </si>
  <si>
    <t>'6 years 3 months</t>
  </si>
  <si>
    <t>'7 years 6 months</t>
  </si>
  <si>
    <t>Weighted Average Exercise Price / Share Price</t>
  </si>
  <si>
    <t>Share Based Compensation Arrangement by Share Based Payment Award, Fair Value Assumptions, Expected Forfeitures</t>
  </si>
  <si>
    <t>Award Vesting Period</t>
  </si>
  <si>
    <t>'4 years</t>
  </si>
  <si>
    <t>Stock Issued During Period, Shares, Share-based Compensation, Net of Forfeitures</t>
  </si>
  <si>
    <t>Stock Issued During Period, Shares, New Issues</t>
  </si>
  <si>
    <t>Outstanding at June 30, 2013</t>
  </si>
  <si>
    <t>Outstanding at June 30, 2014</t>
  </si>
  <si>
    <t>Exercisable at June 30, 2014</t>
  </si>
  <si>
    <t>Weighted Average Exercise Price</t>
  </si>
  <si>
    <t>Other Disclosures</t>
  </si>
  <si>
    <t>'6 years 11 months</t>
  </si>
  <si>
    <t>'4 years 8 months</t>
  </si>
  <si>
    <t>'  </t>
  </si>
  <si>
    <t>Weighted Average Share Price</t>
  </si>
  <si>
    <t>Share based comp arrangements,equity instruments other than options, forfeiture rate</t>
  </si>
  <si>
    <t>Share-based Compensation Arrangement by Share-based Payment Award, Fair Value Assumptions, Weighted Average Expected Dividend</t>
  </si>
  <si>
    <t>Share-based Compensation Arrangement by Share-based Payment Award, Plan Modification, Incremental Compensation Cost</t>
  </si>
  <si>
    <t>performance-based options outstanding</t>
  </si>
  <si>
    <t>Payments Related to Tax Withholding for Share-based Compensation</t>
  </si>
  <si>
    <t>LTIC Options Authorized</t>
  </si>
  <si>
    <t>Unrecognized Compensation Expense in LTIC</t>
  </si>
  <si>
    <t>Other Employee Benefit Plans (Details) (USD $)</t>
  </si>
  <si>
    <t>Defined Contribution Plan, Cost Recognized</t>
  </si>
  <si>
    <t>Defined Contribution Plan, Employer Matching Contribution, Percent of Match</t>
  </si>
  <si>
    <t>Commitments And Contingencies (Details) (USD $)</t>
  </si>
  <si>
    <t>Qui Tam Matters [Member]</t>
  </si>
  <si>
    <t>Plantiffs</t>
  </si>
  <si>
    <t>Pending Litigation [Member]</t>
  </si>
  <si>
    <t>Dec. 31, 2010</t>
  </si>
  <si>
    <t>Attorney General of the Commonwealth of Kentucky [Member]</t>
  </si>
  <si>
    <t>Threatened Litigation [Member]</t>
  </si>
  <si>
    <t>Subpoenas</t>
  </si>
  <si>
    <t>Oct. 31, 2010</t>
  </si>
  <si>
    <t>Florida Attorney General [Member]</t>
  </si>
  <si>
    <t>AU Seattle APA Program Accreditation Lawsuit [Member]</t>
  </si>
  <si>
    <t>Aug. 31, 2013</t>
  </si>
  <si>
    <t>Student housing [Member]</t>
  </si>
  <si>
    <t>Surety Bond [Member]</t>
  </si>
  <si>
    <t>Campuses</t>
  </si>
  <si>
    <t>Restricted cash [Member]</t>
  </si>
  <si>
    <t>Loss Contingencies [Line Items]</t>
  </si>
  <si>
    <t>Other Commitment</t>
  </si>
  <si>
    <t>Loss Contingency, Number of Plaintiffs</t>
  </si>
  <si>
    <t>Operating Leases, Rent Expense</t>
  </si>
  <si>
    <t>Represents the number of states which inquiries are made</t>
  </si>
  <si>
    <t>Number of Art Institute school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oss Contingency, Damages Sought, Value</t>
  </si>
  <si>
    <t>Loss Contingency, Number of Locations Impacted</t>
  </si>
  <si>
    <t>Loss Contingency, Number of Schools Impacted by Subpoena</t>
  </si>
  <si>
    <t>Related Party Transactions (Details) (USD $)</t>
  </si>
  <si>
    <t>Related Party Transaction [Line Items]</t>
  </si>
  <si>
    <t>Related Party Transaction, Selling, General and Administrative Expenses from Transactions with Related Party</t>
  </si>
  <si>
    <t>John T. South [Member]</t>
  </si>
  <si>
    <t>Related Party, Long-term Lease Agreements</t>
  </si>
  <si>
    <t>Related Party Transaction, Transactions with Officers or Stockholders</t>
  </si>
  <si>
    <t>Related Party Transaction, Transactions with Related Party, Amounts Paid</t>
  </si>
  <si>
    <t>Related Party Transaction, Amounts of Transaction</t>
  </si>
  <si>
    <t>Affiliate of Sponsor, Campus Management Corporation [Member]</t>
  </si>
  <si>
    <t>Affiliate of Sponsor, People Scout, Inc DBA Student Scout [Member]</t>
  </si>
  <si>
    <t>Related Party Transaction, Servicing Fees, Amount Paid</t>
  </si>
  <si>
    <t>Affiliate of Sponsor, Ex Libris [Member]</t>
  </si>
  <si>
    <t>Affiliate of Sponsor, CDW Corporation and Affiliates [Member]</t>
  </si>
  <si>
    <t>Related Party Transaction, Transactions with Other Related Parties</t>
  </si>
  <si>
    <t>Affiliate of Sponsor, Assessment Technologies Instiute, LLC [Member]</t>
  </si>
  <si>
    <t>Affiliate of Sponsor, Kroll Ontrack [Member]</t>
  </si>
  <si>
    <t>Affilitate of Sponsor, USSA Security Services [Member]</t>
  </si>
  <si>
    <t>Affiliate of Sponsor, number [Member]</t>
  </si>
  <si>
    <t>Swap, Interest Rate Swaps, Maturity Fiscal 2015 [Member] | Interest Rate Swap [Member]</t>
  </si>
  <si>
    <t>Affilitate of Sponsor, Goldman Sachs Capital Partners [Member] | New Notes [Member]</t>
  </si>
  <si>
    <t>Guarantor Subsidiaries Financial Information (Details) (USD $)</t>
  </si>
  <si>
    <t>EM LLC [Member]</t>
  </si>
  <si>
    <t>Guarantor Subsidiaries [Member]</t>
  </si>
  <si>
    <t>Non-Guarantor Subsidiaries [Member]</t>
  </si>
  <si>
    <t>Eliminations [Member]</t>
  </si>
  <si>
    <t>EM LLC Consolidated [Member]</t>
  </si>
  <si>
    <t>EDMC [Member]</t>
  </si>
  <si>
    <t>Consolidation, Eliminations [Member]</t>
  </si>
  <si>
    <t>Consolidated Entities [Member]</t>
  </si>
  <si>
    <t>Investments in subsidiaries</t>
  </si>
  <si>
    <t>Income Statement</t>
  </si>
  <si>
    <t>Income (loss) before interest and income taxes</t>
  </si>
  <si>
    <t>Income (Loss) from Equity Method Investments</t>
  </si>
  <si>
    <t>Statement of Cash Flows [Abstract]</t>
  </si>
  <si>
    <t>Net cash provided by (used in) operations</t>
  </si>
  <si>
    <t>Net borrowings of debt and other</t>
  </si>
  <si>
    <t>Share-based payment activity</t>
  </si>
  <si>
    <t>Segment Reporting (Details) (USD $)</t>
  </si>
  <si>
    <t>Segment Reporting Information [Line Items]</t>
  </si>
  <si>
    <t>EBITDA Excluding Certain Expenses</t>
  </si>
  <si>
    <t>Payments to Acquire Productive Assets</t>
  </si>
  <si>
    <t>Reconciliation to Consolidated (Loss) Income Before Income Taxes [Abstract]</t>
  </si>
  <si>
    <t>Number of States in which Entity Operates</t>
  </si>
  <si>
    <t>Student Concentration Percentage</t>
  </si>
  <si>
    <t>Number of Schools</t>
  </si>
  <si>
    <t>Corporate and Other [Member]</t>
  </si>
  <si>
    <t>Operating Segments [Member] | The Art Institutes [Member]</t>
  </si>
  <si>
    <t>Operating Segments [Member] | Argosy University [Member]</t>
  </si>
  <si>
    <t>Operating Segments [Member] | Brown Mackie Colleges [Member]</t>
  </si>
  <si>
    <t>Operating Segments [Member] | South University [Member]</t>
  </si>
  <si>
    <t>Corporate, Non-Segment [Member] | Corporate and Other [Member]</t>
  </si>
  <si>
    <t>Subsequent Events (Details) (USD $)</t>
  </si>
  <si>
    <t>Aug. 31, 2014</t>
  </si>
  <si>
    <t>Subsequent Event [Line Items]</t>
  </si>
  <si>
    <t>Schedule II-Valuation and Qualifying Accounts (Details) (USD $)</t>
  </si>
  <si>
    <t>Allowance for Doubtful Accounts [Member]</t>
  </si>
  <si>
    <t>Movement in Valuation Allowances and Reserves [Roll Forward]</t>
  </si>
  <si>
    <t>Valuation Allowances and Reserves, Balance</t>
  </si>
  <si>
    <t>Valuation Allowances and Reserves, Charged to Cost and Expense</t>
  </si>
  <si>
    <t>Valuation Allowances and Reserves, Deductions</t>
  </si>
  <si>
    <t>Allowance for Losses on Finance Receivables [Member]</t>
  </si>
  <si>
    <t>Valuation Allowance of Deferred Tax Assets [Member]</t>
  </si>
  <si>
    <t>Supplemental Quarterly Information (Details) (USD $)</t>
  </si>
  <si>
    <t>Document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10"/>
      <color rgb="FF000000"/>
      <name val="Times New Roman"/>
      <family val="1"/>
    </font>
    <font>
      <sz val="9"/>
      <color theme="1"/>
      <name val="Inherit"/>
    </font>
    <font>
      <sz val="7"/>
      <color theme="1"/>
      <name val="Inherit"/>
    </font>
    <font>
      <sz val="8"/>
      <color theme="1"/>
      <name val="Inherit"/>
    </font>
    <font>
      <sz val="8"/>
      <color rgb="FF000000"/>
      <name val="Inherit"/>
    </font>
    <font>
      <sz val="11"/>
      <color theme="1"/>
      <name val="Inherit"/>
    </font>
    <font>
      <b/>
      <u/>
      <sz val="10"/>
      <color theme="1"/>
      <name val="Inherit"/>
    </font>
    <font>
      <b/>
      <sz val="8"/>
      <color theme="1"/>
      <name val="Inherit"/>
    </font>
    <font>
      <b/>
      <sz val="9"/>
      <color theme="1"/>
      <name val="Inherit"/>
    </font>
    <font>
      <i/>
      <u/>
      <sz val="10"/>
      <color theme="1"/>
      <name val="Inherit"/>
    </font>
    <font>
      <i/>
      <sz val="10"/>
      <color theme="1"/>
      <name val="Inherit"/>
    </font>
    <font>
      <b/>
      <sz val="10"/>
      <color rgb="FF000000"/>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20" fillId="33" borderId="0" xfId="0" applyFont="1" applyFill="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left" wrapText="1"/>
    </xf>
    <xf numFmtId="0" fontId="21" fillId="0" borderId="0" xfId="0" applyFont="1" applyAlignment="1">
      <alignment horizontal="left" vertical="top" wrapText="1" indent="5"/>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7" fillId="0" borderId="0" xfId="0" applyFont="1" applyAlignment="1">
      <alignment horizontal="left" wrapText="1"/>
    </xf>
    <xf numFmtId="0" fontId="20" fillId="0" borderId="0" xfId="0" applyFont="1" applyAlignment="1">
      <alignment vertical="top" wrapText="1"/>
    </xf>
    <xf numFmtId="0" fontId="21"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14"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30" fillId="0" borderId="0" xfId="0" applyFont="1" applyAlignment="1">
      <alignment horizontal="left"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20" fillId="33" borderId="0" xfId="0" applyFont="1" applyFill="1" applyAlignment="1">
      <alignment horizontal="left" vertical="top" wrapText="1"/>
    </xf>
    <xf numFmtId="0" fontId="22" fillId="0" borderId="0" xfId="0" applyFont="1" applyAlignment="1">
      <alignment horizontal="left" wrapText="1"/>
    </xf>
    <xf numFmtId="0" fontId="22" fillId="0" borderId="0" xfId="0" applyFont="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4" xfId="0" applyFont="1" applyFill="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0" xfId="0" applyFont="1" applyAlignment="1">
      <alignment vertical="top"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21" fillId="33" borderId="0" xfId="0" applyFont="1" applyFill="1" applyAlignment="1">
      <alignment horizontal="left" vertical="top" wrapText="1"/>
    </xf>
    <xf numFmtId="0" fontId="30"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9" fillId="0" borderId="0" xfId="0" applyFont="1" applyAlignment="1">
      <alignment horizontal="left" wrapText="1"/>
    </xf>
    <xf numFmtId="0" fontId="27" fillId="0" borderId="0" xfId="0" applyFont="1" applyAlignment="1">
      <alignment horizontal="left" wrapText="1" indent="5"/>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center" wrapText="1"/>
    </xf>
    <xf numFmtId="0" fontId="20"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32" fillId="33" borderId="0" xfId="0" applyFont="1" applyFill="1" applyAlignment="1">
      <alignment horizontal="left" wrapText="1"/>
    </xf>
    <xf numFmtId="15" fontId="32" fillId="0" borderId="10" xfId="0" applyNumberFormat="1" applyFont="1" applyBorder="1" applyAlignment="1">
      <alignment horizontal="center" wrapText="1"/>
    </xf>
    <xf numFmtId="0" fontId="32" fillId="0" borderId="14" xfId="0" applyFont="1" applyBorder="1" applyAlignment="1">
      <alignment horizontal="center" vertical="center" wrapText="1"/>
    </xf>
    <xf numFmtId="0" fontId="25" fillId="0" borderId="0" xfId="0" applyFont="1" applyAlignment="1">
      <alignment horizontal="left" wrapText="1" indent="2"/>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0" xfId="0" applyFont="1" applyAlignment="1">
      <alignment horizontal="left" vertical="top" wrapText="1" indent="2"/>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3" xfId="0" applyFont="1" applyFill="1" applyBorder="1" applyAlignment="1">
      <alignment horizontal="right" wrapText="1"/>
    </xf>
    <xf numFmtId="0" fontId="21" fillId="33" borderId="15" xfId="0" applyFont="1" applyFill="1" applyBorder="1" applyAlignment="1">
      <alignment wrapText="1"/>
    </xf>
    <xf numFmtId="0" fontId="31" fillId="0" borderId="0" xfId="0" applyFont="1" applyAlignment="1">
      <alignment horizontal="center" wrapText="1"/>
    </xf>
    <xf numFmtId="0" fontId="21" fillId="0" borderId="10" xfId="0" applyFont="1" applyBorder="1" applyAlignment="1">
      <alignment horizontal="left" wrapText="1"/>
    </xf>
    <xf numFmtId="0" fontId="33" fillId="0" borderId="0" xfId="0" applyFont="1" applyAlignment="1">
      <alignment horizontal="left" wrapText="1"/>
    </xf>
    <xf numFmtId="0" fontId="31" fillId="33" borderId="0" xfId="0" applyFont="1" applyFill="1" applyAlignment="1">
      <alignment horizontal="left" vertical="center" wrapText="1"/>
    </xf>
    <xf numFmtId="0" fontId="31" fillId="0" borderId="0" xfId="0" applyFont="1" applyAlignment="1">
      <alignment horizontal="left" vertical="center" wrapText="1"/>
    </xf>
    <xf numFmtId="0" fontId="27" fillId="0" borderId="11" xfId="0" applyFont="1" applyBorder="1" applyAlignment="1">
      <alignment horizontal="left" wrapText="1"/>
    </xf>
    <xf numFmtId="0" fontId="27" fillId="33" borderId="0" xfId="0" applyFont="1" applyFill="1" applyAlignment="1">
      <alignment horizontal="left" vertical="center" wrapText="1" inden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vertical="center" wrapText="1" indent="1"/>
    </xf>
    <xf numFmtId="3" fontId="27" fillId="0" borderId="0" xfId="0" applyNumberFormat="1" applyFont="1" applyAlignment="1">
      <alignment horizontal="right" wrapText="1"/>
    </xf>
    <xf numFmtId="0" fontId="27" fillId="0" borderId="0" xfId="0"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31" fillId="33" borderId="0" xfId="0" applyFont="1" applyFill="1" applyAlignment="1">
      <alignment horizontal="left" vertical="center" wrapText="1" indent="3"/>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31" fillId="0" borderId="0" xfId="0" applyFont="1" applyAlignment="1">
      <alignment horizontal="left" vertical="center" wrapText="1" indent="3"/>
    </xf>
    <xf numFmtId="0" fontId="27" fillId="0" borderId="11" xfId="0" applyFont="1" applyBorder="1" applyAlignment="1">
      <alignment horizontal="lef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31" fillId="33" borderId="0" xfId="0" applyFont="1" applyFill="1" applyAlignment="1">
      <alignment horizontal="left" vertical="center" wrapText="1" indent="2"/>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vertical="center" wrapText="1"/>
    </xf>
    <xf numFmtId="0" fontId="27" fillId="0" borderId="0" xfId="0" applyFont="1" applyBorder="1" applyAlignment="1">
      <alignment horizontal="left" wrapText="1"/>
    </xf>
    <xf numFmtId="0" fontId="27" fillId="33" borderId="0" xfId="0" applyFont="1" applyFill="1" applyAlignment="1">
      <alignment horizontal="left" vertical="center" wrapText="1"/>
    </xf>
    <xf numFmtId="0" fontId="26" fillId="0" borderId="0" xfId="0" applyFont="1" applyAlignment="1">
      <alignment horizontal="left" wrapText="1"/>
    </xf>
    <xf numFmtId="0" fontId="36" fillId="0" borderId="0" xfId="0" applyFont="1" applyAlignment="1">
      <alignment horizontal="center" wrapText="1"/>
    </xf>
    <xf numFmtId="0" fontId="36" fillId="0" borderId="10" xfId="0" applyFont="1" applyBorder="1" applyAlignment="1">
      <alignment horizontal="center" wrapText="1"/>
    </xf>
    <xf numFmtId="0" fontId="31" fillId="33" borderId="0" xfId="0" applyFont="1" applyFill="1" applyAlignment="1">
      <alignment horizontal="left" vertic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left" vertical="center" wrapText="1" indent="2"/>
    </xf>
    <xf numFmtId="0" fontId="27" fillId="0" borderId="0" xfId="0" applyFont="1" applyAlignment="1">
      <alignment horizontal="left" vertical="center" wrapText="1" indent="2"/>
    </xf>
    <xf numFmtId="0" fontId="27" fillId="0" borderId="0" xfId="0" applyFont="1" applyAlignment="1">
      <alignment wrapText="1"/>
    </xf>
    <xf numFmtId="0" fontId="27" fillId="0" borderId="10" xfId="0" applyFont="1" applyBorder="1" applyAlignment="1">
      <alignment wrapText="1"/>
    </xf>
    <xf numFmtId="0" fontId="31" fillId="0" borderId="0" xfId="0" applyFont="1" applyAlignment="1">
      <alignment horizontal="left" vertical="center" wrapText="1"/>
    </xf>
    <xf numFmtId="0" fontId="21" fillId="0" borderId="15" xfId="0" applyFont="1" applyBorder="1" applyAlignment="1">
      <alignment wrapText="1"/>
    </xf>
    <xf numFmtId="0" fontId="31" fillId="0" borderId="0" xfId="0" applyFont="1" applyAlignment="1">
      <alignment horizontal="left" vertical="top" wrapText="1"/>
    </xf>
    <xf numFmtId="0" fontId="31" fillId="33" borderId="0" xfId="0" applyFont="1" applyFill="1" applyAlignment="1">
      <alignment horizontal="left" vertical="top" wrapText="1"/>
    </xf>
    <xf numFmtId="0" fontId="27" fillId="33" borderId="0" xfId="0" applyFont="1" applyFill="1" applyAlignment="1">
      <alignment horizontal="left" vertical="top" wrapText="1" indent="2"/>
    </xf>
    <xf numFmtId="0" fontId="27" fillId="0" borderId="0" xfId="0" applyFont="1" applyAlignment="1">
      <alignment horizontal="left" vertical="top" wrapText="1" indent="2"/>
    </xf>
    <xf numFmtId="0" fontId="31" fillId="0" borderId="0" xfId="0" applyFont="1" applyAlignment="1">
      <alignment horizontal="left" vertical="top" wrapText="1"/>
    </xf>
    <xf numFmtId="0" fontId="21" fillId="0" borderId="0" xfId="0" applyFont="1" applyAlignment="1">
      <alignment horizontal="left" wrapText="1" indent="5"/>
    </xf>
    <xf numFmtId="0" fontId="35"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center" wrapText="1"/>
    </xf>
    <xf numFmtId="0" fontId="34" fillId="0" borderId="0" xfId="0" applyFont="1" applyAlignment="1">
      <alignment horizontal="left" vertical="top" wrapText="1" indent="5"/>
    </xf>
    <xf numFmtId="0" fontId="34" fillId="0" borderId="0" xfId="0" applyFont="1" applyAlignment="1">
      <alignment vertical="top" wrapText="1"/>
    </xf>
    <xf numFmtId="0" fontId="20" fillId="0" borderId="0" xfId="0" applyFont="1" applyAlignment="1">
      <alignment horizontal="left" vertical="center" wrapText="1"/>
    </xf>
    <xf numFmtId="0" fontId="21" fillId="33" borderId="0" xfId="0" applyFont="1" applyFill="1" applyAlignment="1">
      <alignment horizontal="left" vertical="center" wrapText="1"/>
    </xf>
    <xf numFmtId="0" fontId="20"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3" fontId="21" fillId="0" borderId="10" xfId="0" applyNumberFormat="1" applyFont="1" applyBorder="1" applyAlignment="1">
      <alignment horizontal="right" vertical="center" wrapText="1"/>
    </xf>
    <xf numFmtId="0" fontId="20" fillId="33" borderId="0" xfId="0" applyFont="1" applyFill="1" applyAlignment="1">
      <alignment wrapText="1"/>
    </xf>
    <xf numFmtId="0" fontId="20" fillId="33" borderId="14" xfId="0" applyFont="1" applyFill="1" applyBorder="1" applyAlignment="1">
      <alignment horizontal="center" wrapText="1"/>
    </xf>
    <xf numFmtId="0" fontId="19" fillId="0" borderId="0" xfId="0" applyFont="1" applyAlignment="1">
      <alignment horizontal="left" wrapText="1"/>
    </xf>
    <xf numFmtId="16" fontId="20" fillId="0" borderId="14"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4.14062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26046466</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200.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198</v>
      </c>
      <c r="B1" s="1" t="s">
        <v>2</v>
      </c>
    </row>
    <row r="2" spans="1:2">
      <c r="A2" s="9"/>
      <c r="B2" s="1" t="s">
        <v>3</v>
      </c>
    </row>
    <row r="3" spans="1:2" ht="30">
      <c r="A3" s="3" t="s">
        <v>199</v>
      </c>
      <c r="B3" s="4" t="s">
        <v>7</v>
      </c>
    </row>
    <row r="4" spans="1:2">
      <c r="A4" s="12" t="s">
        <v>200</v>
      </c>
      <c r="B4" s="4" t="s">
        <v>7</v>
      </c>
    </row>
    <row r="5" spans="1:2" ht="26.25">
      <c r="A5" s="12"/>
      <c r="B5" s="13" t="s">
        <v>201</v>
      </c>
    </row>
    <row r="6" spans="1:2">
      <c r="A6" s="12"/>
      <c r="B6" s="4"/>
    </row>
    <row r="7" spans="1:2">
      <c r="A7" s="12"/>
      <c r="B7" s="14" t="s">
        <v>202</v>
      </c>
    </row>
    <row r="8" spans="1:2" ht="230.25">
      <c r="A8" s="12"/>
      <c r="B8" s="15" t="s">
        <v>203</v>
      </c>
    </row>
    <row r="9" spans="1:2" ht="192">
      <c r="A9" s="12"/>
      <c r="B9" s="15" t="s">
        <v>204</v>
      </c>
    </row>
    <row r="10" spans="1:2">
      <c r="A10" s="12"/>
      <c r="B10" s="14" t="s">
        <v>205</v>
      </c>
    </row>
    <row r="11" spans="1:2" ht="192">
      <c r="A11" s="12"/>
      <c r="B11" s="15" t="s">
        <v>206</v>
      </c>
    </row>
    <row r="12" spans="1:2" ht="102.75">
      <c r="A12" s="12"/>
      <c r="B12" s="15" t="s">
        <v>207</v>
      </c>
    </row>
    <row r="13" spans="1:2" ht="166.5">
      <c r="A13" s="12"/>
      <c r="B13" s="16" t="s">
        <v>208</v>
      </c>
    </row>
    <row r="14" spans="1:2">
      <c r="A14" s="12"/>
      <c r="B14" s="14" t="s">
        <v>209</v>
      </c>
    </row>
    <row r="15" spans="1:2" ht="409.6">
      <c r="A15" s="12"/>
      <c r="B15" s="15" t="s">
        <v>210</v>
      </c>
    </row>
    <row r="16" spans="1:2">
      <c r="A16" s="12"/>
      <c r="B16" s="14" t="s">
        <v>211</v>
      </c>
    </row>
    <row r="17" spans="1:2" ht="128.25">
      <c r="A17" s="12"/>
      <c r="B17" s="15" t="s">
        <v>212</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9" t="s">
        <v>213</v>
      </c>
      <c r="B1" s="9" t="s">
        <v>2</v>
      </c>
      <c r="C1" s="9"/>
      <c r="D1" s="9"/>
      <c r="E1" s="9"/>
      <c r="F1" s="9"/>
      <c r="G1" s="9"/>
      <c r="H1" s="9"/>
      <c r="I1" s="9"/>
    </row>
    <row r="2" spans="1:9" ht="15" customHeight="1">
      <c r="A2" s="9"/>
      <c r="B2" s="9" t="s">
        <v>3</v>
      </c>
      <c r="C2" s="9"/>
      <c r="D2" s="9"/>
      <c r="E2" s="9"/>
      <c r="F2" s="9"/>
      <c r="G2" s="9"/>
      <c r="H2" s="9"/>
      <c r="I2" s="9"/>
    </row>
    <row r="3" spans="1:9" ht="30">
      <c r="A3" s="3" t="s">
        <v>214</v>
      </c>
      <c r="B3" s="11" t="s">
        <v>7</v>
      </c>
      <c r="C3" s="11"/>
      <c r="D3" s="11"/>
      <c r="E3" s="11"/>
      <c r="F3" s="11"/>
      <c r="G3" s="11"/>
      <c r="H3" s="11"/>
      <c r="I3" s="11"/>
    </row>
    <row r="4" spans="1:9" ht="15" customHeight="1">
      <c r="A4" s="12" t="s">
        <v>213</v>
      </c>
      <c r="B4" s="11" t="s">
        <v>7</v>
      </c>
      <c r="C4" s="11"/>
      <c r="D4" s="11"/>
      <c r="E4" s="11"/>
      <c r="F4" s="11"/>
      <c r="G4" s="11"/>
      <c r="H4" s="11"/>
      <c r="I4" s="11"/>
    </row>
    <row r="5" spans="1:9">
      <c r="A5" s="12"/>
      <c r="B5" s="53" t="s">
        <v>215</v>
      </c>
      <c r="C5" s="53"/>
      <c r="D5" s="53"/>
      <c r="E5" s="53"/>
      <c r="F5" s="53"/>
      <c r="G5" s="53"/>
      <c r="H5" s="53"/>
      <c r="I5" s="53"/>
    </row>
    <row r="6" spans="1:9">
      <c r="A6" s="12"/>
      <c r="B6" s="54" t="s">
        <v>216</v>
      </c>
      <c r="C6" s="54"/>
      <c r="D6" s="54"/>
      <c r="E6" s="54"/>
      <c r="F6" s="54"/>
      <c r="G6" s="54"/>
      <c r="H6" s="54"/>
      <c r="I6" s="54"/>
    </row>
    <row r="7" spans="1:9" ht="25.5" customHeight="1">
      <c r="A7" s="12"/>
      <c r="B7" s="41" t="s">
        <v>217</v>
      </c>
      <c r="C7" s="41"/>
      <c r="D7" s="41"/>
      <c r="E7" s="41"/>
      <c r="F7" s="41"/>
      <c r="G7" s="41"/>
      <c r="H7" s="41"/>
      <c r="I7" s="41"/>
    </row>
    <row r="8" spans="1:9" ht="25.5" customHeight="1">
      <c r="A8" s="12"/>
      <c r="B8" s="55" t="s">
        <v>218</v>
      </c>
      <c r="C8" s="55"/>
      <c r="D8" s="55"/>
      <c r="E8" s="55"/>
      <c r="F8" s="55"/>
      <c r="G8" s="55"/>
      <c r="H8" s="55"/>
      <c r="I8" s="55"/>
    </row>
    <row r="9" spans="1:9">
      <c r="A9" s="12"/>
      <c r="B9" s="41"/>
      <c r="C9" s="41"/>
      <c r="D9" s="41"/>
      <c r="E9" s="41"/>
      <c r="F9" s="41"/>
      <c r="G9" s="41"/>
      <c r="H9" s="41"/>
      <c r="I9" s="41"/>
    </row>
    <row r="10" spans="1:9">
      <c r="A10" s="12"/>
      <c r="B10" s="17"/>
      <c r="C10" s="17"/>
    </row>
    <row r="11" spans="1:9" ht="409.5">
      <c r="A11" s="12"/>
      <c r="B11" s="18" t="s">
        <v>219</v>
      </c>
      <c r="C11" s="19" t="s">
        <v>220</v>
      </c>
    </row>
    <row r="12" spans="1:9">
      <c r="A12" s="12"/>
      <c r="B12" s="41"/>
      <c r="C12" s="41"/>
      <c r="D12" s="41"/>
      <c r="E12" s="41"/>
      <c r="F12" s="41"/>
      <c r="G12" s="41"/>
      <c r="H12" s="41"/>
      <c r="I12" s="41"/>
    </row>
    <row r="13" spans="1:9">
      <c r="A13" s="12"/>
      <c r="B13" s="17"/>
      <c r="C13" s="17"/>
    </row>
    <row r="14" spans="1:9" ht="382.5">
      <c r="A14" s="12"/>
      <c r="B14" s="18" t="s">
        <v>219</v>
      </c>
      <c r="C14" s="19" t="s">
        <v>221</v>
      </c>
    </row>
    <row r="15" spans="1:9">
      <c r="A15" s="12"/>
      <c r="B15" s="41"/>
      <c r="C15" s="41"/>
      <c r="D15" s="41"/>
      <c r="E15" s="41"/>
      <c r="F15" s="41"/>
      <c r="G15" s="41"/>
      <c r="H15" s="41"/>
      <c r="I15" s="41"/>
    </row>
    <row r="16" spans="1:9">
      <c r="A16" s="12"/>
      <c r="B16" s="17"/>
      <c r="C16" s="17"/>
    </row>
    <row r="17" spans="1:9" ht="178.5">
      <c r="A17" s="12"/>
      <c r="B17" s="18" t="s">
        <v>219</v>
      </c>
      <c r="C17" s="19" t="s">
        <v>222</v>
      </c>
    </row>
    <row r="18" spans="1:9">
      <c r="A18" s="12"/>
      <c r="B18" s="41"/>
      <c r="C18" s="41"/>
      <c r="D18" s="41"/>
      <c r="E18" s="41"/>
      <c r="F18" s="41"/>
      <c r="G18" s="41"/>
      <c r="H18" s="41"/>
      <c r="I18" s="41"/>
    </row>
    <row r="19" spans="1:9">
      <c r="A19" s="12"/>
      <c r="B19" s="17"/>
      <c r="C19" s="17"/>
    </row>
    <row r="20" spans="1:9" ht="38.25">
      <c r="A20" s="12"/>
      <c r="B20" s="18" t="s">
        <v>219</v>
      </c>
      <c r="C20" s="19" t="s">
        <v>223</v>
      </c>
    </row>
    <row r="21" spans="1:9">
      <c r="A21" s="12"/>
      <c r="B21" s="41"/>
      <c r="C21" s="41"/>
      <c r="D21" s="41"/>
      <c r="E21" s="41"/>
      <c r="F21" s="41"/>
      <c r="G21" s="41"/>
      <c r="H21" s="41"/>
      <c r="I21" s="41"/>
    </row>
    <row r="22" spans="1:9">
      <c r="A22" s="12"/>
      <c r="B22" s="17"/>
      <c r="C22" s="17"/>
    </row>
    <row r="23" spans="1:9" ht="153">
      <c r="A23" s="12"/>
      <c r="B23" s="18" t="s">
        <v>219</v>
      </c>
      <c r="C23" s="19" t="s">
        <v>224</v>
      </c>
    </row>
    <row r="24" spans="1:9">
      <c r="A24" s="12"/>
      <c r="B24" s="11"/>
      <c r="C24" s="11"/>
      <c r="D24" s="11"/>
      <c r="E24" s="11"/>
      <c r="F24" s="11"/>
      <c r="G24" s="11"/>
      <c r="H24" s="11"/>
      <c r="I24" s="11"/>
    </row>
    <row r="25" spans="1:9">
      <c r="A25" s="12"/>
      <c r="B25" s="55" t="s">
        <v>225</v>
      </c>
      <c r="C25" s="55"/>
      <c r="D25" s="55"/>
      <c r="E25" s="55"/>
      <c r="F25" s="55"/>
      <c r="G25" s="55"/>
      <c r="H25" s="55"/>
      <c r="I25" s="55"/>
    </row>
    <row r="26" spans="1:9">
      <c r="A26" s="12"/>
      <c r="B26" s="41"/>
      <c r="C26" s="41"/>
      <c r="D26" s="41"/>
      <c r="E26" s="41"/>
      <c r="F26" s="41"/>
      <c r="G26" s="41"/>
      <c r="H26" s="41"/>
      <c r="I26" s="41"/>
    </row>
    <row r="27" spans="1:9">
      <c r="A27" s="12"/>
      <c r="B27" s="17"/>
      <c r="C27" s="17"/>
    </row>
    <row r="28" spans="1:9" ht="63.75">
      <c r="A28" s="12"/>
      <c r="B28" s="18" t="s">
        <v>219</v>
      </c>
      <c r="C28" s="19" t="s">
        <v>226</v>
      </c>
    </row>
    <row r="29" spans="1:9">
      <c r="A29" s="12"/>
      <c r="B29" s="41"/>
      <c r="C29" s="41"/>
      <c r="D29" s="41"/>
      <c r="E29" s="41"/>
      <c r="F29" s="41"/>
      <c r="G29" s="41"/>
      <c r="H29" s="41"/>
      <c r="I29" s="41"/>
    </row>
    <row r="30" spans="1:9">
      <c r="A30" s="12"/>
      <c r="B30" s="17"/>
      <c r="C30" s="17"/>
    </row>
    <row r="31" spans="1:9" ht="127.5">
      <c r="A31" s="12"/>
      <c r="B31" s="18" t="s">
        <v>219</v>
      </c>
      <c r="C31" s="19" t="s">
        <v>227</v>
      </c>
    </row>
    <row r="32" spans="1:9">
      <c r="A32" s="12"/>
      <c r="B32" s="41"/>
      <c r="C32" s="41"/>
      <c r="D32" s="41"/>
      <c r="E32" s="41"/>
      <c r="F32" s="41"/>
      <c r="G32" s="41"/>
      <c r="H32" s="41"/>
      <c r="I32" s="41"/>
    </row>
    <row r="33" spans="1:9">
      <c r="A33" s="12"/>
      <c r="B33" s="17"/>
      <c r="C33" s="17"/>
    </row>
    <row r="34" spans="1:9" ht="191.25">
      <c r="A34" s="12"/>
      <c r="B34" s="18" t="s">
        <v>219</v>
      </c>
      <c r="C34" s="19" t="s">
        <v>228</v>
      </c>
    </row>
    <row r="35" spans="1:9" ht="63.75" customHeight="1">
      <c r="A35" s="12"/>
      <c r="B35" s="41" t="s">
        <v>229</v>
      </c>
      <c r="C35" s="41"/>
      <c r="D35" s="41"/>
      <c r="E35" s="41"/>
      <c r="F35" s="41"/>
      <c r="G35" s="41"/>
      <c r="H35" s="41"/>
      <c r="I35" s="41"/>
    </row>
    <row r="36" spans="1:9" ht="38.25" customHeight="1">
      <c r="A36" s="12"/>
      <c r="B36" s="55" t="s">
        <v>230</v>
      </c>
      <c r="C36" s="55"/>
      <c r="D36" s="55"/>
      <c r="E36" s="55"/>
      <c r="F36" s="55"/>
      <c r="G36" s="55"/>
      <c r="H36" s="55"/>
      <c r="I36" s="55"/>
    </row>
    <row r="37" spans="1:9">
      <c r="A37" s="12"/>
      <c r="B37" s="54" t="s">
        <v>231</v>
      </c>
      <c r="C37" s="54"/>
      <c r="D37" s="54"/>
      <c r="E37" s="54"/>
      <c r="F37" s="54"/>
      <c r="G37" s="54"/>
      <c r="H37" s="54"/>
      <c r="I37" s="54"/>
    </row>
    <row r="38" spans="1:9" ht="51" customHeight="1">
      <c r="A38" s="12"/>
      <c r="B38" s="41" t="s">
        <v>232</v>
      </c>
      <c r="C38" s="41"/>
      <c r="D38" s="41"/>
      <c r="E38" s="41"/>
      <c r="F38" s="41"/>
      <c r="G38" s="41"/>
      <c r="H38" s="41"/>
      <c r="I38" s="41"/>
    </row>
    <row r="39" spans="1:9">
      <c r="A39" s="12"/>
      <c r="B39" s="54" t="s">
        <v>233</v>
      </c>
      <c r="C39" s="54"/>
      <c r="D39" s="54"/>
      <c r="E39" s="54"/>
      <c r="F39" s="54"/>
      <c r="G39" s="54"/>
      <c r="H39" s="54"/>
      <c r="I39" s="54"/>
    </row>
    <row r="40" spans="1:9" ht="25.5" customHeight="1">
      <c r="A40" s="12"/>
      <c r="B40" s="41" t="s">
        <v>234</v>
      </c>
      <c r="C40" s="41"/>
      <c r="D40" s="41"/>
      <c r="E40" s="41"/>
      <c r="F40" s="41"/>
      <c r="G40" s="41"/>
      <c r="H40" s="41"/>
      <c r="I40" s="41"/>
    </row>
    <row r="41" spans="1:9" ht="63.75" customHeight="1">
      <c r="A41" s="12"/>
      <c r="B41" s="41" t="s">
        <v>235</v>
      </c>
      <c r="C41" s="41"/>
      <c r="D41" s="41"/>
      <c r="E41" s="41"/>
      <c r="F41" s="41"/>
      <c r="G41" s="41"/>
      <c r="H41" s="41"/>
      <c r="I41" s="41"/>
    </row>
    <row r="42" spans="1:9">
      <c r="A42" s="12"/>
      <c r="B42" s="41" t="s">
        <v>236</v>
      </c>
      <c r="C42" s="41"/>
      <c r="D42" s="41"/>
      <c r="E42" s="41"/>
      <c r="F42" s="41"/>
      <c r="G42" s="41"/>
      <c r="H42" s="41"/>
      <c r="I42" s="41"/>
    </row>
    <row r="43" spans="1:9">
      <c r="A43" s="12"/>
      <c r="B43" s="56"/>
      <c r="C43" s="56"/>
      <c r="D43" s="56"/>
      <c r="E43" s="56"/>
      <c r="F43" s="56"/>
      <c r="G43" s="56"/>
      <c r="H43" s="56"/>
      <c r="I43" s="56"/>
    </row>
    <row r="44" spans="1:9">
      <c r="A44" s="12"/>
      <c r="B44" s="29"/>
      <c r="C44" s="29"/>
      <c r="D44" s="29"/>
      <c r="E44" s="29"/>
      <c r="F44" s="29"/>
      <c r="G44" s="29"/>
      <c r="H44" s="29"/>
      <c r="I44" s="29"/>
    </row>
    <row r="45" spans="1:9">
      <c r="A45" s="12"/>
      <c r="B45" s="17"/>
      <c r="C45" s="17"/>
      <c r="D45" s="17"/>
      <c r="E45" s="17"/>
      <c r="F45" s="17"/>
      <c r="G45" s="17"/>
      <c r="H45" s="17"/>
      <c r="I45" s="17"/>
    </row>
    <row r="46" spans="1:9" ht="15.75" thickBot="1">
      <c r="A46" s="12"/>
      <c r="B46" s="15"/>
      <c r="C46" s="30">
        <v>2014</v>
      </c>
      <c r="D46" s="30"/>
      <c r="E46" s="30"/>
      <c r="F46" s="15"/>
      <c r="G46" s="30">
        <v>2013</v>
      </c>
      <c r="H46" s="30"/>
      <c r="I46" s="30"/>
    </row>
    <row r="47" spans="1:9">
      <c r="A47" s="12"/>
      <c r="B47" s="31" t="s">
        <v>237</v>
      </c>
      <c r="C47" s="32" t="s">
        <v>238</v>
      </c>
      <c r="D47" s="34">
        <v>210000</v>
      </c>
      <c r="E47" s="36"/>
      <c r="F47" s="38"/>
      <c r="G47" s="32" t="s">
        <v>238</v>
      </c>
      <c r="H47" s="34">
        <v>210000</v>
      </c>
      <c r="I47" s="36"/>
    </row>
    <row r="48" spans="1:9">
      <c r="A48" s="12"/>
      <c r="B48" s="31"/>
      <c r="C48" s="33"/>
      <c r="D48" s="35"/>
      <c r="E48" s="37"/>
      <c r="F48" s="38"/>
      <c r="G48" s="33"/>
      <c r="H48" s="35"/>
      <c r="I48" s="37"/>
    </row>
    <row r="49" spans="1:9">
      <c r="A49" s="12"/>
      <c r="B49" s="39" t="s">
        <v>239</v>
      </c>
      <c r="C49" s="40">
        <v>50406</v>
      </c>
      <c r="D49" s="40"/>
      <c r="E49" s="41"/>
      <c r="F49" s="41"/>
      <c r="G49" s="40">
        <v>56595</v>
      </c>
      <c r="H49" s="40"/>
      <c r="I49" s="41"/>
    </row>
    <row r="50" spans="1:9">
      <c r="A50" s="12"/>
      <c r="B50" s="39"/>
      <c r="C50" s="40"/>
      <c r="D50" s="40"/>
      <c r="E50" s="41"/>
      <c r="F50" s="41"/>
      <c r="G50" s="40"/>
      <c r="H50" s="40"/>
      <c r="I50" s="41"/>
    </row>
    <row r="51" spans="1:9">
      <c r="A51" s="12"/>
      <c r="B51" s="31" t="s">
        <v>240</v>
      </c>
      <c r="C51" s="42">
        <v>7275</v>
      </c>
      <c r="D51" s="42"/>
      <c r="E51" s="38"/>
      <c r="F51" s="38"/>
      <c r="G51" s="43" t="s">
        <v>241</v>
      </c>
      <c r="H51" s="43"/>
      <c r="I51" s="38"/>
    </row>
    <row r="52" spans="1:9">
      <c r="A52" s="12"/>
      <c r="B52" s="31"/>
      <c r="C52" s="42"/>
      <c r="D52" s="42"/>
      <c r="E52" s="38"/>
      <c r="F52" s="38"/>
      <c r="G52" s="43"/>
      <c r="H52" s="43"/>
      <c r="I52" s="38"/>
    </row>
    <row r="53" spans="1:9">
      <c r="A53" s="12"/>
      <c r="B53" s="39" t="s">
        <v>242</v>
      </c>
      <c r="C53" s="40">
        <v>2500</v>
      </c>
      <c r="D53" s="40"/>
      <c r="E53" s="41"/>
      <c r="F53" s="41"/>
      <c r="G53" s="40">
        <v>2500</v>
      </c>
      <c r="H53" s="40"/>
      <c r="I53" s="41"/>
    </row>
    <row r="54" spans="1:9">
      <c r="A54" s="12"/>
      <c r="B54" s="39"/>
      <c r="C54" s="40"/>
      <c r="D54" s="40"/>
      <c r="E54" s="41"/>
      <c r="F54" s="41"/>
      <c r="G54" s="40"/>
      <c r="H54" s="40"/>
      <c r="I54" s="41"/>
    </row>
    <row r="55" spans="1:9">
      <c r="A55" s="12"/>
      <c r="B55" s="31" t="s">
        <v>243</v>
      </c>
      <c r="C55" s="42">
        <v>1500</v>
      </c>
      <c r="D55" s="42"/>
      <c r="E55" s="38"/>
      <c r="F55" s="38"/>
      <c r="G55" s="42">
        <v>1500</v>
      </c>
      <c r="H55" s="42"/>
      <c r="I55" s="38"/>
    </row>
    <row r="56" spans="1:9">
      <c r="A56" s="12"/>
      <c r="B56" s="31"/>
      <c r="C56" s="42"/>
      <c r="D56" s="42"/>
      <c r="E56" s="38"/>
      <c r="F56" s="38"/>
      <c r="G56" s="42"/>
      <c r="H56" s="42"/>
      <c r="I56" s="38"/>
    </row>
    <row r="57" spans="1:9">
      <c r="A57" s="12"/>
      <c r="B57" s="39" t="s">
        <v>244</v>
      </c>
      <c r="C57" s="44" t="s">
        <v>241</v>
      </c>
      <c r="D57" s="44"/>
      <c r="E57" s="41"/>
      <c r="F57" s="41"/>
      <c r="G57" s="44">
        <v>745</v>
      </c>
      <c r="H57" s="44"/>
      <c r="I57" s="41"/>
    </row>
    <row r="58" spans="1:9" ht="15.75" thickBot="1">
      <c r="A58" s="12"/>
      <c r="B58" s="39"/>
      <c r="C58" s="45"/>
      <c r="D58" s="45"/>
      <c r="E58" s="46"/>
      <c r="F58" s="41"/>
      <c r="G58" s="45"/>
      <c r="H58" s="45"/>
      <c r="I58" s="46"/>
    </row>
    <row r="59" spans="1:9">
      <c r="A59" s="12"/>
      <c r="B59" s="47" t="s">
        <v>37</v>
      </c>
      <c r="C59" s="32" t="s">
        <v>238</v>
      </c>
      <c r="D59" s="34">
        <v>271681</v>
      </c>
      <c r="E59" s="36"/>
      <c r="F59" s="38"/>
      <c r="G59" s="32" t="s">
        <v>238</v>
      </c>
      <c r="H59" s="34">
        <v>271340</v>
      </c>
      <c r="I59" s="36"/>
    </row>
    <row r="60" spans="1:9" ht="15.75" thickBot="1">
      <c r="A60" s="12"/>
      <c r="B60" s="47"/>
      <c r="C60" s="48"/>
      <c r="D60" s="49"/>
      <c r="E60" s="50"/>
      <c r="F60" s="38"/>
      <c r="G60" s="48"/>
      <c r="H60" s="49"/>
      <c r="I60" s="50"/>
    </row>
    <row r="61" spans="1:9" ht="15.75" thickTop="1">
      <c r="A61" s="12"/>
      <c r="B61" s="11"/>
      <c r="C61" s="11"/>
      <c r="D61" s="11"/>
      <c r="E61" s="11"/>
      <c r="F61" s="11"/>
      <c r="G61" s="11"/>
      <c r="H61" s="11"/>
      <c r="I61" s="11"/>
    </row>
    <row r="62" spans="1:9" ht="22.5" customHeight="1">
      <c r="A62" s="12"/>
      <c r="B62" s="57" t="s">
        <v>245</v>
      </c>
      <c r="C62" s="57"/>
      <c r="D62" s="57"/>
      <c r="E62" s="57"/>
      <c r="F62" s="57"/>
      <c r="G62" s="57"/>
      <c r="H62" s="57"/>
      <c r="I62" s="57"/>
    </row>
    <row r="63" spans="1:9" ht="67.5" customHeight="1">
      <c r="A63" s="12"/>
      <c r="B63" s="57" t="s">
        <v>246</v>
      </c>
      <c r="C63" s="57"/>
      <c r="D63" s="57"/>
      <c r="E63" s="57"/>
      <c r="F63" s="57"/>
      <c r="G63" s="57"/>
      <c r="H63" s="57"/>
      <c r="I63" s="57"/>
    </row>
    <row r="64" spans="1:9">
      <c r="A64" s="12"/>
      <c r="B64" s="57" t="s">
        <v>247</v>
      </c>
      <c r="C64" s="57"/>
      <c r="D64" s="57"/>
      <c r="E64" s="57"/>
      <c r="F64" s="57"/>
      <c r="G64" s="57"/>
      <c r="H64" s="57"/>
      <c r="I64" s="57"/>
    </row>
    <row r="65" spans="1:9">
      <c r="A65" s="12"/>
      <c r="B65" s="57" t="s">
        <v>248</v>
      </c>
      <c r="C65" s="57"/>
      <c r="D65" s="57"/>
      <c r="E65" s="57"/>
      <c r="F65" s="57"/>
      <c r="G65" s="57"/>
      <c r="H65" s="57"/>
      <c r="I65" s="57"/>
    </row>
    <row r="66" spans="1:9">
      <c r="A66" s="12"/>
      <c r="B66" s="57" t="s">
        <v>249</v>
      </c>
      <c r="C66" s="57"/>
      <c r="D66" s="57"/>
      <c r="E66" s="57"/>
      <c r="F66" s="57"/>
      <c r="G66" s="57"/>
      <c r="H66" s="57"/>
      <c r="I66" s="57"/>
    </row>
    <row r="67" spans="1:9">
      <c r="A67" s="12"/>
      <c r="B67" s="54" t="s">
        <v>250</v>
      </c>
      <c r="C67" s="54"/>
      <c r="D67" s="54"/>
      <c r="E67" s="54"/>
      <c r="F67" s="54"/>
      <c r="G67" s="54"/>
      <c r="H67" s="54"/>
      <c r="I67" s="54"/>
    </row>
    <row r="68" spans="1:9" ht="38.25" customHeight="1">
      <c r="A68" s="12"/>
      <c r="B68" s="41" t="s">
        <v>251</v>
      </c>
      <c r="C68" s="41"/>
      <c r="D68" s="41"/>
      <c r="E68" s="41"/>
      <c r="F68" s="41"/>
      <c r="G68" s="41"/>
      <c r="H68" s="41"/>
      <c r="I68" s="41"/>
    </row>
    <row r="69" spans="1:9" ht="63.75" customHeight="1">
      <c r="A69" s="12"/>
      <c r="B69" s="41" t="s">
        <v>252</v>
      </c>
      <c r="C69" s="41"/>
      <c r="D69" s="41"/>
      <c r="E69" s="41"/>
      <c r="F69" s="41"/>
      <c r="G69" s="41"/>
      <c r="H69" s="41"/>
      <c r="I69" s="41"/>
    </row>
    <row r="70" spans="1:9" ht="114.75" customHeight="1">
      <c r="A70" s="12"/>
      <c r="B70" s="41" t="s">
        <v>253</v>
      </c>
      <c r="C70" s="41"/>
      <c r="D70" s="41"/>
      <c r="E70" s="41"/>
      <c r="F70" s="41"/>
      <c r="G70" s="41"/>
      <c r="H70" s="41"/>
      <c r="I70" s="41"/>
    </row>
    <row r="71" spans="1:9" ht="78" customHeight="1">
      <c r="A71" s="12"/>
      <c r="B71" s="41" t="s">
        <v>254</v>
      </c>
      <c r="C71" s="41"/>
      <c r="D71" s="41"/>
      <c r="E71" s="41"/>
      <c r="F71" s="41"/>
      <c r="G71" s="41"/>
      <c r="H71" s="41"/>
      <c r="I71" s="41"/>
    </row>
    <row r="72" spans="1:9">
      <c r="A72" s="12"/>
      <c r="B72" s="54" t="s">
        <v>255</v>
      </c>
      <c r="C72" s="54"/>
      <c r="D72" s="54"/>
      <c r="E72" s="54"/>
      <c r="F72" s="54"/>
      <c r="G72" s="54"/>
      <c r="H72" s="54"/>
      <c r="I72" s="54"/>
    </row>
    <row r="73" spans="1:9" ht="89.25" customHeight="1">
      <c r="A73" s="12"/>
      <c r="B73" s="41" t="s">
        <v>256</v>
      </c>
      <c r="C73" s="41"/>
      <c r="D73" s="41"/>
      <c r="E73" s="41"/>
      <c r="F73" s="41"/>
      <c r="G73" s="41"/>
      <c r="H73" s="41"/>
      <c r="I73" s="41"/>
    </row>
    <row r="74" spans="1:9" ht="38.25" customHeight="1">
      <c r="A74" s="12"/>
      <c r="B74" s="41" t="s">
        <v>257</v>
      </c>
      <c r="C74" s="41"/>
      <c r="D74" s="41"/>
      <c r="E74" s="41"/>
      <c r="F74" s="41"/>
      <c r="G74" s="41"/>
      <c r="H74" s="41"/>
      <c r="I74" s="41"/>
    </row>
    <row r="75" spans="1:9">
      <c r="A75" s="12"/>
      <c r="B75" s="54" t="s">
        <v>258</v>
      </c>
      <c r="C75" s="54"/>
      <c r="D75" s="54"/>
      <c r="E75" s="54"/>
      <c r="F75" s="54"/>
      <c r="G75" s="54"/>
      <c r="H75" s="54"/>
      <c r="I75" s="54"/>
    </row>
    <row r="76" spans="1:9" ht="25.5" customHeight="1">
      <c r="A76" s="12"/>
      <c r="B76" s="41" t="s">
        <v>259</v>
      </c>
      <c r="C76" s="41"/>
      <c r="D76" s="41"/>
      <c r="E76" s="41"/>
      <c r="F76" s="41"/>
      <c r="G76" s="41"/>
      <c r="H76" s="41"/>
      <c r="I76" s="41"/>
    </row>
    <row r="77" spans="1:9">
      <c r="A77" s="12"/>
      <c r="B77" s="54" t="s">
        <v>260</v>
      </c>
      <c r="C77" s="54"/>
      <c r="D77" s="54"/>
      <c r="E77" s="54"/>
      <c r="F77" s="54"/>
      <c r="G77" s="54"/>
      <c r="H77" s="54"/>
      <c r="I77" s="54"/>
    </row>
    <row r="78" spans="1:9" ht="25.5" customHeight="1">
      <c r="A78" s="12"/>
      <c r="B78" s="41" t="s">
        <v>261</v>
      </c>
      <c r="C78" s="41"/>
      <c r="D78" s="41"/>
      <c r="E78" s="41"/>
      <c r="F78" s="41"/>
      <c r="G78" s="41"/>
      <c r="H78" s="41"/>
      <c r="I78" s="41"/>
    </row>
    <row r="79" spans="1:9" ht="51" customHeight="1">
      <c r="A79" s="12"/>
      <c r="B79" s="41" t="s">
        <v>262</v>
      </c>
      <c r="C79" s="41"/>
      <c r="D79" s="41"/>
      <c r="E79" s="41"/>
      <c r="F79" s="41"/>
      <c r="G79" s="41"/>
      <c r="H79" s="41"/>
      <c r="I79" s="41"/>
    </row>
    <row r="80" spans="1:9" ht="38.25" customHeight="1">
      <c r="A80" s="12"/>
      <c r="B80" s="41" t="s">
        <v>263</v>
      </c>
      <c r="C80" s="41"/>
      <c r="D80" s="41"/>
      <c r="E80" s="41"/>
      <c r="F80" s="41"/>
      <c r="G80" s="41"/>
      <c r="H80" s="41"/>
      <c r="I80" s="41"/>
    </row>
    <row r="81" spans="1:9">
      <c r="A81" s="12"/>
      <c r="B81" s="54" t="s">
        <v>264</v>
      </c>
      <c r="C81" s="54"/>
      <c r="D81" s="54"/>
      <c r="E81" s="54"/>
      <c r="F81" s="54"/>
      <c r="G81" s="54"/>
      <c r="H81" s="54"/>
      <c r="I81" s="54"/>
    </row>
    <row r="82" spans="1:9">
      <c r="A82" s="12"/>
      <c r="B82" s="41" t="s">
        <v>265</v>
      </c>
      <c r="C82" s="41"/>
      <c r="D82" s="41"/>
      <c r="E82" s="41"/>
      <c r="F82" s="41"/>
      <c r="G82" s="41"/>
      <c r="H82" s="41"/>
      <c r="I82" s="41"/>
    </row>
    <row r="83" spans="1:9">
      <c r="A83" s="12"/>
      <c r="B83" s="17"/>
      <c r="C83" s="17"/>
    </row>
    <row r="84" spans="1:9" ht="38.25">
      <c r="A84" s="12"/>
      <c r="B84" s="52" t="s">
        <v>219</v>
      </c>
      <c r="C84" s="19" t="s">
        <v>266</v>
      </c>
    </row>
    <row r="85" spans="1:9">
      <c r="A85" s="12"/>
      <c r="B85" s="17"/>
      <c r="C85" s="17"/>
    </row>
    <row r="86" spans="1:9" ht="63.75">
      <c r="A86" s="12"/>
      <c r="B86" s="52" t="s">
        <v>219</v>
      </c>
      <c r="C86" s="19" t="s">
        <v>267</v>
      </c>
    </row>
    <row r="87" spans="1:9">
      <c r="A87" s="12"/>
      <c r="B87" s="17"/>
      <c r="C87" s="17"/>
    </row>
    <row r="88" spans="1:9" ht="63.75">
      <c r="A88" s="12"/>
      <c r="B88" s="52" t="s">
        <v>219</v>
      </c>
      <c r="C88" s="19" t="s">
        <v>268</v>
      </c>
    </row>
    <row r="89" spans="1:9">
      <c r="A89" s="12"/>
      <c r="B89" s="41" t="s">
        <v>269</v>
      </c>
      <c r="C89" s="41"/>
      <c r="D89" s="41"/>
      <c r="E89" s="41"/>
      <c r="F89" s="41"/>
      <c r="G89" s="41"/>
      <c r="H89" s="41"/>
      <c r="I89" s="41"/>
    </row>
    <row r="90" spans="1:9" ht="63.75" customHeight="1">
      <c r="A90" s="12"/>
      <c r="B90" s="41" t="s">
        <v>270</v>
      </c>
      <c r="C90" s="41"/>
      <c r="D90" s="41"/>
      <c r="E90" s="41"/>
      <c r="F90" s="41"/>
      <c r="G90" s="41"/>
      <c r="H90" s="41"/>
      <c r="I90" s="41"/>
    </row>
    <row r="91" spans="1:9">
      <c r="A91" s="12"/>
      <c r="B91" s="54" t="s">
        <v>271</v>
      </c>
      <c r="C91" s="54"/>
      <c r="D91" s="54"/>
      <c r="E91" s="54"/>
      <c r="F91" s="54"/>
      <c r="G91" s="54"/>
      <c r="H91" s="54"/>
      <c r="I91" s="54"/>
    </row>
    <row r="92" spans="1:9" ht="38.25" customHeight="1">
      <c r="A92" s="12"/>
      <c r="B92" s="41" t="s">
        <v>272</v>
      </c>
      <c r="C92" s="41"/>
      <c r="D92" s="41"/>
      <c r="E92" s="41"/>
      <c r="F92" s="41"/>
      <c r="G92" s="41"/>
      <c r="H92" s="41"/>
      <c r="I92" s="41"/>
    </row>
    <row r="93" spans="1:9" ht="63.75" customHeight="1">
      <c r="A93" s="12"/>
      <c r="B93" s="41" t="s">
        <v>273</v>
      </c>
      <c r="C93" s="41"/>
      <c r="D93" s="41"/>
      <c r="E93" s="41"/>
      <c r="F93" s="41"/>
      <c r="G93" s="41"/>
      <c r="H93" s="41"/>
      <c r="I93" s="41"/>
    </row>
    <row r="94" spans="1:9" ht="102" customHeight="1">
      <c r="A94" s="12"/>
      <c r="B94" s="41" t="s">
        <v>274</v>
      </c>
      <c r="C94" s="41"/>
      <c r="D94" s="41"/>
      <c r="E94" s="41"/>
      <c r="F94" s="41"/>
      <c r="G94" s="41"/>
      <c r="H94" s="41"/>
      <c r="I94" s="41"/>
    </row>
    <row r="95" spans="1:9" ht="76.5" customHeight="1">
      <c r="A95" s="12"/>
      <c r="B95" s="41" t="s">
        <v>275</v>
      </c>
      <c r="C95" s="41"/>
      <c r="D95" s="41"/>
      <c r="E95" s="41"/>
      <c r="F95" s="41"/>
      <c r="G95" s="41"/>
      <c r="H95" s="41"/>
      <c r="I95" s="41"/>
    </row>
    <row r="96" spans="1:9">
      <c r="A96" s="12"/>
      <c r="B96" s="54" t="s">
        <v>276</v>
      </c>
      <c r="C96" s="54"/>
      <c r="D96" s="54"/>
      <c r="E96" s="54"/>
      <c r="F96" s="54"/>
      <c r="G96" s="54"/>
      <c r="H96" s="54"/>
      <c r="I96" s="54"/>
    </row>
    <row r="97" spans="1:9" ht="51" customHeight="1">
      <c r="A97" s="12"/>
      <c r="B97" s="55" t="s">
        <v>277</v>
      </c>
      <c r="C97" s="55"/>
      <c r="D97" s="55"/>
      <c r="E97" s="55"/>
      <c r="F97" s="55"/>
      <c r="G97" s="55"/>
      <c r="H97" s="55"/>
      <c r="I97" s="55"/>
    </row>
    <row r="98" spans="1:9" ht="51" customHeight="1">
      <c r="A98" s="12"/>
      <c r="B98" s="55" t="s">
        <v>278</v>
      </c>
      <c r="C98" s="55"/>
      <c r="D98" s="55"/>
      <c r="E98" s="55"/>
      <c r="F98" s="55"/>
      <c r="G98" s="55"/>
      <c r="H98" s="55"/>
      <c r="I98" s="55"/>
    </row>
    <row r="99" spans="1:9">
      <c r="A99" s="12"/>
      <c r="B99" s="41" t="s">
        <v>279</v>
      </c>
      <c r="C99" s="41"/>
      <c r="D99" s="41"/>
      <c r="E99" s="41"/>
      <c r="F99" s="41"/>
      <c r="G99" s="41"/>
      <c r="H99" s="41"/>
      <c r="I99" s="41"/>
    </row>
    <row r="100" spans="1:9">
      <c r="A100" s="12"/>
      <c r="B100" s="54" t="s">
        <v>280</v>
      </c>
      <c r="C100" s="54"/>
      <c r="D100" s="54"/>
      <c r="E100" s="54"/>
      <c r="F100" s="54"/>
      <c r="G100" s="54"/>
      <c r="H100" s="54"/>
      <c r="I100" s="54"/>
    </row>
    <row r="101" spans="1:9" ht="102" customHeight="1">
      <c r="A101" s="12"/>
      <c r="B101" s="41" t="s">
        <v>281</v>
      </c>
      <c r="C101" s="41"/>
      <c r="D101" s="41"/>
      <c r="E101" s="41"/>
      <c r="F101" s="41"/>
      <c r="G101" s="41"/>
      <c r="H101" s="41"/>
      <c r="I101" s="41"/>
    </row>
    <row r="102" spans="1:9">
      <c r="A102" s="12"/>
      <c r="B102" s="54" t="s">
        <v>282</v>
      </c>
      <c r="C102" s="54"/>
      <c r="D102" s="54"/>
      <c r="E102" s="54"/>
      <c r="F102" s="54"/>
      <c r="G102" s="54"/>
      <c r="H102" s="54"/>
      <c r="I102" s="54"/>
    </row>
    <row r="103" spans="1:9" ht="51" customHeight="1">
      <c r="A103" s="12"/>
      <c r="B103" s="41" t="s">
        <v>283</v>
      </c>
      <c r="C103" s="41"/>
      <c r="D103" s="41"/>
      <c r="E103" s="41"/>
      <c r="F103" s="41"/>
      <c r="G103" s="41"/>
      <c r="H103" s="41"/>
      <c r="I103" s="41"/>
    </row>
    <row r="104" spans="1:9">
      <c r="A104" s="12"/>
      <c r="B104" s="54" t="s">
        <v>284</v>
      </c>
      <c r="C104" s="54"/>
      <c r="D104" s="54"/>
      <c r="E104" s="54"/>
      <c r="F104" s="54"/>
      <c r="G104" s="54"/>
      <c r="H104" s="54"/>
      <c r="I104" s="54"/>
    </row>
    <row r="105" spans="1:9" ht="38.25" customHeight="1">
      <c r="A105" s="12"/>
      <c r="B105" s="41" t="s">
        <v>285</v>
      </c>
      <c r="C105" s="41"/>
      <c r="D105" s="41"/>
      <c r="E105" s="41"/>
      <c r="F105" s="41"/>
      <c r="G105" s="41"/>
      <c r="H105" s="41"/>
      <c r="I105" s="41"/>
    </row>
    <row r="106" spans="1:9">
      <c r="A106" s="12"/>
      <c r="B106" s="54" t="s">
        <v>286</v>
      </c>
      <c r="C106" s="54"/>
      <c r="D106" s="54"/>
      <c r="E106" s="54"/>
      <c r="F106" s="54"/>
      <c r="G106" s="54"/>
      <c r="H106" s="54"/>
      <c r="I106" s="54"/>
    </row>
    <row r="107" spans="1:9" ht="25.5" customHeight="1">
      <c r="A107" s="12"/>
      <c r="B107" s="41" t="s">
        <v>287</v>
      </c>
      <c r="C107" s="41"/>
      <c r="D107" s="41"/>
      <c r="E107" s="41"/>
      <c r="F107" s="41"/>
      <c r="G107" s="41"/>
      <c r="H107" s="41"/>
      <c r="I107" s="41"/>
    </row>
    <row r="108" spans="1:9">
      <c r="A108" s="12"/>
      <c r="B108" s="54" t="s">
        <v>288</v>
      </c>
      <c r="C108" s="54"/>
      <c r="D108" s="54"/>
      <c r="E108" s="54"/>
      <c r="F108" s="54"/>
      <c r="G108" s="54"/>
      <c r="H108" s="54"/>
      <c r="I108" s="54"/>
    </row>
    <row r="109" spans="1:9" ht="38.25" customHeight="1">
      <c r="A109" s="12"/>
      <c r="B109" s="41" t="s">
        <v>289</v>
      </c>
      <c r="C109" s="41"/>
      <c r="D109" s="41"/>
      <c r="E109" s="41"/>
      <c r="F109" s="41"/>
      <c r="G109" s="41"/>
      <c r="H109" s="41"/>
      <c r="I109" s="41"/>
    </row>
    <row r="110" spans="1:9" ht="38.25" customHeight="1">
      <c r="A110" s="12"/>
      <c r="B110" s="41" t="s">
        <v>290</v>
      </c>
      <c r="C110" s="41"/>
      <c r="D110" s="41"/>
      <c r="E110" s="41"/>
      <c r="F110" s="41"/>
      <c r="G110" s="41"/>
      <c r="H110" s="41"/>
      <c r="I110" s="41"/>
    </row>
    <row r="111" spans="1:9" ht="25.5" customHeight="1">
      <c r="A111" s="12"/>
      <c r="B111" s="41" t="s">
        <v>291</v>
      </c>
      <c r="C111" s="41"/>
      <c r="D111" s="41"/>
      <c r="E111" s="41"/>
      <c r="F111" s="41"/>
      <c r="G111" s="41"/>
      <c r="H111" s="41"/>
      <c r="I111" s="41"/>
    </row>
    <row r="112" spans="1:9">
      <c r="A112" s="12"/>
      <c r="B112" s="54" t="s">
        <v>292</v>
      </c>
      <c r="C112" s="54"/>
      <c r="D112" s="54"/>
      <c r="E112" s="54"/>
      <c r="F112" s="54"/>
      <c r="G112" s="54"/>
      <c r="H112" s="54"/>
      <c r="I112" s="54"/>
    </row>
    <row r="113" spans="1:9" ht="51" customHeight="1">
      <c r="A113" s="12"/>
      <c r="B113" s="55" t="s">
        <v>293</v>
      </c>
      <c r="C113" s="55"/>
      <c r="D113" s="55"/>
      <c r="E113" s="55"/>
      <c r="F113" s="55"/>
      <c r="G113" s="55"/>
      <c r="H113" s="55"/>
      <c r="I113" s="55"/>
    </row>
    <row r="114" spans="1:9" ht="76.5" customHeight="1">
      <c r="A114" s="12"/>
      <c r="B114" s="41" t="s">
        <v>294</v>
      </c>
      <c r="C114" s="41"/>
      <c r="D114" s="41"/>
      <c r="E114" s="41"/>
      <c r="F114" s="41"/>
      <c r="G114" s="41"/>
      <c r="H114" s="41"/>
      <c r="I114" s="41"/>
    </row>
    <row r="115" spans="1:9" ht="38.25" customHeight="1">
      <c r="A115" s="12"/>
      <c r="B115" s="41" t="s">
        <v>295</v>
      </c>
      <c r="C115" s="41"/>
      <c r="D115" s="41"/>
      <c r="E115" s="41"/>
      <c r="F115" s="41"/>
      <c r="G115" s="41"/>
      <c r="H115" s="41"/>
      <c r="I115" s="41"/>
    </row>
  </sheetData>
  <mergeCells count="127">
    <mergeCell ref="B112:I112"/>
    <mergeCell ref="B113:I113"/>
    <mergeCell ref="B114:I114"/>
    <mergeCell ref="B115:I115"/>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2:I82"/>
    <mergeCell ref="B89:I89"/>
    <mergeCell ref="B90:I90"/>
    <mergeCell ref="B91:I91"/>
    <mergeCell ref="B92:I92"/>
    <mergeCell ref="B93:I93"/>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41:I41"/>
    <mergeCell ref="B42:I42"/>
    <mergeCell ref="B43:I43"/>
    <mergeCell ref="B61:I61"/>
    <mergeCell ref="B62:I62"/>
    <mergeCell ref="B63:I63"/>
    <mergeCell ref="B35:I35"/>
    <mergeCell ref="B36:I36"/>
    <mergeCell ref="B37:I37"/>
    <mergeCell ref="B38:I38"/>
    <mergeCell ref="B39:I39"/>
    <mergeCell ref="B40:I40"/>
    <mergeCell ref="B21:I21"/>
    <mergeCell ref="B24:I24"/>
    <mergeCell ref="B25:I25"/>
    <mergeCell ref="B26:I26"/>
    <mergeCell ref="B29:I29"/>
    <mergeCell ref="B32:I32"/>
    <mergeCell ref="B7:I7"/>
    <mergeCell ref="B8:I8"/>
    <mergeCell ref="B9:I9"/>
    <mergeCell ref="B12:I12"/>
    <mergeCell ref="B15:I15"/>
    <mergeCell ref="B18:I18"/>
    <mergeCell ref="H59:H60"/>
    <mergeCell ref="I59:I60"/>
    <mergeCell ref="A1:A2"/>
    <mergeCell ref="B1:I1"/>
    <mergeCell ref="B2:I2"/>
    <mergeCell ref="B3:I3"/>
    <mergeCell ref="A4:A115"/>
    <mergeCell ref="B4:I4"/>
    <mergeCell ref="B5:I5"/>
    <mergeCell ref="B6:I6"/>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B44:I44"/>
    <mergeCell ref="C46:E46"/>
    <mergeCell ref="G46:I46"/>
    <mergeCell ref="B47:B48"/>
    <mergeCell ref="C47:C48"/>
    <mergeCell ref="D47:D48"/>
    <mergeCell ref="E47:E48"/>
    <mergeCell ref="F47:F48"/>
    <mergeCell ref="G47:G48"/>
    <mergeCell ref="H47:H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36.5703125" customWidth="1"/>
    <col min="4" max="4" width="23.7109375" customWidth="1"/>
    <col min="5" max="5" width="4.5703125" customWidth="1"/>
    <col min="6" max="6" width="26.7109375" customWidth="1"/>
    <col min="7" max="7" width="5.7109375" customWidth="1"/>
    <col min="8" max="8" width="23.7109375" customWidth="1"/>
    <col min="9" max="9" width="4.5703125" customWidth="1"/>
    <col min="10" max="10" width="26.7109375" customWidth="1"/>
    <col min="11" max="11" width="5.7109375" customWidth="1"/>
    <col min="12" max="12" width="28.42578125" customWidth="1"/>
    <col min="13" max="13" width="4.5703125" customWidth="1"/>
  </cols>
  <sheetData>
    <row r="1" spans="1:13" ht="15" customHeight="1">
      <c r="A1" s="9" t="s">
        <v>29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7</v>
      </c>
      <c r="B3" s="11" t="s">
        <v>7</v>
      </c>
      <c r="C3" s="11"/>
      <c r="D3" s="11"/>
      <c r="E3" s="11"/>
      <c r="F3" s="11"/>
      <c r="G3" s="11"/>
      <c r="H3" s="11"/>
      <c r="I3" s="11"/>
      <c r="J3" s="11"/>
      <c r="K3" s="11"/>
      <c r="L3" s="11"/>
      <c r="M3" s="11"/>
    </row>
    <row r="4" spans="1:13" ht="15" customHeight="1">
      <c r="A4" s="12" t="s">
        <v>296</v>
      </c>
      <c r="B4" s="11" t="s">
        <v>7</v>
      </c>
      <c r="C4" s="11"/>
      <c r="D4" s="11"/>
      <c r="E4" s="11"/>
      <c r="F4" s="11"/>
      <c r="G4" s="11"/>
      <c r="H4" s="11"/>
      <c r="I4" s="11"/>
      <c r="J4" s="11"/>
      <c r="K4" s="11"/>
      <c r="L4" s="11"/>
      <c r="M4" s="11"/>
    </row>
    <row r="5" spans="1:13">
      <c r="A5" s="12"/>
      <c r="B5" s="17"/>
      <c r="C5" s="17"/>
    </row>
    <row r="6" spans="1:13">
      <c r="A6" s="12"/>
      <c r="B6" s="58">
        <v>3</v>
      </c>
      <c r="C6" s="58" t="s">
        <v>298</v>
      </c>
    </row>
    <row r="7" spans="1:13" ht="38.25" customHeight="1">
      <c r="A7" s="12"/>
      <c r="B7" s="41" t="s">
        <v>299</v>
      </c>
      <c r="C7" s="41"/>
      <c r="D7" s="41"/>
      <c r="E7" s="41"/>
      <c r="F7" s="41"/>
      <c r="G7" s="41"/>
      <c r="H7" s="41"/>
      <c r="I7" s="41"/>
      <c r="J7" s="41"/>
      <c r="K7" s="41"/>
      <c r="L7" s="41"/>
      <c r="M7" s="41"/>
    </row>
    <row r="8" spans="1:13">
      <c r="A8" s="12"/>
      <c r="B8" s="41" t="s">
        <v>300</v>
      </c>
      <c r="C8" s="41"/>
      <c r="D8" s="41"/>
      <c r="E8" s="41"/>
      <c r="F8" s="41"/>
      <c r="G8" s="41"/>
      <c r="H8" s="41"/>
      <c r="I8" s="41"/>
      <c r="J8" s="41"/>
      <c r="K8" s="41"/>
      <c r="L8" s="41"/>
      <c r="M8" s="41"/>
    </row>
    <row r="9" spans="1:13">
      <c r="A9" s="12"/>
      <c r="B9" s="29"/>
      <c r="C9" s="29"/>
      <c r="D9" s="29"/>
      <c r="E9" s="29"/>
      <c r="F9" s="29"/>
      <c r="G9" s="29"/>
      <c r="H9" s="29"/>
      <c r="I9" s="29"/>
      <c r="J9" s="29"/>
      <c r="K9" s="29"/>
      <c r="L9" s="29"/>
      <c r="M9" s="29"/>
    </row>
    <row r="10" spans="1:13">
      <c r="A10" s="12"/>
      <c r="B10" s="17"/>
      <c r="C10" s="17"/>
      <c r="D10" s="17"/>
      <c r="E10" s="17"/>
      <c r="F10" s="17"/>
      <c r="G10" s="17"/>
      <c r="H10" s="17"/>
      <c r="I10" s="17"/>
      <c r="J10" s="17"/>
      <c r="K10" s="17"/>
      <c r="L10" s="17"/>
      <c r="M10" s="17"/>
    </row>
    <row r="11" spans="1:13" ht="15.75" thickBot="1">
      <c r="A11" s="12"/>
      <c r="B11" s="51"/>
      <c r="C11" s="30" t="s">
        <v>301</v>
      </c>
      <c r="D11" s="30"/>
      <c r="E11" s="30"/>
      <c r="F11" s="30"/>
      <c r="G11" s="30"/>
      <c r="H11" s="30"/>
      <c r="I11" s="30"/>
      <c r="J11" s="30"/>
      <c r="K11" s="30"/>
      <c r="L11" s="30"/>
      <c r="M11" s="30"/>
    </row>
    <row r="12" spans="1:13" ht="15.75" thickBot="1">
      <c r="A12" s="12"/>
      <c r="B12" s="51"/>
      <c r="C12" s="64">
        <v>2014</v>
      </c>
      <c r="D12" s="64"/>
      <c r="E12" s="64"/>
      <c r="F12" s="59"/>
      <c r="G12" s="64">
        <v>2013</v>
      </c>
      <c r="H12" s="64"/>
      <c r="I12" s="64"/>
      <c r="J12" s="59"/>
      <c r="K12" s="64">
        <v>2012</v>
      </c>
      <c r="L12" s="64"/>
      <c r="M12" s="64"/>
    </row>
    <row r="13" spans="1:13">
      <c r="A13" s="12"/>
      <c r="B13" s="60" t="s">
        <v>106</v>
      </c>
      <c r="C13" s="21" t="s">
        <v>238</v>
      </c>
      <c r="D13" s="26" t="s">
        <v>302</v>
      </c>
      <c r="E13" s="21" t="s">
        <v>303</v>
      </c>
      <c r="F13" s="23"/>
      <c r="G13" s="21" t="s">
        <v>238</v>
      </c>
      <c r="H13" s="26" t="s">
        <v>304</v>
      </c>
      <c r="I13" s="21" t="s">
        <v>303</v>
      </c>
      <c r="J13" s="23"/>
      <c r="K13" s="21" t="s">
        <v>238</v>
      </c>
      <c r="L13" s="26" t="s">
        <v>305</v>
      </c>
      <c r="M13" s="21" t="s">
        <v>303</v>
      </c>
    </row>
    <row r="14" spans="1:13" ht="25.5">
      <c r="A14" s="12"/>
      <c r="B14" s="61" t="s">
        <v>306</v>
      </c>
      <c r="C14" s="41"/>
      <c r="D14" s="41"/>
      <c r="E14" s="41"/>
      <c r="F14" s="15"/>
      <c r="G14" s="41"/>
      <c r="H14" s="41"/>
      <c r="I14" s="41"/>
      <c r="J14" s="15"/>
      <c r="K14" s="41"/>
      <c r="L14" s="41"/>
      <c r="M14" s="41"/>
    </row>
    <row r="15" spans="1:13">
      <c r="A15" s="12"/>
      <c r="B15" s="65" t="s">
        <v>307</v>
      </c>
      <c r="C15" s="42">
        <v>125504</v>
      </c>
      <c r="D15" s="42"/>
      <c r="E15" s="38"/>
      <c r="F15" s="38"/>
      <c r="G15" s="42">
        <v>124560</v>
      </c>
      <c r="H15" s="42"/>
      <c r="I15" s="38"/>
      <c r="J15" s="38"/>
      <c r="K15" s="42">
        <v>126659</v>
      </c>
      <c r="L15" s="42"/>
      <c r="M15" s="38"/>
    </row>
    <row r="16" spans="1:13">
      <c r="A16" s="12"/>
      <c r="B16" s="65"/>
      <c r="C16" s="42"/>
      <c r="D16" s="42"/>
      <c r="E16" s="38"/>
      <c r="F16" s="38"/>
      <c r="G16" s="42"/>
      <c r="H16" s="42"/>
      <c r="I16" s="38"/>
      <c r="J16" s="38"/>
      <c r="K16" s="42"/>
      <c r="L16" s="42"/>
      <c r="M16" s="38"/>
    </row>
    <row r="17" spans="1:13">
      <c r="A17" s="12"/>
      <c r="B17" s="66" t="s">
        <v>308</v>
      </c>
      <c r="C17" s="44" t="s">
        <v>241</v>
      </c>
      <c r="D17" s="44"/>
      <c r="E17" s="41"/>
      <c r="F17" s="41"/>
      <c r="G17" s="44" t="s">
        <v>241</v>
      </c>
      <c r="H17" s="44"/>
      <c r="I17" s="41"/>
      <c r="J17" s="41"/>
      <c r="K17" s="44" t="s">
        <v>241</v>
      </c>
      <c r="L17" s="44"/>
      <c r="M17" s="41"/>
    </row>
    <row r="18" spans="1:13" ht="15.75" thickBot="1">
      <c r="A18" s="12"/>
      <c r="B18" s="66"/>
      <c r="C18" s="45"/>
      <c r="D18" s="45"/>
      <c r="E18" s="46"/>
      <c r="F18" s="41"/>
      <c r="G18" s="45"/>
      <c r="H18" s="45"/>
      <c r="I18" s="46"/>
      <c r="J18" s="41"/>
      <c r="K18" s="45"/>
      <c r="L18" s="45"/>
      <c r="M18" s="46"/>
    </row>
    <row r="19" spans="1:13">
      <c r="A19" s="12"/>
      <c r="B19" s="65" t="s">
        <v>309</v>
      </c>
      <c r="C19" s="34">
        <v>125504</v>
      </c>
      <c r="D19" s="34"/>
      <c r="E19" s="36"/>
      <c r="F19" s="38"/>
      <c r="G19" s="34">
        <v>124560</v>
      </c>
      <c r="H19" s="34"/>
      <c r="I19" s="36"/>
      <c r="J19" s="38"/>
      <c r="K19" s="34">
        <v>126659</v>
      </c>
      <c r="L19" s="34"/>
      <c r="M19" s="36"/>
    </row>
    <row r="20" spans="1:13">
      <c r="A20" s="12"/>
      <c r="B20" s="65"/>
      <c r="C20" s="42"/>
      <c r="D20" s="42"/>
      <c r="E20" s="38"/>
      <c r="F20" s="38"/>
      <c r="G20" s="42"/>
      <c r="H20" s="42"/>
      <c r="I20" s="38"/>
      <c r="J20" s="38"/>
      <c r="K20" s="42"/>
      <c r="L20" s="42"/>
      <c r="M20" s="38"/>
    </row>
    <row r="21" spans="1:13">
      <c r="A21" s="12"/>
      <c r="B21" s="61" t="s">
        <v>310</v>
      </c>
      <c r="C21" s="41"/>
      <c r="D21" s="41"/>
      <c r="E21" s="41"/>
      <c r="F21" s="15"/>
      <c r="G21" s="41"/>
      <c r="H21" s="41"/>
      <c r="I21" s="41"/>
      <c r="J21" s="15"/>
      <c r="K21" s="41"/>
      <c r="L21" s="41"/>
      <c r="M21" s="41"/>
    </row>
    <row r="22" spans="1:13">
      <c r="A22" s="12"/>
      <c r="B22" s="62" t="s">
        <v>307</v>
      </c>
      <c r="C22" s="21" t="s">
        <v>238</v>
      </c>
      <c r="D22" s="26" t="s">
        <v>311</v>
      </c>
      <c r="E22" s="21" t="s">
        <v>303</v>
      </c>
      <c r="F22" s="23"/>
      <c r="G22" s="21" t="s">
        <v>238</v>
      </c>
      <c r="H22" s="26" t="s">
        <v>312</v>
      </c>
      <c r="I22" s="21" t="s">
        <v>303</v>
      </c>
      <c r="J22" s="23"/>
      <c r="K22" s="21" t="s">
        <v>238</v>
      </c>
      <c r="L22" s="26" t="s">
        <v>313</v>
      </c>
      <c r="M22" s="21" t="s">
        <v>303</v>
      </c>
    </row>
    <row r="23" spans="1:13">
      <c r="A23" s="12"/>
      <c r="B23" s="63" t="s">
        <v>309</v>
      </c>
      <c r="C23" s="16" t="s">
        <v>238</v>
      </c>
      <c r="D23" s="27" t="s">
        <v>311</v>
      </c>
      <c r="E23" s="16" t="s">
        <v>303</v>
      </c>
      <c r="F23" s="15"/>
      <c r="G23" s="16" t="s">
        <v>238</v>
      </c>
      <c r="H23" s="27" t="s">
        <v>312</v>
      </c>
      <c r="I23" s="16" t="s">
        <v>303</v>
      </c>
      <c r="J23" s="15"/>
      <c r="K23" s="16" t="s">
        <v>238</v>
      </c>
      <c r="L23" s="27" t="s">
        <v>313</v>
      </c>
      <c r="M23" s="16" t="s">
        <v>303</v>
      </c>
    </row>
    <row r="24" spans="1:13">
      <c r="A24" s="12"/>
      <c r="B24" s="41" t="s">
        <v>314</v>
      </c>
      <c r="C24" s="41"/>
      <c r="D24" s="41"/>
      <c r="E24" s="41"/>
      <c r="F24" s="41"/>
      <c r="G24" s="41"/>
      <c r="H24" s="41"/>
      <c r="I24" s="41"/>
      <c r="J24" s="41"/>
      <c r="K24" s="41"/>
      <c r="L24" s="41"/>
      <c r="M24" s="41"/>
    </row>
  </sheetData>
  <mergeCells count="47">
    <mergeCell ref="B7:M7"/>
    <mergeCell ref="B8:M8"/>
    <mergeCell ref="B24:M24"/>
    <mergeCell ref="M19:M20"/>
    <mergeCell ref="C21:E21"/>
    <mergeCell ref="G21:I21"/>
    <mergeCell ref="K21:M21"/>
    <mergeCell ref="A1:A2"/>
    <mergeCell ref="B1:M1"/>
    <mergeCell ref="B2:M2"/>
    <mergeCell ref="B3:M3"/>
    <mergeCell ref="A4:A24"/>
    <mergeCell ref="B4:M4"/>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9:M9"/>
    <mergeCell ref="C11:M11"/>
    <mergeCell ref="C12:E12"/>
    <mergeCell ref="G12:I12"/>
    <mergeCell ref="K12:M12"/>
    <mergeCell ref="C14:E14"/>
    <mergeCell ref="G14:I14"/>
    <mergeCell ref="K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3" width="36.5703125" customWidth="1"/>
    <col min="4" max="4" width="18.85546875" customWidth="1"/>
    <col min="5" max="5" width="3.7109375" customWidth="1"/>
    <col min="6" max="6" width="22.7109375" customWidth="1"/>
    <col min="7" max="7" width="4.85546875" customWidth="1"/>
    <col min="8" max="8" width="18.85546875" customWidth="1"/>
    <col min="9" max="9" width="3.7109375" customWidth="1"/>
  </cols>
  <sheetData>
    <row r="1" spans="1:9" ht="15" customHeight="1">
      <c r="A1" s="9" t="s">
        <v>315</v>
      </c>
      <c r="B1" s="9" t="s">
        <v>2</v>
      </c>
      <c r="C1" s="9"/>
      <c r="D1" s="9"/>
      <c r="E1" s="9"/>
      <c r="F1" s="9"/>
      <c r="G1" s="9"/>
      <c r="H1" s="9"/>
      <c r="I1" s="9"/>
    </row>
    <row r="2" spans="1:9" ht="15" customHeight="1">
      <c r="A2" s="9"/>
      <c r="B2" s="9" t="s">
        <v>3</v>
      </c>
      <c r="C2" s="9"/>
      <c r="D2" s="9"/>
      <c r="E2" s="9"/>
      <c r="F2" s="9"/>
      <c r="G2" s="9"/>
      <c r="H2" s="9"/>
      <c r="I2" s="9"/>
    </row>
    <row r="3" spans="1:9" ht="30">
      <c r="A3" s="3" t="s">
        <v>316</v>
      </c>
      <c r="B3" s="11" t="s">
        <v>7</v>
      </c>
      <c r="C3" s="11"/>
      <c r="D3" s="11"/>
      <c r="E3" s="11"/>
      <c r="F3" s="11"/>
      <c r="G3" s="11"/>
      <c r="H3" s="11"/>
      <c r="I3" s="11"/>
    </row>
    <row r="4" spans="1:9" ht="15" customHeight="1">
      <c r="A4" s="12" t="s">
        <v>317</v>
      </c>
      <c r="B4" s="11" t="s">
        <v>7</v>
      </c>
      <c r="C4" s="11"/>
      <c r="D4" s="11"/>
      <c r="E4" s="11"/>
      <c r="F4" s="11"/>
      <c r="G4" s="11"/>
      <c r="H4" s="11"/>
      <c r="I4" s="11"/>
    </row>
    <row r="5" spans="1:9">
      <c r="A5" s="12"/>
      <c r="B5" s="17"/>
      <c r="C5" s="17"/>
    </row>
    <row r="6" spans="1:9">
      <c r="A6" s="12"/>
      <c r="B6" s="58">
        <v>4</v>
      </c>
      <c r="C6" s="58" t="s">
        <v>318</v>
      </c>
    </row>
    <row r="7" spans="1:9">
      <c r="A7" s="12"/>
      <c r="B7" s="41" t="s">
        <v>319</v>
      </c>
      <c r="C7" s="41"/>
      <c r="D7" s="41"/>
      <c r="E7" s="41"/>
      <c r="F7" s="41"/>
      <c r="G7" s="41"/>
      <c r="H7" s="41"/>
      <c r="I7" s="41"/>
    </row>
    <row r="8" spans="1:9">
      <c r="A8" s="12"/>
      <c r="B8" s="29"/>
      <c r="C8" s="29"/>
      <c r="D8" s="29"/>
      <c r="E8" s="29"/>
      <c r="F8" s="29"/>
      <c r="G8" s="29"/>
      <c r="H8" s="29"/>
      <c r="I8" s="29"/>
    </row>
    <row r="9" spans="1:9">
      <c r="A9" s="12"/>
      <c r="B9" s="17"/>
      <c r="C9" s="17"/>
      <c r="D9" s="17"/>
      <c r="E9" s="17"/>
      <c r="F9" s="17"/>
      <c r="G9" s="17"/>
      <c r="H9" s="17"/>
      <c r="I9" s="17"/>
    </row>
    <row r="10" spans="1:9" ht="15.75" thickBot="1">
      <c r="A10" s="12"/>
      <c r="B10" s="67" t="s">
        <v>320</v>
      </c>
      <c r="C10" s="30">
        <v>2014</v>
      </c>
      <c r="D10" s="30"/>
      <c r="E10" s="30"/>
      <c r="F10" s="15"/>
      <c r="G10" s="30">
        <v>2013</v>
      </c>
      <c r="H10" s="30"/>
      <c r="I10" s="30"/>
    </row>
    <row r="11" spans="1:9">
      <c r="A11" s="12"/>
      <c r="B11" s="70" t="s">
        <v>321</v>
      </c>
      <c r="C11" s="32" t="s">
        <v>238</v>
      </c>
      <c r="D11" s="34">
        <v>577537</v>
      </c>
      <c r="E11" s="36"/>
      <c r="F11" s="38"/>
      <c r="G11" s="32" t="s">
        <v>238</v>
      </c>
      <c r="H11" s="34">
        <v>570286</v>
      </c>
      <c r="I11" s="36"/>
    </row>
    <row r="12" spans="1:9">
      <c r="A12" s="12"/>
      <c r="B12" s="70"/>
      <c r="C12" s="71"/>
      <c r="D12" s="42"/>
      <c r="E12" s="38"/>
      <c r="F12" s="38"/>
      <c r="G12" s="71"/>
      <c r="H12" s="42"/>
      <c r="I12" s="38"/>
    </row>
    <row r="13" spans="1:9">
      <c r="A13" s="12"/>
      <c r="B13" s="72" t="s">
        <v>322</v>
      </c>
      <c r="C13" s="40">
        <v>329361</v>
      </c>
      <c r="D13" s="40"/>
      <c r="E13" s="41"/>
      <c r="F13" s="41"/>
      <c r="G13" s="40">
        <v>324403</v>
      </c>
      <c r="H13" s="40"/>
      <c r="I13" s="41"/>
    </row>
    <row r="14" spans="1:9">
      <c r="A14" s="12"/>
      <c r="B14" s="72"/>
      <c r="C14" s="40"/>
      <c r="D14" s="40"/>
      <c r="E14" s="41"/>
      <c r="F14" s="41"/>
      <c r="G14" s="40"/>
      <c r="H14" s="40"/>
      <c r="I14" s="41"/>
    </row>
    <row r="15" spans="1:9">
      <c r="A15" s="12"/>
      <c r="B15" s="70" t="s">
        <v>323</v>
      </c>
      <c r="C15" s="42">
        <v>162872</v>
      </c>
      <c r="D15" s="42"/>
      <c r="E15" s="38"/>
      <c r="F15" s="38"/>
      <c r="G15" s="42">
        <v>163595</v>
      </c>
      <c r="H15" s="42"/>
      <c r="I15" s="38"/>
    </row>
    <row r="16" spans="1:9">
      <c r="A16" s="12"/>
      <c r="B16" s="70"/>
      <c r="C16" s="42"/>
      <c r="D16" s="42"/>
      <c r="E16" s="38"/>
      <c r="F16" s="38"/>
      <c r="G16" s="42"/>
      <c r="H16" s="42"/>
      <c r="I16" s="38"/>
    </row>
    <row r="17" spans="1:9">
      <c r="A17" s="12"/>
      <c r="B17" s="72" t="s">
        <v>324</v>
      </c>
      <c r="C17" s="40">
        <v>120242</v>
      </c>
      <c r="D17" s="40"/>
      <c r="E17" s="41"/>
      <c r="F17" s="41"/>
      <c r="G17" s="40">
        <v>98537</v>
      </c>
      <c r="H17" s="40"/>
      <c r="I17" s="41"/>
    </row>
    <row r="18" spans="1:9">
      <c r="A18" s="12"/>
      <c r="B18" s="72"/>
      <c r="C18" s="40"/>
      <c r="D18" s="40"/>
      <c r="E18" s="41"/>
      <c r="F18" s="41"/>
      <c r="G18" s="40"/>
      <c r="H18" s="40"/>
      <c r="I18" s="41"/>
    </row>
    <row r="19" spans="1:9">
      <c r="A19" s="12"/>
      <c r="B19" s="70" t="s">
        <v>325</v>
      </c>
      <c r="C19" s="42">
        <v>44604</v>
      </c>
      <c r="D19" s="42"/>
      <c r="E19" s="38"/>
      <c r="F19" s="38"/>
      <c r="G19" s="42">
        <v>44248</v>
      </c>
      <c r="H19" s="42"/>
      <c r="I19" s="38"/>
    </row>
    <row r="20" spans="1:9">
      <c r="A20" s="12"/>
      <c r="B20" s="70"/>
      <c r="C20" s="42"/>
      <c r="D20" s="42"/>
      <c r="E20" s="38"/>
      <c r="F20" s="38"/>
      <c r="G20" s="42"/>
      <c r="H20" s="42"/>
      <c r="I20" s="38"/>
    </row>
    <row r="21" spans="1:9">
      <c r="A21" s="12"/>
      <c r="B21" s="72" t="s">
        <v>326</v>
      </c>
      <c r="C21" s="40">
        <v>16683</v>
      </c>
      <c r="D21" s="40"/>
      <c r="E21" s="41"/>
      <c r="F21" s="41"/>
      <c r="G21" s="40">
        <v>19601</v>
      </c>
      <c r="H21" s="40"/>
      <c r="I21" s="41"/>
    </row>
    <row r="22" spans="1:9">
      <c r="A22" s="12"/>
      <c r="B22" s="72"/>
      <c r="C22" s="40"/>
      <c r="D22" s="40"/>
      <c r="E22" s="41"/>
      <c r="F22" s="41"/>
      <c r="G22" s="40"/>
      <c r="H22" s="40"/>
      <c r="I22" s="41"/>
    </row>
    <row r="23" spans="1:9">
      <c r="A23" s="12"/>
      <c r="B23" s="70" t="s">
        <v>327</v>
      </c>
      <c r="C23" s="42">
        <v>5798</v>
      </c>
      <c r="D23" s="42"/>
      <c r="E23" s="38"/>
      <c r="F23" s="38"/>
      <c r="G23" s="42">
        <v>25566</v>
      </c>
      <c r="H23" s="42"/>
      <c r="I23" s="38"/>
    </row>
    <row r="24" spans="1:9">
      <c r="A24" s="12"/>
      <c r="B24" s="70"/>
      <c r="C24" s="42"/>
      <c r="D24" s="42"/>
      <c r="E24" s="38"/>
      <c r="F24" s="38"/>
      <c r="G24" s="42"/>
      <c r="H24" s="42"/>
      <c r="I24" s="38"/>
    </row>
    <row r="25" spans="1:9">
      <c r="A25" s="12"/>
      <c r="B25" s="72" t="s">
        <v>328</v>
      </c>
      <c r="C25" s="40">
        <v>3605</v>
      </c>
      <c r="D25" s="40"/>
      <c r="E25" s="41"/>
      <c r="F25" s="41"/>
      <c r="G25" s="40">
        <v>5495</v>
      </c>
      <c r="H25" s="40"/>
      <c r="I25" s="41"/>
    </row>
    <row r="26" spans="1:9" ht="15.75" thickBot="1">
      <c r="A26" s="12"/>
      <c r="B26" s="72"/>
      <c r="C26" s="73"/>
      <c r="D26" s="73"/>
      <c r="E26" s="46"/>
      <c r="F26" s="41"/>
      <c r="G26" s="73"/>
      <c r="H26" s="73"/>
      <c r="I26" s="46"/>
    </row>
    <row r="27" spans="1:9">
      <c r="A27" s="12"/>
      <c r="B27" s="74" t="s">
        <v>164</v>
      </c>
      <c r="C27" s="34">
        <v>1260702</v>
      </c>
      <c r="D27" s="34"/>
      <c r="E27" s="36"/>
      <c r="F27" s="38"/>
      <c r="G27" s="34">
        <v>1251731</v>
      </c>
      <c r="H27" s="34"/>
      <c r="I27" s="36"/>
    </row>
    <row r="28" spans="1:9">
      <c r="A28" s="12"/>
      <c r="B28" s="74"/>
      <c r="C28" s="42"/>
      <c r="D28" s="42"/>
      <c r="E28" s="38"/>
      <c r="F28" s="38"/>
      <c r="G28" s="42"/>
      <c r="H28" s="42"/>
      <c r="I28" s="38"/>
    </row>
    <row r="29" spans="1:9" ht="15.75" thickBot="1">
      <c r="A29" s="12"/>
      <c r="B29" s="68" t="s">
        <v>329</v>
      </c>
      <c r="C29" s="45" t="s">
        <v>330</v>
      </c>
      <c r="D29" s="45"/>
      <c r="E29" s="69" t="s">
        <v>303</v>
      </c>
      <c r="F29" s="15"/>
      <c r="G29" s="45" t="s">
        <v>331</v>
      </c>
      <c r="H29" s="45"/>
      <c r="I29" s="69" t="s">
        <v>303</v>
      </c>
    </row>
    <row r="30" spans="1:9">
      <c r="A30" s="12"/>
      <c r="B30" s="74" t="s">
        <v>332</v>
      </c>
      <c r="C30" s="32" t="s">
        <v>238</v>
      </c>
      <c r="D30" s="34">
        <v>429457</v>
      </c>
      <c r="E30" s="36"/>
      <c r="F30" s="38"/>
      <c r="G30" s="32" t="s">
        <v>238</v>
      </c>
      <c r="H30" s="34">
        <v>525625</v>
      </c>
      <c r="I30" s="36"/>
    </row>
    <row r="31" spans="1:9" ht="15.75" thickBot="1">
      <c r="A31" s="12"/>
      <c r="B31" s="74"/>
      <c r="C31" s="48"/>
      <c r="D31" s="49"/>
      <c r="E31" s="50"/>
      <c r="F31" s="38"/>
      <c r="G31" s="48"/>
      <c r="H31" s="49"/>
      <c r="I31" s="50"/>
    </row>
    <row r="32" spans="1:9" ht="38.25" customHeight="1" thickTop="1">
      <c r="A32" s="12"/>
      <c r="B32" s="41" t="s">
        <v>333</v>
      </c>
      <c r="C32" s="41"/>
      <c r="D32" s="41"/>
      <c r="E32" s="41"/>
      <c r="F32" s="41"/>
      <c r="G32" s="41"/>
      <c r="H32" s="41"/>
      <c r="I32" s="41"/>
    </row>
    <row r="33" spans="1:9">
      <c r="A33" s="12"/>
      <c r="B33" s="54" t="s">
        <v>334</v>
      </c>
      <c r="C33" s="54"/>
      <c r="D33" s="54"/>
      <c r="E33" s="54"/>
      <c r="F33" s="54"/>
      <c r="G33" s="54"/>
      <c r="H33" s="54"/>
      <c r="I33" s="54"/>
    </row>
    <row r="34" spans="1:9" ht="89.25" customHeight="1">
      <c r="A34" s="12"/>
      <c r="B34" s="41" t="s">
        <v>335</v>
      </c>
      <c r="C34" s="41"/>
      <c r="D34" s="41"/>
      <c r="E34" s="41"/>
      <c r="F34" s="41"/>
      <c r="G34" s="41"/>
      <c r="H34" s="41"/>
      <c r="I34" s="41"/>
    </row>
    <row r="35" spans="1:9">
      <c r="A35" s="12"/>
      <c r="B35" s="54" t="s">
        <v>336</v>
      </c>
      <c r="C35" s="54"/>
      <c r="D35" s="54"/>
      <c r="E35" s="54"/>
      <c r="F35" s="54"/>
      <c r="G35" s="54"/>
      <c r="H35" s="54"/>
      <c r="I35" s="54"/>
    </row>
    <row r="36" spans="1:9">
      <c r="A36" s="12"/>
      <c r="B36" s="41" t="s">
        <v>337</v>
      </c>
      <c r="C36" s="41"/>
      <c r="D36" s="41"/>
      <c r="E36" s="41"/>
      <c r="F36" s="41"/>
      <c r="G36" s="41"/>
      <c r="H36" s="41"/>
      <c r="I36" s="41"/>
    </row>
    <row r="37" spans="1:9" ht="76.5" customHeight="1">
      <c r="A37" s="12"/>
      <c r="B37" s="55" t="s">
        <v>338</v>
      </c>
      <c r="C37" s="55"/>
      <c r="D37" s="55"/>
      <c r="E37" s="55"/>
      <c r="F37" s="55"/>
      <c r="G37" s="55"/>
      <c r="H37" s="55"/>
      <c r="I37" s="55"/>
    </row>
    <row r="38" spans="1:9">
      <c r="A38" s="12"/>
      <c r="B38" s="76" t="s">
        <v>339</v>
      </c>
      <c r="C38" s="76"/>
      <c r="D38" s="76"/>
      <c r="E38" s="76"/>
      <c r="F38" s="76"/>
      <c r="G38" s="76"/>
      <c r="H38" s="76"/>
      <c r="I38" s="76"/>
    </row>
    <row r="39" spans="1:9" ht="51" customHeight="1">
      <c r="A39" s="12"/>
      <c r="B39" s="55" t="s">
        <v>340</v>
      </c>
      <c r="C39" s="55"/>
      <c r="D39" s="55"/>
      <c r="E39" s="55"/>
      <c r="F39" s="55"/>
      <c r="G39" s="55"/>
      <c r="H39" s="55"/>
      <c r="I39" s="55"/>
    </row>
  </sheetData>
  <mergeCells count="84">
    <mergeCell ref="B34:I34"/>
    <mergeCell ref="B35:I35"/>
    <mergeCell ref="B36:I36"/>
    <mergeCell ref="B37:I37"/>
    <mergeCell ref="B38:I38"/>
    <mergeCell ref="B39:I39"/>
    <mergeCell ref="I30:I31"/>
    <mergeCell ref="A1:A2"/>
    <mergeCell ref="B1:I1"/>
    <mergeCell ref="B2:I2"/>
    <mergeCell ref="B3:I3"/>
    <mergeCell ref="A4:A39"/>
    <mergeCell ref="B4:I4"/>
    <mergeCell ref="B7:I7"/>
    <mergeCell ref="B32:I32"/>
    <mergeCell ref="B33:I33"/>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2"/>
  <sheetViews>
    <sheetView showGridLines="0" workbookViewId="0"/>
  </sheetViews>
  <sheetFormatPr defaultRowHeight="15"/>
  <cols>
    <col min="1" max="3" width="36.5703125" bestFit="1" customWidth="1"/>
    <col min="4" max="5" width="29.7109375" customWidth="1"/>
    <col min="6" max="6" width="5" customWidth="1"/>
    <col min="7" max="7" width="6.42578125" customWidth="1"/>
    <col min="8" max="8" width="24.28515625" customWidth="1"/>
    <col min="9" max="9" width="25.7109375" customWidth="1"/>
    <col min="10" max="10" width="5.140625" customWidth="1"/>
    <col min="11" max="11" width="6.42578125" customWidth="1"/>
    <col min="12" max="12" width="29.7109375" customWidth="1"/>
    <col min="13" max="13" width="24.5703125" customWidth="1"/>
    <col min="14" max="14" width="5" customWidth="1"/>
    <col min="15" max="15" width="6.42578125" customWidth="1"/>
    <col min="16" max="16" width="23.140625" customWidth="1"/>
    <col min="17" max="17" width="24.5703125" customWidth="1"/>
    <col min="18" max="18" width="5" customWidth="1"/>
    <col min="19" max="19" width="29.7109375" customWidth="1"/>
    <col min="20" max="20" width="6.42578125" customWidth="1"/>
    <col min="21" max="21" width="29.7109375" customWidth="1"/>
    <col min="22" max="22" width="5" customWidth="1"/>
  </cols>
  <sheetData>
    <row r="1" spans="1:22" ht="15" customHeight="1">
      <c r="A1" s="9" t="s">
        <v>34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42</v>
      </c>
      <c r="B3" s="11" t="s">
        <v>7</v>
      </c>
      <c r="C3" s="11"/>
      <c r="D3" s="11"/>
      <c r="E3" s="11"/>
      <c r="F3" s="11"/>
      <c r="G3" s="11"/>
      <c r="H3" s="11"/>
      <c r="I3" s="11"/>
      <c r="J3" s="11"/>
      <c r="K3" s="11"/>
      <c r="L3" s="11"/>
      <c r="M3" s="11"/>
      <c r="N3" s="11"/>
      <c r="O3" s="11"/>
      <c r="P3" s="11"/>
      <c r="Q3" s="11"/>
      <c r="R3" s="11"/>
      <c r="S3" s="11"/>
      <c r="T3" s="11"/>
      <c r="U3" s="11"/>
      <c r="V3" s="11"/>
    </row>
    <row r="4" spans="1:22" ht="15" customHeight="1">
      <c r="A4" s="12" t="s">
        <v>341</v>
      </c>
      <c r="B4" s="11" t="s">
        <v>7</v>
      </c>
      <c r="C4" s="11"/>
      <c r="D4" s="11"/>
      <c r="E4" s="11"/>
      <c r="F4" s="11"/>
      <c r="G4" s="11"/>
      <c r="H4" s="11"/>
      <c r="I4" s="11"/>
      <c r="J4" s="11"/>
      <c r="K4" s="11"/>
      <c r="L4" s="11"/>
      <c r="M4" s="11"/>
      <c r="N4" s="11"/>
      <c r="O4" s="11"/>
      <c r="P4" s="11"/>
      <c r="Q4" s="11"/>
      <c r="R4" s="11"/>
      <c r="S4" s="11"/>
      <c r="T4" s="11"/>
      <c r="U4" s="11"/>
      <c r="V4" s="11"/>
    </row>
    <row r="5" spans="1:22">
      <c r="A5" s="12"/>
      <c r="B5" s="17"/>
      <c r="C5" s="17"/>
    </row>
    <row r="6" spans="1:22">
      <c r="A6" s="12"/>
      <c r="B6" s="58">
        <v>5</v>
      </c>
      <c r="C6" s="58" t="s">
        <v>343</v>
      </c>
    </row>
    <row r="7" spans="1:22">
      <c r="A7" s="12"/>
      <c r="B7" s="11"/>
      <c r="C7" s="11"/>
      <c r="D7" s="11"/>
      <c r="E7" s="11"/>
      <c r="F7" s="11"/>
      <c r="G7" s="11"/>
      <c r="H7" s="11"/>
      <c r="I7" s="11"/>
      <c r="J7" s="11"/>
      <c r="K7" s="11"/>
      <c r="L7" s="11"/>
      <c r="M7" s="11"/>
      <c r="N7" s="11"/>
      <c r="O7" s="11"/>
      <c r="P7" s="11"/>
      <c r="Q7" s="11"/>
      <c r="R7" s="11"/>
      <c r="S7" s="11"/>
      <c r="T7" s="11"/>
      <c r="U7" s="11"/>
      <c r="V7" s="11"/>
    </row>
    <row r="8" spans="1:22" ht="25.5" customHeight="1">
      <c r="A8" s="12"/>
      <c r="B8" s="41" t="s">
        <v>344</v>
      </c>
      <c r="C8" s="41"/>
      <c r="D8" s="41"/>
      <c r="E8" s="41"/>
      <c r="F8" s="41"/>
      <c r="G8" s="41"/>
      <c r="H8" s="41"/>
      <c r="I8" s="41"/>
      <c r="J8" s="41"/>
      <c r="K8" s="41"/>
      <c r="L8" s="41"/>
      <c r="M8" s="41"/>
      <c r="N8" s="41"/>
      <c r="O8" s="41"/>
      <c r="P8" s="41"/>
      <c r="Q8" s="41"/>
      <c r="R8" s="41"/>
      <c r="S8" s="41"/>
      <c r="T8" s="41"/>
      <c r="U8" s="41"/>
      <c r="V8" s="41"/>
    </row>
    <row r="9" spans="1:22">
      <c r="A9" s="12"/>
      <c r="B9" s="29"/>
      <c r="C9" s="29"/>
      <c r="D9" s="29"/>
      <c r="E9" s="29"/>
      <c r="F9" s="29"/>
      <c r="G9" s="29"/>
      <c r="H9" s="29"/>
      <c r="I9" s="29"/>
      <c r="J9" s="29"/>
      <c r="K9" s="29"/>
      <c r="L9" s="29"/>
      <c r="M9" s="29"/>
      <c r="N9" s="29"/>
      <c r="O9" s="29"/>
      <c r="P9" s="29"/>
      <c r="Q9" s="29"/>
      <c r="R9" s="29"/>
      <c r="S9" s="29"/>
      <c r="T9" s="29"/>
      <c r="U9" s="29"/>
      <c r="V9" s="29"/>
    </row>
    <row r="10" spans="1:22">
      <c r="A10" s="12"/>
      <c r="B10" s="17"/>
      <c r="C10" s="17"/>
      <c r="D10" s="17"/>
      <c r="E10" s="17"/>
      <c r="F10" s="17"/>
      <c r="G10" s="17"/>
      <c r="H10" s="17"/>
      <c r="I10" s="17"/>
      <c r="J10" s="17"/>
      <c r="K10" s="17"/>
      <c r="L10" s="17"/>
      <c r="M10" s="17"/>
      <c r="N10" s="17"/>
      <c r="O10" s="17"/>
      <c r="P10" s="17"/>
      <c r="Q10" s="17"/>
      <c r="R10" s="17"/>
      <c r="S10" s="17"/>
      <c r="T10" s="17"/>
      <c r="U10" s="17"/>
      <c r="V10" s="17"/>
    </row>
    <row r="11" spans="1:22" ht="15.75" thickBot="1">
      <c r="A11" s="12"/>
      <c r="B11" s="15"/>
      <c r="C11" s="15"/>
      <c r="D11" s="30" t="s">
        <v>345</v>
      </c>
      <c r="E11" s="30"/>
      <c r="F11" s="30"/>
      <c r="G11" s="15"/>
      <c r="H11" s="30" t="s">
        <v>346</v>
      </c>
      <c r="I11" s="30"/>
      <c r="J11" s="30"/>
      <c r="K11" s="15"/>
      <c r="L11" s="30" t="s">
        <v>347</v>
      </c>
      <c r="M11" s="30"/>
      <c r="N11" s="30"/>
      <c r="O11" s="15"/>
      <c r="P11" s="30" t="s">
        <v>348</v>
      </c>
      <c r="Q11" s="30"/>
      <c r="R11" s="30"/>
      <c r="S11" s="15"/>
      <c r="T11" s="30" t="s">
        <v>164</v>
      </c>
      <c r="U11" s="30"/>
      <c r="V11" s="30"/>
    </row>
    <row r="12" spans="1:22">
      <c r="A12" s="12"/>
      <c r="B12" s="28" t="s">
        <v>349</v>
      </c>
      <c r="C12" s="23"/>
      <c r="D12" s="36"/>
      <c r="E12" s="36"/>
      <c r="F12" s="36"/>
      <c r="G12" s="23"/>
      <c r="H12" s="36"/>
      <c r="I12" s="36"/>
      <c r="J12" s="36"/>
      <c r="K12" s="23"/>
      <c r="L12" s="36"/>
      <c r="M12" s="36"/>
      <c r="N12" s="36"/>
      <c r="O12" s="23"/>
      <c r="P12" s="36"/>
      <c r="Q12" s="36"/>
      <c r="R12" s="36"/>
      <c r="S12" s="23"/>
      <c r="T12" s="36"/>
      <c r="U12" s="36"/>
      <c r="V12" s="36"/>
    </row>
    <row r="13" spans="1:22">
      <c r="A13" s="12"/>
      <c r="B13" s="80" t="s">
        <v>350</v>
      </c>
      <c r="C13" s="41"/>
      <c r="D13" s="55" t="s">
        <v>238</v>
      </c>
      <c r="E13" s="40">
        <v>1984688</v>
      </c>
      <c r="F13" s="41"/>
      <c r="G13" s="41"/>
      <c r="H13" s="55" t="s">
        <v>238</v>
      </c>
      <c r="I13" s="40">
        <v>219350</v>
      </c>
      <c r="J13" s="41"/>
      <c r="K13" s="41"/>
      <c r="L13" s="55" t="s">
        <v>238</v>
      </c>
      <c r="M13" s="40">
        <v>254561</v>
      </c>
      <c r="N13" s="41"/>
      <c r="O13" s="41"/>
      <c r="P13" s="55" t="s">
        <v>238</v>
      </c>
      <c r="Q13" s="40">
        <v>123400</v>
      </c>
      <c r="R13" s="41"/>
      <c r="S13" s="41"/>
      <c r="T13" s="55" t="s">
        <v>238</v>
      </c>
      <c r="U13" s="40">
        <v>2581999</v>
      </c>
      <c r="V13" s="41"/>
    </row>
    <row r="14" spans="1:22">
      <c r="A14" s="12"/>
      <c r="B14" s="80"/>
      <c r="C14" s="41"/>
      <c r="D14" s="55"/>
      <c r="E14" s="40"/>
      <c r="F14" s="41"/>
      <c r="G14" s="41"/>
      <c r="H14" s="55"/>
      <c r="I14" s="40"/>
      <c r="J14" s="41"/>
      <c r="K14" s="41"/>
      <c r="L14" s="55"/>
      <c r="M14" s="40"/>
      <c r="N14" s="41"/>
      <c r="O14" s="41"/>
      <c r="P14" s="55"/>
      <c r="Q14" s="40"/>
      <c r="R14" s="41"/>
      <c r="S14" s="41"/>
      <c r="T14" s="55"/>
      <c r="U14" s="40"/>
      <c r="V14" s="41"/>
    </row>
    <row r="15" spans="1:22">
      <c r="A15" s="12"/>
      <c r="B15" s="81" t="s">
        <v>351</v>
      </c>
      <c r="C15" s="38"/>
      <c r="D15" s="43" t="s">
        <v>241</v>
      </c>
      <c r="E15" s="43"/>
      <c r="F15" s="38"/>
      <c r="G15" s="38"/>
      <c r="H15" s="43" t="s">
        <v>241</v>
      </c>
      <c r="I15" s="43"/>
      <c r="J15" s="38"/>
      <c r="K15" s="38"/>
      <c r="L15" s="43" t="s">
        <v>241</v>
      </c>
      <c r="M15" s="43"/>
      <c r="N15" s="38"/>
      <c r="O15" s="38"/>
      <c r="P15" s="43" t="s">
        <v>241</v>
      </c>
      <c r="Q15" s="43"/>
      <c r="R15" s="38"/>
      <c r="S15" s="38"/>
      <c r="T15" s="43" t="s">
        <v>241</v>
      </c>
      <c r="U15" s="43"/>
      <c r="V15" s="38"/>
    </row>
    <row r="16" spans="1:22" ht="15.75" thickBot="1">
      <c r="A16" s="12"/>
      <c r="B16" s="81"/>
      <c r="C16" s="38"/>
      <c r="D16" s="82"/>
      <c r="E16" s="82"/>
      <c r="F16" s="83"/>
      <c r="G16" s="38"/>
      <c r="H16" s="82"/>
      <c r="I16" s="82"/>
      <c r="J16" s="83"/>
      <c r="K16" s="38"/>
      <c r="L16" s="82"/>
      <c r="M16" s="82"/>
      <c r="N16" s="83"/>
      <c r="O16" s="38"/>
      <c r="P16" s="82"/>
      <c r="Q16" s="82"/>
      <c r="R16" s="83"/>
      <c r="S16" s="38"/>
      <c r="T16" s="82"/>
      <c r="U16" s="82"/>
      <c r="V16" s="83"/>
    </row>
    <row r="17" spans="1:22">
      <c r="A17" s="12"/>
      <c r="B17" s="80" t="s">
        <v>352</v>
      </c>
      <c r="C17" s="41"/>
      <c r="D17" s="84">
        <v>1984688</v>
      </c>
      <c r="E17" s="84"/>
      <c r="F17" s="85"/>
      <c r="G17" s="41"/>
      <c r="H17" s="84">
        <v>219350</v>
      </c>
      <c r="I17" s="84"/>
      <c r="J17" s="85"/>
      <c r="K17" s="41"/>
      <c r="L17" s="84">
        <v>254561</v>
      </c>
      <c r="M17" s="84"/>
      <c r="N17" s="85"/>
      <c r="O17" s="41"/>
      <c r="P17" s="84">
        <v>123400</v>
      </c>
      <c r="Q17" s="84"/>
      <c r="R17" s="85"/>
      <c r="S17" s="41"/>
      <c r="T17" s="84">
        <v>2581999</v>
      </c>
      <c r="U17" s="84"/>
      <c r="V17" s="85"/>
    </row>
    <row r="18" spans="1:22" ht="15.75" thickBot="1">
      <c r="A18" s="12"/>
      <c r="B18" s="80"/>
      <c r="C18" s="41"/>
      <c r="D18" s="73"/>
      <c r="E18" s="73"/>
      <c r="F18" s="46"/>
      <c r="G18" s="41"/>
      <c r="H18" s="73"/>
      <c r="I18" s="73"/>
      <c r="J18" s="46"/>
      <c r="K18" s="41"/>
      <c r="L18" s="73"/>
      <c r="M18" s="73"/>
      <c r="N18" s="46"/>
      <c r="O18" s="41"/>
      <c r="P18" s="73"/>
      <c r="Q18" s="73"/>
      <c r="R18" s="46"/>
      <c r="S18" s="41"/>
      <c r="T18" s="73"/>
      <c r="U18" s="73"/>
      <c r="V18" s="46"/>
    </row>
    <row r="19" spans="1:22">
      <c r="A19" s="12"/>
      <c r="B19" s="23"/>
      <c r="C19" s="23"/>
      <c r="D19" s="36"/>
      <c r="E19" s="36"/>
      <c r="F19" s="36"/>
      <c r="G19" s="23"/>
      <c r="H19" s="36"/>
      <c r="I19" s="36"/>
      <c r="J19" s="36"/>
      <c r="K19" s="23"/>
      <c r="L19" s="36"/>
      <c r="M19" s="36"/>
      <c r="N19" s="36"/>
      <c r="O19" s="23"/>
      <c r="P19" s="36"/>
      <c r="Q19" s="36"/>
      <c r="R19" s="36"/>
      <c r="S19" s="23"/>
      <c r="T19" s="36"/>
      <c r="U19" s="36"/>
      <c r="V19" s="36"/>
    </row>
    <row r="20" spans="1:22" ht="27" thickBot="1">
      <c r="A20" s="12"/>
      <c r="B20" s="78" t="s">
        <v>353</v>
      </c>
      <c r="C20" s="15"/>
      <c r="D20" s="46"/>
      <c r="E20" s="46"/>
      <c r="F20" s="46"/>
      <c r="G20" s="15"/>
      <c r="H20" s="46"/>
      <c r="I20" s="46"/>
      <c r="J20" s="46"/>
      <c r="K20" s="15"/>
      <c r="L20" s="46"/>
      <c r="M20" s="46"/>
      <c r="N20" s="46"/>
      <c r="O20" s="15"/>
      <c r="P20" s="46"/>
      <c r="Q20" s="46"/>
      <c r="R20" s="46"/>
      <c r="S20" s="15"/>
      <c r="T20" s="46"/>
      <c r="U20" s="46"/>
      <c r="V20" s="46"/>
    </row>
    <row r="21" spans="1:22" ht="15.75" thickBot="1">
      <c r="A21" s="12"/>
      <c r="B21" s="77" t="s">
        <v>354</v>
      </c>
      <c r="C21" s="23"/>
      <c r="D21" s="86" t="s">
        <v>355</v>
      </c>
      <c r="E21" s="86"/>
      <c r="F21" s="79" t="s">
        <v>303</v>
      </c>
      <c r="G21" s="23"/>
      <c r="H21" s="86" t="s">
        <v>356</v>
      </c>
      <c r="I21" s="86"/>
      <c r="J21" s="79" t="s">
        <v>303</v>
      </c>
      <c r="K21" s="23"/>
      <c r="L21" s="86" t="s">
        <v>357</v>
      </c>
      <c r="M21" s="86"/>
      <c r="N21" s="79" t="s">
        <v>303</v>
      </c>
      <c r="O21" s="23"/>
      <c r="P21" s="86" t="s">
        <v>358</v>
      </c>
      <c r="Q21" s="86"/>
      <c r="R21" s="79" t="s">
        <v>303</v>
      </c>
      <c r="S21" s="23"/>
      <c r="T21" s="86" t="s">
        <v>359</v>
      </c>
      <c r="U21" s="86"/>
      <c r="V21" s="79" t="s">
        <v>303</v>
      </c>
    </row>
    <row r="22" spans="1:22">
      <c r="A22" s="12"/>
      <c r="B22" s="15"/>
      <c r="C22" s="15"/>
      <c r="D22" s="85"/>
      <c r="E22" s="85"/>
      <c r="F22" s="85"/>
      <c r="G22" s="15"/>
      <c r="H22" s="85"/>
      <c r="I22" s="85"/>
      <c r="J22" s="85"/>
      <c r="K22" s="15"/>
      <c r="L22" s="85"/>
      <c r="M22" s="85"/>
      <c r="N22" s="85"/>
      <c r="O22" s="15"/>
      <c r="P22" s="85"/>
      <c r="Q22" s="85"/>
      <c r="R22" s="85"/>
      <c r="S22" s="15"/>
      <c r="T22" s="85"/>
      <c r="U22" s="85"/>
      <c r="V22" s="85"/>
    </row>
    <row r="23" spans="1:22">
      <c r="A23" s="12"/>
      <c r="B23" s="28" t="s">
        <v>360</v>
      </c>
      <c r="C23" s="23"/>
      <c r="D23" s="38"/>
      <c r="E23" s="38"/>
      <c r="F23" s="38"/>
      <c r="G23" s="23"/>
      <c r="H23" s="38"/>
      <c r="I23" s="38"/>
      <c r="J23" s="38"/>
      <c r="K23" s="23"/>
      <c r="L23" s="38"/>
      <c r="M23" s="38"/>
      <c r="N23" s="38"/>
      <c r="O23" s="23"/>
      <c r="P23" s="38"/>
      <c r="Q23" s="38"/>
      <c r="R23" s="38"/>
      <c r="S23" s="23"/>
      <c r="T23" s="38"/>
      <c r="U23" s="38"/>
      <c r="V23" s="38"/>
    </row>
    <row r="24" spans="1:22">
      <c r="A24" s="12"/>
      <c r="B24" s="80" t="s">
        <v>350</v>
      </c>
      <c r="C24" s="41"/>
      <c r="D24" s="40">
        <v>1984688</v>
      </c>
      <c r="E24" s="40"/>
      <c r="F24" s="41"/>
      <c r="G24" s="41"/>
      <c r="H24" s="40">
        <v>219350</v>
      </c>
      <c r="I24" s="40"/>
      <c r="J24" s="41"/>
      <c r="K24" s="41"/>
      <c r="L24" s="40">
        <v>254561</v>
      </c>
      <c r="M24" s="40"/>
      <c r="N24" s="41"/>
      <c r="O24" s="41"/>
      <c r="P24" s="40">
        <v>123400</v>
      </c>
      <c r="Q24" s="40"/>
      <c r="R24" s="41"/>
      <c r="S24" s="41"/>
      <c r="T24" s="40">
        <v>2581999</v>
      </c>
      <c r="U24" s="40"/>
      <c r="V24" s="41"/>
    </row>
    <row r="25" spans="1:22">
      <c r="A25" s="12"/>
      <c r="B25" s="80"/>
      <c r="C25" s="41"/>
      <c r="D25" s="40"/>
      <c r="E25" s="40"/>
      <c r="F25" s="41"/>
      <c r="G25" s="41"/>
      <c r="H25" s="40"/>
      <c r="I25" s="40"/>
      <c r="J25" s="41"/>
      <c r="K25" s="41"/>
      <c r="L25" s="40"/>
      <c r="M25" s="40"/>
      <c r="N25" s="41"/>
      <c r="O25" s="41"/>
      <c r="P25" s="40"/>
      <c r="Q25" s="40"/>
      <c r="R25" s="41"/>
      <c r="S25" s="41"/>
      <c r="T25" s="40"/>
      <c r="U25" s="40"/>
      <c r="V25" s="41"/>
    </row>
    <row r="26" spans="1:22" ht="15.75" thickBot="1">
      <c r="A26" s="12"/>
      <c r="B26" s="77" t="s">
        <v>351</v>
      </c>
      <c r="C26" s="23"/>
      <c r="D26" s="82" t="s">
        <v>355</v>
      </c>
      <c r="E26" s="82"/>
      <c r="F26" s="21" t="s">
        <v>303</v>
      </c>
      <c r="G26" s="23"/>
      <c r="H26" s="82" t="s">
        <v>356</v>
      </c>
      <c r="I26" s="82"/>
      <c r="J26" s="21" t="s">
        <v>303</v>
      </c>
      <c r="K26" s="23"/>
      <c r="L26" s="82" t="s">
        <v>357</v>
      </c>
      <c r="M26" s="82"/>
      <c r="N26" s="21" t="s">
        <v>303</v>
      </c>
      <c r="O26" s="23"/>
      <c r="P26" s="82" t="s">
        <v>358</v>
      </c>
      <c r="Q26" s="82"/>
      <c r="R26" s="21" t="s">
        <v>303</v>
      </c>
      <c r="S26" s="23"/>
      <c r="T26" s="82" t="s">
        <v>359</v>
      </c>
      <c r="U26" s="82"/>
      <c r="V26" s="21" t="s">
        <v>303</v>
      </c>
    </row>
    <row r="27" spans="1:22">
      <c r="A27" s="12"/>
      <c r="B27" s="80" t="s">
        <v>352</v>
      </c>
      <c r="C27" s="41"/>
      <c r="D27" s="84">
        <v>921600</v>
      </c>
      <c r="E27" s="84"/>
      <c r="F27" s="85"/>
      <c r="G27" s="41"/>
      <c r="H27" s="84">
        <v>79989</v>
      </c>
      <c r="I27" s="84"/>
      <c r="J27" s="85"/>
      <c r="K27" s="41"/>
      <c r="L27" s="87" t="s">
        <v>241</v>
      </c>
      <c r="M27" s="87"/>
      <c r="N27" s="85"/>
      <c r="O27" s="41"/>
      <c r="P27" s="84">
        <v>46438</v>
      </c>
      <c r="Q27" s="84"/>
      <c r="R27" s="85"/>
      <c r="S27" s="41"/>
      <c r="T27" s="84">
        <v>1048027</v>
      </c>
      <c r="U27" s="84"/>
      <c r="V27" s="85"/>
    </row>
    <row r="28" spans="1:22" ht="15.75" thickBot="1">
      <c r="A28" s="12"/>
      <c r="B28" s="80"/>
      <c r="C28" s="41"/>
      <c r="D28" s="73"/>
      <c r="E28" s="73"/>
      <c r="F28" s="46"/>
      <c r="G28" s="41"/>
      <c r="H28" s="73"/>
      <c r="I28" s="73"/>
      <c r="J28" s="46"/>
      <c r="K28" s="41"/>
      <c r="L28" s="45"/>
      <c r="M28" s="45"/>
      <c r="N28" s="46"/>
      <c r="O28" s="41"/>
      <c r="P28" s="73"/>
      <c r="Q28" s="73"/>
      <c r="R28" s="46"/>
      <c r="S28" s="41"/>
      <c r="T28" s="73"/>
      <c r="U28" s="73"/>
      <c r="V28" s="46"/>
    </row>
    <row r="29" spans="1:22">
      <c r="A29" s="12"/>
      <c r="B29" s="23"/>
      <c r="C29" s="23"/>
      <c r="D29" s="36"/>
      <c r="E29" s="36"/>
      <c r="F29" s="36"/>
      <c r="G29" s="23"/>
      <c r="H29" s="36"/>
      <c r="I29" s="36"/>
      <c r="J29" s="36"/>
      <c r="K29" s="23"/>
      <c r="L29" s="36"/>
      <c r="M29" s="36"/>
      <c r="N29" s="36"/>
      <c r="O29" s="23"/>
      <c r="P29" s="36"/>
      <c r="Q29" s="36"/>
      <c r="R29" s="36"/>
      <c r="S29" s="23"/>
      <c r="T29" s="36"/>
      <c r="U29" s="36"/>
      <c r="V29" s="36"/>
    </row>
    <row r="30" spans="1:22" ht="27" thickBot="1">
      <c r="A30" s="12"/>
      <c r="B30" s="78" t="s">
        <v>361</v>
      </c>
      <c r="C30" s="15"/>
      <c r="D30" s="46"/>
      <c r="E30" s="46"/>
      <c r="F30" s="46"/>
      <c r="G30" s="15"/>
      <c r="H30" s="46"/>
      <c r="I30" s="46"/>
      <c r="J30" s="46"/>
      <c r="K30" s="15"/>
      <c r="L30" s="46"/>
      <c r="M30" s="46"/>
      <c r="N30" s="46"/>
      <c r="O30" s="15"/>
      <c r="P30" s="46"/>
      <c r="Q30" s="46"/>
      <c r="R30" s="46"/>
      <c r="S30" s="15"/>
      <c r="T30" s="46"/>
      <c r="U30" s="46"/>
      <c r="V30" s="46"/>
    </row>
    <row r="31" spans="1:22">
      <c r="A31" s="12"/>
      <c r="B31" s="81" t="s">
        <v>354</v>
      </c>
      <c r="C31" s="38"/>
      <c r="D31" s="88" t="s">
        <v>362</v>
      </c>
      <c r="E31" s="88"/>
      <c r="F31" s="32" t="s">
        <v>303</v>
      </c>
      <c r="G31" s="38"/>
      <c r="H31" s="88" t="s">
        <v>241</v>
      </c>
      <c r="I31" s="88"/>
      <c r="J31" s="36"/>
      <c r="K31" s="38"/>
      <c r="L31" s="88" t="s">
        <v>241</v>
      </c>
      <c r="M31" s="88"/>
      <c r="N31" s="36"/>
      <c r="O31" s="38"/>
      <c r="P31" s="88" t="s">
        <v>241</v>
      </c>
      <c r="Q31" s="88"/>
      <c r="R31" s="36"/>
      <c r="S31" s="38"/>
      <c r="T31" s="88" t="s">
        <v>362</v>
      </c>
      <c r="U31" s="88"/>
      <c r="V31" s="32" t="s">
        <v>303</v>
      </c>
    </row>
    <row r="32" spans="1:22" ht="15.75" thickBot="1">
      <c r="A32" s="12"/>
      <c r="B32" s="81"/>
      <c r="C32" s="38"/>
      <c r="D32" s="82"/>
      <c r="E32" s="82"/>
      <c r="F32" s="89"/>
      <c r="G32" s="38"/>
      <c r="H32" s="82"/>
      <c r="I32" s="82"/>
      <c r="J32" s="83"/>
      <c r="K32" s="38"/>
      <c r="L32" s="82"/>
      <c r="M32" s="82"/>
      <c r="N32" s="83"/>
      <c r="O32" s="38"/>
      <c r="P32" s="82"/>
      <c r="Q32" s="82"/>
      <c r="R32" s="83"/>
      <c r="S32" s="38"/>
      <c r="T32" s="82"/>
      <c r="U32" s="82"/>
      <c r="V32" s="89"/>
    </row>
    <row r="33" spans="1:22">
      <c r="A33" s="12"/>
      <c r="B33" s="15"/>
      <c r="C33" s="15"/>
      <c r="D33" s="85"/>
      <c r="E33" s="85"/>
      <c r="F33" s="85"/>
      <c r="G33" s="15"/>
      <c r="H33" s="85"/>
      <c r="I33" s="85"/>
      <c r="J33" s="85"/>
      <c r="K33" s="15"/>
      <c r="L33" s="85"/>
      <c r="M33" s="85"/>
      <c r="N33" s="85"/>
      <c r="O33" s="15"/>
      <c r="P33" s="85"/>
      <c r="Q33" s="85"/>
      <c r="R33" s="85"/>
      <c r="S33" s="15"/>
      <c r="T33" s="85"/>
      <c r="U33" s="85"/>
      <c r="V33" s="85"/>
    </row>
    <row r="34" spans="1:22">
      <c r="A34" s="12"/>
      <c r="B34" s="28" t="s">
        <v>363</v>
      </c>
      <c r="C34" s="23"/>
      <c r="D34" s="38"/>
      <c r="E34" s="38"/>
      <c r="F34" s="38"/>
      <c r="G34" s="23"/>
      <c r="H34" s="38"/>
      <c r="I34" s="38"/>
      <c r="J34" s="38"/>
      <c r="K34" s="23"/>
      <c r="L34" s="38"/>
      <c r="M34" s="38"/>
      <c r="N34" s="38"/>
      <c r="O34" s="23"/>
      <c r="P34" s="38"/>
      <c r="Q34" s="38"/>
      <c r="R34" s="38"/>
      <c r="S34" s="23"/>
      <c r="T34" s="38"/>
      <c r="U34" s="38"/>
      <c r="V34" s="38"/>
    </row>
    <row r="35" spans="1:22">
      <c r="A35" s="12"/>
      <c r="B35" s="80" t="s">
        <v>350</v>
      </c>
      <c r="C35" s="41"/>
      <c r="D35" s="40">
        <v>1984688</v>
      </c>
      <c r="E35" s="40"/>
      <c r="F35" s="41"/>
      <c r="G35" s="41"/>
      <c r="H35" s="40">
        <v>219350</v>
      </c>
      <c r="I35" s="40"/>
      <c r="J35" s="41"/>
      <c r="K35" s="41"/>
      <c r="L35" s="40">
        <v>254561</v>
      </c>
      <c r="M35" s="40"/>
      <c r="N35" s="41"/>
      <c r="O35" s="41"/>
      <c r="P35" s="40">
        <v>123400</v>
      </c>
      <c r="Q35" s="40"/>
      <c r="R35" s="41"/>
      <c r="S35" s="41"/>
      <c r="T35" s="40">
        <v>2581999</v>
      </c>
      <c r="U35" s="40"/>
      <c r="V35" s="41"/>
    </row>
    <row r="36" spans="1:22">
      <c r="A36" s="12"/>
      <c r="B36" s="80"/>
      <c r="C36" s="41"/>
      <c r="D36" s="40"/>
      <c r="E36" s="40"/>
      <c r="F36" s="41"/>
      <c r="G36" s="41"/>
      <c r="H36" s="40"/>
      <c r="I36" s="40"/>
      <c r="J36" s="41"/>
      <c r="K36" s="41"/>
      <c r="L36" s="40"/>
      <c r="M36" s="40"/>
      <c r="N36" s="41"/>
      <c r="O36" s="41"/>
      <c r="P36" s="40"/>
      <c r="Q36" s="40"/>
      <c r="R36" s="41"/>
      <c r="S36" s="41"/>
      <c r="T36" s="40"/>
      <c r="U36" s="40"/>
      <c r="V36" s="41"/>
    </row>
    <row r="37" spans="1:22" ht="15.75" thickBot="1">
      <c r="A37" s="12"/>
      <c r="B37" s="77" t="s">
        <v>351</v>
      </c>
      <c r="C37" s="23"/>
      <c r="D37" s="82" t="s">
        <v>364</v>
      </c>
      <c r="E37" s="82"/>
      <c r="F37" s="21" t="s">
        <v>303</v>
      </c>
      <c r="G37" s="23"/>
      <c r="H37" s="82" t="s">
        <v>356</v>
      </c>
      <c r="I37" s="82"/>
      <c r="J37" s="21" t="s">
        <v>303</v>
      </c>
      <c r="K37" s="23"/>
      <c r="L37" s="82" t="s">
        <v>357</v>
      </c>
      <c r="M37" s="82"/>
      <c r="N37" s="21" t="s">
        <v>303</v>
      </c>
      <c r="O37" s="23"/>
      <c r="P37" s="82" t="s">
        <v>358</v>
      </c>
      <c r="Q37" s="82"/>
      <c r="R37" s="21" t="s">
        <v>303</v>
      </c>
      <c r="S37" s="23"/>
      <c r="T37" s="82" t="s">
        <v>365</v>
      </c>
      <c r="U37" s="82"/>
      <c r="V37" s="21" t="s">
        <v>303</v>
      </c>
    </row>
    <row r="38" spans="1:22">
      <c r="A38" s="12"/>
      <c r="B38" s="80" t="s">
        <v>366</v>
      </c>
      <c r="C38" s="41"/>
      <c r="D38" s="84">
        <v>650726</v>
      </c>
      <c r="E38" s="84"/>
      <c r="F38" s="85"/>
      <c r="G38" s="41"/>
      <c r="H38" s="84">
        <v>79989</v>
      </c>
      <c r="I38" s="84"/>
      <c r="J38" s="85"/>
      <c r="K38" s="41"/>
      <c r="L38" s="87" t="s">
        <v>241</v>
      </c>
      <c r="M38" s="87"/>
      <c r="N38" s="85"/>
      <c r="O38" s="41"/>
      <c r="P38" s="84">
        <v>46438</v>
      </c>
      <c r="Q38" s="84"/>
      <c r="R38" s="85"/>
      <c r="S38" s="41"/>
      <c r="T38" s="84">
        <v>777153</v>
      </c>
      <c r="U38" s="84"/>
      <c r="V38" s="85"/>
    </row>
    <row r="39" spans="1:22" ht="15.75" thickBot="1">
      <c r="A39" s="12"/>
      <c r="B39" s="80"/>
      <c r="C39" s="41"/>
      <c r="D39" s="73"/>
      <c r="E39" s="73"/>
      <c r="F39" s="46"/>
      <c r="G39" s="41"/>
      <c r="H39" s="73"/>
      <c r="I39" s="73"/>
      <c r="J39" s="46"/>
      <c r="K39" s="41"/>
      <c r="L39" s="45"/>
      <c r="M39" s="45"/>
      <c r="N39" s="46"/>
      <c r="O39" s="41"/>
      <c r="P39" s="73"/>
      <c r="Q39" s="73"/>
      <c r="R39" s="46"/>
      <c r="S39" s="41"/>
      <c r="T39" s="73"/>
      <c r="U39" s="73"/>
      <c r="V39" s="46"/>
    </row>
    <row r="40" spans="1:22">
      <c r="A40" s="12"/>
      <c r="B40" s="23"/>
      <c r="C40" s="23"/>
      <c r="D40" s="36"/>
      <c r="E40" s="36"/>
      <c r="F40" s="36"/>
      <c r="G40" s="23"/>
      <c r="H40" s="36"/>
      <c r="I40" s="36"/>
      <c r="J40" s="36"/>
      <c r="K40" s="23"/>
      <c r="L40" s="36"/>
      <c r="M40" s="36"/>
      <c r="N40" s="36"/>
      <c r="O40" s="23"/>
      <c r="P40" s="36"/>
      <c r="Q40" s="36"/>
      <c r="R40" s="36"/>
      <c r="S40" s="23"/>
      <c r="T40" s="36"/>
      <c r="U40" s="36"/>
      <c r="V40" s="36"/>
    </row>
    <row r="41" spans="1:22" ht="27" thickBot="1">
      <c r="A41" s="12"/>
      <c r="B41" s="78" t="s">
        <v>367</v>
      </c>
      <c r="C41" s="15"/>
      <c r="D41" s="46"/>
      <c r="E41" s="46"/>
      <c r="F41" s="46"/>
      <c r="G41" s="15"/>
      <c r="H41" s="46"/>
      <c r="I41" s="46"/>
      <c r="J41" s="46"/>
      <c r="K41" s="15"/>
      <c r="L41" s="46"/>
      <c r="M41" s="46"/>
      <c r="N41" s="46"/>
      <c r="O41" s="15"/>
      <c r="P41" s="46"/>
      <c r="Q41" s="46"/>
      <c r="R41" s="46"/>
      <c r="S41" s="15"/>
      <c r="T41" s="46"/>
      <c r="U41" s="46"/>
      <c r="V41" s="46"/>
    </row>
    <row r="42" spans="1:22">
      <c r="A42" s="12"/>
      <c r="B42" s="81" t="s">
        <v>354</v>
      </c>
      <c r="C42" s="38"/>
      <c r="D42" s="88" t="s">
        <v>368</v>
      </c>
      <c r="E42" s="88"/>
      <c r="F42" s="32" t="s">
        <v>303</v>
      </c>
      <c r="G42" s="38"/>
      <c r="H42" s="88" t="s">
        <v>241</v>
      </c>
      <c r="I42" s="88"/>
      <c r="J42" s="36"/>
      <c r="K42" s="38"/>
      <c r="L42" s="88" t="s">
        <v>241</v>
      </c>
      <c r="M42" s="88"/>
      <c r="N42" s="36"/>
      <c r="O42" s="38"/>
      <c r="P42" s="88" t="s">
        <v>241</v>
      </c>
      <c r="Q42" s="88"/>
      <c r="R42" s="36"/>
      <c r="S42" s="38"/>
      <c r="T42" s="88" t="s">
        <v>368</v>
      </c>
      <c r="U42" s="88"/>
      <c r="V42" s="32" t="s">
        <v>303</v>
      </c>
    </row>
    <row r="43" spans="1:22" ht="15.75" thickBot="1">
      <c r="A43" s="12"/>
      <c r="B43" s="81"/>
      <c r="C43" s="38"/>
      <c r="D43" s="82"/>
      <c r="E43" s="82"/>
      <c r="F43" s="89"/>
      <c r="G43" s="38"/>
      <c r="H43" s="82"/>
      <c r="I43" s="82"/>
      <c r="J43" s="83"/>
      <c r="K43" s="38"/>
      <c r="L43" s="82"/>
      <c r="M43" s="82"/>
      <c r="N43" s="83"/>
      <c r="O43" s="38"/>
      <c r="P43" s="82"/>
      <c r="Q43" s="82"/>
      <c r="R43" s="83"/>
      <c r="S43" s="38"/>
      <c r="T43" s="82"/>
      <c r="U43" s="82"/>
      <c r="V43" s="89"/>
    </row>
    <row r="44" spans="1:22">
      <c r="A44" s="12"/>
      <c r="B44" s="15"/>
      <c r="C44" s="15"/>
      <c r="D44" s="85"/>
      <c r="E44" s="85"/>
      <c r="F44" s="85"/>
      <c r="G44" s="15"/>
      <c r="H44" s="85"/>
      <c r="I44" s="85"/>
      <c r="J44" s="85"/>
      <c r="K44" s="15"/>
      <c r="L44" s="85"/>
      <c r="M44" s="85"/>
      <c r="N44" s="85"/>
      <c r="O44" s="15"/>
      <c r="P44" s="85"/>
      <c r="Q44" s="85"/>
      <c r="R44" s="85"/>
      <c r="S44" s="15"/>
      <c r="T44" s="85"/>
      <c r="U44" s="85"/>
      <c r="V44" s="85"/>
    </row>
    <row r="45" spans="1:22">
      <c r="A45" s="12"/>
      <c r="B45" s="28" t="s">
        <v>369</v>
      </c>
      <c r="C45" s="23"/>
      <c r="D45" s="38"/>
      <c r="E45" s="38"/>
      <c r="F45" s="38"/>
      <c r="G45" s="23"/>
      <c r="H45" s="38"/>
      <c r="I45" s="38"/>
      <c r="J45" s="38"/>
      <c r="K45" s="23"/>
      <c r="L45" s="38"/>
      <c r="M45" s="38"/>
      <c r="N45" s="38"/>
      <c r="O45" s="23"/>
      <c r="P45" s="38"/>
      <c r="Q45" s="38"/>
      <c r="R45" s="38"/>
      <c r="S45" s="23"/>
      <c r="T45" s="38"/>
      <c r="U45" s="38"/>
      <c r="V45" s="38"/>
    </row>
    <row r="46" spans="1:22">
      <c r="A46" s="12"/>
      <c r="B46" s="80" t="s">
        <v>350</v>
      </c>
      <c r="C46" s="41"/>
      <c r="D46" s="40">
        <v>1984688</v>
      </c>
      <c r="E46" s="40"/>
      <c r="F46" s="41"/>
      <c r="G46" s="41"/>
      <c r="H46" s="40">
        <v>219350</v>
      </c>
      <c r="I46" s="40"/>
      <c r="J46" s="41"/>
      <c r="K46" s="41"/>
      <c r="L46" s="40">
        <v>254561</v>
      </c>
      <c r="M46" s="40"/>
      <c r="N46" s="41"/>
      <c r="O46" s="41"/>
      <c r="P46" s="40">
        <v>123400</v>
      </c>
      <c r="Q46" s="40"/>
      <c r="R46" s="41"/>
      <c r="S46" s="41"/>
      <c r="T46" s="40">
        <v>2581999</v>
      </c>
      <c r="U46" s="40"/>
      <c r="V46" s="41"/>
    </row>
    <row r="47" spans="1:22">
      <c r="A47" s="12"/>
      <c r="B47" s="80"/>
      <c r="C47" s="41"/>
      <c r="D47" s="40"/>
      <c r="E47" s="40"/>
      <c r="F47" s="41"/>
      <c r="G47" s="41"/>
      <c r="H47" s="40"/>
      <c r="I47" s="40"/>
      <c r="J47" s="41"/>
      <c r="K47" s="41"/>
      <c r="L47" s="40"/>
      <c r="M47" s="40"/>
      <c r="N47" s="41"/>
      <c r="O47" s="41"/>
      <c r="P47" s="40"/>
      <c r="Q47" s="40"/>
      <c r="R47" s="41"/>
      <c r="S47" s="41"/>
      <c r="T47" s="40"/>
      <c r="U47" s="40"/>
      <c r="V47" s="41"/>
    </row>
    <row r="48" spans="1:22" ht="15.75" thickBot="1">
      <c r="A48" s="12"/>
      <c r="B48" s="77" t="s">
        <v>351</v>
      </c>
      <c r="C48" s="23"/>
      <c r="D48" s="82" t="s">
        <v>370</v>
      </c>
      <c r="E48" s="82"/>
      <c r="F48" s="79" t="s">
        <v>303</v>
      </c>
      <c r="G48" s="23"/>
      <c r="H48" s="82" t="s">
        <v>356</v>
      </c>
      <c r="I48" s="82"/>
      <c r="J48" s="21" t="s">
        <v>303</v>
      </c>
      <c r="K48" s="23"/>
      <c r="L48" s="82" t="s">
        <v>357</v>
      </c>
      <c r="M48" s="82"/>
      <c r="N48" s="21" t="s">
        <v>303</v>
      </c>
      <c r="O48" s="23"/>
      <c r="P48" s="82" t="s">
        <v>358</v>
      </c>
      <c r="Q48" s="82"/>
      <c r="R48" s="21" t="s">
        <v>303</v>
      </c>
      <c r="S48" s="23"/>
      <c r="T48" s="82" t="s">
        <v>371</v>
      </c>
      <c r="U48" s="82"/>
      <c r="V48" s="21" t="s">
        <v>303</v>
      </c>
    </row>
    <row r="49" spans="1:22">
      <c r="A49" s="12"/>
      <c r="B49" s="80" t="s">
        <v>352</v>
      </c>
      <c r="C49" s="41"/>
      <c r="D49" s="90" t="s">
        <v>238</v>
      </c>
      <c r="E49" s="84">
        <v>216979</v>
      </c>
      <c r="F49" s="85"/>
      <c r="G49" s="41"/>
      <c r="H49" s="90" t="s">
        <v>238</v>
      </c>
      <c r="I49" s="84">
        <v>79989</v>
      </c>
      <c r="J49" s="85"/>
      <c r="K49" s="41"/>
      <c r="L49" s="90" t="s">
        <v>238</v>
      </c>
      <c r="M49" s="87" t="s">
        <v>241</v>
      </c>
      <c r="N49" s="85"/>
      <c r="O49" s="41"/>
      <c r="P49" s="90" t="s">
        <v>238</v>
      </c>
      <c r="Q49" s="84">
        <v>46438</v>
      </c>
      <c r="R49" s="85"/>
      <c r="S49" s="41"/>
      <c r="T49" s="90" t="s">
        <v>238</v>
      </c>
      <c r="U49" s="84">
        <v>343406</v>
      </c>
      <c r="V49" s="85"/>
    </row>
    <row r="50" spans="1:22" ht="15.75" thickBot="1">
      <c r="A50" s="12"/>
      <c r="B50" s="80"/>
      <c r="C50" s="41"/>
      <c r="D50" s="91"/>
      <c r="E50" s="92"/>
      <c r="F50" s="93"/>
      <c r="G50" s="41"/>
      <c r="H50" s="91"/>
      <c r="I50" s="92"/>
      <c r="J50" s="93"/>
      <c r="K50" s="41"/>
      <c r="L50" s="91"/>
      <c r="M50" s="94"/>
      <c r="N50" s="93"/>
      <c r="O50" s="41"/>
      <c r="P50" s="91"/>
      <c r="Q50" s="92"/>
      <c r="R50" s="93"/>
      <c r="S50" s="41"/>
      <c r="T50" s="91"/>
      <c r="U50" s="92"/>
      <c r="V50" s="93"/>
    </row>
    <row r="51" spans="1:22" ht="15.75" thickTop="1">
      <c r="A51" s="12"/>
      <c r="B51" s="54" t="s">
        <v>372</v>
      </c>
      <c r="C51" s="54"/>
      <c r="D51" s="54"/>
      <c r="E51" s="54"/>
      <c r="F51" s="54"/>
      <c r="G51" s="54"/>
      <c r="H51" s="54"/>
      <c r="I51" s="54"/>
      <c r="J51" s="54"/>
      <c r="K51" s="54"/>
      <c r="L51" s="54"/>
      <c r="M51" s="54"/>
      <c r="N51" s="54"/>
      <c r="O51" s="54"/>
      <c r="P51" s="54"/>
      <c r="Q51" s="54"/>
      <c r="R51" s="54"/>
      <c r="S51" s="54"/>
      <c r="T51" s="54"/>
      <c r="U51" s="54"/>
      <c r="V51" s="54"/>
    </row>
    <row r="52" spans="1:22" ht="51" customHeight="1">
      <c r="A52" s="12"/>
      <c r="B52" s="41" t="s">
        <v>373</v>
      </c>
      <c r="C52" s="41"/>
      <c r="D52" s="41"/>
      <c r="E52" s="41"/>
      <c r="F52" s="41"/>
      <c r="G52" s="41"/>
      <c r="H52" s="41"/>
      <c r="I52" s="41"/>
      <c r="J52" s="41"/>
      <c r="K52" s="41"/>
      <c r="L52" s="41"/>
      <c r="M52" s="41"/>
      <c r="N52" s="41"/>
      <c r="O52" s="41"/>
      <c r="P52" s="41"/>
      <c r="Q52" s="41"/>
      <c r="R52" s="41"/>
      <c r="S52" s="41"/>
      <c r="T52" s="41"/>
      <c r="U52" s="41"/>
      <c r="V52" s="41"/>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41" t="s">
        <v>374</v>
      </c>
      <c r="C54" s="41"/>
      <c r="D54" s="41"/>
      <c r="E54" s="41"/>
      <c r="F54" s="41"/>
      <c r="G54" s="41"/>
      <c r="H54" s="41"/>
      <c r="I54" s="41"/>
      <c r="J54" s="41"/>
      <c r="K54" s="41"/>
      <c r="L54" s="41"/>
      <c r="M54" s="41"/>
      <c r="N54" s="41"/>
      <c r="O54" s="41"/>
      <c r="P54" s="41"/>
      <c r="Q54" s="41"/>
      <c r="R54" s="41"/>
      <c r="S54" s="41"/>
      <c r="T54" s="41"/>
      <c r="U54" s="41"/>
      <c r="V54" s="41"/>
    </row>
    <row r="55" spans="1:22">
      <c r="A55" s="12"/>
      <c r="B55" s="29"/>
      <c r="C55" s="29"/>
      <c r="D55" s="29"/>
      <c r="E55" s="29"/>
      <c r="F55" s="29"/>
      <c r="G55" s="29"/>
      <c r="H55" s="29"/>
      <c r="I55" s="29"/>
      <c r="J55" s="29"/>
      <c r="K55" s="29"/>
      <c r="L55" s="29"/>
      <c r="M55" s="29"/>
    </row>
    <row r="56" spans="1:22">
      <c r="A56" s="12"/>
      <c r="B56" s="17"/>
      <c r="C56" s="17"/>
      <c r="D56" s="17"/>
      <c r="E56" s="17"/>
      <c r="F56" s="17"/>
      <c r="G56" s="17"/>
      <c r="H56" s="17"/>
      <c r="I56" s="17"/>
      <c r="J56" s="17"/>
      <c r="K56" s="17"/>
      <c r="L56" s="17"/>
      <c r="M56" s="17"/>
    </row>
    <row r="57" spans="1:22" ht="15.75" thickBot="1">
      <c r="A57" s="12"/>
      <c r="B57" s="15"/>
      <c r="C57" s="30" t="s">
        <v>375</v>
      </c>
      <c r="D57" s="30"/>
      <c r="E57" s="30"/>
      <c r="F57" s="15"/>
      <c r="G57" s="30" t="s">
        <v>376</v>
      </c>
      <c r="H57" s="30"/>
      <c r="I57" s="30"/>
      <c r="J57" s="15"/>
      <c r="K57" s="30" t="s">
        <v>377</v>
      </c>
      <c r="L57" s="30"/>
      <c r="M57" s="30"/>
    </row>
    <row r="58" spans="1:22" ht="39">
      <c r="A58" s="12"/>
      <c r="B58" s="28" t="s">
        <v>378</v>
      </c>
      <c r="C58" s="36"/>
      <c r="D58" s="36"/>
      <c r="E58" s="36"/>
      <c r="F58" s="23"/>
      <c r="G58" s="36"/>
      <c r="H58" s="36"/>
      <c r="I58" s="36"/>
      <c r="J58" s="23"/>
      <c r="K58" s="36"/>
      <c r="L58" s="36"/>
      <c r="M58" s="36"/>
    </row>
    <row r="59" spans="1:22">
      <c r="A59" s="12"/>
      <c r="B59" s="80" t="s">
        <v>379</v>
      </c>
      <c r="C59" s="55" t="s">
        <v>238</v>
      </c>
      <c r="D59" s="40">
        <v>1746765</v>
      </c>
      <c r="E59" s="41"/>
      <c r="F59" s="41"/>
      <c r="G59" s="55" t="s">
        <v>238</v>
      </c>
      <c r="H59" s="44" t="s">
        <v>380</v>
      </c>
      <c r="I59" s="55" t="s">
        <v>303</v>
      </c>
      <c r="J59" s="41"/>
      <c r="K59" s="55" t="s">
        <v>238</v>
      </c>
      <c r="L59" s="40">
        <v>1662288</v>
      </c>
      <c r="M59" s="41"/>
    </row>
    <row r="60" spans="1:22">
      <c r="A60" s="12"/>
      <c r="B60" s="80"/>
      <c r="C60" s="55"/>
      <c r="D60" s="40"/>
      <c r="E60" s="41"/>
      <c r="F60" s="41"/>
      <c r="G60" s="55"/>
      <c r="H60" s="44"/>
      <c r="I60" s="55"/>
      <c r="J60" s="41"/>
      <c r="K60" s="55"/>
      <c r="L60" s="40"/>
      <c r="M60" s="41"/>
    </row>
    <row r="61" spans="1:22">
      <c r="A61" s="12"/>
      <c r="B61" s="81" t="s">
        <v>381</v>
      </c>
      <c r="C61" s="43" t="s">
        <v>382</v>
      </c>
      <c r="D61" s="43"/>
      <c r="E61" s="71" t="s">
        <v>303</v>
      </c>
      <c r="F61" s="38"/>
      <c r="G61" s="42">
        <v>84477</v>
      </c>
      <c r="H61" s="42"/>
      <c r="I61" s="38"/>
      <c r="J61" s="38"/>
      <c r="K61" s="43" t="s">
        <v>383</v>
      </c>
      <c r="L61" s="43"/>
      <c r="M61" s="71" t="s">
        <v>303</v>
      </c>
    </row>
    <row r="62" spans="1:22">
      <c r="A62" s="12"/>
      <c r="B62" s="81"/>
      <c r="C62" s="43"/>
      <c r="D62" s="43"/>
      <c r="E62" s="71"/>
      <c r="F62" s="38"/>
      <c r="G62" s="42"/>
      <c r="H62" s="42"/>
      <c r="I62" s="38"/>
      <c r="J62" s="38"/>
      <c r="K62" s="43"/>
      <c r="L62" s="43"/>
      <c r="M62" s="71"/>
    </row>
    <row r="63" spans="1:22">
      <c r="A63" s="12"/>
      <c r="B63" s="80" t="s">
        <v>384</v>
      </c>
      <c r="C63" s="44" t="s">
        <v>385</v>
      </c>
      <c r="D63" s="44"/>
      <c r="E63" s="55" t="s">
        <v>303</v>
      </c>
      <c r="F63" s="41"/>
      <c r="G63" s="40">
        <v>84477</v>
      </c>
      <c r="H63" s="40"/>
      <c r="I63" s="41"/>
      <c r="J63" s="41"/>
      <c r="K63" s="44" t="s">
        <v>386</v>
      </c>
      <c r="L63" s="44"/>
      <c r="M63" s="55" t="s">
        <v>303</v>
      </c>
    </row>
    <row r="64" spans="1:22">
      <c r="A64" s="12"/>
      <c r="B64" s="80"/>
      <c r="C64" s="44"/>
      <c r="D64" s="44"/>
      <c r="E64" s="55"/>
      <c r="F64" s="41"/>
      <c r="G64" s="40"/>
      <c r="H64" s="40"/>
      <c r="I64" s="41"/>
      <c r="J64" s="41"/>
      <c r="K64" s="44"/>
      <c r="L64" s="44"/>
      <c r="M64" s="55"/>
    </row>
    <row r="65" spans="1:13">
      <c r="A65" s="12"/>
      <c r="B65" s="81" t="s">
        <v>387</v>
      </c>
      <c r="C65" s="43" t="s">
        <v>388</v>
      </c>
      <c r="D65" s="43"/>
      <c r="E65" s="71" t="s">
        <v>303</v>
      </c>
      <c r="F65" s="38"/>
      <c r="G65" s="42">
        <v>2306</v>
      </c>
      <c r="H65" s="42"/>
      <c r="I65" s="38"/>
      <c r="J65" s="38"/>
      <c r="K65" s="43" t="s">
        <v>389</v>
      </c>
      <c r="L65" s="43"/>
      <c r="M65" s="71" t="s">
        <v>303</v>
      </c>
    </row>
    <row r="66" spans="1:13">
      <c r="A66" s="12"/>
      <c r="B66" s="81"/>
      <c r="C66" s="43"/>
      <c r="D66" s="43"/>
      <c r="E66" s="71"/>
      <c r="F66" s="38"/>
      <c r="G66" s="42"/>
      <c r="H66" s="42"/>
      <c r="I66" s="38"/>
      <c r="J66" s="38"/>
      <c r="K66" s="43"/>
      <c r="L66" s="43"/>
      <c r="M66" s="71"/>
    </row>
    <row r="67" spans="1:13">
      <c r="A67" s="12"/>
      <c r="B67" s="80" t="s">
        <v>106</v>
      </c>
      <c r="C67" s="44" t="s">
        <v>390</v>
      </c>
      <c r="D67" s="44"/>
      <c r="E67" s="55" t="s">
        <v>303</v>
      </c>
      <c r="F67" s="41"/>
      <c r="G67" s="40">
        <v>82171</v>
      </c>
      <c r="H67" s="40"/>
      <c r="I67" s="41"/>
      <c r="J67" s="41"/>
      <c r="K67" s="44" t="s">
        <v>305</v>
      </c>
      <c r="L67" s="44"/>
      <c r="M67" s="55" t="s">
        <v>303</v>
      </c>
    </row>
    <row r="68" spans="1:13">
      <c r="A68" s="12"/>
      <c r="B68" s="80"/>
      <c r="C68" s="44"/>
      <c r="D68" s="44"/>
      <c r="E68" s="55"/>
      <c r="F68" s="41"/>
      <c r="G68" s="40"/>
      <c r="H68" s="40"/>
      <c r="I68" s="41"/>
      <c r="J68" s="41"/>
      <c r="K68" s="44"/>
      <c r="L68" s="44"/>
      <c r="M68" s="55"/>
    </row>
    <row r="69" spans="1:13">
      <c r="A69" s="12"/>
      <c r="B69" s="81" t="s">
        <v>391</v>
      </c>
      <c r="C69" s="43" t="s">
        <v>392</v>
      </c>
      <c r="D69" s="43"/>
      <c r="E69" s="71" t="s">
        <v>303</v>
      </c>
      <c r="F69" s="38"/>
      <c r="G69" s="43">
        <v>0.65</v>
      </c>
      <c r="H69" s="43"/>
      <c r="I69" s="38"/>
      <c r="J69" s="38"/>
      <c r="K69" s="43" t="s">
        <v>313</v>
      </c>
      <c r="L69" s="43"/>
      <c r="M69" s="71" t="s">
        <v>303</v>
      </c>
    </row>
    <row r="70" spans="1:13">
      <c r="A70" s="12"/>
      <c r="B70" s="81"/>
      <c r="C70" s="43"/>
      <c r="D70" s="43"/>
      <c r="E70" s="71"/>
      <c r="F70" s="38"/>
      <c r="G70" s="43"/>
      <c r="H70" s="43"/>
      <c r="I70" s="38"/>
      <c r="J70" s="38"/>
      <c r="K70" s="43"/>
      <c r="L70" s="43"/>
      <c r="M70" s="71"/>
    </row>
    <row r="71" spans="1:13">
      <c r="A71" s="12"/>
      <c r="B71" s="80" t="s">
        <v>393</v>
      </c>
      <c r="C71" s="44" t="s">
        <v>394</v>
      </c>
      <c r="D71" s="44"/>
      <c r="E71" s="55" t="s">
        <v>303</v>
      </c>
      <c r="F71" s="41"/>
      <c r="G71" s="40">
        <v>82171</v>
      </c>
      <c r="H71" s="40"/>
      <c r="I71" s="41"/>
      <c r="J71" s="41"/>
      <c r="K71" s="44" t="s">
        <v>395</v>
      </c>
      <c r="L71" s="44"/>
      <c r="M71" s="55" t="s">
        <v>303</v>
      </c>
    </row>
    <row r="72" spans="1:13">
      <c r="A72" s="12"/>
      <c r="B72" s="80"/>
      <c r="C72" s="44"/>
      <c r="D72" s="44"/>
      <c r="E72" s="55"/>
      <c r="F72" s="41"/>
      <c r="G72" s="40"/>
      <c r="H72" s="40"/>
      <c r="I72" s="41"/>
      <c r="J72" s="41"/>
      <c r="K72" s="44"/>
      <c r="L72" s="44"/>
      <c r="M72" s="55"/>
    </row>
    <row r="73" spans="1:13">
      <c r="A73" s="12"/>
      <c r="B73" s="23"/>
      <c r="C73" s="38"/>
      <c r="D73" s="38"/>
      <c r="E73" s="38"/>
      <c r="F73" s="23"/>
      <c r="G73" s="38"/>
      <c r="H73" s="38"/>
      <c r="I73" s="38"/>
      <c r="J73" s="23"/>
      <c r="K73" s="38"/>
      <c r="L73" s="38"/>
      <c r="M73" s="38"/>
    </row>
    <row r="74" spans="1:13" ht="26.25">
      <c r="A74" s="12"/>
      <c r="B74" s="78" t="s">
        <v>396</v>
      </c>
      <c r="C74" s="41"/>
      <c r="D74" s="41"/>
      <c r="E74" s="41"/>
      <c r="F74" s="15"/>
      <c r="G74" s="41"/>
      <c r="H74" s="41"/>
      <c r="I74" s="41"/>
      <c r="J74" s="15"/>
      <c r="K74" s="41"/>
      <c r="L74" s="41"/>
      <c r="M74" s="41"/>
    </row>
    <row r="75" spans="1:13">
      <c r="A75" s="12"/>
      <c r="B75" s="81" t="s">
        <v>397</v>
      </c>
      <c r="C75" s="43" t="s">
        <v>398</v>
      </c>
      <c r="D75" s="43"/>
      <c r="E75" s="71" t="s">
        <v>303</v>
      </c>
      <c r="F75" s="38"/>
      <c r="G75" s="42">
        <v>82171</v>
      </c>
      <c r="H75" s="42"/>
      <c r="I75" s="38"/>
      <c r="J75" s="38"/>
      <c r="K75" s="43" t="s">
        <v>399</v>
      </c>
      <c r="L75" s="43"/>
      <c r="M75" s="71" t="s">
        <v>303</v>
      </c>
    </row>
    <row r="76" spans="1:13">
      <c r="A76" s="12"/>
      <c r="B76" s="81"/>
      <c r="C76" s="43"/>
      <c r="D76" s="43"/>
      <c r="E76" s="71"/>
      <c r="F76" s="38"/>
      <c r="G76" s="42"/>
      <c r="H76" s="42"/>
      <c r="I76" s="38"/>
      <c r="J76" s="38"/>
      <c r="K76" s="43"/>
      <c r="L76" s="43"/>
      <c r="M76" s="71"/>
    </row>
    <row r="77" spans="1:13">
      <c r="A77" s="12"/>
      <c r="B77" s="80" t="s">
        <v>400</v>
      </c>
      <c r="C77" s="40">
        <v>496564</v>
      </c>
      <c r="D77" s="40"/>
      <c r="E77" s="41"/>
      <c r="F77" s="41"/>
      <c r="G77" s="40">
        <v>82171</v>
      </c>
      <c r="H77" s="40"/>
      <c r="I77" s="41"/>
      <c r="J77" s="41"/>
      <c r="K77" s="40">
        <v>578735</v>
      </c>
      <c r="L77" s="40"/>
      <c r="M77" s="41"/>
    </row>
    <row r="78" spans="1:13">
      <c r="A78" s="12"/>
      <c r="B78" s="80"/>
      <c r="C78" s="40"/>
      <c r="D78" s="40"/>
      <c r="E78" s="41"/>
      <c r="F78" s="41"/>
      <c r="G78" s="40"/>
      <c r="H78" s="40"/>
      <c r="I78" s="41"/>
      <c r="J78" s="41"/>
      <c r="K78" s="40"/>
      <c r="L78" s="40"/>
      <c r="M78" s="41"/>
    </row>
    <row r="79" spans="1:13">
      <c r="A79" s="12"/>
      <c r="B79" s="23"/>
      <c r="C79" s="38"/>
      <c r="D79" s="38"/>
      <c r="E79" s="38"/>
      <c r="F79" s="23"/>
      <c r="G79" s="38"/>
      <c r="H79" s="38"/>
      <c r="I79" s="38"/>
      <c r="J79" s="23"/>
      <c r="K79" s="38"/>
      <c r="L79" s="38"/>
      <c r="M79" s="38"/>
    </row>
    <row r="80" spans="1:13">
      <c r="A80" s="12"/>
      <c r="B80" s="78" t="s">
        <v>401</v>
      </c>
      <c r="C80" s="41"/>
      <c r="D80" s="41"/>
      <c r="E80" s="41"/>
      <c r="F80" s="15"/>
      <c r="G80" s="41"/>
      <c r="H80" s="41"/>
      <c r="I80" s="41"/>
      <c r="J80" s="15"/>
      <c r="K80" s="41"/>
      <c r="L80" s="41"/>
      <c r="M80" s="41"/>
    </row>
    <row r="81" spans="1:13">
      <c r="A81" s="12"/>
      <c r="B81" s="81" t="s">
        <v>352</v>
      </c>
      <c r="C81" s="42">
        <v>669090</v>
      </c>
      <c r="D81" s="42"/>
      <c r="E81" s="38"/>
      <c r="F81" s="38"/>
      <c r="G81" s="42">
        <v>108063</v>
      </c>
      <c r="H81" s="42"/>
      <c r="I81" s="38"/>
      <c r="J81" s="38"/>
      <c r="K81" s="42">
        <v>777153</v>
      </c>
      <c r="L81" s="42"/>
      <c r="M81" s="38"/>
    </row>
    <row r="82" spans="1:13">
      <c r="A82" s="12"/>
      <c r="B82" s="81"/>
      <c r="C82" s="42"/>
      <c r="D82" s="42"/>
      <c r="E82" s="38"/>
      <c r="F82" s="38"/>
      <c r="G82" s="42"/>
      <c r="H82" s="42"/>
      <c r="I82" s="38"/>
      <c r="J82" s="38"/>
      <c r="K82" s="42"/>
      <c r="L82" s="42"/>
      <c r="M82" s="38"/>
    </row>
    <row r="83" spans="1:13">
      <c r="A83" s="12"/>
      <c r="B83" s="80" t="s">
        <v>49</v>
      </c>
      <c r="C83" s="40">
        <v>2315293</v>
      </c>
      <c r="D83" s="40"/>
      <c r="E83" s="41"/>
      <c r="F83" s="41"/>
      <c r="G83" s="40">
        <v>108063</v>
      </c>
      <c r="H83" s="40"/>
      <c r="I83" s="41"/>
      <c r="J83" s="41"/>
      <c r="K83" s="40">
        <v>2423356</v>
      </c>
      <c r="L83" s="40"/>
      <c r="M83" s="41"/>
    </row>
    <row r="84" spans="1:13">
      <c r="A84" s="12"/>
      <c r="B84" s="80"/>
      <c r="C84" s="40"/>
      <c r="D84" s="40"/>
      <c r="E84" s="41"/>
      <c r="F84" s="41"/>
      <c r="G84" s="40"/>
      <c r="H84" s="40"/>
      <c r="I84" s="41"/>
      <c r="J84" s="41"/>
      <c r="K84" s="40"/>
      <c r="L84" s="40"/>
      <c r="M84" s="41"/>
    </row>
    <row r="85" spans="1:13">
      <c r="A85" s="12"/>
      <c r="B85" s="81" t="s">
        <v>402</v>
      </c>
      <c r="C85" s="42">
        <v>70316</v>
      </c>
      <c r="D85" s="42"/>
      <c r="E85" s="38"/>
      <c r="F85" s="38"/>
      <c r="G85" s="42">
        <v>2306</v>
      </c>
      <c r="H85" s="42"/>
      <c r="I85" s="38"/>
      <c r="J85" s="38"/>
      <c r="K85" s="42">
        <v>72622</v>
      </c>
      <c r="L85" s="42"/>
      <c r="M85" s="38"/>
    </row>
    <row r="86" spans="1:13">
      <c r="A86" s="12"/>
      <c r="B86" s="81"/>
      <c r="C86" s="42"/>
      <c r="D86" s="42"/>
      <c r="E86" s="38"/>
      <c r="F86" s="38"/>
      <c r="G86" s="42"/>
      <c r="H86" s="42"/>
      <c r="I86" s="38"/>
      <c r="J86" s="38"/>
      <c r="K86" s="42"/>
      <c r="L86" s="42"/>
      <c r="M86" s="38"/>
    </row>
    <row r="87" spans="1:13">
      <c r="A87" s="12"/>
      <c r="B87" s="80" t="s">
        <v>65</v>
      </c>
      <c r="C87" s="44" t="s">
        <v>403</v>
      </c>
      <c r="D87" s="44"/>
      <c r="E87" s="55" t="s">
        <v>303</v>
      </c>
      <c r="F87" s="41"/>
      <c r="G87" s="40">
        <v>105757</v>
      </c>
      <c r="H87" s="40"/>
      <c r="I87" s="41"/>
      <c r="J87" s="41"/>
      <c r="K87" s="44" t="s">
        <v>404</v>
      </c>
      <c r="L87" s="44"/>
      <c r="M87" s="55" t="s">
        <v>303</v>
      </c>
    </row>
    <row r="88" spans="1:13">
      <c r="A88" s="12"/>
      <c r="B88" s="80"/>
      <c r="C88" s="44"/>
      <c r="D88" s="44"/>
      <c r="E88" s="55"/>
      <c r="F88" s="41"/>
      <c r="G88" s="40"/>
      <c r="H88" s="40"/>
      <c r="I88" s="41"/>
      <c r="J88" s="41"/>
      <c r="K88" s="44"/>
      <c r="L88" s="44"/>
      <c r="M88" s="55"/>
    </row>
    <row r="89" spans="1:13">
      <c r="A89" s="12"/>
      <c r="B89" s="81" t="s">
        <v>405</v>
      </c>
      <c r="C89" s="42">
        <v>250099</v>
      </c>
      <c r="D89" s="42"/>
      <c r="E89" s="38"/>
      <c r="F89" s="38"/>
      <c r="G89" s="42">
        <v>105757</v>
      </c>
      <c r="H89" s="42"/>
      <c r="I89" s="38"/>
      <c r="J89" s="38"/>
      <c r="K89" s="42">
        <v>355856</v>
      </c>
      <c r="L89" s="42"/>
      <c r="M89" s="38"/>
    </row>
    <row r="90" spans="1:13">
      <c r="A90" s="12"/>
      <c r="B90" s="81"/>
      <c r="C90" s="42"/>
      <c r="D90" s="42"/>
      <c r="E90" s="38"/>
      <c r="F90" s="38"/>
      <c r="G90" s="42"/>
      <c r="H90" s="42"/>
      <c r="I90" s="38"/>
      <c r="J90" s="38"/>
      <c r="K90" s="42"/>
      <c r="L90" s="42"/>
      <c r="M90" s="38"/>
    </row>
    <row r="91" spans="1:13">
      <c r="A91" s="12"/>
      <c r="B91" s="80" t="s">
        <v>406</v>
      </c>
      <c r="C91" s="40">
        <v>2315293</v>
      </c>
      <c r="D91" s="40"/>
      <c r="E91" s="41"/>
      <c r="F91" s="41"/>
      <c r="G91" s="40">
        <v>108063</v>
      </c>
      <c r="H91" s="40"/>
      <c r="I91" s="41"/>
      <c r="J91" s="41"/>
      <c r="K91" s="40">
        <v>2423356</v>
      </c>
      <c r="L91" s="40"/>
      <c r="M91" s="41"/>
    </row>
    <row r="92" spans="1:13">
      <c r="A92" s="12"/>
      <c r="B92" s="80"/>
      <c r="C92" s="40"/>
      <c r="D92" s="40"/>
      <c r="E92" s="41"/>
      <c r="F92" s="41"/>
      <c r="G92" s="40"/>
      <c r="H92" s="40"/>
      <c r="I92" s="41"/>
      <c r="J92" s="41"/>
      <c r="K92" s="40"/>
      <c r="L92" s="40"/>
      <c r="M92" s="41"/>
    </row>
    <row r="93" spans="1:13">
      <c r="A93" s="12"/>
      <c r="B93" s="23"/>
      <c r="C93" s="38"/>
      <c r="D93" s="38"/>
      <c r="E93" s="38"/>
      <c r="F93" s="23"/>
      <c r="G93" s="38"/>
      <c r="H93" s="38"/>
      <c r="I93" s="38"/>
      <c r="J93" s="23"/>
      <c r="K93" s="38"/>
      <c r="L93" s="38"/>
      <c r="M93" s="38"/>
    </row>
    <row r="94" spans="1:13" ht="39">
      <c r="A94" s="12"/>
      <c r="B94" s="78" t="s">
        <v>407</v>
      </c>
      <c r="C94" s="41"/>
      <c r="D94" s="41"/>
      <c r="E94" s="41"/>
      <c r="F94" s="15"/>
      <c r="G94" s="41"/>
      <c r="H94" s="41"/>
      <c r="I94" s="41"/>
      <c r="J94" s="15"/>
      <c r="K94" s="41"/>
      <c r="L94" s="41"/>
      <c r="M94" s="41"/>
    </row>
    <row r="95" spans="1:13">
      <c r="A95" s="12"/>
      <c r="B95" s="81" t="s">
        <v>379</v>
      </c>
      <c r="C95" s="42">
        <v>323690</v>
      </c>
      <c r="D95" s="42"/>
      <c r="E95" s="38"/>
      <c r="F95" s="38"/>
      <c r="G95" s="43" t="s">
        <v>408</v>
      </c>
      <c r="H95" s="43"/>
      <c r="I95" s="71" t="s">
        <v>303</v>
      </c>
      <c r="J95" s="38"/>
      <c r="K95" s="42">
        <v>300104</v>
      </c>
      <c r="L95" s="42"/>
      <c r="M95" s="38"/>
    </row>
    <row r="96" spans="1:13">
      <c r="A96" s="12"/>
      <c r="B96" s="81"/>
      <c r="C96" s="42"/>
      <c r="D96" s="42"/>
      <c r="E96" s="38"/>
      <c r="F96" s="38"/>
      <c r="G96" s="43"/>
      <c r="H96" s="43"/>
      <c r="I96" s="71"/>
      <c r="J96" s="38"/>
      <c r="K96" s="42"/>
      <c r="L96" s="42"/>
      <c r="M96" s="38"/>
    </row>
    <row r="97" spans="1:13">
      <c r="A97" s="12"/>
      <c r="B97" s="80" t="s">
        <v>381</v>
      </c>
      <c r="C97" s="44" t="s">
        <v>409</v>
      </c>
      <c r="D97" s="44"/>
      <c r="E97" s="55" t="s">
        <v>303</v>
      </c>
      <c r="F97" s="41"/>
      <c r="G97" s="40">
        <v>23586</v>
      </c>
      <c r="H97" s="40"/>
      <c r="I97" s="41"/>
      <c r="J97" s="41"/>
      <c r="K97" s="44" t="s">
        <v>410</v>
      </c>
      <c r="L97" s="44"/>
      <c r="M97" s="55" t="s">
        <v>303</v>
      </c>
    </row>
    <row r="98" spans="1:13">
      <c r="A98" s="12"/>
      <c r="B98" s="80"/>
      <c r="C98" s="44"/>
      <c r="D98" s="44"/>
      <c r="E98" s="55"/>
      <c r="F98" s="41"/>
      <c r="G98" s="40"/>
      <c r="H98" s="40"/>
      <c r="I98" s="41"/>
      <c r="J98" s="41"/>
      <c r="K98" s="44"/>
      <c r="L98" s="44"/>
      <c r="M98" s="55"/>
    </row>
    <row r="99" spans="1:13">
      <c r="A99" s="12"/>
      <c r="B99" s="81" t="s">
        <v>384</v>
      </c>
      <c r="C99" s="43" t="s">
        <v>411</v>
      </c>
      <c r="D99" s="43"/>
      <c r="E99" s="71" t="s">
        <v>303</v>
      </c>
      <c r="F99" s="38"/>
      <c r="G99" s="42">
        <v>23586</v>
      </c>
      <c r="H99" s="42"/>
      <c r="I99" s="38"/>
      <c r="J99" s="38"/>
      <c r="K99" s="43" t="s">
        <v>412</v>
      </c>
      <c r="L99" s="43"/>
      <c r="M99" s="71" t="s">
        <v>303</v>
      </c>
    </row>
    <row r="100" spans="1:13">
      <c r="A100" s="12"/>
      <c r="B100" s="81"/>
      <c r="C100" s="43"/>
      <c r="D100" s="43"/>
      <c r="E100" s="71"/>
      <c r="F100" s="38"/>
      <c r="G100" s="42"/>
      <c r="H100" s="42"/>
      <c r="I100" s="38"/>
      <c r="J100" s="38"/>
      <c r="K100" s="43"/>
      <c r="L100" s="43"/>
      <c r="M100" s="71"/>
    </row>
    <row r="101" spans="1:13">
      <c r="A101" s="12"/>
      <c r="B101" s="80" t="s">
        <v>106</v>
      </c>
      <c r="C101" s="44" t="s">
        <v>413</v>
      </c>
      <c r="D101" s="44"/>
      <c r="E101" s="55" t="s">
        <v>303</v>
      </c>
      <c r="F101" s="41"/>
      <c r="G101" s="40">
        <v>23586</v>
      </c>
      <c r="H101" s="40"/>
      <c r="I101" s="41"/>
      <c r="J101" s="41"/>
      <c r="K101" s="44" t="s">
        <v>304</v>
      </c>
      <c r="L101" s="44"/>
      <c r="M101" s="55" t="s">
        <v>303</v>
      </c>
    </row>
    <row r="102" spans="1:13">
      <c r="A102" s="12"/>
      <c r="B102" s="80"/>
      <c r="C102" s="44"/>
      <c r="D102" s="44"/>
      <c r="E102" s="55"/>
      <c r="F102" s="41"/>
      <c r="G102" s="40"/>
      <c r="H102" s="40"/>
      <c r="I102" s="41"/>
      <c r="J102" s="41"/>
      <c r="K102" s="44"/>
      <c r="L102" s="44"/>
      <c r="M102" s="55"/>
    </row>
    <row r="103" spans="1:13">
      <c r="A103" s="12"/>
      <c r="B103" s="81" t="s">
        <v>391</v>
      </c>
      <c r="C103" s="43" t="s">
        <v>414</v>
      </c>
      <c r="D103" s="43"/>
      <c r="E103" s="71" t="s">
        <v>303</v>
      </c>
      <c r="F103" s="38"/>
      <c r="G103" s="43">
        <v>0.19</v>
      </c>
      <c r="H103" s="43"/>
      <c r="I103" s="38"/>
      <c r="J103" s="38"/>
      <c r="K103" s="43" t="s">
        <v>312</v>
      </c>
      <c r="L103" s="43"/>
      <c r="M103" s="71" t="s">
        <v>303</v>
      </c>
    </row>
    <row r="104" spans="1:13">
      <c r="A104" s="12"/>
      <c r="B104" s="81"/>
      <c r="C104" s="43"/>
      <c r="D104" s="43"/>
      <c r="E104" s="71"/>
      <c r="F104" s="38"/>
      <c r="G104" s="43"/>
      <c r="H104" s="43"/>
      <c r="I104" s="38"/>
      <c r="J104" s="38"/>
      <c r="K104" s="43"/>
      <c r="L104" s="43"/>
      <c r="M104" s="71"/>
    </row>
    <row r="105" spans="1:13">
      <c r="A105" s="12"/>
      <c r="B105" s="80" t="s">
        <v>393</v>
      </c>
      <c r="C105" s="44" t="s">
        <v>415</v>
      </c>
      <c r="D105" s="44"/>
      <c r="E105" s="55" t="s">
        <v>303</v>
      </c>
      <c r="F105" s="41"/>
      <c r="G105" s="40">
        <v>23586</v>
      </c>
      <c r="H105" s="40"/>
      <c r="I105" s="41"/>
      <c r="J105" s="41"/>
      <c r="K105" s="44" t="s">
        <v>416</v>
      </c>
      <c r="L105" s="44"/>
      <c r="M105" s="55" t="s">
        <v>303</v>
      </c>
    </row>
    <row r="106" spans="1:13">
      <c r="A106" s="12"/>
      <c r="B106" s="80"/>
      <c r="C106" s="44"/>
      <c r="D106" s="44"/>
      <c r="E106" s="55"/>
      <c r="F106" s="41"/>
      <c r="G106" s="40"/>
      <c r="H106" s="40"/>
      <c r="I106" s="41"/>
      <c r="J106" s="41"/>
      <c r="K106" s="44"/>
      <c r="L106" s="44"/>
      <c r="M106" s="55"/>
    </row>
    <row r="107" spans="1:13">
      <c r="A107" s="12"/>
      <c r="B107" s="23"/>
      <c r="C107" s="38"/>
      <c r="D107" s="38"/>
      <c r="E107" s="38"/>
      <c r="F107" s="23"/>
      <c r="G107" s="38"/>
      <c r="H107" s="38"/>
      <c r="I107" s="38"/>
      <c r="J107" s="23"/>
      <c r="K107" s="38"/>
      <c r="L107" s="38"/>
      <c r="M107" s="38"/>
    </row>
    <row r="108" spans="1:13" ht="26.25">
      <c r="A108" s="12"/>
      <c r="B108" s="78" t="s">
        <v>417</v>
      </c>
      <c r="C108" s="41"/>
      <c r="D108" s="41"/>
      <c r="E108" s="41"/>
      <c r="F108" s="15"/>
      <c r="G108" s="41"/>
      <c r="H108" s="41"/>
      <c r="I108" s="41"/>
      <c r="J108" s="15"/>
      <c r="K108" s="41"/>
      <c r="L108" s="41"/>
      <c r="M108" s="41"/>
    </row>
    <row r="109" spans="1:13">
      <c r="A109" s="12"/>
      <c r="B109" s="81" t="s">
        <v>418</v>
      </c>
      <c r="C109" s="43" t="s">
        <v>403</v>
      </c>
      <c r="D109" s="43"/>
      <c r="E109" s="71" t="s">
        <v>303</v>
      </c>
      <c r="F109" s="38"/>
      <c r="G109" s="42">
        <v>105757</v>
      </c>
      <c r="H109" s="42"/>
      <c r="I109" s="38"/>
      <c r="J109" s="38"/>
      <c r="K109" s="43" t="s">
        <v>404</v>
      </c>
      <c r="L109" s="43"/>
      <c r="M109" s="71" t="s">
        <v>303</v>
      </c>
    </row>
    <row r="110" spans="1:13">
      <c r="A110" s="12"/>
      <c r="B110" s="81"/>
      <c r="C110" s="43"/>
      <c r="D110" s="43"/>
      <c r="E110" s="71"/>
      <c r="F110" s="38"/>
      <c r="G110" s="42"/>
      <c r="H110" s="42"/>
      <c r="I110" s="38"/>
      <c r="J110" s="38"/>
      <c r="K110" s="43"/>
      <c r="L110" s="43"/>
      <c r="M110" s="71"/>
    </row>
    <row r="111" spans="1:13">
      <c r="A111" s="12"/>
      <c r="B111" s="80" t="s">
        <v>419</v>
      </c>
      <c r="C111" s="40">
        <v>250099</v>
      </c>
      <c r="D111" s="40"/>
      <c r="E111" s="41"/>
      <c r="F111" s="41"/>
      <c r="G111" s="40">
        <v>105757</v>
      </c>
      <c r="H111" s="40"/>
      <c r="I111" s="41"/>
      <c r="J111" s="41"/>
      <c r="K111" s="40">
        <v>355856</v>
      </c>
      <c r="L111" s="40"/>
      <c r="M111" s="41"/>
    </row>
    <row r="112" spans="1:13">
      <c r="A112" s="12"/>
      <c r="B112" s="80"/>
      <c r="C112" s="40"/>
      <c r="D112" s="40"/>
      <c r="E112" s="41"/>
      <c r="F112" s="41"/>
      <c r="G112" s="40"/>
      <c r="H112" s="40"/>
      <c r="I112" s="41"/>
      <c r="J112" s="41"/>
      <c r="K112" s="40"/>
      <c r="L112" s="40"/>
      <c r="M112" s="41"/>
    </row>
    <row r="113" spans="1:22">
      <c r="A113" s="12"/>
      <c r="B113" s="54" t="s">
        <v>420</v>
      </c>
      <c r="C113" s="54"/>
      <c r="D113" s="54"/>
      <c r="E113" s="54"/>
      <c r="F113" s="54"/>
      <c r="G113" s="54"/>
      <c r="H113" s="54"/>
      <c r="I113" s="54"/>
      <c r="J113" s="54"/>
      <c r="K113" s="54"/>
      <c r="L113" s="54"/>
      <c r="M113" s="54"/>
      <c r="N113" s="54"/>
      <c r="O113" s="54"/>
      <c r="P113" s="54"/>
      <c r="Q113" s="54"/>
      <c r="R113" s="54"/>
      <c r="S113" s="54"/>
      <c r="T113" s="54"/>
      <c r="U113" s="54"/>
      <c r="V113" s="54"/>
    </row>
    <row r="114" spans="1:22" ht="25.5" customHeight="1">
      <c r="A114" s="12"/>
      <c r="B114" s="55" t="s">
        <v>421</v>
      </c>
      <c r="C114" s="55"/>
      <c r="D114" s="55"/>
      <c r="E114" s="55"/>
      <c r="F114" s="55"/>
      <c r="G114" s="55"/>
      <c r="H114" s="55"/>
      <c r="I114" s="55"/>
      <c r="J114" s="55"/>
      <c r="K114" s="55"/>
      <c r="L114" s="55"/>
      <c r="M114" s="55"/>
      <c r="N114" s="55"/>
      <c r="O114" s="55"/>
      <c r="P114" s="55"/>
      <c r="Q114" s="55"/>
      <c r="R114" s="55"/>
      <c r="S114" s="55"/>
      <c r="T114" s="55"/>
      <c r="U114" s="55"/>
      <c r="V114" s="55"/>
    </row>
    <row r="115" spans="1:22" ht="25.5" customHeight="1">
      <c r="A115" s="12"/>
      <c r="B115" s="55" t="s">
        <v>422</v>
      </c>
      <c r="C115" s="55"/>
      <c r="D115" s="55"/>
      <c r="E115" s="55"/>
      <c r="F115" s="55"/>
      <c r="G115" s="55"/>
      <c r="H115" s="55"/>
      <c r="I115" s="55"/>
      <c r="J115" s="55"/>
      <c r="K115" s="55"/>
      <c r="L115" s="55"/>
      <c r="M115" s="55"/>
      <c r="N115" s="55"/>
      <c r="O115" s="55"/>
      <c r="P115" s="55"/>
      <c r="Q115" s="55"/>
      <c r="R115" s="55"/>
      <c r="S115" s="55"/>
      <c r="T115" s="55"/>
      <c r="U115" s="55"/>
      <c r="V115" s="55"/>
    </row>
    <row r="116" spans="1:22" ht="25.5" customHeight="1">
      <c r="A116" s="12"/>
      <c r="B116" s="55" t="s">
        <v>423</v>
      </c>
      <c r="C116" s="55"/>
      <c r="D116" s="55"/>
      <c r="E116" s="55"/>
      <c r="F116" s="55"/>
      <c r="G116" s="55"/>
      <c r="H116" s="55"/>
      <c r="I116" s="55"/>
      <c r="J116" s="55"/>
      <c r="K116" s="55"/>
      <c r="L116" s="55"/>
      <c r="M116" s="55"/>
      <c r="N116" s="55"/>
      <c r="O116" s="55"/>
      <c r="P116" s="55"/>
      <c r="Q116" s="55"/>
      <c r="R116" s="55"/>
      <c r="S116" s="55"/>
      <c r="T116" s="55"/>
      <c r="U116" s="55"/>
      <c r="V116" s="55"/>
    </row>
    <row r="117" spans="1:22" ht="25.5" customHeight="1">
      <c r="A117" s="12"/>
      <c r="B117" s="41" t="s">
        <v>424</v>
      </c>
      <c r="C117" s="41"/>
      <c r="D117" s="41"/>
      <c r="E117" s="41"/>
      <c r="F117" s="41"/>
      <c r="G117" s="41"/>
      <c r="H117" s="41"/>
      <c r="I117" s="41"/>
      <c r="J117" s="41"/>
      <c r="K117" s="41"/>
      <c r="L117" s="41"/>
      <c r="M117" s="41"/>
      <c r="N117" s="41"/>
      <c r="O117" s="41"/>
      <c r="P117" s="41"/>
      <c r="Q117" s="41"/>
      <c r="R117" s="41"/>
      <c r="S117" s="41"/>
      <c r="T117" s="41"/>
      <c r="U117" s="41"/>
      <c r="V117" s="41"/>
    </row>
    <row r="118" spans="1:22" ht="25.5" customHeight="1">
      <c r="A118" s="12"/>
      <c r="B118" s="55" t="s">
        <v>425</v>
      </c>
      <c r="C118" s="55"/>
      <c r="D118" s="55"/>
      <c r="E118" s="55"/>
      <c r="F118" s="55"/>
      <c r="G118" s="55"/>
      <c r="H118" s="55"/>
      <c r="I118" s="55"/>
      <c r="J118" s="55"/>
      <c r="K118" s="55"/>
      <c r="L118" s="55"/>
      <c r="M118" s="55"/>
      <c r="N118" s="55"/>
      <c r="O118" s="55"/>
      <c r="P118" s="55"/>
      <c r="Q118" s="55"/>
      <c r="R118" s="55"/>
      <c r="S118" s="55"/>
      <c r="T118" s="55"/>
      <c r="U118" s="55"/>
      <c r="V118" s="55"/>
    </row>
    <row r="119" spans="1:22" ht="25.5" customHeight="1">
      <c r="A119" s="12"/>
      <c r="B119" s="41" t="s">
        <v>426</v>
      </c>
      <c r="C119" s="41"/>
      <c r="D119" s="41"/>
      <c r="E119" s="41"/>
      <c r="F119" s="41"/>
      <c r="G119" s="41"/>
      <c r="H119" s="41"/>
      <c r="I119" s="41"/>
      <c r="J119" s="41"/>
      <c r="K119" s="41"/>
      <c r="L119" s="41"/>
      <c r="M119" s="41"/>
      <c r="N119" s="41"/>
      <c r="O119" s="41"/>
      <c r="P119" s="41"/>
      <c r="Q119" s="41"/>
      <c r="R119" s="41"/>
      <c r="S119" s="41"/>
      <c r="T119" s="41"/>
      <c r="U119" s="41"/>
      <c r="V119" s="41"/>
    </row>
    <row r="120" spans="1:22" ht="25.5" customHeight="1">
      <c r="A120" s="12"/>
      <c r="B120" s="41" t="s">
        <v>427</v>
      </c>
      <c r="C120" s="41"/>
      <c r="D120" s="41"/>
      <c r="E120" s="41"/>
      <c r="F120" s="41"/>
      <c r="G120" s="41"/>
      <c r="H120" s="41"/>
      <c r="I120" s="41"/>
      <c r="J120" s="41"/>
      <c r="K120" s="41"/>
      <c r="L120" s="41"/>
      <c r="M120" s="41"/>
      <c r="N120" s="41"/>
      <c r="O120" s="41"/>
      <c r="P120" s="41"/>
      <c r="Q120" s="41"/>
      <c r="R120" s="41"/>
      <c r="S120" s="41"/>
      <c r="T120" s="41"/>
      <c r="U120" s="41"/>
      <c r="V120" s="41"/>
    </row>
    <row r="121" spans="1:22">
      <c r="A121" s="12"/>
      <c r="B121" s="17"/>
      <c r="C121" s="17"/>
    </row>
    <row r="122" spans="1:22" ht="178.5">
      <c r="A122" s="12"/>
      <c r="B122" s="95" t="s">
        <v>219</v>
      </c>
      <c r="C122" s="95" t="s">
        <v>428</v>
      </c>
    </row>
    <row r="123" spans="1:22">
      <c r="A123" s="12"/>
      <c r="B123" s="17"/>
      <c r="C123" s="17"/>
    </row>
    <row r="124" spans="1:22" ht="409.5">
      <c r="A124" s="12"/>
      <c r="B124" s="95" t="s">
        <v>219</v>
      </c>
      <c r="C124" s="95" t="s">
        <v>429</v>
      </c>
    </row>
    <row r="125" spans="1:22">
      <c r="A125" s="12"/>
      <c r="B125" s="54" t="s">
        <v>430</v>
      </c>
      <c r="C125" s="54"/>
      <c r="D125" s="54"/>
      <c r="E125" s="54"/>
      <c r="F125" s="54"/>
      <c r="G125" s="54"/>
      <c r="H125" s="54"/>
      <c r="I125" s="54"/>
      <c r="J125" s="54"/>
      <c r="K125" s="54"/>
      <c r="L125" s="54"/>
      <c r="M125" s="54"/>
      <c r="N125" s="54"/>
      <c r="O125" s="54"/>
      <c r="P125" s="54"/>
      <c r="Q125" s="54"/>
      <c r="R125" s="54"/>
      <c r="S125" s="54"/>
      <c r="T125" s="54"/>
      <c r="U125" s="54"/>
      <c r="V125" s="54"/>
    </row>
    <row r="126" spans="1:22">
      <c r="A126" s="12"/>
      <c r="B126" s="41" t="s">
        <v>431</v>
      </c>
      <c r="C126" s="41"/>
      <c r="D126" s="41"/>
      <c r="E126" s="41"/>
      <c r="F126" s="41"/>
      <c r="G126" s="41"/>
      <c r="H126" s="41"/>
      <c r="I126" s="41"/>
      <c r="J126" s="41"/>
      <c r="K126" s="41"/>
      <c r="L126" s="41"/>
      <c r="M126" s="41"/>
      <c r="N126" s="41"/>
      <c r="O126" s="41"/>
      <c r="P126" s="41"/>
      <c r="Q126" s="41"/>
      <c r="R126" s="41"/>
      <c r="S126" s="41"/>
      <c r="T126" s="41"/>
      <c r="U126" s="41"/>
      <c r="V126" s="41"/>
    </row>
    <row r="127" spans="1:22">
      <c r="A127" s="12"/>
      <c r="B127" s="29"/>
      <c r="C127" s="29"/>
      <c r="D127" s="29"/>
      <c r="E127" s="29"/>
      <c r="F127" s="29"/>
      <c r="G127" s="29"/>
      <c r="H127" s="29"/>
      <c r="I127" s="29"/>
      <c r="J127" s="29"/>
      <c r="K127" s="29"/>
      <c r="L127" s="29"/>
      <c r="M127" s="29"/>
      <c r="N127" s="29"/>
      <c r="O127" s="29"/>
      <c r="P127" s="29"/>
      <c r="Q127" s="29"/>
    </row>
    <row r="128" spans="1:22">
      <c r="A128" s="12"/>
      <c r="B128" s="17"/>
      <c r="C128" s="17"/>
      <c r="D128" s="17"/>
      <c r="E128" s="17"/>
      <c r="F128" s="17"/>
      <c r="G128" s="17"/>
      <c r="H128" s="17"/>
      <c r="I128" s="17"/>
      <c r="J128" s="17"/>
      <c r="K128" s="17"/>
      <c r="L128" s="17"/>
      <c r="M128" s="17"/>
      <c r="N128" s="17"/>
      <c r="O128" s="17"/>
      <c r="P128" s="17"/>
      <c r="Q128" s="17"/>
    </row>
    <row r="129" spans="1:17" ht="15.75" thickBot="1">
      <c r="A129" s="12"/>
      <c r="B129" s="51"/>
      <c r="C129" s="30">
        <v>2014</v>
      </c>
      <c r="D129" s="30"/>
      <c r="E129" s="30"/>
      <c r="F129" s="30"/>
      <c r="G129" s="30"/>
      <c r="H129" s="30"/>
      <c r="I129" s="30"/>
      <c r="J129" s="15"/>
      <c r="K129" s="30">
        <v>2013</v>
      </c>
      <c r="L129" s="30"/>
      <c r="M129" s="30"/>
      <c r="N129" s="30"/>
      <c r="O129" s="30"/>
      <c r="P129" s="30"/>
      <c r="Q129" s="30"/>
    </row>
    <row r="130" spans="1:17">
      <c r="A130" s="12"/>
      <c r="B130" s="57"/>
      <c r="C130" s="98" t="s">
        <v>350</v>
      </c>
      <c r="D130" s="98"/>
      <c r="E130" s="98"/>
      <c r="F130" s="85"/>
      <c r="G130" s="98" t="s">
        <v>434</v>
      </c>
      <c r="H130" s="98"/>
      <c r="I130" s="98"/>
      <c r="J130" s="41"/>
      <c r="K130" s="98" t="s">
        <v>350</v>
      </c>
      <c r="L130" s="98"/>
      <c r="M130" s="98"/>
      <c r="N130" s="85"/>
      <c r="O130" s="98" t="s">
        <v>434</v>
      </c>
      <c r="P130" s="98"/>
      <c r="Q130" s="98"/>
    </row>
    <row r="131" spans="1:17">
      <c r="A131" s="12"/>
      <c r="B131" s="57"/>
      <c r="C131" s="97" t="s">
        <v>432</v>
      </c>
      <c r="D131" s="97"/>
      <c r="E131" s="97"/>
      <c r="F131" s="41"/>
      <c r="G131" s="97" t="s">
        <v>435</v>
      </c>
      <c r="H131" s="97"/>
      <c r="I131" s="97"/>
      <c r="J131" s="41"/>
      <c r="K131" s="97" t="s">
        <v>432</v>
      </c>
      <c r="L131" s="97"/>
      <c r="M131" s="97"/>
      <c r="N131" s="41"/>
      <c r="O131" s="97" t="s">
        <v>435</v>
      </c>
      <c r="P131" s="97"/>
      <c r="Q131" s="97"/>
    </row>
    <row r="132" spans="1:17" ht="15.75" thickBot="1">
      <c r="A132" s="12"/>
      <c r="B132" s="57"/>
      <c r="C132" s="30" t="s">
        <v>433</v>
      </c>
      <c r="D132" s="30"/>
      <c r="E132" s="30"/>
      <c r="F132" s="41"/>
      <c r="G132" s="99"/>
      <c r="H132" s="99"/>
      <c r="I132" s="99"/>
      <c r="J132" s="41"/>
      <c r="K132" s="30" t="s">
        <v>433</v>
      </c>
      <c r="L132" s="30"/>
      <c r="M132" s="30"/>
      <c r="N132" s="41"/>
      <c r="O132" s="99"/>
      <c r="P132" s="99"/>
      <c r="Q132" s="99"/>
    </row>
    <row r="133" spans="1:17">
      <c r="A133" s="12"/>
      <c r="B133" s="70" t="s">
        <v>436</v>
      </c>
      <c r="C133" s="32" t="s">
        <v>238</v>
      </c>
      <c r="D133" s="34">
        <v>73200</v>
      </c>
      <c r="E133" s="36"/>
      <c r="F133" s="38"/>
      <c r="G133" s="32" t="s">
        <v>238</v>
      </c>
      <c r="H133" s="88" t="s">
        <v>241</v>
      </c>
      <c r="I133" s="36"/>
      <c r="J133" s="38"/>
      <c r="K133" s="32" t="s">
        <v>238</v>
      </c>
      <c r="L133" s="34">
        <v>190000</v>
      </c>
      <c r="M133" s="36"/>
      <c r="N133" s="38"/>
      <c r="O133" s="32" t="s">
        <v>238</v>
      </c>
      <c r="P133" s="88" t="s">
        <v>241</v>
      </c>
      <c r="Q133" s="36"/>
    </row>
    <row r="134" spans="1:17">
      <c r="A134" s="12"/>
      <c r="B134" s="70"/>
      <c r="C134" s="33"/>
      <c r="D134" s="35"/>
      <c r="E134" s="37"/>
      <c r="F134" s="38"/>
      <c r="G134" s="33"/>
      <c r="H134" s="100"/>
      <c r="I134" s="37"/>
      <c r="J134" s="38"/>
      <c r="K134" s="33"/>
      <c r="L134" s="35"/>
      <c r="M134" s="37"/>
      <c r="N134" s="38"/>
      <c r="O134" s="33"/>
      <c r="P134" s="100"/>
      <c r="Q134" s="37"/>
    </row>
    <row r="135" spans="1:17">
      <c r="A135" s="12"/>
      <c r="B135" s="72" t="s">
        <v>437</v>
      </c>
      <c r="C135" s="40">
        <v>87862</v>
      </c>
      <c r="D135" s="40"/>
      <c r="E135" s="41"/>
      <c r="F135" s="41"/>
      <c r="G135" s="44" t="s">
        <v>241</v>
      </c>
      <c r="H135" s="44"/>
      <c r="I135" s="41"/>
      <c r="J135" s="41"/>
      <c r="K135" s="40">
        <v>95862</v>
      </c>
      <c r="L135" s="40"/>
      <c r="M135" s="41"/>
      <c r="N135" s="41"/>
      <c r="O135" s="44" t="s">
        <v>241</v>
      </c>
      <c r="P135" s="44"/>
      <c r="Q135" s="41"/>
    </row>
    <row r="136" spans="1:17">
      <c r="A136" s="12"/>
      <c r="B136" s="72"/>
      <c r="C136" s="40"/>
      <c r="D136" s="40"/>
      <c r="E136" s="41"/>
      <c r="F136" s="41"/>
      <c r="G136" s="44"/>
      <c r="H136" s="44"/>
      <c r="I136" s="41"/>
      <c r="J136" s="41"/>
      <c r="K136" s="40"/>
      <c r="L136" s="40"/>
      <c r="M136" s="41"/>
      <c r="N136" s="41"/>
      <c r="O136" s="44"/>
      <c r="P136" s="44"/>
      <c r="Q136" s="41"/>
    </row>
    <row r="137" spans="1:17">
      <c r="A137" s="12"/>
      <c r="B137" s="70" t="s">
        <v>438</v>
      </c>
      <c r="C137" s="42">
        <v>21420</v>
      </c>
      <c r="D137" s="42"/>
      <c r="E137" s="38"/>
      <c r="F137" s="38"/>
      <c r="G137" s="43" t="s">
        <v>439</v>
      </c>
      <c r="H137" s="43"/>
      <c r="I137" s="71" t="s">
        <v>303</v>
      </c>
      <c r="J137" s="38"/>
      <c r="K137" s="42">
        <v>43575</v>
      </c>
      <c r="L137" s="42"/>
      <c r="M137" s="38"/>
      <c r="N137" s="38"/>
      <c r="O137" s="43" t="s">
        <v>440</v>
      </c>
      <c r="P137" s="43"/>
      <c r="Q137" s="71" t="s">
        <v>303</v>
      </c>
    </row>
    <row r="138" spans="1:17">
      <c r="A138" s="12"/>
      <c r="B138" s="70"/>
      <c r="C138" s="42"/>
      <c r="D138" s="42"/>
      <c r="E138" s="38"/>
      <c r="F138" s="38"/>
      <c r="G138" s="43"/>
      <c r="H138" s="43"/>
      <c r="I138" s="71"/>
      <c r="J138" s="38"/>
      <c r="K138" s="42"/>
      <c r="L138" s="42"/>
      <c r="M138" s="38"/>
      <c r="N138" s="38"/>
      <c r="O138" s="43"/>
      <c r="P138" s="43"/>
      <c r="Q138" s="71"/>
    </row>
    <row r="139" spans="1:17">
      <c r="A139" s="12"/>
      <c r="B139" s="72" t="s">
        <v>441</v>
      </c>
      <c r="C139" s="40">
        <v>10510</v>
      </c>
      <c r="D139" s="40"/>
      <c r="E139" s="41"/>
      <c r="F139" s="41"/>
      <c r="G139" s="44" t="s">
        <v>442</v>
      </c>
      <c r="H139" s="44"/>
      <c r="I139" s="55" t="s">
        <v>303</v>
      </c>
      <c r="J139" s="41"/>
      <c r="K139" s="40">
        <v>39511</v>
      </c>
      <c r="L139" s="40"/>
      <c r="M139" s="41"/>
      <c r="N139" s="41"/>
      <c r="O139" s="44" t="s">
        <v>443</v>
      </c>
      <c r="P139" s="44"/>
      <c r="Q139" s="55" t="s">
        <v>303</v>
      </c>
    </row>
    <row r="140" spans="1:17">
      <c r="A140" s="12"/>
      <c r="B140" s="72"/>
      <c r="C140" s="40"/>
      <c r="D140" s="40"/>
      <c r="E140" s="41"/>
      <c r="F140" s="41"/>
      <c r="G140" s="44"/>
      <c r="H140" s="44"/>
      <c r="I140" s="55"/>
      <c r="J140" s="41"/>
      <c r="K140" s="40"/>
      <c r="L140" s="40"/>
      <c r="M140" s="41"/>
      <c r="N140" s="41"/>
      <c r="O140" s="44"/>
      <c r="P140" s="44"/>
      <c r="Q140" s="55"/>
    </row>
    <row r="141" spans="1:17">
      <c r="A141" s="12"/>
      <c r="B141" s="70" t="s">
        <v>444</v>
      </c>
      <c r="C141" s="42">
        <v>6057</v>
      </c>
      <c r="D141" s="42"/>
      <c r="E141" s="38"/>
      <c r="F141" s="38"/>
      <c r="G141" s="43" t="s">
        <v>445</v>
      </c>
      <c r="H141" s="43"/>
      <c r="I141" s="71" t="s">
        <v>303</v>
      </c>
      <c r="J141" s="38"/>
      <c r="K141" s="42">
        <v>19424</v>
      </c>
      <c r="L141" s="42"/>
      <c r="M141" s="38"/>
      <c r="N141" s="38"/>
      <c r="O141" s="43" t="s">
        <v>446</v>
      </c>
      <c r="P141" s="43"/>
      <c r="Q141" s="71" t="s">
        <v>303</v>
      </c>
    </row>
    <row r="142" spans="1:17" ht="15.75" thickBot="1">
      <c r="A142" s="12"/>
      <c r="B142" s="70"/>
      <c r="C142" s="101"/>
      <c r="D142" s="101"/>
      <c r="E142" s="83"/>
      <c r="F142" s="38"/>
      <c r="G142" s="82"/>
      <c r="H142" s="82"/>
      <c r="I142" s="89"/>
      <c r="J142" s="38"/>
      <c r="K142" s="101"/>
      <c r="L142" s="101"/>
      <c r="M142" s="83"/>
      <c r="N142" s="38"/>
      <c r="O142" s="82"/>
      <c r="P142" s="82"/>
      <c r="Q142" s="89"/>
    </row>
    <row r="143" spans="1:17">
      <c r="A143" s="12"/>
      <c r="B143" s="102" t="s">
        <v>447</v>
      </c>
      <c r="C143" s="90" t="s">
        <v>238</v>
      </c>
      <c r="D143" s="84">
        <v>199049</v>
      </c>
      <c r="E143" s="85"/>
      <c r="F143" s="41"/>
      <c r="G143" s="90" t="s">
        <v>238</v>
      </c>
      <c r="H143" s="87" t="s">
        <v>448</v>
      </c>
      <c r="I143" s="90" t="s">
        <v>303</v>
      </c>
      <c r="J143" s="41"/>
      <c r="K143" s="90" t="s">
        <v>238</v>
      </c>
      <c r="L143" s="84">
        <v>388372</v>
      </c>
      <c r="M143" s="85"/>
      <c r="N143" s="41"/>
      <c r="O143" s="90" t="s">
        <v>238</v>
      </c>
      <c r="P143" s="87" t="s">
        <v>449</v>
      </c>
      <c r="Q143" s="90" t="s">
        <v>303</v>
      </c>
    </row>
    <row r="144" spans="1:17" ht="15.75" thickBot="1">
      <c r="A144" s="12"/>
      <c r="B144" s="102"/>
      <c r="C144" s="91"/>
      <c r="D144" s="92"/>
      <c r="E144" s="93"/>
      <c r="F144" s="41"/>
      <c r="G144" s="91"/>
      <c r="H144" s="94"/>
      <c r="I144" s="91"/>
      <c r="J144" s="41"/>
      <c r="K144" s="91"/>
      <c r="L144" s="92"/>
      <c r="M144" s="93"/>
      <c r="N144" s="41"/>
      <c r="O144" s="91"/>
      <c r="P144" s="94"/>
      <c r="Q144" s="91"/>
    </row>
    <row r="145" spans="1:22" ht="15.75" thickTop="1">
      <c r="A145" s="12"/>
      <c r="B145" s="41" t="s">
        <v>450</v>
      </c>
      <c r="C145" s="41"/>
      <c r="D145" s="41"/>
      <c r="E145" s="41"/>
      <c r="F145" s="41"/>
      <c r="G145" s="41"/>
      <c r="H145" s="41"/>
      <c r="I145" s="41"/>
      <c r="J145" s="41"/>
      <c r="K145" s="41"/>
      <c r="L145" s="41"/>
      <c r="M145" s="41"/>
      <c r="N145" s="41"/>
      <c r="O145" s="41"/>
      <c r="P145" s="41"/>
      <c r="Q145" s="41"/>
      <c r="R145" s="41"/>
      <c r="S145" s="41"/>
      <c r="T145" s="41"/>
      <c r="U145" s="41"/>
      <c r="V145" s="41"/>
    </row>
    <row r="146" spans="1:22" ht="25.5" customHeight="1">
      <c r="A146" s="12"/>
      <c r="B146" s="41" t="s">
        <v>451</v>
      </c>
      <c r="C146" s="41"/>
      <c r="D146" s="41"/>
      <c r="E146" s="41"/>
      <c r="F146" s="41"/>
      <c r="G146" s="41"/>
      <c r="H146" s="41"/>
      <c r="I146" s="41"/>
      <c r="J146" s="41"/>
      <c r="K146" s="41"/>
      <c r="L146" s="41"/>
      <c r="M146" s="41"/>
      <c r="N146" s="41"/>
      <c r="O146" s="41"/>
      <c r="P146" s="41"/>
      <c r="Q146" s="41"/>
      <c r="R146" s="41"/>
      <c r="S146" s="41"/>
      <c r="T146" s="41"/>
      <c r="U146" s="41"/>
      <c r="V146" s="41"/>
    </row>
    <row r="147" spans="1:22">
      <c r="A147" s="12"/>
      <c r="B147" s="29"/>
      <c r="C147" s="29"/>
      <c r="D147" s="29"/>
      <c r="E147" s="29"/>
      <c r="F147" s="29"/>
      <c r="G147" s="29"/>
      <c r="H147" s="29"/>
      <c r="I147" s="29"/>
      <c r="J147" s="29"/>
    </row>
    <row r="148" spans="1:22">
      <c r="A148" s="12"/>
      <c r="B148" s="17"/>
      <c r="C148" s="17"/>
      <c r="D148" s="17"/>
      <c r="E148" s="17"/>
      <c r="F148" s="17"/>
      <c r="G148" s="17"/>
      <c r="H148" s="17"/>
      <c r="I148" s="17"/>
      <c r="J148" s="17"/>
    </row>
    <row r="149" spans="1:22">
      <c r="A149" s="12"/>
      <c r="B149" s="41"/>
      <c r="C149" s="41"/>
      <c r="D149" s="103" t="s">
        <v>436</v>
      </c>
      <c r="E149" s="103"/>
      <c r="F149" s="103"/>
      <c r="G149" s="41"/>
      <c r="H149" s="103" t="s">
        <v>437</v>
      </c>
      <c r="I149" s="103"/>
      <c r="J149" s="103"/>
    </row>
    <row r="150" spans="1:22" ht="15.75" thickBot="1">
      <c r="A150" s="12"/>
      <c r="B150" s="41"/>
      <c r="C150" s="41"/>
      <c r="D150" s="104"/>
      <c r="E150" s="104"/>
      <c r="F150" s="104"/>
      <c r="G150" s="41"/>
      <c r="H150" s="104"/>
      <c r="I150" s="104"/>
      <c r="J150" s="104"/>
    </row>
    <row r="151" spans="1:22">
      <c r="A151" s="12"/>
      <c r="B151" s="28" t="s">
        <v>452</v>
      </c>
      <c r="C151" s="23"/>
      <c r="D151" s="36"/>
      <c r="E151" s="36"/>
      <c r="F151" s="36"/>
      <c r="G151" s="23"/>
      <c r="H151" s="36"/>
      <c r="I151" s="36"/>
      <c r="J151" s="36"/>
    </row>
    <row r="152" spans="1:22">
      <c r="A152" s="12"/>
      <c r="B152" s="80" t="s">
        <v>350</v>
      </c>
      <c r="C152" s="41"/>
      <c r="D152" s="55" t="s">
        <v>238</v>
      </c>
      <c r="E152" s="40">
        <v>330000</v>
      </c>
      <c r="F152" s="41"/>
      <c r="G152" s="41"/>
      <c r="H152" s="55" t="s">
        <v>238</v>
      </c>
      <c r="I152" s="40">
        <v>112179</v>
      </c>
      <c r="J152" s="41"/>
    </row>
    <row r="153" spans="1:22">
      <c r="A153" s="12"/>
      <c r="B153" s="80"/>
      <c r="C153" s="41"/>
      <c r="D153" s="55"/>
      <c r="E153" s="40"/>
      <c r="F153" s="41"/>
      <c r="G153" s="41"/>
      <c r="H153" s="55"/>
      <c r="I153" s="40"/>
      <c r="J153" s="41"/>
    </row>
    <row r="154" spans="1:22">
      <c r="A154" s="12"/>
      <c r="B154" s="81" t="s">
        <v>351</v>
      </c>
      <c r="C154" s="38"/>
      <c r="D154" s="43" t="s">
        <v>241</v>
      </c>
      <c r="E154" s="43"/>
      <c r="F154" s="38"/>
      <c r="G154" s="38"/>
      <c r="H154" s="43" t="s">
        <v>241</v>
      </c>
      <c r="I154" s="43"/>
      <c r="J154" s="38"/>
    </row>
    <row r="155" spans="1:22" ht="15.75" thickBot="1">
      <c r="A155" s="12"/>
      <c r="B155" s="81"/>
      <c r="C155" s="38"/>
      <c r="D155" s="82"/>
      <c r="E155" s="82"/>
      <c r="F155" s="83"/>
      <c r="G155" s="38"/>
      <c r="H155" s="82"/>
      <c r="I155" s="82"/>
      <c r="J155" s="83"/>
    </row>
    <row r="156" spans="1:22">
      <c r="A156" s="12"/>
      <c r="B156" s="80" t="s">
        <v>453</v>
      </c>
      <c r="C156" s="41"/>
      <c r="D156" s="84">
        <v>330000</v>
      </c>
      <c r="E156" s="84"/>
      <c r="F156" s="85"/>
      <c r="G156" s="41"/>
      <c r="H156" s="84">
        <v>112179</v>
      </c>
      <c r="I156" s="84"/>
      <c r="J156" s="85"/>
    </row>
    <row r="157" spans="1:22" ht="15.75" thickBot="1">
      <c r="A157" s="12"/>
      <c r="B157" s="80"/>
      <c r="C157" s="41"/>
      <c r="D157" s="73"/>
      <c r="E157" s="73"/>
      <c r="F157" s="46"/>
      <c r="G157" s="41"/>
      <c r="H157" s="73"/>
      <c r="I157" s="73"/>
      <c r="J157" s="46"/>
    </row>
    <row r="158" spans="1:22">
      <c r="A158" s="12"/>
      <c r="B158" s="23"/>
      <c r="C158" s="23"/>
      <c r="D158" s="36"/>
      <c r="E158" s="36"/>
      <c r="F158" s="36"/>
      <c r="G158" s="23"/>
      <c r="H158" s="36"/>
      <c r="I158" s="36"/>
      <c r="J158" s="36"/>
    </row>
    <row r="159" spans="1:22" ht="26.25">
      <c r="A159" s="12"/>
      <c r="B159" s="78" t="s">
        <v>353</v>
      </c>
      <c r="C159" s="15"/>
      <c r="D159" s="41"/>
      <c r="E159" s="41"/>
      <c r="F159" s="41"/>
      <c r="G159" s="15"/>
      <c r="H159" s="41"/>
      <c r="I159" s="41"/>
      <c r="J159" s="41"/>
    </row>
    <row r="160" spans="1:22">
      <c r="A160" s="12"/>
      <c r="B160" s="77" t="s">
        <v>354</v>
      </c>
      <c r="C160" s="23"/>
      <c r="D160" s="43" t="s">
        <v>454</v>
      </c>
      <c r="E160" s="43"/>
      <c r="F160" s="21" t="s">
        <v>303</v>
      </c>
      <c r="G160" s="23"/>
      <c r="H160" s="43" t="s">
        <v>455</v>
      </c>
      <c r="I160" s="43"/>
      <c r="J160" s="21" t="s">
        <v>303</v>
      </c>
    </row>
    <row r="161" spans="1:10">
      <c r="A161" s="12"/>
      <c r="B161" s="15"/>
      <c r="C161" s="15"/>
      <c r="D161" s="41"/>
      <c r="E161" s="41"/>
      <c r="F161" s="41"/>
      <c r="G161" s="15"/>
      <c r="H161" s="41"/>
      <c r="I161" s="41"/>
      <c r="J161" s="41"/>
    </row>
    <row r="162" spans="1:10">
      <c r="A162" s="12"/>
      <c r="B162" s="28" t="s">
        <v>456</v>
      </c>
      <c r="C162" s="23"/>
      <c r="D162" s="38"/>
      <c r="E162" s="38"/>
      <c r="F162" s="38"/>
      <c r="G162" s="23"/>
      <c r="H162" s="38"/>
      <c r="I162" s="38"/>
      <c r="J162" s="38"/>
    </row>
    <row r="163" spans="1:10">
      <c r="A163" s="12"/>
      <c r="B163" s="80" t="s">
        <v>350</v>
      </c>
      <c r="C163" s="41"/>
      <c r="D163" s="40">
        <v>330000</v>
      </c>
      <c r="E163" s="40"/>
      <c r="F163" s="41"/>
      <c r="G163" s="41"/>
      <c r="H163" s="40">
        <v>112179</v>
      </c>
      <c r="I163" s="40"/>
      <c r="J163" s="41"/>
    </row>
    <row r="164" spans="1:10">
      <c r="A164" s="12"/>
      <c r="B164" s="80"/>
      <c r="C164" s="41"/>
      <c r="D164" s="40"/>
      <c r="E164" s="40"/>
      <c r="F164" s="41"/>
      <c r="G164" s="41"/>
      <c r="H164" s="40"/>
      <c r="I164" s="40"/>
      <c r="J164" s="41"/>
    </row>
    <row r="165" spans="1:10" ht="15.75" thickBot="1">
      <c r="A165" s="12"/>
      <c r="B165" s="77" t="s">
        <v>351</v>
      </c>
      <c r="C165" s="23"/>
      <c r="D165" s="82" t="s">
        <v>454</v>
      </c>
      <c r="E165" s="82"/>
      <c r="F165" s="21" t="s">
        <v>303</v>
      </c>
      <c r="G165" s="23"/>
      <c r="H165" s="82" t="s">
        <v>455</v>
      </c>
      <c r="I165" s="82"/>
      <c r="J165" s="21" t="s">
        <v>303</v>
      </c>
    </row>
    <row r="166" spans="1:10">
      <c r="A166" s="12"/>
      <c r="B166" s="80" t="s">
        <v>453</v>
      </c>
      <c r="C166" s="41"/>
      <c r="D166" s="84">
        <v>218000</v>
      </c>
      <c r="E166" s="84"/>
      <c r="F166" s="85"/>
      <c r="G166" s="41"/>
      <c r="H166" s="84">
        <v>95862</v>
      </c>
      <c r="I166" s="84"/>
      <c r="J166" s="85"/>
    </row>
    <row r="167" spans="1:10" ht="15.75" thickBot="1">
      <c r="A167" s="12"/>
      <c r="B167" s="80"/>
      <c r="C167" s="41"/>
      <c r="D167" s="73"/>
      <c r="E167" s="73"/>
      <c r="F167" s="46"/>
      <c r="G167" s="41"/>
      <c r="H167" s="73"/>
      <c r="I167" s="73"/>
      <c r="J167" s="46"/>
    </row>
    <row r="168" spans="1:10">
      <c r="A168" s="12"/>
      <c r="B168" s="23"/>
      <c r="C168" s="23"/>
      <c r="D168" s="36"/>
      <c r="E168" s="36"/>
      <c r="F168" s="36"/>
      <c r="G168" s="23"/>
      <c r="H168" s="36"/>
      <c r="I168" s="36"/>
      <c r="J168" s="36"/>
    </row>
    <row r="169" spans="1:10" ht="26.25">
      <c r="A169" s="12"/>
      <c r="B169" s="78" t="s">
        <v>361</v>
      </c>
      <c r="C169" s="15"/>
      <c r="D169" s="41"/>
      <c r="E169" s="41"/>
      <c r="F169" s="41"/>
      <c r="G169" s="15"/>
      <c r="H169" s="41"/>
      <c r="I169" s="41"/>
      <c r="J169" s="41"/>
    </row>
    <row r="170" spans="1:10">
      <c r="A170" s="12"/>
      <c r="B170" s="81" t="s">
        <v>354</v>
      </c>
      <c r="C170" s="38"/>
      <c r="D170" s="43" t="s">
        <v>457</v>
      </c>
      <c r="E170" s="43"/>
      <c r="F170" s="71" t="s">
        <v>303</v>
      </c>
      <c r="G170" s="38"/>
      <c r="H170" s="43" t="s">
        <v>241</v>
      </c>
      <c r="I170" s="43"/>
      <c r="J170" s="38"/>
    </row>
    <row r="171" spans="1:10">
      <c r="A171" s="12"/>
      <c r="B171" s="81"/>
      <c r="C171" s="38"/>
      <c r="D171" s="43"/>
      <c r="E171" s="43"/>
      <c r="F171" s="71"/>
      <c r="G171" s="38"/>
      <c r="H171" s="43"/>
      <c r="I171" s="43"/>
      <c r="J171" s="38"/>
    </row>
    <row r="172" spans="1:10">
      <c r="A172" s="12"/>
      <c r="B172" s="15"/>
      <c r="C172" s="15"/>
      <c r="D172" s="41"/>
      <c r="E172" s="41"/>
      <c r="F172" s="41"/>
      <c r="G172" s="15"/>
      <c r="H172" s="41"/>
      <c r="I172" s="41"/>
      <c r="J172" s="41"/>
    </row>
    <row r="173" spans="1:10">
      <c r="A173" s="12"/>
      <c r="B173" s="28" t="s">
        <v>458</v>
      </c>
      <c r="C173" s="23"/>
      <c r="D173" s="38"/>
      <c r="E173" s="38"/>
      <c r="F173" s="38"/>
      <c r="G173" s="23"/>
      <c r="H173" s="38"/>
      <c r="I173" s="38"/>
      <c r="J173" s="38"/>
    </row>
    <row r="174" spans="1:10">
      <c r="A174" s="12"/>
      <c r="B174" s="80" t="s">
        <v>350</v>
      </c>
      <c r="C174" s="41"/>
      <c r="D174" s="40">
        <v>330000</v>
      </c>
      <c r="E174" s="40"/>
      <c r="F174" s="41"/>
      <c r="G174" s="41"/>
      <c r="H174" s="40">
        <v>112179</v>
      </c>
      <c r="I174" s="40"/>
      <c r="J174" s="41"/>
    </row>
    <row r="175" spans="1:10">
      <c r="A175" s="12"/>
      <c r="B175" s="80"/>
      <c r="C175" s="41"/>
      <c r="D175" s="40"/>
      <c r="E175" s="40"/>
      <c r="F175" s="41"/>
      <c r="G175" s="41"/>
      <c r="H175" s="40"/>
      <c r="I175" s="40"/>
      <c r="J175" s="41"/>
    </row>
    <row r="176" spans="1:10" ht="15.75" thickBot="1">
      <c r="A176" s="12"/>
      <c r="B176" s="77" t="s">
        <v>351</v>
      </c>
      <c r="C176" s="23"/>
      <c r="D176" s="82" t="s">
        <v>459</v>
      </c>
      <c r="E176" s="82"/>
      <c r="F176" s="21" t="s">
        <v>303</v>
      </c>
      <c r="G176" s="23"/>
      <c r="H176" s="82" t="s">
        <v>455</v>
      </c>
      <c r="I176" s="82"/>
      <c r="J176" s="21" t="s">
        <v>303</v>
      </c>
    </row>
    <row r="177" spans="1:22">
      <c r="A177" s="12"/>
      <c r="B177" s="80" t="s">
        <v>453</v>
      </c>
      <c r="C177" s="41"/>
      <c r="D177" s="84">
        <v>190000</v>
      </c>
      <c r="E177" s="84"/>
      <c r="F177" s="85"/>
      <c r="G177" s="41"/>
      <c r="H177" s="84">
        <v>95862</v>
      </c>
      <c r="I177" s="84"/>
      <c r="J177" s="85"/>
    </row>
    <row r="178" spans="1:22" ht="15.75" thickBot="1">
      <c r="A178" s="12"/>
      <c r="B178" s="80"/>
      <c r="C178" s="41"/>
      <c r="D178" s="73"/>
      <c r="E178" s="73"/>
      <c r="F178" s="46"/>
      <c r="G178" s="41"/>
      <c r="H178" s="73"/>
      <c r="I178" s="73"/>
      <c r="J178" s="46"/>
    </row>
    <row r="179" spans="1:22">
      <c r="A179" s="12"/>
      <c r="B179" s="23"/>
      <c r="C179" s="23"/>
      <c r="D179" s="36"/>
      <c r="E179" s="36"/>
      <c r="F179" s="36"/>
      <c r="G179" s="23"/>
      <c r="H179" s="36"/>
      <c r="I179" s="36"/>
      <c r="J179" s="36"/>
    </row>
    <row r="180" spans="1:22" ht="26.25">
      <c r="A180" s="12"/>
      <c r="B180" s="78" t="s">
        <v>367</v>
      </c>
      <c r="C180" s="15"/>
      <c r="D180" s="41"/>
      <c r="E180" s="41"/>
      <c r="F180" s="41"/>
      <c r="G180" s="15"/>
      <c r="H180" s="41"/>
      <c r="I180" s="41"/>
      <c r="J180" s="41"/>
    </row>
    <row r="181" spans="1:22">
      <c r="A181" s="12"/>
      <c r="B181" s="77" t="s">
        <v>354</v>
      </c>
      <c r="C181" s="23"/>
      <c r="D181" s="43" t="s">
        <v>460</v>
      </c>
      <c r="E181" s="43"/>
      <c r="F181" s="21" t="s">
        <v>303</v>
      </c>
      <c r="G181" s="23"/>
      <c r="H181" s="43" t="s">
        <v>461</v>
      </c>
      <c r="I181" s="43"/>
      <c r="J181" s="21" t="s">
        <v>303</v>
      </c>
    </row>
    <row r="182" spans="1:22">
      <c r="A182" s="12"/>
      <c r="B182" s="15"/>
      <c r="C182" s="15"/>
      <c r="D182" s="41"/>
      <c r="E182" s="41"/>
      <c r="F182" s="41"/>
      <c r="G182" s="15"/>
      <c r="H182" s="41"/>
      <c r="I182" s="41"/>
      <c r="J182" s="41"/>
    </row>
    <row r="183" spans="1:22">
      <c r="A183" s="12"/>
      <c r="B183" s="28" t="s">
        <v>462</v>
      </c>
      <c r="C183" s="23"/>
      <c r="D183" s="38"/>
      <c r="E183" s="38"/>
      <c r="F183" s="38"/>
      <c r="G183" s="23"/>
      <c r="H183" s="38"/>
      <c r="I183" s="38"/>
      <c r="J183" s="38"/>
    </row>
    <row r="184" spans="1:22">
      <c r="A184" s="12"/>
      <c r="B184" s="80" t="s">
        <v>350</v>
      </c>
      <c r="C184" s="41"/>
      <c r="D184" s="40">
        <v>330000</v>
      </c>
      <c r="E184" s="40"/>
      <c r="F184" s="41"/>
      <c r="G184" s="41"/>
      <c r="H184" s="40">
        <v>112179</v>
      </c>
      <c r="I184" s="40"/>
      <c r="J184" s="41"/>
    </row>
    <row r="185" spans="1:22">
      <c r="A185" s="12"/>
      <c r="B185" s="80"/>
      <c r="C185" s="41"/>
      <c r="D185" s="40"/>
      <c r="E185" s="40"/>
      <c r="F185" s="41"/>
      <c r="G185" s="41"/>
      <c r="H185" s="40"/>
      <c r="I185" s="40"/>
      <c r="J185" s="41"/>
    </row>
    <row r="186" spans="1:22" ht="15.75" thickBot="1">
      <c r="A186" s="12"/>
      <c r="B186" s="77" t="s">
        <v>351</v>
      </c>
      <c r="C186" s="23"/>
      <c r="D186" s="82" t="s">
        <v>463</v>
      </c>
      <c r="E186" s="82"/>
      <c r="F186" s="21" t="s">
        <v>303</v>
      </c>
      <c r="G186" s="23"/>
      <c r="H186" s="82" t="s">
        <v>464</v>
      </c>
      <c r="I186" s="82"/>
      <c r="J186" s="21" t="s">
        <v>303</v>
      </c>
    </row>
    <row r="187" spans="1:22">
      <c r="A187" s="12"/>
      <c r="B187" s="80" t="s">
        <v>453</v>
      </c>
      <c r="C187" s="41"/>
      <c r="D187" s="90" t="s">
        <v>238</v>
      </c>
      <c r="E187" s="84">
        <v>73200</v>
      </c>
      <c r="F187" s="85"/>
      <c r="G187" s="41"/>
      <c r="H187" s="90" t="s">
        <v>238</v>
      </c>
      <c r="I187" s="84">
        <v>87862</v>
      </c>
      <c r="J187" s="85"/>
    </row>
    <row r="188" spans="1:22" ht="15.75" thickBot="1">
      <c r="A188" s="12"/>
      <c r="B188" s="80"/>
      <c r="C188" s="41"/>
      <c r="D188" s="91"/>
      <c r="E188" s="92"/>
      <c r="F188" s="93"/>
      <c r="G188" s="41"/>
      <c r="H188" s="91"/>
      <c r="I188" s="92"/>
      <c r="J188" s="93"/>
    </row>
    <row r="189" spans="1:22" ht="15.75" thickTop="1">
      <c r="A189" s="12"/>
      <c r="B189" s="54" t="s">
        <v>465</v>
      </c>
      <c r="C189" s="54"/>
      <c r="D189" s="54"/>
      <c r="E189" s="54"/>
      <c r="F189" s="54"/>
      <c r="G189" s="54"/>
      <c r="H189" s="54"/>
      <c r="I189" s="54"/>
      <c r="J189" s="54"/>
      <c r="K189" s="54"/>
      <c r="L189" s="54"/>
      <c r="M189" s="54"/>
      <c r="N189" s="54"/>
      <c r="O189" s="54"/>
      <c r="P189" s="54"/>
      <c r="Q189" s="54"/>
      <c r="R189" s="54"/>
      <c r="S189" s="54"/>
      <c r="T189" s="54"/>
      <c r="U189" s="54"/>
      <c r="V189" s="54"/>
    </row>
    <row r="190" spans="1:22" ht="25.5" customHeight="1">
      <c r="A190" s="12"/>
      <c r="B190" s="41" t="s">
        <v>466</v>
      </c>
      <c r="C190" s="41"/>
      <c r="D190" s="41"/>
      <c r="E190" s="41"/>
      <c r="F190" s="41"/>
      <c r="G190" s="41"/>
      <c r="H190" s="41"/>
      <c r="I190" s="41"/>
      <c r="J190" s="41"/>
      <c r="K190" s="41"/>
      <c r="L190" s="41"/>
      <c r="M190" s="41"/>
      <c r="N190" s="41"/>
      <c r="O190" s="41"/>
      <c r="P190" s="41"/>
      <c r="Q190" s="41"/>
      <c r="R190" s="41"/>
      <c r="S190" s="41"/>
      <c r="T190" s="41"/>
      <c r="U190" s="41"/>
      <c r="V190" s="41"/>
    </row>
    <row r="191" spans="1:22">
      <c r="A191" s="12"/>
      <c r="B191" s="41" t="s">
        <v>467</v>
      </c>
      <c r="C191" s="41"/>
      <c r="D191" s="41"/>
      <c r="E191" s="41"/>
      <c r="F191" s="41"/>
      <c r="G191" s="41"/>
      <c r="H191" s="41"/>
      <c r="I191" s="41"/>
      <c r="J191" s="41"/>
      <c r="K191" s="41"/>
      <c r="L191" s="41"/>
      <c r="M191" s="41"/>
      <c r="N191" s="41"/>
      <c r="O191" s="41"/>
      <c r="P191" s="41"/>
      <c r="Q191" s="41"/>
      <c r="R191" s="41"/>
      <c r="S191" s="41"/>
      <c r="T191" s="41"/>
      <c r="U191" s="41"/>
      <c r="V191" s="41"/>
    </row>
    <row r="192" spans="1:22">
      <c r="A192" s="12"/>
      <c r="B192" s="17"/>
      <c r="C192" s="17"/>
    </row>
    <row r="193" spans="1:22" ht="25.5">
      <c r="A193" s="12"/>
      <c r="B193" s="63" t="s">
        <v>219</v>
      </c>
      <c r="C193" s="18" t="s">
        <v>468</v>
      </c>
    </row>
    <row r="194" spans="1:22">
      <c r="A194" s="12"/>
      <c r="B194" s="17"/>
      <c r="C194" s="17"/>
    </row>
    <row r="195" spans="1:22" ht="25.5">
      <c r="A195" s="12"/>
      <c r="B195" s="63" t="s">
        <v>219</v>
      </c>
      <c r="C195" s="18" t="s">
        <v>469</v>
      </c>
    </row>
    <row r="196" spans="1:22">
      <c r="A196" s="12"/>
      <c r="B196" s="41" t="s">
        <v>470</v>
      </c>
      <c r="C196" s="41"/>
      <c r="D196" s="41"/>
      <c r="E196" s="41"/>
      <c r="F196" s="41"/>
      <c r="G196" s="41"/>
      <c r="H196" s="41"/>
      <c r="I196" s="41"/>
      <c r="J196" s="41"/>
      <c r="K196" s="41"/>
      <c r="L196" s="41"/>
      <c r="M196" s="41"/>
      <c r="N196" s="41"/>
      <c r="O196" s="41"/>
      <c r="P196" s="41"/>
      <c r="Q196" s="41"/>
      <c r="R196" s="41"/>
      <c r="S196" s="41"/>
      <c r="T196" s="41"/>
      <c r="U196" s="41"/>
      <c r="V196" s="41"/>
    </row>
    <row r="197" spans="1:22" ht="38.25" customHeight="1">
      <c r="A197" s="12"/>
      <c r="B197" s="41" t="s">
        <v>471</v>
      </c>
      <c r="C197" s="41"/>
      <c r="D197" s="41"/>
      <c r="E197" s="41"/>
      <c r="F197" s="41"/>
      <c r="G197" s="41"/>
      <c r="H197" s="41"/>
      <c r="I197" s="41"/>
      <c r="J197" s="41"/>
      <c r="K197" s="41"/>
      <c r="L197" s="41"/>
      <c r="M197" s="41"/>
      <c r="N197" s="41"/>
      <c r="O197" s="41"/>
      <c r="P197" s="41"/>
      <c r="Q197" s="41"/>
      <c r="R197" s="41"/>
      <c r="S197" s="41"/>
      <c r="T197" s="41"/>
      <c r="U197" s="41"/>
      <c r="V197" s="41"/>
    </row>
    <row r="198" spans="1:22">
      <c r="A198" s="12"/>
      <c r="B198" s="41" t="s">
        <v>472</v>
      </c>
      <c r="C198" s="41"/>
      <c r="D198" s="41"/>
      <c r="E198" s="41"/>
      <c r="F198" s="41"/>
      <c r="G198" s="41"/>
      <c r="H198" s="41"/>
      <c r="I198" s="41"/>
      <c r="J198" s="41"/>
      <c r="K198" s="41"/>
      <c r="L198" s="41"/>
      <c r="M198" s="41"/>
      <c r="N198" s="41"/>
      <c r="O198" s="41"/>
      <c r="P198" s="41"/>
      <c r="Q198" s="41"/>
      <c r="R198" s="41"/>
      <c r="S198" s="41"/>
      <c r="T198" s="41"/>
      <c r="U198" s="41"/>
      <c r="V198" s="41"/>
    </row>
    <row r="199" spans="1:22">
      <c r="A199" s="12"/>
      <c r="B199" s="54" t="s">
        <v>473</v>
      </c>
      <c r="C199" s="54"/>
      <c r="D199" s="54"/>
      <c r="E199" s="54"/>
      <c r="F199" s="54"/>
      <c r="G199" s="54"/>
      <c r="H199" s="54"/>
      <c r="I199" s="54"/>
      <c r="J199" s="54"/>
      <c r="K199" s="54"/>
      <c r="L199" s="54"/>
      <c r="M199" s="54"/>
      <c r="N199" s="54"/>
      <c r="O199" s="54"/>
      <c r="P199" s="54"/>
      <c r="Q199" s="54"/>
      <c r="R199" s="54"/>
      <c r="S199" s="54"/>
      <c r="T199" s="54"/>
      <c r="U199" s="54"/>
      <c r="V199" s="54"/>
    </row>
    <row r="200" spans="1:22">
      <c r="A200" s="12"/>
      <c r="B200" s="41" t="s">
        <v>474</v>
      </c>
      <c r="C200" s="41"/>
      <c r="D200" s="41"/>
      <c r="E200" s="41"/>
      <c r="F200" s="41"/>
      <c r="G200" s="41"/>
      <c r="H200" s="41"/>
      <c r="I200" s="41"/>
      <c r="J200" s="41"/>
      <c r="K200" s="41"/>
      <c r="L200" s="41"/>
      <c r="M200" s="41"/>
      <c r="N200" s="41"/>
      <c r="O200" s="41"/>
      <c r="P200" s="41"/>
      <c r="Q200" s="41"/>
      <c r="R200" s="41"/>
      <c r="S200" s="41"/>
      <c r="T200" s="41"/>
      <c r="U200" s="41"/>
      <c r="V200" s="41"/>
    </row>
    <row r="201" spans="1:22">
      <c r="A201" s="12"/>
      <c r="B201" s="29"/>
      <c r="C201" s="29"/>
      <c r="D201" s="29"/>
      <c r="E201" s="29"/>
    </row>
    <row r="202" spans="1:22">
      <c r="A202" s="12"/>
      <c r="B202" s="17"/>
      <c r="C202" s="17"/>
      <c r="D202" s="17"/>
      <c r="E202" s="17"/>
    </row>
    <row r="203" spans="1:22">
      <c r="A203" s="12"/>
      <c r="B203" s="106" t="s">
        <v>475</v>
      </c>
      <c r="C203" s="97" t="s">
        <v>435</v>
      </c>
      <c r="D203" s="97"/>
      <c r="E203" s="97"/>
    </row>
    <row r="204" spans="1:22" ht="15.75" thickBot="1">
      <c r="A204" s="12"/>
      <c r="B204" s="106"/>
      <c r="C204" s="30" t="s">
        <v>476</v>
      </c>
      <c r="D204" s="30"/>
      <c r="E204" s="30"/>
    </row>
    <row r="205" spans="1:22">
      <c r="A205" s="12"/>
      <c r="B205" s="107">
        <v>2015</v>
      </c>
      <c r="C205" s="32" t="s">
        <v>238</v>
      </c>
      <c r="D205" s="34">
        <v>5434</v>
      </c>
      <c r="E205" s="36"/>
    </row>
    <row r="206" spans="1:22">
      <c r="A206" s="12"/>
      <c r="B206" s="107"/>
      <c r="C206" s="33"/>
      <c r="D206" s="35"/>
      <c r="E206" s="37"/>
    </row>
    <row r="207" spans="1:22">
      <c r="A207" s="12"/>
      <c r="B207" s="108">
        <v>2016</v>
      </c>
      <c r="C207" s="40">
        <v>2936</v>
      </c>
      <c r="D207" s="40"/>
      <c r="E207" s="41"/>
    </row>
    <row r="208" spans="1:22">
      <c r="A208" s="12"/>
      <c r="B208" s="108"/>
      <c r="C208" s="40"/>
      <c r="D208" s="40"/>
      <c r="E208" s="41"/>
    </row>
    <row r="209" spans="1:5">
      <c r="A209" s="12"/>
      <c r="B209" s="107">
        <v>2017</v>
      </c>
      <c r="C209" s="43">
        <v>340</v>
      </c>
      <c r="D209" s="43"/>
      <c r="E209" s="38"/>
    </row>
    <row r="210" spans="1:5">
      <c r="A210" s="12"/>
      <c r="B210" s="107"/>
      <c r="C210" s="43"/>
      <c r="D210" s="43"/>
      <c r="E210" s="38"/>
    </row>
    <row r="211" spans="1:5">
      <c r="A211" s="12"/>
      <c r="B211" s="108">
        <v>2018</v>
      </c>
      <c r="C211" s="44">
        <v>51</v>
      </c>
      <c r="D211" s="44"/>
      <c r="E211" s="41"/>
    </row>
    <row r="212" spans="1:5">
      <c r="A212" s="12"/>
      <c r="B212" s="108"/>
      <c r="C212" s="44"/>
      <c r="D212" s="44"/>
      <c r="E212" s="41"/>
    </row>
  </sheetData>
  <mergeCells count="782">
    <mergeCell ref="B197:V197"/>
    <mergeCell ref="B198:V198"/>
    <mergeCell ref="B199:V199"/>
    <mergeCell ref="B200:V200"/>
    <mergeCell ref="B119:V119"/>
    <mergeCell ref="B120:V120"/>
    <mergeCell ref="B125:V125"/>
    <mergeCell ref="B126:V126"/>
    <mergeCell ref="B145:V145"/>
    <mergeCell ref="B146:V146"/>
    <mergeCell ref="B113:V113"/>
    <mergeCell ref="B114:V114"/>
    <mergeCell ref="B115:V115"/>
    <mergeCell ref="B116:V116"/>
    <mergeCell ref="B117:V117"/>
    <mergeCell ref="B118:V118"/>
    <mergeCell ref="A1:A2"/>
    <mergeCell ref="B1:V1"/>
    <mergeCell ref="B2:V2"/>
    <mergeCell ref="B3:V3"/>
    <mergeCell ref="A4:A212"/>
    <mergeCell ref="B4:V4"/>
    <mergeCell ref="B7:V7"/>
    <mergeCell ref="B8:V8"/>
    <mergeCell ref="B51:V51"/>
    <mergeCell ref="B52:V52"/>
    <mergeCell ref="B209:B210"/>
    <mergeCell ref="C209:D210"/>
    <mergeCell ref="E209:E210"/>
    <mergeCell ref="B211:B212"/>
    <mergeCell ref="C211:D212"/>
    <mergeCell ref="E211:E212"/>
    <mergeCell ref="B205:B206"/>
    <mergeCell ref="C205:C206"/>
    <mergeCell ref="D205:D206"/>
    <mergeCell ref="E205:E206"/>
    <mergeCell ref="B207:B208"/>
    <mergeCell ref="C207:D208"/>
    <mergeCell ref="E207:E208"/>
    <mergeCell ref="I187:I188"/>
    <mergeCell ref="J187:J188"/>
    <mergeCell ref="B201:E201"/>
    <mergeCell ref="B203:B204"/>
    <mergeCell ref="C203:E203"/>
    <mergeCell ref="C204:E204"/>
    <mergeCell ref="B189:V189"/>
    <mergeCell ref="B190:V190"/>
    <mergeCell ref="B191:V191"/>
    <mergeCell ref="B196:V196"/>
    <mergeCell ref="J184:J185"/>
    <mergeCell ref="D186:E186"/>
    <mergeCell ref="H186:I186"/>
    <mergeCell ref="B187:B188"/>
    <mergeCell ref="C187:C188"/>
    <mergeCell ref="D187:D188"/>
    <mergeCell ref="E187:E188"/>
    <mergeCell ref="F187:F188"/>
    <mergeCell ref="G187:G188"/>
    <mergeCell ref="H187:H188"/>
    <mergeCell ref="D182:F182"/>
    <mergeCell ref="H182:J182"/>
    <mergeCell ref="D183:F183"/>
    <mergeCell ref="H183:J183"/>
    <mergeCell ref="B184:B185"/>
    <mergeCell ref="C184:C185"/>
    <mergeCell ref="D184:E185"/>
    <mergeCell ref="F184:F185"/>
    <mergeCell ref="G184:G185"/>
    <mergeCell ref="H184:I185"/>
    <mergeCell ref="J177:J178"/>
    <mergeCell ref="D179:F179"/>
    <mergeCell ref="H179:J179"/>
    <mergeCell ref="D180:F180"/>
    <mergeCell ref="H180:J180"/>
    <mergeCell ref="D181:E181"/>
    <mergeCell ref="H181:I181"/>
    <mergeCell ref="H174:I175"/>
    <mergeCell ref="J174:J175"/>
    <mergeCell ref="D176:E176"/>
    <mergeCell ref="H176:I176"/>
    <mergeCell ref="B177:B178"/>
    <mergeCell ref="C177:C178"/>
    <mergeCell ref="D177:E178"/>
    <mergeCell ref="F177:F178"/>
    <mergeCell ref="G177:G178"/>
    <mergeCell ref="H177:I178"/>
    <mergeCell ref="J170:J171"/>
    <mergeCell ref="D172:F172"/>
    <mergeCell ref="H172:J172"/>
    <mergeCell ref="D173:F173"/>
    <mergeCell ref="H173:J173"/>
    <mergeCell ref="B174:B175"/>
    <mergeCell ref="C174:C175"/>
    <mergeCell ref="D174:E175"/>
    <mergeCell ref="F174:F175"/>
    <mergeCell ref="G174:G175"/>
    <mergeCell ref="D168:F168"/>
    <mergeCell ref="H168:J168"/>
    <mergeCell ref="D169:F169"/>
    <mergeCell ref="H169:J169"/>
    <mergeCell ref="B170:B171"/>
    <mergeCell ref="C170:C171"/>
    <mergeCell ref="D170:E171"/>
    <mergeCell ref="F170:F171"/>
    <mergeCell ref="G170:G171"/>
    <mergeCell ref="H170:I171"/>
    <mergeCell ref="J163:J164"/>
    <mergeCell ref="D165:E165"/>
    <mergeCell ref="H165:I165"/>
    <mergeCell ref="B166:B167"/>
    <mergeCell ref="C166:C167"/>
    <mergeCell ref="D166:E167"/>
    <mergeCell ref="F166:F167"/>
    <mergeCell ref="G166:G167"/>
    <mergeCell ref="H166:I167"/>
    <mergeCell ref="J166:J167"/>
    <mergeCell ref="D161:F161"/>
    <mergeCell ref="H161:J161"/>
    <mergeCell ref="D162:F162"/>
    <mergeCell ref="H162:J162"/>
    <mergeCell ref="B163:B164"/>
    <mergeCell ref="C163:C164"/>
    <mergeCell ref="D163:E164"/>
    <mergeCell ref="F163:F164"/>
    <mergeCell ref="G163:G164"/>
    <mergeCell ref="H163:I164"/>
    <mergeCell ref="J156:J157"/>
    <mergeCell ref="D158:F158"/>
    <mergeCell ref="H158:J158"/>
    <mergeCell ref="D159:F159"/>
    <mergeCell ref="H159:J159"/>
    <mergeCell ref="D160:E160"/>
    <mergeCell ref="H160:I160"/>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D151:F151"/>
    <mergeCell ref="H151:J151"/>
    <mergeCell ref="B152:B153"/>
    <mergeCell ref="C152:C153"/>
    <mergeCell ref="D152:D153"/>
    <mergeCell ref="E152:E153"/>
    <mergeCell ref="F152:F153"/>
    <mergeCell ref="G152:G153"/>
    <mergeCell ref="H152:H153"/>
    <mergeCell ref="I152:I153"/>
    <mergeCell ref="N143:N144"/>
    <mergeCell ref="O143:O144"/>
    <mergeCell ref="P143:P144"/>
    <mergeCell ref="Q143:Q144"/>
    <mergeCell ref="B147:J147"/>
    <mergeCell ref="B149:B150"/>
    <mergeCell ref="C149:C150"/>
    <mergeCell ref="D149:F150"/>
    <mergeCell ref="G149:G150"/>
    <mergeCell ref="H149:J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N130:N132"/>
    <mergeCell ref="O130:Q130"/>
    <mergeCell ref="O131:Q131"/>
    <mergeCell ref="O132:Q132"/>
    <mergeCell ref="B133:B134"/>
    <mergeCell ref="C133:C134"/>
    <mergeCell ref="D133:D134"/>
    <mergeCell ref="E133:E134"/>
    <mergeCell ref="F133:F134"/>
    <mergeCell ref="G133:G134"/>
    <mergeCell ref="G130:I130"/>
    <mergeCell ref="G131:I131"/>
    <mergeCell ref="G132:I132"/>
    <mergeCell ref="J130:J132"/>
    <mergeCell ref="K130:M130"/>
    <mergeCell ref="K131:M131"/>
    <mergeCell ref="K132:M132"/>
    <mergeCell ref="K111:L112"/>
    <mergeCell ref="M111:M112"/>
    <mergeCell ref="B127:Q127"/>
    <mergeCell ref="C129:I129"/>
    <mergeCell ref="K129:Q129"/>
    <mergeCell ref="B130:B132"/>
    <mergeCell ref="C130:E130"/>
    <mergeCell ref="C131:E131"/>
    <mergeCell ref="C132:E132"/>
    <mergeCell ref="F130:F132"/>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K105:L106"/>
    <mergeCell ref="M105:M106"/>
    <mergeCell ref="C107:E107"/>
    <mergeCell ref="G107:I107"/>
    <mergeCell ref="K107:M107"/>
    <mergeCell ref="C108:E108"/>
    <mergeCell ref="G108:I108"/>
    <mergeCell ref="K108:M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K91:L92"/>
    <mergeCell ref="M91:M92"/>
    <mergeCell ref="C93:E93"/>
    <mergeCell ref="G93:I93"/>
    <mergeCell ref="K93:M93"/>
    <mergeCell ref="C94:E94"/>
    <mergeCell ref="G94:I94"/>
    <mergeCell ref="K94:M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C79:E79"/>
    <mergeCell ref="G79:I79"/>
    <mergeCell ref="K79:M79"/>
    <mergeCell ref="C80:E80"/>
    <mergeCell ref="G80:I80"/>
    <mergeCell ref="K80:M80"/>
    <mergeCell ref="K75:L76"/>
    <mergeCell ref="M75:M76"/>
    <mergeCell ref="B77:B78"/>
    <mergeCell ref="C77:D78"/>
    <mergeCell ref="E77:E78"/>
    <mergeCell ref="F77:F78"/>
    <mergeCell ref="G77:H78"/>
    <mergeCell ref="I77:I78"/>
    <mergeCell ref="J77:J78"/>
    <mergeCell ref="K77:L78"/>
    <mergeCell ref="C74:E74"/>
    <mergeCell ref="G74:I74"/>
    <mergeCell ref="K74:M74"/>
    <mergeCell ref="B75:B76"/>
    <mergeCell ref="C75:D76"/>
    <mergeCell ref="E75:E76"/>
    <mergeCell ref="F75:F76"/>
    <mergeCell ref="G75:H76"/>
    <mergeCell ref="I75:I76"/>
    <mergeCell ref="J75:J76"/>
    <mergeCell ref="J71:J72"/>
    <mergeCell ref="K71:L72"/>
    <mergeCell ref="M71:M72"/>
    <mergeCell ref="C73:E73"/>
    <mergeCell ref="G73:I73"/>
    <mergeCell ref="K73:M73"/>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T49:T50"/>
    <mergeCell ref="U49:U50"/>
    <mergeCell ref="V49:V50"/>
    <mergeCell ref="B55:M55"/>
    <mergeCell ref="C57:E57"/>
    <mergeCell ref="G57:I57"/>
    <mergeCell ref="K57:M57"/>
    <mergeCell ref="B53:V53"/>
    <mergeCell ref="B54:V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S46:S47"/>
    <mergeCell ref="T46:U47"/>
    <mergeCell ref="V46:V47"/>
    <mergeCell ref="D48:E48"/>
    <mergeCell ref="H48:I48"/>
    <mergeCell ref="L48:M48"/>
    <mergeCell ref="P48:Q48"/>
    <mergeCell ref="T48:U48"/>
    <mergeCell ref="H46:I47"/>
    <mergeCell ref="J46:J47"/>
    <mergeCell ref="K46:K47"/>
    <mergeCell ref="L46:M47"/>
    <mergeCell ref="N46:N47"/>
    <mergeCell ref="O46:O47"/>
    <mergeCell ref="D45:F45"/>
    <mergeCell ref="H45:J45"/>
    <mergeCell ref="L45:N45"/>
    <mergeCell ref="P45:R45"/>
    <mergeCell ref="T45:V45"/>
    <mergeCell ref="B46:B47"/>
    <mergeCell ref="C46:C47"/>
    <mergeCell ref="D46:E47"/>
    <mergeCell ref="F46:F47"/>
    <mergeCell ref="G46:G47"/>
    <mergeCell ref="P42:Q43"/>
    <mergeCell ref="R42:R43"/>
    <mergeCell ref="S42:S43"/>
    <mergeCell ref="T42:U43"/>
    <mergeCell ref="V42:V43"/>
    <mergeCell ref="D44:F44"/>
    <mergeCell ref="H44:J44"/>
    <mergeCell ref="L44:N44"/>
    <mergeCell ref="P44:R44"/>
    <mergeCell ref="T44:V44"/>
    <mergeCell ref="H42:I43"/>
    <mergeCell ref="J42:J43"/>
    <mergeCell ref="K42:K43"/>
    <mergeCell ref="L42:M43"/>
    <mergeCell ref="N42:N43"/>
    <mergeCell ref="O42:O43"/>
    <mergeCell ref="D41:F41"/>
    <mergeCell ref="H41:J41"/>
    <mergeCell ref="L41:N41"/>
    <mergeCell ref="P41:R41"/>
    <mergeCell ref="T41:V41"/>
    <mergeCell ref="B42:B43"/>
    <mergeCell ref="C42:C43"/>
    <mergeCell ref="D42:E43"/>
    <mergeCell ref="F42:F43"/>
    <mergeCell ref="G42:G43"/>
    <mergeCell ref="R38:R39"/>
    <mergeCell ref="S38:S39"/>
    <mergeCell ref="T38:U39"/>
    <mergeCell ref="V38:V39"/>
    <mergeCell ref="D40:F40"/>
    <mergeCell ref="H40:J40"/>
    <mergeCell ref="L40:N40"/>
    <mergeCell ref="P40:R40"/>
    <mergeCell ref="T40:V40"/>
    <mergeCell ref="J38:J39"/>
    <mergeCell ref="K38:K39"/>
    <mergeCell ref="L38:M39"/>
    <mergeCell ref="N38:N39"/>
    <mergeCell ref="O38:O39"/>
    <mergeCell ref="P38:Q39"/>
    <mergeCell ref="B38:B39"/>
    <mergeCell ref="C38:C39"/>
    <mergeCell ref="D38:E39"/>
    <mergeCell ref="F38:F39"/>
    <mergeCell ref="G38:G39"/>
    <mergeCell ref="H38:I39"/>
    <mergeCell ref="P35:Q36"/>
    <mergeCell ref="R35:R36"/>
    <mergeCell ref="S35:S36"/>
    <mergeCell ref="T35:U36"/>
    <mergeCell ref="V35:V36"/>
    <mergeCell ref="D37:E37"/>
    <mergeCell ref="H37:I37"/>
    <mergeCell ref="L37:M37"/>
    <mergeCell ref="P37:Q37"/>
    <mergeCell ref="T37:U37"/>
    <mergeCell ref="H35:I36"/>
    <mergeCell ref="J35:J36"/>
    <mergeCell ref="K35:K36"/>
    <mergeCell ref="L35:M36"/>
    <mergeCell ref="N35:N36"/>
    <mergeCell ref="O35:O36"/>
    <mergeCell ref="D34:F34"/>
    <mergeCell ref="H34:J34"/>
    <mergeCell ref="L34:N34"/>
    <mergeCell ref="P34:R34"/>
    <mergeCell ref="T34:V34"/>
    <mergeCell ref="B35:B36"/>
    <mergeCell ref="C35:C36"/>
    <mergeCell ref="D35:E36"/>
    <mergeCell ref="F35:F36"/>
    <mergeCell ref="G35:G36"/>
    <mergeCell ref="P31:Q32"/>
    <mergeCell ref="R31:R32"/>
    <mergeCell ref="S31:S32"/>
    <mergeCell ref="T31:U32"/>
    <mergeCell ref="V31:V32"/>
    <mergeCell ref="D33:F33"/>
    <mergeCell ref="H33:J33"/>
    <mergeCell ref="L33:N33"/>
    <mergeCell ref="P33:R33"/>
    <mergeCell ref="T33:V33"/>
    <mergeCell ref="H31:I32"/>
    <mergeCell ref="J31:J32"/>
    <mergeCell ref="K31:K32"/>
    <mergeCell ref="L31:M32"/>
    <mergeCell ref="N31:N32"/>
    <mergeCell ref="O31:O32"/>
    <mergeCell ref="D30:F30"/>
    <mergeCell ref="H30:J30"/>
    <mergeCell ref="L30:N30"/>
    <mergeCell ref="P30:R30"/>
    <mergeCell ref="T30:V30"/>
    <mergeCell ref="B31:B32"/>
    <mergeCell ref="C31:C32"/>
    <mergeCell ref="D31:E32"/>
    <mergeCell ref="F31:F32"/>
    <mergeCell ref="G31:G32"/>
    <mergeCell ref="R27:R28"/>
    <mergeCell ref="S27:S28"/>
    <mergeCell ref="T27:U28"/>
    <mergeCell ref="V27:V28"/>
    <mergeCell ref="D29:F29"/>
    <mergeCell ref="H29:J29"/>
    <mergeCell ref="L29:N29"/>
    <mergeCell ref="P29:R29"/>
    <mergeCell ref="T29:V29"/>
    <mergeCell ref="J27:J28"/>
    <mergeCell ref="K27:K28"/>
    <mergeCell ref="L27:M28"/>
    <mergeCell ref="N27:N28"/>
    <mergeCell ref="O27:O28"/>
    <mergeCell ref="P27:Q28"/>
    <mergeCell ref="B27:B28"/>
    <mergeCell ref="C27:C28"/>
    <mergeCell ref="D27:E28"/>
    <mergeCell ref="F27:F28"/>
    <mergeCell ref="G27:G28"/>
    <mergeCell ref="H27:I28"/>
    <mergeCell ref="R24:R25"/>
    <mergeCell ref="S24:S25"/>
    <mergeCell ref="T24:U25"/>
    <mergeCell ref="V24:V25"/>
    <mergeCell ref="D26:E26"/>
    <mergeCell ref="H26:I26"/>
    <mergeCell ref="L26:M26"/>
    <mergeCell ref="P26:Q26"/>
    <mergeCell ref="T26:U26"/>
    <mergeCell ref="J24:J25"/>
    <mergeCell ref="K24:K25"/>
    <mergeCell ref="L24:M25"/>
    <mergeCell ref="N24:N25"/>
    <mergeCell ref="O24:O25"/>
    <mergeCell ref="P24:Q25"/>
    <mergeCell ref="B24:B25"/>
    <mergeCell ref="C24:C25"/>
    <mergeCell ref="D24:E25"/>
    <mergeCell ref="F24:F25"/>
    <mergeCell ref="G24:G25"/>
    <mergeCell ref="H24:I25"/>
    <mergeCell ref="D22:F22"/>
    <mergeCell ref="H22:J22"/>
    <mergeCell ref="L22:N22"/>
    <mergeCell ref="P22:R22"/>
    <mergeCell ref="T22:V22"/>
    <mergeCell ref="D23:F23"/>
    <mergeCell ref="H23:J23"/>
    <mergeCell ref="L23:N23"/>
    <mergeCell ref="P23:R23"/>
    <mergeCell ref="T23:V23"/>
    <mergeCell ref="D20:F20"/>
    <mergeCell ref="H20:J20"/>
    <mergeCell ref="L20:N20"/>
    <mergeCell ref="P20:R20"/>
    <mergeCell ref="T20:V20"/>
    <mergeCell ref="D21:E21"/>
    <mergeCell ref="H21:I21"/>
    <mergeCell ref="L21:M21"/>
    <mergeCell ref="P21:Q21"/>
    <mergeCell ref="T21:U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V9"/>
    <mergeCell ref="D11:F11"/>
    <mergeCell ref="H11:J11"/>
    <mergeCell ref="L11:N11"/>
    <mergeCell ref="P11:R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1" bestFit="1" customWidth="1"/>
    <col min="2" max="3" width="36.5703125" customWidth="1"/>
    <col min="4" max="4" width="18.28515625" customWidth="1"/>
    <col min="5" max="5" width="3.7109375" customWidth="1"/>
    <col min="6" max="6" width="22" customWidth="1"/>
    <col min="7" max="7" width="4.7109375" customWidth="1"/>
    <col min="8" max="8" width="18.28515625" customWidth="1"/>
    <col min="9" max="9" width="22" customWidth="1"/>
  </cols>
  <sheetData>
    <row r="1" spans="1:9" ht="15" customHeight="1">
      <c r="A1" s="9" t="s">
        <v>255</v>
      </c>
      <c r="B1" s="9" t="s">
        <v>2</v>
      </c>
      <c r="C1" s="9"/>
      <c r="D1" s="9"/>
      <c r="E1" s="9"/>
      <c r="F1" s="9"/>
      <c r="G1" s="9"/>
      <c r="H1" s="9"/>
      <c r="I1" s="9"/>
    </row>
    <row r="2" spans="1:9" ht="15" customHeight="1">
      <c r="A2" s="9"/>
      <c r="B2" s="9" t="s">
        <v>3</v>
      </c>
      <c r="C2" s="9"/>
      <c r="D2" s="9"/>
      <c r="E2" s="9"/>
      <c r="F2" s="9"/>
      <c r="G2" s="9"/>
      <c r="H2" s="9"/>
      <c r="I2" s="9"/>
    </row>
    <row r="3" spans="1:9" ht="15" customHeight="1">
      <c r="A3" s="3" t="s">
        <v>477</v>
      </c>
      <c r="B3" s="11" t="s">
        <v>7</v>
      </c>
      <c r="C3" s="11"/>
      <c r="D3" s="11"/>
      <c r="E3" s="11"/>
      <c r="F3" s="11"/>
      <c r="G3" s="11"/>
      <c r="H3" s="11"/>
      <c r="I3" s="11"/>
    </row>
    <row r="4" spans="1:9" ht="15" customHeight="1">
      <c r="A4" s="12" t="s">
        <v>255</v>
      </c>
      <c r="B4" s="11" t="s">
        <v>7</v>
      </c>
      <c r="C4" s="11"/>
      <c r="D4" s="11"/>
      <c r="E4" s="11"/>
      <c r="F4" s="11"/>
      <c r="G4" s="11"/>
      <c r="H4" s="11"/>
      <c r="I4" s="11"/>
    </row>
    <row r="5" spans="1:9">
      <c r="A5" s="12"/>
      <c r="B5" s="17"/>
      <c r="C5" s="17"/>
    </row>
    <row r="6" spans="1:9">
      <c r="A6" s="12"/>
      <c r="B6" s="58">
        <v>6</v>
      </c>
      <c r="C6" s="58" t="s">
        <v>478</v>
      </c>
    </row>
    <row r="7" spans="1:9" ht="103.5" customHeight="1">
      <c r="A7" s="12"/>
      <c r="B7" s="110" t="s">
        <v>479</v>
      </c>
      <c r="C7" s="110"/>
      <c r="D7" s="110"/>
      <c r="E7" s="110"/>
      <c r="F7" s="110"/>
      <c r="G7" s="110"/>
      <c r="H7" s="110"/>
      <c r="I7" s="110"/>
    </row>
    <row r="8" spans="1:9" ht="38.25" customHeight="1">
      <c r="A8" s="12"/>
      <c r="B8" s="55" t="s">
        <v>480</v>
      </c>
      <c r="C8" s="55"/>
      <c r="D8" s="55"/>
      <c r="E8" s="55"/>
      <c r="F8" s="55"/>
      <c r="G8" s="55"/>
      <c r="H8" s="55"/>
      <c r="I8" s="55"/>
    </row>
    <row r="9" spans="1:9">
      <c r="A9" s="12"/>
      <c r="B9" s="29"/>
      <c r="C9" s="29"/>
      <c r="D9" s="29"/>
      <c r="E9" s="29"/>
      <c r="F9" s="29"/>
      <c r="G9" s="29"/>
      <c r="H9" s="29"/>
      <c r="I9" s="29"/>
    </row>
    <row r="10" spans="1:9">
      <c r="A10" s="12"/>
      <c r="B10" s="17"/>
      <c r="C10" s="17"/>
      <c r="D10" s="17"/>
      <c r="E10" s="17"/>
      <c r="F10" s="17"/>
      <c r="G10" s="17"/>
      <c r="H10" s="17"/>
      <c r="I10" s="17"/>
    </row>
    <row r="11" spans="1:9" ht="15.75" thickBot="1">
      <c r="A11" s="12"/>
      <c r="B11" s="15"/>
      <c r="C11" s="30">
        <v>2014</v>
      </c>
      <c r="D11" s="30"/>
      <c r="E11" s="30"/>
      <c r="F11" s="15"/>
      <c r="G11" s="30">
        <v>2013</v>
      </c>
      <c r="H11" s="30"/>
      <c r="I11" s="30"/>
    </row>
    <row r="12" spans="1:9">
      <c r="A12" s="12"/>
      <c r="B12" s="31" t="s">
        <v>481</v>
      </c>
      <c r="C12" s="32" t="s">
        <v>238</v>
      </c>
      <c r="D12" s="34">
        <v>236144</v>
      </c>
      <c r="E12" s="36"/>
      <c r="F12" s="38"/>
      <c r="G12" s="32" t="s">
        <v>238</v>
      </c>
      <c r="H12" s="34">
        <v>194062</v>
      </c>
      <c r="I12" s="36"/>
    </row>
    <row r="13" spans="1:9">
      <c r="A13" s="12"/>
      <c r="B13" s="31"/>
      <c r="C13" s="33"/>
      <c r="D13" s="35"/>
      <c r="E13" s="37"/>
      <c r="F13" s="38"/>
      <c r="G13" s="33"/>
      <c r="H13" s="35"/>
      <c r="I13" s="37"/>
    </row>
    <row r="14" spans="1:9">
      <c r="A14" s="12"/>
      <c r="B14" s="39" t="s">
        <v>482</v>
      </c>
      <c r="C14" s="40">
        <v>63624</v>
      </c>
      <c r="D14" s="40"/>
      <c r="E14" s="41"/>
      <c r="F14" s="41"/>
      <c r="G14" s="40">
        <v>128375</v>
      </c>
      <c r="H14" s="40"/>
      <c r="I14" s="41"/>
    </row>
    <row r="15" spans="1:9">
      <c r="A15" s="12"/>
      <c r="B15" s="39"/>
      <c r="C15" s="40"/>
      <c r="D15" s="40"/>
      <c r="E15" s="41"/>
      <c r="F15" s="41"/>
      <c r="G15" s="40"/>
      <c r="H15" s="40"/>
      <c r="I15" s="41"/>
    </row>
    <row r="16" spans="1:9">
      <c r="A16" s="12"/>
      <c r="B16" s="31" t="s">
        <v>483</v>
      </c>
      <c r="C16" s="42">
        <v>115293</v>
      </c>
      <c r="D16" s="42"/>
      <c r="E16" s="38"/>
      <c r="F16" s="38"/>
      <c r="G16" s="42">
        <v>110955</v>
      </c>
      <c r="H16" s="42"/>
      <c r="I16" s="38"/>
    </row>
    <row r="17" spans="1:9" ht="15.75" thickBot="1">
      <c r="A17" s="12"/>
      <c r="B17" s="31"/>
      <c r="C17" s="101"/>
      <c r="D17" s="101"/>
      <c r="E17" s="83"/>
      <c r="F17" s="38"/>
      <c r="G17" s="101"/>
      <c r="H17" s="101"/>
      <c r="I17" s="83"/>
    </row>
    <row r="18" spans="1:9">
      <c r="A18" s="12"/>
      <c r="B18" s="109" t="s">
        <v>484</v>
      </c>
      <c r="C18" s="90" t="s">
        <v>238</v>
      </c>
      <c r="D18" s="84">
        <v>415061</v>
      </c>
      <c r="E18" s="85"/>
      <c r="F18" s="41"/>
      <c r="G18" s="90" t="s">
        <v>238</v>
      </c>
      <c r="H18" s="84">
        <v>433392</v>
      </c>
      <c r="I18" s="85"/>
    </row>
    <row r="19" spans="1:9" ht="15.75" thickBot="1">
      <c r="A19" s="12"/>
      <c r="B19" s="109"/>
      <c r="C19" s="91"/>
      <c r="D19" s="92"/>
      <c r="E19" s="93"/>
      <c r="F19" s="41"/>
      <c r="G19" s="91"/>
      <c r="H19" s="92"/>
      <c r="I19" s="93"/>
    </row>
    <row r="20" spans="1:9" ht="15.75" thickTop="1">
      <c r="A20" s="12"/>
      <c r="B20" s="55" t="s">
        <v>485</v>
      </c>
      <c r="C20" s="55"/>
      <c r="D20" s="55"/>
      <c r="E20" s="55"/>
      <c r="F20" s="55"/>
      <c r="G20" s="55"/>
      <c r="H20" s="55"/>
      <c r="I20" s="55"/>
    </row>
    <row r="21" spans="1:9">
      <c r="A21" s="12"/>
      <c r="B21" s="29"/>
      <c r="C21" s="29"/>
      <c r="D21" s="29"/>
      <c r="E21" s="29"/>
    </row>
    <row r="22" spans="1:9">
      <c r="A22" s="12"/>
      <c r="B22" s="17"/>
      <c r="C22" s="17"/>
      <c r="D22" s="17"/>
      <c r="E22" s="17"/>
    </row>
    <row r="23" spans="1:9">
      <c r="A23" s="12"/>
      <c r="B23" s="47" t="s">
        <v>486</v>
      </c>
      <c r="C23" s="71" t="s">
        <v>238</v>
      </c>
      <c r="D23" s="42">
        <v>199357</v>
      </c>
      <c r="E23" s="38"/>
    </row>
    <row r="24" spans="1:9">
      <c r="A24" s="12"/>
      <c r="B24" s="47"/>
      <c r="C24" s="71"/>
      <c r="D24" s="42"/>
      <c r="E24" s="38"/>
    </row>
    <row r="25" spans="1:9">
      <c r="A25" s="12"/>
      <c r="B25" s="39" t="s">
        <v>122</v>
      </c>
      <c r="C25" s="40">
        <v>163926</v>
      </c>
      <c r="D25" s="40"/>
      <c r="E25" s="41"/>
    </row>
    <row r="26" spans="1:9">
      <c r="A26" s="12"/>
      <c r="B26" s="39"/>
      <c r="C26" s="40"/>
      <c r="D26" s="40"/>
      <c r="E26" s="41"/>
    </row>
    <row r="27" spans="1:9" ht="15.75" thickBot="1">
      <c r="A27" s="12"/>
      <c r="B27" s="20" t="s">
        <v>487</v>
      </c>
      <c r="C27" s="82" t="s">
        <v>488</v>
      </c>
      <c r="D27" s="82"/>
      <c r="E27" s="79" t="s">
        <v>303</v>
      </c>
    </row>
    <row r="28" spans="1:9">
      <c r="A28" s="12"/>
      <c r="B28" s="109" t="s">
        <v>489</v>
      </c>
      <c r="C28" s="84">
        <v>250282</v>
      </c>
      <c r="D28" s="84"/>
      <c r="E28" s="85"/>
    </row>
    <row r="29" spans="1:9">
      <c r="A29" s="12"/>
      <c r="B29" s="109"/>
      <c r="C29" s="40"/>
      <c r="D29" s="40"/>
      <c r="E29" s="41"/>
    </row>
    <row r="30" spans="1:9">
      <c r="A30" s="12"/>
      <c r="B30" s="31" t="s">
        <v>122</v>
      </c>
      <c r="C30" s="42">
        <v>171850</v>
      </c>
      <c r="D30" s="42"/>
      <c r="E30" s="38"/>
    </row>
    <row r="31" spans="1:9">
      <c r="A31" s="12"/>
      <c r="B31" s="31"/>
      <c r="C31" s="42"/>
      <c r="D31" s="42"/>
      <c r="E31" s="38"/>
    </row>
    <row r="32" spans="1:9" ht="15.75" thickBot="1">
      <c r="A32" s="12"/>
      <c r="B32" s="25" t="s">
        <v>490</v>
      </c>
      <c r="C32" s="45" t="s">
        <v>491</v>
      </c>
      <c r="D32" s="45"/>
      <c r="E32" s="69" t="s">
        <v>303</v>
      </c>
    </row>
    <row r="33" spans="1:9">
      <c r="A33" s="12"/>
      <c r="B33" s="47" t="s">
        <v>492</v>
      </c>
      <c r="C33" s="34">
        <v>208248</v>
      </c>
      <c r="D33" s="34"/>
      <c r="E33" s="36"/>
    </row>
    <row r="34" spans="1:9">
      <c r="A34" s="12"/>
      <c r="B34" s="47"/>
      <c r="C34" s="35"/>
      <c r="D34" s="35"/>
      <c r="E34" s="37"/>
    </row>
    <row r="35" spans="1:9">
      <c r="A35" s="12"/>
      <c r="B35" s="39" t="s">
        <v>493</v>
      </c>
      <c r="C35" s="40">
        <v>141946</v>
      </c>
      <c r="D35" s="40"/>
      <c r="E35" s="41"/>
    </row>
    <row r="36" spans="1:9">
      <c r="A36" s="12"/>
      <c r="B36" s="39"/>
      <c r="C36" s="40"/>
      <c r="D36" s="40"/>
      <c r="E36" s="41"/>
    </row>
    <row r="37" spans="1:9" ht="15.75" thickBot="1">
      <c r="A37" s="12"/>
      <c r="B37" s="20" t="s">
        <v>494</v>
      </c>
      <c r="C37" s="82" t="s">
        <v>495</v>
      </c>
      <c r="D37" s="82"/>
      <c r="E37" s="79" t="s">
        <v>303</v>
      </c>
    </row>
    <row r="38" spans="1:9">
      <c r="A38" s="12"/>
      <c r="B38" s="109" t="s">
        <v>496</v>
      </c>
      <c r="C38" s="90" t="s">
        <v>238</v>
      </c>
      <c r="D38" s="84">
        <v>193840</v>
      </c>
      <c r="E38" s="85"/>
    </row>
    <row r="39" spans="1:9" ht="15.75" thickBot="1">
      <c r="A39" s="12"/>
      <c r="B39" s="109"/>
      <c r="C39" s="91"/>
      <c r="D39" s="92"/>
      <c r="E39" s="93"/>
    </row>
    <row r="40" spans="1:9" ht="15.75" thickTop="1">
      <c r="A40" s="12"/>
      <c r="B40" s="111" t="s">
        <v>497</v>
      </c>
      <c r="C40" s="111"/>
      <c r="D40" s="111"/>
      <c r="E40" s="111"/>
      <c r="F40" s="111"/>
      <c r="G40" s="111"/>
      <c r="H40" s="111"/>
      <c r="I40" s="111"/>
    </row>
    <row r="41" spans="1:9">
      <c r="A41" s="12"/>
      <c r="B41" s="111" t="s">
        <v>498</v>
      </c>
      <c r="C41" s="111"/>
      <c r="D41" s="111"/>
      <c r="E41" s="111"/>
      <c r="F41" s="111"/>
      <c r="G41" s="111"/>
      <c r="H41" s="111"/>
      <c r="I41" s="111"/>
    </row>
    <row r="42" spans="1:9" ht="25.5" customHeight="1">
      <c r="A42" s="12"/>
      <c r="B42" s="55" t="s">
        <v>499</v>
      </c>
      <c r="C42" s="55"/>
      <c r="D42" s="55"/>
      <c r="E42" s="55"/>
      <c r="F42" s="55"/>
      <c r="G42" s="55"/>
      <c r="H42" s="55"/>
      <c r="I42" s="55"/>
    </row>
    <row r="43" spans="1:9" ht="38.25" customHeight="1">
      <c r="A43" s="12"/>
      <c r="B43" s="55" t="s">
        <v>500</v>
      </c>
      <c r="C43" s="55"/>
      <c r="D43" s="55"/>
      <c r="E43" s="55"/>
      <c r="F43" s="55"/>
      <c r="G43" s="55"/>
      <c r="H43" s="55"/>
      <c r="I43" s="55"/>
    </row>
  </sheetData>
  <mergeCells count="71">
    <mergeCell ref="B41:I41"/>
    <mergeCell ref="B42:I42"/>
    <mergeCell ref="B43:I43"/>
    <mergeCell ref="A1:A2"/>
    <mergeCell ref="B1:I1"/>
    <mergeCell ref="B2:I2"/>
    <mergeCell ref="B3:I3"/>
    <mergeCell ref="A4:A43"/>
    <mergeCell ref="B4:I4"/>
    <mergeCell ref="B7:I7"/>
    <mergeCell ref="B8:I8"/>
    <mergeCell ref="B20:I20"/>
    <mergeCell ref="B40:I40"/>
    <mergeCell ref="B35:B36"/>
    <mergeCell ref="C35:D36"/>
    <mergeCell ref="E35:E36"/>
    <mergeCell ref="C37:D37"/>
    <mergeCell ref="B38:B39"/>
    <mergeCell ref="C38:C39"/>
    <mergeCell ref="D38:D39"/>
    <mergeCell ref="E38:E39"/>
    <mergeCell ref="B30:B31"/>
    <mergeCell ref="C30:D31"/>
    <mergeCell ref="E30:E31"/>
    <mergeCell ref="C32:D32"/>
    <mergeCell ref="B33:B34"/>
    <mergeCell ref="C33:D34"/>
    <mergeCell ref="E33:E34"/>
    <mergeCell ref="B25:B26"/>
    <mergeCell ref="C25:D26"/>
    <mergeCell ref="E25:E26"/>
    <mergeCell ref="C27:D27"/>
    <mergeCell ref="B28:B29"/>
    <mergeCell ref="C28:D29"/>
    <mergeCell ref="E28:E29"/>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6.85546875" bestFit="1" customWidth="1"/>
    <col min="2" max="3" width="36.5703125" customWidth="1"/>
    <col min="4" max="4" width="19.42578125" customWidth="1"/>
    <col min="5" max="6" width="23.42578125" customWidth="1"/>
    <col min="7" max="7" width="5.140625" customWidth="1"/>
    <col min="8" max="8" width="19.42578125" customWidth="1"/>
    <col min="9" max="10" width="23.42578125" customWidth="1"/>
    <col min="11" max="11" width="5.140625" customWidth="1"/>
    <col min="12" max="12" width="16.85546875" customWidth="1"/>
    <col min="13" max="13" width="23.42578125" customWidth="1"/>
  </cols>
  <sheetData>
    <row r="1" spans="1:13" ht="15" customHeight="1">
      <c r="A1" s="9" t="s">
        <v>50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2</v>
      </c>
      <c r="B3" s="11" t="s">
        <v>7</v>
      </c>
      <c r="C3" s="11"/>
      <c r="D3" s="11"/>
      <c r="E3" s="11"/>
      <c r="F3" s="11"/>
      <c r="G3" s="11"/>
      <c r="H3" s="11"/>
      <c r="I3" s="11"/>
      <c r="J3" s="11"/>
      <c r="K3" s="11"/>
      <c r="L3" s="11"/>
      <c r="M3" s="11"/>
    </row>
    <row r="4" spans="1:13" ht="15" customHeight="1">
      <c r="A4" s="12" t="s">
        <v>501</v>
      </c>
      <c r="B4" s="11" t="s">
        <v>7</v>
      </c>
      <c r="C4" s="11"/>
      <c r="D4" s="11"/>
      <c r="E4" s="11"/>
      <c r="F4" s="11"/>
      <c r="G4" s="11"/>
      <c r="H4" s="11"/>
      <c r="I4" s="11"/>
      <c r="J4" s="11"/>
      <c r="K4" s="11"/>
      <c r="L4" s="11"/>
      <c r="M4" s="11"/>
    </row>
    <row r="5" spans="1:13">
      <c r="A5" s="12"/>
      <c r="B5" s="17"/>
      <c r="C5" s="17"/>
    </row>
    <row r="6" spans="1:13">
      <c r="A6" s="12"/>
      <c r="B6" s="58">
        <v>7</v>
      </c>
      <c r="C6" s="58" t="s">
        <v>503</v>
      </c>
    </row>
    <row r="7" spans="1:13">
      <c r="A7" s="12"/>
      <c r="B7" s="11"/>
      <c r="C7" s="11"/>
      <c r="D7" s="11"/>
      <c r="E7" s="11"/>
      <c r="F7" s="11"/>
      <c r="G7" s="11"/>
      <c r="H7" s="11"/>
      <c r="I7" s="11"/>
      <c r="J7" s="11"/>
      <c r="K7" s="11"/>
      <c r="L7" s="11"/>
      <c r="M7" s="11"/>
    </row>
    <row r="8" spans="1:13">
      <c r="A8" s="12"/>
      <c r="B8" s="41" t="s">
        <v>504</v>
      </c>
      <c r="C8" s="41"/>
      <c r="D8" s="41"/>
      <c r="E8" s="41"/>
      <c r="F8" s="41"/>
      <c r="G8" s="41"/>
      <c r="H8" s="41"/>
      <c r="I8" s="41"/>
      <c r="J8" s="41"/>
      <c r="K8" s="41"/>
      <c r="L8" s="41"/>
      <c r="M8" s="41"/>
    </row>
    <row r="9" spans="1:13">
      <c r="A9" s="12"/>
      <c r="B9" s="29"/>
      <c r="C9" s="29"/>
      <c r="D9" s="29"/>
      <c r="E9" s="29"/>
      <c r="F9" s="29"/>
      <c r="G9" s="29"/>
      <c r="H9" s="29"/>
      <c r="I9" s="29"/>
    </row>
    <row r="10" spans="1:13">
      <c r="A10" s="12"/>
      <c r="B10" s="17"/>
      <c r="C10" s="17"/>
      <c r="D10" s="17"/>
      <c r="E10" s="17"/>
      <c r="F10" s="17"/>
      <c r="G10" s="17"/>
      <c r="H10" s="17"/>
      <c r="I10" s="17"/>
    </row>
    <row r="11" spans="1:13" ht="15.75" thickBot="1">
      <c r="A11" s="12"/>
      <c r="B11" s="15"/>
      <c r="C11" s="30">
        <v>2014</v>
      </c>
      <c r="D11" s="30"/>
      <c r="E11" s="30"/>
      <c r="F11" s="15"/>
      <c r="G11" s="30">
        <v>2013</v>
      </c>
      <c r="H11" s="30"/>
      <c r="I11" s="30"/>
    </row>
    <row r="12" spans="1:13">
      <c r="A12" s="12"/>
      <c r="B12" s="70" t="s">
        <v>505</v>
      </c>
      <c r="C12" s="32" t="s">
        <v>238</v>
      </c>
      <c r="D12" s="34">
        <v>35918</v>
      </c>
      <c r="E12" s="36"/>
      <c r="F12" s="38"/>
      <c r="G12" s="32" t="s">
        <v>238</v>
      </c>
      <c r="H12" s="34">
        <v>39330</v>
      </c>
      <c r="I12" s="36"/>
    </row>
    <row r="13" spans="1:13">
      <c r="A13" s="12"/>
      <c r="B13" s="70"/>
      <c r="C13" s="33"/>
      <c r="D13" s="35"/>
      <c r="E13" s="37"/>
      <c r="F13" s="38"/>
      <c r="G13" s="33"/>
      <c r="H13" s="35"/>
      <c r="I13" s="37"/>
    </row>
    <row r="14" spans="1:13">
      <c r="A14" s="12"/>
      <c r="B14" s="72" t="s">
        <v>506</v>
      </c>
      <c r="C14" s="40">
        <v>25597</v>
      </c>
      <c r="D14" s="40"/>
      <c r="E14" s="41"/>
      <c r="F14" s="41"/>
      <c r="G14" s="40">
        <v>33010</v>
      </c>
      <c r="H14" s="40"/>
      <c r="I14" s="41"/>
    </row>
    <row r="15" spans="1:13">
      <c r="A15" s="12"/>
      <c r="B15" s="72"/>
      <c r="C15" s="40"/>
      <c r="D15" s="40"/>
      <c r="E15" s="41"/>
      <c r="F15" s="41"/>
      <c r="G15" s="40"/>
      <c r="H15" s="40"/>
      <c r="I15" s="41"/>
    </row>
    <row r="16" spans="1:13">
      <c r="A16" s="12"/>
      <c r="B16" s="70" t="s">
        <v>507</v>
      </c>
      <c r="C16" s="42">
        <v>15345</v>
      </c>
      <c r="D16" s="42"/>
      <c r="E16" s="38"/>
      <c r="F16" s="38"/>
      <c r="G16" s="42">
        <v>16235</v>
      </c>
      <c r="H16" s="42"/>
      <c r="I16" s="38"/>
    </row>
    <row r="17" spans="1:13">
      <c r="A17" s="12"/>
      <c r="B17" s="70"/>
      <c r="C17" s="42"/>
      <c r="D17" s="42"/>
      <c r="E17" s="38"/>
      <c r="F17" s="38"/>
      <c r="G17" s="42"/>
      <c r="H17" s="42"/>
      <c r="I17" s="38"/>
    </row>
    <row r="18" spans="1:13">
      <c r="A18" s="12"/>
      <c r="B18" s="72" t="s">
        <v>508</v>
      </c>
      <c r="C18" s="40">
        <v>7900</v>
      </c>
      <c r="D18" s="40"/>
      <c r="E18" s="41"/>
      <c r="F18" s="41"/>
      <c r="G18" s="40">
        <v>10416</v>
      </c>
      <c r="H18" s="40"/>
      <c r="I18" s="41"/>
    </row>
    <row r="19" spans="1:13">
      <c r="A19" s="12"/>
      <c r="B19" s="72"/>
      <c r="C19" s="40"/>
      <c r="D19" s="40"/>
      <c r="E19" s="41"/>
      <c r="F19" s="41"/>
      <c r="G19" s="40"/>
      <c r="H19" s="40"/>
      <c r="I19" s="41"/>
    </row>
    <row r="20" spans="1:13">
      <c r="A20" s="12"/>
      <c r="B20" s="70" t="s">
        <v>509</v>
      </c>
      <c r="C20" s="42">
        <v>7387</v>
      </c>
      <c r="D20" s="42"/>
      <c r="E20" s="38"/>
      <c r="F20" s="38"/>
      <c r="G20" s="42">
        <v>4113</v>
      </c>
      <c r="H20" s="42"/>
      <c r="I20" s="38"/>
    </row>
    <row r="21" spans="1:13">
      <c r="A21" s="12"/>
      <c r="B21" s="70"/>
      <c r="C21" s="42"/>
      <c r="D21" s="42"/>
      <c r="E21" s="38"/>
      <c r="F21" s="38"/>
      <c r="G21" s="42"/>
      <c r="H21" s="42"/>
      <c r="I21" s="38"/>
    </row>
    <row r="22" spans="1:13">
      <c r="A22" s="12"/>
      <c r="B22" s="72" t="s">
        <v>141</v>
      </c>
      <c r="C22" s="40">
        <v>75135</v>
      </c>
      <c r="D22" s="40"/>
      <c r="E22" s="41"/>
      <c r="F22" s="41"/>
      <c r="G22" s="40">
        <v>54313</v>
      </c>
      <c r="H22" s="40"/>
      <c r="I22" s="41"/>
    </row>
    <row r="23" spans="1:13" ht="15.75" thickBot="1">
      <c r="A23" s="12"/>
      <c r="B23" s="72"/>
      <c r="C23" s="73"/>
      <c r="D23" s="73"/>
      <c r="E23" s="46"/>
      <c r="F23" s="41"/>
      <c r="G23" s="73"/>
      <c r="H23" s="73"/>
      <c r="I23" s="46"/>
    </row>
    <row r="24" spans="1:13">
      <c r="A24" s="12"/>
      <c r="B24" s="74" t="s">
        <v>510</v>
      </c>
      <c r="C24" s="32" t="s">
        <v>238</v>
      </c>
      <c r="D24" s="34">
        <v>167282</v>
      </c>
      <c r="E24" s="36"/>
      <c r="F24" s="38"/>
      <c r="G24" s="32" t="s">
        <v>238</v>
      </c>
      <c r="H24" s="34">
        <v>157417</v>
      </c>
      <c r="I24" s="36"/>
    </row>
    <row r="25" spans="1:13" ht="15.75" thickBot="1">
      <c r="A25" s="12"/>
      <c r="B25" s="74"/>
      <c r="C25" s="48"/>
      <c r="D25" s="49"/>
      <c r="E25" s="50"/>
      <c r="F25" s="38"/>
      <c r="G25" s="48"/>
      <c r="H25" s="49"/>
      <c r="I25" s="50"/>
    </row>
    <row r="26" spans="1:13" ht="25.5" customHeight="1" thickTop="1">
      <c r="A26" s="12"/>
      <c r="B26" s="41" t="s">
        <v>511</v>
      </c>
      <c r="C26" s="41"/>
      <c r="D26" s="41"/>
      <c r="E26" s="41"/>
      <c r="F26" s="41"/>
      <c r="G26" s="41"/>
      <c r="H26" s="41"/>
      <c r="I26" s="41"/>
      <c r="J26" s="41"/>
      <c r="K26" s="41"/>
      <c r="L26" s="41"/>
      <c r="M26" s="41"/>
    </row>
    <row r="27" spans="1:13">
      <c r="A27" s="12"/>
      <c r="B27" s="29"/>
      <c r="C27" s="29"/>
      <c r="D27" s="29"/>
      <c r="E27" s="29"/>
      <c r="F27" s="29"/>
      <c r="G27" s="29"/>
      <c r="H27" s="29"/>
      <c r="I27" s="29"/>
      <c r="J27" s="29"/>
      <c r="K27" s="29"/>
      <c r="L27" s="29"/>
      <c r="M27" s="29"/>
    </row>
    <row r="28" spans="1:13">
      <c r="A28" s="12"/>
      <c r="B28" s="17"/>
      <c r="C28" s="17"/>
      <c r="D28" s="17"/>
      <c r="E28" s="17"/>
      <c r="F28" s="17"/>
      <c r="G28" s="17"/>
      <c r="H28" s="17"/>
      <c r="I28" s="17"/>
      <c r="J28" s="17"/>
      <c r="K28" s="17"/>
      <c r="L28" s="17"/>
      <c r="M28" s="17"/>
    </row>
    <row r="29" spans="1:13" ht="15.75" thickBot="1">
      <c r="A29" s="12"/>
      <c r="B29" s="15"/>
      <c r="C29" s="30">
        <v>2014</v>
      </c>
      <c r="D29" s="30"/>
      <c r="E29" s="30"/>
      <c r="F29" s="15"/>
      <c r="G29" s="30">
        <v>2013</v>
      </c>
      <c r="H29" s="30"/>
      <c r="I29" s="30"/>
      <c r="J29" s="15"/>
      <c r="K29" s="30">
        <v>2012</v>
      </c>
      <c r="L29" s="30"/>
      <c r="M29" s="30"/>
    </row>
    <row r="30" spans="1:13">
      <c r="A30" s="12"/>
      <c r="B30" s="81" t="s">
        <v>512</v>
      </c>
      <c r="C30" s="32" t="s">
        <v>238</v>
      </c>
      <c r="D30" s="34">
        <v>21141</v>
      </c>
      <c r="E30" s="36"/>
      <c r="F30" s="38"/>
      <c r="G30" s="32" t="s">
        <v>238</v>
      </c>
      <c r="H30" s="34">
        <v>11877</v>
      </c>
      <c r="I30" s="36"/>
      <c r="J30" s="38"/>
      <c r="K30" s="32" t="s">
        <v>238</v>
      </c>
      <c r="L30" s="34">
        <v>11633</v>
      </c>
      <c r="M30" s="36"/>
    </row>
    <row r="31" spans="1:13">
      <c r="A31" s="12"/>
      <c r="B31" s="81"/>
      <c r="C31" s="33"/>
      <c r="D31" s="35"/>
      <c r="E31" s="37"/>
      <c r="F31" s="38"/>
      <c r="G31" s="33"/>
      <c r="H31" s="35"/>
      <c r="I31" s="37"/>
      <c r="J31" s="38"/>
      <c r="K31" s="33"/>
      <c r="L31" s="35"/>
      <c r="M31" s="37"/>
    </row>
    <row r="32" spans="1:13">
      <c r="A32" s="12"/>
      <c r="B32" s="80" t="s">
        <v>260</v>
      </c>
      <c r="C32" s="40">
        <v>5811</v>
      </c>
      <c r="D32" s="40"/>
      <c r="E32" s="41"/>
      <c r="F32" s="41"/>
      <c r="G32" s="40">
        <v>2043</v>
      </c>
      <c r="H32" s="40"/>
      <c r="I32" s="41"/>
      <c r="J32" s="41"/>
      <c r="K32" s="40">
        <v>2500</v>
      </c>
      <c r="L32" s="40"/>
      <c r="M32" s="41"/>
    </row>
    <row r="33" spans="1:13" ht="15.75" thickBot="1">
      <c r="A33" s="12"/>
      <c r="B33" s="80"/>
      <c r="C33" s="73"/>
      <c r="D33" s="73"/>
      <c r="E33" s="46"/>
      <c r="F33" s="41"/>
      <c r="G33" s="73"/>
      <c r="H33" s="73"/>
      <c r="I33" s="46"/>
      <c r="J33" s="41"/>
      <c r="K33" s="73"/>
      <c r="L33" s="73"/>
      <c r="M33" s="46"/>
    </row>
    <row r="34" spans="1:13">
      <c r="A34" s="12"/>
      <c r="B34" s="47" t="s">
        <v>513</v>
      </c>
      <c r="C34" s="32" t="s">
        <v>238</v>
      </c>
      <c r="D34" s="34">
        <v>26952</v>
      </c>
      <c r="E34" s="36"/>
      <c r="F34" s="38"/>
      <c r="G34" s="32" t="s">
        <v>238</v>
      </c>
      <c r="H34" s="34">
        <v>13920</v>
      </c>
      <c r="I34" s="36"/>
      <c r="J34" s="38"/>
      <c r="K34" s="32" t="s">
        <v>238</v>
      </c>
      <c r="L34" s="34">
        <v>14133</v>
      </c>
      <c r="M34" s="36"/>
    </row>
    <row r="35" spans="1:13" ht="15.75" thickBot="1">
      <c r="A35" s="12"/>
      <c r="B35" s="47"/>
      <c r="C35" s="48"/>
      <c r="D35" s="49"/>
      <c r="E35" s="50"/>
      <c r="F35" s="38"/>
      <c r="G35" s="48"/>
      <c r="H35" s="49"/>
      <c r="I35" s="50"/>
      <c r="J35" s="38"/>
      <c r="K35" s="48"/>
      <c r="L35" s="49"/>
      <c r="M35" s="50"/>
    </row>
    <row r="36" spans="1:13" ht="15.75" thickTop="1">
      <c r="A36" s="12"/>
      <c r="B36" s="11"/>
      <c r="C36" s="11"/>
      <c r="D36" s="11"/>
      <c r="E36" s="11"/>
      <c r="F36" s="11"/>
      <c r="G36" s="11"/>
      <c r="H36" s="11"/>
      <c r="I36" s="11"/>
      <c r="J36" s="11"/>
      <c r="K36" s="11"/>
      <c r="L36" s="11"/>
      <c r="M36" s="11"/>
    </row>
    <row r="37" spans="1:13" ht="25.5" customHeight="1">
      <c r="A37" s="12"/>
      <c r="B37" s="55" t="s">
        <v>514</v>
      </c>
      <c r="C37" s="55"/>
      <c r="D37" s="55"/>
      <c r="E37" s="55"/>
      <c r="F37" s="55"/>
      <c r="G37" s="55"/>
      <c r="H37" s="55"/>
      <c r="I37" s="55"/>
      <c r="J37" s="55"/>
      <c r="K37" s="55"/>
      <c r="L37" s="55"/>
      <c r="M37" s="55"/>
    </row>
    <row r="38" spans="1:13" ht="25.5" customHeight="1">
      <c r="A38" s="12"/>
      <c r="B38" s="41" t="s">
        <v>515</v>
      </c>
      <c r="C38" s="41"/>
      <c r="D38" s="41"/>
      <c r="E38" s="41"/>
      <c r="F38" s="41"/>
      <c r="G38" s="41"/>
      <c r="H38" s="41"/>
      <c r="I38" s="41"/>
      <c r="J38" s="41"/>
      <c r="K38" s="41"/>
      <c r="L38" s="41"/>
      <c r="M38" s="41"/>
    </row>
  </sheetData>
  <mergeCells count="98">
    <mergeCell ref="B38:M38"/>
    <mergeCell ref="B4:M4"/>
    <mergeCell ref="B7:M7"/>
    <mergeCell ref="B8:M8"/>
    <mergeCell ref="B26:M26"/>
    <mergeCell ref="B36:M36"/>
    <mergeCell ref="B37:M37"/>
    <mergeCell ref="I34:I35"/>
    <mergeCell ref="J34:J35"/>
    <mergeCell ref="K34:K35"/>
    <mergeCell ref="L34:L35"/>
    <mergeCell ref="M34:M35"/>
    <mergeCell ref="A1:A2"/>
    <mergeCell ref="B1:M1"/>
    <mergeCell ref="B2:M2"/>
    <mergeCell ref="B3:M3"/>
    <mergeCell ref="A4:A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M27"/>
    <mergeCell ref="C29:E29"/>
    <mergeCell ref="G29:I29"/>
    <mergeCell ref="K29:M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0.28515625" bestFit="1" customWidth="1"/>
    <col min="2" max="2" width="36.5703125" bestFit="1" customWidth="1"/>
    <col min="3" max="3" width="5.5703125" customWidth="1"/>
    <col min="4" max="6" width="26.42578125" customWidth="1"/>
    <col min="7" max="7" width="5.5703125" customWidth="1"/>
    <col min="8" max="8" width="26.42578125" customWidth="1"/>
    <col min="9" max="9" width="4.42578125" customWidth="1"/>
  </cols>
  <sheetData>
    <row r="1" spans="1:9" ht="15" customHeight="1">
      <c r="A1" s="9" t="s">
        <v>516</v>
      </c>
      <c r="B1" s="9" t="s">
        <v>2</v>
      </c>
      <c r="C1" s="9"/>
      <c r="D1" s="9"/>
      <c r="E1" s="9"/>
      <c r="F1" s="9"/>
      <c r="G1" s="9"/>
      <c r="H1" s="9"/>
      <c r="I1" s="9"/>
    </row>
    <row r="2" spans="1:9" ht="15" customHeight="1">
      <c r="A2" s="9"/>
      <c r="B2" s="9" t="s">
        <v>3</v>
      </c>
      <c r="C2" s="9"/>
      <c r="D2" s="9"/>
      <c r="E2" s="9"/>
      <c r="F2" s="9"/>
      <c r="G2" s="9"/>
      <c r="H2" s="9"/>
      <c r="I2" s="9"/>
    </row>
    <row r="3" spans="1:9" ht="15" customHeight="1">
      <c r="A3" s="3" t="s">
        <v>517</v>
      </c>
      <c r="B3" s="11" t="s">
        <v>7</v>
      </c>
      <c r="C3" s="11"/>
      <c r="D3" s="11"/>
      <c r="E3" s="11"/>
      <c r="F3" s="11"/>
      <c r="G3" s="11"/>
      <c r="H3" s="11"/>
      <c r="I3" s="11"/>
    </row>
    <row r="4" spans="1:9" ht="15" customHeight="1">
      <c r="A4" s="12" t="s">
        <v>518</v>
      </c>
      <c r="B4" s="11" t="s">
        <v>7</v>
      </c>
      <c r="C4" s="11"/>
      <c r="D4" s="11"/>
      <c r="E4" s="11"/>
      <c r="F4" s="11"/>
      <c r="G4" s="11"/>
      <c r="H4" s="11"/>
      <c r="I4" s="11"/>
    </row>
    <row r="5" spans="1:9">
      <c r="A5" s="12"/>
      <c r="B5" s="53" t="s">
        <v>519</v>
      </c>
      <c r="C5" s="53"/>
      <c r="D5" s="53"/>
      <c r="E5" s="53"/>
      <c r="F5" s="53"/>
      <c r="G5" s="53"/>
      <c r="H5" s="53"/>
      <c r="I5" s="53"/>
    </row>
    <row r="6" spans="1:9">
      <c r="A6" s="12"/>
      <c r="B6" s="11"/>
      <c r="C6" s="11"/>
      <c r="D6" s="11"/>
      <c r="E6" s="11"/>
      <c r="F6" s="11"/>
      <c r="G6" s="11"/>
      <c r="H6" s="11"/>
      <c r="I6" s="11"/>
    </row>
    <row r="7" spans="1:9">
      <c r="A7" s="12"/>
      <c r="B7" s="76" t="s">
        <v>520</v>
      </c>
      <c r="C7" s="76"/>
      <c r="D7" s="76"/>
      <c r="E7" s="76"/>
      <c r="F7" s="76"/>
      <c r="G7" s="76"/>
      <c r="H7" s="76"/>
      <c r="I7" s="76"/>
    </row>
    <row r="8" spans="1:9">
      <c r="A8" s="12"/>
      <c r="B8" s="41" t="s">
        <v>521</v>
      </c>
      <c r="C8" s="41"/>
      <c r="D8" s="41"/>
      <c r="E8" s="41"/>
      <c r="F8" s="41"/>
      <c r="G8" s="41"/>
      <c r="H8" s="41"/>
      <c r="I8" s="41"/>
    </row>
    <row r="9" spans="1:9">
      <c r="A9" s="12"/>
      <c r="B9" s="54" t="s">
        <v>522</v>
      </c>
      <c r="C9" s="54"/>
      <c r="D9" s="54"/>
      <c r="E9" s="54"/>
      <c r="F9" s="54"/>
      <c r="G9" s="54"/>
      <c r="H9" s="54"/>
      <c r="I9" s="54"/>
    </row>
    <row r="10" spans="1:9" ht="51" customHeight="1">
      <c r="A10" s="12"/>
      <c r="B10" s="41" t="s">
        <v>523</v>
      </c>
      <c r="C10" s="41"/>
      <c r="D10" s="41"/>
      <c r="E10" s="41"/>
      <c r="F10" s="41"/>
      <c r="G10" s="41"/>
      <c r="H10" s="41"/>
      <c r="I10" s="41"/>
    </row>
    <row r="11" spans="1:9" ht="63.75" customHeight="1">
      <c r="A11" s="12"/>
      <c r="B11" s="41" t="s">
        <v>524</v>
      </c>
      <c r="C11" s="41"/>
      <c r="D11" s="41"/>
      <c r="E11" s="41"/>
      <c r="F11" s="41"/>
      <c r="G11" s="41"/>
      <c r="H11" s="41"/>
      <c r="I11" s="41"/>
    </row>
    <row r="12" spans="1:9" ht="51" customHeight="1">
      <c r="A12" s="12"/>
      <c r="B12" s="41" t="s">
        <v>525</v>
      </c>
      <c r="C12" s="41"/>
      <c r="D12" s="41"/>
      <c r="E12" s="41"/>
      <c r="F12" s="41"/>
      <c r="G12" s="41"/>
      <c r="H12" s="41"/>
      <c r="I12" s="41"/>
    </row>
    <row r="13" spans="1:9">
      <c r="A13" s="12"/>
      <c r="B13" s="54" t="s">
        <v>526</v>
      </c>
      <c r="C13" s="54"/>
      <c r="D13" s="54"/>
      <c r="E13" s="54"/>
      <c r="F13" s="54"/>
      <c r="G13" s="54"/>
      <c r="H13" s="54"/>
      <c r="I13" s="54"/>
    </row>
    <row r="14" spans="1:9" ht="63.75" customHeight="1">
      <c r="A14" s="12"/>
      <c r="B14" s="41" t="s">
        <v>527</v>
      </c>
      <c r="C14" s="41"/>
      <c r="D14" s="41"/>
      <c r="E14" s="41"/>
      <c r="F14" s="41"/>
      <c r="G14" s="41"/>
      <c r="H14" s="41"/>
      <c r="I14" s="41"/>
    </row>
    <row r="15" spans="1:9" ht="63.75" customHeight="1">
      <c r="A15" s="12"/>
      <c r="B15" s="41" t="s">
        <v>528</v>
      </c>
      <c r="C15" s="41"/>
      <c r="D15" s="41"/>
      <c r="E15" s="41"/>
      <c r="F15" s="41"/>
      <c r="G15" s="41"/>
      <c r="H15" s="41"/>
      <c r="I15" s="41"/>
    </row>
    <row r="16" spans="1:9">
      <c r="A16" s="12"/>
      <c r="B16" s="54" t="s">
        <v>529</v>
      </c>
      <c r="C16" s="54"/>
      <c r="D16" s="54"/>
      <c r="E16" s="54"/>
      <c r="F16" s="54"/>
      <c r="G16" s="54"/>
      <c r="H16" s="54"/>
      <c r="I16" s="54"/>
    </row>
    <row r="17" spans="1:9">
      <c r="A17" s="12"/>
      <c r="B17" s="41" t="s">
        <v>530</v>
      </c>
      <c r="C17" s="41"/>
      <c r="D17" s="41"/>
      <c r="E17" s="41"/>
      <c r="F17" s="41"/>
      <c r="G17" s="41"/>
      <c r="H17" s="41"/>
      <c r="I17" s="41"/>
    </row>
    <row r="18" spans="1:9">
      <c r="A18" s="12"/>
      <c r="B18" s="29"/>
      <c r="C18" s="29"/>
      <c r="D18" s="29"/>
      <c r="E18" s="29"/>
      <c r="F18" s="29"/>
      <c r="G18" s="29"/>
      <c r="H18" s="29"/>
      <c r="I18" s="29"/>
    </row>
    <row r="19" spans="1:9">
      <c r="A19" s="12"/>
      <c r="B19" s="17"/>
      <c r="C19" s="17"/>
      <c r="D19" s="17"/>
      <c r="E19" s="17"/>
      <c r="F19" s="17"/>
      <c r="G19" s="17"/>
      <c r="H19" s="17"/>
      <c r="I19" s="17"/>
    </row>
    <row r="20" spans="1:9" ht="15.75" thickBot="1">
      <c r="A20" s="12"/>
      <c r="B20" s="15"/>
      <c r="C20" s="114">
        <v>2014</v>
      </c>
      <c r="D20" s="114"/>
      <c r="E20" s="114"/>
      <c r="F20" s="15"/>
      <c r="G20" s="114">
        <v>2013</v>
      </c>
      <c r="H20" s="114"/>
      <c r="I20" s="114"/>
    </row>
    <row r="21" spans="1:9">
      <c r="A21" s="12"/>
      <c r="B21" s="70" t="s">
        <v>531</v>
      </c>
      <c r="C21" s="32" t="s">
        <v>238</v>
      </c>
      <c r="D21" s="34">
        <v>728369</v>
      </c>
      <c r="E21" s="36"/>
      <c r="F21" s="38"/>
      <c r="G21" s="32" t="s">
        <v>238</v>
      </c>
      <c r="H21" s="34">
        <v>736454</v>
      </c>
      <c r="I21" s="36"/>
    </row>
    <row r="22" spans="1:9">
      <c r="A22" s="12"/>
      <c r="B22" s="70"/>
      <c r="C22" s="71"/>
      <c r="D22" s="42"/>
      <c r="E22" s="38"/>
      <c r="F22" s="38"/>
      <c r="G22" s="71"/>
      <c r="H22" s="42"/>
      <c r="I22" s="38"/>
    </row>
    <row r="23" spans="1:9" ht="23.25" customHeight="1">
      <c r="A23" s="12"/>
      <c r="B23" s="39" t="s">
        <v>532</v>
      </c>
      <c r="C23" s="40">
        <v>339183</v>
      </c>
      <c r="D23" s="40"/>
      <c r="E23" s="41"/>
      <c r="F23" s="41"/>
      <c r="G23" s="40">
        <v>342364</v>
      </c>
      <c r="H23" s="40"/>
      <c r="I23" s="41"/>
    </row>
    <row r="24" spans="1:9">
      <c r="A24" s="12"/>
      <c r="B24" s="39"/>
      <c r="C24" s="40"/>
      <c r="D24" s="40"/>
      <c r="E24" s="41"/>
      <c r="F24" s="41"/>
      <c r="G24" s="40"/>
      <c r="H24" s="40"/>
      <c r="I24" s="41"/>
    </row>
    <row r="25" spans="1:9" ht="23.25" customHeight="1">
      <c r="A25" s="12"/>
      <c r="B25" s="70" t="s">
        <v>533</v>
      </c>
      <c r="C25" s="42">
        <v>215909</v>
      </c>
      <c r="D25" s="42"/>
      <c r="E25" s="38"/>
      <c r="F25" s="38"/>
      <c r="G25" s="42">
        <v>206242</v>
      </c>
      <c r="H25" s="42"/>
      <c r="I25" s="38"/>
    </row>
    <row r="26" spans="1:9">
      <c r="A26" s="12"/>
      <c r="B26" s="70"/>
      <c r="C26" s="42"/>
      <c r="D26" s="42"/>
      <c r="E26" s="38"/>
      <c r="F26" s="38"/>
      <c r="G26" s="42"/>
      <c r="H26" s="42"/>
      <c r="I26" s="38"/>
    </row>
    <row r="27" spans="1:9">
      <c r="A27" s="12"/>
      <c r="B27" s="72" t="s">
        <v>141</v>
      </c>
      <c r="C27" s="44" t="s">
        <v>241</v>
      </c>
      <c r="D27" s="44"/>
      <c r="E27" s="41"/>
      <c r="F27" s="41"/>
      <c r="G27" s="44">
        <v>180</v>
      </c>
      <c r="H27" s="44"/>
      <c r="I27" s="41"/>
    </row>
    <row r="28" spans="1:9" ht="15.75" thickBot="1">
      <c r="A28" s="12"/>
      <c r="B28" s="72"/>
      <c r="C28" s="45"/>
      <c r="D28" s="45"/>
      <c r="E28" s="46"/>
      <c r="F28" s="41"/>
      <c r="G28" s="45"/>
      <c r="H28" s="45"/>
      <c r="I28" s="46"/>
    </row>
    <row r="29" spans="1:9">
      <c r="A29" s="12"/>
      <c r="B29" s="47" t="s">
        <v>534</v>
      </c>
      <c r="C29" s="34">
        <v>1283461</v>
      </c>
      <c r="D29" s="34"/>
      <c r="E29" s="36"/>
      <c r="F29" s="38"/>
      <c r="G29" s="34">
        <v>1285240</v>
      </c>
      <c r="H29" s="34"/>
      <c r="I29" s="36"/>
    </row>
    <row r="30" spans="1:9">
      <c r="A30" s="12"/>
      <c r="B30" s="47"/>
      <c r="C30" s="35"/>
      <c r="D30" s="35"/>
      <c r="E30" s="37"/>
      <c r="F30" s="38"/>
      <c r="G30" s="35"/>
      <c r="H30" s="35"/>
      <c r="I30" s="37"/>
    </row>
    <row r="31" spans="1:9" ht="15.75" thickBot="1">
      <c r="A31" s="12"/>
      <c r="B31" s="25" t="s">
        <v>535</v>
      </c>
      <c r="C31" s="45" t="s">
        <v>536</v>
      </c>
      <c r="D31" s="45"/>
      <c r="E31" s="69" t="s">
        <v>303</v>
      </c>
      <c r="F31" s="15"/>
      <c r="G31" s="45" t="s">
        <v>537</v>
      </c>
      <c r="H31" s="45"/>
      <c r="I31" s="69" t="s">
        <v>303</v>
      </c>
    </row>
    <row r="32" spans="1:9">
      <c r="A32" s="12"/>
      <c r="B32" s="47" t="s">
        <v>538</v>
      </c>
      <c r="C32" s="32" t="s">
        <v>238</v>
      </c>
      <c r="D32" s="34">
        <v>1271586</v>
      </c>
      <c r="E32" s="36"/>
      <c r="F32" s="38"/>
      <c r="G32" s="32" t="s">
        <v>238</v>
      </c>
      <c r="H32" s="34">
        <v>1273164</v>
      </c>
      <c r="I32" s="36"/>
    </row>
    <row r="33" spans="1:9" ht="15.75" thickBot="1">
      <c r="A33" s="12"/>
      <c r="B33" s="47"/>
      <c r="C33" s="48"/>
      <c r="D33" s="49"/>
      <c r="E33" s="50"/>
      <c r="F33" s="38"/>
      <c r="G33" s="48"/>
      <c r="H33" s="49"/>
      <c r="I33" s="50"/>
    </row>
    <row r="34" spans="1:9" ht="15.75" thickTop="1">
      <c r="A34" s="12"/>
      <c r="B34" s="55" t="s">
        <v>539</v>
      </c>
      <c r="C34" s="55"/>
      <c r="D34" s="55"/>
      <c r="E34" s="55"/>
      <c r="F34" s="55"/>
      <c r="G34" s="55"/>
      <c r="H34" s="55"/>
      <c r="I34" s="55"/>
    </row>
    <row r="35" spans="1:9">
      <c r="A35" s="12"/>
      <c r="B35" s="29"/>
      <c r="C35" s="29"/>
      <c r="D35" s="29"/>
      <c r="E35" s="29"/>
      <c r="F35" s="29"/>
    </row>
    <row r="36" spans="1:9">
      <c r="A36" s="12"/>
      <c r="B36" s="17"/>
      <c r="C36" s="17"/>
      <c r="D36" s="17"/>
      <c r="E36" s="17"/>
      <c r="F36" s="17"/>
    </row>
    <row r="37" spans="1:9" ht="15.75" thickBot="1">
      <c r="A37" s="12"/>
      <c r="B37" s="115" t="s">
        <v>540</v>
      </c>
      <c r="C37" s="15"/>
      <c r="D37" s="30" t="s">
        <v>433</v>
      </c>
      <c r="E37" s="30"/>
      <c r="F37" s="30"/>
    </row>
    <row r="38" spans="1:9">
      <c r="A38" s="12"/>
      <c r="B38" s="116">
        <v>2015</v>
      </c>
      <c r="C38" s="38"/>
      <c r="D38" s="32" t="s">
        <v>238</v>
      </c>
      <c r="E38" s="34">
        <v>231765</v>
      </c>
      <c r="F38" s="36"/>
    </row>
    <row r="39" spans="1:9">
      <c r="A39" s="12"/>
      <c r="B39" s="117"/>
      <c r="C39" s="38"/>
      <c r="D39" s="71"/>
      <c r="E39" s="42"/>
      <c r="F39" s="38"/>
    </row>
    <row r="40" spans="1:9">
      <c r="A40" s="12"/>
      <c r="B40" s="108">
        <v>2016</v>
      </c>
      <c r="C40" s="41"/>
      <c r="D40" s="40">
        <v>724072</v>
      </c>
      <c r="E40" s="40"/>
      <c r="F40" s="41"/>
    </row>
    <row r="41" spans="1:9">
      <c r="A41" s="12"/>
      <c r="B41" s="108"/>
      <c r="C41" s="41"/>
      <c r="D41" s="40"/>
      <c r="E41" s="40"/>
      <c r="F41" s="41"/>
    </row>
    <row r="42" spans="1:9">
      <c r="A42" s="12"/>
      <c r="B42" s="107">
        <v>2017</v>
      </c>
      <c r="C42" s="38"/>
      <c r="D42" s="118">
        <v>3753</v>
      </c>
      <c r="E42" s="118"/>
      <c r="F42" s="38"/>
    </row>
    <row r="43" spans="1:9">
      <c r="A43" s="12"/>
      <c r="B43" s="107"/>
      <c r="C43" s="38"/>
      <c r="D43" s="118"/>
      <c r="E43" s="118"/>
      <c r="F43" s="38"/>
    </row>
    <row r="44" spans="1:9">
      <c r="A44" s="12"/>
      <c r="B44" s="108">
        <v>2018</v>
      </c>
      <c r="C44" s="41"/>
      <c r="D44" s="40">
        <v>330140</v>
      </c>
      <c r="E44" s="40"/>
      <c r="F44" s="41"/>
    </row>
    <row r="45" spans="1:9">
      <c r="A45" s="12"/>
      <c r="B45" s="108"/>
      <c r="C45" s="41"/>
      <c r="D45" s="40"/>
      <c r="E45" s="40"/>
      <c r="F45" s="41"/>
    </row>
    <row r="46" spans="1:9">
      <c r="A46" s="12"/>
      <c r="B46" s="107">
        <v>2019</v>
      </c>
      <c r="C46" s="38"/>
      <c r="D46" s="118">
        <v>255944</v>
      </c>
      <c r="E46" s="118"/>
      <c r="F46" s="38"/>
    </row>
    <row r="47" spans="1:9" ht="15.75" thickBot="1">
      <c r="A47" s="12"/>
      <c r="B47" s="107"/>
      <c r="C47" s="38"/>
      <c r="D47" s="119"/>
      <c r="E47" s="119"/>
      <c r="F47" s="83"/>
    </row>
    <row r="48" spans="1:9">
      <c r="A48" s="12"/>
      <c r="B48" s="102" t="s">
        <v>164</v>
      </c>
      <c r="C48" s="41"/>
      <c r="D48" s="90" t="s">
        <v>238</v>
      </c>
      <c r="E48" s="84">
        <v>1545674</v>
      </c>
      <c r="F48" s="85"/>
    </row>
    <row r="49" spans="1:9" ht="15.75" thickBot="1">
      <c r="A49" s="12"/>
      <c r="B49" s="102"/>
      <c r="C49" s="41"/>
      <c r="D49" s="91"/>
      <c r="E49" s="92"/>
      <c r="F49" s="93"/>
    </row>
    <row r="50" spans="1:9" ht="51" customHeight="1" thickTop="1">
      <c r="A50" s="12"/>
      <c r="B50" s="41" t="s">
        <v>541</v>
      </c>
      <c r="C50" s="41"/>
      <c r="D50" s="41"/>
      <c r="E50" s="41"/>
      <c r="F50" s="41"/>
      <c r="G50" s="41"/>
      <c r="H50" s="41"/>
      <c r="I50" s="41"/>
    </row>
    <row r="51" spans="1:9">
      <c r="A51" s="12"/>
      <c r="B51" s="54" t="s">
        <v>542</v>
      </c>
      <c r="C51" s="54"/>
      <c r="D51" s="54"/>
      <c r="E51" s="54"/>
      <c r="F51" s="54"/>
      <c r="G51" s="54"/>
      <c r="H51" s="54"/>
      <c r="I51" s="54"/>
    </row>
    <row r="52" spans="1:9" ht="25.5" customHeight="1">
      <c r="A52" s="12"/>
      <c r="B52" s="55" t="s">
        <v>543</v>
      </c>
      <c r="C52" s="55"/>
      <c r="D52" s="55"/>
      <c r="E52" s="55"/>
      <c r="F52" s="55"/>
      <c r="G52" s="55"/>
      <c r="H52" s="55"/>
      <c r="I52" s="55"/>
    </row>
    <row r="53" spans="1:9" ht="25.5" customHeight="1">
      <c r="A53" s="12"/>
      <c r="B53" s="41" t="s">
        <v>544</v>
      </c>
      <c r="C53" s="41"/>
      <c r="D53" s="41"/>
      <c r="E53" s="41"/>
      <c r="F53" s="41"/>
      <c r="G53" s="41"/>
      <c r="H53" s="41"/>
      <c r="I53" s="41"/>
    </row>
    <row r="54" spans="1:9">
      <c r="A54" s="12"/>
      <c r="B54" s="54" t="s">
        <v>545</v>
      </c>
      <c r="C54" s="54"/>
      <c r="D54" s="54"/>
      <c r="E54" s="54"/>
      <c r="F54" s="54"/>
      <c r="G54" s="54"/>
      <c r="H54" s="54"/>
      <c r="I54" s="54"/>
    </row>
    <row r="55" spans="1:9" ht="76.5" customHeight="1">
      <c r="A55" s="12"/>
      <c r="B55" s="55" t="s">
        <v>546</v>
      </c>
      <c r="C55" s="55"/>
      <c r="D55" s="55"/>
      <c r="E55" s="55"/>
      <c r="F55" s="55"/>
      <c r="G55" s="55"/>
      <c r="H55" s="55"/>
      <c r="I55" s="55"/>
    </row>
    <row r="56" spans="1:9" ht="51" customHeight="1">
      <c r="A56" s="12"/>
      <c r="B56" s="55" t="s">
        <v>547</v>
      </c>
      <c r="C56" s="55"/>
      <c r="D56" s="55"/>
      <c r="E56" s="55"/>
      <c r="F56" s="55"/>
      <c r="G56" s="55"/>
      <c r="H56" s="55"/>
      <c r="I56" s="55"/>
    </row>
  </sheetData>
  <mergeCells count="100">
    <mergeCell ref="B53:I53"/>
    <mergeCell ref="B54:I54"/>
    <mergeCell ref="B55:I55"/>
    <mergeCell ref="B56:I56"/>
    <mergeCell ref="B16:I16"/>
    <mergeCell ref="B17:I17"/>
    <mergeCell ref="B34:I34"/>
    <mergeCell ref="B50:I50"/>
    <mergeCell ref="B51:I51"/>
    <mergeCell ref="B52:I52"/>
    <mergeCell ref="B10:I10"/>
    <mergeCell ref="B11:I11"/>
    <mergeCell ref="B12:I12"/>
    <mergeCell ref="B13:I13"/>
    <mergeCell ref="B14:I14"/>
    <mergeCell ref="B15:I15"/>
    <mergeCell ref="B4:I4"/>
    <mergeCell ref="B5:I5"/>
    <mergeCell ref="B6:I6"/>
    <mergeCell ref="B7:I7"/>
    <mergeCell ref="B8:I8"/>
    <mergeCell ref="B9:I9"/>
    <mergeCell ref="B48:B49"/>
    <mergeCell ref="C48:C49"/>
    <mergeCell ref="D48:D49"/>
    <mergeCell ref="E48:E49"/>
    <mergeCell ref="F48:F49"/>
    <mergeCell ref="A1:A2"/>
    <mergeCell ref="B1:I1"/>
    <mergeCell ref="B2:I2"/>
    <mergeCell ref="B3:I3"/>
    <mergeCell ref="A4:A56"/>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I32:I33"/>
    <mergeCell ref="B35:F35"/>
    <mergeCell ref="D37:F37"/>
    <mergeCell ref="B38:B39"/>
    <mergeCell ref="C38:C39"/>
    <mergeCell ref="D38:D39"/>
    <mergeCell ref="E38:E39"/>
    <mergeCell ref="F38:F39"/>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548</v>
      </c>
      <c r="B1" s="1" t="s">
        <v>2</v>
      </c>
    </row>
    <row r="2" spans="1:2">
      <c r="A2" s="9"/>
      <c r="B2" s="1" t="s">
        <v>3</v>
      </c>
    </row>
    <row r="3" spans="1:2" ht="30">
      <c r="A3" s="3" t="s">
        <v>549</v>
      </c>
      <c r="B3" s="4" t="s">
        <v>7</v>
      </c>
    </row>
    <row r="4" spans="1:2">
      <c r="A4" s="12" t="s">
        <v>548</v>
      </c>
      <c r="B4" s="4" t="s">
        <v>7</v>
      </c>
    </row>
    <row r="5" spans="1:2">
      <c r="A5" s="12"/>
      <c r="B5" s="13" t="s">
        <v>550</v>
      </c>
    </row>
    <row r="6" spans="1:2" ht="255.75">
      <c r="A6" s="12"/>
      <c r="B6" s="15" t="s">
        <v>551</v>
      </c>
    </row>
    <row r="7" spans="1:2" ht="255.75">
      <c r="A7" s="12"/>
      <c r="B7" s="15" t="s">
        <v>55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
  <sheetViews>
    <sheetView showGridLines="0" workbookViewId="0"/>
  </sheetViews>
  <sheetFormatPr defaultRowHeight="15"/>
  <cols>
    <col min="1" max="1" width="32.5703125" bestFit="1" customWidth="1"/>
    <col min="2" max="2" width="36.5703125" customWidth="1"/>
    <col min="3" max="3" width="36.5703125" bestFit="1" customWidth="1"/>
    <col min="4" max="4" width="25.140625" customWidth="1"/>
    <col min="5" max="5" width="35.85546875" customWidth="1"/>
    <col min="6" max="6" width="7.7109375" customWidth="1"/>
    <col min="7" max="7" width="10.5703125" customWidth="1"/>
    <col min="8" max="8" width="35.85546875" customWidth="1"/>
    <col min="9" max="9" width="7.7109375" customWidth="1"/>
    <col min="10" max="10" width="25.140625" customWidth="1"/>
    <col min="11" max="11" width="35.85546875" customWidth="1"/>
    <col min="12" max="12" width="7.7109375" customWidth="1"/>
    <col min="13" max="13" width="10.5703125" customWidth="1"/>
    <col min="14" max="15" width="35.85546875" customWidth="1"/>
    <col min="16" max="16" width="7.7109375" customWidth="1"/>
    <col min="17" max="17" width="25.140625" customWidth="1"/>
    <col min="18" max="18" width="35.85546875" customWidth="1"/>
    <col min="19" max="19" width="7.7109375" customWidth="1"/>
    <col min="20" max="20" width="10.5703125" customWidth="1"/>
    <col min="21" max="21" width="35.85546875" customWidth="1"/>
    <col min="22" max="22" width="7.7109375" customWidth="1"/>
    <col min="23" max="23" width="25.140625" customWidth="1"/>
    <col min="24" max="24" width="35.85546875" customWidth="1"/>
    <col min="25" max="25" width="7.7109375" customWidth="1"/>
    <col min="26" max="26" width="10.5703125" customWidth="1"/>
    <col min="27" max="27" width="35.85546875" customWidth="1"/>
  </cols>
  <sheetData>
    <row r="1" spans="1:27" ht="15" customHeight="1">
      <c r="A1" s="9" t="s">
        <v>55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5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55</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3" t="s">
        <v>556</v>
      </c>
      <c r="C5" s="53"/>
      <c r="D5" s="53"/>
      <c r="E5" s="53"/>
      <c r="F5" s="53"/>
      <c r="G5" s="53"/>
      <c r="H5" s="53"/>
      <c r="I5" s="53"/>
      <c r="J5" s="53"/>
      <c r="K5" s="53"/>
      <c r="L5" s="53"/>
      <c r="M5" s="53"/>
      <c r="N5" s="53"/>
      <c r="O5" s="53"/>
      <c r="P5" s="53"/>
      <c r="Q5" s="53"/>
      <c r="R5" s="53"/>
      <c r="S5" s="53"/>
      <c r="T5" s="53"/>
      <c r="U5" s="53"/>
      <c r="V5" s="53"/>
      <c r="W5" s="53"/>
      <c r="X5" s="53"/>
      <c r="Y5" s="53"/>
      <c r="Z5" s="53"/>
      <c r="AA5" s="53"/>
    </row>
    <row r="6" spans="1:27" ht="25.5" customHeight="1">
      <c r="A6" s="12"/>
      <c r="B6" s="41" t="s">
        <v>557</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12"/>
      <c r="B7" s="41" t="s">
        <v>558</v>
      </c>
      <c r="C7" s="41"/>
      <c r="D7" s="41"/>
      <c r="E7" s="41"/>
      <c r="F7" s="41"/>
      <c r="G7" s="41"/>
      <c r="H7" s="41"/>
      <c r="I7" s="41"/>
      <c r="J7" s="41"/>
      <c r="K7" s="41"/>
      <c r="L7" s="41"/>
      <c r="M7" s="41"/>
      <c r="N7" s="41"/>
      <c r="O7" s="41"/>
      <c r="P7" s="41"/>
      <c r="Q7" s="41"/>
      <c r="R7" s="41"/>
      <c r="S7" s="41"/>
      <c r="T7" s="41"/>
      <c r="U7" s="41"/>
      <c r="V7" s="41"/>
      <c r="W7" s="41"/>
      <c r="X7" s="41"/>
      <c r="Y7" s="41"/>
      <c r="Z7" s="41"/>
      <c r="AA7" s="41"/>
    </row>
    <row r="8" spans="1:27">
      <c r="A8" s="12"/>
      <c r="B8" s="41" t="s">
        <v>559</v>
      </c>
      <c r="C8" s="41"/>
      <c r="D8" s="41"/>
      <c r="E8" s="41"/>
      <c r="F8" s="41"/>
      <c r="G8" s="41"/>
      <c r="H8" s="41"/>
      <c r="I8" s="41"/>
      <c r="J8" s="41"/>
      <c r="K8" s="41"/>
      <c r="L8" s="41"/>
      <c r="M8" s="41"/>
      <c r="N8" s="41"/>
      <c r="O8" s="41"/>
      <c r="P8" s="41"/>
      <c r="Q8" s="41"/>
      <c r="R8" s="41"/>
      <c r="S8" s="41"/>
      <c r="T8" s="41"/>
      <c r="U8" s="41"/>
      <c r="V8" s="41"/>
      <c r="W8" s="41"/>
      <c r="X8" s="41"/>
      <c r="Y8" s="41"/>
      <c r="Z8" s="41"/>
      <c r="AA8" s="41"/>
    </row>
    <row r="9" spans="1:27">
      <c r="A9" s="12"/>
      <c r="B9" s="41" t="s">
        <v>560</v>
      </c>
      <c r="C9" s="41"/>
      <c r="D9" s="41"/>
      <c r="E9" s="41"/>
      <c r="F9" s="41"/>
      <c r="G9" s="41"/>
      <c r="H9" s="41"/>
      <c r="I9" s="41"/>
      <c r="J9" s="41"/>
      <c r="K9" s="41"/>
      <c r="L9" s="41"/>
      <c r="M9" s="41"/>
      <c r="N9" s="41"/>
      <c r="O9" s="41"/>
      <c r="P9" s="41"/>
      <c r="Q9" s="41"/>
      <c r="R9" s="41"/>
      <c r="S9" s="41"/>
      <c r="T9" s="41"/>
      <c r="U9" s="41"/>
      <c r="V9" s="41"/>
      <c r="W9" s="41"/>
      <c r="X9" s="41"/>
      <c r="Y9" s="41"/>
      <c r="Z9" s="41"/>
      <c r="AA9" s="41"/>
    </row>
    <row r="10" spans="1:27">
      <c r="A10" s="12"/>
      <c r="B10" s="41" t="s">
        <v>561</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c r="A11" s="12"/>
      <c r="B11" s="41" t="s">
        <v>562</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c r="A12" s="12"/>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row>
    <row r="13" spans="1:27">
      <c r="A13" s="12"/>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row>
    <row r="14" spans="1:27" ht="15.75" thickBot="1">
      <c r="A14" s="12"/>
      <c r="B14" s="15"/>
      <c r="C14" s="121">
        <v>41820</v>
      </c>
      <c r="D14" s="121"/>
      <c r="E14" s="121"/>
      <c r="F14" s="121"/>
      <c r="G14" s="121"/>
      <c r="H14" s="121"/>
      <c r="I14" s="121"/>
      <c r="J14" s="121"/>
      <c r="K14" s="121"/>
      <c r="L14" s="121"/>
      <c r="M14" s="121"/>
      <c r="N14" s="121"/>
      <c r="O14" s="15"/>
      <c r="P14" s="121">
        <v>41455</v>
      </c>
      <c r="Q14" s="121"/>
      <c r="R14" s="121"/>
      <c r="S14" s="121"/>
      <c r="T14" s="121"/>
      <c r="U14" s="121"/>
      <c r="V14" s="121"/>
      <c r="W14" s="121"/>
      <c r="X14" s="121"/>
      <c r="Y14" s="121"/>
      <c r="Z14" s="121"/>
      <c r="AA14" s="121"/>
    </row>
    <row r="15" spans="1:27" ht="15.75" thickBot="1">
      <c r="A15" s="12"/>
      <c r="B15" s="15"/>
      <c r="C15" s="122" t="s">
        <v>563</v>
      </c>
      <c r="D15" s="122"/>
      <c r="E15" s="122"/>
      <c r="F15" s="122" t="s">
        <v>564</v>
      </c>
      <c r="G15" s="122"/>
      <c r="H15" s="122"/>
      <c r="I15" s="122" t="s">
        <v>565</v>
      </c>
      <c r="J15" s="122"/>
      <c r="K15" s="122"/>
      <c r="L15" s="122" t="s">
        <v>566</v>
      </c>
      <c r="M15" s="122"/>
      <c r="N15" s="122"/>
      <c r="O15" s="15"/>
      <c r="P15" s="122" t="s">
        <v>563</v>
      </c>
      <c r="Q15" s="122"/>
      <c r="R15" s="122"/>
      <c r="S15" s="122" t="s">
        <v>564</v>
      </c>
      <c r="T15" s="122"/>
      <c r="U15" s="122"/>
      <c r="V15" s="122" t="s">
        <v>565</v>
      </c>
      <c r="W15" s="122"/>
      <c r="X15" s="122"/>
      <c r="Y15" s="122" t="s">
        <v>566</v>
      </c>
      <c r="Z15" s="122"/>
      <c r="AA15" s="122"/>
    </row>
    <row r="16" spans="1:27">
      <c r="A16" s="12"/>
      <c r="B16" s="120" t="s">
        <v>567</v>
      </c>
      <c r="C16" s="36"/>
      <c r="D16" s="36"/>
      <c r="E16" s="36"/>
      <c r="F16" s="36"/>
      <c r="G16" s="36"/>
      <c r="H16" s="36"/>
      <c r="I16" s="36"/>
      <c r="J16" s="36"/>
      <c r="K16" s="36"/>
      <c r="L16" s="36"/>
      <c r="M16" s="36"/>
      <c r="N16" s="36"/>
      <c r="O16" s="23"/>
      <c r="P16" s="36"/>
      <c r="Q16" s="36"/>
      <c r="R16" s="36"/>
      <c r="S16" s="36"/>
      <c r="T16" s="36"/>
      <c r="U16" s="36"/>
      <c r="V16" s="36"/>
      <c r="W16" s="36"/>
      <c r="X16" s="36"/>
      <c r="Y16" s="36"/>
      <c r="Z16" s="36"/>
      <c r="AA16" s="36"/>
    </row>
    <row r="17" spans="1:27">
      <c r="A17" s="12"/>
      <c r="B17" s="123" t="s">
        <v>568</v>
      </c>
      <c r="C17" s="124" t="s">
        <v>238</v>
      </c>
      <c r="D17" s="125">
        <v>11223</v>
      </c>
      <c r="E17" s="41"/>
      <c r="F17" s="124" t="s">
        <v>238</v>
      </c>
      <c r="G17" s="126" t="s">
        <v>241</v>
      </c>
      <c r="H17" s="41"/>
      <c r="I17" s="124" t="s">
        <v>238</v>
      </c>
      <c r="J17" s="125">
        <v>11223</v>
      </c>
      <c r="K17" s="41"/>
      <c r="L17" s="124" t="s">
        <v>238</v>
      </c>
      <c r="M17" s="126" t="s">
        <v>241</v>
      </c>
      <c r="N17" s="41"/>
      <c r="O17" s="41"/>
      <c r="P17" s="124" t="s">
        <v>238</v>
      </c>
      <c r="Q17" s="125">
        <v>20232</v>
      </c>
      <c r="R17" s="41"/>
      <c r="S17" s="124" t="s">
        <v>238</v>
      </c>
      <c r="T17" s="126" t="s">
        <v>241</v>
      </c>
      <c r="U17" s="41"/>
      <c r="V17" s="124" t="s">
        <v>238</v>
      </c>
      <c r="W17" s="125">
        <v>20232</v>
      </c>
      <c r="X17" s="41"/>
      <c r="Y17" s="124" t="s">
        <v>238</v>
      </c>
      <c r="Z17" s="126" t="s">
        <v>241</v>
      </c>
      <c r="AA17" s="41"/>
    </row>
    <row r="18" spans="1:27">
      <c r="A18" s="12"/>
      <c r="B18" s="123"/>
      <c r="C18" s="124"/>
      <c r="D18" s="125"/>
      <c r="E18" s="41"/>
      <c r="F18" s="124"/>
      <c r="G18" s="126"/>
      <c r="H18" s="41"/>
      <c r="I18" s="124"/>
      <c r="J18" s="125"/>
      <c r="K18" s="41"/>
      <c r="L18" s="124"/>
      <c r="M18" s="126"/>
      <c r="N18" s="41"/>
      <c r="O18" s="41"/>
      <c r="P18" s="124"/>
      <c r="Q18" s="125"/>
      <c r="R18" s="41"/>
      <c r="S18" s="124"/>
      <c r="T18" s="126"/>
      <c r="U18" s="41"/>
      <c r="V18" s="124"/>
      <c r="W18" s="125"/>
      <c r="X18" s="41"/>
      <c r="Y18" s="124"/>
      <c r="Z18" s="126"/>
      <c r="AA18" s="41"/>
    </row>
    <row r="19" spans="1:27">
      <c r="A19" s="12"/>
      <c r="B19" s="120" t="s">
        <v>569</v>
      </c>
      <c r="C19" s="38"/>
      <c r="D19" s="38"/>
      <c r="E19" s="38"/>
      <c r="F19" s="38"/>
      <c r="G19" s="38"/>
      <c r="H19" s="38"/>
      <c r="I19" s="38"/>
      <c r="J19" s="38"/>
      <c r="K19" s="38"/>
      <c r="L19" s="38"/>
      <c r="M19" s="38"/>
      <c r="N19" s="38"/>
      <c r="O19" s="23"/>
      <c r="P19" s="38"/>
      <c r="Q19" s="38"/>
      <c r="R19" s="38"/>
      <c r="S19" s="38"/>
      <c r="T19" s="38"/>
      <c r="U19" s="38"/>
      <c r="V19" s="38"/>
      <c r="W19" s="38"/>
      <c r="X19" s="38"/>
      <c r="Y19" s="38"/>
      <c r="Z19" s="38"/>
      <c r="AA19" s="38"/>
    </row>
    <row r="20" spans="1:27">
      <c r="A20" s="12"/>
      <c r="B20" s="127" t="s">
        <v>570</v>
      </c>
      <c r="C20" s="125">
        <v>1067552</v>
      </c>
      <c r="D20" s="125"/>
      <c r="E20" s="41"/>
      <c r="F20" s="126" t="s">
        <v>241</v>
      </c>
      <c r="G20" s="126"/>
      <c r="H20" s="41"/>
      <c r="I20" s="125">
        <v>824715</v>
      </c>
      <c r="J20" s="125"/>
      <c r="K20" s="41"/>
      <c r="L20" s="126" t="s">
        <v>241</v>
      </c>
      <c r="M20" s="126"/>
      <c r="N20" s="41"/>
      <c r="O20" s="41"/>
      <c r="P20" s="125">
        <v>1078818</v>
      </c>
      <c r="Q20" s="125"/>
      <c r="R20" s="41"/>
      <c r="S20" s="126" t="s">
        <v>241</v>
      </c>
      <c r="T20" s="126"/>
      <c r="U20" s="41"/>
      <c r="V20" s="125">
        <v>962134</v>
      </c>
      <c r="W20" s="125"/>
      <c r="X20" s="41"/>
      <c r="Y20" s="126" t="s">
        <v>241</v>
      </c>
      <c r="Z20" s="126"/>
      <c r="AA20" s="41"/>
    </row>
    <row r="21" spans="1:27">
      <c r="A21" s="12"/>
      <c r="B21" s="127"/>
      <c r="C21" s="125"/>
      <c r="D21" s="125"/>
      <c r="E21" s="41"/>
      <c r="F21" s="126"/>
      <c r="G21" s="126"/>
      <c r="H21" s="41"/>
      <c r="I21" s="125"/>
      <c r="J21" s="125"/>
      <c r="K21" s="41"/>
      <c r="L21" s="126"/>
      <c r="M21" s="126"/>
      <c r="N21" s="41"/>
      <c r="O21" s="41"/>
      <c r="P21" s="125"/>
      <c r="Q21" s="125"/>
      <c r="R21" s="41"/>
      <c r="S21" s="126"/>
      <c r="T21" s="126"/>
      <c r="U21" s="41"/>
      <c r="V21" s="125"/>
      <c r="W21" s="125"/>
      <c r="X21" s="41"/>
      <c r="Y21" s="126"/>
      <c r="Z21" s="126"/>
      <c r="AA21" s="41"/>
    </row>
    <row r="22" spans="1:27">
      <c r="A22" s="12"/>
      <c r="B22" s="128" t="s">
        <v>571</v>
      </c>
      <c r="C22" s="129">
        <v>215909</v>
      </c>
      <c r="D22" s="129"/>
      <c r="E22" s="38"/>
      <c r="F22" s="43" t="s">
        <v>241</v>
      </c>
      <c r="G22" s="43"/>
      <c r="H22" s="38"/>
      <c r="I22" s="130" t="s">
        <v>241</v>
      </c>
      <c r="J22" s="130"/>
      <c r="K22" s="38"/>
      <c r="L22" s="129">
        <v>232102</v>
      </c>
      <c r="M22" s="129"/>
      <c r="N22" s="38"/>
      <c r="O22" s="38"/>
      <c r="P22" s="129">
        <v>206422</v>
      </c>
      <c r="Q22" s="129"/>
      <c r="R22" s="38"/>
      <c r="S22" s="130" t="s">
        <v>241</v>
      </c>
      <c r="T22" s="130"/>
      <c r="U22" s="38"/>
      <c r="V22" s="130" t="s">
        <v>241</v>
      </c>
      <c r="W22" s="130"/>
      <c r="X22" s="38"/>
      <c r="Y22" s="129">
        <v>206422</v>
      </c>
      <c r="Z22" s="129"/>
      <c r="AA22" s="38"/>
    </row>
    <row r="23" spans="1:27">
      <c r="A23" s="12"/>
      <c r="B23" s="128"/>
      <c r="C23" s="129"/>
      <c r="D23" s="129"/>
      <c r="E23" s="38"/>
      <c r="F23" s="43"/>
      <c r="G23" s="43"/>
      <c r="H23" s="38"/>
      <c r="I23" s="130"/>
      <c r="J23" s="130"/>
      <c r="K23" s="38"/>
      <c r="L23" s="129"/>
      <c r="M23" s="129"/>
      <c r="N23" s="38"/>
      <c r="O23" s="38"/>
      <c r="P23" s="129"/>
      <c r="Q23" s="129"/>
      <c r="R23" s="38"/>
      <c r="S23" s="130"/>
      <c r="T23" s="130"/>
      <c r="U23" s="38"/>
      <c r="V23" s="130"/>
      <c r="W23" s="130"/>
      <c r="X23" s="38"/>
      <c r="Y23" s="129"/>
      <c r="Z23" s="129"/>
      <c r="AA23" s="38"/>
    </row>
    <row r="24" spans="1:27">
      <c r="A24" s="12"/>
      <c r="B24" s="41" t="s">
        <v>572</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row>
    <row r="25" spans="1:27">
      <c r="A25" s="12"/>
      <c r="B25" s="41" t="s">
        <v>573</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c r="A26" s="12"/>
      <c r="B26" s="17"/>
      <c r="C26" s="17"/>
    </row>
    <row r="27" spans="1:27" ht="25.5">
      <c r="A27" s="12"/>
      <c r="B27" s="18" t="s">
        <v>219</v>
      </c>
      <c r="C27" s="95" t="s">
        <v>574</v>
      </c>
    </row>
    <row r="28" spans="1:27">
      <c r="A28" s="12"/>
      <c r="B28" s="17"/>
      <c r="C28" s="17"/>
    </row>
    <row r="29" spans="1:27" ht="38.25">
      <c r="A29" s="12"/>
      <c r="B29" s="18" t="s">
        <v>219</v>
      </c>
      <c r="C29" s="95" t="s">
        <v>575</v>
      </c>
    </row>
    <row r="30" spans="1:27">
      <c r="A30" s="12"/>
      <c r="B30" s="17"/>
      <c r="C30" s="17"/>
    </row>
    <row r="31" spans="1:27" ht="38.25">
      <c r="A31" s="12"/>
      <c r="B31" s="18" t="s">
        <v>219</v>
      </c>
      <c r="C31" s="95" t="s">
        <v>576</v>
      </c>
    </row>
    <row r="32" spans="1:27">
      <c r="A32" s="12"/>
      <c r="B32" s="17"/>
      <c r="C32" s="17"/>
    </row>
    <row r="33" spans="1:3" ht="38.25">
      <c r="A33" s="12"/>
      <c r="B33" s="18" t="s">
        <v>219</v>
      </c>
      <c r="C33" s="95" t="s">
        <v>577</v>
      </c>
    </row>
  </sheetData>
  <mergeCells count="104">
    <mergeCell ref="B9:AA9"/>
    <mergeCell ref="B10:AA10"/>
    <mergeCell ref="B11:AA11"/>
    <mergeCell ref="B24:AA24"/>
    <mergeCell ref="B25:AA25"/>
    <mergeCell ref="A1:A2"/>
    <mergeCell ref="B1:AA1"/>
    <mergeCell ref="B2:AA2"/>
    <mergeCell ref="B3:AA3"/>
    <mergeCell ref="A4:A33"/>
    <mergeCell ref="B4:AA4"/>
    <mergeCell ref="B5:AA5"/>
    <mergeCell ref="B6:AA6"/>
    <mergeCell ref="B7:AA7"/>
    <mergeCell ref="B8:AA8"/>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Z17:Z18"/>
    <mergeCell ref="AA17:AA18"/>
    <mergeCell ref="C19:E19"/>
    <mergeCell ref="F19:H19"/>
    <mergeCell ref="I19:K19"/>
    <mergeCell ref="L19:N19"/>
    <mergeCell ref="P19:R19"/>
    <mergeCell ref="S19:U19"/>
    <mergeCell ref="V19:X19"/>
    <mergeCell ref="Y19:AA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Y15:AA15"/>
    <mergeCell ref="C16:E16"/>
    <mergeCell ref="F16:H16"/>
    <mergeCell ref="I16:K16"/>
    <mergeCell ref="L16:N16"/>
    <mergeCell ref="P16:R16"/>
    <mergeCell ref="S16:U16"/>
    <mergeCell ref="V16:X16"/>
    <mergeCell ref="Y16:AA16"/>
    <mergeCell ref="B12:AA12"/>
    <mergeCell ref="C14:N14"/>
    <mergeCell ref="P14:AA14"/>
    <mergeCell ref="C15:E15"/>
    <mergeCell ref="F15:H15"/>
    <mergeCell ref="I15:K15"/>
    <mergeCell ref="L15:N15"/>
    <mergeCell ref="P15:R15"/>
    <mergeCell ref="S15:U15"/>
    <mergeCell ref="V15:X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70567</v>
      </c>
      <c r="C4" s="8">
        <v>130695</v>
      </c>
    </row>
    <row r="5" spans="1:3">
      <c r="A5" s="2" t="s">
        <v>37</v>
      </c>
      <c r="B5" s="6">
        <v>271681</v>
      </c>
      <c r="C5" s="6">
        <v>271340</v>
      </c>
    </row>
    <row r="6" spans="1:3" ht="30">
      <c r="A6" s="2" t="s">
        <v>38</v>
      </c>
      <c r="B6" s="6">
        <v>542248</v>
      </c>
      <c r="C6" s="6">
        <v>402035</v>
      </c>
    </row>
    <row r="7" spans="1:3" ht="30">
      <c r="A7" s="2" t="s">
        <v>39</v>
      </c>
      <c r="B7" s="6">
        <v>210182</v>
      </c>
      <c r="C7" s="6">
        <v>206406</v>
      </c>
    </row>
    <row r="8" spans="1:3">
      <c r="A8" s="2" t="s">
        <v>40</v>
      </c>
      <c r="B8" s="6">
        <v>57908</v>
      </c>
      <c r="C8" s="6">
        <v>32547</v>
      </c>
    </row>
    <row r="9" spans="1:3">
      <c r="A9" s="2" t="s">
        <v>41</v>
      </c>
      <c r="B9" s="6">
        <v>24502</v>
      </c>
      <c r="C9" s="6">
        <v>76927</v>
      </c>
    </row>
    <row r="10" spans="1:3">
      <c r="A10" s="2" t="s">
        <v>42</v>
      </c>
      <c r="B10" s="6">
        <v>5283</v>
      </c>
      <c r="C10" s="6">
        <v>20854</v>
      </c>
    </row>
    <row r="11" spans="1:3">
      <c r="A11" s="2" t="s">
        <v>43</v>
      </c>
      <c r="B11" s="6">
        <v>35843</v>
      </c>
      <c r="C11" s="6">
        <v>32850</v>
      </c>
    </row>
    <row r="12" spans="1:3">
      <c r="A12" s="2" t="s">
        <v>44</v>
      </c>
      <c r="B12" s="6">
        <v>875966</v>
      </c>
      <c r="C12" s="6">
        <v>771619</v>
      </c>
    </row>
    <row r="13" spans="1:3">
      <c r="A13" s="2" t="s">
        <v>45</v>
      </c>
      <c r="B13" s="6">
        <v>429457</v>
      </c>
      <c r="C13" s="6">
        <v>525625</v>
      </c>
    </row>
    <row r="14" spans="1:3">
      <c r="A14" s="2" t="s">
        <v>46</v>
      </c>
      <c r="B14" s="6">
        <v>343406</v>
      </c>
      <c r="C14" s="6">
        <v>777153</v>
      </c>
    </row>
    <row r="15" spans="1:3">
      <c r="A15" s="2" t="s">
        <v>47</v>
      </c>
      <c r="B15" s="6">
        <v>169823</v>
      </c>
      <c r="C15" s="6">
        <v>300435</v>
      </c>
    </row>
    <row r="16" spans="1:3">
      <c r="A16" s="2" t="s">
        <v>48</v>
      </c>
      <c r="B16" s="6">
        <v>58384</v>
      </c>
      <c r="C16" s="6">
        <v>48524</v>
      </c>
    </row>
    <row r="17" spans="1:3">
      <c r="A17" s="2" t="s">
        <v>49</v>
      </c>
      <c r="B17" s="6">
        <v>1877036</v>
      </c>
      <c r="C17" s="6">
        <v>2423356</v>
      </c>
    </row>
    <row r="18" spans="1:3">
      <c r="A18" s="3" t="s">
        <v>50</v>
      </c>
      <c r="B18" s="4" t="s">
        <v>7</v>
      </c>
      <c r="C18" s="4" t="s">
        <v>7</v>
      </c>
    </row>
    <row r="19" spans="1:3">
      <c r="A19" s="2" t="s">
        <v>51</v>
      </c>
      <c r="B19" s="6">
        <v>219890</v>
      </c>
      <c r="C19" s="6">
        <v>75000</v>
      </c>
    </row>
    <row r="20" spans="1:3" ht="30">
      <c r="A20" s="2" t="s">
        <v>52</v>
      </c>
      <c r="B20" s="6">
        <v>11875</v>
      </c>
      <c r="C20" s="6">
        <v>12076</v>
      </c>
    </row>
    <row r="21" spans="1:3">
      <c r="A21" s="2" t="s">
        <v>53</v>
      </c>
      <c r="B21" s="6">
        <v>38553</v>
      </c>
      <c r="C21" s="6">
        <v>32559</v>
      </c>
    </row>
    <row r="22" spans="1:3">
      <c r="A22" s="2" t="s">
        <v>54</v>
      </c>
      <c r="B22" s="6">
        <v>167282</v>
      </c>
      <c r="C22" s="6">
        <v>157417</v>
      </c>
    </row>
    <row r="23" spans="1:3">
      <c r="A23" s="2" t="s">
        <v>55</v>
      </c>
      <c r="B23" s="6">
        <v>115869</v>
      </c>
      <c r="C23" s="6">
        <v>113371</v>
      </c>
    </row>
    <row r="24" spans="1:3">
      <c r="A24" s="2" t="s">
        <v>56</v>
      </c>
      <c r="B24" s="6">
        <v>81856</v>
      </c>
      <c r="C24" s="6">
        <v>95675</v>
      </c>
    </row>
    <row r="25" spans="1:3">
      <c r="A25" s="2" t="s">
        <v>57</v>
      </c>
      <c r="B25" s="6">
        <v>635325</v>
      </c>
      <c r="C25" s="6">
        <v>486098</v>
      </c>
    </row>
    <row r="26" spans="1:3" ht="30">
      <c r="A26" s="2" t="s">
        <v>58</v>
      </c>
      <c r="B26" s="6">
        <v>1271586</v>
      </c>
      <c r="C26" s="6">
        <v>1273164</v>
      </c>
    </row>
    <row r="27" spans="1:3">
      <c r="A27" s="2" t="s">
        <v>41</v>
      </c>
      <c r="B27" s="6">
        <v>58577</v>
      </c>
      <c r="C27" s="6">
        <v>72622</v>
      </c>
    </row>
    <row r="28" spans="1:3">
      <c r="A28" s="2" t="s">
        <v>59</v>
      </c>
      <c r="B28" s="6">
        <v>185795</v>
      </c>
      <c r="C28" s="6">
        <v>201202</v>
      </c>
    </row>
    <row r="29" spans="1:3">
      <c r="A29" s="2" t="s">
        <v>60</v>
      </c>
      <c r="B29" s="6">
        <v>10626</v>
      </c>
      <c r="C29" s="6">
        <v>34414</v>
      </c>
    </row>
    <row r="30" spans="1:3">
      <c r="A30" s="3" t="s">
        <v>61</v>
      </c>
      <c r="B30" s="4" t="s">
        <v>7</v>
      </c>
      <c r="C30" s="4" t="s">
        <v>7</v>
      </c>
    </row>
    <row r="31" spans="1:3">
      <c r="A31" s="2" t="s">
        <v>62</v>
      </c>
      <c r="B31" s="6">
        <v>1452</v>
      </c>
      <c r="C31" s="6">
        <v>1435</v>
      </c>
    </row>
    <row r="32" spans="1:3">
      <c r="A32" s="2" t="s">
        <v>63</v>
      </c>
      <c r="B32" s="6">
        <v>1815860</v>
      </c>
      <c r="C32" s="6">
        <v>1794846</v>
      </c>
    </row>
    <row r="33" spans="1:3">
      <c r="A33" s="2" t="s">
        <v>64</v>
      </c>
      <c r="B33" s="6">
        <v>-331877</v>
      </c>
      <c r="C33" s="6">
        <v>-328605</v>
      </c>
    </row>
    <row r="34" spans="1:3">
      <c r="A34" s="2" t="s">
        <v>65</v>
      </c>
      <c r="B34" s="6">
        <v>-1762096</v>
      </c>
      <c r="C34" s="6">
        <v>-1098179</v>
      </c>
    </row>
    <row r="35" spans="1:3" ht="30">
      <c r="A35" s="2" t="s">
        <v>66</v>
      </c>
      <c r="B35" s="6">
        <v>-8212</v>
      </c>
      <c r="C35" s="6">
        <v>-13641</v>
      </c>
    </row>
    <row r="36" spans="1:3">
      <c r="A36" s="2" t="s">
        <v>67</v>
      </c>
      <c r="B36" s="6">
        <v>-284873</v>
      </c>
      <c r="C36" s="6">
        <v>355856</v>
      </c>
    </row>
    <row r="37" spans="1:3" ht="30">
      <c r="A37" s="2" t="s">
        <v>68</v>
      </c>
      <c r="B37" s="8">
        <v>1877036</v>
      </c>
      <c r="C37" s="8">
        <v>24233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0.42578125" bestFit="1" customWidth="1"/>
    <col min="2" max="2" width="36.5703125" bestFit="1" customWidth="1"/>
    <col min="3" max="3" width="36.5703125" customWidth="1"/>
    <col min="4" max="4" width="24.42578125" customWidth="1"/>
    <col min="5" max="5" width="4.42578125" customWidth="1"/>
    <col min="6" max="6" width="27.140625" customWidth="1"/>
    <col min="7" max="7" width="5.5703125" customWidth="1"/>
    <col min="8" max="8" width="24.42578125" customWidth="1"/>
    <col min="9" max="9" width="4.42578125" customWidth="1"/>
    <col min="10" max="10" width="27.140625" customWidth="1"/>
    <col min="11" max="11" width="5.5703125" customWidth="1"/>
    <col min="12" max="12" width="29" customWidth="1"/>
    <col min="13" max="13" width="4.42578125" customWidth="1"/>
  </cols>
  <sheetData>
    <row r="1" spans="1:13" ht="15" customHeight="1">
      <c r="A1" s="9" t="s">
        <v>2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8</v>
      </c>
      <c r="B3" s="11" t="s">
        <v>7</v>
      </c>
      <c r="C3" s="11"/>
      <c r="D3" s="11"/>
      <c r="E3" s="11"/>
      <c r="F3" s="11"/>
      <c r="G3" s="11"/>
      <c r="H3" s="11"/>
      <c r="I3" s="11"/>
      <c r="J3" s="11"/>
      <c r="K3" s="11"/>
      <c r="L3" s="11"/>
      <c r="M3" s="11"/>
    </row>
    <row r="4" spans="1:13" ht="15" customHeight="1">
      <c r="A4" s="12" t="s">
        <v>276</v>
      </c>
      <c r="B4" s="11" t="s">
        <v>7</v>
      </c>
      <c r="C4" s="11"/>
      <c r="D4" s="11"/>
      <c r="E4" s="11"/>
      <c r="F4" s="11"/>
      <c r="G4" s="11"/>
      <c r="H4" s="11"/>
      <c r="I4" s="11"/>
      <c r="J4" s="11"/>
      <c r="K4" s="11"/>
      <c r="L4" s="11"/>
      <c r="M4" s="11"/>
    </row>
    <row r="5" spans="1:13">
      <c r="A5" s="12"/>
      <c r="B5" s="17"/>
      <c r="C5" s="17"/>
    </row>
    <row r="6" spans="1:13">
      <c r="A6" s="12"/>
      <c r="B6" s="58">
        <v>11</v>
      </c>
      <c r="C6" s="58" t="s">
        <v>579</v>
      </c>
    </row>
    <row r="7" spans="1:13">
      <c r="A7" s="12"/>
      <c r="B7" s="41" t="s">
        <v>580</v>
      </c>
      <c r="C7" s="41"/>
      <c r="D7" s="41"/>
      <c r="E7" s="41"/>
      <c r="F7" s="41"/>
      <c r="G7" s="41"/>
      <c r="H7" s="41"/>
      <c r="I7" s="41"/>
      <c r="J7" s="41"/>
      <c r="K7" s="41"/>
      <c r="L7" s="41"/>
      <c r="M7" s="41"/>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15"/>
      <c r="C10" s="30">
        <v>2014</v>
      </c>
      <c r="D10" s="30"/>
      <c r="E10" s="30"/>
      <c r="F10" s="15"/>
      <c r="G10" s="30">
        <v>2013</v>
      </c>
      <c r="H10" s="30"/>
      <c r="I10" s="30"/>
      <c r="J10" s="15"/>
      <c r="K10" s="30">
        <v>2012</v>
      </c>
      <c r="L10" s="30"/>
      <c r="M10" s="30"/>
    </row>
    <row r="11" spans="1:13">
      <c r="A11" s="12"/>
      <c r="B11" s="131" t="s">
        <v>581</v>
      </c>
      <c r="C11" s="22" t="s">
        <v>238</v>
      </c>
      <c r="D11" s="96" t="s">
        <v>582</v>
      </c>
      <c r="E11" s="22" t="s">
        <v>303</v>
      </c>
      <c r="F11" s="23"/>
      <c r="G11" s="22" t="s">
        <v>238</v>
      </c>
      <c r="H11" s="96" t="s">
        <v>583</v>
      </c>
      <c r="I11" s="22" t="s">
        <v>303</v>
      </c>
      <c r="J11" s="23"/>
      <c r="K11" s="22" t="s">
        <v>238</v>
      </c>
      <c r="L11" s="96" t="s">
        <v>584</v>
      </c>
      <c r="M11" s="22" t="s">
        <v>303</v>
      </c>
    </row>
    <row r="12" spans="1:13">
      <c r="A12" s="12"/>
      <c r="B12" s="134" t="s">
        <v>585</v>
      </c>
      <c r="C12" s="40">
        <v>1963</v>
      </c>
      <c r="D12" s="40"/>
      <c r="E12" s="41"/>
      <c r="F12" s="41"/>
      <c r="G12" s="44">
        <v>801</v>
      </c>
      <c r="H12" s="44"/>
      <c r="I12" s="41"/>
      <c r="J12" s="41"/>
      <c r="K12" s="40">
        <v>1568</v>
      </c>
      <c r="L12" s="40"/>
      <c r="M12" s="41"/>
    </row>
    <row r="13" spans="1:13" ht="15.75" thickBot="1">
      <c r="A13" s="12"/>
      <c r="B13" s="134"/>
      <c r="C13" s="73"/>
      <c r="D13" s="73"/>
      <c r="E13" s="46"/>
      <c r="F13" s="41"/>
      <c r="G13" s="45"/>
      <c r="H13" s="45"/>
      <c r="I13" s="46"/>
      <c r="J13" s="41"/>
      <c r="K13" s="73"/>
      <c r="L13" s="73"/>
      <c r="M13" s="46"/>
    </row>
    <row r="14" spans="1:13" ht="15.75" thickBot="1">
      <c r="A14" s="12"/>
      <c r="B14" s="60" t="s">
        <v>384</v>
      </c>
      <c r="C14" s="132" t="s">
        <v>238</v>
      </c>
      <c r="D14" s="133" t="s">
        <v>586</v>
      </c>
      <c r="E14" s="132" t="s">
        <v>303</v>
      </c>
      <c r="F14" s="23"/>
      <c r="G14" s="132" t="s">
        <v>238</v>
      </c>
      <c r="H14" s="133" t="s">
        <v>412</v>
      </c>
      <c r="I14" s="132" t="s">
        <v>303</v>
      </c>
      <c r="J14" s="23"/>
      <c r="K14" s="132" t="s">
        <v>238</v>
      </c>
      <c r="L14" s="133" t="s">
        <v>386</v>
      </c>
      <c r="M14" s="132" t="s">
        <v>303</v>
      </c>
    </row>
    <row r="15" spans="1:13" ht="15.75" thickTop="1">
      <c r="A15" s="12"/>
      <c r="B15" s="41" t="s">
        <v>587</v>
      </c>
      <c r="C15" s="41"/>
      <c r="D15" s="41"/>
      <c r="E15" s="41"/>
      <c r="F15" s="41"/>
      <c r="G15" s="41"/>
      <c r="H15" s="41"/>
      <c r="I15" s="41"/>
      <c r="J15" s="41"/>
      <c r="K15" s="41"/>
      <c r="L15" s="41"/>
      <c r="M15" s="41"/>
    </row>
    <row r="16" spans="1:13">
      <c r="A16" s="12"/>
      <c r="B16" s="29"/>
      <c r="C16" s="29"/>
      <c r="D16" s="29"/>
      <c r="E16" s="29"/>
      <c r="F16" s="29"/>
      <c r="G16" s="29"/>
      <c r="H16" s="29"/>
      <c r="I16" s="29"/>
      <c r="J16" s="29"/>
      <c r="K16" s="29"/>
      <c r="L16" s="29"/>
      <c r="M16" s="29"/>
    </row>
    <row r="17" spans="1:13">
      <c r="A17" s="12"/>
      <c r="B17" s="17"/>
      <c r="C17" s="17"/>
      <c r="D17" s="17"/>
      <c r="E17" s="17"/>
      <c r="F17" s="17"/>
      <c r="G17" s="17"/>
      <c r="H17" s="17"/>
      <c r="I17" s="17"/>
      <c r="J17" s="17"/>
      <c r="K17" s="17"/>
      <c r="L17" s="17"/>
      <c r="M17" s="17"/>
    </row>
    <row r="18" spans="1:13" ht="15.75" thickBot="1">
      <c r="A18" s="12"/>
      <c r="B18" s="15"/>
      <c r="C18" s="30">
        <v>2014</v>
      </c>
      <c r="D18" s="30"/>
      <c r="E18" s="30"/>
      <c r="F18" s="15"/>
      <c r="G18" s="30">
        <v>2013</v>
      </c>
      <c r="H18" s="30"/>
      <c r="I18" s="30"/>
      <c r="J18" s="15"/>
      <c r="K18" s="30">
        <v>2012</v>
      </c>
      <c r="L18" s="30"/>
      <c r="M18" s="30"/>
    </row>
    <row r="19" spans="1:13">
      <c r="A19" s="12"/>
      <c r="B19" s="21" t="s">
        <v>588</v>
      </c>
      <c r="C19" s="36"/>
      <c r="D19" s="36"/>
      <c r="E19" s="36"/>
      <c r="F19" s="23"/>
      <c r="G19" s="36"/>
      <c r="H19" s="36"/>
      <c r="I19" s="36"/>
      <c r="J19" s="23"/>
      <c r="K19" s="36"/>
      <c r="L19" s="36"/>
      <c r="M19" s="36"/>
    </row>
    <row r="20" spans="1:13">
      <c r="A20" s="12"/>
      <c r="B20" s="80" t="s">
        <v>589</v>
      </c>
      <c r="C20" s="55" t="s">
        <v>238</v>
      </c>
      <c r="D20" s="40">
        <v>7472</v>
      </c>
      <c r="E20" s="41"/>
      <c r="F20" s="41"/>
      <c r="G20" s="55" t="s">
        <v>238</v>
      </c>
      <c r="H20" s="40">
        <v>32441</v>
      </c>
      <c r="I20" s="41"/>
      <c r="J20" s="41"/>
      <c r="K20" s="55" t="s">
        <v>238</v>
      </c>
      <c r="L20" s="40">
        <v>104730</v>
      </c>
      <c r="M20" s="41"/>
    </row>
    <row r="21" spans="1:13">
      <c r="A21" s="12"/>
      <c r="B21" s="80"/>
      <c r="C21" s="55"/>
      <c r="D21" s="40"/>
      <c r="E21" s="41"/>
      <c r="F21" s="41"/>
      <c r="G21" s="55"/>
      <c r="H21" s="40"/>
      <c r="I21" s="41"/>
      <c r="J21" s="41"/>
      <c r="K21" s="55"/>
      <c r="L21" s="40"/>
      <c r="M21" s="41"/>
    </row>
    <row r="22" spans="1:13">
      <c r="A22" s="12"/>
      <c r="B22" s="81" t="s">
        <v>590</v>
      </c>
      <c r="C22" s="42">
        <v>2891</v>
      </c>
      <c r="D22" s="42"/>
      <c r="E22" s="38"/>
      <c r="F22" s="38"/>
      <c r="G22" s="43" t="s">
        <v>591</v>
      </c>
      <c r="H22" s="43"/>
      <c r="I22" s="71" t="s">
        <v>303</v>
      </c>
      <c r="J22" s="38"/>
      <c r="K22" s="42">
        <v>14027</v>
      </c>
      <c r="L22" s="42"/>
      <c r="M22" s="38"/>
    </row>
    <row r="23" spans="1:13" ht="15.75" thickBot="1">
      <c r="A23" s="12"/>
      <c r="B23" s="81"/>
      <c r="C23" s="101"/>
      <c r="D23" s="101"/>
      <c r="E23" s="83"/>
      <c r="F23" s="38"/>
      <c r="G23" s="82"/>
      <c r="H23" s="82"/>
      <c r="I23" s="89"/>
      <c r="J23" s="38"/>
      <c r="K23" s="101"/>
      <c r="L23" s="101"/>
      <c r="M23" s="83"/>
    </row>
    <row r="24" spans="1:13">
      <c r="A24" s="12"/>
      <c r="B24" s="55" t="s">
        <v>592</v>
      </c>
      <c r="C24" s="84">
        <v>10363</v>
      </c>
      <c r="D24" s="84"/>
      <c r="E24" s="85"/>
      <c r="F24" s="41"/>
      <c r="G24" s="84">
        <v>30878</v>
      </c>
      <c r="H24" s="84"/>
      <c r="I24" s="85"/>
      <c r="J24" s="41"/>
      <c r="K24" s="84">
        <v>118757</v>
      </c>
      <c r="L24" s="84"/>
      <c r="M24" s="85"/>
    </row>
    <row r="25" spans="1:13">
      <c r="A25" s="12"/>
      <c r="B25" s="55"/>
      <c r="C25" s="135"/>
      <c r="D25" s="135"/>
      <c r="E25" s="136"/>
      <c r="F25" s="41"/>
      <c r="G25" s="135"/>
      <c r="H25" s="135"/>
      <c r="I25" s="136"/>
      <c r="J25" s="41"/>
      <c r="K25" s="135"/>
      <c r="L25" s="135"/>
      <c r="M25" s="136"/>
    </row>
    <row r="26" spans="1:13">
      <c r="A26" s="12"/>
      <c r="B26" s="71" t="s">
        <v>593</v>
      </c>
      <c r="C26" s="42">
        <v>36274</v>
      </c>
      <c r="D26" s="42"/>
      <c r="E26" s="38"/>
      <c r="F26" s="38"/>
      <c r="G26" s="43" t="s">
        <v>594</v>
      </c>
      <c r="H26" s="43"/>
      <c r="I26" s="71" t="s">
        <v>303</v>
      </c>
      <c r="J26" s="38"/>
      <c r="K26" s="43" t="s">
        <v>595</v>
      </c>
      <c r="L26" s="43"/>
      <c r="M26" s="71" t="s">
        <v>303</v>
      </c>
    </row>
    <row r="27" spans="1:13" ht="15.75" thickBot="1">
      <c r="A27" s="12"/>
      <c r="B27" s="71"/>
      <c r="C27" s="101"/>
      <c r="D27" s="101"/>
      <c r="E27" s="83"/>
      <c r="F27" s="38"/>
      <c r="G27" s="82"/>
      <c r="H27" s="82"/>
      <c r="I27" s="89"/>
      <c r="J27" s="38"/>
      <c r="K27" s="82"/>
      <c r="L27" s="82"/>
      <c r="M27" s="89"/>
    </row>
    <row r="28" spans="1:13">
      <c r="A28" s="12"/>
      <c r="B28" s="109" t="s">
        <v>596</v>
      </c>
      <c r="C28" s="90" t="s">
        <v>238</v>
      </c>
      <c r="D28" s="84">
        <v>46637</v>
      </c>
      <c r="E28" s="85"/>
      <c r="F28" s="41"/>
      <c r="G28" s="90" t="s">
        <v>238</v>
      </c>
      <c r="H28" s="84">
        <v>12038</v>
      </c>
      <c r="I28" s="85"/>
      <c r="J28" s="41"/>
      <c r="K28" s="90" t="s">
        <v>238</v>
      </c>
      <c r="L28" s="87" t="s">
        <v>389</v>
      </c>
      <c r="M28" s="90" t="s">
        <v>303</v>
      </c>
    </row>
    <row r="29" spans="1:13" ht="15.75" thickBot="1">
      <c r="A29" s="12"/>
      <c r="B29" s="109"/>
      <c r="C29" s="91"/>
      <c r="D29" s="92"/>
      <c r="E29" s="93"/>
      <c r="F29" s="41"/>
      <c r="G29" s="91"/>
      <c r="H29" s="92"/>
      <c r="I29" s="93"/>
      <c r="J29" s="41"/>
      <c r="K29" s="91"/>
      <c r="L29" s="94"/>
      <c r="M29" s="91"/>
    </row>
    <row r="30" spans="1:13" ht="25.5" customHeight="1" thickTop="1">
      <c r="A30" s="12"/>
      <c r="B30" s="41" t="s">
        <v>597</v>
      </c>
      <c r="C30" s="41"/>
      <c r="D30" s="41"/>
      <c r="E30" s="41"/>
      <c r="F30" s="41"/>
      <c r="G30" s="41"/>
      <c r="H30" s="41"/>
      <c r="I30" s="41"/>
      <c r="J30" s="41"/>
      <c r="K30" s="41"/>
      <c r="L30" s="41"/>
      <c r="M30" s="41"/>
    </row>
    <row r="31" spans="1:13">
      <c r="A31" s="12"/>
      <c r="B31" s="29"/>
      <c r="C31" s="29"/>
      <c r="D31" s="29"/>
      <c r="E31" s="29"/>
      <c r="F31" s="29"/>
      <c r="G31" s="29"/>
      <c r="H31" s="29"/>
      <c r="I31" s="29"/>
      <c r="J31" s="29"/>
      <c r="K31" s="29"/>
      <c r="L31" s="29"/>
      <c r="M31" s="29"/>
    </row>
    <row r="32" spans="1:13">
      <c r="A32" s="12"/>
      <c r="B32" s="17"/>
      <c r="C32" s="17"/>
      <c r="D32" s="17"/>
      <c r="E32" s="17"/>
      <c r="F32" s="17"/>
      <c r="G32" s="17"/>
      <c r="H32" s="17"/>
      <c r="I32" s="17"/>
      <c r="J32" s="17"/>
      <c r="K32" s="17"/>
      <c r="L32" s="17"/>
      <c r="M32" s="17"/>
    </row>
    <row r="33" spans="1:13" ht="15.75" thickBot="1">
      <c r="A33" s="12"/>
      <c r="B33" s="15"/>
      <c r="C33" s="30">
        <v>2014</v>
      </c>
      <c r="D33" s="30"/>
      <c r="E33" s="30"/>
      <c r="F33" s="15"/>
      <c r="G33" s="30">
        <v>2013</v>
      </c>
      <c r="H33" s="30"/>
      <c r="I33" s="30"/>
      <c r="J33" s="15"/>
      <c r="K33" s="30">
        <v>2012</v>
      </c>
      <c r="L33" s="30"/>
      <c r="M33" s="30"/>
    </row>
    <row r="34" spans="1:13">
      <c r="A34" s="12"/>
      <c r="B34" s="20" t="s">
        <v>598</v>
      </c>
      <c r="C34" s="22" t="s">
        <v>238</v>
      </c>
      <c r="D34" s="96" t="s">
        <v>599</v>
      </c>
      <c r="E34" s="22" t="s">
        <v>303</v>
      </c>
      <c r="F34" s="23"/>
      <c r="G34" s="22" t="s">
        <v>238</v>
      </c>
      <c r="H34" s="96" t="s">
        <v>600</v>
      </c>
      <c r="I34" s="22" t="s">
        <v>303</v>
      </c>
      <c r="J34" s="23"/>
      <c r="K34" s="22" t="s">
        <v>238</v>
      </c>
      <c r="L34" s="96" t="s">
        <v>601</v>
      </c>
      <c r="M34" s="22" t="s">
        <v>303</v>
      </c>
    </row>
    <row r="35" spans="1:13" ht="26.25">
      <c r="A35" s="12"/>
      <c r="B35" s="25" t="s">
        <v>602</v>
      </c>
      <c r="C35" s="44" t="s">
        <v>603</v>
      </c>
      <c r="D35" s="44"/>
      <c r="E35" s="16" t="s">
        <v>303</v>
      </c>
      <c r="F35" s="15"/>
      <c r="G35" s="44" t="s">
        <v>604</v>
      </c>
      <c r="H35" s="44"/>
      <c r="I35" s="16" t="s">
        <v>303</v>
      </c>
      <c r="J35" s="15"/>
      <c r="K35" s="44" t="s">
        <v>605</v>
      </c>
      <c r="L35" s="44"/>
      <c r="M35" s="16" t="s">
        <v>303</v>
      </c>
    </row>
    <row r="36" spans="1:13">
      <c r="A36" s="12"/>
      <c r="B36" s="31" t="s">
        <v>606</v>
      </c>
      <c r="C36" s="42">
        <v>127738</v>
      </c>
      <c r="D36" s="42"/>
      <c r="E36" s="38"/>
      <c r="F36" s="38"/>
      <c r="G36" s="43">
        <v>151</v>
      </c>
      <c r="H36" s="43"/>
      <c r="I36" s="38"/>
      <c r="J36" s="38"/>
      <c r="K36" s="42">
        <v>3069</v>
      </c>
      <c r="L36" s="42"/>
      <c r="M36" s="38"/>
    </row>
    <row r="37" spans="1:13">
      <c r="A37" s="12"/>
      <c r="B37" s="31"/>
      <c r="C37" s="42"/>
      <c r="D37" s="42"/>
      <c r="E37" s="38"/>
      <c r="F37" s="38"/>
      <c r="G37" s="43"/>
      <c r="H37" s="43"/>
      <c r="I37" s="38"/>
      <c r="J37" s="38"/>
      <c r="K37" s="42"/>
      <c r="L37" s="42"/>
      <c r="M37" s="38"/>
    </row>
    <row r="38" spans="1:13">
      <c r="A38" s="12"/>
      <c r="B38" s="39" t="s">
        <v>607</v>
      </c>
      <c r="C38" s="44" t="s">
        <v>241</v>
      </c>
      <c r="D38" s="44"/>
      <c r="E38" s="41"/>
      <c r="F38" s="41"/>
      <c r="G38" s="44" t="s">
        <v>608</v>
      </c>
      <c r="H38" s="44"/>
      <c r="I38" s="55" t="s">
        <v>303</v>
      </c>
      <c r="J38" s="41"/>
      <c r="K38" s="44" t="s">
        <v>241</v>
      </c>
      <c r="L38" s="44"/>
      <c r="M38" s="41"/>
    </row>
    <row r="39" spans="1:13">
      <c r="A39" s="12"/>
      <c r="B39" s="39"/>
      <c r="C39" s="44"/>
      <c r="D39" s="44"/>
      <c r="E39" s="41"/>
      <c r="F39" s="41"/>
      <c r="G39" s="44"/>
      <c r="H39" s="44"/>
      <c r="I39" s="55"/>
      <c r="J39" s="41"/>
      <c r="K39" s="44"/>
      <c r="L39" s="44"/>
      <c r="M39" s="41"/>
    </row>
    <row r="40" spans="1:13">
      <c r="A40" s="12"/>
      <c r="B40" s="31" t="s">
        <v>609</v>
      </c>
      <c r="C40" s="42">
        <v>1880</v>
      </c>
      <c r="D40" s="42"/>
      <c r="E40" s="38"/>
      <c r="F40" s="38"/>
      <c r="G40" s="42">
        <v>2913</v>
      </c>
      <c r="H40" s="42"/>
      <c r="I40" s="38"/>
      <c r="J40" s="38"/>
      <c r="K40" s="42">
        <v>1477</v>
      </c>
      <c r="L40" s="42"/>
      <c r="M40" s="38"/>
    </row>
    <row r="41" spans="1:13">
      <c r="A41" s="12"/>
      <c r="B41" s="31"/>
      <c r="C41" s="42"/>
      <c r="D41" s="42"/>
      <c r="E41" s="38"/>
      <c r="F41" s="38"/>
      <c r="G41" s="42"/>
      <c r="H41" s="42"/>
      <c r="I41" s="38"/>
      <c r="J41" s="38"/>
      <c r="K41" s="42"/>
      <c r="L41" s="42"/>
      <c r="M41" s="38"/>
    </row>
    <row r="42" spans="1:13">
      <c r="A42" s="12"/>
      <c r="B42" s="39" t="s">
        <v>610</v>
      </c>
      <c r="C42" s="40">
        <v>151812</v>
      </c>
      <c r="D42" s="40"/>
      <c r="E42" s="41"/>
      <c r="F42" s="41"/>
      <c r="G42" s="40">
        <v>94805</v>
      </c>
      <c r="H42" s="40"/>
      <c r="I42" s="41"/>
      <c r="J42" s="41"/>
      <c r="K42" s="40">
        <v>497991</v>
      </c>
      <c r="L42" s="40"/>
      <c r="M42" s="41"/>
    </row>
    <row r="43" spans="1:13">
      <c r="A43" s="12"/>
      <c r="B43" s="39"/>
      <c r="C43" s="40"/>
      <c r="D43" s="40"/>
      <c r="E43" s="41"/>
      <c r="F43" s="41"/>
      <c r="G43" s="40"/>
      <c r="H43" s="40"/>
      <c r="I43" s="41"/>
      <c r="J43" s="41"/>
      <c r="K43" s="40"/>
      <c r="L43" s="40"/>
      <c r="M43" s="41"/>
    </row>
    <row r="44" spans="1:13">
      <c r="A44" s="12"/>
      <c r="B44" s="20" t="s">
        <v>611</v>
      </c>
      <c r="C44" s="43" t="s">
        <v>612</v>
      </c>
      <c r="D44" s="43"/>
      <c r="E44" s="21" t="s">
        <v>303</v>
      </c>
      <c r="F44" s="23"/>
      <c r="G44" s="43" t="s">
        <v>613</v>
      </c>
      <c r="H44" s="43"/>
      <c r="I44" s="21" t="s">
        <v>303</v>
      </c>
      <c r="J44" s="23"/>
      <c r="K44" s="43" t="s">
        <v>614</v>
      </c>
      <c r="L44" s="43"/>
      <c r="M44" s="21" t="s">
        <v>303</v>
      </c>
    </row>
    <row r="45" spans="1:13" ht="15.75" thickBot="1">
      <c r="A45" s="12"/>
      <c r="B45" s="25" t="s">
        <v>615</v>
      </c>
      <c r="C45" s="45" t="s">
        <v>616</v>
      </c>
      <c r="D45" s="45"/>
      <c r="E45" s="69" t="s">
        <v>303</v>
      </c>
      <c r="F45" s="15"/>
      <c r="G45" s="45" t="s">
        <v>617</v>
      </c>
      <c r="H45" s="45"/>
      <c r="I45" s="69" t="s">
        <v>303</v>
      </c>
      <c r="J45" s="15"/>
      <c r="K45" s="45" t="s">
        <v>618</v>
      </c>
      <c r="L45" s="45"/>
      <c r="M45" s="69" t="s">
        <v>303</v>
      </c>
    </row>
    <row r="46" spans="1:13">
      <c r="A46" s="12"/>
      <c r="B46" s="47" t="s">
        <v>596</v>
      </c>
      <c r="C46" s="32" t="s">
        <v>238</v>
      </c>
      <c r="D46" s="34">
        <v>46637</v>
      </c>
      <c r="E46" s="36"/>
      <c r="F46" s="38"/>
      <c r="G46" s="32" t="s">
        <v>238</v>
      </c>
      <c r="H46" s="34">
        <v>12038</v>
      </c>
      <c r="I46" s="36"/>
      <c r="J46" s="38"/>
      <c r="K46" s="32" t="s">
        <v>238</v>
      </c>
      <c r="L46" s="88" t="s">
        <v>389</v>
      </c>
      <c r="M46" s="32" t="s">
        <v>303</v>
      </c>
    </row>
    <row r="47" spans="1:13" ht="15.75" thickBot="1">
      <c r="A47" s="12"/>
      <c r="B47" s="47"/>
      <c r="C47" s="48"/>
      <c r="D47" s="49"/>
      <c r="E47" s="50"/>
      <c r="F47" s="38"/>
      <c r="G47" s="48"/>
      <c r="H47" s="49"/>
      <c r="I47" s="50"/>
      <c r="J47" s="38"/>
      <c r="K47" s="48"/>
      <c r="L47" s="137"/>
      <c r="M47" s="48"/>
    </row>
    <row r="48" spans="1:13" ht="15.75" thickTop="1">
      <c r="A48" s="12"/>
      <c r="B48" s="41" t="s">
        <v>619</v>
      </c>
      <c r="C48" s="41"/>
      <c r="D48" s="41"/>
      <c r="E48" s="41"/>
      <c r="F48" s="41"/>
      <c r="G48" s="41"/>
      <c r="H48" s="41"/>
      <c r="I48" s="41"/>
      <c r="J48" s="41"/>
      <c r="K48" s="41"/>
      <c r="L48" s="41"/>
      <c r="M48" s="41"/>
    </row>
    <row r="49" spans="1:13">
      <c r="A49" s="12"/>
      <c r="B49" s="41" t="s">
        <v>620</v>
      </c>
      <c r="C49" s="41"/>
      <c r="D49" s="41"/>
      <c r="E49" s="41"/>
      <c r="F49" s="41"/>
      <c r="G49" s="41"/>
      <c r="H49" s="41"/>
      <c r="I49" s="41"/>
      <c r="J49" s="41"/>
      <c r="K49" s="41"/>
      <c r="L49" s="41"/>
      <c r="M49" s="41"/>
    </row>
    <row r="50" spans="1:13">
      <c r="A50" s="12"/>
      <c r="B50" s="29"/>
      <c r="C50" s="29"/>
      <c r="D50" s="29"/>
      <c r="E50" s="29"/>
      <c r="F50" s="29"/>
      <c r="G50" s="29"/>
      <c r="H50" s="29"/>
      <c r="I50" s="29"/>
    </row>
    <row r="51" spans="1:13">
      <c r="A51" s="12"/>
      <c r="B51" s="17"/>
      <c r="C51" s="17"/>
      <c r="D51" s="17"/>
      <c r="E51" s="17"/>
      <c r="F51" s="17"/>
      <c r="G51" s="17"/>
      <c r="H51" s="17"/>
      <c r="I51" s="17"/>
    </row>
    <row r="52" spans="1:13" ht="15.75" thickBot="1">
      <c r="A52" s="12"/>
      <c r="B52" s="15"/>
      <c r="C52" s="30">
        <v>2014</v>
      </c>
      <c r="D52" s="30"/>
      <c r="E52" s="30"/>
      <c r="F52" s="15"/>
      <c r="G52" s="30">
        <v>2013</v>
      </c>
      <c r="H52" s="30"/>
      <c r="I52" s="30"/>
    </row>
    <row r="53" spans="1:13">
      <c r="A53" s="12"/>
      <c r="B53" s="105" t="s">
        <v>621</v>
      </c>
      <c r="C53" s="36"/>
      <c r="D53" s="36"/>
      <c r="E53" s="36"/>
      <c r="F53" s="23"/>
      <c r="G53" s="36"/>
      <c r="H53" s="36"/>
      <c r="I53" s="36"/>
    </row>
    <row r="54" spans="1:13">
      <c r="A54" s="12"/>
      <c r="B54" s="66" t="s">
        <v>622</v>
      </c>
      <c r="C54" s="55" t="s">
        <v>238</v>
      </c>
      <c r="D54" s="40">
        <v>71689</v>
      </c>
      <c r="E54" s="41"/>
      <c r="F54" s="41"/>
      <c r="G54" s="55" t="s">
        <v>238</v>
      </c>
      <c r="H54" s="40">
        <v>71769</v>
      </c>
      <c r="I54" s="41"/>
    </row>
    <row r="55" spans="1:13">
      <c r="A55" s="12"/>
      <c r="B55" s="66"/>
      <c r="C55" s="55"/>
      <c r="D55" s="40"/>
      <c r="E55" s="41"/>
      <c r="F55" s="41"/>
      <c r="G55" s="55"/>
      <c r="H55" s="40"/>
      <c r="I55" s="41"/>
    </row>
    <row r="56" spans="1:13">
      <c r="A56" s="12"/>
      <c r="B56" s="65" t="s">
        <v>623</v>
      </c>
      <c r="C56" s="42">
        <v>3481</v>
      </c>
      <c r="D56" s="42"/>
      <c r="E56" s="38"/>
      <c r="F56" s="38"/>
      <c r="G56" s="42">
        <v>6872</v>
      </c>
      <c r="H56" s="42"/>
      <c r="I56" s="38"/>
    </row>
    <row r="57" spans="1:13">
      <c r="A57" s="12"/>
      <c r="B57" s="65"/>
      <c r="C57" s="42"/>
      <c r="D57" s="42"/>
      <c r="E57" s="38"/>
      <c r="F57" s="38"/>
      <c r="G57" s="42"/>
      <c r="H57" s="42"/>
      <c r="I57" s="38"/>
    </row>
    <row r="58" spans="1:13">
      <c r="A58" s="12"/>
      <c r="B58" s="66" t="s">
        <v>624</v>
      </c>
      <c r="C58" s="40">
        <v>4887</v>
      </c>
      <c r="D58" s="40"/>
      <c r="E58" s="41"/>
      <c r="F58" s="41"/>
      <c r="G58" s="44" t="s">
        <v>241</v>
      </c>
      <c r="H58" s="44"/>
      <c r="I58" s="41"/>
    </row>
    <row r="59" spans="1:13">
      <c r="A59" s="12"/>
      <c r="B59" s="66"/>
      <c r="C59" s="40"/>
      <c r="D59" s="40"/>
      <c r="E59" s="41"/>
      <c r="F59" s="41"/>
      <c r="G59" s="44"/>
      <c r="H59" s="44"/>
      <c r="I59" s="41"/>
    </row>
    <row r="60" spans="1:13">
      <c r="A60" s="12"/>
      <c r="B60" s="65" t="s">
        <v>141</v>
      </c>
      <c r="C60" s="42">
        <v>9069</v>
      </c>
      <c r="D60" s="42"/>
      <c r="E60" s="38"/>
      <c r="F60" s="38"/>
      <c r="G60" s="42">
        <v>3434</v>
      </c>
      <c r="H60" s="42"/>
      <c r="I60" s="38"/>
    </row>
    <row r="61" spans="1:13" ht="15.75" thickBot="1">
      <c r="A61" s="12"/>
      <c r="B61" s="65"/>
      <c r="C61" s="101"/>
      <c r="D61" s="101"/>
      <c r="E61" s="83"/>
      <c r="F61" s="38"/>
      <c r="G61" s="101"/>
      <c r="H61" s="101"/>
      <c r="I61" s="83"/>
    </row>
    <row r="62" spans="1:13">
      <c r="A62" s="12"/>
      <c r="B62" s="108" t="s">
        <v>625</v>
      </c>
      <c r="C62" s="84">
        <v>89126</v>
      </c>
      <c r="D62" s="84"/>
      <c r="E62" s="85"/>
      <c r="F62" s="41"/>
      <c r="G62" s="84">
        <v>82075</v>
      </c>
      <c r="H62" s="84"/>
      <c r="I62" s="85"/>
    </row>
    <row r="63" spans="1:13">
      <c r="A63" s="12"/>
      <c r="B63" s="108"/>
      <c r="C63" s="135"/>
      <c r="D63" s="135"/>
      <c r="E63" s="136"/>
      <c r="F63" s="41"/>
      <c r="G63" s="135"/>
      <c r="H63" s="135"/>
      <c r="I63" s="136"/>
    </row>
    <row r="64" spans="1:13" ht="15.75" thickBot="1">
      <c r="A64" s="12"/>
      <c r="B64" s="105" t="s">
        <v>626</v>
      </c>
      <c r="C64" s="82" t="s">
        <v>627</v>
      </c>
      <c r="D64" s="82"/>
      <c r="E64" s="79" t="s">
        <v>303</v>
      </c>
      <c r="F64" s="23"/>
      <c r="G64" s="82" t="s">
        <v>628</v>
      </c>
      <c r="H64" s="82"/>
      <c r="I64" s="79" t="s">
        <v>303</v>
      </c>
    </row>
    <row r="65" spans="1:9">
      <c r="A65" s="12"/>
      <c r="B65" s="102" t="s">
        <v>629</v>
      </c>
      <c r="C65" s="90" t="s">
        <v>238</v>
      </c>
      <c r="D65" s="84">
        <v>24502</v>
      </c>
      <c r="E65" s="85"/>
      <c r="F65" s="41"/>
      <c r="G65" s="90" t="s">
        <v>238</v>
      </c>
      <c r="H65" s="84">
        <v>76927</v>
      </c>
      <c r="I65" s="85"/>
    </row>
    <row r="66" spans="1:9" ht="15.75" thickBot="1">
      <c r="A66" s="12"/>
      <c r="B66" s="102"/>
      <c r="C66" s="91"/>
      <c r="D66" s="92"/>
      <c r="E66" s="93"/>
      <c r="F66" s="41"/>
      <c r="G66" s="91"/>
      <c r="H66" s="92"/>
      <c r="I66" s="93"/>
    </row>
    <row r="67" spans="1:9" ht="15.75" thickTop="1">
      <c r="A67" s="12"/>
      <c r="B67" s="105" t="s">
        <v>630</v>
      </c>
      <c r="C67" s="138"/>
      <c r="D67" s="138"/>
      <c r="E67" s="138"/>
      <c r="F67" s="23"/>
      <c r="G67" s="138"/>
      <c r="H67" s="138"/>
      <c r="I67" s="138"/>
    </row>
    <row r="68" spans="1:9">
      <c r="A68" s="12"/>
      <c r="B68" s="66" t="s">
        <v>624</v>
      </c>
      <c r="C68" s="55" t="s">
        <v>238</v>
      </c>
      <c r="D68" s="44" t="s">
        <v>241</v>
      </c>
      <c r="E68" s="41"/>
      <c r="F68" s="41"/>
      <c r="G68" s="55" t="s">
        <v>238</v>
      </c>
      <c r="H68" s="40">
        <v>8819</v>
      </c>
      <c r="I68" s="41"/>
    </row>
    <row r="69" spans="1:9">
      <c r="A69" s="12"/>
      <c r="B69" s="66"/>
      <c r="C69" s="55"/>
      <c r="D69" s="44"/>
      <c r="E69" s="41"/>
      <c r="F69" s="41"/>
      <c r="G69" s="55"/>
      <c r="H69" s="40"/>
      <c r="I69" s="41"/>
    </row>
    <row r="70" spans="1:9">
      <c r="A70" s="12"/>
      <c r="B70" s="65" t="s">
        <v>631</v>
      </c>
      <c r="C70" s="42">
        <v>30045</v>
      </c>
      <c r="D70" s="42"/>
      <c r="E70" s="38"/>
      <c r="F70" s="38"/>
      <c r="G70" s="42">
        <v>35683</v>
      </c>
      <c r="H70" s="42"/>
      <c r="I70" s="38"/>
    </row>
    <row r="71" spans="1:9">
      <c r="A71" s="12"/>
      <c r="B71" s="65"/>
      <c r="C71" s="42"/>
      <c r="D71" s="42"/>
      <c r="E71" s="38"/>
      <c r="F71" s="38"/>
      <c r="G71" s="42"/>
      <c r="H71" s="42"/>
      <c r="I71" s="38"/>
    </row>
    <row r="72" spans="1:9">
      <c r="A72" s="12"/>
      <c r="B72" s="66" t="s">
        <v>632</v>
      </c>
      <c r="C72" s="40">
        <v>12834</v>
      </c>
      <c r="D72" s="40"/>
      <c r="E72" s="41"/>
      <c r="F72" s="41"/>
      <c r="G72" s="40">
        <v>7990</v>
      </c>
      <c r="H72" s="40"/>
      <c r="I72" s="41"/>
    </row>
    <row r="73" spans="1:9">
      <c r="A73" s="12"/>
      <c r="B73" s="66"/>
      <c r="C73" s="40"/>
      <c r="D73" s="40"/>
      <c r="E73" s="41"/>
      <c r="F73" s="41"/>
      <c r="G73" s="40"/>
      <c r="H73" s="40"/>
      <c r="I73" s="41"/>
    </row>
    <row r="74" spans="1:9">
      <c r="A74" s="12"/>
      <c r="B74" s="65" t="s">
        <v>633</v>
      </c>
      <c r="C74" s="42">
        <v>7847</v>
      </c>
      <c r="D74" s="42"/>
      <c r="E74" s="38"/>
      <c r="F74" s="38"/>
      <c r="G74" s="43" t="s">
        <v>241</v>
      </c>
      <c r="H74" s="43"/>
      <c r="I74" s="38"/>
    </row>
    <row r="75" spans="1:9">
      <c r="A75" s="12"/>
      <c r="B75" s="65"/>
      <c r="C75" s="42"/>
      <c r="D75" s="42"/>
      <c r="E75" s="38"/>
      <c r="F75" s="38"/>
      <c r="G75" s="43"/>
      <c r="H75" s="43"/>
      <c r="I75" s="38"/>
    </row>
    <row r="76" spans="1:9">
      <c r="A76" s="12"/>
      <c r="B76" s="66" t="s">
        <v>125</v>
      </c>
      <c r="C76" s="40">
        <v>25493</v>
      </c>
      <c r="D76" s="40"/>
      <c r="E76" s="41"/>
      <c r="F76" s="41"/>
      <c r="G76" s="40">
        <v>24023</v>
      </c>
      <c r="H76" s="40"/>
      <c r="I76" s="41"/>
    </row>
    <row r="77" spans="1:9">
      <c r="A77" s="12"/>
      <c r="B77" s="66"/>
      <c r="C77" s="40"/>
      <c r="D77" s="40"/>
      <c r="E77" s="41"/>
      <c r="F77" s="41"/>
      <c r="G77" s="40"/>
      <c r="H77" s="40"/>
      <c r="I77" s="41"/>
    </row>
    <row r="78" spans="1:9">
      <c r="A78" s="12"/>
      <c r="B78" s="65" t="s">
        <v>141</v>
      </c>
      <c r="C78" s="42">
        <v>35910</v>
      </c>
      <c r="D78" s="42"/>
      <c r="E78" s="38"/>
      <c r="F78" s="38"/>
      <c r="G78" s="42">
        <v>26981</v>
      </c>
      <c r="H78" s="42"/>
      <c r="I78" s="38"/>
    </row>
    <row r="79" spans="1:9" ht="15.75" thickBot="1">
      <c r="A79" s="12"/>
      <c r="B79" s="65"/>
      <c r="C79" s="101"/>
      <c r="D79" s="101"/>
      <c r="E79" s="83"/>
      <c r="F79" s="38"/>
      <c r="G79" s="101"/>
      <c r="H79" s="101"/>
      <c r="I79" s="83"/>
    </row>
    <row r="80" spans="1:9">
      <c r="A80" s="12"/>
      <c r="B80" s="108" t="s">
        <v>634</v>
      </c>
      <c r="C80" s="84">
        <v>112129</v>
      </c>
      <c r="D80" s="84"/>
      <c r="E80" s="85"/>
      <c r="F80" s="41"/>
      <c r="G80" s="84">
        <v>103496</v>
      </c>
      <c r="H80" s="84"/>
      <c r="I80" s="85"/>
    </row>
    <row r="81" spans="1:13">
      <c r="A81" s="12"/>
      <c r="B81" s="108"/>
      <c r="C81" s="135"/>
      <c r="D81" s="135"/>
      <c r="E81" s="136"/>
      <c r="F81" s="41"/>
      <c r="G81" s="135"/>
      <c r="H81" s="135"/>
      <c r="I81" s="136"/>
    </row>
    <row r="82" spans="1:13" ht="15.75" thickBot="1">
      <c r="A82" s="12"/>
      <c r="B82" s="105" t="s">
        <v>626</v>
      </c>
      <c r="C82" s="82" t="s">
        <v>635</v>
      </c>
      <c r="D82" s="82"/>
      <c r="E82" s="79" t="s">
        <v>303</v>
      </c>
      <c r="F82" s="23"/>
      <c r="G82" s="82" t="s">
        <v>636</v>
      </c>
      <c r="H82" s="82"/>
      <c r="I82" s="79" t="s">
        <v>303</v>
      </c>
    </row>
    <row r="83" spans="1:13">
      <c r="A83" s="12"/>
      <c r="B83" s="108" t="s">
        <v>637</v>
      </c>
      <c r="C83" s="84">
        <v>24490</v>
      </c>
      <c r="D83" s="84"/>
      <c r="E83" s="85"/>
      <c r="F83" s="41"/>
      <c r="G83" s="84">
        <v>83819</v>
      </c>
      <c r="H83" s="84"/>
      <c r="I83" s="85"/>
    </row>
    <row r="84" spans="1:13" ht="15.75" thickBot="1">
      <c r="A84" s="12"/>
      <c r="B84" s="108"/>
      <c r="C84" s="73"/>
      <c r="D84" s="73"/>
      <c r="E84" s="46"/>
      <c r="F84" s="41"/>
      <c r="G84" s="73"/>
      <c r="H84" s="73"/>
      <c r="I84" s="46"/>
    </row>
    <row r="85" spans="1:13">
      <c r="A85" s="12"/>
      <c r="B85" s="105" t="s">
        <v>638</v>
      </c>
      <c r="C85" s="36"/>
      <c r="D85" s="36"/>
      <c r="E85" s="36"/>
      <c r="F85" s="23"/>
      <c r="G85" s="36"/>
      <c r="H85" s="36"/>
      <c r="I85" s="36"/>
    </row>
    <row r="86" spans="1:13">
      <c r="A86" s="12"/>
      <c r="B86" s="66" t="s">
        <v>639</v>
      </c>
      <c r="C86" s="40">
        <v>82569</v>
      </c>
      <c r="D86" s="40"/>
      <c r="E86" s="41"/>
      <c r="F86" s="41"/>
      <c r="G86" s="40">
        <v>130491</v>
      </c>
      <c r="H86" s="40"/>
      <c r="I86" s="41"/>
    </row>
    <row r="87" spans="1:13">
      <c r="A87" s="12"/>
      <c r="B87" s="66"/>
      <c r="C87" s="40"/>
      <c r="D87" s="40"/>
      <c r="E87" s="41"/>
      <c r="F87" s="41"/>
      <c r="G87" s="40"/>
      <c r="H87" s="40"/>
      <c r="I87" s="41"/>
    </row>
    <row r="88" spans="1:13">
      <c r="A88" s="12"/>
      <c r="B88" s="65" t="s">
        <v>633</v>
      </c>
      <c r="C88" s="43" t="s">
        <v>241</v>
      </c>
      <c r="D88" s="43"/>
      <c r="E88" s="38"/>
      <c r="F88" s="38"/>
      <c r="G88" s="42">
        <v>25657</v>
      </c>
      <c r="H88" s="42"/>
      <c r="I88" s="38"/>
    </row>
    <row r="89" spans="1:13">
      <c r="A89" s="12"/>
      <c r="B89" s="65"/>
      <c r="C89" s="43"/>
      <c r="D89" s="43"/>
      <c r="E89" s="38"/>
      <c r="F89" s="38"/>
      <c r="G89" s="42"/>
      <c r="H89" s="42"/>
      <c r="I89" s="38"/>
    </row>
    <row r="90" spans="1:13">
      <c r="A90" s="12"/>
      <c r="B90" s="66" t="s">
        <v>141</v>
      </c>
      <c r="C90" s="44">
        <v>498</v>
      </c>
      <c r="D90" s="44"/>
      <c r="E90" s="41"/>
      <c r="F90" s="41"/>
      <c r="G90" s="44">
        <v>293</v>
      </c>
      <c r="H90" s="44"/>
      <c r="I90" s="41"/>
    </row>
    <row r="91" spans="1:13" ht="15.75" thickBot="1">
      <c r="A91" s="12"/>
      <c r="B91" s="66"/>
      <c r="C91" s="45"/>
      <c r="D91" s="45"/>
      <c r="E91" s="46"/>
      <c r="F91" s="41"/>
      <c r="G91" s="45"/>
      <c r="H91" s="45"/>
      <c r="I91" s="46"/>
    </row>
    <row r="92" spans="1:13">
      <c r="A92" s="12"/>
      <c r="B92" s="107" t="s">
        <v>640</v>
      </c>
      <c r="C92" s="34">
        <v>83067</v>
      </c>
      <c r="D92" s="34"/>
      <c r="E92" s="36"/>
      <c r="F92" s="38"/>
      <c r="G92" s="34">
        <v>156441</v>
      </c>
      <c r="H92" s="34"/>
      <c r="I92" s="36"/>
    </row>
    <row r="93" spans="1:13" ht="15.75" thickBot="1">
      <c r="A93" s="12"/>
      <c r="B93" s="107"/>
      <c r="C93" s="101"/>
      <c r="D93" s="101"/>
      <c r="E93" s="83"/>
      <c r="F93" s="38"/>
      <c r="G93" s="101"/>
      <c r="H93" s="101"/>
      <c r="I93" s="83"/>
    </row>
    <row r="94" spans="1:13">
      <c r="A94" s="12"/>
      <c r="B94" s="102" t="s">
        <v>641</v>
      </c>
      <c r="C94" s="90" t="s">
        <v>238</v>
      </c>
      <c r="D94" s="84">
        <v>58577</v>
      </c>
      <c r="E94" s="85"/>
      <c r="F94" s="41"/>
      <c r="G94" s="90" t="s">
        <v>238</v>
      </c>
      <c r="H94" s="84">
        <v>72622</v>
      </c>
      <c r="I94" s="85"/>
    </row>
    <row r="95" spans="1:13" ht="15.75" thickBot="1">
      <c r="A95" s="12"/>
      <c r="B95" s="102"/>
      <c r="C95" s="91"/>
      <c r="D95" s="92"/>
      <c r="E95" s="93"/>
      <c r="F95" s="41"/>
      <c r="G95" s="91"/>
      <c r="H95" s="92"/>
      <c r="I95" s="93"/>
    </row>
    <row r="96" spans="1:13" ht="15.75" thickTop="1">
      <c r="A96" s="12"/>
      <c r="B96" s="11"/>
      <c r="C96" s="11"/>
      <c r="D96" s="11"/>
      <c r="E96" s="11"/>
      <c r="F96" s="11"/>
      <c r="G96" s="11"/>
      <c r="H96" s="11"/>
      <c r="I96" s="11"/>
      <c r="J96" s="11"/>
      <c r="K96" s="11"/>
      <c r="L96" s="11"/>
      <c r="M96" s="11"/>
    </row>
    <row r="97" spans="1:13" ht="63.75" customHeight="1">
      <c r="A97" s="12"/>
      <c r="B97" s="41" t="s">
        <v>642</v>
      </c>
      <c r="C97" s="41"/>
      <c r="D97" s="41"/>
      <c r="E97" s="41"/>
      <c r="F97" s="41"/>
      <c r="G97" s="41"/>
      <c r="H97" s="41"/>
      <c r="I97" s="41"/>
      <c r="J97" s="41"/>
      <c r="K97" s="41"/>
      <c r="L97" s="41"/>
      <c r="M97" s="41"/>
    </row>
    <row r="98" spans="1:13" ht="51" customHeight="1">
      <c r="A98" s="12"/>
      <c r="B98" s="41" t="s">
        <v>643</v>
      </c>
      <c r="C98" s="41"/>
      <c r="D98" s="41"/>
      <c r="E98" s="41"/>
      <c r="F98" s="41"/>
      <c r="G98" s="41"/>
      <c r="H98" s="41"/>
      <c r="I98" s="41"/>
      <c r="J98" s="41"/>
      <c r="K98" s="41"/>
      <c r="L98" s="41"/>
      <c r="M98" s="41"/>
    </row>
    <row r="99" spans="1:13" ht="25.5" customHeight="1">
      <c r="A99" s="12"/>
      <c r="B99" s="55" t="s">
        <v>644</v>
      </c>
      <c r="C99" s="55"/>
      <c r="D99" s="55"/>
      <c r="E99" s="55"/>
      <c r="F99" s="55"/>
      <c r="G99" s="55"/>
      <c r="H99" s="55"/>
      <c r="I99" s="55"/>
      <c r="J99" s="55"/>
      <c r="K99" s="55"/>
      <c r="L99" s="55"/>
      <c r="M99" s="55"/>
    </row>
    <row r="100" spans="1:13">
      <c r="A100" s="12"/>
      <c r="B100" s="55" t="s">
        <v>645</v>
      </c>
      <c r="C100" s="55"/>
      <c r="D100" s="55"/>
      <c r="E100" s="55"/>
      <c r="F100" s="55"/>
      <c r="G100" s="55"/>
      <c r="H100" s="55"/>
      <c r="I100" s="55"/>
      <c r="J100" s="55"/>
      <c r="K100" s="55"/>
      <c r="L100" s="55"/>
      <c r="M100" s="55"/>
    </row>
    <row r="101" spans="1:13">
      <c r="A101" s="12"/>
      <c r="B101" s="29"/>
      <c r="C101" s="29"/>
      <c r="D101" s="29"/>
      <c r="E101" s="29"/>
      <c r="F101" s="29"/>
      <c r="G101" s="29"/>
      <c r="H101" s="29"/>
      <c r="I101" s="29"/>
      <c r="J101" s="29"/>
      <c r="K101" s="29"/>
      <c r="L101" s="29"/>
      <c r="M101" s="29"/>
    </row>
    <row r="102" spans="1:13">
      <c r="A102" s="12"/>
      <c r="B102" s="17"/>
      <c r="C102" s="17"/>
      <c r="D102" s="17"/>
      <c r="E102" s="17"/>
      <c r="F102" s="17"/>
      <c r="G102" s="17"/>
      <c r="H102" s="17"/>
      <c r="I102" s="17"/>
      <c r="J102" s="17"/>
      <c r="K102" s="17"/>
      <c r="L102" s="17"/>
      <c r="M102" s="17"/>
    </row>
    <row r="103" spans="1:13" ht="15.75" thickBot="1">
      <c r="A103" s="12"/>
      <c r="B103" s="15"/>
      <c r="C103" s="30">
        <v>2014</v>
      </c>
      <c r="D103" s="30"/>
      <c r="E103" s="30"/>
      <c r="F103" s="15"/>
      <c r="G103" s="30">
        <v>2013</v>
      </c>
      <c r="H103" s="30"/>
      <c r="I103" s="30"/>
      <c r="J103" s="15"/>
      <c r="K103" s="30">
        <v>2012</v>
      </c>
      <c r="L103" s="30"/>
      <c r="M103" s="30"/>
    </row>
    <row r="104" spans="1:13">
      <c r="A104" s="12"/>
      <c r="B104" s="107" t="s">
        <v>646</v>
      </c>
      <c r="C104" s="32" t="s">
        <v>238</v>
      </c>
      <c r="D104" s="34">
        <v>3962</v>
      </c>
      <c r="E104" s="36"/>
      <c r="F104" s="38"/>
      <c r="G104" s="32" t="s">
        <v>238</v>
      </c>
      <c r="H104" s="34">
        <v>4523</v>
      </c>
      <c r="I104" s="36"/>
      <c r="J104" s="38"/>
      <c r="K104" s="32" t="s">
        <v>238</v>
      </c>
      <c r="L104" s="34">
        <v>5438</v>
      </c>
      <c r="M104" s="36"/>
    </row>
    <row r="105" spans="1:13">
      <c r="A105" s="12"/>
      <c r="B105" s="107"/>
      <c r="C105" s="33"/>
      <c r="D105" s="35"/>
      <c r="E105" s="37"/>
      <c r="F105" s="38"/>
      <c r="G105" s="33"/>
      <c r="H105" s="35"/>
      <c r="I105" s="37"/>
      <c r="J105" s="38"/>
      <c r="K105" s="33"/>
      <c r="L105" s="35"/>
      <c r="M105" s="37"/>
    </row>
    <row r="106" spans="1:13">
      <c r="A106" s="12"/>
      <c r="B106" s="66" t="s">
        <v>647</v>
      </c>
      <c r="C106" s="44" t="s">
        <v>241</v>
      </c>
      <c r="D106" s="44"/>
      <c r="E106" s="41"/>
      <c r="F106" s="41"/>
      <c r="G106" s="44" t="s">
        <v>241</v>
      </c>
      <c r="H106" s="44"/>
      <c r="I106" s="41"/>
      <c r="J106" s="41"/>
      <c r="K106" s="44" t="s">
        <v>648</v>
      </c>
      <c r="L106" s="44"/>
      <c r="M106" s="55" t="s">
        <v>303</v>
      </c>
    </row>
    <row r="107" spans="1:13">
      <c r="A107" s="12"/>
      <c r="B107" s="66"/>
      <c r="C107" s="44"/>
      <c r="D107" s="44"/>
      <c r="E107" s="41"/>
      <c r="F107" s="41"/>
      <c r="G107" s="44"/>
      <c r="H107" s="44"/>
      <c r="I107" s="41"/>
      <c r="J107" s="41"/>
      <c r="K107" s="44"/>
      <c r="L107" s="44"/>
      <c r="M107" s="55"/>
    </row>
    <row r="108" spans="1:13">
      <c r="A108" s="12"/>
      <c r="B108" s="65" t="s">
        <v>649</v>
      </c>
      <c r="C108" s="43" t="s">
        <v>241</v>
      </c>
      <c r="D108" s="43"/>
      <c r="E108" s="38"/>
      <c r="F108" s="38"/>
      <c r="G108" s="43">
        <v>127</v>
      </c>
      <c r="H108" s="43"/>
      <c r="I108" s="38"/>
      <c r="J108" s="38"/>
      <c r="K108" s="43">
        <v>58</v>
      </c>
      <c r="L108" s="43"/>
      <c r="M108" s="38"/>
    </row>
    <row r="109" spans="1:13">
      <c r="A109" s="12"/>
      <c r="B109" s="65"/>
      <c r="C109" s="43"/>
      <c r="D109" s="43"/>
      <c r="E109" s="38"/>
      <c r="F109" s="38"/>
      <c r="G109" s="43"/>
      <c r="H109" s="43"/>
      <c r="I109" s="38"/>
      <c r="J109" s="38"/>
      <c r="K109" s="43"/>
      <c r="L109" s="43"/>
      <c r="M109" s="38"/>
    </row>
    <row r="110" spans="1:13" ht="39" thickBot="1">
      <c r="A110" s="12"/>
      <c r="B110" s="63" t="s">
        <v>650</v>
      </c>
      <c r="C110" s="45" t="s">
        <v>651</v>
      </c>
      <c r="D110" s="45"/>
      <c r="E110" s="69" t="s">
        <v>303</v>
      </c>
      <c r="F110" s="15"/>
      <c r="G110" s="45" t="s">
        <v>652</v>
      </c>
      <c r="H110" s="45"/>
      <c r="I110" s="69" t="s">
        <v>303</v>
      </c>
      <c r="J110" s="15"/>
      <c r="K110" s="45" t="s">
        <v>653</v>
      </c>
      <c r="L110" s="45"/>
      <c r="M110" s="69" t="s">
        <v>303</v>
      </c>
    </row>
    <row r="111" spans="1:13">
      <c r="A111" s="12"/>
      <c r="B111" s="107" t="s">
        <v>654</v>
      </c>
      <c r="C111" s="32" t="s">
        <v>238</v>
      </c>
      <c r="D111" s="34">
        <v>1036</v>
      </c>
      <c r="E111" s="36"/>
      <c r="F111" s="38"/>
      <c r="G111" s="32" t="s">
        <v>238</v>
      </c>
      <c r="H111" s="34">
        <v>3962</v>
      </c>
      <c r="I111" s="36"/>
      <c r="J111" s="38"/>
      <c r="K111" s="32" t="s">
        <v>238</v>
      </c>
      <c r="L111" s="34">
        <v>4523</v>
      </c>
      <c r="M111" s="36"/>
    </row>
    <row r="112" spans="1:13" ht="15.75" thickBot="1">
      <c r="A112" s="12"/>
      <c r="B112" s="107"/>
      <c r="C112" s="48"/>
      <c r="D112" s="49"/>
      <c r="E112" s="50"/>
      <c r="F112" s="38"/>
      <c r="G112" s="48"/>
      <c r="H112" s="49"/>
      <c r="I112" s="50"/>
      <c r="J112" s="38"/>
      <c r="K112" s="48"/>
      <c r="L112" s="49"/>
      <c r="M112" s="50"/>
    </row>
    <row r="113" spans="1:13" ht="38.25" customHeight="1" thickTop="1">
      <c r="A113" s="12"/>
      <c r="B113" s="41" t="s">
        <v>655</v>
      </c>
      <c r="C113" s="41"/>
      <c r="D113" s="41"/>
      <c r="E113" s="41"/>
      <c r="F113" s="41"/>
      <c r="G113" s="41"/>
      <c r="H113" s="41"/>
      <c r="I113" s="41"/>
      <c r="J113" s="41"/>
      <c r="K113" s="41"/>
      <c r="L113" s="41"/>
      <c r="M113" s="41"/>
    </row>
    <row r="114" spans="1:13" ht="38.25" customHeight="1">
      <c r="A114" s="12"/>
      <c r="B114" s="55" t="s">
        <v>656</v>
      </c>
      <c r="C114" s="55"/>
      <c r="D114" s="55"/>
      <c r="E114" s="55"/>
      <c r="F114" s="55"/>
      <c r="G114" s="55"/>
      <c r="H114" s="55"/>
      <c r="I114" s="55"/>
      <c r="J114" s="55"/>
      <c r="K114" s="55"/>
      <c r="L114" s="55"/>
      <c r="M114" s="55"/>
    </row>
    <row r="115" spans="1:13" ht="51" customHeight="1">
      <c r="A115" s="12"/>
      <c r="B115" s="41" t="s">
        <v>657</v>
      </c>
      <c r="C115" s="41"/>
      <c r="D115" s="41"/>
      <c r="E115" s="41"/>
      <c r="F115" s="41"/>
      <c r="G115" s="41"/>
      <c r="H115" s="41"/>
      <c r="I115" s="41"/>
      <c r="J115" s="41"/>
      <c r="K115" s="41"/>
      <c r="L115" s="41"/>
      <c r="M115" s="41"/>
    </row>
  </sheetData>
  <mergeCells count="335">
    <mergeCell ref="B100:M100"/>
    <mergeCell ref="B113:M113"/>
    <mergeCell ref="B114:M114"/>
    <mergeCell ref="B115:M115"/>
    <mergeCell ref="M111:M112"/>
    <mergeCell ref="A1:A2"/>
    <mergeCell ref="B1:M1"/>
    <mergeCell ref="B2:M2"/>
    <mergeCell ref="B3:M3"/>
    <mergeCell ref="A4:A115"/>
    <mergeCell ref="B4:M4"/>
    <mergeCell ref="B7:M7"/>
    <mergeCell ref="B15:M15"/>
    <mergeCell ref="B30:M30"/>
    <mergeCell ref="G111:G112"/>
    <mergeCell ref="H111:H112"/>
    <mergeCell ref="I111:I112"/>
    <mergeCell ref="J111:J112"/>
    <mergeCell ref="K111:K112"/>
    <mergeCell ref="L111:L112"/>
    <mergeCell ref="K108:L109"/>
    <mergeCell ref="M108:M109"/>
    <mergeCell ref="C110:D110"/>
    <mergeCell ref="G110:H110"/>
    <mergeCell ref="K110:L110"/>
    <mergeCell ref="B111:B112"/>
    <mergeCell ref="C111:C112"/>
    <mergeCell ref="D111:D112"/>
    <mergeCell ref="E111:E112"/>
    <mergeCell ref="F111:F112"/>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4:H95"/>
    <mergeCell ref="I94:I95"/>
    <mergeCell ref="B101:M101"/>
    <mergeCell ref="C103:E103"/>
    <mergeCell ref="G103:I103"/>
    <mergeCell ref="K103:M103"/>
    <mergeCell ref="B96:M96"/>
    <mergeCell ref="B97:M97"/>
    <mergeCell ref="B98:M98"/>
    <mergeCell ref="B99:M99"/>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I46:I47"/>
    <mergeCell ref="J46:J47"/>
    <mergeCell ref="K46:K47"/>
    <mergeCell ref="L46:L47"/>
    <mergeCell ref="M46:M47"/>
    <mergeCell ref="B50:I50"/>
    <mergeCell ref="B48:M48"/>
    <mergeCell ref="B49:M49"/>
    <mergeCell ref="C45:D45"/>
    <mergeCell ref="G45:H45"/>
    <mergeCell ref="K45:L45"/>
    <mergeCell ref="B46:B47"/>
    <mergeCell ref="C46:C47"/>
    <mergeCell ref="D46:D47"/>
    <mergeCell ref="E46:E47"/>
    <mergeCell ref="F46:F47"/>
    <mergeCell ref="G46:G47"/>
    <mergeCell ref="H46:H47"/>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28:J29"/>
    <mergeCell ref="K28:K29"/>
    <mergeCell ref="L28:L29"/>
    <mergeCell ref="M28:M29"/>
    <mergeCell ref="B31:M31"/>
    <mergeCell ref="C33:E33"/>
    <mergeCell ref="G33:I33"/>
    <mergeCell ref="K33:M33"/>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2:J13"/>
    <mergeCell ref="K12:L13"/>
    <mergeCell ref="M12:M13"/>
    <mergeCell ref="B16:M16"/>
    <mergeCell ref="C18:E18"/>
    <mergeCell ref="G18:I18"/>
    <mergeCell ref="K18:M18"/>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36.5703125" customWidth="1"/>
    <col min="4" max="4" width="18.85546875" customWidth="1"/>
    <col min="5" max="5" width="7.7109375" customWidth="1"/>
    <col min="6" max="6" width="5.5703125" customWidth="1"/>
    <col min="7" max="7" width="17.28515625" customWidth="1"/>
    <col min="8" max="8" width="14.28515625" customWidth="1"/>
    <col min="9" max="9" width="7.7109375" customWidth="1"/>
    <col min="10" max="10" width="28.7109375" customWidth="1"/>
    <col min="11" max="11" width="5.5703125" customWidth="1"/>
    <col min="12" max="12" width="14.28515625" customWidth="1"/>
    <col min="13" max="13" width="18.85546875" customWidth="1"/>
    <col min="14" max="14" width="26.140625" customWidth="1"/>
  </cols>
  <sheetData>
    <row r="1" spans="1:14" ht="15" customHeight="1">
      <c r="A1" s="9" t="s">
        <v>2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58</v>
      </c>
      <c r="B3" s="11" t="s">
        <v>7</v>
      </c>
      <c r="C3" s="11"/>
      <c r="D3" s="11"/>
      <c r="E3" s="11"/>
      <c r="F3" s="11"/>
      <c r="G3" s="11"/>
      <c r="H3" s="11"/>
      <c r="I3" s="11"/>
      <c r="J3" s="11"/>
      <c r="K3" s="11"/>
      <c r="L3" s="11"/>
      <c r="M3" s="11"/>
      <c r="N3" s="11"/>
    </row>
    <row r="4" spans="1:14" ht="15" customHeight="1">
      <c r="A4" s="12" t="s">
        <v>284</v>
      </c>
      <c r="B4" s="11" t="s">
        <v>7</v>
      </c>
      <c r="C4" s="11"/>
      <c r="D4" s="11"/>
      <c r="E4" s="11"/>
      <c r="F4" s="11"/>
      <c r="G4" s="11"/>
      <c r="H4" s="11"/>
      <c r="I4" s="11"/>
      <c r="J4" s="11"/>
      <c r="K4" s="11"/>
      <c r="L4" s="11"/>
      <c r="M4" s="11"/>
      <c r="N4" s="11"/>
    </row>
    <row r="5" spans="1:14">
      <c r="A5" s="12"/>
      <c r="B5" s="17"/>
      <c r="C5" s="17"/>
    </row>
    <row r="6" spans="1:14">
      <c r="A6" s="12"/>
      <c r="B6" s="58">
        <v>12</v>
      </c>
      <c r="C6" s="58" t="s">
        <v>659</v>
      </c>
    </row>
    <row r="7" spans="1:14">
      <c r="A7" s="12"/>
      <c r="B7" s="54" t="s">
        <v>660</v>
      </c>
      <c r="C7" s="54"/>
      <c r="D7" s="54"/>
      <c r="E7" s="54"/>
      <c r="F7" s="54"/>
      <c r="G7" s="54"/>
      <c r="H7" s="54"/>
      <c r="I7" s="54"/>
      <c r="J7" s="54"/>
      <c r="K7" s="54"/>
      <c r="L7" s="54"/>
      <c r="M7" s="54"/>
      <c r="N7" s="54"/>
    </row>
    <row r="8" spans="1:14" ht="38.25" customHeight="1">
      <c r="A8" s="12"/>
      <c r="B8" s="41" t="s">
        <v>661</v>
      </c>
      <c r="C8" s="41"/>
      <c r="D8" s="41"/>
      <c r="E8" s="41"/>
      <c r="F8" s="41"/>
      <c r="G8" s="41"/>
      <c r="H8" s="41"/>
      <c r="I8" s="41"/>
      <c r="J8" s="41"/>
      <c r="K8" s="41"/>
      <c r="L8" s="41"/>
      <c r="M8" s="41"/>
      <c r="N8" s="41"/>
    </row>
    <row r="9" spans="1:14" ht="25.5" customHeight="1">
      <c r="A9" s="12"/>
      <c r="B9" s="41" t="s">
        <v>662</v>
      </c>
      <c r="C9" s="41"/>
      <c r="D9" s="41"/>
      <c r="E9" s="41"/>
      <c r="F9" s="41"/>
      <c r="G9" s="41"/>
      <c r="H9" s="41"/>
      <c r="I9" s="41"/>
      <c r="J9" s="41"/>
      <c r="K9" s="41"/>
      <c r="L9" s="41"/>
      <c r="M9" s="41"/>
      <c r="N9" s="41"/>
    </row>
    <row r="10" spans="1:14" ht="25.5" customHeight="1">
      <c r="A10" s="12"/>
      <c r="B10" s="41" t="s">
        <v>663</v>
      </c>
      <c r="C10" s="41"/>
      <c r="D10" s="41"/>
      <c r="E10" s="41"/>
      <c r="F10" s="41"/>
      <c r="G10" s="41"/>
      <c r="H10" s="41"/>
      <c r="I10" s="41"/>
      <c r="J10" s="41"/>
      <c r="K10" s="41"/>
      <c r="L10" s="41"/>
      <c r="M10" s="41"/>
      <c r="N10" s="41"/>
    </row>
    <row r="11" spans="1:14" ht="38.25" customHeight="1">
      <c r="A11" s="12"/>
      <c r="B11" s="55" t="s">
        <v>664</v>
      </c>
      <c r="C11" s="55"/>
      <c r="D11" s="55"/>
      <c r="E11" s="55"/>
      <c r="F11" s="55"/>
      <c r="G11" s="55"/>
      <c r="H11" s="55"/>
      <c r="I11" s="55"/>
      <c r="J11" s="55"/>
      <c r="K11" s="55"/>
      <c r="L11" s="55"/>
      <c r="M11" s="55"/>
      <c r="N11" s="55"/>
    </row>
    <row r="12" spans="1:14" ht="25.5" customHeight="1">
      <c r="A12" s="12"/>
      <c r="B12" s="55" t="s">
        <v>665</v>
      </c>
      <c r="C12" s="55"/>
      <c r="D12" s="55"/>
      <c r="E12" s="55"/>
      <c r="F12" s="55"/>
      <c r="G12" s="55"/>
      <c r="H12" s="55"/>
      <c r="I12" s="55"/>
      <c r="J12" s="55"/>
      <c r="K12" s="55"/>
      <c r="L12" s="55"/>
      <c r="M12" s="55"/>
      <c r="N12" s="55"/>
    </row>
    <row r="13" spans="1:14">
      <c r="A13" s="12"/>
      <c r="B13" s="54" t="s">
        <v>666</v>
      </c>
      <c r="C13" s="54"/>
      <c r="D13" s="54"/>
      <c r="E13" s="54"/>
      <c r="F13" s="54"/>
      <c r="G13" s="54"/>
      <c r="H13" s="54"/>
      <c r="I13" s="54"/>
      <c r="J13" s="54"/>
      <c r="K13" s="54"/>
      <c r="L13" s="54"/>
      <c r="M13" s="54"/>
      <c r="N13" s="54"/>
    </row>
    <row r="14" spans="1:14" ht="63.75" customHeight="1">
      <c r="A14" s="12"/>
      <c r="B14" s="41" t="s">
        <v>667</v>
      </c>
      <c r="C14" s="41"/>
      <c r="D14" s="41"/>
      <c r="E14" s="41"/>
      <c r="F14" s="41"/>
      <c r="G14" s="41"/>
      <c r="H14" s="41"/>
      <c r="I14" s="41"/>
      <c r="J14" s="41"/>
      <c r="K14" s="41"/>
      <c r="L14" s="41"/>
      <c r="M14" s="41"/>
      <c r="N14" s="41"/>
    </row>
    <row r="15" spans="1:14">
      <c r="A15" s="12"/>
      <c r="B15" s="29"/>
      <c r="C15" s="29"/>
      <c r="D15" s="29"/>
      <c r="E15" s="29"/>
      <c r="F15" s="29"/>
      <c r="G15" s="29"/>
      <c r="H15" s="29"/>
      <c r="I15" s="29"/>
      <c r="J15" s="29"/>
      <c r="K15" s="29"/>
      <c r="L15" s="29"/>
      <c r="M15" s="29"/>
    </row>
    <row r="16" spans="1:14">
      <c r="A16" s="12"/>
      <c r="B16" s="17"/>
      <c r="C16" s="17"/>
      <c r="D16" s="17"/>
      <c r="E16" s="17"/>
      <c r="F16" s="17"/>
      <c r="G16" s="17"/>
      <c r="H16" s="17"/>
      <c r="I16" s="17"/>
      <c r="J16" s="17"/>
      <c r="K16" s="17"/>
      <c r="L16" s="17"/>
      <c r="M16" s="17"/>
    </row>
    <row r="17" spans="1:14" ht="15.75" thickBot="1">
      <c r="A17" s="12"/>
      <c r="B17" s="15"/>
      <c r="C17" s="30">
        <v>2014</v>
      </c>
      <c r="D17" s="30"/>
      <c r="E17" s="30"/>
      <c r="F17" s="15"/>
      <c r="G17" s="30">
        <v>2013</v>
      </c>
      <c r="H17" s="30"/>
      <c r="I17" s="30"/>
      <c r="J17" s="15"/>
      <c r="K17" s="30">
        <v>2012</v>
      </c>
      <c r="L17" s="30"/>
      <c r="M17" s="30"/>
    </row>
    <row r="18" spans="1:14">
      <c r="A18" s="12"/>
      <c r="B18" s="107" t="s">
        <v>668</v>
      </c>
      <c r="C18" s="32" t="s">
        <v>238</v>
      </c>
      <c r="D18" s="88">
        <v>7.66</v>
      </c>
      <c r="E18" s="36"/>
      <c r="F18" s="38"/>
      <c r="G18" s="32" t="s">
        <v>238</v>
      </c>
      <c r="H18" s="88">
        <v>2.76</v>
      </c>
      <c r="I18" s="36"/>
      <c r="J18" s="38"/>
      <c r="K18" s="32" t="s">
        <v>238</v>
      </c>
      <c r="L18" s="88">
        <v>9.2899999999999991</v>
      </c>
      <c r="M18" s="36"/>
    </row>
    <row r="19" spans="1:14">
      <c r="A19" s="12"/>
      <c r="B19" s="107"/>
      <c r="C19" s="33"/>
      <c r="D19" s="100"/>
      <c r="E19" s="37"/>
      <c r="F19" s="38"/>
      <c r="G19" s="33"/>
      <c r="H19" s="100"/>
      <c r="I19" s="37"/>
      <c r="J19" s="38"/>
      <c r="K19" s="33"/>
      <c r="L19" s="100"/>
      <c r="M19" s="37"/>
    </row>
    <row r="20" spans="1:14">
      <c r="A20" s="12"/>
      <c r="B20" s="19" t="s">
        <v>669</v>
      </c>
      <c r="C20" s="44" t="s">
        <v>241</v>
      </c>
      <c r="D20" s="44"/>
      <c r="E20" s="16" t="s">
        <v>670</v>
      </c>
      <c r="F20" s="15"/>
      <c r="G20" s="44" t="s">
        <v>241</v>
      </c>
      <c r="H20" s="44"/>
      <c r="I20" s="16" t="s">
        <v>670</v>
      </c>
      <c r="J20" s="15"/>
      <c r="K20" s="44" t="s">
        <v>241</v>
      </c>
      <c r="L20" s="44"/>
      <c r="M20" s="16" t="s">
        <v>670</v>
      </c>
    </row>
    <row r="21" spans="1:14">
      <c r="A21" s="12"/>
      <c r="B21" s="105" t="s">
        <v>671</v>
      </c>
      <c r="C21" s="43">
        <v>64</v>
      </c>
      <c r="D21" s="43"/>
      <c r="E21" s="21" t="s">
        <v>670</v>
      </c>
      <c r="F21" s="23"/>
      <c r="G21" s="43">
        <v>78.599999999999994</v>
      </c>
      <c r="H21" s="43"/>
      <c r="I21" s="21" t="s">
        <v>670</v>
      </c>
      <c r="J21" s="23"/>
      <c r="K21" s="43">
        <v>45</v>
      </c>
      <c r="L21" s="43"/>
      <c r="M21" s="21" t="s">
        <v>670</v>
      </c>
    </row>
    <row r="22" spans="1:14">
      <c r="A22" s="12"/>
      <c r="B22" s="19" t="s">
        <v>672</v>
      </c>
      <c r="C22" s="44">
        <v>1.9</v>
      </c>
      <c r="D22" s="44"/>
      <c r="E22" s="16" t="s">
        <v>670</v>
      </c>
      <c r="F22" s="15"/>
      <c r="G22" s="44">
        <v>1.2</v>
      </c>
      <c r="H22" s="44"/>
      <c r="I22" s="16" t="s">
        <v>670</v>
      </c>
      <c r="J22" s="15"/>
      <c r="K22" s="44">
        <v>1.5</v>
      </c>
      <c r="L22" s="44"/>
      <c r="M22" s="16" t="s">
        <v>670</v>
      </c>
    </row>
    <row r="23" spans="1:14" ht="25.5">
      <c r="A23" s="12"/>
      <c r="B23" s="105" t="s">
        <v>673</v>
      </c>
      <c r="C23" s="43">
        <v>12.9</v>
      </c>
      <c r="D23" s="43"/>
      <c r="E23" s="21" t="s">
        <v>670</v>
      </c>
      <c r="F23" s="23"/>
      <c r="G23" s="43" t="s">
        <v>241</v>
      </c>
      <c r="H23" s="43"/>
      <c r="I23" s="21" t="s">
        <v>670</v>
      </c>
      <c r="J23" s="23"/>
      <c r="K23" s="43">
        <v>7.3</v>
      </c>
      <c r="L23" s="43"/>
      <c r="M23" s="21" t="s">
        <v>670</v>
      </c>
    </row>
    <row r="24" spans="1:14">
      <c r="A24" s="12"/>
      <c r="B24" s="108" t="s">
        <v>674</v>
      </c>
      <c r="C24" s="44" t="s">
        <v>675</v>
      </c>
      <c r="D24" s="44"/>
      <c r="E24" s="41"/>
      <c r="F24" s="41"/>
      <c r="G24" s="44" t="s">
        <v>676</v>
      </c>
      <c r="H24" s="44"/>
      <c r="I24" s="41"/>
      <c r="J24" s="41"/>
      <c r="K24" s="44" t="s">
        <v>675</v>
      </c>
      <c r="L24" s="44"/>
      <c r="M24" s="41"/>
    </row>
    <row r="25" spans="1:14">
      <c r="A25" s="12"/>
      <c r="B25" s="108"/>
      <c r="C25" s="44"/>
      <c r="D25" s="44"/>
      <c r="E25" s="41"/>
      <c r="F25" s="41"/>
      <c r="G25" s="44"/>
      <c r="H25" s="44"/>
      <c r="I25" s="41"/>
      <c r="J25" s="41"/>
      <c r="K25" s="44"/>
      <c r="L25" s="44"/>
      <c r="M25" s="41"/>
    </row>
    <row r="26" spans="1:14">
      <c r="A26" s="12"/>
      <c r="B26" s="107" t="s">
        <v>677</v>
      </c>
      <c r="C26" s="43" t="s">
        <v>678</v>
      </c>
      <c r="D26" s="43"/>
      <c r="E26" s="38"/>
      <c r="F26" s="38"/>
      <c r="G26" s="43" t="s">
        <v>678</v>
      </c>
      <c r="H26" s="43"/>
      <c r="I26" s="38"/>
      <c r="J26" s="38"/>
      <c r="K26" s="43" t="s">
        <v>678</v>
      </c>
      <c r="L26" s="43"/>
      <c r="M26" s="38"/>
    </row>
    <row r="27" spans="1:14">
      <c r="A27" s="12"/>
      <c r="B27" s="107"/>
      <c r="C27" s="43"/>
      <c r="D27" s="43"/>
      <c r="E27" s="38"/>
      <c r="F27" s="38"/>
      <c r="G27" s="43"/>
      <c r="H27" s="43"/>
      <c r="I27" s="38"/>
      <c r="J27" s="38"/>
      <c r="K27" s="43"/>
      <c r="L27" s="43"/>
      <c r="M27" s="38"/>
    </row>
    <row r="28" spans="1:14">
      <c r="A28" s="12"/>
      <c r="B28" s="41" t="s">
        <v>679</v>
      </c>
      <c r="C28" s="41"/>
      <c r="D28" s="41"/>
      <c r="E28" s="41"/>
      <c r="F28" s="41"/>
      <c r="G28" s="41"/>
      <c r="H28" s="41"/>
      <c r="I28" s="41"/>
      <c r="J28" s="41"/>
      <c r="K28" s="41"/>
      <c r="L28" s="41"/>
      <c r="M28" s="41"/>
      <c r="N28" s="41"/>
    </row>
    <row r="29" spans="1:14">
      <c r="A29" s="12"/>
      <c r="B29" s="29"/>
      <c r="C29" s="29"/>
      <c r="D29" s="29"/>
      <c r="E29" s="29"/>
      <c r="F29" s="29"/>
      <c r="G29" s="29"/>
      <c r="H29" s="29"/>
      <c r="I29" s="29"/>
      <c r="J29" s="29"/>
      <c r="K29" s="29"/>
      <c r="L29" s="29"/>
      <c r="M29" s="29"/>
      <c r="N29" s="29"/>
    </row>
    <row r="30" spans="1:14">
      <c r="A30" s="12"/>
      <c r="B30" s="17"/>
      <c r="C30" s="17"/>
      <c r="D30" s="17"/>
      <c r="E30" s="17"/>
      <c r="F30" s="17"/>
      <c r="G30" s="17"/>
      <c r="H30" s="17"/>
      <c r="I30" s="17"/>
      <c r="J30" s="17"/>
      <c r="K30" s="17"/>
      <c r="L30" s="17"/>
      <c r="M30" s="17"/>
      <c r="N30" s="17"/>
    </row>
    <row r="31" spans="1:14">
      <c r="A31" s="12"/>
      <c r="B31" s="41"/>
      <c r="C31" s="139" t="s">
        <v>680</v>
      </c>
      <c r="D31" s="139"/>
      <c r="E31" s="41"/>
      <c r="F31" s="139" t="s">
        <v>681</v>
      </c>
      <c r="G31" s="139"/>
      <c r="H31" s="139"/>
      <c r="I31" s="41"/>
      <c r="J31" s="112" t="s">
        <v>681</v>
      </c>
      <c r="K31" s="41"/>
      <c r="L31" s="139" t="s">
        <v>687</v>
      </c>
      <c r="M31" s="139"/>
      <c r="N31" s="139"/>
    </row>
    <row r="32" spans="1:14">
      <c r="A32" s="12"/>
      <c r="B32" s="41"/>
      <c r="C32" s="139"/>
      <c r="D32" s="139"/>
      <c r="E32" s="41"/>
      <c r="F32" s="139" t="s">
        <v>682</v>
      </c>
      <c r="G32" s="139"/>
      <c r="H32" s="139"/>
      <c r="I32" s="41"/>
      <c r="J32" s="112" t="s">
        <v>682</v>
      </c>
      <c r="K32" s="41"/>
      <c r="L32" s="139" t="s">
        <v>688</v>
      </c>
      <c r="M32" s="139"/>
      <c r="N32" s="139"/>
    </row>
    <row r="33" spans="1:14">
      <c r="A33" s="12"/>
      <c r="B33" s="41"/>
      <c r="C33" s="139"/>
      <c r="D33" s="139"/>
      <c r="E33" s="41"/>
      <c r="F33" s="139" t="s">
        <v>683</v>
      </c>
      <c r="G33" s="139"/>
      <c r="H33" s="139"/>
      <c r="I33" s="41"/>
      <c r="J33" s="112" t="s">
        <v>684</v>
      </c>
      <c r="K33" s="41"/>
      <c r="L33" s="139" t="s">
        <v>689</v>
      </c>
      <c r="M33" s="139"/>
      <c r="N33" s="139"/>
    </row>
    <row r="34" spans="1:14">
      <c r="A34" s="12"/>
      <c r="B34" s="41"/>
      <c r="C34" s="139"/>
      <c r="D34" s="139"/>
      <c r="E34" s="41"/>
      <c r="F34" s="11"/>
      <c r="G34" s="11"/>
      <c r="H34" s="11"/>
      <c r="I34" s="41"/>
      <c r="J34" s="112" t="s">
        <v>685</v>
      </c>
      <c r="K34" s="41"/>
      <c r="L34" s="139" t="s">
        <v>690</v>
      </c>
      <c r="M34" s="139"/>
      <c r="N34" s="139"/>
    </row>
    <row r="35" spans="1:14" ht="15.75" thickBot="1">
      <c r="A35" s="12"/>
      <c r="B35" s="41"/>
      <c r="C35" s="114"/>
      <c r="D35" s="114"/>
      <c r="E35" s="41"/>
      <c r="F35" s="99"/>
      <c r="G35" s="99"/>
      <c r="H35" s="99"/>
      <c r="I35" s="41"/>
      <c r="J35" s="113" t="s">
        <v>686</v>
      </c>
      <c r="K35" s="41"/>
      <c r="L35" s="99"/>
      <c r="M35" s="99"/>
      <c r="N35" s="99"/>
    </row>
    <row r="36" spans="1:14">
      <c r="A36" s="12"/>
      <c r="B36" s="74" t="s">
        <v>691</v>
      </c>
      <c r="C36" s="34">
        <v>10989</v>
      </c>
      <c r="D36" s="36"/>
      <c r="E36" s="38"/>
      <c r="F36" s="32" t="s">
        <v>238</v>
      </c>
      <c r="G36" s="88">
        <v>4.0599999999999996</v>
      </c>
      <c r="H36" s="36"/>
      <c r="I36" s="38"/>
      <c r="J36" s="88" t="s">
        <v>676</v>
      </c>
      <c r="K36" s="38"/>
      <c r="L36" s="32" t="s">
        <v>238</v>
      </c>
      <c r="M36" s="34">
        <v>17120</v>
      </c>
      <c r="N36" s="36"/>
    </row>
    <row r="37" spans="1:14">
      <c r="A37" s="12"/>
      <c r="B37" s="74"/>
      <c r="C37" s="35"/>
      <c r="D37" s="37"/>
      <c r="E37" s="38"/>
      <c r="F37" s="33"/>
      <c r="G37" s="100"/>
      <c r="H37" s="37"/>
      <c r="I37" s="38"/>
      <c r="J37" s="100"/>
      <c r="K37" s="38"/>
      <c r="L37" s="33"/>
      <c r="M37" s="35"/>
      <c r="N37" s="37"/>
    </row>
    <row r="38" spans="1:14">
      <c r="A38" s="12"/>
      <c r="B38" s="72" t="s">
        <v>692</v>
      </c>
      <c r="C38" s="40">
        <v>1534</v>
      </c>
      <c r="D38" s="41"/>
      <c r="E38" s="41"/>
      <c r="F38" s="55" t="s">
        <v>238</v>
      </c>
      <c r="G38" s="44">
        <v>12.74</v>
      </c>
      <c r="H38" s="41"/>
      <c r="I38" s="41"/>
      <c r="J38" s="41"/>
      <c r="K38" s="41"/>
      <c r="L38" s="41"/>
      <c r="M38" s="41"/>
      <c r="N38" s="41"/>
    </row>
    <row r="39" spans="1:14">
      <c r="A39" s="12"/>
      <c r="B39" s="72"/>
      <c r="C39" s="40"/>
      <c r="D39" s="41"/>
      <c r="E39" s="41"/>
      <c r="F39" s="55"/>
      <c r="G39" s="44"/>
      <c r="H39" s="41"/>
      <c r="I39" s="41"/>
      <c r="J39" s="41"/>
      <c r="K39" s="41"/>
      <c r="L39" s="41"/>
      <c r="M39" s="41"/>
      <c r="N39" s="41"/>
    </row>
    <row r="40" spans="1:14">
      <c r="A40" s="12"/>
      <c r="B40" s="70" t="s">
        <v>693</v>
      </c>
      <c r="C40" s="43" t="s">
        <v>694</v>
      </c>
      <c r="D40" s="71" t="s">
        <v>303</v>
      </c>
      <c r="E40" s="38"/>
      <c r="F40" s="71" t="s">
        <v>238</v>
      </c>
      <c r="G40" s="43">
        <v>5.54</v>
      </c>
      <c r="H40" s="38"/>
      <c r="I40" s="38"/>
      <c r="J40" s="38"/>
      <c r="K40" s="38"/>
      <c r="L40" s="38"/>
      <c r="M40" s="38"/>
      <c r="N40" s="38"/>
    </row>
    <row r="41" spans="1:14">
      <c r="A41" s="12"/>
      <c r="B41" s="70"/>
      <c r="C41" s="43"/>
      <c r="D41" s="71"/>
      <c r="E41" s="38"/>
      <c r="F41" s="71"/>
      <c r="G41" s="43"/>
      <c r="H41" s="38"/>
      <c r="I41" s="38"/>
      <c r="J41" s="38"/>
      <c r="K41" s="38"/>
      <c r="L41" s="38"/>
      <c r="M41" s="38"/>
      <c r="N41" s="38"/>
    </row>
    <row r="42" spans="1:14">
      <c r="A42" s="12"/>
      <c r="B42" s="72" t="s">
        <v>695</v>
      </c>
      <c r="C42" s="44" t="s">
        <v>696</v>
      </c>
      <c r="D42" s="55" t="s">
        <v>303</v>
      </c>
      <c r="E42" s="41"/>
      <c r="F42" s="55" t="s">
        <v>238</v>
      </c>
      <c r="G42" s="44">
        <v>3.58</v>
      </c>
      <c r="H42" s="41"/>
      <c r="I42" s="41"/>
      <c r="J42" s="41"/>
      <c r="K42" s="41"/>
      <c r="L42" s="41"/>
      <c r="M42" s="41"/>
      <c r="N42" s="41"/>
    </row>
    <row r="43" spans="1:14">
      <c r="A43" s="12"/>
      <c r="B43" s="72"/>
      <c r="C43" s="44"/>
      <c r="D43" s="55"/>
      <c r="E43" s="41"/>
      <c r="F43" s="55"/>
      <c r="G43" s="44"/>
      <c r="H43" s="41"/>
      <c r="I43" s="41"/>
      <c r="J43" s="41"/>
      <c r="K43" s="41"/>
      <c r="L43" s="41"/>
      <c r="M43" s="41"/>
      <c r="N43" s="41"/>
    </row>
    <row r="44" spans="1:14">
      <c r="A44" s="12"/>
      <c r="B44" s="70" t="s">
        <v>697</v>
      </c>
      <c r="C44" s="43" t="s">
        <v>698</v>
      </c>
      <c r="D44" s="71" t="s">
        <v>303</v>
      </c>
      <c r="E44" s="38"/>
      <c r="F44" s="71" t="s">
        <v>238</v>
      </c>
      <c r="G44" s="43">
        <v>3.57</v>
      </c>
      <c r="H44" s="38"/>
      <c r="I44" s="38"/>
      <c r="J44" s="38"/>
      <c r="K44" s="38"/>
      <c r="L44" s="38"/>
      <c r="M44" s="38"/>
      <c r="N44" s="38"/>
    </row>
    <row r="45" spans="1:14" ht="15.75" thickBot="1">
      <c r="A45" s="12"/>
      <c r="B45" s="70"/>
      <c r="C45" s="82"/>
      <c r="D45" s="89"/>
      <c r="E45" s="38"/>
      <c r="F45" s="89"/>
      <c r="G45" s="82"/>
      <c r="H45" s="83"/>
      <c r="I45" s="38"/>
      <c r="J45" s="83"/>
      <c r="K45" s="38"/>
      <c r="L45" s="83"/>
      <c r="M45" s="83"/>
      <c r="N45" s="83"/>
    </row>
    <row r="46" spans="1:14">
      <c r="A46" s="12"/>
      <c r="B46" s="102" t="s">
        <v>699</v>
      </c>
      <c r="C46" s="84">
        <v>10700</v>
      </c>
      <c r="D46" s="85"/>
      <c r="E46" s="41"/>
      <c r="F46" s="90" t="s">
        <v>238</v>
      </c>
      <c r="G46" s="87">
        <v>4.8099999999999996</v>
      </c>
      <c r="H46" s="85"/>
      <c r="I46" s="41"/>
      <c r="J46" s="87" t="s">
        <v>700</v>
      </c>
      <c r="K46" s="41"/>
      <c r="L46" s="85"/>
      <c r="M46" s="85"/>
      <c r="N46" s="85"/>
    </row>
    <row r="47" spans="1:14" ht="15.75" thickBot="1">
      <c r="A47" s="12"/>
      <c r="B47" s="102"/>
      <c r="C47" s="73"/>
      <c r="D47" s="46"/>
      <c r="E47" s="41"/>
      <c r="F47" s="140"/>
      <c r="G47" s="45"/>
      <c r="H47" s="46"/>
      <c r="I47" s="41"/>
      <c r="J47" s="45"/>
      <c r="K47" s="41"/>
      <c r="L47" s="46"/>
      <c r="M47" s="46"/>
      <c r="N47" s="46"/>
    </row>
    <row r="48" spans="1:14">
      <c r="A48" s="12"/>
      <c r="B48" s="74" t="s">
        <v>701</v>
      </c>
      <c r="C48" s="34">
        <v>4498</v>
      </c>
      <c r="D48" s="36"/>
      <c r="E48" s="38"/>
      <c r="F48" s="32" t="s">
        <v>238</v>
      </c>
      <c r="G48" s="88">
        <v>3.61</v>
      </c>
      <c r="H48" s="36"/>
      <c r="I48" s="38"/>
      <c r="J48" s="88" t="s">
        <v>702</v>
      </c>
      <c r="K48" s="38"/>
      <c r="L48" s="32" t="s">
        <v>238</v>
      </c>
      <c r="M48" s="88" t="s">
        <v>241</v>
      </c>
      <c r="N48" s="36"/>
    </row>
    <row r="49" spans="1:14" ht="15.75" thickBot="1">
      <c r="A49" s="12"/>
      <c r="B49" s="74"/>
      <c r="C49" s="101"/>
      <c r="D49" s="83"/>
      <c r="E49" s="38"/>
      <c r="F49" s="89"/>
      <c r="G49" s="82"/>
      <c r="H49" s="83"/>
      <c r="I49" s="38"/>
      <c r="J49" s="82"/>
      <c r="K49" s="38"/>
      <c r="L49" s="89"/>
      <c r="M49" s="82"/>
      <c r="N49" s="83"/>
    </row>
    <row r="50" spans="1:14">
      <c r="A50" s="12"/>
      <c r="B50" s="54" t="s">
        <v>703</v>
      </c>
      <c r="C50" s="54"/>
      <c r="D50" s="54"/>
      <c r="E50" s="54"/>
      <c r="F50" s="54"/>
      <c r="G50" s="54"/>
      <c r="H50" s="54"/>
      <c r="I50" s="54"/>
      <c r="J50" s="54"/>
      <c r="K50" s="54"/>
      <c r="L50" s="54"/>
      <c r="M50" s="54"/>
      <c r="N50" s="54"/>
    </row>
    <row r="51" spans="1:14">
      <c r="A51" s="12"/>
      <c r="B51" s="41" t="s">
        <v>704</v>
      </c>
      <c r="C51" s="41"/>
      <c r="D51" s="41"/>
      <c r="E51" s="41"/>
      <c r="F51" s="41"/>
      <c r="G51" s="41"/>
      <c r="H51" s="41"/>
      <c r="I51" s="41"/>
      <c r="J51" s="41"/>
      <c r="K51" s="41"/>
      <c r="L51" s="41"/>
      <c r="M51" s="41"/>
      <c r="N51" s="41"/>
    </row>
    <row r="52" spans="1:14">
      <c r="A52" s="12"/>
      <c r="B52" s="29"/>
      <c r="C52" s="29"/>
      <c r="D52" s="29"/>
      <c r="E52" s="29"/>
      <c r="F52" s="29"/>
      <c r="G52" s="29"/>
      <c r="H52" s="29"/>
    </row>
    <row r="53" spans="1:14">
      <c r="A53" s="12"/>
      <c r="B53" s="17"/>
      <c r="C53" s="17"/>
      <c r="D53" s="17"/>
      <c r="E53" s="17"/>
      <c r="F53" s="17"/>
      <c r="G53" s="17"/>
      <c r="H53" s="17"/>
    </row>
    <row r="54" spans="1:14">
      <c r="A54" s="12"/>
      <c r="B54" s="41"/>
      <c r="C54" s="139" t="s">
        <v>705</v>
      </c>
      <c r="D54" s="139"/>
      <c r="E54" s="41"/>
      <c r="F54" s="139" t="s">
        <v>681</v>
      </c>
      <c r="G54" s="139"/>
      <c r="H54" s="139"/>
    </row>
    <row r="55" spans="1:14" ht="15.75" thickBot="1">
      <c r="A55" s="12"/>
      <c r="B55" s="41"/>
      <c r="C55" s="114"/>
      <c r="D55" s="114"/>
      <c r="E55" s="41"/>
      <c r="F55" s="114" t="s">
        <v>706</v>
      </c>
      <c r="G55" s="114"/>
      <c r="H55" s="114"/>
    </row>
    <row r="56" spans="1:14">
      <c r="A56" s="12"/>
      <c r="B56" s="74" t="s">
        <v>691</v>
      </c>
      <c r="C56" s="34">
        <v>3020</v>
      </c>
      <c r="D56" s="36"/>
      <c r="E56" s="38"/>
      <c r="F56" s="32" t="s">
        <v>238</v>
      </c>
      <c r="G56" s="88">
        <v>3.47</v>
      </c>
      <c r="H56" s="36"/>
    </row>
    <row r="57" spans="1:14">
      <c r="A57" s="12"/>
      <c r="B57" s="74"/>
      <c r="C57" s="35"/>
      <c r="D57" s="37"/>
      <c r="E57" s="38"/>
      <c r="F57" s="33"/>
      <c r="G57" s="100"/>
      <c r="H57" s="37"/>
    </row>
    <row r="58" spans="1:14">
      <c r="A58" s="12"/>
      <c r="B58" s="72" t="s">
        <v>692</v>
      </c>
      <c r="C58" s="44">
        <v>668</v>
      </c>
      <c r="D58" s="41"/>
      <c r="E58" s="41"/>
      <c r="F58" s="55" t="s">
        <v>238</v>
      </c>
      <c r="G58" s="44">
        <v>12.74</v>
      </c>
      <c r="H58" s="41"/>
    </row>
    <row r="59" spans="1:14">
      <c r="A59" s="12"/>
      <c r="B59" s="72"/>
      <c r="C59" s="44"/>
      <c r="D59" s="41"/>
      <c r="E59" s="41"/>
      <c r="F59" s="55"/>
      <c r="G59" s="44"/>
      <c r="H59" s="41"/>
    </row>
    <row r="60" spans="1:14">
      <c r="A60" s="12"/>
      <c r="B60" s="70" t="s">
        <v>707</v>
      </c>
      <c r="C60" s="43" t="s">
        <v>708</v>
      </c>
      <c r="D60" s="71" t="s">
        <v>303</v>
      </c>
      <c r="E60" s="38"/>
      <c r="F60" s="71" t="s">
        <v>238</v>
      </c>
      <c r="G60" s="43">
        <v>3.64</v>
      </c>
      <c r="H60" s="38"/>
    </row>
    <row r="61" spans="1:14">
      <c r="A61" s="12"/>
      <c r="B61" s="70"/>
      <c r="C61" s="43"/>
      <c r="D61" s="71"/>
      <c r="E61" s="38"/>
      <c r="F61" s="71"/>
      <c r="G61" s="43"/>
      <c r="H61" s="38"/>
    </row>
    <row r="62" spans="1:14">
      <c r="A62" s="12"/>
      <c r="B62" s="72" t="s">
        <v>693</v>
      </c>
      <c r="C62" s="44" t="s">
        <v>709</v>
      </c>
      <c r="D62" s="55" t="s">
        <v>303</v>
      </c>
      <c r="E62" s="41"/>
      <c r="F62" s="55" t="s">
        <v>238</v>
      </c>
      <c r="G62" s="44">
        <v>4.45</v>
      </c>
      <c r="H62" s="41"/>
    </row>
    <row r="63" spans="1:14" ht="15.75" thickBot="1">
      <c r="A63" s="12"/>
      <c r="B63" s="72"/>
      <c r="C63" s="45"/>
      <c r="D63" s="140"/>
      <c r="E63" s="41"/>
      <c r="F63" s="55"/>
      <c r="G63" s="44"/>
      <c r="H63" s="41"/>
    </row>
    <row r="64" spans="1:14">
      <c r="A64" s="12"/>
      <c r="B64" s="74" t="s">
        <v>699</v>
      </c>
      <c r="C64" s="34">
        <v>2072</v>
      </c>
      <c r="D64" s="36"/>
      <c r="E64" s="38"/>
      <c r="F64" s="71" t="s">
        <v>238</v>
      </c>
      <c r="G64" s="43">
        <v>6.04</v>
      </c>
      <c r="H64" s="38"/>
    </row>
    <row r="65" spans="1:14" ht="15.75" thickBot="1">
      <c r="A65" s="12"/>
      <c r="B65" s="74"/>
      <c r="C65" s="49"/>
      <c r="D65" s="50"/>
      <c r="E65" s="38"/>
      <c r="F65" s="71"/>
      <c r="G65" s="43"/>
      <c r="H65" s="38"/>
    </row>
    <row r="66" spans="1:14" ht="15.75" thickTop="1">
      <c r="A66" s="12"/>
      <c r="B66" s="41" t="s">
        <v>710</v>
      </c>
      <c r="C66" s="41"/>
      <c r="D66" s="41"/>
      <c r="E66" s="41"/>
      <c r="F66" s="41"/>
      <c r="G66" s="41"/>
      <c r="H66" s="41"/>
      <c r="I66" s="41"/>
      <c r="J66" s="41"/>
      <c r="K66" s="41"/>
      <c r="L66" s="41"/>
      <c r="M66" s="41"/>
      <c r="N66" s="41"/>
    </row>
    <row r="67" spans="1:14">
      <c r="A67" s="12"/>
      <c r="B67" s="11"/>
      <c r="C67" s="11"/>
      <c r="D67" s="11"/>
      <c r="E67" s="11"/>
      <c r="F67" s="11"/>
      <c r="G67" s="11"/>
      <c r="H67" s="11"/>
      <c r="I67" s="11"/>
      <c r="J67" s="11"/>
      <c r="K67" s="11"/>
      <c r="L67" s="11"/>
      <c r="M67" s="11"/>
      <c r="N67" s="11"/>
    </row>
    <row r="68" spans="1:14">
      <c r="A68" s="12"/>
      <c r="B68" s="54" t="s">
        <v>711</v>
      </c>
      <c r="C68" s="54"/>
      <c r="D68" s="54"/>
      <c r="E68" s="54"/>
      <c r="F68" s="54"/>
      <c r="G68" s="54"/>
      <c r="H68" s="54"/>
      <c r="I68" s="54"/>
      <c r="J68" s="54"/>
      <c r="K68" s="54"/>
      <c r="L68" s="54"/>
      <c r="M68" s="54"/>
      <c r="N68" s="54"/>
    </row>
    <row r="69" spans="1:14" ht="38.25" customHeight="1">
      <c r="A69" s="12"/>
      <c r="B69" s="41" t="s">
        <v>712</v>
      </c>
      <c r="C69" s="41"/>
      <c r="D69" s="41"/>
      <c r="E69" s="41"/>
      <c r="F69" s="41"/>
      <c r="G69" s="41"/>
      <c r="H69" s="41"/>
      <c r="I69" s="41"/>
      <c r="J69" s="41"/>
      <c r="K69" s="41"/>
      <c r="L69" s="41"/>
      <c r="M69" s="41"/>
      <c r="N69" s="41"/>
    </row>
    <row r="70" spans="1:14">
      <c r="A70" s="12"/>
      <c r="B70" s="11"/>
      <c r="C70" s="11"/>
      <c r="D70" s="11"/>
      <c r="E70" s="11"/>
      <c r="F70" s="11"/>
      <c r="G70" s="11"/>
      <c r="H70" s="11"/>
      <c r="I70" s="11"/>
      <c r="J70" s="11"/>
      <c r="K70" s="11"/>
      <c r="L70" s="11"/>
      <c r="M70" s="11"/>
      <c r="N70" s="11"/>
    </row>
    <row r="71" spans="1:14">
      <c r="A71" s="12"/>
      <c r="B71" s="54" t="s">
        <v>713</v>
      </c>
      <c r="C71" s="54"/>
      <c r="D71" s="54"/>
      <c r="E71" s="54"/>
      <c r="F71" s="54"/>
      <c r="G71" s="54"/>
      <c r="H71" s="54"/>
      <c r="I71" s="54"/>
      <c r="J71" s="54"/>
      <c r="K71" s="54"/>
      <c r="L71" s="54"/>
      <c r="M71" s="54"/>
      <c r="N71" s="54"/>
    </row>
    <row r="72" spans="1:14">
      <c r="A72" s="12"/>
      <c r="B72" s="11"/>
      <c r="C72" s="11"/>
      <c r="D72" s="11"/>
      <c r="E72" s="11"/>
      <c r="F72" s="11"/>
      <c r="G72" s="11"/>
      <c r="H72" s="11"/>
      <c r="I72" s="11"/>
      <c r="J72" s="11"/>
      <c r="K72" s="11"/>
      <c r="L72" s="11"/>
      <c r="M72" s="11"/>
      <c r="N72" s="11"/>
    </row>
    <row r="73" spans="1:14" ht="51" customHeight="1">
      <c r="A73" s="12"/>
      <c r="B73" s="41" t="s">
        <v>714</v>
      </c>
      <c r="C73" s="41"/>
      <c r="D73" s="41"/>
      <c r="E73" s="41"/>
      <c r="F73" s="41"/>
      <c r="G73" s="41"/>
      <c r="H73" s="41"/>
      <c r="I73" s="41"/>
      <c r="J73" s="41"/>
      <c r="K73" s="41"/>
      <c r="L73" s="41"/>
      <c r="M73" s="41"/>
      <c r="N73" s="41"/>
    </row>
    <row r="74" spans="1:14">
      <c r="A74" s="12"/>
      <c r="B74" s="54" t="s">
        <v>715</v>
      </c>
      <c r="C74" s="54"/>
      <c r="D74" s="54"/>
      <c r="E74" s="54"/>
      <c r="F74" s="54"/>
      <c r="G74" s="54"/>
      <c r="H74" s="54"/>
      <c r="I74" s="54"/>
      <c r="J74" s="54"/>
      <c r="K74" s="54"/>
      <c r="L74" s="54"/>
      <c r="M74" s="54"/>
      <c r="N74" s="54"/>
    </row>
    <row r="75" spans="1:14">
      <c r="A75" s="12"/>
      <c r="B75" s="41" t="s">
        <v>716</v>
      </c>
      <c r="C75" s="41"/>
      <c r="D75" s="41"/>
      <c r="E75" s="41"/>
      <c r="F75" s="41"/>
      <c r="G75" s="41"/>
      <c r="H75" s="41"/>
      <c r="I75" s="41"/>
      <c r="J75" s="41"/>
      <c r="K75" s="41"/>
      <c r="L75" s="41"/>
      <c r="M75" s="41"/>
      <c r="N75" s="41"/>
    </row>
    <row r="76" spans="1:14">
      <c r="A76" s="12"/>
      <c r="B76" s="29"/>
      <c r="C76" s="29"/>
      <c r="D76" s="29"/>
      <c r="E76" s="29"/>
    </row>
    <row r="77" spans="1:14">
      <c r="A77" s="12"/>
      <c r="B77" s="17"/>
      <c r="C77" s="17"/>
      <c r="D77" s="17"/>
      <c r="E77" s="17"/>
    </row>
    <row r="78" spans="1:14">
      <c r="A78" s="12"/>
      <c r="B78" s="31" t="s">
        <v>717</v>
      </c>
      <c r="C78" s="71" t="s">
        <v>238</v>
      </c>
      <c r="D78" s="42">
        <v>19149</v>
      </c>
      <c r="E78" s="38"/>
    </row>
    <row r="79" spans="1:14">
      <c r="A79" s="12"/>
      <c r="B79" s="31"/>
      <c r="C79" s="71"/>
      <c r="D79" s="42"/>
      <c r="E79" s="38"/>
    </row>
    <row r="80" spans="1:14">
      <c r="A80" s="12"/>
      <c r="B80" s="39" t="s">
        <v>718</v>
      </c>
      <c r="C80" s="40">
        <v>8627</v>
      </c>
      <c r="D80" s="40"/>
      <c r="E80" s="41"/>
    </row>
    <row r="81" spans="1:14">
      <c r="A81" s="12"/>
      <c r="B81" s="39"/>
      <c r="C81" s="40"/>
      <c r="D81" s="40"/>
      <c r="E81" s="41"/>
    </row>
    <row r="82" spans="1:14">
      <c r="A82" s="12"/>
      <c r="B82" s="31" t="s">
        <v>719</v>
      </c>
      <c r="C82" s="42">
        <v>2019</v>
      </c>
      <c r="D82" s="42"/>
      <c r="E82" s="38"/>
    </row>
    <row r="83" spans="1:14" ht="15.75" thickBot="1">
      <c r="A83" s="12"/>
      <c r="B83" s="31"/>
      <c r="C83" s="101"/>
      <c r="D83" s="101"/>
      <c r="E83" s="83"/>
    </row>
    <row r="84" spans="1:14">
      <c r="A84" s="12"/>
      <c r="B84" s="109" t="s">
        <v>720</v>
      </c>
      <c r="C84" s="90" t="s">
        <v>238</v>
      </c>
      <c r="D84" s="84">
        <v>29795</v>
      </c>
      <c r="E84" s="85"/>
    </row>
    <row r="85" spans="1:14" ht="15.75" thickBot="1">
      <c r="A85" s="12"/>
      <c r="B85" s="109"/>
      <c r="C85" s="91"/>
      <c r="D85" s="92"/>
      <c r="E85" s="93"/>
    </row>
    <row r="86" spans="1:14" ht="38.25" customHeight="1" thickTop="1">
      <c r="A86" s="12"/>
      <c r="B86" s="41" t="s">
        <v>721</v>
      </c>
      <c r="C86" s="41"/>
      <c r="D86" s="41"/>
      <c r="E86" s="41"/>
      <c r="F86" s="41"/>
      <c r="G86" s="41"/>
      <c r="H86" s="41"/>
      <c r="I86" s="41"/>
      <c r="J86" s="41"/>
      <c r="K86" s="41"/>
      <c r="L86" s="41"/>
      <c r="M86" s="41"/>
      <c r="N86" s="41"/>
    </row>
    <row r="87" spans="1:14">
      <c r="A87" s="12"/>
      <c r="B87" s="54" t="s">
        <v>722</v>
      </c>
      <c r="C87" s="54"/>
      <c r="D87" s="54"/>
      <c r="E87" s="54"/>
      <c r="F87" s="54"/>
      <c r="G87" s="54"/>
      <c r="H87" s="54"/>
      <c r="I87" s="54"/>
      <c r="J87" s="54"/>
      <c r="K87" s="54"/>
      <c r="L87" s="54"/>
      <c r="M87" s="54"/>
      <c r="N87" s="54"/>
    </row>
    <row r="88" spans="1:14" ht="25.5" customHeight="1">
      <c r="A88" s="12"/>
      <c r="B88" s="41" t="s">
        <v>723</v>
      </c>
      <c r="C88" s="41"/>
      <c r="D88" s="41"/>
      <c r="E88" s="41"/>
      <c r="F88" s="41"/>
      <c r="G88" s="41"/>
      <c r="H88" s="41"/>
      <c r="I88" s="41"/>
      <c r="J88" s="41"/>
      <c r="K88" s="41"/>
      <c r="L88" s="41"/>
      <c r="M88" s="41"/>
      <c r="N88" s="41"/>
    </row>
    <row r="89" spans="1:14" ht="63.75" customHeight="1">
      <c r="A89" s="12"/>
      <c r="B89" s="41" t="s">
        <v>724</v>
      </c>
      <c r="C89" s="41"/>
      <c r="D89" s="41"/>
      <c r="E89" s="41"/>
      <c r="F89" s="41"/>
      <c r="G89" s="41"/>
      <c r="H89" s="41"/>
      <c r="I89" s="41"/>
      <c r="J89" s="41"/>
      <c r="K89" s="41"/>
      <c r="L89" s="41"/>
      <c r="M89" s="41"/>
      <c r="N89" s="41"/>
    </row>
  </sheetData>
  <mergeCells count="230">
    <mergeCell ref="B87:N87"/>
    <mergeCell ref="B88:N88"/>
    <mergeCell ref="B89:N89"/>
    <mergeCell ref="B71:N71"/>
    <mergeCell ref="B72:N72"/>
    <mergeCell ref="B73:N73"/>
    <mergeCell ref="B74:N74"/>
    <mergeCell ref="B75:N75"/>
    <mergeCell ref="B86:N86"/>
    <mergeCell ref="B13:N13"/>
    <mergeCell ref="B14:N14"/>
    <mergeCell ref="B28:N28"/>
    <mergeCell ref="B50:N50"/>
    <mergeCell ref="B51:N51"/>
    <mergeCell ref="B66:N66"/>
    <mergeCell ref="B7:N7"/>
    <mergeCell ref="B8:N8"/>
    <mergeCell ref="B9:N9"/>
    <mergeCell ref="B10:N10"/>
    <mergeCell ref="B11:N11"/>
    <mergeCell ref="B12:N12"/>
    <mergeCell ref="B84:B85"/>
    <mergeCell ref="C84:C85"/>
    <mergeCell ref="D84:D85"/>
    <mergeCell ref="E84:E85"/>
    <mergeCell ref="A1:A2"/>
    <mergeCell ref="B1:N1"/>
    <mergeCell ref="B2:N2"/>
    <mergeCell ref="B3:N3"/>
    <mergeCell ref="A4:A89"/>
    <mergeCell ref="B4:N4"/>
    <mergeCell ref="B80:B81"/>
    <mergeCell ref="C80:D81"/>
    <mergeCell ref="E80:E81"/>
    <mergeCell ref="B82:B83"/>
    <mergeCell ref="C82:D83"/>
    <mergeCell ref="E82:E83"/>
    <mergeCell ref="H64:H65"/>
    <mergeCell ref="B76:E76"/>
    <mergeCell ref="B78:B79"/>
    <mergeCell ref="C78:C79"/>
    <mergeCell ref="D78:D79"/>
    <mergeCell ref="E78:E79"/>
    <mergeCell ref="B67:N67"/>
    <mergeCell ref="B68:N68"/>
    <mergeCell ref="B69:N69"/>
    <mergeCell ref="B70:N70"/>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N48:N49"/>
    <mergeCell ref="B52:H52"/>
    <mergeCell ref="B54:B55"/>
    <mergeCell ref="C54:D55"/>
    <mergeCell ref="E54:E55"/>
    <mergeCell ref="F54:H54"/>
    <mergeCell ref="F55:H55"/>
    <mergeCell ref="H48:H49"/>
    <mergeCell ref="I48:I49"/>
    <mergeCell ref="J48:J49"/>
    <mergeCell ref="K48:K49"/>
    <mergeCell ref="L48:L49"/>
    <mergeCell ref="M48:M49"/>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I42:I43"/>
    <mergeCell ref="J42:J43"/>
    <mergeCell ref="K42:K43"/>
    <mergeCell ref="L42:N43"/>
    <mergeCell ref="B44:B45"/>
    <mergeCell ref="C44:C45"/>
    <mergeCell ref="D44:D45"/>
    <mergeCell ref="E44:E45"/>
    <mergeCell ref="F44:F45"/>
    <mergeCell ref="G44:G45"/>
    <mergeCell ref="J40:J41"/>
    <mergeCell ref="K40:K41"/>
    <mergeCell ref="L40:N41"/>
    <mergeCell ref="B42:B43"/>
    <mergeCell ref="C42:C43"/>
    <mergeCell ref="D42:D43"/>
    <mergeCell ref="E42:E43"/>
    <mergeCell ref="F42:F43"/>
    <mergeCell ref="G42:G43"/>
    <mergeCell ref="H42:H43"/>
    <mergeCell ref="K38:K39"/>
    <mergeCell ref="L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F35:H35"/>
    <mergeCell ref="I31:I35"/>
    <mergeCell ref="K31:K35"/>
    <mergeCell ref="L31:N31"/>
    <mergeCell ref="L32:N32"/>
    <mergeCell ref="L33:N33"/>
    <mergeCell ref="L34:N34"/>
    <mergeCell ref="L35:N35"/>
    <mergeCell ref="K26:L27"/>
    <mergeCell ref="M26:M27"/>
    <mergeCell ref="B29:N29"/>
    <mergeCell ref="B31:B35"/>
    <mergeCell ref="C31:D35"/>
    <mergeCell ref="E31:E35"/>
    <mergeCell ref="F31:H31"/>
    <mergeCell ref="F32:H32"/>
    <mergeCell ref="F33:H33"/>
    <mergeCell ref="F34:H34"/>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C20:D20"/>
    <mergeCell ref="G20:H20"/>
    <mergeCell ref="K20:L20"/>
    <mergeCell ref="C21:D21"/>
    <mergeCell ref="G21:H21"/>
    <mergeCell ref="K21:L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25</v>
      </c>
      <c r="B1" s="1" t="s">
        <v>2</v>
      </c>
    </row>
    <row r="2" spans="1:2">
      <c r="A2" s="9"/>
      <c r="B2" s="1" t="s">
        <v>3</v>
      </c>
    </row>
    <row r="3" spans="1:2" ht="45">
      <c r="A3" s="3" t="s">
        <v>726</v>
      </c>
      <c r="B3" s="4" t="s">
        <v>7</v>
      </c>
    </row>
    <row r="4" spans="1:2">
      <c r="A4" s="12" t="s">
        <v>725</v>
      </c>
      <c r="B4" s="4" t="s">
        <v>7</v>
      </c>
    </row>
    <row r="5" spans="1:2">
      <c r="A5" s="12"/>
      <c r="B5" s="13" t="s">
        <v>727</v>
      </c>
    </row>
    <row r="6" spans="1:2" ht="192">
      <c r="A6" s="12"/>
      <c r="B6" s="15" t="s">
        <v>72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85546875" customWidth="1"/>
    <col min="3" max="3" width="36.5703125" bestFit="1" customWidth="1"/>
    <col min="4" max="4" width="10.7109375" customWidth="1"/>
    <col min="5" max="5" width="12.85546875" customWidth="1"/>
  </cols>
  <sheetData>
    <row r="1" spans="1:5" ht="15" customHeight="1">
      <c r="A1" s="9" t="s">
        <v>729</v>
      </c>
      <c r="B1" s="9" t="s">
        <v>2</v>
      </c>
      <c r="C1" s="9"/>
      <c r="D1" s="9"/>
      <c r="E1" s="9"/>
    </row>
    <row r="2" spans="1:5" ht="15" customHeight="1">
      <c r="A2" s="9"/>
      <c r="B2" s="9" t="s">
        <v>3</v>
      </c>
      <c r="C2" s="9"/>
      <c r="D2" s="9"/>
      <c r="E2" s="9"/>
    </row>
    <row r="3" spans="1:5" ht="30">
      <c r="A3" s="3" t="s">
        <v>730</v>
      </c>
      <c r="B3" s="11" t="s">
        <v>7</v>
      </c>
      <c r="C3" s="11"/>
      <c r="D3" s="11"/>
      <c r="E3" s="11"/>
    </row>
    <row r="4" spans="1:5" ht="15" customHeight="1">
      <c r="A4" s="12" t="s">
        <v>729</v>
      </c>
      <c r="B4" s="11" t="s">
        <v>7</v>
      </c>
      <c r="C4" s="11"/>
      <c r="D4" s="11"/>
      <c r="E4" s="11"/>
    </row>
    <row r="5" spans="1:5">
      <c r="A5" s="12"/>
      <c r="B5" s="17"/>
      <c r="C5" s="17"/>
    </row>
    <row r="6" spans="1:5">
      <c r="A6" s="12"/>
      <c r="B6" s="58">
        <v>14</v>
      </c>
      <c r="C6" s="58" t="s">
        <v>731</v>
      </c>
    </row>
    <row r="7" spans="1:5">
      <c r="A7" s="12"/>
      <c r="B7" s="109" t="s">
        <v>732</v>
      </c>
      <c r="C7" s="109"/>
      <c r="D7" s="109"/>
      <c r="E7" s="109"/>
    </row>
    <row r="8" spans="1:5" ht="140.25" customHeight="1">
      <c r="A8" s="12"/>
      <c r="B8" s="141" t="s">
        <v>733</v>
      </c>
      <c r="C8" s="141"/>
      <c r="D8" s="141"/>
      <c r="E8" s="141"/>
    </row>
    <row r="9" spans="1:5" ht="191.25" customHeight="1">
      <c r="A9" s="12"/>
      <c r="B9" s="55" t="s">
        <v>734</v>
      </c>
      <c r="C9" s="55"/>
      <c r="D9" s="55"/>
      <c r="E9" s="55"/>
    </row>
    <row r="10" spans="1:5" ht="229.5" customHeight="1">
      <c r="A10" s="12"/>
      <c r="B10" s="55" t="s">
        <v>735</v>
      </c>
      <c r="C10" s="55"/>
      <c r="D10" s="55"/>
      <c r="E10" s="55"/>
    </row>
    <row r="11" spans="1:5" ht="63.75" customHeight="1">
      <c r="A11" s="12"/>
      <c r="B11" s="55" t="s">
        <v>736</v>
      </c>
      <c r="C11" s="55"/>
      <c r="D11" s="55"/>
      <c r="E11" s="55"/>
    </row>
    <row r="12" spans="1:5" ht="204" customHeight="1">
      <c r="A12" s="12"/>
      <c r="B12" s="141" t="s">
        <v>737</v>
      </c>
      <c r="C12" s="141"/>
      <c r="D12" s="141"/>
      <c r="E12" s="141"/>
    </row>
    <row r="13" spans="1:5" ht="127.5" customHeight="1">
      <c r="A13" s="12"/>
      <c r="B13" s="55" t="s">
        <v>738</v>
      </c>
      <c r="C13" s="55"/>
      <c r="D13" s="55"/>
      <c r="E13" s="55"/>
    </row>
    <row r="14" spans="1:5" ht="127.5" customHeight="1">
      <c r="A14" s="12"/>
      <c r="B14" s="55" t="s">
        <v>739</v>
      </c>
      <c r="C14" s="55"/>
      <c r="D14" s="55"/>
      <c r="E14" s="55"/>
    </row>
    <row r="15" spans="1:5">
      <c r="A15" s="12"/>
      <c r="B15" s="109" t="s">
        <v>740</v>
      </c>
      <c r="C15" s="109"/>
      <c r="D15" s="109"/>
      <c r="E15" s="109"/>
    </row>
    <row r="16" spans="1:5" ht="165.75" customHeight="1">
      <c r="A16" s="12"/>
      <c r="B16" s="55" t="s">
        <v>741</v>
      </c>
      <c r="C16" s="55"/>
      <c r="D16" s="55"/>
      <c r="E16" s="55"/>
    </row>
    <row r="17" spans="1:5" ht="178.5" customHeight="1">
      <c r="A17" s="12"/>
      <c r="B17" s="55" t="s">
        <v>742</v>
      </c>
      <c r="C17" s="55"/>
      <c r="D17" s="55"/>
      <c r="E17" s="55"/>
    </row>
    <row r="18" spans="1:5" ht="216.75" customHeight="1">
      <c r="A18" s="12"/>
      <c r="B18" s="55" t="s">
        <v>743</v>
      </c>
      <c r="C18" s="55"/>
      <c r="D18" s="55"/>
      <c r="E18" s="55"/>
    </row>
    <row r="19" spans="1:5" ht="51" customHeight="1">
      <c r="A19" s="12"/>
      <c r="B19" s="55" t="s">
        <v>744</v>
      </c>
      <c r="C19" s="55"/>
      <c r="D19" s="55"/>
      <c r="E19" s="55"/>
    </row>
    <row r="20" spans="1:5">
      <c r="A20" s="12"/>
      <c r="B20" s="109" t="s">
        <v>745</v>
      </c>
      <c r="C20" s="109"/>
      <c r="D20" s="109"/>
      <c r="E20" s="109"/>
    </row>
    <row r="21" spans="1:5" ht="140.25" customHeight="1">
      <c r="A21" s="12"/>
      <c r="B21" s="55" t="s">
        <v>746</v>
      </c>
      <c r="C21" s="55"/>
      <c r="D21" s="55"/>
      <c r="E21" s="55"/>
    </row>
    <row r="22" spans="1:5">
      <c r="A22" s="12"/>
      <c r="B22" s="109" t="s">
        <v>747</v>
      </c>
      <c r="C22" s="109"/>
      <c r="D22" s="109"/>
      <c r="E22" s="109"/>
    </row>
    <row r="23" spans="1:5" ht="114.75" customHeight="1">
      <c r="A23" s="12"/>
      <c r="B23" s="55" t="s">
        <v>748</v>
      </c>
      <c r="C23" s="55"/>
      <c r="D23" s="55"/>
      <c r="E23" s="55"/>
    </row>
    <row r="24" spans="1:5">
      <c r="A24" s="12"/>
      <c r="B24" s="109" t="s">
        <v>749</v>
      </c>
      <c r="C24" s="109"/>
      <c r="D24" s="109"/>
      <c r="E24" s="109"/>
    </row>
    <row r="25" spans="1:5" ht="165.75" customHeight="1">
      <c r="A25" s="12"/>
      <c r="B25" s="55" t="s">
        <v>750</v>
      </c>
      <c r="C25" s="55"/>
      <c r="D25" s="55"/>
      <c r="E25" s="55"/>
    </row>
    <row r="26" spans="1:5" ht="127.5" customHeight="1">
      <c r="A26" s="12"/>
      <c r="B26" s="55" t="s">
        <v>751</v>
      </c>
      <c r="C26" s="55"/>
      <c r="D26" s="55"/>
      <c r="E26" s="55"/>
    </row>
    <row r="27" spans="1:5" ht="153" customHeight="1">
      <c r="A27" s="12"/>
      <c r="B27" s="55" t="s">
        <v>752</v>
      </c>
      <c r="C27" s="55"/>
      <c r="D27" s="55"/>
      <c r="E27" s="55"/>
    </row>
    <row r="28" spans="1:5" ht="140.25" customHeight="1">
      <c r="A28" s="12"/>
      <c r="B28" s="55" t="s">
        <v>753</v>
      </c>
      <c r="C28" s="55"/>
      <c r="D28" s="55"/>
      <c r="E28" s="55"/>
    </row>
    <row r="29" spans="1:5" ht="127.5" customHeight="1">
      <c r="A29" s="12"/>
      <c r="B29" s="55" t="s">
        <v>754</v>
      </c>
      <c r="C29" s="55"/>
      <c r="D29" s="55"/>
      <c r="E29" s="55"/>
    </row>
    <row r="30" spans="1:5">
      <c r="A30" s="12"/>
      <c r="B30" s="109" t="s">
        <v>755</v>
      </c>
      <c r="C30" s="109"/>
      <c r="D30" s="109"/>
      <c r="E30" s="109"/>
    </row>
    <row r="31" spans="1:5" ht="255" customHeight="1">
      <c r="A31" s="12"/>
      <c r="B31" s="55" t="s">
        <v>756</v>
      </c>
      <c r="C31" s="55"/>
      <c r="D31" s="55"/>
      <c r="E31" s="55"/>
    </row>
    <row r="32" spans="1:5">
      <c r="A32" s="12"/>
      <c r="B32" s="109" t="s">
        <v>757</v>
      </c>
      <c r="C32" s="109"/>
      <c r="D32" s="109"/>
      <c r="E32" s="109"/>
    </row>
    <row r="33" spans="1:5" ht="114.75" customHeight="1">
      <c r="A33" s="12"/>
      <c r="B33" s="55" t="s">
        <v>758</v>
      </c>
      <c r="C33" s="55"/>
      <c r="D33" s="55"/>
      <c r="E33" s="55"/>
    </row>
    <row r="34" spans="1:5">
      <c r="A34" s="12"/>
      <c r="B34" s="109" t="s">
        <v>759</v>
      </c>
      <c r="C34" s="109"/>
      <c r="D34" s="109"/>
      <c r="E34" s="109"/>
    </row>
    <row r="35" spans="1:5" ht="102" customHeight="1">
      <c r="A35" s="12"/>
      <c r="B35" s="41" t="s">
        <v>760</v>
      </c>
      <c r="C35" s="41"/>
      <c r="D35" s="41"/>
      <c r="E35" s="41"/>
    </row>
    <row r="36" spans="1:5" ht="38.25" customHeight="1">
      <c r="A36" s="12"/>
      <c r="B36" s="41" t="s">
        <v>761</v>
      </c>
      <c r="C36" s="41"/>
      <c r="D36" s="41"/>
      <c r="E36" s="41"/>
    </row>
    <row r="37" spans="1:5">
      <c r="A37" s="12"/>
      <c r="B37" s="29"/>
      <c r="C37" s="29"/>
      <c r="D37" s="29"/>
      <c r="E37" s="29"/>
    </row>
    <row r="38" spans="1:5">
      <c r="A38" s="12"/>
      <c r="B38" s="17"/>
      <c r="C38" s="17"/>
      <c r="D38" s="17"/>
      <c r="E38" s="17"/>
    </row>
    <row r="39" spans="1:5">
      <c r="A39" s="12"/>
      <c r="B39" s="107">
        <v>2015</v>
      </c>
      <c r="C39" s="71" t="s">
        <v>238</v>
      </c>
      <c r="D39" s="42">
        <v>184954</v>
      </c>
      <c r="E39" s="38"/>
    </row>
    <row r="40" spans="1:5">
      <c r="A40" s="12"/>
      <c r="B40" s="107"/>
      <c r="C40" s="71"/>
      <c r="D40" s="42"/>
      <c r="E40" s="38"/>
    </row>
    <row r="41" spans="1:5">
      <c r="A41" s="12"/>
      <c r="B41" s="108">
        <v>2016</v>
      </c>
      <c r="C41" s="40">
        <v>149890</v>
      </c>
      <c r="D41" s="40"/>
      <c r="E41" s="41"/>
    </row>
    <row r="42" spans="1:5">
      <c r="A42" s="12"/>
      <c r="B42" s="108"/>
      <c r="C42" s="40"/>
      <c r="D42" s="40"/>
      <c r="E42" s="41"/>
    </row>
    <row r="43" spans="1:5">
      <c r="A43" s="12"/>
      <c r="B43" s="107">
        <v>2017</v>
      </c>
      <c r="C43" s="42">
        <v>142686</v>
      </c>
      <c r="D43" s="42"/>
      <c r="E43" s="38"/>
    </row>
    <row r="44" spans="1:5">
      <c r="A44" s="12"/>
      <c r="B44" s="107"/>
      <c r="C44" s="42"/>
      <c r="D44" s="42"/>
      <c r="E44" s="38"/>
    </row>
    <row r="45" spans="1:5">
      <c r="A45" s="12"/>
      <c r="B45" s="108">
        <v>2018</v>
      </c>
      <c r="C45" s="40">
        <v>125514</v>
      </c>
      <c r="D45" s="40"/>
      <c r="E45" s="41"/>
    </row>
    <row r="46" spans="1:5">
      <c r="A46" s="12"/>
      <c r="B46" s="108"/>
      <c r="C46" s="40"/>
      <c r="D46" s="40"/>
      <c r="E46" s="41"/>
    </row>
    <row r="47" spans="1:5">
      <c r="A47" s="12"/>
      <c r="B47" s="107">
        <v>2019</v>
      </c>
      <c r="C47" s="42">
        <v>110384</v>
      </c>
      <c r="D47" s="42"/>
      <c r="E47" s="38"/>
    </row>
    <row r="48" spans="1:5">
      <c r="A48" s="12"/>
      <c r="B48" s="107"/>
      <c r="C48" s="42"/>
      <c r="D48" s="42"/>
      <c r="E48" s="38"/>
    </row>
    <row r="49" spans="1:5">
      <c r="A49" s="12"/>
      <c r="B49" s="108" t="s">
        <v>762</v>
      </c>
      <c r="C49" s="40">
        <v>303765</v>
      </c>
      <c r="D49" s="40"/>
      <c r="E49" s="41"/>
    </row>
    <row r="50" spans="1:5">
      <c r="A50" s="12"/>
      <c r="B50" s="108"/>
      <c r="C50" s="40"/>
      <c r="D50" s="40"/>
      <c r="E50" s="41"/>
    </row>
    <row r="51" spans="1:5">
      <c r="A51" s="12"/>
      <c r="B51" s="109" t="s">
        <v>763</v>
      </c>
      <c r="C51" s="109"/>
      <c r="D51" s="109"/>
      <c r="E51" s="109"/>
    </row>
    <row r="52" spans="1:5" ht="51" customHeight="1">
      <c r="A52" s="12"/>
      <c r="B52" s="55" t="s">
        <v>764</v>
      </c>
      <c r="C52" s="55"/>
      <c r="D52" s="55"/>
      <c r="E52" s="55"/>
    </row>
  </sheetData>
  <mergeCells count="58">
    <mergeCell ref="B35:E35"/>
    <mergeCell ref="B36:E36"/>
    <mergeCell ref="B51:E51"/>
    <mergeCell ref="B52:E52"/>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11:E11"/>
    <mergeCell ref="B12:E12"/>
    <mergeCell ref="B13:E13"/>
    <mergeCell ref="B14:E14"/>
    <mergeCell ref="B15:E15"/>
    <mergeCell ref="B16:E16"/>
    <mergeCell ref="A1:A2"/>
    <mergeCell ref="B1:E1"/>
    <mergeCell ref="B2:E2"/>
    <mergeCell ref="B3:E3"/>
    <mergeCell ref="A4:A52"/>
    <mergeCell ref="B4:E4"/>
    <mergeCell ref="B7:E7"/>
    <mergeCell ref="B8:E8"/>
    <mergeCell ref="B9:E9"/>
    <mergeCell ref="B10:E10"/>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4.28515625" bestFit="1" customWidth="1"/>
    <col min="2" max="2" width="3.140625" customWidth="1"/>
    <col min="3" max="3" width="34.28515625" customWidth="1"/>
  </cols>
  <sheetData>
    <row r="1" spans="1:3" ht="15" customHeight="1">
      <c r="A1" s="9" t="s">
        <v>765</v>
      </c>
      <c r="B1" s="9" t="s">
        <v>2</v>
      </c>
      <c r="C1" s="9"/>
    </row>
    <row r="2" spans="1:3" ht="15" customHeight="1">
      <c r="A2" s="9"/>
      <c r="B2" s="9" t="s">
        <v>3</v>
      </c>
      <c r="C2" s="9"/>
    </row>
    <row r="3" spans="1:3" ht="15" customHeight="1">
      <c r="A3" s="3" t="s">
        <v>766</v>
      </c>
      <c r="B3" s="11" t="s">
        <v>7</v>
      </c>
      <c r="C3" s="11"/>
    </row>
    <row r="4" spans="1:3" ht="15" customHeight="1">
      <c r="A4" s="12" t="s">
        <v>765</v>
      </c>
      <c r="B4" s="11" t="s">
        <v>7</v>
      </c>
      <c r="C4" s="11"/>
    </row>
    <row r="5" spans="1:3">
      <c r="A5" s="12"/>
      <c r="B5" s="17"/>
      <c r="C5" s="17"/>
    </row>
    <row r="6" spans="1:3">
      <c r="A6" s="12"/>
      <c r="B6" s="58">
        <v>15</v>
      </c>
      <c r="C6" s="58" t="s">
        <v>767</v>
      </c>
    </row>
    <row r="7" spans="1:3" ht="178.5" customHeight="1">
      <c r="A7" s="12"/>
      <c r="B7" s="41" t="s">
        <v>768</v>
      </c>
      <c r="C7" s="41"/>
    </row>
    <row r="8" spans="1:3" ht="191.25" customHeight="1">
      <c r="A8" s="12"/>
      <c r="B8" s="41" t="s">
        <v>769</v>
      </c>
      <c r="C8" s="41"/>
    </row>
    <row r="9" spans="1:3" ht="306" customHeight="1">
      <c r="A9" s="12"/>
      <c r="B9" s="41" t="s">
        <v>770</v>
      </c>
      <c r="C9" s="41"/>
    </row>
    <row r="10" spans="1:3" ht="344.25" customHeight="1">
      <c r="A10" s="12"/>
      <c r="B10" s="41" t="s">
        <v>771</v>
      </c>
      <c r="C10" s="41"/>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3"/>
  <sheetViews>
    <sheetView showGridLines="0" workbookViewId="0"/>
  </sheetViews>
  <sheetFormatPr defaultRowHeight="15"/>
  <cols>
    <col min="1" max="3" width="36.5703125" bestFit="1" customWidth="1"/>
    <col min="4" max="4" width="29.5703125" customWidth="1"/>
    <col min="5" max="5" width="5.42578125" customWidth="1"/>
    <col min="6" max="6" width="6.42578125" customWidth="1"/>
    <col min="7" max="7" width="22" customWidth="1"/>
    <col min="8" max="8" width="5.42578125" customWidth="1"/>
    <col min="9" max="9" width="6.42578125" customWidth="1"/>
    <col min="10" max="10" width="29.5703125" customWidth="1"/>
    <col min="11" max="11" width="5.42578125" customWidth="1"/>
    <col min="12" max="12" width="6.42578125" customWidth="1"/>
    <col min="13" max="13" width="27.5703125" customWidth="1"/>
    <col min="14" max="14" width="5.42578125" customWidth="1"/>
    <col min="15" max="15" width="6.42578125" customWidth="1"/>
    <col min="16" max="16" width="29.5703125" customWidth="1"/>
    <col min="17" max="17" width="5.42578125" customWidth="1"/>
    <col min="18" max="18" width="6.42578125" customWidth="1"/>
    <col min="19" max="19" width="29.5703125" customWidth="1"/>
    <col min="20" max="20" width="5.42578125" customWidth="1"/>
    <col min="21" max="21" width="6.42578125" customWidth="1"/>
    <col min="22" max="22" width="27.5703125" customWidth="1"/>
    <col min="23" max="23" width="5.42578125" customWidth="1"/>
    <col min="24" max="24" width="6.42578125" customWidth="1"/>
    <col min="25" max="25" width="29.5703125" customWidth="1"/>
    <col min="26" max="26" width="5.42578125" customWidth="1"/>
  </cols>
  <sheetData>
    <row r="1" spans="1:26" ht="15" customHeight="1">
      <c r="A1" s="9" t="s">
        <v>77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7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72</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7"/>
      <c r="C5" s="17"/>
    </row>
    <row r="6" spans="1:26" ht="25.5">
      <c r="A6" s="12"/>
      <c r="B6" s="58">
        <v>16</v>
      </c>
      <c r="C6" s="58" t="s">
        <v>774</v>
      </c>
    </row>
    <row r="7" spans="1:26" ht="25.5" customHeight="1">
      <c r="A7" s="12"/>
      <c r="B7" s="41" t="s">
        <v>775</v>
      </c>
      <c r="C7" s="41"/>
      <c r="D7" s="41"/>
      <c r="E7" s="41"/>
      <c r="F7" s="41"/>
      <c r="G7" s="41"/>
      <c r="H7" s="41"/>
      <c r="I7" s="41"/>
      <c r="J7" s="41"/>
      <c r="K7" s="41"/>
      <c r="L7" s="41"/>
      <c r="M7" s="41"/>
      <c r="N7" s="41"/>
      <c r="O7" s="41"/>
      <c r="P7" s="41"/>
      <c r="Q7" s="41"/>
      <c r="R7" s="41"/>
      <c r="S7" s="41"/>
      <c r="T7" s="41"/>
      <c r="U7" s="41"/>
      <c r="V7" s="41"/>
      <c r="W7" s="41"/>
      <c r="X7" s="41"/>
      <c r="Y7" s="41"/>
      <c r="Z7" s="41"/>
    </row>
    <row r="8" spans="1:26">
      <c r="A8" s="12"/>
      <c r="B8" s="196" t="s">
        <v>776</v>
      </c>
      <c r="C8" s="196"/>
      <c r="D8" s="196"/>
      <c r="E8" s="196"/>
      <c r="F8" s="196"/>
      <c r="G8" s="196"/>
      <c r="H8" s="196"/>
      <c r="I8" s="196"/>
      <c r="J8" s="196"/>
      <c r="K8" s="196"/>
      <c r="L8" s="196"/>
      <c r="M8" s="196"/>
      <c r="N8" s="196"/>
      <c r="O8" s="196"/>
      <c r="P8" s="196"/>
      <c r="Q8" s="196"/>
      <c r="R8" s="196"/>
      <c r="S8" s="196"/>
      <c r="T8" s="196"/>
      <c r="U8" s="196"/>
      <c r="V8" s="196"/>
      <c r="W8" s="196"/>
      <c r="X8" s="196"/>
      <c r="Y8" s="196"/>
      <c r="Z8" s="196"/>
    </row>
    <row r="9" spans="1:26">
      <c r="A9" s="12"/>
      <c r="B9" s="196" t="s">
        <v>777</v>
      </c>
      <c r="C9" s="196"/>
      <c r="D9" s="196"/>
      <c r="E9" s="196"/>
      <c r="F9" s="196"/>
      <c r="G9" s="196"/>
      <c r="H9" s="196"/>
      <c r="I9" s="196"/>
      <c r="J9" s="196"/>
      <c r="K9" s="196"/>
      <c r="L9" s="196"/>
      <c r="M9" s="196"/>
      <c r="N9" s="196"/>
      <c r="O9" s="196"/>
      <c r="P9" s="196"/>
      <c r="Q9" s="196"/>
      <c r="R9" s="196"/>
      <c r="S9" s="196"/>
      <c r="T9" s="196"/>
      <c r="U9" s="196"/>
      <c r="V9" s="196"/>
      <c r="W9" s="196"/>
      <c r="X9" s="196"/>
      <c r="Y9" s="196"/>
      <c r="Z9" s="196"/>
    </row>
    <row r="10" spans="1:26">
      <c r="A10" s="12"/>
      <c r="B10" s="196" t="s">
        <v>778</v>
      </c>
      <c r="C10" s="196"/>
      <c r="D10" s="196"/>
      <c r="E10" s="196"/>
      <c r="F10" s="196"/>
      <c r="G10" s="196"/>
      <c r="H10" s="196"/>
      <c r="I10" s="196"/>
      <c r="J10" s="196"/>
      <c r="K10" s="196"/>
      <c r="L10" s="196"/>
      <c r="M10" s="196"/>
      <c r="N10" s="196"/>
      <c r="O10" s="196"/>
      <c r="P10" s="196"/>
      <c r="Q10" s="196"/>
      <c r="R10" s="196"/>
      <c r="S10" s="196"/>
      <c r="T10" s="196"/>
      <c r="U10" s="196"/>
      <c r="V10" s="196"/>
      <c r="W10" s="196"/>
      <c r="X10" s="196"/>
      <c r="Y10" s="196"/>
      <c r="Z10" s="196"/>
    </row>
    <row r="11" spans="1:26">
      <c r="A11" s="12"/>
      <c r="B11" s="196" t="s">
        <v>779</v>
      </c>
      <c r="C11" s="196"/>
      <c r="D11" s="196"/>
      <c r="E11" s="196"/>
      <c r="F11" s="196"/>
      <c r="G11" s="196"/>
      <c r="H11" s="196"/>
      <c r="I11" s="196"/>
      <c r="J11" s="196"/>
      <c r="K11" s="196"/>
      <c r="L11" s="196"/>
      <c r="M11" s="196"/>
      <c r="N11" s="196"/>
      <c r="O11" s="196"/>
      <c r="P11" s="196"/>
      <c r="Q11" s="196"/>
      <c r="R11" s="196"/>
      <c r="S11" s="196"/>
      <c r="T11" s="196"/>
      <c r="U11" s="196"/>
      <c r="V11" s="196"/>
      <c r="W11" s="196"/>
      <c r="X11" s="196"/>
      <c r="Y11" s="196"/>
      <c r="Z11" s="196"/>
    </row>
    <row r="12" spans="1:26">
      <c r="A12" s="12"/>
      <c r="B12" s="41" t="s">
        <v>780</v>
      </c>
      <c r="C12" s="41"/>
      <c r="D12" s="41"/>
      <c r="E12" s="41"/>
      <c r="F12" s="41"/>
      <c r="G12" s="41"/>
      <c r="H12" s="41"/>
      <c r="I12" s="41"/>
      <c r="J12" s="41"/>
      <c r="K12" s="41"/>
      <c r="L12" s="41"/>
      <c r="M12" s="41"/>
      <c r="N12" s="41"/>
      <c r="O12" s="41"/>
      <c r="P12" s="41"/>
      <c r="Q12" s="41"/>
      <c r="R12" s="41"/>
      <c r="S12" s="41"/>
      <c r="T12" s="41"/>
      <c r="U12" s="41"/>
      <c r="V12" s="41"/>
      <c r="W12" s="41"/>
      <c r="X12" s="41"/>
      <c r="Y12" s="41"/>
      <c r="Z12" s="41"/>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97" t="s">
        <v>781</v>
      </c>
      <c r="C15" s="97"/>
      <c r="D15" s="97"/>
      <c r="E15" s="97"/>
      <c r="F15" s="97"/>
      <c r="G15" s="97"/>
      <c r="H15" s="97"/>
      <c r="I15" s="97"/>
      <c r="J15" s="97"/>
      <c r="K15" s="97"/>
      <c r="L15" s="97"/>
      <c r="M15" s="97"/>
      <c r="N15" s="97"/>
      <c r="O15" s="97"/>
      <c r="P15" s="97"/>
      <c r="Q15" s="97"/>
      <c r="R15" s="97"/>
      <c r="S15" s="97"/>
      <c r="T15" s="97"/>
      <c r="U15" s="97"/>
      <c r="V15" s="97"/>
      <c r="W15" s="97"/>
      <c r="X15" s="97"/>
      <c r="Y15" s="97"/>
      <c r="Z15" s="97"/>
    </row>
    <row r="16" spans="1:26">
      <c r="A16" s="12"/>
      <c r="B16" s="197" t="s">
        <v>782</v>
      </c>
      <c r="C16" s="197"/>
      <c r="D16" s="197"/>
      <c r="E16" s="197"/>
      <c r="F16" s="197"/>
      <c r="G16" s="197"/>
      <c r="H16" s="197"/>
      <c r="I16" s="197"/>
      <c r="J16" s="197"/>
      <c r="K16" s="197"/>
      <c r="L16" s="197"/>
      <c r="M16" s="197"/>
      <c r="N16" s="197"/>
      <c r="O16" s="197"/>
      <c r="P16" s="197"/>
      <c r="Q16" s="197"/>
      <c r="R16" s="197"/>
      <c r="S16" s="197"/>
      <c r="T16" s="197"/>
      <c r="U16" s="197"/>
      <c r="V16" s="197"/>
      <c r="W16" s="197"/>
      <c r="X16" s="197"/>
      <c r="Y16" s="197"/>
      <c r="Z16" s="197"/>
    </row>
    <row r="17" spans="1:26">
      <c r="A17" s="12"/>
      <c r="B17" s="198"/>
      <c r="C17" s="198"/>
      <c r="D17" s="198"/>
      <c r="E17" s="198"/>
      <c r="F17" s="198"/>
      <c r="G17" s="198"/>
      <c r="H17" s="198"/>
      <c r="I17" s="198"/>
      <c r="J17" s="198"/>
      <c r="K17" s="198"/>
      <c r="L17" s="198"/>
      <c r="M17" s="198"/>
      <c r="N17" s="198"/>
      <c r="O17" s="198"/>
      <c r="P17" s="198"/>
      <c r="Q17" s="198"/>
      <c r="R17" s="198"/>
      <c r="S17" s="198"/>
      <c r="T17" s="198"/>
      <c r="U17" s="198"/>
      <c r="V17" s="198"/>
      <c r="W17" s="198"/>
      <c r="X17" s="198"/>
      <c r="Y17" s="198"/>
      <c r="Z17" s="198"/>
    </row>
    <row r="18" spans="1:26">
      <c r="A18" s="12"/>
      <c r="B18" s="29"/>
      <c r="C18" s="29"/>
      <c r="D18" s="29"/>
      <c r="E18" s="29"/>
      <c r="F18" s="29"/>
      <c r="G18" s="29"/>
      <c r="H18" s="29"/>
      <c r="I18" s="29"/>
      <c r="J18" s="29"/>
      <c r="K18" s="29"/>
      <c r="L18" s="29"/>
      <c r="M18" s="29"/>
      <c r="N18" s="29"/>
      <c r="O18" s="29"/>
      <c r="P18" s="29"/>
      <c r="Q18" s="29"/>
      <c r="R18" s="29"/>
      <c r="S18" s="29"/>
      <c r="T18" s="29"/>
      <c r="U18" s="29"/>
      <c r="V18" s="29"/>
      <c r="W18" s="29"/>
      <c r="X18" s="29"/>
      <c r="Y18" s="29"/>
      <c r="Z18" s="29"/>
    </row>
    <row r="19" spans="1:26">
      <c r="A19" s="12"/>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2"/>
      <c r="B20" s="41"/>
      <c r="C20" s="139" t="s">
        <v>783</v>
      </c>
      <c r="D20" s="139"/>
      <c r="E20" s="139"/>
      <c r="F20" s="139" t="s">
        <v>784</v>
      </c>
      <c r="G20" s="139"/>
      <c r="H20" s="139"/>
      <c r="I20" s="139" t="s">
        <v>786</v>
      </c>
      <c r="J20" s="139"/>
      <c r="K20" s="139"/>
      <c r="L20" s="139" t="s">
        <v>787</v>
      </c>
      <c r="M20" s="139"/>
      <c r="N20" s="139"/>
      <c r="O20" s="139" t="s">
        <v>783</v>
      </c>
      <c r="P20" s="139"/>
      <c r="Q20" s="139"/>
      <c r="R20" s="139" t="s">
        <v>789</v>
      </c>
      <c r="S20" s="139"/>
      <c r="T20" s="139"/>
      <c r="U20" s="139" t="s">
        <v>787</v>
      </c>
      <c r="V20" s="139"/>
      <c r="W20" s="139"/>
      <c r="X20" s="139" t="s">
        <v>789</v>
      </c>
      <c r="Y20" s="139"/>
      <c r="Z20" s="139"/>
    </row>
    <row r="21" spans="1:26" ht="15.75" thickBot="1">
      <c r="A21" s="12"/>
      <c r="B21" s="41"/>
      <c r="C21" s="114"/>
      <c r="D21" s="114"/>
      <c r="E21" s="114"/>
      <c r="F21" s="114" t="s">
        <v>785</v>
      </c>
      <c r="G21" s="114"/>
      <c r="H21" s="114"/>
      <c r="I21" s="114" t="s">
        <v>785</v>
      </c>
      <c r="J21" s="114"/>
      <c r="K21" s="114"/>
      <c r="L21" s="114"/>
      <c r="M21" s="114"/>
      <c r="N21" s="114"/>
      <c r="O21" s="114" t="s">
        <v>788</v>
      </c>
      <c r="P21" s="114"/>
      <c r="Q21" s="114"/>
      <c r="R21" s="114"/>
      <c r="S21" s="114"/>
      <c r="T21" s="114"/>
      <c r="U21" s="114"/>
      <c r="V21" s="114"/>
      <c r="W21" s="114"/>
      <c r="X21" s="114" t="s">
        <v>788</v>
      </c>
      <c r="Y21" s="114"/>
      <c r="Z21" s="114"/>
    </row>
    <row r="22" spans="1:26">
      <c r="A22" s="12"/>
      <c r="B22" s="142" t="s">
        <v>790</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2"/>
      <c r="B23" s="143" t="s">
        <v>35</v>
      </c>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c r="A24" s="12"/>
      <c r="B24" s="145" t="s">
        <v>36</v>
      </c>
      <c r="C24" s="146" t="s">
        <v>238</v>
      </c>
      <c r="D24" s="147" t="s">
        <v>791</v>
      </c>
      <c r="E24" s="146" t="s">
        <v>303</v>
      </c>
      <c r="F24" s="146" t="s">
        <v>238</v>
      </c>
      <c r="G24" s="147">
        <v>83</v>
      </c>
      <c r="H24" s="38"/>
      <c r="I24" s="146" t="s">
        <v>238</v>
      </c>
      <c r="J24" s="148">
        <v>234478</v>
      </c>
      <c r="K24" s="38"/>
      <c r="L24" s="146" t="s">
        <v>238</v>
      </c>
      <c r="M24" s="147" t="s">
        <v>241</v>
      </c>
      <c r="N24" s="38"/>
      <c r="O24" s="146" t="s">
        <v>238</v>
      </c>
      <c r="P24" s="148">
        <v>219881</v>
      </c>
      <c r="Q24" s="38"/>
      <c r="R24" s="146" t="s">
        <v>238</v>
      </c>
      <c r="S24" s="148">
        <v>50686</v>
      </c>
      <c r="T24" s="38"/>
      <c r="U24" s="146" t="s">
        <v>238</v>
      </c>
      <c r="V24" s="147" t="s">
        <v>241</v>
      </c>
      <c r="W24" s="38"/>
      <c r="X24" s="146" t="s">
        <v>238</v>
      </c>
      <c r="Y24" s="148">
        <v>270567</v>
      </c>
      <c r="Z24" s="38"/>
    </row>
    <row r="25" spans="1:26">
      <c r="A25" s="12"/>
      <c r="B25" s="145"/>
      <c r="C25" s="146"/>
      <c r="D25" s="147"/>
      <c r="E25" s="146"/>
      <c r="F25" s="146"/>
      <c r="G25" s="147"/>
      <c r="H25" s="38"/>
      <c r="I25" s="146"/>
      <c r="J25" s="148"/>
      <c r="K25" s="38"/>
      <c r="L25" s="146"/>
      <c r="M25" s="147"/>
      <c r="N25" s="38"/>
      <c r="O25" s="146"/>
      <c r="P25" s="148"/>
      <c r="Q25" s="38"/>
      <c r="R25" s="146"/>
      <c r="S25" s="148"/>
      <c r="T25" s="38"/>
      <c r="U25" s="146"/>
      <c r="V25" s="147"/>
      <c r="W25" s="38"/>
      <c r="X25" s="146"/>
      <c r="Y25" s="148"/>
      <c r="Z25" s="38"/>
    </row>
    <row r="26" spans="1:26">
      <c r="A26" s="12"/>
      <c r="B26" s="149" t="s">
        <v>37</v>
      </c>
      <c r="C26" s="150">
        <v>42916</v>
      </c>
      <c r="D26" s="150"/>
      <c r="E26" s="41"/>
      <c r="F26" s="151" t="s">
        <v>241</v>
      </c>
      <c r="G26" s="151"/>
      <c r="H26" s="41"/>
      <c r="I26" s="150">
        <v>221490</v>
      </c>
      <c r="J26" s="150"/>
      <c r="K26" s="41"/>
      <c r="L26" s="151" t="s">
        <v>241</v>
      </c>
      <c r="M26" s="151"/>
      <c r="N26" s="41"/>
      <c r="O26" s="150">
        <v>264406</v>
      </c>
      <c r="P26" s="150"/>
      <c r="Q26" s="41"/>
      <c r="R26" s="150">
        <v>7275</v>
      </c>
      <c r="S26" s="150"/>
      <c r="T26" s="41"/>
      <c r="U26" s="151" t="s">
        <v>241</v>
      </c>
      <c r="V26" s="151"/>
      <c r="W26" s="41"/>
      <c r="X26" s="150">
        <v>271681</v>
      </c>
      <c r="Y26" s="150"/>
      <c r="Z26" s="41"/>
    </row>
    <row r="27" spans="1:26">
      <c r="A27" s="12"/>
      <c r="B27" s="149"/>
      <c r="C27" s="150"/>
      <c r="D27" s="150"/>
      <c r="E27" s="41"/>
      <c r="F27" s="151"/>
      <c r="G27" s="151"/>
      <c r="H27" s="41"/>
      <c r="I27" s="150"/>
      <c r="J27" s="150"/>
      <c r="K27" s="41"/>
      <c r="L27" s="151"/>
      <c r="M27" s="151"/>
      <c r="N27" s="41"/>
      <c r="O27" s="150"/>
      <c r="P27" s="150"/>
      <c r="Q27" s="41"/>
      <c r="R27" s="150"/>
      <c r="S27" s="150"/>
      <c r="T27" s="41"/>
      <c r="U27" s="151"/>
      <c r="V27" s="151"/>
      <c r="W27" s="41"/>
      <c r="X27" s="150"/>
      <c r="Y27" s="150"/>
      <c r="Z27" s="41"/>
    </row>
    <row r="28" spans="1:26">
      <c r="A28" s="12"/>
      <c r="B28" s="145" t="s">
        <v>792</v>
      </c>
      <c r="C28" s="147">
        <v>442</v>
      </c>
      <c r="D28" s="147"/>
      <c r="E28" s="38"/>
      <c r="F28" s="147">
        <v>144</v>
      </c>
      <c r="G28" s="147"/>
      <c r="H28" s="38"/>
      <c r="I28" s="148">
        <v>267504</v>
      </c>
      <c r="J28" s="148"/>
      <c r="K28" s="38"/>
      <c r="L28" s="147" t="s">
        <v>241</v>
      </c>
      <c r="M28" s="147"/>
      <c r="N28" s="38"/>
      <c r="O28" s="148">
        <v>268090</v>
      </c>
      <c r="P28" s="148"/>
      <c r="Q28" s="38"/>
      <c r="R28" s="147" t="s">
        <v>241</v>
      </c>
      <c r="S28" s="147"/>
      <c r="T28" s="38"/>
      <c r="U28" s="147" t="s">
        <v>241</v>
      </c>
      <c r="V28" s="147"/>
      <c r="W28" s="38"/>
      <c r="X28" s="148">
        <v>268090</v>
      </c>
      <c r="Y28" s="148"/>
      <c r="Z28" s="38"/>
    </row>
    <row r="29" spans="1:26">
      <c r="A29" s="12"/>
      <c r="B29" s="145"/>
      <c r="C29" s="147"/>
      <c r="D29" s="147"/>
      <c r="E29" s="38"/>
      <c r="F29" s="147"/>
      <c r="G29" s="147"/>
      <c r="H29" s="38"/>
      <c r="I29" s="148"/>
      <c r="J29" s="148"/>
      <c r="K29" s="38"/>
      <c r="L29" s="147"/>
      <c r="M29" s="147"/>
      <c r="N29" s="38"/>
      <c r="O29" s="148"/>
      <c r="P29" s="148"/>
      <c r="Q29" s="38"/>
      <c r="R29" s="147"/>
      <c r="S29" s="147"/>
      <c r="T29" s="38"/>
      <c r="U29" s="147"/>
      <c r="V29" s="147"/>
      <c r="W29" s="38"/>
      <c r="X29" s="148"/>
      <c r="Y29" s="148"/>
      <c r="Z29" s="38"/>
    </row>
    <row r="30" spans="1:26">
      <c r="A30" s="12"/>
      <c r="B30" s="149" t="s">
        <v>43</v>
      </c>
      <c r="C30" s="150">
        <v>30049</v>
      </c>
      <c r="D30" s="150"/>
      <c r="E30" s="41"/>
      <c r="F30" s="151">
        <v>888</v>
      </c>
      <c r="G30" s="151"/>
      <c r="H30" s="41"/>
      <c r="I30" s="150">
        <v>34691</v>
      </c>
      <c r="J30" s="150"/>
      <c r="K30" s="41"/>
      <c r="L30" s="151" t="s">
        <v>241</v>
      </c>
      <c r="M30" s="151"/>
      <c r="N30" s="41"/>
      <c r="O30" s="150">
        <v>65628</v>
      </c>
      <c r="P30" s="150"/>
      <c r="Q30" s="41"/>
      <c r="R30" s="151" t="s">
        <v>241</v>
      </c>
      <c r="S30" s="151"/>
      <c r="T30" s="41"/>
      <c r="U30" s="151" t="s">
        <v>241</v>
      </c>
      <c r="V30" s="151"/>
      <c r="W30" s="41"/>
      <c r="X30" s="150">
        <v>65628</v>
      </c>
      <c r="Y30" s="150"/>
      <c r="Z30" s="41"/>
    </row>
    <row r="31" spans="1:26" ht="15.75" thickBot="1">
      <c r="A31" s="12"/>
      <c r="B31" s="149"/>
      <c r="C31" s="152"/>
      <c r="D31" s="152"/>
      <c r="E31" s="46"/>
      <c r="F31" s="153"/>
      <c r="G31" s="153"/>
      <c r="H31" s="46"/>
      <c r="I31" s="152"/>
      <c r="J31" s="152"/>
      <c r="K31" s="46"/>
      <c r="L31" s="153"/>
      <c r="M31" s="153"/>
      <c r="N31" s="46"/>
      <c r="O31" s="152"/>
      <c r="P31" s="152"/>
      <c r="Q31" s="46"/>
      <c r="R31" s="153"/>
      <c r="S31" s="153"/>
      <c r="T31" s="46"/>
      <c r="U31" s="153"/>
      <c r="V31" s="153"/>
      <c r="W31" s="46"/>
      <c r="X31" s="152"/>
      <c r="Y31" s="152"/>
      <c r="Z31" s="46"/>
    </row>
    <row r="32" spans="1:26">
      <c r="A32" s="12"/>
      <c r="B32" s="154" t="s">
        <v>44</v>
      </c>
      <c r="C32" s="155">
        <v>58727</v>
      </c>
      <c r="D32" s="155"/>
      <c r="E32" s="36"/>
      <c r="F32" s="155">
        <v>1115</v>
      </c>
      <c r="G32" s="155"/>
      <c r="H32" s="36"/>
      <c r="I32" s="155">
        <v>758163</v>
      </c>
      <c r="J32" s="155"/>
      <c r="K32" s="36"/>
      <c r="L32" s="157" t="s">
        <v>241</v>
      </c>
      <c r="M32" s="157"/>
      <c r="N32" s="36"/>
      <c r="O32" s="155">
        <v>818005</v>
      </c>
      <c r="P32" s="155"/>
      <c r="Q32" s="36"/>
      <c r="R32" s="155">
        <v>57961</v>
      </c>
      <c r="S32" s="155"/>
      <c r="T32" s="36"/>
      <c r="U32" s="157" t="s">
        <v>241</v>
      </c>
      <c r="V32" s="157"/>
      <c r="W32" s="36"/>
      <c r="X32" s="155">
        <v>875966</v>
      </c>
      <c r="Y32" s="155"/>
      <c r="Z32" s="36"/>
    </row>
    <row r="33" spans="1:26" ht="15.75" thickBot="1">
      <c r="A33" s="12"/>
      <c r="B33" s="154"/>
      <c r="C33" s="156"/>
      <c r="D33" s="156"/>
      <c r="E33" s="83"/>
      <c r="F33" s="156"/>
      <c r="G33" s="156"/>
      <c r="H33" s="83"/>
      <c r="I33" s="156"/>
      <c r="J33" s="156"/>
      <c r="K33" s="83"/>
      <c r="L33" s="158"/>
      <c r="M33" s="158"/>
      <c r="N33" s="83"/>
      <c r="O33" s="156"/>
      <c r="P33" s="156"/>
      <c r="Q33" s="83"/>
      <c r="R33" s="156"/>
      <c r="S33" s="156"/>
      <c r="T33" s="83"/>
      <c r="U33" s="158"/>
      <c r="V33" s="158"/>
      <c r="W33" s="83"/>
      <c r="X33" s="156"/>
      <c r="Y33" s="156"/>
      <c r="Z33" s="83"/>
    </row>
    <row r="34" spans="1:26">
      <c r="A34" s="12"/>
      <c r="B34" s="149" t="s">
        <v>332</v>
      </c>
      <c r="C34" s="159">
        <v>66901</v>
      </c>
      <c r="D34" s="159"/>
      <c r="E34" s="85"/>
      <c r="F34" s="159">
        <v>5804</v>
      </c>
      <c r="G34" s="159"/>
      <c r="H34" s="85"/>
      <c r="I34" s="159">
        <v>356752</v>
      </c>
      <c r="J34" s="159"/>
      <c r="K34" s="85"/>
      <c r="L34" s="161" t="s">
        <v>241</v>
      </c>
      <c r="M34" s="161"/>
      <c r="N34" s="85"/>
      <c r="O34" s="159">
        <v>429457</v>
      </c>
      <c r="P34" s="159"/>
      <c r="Q34" s="85"/>
      <c r="R34" s="161" t="s">
        <v>241</v>
      </c>
      <c r="S34" s="161"/>
      <c r="T34" s="85"/>
      <c r="U34" s="161" t="s">
        <v>241</v>
      </c>
      <c r="V34" s="161"/>
      <c r="W34" s="85"/>
      <c r="X34" s="159">
        <v>429457</v>
      </c>
      <c r="Y34" s="159"/>
      <c r="Z34" s="85"/>
    </row>
    <row r="35" spans="1:26">
      <c r="A35" s="12"/>
      <c r="B35" s="149"/>
      <c r="C35" s="160"/>
      <c r="D35" s="160"/>
      <c r="E35" s="136"/>
      <c r="F35" s="160"/>
      <c r="G35" s="160"/>
      <c r="H35" s="136"/>
      <c r="I35" s="160"/>
      <c r="J35" s="160"/>
      <c r="K35" s="136"/>
      <c r="L35" s="162"/>
      <c r="M35" s="162"/>
      <c r="N35" s="136"/>
      <c r="O35" s="160"/>
      <c r="P35" s="160"/>
      <c r="Q35" s="136"/>
      <c r="R35" s="162"/>
      <c r="S35" s="162"/>
      <c r="T35" s="136"/>
      <c r="U35" s="162"/>
      <c r="V35" s="162"/>
      <c r="W35" s="136"/>
      <c r="X35" s="160"/>
      <c r="Y35" s="160"/>
      <c r="Z35" s="136"/>
    </row>
    <row r="36" spans="1:26">
      <c r="A36" s="12"/>
      <c r="B36" s="145" t="s">
        <v>352</v>
      </c>
      <c r="C36" s="148">
        <v>7328</v>
      </c>
      <c r="D36" s="148"/>
      <c r="E36" s="38"/>
      <c r="F36" s="147" t="s">
        <v>241</v>
      </c>
      <c r="G36" s="147"/>
      <c r="H36" s="38"/>
      <c r="I36" s="148">
        <v>336078</v>
      </c>
      <c r="J36" s="148"/>
      <c r="K36" s="38"/>
      <c r="L36" s="147" t="s">
        <v>241</v>
      </c>
      <c r="M36" s="147"/>
      <c r="N36" s="38"/>
      <c r="O36" s="148">
        <v>343406</v>
      </c>
      <c r="P36" s="148"/>
      <c r="Q36" s="38"/>
      <c r="R36" s="147" t="s">
        <v>241</v>
      </c>
      <c r="S36" s="147"/>
      <c r="T36" s="38"/>
      <c r="U36" s="147" t="s">
        <v>241</v>
      </c>
      <c r="V36" s="147"/>
      <c r="W36" s="38"/>
      <c r="X36" s="148">
        <v>343406</v>
      </c>
      <c r="Y36" s="148"/>
      <c r="Z36" s="38"/>
    </row>
    <row r="37" spans="1:26">
      <c r="A37" s="12"/>
      <c r="B37" s="145"/>
      <c r="C37" s="148"/>
      <c r="D37" s="148"/>
      <c r="E37" s="38"/>
      <c r="F37" s="147"/>
      <c r="G37" s="147"/>
      <c r="H37" s="38"/>
      <c r="I37" s="148"/>
      <c r="J37" s="148"/>
      <c r="K37" s="38"/>
      <c r="L37" s="147"/>
      <c r="M37" s="147"/>
      <c r="N37" s="38"/>
      <c r="O37" s="148"/>
      <c r="P37" s="148"/>
      <c r="Q37" s="38"/>
      <c r="R37" s="147"/>
      <c r="S37" s="147"/>
      <c r="T37" s="38"/>
      <c r="U37" s="147"/>
      <c r="V37" s="147"/>
      <c r="W37" s="38"/>
      <c r="X37" s="148"/>
      <c r="Y37" s="148"/>
      <c r="Z37" s="38"/>
    </row>
    <row r="38" spans="1:26">
      <c r="A38" s="12"/>
      <c r="B38" s="149" t="s">
        <v>793</v>
      </c>
      <c r="C38" s="151">
        <v>901</v>
      </c>
      <c r="D38" s="151"/>
      <c r="E38" s="41"/>
      <c r="F38" s="151">
        <v>19</v>
      </c>
      <c r="G38" s="151"/>
      <c r="H38" s="41"/>
      <c r="I38" s="150">
        <v>168903</v>
      </c>
      <c r="J38" s="150"/>
      <c r="K38" s="41"/>
      <c r="L38" s="151" t="s">
        <v>241</v>
      </c>
      <c r="M38" s="151"/>
      <c r="N38" s="41"/>
      <c r="O38" s="150">
        <v>169823</v>
      </c>
      <c r="P38" s="150"/>
      <c r="Q38" s="41"/>
      <c r="R38" s="151" t="s">
        <v>241</v>
      </c>
      <c r="S38" s="151"/>
      <c r="T38" s="41"/>
      <c r="U38" s="151" t="s">
        <v>241</v>
      </c>
      <c r="V38" s="151"/>
      <c r="W38" s="41"/>
      <c r="X38" s="150">
        <v>169823</v>
      </c>
      <c r="Y38" s="150"/>
      <c r="Z38" s="41"/>
    </row>
    <row r="39" spans="1:26">
      <c r="A39" s="12"/>
      <c r="B39" s="149"/>
      <c r="C39" s="151"/>
      <c r="D39" s="151"/>
      <c r="E39" s="41"/>
      <c r="F39" s="151"/>
      <c r="G39" s="151"/>
      <c r="H39" s="41"/>
      <c r="I39" s="150"/>
      <c r="J39" s="150"/>
      <c r="K39" s="41"/>
      <c r="L39" s="151"/>
      <c r="M39" s="151"/>
      <c r="N39" s="41"/>
      <c r="O39" s="150"/>
      <c r="P39" s="150"/>
      <c r="Q39" s="41"/>
      <c r="R39" s="151"/>
      <c r="S39" s="151"/>
      <c r="T39" s="41"/>
      <c r="U39" s="151"/>
      <c r="V39" s="151"/>
      <c r="W39" s="41"/>
      <c r="X39" s="150"/>
      <c r="Y39" s="150"/>
      <c r="Z39" s="41"/>
    </row>
    <row r="40" spans="1:26">
      <c r="A40" s="12"/>
      <c r="B40" s="145" t="s">
        <v>794</v>
      </c>
      <c r="C40" s="148">
        <v>356375</v>
      </c>
      <c r="D40" s="148"/>
      <c r="E40" s="38"/>
      <c r="F40" s="147" t="s">
        <v>241</v>
      </c>
      <c r="G40" s="147"/>
      <c r="H40" s="38"/>
      <c r="I40" s="147" t="s">
        <v>241</v>
      </c>
      <c r="J40" s="147"/>
      <c r="K40" s="38"/>
      <c r="L40" s="147" t="s">
        <v>795</v>
      </c>
      <c r="M40" s="147"/>
      <c r="N40" s="146" t="s">
        <v>303</v>
      </c>
      <c r="O40" s="147" t="s">
        <v>241</v>
      </c>
      <c r="P40" s="147"/>
      <c r="Q40" s="38"/>
      <c r="R40" s="147" t="s">
        <v>796</v>
      </c>
      <c r="S40" s="147"/>
      <c r="T40" s="146" t="s">
        <v>303</v>
      </c>
      <c r="U40" s="148">
        <v>471203</v>
      </c>
      <c r="V40" s="148"/>
      <c r="W40" s="38"/>
      <c r="X40" s="147" t="s">
        <v>241</v>
      </c>
      <c r="Y40" s="147"/>
      <c r="Z40" s="38"/>
    </row>
    <row r="41" spans="1:26">
      <c r="A41" s="12"/>
      <c r="B41" s="145"/>
      <c r="C41" s="148"/>
      <c r="D41" s="148"/>
      <c r="E41" s="38"/>
      <c r="F41" s="147"/>
      <c r="G41" s="147"/>
      <c r="H41" s="38"/>
      <c r="I41" s="147"/>
      <c r="J41" s="147"/>
      <c r="K41" s="38"/>
      <c r="L41" s="147"/>
      <c r="M41" s="147"/>
      <c r="N41" s="146"/>
      <c r="O41" s="147"/>
      <c r="P41" s="147"/>
      <c r="Q41" s="38"/>
      <c r="R41" s="147"/>
      <c r="S41" s="147"/>
      <c r="T41" s="146"/>
      <c r="U41" s="148"/>
      <c r="V41" s="148"/>
      <c r="W41" s="38"/>
      <c r="X41" s="147"/>
      <c r="Y41" s="147"/>
      <c r="Z41" s="38"/>
    </row>
    <row r="42" spans="1:26">
      <c r="A42" s="12"/>
      <c r="B42" s="149" t="s">
        <v>797</v>
      </c>
      <c r="C42" s="150">
        <v>668366</v>
      </c>
      <c r="D42" s="150"/>
      <c r="E42" s="41"/>
      <c r="F42" s="151" t="s">
        <v>798</v>
      </c>
      <c r="G42" s="151"/>
      <c r="H42" s="57" t="s">
        <v>303</v>
      </c>
      <c r="I42" s="151" t="s">
        <v>799</v>
      </c>
      <c r="J42" s="151"/>
      <c r="K42" s="57" t="s">
        <v>303</v>
      </c>
      <c r="L42" s="151" t="s">
        <v>241</v>
      </c>
      <c r="M42" s="151"/>
      <c r="N42" s="41"/>
      <c r="O42" s="151" t="s">
        <v>800</v>
      </c>
      <c r="P42" s="151"/>
      <c r="Q42" s="57" t="s">
        <v>303</v>
      </c>
      <c r="R42" s="150">
        <v>127108</v>
      </c>
      <c r="S42" s="150"/>
      <c r="T42" s="41"/>
      <c r="U42" s="151" t="s">
        <v>241</v>
      </c>
      <c r="V42" s="151"/>
      <c r="W42" s="41"/>
      <c r="X42" s="151" t="s">
        <v>241</v>
      </c>
      <c r="Y42" s="151"/>
      <c r="Z42" s="41"/>
    </row>
    <row r="43" spans="1:26">
      <c r="A43" s="12"/>
      <c r="B43" s="149"/>
      <c r="C43" s="150"/>
      <c r="D43" s="150"/>
      <c r="E43" s="41"/>
      <c r="F43" s="151"/>
      <c r="G43" s="151"/>
      <c r="H43" s="57"/>
      <c r="I43" s="151"/>
      <c r="J43" s="151"/>
      <c r="K43" s="57"/>
      <c r="L43" s="151"/>
      <c r="M43" s="151"/>
      <c r="N43" s="41"/>
      <c r="O43" s="151"/>
      <c r="P43" s="151"/>
      <c r="Q43" s="57"/>
      <c r="R43" s="150"/>
      <c r="S43" s="150"/>
      <c r="T43" s="41"/>
      <c r="U43" s="151"/>
      <c r="V43" s="151"/>
      <c r="W43" s="41"/>
      <c r="X43" s="151"/>
      <c r="Y43" s="151"/>
      <c r="Z43" s="41"/>
    </row>
    <row r="44" spans="1:26">
      <c r="A44" s="12"/>
      <c r="B44" s="145" t="s">
        <v>48</v>
      </c>
      <c r="C44" s="148">
        <v>25314</v>
      </c>
      <c r="D44" s="148"/>
      <c r="E44" s="38"/>
      <c r="F44" s="147" t="s">
        <v>241</v>
      </c>
      <c r="G44" s="147"/>
      <c r="H44" s="38"/>
      <c r="I44" s="148">
        <v>33070</v>
      </c>
      <c r="J44" s="148"/>
      <c r="K44" s="38"/>
      <c r="L44" s="147" t="s">
        <v>241</v>
      </c>
      <c r="M44" s="147"/>
      <c r="N44" s="38"/>
      <c r="O44" s="148">
        <v>58384</v>
      </c>
      <c r="P44" s="148"/>
      <c r="Q44" s="38"/>
      <c r="R44" s="147" t="s">
        <v>241</v>
      </c>
      <c r="S44" s="147"/>
      <c r="T44" s="38"/>
      <c r="U44" s="147" t="s">
        <v>241</v>
      </c>
      <c r="V44" s="147"/>
      <c r="W44" s="38"/>
      <c r="X44" s="148">
        <v>58384</v>
      </c>
      <c r="Y44" s="148"/>
      <c r="Z44" s="38"/>
    </row>
    <row r="45" spans="1:26" ht="15.75" thickBot="1">
      <c r="A45" s="12"/>
      <c r="B45" s="145"/>
      <c r="C45" s="156"/>
      <c r="D45" s="156"/>
      <c r="E45" s="83"/>
      <c r="F45" s="158"/>
      <c r="G45" s="158"/>
      <c r="H45" s="83"/>
      <c r="I45" s="156"/>
      <c r="J45" s="156"/>
      <c r="K45" s="83"/>
      <c r="L45" s="158"/>
      <c r="M45" s="158"/>
      <c r="N45" s="83"/>
      <c r="O45" s="156"/>
      <c r="P45" s="156"/>
      <c r="Q45" s="83"/>
      <c r="R45" s="158"/>
      <c r="S45" s="158"/>
      <c r="T45" s="83"/>
      <c r="U45" s="158"/>
      <c r="V45" s="158"/>
      <c r="W45" s="83"/>
      <c r="X45" s="156"/>
      <c r="Y45" s="156"/>
      <c r="Z45" s="83"/>
    </row>
    <row r="46" spans="1:26">
      <c r="A46" s="12"/>
      <c r="B46" s="163" t="s">
        <v>49</v>
      </c>
      <c r="C46" s="164" t="s">
        <v>238</v>
      </c>
      <c r="D46" s="159">
        <v>1183912</v>
      </c>
      <c r="E46" s="85"/>
      <c r="F46" s="164" t="s">
        <v>238</v>
      </c>
      <c r="G46" s="161" t="s">
        <v>801</v>
      </c>
      <c r="H46" s="164" t="s">
        <v>303</v>
      </c>
      <c r="I46" s="164" t="s">
        <v>238</v>
      </c>
      <c r="J46" s="159">
        <v>891653</v>
      </c>
      <c r="K46" s="85"/>
      <c r="L46" s="164" t="s">
        <v>238</v>
      </c>
      <c r="M46" s="161" t="s">
        <v>795</v>
      </c>
      <c r="N46" s="164" t="s">
        <v>303</v>
      </c>
      <c r="O46" s="164" t="s">
        <v>238</v>
      </c>
      <c r="P46" s="159">
        <v>1691967</v>
      </c>
      <c r="Q46" s="85"/>
      <c r="R46" s="164" t="s">
        <v>238</v>
      </c>
      <c r="S46" s="161" t="s">
        <v>802</v>
      </c>
      <c r="T46" s="164" t="s">
        <v>303</v>
      </c>
      <c r="U46" s="164" t="s">
        <v>238</v>
      </c>
      <c r="V46" s="159">
        <v>471203</v>
      </c>
      <c r="W46" s="85"/>
      <c r="X46" s="164" t="s">
        <v>238</v>
      </c>
      <c r="Y46" s="159">
        <v>1877036</v>
      </c>
      <c r="Z46" s="85"/>
    </row>
    <row r="47" spans="1:26" ht="15.75" thickBot="1">
      <c r="A47" s="12"/>
      <c r="B47" s="163"/>
      <c r="C47" s="165"/>
      <c r="D47" s="166"/>
      <c r="E47" s="93"/>
      <c r="F47" s="165"/>
      <c r="G47" s="167"/>
      <c r="H47" s="165"/>
      <c r="I47" s="165"/>
      <c r="J47" s="166"/>
      <c r="K47" s="93"/>
      <c r="L47" s="165"/>
      <c r="M47" s="167"/>
      <c r="N47" s="165"/>
      <c r="O47" s="165"/>
      <c r="P47" s="166"/>
      <c r="Q47" s="93"/>
      <c r="R47" s="165"/>
      <c r="S47" s="167"/>
      <c r="T47" s="165"/>
      <c r="U47" s="165"/>
      <c r="V47" s="166"/>
      <c r="W47" s="93"/>
      <c r="X47" s="165"/>
      <c r="Y47" s="166"/>
      <c r="Z47" s="93"/>
    </row>
    <row r="48" spans="1:26" ht="15.75" thickTop="1">
      <c r="A48" s="12"/>
      <c r="B48" s="142" t="s">
        <v>803</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c r="Z48" s="138"/>
    </row>
    <row r="49" spans="1:26">
      <c r="A49" s="12"/>
      <c r="B49" s="143" t="s">
        <v>50</v>
      </c>
      <c r="C49" s="41"/>
      <c r="D49" s="41"/>
      <c r="E49" s="41"/>
      <c r="F49" s="41"/>
      <c r="G49" s="41"/>
      <c r="H49" s="41"/>
      <c r="I49" s="41"/>
      <c r="J49" s="41"/>
      <c r="K49" s="41"/>
      <c r="L49" s="41"/>
      <c r="M49" s="41"/>
      <c r="N49" s="41"/>
      <c r="O49" s="41"/>
      <c r="P49" s="41"/>
      <c r="Q49" s="41"/>
      <c r="R49" s="41"/>
      <c r="S49" s="41"/>
      <c r="T49" s="41"/>
      <c r="U49" s="41"/>
      <c r="V49" s="41"/>
      <c r="W49" s="41"/>
      <c r="X49" s="41"/>
      <c r="Y49" s="41"/>
      <c r="Z49" s="41"/>
    </row>
    <row r="50" spans="1:26">
      <c r="A50" s="12"/>
      <c r="B50" s="145" t="s">
        <v>804</v>
      </c>
      <c r="C50" s="146" t="s">
        <v>238</v>
      </c>
      <c r="D50" s="148">
        <v>231765</v>
      </c>
      <c r="E50" s="38"/>
      <c r="F50" s="146" t="s">
        <v>238</v>
      </c>
      <c r="G50" s="147" t="s">
        <v>241</v>
      </c>
      <c r="H50" s="38"/>
      <c r="I50" s="146" t="s">
        <v>238</v>
      </c>
      <c r="J50" s="147" t="s">
        <v>241</v>
      </c>
      <c r="K50" s="38"/>
      <c r="L50" s="146" t="s">
        <v>238</v>
      </c>
      <c r="M50" s="147" t="s">
        <v>241</v>
      </c>
      <c r="N50" s="38"/>
      <c r="O50" s="146" t="s">
        <v>238</v>
      </c>
      <c r="P50" s="148">
        <v>231765</v>
      </c>
      <c r="Q50" s="38"/>
      <c r="R50" s="146" t="s">
        <v>238</v>
      </c>
      <c r="S50" s="147" t="s">
        <v>241</v>
      </c>
      <c r="T50" s="38"/>
      <c r="U50" s="146" t="s">
        <v>238</v>
      </c>
      <c r="V50" s="147" t="s">
        <v>241</v>
      </c>
      <c r="W50" s="38"/>
      <c r="X50" s="146" t="s">
        <v>238</v>
      </c>
      <c r="Y50" s="148">
        <v>231765</v>
      </c>
      <c r="Z50" s="38"/>
    </row>
    <row r="51" spans="1:26">
      <c r="A51" s="12"/>
      <c r="B51" s="145"/>
      <c r="C51" s="146"/>
      <c r="D51" s="148"/>
      <c r="E51" s="38"/>
      <c r="F51" s="146"/>
      <c r="G51" s="147"/>
      <c r="H51" s="38"/>
      <c r="I51" s="146"/>
      <c r="J51" s="147"/>
      <c r="K51" s="38"/>
      <c r="L51" s="146"/>
      <c r="M51" s="147"/>
      <c r="N51" s="38"/>
      <c r="O51" s="146"/>
      <c r="P51" s="148"/>
      <c r="Q51" s="38"/>
      <c r="R51" s="146"/>
      <c r="S51" s="147"/>
      <c r="T51" s="38"/>
      <c r="U51" s="146"/>
      <c r="V51" s="147"/>
      <c r="W51" s="38"/>
      <c r="X51" s="146"/>
      <c r="Y51" s="148"/>
      <c r="Z51" s="38"/>
    </row>
    <row r="52" spans="1:26">
      <c r="A52" s="12"/>
      <c r="B52" s="149" t="s">
        <v>805</v>
      </c>
      <c r="C52" s="150">
        <v>129892</v>
      </c>
      <c r="D52" s="150"/>
      <c r="E52" s="41"/>
      <c r="F52" s="150">
        <v>2913</v>
      </c>
      <c r="G52" s="150"/>
      <c r="H52" s="41"/>
      <c r="I52" s="150">
        <v>270755</v>
      </c>
      <c r="J52" s="150"/>
      <c r="K52" s="41"/>
      <c r="L52" s="151" t="s">
        <v>241</v>
      </c>
      <c r="M52" s="151"/>
      <c r="N52" s="41"/>
      <c r="O52" s="150">
        <v>403560</v>
      </c>
      <c r="P52" s="150"/>
      <c r="Q52" s="41"/>
      <c r="R52" s="151" t="s">
        <v>241</v>
      </c>
      <c r="S52" s="151"/>
      <c r="T52" s="41"/>
      <c r="U52" s="151" t="s">
        <v>241</v>
      </c>
      <c r="V52" s="151"/>
      <c r="W52" s="41"/>
      <c r="X52" s="150">
        <v>403560</v>
      </c>
      <c r="Y52" s="150"/>
      <c r="Z52" s="41"/>
    </row>
    <row r="53" spans="1:26" ht="15.75" thickBot="1">
      <c r="A53" s="12"/>
      <c r="B53" s="149"/>
      <c r="C53" s="152"/>
      <c r="D53" s="152"/>
      <c r="E53" s="46"/>
      <c r="F53" s="152"/>
      <c r="G53" s="152"/>
      <c r="H53" s="46"/>
      <c r="I53" s="152"/>
      <c r="J53" s="152"/>
      <c r="K53" s="46"/>
      <c r="L53" s="153"/>
      <c r="M53" s="153"/>
      <c r="N53" s="46"/>
      <c r="O53" s="152"/>
      <c r="P53" s="152"/>
      <c r="Q53" s="46"/>
      <c r="R53" s="153"/>
      <c r="S53" s="153"/>
      <c r="T53" s="46"/>
      <c r="U53" s="153"/>
      <c r="V53" s="153"/>
      <c r="W53" s="46"/>
      <c r="X53" s="152"/>
      <c r="Y53" s="152"/>
      <c r="Z53" s="46"/>
    </row>
    <row r="54" spans="1:26">
      <c r="A54" s="12"/>
      <c r="B54" s="168" t="s">
        <v>57</v>
      </c>
      <c r="C54" s="155">
        <v>361657</v>
      </c>
      <c r="D54" s="155"/>
      <c r="E54" s="36"/>
      <c r="F54" s="155">
        <v>2913</v>
      </c>
      <c r="G54" s="155"/>
      <c r="H54" s="36"/>
      <c r="I54" s="155">
        <v>270755</v>
      </c>
      <c r="J54" s="155"/>
      <c r="K54" s="36"/>
      <c r="L54" s="157" t="s">
        <v>241</v>
      </c>
      <c r="M54" s="157"/>
      <c r="N54" s="36"/>
      <c r="O54" s="155">
        <v>635325</v>
      </c>
      <c r="P54" s="155"/>
      <c r="Q54" s="36"/>
      <c r="R54" s="157" t="s">
        <v>241</v>
      </c>
      <c r="S54" s="157"/>
      <c r="T54" s="36"/>
      <c r="U54" s="157" t="s">
        <v>241</v>
      </c>
      <c r="V54" s="157"/>
      <c r="W54" s="36"/>
      <c r="X54" s="155">
        <v>635325</v>
      </c>
      <c r="Y54" s="155"/>
      <c r="Z54" s="36"/>
    </row>
    <row r="55" spans="1:26" ht="15.75" thickBot="1">
      <c r="A55" s="12"/>
      <c r="B55" s="168"/>
      <c r="C55" s="156"/>
      <c r="D55" s="156"/>
      <c r="E55" s="83"/>
      <c r="F55" s="156"/>
      <c r="G55" s="156"/>
      <c r="H55" s="83"/>
      <c r="I55" s="156"/>
      <c r="J55" s="156"/>
      <c r="K55" s="83"/>
      <c r="L55" s="158"/>
      <c r="M55" s="158"/>
      <c r="N55" s="83"/>
      <c r="O55" s="156"/>
      <c r="P55" s="156"/>
      <c r="Q55" s="83"/>
      <c r="R55" s="158"/>
      <c r="S55" s="158"/>
      <c r="T55" s="83"/>
      <c r="U55" s="158"/>
      <c r="V55" s="158"/>
      <c r="W55" s="83"/>
      <c r="X55" s="156"/>
      <c r="Y55" s="156"/>
      <c r="Z55" s="83"/>
    </row>
    <row r="56" spans="1:26">
      <c r="A56" s="12"/>
      <c r="B56" s="149" t="s">
        <v>806</v>
      </c>
      <c r="C56" s="159">
        <v>1271586</v>
      </c>
      <c r="D56" s="159"/>
      <c r="E56" s="85"/>
      <c r="F56" s="161" t="s">
        <v>241</v>
      </c>
      <c r="G56" s="161"/>
      <c r="H56" s="85"/>
      <c r="I56" s="161" t="s">
        <v>241</v>
      </c>
      <c r="J56" s="161"/>
      <c r="K56" s="85"/>
      <c r="L56" s="161" t="s">
        <v>241</v>
      </c>
      <c r="M56" s="161"/>
      <c r="N56" s="85"/>
      <c r="O56" s="159">
        <v>1271586</v>
      </c>
      <c r="P56" s="159"/>
      <c r="Q56" s="85"/>
      <c r="R56" s="161" t="s">
        <v>241</v>
      </c>
      <c r="S56" s="161"/>
      <c r="T56" s="85"/>
      <c r="U56" s="161" t="s">
        <v>241</v>
      </c>
      <c r="V56" s="161"/>
      <c r="W56" s="85"/>
      <c r="X56" s="159">
        <v>1271586</v>
      </c>
      <c r="Y56" s="159"/>
      <c r="Z56" s="85"/>
    </row>
    <row r="57" spans="1:26">
      <c r="A57" s="12"/>
      <c r="B57" s="149"/>
      <c r="C57" s="160"/>
      <c r="D57" s="160"/>
      <c r="E57" s="136"/>
      <c r="F57" s="162"/>
      <c r="G57" s="162"/>
      <c r="H57" s="136"/>
      <c r="I57" s="162"/>
      <c r="J57" s="162"/>
      <c r="K57" s="136"/>
      <c r="L57" s="162"/>
      <c r="M57" s="162"/>
      <c r="N57" s="136"/>
      <c r="O57" s="160"/>
      <c r="P57" s="160"/>
      <c r="Q57" s="136"/>
      <c r="R57" s="162"/>
      <c r="S57" s="162"/>
      <c r="T57" s="136"/>
      <c r="U57" s="162"/>
      <c r="V57" s="162"/>
      <c r="W57" s="136"/>
      <c r="X57" s="160"/>
      <c r="Y57" s="160"/>
      <c r="Z57" s="136"/>
    </row>
    <row r="58" spans="1:26">
      <c r="A58" s="12"/>
      <c r="B58" s="145" t="s">
        <v>60</v>
      </c>
      <c r="C58" s="148">
        <v>21695</v>
      </c>
      <c r="D58" s="148"/>
      <c r="E58" s="38"/>
      <c r="F58" s="147">
        <v>119</v>
      </c>
      <c r="G58" s="147"/>
      <c r="H58" s="38"/>
      <c r="I58" s="148">
        <v>174607</v>
      </c>
      <c r="J58" s="148"/>
      <c r="K58" s="38"/>
      <c r="L58" s="147" t="s">
        <v>241</v>
      </c>
      <c r="M58" s="147"/>
      <c r="N58" s="38"/>
      <c r="O58" s="148">
        <v>196421</v>
      </c>
      <c r="P58" s="148"/>
      <c r="Q58" s="38"/>
      <c r="R58" s="147" t="s">
        <v>241</v>
      </c>
      <c r="S58" s="147"/>
      <c r="T58" s="38"/>
      <c r="U58" s="147" t="s">
        <v>241</v>
      </c>
      <c r="V58" s="147"/>
      <c r="W58" s="38"/>
      <c r="X58" s="148">
        <v>196421</v>
      </c>
      <c r="Y58" s="148"/>
      <c r="Z58" s="38"/>
    </row>
    <row r="59" spans="1:26">
      <c r="A59" s="12"/>
      <c r="B59" s="145"/>
      <c r="C59" s="148"/>
      <c r="D59" s="148"/>
      <c r="E59" s="38"/>
      <c r="F59" s="147"/>
      <c r="G59" s="147"/>
      <c r="H59" s="38"/>
      <c r="I59" s="148"/>
      <c r="J59" s="148"/>
      <c r="K59" s="38"/>
      <c r="L59" s="147"/>
      <c r="M59" s="147"/>
      <c r="N59" s="38"/>
      <c r="O59" s="148"/>
      <c r="P59" s="148"/>
      <c r="Q59" s="38"/>
      <c r="R59" s="147"/>
      <c r="S59" s="147"/>
      <c r="T59" s="38"/>
      <c r="U59" s="147"/>
      <c r="V59" s="147"/>
      <c r="W59" s="38"/>
      <c r="X59" s="148"/>
      <c r="Y59" s="148"/>
      <c r="Z59" s="38"/>
    </row>
    <row r="60" spans="1:26">
      <c r="A60" s="12"/>
      <c r="B60" s="149" t="s">
        <v>128</v>
      </c>
      <c r="C60" s="151">
        <v>177</v>
      </c>
      <c r="D60" s="151"/>
      <c r="E60" s="41"/>
      <c r="F60" s="151">
        <v>120</v>
      </c>
      <c r="G60" s="151"/>
      <c r="H60" s="41"/>
      <c r="I60" s="150">
        <v>59541</v>
      </c>
      <c r="J60" s="150"/>
      <c r="K60" s="41"/>
      <c r="L60" s="151" t="s">
        <v>241</v>
      </c>
      <c r="M60" s="151"/>
      <c r="N60" s="41"/>
      <c r="O60" s="150">
        <v>59838</v>
      </c>
      <c r="P60" s="150"/>
      <c r="Q60" s="41"/>
      <c r="R60" s="151" t="s">
        <v>807</v>
      </c>
      <c r="S60" s="151"/>
      <c r="T60" s="57" t="s">
        <v>303</v>
      </c>
      <c r="U60" s="151" t="s">
        <v>241</v>
      </c>
      <c r="V60" s="151"/>
      <c r="W60" s="41"/>
      <c r="X60" s="150">
        <v>58577</v>
      </c>
      <c r="Y60" s="150"/>
      <c r="Z60" s="41"/>
    </row>
    <row r="61" spans="1:26" ht="15.75" thickBot="1">
      <c r="A61" s="12"/>
      <c r="B61" s="149"/>
      <c r="C61" s="153"/>
      <c r="D61" s="153"/>
      <c r="E61" s="46"/>
      <c r="F61" s="153"/>
      <c r="G61" s="153"/>
      <c r="H61" s="46"/>
      <c r="I61" s="152"/>
      <c r="J61" s="152"/>
      <c r="K61" s="46"/>
      <c r="L61" s="153"/>
      <c r="M61" s="153"/>
      <c r="N61" s="46"/>
      <c r="O61" s="152"/>
      <c r="P61" s="152"/>
      <c r="Q61" s="46"/>
      <c r="R61" s="153"/>
      <c r="S61" s="153"/>
      <c r="T61" s="169"/>
      <c r="U61" s="153"/>
      <c r="V61" s="153"/>
      <c r="W61" s="46"/>
      <c r="X61" s="152"/>
      <c r="Y61" s="152"/>
      <c r="Z61" s="46"/>
    </row>
    <row r="62" spans="1:26">
      <c r="A62" s="12"/>
      <c r="B62" s="154" t="s">
        <v>808</v>
      </c>
      <c r="C62" s="155">
        <v>1655115</v>
      </c>
      <c r="D62" s="155"/>
      <c r="E62" s="36"/>
      <c r="F62" s="155">
        <v>3152</v>
      </c>
      <c r="G62" s="155"/>
      <c r="H62" s="36"/>
      <c r="I62" s="155">
        <v>504903</v>
      </c>
      <c r="J62" s="155"/>
      <c r="K62" s="36"/>
      <c r="L62" s="157" t="s">
        <v>241</v>
      </c>
      <c r="M62" s="157"/>
      <c r="N62" s="36"/>
      <c r="O62" s="155">
        <v>2163170</v>
      </c>
      <c r="P62" s="155"/>
      <c r="Q62" s="36"/>
      <c r="R62" s="157" t="s">
        <v>807</v>
      </c>
      <c r="S62" s="157"/>
      <c r="T62" s="170" t="s">
        <v>303</v>
      </c>
      <c r="U62" s="157" t="s">
        <v>241</v>
      </c>
      <c r="V62" s="157"/>
      <c r="W62" s="36"/>
      <c r="X62" s="155">
        <v>2161909</v>
      </c>
      <c r="Y62" s="155"/>
      <c r="Z62" s="36"/>
    </row>
    <row r="63" spans="1:26" ht="15.75" thickBot="1">
      <c r="A63" s="12"/>
      <c r="B63" s="154"/>
      <c r="C63" s="156"/>
      <c r="D63" s="156"/>
      <c r="E63" s="83"/>
      <c r="F63" s="156"/>
      <c r="G63" s="156"/>
      <c r="H63" s="83"/>
      <c r="I63" s="156"/>
      <c r="J63" s="156"/>
      <c r="K63" s="83"/>
      <c r="L63" s="158"/>
      <c r="M63" s="158"/>
      <c r="N63" s="83"/>
      <c r="O63" s="156"/>
      <c r="P63" s="156"/>
      <c r="Q63" s="83"/>
      <c r="R63" s="158"/>
      <c r="S63" s="158"/>
      <c r="T63" s="171"/>
      <c r="U63" s="158"/>
      <c r="V63" s="158"/>
      <c r="W63" s="83"/>
      <c r="X63" s="156"/>
      <c r="Y63" s="156"/>
      <c r="Z63" s="83"/>
    </row>
    <row r="64" spans="1:26">
      <c r="A64" s="12"/>
      <c r="B64" s="163" t="s">
        <v>809</v>
      </c>
      <c r="C64" s="161" t="s">
        <v>796</v>
      </c>
      <c r="D64" s="161"/>
      <c r="E64" s="164" t="s">
        <v>303</v>
      </c>
      <c r="F64" s="161" t="s">
        <v>810</v>
      </c>
      <c r="G64" s="161"/>
      <c r="H64" s="164" t="s">
        <v>303</v>
      </c>
      <c r="I64" s="159">
        <v>386750</v>
      </c>
      <c r="J64" s="159"/>
      <c r="K64" s="85"/>
      <c r="L64" s="161" t="s">
        <v>795</v>
      </c>
      <c r="M64" s="161"/>
      <c r="N64" s="164" t="s">
        <v>303</v>
      </c>
      <c r="O64" s="161" t="s">
        <v>796</v>
      </c>
      <c r="P64" s="161"/>
      <c r="Q64" s="164" t="s">
        <v>303</v>
      </c>
      <c r="R64" s="161" t="s">
        <v>811</v>
      </c>
      <c r="S64" s="161"/>
      <c r="T64" s="164" t="s">
        <v>303</v>
      </c>
      <c r="U64" s="159">
        <v>471203</v>
      </c>
      <c r="V64" s="159"/>
      <c r="W64" s="85"/>
      <c r="X64" s="161" t="s">
        <v>811</v>
      </c>
      <c r="Y64" s="161"/>
      <c r="Z64" s="164" t="s">
        <v>303</v>
      </c>
    </row>
    <row r="65" spans="1:26" ht="15.75" thickBot="1">
      <c r="A65" s="12"/>
      <c r="B65" s="163"/>
      <c r="C65" s="153"/>
      <c r="D65" s="153"/>
      <c r="E65" s="169"/>
      <c r="F65" s="153"/>
      <c r="G65" s="153"/>
      <c r="H65" s="169"/>
      <c r="I65" s="152"/>
      <c r="J65" s="152"/>
      <c r="K65" s="46"/>
      <c r="L65" s="153"/>
      <c r="M65" s="153"/>
      <c r="N65" s="169"/>
      <c r="O65" s="153"/>
      <c r="P65" s="153"/>
      <c r="Q65" s="169"/>
      <c r="R65" s="153"/>
      <c r="S65" s="153"/>
      <c r="T65" s="169"/>
      <c r="U65" s="152"/>
      <c r="V65" s="152"/>
      <c r="W65" s="46"/>
      <c r="X65" s="153"/>
      <c r="Y65" s="153"/>
      <c r="Z65" s="169"/>
    </row>
    <row r="66" spans="1:26">
      <c r="A66" s="12"/>
      <c r="B66" s="154" t="s">
        <v>812</v>
      </c>
      <c r="C66" s="170" t="s">
        <v>238</v>
      </c>
      <c r="D66" s="155">
        <v>1183912</v>
      </c>
      <c r="E66" s="36"/>
      <c r="F66" s="170" t="s">
        <v>238</v>
      </c>
      <c r="G66" s="157" t="s">
        <v>801</v>
      </c>
      <c r="H66" s="170" t="s">
        <v>303</v>
      </c>
      <c r="I66" s="170" t="s">
        <v>238</v>
      </c>
      <c r="J66" s="155">
        <v>891653</v>
      </c>
      <c r="K66" s="36"/>
      <c r="L66" s="170" t="s">
        <v>238</v>
      </c>
      <c r="M66" s="157" t="s">
        <v>795</v>
      </c>
      <c r="N66" s="170" t="s">
        <v>303</v>
      </c>
      <c r="O66" s="170" t="s">
        <v>238</v>
      </c>
      <c r="P66" s="155">
        <v>1691967</v>
      </c>
      <c r="Q66" s="36"/>
      <c r="R66" s="170" t="s">
        <v>238</v>
      </c>
      <c r="S66" s="157" t="s">
        <v>802</v>
      </c>
      <c r="T66" s="170" t="s">
        <v>303</v>
      </c>
      <c r="U66" s="170" t="s">
        <v>238</v>
      </c>
      <c r="V66" s="155">
        <v>471203</v>
      </c>
      <c r="W66" s="36"/>
      <c r="X66" s="170" t="s">
        <v>238</v>
      </c>
      <c r="Y66" s="155">
        <v>1877036</v>
      </c>
      <c r="Z66" s="36"/>
    </row>
    <row r="67" spans="1:26" ht="15.75" thickBot="1">
      <c r="A67" s="12"/>
      <c r="B67" s="154"/>
      <c r="C67" s="172"/>
      <c r="D67" s="173"/>
      <c r="E67" s="50"/>
      <c r="F67" s="172"/>
      <c r="G67" s="174"/>
      <c r="H67" s="172"/>
      <c r="I67" s="172"/>
      <c r="J67" s="173"/>
      <c r="K67" s="50"/>
      <c r="L67" s="172"/>
      <c r="M67" s="174"/>
      <c r="N67" s="172"/>
      <c r="O67" s="172"/>
      <c r="P67" s="173"/>
      <c r="Q67" s="50"/>
      <c r="R67" s="172"/>
      <c r="S67" s="174"/>
      <c r="T67" s="172"/>
      <c r="U67" s="172"/>
      <c r="V67" s="173"/>
      <c r="W67" s="50"/>
      <c r="X67" s="172"/>
      <c r="Y67" s="173"/>
      <c r="Z67" s="50"/>
    </row>
    <row r="68" spans="1:26" ht="15.75" thickTop="1">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97" t="s">
        <v>781</v>
      </c>
      <c r="C69" s="97"/>
      <c r="D69" s="97"/>
      <c r="E69" s="97"/>
      <c r="F69" s="97"/>
      <c r="G69" s="97"/>
      <c r="H69" s="97"/>
      <c r="I69" s="97"/>
      <c r="J69" s="97"/>
      <c r="K69" s="97"/>
      <c r="L69" s="97"/>
      <c r="M69" s="97"/>
      <c r="N69" s="97"/>
      <c r="O69" s="97"/>
      <c r="P69" s="97"/>
      <c r="Q69" s="97"/>
      <c r="R69" s="97"/>
      <c r="S69" s="97"/>
      <c r="T69" s="97"/>
      <c r="U69" s="97"/>
      <c r="V69" s="97"/>
      <c r="W69" s="97"/>
      <c r="X69" s="97"/>
      <c r="Y69" s="97"/>
      <c r="Z69" s="97"/>
    </row>
    <row r="70" spans="1:26">
      <c r="A70" s="12"/>
      <c r="B70" s="197" t="s">
        <v>813</v>
      </c>
      <c r="C70" s="197"/>
      <c r="D70" s="197"/>
      <c r="E70" s="197"/>
      <c r="F70" s="197"/>
      <c r="G70" s="197"/>
      <c r="H70" s="197"/>
      <c r="I70" s="197"/>
      <c r="J70" s="197"/>
      <c r="K70" s="197"/>
      <c r="L70" s="197"/>
      <c r="M70" s="197"/>
      <c r="N70" s="197"/>
      <c r="O70" s="197"/>
      <c r="P70" s="197"/>
      <c r="Q70" s="197"/>
      <c r="R70" s="197"/>
      <c r="S70" s="197"/>
      <c r="T70" s="197"/>
      <c r="U70" s="197"/>
      <c r="V70" s="197"/>
      <c r="W70" s="197"/>
      <c r="X70" s="197"/>
      <c r="Y70" s="197"/>
      <c r="Z70" s="197"/>
    </row>
    <row r="71" spans="1:26">
      <c r="A71" s="12"/>
      <c r="B71" s="198"/>
      <c r="C71" s="198"/>
      <c r="D71" s="198"/>
      <c r="E71" s="198"/>
      <c r="F71" s="198"/>
      <c r="G71" s="198"/>
      <c r="H71" s="198"/>
      <c r="I71" s="198"/>
      <c r="J71" s="198"/>
      <c r="K71" s="198"/>
      <c r="L71" s="198"/>
      <c r="M71" s="198"/>
      <c r="N71" s="198"/>
      <c r="O71" s="198"/>
      <c r="P71" s="198"/>
      <c r="Q71" s="198"/>
      <c r="R71" s="198"/>
      <c r="S71" s="198"/>
      <c r="T71" s="198"/>
      <c r="U71" s="198"/>
      <c r="V71" s="198"/>
      <c r="W71" s="198"/>
      <c r="X71" s="198"/>
      <c r="Y71" s="198"/>
      <c r="Z71" s="198"/>
    </row>
    <row r="72" spans="1:26">
      <c r="A72" s="12"/>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2"/>
      <c r="B73" s="17"/>
      <c r="C73" s="17"/>
      <c r="D73" s="17"/>
      <c r="E73" s="17"/>
      <c r="F73" s="17"/>
      <c r="G73" s="17"/>
      <c r="H73" s="17"/>
      <c r="I73" s="17"/>
      <c r="J73" s="17"/>
      <c r="K73" s="17"/>
      <c r="L73" s="17"/>
      <c r="M73" s="17"/>
      <c r="N73" s="17"/>
      <c r="O73" s="17"/>
      <c r="P73" s="17"/>
      <c r="Q73" s="17"/>
      <c r="R73" s="17"/>
      <c r="S73" s="17"/>
      <c r="T73" s="17"/>
      <c r="U73" s="17"/>
      <c r="V73" s="17"/>
      <c r="W73" s="17"/>
      <c r="X73" s="17"/>
      <c r="Y73" s="17"/>
      <c r="Z73" s="17"/>
    </row>
    <row r="74" spans="1:26">
      <c r="A74" s="12"/>
      <c r="B74" s="41"/>
      <c r="C74" s="139" t="s">
        <v>783</v>
      </c>
      <c r="D74" s="139"/>
      <c r="E74" s="139"/>
      <c r="F74" s="139" t="s">
        <v>784</v>
      </c>
      <c r="G74" s="139"/>
      <c r="H74" s="139"/>
      <c r="I74" s="139" t="s">
        <v>786</v>
      </c>
      <c r="J74" s="139"/>
      <c r="K74" s="139"/>
      <c r="L74" s="139" t="s">
        <v>787</v>
      </c>
      <c r="M74" s="139"/>
      <c r="N74" s="139"/>
      <c r="O74" s="139" t="s">
        <v>783</v>
      </c>
      <c r="P74" s="139"/>
      <c r="Q74" s="139"/>
      <c r="R74" s="139" t="s">
        <v>789</v>
      </c>
      <c r="S74" s="139"/>
      <c r="T74" s="139"/>
      <c r="U74" s="139" t="s">
        <v>787</v>
      </c>
      <c r="V74" s="139"/>
      <c r="W74" s="139"/>
      <c r="X74" s="139" t="s">
        <v>789</v>
      </c>
      <c r="Y74" s="139"/>
      <c r="Z74" s="139"/>
    </row>
    <row r="75" spans="1:26" ht="15.75" thickBot="1">
      <c r="A75" s="12"/>
      <c r="B75" s="41"/>
      <c r="C75" s="114"/>
      <c r="D75" s="114"/>
      <c r="E75" s="114"/>
      <c r="F75" s="114" t="s">
        <v>785</v>
      </c>
      <c r="G75" s="114"/>
      <c r="H75" s="114"/>
      <c r="I75" s="114" t="s">
        <v>785</v>
      </c>
      <c r="J75" s="114"/>
      <c r="K75" s="114"/>
      <c r="L75" s="114"/>
      <c r="M75" s="114"/>
      <c r="N75" s="114"/>
      <c r="O75" s="114" t="s">
        <v>788</v>
      </c>
      <c r="P75" s="114"/>
      <c r="Q75" s="114"/>
      <c r="R75" s="114"/>
      <c r="S75" s="114"/>
      <c r="T75" s="114"/>
      <c r="U75" s="114"/>
      <c r="V75" s="114"/>
      <c r="W75" s="114"/>
      <c r="X75" s="114" t="s">
        <v>788</v>
      </c>
      <c r="Y75" s="114"/>
      <c r="Z75" s="114"/>
    </row>
    <row r="76" spans="1:26">
      <c r="A76" s="12"/>
      <c r="B76" s="142" t="s">
        <v>790</v>
      </c>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c r="A77" s="12"/>
      <c r="B77" s="143" t="s">
        <v>35</v>
      </c>
      <c r="C77" s="41"/>
      <c r="D77" s="41"/>
      <c r="E77" s="41"/>
      <c r="F77" s="41"/>
      <c r="G77" s="41"/>
      <c r="H77" s="41"/>
      <c r="I77" s="41"/>
      <c r="J77" s="41"/>
      <c r="K77" s="41"/>
      <c r="L77" s="41"/>
      <c r="M77" s="41"/>
      <c r="N77" s="41"/>
      <c r="O77" s="41"/>
      <c r="P77" s="41"/>
      <c r="Q77" s="41"/>
      <c r="R77" s="41"/>
      <c r="S77" s="41"/>
      <c r="T77" s="41"/>
      <c r="U77" s="41"/>
      <c r="V77" s="41"/>
      <c r="W77" s="41"/>
      <c r="X77" s="41"/>
      <c r="Y77" s="41"/>
      <c r="Z77" s="41"/>
    </row>
    <row r="78" spans="1:26">
      <c r="A78" s="12"/>
      <c r="B78" s="145" t="s">
        <v>36</v>
      </c>
      <c r="C78" s="146" t="s">
        <v>238</v>
      </c>
      <c r="D78" s="147" t="s">
        <v>814</v>
      </c>
      <c r="E78" s="146" t="s">
        <v>303</v>
      </c>
      <c r="F78" s="146" t="s">
        <v>238</v>
      </c>
      <c r="G78" s="147">
        <v>139</v>
      </c>
      <c r="H78" s="38"/>
      <c r="I78" s="146" t="s">
        <v>238</v>
      </c>
      <c r="J78" s="148">
        <v>141110</v>
      </c>
      <c r="K78" s="38"/>
      <c r="L78" s="146" t="s">
        <v>238</v>
      </c>
      <c r="M78" s="147" t="s">
        <v>241</v>
      </c>
      <c r="N78" s="38"/>
      <c r="O78" s="146" t="s">
        <v>238</v>
      </c>
      <c r="P78" s="148">
        <v>130472</v>
      </c>
      <c r="Q78" s="38"/>
      <c r="R78" s="146" t="s">
        <v>238</v>
      </c>
      <c r="S78" s="147">
        <v>223</v>
      </c>
      <c r="T78" s="38"/>
      <c r="U78" s="146" t="s">
        <v>238</v>
      </c>
      <c r="V78" s="147" t="s">
        <v>241</v>
      </c>
      <c r="W78" s="38"/>
      <c r="X78" s="146" t="s">
        <v>238</v>
      </c>
      <c r="Y78" s="148">
        <v>130695</v>
      </c>
      <c r="Z78" s="38"/>
    </row>
    <row r="79" spans="1:26">
      <c r="A79" s="12"/>
      <c r="B79" s="145"/>
      <c r="C79" s="146"/>
      <c r="D79" s="147"/>
      <c r="E79" s="146"/>
      <c r="F79" s="146"/>
      <c r="G79" s="147"/>
      <c r="H79" s="38"/>
      <c r="I79" s="146"/>
      <c r="J79" s="148"/>
      <c r="K79" s="38"/>
      <c r="L79" s="146"/>
      <c r="M79" s="147"/>
      <c r="N79" s="38"/>
      <c r="O79" s="146"/>
      <c r="P79" s="148"/>
      <c r="Q79" s="38"/>
      <c r="R79" s="146"/>
      <c r="S79" s="147"/>
      <c r="T79" s="38"/>
      <c r="U79" s="146"/>
      <c r="V79" s="147"/>
      <c r="W79" s="38"/>
      <c r="X79" s="146"/>
      <c r="Y79" s="148"/>
      <c r="Z79" s="38"/>
    </row>
    <row r="80" spans="1:26">
      <c r="A80" s="12"/>
      <c r="B80" s="149" t="s">
        <v>37</v>
      </c>
      <c r="C80" s="150">
        <v>46982</v>
      </c>
      <c r="D80" s="150"/>
      <c r="E80" s="41"/>
      <c r="F80" s="151" t="s">
        <v>241</v>
      </c>
      <c r="G80" s="151"/>
      <c r="H80" s="41"/>
      <c r="I80" s="150">
        <v>224358</v>
      </c>
      <c r="J80" s="150"/>
      <c r="K80" s="41"/>
      <c r="L80" s="151" t="s">
        <v>241</v>
      </c>
      <c r="M80" s="151"/>
      <c r="N80" s="41"/>
      <c r="O80" s="150">
        <v>271340</v>
      </c>
      <c r="P80" s="150"/>
      <c r="Q80" s="41"/>
      <c r="R80" s="151" t="s">
        <v>241</v>
      </c>
      <c r="S80" s="151"/>
      <c r="T80" s="41"/>
      <c r="U80" s="151" t="s">
        <v>241</v>
      </c>
      <c r="V80" s="151"/>
      <c r="W80" s="41"/>
      <c r="X80" s="150">
        <v>271340</v>
      </c>
      <c r="Y80" s="150"/>
      <c r="Z80" s="41"/>
    </row>
    <row r="81" spans="1:26">
      <c r="A81" s="12"/>
      <c r="B81" s="149"/>
      <c r="C81" s="150"/>
      <c r="D81" s="150"/>
      <c r="E81" s="41"/>
      <c r="F81" s="151"/>
      <c r="G81" s="151"/>
      <c r="H81" s="41"/>
      <c r="I81" s="150"/>
      <c r="J81" s="150"/>
      <c r="K81" s="41"/>
      <c r="L81" s="151"/>
      <c r="M81" s="151"/>
      <c r="N81" s="41"/>
      <c r="O81" s="150"/>
      <c r="P81" s="150"/>
      <c r="Q81" s="41"/>
      <c r="R81" s="151"/>
      <c r="S81" s="151"/>
      <c r="T81" s="41"/>
      <c r="U81" s="151"/>
      <c r="V81" s="151"/>
      <c r="W81" s="41"/>
      <c r="X81" s="150"/>
      <c r="Y81" s="150"/>
      <c r="Z81" s="41"/>
    </row>
    <row r="82" spans="1:26">
      <c r="A82" s="12"/>
      <c r="B82" s="145" t="s">
        <v>792</v>
      </c>
      <c r="C82" s="147">
        <v>134</v>
      </c>
      <c r="D82" s="147"/>
      <c r="E82" s="38"/>
      <c r="F82" s="147">
        <v>253</v>
      </c>
      <c r="G82" s="147"/>
      <c r="H82" s="38"/>
      <c r="I82" s="148">
        <v>238565</v>
      </c>
      <c r="J82" s="148"/>
      <c r="K82" s="38"/>
      <c r="L82" s="147" t="s">
        <v>241</v>
      </c>
      <c r="M82" s="147"/>
      <c r="N82" s="38"/>
      <c r="O82" s="148">
        <v>238952</v>
      </c>
      <c r="P82" s="148"/>
      <c r="Q82" s="38"/>
      <c r="R82" s="147">
        <v>1</v>
      </c>
      <c r="S82" s="147"/>
      <c r="T82" s="38"/>
      <c r="U82" s="147" t="s">
        <v>241</v>
      </c>
      <c r="V82" s="147"/>
      <c r="W82" s="38"/>
      <c r="X82" s="148">
        <v>238953</v>
      </c>
      <c r="Y82" s="148"/>
      <c r="Z82" s="38"/>
    </row>
    <row r="83" spans="1:26">
      <c r="A83" s="12"/>
      <c r="B83" s="145"/>
      <c r="C83" s="147"/>
      <c r="D83" s="147"/>
      <c r="E83" s="38"/>
      <c r="F83" s="147"/>
      <c r="G83" s="147"/>
      <c r="H83" s="38"/>
      <c r="I83" s="148"/>
      <c r="J83" s="148"/>
      <c r="K83" s="38"/>
      <c r="L83" s="147"/>
      <c r="M83" s="147"/>
      <c r="N83" s="38"/>
      <c r="O83" s="148"/>
      <c r="P83" s="148"/>
      <c r="Q83" s="38"/>
      <c r="R83" s="147"/>
      <c r="S83" s="147"/>
      <c r="T83" s="38"/>
      <c r="U83" s="147"/>
      <c r="V83" s="147"/>
      <c r="W83" s="38"/>
      <c r="X83" s="148"/>
      <c r="Y83" s="148"/>
      <c r="Z83" s="38"/>
    </row>
    <row r="84" spans="1:26">
      <c r="A84" s="12"/>
      <c r="B84" s="149" t="s">
        <v>43</v>
      </c>
      <c r="C84" s="150">
        <v>27488</v>
      </c>
      <c r="D84" s="150"/>
      <c r="E84" s="41"/>
      <c r="F84" s="151">
        <v>570</v>
      </c>
      <c r="G84" s="151"/>
      <c r="H84" s="41"/>
      <c r="I84" s="150">
        <v>102573</v>
      </c>
      <c r="J84" s="150"/>
      <c r="K84" s="41"/>
      <c r="L84" s="151" t="s">
        <v>241</v>
      </c>
      <c r="M84" s="151"/>
      <c r="N84" s="41"/>
      <c r="O84" s="150">
        <v>130631</v>
      </c>
      <c r="P84" s="150"/>
      <c r="Q84" s="41"/>
      <c r="R84" s="151" t="s">
        <v>241</v>
      </c>
      <c r="S84" s="151"/>
      <c r="T84" s="41"/>
      <c r="U84" s="151" t="s">
        <v>241</v>
      </c>
      <c r="V84" s="151"/>
      <c r="W84" s="41"/>
      <c r="X84" s="150">
        <v>130631</v>
      </c>
      <c r="Y84" s="150"/>
      <c r="Z84" s="41"/>
    </row>
    <row r="85" spans="1:26" ht="15.75" thickBot="1">
      <c r="A85" s="12"/>
      <c r="B85" s="149"/>
      <c r="C85" s="152"/>
      <c r="D85" s="152"/>
      <c r="E85" s="46"/>
      <c r="F85" s="153"/>
      <c r="G85" s="153"/>
      <c r="H85" s="46"/>
      <c r="I85" s="152"/>
      <c r="J85" s="152"/>
      <c r="K85" s="46"/>
      <c r="L85" s="153"/>
      <c r="M85" s="153"/>
      <c r="N85" s="46"/>
      <c r="O85" s="152"/>
      <c r="P85" s="152"/>
      <c r="Q85" s="46"/>
      <c r="R85" s="153"/>
      <c r="S85" s="153"/>
      <c r="T85" s="46"/>
      <c r="U85" s="153"/>
      <c r="V85" s="153"/>
      <c r="W85" s="46"/>
      <c r="X85" s="152"/>
      <c r="Y85" s="152"/>
      <c r="Z85" s="46"/>
    </row>
    <row r="86" spans="1:26">
      <c r="A86" s="12"/>
      <c r="B86" s="154" t="s">
        <v>44</v>
      </c>
      <c r="C86" s="155">
        <v>63827</v>
      </c>
      <c r="D86" s="155"/>
      <c r="E86" s="36"/>
      <c r="F86" s="157">
        <v>962</v>
      </c>
      <c r="G86" s="157"/>
      <c r="H86" s="36"/>
      <c r="I86" s="155">
        <v>706606</v>
      </c>
      <c r="J86" s="155"/>
      <c r="K86" s="36"/>
      <c r="L86" s="157" t="s">
        <v>241</v>
      </c>
      <c r="M86" s="157"/>
      <c r="N86" s="36"/>
      <c r="O86" s="155">
        <v>771395</v>
      </c>
      <c r="P86" s="155"/>
      <c r="Q86" s="36"/>
      <c r="R86" s="157">
        <v>224</v>
      </c>
      <c r="S86" s="157"/>
      <c r="T86" s="36"/>
      <c r="U86" s="157" t="s">
        <v>241</v>
      </c>
      <c r="V86" s="157"/>
      <c r="W86" s="36"/>
      <c r="X86" s="155">
        <v>771619</v>
      </c>
      <c r="Y86" s="155"/>
      <c r="Z86" s="36"/>
    </row>
    <row r="87" spans="1:26" ht="15.75" thickBot="1">
      <c r="A87" s="12"/>
      <c r="B87" s="154"/>
      <c r="C87" s="156"/>
      <c r="D87" s="156"/>
      <c r="E87" s="83"/>
      <c r="F87" s="158"/>
      <c r="G87" s="158"/>
      <c r="H87" s="83"/>
      <c r="I87" s="156"/>
      <c r="J87" s="156"/>
      <c r="K87" s="83"/>
      <c r="L87" s="158"/>
      <c r="M87" s="158"/>
      <c r="N87" s="83"/>
      <c r="O87" s="156"/>
      <c r="P87" s="156"/>
      <c r="Q87" s="83"/>
      <c r="R87" s="158"/>
      <c r="S87" s="158"/>
      <c r="T87" s="83"/>
      <c r="U87" s="158"/>
      <c r="V87" s="158"/>
      <c r="W87" s="83"/>
      <c r="X87" s="156"/>
      <c r="Y87" s="156"/>
      <c r="Z87" s="83"/>
    </row>
    <row r="88" spans="1:26">
      <c r="A88" s="12"/>
      <c r="B88" s="149" t="s">
        <v>332</v>
      </c>
      <c r="C88" s="159">
        <v>65018</v>
      </c>
      <c r="D88" s="159"/>
      <c r="E88" s="85"/>
      <c r="F88" s="159">
        <v>5984</v>
      </c>
      <c r="G88" s="159"/>
      <c r="H88" s="85"/>
      <c r="I88" s="159">
        <v>454623</v>
      </c>
      <c r="J88" s="159"/>
      <c r="K88" s="85"/>
      <c r="L88" s="161" t="s">
        <v>241</v>
      </c>
      <c r="M88" s="161"/>
      <c r="N88" s="85"/>
      <c r="O88" s="159">
        <v>525625</v>
      </c>
      <c r="P88" s="159"/>
      <c r="Q88" s="85"/>
      <c r="R88" s="161" t="s">
        <v>241</v>
      </c>
      <c r="S88" s="161"/>
      <c r="T88" s="85"/>
      <c r="U88" s="161" t="s">
        <v>241</v>
      </c>
      <c r="V88" s="161"/>
      <c r="W88" s="85"/>
      <c r="X88" s="159">
        <v>525625</v>
      </c>
      <c r="Y88" s="159"/>
      <c r="Z88" s="85"/>
    </row>
    <row r="89" spans="1:26">
      <c r="A89" s="12"/>
      <c r="B89" s="149"/>
      <c r="C89" s="160"/>
      <c r="D89" s="160"/>
      <c r="E89" s="136"/>
      <c r="F89" s="160"/>
      <c r="G89" s="160"/>
      <c r="H89" s="136"/>
      <c r="I89" s="160"/>
      <c r="J89" s="160"/>
      <c r="K89" s="136"/>
      <c r="L89" s="162"/>
      <c r="M89" s="162"/>
      <c r="N89" s="136"/>
      <c r="O89" s="160"/>
      <c r="P89" s="160"/>
      <c r="Q89" s="136"/>
      <c r="R89" s="162"/>
      <c r="S89" s="162"/>
      <c r="T89" s="136"/>
      <c r="U89" s="162"/>
      <c r="V89" s="162"/>
      <c r="W89" s="136"/>
      <c r="X89" s="160"/>
      <c r="Y89" s="160"/>
      <c r="Z89" s="136"/>
    </row>
    <row r="90" spans="1:26">
      <c r="A90" s="12"/>
      <c r="B90" s="145" t="s">
        <v>352</v>
      </c>
      <c r="C90" s="148">
        <v>7328</v>
      </c>
      <c r="D90" s="148"/>
      <c r="E90" s="38"/>
      <c r="F90" s="147" t="s">
        <v>241</v>
      </c>
      <c r="G90" s="147"/>
      <c r="H90" s="38"/>
      <c r="I90" s="148">
        <v>769825</v>
      </c>
      <c r="J90" s="148"/>
      <c r="K90" s="38"/>
      <c r="L90" s="147" t="s">
        <v>241</v>
      </c>
      <c r="M90" s="147"/>
      <c r="N90" s="38"/>
      <c r="O90" s="148">
        <v>777153</v>
      </c>
      <c r="P90" s="148"/>
      <c r="Q90" s="38"/>
      <c r="R90" s="147" t="s">
        <v>241</v>
      </c>
      <c r="S90" s="147"/>
      <c r="T90" s="38"/>
      <c r="U90" s="147" t="s">
        <v>241</v>
      </c>
      <c r="V90" s="147"/>
      <c r="W90" s="38"/>
      <c r="X90" s="148">
        <v>777153</v>
      </c>
      <c r="Y90" s="148"/>
      <c r="Z90" s="38"/>
    </row>
    <row r="91" spans="1:26">
      <c r="A91" s="12"/>
      <c r="B91" s="145"/>
      <c r="C91" s="148"/>
      <c r="D91" s="148"/>
      <c r="E91" s="38"/>
      <c r="F91" s="147"/>
      <c r="G91" s="147"/>
      <c r="H91" s="38"/>
      <c r="I91" s="148"/>
      <c r="J91" s="148"/>
      <c r="K91" s="38"/>
      <c r="L91" s="147"/>
      <c r="M91" s="147"/>
      <c r="N91" s="38"/>
      <c r="O91" s="148"/>
      <c r="P91" s="148"/>
      <c r="Q91" s="38"/>
      <c r="R91" s="147"/>
      <c r="S91" s="147"/>
      <c r="T91" s="38"/>
      <c r="U91" s="147"/>
      <c r="V91" s="147"/>
      <c r="W91" s="38"/>
      <c r="X91" s="148"/>
      <c r="Y91" s="148"/>
      <c r="Z91" s="38"/>
    </row>
    <row r="92" spans="1:26">
      <c r="A92" s="12"/>
      <c r="B92" s="149" t="s">
        <v>793</v>
      </c>
      <c r="C92" s="150">
        <v>1101</v>
      </c>
      <c r="D92" s="150"/>
      <c r="E92" s="41"/>
      <c r="F92" s="151">
        <v>28</v>
      </c>
      <c r="G92" s="151"/>
      <c r="H92" s="41"/>
      <c r="I92" s="150">
        <v>299306</v>
      </c>
      <c r="J92" s="150"/>
      <c r="K92" s="41"/>
      <c r="L92" s="151" t="s">
        <v>241</v>
      </c>
      <c r="M92" s="151"/>
      <c r="N92" s="41"/>
      <c r="O92" s="150">
        <v>300435</v>
      </c>
      <c r="P92" s="150"/>
      <c r="Q92" s="41"/>
      <c r="R92" s="151" t="s">
        <v>241</v>
      </c>
      <c r="S92" s="151"/>
      <c r="T92" s="41"/>
      <c r="U92" s="151" t="s">
        <v>241</v>
      </c>
      <c r="V92" s="151"/>
      <c r="W92" s="41"/>
      <c r="X92" s="150">
        <v>300435</v>
      </c>
      <c r="Y92" s="150"/>
      <c r="Z92" s="41"/>
    </row>
    <row r="93" spans="1:26">
      <c r="A93" s="12"/>
      <c r="B93" s="149"/>
      <c r="C93" s="150"/>
      <c r="D93" s="150"/>
      <c r="E93" s="41"/>
      <c r="F93" s="151"/>
      <c r="G93" s="151"/>
      <c r="H93" s="41"/>
      <c r="I93" s="150"/>
      <c r="J93" s="150"/>
      <c r="K93" s="41"/>
      <c r="L93" s="151"/>
      <c r="M93" s="151"/>
      <c r="N93" s="41"/>
      <c r="O93" s="150"/>
      <c r="P93" s="150"/>
      <c r="Q93" s="41"/>
      <c r="R93" s="151"/>
      <c r="S93" s="151"/>
      <c r="T93" s="41"/>
      <c r="U93" s="151"/>
      <c r="V93" s="151"/>
      <c r="W93" s="41"/>
      <c r="X93" s="150"/>
      <c r="Y93" s="150"/>
      <c r="Z93" s="41"/>
    </row>
    <row r="94" spans="1:26">
      <c r="A94" s="12"/>
      <c r="B94" s="145" t="s">
        <v>794</v>
      </c>
      <c r="C94" s="148">
        <v>846826</v>
      </c>
      <c r="D94" s="148"/>
      <c r="E94" s="38"/>
      <c r="F94" s="147" t="s">
        <v>241</v>
      </c>
      <c r="G94" s="147"/>
      <c r="H94" s="38"/>
      <c r="I94" s="147" t="s">
        <v>241</v>
      </c>
      <c r="J94" s="147"/>
      <c r="K94" s="38"/>
      <c r="L94" s="147" t="s">
        <v>815</v>
      </c>
      <c r="M94" s="147"/>
      <c r="N94" s="146" t="s">
        <v>303</v>
      </c>
      <c r="O94" s="147" t="s">
        <v>241</v>
      </c>
      <c r="P94" s="147"/>
      <c r="Q94" s="38"/>
      <c r="R94" s="148">
        <v>187289</v>
      </c>
      <c r="S94" s="148"/>
      <c r="T94" s="38"/>
      <c r="U94" s="147" t="s">
        <v>816</v>
      </c>
      <c r="V94" s="147"/>
      <c r="W94" s="146" t="s">
        <v>303</v>
      </c>
      <c r="X94" s="147" t="s">
        <v>241</v>
      </c>
      <c r="Y94" s="147"/>
      <c r="Z94" s="38"/>
    </row>
    <row r="95" spans="1:26">
      <c r="A95" s="12"/>
      <c r="B95" s="145"/>
      <c r="C95" s="148"/>
      <c r="D95" s="148"/>
      <c r="E95" s="38"/>
      <c r="F95" s="147"/>
      <c r="G95" s="147"/>
      <c r="H95" s="38"/>
      <c r="I95" s="147"/>
      <c r="J95" s="147"/>
      <c r="K95" s="38"/>
      <c r="L95" s="147"/>
      <c r="M95" s="147"/>
      <c r="N95" s="146"/>
      <c r="O95" s="147"/>
      <c r="P95" s="147"/>
      <c r="Q95" s="38"/>
      <c r="R95" s="148"/>
      <c r="S95" s="148"/>
      <c r="T95" s="38"/>
      <c r="U95" s="147"/>
      <c r="V95" s="147"/>
      <c r="W95" s="146"/>
      <c r="X95" s="147"/>
      <c r="Y95" s="147"/>
      <c r="Z95" s="38"/>
    </row>
    <row r="96" spans="1:26">
      <c r="A96" s="12"/>
      <c r="B96" s="149" t="s">
        <v>797</v>
      </c>
      <c r="C96" s="150">
        <v>653504</v>
      </c>
      <c r="D96" s="150"/>
      <c r="E96" s="41"/>
      <c r="F96" s="151" t="s">
        <v>817</v>
      </c>
      <c r="G96" s="151"/>
      <c r="H96" s="57" t="s">
        <v>303</v>
      </c>
      <c r="I96" s="151" t="s">
        <v>818</v>
      </c>
      <c r="J96" s="151"/>
      <c r="K96" s="57" t="s">
        <v>303</v>
      </c>
      <c r="L96" s="151" t="s">
        <v>241</v>
      </c>
      <c r="M96" s="151"/>
      <c r="N96" s="41"/>
      <c r="O96" s="151" t="s">
        <v>819</v>
      </c>
      <c r="P96" s="151"/>
      <c r="Q96" s="57" t="s">
        <v>303</v>
      </c>
      <c r="R96" s="150">
        <v>168725</v>
      </c>
      <c r="S96" s="150"/>
      <c r="T96" s="41"/>
      <c r="U96" s="151" t="s">
        <v>241</v>
      </c>
      <c r="V96" s="151"/>
      <c r="W96" s="41"/>
      <c r="X96" s="151" t="s">
        <v>241</v>
      </c>
      <c r="Y96" s="151"/>
      <c r="Z96" s="41"/>
    </row>
    <row r="97" spans="1:26">
      <c r="A97" s="12"/>
      <c r="B97" s="149"/>
      <c r="C97" s="150"/>
      <c r="D97" s="150"/>
      <c r="E97" s="41"/>
      <c r="F97" s="151"/>
      <c r="G97" s="151"/>
      <c r="H97" s="57"/>
      <c r="I97" s="151"/>
      <c r="J97" s="151"/>
      <c r="K97" s="57"/>
      <c r="L97" s="151"/>
      <c r="M97" s="151"/>
      <c r="N97" s="41"/>
      <c r="O97" s="151"/>
      <c r="P97" s="151"/>
      <c r="Q97" s="57"/>
      <c r="R97" s="150"/>
      <c r="S97" s="150"/>
      <c r="T97" s="41"/>
      <c r="U97" s="151"/>
      <c r="V97" s="151"/>
      <c r="W97" s="41"/>
      <c r="X97" s="151"/>
      <c r="Y97" s="151"/>
      <c r="Z97" s="41"/>
    </row>
    <row r="98" spans="1:26">
      <c r="A98" s="12"/>
      <c r="B98" s="145" t="s">
        <v>48</v>
      </c>
      <c r="C98" s="148">
        <v>5059</v>
      </c>
      <c r="D98" s="148"/>
      <c r="E98" s="38"/>
      <c r="F98" s="147" t="s">
        <v>241</v>
      </c>
      <c r="G98" s="147"/>
      <c r="H98" s="38"/>
      <c r="I98" s="148">
        <v>43465</v>
      </c>
      <c r="J98" s="148"/>
      <c r="K98" s="38"/>
      <c r="L98" s="147" t="s">
        <v>241</v>
      </c>
      <c r="M98" s="147"/>
      <c r="N98" s="38"/>
      <c r="O98" s="148">
        <v>48524</v>
      </c>
      <c r="P98" s="148"/>
      <c r="Q98" s="38"/>
      <c r="R98" s="147" t="s">
        <v>241</v>
      </c>
      <c r="S98" s="147"/>
      <c r="T98" s="38"/>
      <c r="U98" s="147" t="s">
        <v>241</v>
      </c>
      <c r="V98" s="147"/>
      <c r="W98" s="38"/>
      <c r="X98" s="148">
        <v>48524</v>
      </c>
      <c r="Y98" s="148"/>
      <c r="Z98" s="38"/>
    </row>
    <row r="99" spans="1:26" ht="15.75" thickBot="1">
      <c r="A99" s="12"/>
      <c r="B99" s="145"/>
      <c r="C99" s="156"/>
      <c r="D99" s="156"/>
      <c r="E99" s="83"/>
      <c r="F99" s="158"/>
      <c r="G99" s="158"/>
      <c r="H99" s="83"/>
      <c r="I99" s="156"/>
      <c r="J99" s="156"/>
      <c r="K99" s="83"/>
      <c r="L99" s="158"/>
      <c r="M99" s="158"/>
      <c r="N99" s="83"/>
      <c r="O99" s="156"/>
      <c r="P99" s="156"/>
      <c r="Q99" s="83"/>
      <c r="R99" s="158"/>
      <c r="S99" s="158"/>
      <c r="T99" s="83"/>
      <c r="U99" s="158"/>
      <c r="V99" s="158"/>
      <c r="W99" s="83"/>
      <c r="X99" s="156"/>
      <c r="Y99" s="156"/>
      <c r="Z99" s="83"/>
    </row>
    <row r="100" spans="1:26">
      <c r="A100" s="12"/>
      <c r="B100" s="163" t="s">
        <v>49</v>
      </c>
      <c r="C100" s="164" t="s">
        <v>238</v>
      </c>
      <c r="D100" s="159">
        <v>1642663</v>
      </c>
      <c r="E100" s="85"/>
      <c r="F100" s="164" t="s">
        <v>238</v>
      </c>
      <c r="G100" s="161" t="s">
        <v>820</v>
      </c>
      <c r="H100" s="164" t="s">
        <v>303</v>
      </c>
      <c r="I100" s="164" t="s">
        <v>238</v>
      </c>
      <c r="J100" s="159">
        <v>1482612</v>
      </c>
      <c r="K100" s="85"/>
      <c r="L100" s="164" t="s">
        <v>238</v>
      </c>
      <c r="M100" s="161" t="s">
        <v>815</v>
      </c>
      <c r="N100" s="164" t="s">
        <v>303</v>
      </c>
      <c r="O100" s="164" t="s">
        <v>238</v>
      </c>
      <c r="P100" s="159">
        <v>2254407</v>
      </c>
      <c r="Q100" s="85"/>
      <c r="R100" s="164" t="s">
        <v>238</v>
      </c>
      <c r="S100" s="159">
        <v>356238</v>
      </c>
      <c r="T100" s="85"/>
      <c r="U100" s="164" t="s">
        <v>238</v>
      </c>
      <c r="V100" s="161" t="s">
        <v>816</v>
      </c>
      <c r="W100" s="164" t="s">
        <v>303</v>
      </c>
      <c r="X100" s="164" t="s">
        <v>238</v>
      </c>
      <c r="Y100" s="159">
        <v>2423356</v>
      </c>
      <c r="Z100" s="85"/>
    </row>
    <row r="101" spans="1:26" ht="15.75" thickBot="1">
      <c r="A101" s="12"/>
      <c r="B101" s="163"/>
      <c r="C101" s="165"/>
      <c r="D101" s="166"/>
      <c r="E101" s="93"/>
      <c r="F101" s="165"/>
      <c r="G101" s="167"/>
      <c r="H101" s="165"/>
      <c r="I101" s="165"/>
      <c r="J101" s="166"/>
      <c r="K101" s="93"/>
      <c r="L101" s="165"/>
      <c r="M101" s="167"/>
      <c r="N101" s="165"/>
      <c r="O101" s="165"/>
      <c r="P101" s="166"/>
      <c r="Q101" s="93"/>
      <c r="R101" s="165"/>
      <c r="S101" s="166"/>
      <c r="T101" s="93"/>
      <c r="U101" s="165"/>
      <c r="V101" s="167"/>
      <c r="W101" s="165"/>
      <c r="X101" s="165"/>
      <c r="Y101" s="166"/>
      <c r="Z101" s="93"/>
    </row>
    <row r="102" spans="1:26" ht="15.75" thickTop="1">
      <c r="A102" s="12"/>
      <c r="B102" s="142" t="s">
        <v>803</v>
      </c>
      <c r="C102" s="138"/>
      <c r="D102" s="138"/>
      <c r="E102" s="138"/>
      <c r="F102" s="138"/>
      <c r="G102" s="138"/>
      <c r="H102" s="138"/>
      <c r="I102" s="138"/>
      <c r="J102" s="138"/>
      <c r="K102" s="138"/>
      <c r="L102" s="138"/>
      <c r="M102" s="138"/>
      <c r="N102" s="138"/>
      <c r="O102" s="138"/>
      <c r="P102" s="138"/>
      <c r="Q102" s="138"/>
      <c r="R102" s="138"/>
      <c r="S102" s="138"/>
      <c r="T102" s="138"/>
      <c r="U102" s="138"/>
      <c r="V102" s="138"/>
      <c r="W102" s="138"/>
      <c r="X102" s="138"/>
      <c r="Y102" s="138"/>
      <c r="Z102" s="138"/>
    </row>
    <row r="103" spans="1:26">
      <c r="A103" s="12"/>
      <c r="B103" s="143" t="s">
        <v>50</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c r="A104" s="12"/>
      <c r="B104" s="145" t="s">
        <v>804</v>
      </c>
      <c r="C104" s="146" t="s">
        <v>238</v>
      </c>
      <c r="D104" s="148">
        <v>86850</v>
      </c>
      <c r="E104" s="38"/>
      <c r="F104" s="146" t="s">
        <v>238</v>
      </c>
      <c r="G104" s="147" t="s">
        <v>241</v>
      </c>
      <c r="H104" s="38"/>
      <c r="I104" s="146" t="s">
        <v>238</v>
      </c>
      <c r="J104" s="147">
        <v>226</v>
      </c>
      <c r="K104" s="38"/>
      <c r="L104" s="146" t="s">
        <v>238</v>
      </c>
      <c r="M104" s="147" t="s">
        <v>241</v>
      </c>
      <c r="N104" s="38"/>
      <c r="O104" s="146" t="s">
        <v>238</v>
      </c>
      <c r="P104" s="148">
        <v>87076</v>
      </c>
      <c r="Q104" s="38"/>
      <c r="R104" s="146" t="s">
        <v>238</v>
      </c>
      <c r="S104" s="147" t="s">
        <v>241</v>
      </c>
      <c r="T104" s="38"/>
      <c r="U104" s="146" t="s">
        <v>238</v>
      </c>
      <c r="V104" s="147" t="s">
        <v>241</v>
      </c>
      <c r="W104" s="38"/>
      <c r="X104" s="146" t="s">
        <v>238</v>
      </c>
      <c r="Y104" s="148">
        <v>87076</v>
      </c>
      <c r="Z104" s="38"/>
    </row>
    <row r="105" spans="1:26">
      <c r="A105" s="12"/>
      <c r="B105" s="145"/>
      <c r="C105" s="146"/>
      <c r="D105" s="148"/>
      <c r="E105" s="38"/>
      <c r="F105" s="146"/>
      <c r="G105" s="147"/>
      <c r="H105" s="38"/>
      <c r="I105" s="146"/>
      <c r="J105" s="147"/>
      <c r="K105" s="38"/>
      <c r="L105" s="146"/>
      <c r="M105" s="147"/>
      <c r="N105" s="38"/>
      <c r="O105" s="146"/>
      <c r="P105" s="148"/>
      <c r="Q105" s="38"/>
      <c r="R105" s="146"/>
      <c r="S105" s="147"/>
      <c r="T105" s="38"/>
      <c r="U105" s="146"/>
      <c r="V105" s="147"/>
      <c r="W105" s="38"/>
      <c r="X105" s="146"/>
      <c r="Y105" s="148"/>
      <c r="Z105" s="38"/>
    </row>
    <row r="106" spans="1:26">
      <c r="A106" s="12"/>
      <c r="B106" s="149" t="s">
        <v>805</v>
      </c>
      <c r="C106" s="150">
        <v>51558</v>
      </c>
      <c r="D106" s="150"/>
      <c r="E106" s="41"/>
      <c r="F106" s="150">
        <v>3018</v>
      </c>
      <c r="G106" s="150"/>
      <c r="H106" s="41"/>
      <c r="I106" s="150">
        <v>344397</v>
      </c>
      <c r="J106" s="150"/>
      <c r="K106" s="41"/>
      <c r="L106" s="151" t="s">
        <v>241</v>
      </c>
      <c r="M106" s="151"/>
      <c r="N106" s="41"/>
      <c r="O106" s="150">
        <v>398973</v>
      </c>
      <c r="P106" s="150"/>
      <c r="Q106" s="41"/>
      <c r="R106" s="151">
        <v>49</v>
      </c>
      <c r="S106" s="151"/>
      <c r="T106" s="41"/>
      <c r="U106" s="151" t="s">
        <v>241</v>
      </c>
      <c r="V106" s="151"/>
      <c r="W106" s="41"/>
      <c r="X106" s="150">
        <v>399022</v>
      </c>
      <c r="Y106" s="150"/>
      <c r="Z106" s="41"/>
    </row>
    <row r="107" spans="1:26" ht="15.75" thickBot="1">
      <c r="A107" s="12"/>
      <c r="B107" s="149"/>
      <c r="C107" s="152"/>
      <c r="D107" s="152"/>
      <c r="E107" s="46"/>
      <c r="F107" s="152"/>
      <c r="G107" s="152"/>
      <c r="H107" s="46"/>
      <c r="I107" s="152"/>
      <c r="J107" s="152"/>
      <c r="K107" s="46"/>
      <c r="L107" s="153"/>
      <c r="M107" s="153"/>
      <c r="N107" s="46"/>
      <c r="O107" s="152"/>
      <c r="P107" s="152"/>
      <c r="Q107" s="46"/>
      <c r="R107" s="153"/>
      <c r="S107" s="153"/>
      <c r="T107" s="46"/>
      <c r="U107" s="153"/>
      <c r="V107" s="153"/>
      <c r="W107" s="46"/>
      <c r="X107" s="152"/>
      <c r="Y107" s="152"/>
      <c r="Z107" s="46"/>
    </row>
    <row r="108" spans="1:26">
      <c r="A108" s="12"/>
      <c r="B108" s="154" t="s">
        <v>57</v>
      </c>
      <c r="C108" s="155">
        <v>138408</v>
      </c>
      <c r="D108" s="155"/>
      <c r="E108" s="36"/>
      <c r="F108" s="155">
        <v>3018</v>
      </c>
      <c r="G108" s="155"/>
      <c r="H108" s="36"/>
      <c r="I108" s="155">
        <v>344623</v>
      </c>
      <c r="J108" s="155"/>
      <c r="K108" s="36"/>
      <c r="L108" s="157" t="s">
        <v>241</v>
      </c>
      <c r="M108" s="157"/>
      <c r="N108" s="36"/>
      <c r="O108" s="155">
        <v>486049</v>
      </c>
      <c r="P108" s="155"/>
      <c r="Q108" s="36"/>
      <c r="R108" s="157">
        <v>49</v>
      </c>
      <c r="S108" s="157"/>
      <c r="T108" s="36"/>
      <c r="U108" s="157" t="s">
        <v>241</v>
      </c>
      <c r="V108" s="157"/>
      <c r="W108" s="36"/>
      <c r="X108" s="155">
        <v>486098</v>
      </c>
      <c r="Y108" s="155"/>
      <c r="Z108" s="36"/>
    </row>
    <row r="109" spans="1:26" ht="15.75" thickBot="1">
      <c r="A109" s="12"/>
      <c r="B109" s="154"/>
      <c r="C109" s="156"/>
      <c r="D109" s="156"/>
      <c r="E109" s="83"/>
      <c r="F109" s="156"/>
      <c r="G109" s="156"/>
      <c r="H109" s="83"/>
      <c r="I109" s="156"/>
      <c r="J109" s="156"/>
      <c r="K109" s="83"/>
      <c r="L109" s="158"/>
      <c r="M109" s="158"/>
      <c r="N109" s="83"/>
      <c r="O109" s="156"/>
      <c r="P109" s="156"/>
      <c r="Q109" s="83"/>
      <c r="R109" s="158"/>
      <c r="S109" s="158"/>
      <c r="T109" s="83"/>
      <c r="U109" s="158"/>
      <c r="V109" s="158"/>
      <c r="W109" s="83"/>
      <c r="X109" s="156"/>
      <c r="Y109" s="156"/>
      <c r="Z109" s="83"/>
    </row>
    <row r="110" spans="1:26">
      <c r="A110" s="12"/>
      <c r="B110" s="175" t="s">
        <v>806</v>
      </c>
      <c r="C110" s="159">
        <v>1273214</v>
      </c>
      <c r="D110" s="159"/>
      <c r="E110" s="85"/>
      <c r="F110" s="161" t="s">
        <v>241</v>
      </c>
      <c r="G110" s="161"/>
      <c r="H110" s="85"/>
      <c r="I110" s="161" t="s">
        <v>241</v>
      </c>
      <c r="J110" s="161"/>
      <c r="K110" s="85"/>
      <c r="L110" s="161" t="s">
        <v>241</v>
      </c>
      <c r="M110" s="161"/>
      <c r="N110" s="85"/>
      <c r="O110" s="159">
        <v>1273214</v>
      </c>
      <c r="P110" s="159"/>
      <c r="Q110" s="85"/>
      <c r="R110" s="161" t="s">
        <v>821</v>
      </c>
      <c r="S110" s="161"/>
      <c r="T110" s="164" t="s">
        <v>303</v>
      </c>
      <c r="U110" s="161" t="s">
        <v>241</v>
      </c>
      <c r="V110" s="161"/>
      <c r="W110" s="85"/>
      <c r="X110" s="159">
        <v>1273164</v>
      </c>
      <c r="Y110" s="159"/>
      <c r="Z110" s="85"/>
    </row>
    <row r="111" spans="1:26">
      <c r="A111" s="12"/>
      <c r="B111" s="175"/>
      <c r="C111" s="160"/>
      <c r="D111" s="160"/>
      <c r="E111" s="136"/>
      <c r="F111" s="162"/>
      <c r="G111" s="162"/>
      <c r="H111" s="136"/>
      <c r="I111" s="162"/>
      <c r="J111" s="162"/>
      <c r="K111" s="136"/>
      <c r="L111" s="162"/>
      <c r="M111" s="162"/>
      <c r="N111" s="136"/>
      <c r="O111" s="160"/>
      <c r="P111" s="160"/>
      <c r="Q111" s="136"/>
      <c r="R111" s="162"/>
      <c r="S111" s="162"/>
      <c r="T111" s="176"/>
      <c r="U111" s="162"/>
      <c r="V111" s="162"/>
      <c r="W111" s="136"/>
      <c r="X111" s="160"/>
      <c r="Y111" s="160"/>
      <c r="Z111" s="136"/>
    </row>
    <row r="112" spans="1:26">
      <c r="A112" s="12"/>
      <c r="B112" s="177" t="s">
        <v>60</v>
      </c>
      <c r="C112" s="148">
        <v>41519</v>
      </c>
      <c r="D112" s="148"/>
      <c r="E112" s="38"/>
      <c r="F112" s="147">
        <v>248</v>
      </c>
      <c r="G112" s="147"/>
      <c r="H112" s="38"/>
      <c r="I112" s="148">
        <v>193849</v>
      </c>
      <c r="J112" s="148"/>
      <c r="K112" s="38"/>
      <c r="L112" s="147" t="s">
        <v>241</v>
      </c>
      <c r="M112" s="147"/>
      <c r="N112" s="38"/>
      <c r="O112" s="148">
        <v>235616</v>
      </c>
      <c r="P112" s="148"/>
      <c r="Q112" s="38"/>
      <c r="R112" s="147" t="s">
        <v>241</v>
      </c>
      <c r="S112" s="147"/>
      <c r="T112" s="38"/>
      <c r="U112" s="147" t="s">
        <v>241</v>
      </c>
      <c r="V112" s="147"/>
      <c r="W112" s="38"/>
      <c r="X112" s="148">
        <v>235616</v>
      </c>
      <c r="Y112" s="148"/>
      <c r="Z112" s="38"/>
    </row>
    <row r="113" spans="1:26">
      <c r="A113" s="12"/>
      <c r="B113" s="177"/>
      <c r="C113" s="148"/>
      <c r="D113" s="148"/>
      <c r="E113" s="38"/>
      <c r="F113" s="147"/>
      <c r="G113" s="147"/>
      <c r="H113" s="38"/>
      <c r="I113" s="148"/>
      <c r="J113" s="148"/>
      <c r="K113" s="38"/>
      <c r="L113" s="147"/>
      <c r="M113" s="147"/>
      <c r="N113" s="38"/>
      <c r="O113" s="148"/>
      <c r="P113" s="148"/>
      <c r="Q113" s="38"/>
      <c r="R113" s="147"/>
      <c r="S113" s="147"/>
      <c r="T113" s="38"/>
      <c r="U113" s="147"/>
      <c r="V113" s="147"/>
      <c r="W113" s="38"/>
      <c r="X113" s="148"/>
      <c r="Y113" s="148"/>
      <c r="Z113" s="38"/>
    </row>
    <row r="114" spans="1:26">
      <c r="A114" s="12"/>
      <c r="B114" s="175" t="s">
        <v>128</v>
      </c>
      <c r="C114" s="150">
        <v>2233</v>
      </c>
      <c r="D114" s="150"/>
      <c r="E114" s="41"/>
      <c r="F114" s="151">
        <v>399</v>
      </c>
      <c r="G114" s="151"/>
      <c r="H114" s="41"/>
      <c r="I114" s="150">
        <v>69607</v>
      </c>
      <c r="J114" s="150"/>
      <c r="K114" s="41"/>
      <c r="L114" s="151" t="s">
        <v>241</v>
      </c>
      <c r="M114" s="151"/>
      <c r="N114" s="41"/>
      <c r="O114" s="150">
        <v>72239</v>
      </c>
      <c r="P114" s="150"/>
      <c r="Q114" s="41"/>
      <c r="R114" s="151">
        <v>383</v>
      </c>
      <c r="S114" s="151"/>
      <c r="T114" s="41"/>
      <c r="U114" s="151" t="s">
        <v>241</v>
      </c>
      <c r="V114" s="151"/>
      <c r="W114" s="41"/>
      <c r="X114" s="150">
        <v>72622</v>
      </c>
      <c r="Y114" s="150"/>
      <c r="Z114" s="41"/>
    </row>
    <row r="115" spans="1:26" ht="15.75" thickBot="1">
      <c r="A115" s="12"/>
      <c r="B115" s="175"/>
      <c r="C115" s="152"/>
      <c r="D115" s="152"/>
      <c r="E115" s="46"/>
      <c r="F115" s="153"/>
      <c r="G115" s="153"/>
      <c r="H115" s="46"/>
      <c r="I115" s="152"/>
      <c r="J115" s="152"/>
      <c r="K115" s="46"/>
      <c r="L115" s="153"/>
      <c r="M115" s="153"/>
      <c r="N115" s="46"/>
      <c r="O115" s="152"/>
      <c r="P115" s="152"/>
      <c r="Q115" s="46"/>
      <c r="R115" s="153"/>
      <c r="S115" s="153"/>
      <c r="T115" s="46"/>
      <c r="U115" s="153"/>
      <c r="V115" s="153"/>
      <c r="W115" s="46"/>
      <c r="X115" s="152"/>
      <c r="Y115" s="152"/>
      <c r="Z115" s="46"/>
    </row>
    <row r="116" spans="1:26">
      <c r="A116" s="12"/>
      <c r="B116" s="154" t="s">
        <v>808</v>
      </c>
      <c r="C116" s="155">
        <v>1455374</v>
      </c>
      <c r="D116" s="155"/>
      <c r="E116" s="36"/>
      <c r="F116" s="155">
        <v>3665</v>
      </c>
      <c r="G116" s="155"/>
      <c r="H116" s="36"/>
      <c r="I116" s="155">
        <v>608079</v>
      </c>
      <c r="J116" s="155"/>
      <c r="K116" s="36"/>
      <c r="L116" s="157" t="s">
        <v>241</v>
      </c>
      <c r="M116" s="157"/>
      <c r="N116" s="36"/>
      <c r="O116" s="155">
        <v>2067118</v>
      </c>
      <c r="P116" s="155"/>
      <c r="Q116" s="36"/>
      <c r="R116" s="157">
        <v>382</v>
      </c>
      <c r="S116" s="157"/>
      <c r="T116" s="36"/>
      <c r="U116" s="157" t="s">
        <v>241</v>
      </c>
      <c r="V116" s="157"/>
      <c r="W116" s="36"/>
      <c r="X116" s="155">
        <v>2067500</v>
      </c>
      <c r="Y116" s="155"/>
      <c r="Z116" s="36"/>
    </row>
    <row r="117" spans="1:26" ht="15.75" thickBot="1">
      <c r="A117" s="12"/>
      <c r="B117" s="154"/>
      <c r="C117" s="156"/>
      <c r="D117" s="156"/>
      <c r="E117" s="83"/>
      <c r="F117" s="156"/>
      <c r="G117" s="156"/>
      <c r="H117" s="83"/>
      <c r="I117" s="156"/>
      <c r="J117" s="156"/>
      <c r="K117" s="83"/>
      <c r="L117" s="158"/>
      <c r="M117" s="158"/>
      <c r="N117" s="83"/>
      <c r="O117" s="156"/>
      <c r="P117" s="156"/>
      <c r="Q117" s="83"/>
      <c r="R117" s="158"/>
      <c r="S117" s="158"/>
      <c r="T117" s="83"/>
      <c r="U117" s="158"/>
      <c r="V117" s="158"/>
      <c r="W117" s="83"/>
      <c r="X117" s="156"/>
      <c r="Y117" s="156"/>
      <c r="Z117" s="83"/>
    </row>
    <row r="118" spans="1:26">
      <c r="A118" s="12"/>
      <c r="B118" s="163" t="s">
        <v>809</v>
      </c>
      <c r="C118" s="159">
        <v>187289</v>
      </c>
      <c r="D118" s="159"/>
      <c r="E118" s="85"/>
      <c r="F118" s="161" t="s">
        <v>822</v>
      </c>
      <c r="G118" s="161"/>
      <c r="H118" s="164" t="s">
        <v>303</v>
      </c>
      <c r="I118" s="159">
        <v>874533</v>
      </c>
      <c r="J118" s="159"/>
      <c r="K118" s="85"/>
      <c r="L118" s="161" t="s">
        <v>815</v>
      </c>
      <c r="M118" s="161"/>
      <c r="N118" s="164" t="s">
        <v>303</v>
      </c>
      <c r="O118" s="159">
        <v>187289</v>
      </c>
      <c r="P118" s="159"/>
      <c r="Q118" s="85"/>
      <c r="R118" s="159">
        <v>355856</v>
      </c>
      <c r="S118" s="159"/>
      <c r="T118" s="85"/>
      <c r="U118" s="161" t="s">
        <v>816</v>
      </c>
      <c r="V118" s="161"/>
      <c r="W118" s="164" t="s">
        <v>303</v>
      </c>
      <c r="X118" s="159">
        <v>355856</v>
      </c>
      <c r="Y118" s="159"/>
      <c r="Z118" s="85"/>
    </row>
    <row r="119" spans="1:26" ht="15.75" thickBot="1">
      <c r="A119" s="12"/>
      <c r="B119" s="163"/>
      <c r="C119" s="152"/>
      <c r="D119" s="152"/>
      <c r="E119" s="46"/>
      <c r="F119" s="153"/>
      <c r="G119" s="153"/>
      <c r="H119" s="169"/>
      <c r="I119" s="152"/>
      <c r="J119" s="152"/>
      <c r="K119" s="46"/>
      <c r="L119" s="153"/>
      <c r="M119" s="153"/>
      <c r="N119" s="169"/>
      <c r="O119" s="152"/>
      <c r="P119" s="152"/>
      <c r="Q119" s="46"/>
      <c r="R119" s="152"/>
      <c r="S119" s="152"/>
      <c r="T119" s="46"/>
      <c r="U119" s="153"/>
      <c r="V119" s="153"/>
      <c r="W119" s="169"/>
      <c r="X119" s="152"/>
      <c r="Y119" s="152"/>
      <c r="Z119" s="46"/>
    </row>
    <row r="120" spans="1:26">
      <c r="A120" s="12"/>
      <c r="B120" s="154" t="s">
        <v>812</v>
      </c>
      <c r="C120" s="170" t="s">
        <v>238</v>
      </c>
      <c r="D120" s="155">
        <v>1642663</v>
      </c>
      <c r="E120" s="36"/>
      <c r="F120" s="170" t="s">
        <v>238</v>
      </c>
      <c r="G120" s="157" t="s">
        <v>820</v>
      </c>
      <c r="H120" s="170" t="s">
        <v>303</v>
      </c>
      <c r="I120" s="170" t="s">
        <v>238</v>
      </c>
      <c r="J120" s="155">
        <v>1482612</v>
      </c>
      <c r="K120" s="36"/>
      <c r="L120" s="170" t="s">
        <v>238</v>
      </c>
      <c r="M120" s="157" t="s">
        <v>815</v>
      </c>
      <c r="N120" s="170" t="s">
        <v>303</v>
      </c>
      <c r="O120" s="170" t="s">
        <v>238</v>
      </c>
      <c r="P120" s="155">
        <v>2254407</v>
      </c>
      <c r="Q120" s="36"/>
      <c r="R120" s="170" t="s">
        <v>238</v>
      </c>
      <c r="S120" s="155">
        <v>356238</v>
      </c>
      <c r="T120" s="36"/>
      <c r="U120" s="170" t="s">
        <v>238</v>
      </c>
      <c r="V120" s="157" t="s">
        <v>816</v>
      </c>
      <c r="W120" s="170" t="s">
        <v>303</v>
      </c>
      <c r="X120" s="170" t="s">
        <v>238</v>
      </c>
      <c r="Y120" s="155">
        <v>2423356</v>
      </c>
      <c r="Z120" s="36"/>
    </row>
    <row r="121" spans="1:26" ht="15.75" thickBot="1">
      <c r="A121" s="12"/>
      <c r="B121" s="154"/>
      <c r="C121" s="172"/>
      <c r="D121" s="173"/>
      <c r="E121" s="50"/>
      <c r="F121" s="172"/>
      <c r="G121" s="174"/>
      <c r="H121" s="172"/>
      <c r="I121" s="172"/>
      <c r="J121" s="173"/>
      <c r="K121" s="50"/>
      <c r="L121" s="172"/>
      <c r="M121" s="174"/>
      <c r="N121" s="172"/>
      <c r="O121" s="172"/>
      <c r="P121" s="173"/>
      <c r="Q121" s="50"/>
      <c r="R121" s="172"/>
      <c r="S121" s="173"/>
      <c r="T121" s="50"/>
      <c r="U121" s="172"/>
      <c r="V121" s="174"/>
      <c r="W121" s="172"/>
      <c r="X121" s="172"/>
      <c r="Y121" s="173"/>
      <c r="Z121" s="50"/>
    </row>
    <row r="122" spans="1:26" ht="15.75" thickTop="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c r="A123" s="12"/>
      <c r="B123" s="97" t="s">
        <v>823</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c r="Z123" s="97"/>
    </row>
    <row r="124" spans="1:26">
      <c r="A124" s="12"/>
      <c r="B124" s="97" t="s">
        <v>824</v>
      </c>
      <c r="C124" s="97"/>
      <c r="D124" s="97"/>
      <c r="E124" s="97"/>
      <c r="F124" s="97"/>
      <c r="G124" s="97"/>
      <c r="H124" s="97"/>
      <c r="I124" s="97"/>
      <c r="J124" s="97"/>
      <c r="K124" s="97"/>
      <c r="L124" s="97"/>
      <c r="M124" s="97"/>
      <c r="N124" s="97"/>
      <c r="O124" s="97"/>
      <c r="P124" s="97"/>
      <c r="Q124" s="97"/>
      <c r="R124" s="97"/>
      <c r="S124" s="97"/>
      <c r="T124" s="97"/>
      <c r="U124" s="97"/>
      <c r="V124" s="97"/>
      <c r="W124" s="97"/>
      <c r="X124" s="97"/>
      <c r="Y124" s="97"/>
      <c r="Z124" s="97"/>
    </row>
    <row r="125" spans="1:26">
      <c r="A125" s="12"/>
      <c r="B125" s="198"/>
      <c r="C125" s="198"/>
      <c r="D125" s="198"/>
      <c r="E125" s="198"/>
      <c r="F125" s="198"/>
      <c r="G125" s="198"/>
      <c r="H125" s="198"/>
      <c r="I125" s="198"/>
      <c r="J125" s="198"/>
      <c r="K125" s="198"/>
      <c r="L125" s="198"/>
      <c r="M125" s="198"/>
      <c r="N125" s="198"/>
      <c r="O125" s="198"/>
      <c r="P125" s="198"/>
      <c r="Q125" s="198"/>
      <c r="R125" s="198"/>
      <c r="S125" s="198"/>
      <c r="T125" s="198"/>
      <c r="U125" s="198"/>
      <c r="V125" s="198"/>
      <c r="W125" s="198"/>
      <c r="X125" s="198"/>
      <c r="Y125" s="198"/>
      <c r="Z125" s="198"/>
    </row>
    <row r="126" spans="1:26">
      <c r="A126" s="12"/>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c r="A127" s="12"/>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c r="A128" s="12"/>
      <c r="B128" s="178"/>
      <c r="C128" s="179" t="s">
        <v>783</v>
      </c>
      <c r="D128" s="179"/>
      <c r="E128" s="179"/>
      <c r="F128" s="179" t="s">
        <v>825</v>
      </c>
      <c r="G128" s="179"/>
      <c r="H128" s="179"/>
      <c r="I128" s="179" t="s">
        <v>786</v>
      </c>
      <c r="J128" s="179"/>
      <c r="K128" s="179"/>
      <c r="L128" s="179" t="s">
        <v>787</v>
      </c>
      <c r="M128" s="179"/>
      <c r="N128" s="179"/>
      <c r="O128" s="179" t="s">
        <v>783</v>
      </c>
      <c r="P128" s="179"/>
      <c r="Q128" s="179"/>
      <c r="R128" s="179" t="s">
        <v>789</v>
      </c>
      <c r="S128" s="179"/>
      <c r="T128" s="179"/>
      <c r="U128" s="179" t="s">
        <v>787</v>
      </c>
      <c r="V128" s="179"/>
      <c r="W128" s="179"/>
      <c r="X128" s="179" t="s">
        <v>789</v>
      </c>
      <c r="Y128" s="179"/>
      <c r="Z128" s="179"/>
    </row>
    <row r="129" spans="1:26" ht="15.75" thickBot="1">
      <c r="A129" s="12"/>
      <c r="B129" s="178"/>
      <c r="C129" s="180"/>
      <c r="D129" s="180"/>
      <c r="E129" s="180"/>
      <c r="F129" s="180"/>
      <c r="G129" s="180"/>
      <c r="H129" s="180"/>
      <c r="I129" s="180" t="s">
        <v>785</v>
      </c>
      <c r="J129" s="180"/>
      <c r="K129" s="180"/>
      <c r="L129" s="180"/>
      <c r="M129" s="180"/>
      <c r="N129" s="180"/>
      <c r="O129" s="180" t="s">
        <v>788</v>
      </c>
      <c r="P129" s="180"/>
      <c r="Q129" s="180"/>
      <c r="R129" s="180"/>
      <c r="S129" s="180"/>
      <c r="T129" s="180"/>
      <c r="U129" s="180"/>
      <c r="V129" s="180"/>
      <c r="W129" s="180"/>
      <c r="X129" s="180" t="s">
        <v>788</v>
      </c>
      <c r="Y129" s="180"/>
      <c r="Z129" s="180"/>
    </row>
    <row r="130" spans="1:26">
      <c r="A130" s="12"/>
      <c r="B130" s="181" t="s">
        <v>85</v>
      </c>
      <c r="C130" s="170" t="s">
        <v>238</v>
      </c>
      <c r="D130" s="157" t="s">
        <v>241</v>
      </c>
      <c r="E130" s="36"/>
      <c r="F130" s="170" t="s">
        <v>238</v>
      </c>
      <c r="G130" s="155">
        <v>7684</v>
      </c>
      <c r="H130" s="36"/>
      <c r="I130" s="170" t="s">
        <v>238</v>
      </c>
      <c r="J130" s="155">
        <v>2265052</v>
      </c>
      <c r="K130" s="36"/>
      <c r="L130" s="170" t="s">
        <v>238</v>
      </c>
      <c r="M130" s="157" t="s">
        <v>241</v>
      </c>
      <c r="N130" s="36"/>
      <c r="O130" s="170" t="s">
        <v>238</v>
      </c>
      <c r="P130" s="155">
        <v>2272736</v>
      </c>
      <c r="Q130" s="36"/>
      <c r="R130" s="170" t="s">
        <v>238</v>
      </c>
      <c r="S130" s="157" t="s">
        <v>241</v>
      </c>
      <c r="T130" s="36"/>
      <c r="U130" s="170" t="s">
        <v>238</v>
      </c>
      <c r="V130" s="157" t="s">
        <v>241</v>
      </c>
      <c r="W130" s="36"/>
      <c r="X130" s="170" t="s">
        <v>238</v>
      </c>
      <c r="Y130" s="155">
        <v>2272736</v>
      </c>
      <c r="Z130" s="36"/>
    </row>
    <row r="131" spans="1:26">
      <c r="A131" s="12"/>
      <c r="B131" s="181"/>
      <c r="C131" s="182"/>
      <c r="D131" s="183"/>
      <c r="E131" s="37"/>
      <c r="F131" s="182"/>
      <c r="G131" s="184"/>
      <c r="H131" s="37"/>
      <c r="I131" s="182"/>
      <c r="J131" s="184"/>
      <c r="K131" s="37"/>
      <c r="L131" s="182"/>
      <c r="M131" s="183"/>
      <c r="N131" s="37"/>
      <c r="O131" s="182"/>
      <c r="P131" s="184"/>
      <c r="Q131" s="37"/>
      <c r="R131" s="182"/>
      <c r="S131" s="183"/>
      <c r="T131" s="37"/>
      <c r="U131" s="182"/>
      <c r="V131" s="183"/>
      <c r="W131" s="37"/>
      <c r="X131" s="182"/>
      <c r="Y131" s="184"/>
      <c r="Z131" s="37"/>
    </row>
    <row r="132" spans="1:26">
      <c r="A132" s="12"/>
      <c r="B132" s="143" t="s">
        <v>86</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row>
    <row r="133" spans="1:26">
      <c r="A133" s="12"/>
      <c r="B133" s="185" t="s">
        <v>87</v>
      </c>
      <c r="C133" s="148">
        <v>65655</v>
      </c>
      <c r="D133" s="148"/>
      <c r="E133" s="38"/>
      <c r="F133" s="148">
        <v>10285</v>
      </c>
      <c r="G133" s="148"/>
      <c r="H133" s="38"/>
      <c r="I133" s="148">
        <v>1297758</v>
      </c>
      <c r="J133" s="148"/>
      <c r="K133" s="38"/>
      <c r="L133" s="147" t="s">
        <v>241</v>
      </c>
      <c r="M133" s="147"/>
      <c r="N133" s="38"/>
      <c r="O133" s="148">
        <v>1373698</v>
      </c>
      <c r="P133" s="148"/>
      <c r="Q133" s="38"/>
      <c r="R133" s="147">
        <v>1</v>
      </c>
      <c r="S133" s="147"/>
      <c r="T133" s="38"/>
      <c r="U133" s="147" t="s">
        <v>241</v>
      </c>
      <c r="V133" s="147"/>
      <c r="W133" s="38"/>
      <c r="X133" s="148">
        <v>1373699</v>
      </c>
      <c r="Y133" s="148"/>
      <c r="Z133" s="38"/>
    </row>
    <row r="134" spans="1:26">
      <c r="A134" s="12"/>
      <c r="B134" s="185"/>
      <c r="C134" s="148"/>
      <c r="D134" s="148"/>
      <c r="E134" s="38"/>
      <c r="F134" s="148"/>
      <c r="G134" s="148"/>
      <c r="H134" s="38"/>
      <c r="I134" s="148"/>
      <c r="J134" s="148"/>
      <c r="K134" s="38"/>
      <c r="L134" s="147"/>
      <c r="M134" s="147"/>
      <c r="N134" s="38"/>
      <c r="O134" s="148"/>
      <c r="P134" s="148"/>
      <c r="Q134" s="38"/>
      <c r="R134" s="147"/>
      <c r="S134" s="147"/>
      <c r="T134" s="38"/>
      <c r="U134" s="147"/>
      <c r="V134" s="147"/>
      <c r="W134" s="38"/>
      <c r="X134" s="148"/>
      <c r="Y134" s="148"/>
      <c r="Z134" s="38"/>
    </row>
    <row r="135" spans="1:26">
      <c r="A135" s="12"/>
      <c r="B135" s="186" t="s">
        <v>88</v>
      </c>
      <c r="C135" s="151" t="s">
        <v>826</v>
      </c>
      <c r="D135" s="151"/>
      <c r="E135" s="57" t="s">
        <v>303</v>
      </c>
      <c r="F135" s="151" t="s">
        <v>827</v>
      </c>
      <c r="G135" s="151"/>
      <c r="H135" s="57" t="s">
        <v>303</v>
      </c>
      <c r="I135" s="150">
        <v>729459</v>
      </c>
      <c r="J135" s="150"/>
      <c r="K135" s="41"/>
      <c r="L135" s="151" t="s">
        <v>241</v>
      </c>
      <c r="M135" s="151"/>
      <c r="N135" s="41"/>
      <c r="O135" s="150">
        <v>667567</v>
      </c>
      <c r="P135" s="150"/>
      <c r="Q135" s="41"/>
      <c r="R135" s="151" t="s">
        <v>241</v>
      </c>
      <c r="S135" s="151"/>
      <c r="T135" s="41"/>
      <c r="U135" s="151" t="s">
        <v>241</v>
      </c>
      <c r="V135" s="151"/>
      <c r="W135" s="41"/>
      <c r="X135" s="150">
        <v>667567</v>
      </c>
      <c r="Y135" s="150"/>
      <c r="Z135" s="41"/>
    </row>
    <row r="136" spans="1:26">
      <c r="A136" s="12"/>
      <c r="B136" s="186"/>
      <c r="C136" s="151"/>
      <c r="D136" s="151"/>
      <c r="E136" s="57"/>
      <c r="F136" s="151"/>
      <c r="G136" s="151"/>
      <c r="H136" s="57"/>
      <c r="I136" s="150"/>
      <c r="J136" s="150"/>
      <c r="K136" s="41"/>
      <c r="L136" s="151"/>
      <c r="M136" s="151"/>
      <c r="N136" s="41"/>
      <c r="O136" s="150"/>
      <c r="P136" s="150"/>
      <c r="Q136" s="41"/>
      <c r="R136" s="151"/>
      <c r="S136" s="151"/>
      <c r="T136" s="41"/>
      <c r="U136" s="151"/>
      <c r="V136" s="151"/>
      <c r="W136" s="41"/>
      <c r="X136" s="150"/>
      <c r="Y136" s="150"/>
      <c r="Z136" s="41"/>
    </row>
    <row r="137" spans="1:26">
      <c r="A137" s="12"/>
      <c r="B137" s="185" t="s">
        <v>89</v>
      </c>
      <c r="C137" s="148">
        <v>28744</v>
      </c>
      <c r="D137" s="148"/>
      <c r="E137" s="38"/>
      <c r="F137" s="147">
        <v>631</v>
      </c>
      <c r="G137" s="147"/>
      <c r="H137" s="38"/>
      <c r="I137" s="148">
        <v>123126</v>
      </c>
      <c r="J137" s="148"/>
      <c r="K137" s="38"/>
      <c r="L137" s="147" t="s">
        <v>241</v>
      </c>
      <c r="M137" s="147"/>
      <c r="N137" s="38"/>
      <c r="O137" s="148">
        <v>152501</v>
      </c>
      <c r="P137" s="148"/>
      <c r="Q137" s="38"/>
      <c r="R137" s="147" t="s">
        <v>241</v>
      </c>
      <c r="S137" s="147"/>
      <c r="T137" s="38"/>
      <c r="U137" s="147" t="s">
        <v>241</v>
      </c>
      <c r="V137" s="147"/>
      <c r="W137" s="38"/>
      <c r="X137" s="148">
        <v>152501</v>
      </c>
      <c r="Y137" s="148"/>
      <c r="Z137" s="38"/>
    </row>
    <row r="138" spans="1:26">
      <c r="A138" s="12"/>
      <c r="B138" s="185"/>
      <c r="C138" s="148"/>
      <c r="D138" s="148"/>
      <c r="E138" s="38"/>
      <c r="F138" s="147"/>
      <c r="G138" s="147"/>
      <c r="H138" s="38"/>
      <c r="I138" s="148"/>
      <c r="J138" s="148"/>
      <c r="K138" s="38"/>
      <c r="L138" s="147"/>
      <c r="M138" s="147"/>
      <c r="N138" s="38"/>
      <c r="O138" s="148"/>
      <c r="P138" s="148"/>
      <c r="Q138" s="38"/>
      <c r="R138" s="147"/>
      <c r="S138" s="147"/>
      <c r="T138" s="38"/>
      <c r="U138" s="147"/>
      <c r="V138" s="147"/>
      <c r="W138" s="38"/>
      <c r="X138" s="148"/>
      <c r="Y138" s="148"/>
      <c r="Z138" s="38"/>
    </row>
    <row r="139" spans="1:26">
      <c r="A139" s="12"/>
      <c r="B139" s="186" t="s">
        <v>379</v>
      </c>
      <c r="C139" s="151" t="s">
        <v>241</v>
      </c>
      <c r="D139" s="151"/>
      <c r="E139" s="41"/>
      <c r="F139" s="151" t="s">
        <v>241</v>
      </c>
      <c r="G139" s="151"/>
      <c r="H139" s="41"/>
      <c r="I139" s="150">
        <v>568216</v>
      </c>
      <c r="J139" s="150"/>
      <c r="K139" s="41"/>
      <c r="L139" s="187"/>
      <c r="M139" s="187"/>
      <c r="N139" s="41"/>
      <c r="O139" s="150">
        <v>568216</v>
      </c>
      <c r="P139" s="150"/>
      <c r="Q139" s="41"/>
      <c r="R139" s="187"/>
      <c r="S139" s="187"/>
      <c r="T139" s="41"/>
      <c r="U139" s="187"/>
      <c r="V139" s="187"/>
      <c r="W139" s="41"/>
      <c r="X139" s="150">
        <v>568216</v>
      </c>
      <c r="Y139" s="150"/>
      <c r="Z139" s="41"/>
    </row>
    <row r="140" spans="1:26" ht="15.75" thickBot="1">
      <c r="A140" s="12"/>
      <c r="B140" s="186"/>
      <c r="C140" s="153"/>
      <c r="D140" s="153"/>
      <c r="E140" s="46"/>
      <c r="F140" s="153"/>
      <c r="G140" s="153"/>
      <c r="H140" s="46"/>
      <c r="I140" s="152"/>
      <c r="J140" s="152"/>
      <c r="K140" s="46"/>
      <c r="L140" s="188"/>
      <c r="M140" s="188"/>
      <c r="N140" s="46"/>
      <c r="O140" s="152"/>
      <c r="P140" s="152"/>
      <c r="Q140" s="46"/>
      <c r="R140" s="188"/>
      <c r="S140" s="188"/>
      <c r="T140" s="46"/>
      <c r="U140" s="188"/>
      <c r="V140" s="188"/>
      <c r="W140" s="46"/>
      <c r="X140" s="152"/>
      <c r="Y140" s="152"/>
      <c r="Z140" s="46"/>
    </row>
    <row r="141" spans="1:26">
      <c r="A141" s="12"/>
      <c r="B141" s="154" t="s">
        <v>91</v>
      </c>
      <c r="C141" s="155">
        <v>33258</v>
      </c>
      <c r="D141" s="155"/>
      <c r="E141" s="36"/>
      <c r="F141" s="155">
        <v>10165</v>
      </c>
      <c r="G141" s="155"/>
      <c r="H141" s="36"/>
      <c r="I141" s="155">
        <v>2718559</v>
      </c>
      <c r="J141" s="155"/>
      <c r="K141" s="36"/>
      <c r="L141" s="157" t="s">
        <v>241</v>
      </c>
      <c r="M141" s="157"/>
      <c r="N141" s="36"/>
      <c r="O141" s="155">
        <v>2761982</v>
      </c>
      <c r="P141" s="155"/>
      <c r="Q141" s="36"/>
      <c r="R141" s="157">
        <v>1</v>
      </c>
      <c r="S141" s="157"/>
      <c r="T141" s="36"/>
      <c r="U141" s="157" t="s">
        <v>241</v>
      </c>
      <c r="V141" s="157"/>
      <c r="W141" s="36"/>
      <c r="X141" s="155">
        <v>2761983</v>
      </c>
      <c r="Y141" s="155"/>
      <c r="Z141" s="36"/>
    </row>
    <row r="142" spans="1:26" ht="15.75" thickBot="1">
      <c r="A142" s="12"/>
      <c r="B142" s="154"/>
      <c r="C142" s="156"/>
      <c r="D142" s="156"/>
      <c r="E142" s="83"/>
      <c r="F142" s="156"/>
      <c r="G142" s="156"/>
      <c r="H142" s="83"/>
      <c r="I142" s="156"/>
      <c r="J142" s="156"/>
      <c r="K142" s="83"/>
      <c r="L142" s="158"/>
      <c r="M142" s="158"/>
      <c r="N142" s="83"/>
      <c r="O142" s="156"/>
      <c r="P142" s="156"/>
      <c r="Q142" s="83"/>
      <c r="R142" s="158"/>
      <c r="S142" s="158"/>
      <c r="T142" s="83"/>
      <c r="U142" s="158"/>
      <c r="V142" s="158"/>
      <c r="W142" s="83"/>
      <c r="X142" s="156"/>
      <c r="Y142" s="156"/>
      <c r="Z142" s="83"/>
    </row>
    <row r="143" spans="1:26">
      <c r="A143" s="12"/>
      <c r="B143" s="189" t="s">
        <v>92</v>
      </c>
      <c r="C143" s="161" t="s">
        <v>828</v>
      </c>
      <c r="D143" s="161"/>
      <c r="E143" s="164" t="s">
        <v>303</v>
      </c>
      <c r="F143" s="161" t="s">
        <v>829</v>
      </c>
      <c r="G143" s="161"/>
      <c r="H143" s="164" t="s">
        <v>303</v>
      </c>
      <c r="I143" s="161" t="s">
        <v>830</v>
      </c>
      <c r="J143" s="161"/>
      <c r="K143" s="164" t="s">
        <v>303</v>
      </c>
      <c r="L143" s="161" t="s">
        <v>241</v>
      </c>
      <c r="M143" s="161"/>
      <c r="N143" s="85"/>
      <c r="O143" s="161" t="s">
        <v>831</v>
      </c>
      <c r="P143" s="161"/>
      <c r="Q143" s="164" t="s">
        <v>303</v>
      </c>
      <c r="R143" s="161" t="s">
        <v>832</v>
      </c>
      <c r="S143" s="161"/>
      <c r="T143" s="164" t="s">
        <v>303</v>
      </c>
      <c r="U143" s="161" t="s">
        <v>241</v>
      </c>
      <c r="V143" s="161"/>
      <c r="W143" s="85"/>
      <c r="X143" s="161" t="s">
        <v>833</v>
      </c>
      <c r="Y143" s="161"/>
      <c r="Z143" s="164" t="s">
        <v>303</v>
      </c>
    </row>
    <row r="144" spans="1:26">
      <c r="A144" s="12"/>
      <c r="B144" s="189"/>
      <c r="C144" s="162"/>
      <c r="D144" s="162"/>
      <c r="E144" s="176"/>
      <c r="F144" s="162"/>
      <c r="G144" s="162"/>
      <c r="H144" s="176"/>
      <c r="I144" s="162"/>
      <c r="J144" s="162"/>
      <c r="K144" s="176"/>
      <c r="L144" s="162"/>
      <c r="M144" s="162"/>
      <c r="N144" s="136"/>
      <c r="O144" s="162"/>
      <c r="P144" s="162"/>
      <c r="Q144" s="176"/>
      <c r="R144" s="162"/>
      <c r="S144" s="162"/>
      <c r="T144" s="176"/>
      <c r="U144" s="162"/>
      <c r="V144" s="162"/>
      <c r="W144" s="136"/>
      <c r="X144" s="162"/>
      <c r="Y144" s="162"/>
      <c r="Z144" s="176"/>
    </row>
    <row r="145" spans="1:26">
      <c r="A145" s="12"/>
      <c r="B145" s="185" t="s">
        <v>834</v>
      </c>
      <c r="C145" s="148">
        <v>128650</v>
      </c>
      <c r="D145" s="148"/>
      <c r="E145" s="38"/>
      <c r="F145" s="147" t="s">
        <v>241</v>
      </c>
      <c r="G145" s="147"/>
      <c r="H145" s="38"/>
      <c r="I145" s="147" t="s">
        <v>835</v>
      </c>
      <c r="J145" s="147"/>
      <c r="K145" s="146" t="s">
        <v>303</v>
      </c>
      <c r="L145" s="147" t="s">
        <v>241</v>
      </c>
      <c r="M145" s="147"/>
      <c r="N145" s="38"/>
      <c r="O145" s="148">
        <v>128041</v>
      </c>
      <c r="P145" s="148"/>
      <c r="Q145" s="38"/>
      <c r="R145" s="147" t="s">
        <v>836</v>
      </c>
      <c r="S145" s="147"/>
      <c r="T145" s="146" t="s">
        <v>303</v>
      </c>
      <c r="U145" s="147" t="s">
        <v>241</v>
      </c>
      <c r="V145" s="147"/>
      <c r="W145" s="38"/>
      <c r="X145" s="148">
        <v>128033</v>
      </c>
      <c r="Y145" s="148"/>
      <c r="Z145" s="38"/>
    </row>
    <row r="146" spans="1:26">
      <c r="A146" s="12"/>
      <c r="B146" s="185"/>
      <c r="C146" s="148"/>
      <c r="D146" s="148"/>
      <c r="E146" s="38"/>
      <c r="F146" s="147"/>
      <c r="G146" s="147"/>
      <c r="H146" s="38"/>
      <c r="I146" s="147"/>
      <c r="J146" s="147"/>
      <c r="K146" s="146"/>
      <c r="L146" s="147"/>
      <c r="M146" s="147"/>
      <c r="N146" s="38"/>
      <c r="O146" s="148"/>
      <c r="P146" s="148"/>
      <c r="Q146" s="38"/>
      <c r="R146" s="147"/>
      <c r="S146" s="147"/>
      <c r="T146" s="146"/>
      <c r="U146" s="147"/>
      <c r="V146" s="147"/>
      <c r="W146" s="38"/>
      <c r="X146" s="148"/>
      <c r="Y146" s="148"/>
      <c r="Z146" s="38"/>
    </row>
    <row r="147" spans="1:26">
      <c r="A147" s="12"/>
      <c r="B147" s="186" t="s">
        <v>837</v>
      </c>
      <c r="C147" s="151" t="s">
        <v>838</v>
      </c>
      <c r="D147" s="151"/>
      <c r="E147" s="57" t="s">
        <v>303</v>
      </c>
      <c r="F147" s="151" t="s">
        <v>241</v>
      </c>
      <c r="G147" s="151"/>
      <c r="H147" s="41"/>
      <c r="I147" s="151" t="s">
        <v>241</v>
      </c>
      <c r="J147" s="151"/>
      <c r="K147" s="41"/>
      <c r="L147" s="150">
        <v>489781</v>
      </c>
      <c r="M147" s="150"/>
      <c r="N147" s="41"/>
      <c r="O147" s="151" t="s">
        <v>241</v>
      </c>
      <c r="P147" s="151"/>
      <c r="Q147" s="41"/>
      <c r="R147" s="151" t="s">
        <v>839</v>
      </c>
      <c r="S147" s="151"/>
      <c r="T147" s="57" t="s">
        <v>303</v>
      </c>
      <c r="U147" s="150">
        <v>663921</v>
      </c>
      <c r="V147" s="150"/>
      <c r="W147" s="41"/>
      <c r="X147" s="151" t="s">
        <v>241</v>
      </c>
      <c r="Y147" s="151"/>
      <c r="Z147" s="41"/>
    </row>
    <row r="148" spans="1:26" ht="15.75" thickBot="1">
      <c r="A148" s="12"/>
      <c r="B148" s="186"/>
      <c r="C148" s="153"/>
      <c r="D148" s="153"/>
      <c r="E148" s="169"/>
      <c r="F148" s="153"/>
      <c r="G148" s="153"/>
      <c r="H148" s="46"/>
      <c r="I148" s="153"/>
      <c r="J148" s="153"/>
      <c r="K148" s="46"/>
      <c r="L148" s="152"/>
      <c r="M148" s="152"/>
      <c r="N148" s="46"/>
      <c r="O148" s="153"/>
      <c r="P148" s="153"/>
      <c r="Q148" s="46"/>
      <c r="R148" s="153"/>
      <c r="S148" s="153"/>
      <c r="T148" s="169"/>
      <c r="U148" s="152"/>
      <c r="V148" s="152"/>
      <c r="W148" s="46"/>
      <c r="X148" s="153"/>
      <c r="Y148" s="153"/>
      <c r="Z148" s="46"/>
    </row>
    <row r="149" spans="1:26">
      <c r="A149" s="12"/>
      <c r="B149" s="181" t="s">
        <v>95</v>
      </c>
      <c r="C149" s="157" t="s">
        <v>840</v>
      </c>
      <c r="D149" s="157"/>
      <c r="E149" s="170" t="s">
        <v>303</v>
      </c>
      <c r="F149" s="157" t="s">
        <v>829</v>
      </c>
      <c r="G149" s="157"/>
      <c r="H149" s="170" t="s">
        <v>303</v>
      </c>
      <c r="I149" s="157" t="s">
        <v>841</v>
      </c>
      <c r="J149" s="157"/>
      <c r="K149" s="170" t="s">
        <v>303</v>
      </c>
      <c r="L149" s="155">
        <v>489781</v>
      </c>
      <c r="M149" s="155"/>
      <c r="N149" s="36"/>
      <c r="O149" s="157" t="s">
        <v>842</v>
      </c>
      <c r="P149" s="157"/>
      <c r="Q149" s="170" t="s">
        <v>303</v>
      </c>
      <c r="R149" s="157" t="s">
        <v>843</v>
      </c>
      <c r="S149" s="157"/>
      <c r="T149" s="170" t="s">
        <v>303</v>
      </c>
      <c r="U149" s="155">
        <v>663921</v>
      </c>
      <c r="V149" s="155"/>
      <c r="W149" s="36"/>
      <c r="X149" s="157" t="s">
        <v>586</v>
      </c>
      <c r="Y149" s="157"/>
      <c r="Z149" s="170" t="s">
        <v>303</v>
      </c>
    </row>
    <row r="150" spans="1:26">
      <c r="A150" s="12"/>
      <c r="B150" s="181"/>
      <c r="C150" s="183"/>
      <c r="D150" s="183"/>
      <c r="E150" s="182"/>
      <c r="F150" s="183"/>
      <c r="G150" s="183"/>
      <c r="H150" s="182"/>
      <c r="I150" s="183"/>
      <c r="J150" s="183"/>
      <c r="K150" s="182"/>
      <c r="L150" s="184"/>
      <c r="M150" s="184"/>
      <c r="N150" s="37"/>
      <c r="O150" s="183"/>
      <c r="P150" s="183"/>
      <c r="Q150" s="182"/>
      <c r="R150" s="183"/>
      <c r="S150" s="183"/>
      <c r="T150" s="182"/>
      <c r="U150" s="184"/>
      <c r="V150" s="184"/>
      <c r="W150" s="37"/>
      <c r="X150" s="183"/>
      <c r="Y150" s="183"/>
      <c r="Z150" s="182"/>
    </row>
    <row r="151" spans="1:26">
      <c r="A151" s="12"/>
      <c r="B151" s="186" t="s">
        <v>844</v>
      </c>
      <c r="C151" s="150">
        <v>12232</v>
      </c>
      <c r="D151" s="150"/>
      <c r="E151" s="41"/>
      <c r="F151" s="151">
        <v>187</v>
      </c>
      <c r="G151" s="151"/>
      <c r="H151" s="41"/>
      <c r="I151" s="150">
        <v>34215</v>
      </c>
      <c r="J151" s="150"/>
      <c r="K151" s="41"/>
      <c r="L151" s="151" t="s">
        <v>241</v>
      </c>
      <c r="M151" s="151"/>
      <c r="N151" s="41"/>
      <c r="O151" s="150">
        <v>46634</v>
      </c>
      <c r="P151" s="150"/>
      <c r="Q151" s="41"/>
      <c r="R151" s="151">
        <v>3</v>
      </c>
      <c r="S151" s="151"/>
      <c r="T151" s="41"/>
      <c r="U151" s="151" t="s">
        <v>241</v>
      </c>
      <c r="V151" s="151"/>
      <c r="W151" s="41"/>
      <c r="X151" s="150">
        <v>46637</v>
      </c>
      <c r="Y151" s="150"/>
      <c r="Z151" s="41"/>
    </row>
    <row r="152" spans="1:26" ht="15.75" thickBot="1">
      <c r="A152" s="12"/>
      <c r="B152" s="186"/>
      <c r="C152" s="152"/>
      <c r="D152" s="152"/>
      <c r="E152" s="46"/>
      <c r="F152" s="153"/>
      <c r="G152" s="153"/>
      <c r="H152" s="46"/>
      <c r="I152" s="152"/>
      <c r="J152" s="152"/>
      <c r="K152" s="46"/>
      <c r="L152" s="153"/>
      <c r="M152" s="153"/>
      <c r="N152" s="46"/>
      <c r="O152" s="152"/>
      <c r="P152" s="152"/>
      <c r="Q152" s="46"/>
      <c r="R152" s="153"/>
      <c r="S152" s="153"/>
      <c r="T152" s="46"/>
      <c r="U152" s="153"/>
      <c r="V152" s="153"/>
      <c r="W152" s="46"/>
      <c r="X152" s="152"/>
      <c r="Y152" s="152"/>
      <c r="Z152" s="46"/>
    </row>
    <row r="153" spans="1:26">
      <c r="A153" s="12"/>
      <c r="B153" s="181" t="s">
        <v>106</v>
      </c>
      <c r="C153" s="170" t="s">
        <v>238</v>
      </c>
      <c r="D153" s="157" t="s">
        <v>839</v>
      </c>
      <c r="E153" s="170" t="s">
        <v>303</v>
      </c>
      <c r="F153" s="170" t="s">
        <v>238</v>
      </c>
      <c r="G153" s="157" t="s">
        <v>845</v>
      </c>
      <c r="H153" s="170" t="s">
        <v>303</v>
      </c>
      <c r="I153" s="170" t="s">
        <v>238</v>
      </c>
      <c r="J153" s="157" t="s">
        <v>846</v>
      </c>
      <c r="K153" s="170" t="s">
        <v>303</v>
      </c>
      <c r="L153" s="170" t="s">
        <v>238</v>
      </c>
      <c r="M153" s="155">
        <v>489781</v>
      </c>
      <c r="N153" s="36"/>
      <c r="O153" s="170" t="s">
        <v>238</v>
      </c>
      <c r="P153" s="157" t="s">
        <v>839</v>
      </c>
      <c r="Q153" s="170" t="s">
        <v>303</v>
      </c>
      <c r="R153" s="170" t="s">
        <v>238</v>
      </c>
      <c r="S153" s="157" t="s">
        <v>302</v>
      </c>
      <c r="T153" s="170" t="s">
        <v>303</v>
      </c>
      <c r="U153" s="170" t="s">
        <v>238</v>
      </c>
      <c r="V153" s="155">
        <v>663921</v>
      </c>
      <c r="W153" s="36"/>
      <c r="X153" s="170" t="s">
        <v>238</v>
      </c>
      <c r="Y153" s="157" t="s">
        <v>302</v>
      </c>
      <c r="Z153" s="170" t="s">
        <v>303</v>
      </c>
    </row>
    <row r="154" spans="1:26" ht="15.75" thickBot="1">
      <c r="A154" s="12"/>
      <c r="B154" s="181"/>
      <c r="C154" s="172"/>
      <c r="D154" s="174"/>
      <c r="E154" s="172"/>
      <c r="F154" s="172"/>
      <c r="G154" s="174"/>
      <c r="H154" s="172"/>
      <c r="I154" s="172"/>
      <c r="J154" s="174"/>
      <c r="K154" s="172"/>
      <c r="L154" s="172"/>
      <c r="M154" s="173"/>
      <c r="N154" s="50"/>
      <c r="O154" s="172"/>
      <c r="P154" s="174"/>
      <c r="Q154" s="172"/>
      <c r="R154" s="172"/>
      <c r="S154" s="174"/>
      <c r="T154" s="172"/>
      <c r="U154" s="172"/>
      <c r="V154" s="173"/>
      <c r="W154" s="50"/>
      <c r="X154" s="172"/>
      <c r="Y154" s="174"/>
      <c r="Z154" s="172"/>
    </row>
    <row r="155" spans="1:26" ht="15.75" thickTop="1">
      <c r="A155" s="12"/>
      <c r="B155" s="15"/>
      <c r="C155" s="190"/>
      <c r="D155" s="190"/>
      <c r="E155" s="190"/>
      <c r="F155" s="190"/>
      <c r="G155" s="190"/>
      <c r="H155" s="190"/>
      <c r="I155" s="190"/>
      <c r="J155" s="190"/>
      <c r="K155" s="190"/>
      <c r="L155" s="190"/>
      <c r="M155" s="190"/>
      <c r="N155" s="190"/>
      <c r="O155" s="190"/>
      <c r="P155" s="190"/>
      <c r="Q155" s="190"/>
      <c r="R155" s="190"/>
      <c r="S155" s="190"/>
      <c r="T155" s="190"/>
      <c r="U155" s="190"/>
      <c r="V155" s="190"/>
      <c r="W155" s="190"/>
      <c r="X155" s="190"/>
      <c r="Y155" s="190"/>
      <c r="Z155" s="190"/>
    </row>
    <row r="156" spans="1:26">
      <c r="A156" s="12"/>
      <c r="B156" s="177" t="s">
        <v>110</v>
      </c>
      <c r="C156" s="146" t="s">
        <v>238</v>
      </c>
      <c r="D156" s="148">
        <v>6099</v>
      </c>
      <c r="E156" s="38"/>
      <c r="F156" s="146" t="s">
        <v>238</v>
      </c>
      <c r="G156" s="147" t="s">
        <v>241</v>
      </c>
      <c r="H156" s="38"/>
      <c r="I156" s="146" t="s">
        <v>238</v>
      </c>
      <c r="J156" s="147" t="s">
        <v>241</v>
      </c>
      <c r="K156" s="38"/>
      <c r="L156" s="146" t="s">
        <v>238</v>
      </c>
      <c r="M156" s="147" t="s">
        <v>241</v>
      </c>
      <c r="N156" s="38"/>
      <c r="O156" s="146" t="s">
        <v>238</v>
      </c>
      <c r="P156" s="148">
        <v>6099</v>
      </c>
      <c r="Q156" s="38"/>
      <c r="R156" s="146" t="s">
        <v>238</v>
      </c>
      <c r="S156" s="148">
        <v>6099</v>
      </c>
      <c r="T156" s="38"/>
      <c r="U156" s="146" t="s">
        <v>238</v>
      </c>
      <c r="V156" s="147" t="s">
        <v>847</v>
      </c>
      <c r="W156" s="146" t="s">
        <v>303</v>
      </c>
      <c r="X156" s="146" t="s">
        <v>238</v>
      </c>
      <c r="Y156" s="148">
        <v>6099</v>
      </c>
      <c r="Z156" s="38"/>
    </row>
    <row r="157" spans="1:26">
      <c r="A157" s="12"/>
      <c r="B157" s="177"/>
      <c r="C157" s="146"/>
      <c r="D157" s="148"/>
      <c r="E157" s="38"/>
      <c r="F157" s="146"/>
      <c r="G157" s="147"/>
      <c r="H157" s="38"/>
      <c r="I157" s="146"/>
      <c r="J157" s="147"/>
      <c r="K157" s="38"/>
      <c r="L157" s="146"/>
      <c r="M157" s="147"/>
      <c r="N157" s="38"/>
      <c r="O157" s="146"/>
      <c r="P157" s="148"/>
      <c r="Q157" s="38"/>
      <c r="R157" s="146"/>
      <c r="S157" s="148"/>
      <c r="T157" s="38"/>
      <c r="U157" s="146"/>
      <c r="V157" s="147"/>
      <c r="W157" s="146"/>
      <c r="X157" s="146"/>
      <c r="Y157" s="148"/>
      <c r="Z157" s="38"/>
    </row>
    <row r="158" spans="1:26">
      <c r="A158" s="12"/>
      <c r="B158" s="175" t="s">
        <v>111</v>
      </c>
      <c r="C158" s="151" t="s">
        <v>848</v>
      </c>
      <c r="D158" s="151"/>
      <c r="E158" s="57" t="s">
        <v>303</v>
      </c>
      <c r="F158" s="151" t="s">
        <v>241</v>
      </c>
      <c r="G158" s="151"/>
      <c r="H158" s="41"/>
      <c r="I158" s="151" t="s">
        <v>848</v>
      </c>
      <c r="J158" s="151"/>
      <c r="K158" s="57" t="s">
        <v>303</v>
      </c>
      <c r="L158" s="151">
        <v>670</v>
      </c>
      <c r="M158" s="151"/>
      <c r="N158" s="41"/>
      <c r="O158" s="151" t="s">
        <v>848</v>
      </c>
      <c r="P158" s="151"/>
      <c r="Q158" s="57" t="s">
        <v>303</v>
      </c>
      <c r="R158" s="151" t="s">
        <v>848</v>
      </c>
      <c r="S158" s="151"/>
      <c r="T158" s="57" t="s">
        <v>303</v>
      </c>
      <c r="U158" s="151">
        <v>670</v>
      </c>
      <c r="V158" s="151"/>
      <c r="W158" s="41"/>
      <c r="X158" s="151" t="s">
        <v>848</v>
      </c>
      <c r="Y158" s="151"/>
      <c r="Z158" s="57" t="s">
        <v>303</v>
      </c>
    </row>
    <row r="159" spans="1:26" ht="15.75" thickBot="1">
      <c r="A159" s="12"/>
      <c r="B159" s="175"/>
      <c r="C159" s="153"/>
      <c r="D159" s="153"/>
      <c r="E159" s="169"/>
      <c r="F159" s="153"/>
      <c r="G159" s="153"/>
      <c r="H159" s="46"/>
      <c r="I159" s="153"/>
      <c r="J159" s="153"/>
      <c r="K159" s="169"/>
      <c r="L159" s="153"/>
      <c r="M159" s="153"/>
      <c r="N159" s="46"/>
      <c r="O159" s="153"/>
      <c r="P159" s="153"/>
      <c r="Q159" s="169"/>
      <c r="R159" s="153"/>
      <c r="S159" s="153"/>
      <c r="T159" s="169"/>
      <c r="U159" s="153"/>
      <c r="V159" s="153"/>
      <c r="W159" s="46"/>
      <c r="X159" s="153"/>
      <c r="Y159" s="153"/>
      <c r="Z159" s="169"/>
    </row>
    <row r="160" spans="1:26">
      <c r="A160" s="12"/>
      <c r="B160" s="181" t="s">
        <v>174</v>
      </c>
      <c r="C160" s="155">
        <v>5429</v>
      </c>
      <c r="D160" s="155"/>
      <c r="E160" s="36"/>
      <c r="F160" s="157" t="s">
        <v>241</v>
      </c>
      <c r="G160" s="157"/>
      <c r="H160" s="36"/>
      <c r="I160" s="157" t="s">
        <v>848</v>
      </c>
      <c r="J160" s="157"/>
      <c r="K160" s="170" t="s">
        <v>303</v>
      </c>
      <c r="L160" s="157">
        <v>670</v>
      </c>
      <c r="M160" s="157"/>
      <c r="N160" s="36"/>
      <c r="O160" s="155">
        <v>5429</v>
      </c>
      <c r="P160" s="155"/>
      <c r="Q160" s="36"/>
      <c r="R160" s="155">
        <v>5429</v>
      </c>
      <c r="S160" s="155"/>
      <c r="T160" s="36"/>
      <c r="U160" s="157" t="s">
        <v>849</v>
      </c>
      <c r="V160" s="157"/>
      <c r="W160" s="170" t="s">
        <v>303</v>
      </c>
      <c r="X160" s="155">
        <v>5429</v>
      </c>
      <c r="Y160" s="155"/>
      <c r="Z160" s="36"/>
    </row>
    <row r="161" spans="1:26" ht="15.75" thickBot="1">
      <c r="A161" s="12"/>
      <c r="B161" s="181"/>
      <c r="C161" s="156"/>
      <c r="D161" s="156"/>
      <c r="E161" s="83"/>
      <c r="F161" s="158"/>
      <c r="G161" s="158"/>
      <c r="H161" s="83"/>
      <c r="I161" s="158"/>
      <c r="J161" s="158"/>
      <c r="K161" s="171"/>
      <c r="L161" s="158"/>
      <c r="M161" s="158"/>
      <c r="N161" s="83"/>
      <c r="O161" s="156"/>
      <c r="P161" s="156"/>
      <c r="Q161" s="83"/>
      <c r="R161" s="156"/>
      <c r="S161" s="156"/>
      <c r="T161" s="83"/>
      <c r="U161" s="158"/>
      <c r="V161" s="158"/>
      <c r="W161" s="171"/>
      <c r="X161" s="156"/>
      <c r="Y161" s="156"/>
      <c r="Z161" s="83"/>
    </row>
    <row r="162" spans="1:26">
      <c r="A162" s="12"/>
      <c r="B162" s="189" t="s">
        <v>393</v>
      </c>
      <c r="C162" s="164" t="s">
        <v>238</v>
      </c>
      <c r="D162" s="161" t="s">
        <v>850</v>
      </c>
      <c r="E162" s="164" t="s">
        <v>303</v>
      </c>
      <c r="F162" s="164" t="s">
        <v>238</v>
      </c>
      <c r="G162" s="161" t="s">
        <v>845</v>
      </c>
      <c r="H162" s="164" t="s">
        <v>303</v>
      </c>
      <c r="I162" s="164" t="s">
        <v>238</v>
      </c>
      <c r="J162" s="161" t="s">
        <v>851</v>
      </c>
      <c r="K162" s="164" t="s">
        <v>303</v>
      </c>
      <c r="L162" s="164" t="s">
        <v>238</v>
      </c>
      <c r="M162" s="159">
        <v>490451</v>
      </c>
      <c r="N162" s="85"/>
      <c r="O162" s="164" t="s">
        <v>238</v>
      </c>
      <c r="P162" s="161" t="s">
        <v>850</v>
      </c>
      <c r="Q162" s="164" t="s">
        <v>303</v>
      </c>
      <c r="R162" s="164" t="s">
        <v>238</v>
      </c>
      <c r="S162" s="161" t="s">
        <v>852</v>
      </c>
      <c r="T162" s="164" t="s">
        <v>303</v>
      </c>
      <c r="U162" s="164" t="s">
        <v>238</v>
      </c>
      <c r="V162" s="159">
        <v>658492</v>
      </c>
      <c r="W162" s="85"/>
      <c r="X162" s="164" t="s">
        <v>238</v>
      </c>
      <c r="Y162" s="161" t="s">
        <v>852</v>
      </c>
      <c r="Z162" s="164" t="s">
        <v>303</v>
      </c>
    </row>
    <row r="163" spans="1:26" ht="15.75" thickBot="1">
      <c r="A163" s="12"/>
      <c r="B163" s="189"/>
      <c r="C163" s="165"/>
      <c r="D163" s="167"/>
      <c r="E163" s="165"/>
      <c r="F163" s="165"/>
      <c r="G163" s="167"/>
      <c r="H163" s="165"/>
      <c r="I163" s="165"/>
      <c r="J163" s="167"/>
      <c r="K163" s="165"/>
      <c r="L163" s="165"/>
      <c r="M163" s="166"/>
      <c r="N163" s="93"/>
      <c r="O163" s="165"/>
      <c r="P163" s="167"/>
      <c r="Q163" s="165"/>
      <c r="R163" s="165"/>
      <c r="S163" s="167"/>
      <c r="T163" s="165"/>
      <c r="U163" s="165"/>
      <c r="V163" s="166"/>
      <c r="W163" s="93"/>
      <c r="X163" s="165"/>
      <c r="Y163" s="167"/>
      <c r="Z163" s="165"/>
    </row>
    <row r="164" spans="1:26" ht="15.75" thickTop="1">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c r="A166" s="12"/>
      <c r="B166" s="97" t="s">
        <v>823</v>
      </c>
      <c r="C166" s="97"/>
      <c r="D166" s="97"/>
      <c r="E166" s="97"/>
      <c r="F166" s="97"/>
      <c r="G166" s="97"/>
      <c r="H166" s="97"/>
      <c r="I166" s="97"/>
      <c r="J166" s="97"/>
      <c r="K166" s="97"/>
      <c r="L166" s="97"/>
      <c r="M166" s="97"/>
      <c r="N166" s="97"/>
      <c r="O166" s="97"/>
      <c r="P166" s="97"/>
      <c r="Q166" s="97"/>
      <c r="R166" s="97"/>
      <c r="S166" s="97"/>
      <c r="T166" s="97"/>
      <c r="U166" s="97"/>
      <c r="V166" s="97"/>
      <c r="W166" s="97"/>
      <c r="X166" s="97"/>
      <c r="Y166" s="97"/>
      <c r="Z166" s="97"/>
    </row>
    <row r="167" spans="1:26">
      <c r="A167" s="12"/>
      <c r="B167" s="97" t="s">
        <v>853</v>
      </c>
      <c r="C167" s="97"/>
      <c r="D167" s="97"/>
      <c r="E167" s="97"/>
      <c r="F167" s="97"/>
      <c r="G167" s="97"/>
      <c r="H167" s="97"/>
      <c r="I167" s="97"/>
      <c r="J167" s="97"/>
      <c r="K167" s="97"/>
      <c r="L167" s="97"/>
      <c r="M167" s="97"/>
      <c r="N167" s="97"/>
      <c r="O167" s="97"/>
      <c r="P167" s="97"/>
      <c r="Q167" s="97"/>
      <c r="R167" s="97"/>
      <c r="S167" s="97"/>
      <c r="T167" s="97"/>
      <c r="U167" s="97"/>
      <c r="V167" s="97"/>
      <c r="W167" s="97"/>
      <c r="X167" s="97"/>
      <c r="Y167" s="97"/>
      <c r="Z167" s="97"/>
    </row>
    <row r="168" spans="1:26">
      <c r="A168" s="12"/>
      <c r="B168" s="199"/>
      <c r="C168" s="199"/>
      <c r="D168" s="199"/>
      <c r="E168" s="199"/>
      <c r="F168" s="199"/>
      <c r="G168" s="199"/>
      <c r="H168" s="199"/>
      <c r="I168" s="199"/>
      <c r="J168" s="199"/>
      <c r="K168" s="199"/>
      <c r="L168" s="199"/>
      <c r="M168" s="199"/>
      <c r="N168" s="199"/>
      <c r="O168" s="199"/>
      <c r="P168" s="199"/>
      <c r="Q168" s="199"/>
      <c r="R168" s="199"/>
      <c r="S168" s="199"/>
      <c r="T168" s="199"/>
      <c r="U168" s="199"/>
      <c r="V168" s="199"/>
      <c r="W168" s="199"/>
      <c r="X168" s="199"/>
      <c r="Y168" s="199"/>
      <c r="Z168" s="199"/>
    </row>
    <row r="169" spans="1:26">
      <c r="A169" s="12"/>
      <c r="B169" s="29"/>
      <c r="C169" s="29"/>
      <c r="D169" s="29"/>
      <c r="E169" s="29"/>
      <c r="F169" s="29"/>
      <c r="G169" s="29"/>
      <c r="H169" s="29"/>
      <c r="I169" s="29"/>
      <c r="J169" s="29"/>
      <c r="K169" s="29"/>
      <c r="L169" s="29"/>
      <c r="M169" s="29"/>
      <c r="N169" s="29"/>
      <c r="O169" s="29"/>
      <c r="P169" s="29"/>
      <c r="Q169" s="29"/>
      <c r="R169" s="29"/>
      <c r="S169" s="29"/>
      <c r="T169" s="29"/>
      <c r="U169" s="29"/>
      <c r="V169" s="29"/>
      <c r="W169" s="29"/>
      <c r="X169" s="29"/>
      <c r="Y169" s="29"/>
      <c r="Z169" s="29"/>
    </row>
    <row r="170" spans="1:26">
      <c r="A170" s="12"/>
      <c r="B170" s="17"/>
      <c r="C170" s="17"/>
      <c r="D170" s="17"/>
      <c r="E170" s="17"/>
      <c r="F170" s="17"/>
      <c r="G170" s="17"/>
      <c r="H170" s="17"/>
      <c r="I170" s="17"/>
      <c r="J170" s="17"/>
      <c r="K170" s="17"/>
      <c r="L170" s="17"/>
      <c r="M170" s="17"/>
      <c r="N170" s="17"/>
      <c r="O170" s="17"/>
      <c r="P170" s="17"/>
      <c r="Q170" s="17"/>
      <c r="R170" s="17"/>
      <c r="S170" s="17"/>
      <c r="T170" s="17"/>
      <c r="U170" s="17"/>
      <c r="V170" s="17"/>
      <c r="W170" s="17"/>
      <c r="X170" s="17"/>
      <c r="Y170" s="17"/>
      <c r="Z170" s="17"/>
    </row>
    <row r="171" spans="1:26">
      <c r="A171" s="12"/>
      <c r="B171" s="178"/>
      <c r="C171" s="179" t="s">
        <v>783</v>
      </c>
      <c r="D171" s="179"/>
      <c r="E171" s="179"/>
      <c r="F171" s="179" t="s">
        <v>825</v>
      </c>
      <c r="G171" s="179"/>
      <c r="H171" s="179"/>
      <c r="I171" s="179" t="s">
        <v>786</v>
      </c>
      <c r="J171" s="179"/>
      <c r="K171" s="179"/>
      <c r="L171" s="179" t="s">
        <v>787</v>
      </c>
      <c r="M171" s="179"/>
      <c r="N171" s="179"/>
      <c r="O171" s="179" t="s">
        <v>783</v>
      </c>
      <c r="P171" s="179"/>
      <c r="Q171" s="179"/>
      <c r="R171" s="179" t="s">
        <v>789</v>
      </c>
      <c r="S171" s="179"/>
      <c r="T171" s="179"/>
      <c r="U171" s="179" t="s">
        <v>787</v>
      </c>
      <c r="V171" s="179"/>
      <c r="W171" s="179"/>
      <c r="X171" s="179" t="s">
        <v>789</v>
      </c>
      <c r="Y171" s="179"/>
      <c r="Z171" s="179"/>
    </row>
    <row r="172" spans="1:26" ht="15.75" thickBot="1">
      <c r="A172" s="12"/>
      <c r="B172" s="178"/>
      <c r="C172" s="180"/>
      <c r="D172" s="180"/>
      <c r="E172" s="180"/>
      <c r="F172" s="180"/>
      <c r="G172" s="180"/>
      <c r="H172" s="180"/>
      <c r="I172" s="180" t="s">
        <v>785</v>
      </c>
      <c r="J172" s="180"/>
      <c r="K172" s="180"/>
      <c r="L172" s="180"/>
      <c r="M172" s="180"/>
      <c r="N172" s="180"/>
      <c r="O172" s="180" t="s">
        <v>788</v>
      </c>
      <c r="P172" s="180"/>
      <c r="Q172" s="180"/>
      <c r="R172" s="180"/>
      <c r="S172" s="180"/>
      <c r="T172" s="180"/>
      <c r="U172" s="180"/>
      <c r="V172" s="180"/>
      <c r="W172" s="180"/>
      <c r="X172" s="180" t="s">
        <v>788</v>
      </c>
      <c r="Y172" s="180"/>
      <c r="Z172" s="180"/>
    </row>
    <row r="173" spans="1:26">
      <c r="A173" s="12"/>
      <c r="B173" s="181" t="s">
        <v>85</v>
      </c>
      <c r="C173" s="170" t="s">
        <v>238</v>
      </c>
      <c r="D173" s="157" t="s">
        <v>241</v>
      </c>
      <c r="E173" s="36"/>
      <c r="F173" s="170" t="s">
        <v>238</v>
      </c>
      <c r="G173" s="155">
        <v>8392</v>
      </c>
      <c r="H173" s="36"/>
      <c r="I173" s="170" t="s">
        <v>238</v>
      </c>
      <c r="J173" s="155">
        <v>2490207</v>
      </c>
      <c r="K173" s="36"/>
      <c r="L173" s="170" t="s">
        <v>238</v>
      </c>
      <c r="M173" s="157" t="s">
        <v>241</v>
      </c>
      <c r="N173" s="36"/>
      <c r="O173" s="170" t="s">
        <v>238</v>
      </c>
      <c r="P173" s="155">
        <v>2498599</v>
      </c>
      <c r="Q173" s="36"/>
      <c r="R173" s="170" t="s">
        <v>238</v>
      </c>
      <c r="S173" s="157" t="s">
        <v>241</v>
      </c>
      <c r="T173" s="36"/>
      <c r="U173" s="170" t="s">
        <v>238</v>
      </c>
      <c r="V173" s="157" t="s">
        <v>241</v>
      </c>
      <c r="W173" s="36"/>
      <c r="X173" s="170" t="s">
        <v>238</v>
      </c>
      <c r="Y173" s="155">
        <v>2498599</v>
      </c>
      <c r="Z173" s="36"/>
    </row>
    <row r="174" spans="1:26">
      <c r="A174" s="12"/>
      <c r="B174" s="181"/>
      <c r="C174" s="182"/>
      <c r="D174" s="183"/>
      <c r="E174" s="37"/>
      <c r="F174" s="182"/>
      <c r="G174" s="184"/>
      <c r="H174" s="37"/>
      <c r="I174" s="182"/>
      <c r="J174" s="184"/>
      <c r="K174" s="37"/>
      <c r="L174" s="182"/>
      <c r="M174" s="183"/>
      <c r="N174" s="37"/>
      <c r="O174" s="182"/>
      <c r="P174" s="184"/>
      <c r="Q174" s="37"/>
      <c r="R174" s="182"/>
      <c r="S174" s="183"/>
      <c r="T174" s="37"/>
      <c r="U174" s="182"/>
      <c r="V174" s="183"/>
      <c r="W174" s="37"/>
      <c r="X174" s="182"/>
      <c r="Y174" s="184"/>
      <c r="Z174" s="37"/>
    </row>
    <row r="175" spans="1:26">
      <c r="A175" s="12"/>
      <c r="B175" s="143" t="s">
        <v>86</v>
      </c>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row>
    <row r="176" spans="1:26">
      <c r="A176" s="12"/>
      <c r="B176" s="145" t="s">
        <v>87</v>
      </c>
      <c r="C176" s="148">
        <v>116094</v>
      </c>
      <c r="D176" s="148"/>
      <c r="E176" s="38"/>
      <c r="F176" s="148">
        <v>9287</v>
      </c>
      <c r="G176" s="148"/>
      <c r="H176" s="38"/>
      <c r="I176" s="148">
        <v>1321716</v>
      </c>
      <c r="J176" s="148"/>
      <c r="K176" s="38"/>
      <c r="L176" s="147" t="s">
        <v>241</v>
      </c>
      <c r="M176" s="147"/>
      <c r="N176" s="38"/>
      <c r="O176" s="148">
        <v>1447097</v>
      </c>
      <c r="P176" s="148"/>
      <c r="Q176" s="38"/>
      <c r="R176" s="147" t="s">
        <v>241</v>
      </c>
      <c r="S176" s="147"/>
      <c r="T176" s="38"/>
      <c r="U176" s="147" t="s">
        <v>241</v>
      </c>
      <c r="V176" s="147"/>
      <c r="W176" s="38"/>
      <c r="X176" s="148">
        <v>1447097</v>
      </c>
      <c r="Y176" s="148"/>
      <c r="Z176" s="38"/>
    </row>
    <row r="177" spans="1:26">
      <c r="A177" s="12"/>
      <c r="B177" s="145"/>
      <c r="C177" s="148"/>
      <c r="D177" s="148"/>
      <c r="E177" s="38"/>
      <c r="F177" s="148"/>
      <c r="G177" s="148"/>
      <c r="H177" s="38"/>
      <c r="I177" s="148"/>
      <c r="J177" s="148"/>
      <c r="K177" s="38"/>
      <c r="L177" s="147"/>
      <c r="M177" s="147"/>
      <c r="N177" s="38"/>
      <c r="O177" s="148"/>
      <c r="P177" s="148"/>
      <c r="Q177" s="38"/>
      <c r="R177" s="147"/>
      <c r="S177" s="147"/>
      <c r="T177" s="38"/>
      <c r="U177" s="147"/>
      <c r="V177" s="147"/>
      <c r="W177" s="38"/>
      <c r="X177" s="148"/>
      <c r="Y177" s="148"/>
      <c r="Z177" s="38"/>
    </row>
    <row r="178" spans="1:26">
      <c r="A178" s="12"/>
      <c r="B178" s="149" t="s">
        <v>88</v>
      </c>
      <c r="C178" s="151" t="s">
        <v>854</v>
      </c>
      <c r="D178" s="151"/>
      <c r="E178" s="57" t="s">
        <v>303</v>
      </c>
      <c r="F178" s="151" t="s">
        <v>855</v>
      </c>
      <c r="G178" s="151"/>
      <c r="H178" s="57" t="s">
        <v>303</v>
      </c>
      <c r="I178" s="150">
        <v>791258</v>
      </c>
      <c r="J178" s="150"/>
      <c r="K178" s="41"/>
      <c r="L178" s="151" t="s">
        <v>241</v>
      </c>
      <c r="M178" s="151"/>
      <c r="N178" s="41"/>
      <c r="O178" s="150">
        <v>689143</v>
      </c>
      <c r="P178" s="150"/>
      <c r="Q178" s="41"/>
      <c r="R178" s="151" t="s">
        <v>241</v>
      </c>
      <c r="S178" s="151"/>
      <c r="T178" s="41"/>
      <c r="U178" s="151" t="s">
        <v>241</v>
      </c>
      <c r="V178" s="151"/>
      <c r="W178" s="41"/>
      <c r="X178" s="150">
        <v>689143</v>
      </c>
      <c r="Y178" s="150"/>
      <c r="Z178" s="41"/>
    </row>
    <row r="179" spans="1:26">
      <c r="A179" s="12"/>
      <c r="B179" s="149"/>
      <c r="C179" s="151"/>
      <c r="D179" s="151"/>
      <c r="E179" s="57"/>
      <c r="F179" s="151"/>
      <c r="G179" s="151"/>
      <c r="H179" s="57"/>
      <c r="I179" s="150"/>
      <c r="J179" s="150"/>
      <c r="K179" s="41"/>
      <c r="L179" s="151"/>
      <c r="M179" s="151"/>
      <c r="N179" s="41"/>
      <c r="O179" s="150"/>
      <c r="P179" s="150"/>
      <c r="Q179" s="41"/>
      <c r="R179" s="151"/>
      <c r="S179" s="151"/>
      <c r="T179" s="41"/>
      <c r="U179" s="151"/>
      <c r="V179" s="151"/>
      <c r="W179" s="41"/>
      <c r="X179" s="150"/>
      <c r="Y179" s="150"/>
      <c r="Z179" s="41"/>
    </row>
    <row r="180" spans="1:26">
      <c r="A180" s="12"/>
      <c r="B180" s="145" t="s">
        <v>89</v>
      </c>
      <c r="C180" s="148">
        <v>32552</v>
      </c>
      <c r="D180" s="148"/>
      <c r="E180" s="38"/>
      <c r="F180" s="147">
        <v>605</v>
      </c>
      <c r="G180" s="147"/>
      <c r="H180" s="38"/>
      <c r="I180" s="148">
        <v>131555</v>
      </c>
      <c r="J180" s="148"/>
      <c r="K180" s="38"/>
      <c r="L180" s="147" t="s">
        <v>241</v>
      </c>
      <c r="M180" s="147"/>
      <c r="N180" s="38"/>
      <c r="O180" s="148">
        <v>164712</v>
      </c>
      <c r="P180" s="148"/>
      <c r="Q180" s="38"/>
      <c r="R180" s="147" t="s">
        <v>241</v>
      </c>
      <c r="S180" s="147"/>
      <c r="T180" s="38"/>
      <c r="U180" s="147" t="s">
        <v>241</v>
      </c>
      <c r="V180" s="147"/>
      <c r="W180" s="38"/>
      <c r="X180" s="148">
        <v>164712</v>
      </c>
      <c r="Y180" s="148"/>
      <c r="Z180" s="38"/>
    </row>
    <row r="181" spans="1:26">
      <c r="A181" s="12"/>
      <c r="B181" s="145"/>
      <c r="C181" s="148"/>
      <c r="D181" s="148"/>
      <c r="E181" s="38"/>
      <c r="F181" s="147"/>
      <c r="G181" s="147"/>
      <c r="H181" s="38"/>
      <c r="I181" s="148"/>
      <c r="J181" s="148"/>
      <c r="K181" s="38"/>
      <c r="L181" s="147"/>
      <c r="M181" s="147"/>
      <c r="N181" s="38"/>
      <c r="O181" s="148"/>
      <c r="P181" s="148"/>
      <c r="Q181" s="38"/>
      <c r="R181" s="147"/>
      <c r="S181" s="147"/>
      <c r="T181" s="38"/>
      <c r="U181" s="147"/>
      <c r="V181" s="147"/>
      <c r="W181" s="38"/>
      <c r="X181" s="148"/>
      <c r="Y181" s="148"/>
      <c r="Z181" s="38"/>
    </row>
    <row r="182" spans="1:26">
      <c r="A182" s="12"/>
      <c r="B182" s="149" t="s">
        <v>379</v>
      </c>
      <c r="C182" s="151" t="s">
        <v>241</v>
      </c>
      <c r="D182" s="151"/>
      <c r="E182" s="41"/>
      <c r="F182" s="151" t="s">
        <v>241</v>
      </c>
      <c r="G182" s="151"/>
      <c r="H182" s="41"/>
      <c r="I182" s="150">
        <v>300104</v>
      </c>
      <c r="J182" s="150"/>
      <c r="K182" s="41"/>
      <c r="L182" s="151" t="s">
        <v>241</v>
      </c>
      <c r="M182" s="151"/>
      <c r="N182" s="41"/>
      <c r="O182" s="150">
        <v>300104</v>
      </c>
      <c r="P182" s="150"/>
      <c r="Q182" s="41"/>
      <c r="R182" s="151" t="s">
        <v>241</v>
      </c>
      <c r="S182" s="151"/>
      <c r="T182" s="41"/>
      <c r="U182" s="151" t="s">
        <v>241</v>
      </c>
      <c r="V182" s="151"/>
      <c r="W182" s="41"/>
      <c r="X182" s="150">
        <v>300104</v>
      </c>
      <c r="Y182" s="150"/>
      <c r="Z182" s="41"/>
    </row>
    <row r="183" spans="1:26" ht="15.75" thickBot="1">
      <c r="A183" s="12"/>
      <c r="B183" s="149"/>
      <c r="C183" s="153"/>
      <c r="D183" s="153"/>
      <c r="E183" s="46"/>
      <c r="F183" s="153"/>
      <c r="G183" s="153"/>
      <c r="H183" s="46"/>
      <c r="I183" s="152"/>
      <c r="J183" s="152"/>
      <c r="K183" s="46"/>
      <c r="L183" s="153"/>
      <c r="M183" s="153"/>
      <c r="N183" s="46"/>
      <c r="O183" s="152"/>
      <c r="P183" s="152"/>
      <c r="Q183" s="46"/>
      <c r="R183" s="153"/>
      <c r="S183" s="153"/>
      <c r="T183" s="46"/>
      <c r="U183" s="153"/>
      <c r="V183" s="153"/>
      <c r="W183" s="46"/>
      <c r="X183" s="152"/>
      <c r="Y183" s="152"/>
      <c r="Z183" s="46"/>
    </row>
    <row r="184" spans="1:26">
      <c r="A184" s="12"/>
      <c r="B184" s="154" t="s">
        <v>91</v>
      </c>
      <c r="C184" s="155">
        <v>47076</v>
      </c>
      <c r="D184" s="155"/>
      <c r="E184" s="36"/>
      <c r="F184" s="155">
        <v>9347</v>
      </c>
      <c r="G184" s="155"/>
      <c r="H184" s="36"/>
      <c r="I184" s="155">
        <v>2544633</v>
      </c>
      <c r="J184" s="155"/>
      <c r="K184" s="36"/>
      <c r="L184" s="157" t="s">
        <v>241</v>
      </c>
      <c r="M184" s="157"/>
      <c r="N184" s="36"/>
      <c r="O184" s="155">
        <v>2601056</v>
      </c>
      <c r="P184" s="155"/>
      <c r="Q184" s="36"/>
      <c r="R184" s="157" t="s">
        <v>241</v>
      </c>
      <c r="S184" s="157"/>
      <c r="T184" s="36"/>
      <c r="U184" s="157" t="s">
        <v>241</v>
      </c>
      <c r="V184" s="157"/>
      <c r="W184" s="36"/>
      <c r="X184" s="155">
        <v>2601056</v>
      </c>
      <c r="Y184" s="155"/>
      <c r="Z184" s="36"/>
    </row>
    <row r="185" spans="1:26" ht="15.75" thickBot="1">
      <c r="A185" s="12"/>
      <c r="B185" s="154"/>
      <c r="C185" s="156"/>
      <c r="D185" s="156"/>
      <c r="E185" s="83"/>
      <c r="F185" s="156"/>
      <c r="G185" s="156"/>
      <c r="H185" s="83"/>
      <c r="I185" s="156"/>
      <c r="J185" s="156"/>
      <c r="K185" s="83"/>
      <c r="L185" s="158"/>
      <c r="M185" s="158"/>
      <c r="N185" s="83"/>
      <c r="O185" s="156"/>
      <c r="P185" s="156"/>
      <c r="Q185" s="83"/>
      <c r="R185" s="158"/>
      <c r="S185" s="158"/>
      <c r="T185" s="83"/>
      <c r="U185" s="158"/>
      <c r="V185" s="158"/>
      <c r="W185" s="83"/>
      <c r="X185" s="156"/>
      <c r="Y185" s="156"/>
      <c r="Z185" s="83"/>
    </row>
    <row r="186" spans="1:26">
      <c r="A186" s="12"/>
      <c r="B186" s="189" t="s">
        <v>381</v>
      </c>
      <c r="C186" s="161" t="s">
        <v>856</v>
      </c>
      <c r="D186" s="161"/>
      <c r="E186" s="164" t="s">
        <v>303</v>
      </c>
      <c r="F186" s="161" t="s">
        <v>857</v>
      </c>
      <c r="G186" s="161"/>
      <c r="H186" s="164" t="s">
        <v>303</v>
      </c>
      <c r="I186" s="161" t="s">
        <v>858</v>
      </c>
      <c r="J186" s="161"/>
      <c r="K186" s="164" t="s">
        <v>303</v>
      </c>
      <c r="L186" s="161" t="s">
        <v>241</v>
      </c>
      <c r="M186" s="161"/>
      <c r="N186" s="85"/>
      <c r="O186" s="161" t="s">
        <v>410</v>
      </c>
      <c r="P186" s="161"/>
      <c r="Q186" s="164" t="s">
        <v>303</v>
      </c>
      <c r="R186" s="161" t="s">
        <v>241</v>
      </c>
      <c r="S186" s="161"/>
      <c r="T186" s="85"/>
      <c r="U186" s="161" t="s">
        <v>241</v>
      </c>
      <c r="V186" s="161"/>
      <c r="W186" s="85"/>
      <c r="X186" s="161" t="s">
        <v>410</v>
      </c>
      <c r="Y186" s="161"/>
      <c r="Z186" s="164" t="s">
        <v>303</v>
      </c>
    </row>
    <row r="187" spans="1:26">
      <c r="A187" s="12"/>
      <c r="B187" s="189"/>
      <c r="C187" s="151"/>
      <c r="D187" s="151"/>
      <c r="E187" s="57"/>
      <c r="F187" s="162"/>
      <c r="G187" s="162"/>
      <c r="H187" s="176"/>
      <c r="I187" s="162"/>
      <c r="J187" s="162"/>
      <c r="K187" s="176"/>
      <c r="L187" s="162"/>
      <c r="M187" s="162"/>
      <c r="N187" s="136"/>
      <c r="O187" s="162"/>
      <c r="P187" s="162"/>
      <c r="Q187" s="176"/>
      <c r="R187" s="162"/>
      <c r="S187" s="162"/>
      <c r="T187" s="136"/>
      <c r="U187" s="162"/>
      <c r="V187" s="162"/>
      <c r="W187" s="136"/>
      <c r="X187" s="151"/>
      <c r="Y187" s="151"/>
      <c r="Z187" s="57"/>
    </row>
    <row r="188" spans="1:26">
      <c r="A188" s="12"/>
      <c r="B188" s="145" t="s">
        <v>834</v>
      </c>
      <c r="C188" s="148">
        <v>122297</v>
      </c>
      <c r="D188" s="148"/>
      <c r="E188" s="38"/>
      <c r="F188" s="147" t="s">
        <v>241</v>
      </c>
      <c r="G188" s="147"/>
      <c r="H188" s="38"/>
      <c r="I188" s="148">
        <v>2387</v>
      </c>
      <c r="J188" s="148"/>
      <c r="K188" s="38"/>
      <c r="L188" s="147" t="s">
        <v>241</v>
      </c>
      <c r="M188" s="147"/>
      <c r="N188" s="38"/>
      <c r="O188" s="148">
        <v>124684</v>
      </c>
      <c r="P188" s="148"/>
      <c r="Q188" s="38"/>
      <c r="R188" s="147" t="s">
        <v>859</v>
      </c>
      <c r="S188" s="147"/>
      <c r="T188" s="146" t="s">
        <v>303</v>
      </c>
      <c r="U188" s="147" t="s">
        <v>241</v>
      </c>
      <c r="V188" s="147"/>
      <c r="W188" s="38"/>
      <c r="X188" s="148">
        <v>124663</v>
      </c>
      <c r="Y188" s="148"/>
      <c r="Z188" s="38"/>
    </row>
    <row r="189" spans="1:26">
      <c r="A189" s="12"/>
      <c r="B189" s="145"/>
      <c r="C189" s="148"/>
      <c r="D189" s="148"/>
      <c r="E189" s="38"/>
      <c r="F189" s="147"/>
      <c r="G189" s="147"/>
      <c r="H189" s="38"/>
      <c r="I189" s="148"/>
      <c r="J189" s="148"/>
      <c r="K189" s="38"/>
      <c r="L189" s="147"/>
      <c r="M189" s="147"/>
      <c r="N189" s="38"/>
      <c r="O189" s="148"/>
      <c r="P189" s="148"/>
      <c r="Q189" s="38"/>
      <c r="R189" s="147"/>
      <c r="S189" s="147"/>
      <c r="T189" s="146"/>
      <c r="U189" s="147"/>
      <c r="V189" s="147"/>
      <c r="W189" s="38"/>
      <c r="X189" s="148"/>
      <c r="Y189" s="148"/>
      <c r="Z189" s="38"/>
    </row>
    <row r="190" spans="1:26">
      <c r="A190" s="12"/>
      <c r="B190" s="149" t="s">
        <v>124</v>
      </c>
      <c r="C190" s="150">
        <v>5232</v>
      </c>
      <c r="D190" s="150"/>
      <c r="E190" s="41"/>
      <c r="F190" s="151" t="s">
        <v>241</v>
      </c>
      <c r="G190" s="151"/>
      <c r="H190" s="41"/>
      <c r="I190" s="151" t="s">
        <v>241</v>
      </c>
      <c r="J190" s="151"/>
      <c r="K190" s="41"/>
      <c r="L190" s="151" t="s">
        <v>241</v>
      </c>
      <c r="M190" s="151"/>
      <c r="N190" s="41"/>
      <c r="O190" s="150">
        <v>5232</v>
      </c>
      <c r="P190" s="150"/>
      <c r="Q190" s="41"/>
      <c r="R190" s="151" t="s">
        <v>241</v>
      </c>
      <c r="S190" s="151"/>
      <c r="T190" s="41"/>
      <c r="U190" s="151" t="s">
        <v>241</v>
      </c>
      <c r="V190" s="151"/>
      <c r="W190" s="41"/>
      <c r="X190" s="150">
        <v>5232</v>
      </c>
      <c r="Y190" s="150"/>
      <c r="Z190" s="41"/>
    </row>
    <row r="191" spans="1:26">
      <c r="A191" s="12"/>
      <c r="B191" s="149"/>
      <c r="C191" s="150"/>
      <c r="D191" s="150"/>
      <c r="E191" s="41"/>
      <c r="F191" s="151"/>
      <c r="G191" s="151"/>
      <c r="H191" s="41"/>
      <c r="I191" s="151"/>
      <c r="J191" s="151"/>
      <c r="K191" s="41"/>
      <c r="L191" s="151"/>
      <c r="M191" s="151"/>
      <c r="N191" s="41"/>
      <c r="O191" s="150"/>
      <c r="P191" s="150"/>
      <c r="Q191" s="41"/>
      <c r="R191" s="151"/>
      <c r="S191" s="151"/>
      <c r="T191" s="41"/>
      <c r="U191" s="151"/>
      <c r="V191" s="151"/>
      <c r="W191" s="41"/>
      <c r="X191" s="150"/>
      <c r="Y191" s="150"/>
      <c r="Z191" s="41"/>
    </row>
    <row r="192" spans="1:26">
      <c r="A192" s="12"/>
      <c r="B192" s="145" t="s">
        <v>837</v>
      </c>
      <c r="C192" s="147" t="s">
        <v>860</v>
      </c>
      <c r="D192" s="147"/>
      <c r="E192" s="146" t="s">
        <v>303</v>
      </c>
      <c r="F192" s="147" t="s">
        <v>241</v>
      </c>
      <c r="G192" s="147"/>
      <c r="H192" s="38"/>
      <c r="I192" s="147" t="s">
        <v>241</v>
      </c>
      <c r="J192" s="147"/>
      <c r="K192" s="38"/>
      <c r="L192" s="148">
        <v>61469</v>
      </c>
      <c r="M192" s="148"/>
      <c r="N192" s="38"/>
      <c r="O192" s="147" t="s">
        <v>241</v>
      </c>
      <c r="P192" s="147"/>
      <c r="Q192" s="38"/>
      <c r="R192" s="147" t="s">
        <v>861</v>
      </c>
      <c r="S192" s="147"/>
      <c r="T192" s="146" t="s">
        <v>303</v>
      </c>
      <c r="U192" s="148">
        <v>244020</v>
      </c>
      <c r="V192" s="148"/>
      <c r="W192" s="38"/>
      <c r="X192" s="147" t="s">
        <v>241</v>
      </c>
      <c r="Y192" s="147"/>
      <c r="Z192" s="38"/>
    </row>
    <row r="193" spans="1:26" ht="15.75" thickBot="1">
      <c r="A193" s="12"/>
      <c r="B193" s="145"/>
      <c r="C193" s="158"/>
      <c r="D193" s="158"/>
      <c r="E193" s="171"/>
      <c r="F193" s="158"/>
      <c r="G193" s="158"/>
      <c r="H193" s="83"/>
      <c r="I193" s="158"/>
      <c r="J193" s="158"/>
      <c r="K193" s="83"/>
      <c r="L193" s="156"/>
      <c r="M193" s="156"/>
      <c r="N193" s="83"/>
      <c r="O193" s="158"/>
      <c r="P193" s="158"/>
      <c r="Q193" s="83"/>
      <c r="R193" s="158"/>
      <c r="S193" s="158"/>
      <c r="T193" s="171"/>
      <c r="U193" s="156"/>
      <c r="V193" s="156"/>
      <c r="W193" s="83"/>
      <c r="X193" s="158"/>
      <c r="Y193" s="158"/>
      <c r="Z193" s="83"/>
    </row>
    <row r="194" spans="1:26">
      <c r="A194" s="12"/>
      <c r="B194" s="189" t="s">
        <v>95</v>
      </c>
      <c r="C194" s="161" t="s">
        <v>862</v>
      </c>
      <c r="D194" s="161"/>
      <c r="E194" s="164" t="s">
        <v>303</v>
      </c>
      <c r="F194" s="161" t="s">
        <v>857</v>
      </c>
      <c r="G194" s="161"/>
      <c r="H194" s="164" t="s">
        <v>303</v>
      </c>
      <c r="I194" s="161" t="s">
        <v>863</v>
      </c>
      <c r="J194" s="161"/>
      <c r="K194" s="164" t="s">
        <v>303</v>
      </c>
      <c r="L194" s="159">
        <v>61469</v>
      </c>
      <c r="M194" s="159"/>
      <c r="N194" s="85"/>
      <c r="O194" s="161" t="s">
        <v>864</v>
      </c>
      <c r="P194" s="161"/>
      <c r="Q194" s="164" t="s">
        <v>303</v>
      </c>
      <c r="R194" s="161" t="s">
        <v>865</v>
      </c>
      <c r="S194" s="161"/>
      <c r="T194" s="164" t="s">
        <v>303</v>
      </c>
      <c r="U194" s="159">
        <v>244020</v>
      </c>
      <c r="V194" s="159"/>
      <c r="W194" s="85"/>
      <c r="X194" s="161" t="s">
        <v>412</v>
      </c>
      <c r="Y194" s="161"/>
      <c r="Z194" s="164" t="s">
        <v>303</v>
      </c>
    </row>
    <row r="195" spans="1:26">
      <c r="A195" s="12"/>
      <c r="B195" s="189"/>
      <c r="C195" s="162"/>
      <c r="D195" s="162"/>
      <c r="E195" s="176"/>
      <c r="F195" s="162"/>
      <c r="G195" s="162"/>
      <c r="H195" s="176"/>
      <c r="I195" s="162"/>
      <c r="J195" s="162"/>
      <c r="K195" s="176"/>
      <c r="L195" s="160"/>
      <c r="M195" s="160"/>
      <c r="N195" s="136"/>
      <c r="O195" s="162"/>
      <c r="P195" s="162"/>
      <c r="Q195" s="176"/>
      <c r="R195" s="162"/>
      <c r="S195" s="162"/>
      <c r="T195" s="176"/>
      <c r="U195" s="160"/>
      <c r="V195" s="160"/>
      <c r="W195" s="136"/>
      <c r="X195" s="162"/>
      <c r="Y195" s="162"/>
      <c r="Z195" s="176"/>
    </row>
    <row r="196" spans="1:26">
      <c r="A196" s="12"/>
      <c r="B196" s="145" t="s">
        <v>844</v>
      </c>
      <c r="C196" s="148">
        <v>7946</v>
      </c>
      <c r="D196" s="148"/>
      <c r="E196" s="38"/>
      <c r="F196" s="147">
        <v>43</v>
      </c>
      <c r="G196" s="147"/>
      <c r="H196" s="38"/>
      <c r="I196" s="148">
        <v>3658</v>
      </c>
      <c r="J196" s="148"/>
      <c r="K196" s="38"/>
      <c r="L196" s="147" t="s">
        <v>241</v>
      </c>
      <c r="M196" s="147"/>
      <c r="N196" s="38"/>
      <c r="O196" s="148">
        <v>11647</v>
      </c>
      <c r="P196" s="148"/>
      <c r="Q196" s="38"/>
      <c r="R196" s="147">
        <v>391</v>
      </c>
      <c r="S196" s="147"/>
      <c r="T196" s="38"/>
      <c r="U196" s="147" t="s">
        <v>241</v>
      </c>
      <c r="V196" s="147"/>
      <c r="W196" s="38"/>
      <c r="X196" s="148">
        <v>12038</v>
      </c>
      <c r="Y196" s="148"/>
      <c r="Z196" s="38"/>
    </row>
    <row r="197" spans="1:26" ht="15.75" thickBot="1">
      <c r="A197" s="12"/>
      <c r="B197" s="145"/>
      <c r="C197" s="156"/>
      <c r="D197" s="156"/>
      <c r="E197" s="83"/>
      <c r="F197" s="158"/>
      <c r="G197" s="158"/>
      <c r="H197" s="83"/>
      <c r="I197" s="156"/>
      <c r="J197" s="156"/>
      <c r="K197" s="83"/>
      <c r="L197" s="158"/>
      <c r="M197" s="158"/>
      <c r="N197" s="83"/>
      <c r="O197" s="156"/>
      <c r="P197" s="156"/>
      <c r="Q197" s="83"/>
      <c r="R197" s="158"/>
      <c r="S197" s="158"/>
      <c r="T197" s="83"/>
      <c r="U197" s="158"/>
      <c r="V197" s="158"/>
      <c r="W197" s="83"/>
      <c r="X197" s="156"/>
      <c r="Y197" s="156"/>
      <c r="Z197" s="83"/>
    </row>
    <row r="198" spans="1:26">
      <c r="A198" s="12"/>
      <c r="B198" s="189" t="s">
        <v>106</v>
      </c>
      <c r="C198" s="161" t="s">
        <v>861</v>
      </c>
      <c r="D198" s="161"/>
      <c r="E198" s="164" t="s">
        <v>303</v>
      </c>
      <c r="F198" s="161" t="s">
        <v>866</v>
      </c>
      <c r="G198" s="161"/>
      <c r="H198" s="164" t="s">
        <v>303</v>
      </c>
      <c r="I198" s="161" t="s">
        <v>867</v>
      </c>
      <c r="J198" s="161"/>
      <c r="K198" s="164" t="s">
        <v>303</v>
      </c>
      <c r="L198" s="159">
        <v>61469</v>
      </c>
      <c r="M198" s="159"/>
      <c r="N198" s="85"/>
      <c r="O198" s="161" t="s">
        <v>861</v>
      </c>
      <c r="P198" s="161"/>
      <c r="Q198" s="164" t="s">
        <v>303</v>
      </c>
      <c r="R198" s="161" t="s">
        <v>304</v>
      </c>
      <c r="S198" s="161"/>
      <c r="T198" s="164" t="s">
        <v>303</v>
      </c>
      <c r="U198" s="159">
        <v>244020</v>
      </c>
      <c r="V198" s="159"/>
      <c r="W198" s="85"/>
      <c r="X198" s="161" t="s">
        <v>304</v>
      </c>
      <c r="Y198" s="161"/>
      <c r="Z198" s="164" t="s">
        <v>303</v>
      </c>
    </row>
    <row r="199" spans="1:26" ht="15.75" thickBot="1">
      <c r="A199" s="12"/>
      <c r="B199" s="189"/>
      <c r="C199" s="167"/>
      <c r="D199" s="167"/>
      <c r="E199" s="165"/>
      <c r="F199" s="167"/>
      <c r="G199" s="167"/>
      <c r="H199" s="165"/>
      <c r="I199" s="167"/>
      <c r="J199" s="167"/>
      <c r="K199" s="165"/>
      <c r="L199" s="166"/>
      <c r="M199" s="166"/>
      <c r="N199" s="93"/>
      <c r="O199" s="167"/>
      <c r="P199" s="167"/>
      <c r="Q199" s="165"/>
      <c r="R199" s="167"/>
      <c r="S199" s="167"/>
      <c r="T199" s="165"/>
      <c r="U199" s="166"/>
      <c r="V199" s="166"/>
      <c r="W199" s="93"/>
      <c r="X199" s="167"/>
      <c r="Y199" s="167"/>
      <c r="Z199" s="165"/>
    </row>
    <row r="200" spans="1:26" ht="15.75" thickTop="1">
      <c r="A200" s="12"/>
      <c r="B200" s="23"/>
      <c r="C200" s="138"/>
      <c r="D200" s="138"/>
      <c r="E200" s="138"/>
      <c r="F200" s="138"/>
      <c r="G200" s="138"/>
      <c r="H200" s="138"/>
      <c r="I200" s="138"/>
      <c r="J200" s="138"/>
      <c r="K200" s="138"/>
      <c r="L200" s="138"/>
      <c r="M200" s="138"/>
      <c r="N200" s="138"/>
      <c r="O200" s="138"/>
      <c r="P200" s="138"/>
      <c r="Q200" s="138"/>
      <c r="R200" s="138"/>
      <c r="S200" s="138"/>
      <c r="T200" s="138"/>
      <c r="U200" s="138"/>
      <c r="V200" s="138"/>
      <c r="W200" s="138"/>
      <c r="X200" s="138"/>
      <c r="Y200" s="138"/>
      <c r="Z200" s="138"/>
    </row>
    <row r="201" spans="1:26">
      <c r="A201" s="12"/>
      <c r="B201" s="175" t="s">
        <v>110</v>
      </c>
      <c r="C201" s="57" t="s">
        <v>238</v>
      </c>
      <c r="D201" s="150">
        <v>4923</v>
      </c>
      <c r="E201" s="41"/>
      <c r="F201" s="57" t="s">
        <v>238</v>
      </c>
      <c r="G201" s="151" t="s">
        <v>241</v>
      </c>
      <c r="H201" s="41"/>
      <c r="I201" s="57" t="s">
        <v>238</v>
      </c>
      <c r="J201" s="151" t="s">
        <v>241</v>
      </c>
      <c r="K201" s="41"/>
      <c r="L201" s="57" t="s">
        <v>238</v>
      </c>
      <c r="M201" s="151" t="s">
        <v>241</v>
      </c>
      <c r="N201" s="41"/>
      <c r="O201" s="57" t="s">
        <v>238</v>
      </c>
      <c r="P201" s="150">
        <v>4923</v>
      </c>
      <c r="Q201" s="41"/>
      <c r="R201" s="57" t="s">
        <v>238</v>
      </c>
      <c r="S201" s="150">
        <v>4923</v>
      </c>
      <c r="T201" s="41"/>
      <c r="U201" s="57" t="s">
        <v>238</v>
      </c>
      <c r="V201" s="151" t="s">
        <v>868</v>
      </c>
      <c r="W201" s="57" t="s">
        <v>303</v>
      </c>
      <c r="X201" s="57" t="s">
        <v>238</v>
      </c>
      <c r="Y201" s="150">
        <v>4923</v>
      </c>
      <c r="Z201" s="41"/>
    </row>
    <row r="202" spans="1:26">
      <c r="A202" s="12"/>
      <c r="B202" s="175"/>
      <c r="C202" s="57"/>
      <c r="D202" s="150"/>
      <c r="E202" s="41"/>
      <c r="F202" s="57"/>
      <c r="G202" s="151"/>
      <c r="H202" s="41"/>
      <c r="I202" s="57"/>
      <c r="J202" s="151"/>
      <c r="K202" s="41"/>
      <c r="L202" s="57"/>
      <c r="M202" s="151"/>
      <c r="N202" s="41"/>
      <c r="O202" s="57"/>
      <c r="P202" s="150"/>
      <c r="Q202" s="41"/>
      <c r="R202" s="57"/>
      <c r="S202" s="150"/>
      <c r="T202" s="41"/>
      <c r="U202" s="57"/>
      <c r="V202" s="151"/>
      <c r="W202" s="57"/>
      <c r="X202" s="57"/>
      <c r="Y202" s="150"/>
      <c r="Z202" s="41"/>
    </row>
    <row r="203" spans="1:26">
      <c r="A203" s="12"/>
      <c r="B203" s="177" t="s">
        <v>111</v>
      </c>
      <c r="C203" s="147" t="s">
        <v>869</v>
      </c>
      <c r="D203" s="147"/>
      <c r="E203" s="146" t="s">
        <v>303</v>
      </c>
      <c r="F203" s="147" t="s">
        <v>241</v>
      </c>
      <c r="G203" s="147"/>
      <c r="H203" s="38"/>
      <c r="I203" s="147" t="s">
        <v>869</v>
      </c>
      <c r="J203" s="147"/>
      <c r="K203" s="146" t="s">
        <v>303</v>
      </c>
      <c r="L203" s="147">
        <v>527</v>
      </c>
      <c r="M203" s="147"/>
      <c r="N203" s="38"/>
      <c r="O203" s="147" t="s">
        <v>869</v>
      </c>
      <c r="P203" s="147"/>
      <c r="Q203" s="146" t="s">
        <v>303</v>
      </c>
      <c r="R203" s="147" t="s">
        <v>869</v>
      </c>
      <c r="S203" s="147"/>
      <c r="T203" s="146" t="s">
        <v>303</v>
      </c>
      <c r="U203" s="147">
        <v>527</v>
      </c>
      <c r="V203" s="147"/>
      <c r="W203" s="38"/>
      <c r="X203" s="147" t="s">
        <v>869</v>
      </c>
      <c r="Y203" s="147"/>
      <c r="Z203" s="146" t="s">
        <v>303</v>
      </c>
    </row>
    <row r="204" spans="1:26" ht="15.75" thickBot="1">
      <c r="A204" s="12"/>
      <c r="B204" s="177"/>
      <c r="C204" s="158"/>
      <c r="D204" s="158"/>
      <c r="E204" s="171"/>
      <c r="F204" s="158"/>
      <c r="G204" s="158"/>
      <c r="H204" s="83"/>
      <c r="I204" s="158"/>
      <c r="J204" s="158"/>
      <c r="K204" s="171"/>
      <c r="L204" s="158"/>
      <c r="M204" s="158"/>
      <c r="N204" s="83"/>
      <c r="O204" s="158"/>
      <c r="P204" s="158"/>
      <c r="Q204" s="171"/>
      <c r="R204" s="158"/>
      <c r="S204" s="158"/>
      <c r="T204" s="171"/>
      <c r="U204" s="158"/>
      <c r="V204" s="158"/>
      <c r="W204" s="83"/>
      <c r="X204" s="158"/>
      <c r="Y204" s="158"/>
      <c r="Z204" s="171"/>
    </row>
    <row r="205" spans="1:26">
      <c r="A205" s="12"/>
      <c r="B205" s="189" t="s">
        <v>870</v>
      </c>
      <c r="C205" s="159">
        <v>4396</v>
      </c>
      <c r="D205" s="159"/>
      <c r="E205" s="85"/>
      <c r="F205" s="161" t="s">
        <v>241</v>
      </c>
      <c r="G205" s="161"/>
      <c r="H205" s="85"/>
      <c r="I205" s="161" t="s">
        <v>869</v>
      </c>
      <c r="J205" s="161"/>
      <c r="K205" s="164" t="s">
        <v>303</v>
      </c>
      <c r="L205" s="161">
        <v>527</v>
      </c>
      <c r="M205" s="161"/>
      <c r="N205" s="85"/>
      <c r="O205" s="159">
        <v>4396</v>
      </c>
      <c r="P205" s="159"/>
      <c r="Q205" s="85"/>
      <c r="R205" s="159">
        <v>4396</v>
      </c>
      <c r="S205" s="159"/>
      <c r="T205" s="85"/>
      <c r="U205" s="161" t="s">
        <v>871</v>
      </c>
      <c r="V205" s="161"/>
      <c r="W205" s="164" t="s">
        <v>303</v>
      </c>
      <c r="X205" s="159">
        <v>4396</v>
      </c>
      <c r="Y205" s="159"/>
      <c r="Z205" s="85"/>
    </row>
    <row r="206" spans="1:26" ht="15.75" thickBot="1">
      <c r="A206" s="12"/>
      <c r="B206" s="189"/>
      <c r="C206" s="152"/>
      <c r="D206" s="152"/>
      <c r="E206" s="46"/>
      <c r="F206" s="153"/>
      <c r="G206" s="153"/>
      <c r="H206" s="46"/>
      <c r="I206" s="153"/>
      <c r="J206" s="153"/>
      <c r="K206" s="169"/>
      <c r="L206" s="153"/>
      <c r="M206" s="153"/>
      <c r="N206" s="46"/>
      <c r="O206" s="152"/>
      <c r="P206" s="152"/>
      <c r="Q206" s="46"/>
      <c r="R206" s="152"/>
      <c r="S206" s="152"/>
      <c r="T206" s="46"/>
      <c r="U206" s="153"/>
      <c r="V206" s="153"/>
      <c r="W206" s="169"/>
      <c r="X206" s="152"/>
      <c r="Y206" s="152"/>
      <c r="Z206" s="46"/>
    </row>
    <row r="207" spans="1:26">
      <c r="A207" s="12"/>
      <c r="B207" s="181" t="s">
        <v>393</v>
      </c>
      <c r="C207" s="170" t="s">
        <v>238</v>
      </c>
      <c r="D207" s="157" t="s">
        <v>872</v>
      </c>
      <c r="E207" s="170" t="s">
        <v>303</v>
      </c>
      <c r="F207" s="170" t="s">
        <v>238</v>
      </c>
      <c r="G207" s="157" t="s">
        <v>866</v>
      </c>
      <c r="H207" s="170" t="s">
        <v>303</v>
      </c>
      <c r="I207" s="170" t="s">
        <v>238</v>
      </c>
      <c r="J207" s="157" t="s">
        <v>873</v>
      </c>
      <c r="K207" s="170" t="s">
        <v>303</v>
      </c>
      <c r="L207" s="170" t="s">
        <v>238</v>
      </c>
      <c r="M207" s="155">
        <v>61996</v>
      </c>
      <c r="N207" s="36"/>
      <c r="O207" s="170" t="s">
        <v>238</v>
      </c>
      <c r="P207" s="157" t="s">
        <v>872</v>
      </c>
      <c r="Q207" s="170" t="s">
        <v>303</v>
      </c>
      <c r="R207" s="170" t="s">
        <v>238</v>
      </c>
      <c r="S207" s="157" t="s">
        <v>416</v>
      </c>
      <c r="T207" s="170" t="s">
        <v>303</v>
      </c>
      <c r="U207" s="170" t="s">
        <v>238</v>
      </c>
      <c r="V207" s="155">
        <v>239624</v>
      </c>
      <c r="W207" s="36"/>
      <c r="X207" s="170" t="s">
        <v>238</v>
      </c>
      <c r="Y207" s="157" t="s">
        <v>416</v>
      </c>
      <c r="Z207" s="170" t="s">
        <v>303</v>
      </c>
    </row>
    <row r="208" spans="1:26" ht="15.75" thickBot="1">
      <c r="A208" s="12"/>
      <c r="B208" s="181"/>
      <c r="C208" s="172"/>
      <c r="D208" s="174"/>
      <c r="E208" s="172"/>
      <c r="F208" s="172"/>
      <c r="G208" s="174"/>
      <c r="H208" s="172"/>
      <c r="I208" s="172"/>
      <c r="J208" s="174"/>
      <c r="K208" s="172"/>
      <c r="L208" s="172"/>
      <c r="M208" s="173"/>
      <c r="N208" s="50"/>
      <c r="O208" s="172"/>
      <c r="P208" s="174"/>
      <c r="Q208" s="172"/>
      <c r="R208" s="172"/>
      <c r="S208" s="174"/>
      <c r="T208" s="172"/>
      <c r="U208" s="172"/>
      <c r="V208" s="173"/>
      <c r="W208" s="50"/>
      <c r="X208" s="172"/>
      <c r="Y208" s="174"/>
      <c r="Z208" s="172"/>
    </row>
    <row r="209" spans="1:26" ht="15.75" thickTop="1">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row>
    <row r="210" spans="1:26">
      <c r="A210" s="12"/>
      <c r="B210" s="97" t="s">
        <v>874</v>
      </c>
      <c r="C210" s="97"/>
      <c r="D210" s="97"/>
      <c r="E210" s="97"/>
      <c r="F210" s="97"/>
      <c r="G210" s="97"/>
      <c r="H210" s="97"/>
      <c r="I210" s="97"/>
      <c r="J210" s="97"/>
      <c r="K210" s="97"/>
      <c r="L210" s="97"/>
      <c r="M210" s="97"/>
      <c r="N210" s="97"/>
      <c r="O210" s="97"/>
      <c r="P210" s="97"/>
      <c r="Q210" s="97"/>
      <c r="R210" s="97"/>
      <c r="S210" s="97"/>
      <c r="T210" s="97"/>
      <c r="U210" s="97"/>
      <c r="V210" s="97"/>
      <c r="W210" s="97"/>
      <c r="X210" s="97"/>
      <c r="Y210" s="97"/>
      <c r="Z210" s="97"/>
    </row>
    <row r="211" spans="1:26">
      <c r="A211" s="12"/>
      <c r="B211" s="97" t="s">
        <v>875</v>
      </c>
      <c r="C211" s="97"/>
      <c r="D211" s="97"/>
      <c r="E211" s="97"/>
      <c r="F211" s="97"/>
      <c r="G211" s="97"/>
      <c r="H211" s="97"/>
      <c r="I211" s="97"/>
      <c r="J211" s="97"/>
      <c r="K211" s="97"/>
      <c r="L211" s="97"/>
      <c r="M211" s="97"/>
      <c r="N211" s="97"/>
      <c r="O211" s="97"/>
      <c r="P211" s="97"/>
      <c r="Q211" s="97"/>
      <c r="R211" s="97"/>
      <c r="S211" s="97"/>
      <c r="T211" s="97"/>
      <c r="U211" s="97"/>
      <c r="V211" s="97"/>
      <c r="W211" s="97"/>
      <c r="X211" s="97"/>
      <c r="Y211" s="97"/>
      <c r="Z211" s="97"/>
    </row>
    <row r="212" spans="1:26">
      <c r="A212" s="12"/>
      <c r="B212" s="199"/>
      <c r="C212" s="199"/>
      <c r="D212" s="199"/>
      <c r="E212" s="199"/>
      <c r="F212" s="199"/>
      <c r="G212" s="199"/>
      <c r="H212" s="199"/>
      <c r="I212" s="199"/>
      <c r="J212" s="199"/>
      <c r="K212" s="199"/>
      <c r="L212" s="199"/>
      <c r="M212" s="199"/>
      <c r="N212" s="199"/>
      <c r="O212" s="199"/>
      <c r="P212" s="199"/>
      <c r="Q212" s="199"/>
      <c r="R212" s="199"/>
      <c r="S212" s="199"/>
      <c r="T212" s="199"/>
      <c r="U212" s="199"/>
      <c r="V212" s="199"/>
      <c r="W212" s="199"/>
      <c r="X212" s="199"/>
      <c r="Y212" s="199"/>
      <c r="Z212" s="199"/>
    </row>
    <row r="213" spans="1:26">
      <c r="A213" s="12"/>
      <c r="B213" s="29"/>
      <c r="C213" s="29"/>
      <c r="D213" s="29"/>
      <c r="E213" s="29"/>
      <c r="F213" s="29"/>
      <c r="G213" s="29"/>
      <c r="H213" s="29"/>
      <c r="I213" s="29"/>
      <c r="J213" s="29"/>
      <c r="K213" s="29"/>
      <c r="L213" s="29"/>
      <c r="M213" s="29"/>
      <c r="N213" s="29"/>
      <c r="O213" s="29"/>
      <c r="P213" s="29"/>
      <c r="Q213" s="29"/>
      <c r="R213" s="29"/>
      <c r="S213" s="29"/>
      <c r="T213" s="29"/>
      <c r="U213" s="29"/>
      <c r="V213" s="29"/>
      <c r="W213" s="29"/>
      <c r="X213" s="29"/>
      <c r="Y213" s="29"/>
      <c r="Z213" s="29"/>
    </row>
    <row r="214" spans="1:26">
      <c r="A214" s="12"/>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row>
    <row r="215" spans="1:26">
      <c r="A215" s="12"/>
      <c r="B215" s="41"/>
      <c r="C215" s="179" t="s">
        <v>783</v>
      </c>
      <c r="D215" s="179"/>
      <c r="E215" s="179"/>
      <c r="F215" s="179" t="s">
        <v>784</v>
      </c>
      <c r="G215" s="179"/>
      <c r="H215" s="179"/>
      <c r="I215" s="179" t="s">
        <v>786</v>
      </c>
      <c r="J215" s="179"/>
      <c r="K215" s="179"/>
      <c r="L215" s="179" t="s">
        <v>787</v>
      </c>
      <c r="M215" s="179"/>
      <c r="N215" s="179"/>
      <c r="O215" s="179" t="s">
        <v>783</v>
      </c>
      <c r="P215" s="179"/>
      <c r="Q215" s="179"/>
      <c r="R215" s="179" t="s">
        <v>789</v>
      </c>
      <c r="S215" s="179"/>
      <c r="T215" s="179"/>
      <c r="U215" s="179" t="s">
        <v>787</v>
      </c>
      <c r="V215" s="179"/>
      <c r="W215" s="179"/>
      <c r="X215" s="179" t="s">
        <v>789</v>
      </c>
      <c r="Y215" s="179"/>
      <c r="Z215" s="179"/>
    </row>
    <row r="216" spans="1:26" ht="15.75" thickBot="1">
      <c r="A216" s="12"/>
      <c r="B216" s="41"/>
      <c r="C216" s="180"/>
      <c r="D216" s="180"/>
      <c r="E216" s="180"/>
      <c r="F216" s="180" t="s">
        <v>785</v>
      </c>
      <c r="G216" s="180"/>
      <c r="H216" s="180"/>
      <c r="I216" s="180" t="s">
        <v>785</v>
      </c>
      <c r="J216" s="180"/>
      <c r="K216" s="180"/>
      <c r="L216" s="180"/>
      <c r="M216" s="180"/>
      <c r="N216" s="180"/>
      <c r="O216" s="180" t="s">
        <v>788</v>
      </c>
      <c r="P216" s="180"/>
      <c r="Q216" s="180"/>
      <c r="R216" s="180"/>
      <c r="S216" s="180"/>
      <c r="T216" s="180"/>
      <c r="U216" s="180"/>
      <c r="V216" s="180"/>
      <c r="W216" s="180"/>
      <c r="X216" s="180" t="s">
        <v>788</v>
      </c>
      <c r="Y216" s="180"/>
      <c r="Z216" s="180"/>
    </row>
    <row r="217" spans="1:26">
      <c r="A217" s="12"/>
      <c r="B217" s="181" t="s">
        <v>85</v>
      </c>
      <c r="C217" s="170" t="s">
        <v>238</v>
      </c>
      <c r="D217" s="157" t="s">
        <v>241</v>
      </c>
      <c r="E217" s="36"/>
      <c r="F217" s="170" t="s">
        <v>238</v>
      </c>
      <c r="G217" s="155">
        <v>9000</v>
      </c>
      <c r="H217" s="36"/>
      <c r="I217" s="170" t="s">
        <v>238</v>
      </c>
      <c r="J217" s="155">
        <v>2751967</v>
      </c>
      <c r="K217" s="36"/>
      <c r="L217" s="170" t="s">
        <v>238</v>
      </c>
      <c r="M217" s="157" t="s">
        <v>241</v>
      </c>
      <c r="N217" s="36"/>
      <c r="O217" s="170" t="s">
        <v>238</v>
      </c>
      <c r="P217" s="155">
        <v>2760967</v>
      </c>
      <c r="Q217" s="36"/>
      <c r="R217" s="170" t="s">
        <v>238</v>
      </c>
      <c r="S217" s="157" t="s">
        <v>241</v>
      </c>
      <c r="T217" s="36"/>
      <c r="U217" s="170" t="s">
        <v>238</v>
      </c>
      <c r="V217" s="157" t="s">
        <v>241</v>
      </c>
      <c r="W217" s="36"/>
      <c r="X217" s="170" t="s">
        <v>238</v>
      </c>
      <c r="Y217" s="155">
        <v>2760967</v>
      </c>
      <c r="Z217" s="36"/>
    </row>
    <row r="218" spans="1:26">
      <c r="A218" s="12"/>
      <c r="B218" s="181"/>
      <c r="C218" s="182"/>
      <c r="D218" s="183"/>
      <c r="E218" s="37"/>
      <c r="F218" s="182"/>
      <c r="G218" s="184"/>
      <c r="H218" s="37"/>
      <c r="I218" s="182"/>
      <c r="J218" s="184"/>
      <c r="K218" s="37"/>
      <c r="L218" s="182"/>
      <c r="M218" s="183"/>
      <c r="N218" s="37"/>
      <c r="O218" s="182"/>
      <c r="P218" s="184"/>
      <c r="Q218" s="37"/>
      <c r="R218" s="182"/>
      <c r="S218" s="183"/>
      <c r="T218" s="37"/>
      <c r="U218" s="182"/>
      <c r="V218" s="183"/>
      <c r="W218" s="37"/>
      <c r="X218" s="182"/>
      <c r="Y218" s="184"/>
      <c r="Z218" s="37"/>
    </row>
    <row r="219" spans="1:26">
      <c r="A219" s="12"/>
      <c r="B219" s="143" t="s">
        <v>86</v>
      </c>
      <c r="C219" s="41"/>
      <c r="D219" s="41"/>
      <c r="E219" s="41"/>
      <c r="F219" s="41"/>
      <c r="G219" s="41"/>
      <c r="H219" s="41"/>
      <c r="I219" s="41"/>
      <c r="J219" s="41"/>
      <c r="K219" s="41"/>
      <c r="L219" s="41"/>
      <c r="M219" s="41"/>
      <c r="N219" s="41"/>
      <c r="O219" s="41"/>
      <c r="P219" s="41"/>
      <c r="Q219" s="41"/>
      <c r="R219" s="41"/>
      <c r="S219" s="41"/>
      <c r="T219" s="41"/>
      <c r="U219" s="41"/>
      <c r="V219" s="41"/>
      <c r="W219" s="41"/>
      <c r="X219" s="41"/>
      <c r="Y219" s="41"/>
      <c r="Z219" s="41"/>
    </row>
    <row r="220" spans="1:26">
      <c r="A220" s="12"/>
      <c r="B220" s="185" t="s">
        <v>87</v>
      </c>
      <c r="C220" s="148">
        <v>93322</v>
      </c>
      <c r="D220" s="148"/>
      <c r="E220" s="38"/>
      <c r="F220" s="148">
        <v>10554</v>
      </c>
      <c r="G220" s="148"/>
      <c r="H220" s="38"/>
      <c r="I220" s="148">
        <v>1398480</v>
      </c>
      <c r="J220" s="148"/>
      <c r="K220" s="38"/>
      <c r="L220" s="147" t="s">
        <v>241</v>
      </c>
      <c r="M220" s="147"/>
      <c r="N220" s="38"/>
      <c r="O220" s="148">
        <v>1502356</v>
      </c>
      <c r="P220" s="148"/>
      <c r="Q220" s="38"/>
      <c r="R220" s="147" t="s">
        <v>241</v>
      </c>
      <c r="S220" s="147"/>
      <c r="T220" s="38"/>
      <c r="U220" s="147" t="s">
        <v>241</v>
      </c>
      <c r="V220" s="147"/>
      <c r="W220" s="38"/>
      <c r="X220" s="148">
        <v>1502356</v>
      </c>
      <c r="Y220" s="148"/>
      <c r="Z220" s="38"/>
    </row>
    <row r="221" spans="1:26">
      <c r="A221" s="12"/>
      <c r="B221" s="185"/>
      <c r="C221" s="148"/>
      <c r="D221" s="148"/>
      <c r="E221" s="38"/>
      <c r="F221" s="148"/>
      <c r="G221" s="148"/>
      <c r="H221" s="38"/>
      <c r="I221" s="148"/>
      <c r="J221" s="148"/>
      <c r="K221" s="38"/>
      <c r="L221" s="147"/>
      <c r="M221" s="147"/>
      <c r="N221" s="38"/>
      <c r="O221" s="148"/>
      <c r="P221" s="148"/>
      <c r="Q221" s="38"/>
      <c r="R221" s="147"/>
      <c r="S221" s="147"/>
      <c r="T221" s="38"/>
      <c r="U221" s="147"/>
      <c r="V221" s="147"/>
      <c r="W221" s="38"/>
      <c r="X221" s="148"/>
      <c r="Y221" s="148"/>
      <c r="Z221" s="38"/>
    </row>
    <row r="222" spans="1:26">
      <c r="A222" s="12"/>
      <c r="B222" s="186" t="s">
        <v>88</v>
      </c>
      <c r="C222" s="151" t="s">
        <v>876</v>
      </c>
      <c r="D222" s="151"/>
      <c r="E222" s="57" t="s">
        <v>303</v>
      </c>
      <c r="F222" s="151" t="s">
        <v>877</v>
      </c>
      <c r="G222" s="151"/>
      <c r="H222" s="57" t="s">
        <v>303</v>
      </c>
      <c r="I222" s="150">
        <v>845573</v>
      </c>
      <c r="J222" s="150"/>
      <c r="K222" s="41"/>
      <c r="L222" s="151" t="s">
        <v>241</v>
      </c>
      <c r="M222" s="151"/>
      <c r="N222" s="41"/>
      <c r="O222" s="150">
        <v>762587</v>
      </c>
      <c r="P222" s="150"/>
      <c r="Q222" s="41"/>
      <c r="R222" s="151">
        <v>276</v>
      </c>
      <c r="S222" s="151"/>
      <c r="T222" s="41"/>
      <c r="U222" s="151" t="s">
        <v>241</v>
      </c>
      <c r="V222" s="151"/>
      <c r="W222" s="41"/>
      <c r="X222" s="150">
        <v>762863</v>
      </c>
      <c r="Y222" s="150"/>
      <c r="Z222" s="41"/>
    </row>
    <row r="223" spans="1:26">
      <c r="A223" s="12"/>
      <c r="B223" s="186"/>
      <c r="C223" s="151"/>
      <c r="D223" s="151"/>
      <c r="E223" s="57"/>
      <c r="F223" s="151"/>
      <c r="G223" s="151"/>
      <c r="H223" s="57"/>
      <c r="I223" s="150"/>
      <c r="J223" s="150"/>
      <c r="K223" s="41"/>
      <c r="L223" s="151"/>
      <c r="M223" s="151"/>
      <c r="N223" s="41"/>
      <c r="O223" s="150"/>
      <c r="P223" s="150"/>
      <c r="Q223" s="41"/>
      <c r="R223" s="151"/>
      <c r="S223" s="151"/>
      <c r="T223" s="41"/>
      <c r="U223" s="151"/>
      <c r="V223" s="151"/>
      <c r="W223" s="41"/>
      <c r="X223" s="150"/>
      <c r="Y223" s="150"/>
      <c r="Z223" s="41"/>
    </row>
    <row r="224" spans="1:26">
      <c r="A224" s="12"/>
      <c r="B224" s="185" t="s">
        <v>89</v>
      </c>
      <c r="C224" s="148">
        <v>26637</v>
      </c>
      <c r="D224" s="148"/>
      <c r="E224" s="38"/>
      <c r="F224" s="147">
        <v>500</v>
      </c>
      <c r="G224" s="147"/>
      <c r="H224" s="38"/>
      <c r="I224" s="148">
        <v>131526</v>
      </c>
      <c r="J224" s="148"/>
      <c r="K224" s="38"/>
      <c r="L224" s="147" t="s">
        <v>241</v>
      </c>
      <c r="M224" s="147"/>
      <c r="N224" s="38"/>
      <c r="O224" s="148">
        <v>158663</v>
      </c>
      <c r="P224" s="148"/>
      <c r="Q224" s="38"/>
      <c r="R224" s="147" t="s">
        <v>241</v>
      </c>
      <c r="S224" s="147"/>
      <c r="T224" s="38"/>
      <c r="U224" s="147" t="s">
        <v>241</v>
      </c>
      <c r="V224" s="147"/>
      <c r="W224" s="38"/>
      <c r="X224" s="148">
        <v>158663</v>
      </c>
      <c r="Y224" s="148"/>
      <c r="Z224" s="38"/>
    </row>
    <row r="225" spans="1:26">
      <c r="A225" s="12"/>
      <c r="B225" s="185"/>
      <c r="C225" s="148"/>
      <c r="D225" s="148"/>
      <c r="E225" s="38"/>
      <c r="F225" s="147"/>
      <c r="G225" s="147"/>
      <c r="H225" s="38"/>
      <c r="I225" s="148"/>
      <c r="J225" s="148"/>
      <c r="K225" s="38"/>
      <c r="L225" s="147"/>
      <c r="M225" s="147"/>
      <c r="N225" s="38"/>
      <c r="O225" s="148"/>
      <c r="P225" s="148"/>
      <c r="Q225" s="38"/>
      <c r="R225" s="147"/>
      <c r="S225" s="147"/>
      <c r="T225" s="38"/>
      <c r="U225" s="147"/>
      <c r="V225" s="147"/>
      <c r="W225" s="38"/>
      <c r="X225" s="148"/>
      <c r="Y225" s="148"/>
      <c r="Z225" s="38"/>
    </row>
    <row r="226" spans="1:26">
      <c r="A226" s="12"/>
      <c r="B226" s="186" t="s">
        <v>379</v>
      </c>
      <c r="C226" s="151" t="s">
        <v>241</v>
      </c>
      <c r="D226" s="151"/>
      <c r="E226" s="41"/>
      <c r="F226" s="151" t="s">
        <v>241</v>
      </c>
      <c r="G226" s="151"/>
      <c r="H226" s="41"/>
      <c r="I226" s="150">
        <v>1662288</v>
      </c>
      <c r="J226" s="150"/>
      <c r="K226" s="41"/>
      <c r="L226" s="187"/>
      <c r="M226" s="187"/>
      <c r="N226" s="41"/>
      <c r="O226" s="150">
        <v>1662288</v>
      </c>
      <c r="P226" s="150"/>
      <c r="Q226" s="41"/>
      <c r="R226" s="187"/>
      <c r="S226" s="187"/>
      <c r="T226" s="41"/>
      <c r="U226" s="187"/>
      <c r="V226" s="187"/>
      <c r="W226" s="41"/>
      <c r="X226" s="150">
        <v>1662288</v>
      </c>
      <c r="Y226" s="150"/>
      <c r="Z226" s="41"/>
    </row>
    <row r="227" spans="1:26" ht="15.75" thickBot="1">
      <c r="A227" s="12"/>
      <c r="B227" s="186"/>
      <c r="C227" s="153"/>
      <c r="D227" s="153"/>
      <c r="E227" s="46"/>
      <c r="F227" s="153"/>
      <c r="G227" s="153"/>
      <c r="H227" s="46"/>
      <c r="I227" s="152"/>
      <c r="J227" s="152"/>
      <c r="K227" s="46"/>
      <c r="L227" s="188"/>
      <c r="M227" s="188"/>
      <c r="N227" s="46"/>
      <c r="O227" s="152"/>
      <c r="P227" s="152"/>
      <c r="Q227" s="46"/>
      <c r="R227" s="188"/>
      <c r="S227" s="188"/>
      <c r="T227" s="46"/>
      <c r="U227" s="188"/>
      <c r="V227" s="188"/>
      <c r="W227" s="46"/>
      <c r="X227" s="152"/>
      <c r="Y227" s="152"/>
      <c r="Z227" s="46"/>
    </row>
    <row r="228" spans="1:26">
      <c r="A228" s="12"/>
      <c r="B228" s="154" t="s">
        <v>91</v>
      </c>
      <c r="C228" s="155">
        <v>37325</v>
      </c>
      <c r="D228" s="155"/>
      <c r="E228" s="36"/>
      <c r="F228" s="155">
        <v>10702</v>
      </c>
      <c r="G228" s="155"/>
      <c r="H228" s="36"/>
      <c r="I228" s="155">
        <v>4037867</v>
      </c>
      <c r="J228" s="155"/>
      <c r="K228" s="36"/>
      <c r="L228" s="157" t="s">
        <v>241</v>
      </c>
      <c r="M228" s="157"/>
      <c r="N228" s="36"/>
      <c r="O228" s="155">
        <v>4085894</v>
      </c>
      <c r="P228" s="155"/>
      <c r="Q228" s="36"/>
      <c r="R228" s="157">
        <v>276</v>
      </c>
      <c r="S228" s="157"/>
      <c r="T228" s="36"/>
      <c r="U228" s="157" t="s">
        <v>241</v>
      </c>
      <c r="V228" s="157"/>
      <c r="W228" s="36"/>
      <c r="X228" s="155">
        <v>4086170</v>
      </c>
      <c r="Y228" s="155"/>
      <c r="Z228" s="36"/>
    </row>
    <row r="229" spans="1:26" ht="15.75" thickBot="1">
      <c r="A229" s="12"/>
      <c r="B229" s="154"/>
      <c r="C229" s="156"/>
      <c r="D229" s="156"/>
      <c r="E229" s="83"/>
      <c r="F229" s="156"/>
      <c r="G229" s="156"/>
      <c r="H229" s="83"/>
      <c r="I229" s="156"/>
      <c r="J229" s="156"/>
      <c r="K229" s="83"/>
      <c r="L229" s="158"/>
      <c r="M229" s="158"/>
      <c r="N229" s="83"/>
      <c r="O229" s="156"/>
      <c r="P229" s="156"/>
      <c r="Q229" s="83"/>
      <c r="R229" s="158"/>
      <c r="S229" s="158"/>
      <c r="T229" s="83"/>
      <c r="U229" s="158"/>
      <c r="V229" s="158"/>
      <c r="W229" s="83"/>
      <c r="X229" s="156"/>
      <c r="Y229" s="156"/>
      <c r="Z229" s="83"/>
    </row>
    <row r="230" spans="1:26">
      <c r="A230" s="12"/>
      <c r="B230" s="189" t="s">
        <v>381</v>
      </c>
      <c r="C230" s="161" t="s">
        <v>878</v>
      </c>
      <c r="D230" s="161"/>
      <c r="E230" s="164" t="s">
        <v>303</v>
      </c>
      <c r="F230" s="161" t="s">
        <v>879</v>
      </c>
      <c r="G230" s="161"/>
      <c r="H230" s="164" t="s">
        <v>303</v>
      </c>
      <c r="I230" s="161" t="s">
        <v>880</v>
      </c>
      <c r="J230" s="161"/>
      <c r="K230" s="164" t="s">
        <v>303</v>
      </c>
      <c r="L230" s="161" t="s">
        <v>241</v>
      </c>
      <c r="M230" s="161"/>
      <c r="N230" s="85"/>
      <c r="O230" s="161" t="s">
        <v>881</v>
      </c>
      <c r="P230" s="161"/>
      <c r="Q230" s="164" t="s">
        <v>303</v>
      </c>
      <c r="R230" s="161" t="s">
        <v>882</v>
      </c>
      <c r="S230" s="161"/>
      <c r="T230" s="164" t="s">
        <v>303</v>
      </c>
      <c r="U230" s="161" t="s">
        <v>241</v>
      </c>
      <c r="V230" s="161"/>
      <c r="W230" s="85"/>
      <c r="X230" s="161" t="s">
        <v>383</v>
      </c>
      <c r="Y230" s="161"/>
      <c r="Z230" s="164" t="s">
        <v>303</v>
      </c>
    </row>
    <row r="231" spans="1:26">
      <c r="A231" s="12"/>
      <c r="B231" s="189"/>
      <c r="C231" s="162"/>
      <c r="D231" s="162"/>
      <c r="E231" s="176"/>
      <c r="F231" s="162"/>
      <c r="G231" s="162"/>
      <c r="H231" s="176"/>
      <c r="I231" s="162"/>
      <c r="J231" s="162"/>
      <c r="K231" s="176"/>
      <c r="L231" s="162"/>
      <c r="M231" s="162"/>
      <c r="N231" s="136"/>
      <c r="O231" s="162"/>
      <c r="P231" s="162"/>
      <c r="Q231" s="176"/>
      <c r="R231" s="162"/>
      <c r="S231" s="162"/>
      <c r="T231" s="176"/>
      <c r="U231" s="162"/>
      <c r="V231" s="162"/>
      <c r="W231" s="136"/>
      <c r="X231" s="162"/>
      <c r="Y231" s="162"/>
      <c r="Z231" s="176"/>
    </row>
    <row r="232" spans="1:26">
      <c r="A232" s="12"/>
      <c r="B232" s="185" t="s">
        <v>834</v>
      </c>
      <c r="C232" s="148">
        <v>107772</v>
      </c>
      <c r="D232" s="148"/>
      <c r="E232" s="38"/>
      <c r="F232" s="147" t="s">
        <v>241</v>
      </c>
      <c r="G232" s="147"/>
      <c r="H232" s="38"/>
      <c r="I232" s="148">
        <v>2565</v>
      </c>
      <c r="J232" s="148"/>
      <c r="K232" s="38"/>
      <c r="L232" s="147" t="s">
        <v>241</v>
      </c>
      <c r="M232" s="147"/>
      <c r="N232" s="38"/>
      <c r="O232" s="148">
        <v>110337</v>
      </c>
      <c r="P232" s="148"/>
      <c r="Q232" s="38"/>
      <c r="R232" s="147" t="s">
        <v>883</v>
      </c>
      <c r="S232" s="147"/>
      <c r="T232" s="146" t="s">
        <v>303</v>
      </c>
      <c r="U232" s="147" t="s">
        <v>241</v>
      </c>
      <c r="V232" s="147"/>
      <c r="W232" s="38"/>
      <c r="X232" s="148">
        <v>110330</v>
      </c>
      <c r="Y232" s="148"/>
      <c r="Z232" s="38"/>
    </row>
    <row r="233" spans="1:26">
      <c r="A233" s="12"/>
      <c r="B233" s="185"/>
      <c r="C233" s="148"/>
      <c r="D233" s="148"/>
      <c r="E233" s="38"/>
      <c r="F233" s="147"/>
      <c r="G233" s="147"/>
      <c r="H233" s="38"/>
      <c r="I233" s="148"/>
      <c r="J233" s="148"/>
      <c r="K233" s="38"/>
      <c r="L233" s="147"/>
      <c r="M233" s="147"/>
      <c r="N233" s="38"/>
      <c r="O233" s="148"/>
      <c r="P233" s="148"/>
      <c r="Q233" s="38"/>
      <c r="R233" s="147"/>
      <c r="S233" s="147"/>
      <c r="T233" s="146"/>
      <c r="U233" s="147"/>
      <c r="V233" s="147"/>
      <c r="W233" s="38"/>
      <c r="X233" s="148"/>
      <c r="Y233" s="148"/>
      <c r="Z233" s="38"/>
    </row>
    <row r="234" spans="1:26">
      <c r="A234" s="12"/>
      <c r="B234" s="186" t="s">
        <v>124</v>
      </c>
      <c r="C234" s="150">
        <v>9474</v>
      </c>
      <c r="D234" s="150"/>
      <c r="E234" s="41"/>
      <c r="F234" s="151" t="s">
        <v>241</v>
      </c>
      <c r="G234" s="151"/>
      <c r="H234" s="41"/>
      <c r="I234" s="151" t="s">
        <v>241</v>
      </c>
      <c r="J234" s="151"/>
      <c r="K234" s="41"/>
      <c r="L234" s="151" t="s">
        <v>241</v>
      </c>
      <c r="M234" s="151"/>
      <c r="N234" s="41"/>
      <c r="O234" s="150">
        <v>9474</v>
      </c>
      <c r="P234" s="150"/>
      <c r="Q234" s="41"/>
      <c r="R234" s="151" t="s">
        <v>241</v>
      </c>
      <c r="S234" s="151"/>
      <c r="T234" s="41"/>
      <c r="U234" s="151" t="s">
        <v>241</v>
      </c>
      <c r="V234" s="151"/>
      <c r="W234" s="41"/>
      <c r="X234" s="150">
        <v>9474</v>
      </c>
      <c r="Y234" s="150"/>
      <c r="Z234" s="41"/>
    </row>
    <row r="235" spans="1:26">
      <c r="A235" s="12"/>
      <c r="B235" s="186"/>
      <c r="C235" s="150"/>
      <c r="D235" s="150"/>
      <c r="E235" s="41"/>
      <c r="F235" s="151"/>
      <c r="G235" s="151"/>
      <c r="H235" s="41"/>
      <c r="I235" s="151"/>
      <c r="J235" s="151"/>
      <c r="K235" s="41"/>
      <c r="L235" s="151"/>
      <c r="M235" s="151"/>
      <c r="N235" s="41"/>
      <c r="O235" s="150"/>
      <c r="P235" s="150"/>
      <c r="Q235" s="41"/>
      <c r="R235" s="151"/>
      <c r="S235" s="151"/>
      <c r="T235" s="41"/>
      <c r="U235" s="151"/>
      <c r="V235" s="151"/>
      <c r="W235" s="41"/>
      <c r="X235" s="150"/>
      <c r="Y235" s="150"/>
      <c r="Z235" s="41"/>
    </row>
    <row r="236" spans="1:26">
      <c r="A236" s="12"/>
      <c r="B236" s="185" t="s">
        <v>837</v>
      </c>
      <c r="C236" s="147" t="s">
        <v>884</v>
      </c>
      <c r="D236" s="147"/>
      <c r="E236" s="146" t="s">
        <v>303</v>
      </c>
      <c r="F236" s="147" t="s">
        <v>241</v>
      </c>
      <c r="G236" s="147"/>
      <c r="H236" s="38"/>
      <c r="I236" s="147" t="s">
        <v>241</v>
      </c>
      <c r="J236" s="147"/>
      <c r="K236" s="38"/>
      <c r="L236" s="148">
        <v>1280207</v>
      </c>
      <c r="M236" s="148"/>
      <c r="N236" s="38"/>
      <c r="O236" s="147" t="s">
        <v>241</v>
      </c>
      <c r="P236" s="147"/>
      <c r="Q236" s="38"/>
      <c r="R236" s="147" t="s">
        <v>885</v>
      </c>
      <c r="S236" s="147"/>
      <c r="T236" s="146" t="s">
        <v>303</v>
      </c>
      <c r="U236" s="148">
        <v>1433398</v>
      </c>
      <c r="V236" s="148"/>
      <c r="W236" s="38"/>
      <c r="X236" s="147" t="s">
        <v>241</v>
      </c>
      <c r="Y236" s="147"/>
      <c r="Z236" s="38"/>
    </row>
    <row r="237" spans="1:26" ht="15.75" thickBot="1">
      <c r="A237" s="12"/>
      <c r="B237" s="185"/>
      <c r="C237" s="158"/>
      <c r="D237" s="158"/>
      <c r="E237" s="171"/>
      <c r="F237" s="158"/>
      <c r="G237" s="158"/>
      <c r="H237" s="83"/>
      <c r="I237" s="158"/>
      <c r="J237" s="158"/>
      <c r="K237" s="83"/>
      <c r="L237" s="156"/>
      <c r="M237" s="156"/>
      <c r="N237" s="83"/>
      <c r="O237" s="158"/>
      <c r="P237" s="158"/>
      <c r="Q237" s="83"/>
      <c r="R237" s="158"/>
      <c r="S237" s="158"/>
      <c r="T237" s="171"/>
      <c r="U237" s="156"/>
      <c r="V237" s="156"/>
      <c r="W237" s="83"/>
      <c r="X237" s="158"/>
      <c r="Y237" s="158"/>
      <c r="Z237" s="83"/>
    </row>
    <row r="238" spans="1:26">
      <c r="A238" s="12"/>
      <c r="B238" s="189" t="s">
        <v>95</v>
      </c>
      <c r="C238" s="161" t="s">
        <v>886</v>
      </c>
      <c r="D238" s="161"/>
      <c r="E238" s="164" t="s">
        <v>303</v>
      </c>
      <c r="F238" s="161" t="s">
        <v>879</v>
      </c>
      <c r="G238" s="161"/>
      <c r="H238" s="164" t="s">
        <v>303</v>
      </c>
      <c r="I238" s="161" t="s">
        <v>887</v>
      </c>
      <c r="J238" s="161"/>
      <c r="K238" s="164" t="s">
        <v>303</v>
      </c>
      <c r="L238" s="159">
        <v>1280207</v>
      </c>
      <c r="M238" s="159"/>
      <c r="N238" s="85"/>
      <c r="O238" s="161" t="s">
        <v>888</v>
      </c>
      <c r="P238" s="161"/>
      <c r="Q238" s="164" t="s">
        <v>303</v>
      </c>
      <c r="R238" s="161" t="s">
        <v>889</v>
      </c>
      <c r="S238" s="161"/>
      <c r="T238" s="164" t="s">
        <v>303</v>
      </c>
      <c r="U238" s="159">
        <v>1433398</v>
      </c>
      <c r="V238" s="159"/>
      <c r="W238" s="85"/>
      <c r="X238" s="161" t="s">
        <v>386</v>
      </c>
      <c r="Y238" s="161"/>
      <c r="Z238" s="164" t="s">
        <v>303</v>
      </c>
    </row>
    <row r="239" spans="1:26">
      <c r="A239" s="12"/>
      <c r="B239" s="189"/>
      <c r="C239" s="162"/>
      <c r="D239" s="162"/>
      <c r="E239" s="176"/>
      <c r="F239" s="162"/>
      <c r="G239" s="162"/>
      <c r="H239" s="176"/>
      <c r="I239" s="162"/>
      <c r="J239" s="162"/>
      <c r="K239" s="176"/>
      <c r="L239" s="160"/>
      <c r="M239" s="160"/>
      <c r="N239" s="136"/>
      <c r="O239" s="162"/>
      <c r="P239" s="162"/>
      <c r="Q239" s="176"/>
      <c r="R239" s="162"/>
      <c r="S239" s="162"/>
      <c r="T239" s="176"/>
      <c r="U239" s="160"/>
      <c r="V239" s="160"/>
      <c r="W239" s="136"/>
      <c r="X239" s="162"/>
      <c r="Y239" s="162"/>
      <c r="Z239" s="176"/>
    </row>
    <row r="240" spans="1:26">
      <c r="A240" s="12"/>
      <c r="B240" s="185" t="s">
        <v>387</v>
      </c>
      <c r="C240" s="147" t="s">
        <v>890</v>
      </c>
      <c r="D240" s="147"/>
      <c r="E240" s="146" t="s">
        <v>303</v>
      </c>
      <c r="F240" s="147" t="s">
        <v>891</v>
      </c>
      <c r="G240" s="147"/>
      <c r="H240" s="146" t="s">
        <v>303</v>
      </c>
      <c r="I240" s="147" t="s">
        <v>892</v>
      </c>
      <c r="J240" s="147"/>
      <c r="K240" s="146" t="s">
        <v>303</v>
      </c>
      <c r="L240" s="147" t="s">
        <v>241</v>
      </c>
      <c r="M240" s="147"/>
      <c r="N240" s="38"/>
      <c r="O240" s="147" t="s">
        <v>893</v>
      </c>
      <c r="P240" s="147"/>
      <c r="Q240" s="146" t="s">
        <v>303</v>
      </c>
      <c r="R240" s="147" t="s">
        <v>894</v>
      </c>
      <c r="S240" s="147"/>
      <c r="T240" s="146" t="s">
        <v>303</v>
      </c>
      <c r="U240" s="147" t="s">
        <v>241</v>
      </c>
      <c r="V240" s="147"/>
      <c r="W240" s="38"/>
      <c r="X240" s="147" t="s">
        <v>389</v>
      </c>
      <c r="Y240" s="147"/>
      <c r="Z240" s="146" t="s">
        <v>303</v>
      </c>
    </row>
    <row r="241" spans="1:26" ht="15.75" thickBot="1">
      <c r="A241" s="12"/>
      <c r="B241" s="185"/>
      <c r="C241" s="158"/>
      <c r="D241" s="158"/>
      <c r="E241" s="171"/>
      <c r="F241" s="158"/>
      <c r="G241" s="158"/>
      <c r="H241" s="171"/>
      <c r="I241" s="158"/>
      <c r="J241" s="158"/>
      <c r="K241" s="171"/>
      <c r="L241" s="158"/>
      <c r="M241" s="158"/>
      <c r="N241" s="83"/>
      <c r="O241" s="158"/>
      <c r="P241" s="158"/>
      <c r="Q241" s="171"/>
      <c r="R241" s="158"/>
      <c r="S241" s="158"/>
      <c r="T241" s="171"/>
      <c r="U241" s="158"/>
      <c r="V241" s="158"/>
      <c r="W241" s="83"/>
      <c r="X241" s="158"/>
      <c r="Y241" s="158"/>
      <c r="Z241" s="171"/>
    </row>
    <row r="242" spans="1:26">
      <c r="A242" s="12"/>
      <c r="B242" s="189" t="s">
        <v>106</v>
      </c>
      <c r="C242" s="164" t="s">
        <v>238</v>
      </c>
      <c r="D242" s="161" t="s">
        <v>885</v>
      </c>
      <c r="E242" s="164" t="s">
        <v>303</v>
      </c>
      <c r="F242" s="164" t="s">
        <v>238</v>
      </c>
      <c r="G242" s="161" t="s">
        <v>895</v>
      </c>
      <c r="H242" s="164" t="s">
        <v>303</v>
      </c>
      <c r="I242" s="164" t="s">
        <v>238</v>
      </c>
      <c r="J242" s="161" t="s">
        <v>896</v>
      </c>
      <c r="K242" s="164" t="s">
        <v>303</v>
      </c>
      <c r="L242" s="164" t="s">
        <v>238</v>
      </c>
      <c r="M242" s="159">
        <v>1280207</v>
      </c>
      <c r="N242" s="85"/>
      <c r="O242" s="164" t="s">
        <v>238</v>
      </c>
      <c r="P242" s="161" t="s">
        <v>885</v>
      </c>
      <c r="Q242" s="164" t="s">
        <v>303</v>
      </c>
      <c r="R242" s="164" t="s">
        <v>238</v>
      </c>
      <c r="S242" s="161" t="s">
        <v>305</v>
      </c>
      <c r="T242" s="164" t="s">
        <v>303</v>
      </c>
      <c r="U242" s="164" t="s">
        <v>238</v>
      </c>
      <c r="V242" s="159">
        <v>1433398</v>
      </c>
      <c r="W242" s="85"/>
      <c r="X242" s="164" t="s">
        <v>238</v>
      </c>
      <c r="Y242" s="161" t="s">
        <v>305</v>
      </c>
      <c r="Z242" s="164" t="s">
        <v>303</v>
      </c>
    </row>
    <row r="243" spans="1:26" ht="15.75" thickBot="1">
      <c r="A243" s="12"/>
      <c r="B243" s="189"/>
      <c r="C243" s="165"/>
      <c r="D243" s="167"/>
      <c r="E243" s="165"/>
      <c r="F243" s="165"/>
      <c r="G243" s="167"/>
      <c r="H243" s="165"/>
      <c r="I243" s="165"/>
      <c r="J243" s="167"/>
      <c r="K243" s="165"/>
      <c r="L243" s="165"/>
      <c r="M243" s="166"/>
      <c r="N243" s="93"/>
      <c r="O243" s="165"/>
      <c r="P243" s="167"/>
      <c r="Q243" s="165"/>
      <c r="R243" s="165"/>
      <c r="S243" s="167"/>
      <c r="T243" s="165"/>
      <c r="U243" s="165"/>
      <c r="V243" s="166"/>
      <c r="W243" s="93"/>
      <c r="X243" s="165"/>
      <c r="Y243" s="167"/>
      <c r="Z243" s="165"/>
    </row>
    <row r="244" spans="1:26" ht="15.75" thickTop="1">
      <c r="A244" s="12"/>
      <c r="B244" s="23"/>
      <c r="C244" s="138"/>
      <c r="D244" s="138"/>
      <c r="E244" s="138"/>
      <c r="F244" s="138"/>
      <c r="G244" s="138"/>
      <c r="H244" s="138"/>
      <c r="I244" s="138"/>
      <c r="J244" s="138"/>
      <c r="K244" s="138"/>
      <c r="L244" s="138"/>
      <c r="M244" s="138"/>
      <c r="N244" s="138"/>
      <c r="O244" s="138"/>
      <c r="P244" s="138"/>
      <c r="Q244" s="138"/>
      <c r="R244" s="138"/>
      <c r="S244" s="138"/>
      <c r="T244" s="138"/>
      <c r="U244" s="138"/>
      <c r="V244" s="138"/>
      <c r="W244" s="138"/>
      <c r="X244" s="138"/>
      <c r="Y244" s="138"/>
      <c r="Z244" s="138"/>
    </row>
    <row r="245" spans="1:26">
      <c r="A245" s="12"/>
      <c r="B245" s="175" t="s">
        <v>110</v>
      </c>
      <c r="C245" s="57" t="s">
        <v>238</v>
      </c>
      <c r="D245" s="151" t="s">
        <v>897</v>
      </c>
      <c r="E245" s="57" t="s">
        <v>303</v>
      </c>
      <c r="F245" s="57" t="s">
        <v>238</v>
      </c>
      <c r="G245" s="151" t="s">
        <v>241</v>
      </c>
      <c r="H245" s="41"/>
      <c r="I245" s="57" t="s">
        <v>238</v>
      </c>
      <c r="J245" s="151" t="s">
        <v>241</v>
      </c>
      <c r="K245" s="41"/>
      <c r="L245" s="57" t="s">
        <v>238</v>
      </c>
      <c r="M245" s="151" t="s">
        <v>241</v>
      </c>
      <c r="N245" s="41"/>
      <c r="O245" s="57" t="s">
        <v>238</v>
      </c>
      <c r="P245" s="151" t="s">
        <v>897</v>
      </c>
      <c r="Q245" s="57" t="s">
        <v>303</v>
      </c>
      <c r="R245" s="57" t="s">
        <v>238</v>
      </c>
      <c r="S245" s="151" t="s">
        <v>897</v>
      </c>
      <c r="T245" s="57" t="s">
        <v>303</v>
      </c>
      <c r="U245" s="57" t="s">
        <v>238</v>
      </c>
      <c r="V245" s="150">
        <v>5189</v>
      </c>
      <c r="W245" s="41"/>
      <c r="X245" s="57" t="s">
        <v>238</v>
      </c>
      <c r="Y245" s="151" t="s">
        <v>897</v>
      </c>
      <c r="Z245" s="57" t="s">
        <v>303</v>
      </c>
    </row>
    <row r="246" spans="1:26">
      <c r="A246" s="12"/>
      <c r="B246" s="175"/>
      <c r="C246" s="57"/>
      <c r="D246" s="151"/>
      <c r="E246" s="57"/>
      <c r="F246" s="57"/>
      <c r="G246" s="151"/>
      <c r="H246" s="41"/>
      <c r="I246" s="57"/>
      <c r="J246" s="151"/>
      <c r="K246" s="41"/>
      <c r="L246" s="57"/>
      <c r="M246" s="151"/>
      <c r="N246" s="41"/>
      <c r="O246" s="57"/>
      <c r="P246" s="151"/>
      <c r="Q246" s="57"/>
      <c r="R246" s="57"/>
      <c r="S246" s="151"/>
      <c r="T246" s="57"/>
      <c r="U246" s="57"/>
      <c r="V246" s="150"/>
      <c r="W246" s="41"/>
      <c r="X246" s="57"/>
      <c r="Y246" s="151"/>
      <c r="Z246" s="57"/>
    </row>
    <row r="247" spans="1:26">
      <c r="A247" s="12"/>
      <c r="B247" s="177" t="s">
        <v>898</v>
      </c>
      <c r="C247" s="147" t="s">
        <v>899</v>
      </c>
      <c r="D247" s="147"/>
      <c r="E247" s="146" t="s">
        <v>303</v>
      </c>
      <c r="F247" s="147" t="s">
        <v>241</v>
      </c>
      <c r="G247" s="147"/>
      <c r="H247" s="38"/>
      <c r="I247" s="147" t="s">
        <v>899</v>
      </c>
      <c r="J247" s="147"/>
      <c r="K247" s="146" t="s">
        <v>303</v>
      </c>
      <c r="L247" s="147">
        <v>658</v>
      </c>
      <c r="M247" s="147"/>
      <c r="N247" s="38"/>
      <c r="O247" s="147" t="s">
        <v>899</v>
      </c>
      <c r="P247" s="147"/>
      <c r="Q247" s="146" t="s">
        <v>303</v>
      </c>
      <c r="R247" s="147" t="s">
        <v>899</v>
      </c>
      <c r="S247" s="147"/>
      <c r="T247" s="146" t="s">
        <v>303</v>
      </c>
      <c r="U247" s="147">
        <v>658</v>
      </c>
      <c r="V247" s="147"/>
      <c r="W247" s="38"/>
      <c r="X247" s="147" t="s">
        <v>899</v>
      </c>
      <c r="Y247" s="147"/>
      <c r="Z247" s="146" t="s">
        <v>303</v>
      </c>
    </row>
    <row r="248" spans="1:26" ht="15.75" thickBot="1">
      <c r="A248" s="12"/>
      <c r="B248" s="177"/>
      <c r="C248" s="158"/>
      <c r="D248" s="158"/>
      <c r="E248" s="171"/>
      <c r="F248" s="158"/>
      <c r="G248" s="158"/>
      <c r="H248" s="83"/>
      <c r="I248" s="158"/>
      <c r="J248" s="158"/>
      <c r="K248" s="171"/>
      <c r="L248" s="158"/>
      <c r="M248" s="158"/>
      <c r="N248" s="83"/>
      <c r="O248" s="158"/>
      <c r="P248" s="158"/>
      <c r="Q248" s="171"/>
      <c r="R248" s="158"/>
      <c r="S248" s="158"/>
      <c r="T248" s="171"/>
      <c r="U248" s="158"/>
      <c r="V248" s="158"/>
      <c r="W248" s="83"/>
      <c r="X248" s="158"/>
      <c r="Y248" s="158"/>
      <c r="Z248" s="171"/>
    </row>
    <row r="249" spans="1:26">
      <c r="A249" s="12"/>
      <c r="B249" s="189" t="s">
        <v>870</v>
      </c>
      <c r="C249" s="161" t="s">
        <v>900</v>
      </c>
      <c r="D249" s="161"/>
      <c r="E249" s="164" t="s">
        <v>303</v>
      </c>
      <c r="F249" s="161" t="s">
        <v>241</v>
      </c>
      <c r="G249" s="161"/>
      <c r="H249" s="85"/>
      <c r="I249" s="161" t="s">
        <v>899</v>
      </c>
      <c r="J249" s="161"/>
      <c r="K249" s="164" t="s">
        <v>303</v>
      </c>
      <c r="L249" s="161">
        <v>658</v>
      </c>
      <c r="M249" s="161"/>
      <c r="N249" s="85"/>
      <c r="O249" s="161" t="s">
        <v>900</v>
      </c>
      <c r="P249" s="161"/>
      <c r="Q249" s="164" t="s">
        <v>303</v>
      </c>
      <c r="R249" s="161" t="s">
        <v>900</v>
      </c>
      <c r="S249" s="161"/>
      <c r="T249" s="164" t="s">
        <v>303</v>
      </c>
      <c r="U249" s="159">
        <v>5847</v>
      </c>
      <c r="V249" s="159"/>
      <c r="W249" s="85"/>
      <c r="X249" s="161" t="s">
        <v>900</v>
      </c>
      <c r="Y249" s="161"/>
      <c r="Z249" s="164" t="s">
        <v>303</v>
      </c>
    </row>
    <row r="250" spans="1:26" ht="15.75" thickBot="1">
      <c r="A250" s="12"/>
      <c r="B250" s="189"/>
      <c r="C250" s="153"/>
      <c r="D250" s="153"/>
      <c r="E250" s="169"/>
      <c r="F250" s="153"/>
      <c r="G250" s="153"/>
      <c r="H250" s="46"/>
      <c r="I250" s="153"/>
      <c r="J250" s="153"/>
      <c r="K250" s="169"/>
      <c r="L250" s="153"/>
      <c r="M250" s="153"/>
      <c r="N250" s="46"/>
      <c r="O250" s="153"/>
      <c r="P250" s="153"/>
      <c r="Q250" s="169"/>
      <c r="R250" s="153"/>
      <c r="S250" s="153"/>
      <c r="T250" s="169"/>
      <c r="U250" s="152"/>
      <c r="V250" s="152"/>
      <c r="W250" s="46"/>
      <c r="X250" s="153"/>
      <c r="Y250" s="153"/>
      <c r="Z250" s="169"/>
    </row>
    <row r="251" spans="1:26">
      <c r="A251" s="12"/>
      <c r="B251" s="181" t="s">
        <v>393</v>
      </c>
      <c r="C251" s="170" t="s">
        <v>238</v>
      </c>
      <c r="D251" s="157" t="s">
        <v>901</v>
      </c>
      <c r="E251" s="170" t="s">
        <v>303</v>
      </c>
      <c r="F251" s="170" t="s">
        <v>238</v>
      </c>
      <c r="G251" s="157" t="s">
        <v>895</v>
      </c>
      <c r="H251" s="170" t="s">
        <v>303</v>
      </c>
      <c r="I251" s="170" t="s">
        <v>238</v>
      </c>
      <c r="J251" s="157" t="s">
        <v>902</v>
      </c>
      <c r="K251" s="170" t="s">
        <v>303</v>
      </c>
      <c r="L251" s="170" t="s">
        <v>238</v>
      </c>
      <c r="M251" s="155">
        <v>1280865</v>
      </c>
      <c r="N251" s="36"/>
      <c r="O251" s="170" t="s">
        <v>238</v>
      </c>
      <c r="P251" s="157" t="s">
        <v>901</v>
      </c>
      <c r="Q251" s="170" t="s">
        <v>303</v>
      </c>
      <c r="R251" s="170" t="s">
        <v>238</v>
      </c>
      <c r="S251" s="157" t="s">
        <v>395</v>
      </c>
      <c r="T251" s="170" t="s">
        <v>303</v>
      </c>
      <c r="U251" s="170" t="s">
        <v>238</v>
      </c>
      <c r="V251" s="155">
        <v>1439245</v>
      </c>
      <c r="W251" s="36"/>
      <c r="X251" s="170" t="s">
        <v>238</v>
      </c>
      <c r="Y251" s="157" t="s">
        <v>395</v>
      </c>
      <c r="Z251" s="170" t="s">
        <v>303</v>
      </c>
    </row>
    <row r="252" spans="1:26" ht="15.75" thickBot="1">
      <c r="A252" s="12"/>
      <c r="B252" s="181"/>
      <c r="C252" s="172"/>
      <c r="D252" s="174"/>
      <c r="E252" s="172"/>
      <c r="F252" s="172"/>
      <c r="G252" s="174"/>
      <c r="H252" s="172"/>
      <c r="I252" s="172"/>
      <c r="J252" s="174"/>
      <c r="K252" s="172"/>
      <c r="L252" s="172"/>
      <c r="M252" s="173"/>
      <c r="N252" s="50"/>
      <c r="O252" s="172"/>
      <c r="P252" s="174"/>
      <c r="Q252" s="172"/>
      <c r="R252" s="172"/>
      <c r="S252" s="174"/>
      <c r="T252" s="172"/>
      <c r="U252" s="172"/>
      <c r="V252" s="173"/>
      <c r="W252" s="50"/>
      <c r="X252" s="172"/>
      <c r="Y252" s="174"/>
      <c r="Z252" s="172"/>
    </row>
    <row r="253" spans="1:26" ht="15.75" thickTop="1">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row>
    <row r="254" spans="1:26">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row>
    <row r="255" spans="1:26">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row>
    <row r="256" spans="1:26">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c r="B257" s="97" t="s">
        <v>903</v>
      </c>
      <c r="C257" s="97"/>
      <c r="D257" s="97"/>
      <c r="E257" s="97"/>
      <c r="F257" s="97"/>
      <c r="G257" s="97"/>
      <c r="H257" s="97"/>
      <c r="I257" s="97"/>
      <c r="J257" s="97"/>
      <c r="K257" s="97"/>
      <c r="L257" s="97"/>
      <c r="M257" s="97"/>
      <c r="N257" s="97"/>
      <c r="O257" s="97"/>
      <c r="P257" s="97"/>
      <c r="Q257" s="97"/>
      <c r="R257" s="97"/>
      <c r="S257" s="97"/>
      <c r="T257" s="97"/>
      <c r="U257" s="97"/>
      <c r="V257" s="97"/>
      <c r="W257" s="97"/>
      <c r="X257" s="97"/>
      <c r="Y257" s="97"/>
      <c r="Z257" s="97"/>
    </row>
    <row r="258" spans="1:26">
      <c r="A258" s="12"/>
      <c r="B258" s="97" t="s">
        <v>824</v>
      </c>
      <c r="C258" s="97"/>
      <c r="D258" s="97"/>
      <c r="E258" s="97"/>
      <c r="F258" s="97"/>
      <c r="G258" s="97"/>
      <c r="H258" s="97"/>
      <c r="I258" s="97"/>
      <c r="J258" s="97"/>
      <c r="K258" s="97"/>
      <c r="L258" s="97"/>
      <c r="M258" s="97"/>
      <c r="N258" s="97"/>
      <c r="O258" s="97"/>
      <c r="P258" s="97"/>
      <c r="Q258" s="97"/>
      <c r="R258" s="97"/>
      <c r="S258" s="97"/>
      <c r="T258" s="97"/>
      <c r="U258" s="97"/>
      <c r="V258" s="97"/>
      <c r="W258" s="97"/>
      <c r="X258" s="97"/>
      <c r="Y258" s="97"/>
      <c r="Z258" s="97"/>
    </row>
    <row r="259" spans="1:26">
      <c r="A259" s="12"/>
      <c r="B259" s="199"/>
      <c r="C259" s="199"/>
      <c r="D259" s="199"/>
      <c r="E259" s="199"/>
      <c r="F259" s="199"/>
      <c r="G259" s="199"/>
      <c r="H259" s="199"/>
      <c r="I259" s="199"/>
      <c r="J259" s="199"/>
      <c r="K259" s="199"/>
      <c r="L259" s="199"/>
      <c r="M259" s="199"/>
      <c r="N259" s="199"/>
      <c r="O259" s="199"/>
      <c r="P259" s="199"/>
      <c r="Q259" s="199"/>
      <c r="R259" s="199"/>
      <c r="S259" s="199"/>
      <c r="T259" s="199"/>
      <c r="U259" s="199"/>
      <c r="V259" s="199"/>
      <c r="W259" s="199"/>
      <c r="X259" s="199"/>
      <c r="Y259" s="199"/>
      <c r="Z259" s="199"/>
    </row>
    <row r="260" spans="1:26">
      <c r="A260" s="12"/>
      <c r="B260" s="29"/>
      <c r="C260" s="29"/>
      <c r="D260" s="29"/>
      <c r="E260" s="29"/>
      <c r="F260" s="29"/>
      <c r="G260" s="29"/>
      <c r="H260" s="29"/>
      <c r="I260" s="29"/>
      <c r="J260" s="29"/>
      <c r="K260" s="29"/>
      <c r="L260" s="29"/>
      <c r="M260" s="29"/>
      <c r="N260" s="29"/>
      <c r="O260" s="29"/>
      <c r="P260" s="29"/>
      <c r="Q260" s="29"/>
      <c r="R260" s="29"/>
      <c r="S260" s="29"/>
      <c r="T260" s="29"/>
    </row>
    <row r="261" spans="1:26">
      <c r="A261" s="12"/>
      <c r="B261" s="17"/>
      <c r="C261" s="17"/>
      <c r="D261" s="17"/>
      <c r="E261" s="17"/>
      <c r="F261" s="17"/>
      <c r="G261" s="17"/>
      <c r="H261" s="17"/>
      <c r="I261" s="17"/>
      <c r="J261" s="17"/>
      <c r="K261" s="17"/>
      <c r="L261" s="17"/>
      <c r="M261" s="17"/>
      <c r="N261" s="17"/>
      <c r="O261" s="17"/>
      <c r="P261" s="17"/>
      <c r="Q261" s="17"/>
      <c r="R261" s="17"/>
      <c r="S261" s="17"/>
      <c r="T261" s="17"/>
    </row>
    <row r="262" spans="1:26">
      <c r="A262" s="12"/>
      <c r="B262" s="41"/>
      <c r="C262" s="139" t="s">
        <v>783</v>
      </c>
      <c r="D262" s="139"/>
      <c r="E262" s="139"/>
      <c r="F262" s="139" t="s">
        <v>784</v>
      </c>
      <c r="G262" s="139"/>
      <c r="H262" s="139"/>
      <c r="I262" s="139" t="s">
        <v>786</v>
      </c>
      <c r="J262" s="139"/>
      <c r="K262" s="139"/>
      <c r="L262" s="139" t="s">
        <v>783</v>
      </c>
      <c r="M262" s="139"/>
      <c r="N262" s="139"/>
      <c r="O262" s="139" t="s">
        <v>789</v>
      </c>
      <c r="P262" s="139"/>
      <c r="Q262" s="139"/>
      <c r="R262" s="139" t="s">
        <v>789</v>
      </c>
      <c r="S262" s="139"/>
      <c r="T262" s="139"/>
    </row>
    <row r="263" spans="1:26" ht="15.75" thickBot="1">
      <c r="A263" s="12"/>
      <c r="B263" s="41"/>
      <c r="C263" s="114"/>
      <c r="D263" s="114"/>
      <c r="E263" s="114"/>
      <c r="F263" s="114" t="s">
        <v>785</v>
      </c>
      <c r="G263" s="114"/>
      <c r="H263" s="114"/>
      <c r="I263" s="114" t="s">
        <v>785</v>
      </c>
      <c r="J263" s="114"/>
      <c r="K263" s="114"/>
      <c r="L263" s="114" t="s">
        <v>788</v>
      </c>
      <c r="M263" s="114"/>
      <c r="N263" s="114"/>
      <c r="O263" s="114"/>
      <c r="P263" s="114"/>
      <c r="Q263" s="114"/>
      <c r="R263" s="114" t="s">
        <v>788</v>
      </c>
      <c r="S263" s="114"/>
      <c r="T263" s="114"/>
    </row>
    <row r="264" spans="1:26">
      <c r="A264" s="12"/>
      <c r="B264" s="181" t="s">
        <v>904</v>
      </c>
      <c r="C264" s="170" t="s">
        <v>238</v>
      </c>
      <c r="D264" s="157" t="s">
        <v>905</v>
      </c>
      <c r="E264" s="170" t="s">
        <v>303</v>
      </c>
      <c r="F264" s="170" t="s">
        <v>238</v>
      </c>
      <c r="G264" s="157" t="s">
        <v>906</v>
      </c>
      <c r="H264" s="170" t="s">
        <v>303</v>
      </c>
      <c r="I264" s="170" t="s">
        <v>238</v>
      </c>
      <c r="J264" s="155">
        <v>179091</v>
      </c>
      <c r="K264" s="36"/>
      <c r="L264" s="170" t="s">
        <v>238</v>
      </c>
      <c r="M264" s="155">
        <v>70642</v>
      </c>
      <c r="N264" s="36"/>
      <c r="O264" s="170" t="s">
        <v>238</v>
      </c>
      <c r="P264" s="157">
        <v>4</v>
      </c>
      <c r="Q264" s="36"/>
      <c r="R264" s="170" t="s">
        <v>238</v>
      </c>
      <c r="S264" s="155">
        <v>70646</v>
      </c>
      <c r="T264" s="36"/>
    </row>
    <row r="265" spans="1:26" ht="15.75" thickBot="1">
      <c r="A265" s="12"/>
      <c r="B265" s="181"/>
      <c r="C265" s="171"/>
      <c r="D265" s="158"/>
      <c r="E265" s="171"/>
      <c r="F265" s="171"/>
      <c r="G265" s="158"/>
      <c r="H265" s="171"/>
      <c r="I265" s="171"/>
      <c r="J265" s="156"/>
      <c r="K265" s="83"/>
      <c r="L265" s="171"/>
      <c r="M265" s="156"/>
      <c r="N265" s="83"/>
      <c r="O265" s="171"/>
      <c r="P265" s="158"/>
      <c r="Q265" s="83"/>
      <c r="R265" s="171"/>
      <c r="S265" s="156"/>
      <c r="T265" s="83"/>
    </row>
    <row r="266" spans="1:26">
      <c r="A266" s="12"/>
      <c r="B266" s="143" t="s">
        <v>138</v>
      </c>
      <c r="C266" s="85"/>
      <c r="D266" s="85"/>
      <c r="E266" s="85"/>
      <c r="F266" s="85"/>
      <c r="G266" s="85"/>
      <c r="H266" s="85"/>
      <c r="I266" s="85"/>
      <c r="J266" s="85"/>
      <c r="K266" s="85"/>
      <c r="L266" s="85"/>
      <c r="M266" s="85"/>
      <c r="N266" s="85"/>
      <c r="O266" s="85"/>
      <c r="P266" s="85"/>
      <c r="Q266" s="85"/>
      <c r="R266" s="85"/>
      <c r="S266" s="85"/>
      <c r="T266" s="85"/>
    </row>
    <row r="267" spans="1:26">
      <c r="A267" s="12"/>
      <c r="B267" s="185" t="s">
        <v>139</v>
      </c>
      <c r="C267" s="147" t="s">
        <v>907</v>
      </c>
      <c r="D267" s="147"/>
      <c r="E267" s="146" t="s">
        <v>303</v>
      </c>
      <c r="F267" s="147" t="s">
        <v>908</v>
      </c>
      <c r="G267" s="147"/>
      <c r="H267" s="146" t="s">
        <v>303</v>
      </c>
      <c r="I267" s="147" t="s">
        <v>909</v>
      </c>
      <c r="J267" s="147"/>
      <c r="K267" s="146" t="s">
        <v>303</v>
      </c>
      <c r="L267" s="147" t="s">
        <v>910</v>
      </c>
      <c r="M267" s="147"/>
      <c r="N267" s="146" t="s">
        <v>303</v>
      </c>
      <c r="O267" s="147" t="s">
        <v>241</v>
      </c>
      <c r="P267" s="147"/>
      <c r="Q267" s="38"/>
      <c r="R267" s="147" t="s">
        <v>910</v>
      </c>
      <c r="S267" s="147"/>
      <c r="T267" s="146" t="s">
        <v>303</v>
      </c>
    </row>
    <row r="268" spans="1:26">
      <c r="A268" s="12"/>
      <c r="B268" s="185"/>
      <c r="C268" s="147"/>
      <c r="D268" s="147"/>
      <c r="E268" s="146"/>
      <c r="F268" s="147"/>
      <c r="G268" s="147"/>
      <c r="H268" s="146"/>
      <c r="I268" s="147"/>
      <c r="J268" s="147"/>
      <c r="K268" s="146"/>
      <c r="L268" s="147"/>
      <c r="M268" s="147"/>
      <c r="N268" s="146"/>
      <c r="O268" s="147"/>
      <c r="P268" s="147"/>
      <c r="Q268" s="38"/>
      <c r="R268" s="147"/>
      <c r="S268" s="147"/>
      <c r="T268" s="146"/>
    </row>
    <row r="269" spans="1:26">
      <c r="A269" s="12"/>
      <c r="B269" s="186" t="s">
        <v>140</v>
      </c>
      <c r="C269" s="151" t="s">
        <v>241</v>
      </c>
      <c r="D269" s="151"/>
      <c r="E269" s="41"/>
      <c r="F269" s="151" t="s">
        <v>241</v>
      </c>
      <c r="G269" s="151"/>
      <c r="H269" s="41"/>
      <c r="I269" s="150">
        <v>9565</v>
      </c>
      <c r="J269" s="150"/>
      <c r="K269" s="41"/>
      <c r="L269" s="150">
        <v>9565</v>
      </c>
      <c r="M269" s="150"/>
      <c r="N269" s="41"/>
      <c r="O269" s="151" t="s">
        <v>241</v>
      </c>
      <c r="P269" s="151"/>
      <c r="Q269" s="41"/>
      <c r="R269" s="150">
        <v>9565</v>
      </c>
      <c r="S269" s="150"/>
      <c r="T269" s="41"/>
    </row>
    <row r="270" spans="1:26">
      <c r="A270" s="12"/>
      <c r="B270" s="186"/>
      <c r="C270" s="151"/>
      <c r="D270" s="151"/>
      <c r="E270" s="41"/>
      <c r="F270" s="151"/>
      <c r="G270" s="151"/>
      <c r="H270" s="41"/>
      <c r="I270" s="150"/>
      <c r="J270" s="150"/>
      <c r="K270" s="41"/>
      <c r="L270" s="150"/>
      <c r="M270" s="150"/>
      <c r="N270" s="41"/>
      <c r="O270" s="151"/>
      <c r="P270" s="151"/>
      <c r="Q270" s="41"/>
      <c r="R270" s="150"/>
      <c r="S270" s="150"/>
      <c r="T270" s="41"/>
    </row>
    <row r="271" spans="1:26">
      <c r="A271" s="12"/>
      <c r="B271" s="185" t="s">
        <v>911</v>
      </c>
      <c r="C271" s="147" t="s">
        <v>241</v>
      </c>
      <c r="D271" s="147"/>
      <c r="E271" s="38"/>
      <c r="F271" s="147" t="s">
        <v>241</v>
      </c>
      <c r="G271" s="147"/>
      <c r="H271" s="38"/>
      <c r="I271" s="147" t="s">
        <v>912</v>
      </c>
      <c r="J271" s="147"/>
      <c r="K271" s="146" t="s">
        <v>303</v>
      </c>
      <c r="L271" s="147" t="s">
        <v>912</v>
      </c>
      <c r="M271" s="147"/>
      <c r="N271" s="146" t="s">
        <v>303</v>
      </c>
      <c r="O271" s="147" t="s">
        <v>241</v>
      </c>
      <c r="P271" s="147"/>
      <c r="Q271" s="38"/>
      <c r="R271" s="147" t="s">
        <v>912</v>
      </c>
      <c r="S271" s="147"/>
      <c r="T271" s="146" t="s">
        <v>303</v>
      </c>
    </row>
    <row r="272" spans="1:26" ht="15.75" thickBot="1">
      <c r="A272" s="12"/>
      <c r="B272" s="185"/>
      <c r="C272" s="158"/>
      <c r="D272" s="158"/>
      <c r="E272" s="83"/>
      <c r="F272" s="158"/>
      <c r="G272" s="158"/>
      <c r="H272" s="83"/>
      <c r="I272" s="158"/>
      <c r="J272" s="158"/>
      <c r="K272" s="171"/>
      <c r="L272" s="158"/>
      <c r="M272" s="158"/>
      <c r="N272" s="171"/>
      <c r="O272" s="158"/>
      <c r="P272" s="158"/>
      <c r="Q272" s="83"/>
      <c r="R272" s="158"/>
      <c r="S272" s="158"/>
      <c r="T272" s="171"/>
    </row>
    <row r="273" spans="1:20">
      <c r="A273" s="12"/>
      <c r="B273" s="189" t="s">
        <v>142</v>
      </c>
      <c r="C273" s="161" t="s">
        <v>907</v>
      </c>
      <c r="D273" s="161"/>
      <c r="E273" s="164" t="s">
        <v>303</v>
      </c>
      <c r="F273" s="161" t="s">
        <v>908</v>
      </c>
      <c r="G273" s="161"/>
      <c r="H273" s="164" t="s">
        <v>303</v>
      </c>
      <c r="I273" s="161" t="s">
        <v>913</v>
      </c>
      <c r="J273" s="161"/>
      <c r="K273" s="164" t="s">
        <v>303</v>
      </c>
      <c r="L273" s="161" t="s">
        <v>914</v>
      </c>
      <c r="M273" s="161"/>
      <c r="N273" s="164" t="s">
        <v>303</v>
      </c>
      <c r="O273" s="161" t="s">
        <v>241</v>
      </c>
      <c r="P273" s="161"/>
      <c r="Q273" s="85"/>
      <c r="R273" s="161" t="s">
        <v>914</v>
      </c>
      <c r="S273" s="161"/>
      <c r="T273" s="164" t="s">
        <v>303</v>
      </c>
    </row>
    <row r="274" spans="1:20" ht="15.75" thickBot="1">
      <c r="A274" s="12"/>
      <c r="B274" s="189"/>
      <c r="C274" s="153"/>
      <c r="D274" s="153"/>
      <c r="E274" s="169"/>
      <c r="F274" s="153"/>
      <c r="G274" s="153"/>
      <c r="H274" s="169"/>
      <c r="I274" s="153"/>
      <c r="J274" s="153"/>
      <c r="K274" s="169"/>
      <c r="L274" s="153"/>
      <c r="M274" s="153"/>
      <c r="N274" s="169"/>
      <c r="O274" s="153"/>
      <c r="P274" s="153"/>
      <c r="Q274" s="46"/>
      <c r="R274" s="153"/>
      <c r="S274" s="153"/>
      <c r="T274" s="169"/>
    </row>
    <row r="275" spans="1:20">
      <c r="A275" s="12"/>
      <c r="B275" s="142" t="s">
        <v>143</v>
      </c>
      <c r="C275" s="36"/>
      <c r="D275" s="36"/>
      <c r="E275" s="36"/>
      <c r="F275" s="36"/>
      <c r="G275" s="36"/>
      <c r="H275" s="36"/>
      <c r="I275" s="36"/>
      <c r="J275" s="36"/>
      <c r="K275" s="36"/>
      <c r="L275" s="36"/>
      <c r="M275" s="36"/>
      <c r="N275" s="36"/>
      <c r="O275" s="36"/>
      <c r="P275" s="36"/>
      <c r="Q275" s="36"/>
      <c r="R275" s="36"/>
      <c r="S275" s="36"/>
      <c r="T275" s="36"/>
    </row>
    <row r="276" spans="1:20">
      <c r="A276" s="12"/>
      <c r="B276" s="186" t="s">
        <v>915</v>
      </c>
      <c r="C276" s="150">
        <v>133065</v>
      </c>
      <c r="D276" s="150"/>
      <c r="E276" s="41"/>
      <c r="F276" s="151" t="s">
        <v>241</v>
      </c>
      <c r="G276" s="151"/>
      <c r="H276" s="41"/>
      <c r="I276" s="151" t="s">
        <v>916</v>
      </c>
      <c r="J276" s="151"/>
      <c r="K276" s="57" t="s">
        <v>303</v>
      </c>
      <c r="L276" s="150">
        <v>132839</v>
      </c>
      <c r="M276" s="150"/>
      <c r="N276" s="41"/>
      <c r="O276" s="151" t="s">
        <v>241</v>
      </c>
      <c r="P276" s="151"/>
      <c r="Q276" s="41"/>
      <c r="R276" s="150">
        <v>132839</v>
      </c>
      <c r="S276" s="150"/>
      <c r="T276" s="41"/>
    </row>
    <row r="277" spans="1:20">
      <c r="A277" s="12"/>
      <c r="B277" s="186"/>
      <c r="C277" s="150"/>
      <c r="D277" s="150"/>
      <c r="E277" s="41"/>
      <c r="F277" s="151"/>
      <c r="G277" s="151"/>
      <c r="H277" s="41"/>
      <c r="I277" s="151"/>
      <c r="J277" s="151"/>
      <c r="K277" s="57"/>
      <c r="L277" s="150"/>
      <c r="M277" s="150"/>
      <c r="N277" s="41"/>
      <c r="O277" s="151"/>
      <c r="P277" s="151"/>
      <c r="Q277" s="41"/>
      <c r="R277" s="150"/>
      <c r="S277" s="150"/>
      <c r="T277" s="41"/>
    </row>
    <row r="278" spans="1:20">
      <c r="A278" s="12"/>
      <c r="B278" s="185" t="s">
        <v>917</v>
      </c>
      <c r="C278" s="147" t="s">
        <v>241</v>
      </c>
      <c r="D278" s="147"/>
      <c r="E278" s="38"/>
      <c r="F278" s="147" t="s">
        <v>241</v>
      </c>
      <c r="G278" s="147"/>
      <c r="H278" s="38"/>
      <c r="I278" s="147" t="s">
        <v>241</v>
      </c>
      <c r="J278" s="147"/>
      <c r="K278" s="38"/>
      <c r="L278" s="147" t="s">
        <v>241</v>
      </c>
      <c r="M278" s="147"/>
      <c r="N278" s="38"/>
      <c r="O278" s="148">
        <v>3113</v>
      </c>
      <c r="P278" s="148"/>
      <c r="Q278" s="38"/>
      <c r="R278" s="148">
        <v>3113</v>
      </c>
      <c r="S278" s="148"/>
      <c r="T278" s="38"/>
    </row>
    <row r="279" spans="1:20">
      <c r="A279" s="12"/>
      <c r="B279" s="185"/>
      <c r="C279" s="147"/>
      <c r="D279" s="147"/>
      <c r="E279" s="38"/>
      <c r="F279" s="147"/>
      <c r="G279" s="147"/>
      <c r="H279" s="38"/>
      <c r="I279" s="147"/>
      <c r="J279" s="147"/>
      <c r="K279" s="38"/>
      <c r="L279" s="147"/>
      <c r="M279" s="147"/>
      <c r="N279" s="38"/>
      <c r="O279" s="148"/>
      <c r="P279" s="148"/>
      <c r="Q279" s="38"/>
      <c r="R279" s="148"/>
      <c r="S279" s="148"/>
      <c r="T279" s="38"/>
    </row>
    <row r="280" spans="1:20">
      <c r="A280" s="12"/>
      <c r="B280" s="186" t="s">
        <v>918</v>
      </c>
      <c r="C280" s="151" t="s">
        <v>919</v>
      </c>
      <c r="D280" s="151"/>
      <c r="E280" s="57" t="s">
        <v>303</v>
      </c>
      <c r="F280" s="150">
        <v>3446</v>
      </c>
      <c r="G280" s="150"/>
      <c r="H280" s="41"/>
      <c r="I280" s="151" t="s">
        <v>920</v>
      </c>
      <c r="J280" s="151"/>
      <c r="K280" s="57" t="s">
        <v>303</v>
      </c>
      <c r="L280" s="151" t="s">
        <v>921</v>
      </c>
      <c r="M280" s="151"/>
      <c r="N280" s="57" t="s">
        <v>303</v>
      </c>
      <c r="O280" s="150">
        <v>47346</v>
      </c>
      <c r="P280" s="150"/>
      <c r="Q280" s="41"/>
      <c r="R280" s="151" t="s">
        <v>241</v>
      </c>
      <c r="S280" s="151"/>
      <c r="T280" s="41"/>
    </row>
    <row r="281" spans="1:20" ht="15.75" thickBot="1">
      <c r="A281" s="12"/>
      <c r="B281" s="186"/>
      <c r="C281" s="153"/>
      <c r="D281" s="153"/>
      <c r="E281" s="169"/>
      <c r="F281" s="152"/>
      <c r="G281" s="152"/>
      <c r="H281" s="46"/>
      <c r="I281" s="153"/>
      <c r="J281" s="153"/>
      <c r="K281" s="169"/>
      <c r="L281" s="153"/>
      <c r="M281" s="153"/>
      <c r="N281" s="169"/>
      <c r="O281" s="152"/>
      <c r="P281" s="152"/>
      <c r="Q281" s="46"/>
      <c r="R281" s="153"/>
      <c r="S281" s="153"/>
      <c r="T281" s="46"/>
    </row>
    <row r="282" spans="1:20">
      <c r="A282" s="12"/>
      <c r="B282" s="181" t="s">
        <v>922</v>
      </c>
      <c r="C282" s="155">
        <v>113531</v>
      </c>
      <c r="D282" s="155"/>
      <c r="E282" s="36"/>
      <c r="F282" s="155">
        <v>3446</v>
      </c>
      <c r="G282" s="155"/>
      <c r="H282" s="36"/>
      <c r="I282" s="157" t="s">
        <v>923</v>
      </c>
      <c r="J282" s="157"/>
      <c r="K282" s="170" t="s">
        <v>303</v>
      </c>
      <c r="L282" s="155">
        <v>85493</v>
      </c>
      <c r="M282" s="155"/>
      <c r="N282" s="36"/>
      <c r="O282" s="155">
        <v>50459</v>
      </c>
      <c r="P282" s="155"/>
      <c r="Q282" s="36"/>
      <c r="R282" s="155">
        <v>135952</v>
      </c>
      <c r="S282" s="155"/>
      <c r="T282" s="36"/>
    </row>
    <row r="283" spans="1:20" ht="15.75" thickBot="1">
      <c r="A283" s="12"/>
      <c r="B283" s="181"/>
      <c r="C283" s="156"/>
      <c r="D283" s="156"/>
      <c r="E283" s="83"/>
      <c r="F283" s="156"/>
      <c r="G283" s="156"/>
      <c r="H283" s="83"/>
      <c r="I283" s="158"/>
      <c r="J283" s="158"/>
      <c r="K283" s="171"/>
      <c r="L283" s="156"/>
      <c r="M283" s="156"/>
      <c r="N283" s="83"/>
      <c r="O283" s="156"/>
      <c r="P283" s="156"/>
      <c r="Q283" s="83"/>
      <c r="R283" s="156"/>
      <c r="S283" s="156"/>
      <c r="T283" s="83"/>
    </row>
    <row r="284" spans="1:20">
      <c r="A284" s="12"/>
      <c r="B284" s="189" t="s">
        <v>154</v>
      </c>
      <c r="C284" s="161" t="s">
        <v>241</v>
      </c>
      <c r="D284" s="161"/>
      <c r="E284" s="85"/>
      <c r="F284" s="161" t="s">
        <v>241</v>
      </c>
      <c r="G284" s="161"/>
      <c r="H284" s="85"/>
      <c r="I284" s="161" t="s">
        <v>924</v>
      </c>
      <c r="J284" s="161"/>
      <c r="K284" s="164" t="s">
        <v>303</v>
      </c>
      <c r="L284" s="161" t="s">
        <v>924</v>
      </c>
      <c r="M284" s="161"/>
      <c r="N284" s="164" t="s">
        <v>303</v>
      </c>
      <c r="O284" s="161" t="s">
        <v>241</v>
      </c>
      <c r="P284" s="161"/>
      <c r="Q284" s="85"/>
      <c r="R284" s="161" t="s">
        <v>924</v>
      </c>
      <c r="S284" s="161"/>
      <c r="T284" s="164" t="s">
        <v>303</v>
      </c>
    </row>
    <row r="285" spans="1:20" ht="15.75" thickBot="1">
      <c r="A285" s="12"/>
      <c r="B285" s="189"/>
      <c r="C285" s="153"/>
      <c r="D285" s="153"/>
      <c r="E285" s="46"/>
      <c r="F285" s="153"/>
      <c r="G285" s="153"/>
      <c r="H285" s="46"/>
      <c r="I285" s="153"/>
      <c r="J285" s="153"/>
      <c r="K285" s="169"/>
      <c r="L285" s="153"/>
      <c r="M285" s="153"/>
      <c r="N285" s="169"/>
      <c r="O285" s="153"/>
      <c r="P285" s="153"/>
      <c r="Q285" s="46"/>
      <c r="R285" s="153"/>
      <c r="S285" s="153"/>
      <c r="T285" s="169"/>
    </row>
    <row r="286" spans="1:20">
      <c r="A286" s="12"/>
      <c r="B286" s="181" t="s">
        <v>155</v>
      </c>
      <c r="C286" s="157" t="s">
        <v>925</v>
      </c>
      <c r="D286" s="157"/>
      <c r="E286" s="170" t="s">
        <v>303</v>
      </c>
      <c r="F286" s="157" t="s">
        <v>926</v>
      </c>
      <c r="G286" s="157"/>
      <c r="H286" s="170" t="s">
        <v>303</v>
      </c>
      <c r="I286" s="155">
        <v>93368</v>
      </c>
      <c r="J286" s="155"/>
      <c r="K286" s="36"/>
      <c r="L286" s="155">
        <v>89409</v>
      </c>
      <c r="M286" s="155"/>
      <c r="N286" s="36"/>
      <c r="O286" s="155">
        <v>50463</v>
      </c>
      <c r="P286" s="155"/>
      <c r="Q286" s="36"/>
      <c r="R286" s="155">
        <v>139872</v>
      </c>
      <c r="S286" s="155"/>
      <c r="T286" s="36"/>
    </row>
    <row r="287" spans="1:20">
      <c r="A287" s="12"/>
      <c r="B287" s="181"/>
      <c r="C287" s="183"/>
      <c r="D287" s="183"/>
      <c r="E287" s="182"/>
      <c r="F287" s="183"/>
      <c r="G287" s="183"/>
      <c r="H287" s="182"/>
      <c r="I287" s="184"/>
      <c r="J287" s="184"/>
      <c r="K287" s="37"/>
      <c r="L287" s="184"/>
      <c r="M287" s="184"/>
      <c r="N287" s="37"/>
      <c r="O287" s="184"/>
      <c r="P287" s="184"/>
      <c r="Q287" s="37"/>
      <c r="R287" s="184"/>
      <c r="S287" s="184"/>
      <c r="T287" s="37"/>
    </row>
    <row r="288" spans="1:20">
      <c r="A288" s="12"/>
      <c r="B288" s="189" t="s">
        <v>927</v>
      </c>
      <c r="C288" s="151" t="s">
        <v>814</v>
      </c>
      <c r="D288" s="151"/>
      <c r="E288" s="57" t="s">
        <v>303</v>
      </c>
      <c r="F288" s="151">
        <v>139</v>
      </c>
      <c r="G288" s="151"/>
      <c r="H288" s="41"/>
      <c r="I288" s="150">
        <v>141110</v>
      </c>
      <c r="J288" s="150"/>
      <c r="K288" s="41"/>
      <c r="L288" s="150">
        <v>130472</v>
      </c>
      <c r="M288" s="150"/>
      <c r="N288" s="41"/>
      <c r="O288" s="151">
        <v>223</v>
      </c>
      <c r="P288" s="151"/>
      <c r="Q288" s="41"/>
      <c r="R288" s="150">
        <v>130695</v>
      </c>
      <c r="S288" s="150"/>
      <c r="T288" s="41"/>
    </row>
    <row r="289" spans="1:26">
      <c r="A289" s="12"/>
      <c r="B289" s="189"/>
      <c r="C289" s="151"/>
      <c r="D289" s="151"/>
      <c r="E289" s="57"/>
      <c r="F289" s="151"/>
      <c r="G289" s="151"/>
      <c r="H289" s="41"/>
      <c r="I289" s="150"/>
      <c r="J289" s="150"/>
      <c r="K289" s="41"/>
      <c r="L289" s="150"/>
      <c r="M289" s="150"/>
      <c r="N289" s="41"/>
      <c r="O289" s="151"/>
      <c r="P289" s="151"/>
      <c r="Q289" s="41"/>
      <c r="R289" s="150"/>
      <c r="S289" s="150"/>
      <c r="T289" s="41"/>
    </row>
    <row r="290" spans="1:26">
      <c r="A290" s="12"/>
      <c r="B290" s="181" t="s">
        <v>928</v>
      </c>
      <c r="C290" s="146" t="s">
        <v>238</v>
      </c>
      <c r="D290" s="147" t="s">
        <v>791</v>
      </c>
      <c r="E290" s="146" t="s">
        <v>303</v>
      </c>
      <c r="F290" s="146" t="s">
        <v>238</v>
      </c>
      <c r="G290" s="147">
        <v>83</v>
      </c>
      <c r="H290" s="38"/>
      <c r="I290" s="146" t="s">
        <v>238</v>
      </c>
      <c r="J290" s="148">
        <v>234478</v>
      </c>
      <c r="K290" s="38"/>
      <c r="L290" s="146" t="s">
        <v>238</v>
      </c>
      <c r="M290" s="148">
        <v>219881</v>
      </c>
      <c r="N290" s="38"/>
      <c r="O290" s="146" t="s">
        <v>238</v>
      </c>
      <c r="P290" s="148">
        <v>50686</v>
      </c>
      <c r="Q290" s="38"/>
      <c r="R290" s="146" t="s">
        <v>238</v>
      </c>
      <c r="S290" s="148">
        <v>270567</v>
      </c>
      <c r="T290" s="38"/>
    </row>
    <row r="291" spans="1:26" ht="15.75" thickBot="1">
      <c r="A291" s="12"/>
      <c r="B291" s="181"/>
      <c r="C291" s="172"/>
      <c r="D291" s="174"/>
      <c r="E291" s="172"/>
      <c r="F291" s="172"/>
      <c r="G291" s="174"/>
      <c r="H291" s="50"/>
      <c r="I291" s="172"/>
      <c r="J291" s="173"/>
      <c r="K291" s="50"/>
      <c r="L291" s="172"/>
      <c r="M291" s="173"/>
      <c r="N291" s="50"/>
      <c r="O291" s="172"/>
      <c r="P291" s="173"/>
      <c r="Q291" s="50"/>
      <c r="R291" s="172"/>
      <c r="S291" s="173"/>
      <c r="T291" s="50"/>
    </row>
    <row r="292" spans="1:26" ht="15.75" thickTop="1">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11"/>
      <c r="C293" s="11"/>
      <c r="D293" s="11"/>
      <c r="E293" s="11"/>
      <c r="F293" s="11"/>
      <c r="G293" s="11"/>
      <c r="H293" s="11"/>
      <c r="I293" s="11"/>
      <c r="J293" s="11"/>
      <c r="K293" s="11"/>
      <c r="L293" s="11"/>
      <c r="M293" s="11"/>
      <c r="N293" s="11"/>
      <c r="O293" s="11"/>
      <c r="P293" s="11"/>
      <c r="Q293" s="11"/>
      <c r="R293" s="11"/>
      <c r="S293" s="11"/>
      <c r="T293" s="11"/>
      <c r="U293" s="11"/>
      <c r="V293" s="11"/>
      <c r="W293" s="11"/>
      <c r="X293" s="11"/>
      <c r="Y293" s="11"/>
      <c r="Z293" s="11"/>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c r="A295" s="12"/>
      <c r="B295" s="11"/>
      <c r="C295" s="11"/>
      <c r="D295" s="11"/>
      <c r="E295" s="11"/>
      <c r="F295" s="11"/>
      <c r="G295" s="11"/>
      <c r="H295" s="11"/>
      <c r="I295" s="11"/>
      <c r="J295" s="11"/>
      <c r="K295" s="11"/>
      <c r="L295" s="11"/>
      <c r="M295" s="11"/>
      <c r="N295" s="11"/>
      <c r="O295" s="11"/>
      <c r="P295" s="11"/>
      <c r="Q295" s="11"/>
      <c r="R295" s="11"/>
      <c r="S295" s="11"/>
      <c r="T295" s="11"/>
      <c r="U295" s="11"/>
      <c r="V295" s="11"/>
      <c r="W295" s="11"/>
      <c r="X295" s="11"/>
      <c r="Y295" s="11"/>
      <c r="Z295" s="11"/>
    </row>
    <row r="296" spans="1:26">
      <c r="A296" s="12"/>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row>
    <row r="297" spans="1:26">
      <c r="A297" s="12"/>
      <c r="B297" s="97" t="s">
        <v>903</v>
      </c>
      <c r="C297" s="97"/>
      <c r="D297" s="97"/>
      <c r="E297" s="97"/>
      <c r="F297" s="97"/>
      <c r="G297" s="97"/>
      <c r="H297" s="97"/>
      <c r="I297" s="97"/>
      <c r="J297" s="97"/>
      <c r="K297" s="97"/>
      <c r="L297" s="97"/>
      <c r="M297" s="97"/>
      <c r="N297" s="97"/>
      <c r="O297" s="97"/>
      <c r="P297" s="97"/>
      <c r="Q297" s="97"/>
      <c r="R297" s="97"/>
      <c r="S297" s="97"/>
      <c r="T297" s="97"/>
      <c r="U297" s="97"/>
      <c r="V297" s="97"/>
      <c r="W297" s="97"/>
      <c r="X297" s="97"/>
      <c r="Y297" s="97"/>
      <c r="Z297" s="97"/>
    </row>
    <row r="298" spans="1:26">
      <c r="A298" s="12"/>
      <c r="B298" s="97" t="s">
        <v>853</v>
      </c>
      <c r="C298" s="97"/>
      <c r="D298" s="97"/>
      <c r="E298" s="97"/>
      <c r="F298" s="97"/>
      <c r="G298" s="97"/>
      <c r="H298" s="97"/>
      <c r="I298" s="97"/>
      <c r="J298" s="97"/>
      <c r="K298" s="97"/>
      <c r="L298" s="97"/>
      <c r="M298" s="97"/>
      <c r="N298" s="97"/>
      <c r="O298" s="97"/>
      <c r="P298" s="97"/>
      <c r="Q298" s="97"/>
      <c r="R298" s="97"/>
      <c r="S298" s="97"/>
      <c r="T298" s="97"/>
      <c r="U298" s="97"/>
      <c r="V298" s="97"/>
      <c r="W298" s="97"/>
      <c r="X298" s="97"/>
      <c r="Y298" s="97"/>
      <c r="Z298" s="97"/>
    </row>
    <row r="299" spans="1:26">
      <c r="A299" s="12"/>
      <c r="B299" s="199"/>
      <c r="C299" s="199"/>
      <c r="D299" s="199"/>
      <c r="E299" s="199"/>
      <c r="F299" s="199"/>
      <c r="G299" s="199"/>
      <c r="H299" s="199"/>
      <c r="I299" s="199"/>
      <c r="J299" s="199"/>
      <c r="K299" s="199"/>
      <c r="L299" s="199"/>
      <c r="M299" s="199"/>
      <c r="N299" s="199"/>
      <c r="O299" s="199"/>
      <c r="P299" s="199"/>
      <c r="Q299" s="199"/>
      <c r="R299" s="199"/>
      <c r="S299" s="199"/>
      <c r="T299" s="199"/>
      <c r="U299" s="199"/>
      <c r="V299" s="199"/>
      <c r="W299" s="199"/>
      <c r="X299" s="199"/>
      <c r="Y299" s="199"/>
      <c r="Z299" s="199"/>
    </row>
    <row r="300" spans="1:26">
      <c r="A300" s="12"/>
      <c r="B300" s="29"/>
      <c r="C300" s="29"/>
      <c r="D300" s="29"/>
      <c r="E300" s="29"/>
      <c r="F300" s="29"/>
      <c r="G300" s="29"/>
      <c r="H300" s="29"/>
      <c r="I300" s="29"/>
      <c r="J300" s="29"/>
      <c r="K300" s="29"/>
      <c r="L300" s="29"/>
      <c r="M300" s="29"/>
      <c r="N300" s="29"/>
      <c r="O300" s="29"/>
      <c r="P300" s="29"/>
      <c r="Q300" s="29"/>
      <c r="R300" s="29"/>
      <c r="S300" s="29"/>
      <c r="T300" s="29"/>
    </row>
    <row r="301" spans="1:26">
      <c r="A301" s="12"/>
      <c r="B301" s="17"/>
      <c r="C301" s="17"/>
      <c r="D301" s="17"/>
      <c r="E301" s="17"/>
      <c r="F301" s="17"/>
      <c r="G301" s="17"/>
      <c r="H301" s="17"/>
      <c r="I301" s="17"/>
      <c r="J301" s="17"/>
      <c r="K301" s="17"/>
      <c r="L301" s="17"/>
      <c r="M301" s="17"/>
      <c r="N301" s="17"/>
      <c r="O301" s="17"/>
      <c r="P301" s="17"/>
      <c r="Q301" s="17"/>
      <c r="R301" s="17"/>
      <c r="S301" s="17"/>
      <c r="T301" s="17"/>
    </row>
    <row r="302" spans="1:26">
      <c r="A302" s="12"/>
      <c r="B302" s="57"/>
      <c r="C302" s="139" t="s">
        <v>783</v>
      </c>
      <c r="D302" s="139"/>
      <c r="E302" s="139"/>
      <c r="F302" s="139" t="s">
        <v>784</v>
      </c>
      <c r="G302" s="139"/>
      <c r="H302" s="139"/>
      <c r="I302" s="139" t="s">
        <v>786</v>
      </c>
      <c r="J302" s="139"/>
      <c r="K302" s="139"/>
      <c r="L302" s="139" t="s">
        <v>783</v>
      </c>
      <c r="M302" s="139"/>
      <c r="N302" s="139"/>
      <c r="O302" s="139" t="s">
        <v>789</v>
      </c>
      <c r="P302" s="139"/>
      <c r="Q302" s="139"/>
      <c r="R302" s="139" t="s">
        <v>789</v>
      </c>
      <c r="S302" s="139"/>
      <c r="T302" s="139"/>
    </row>
    <row r="303" spans="1:26" ht="15.75" thickBot="1">
      <c r="A303" s="12"/>
      <c r="B303" s="57"/>
      <c r="C303" s="114"/>
      <c r="D303" s="114"/>
      <c r="E303" s="114"/>
      <c r="F303" s="114" t="s">
        <v>785</v>
      </c>
      <c r="G303" s="114"/>
      <c r="H303" s="114"/>
      <c r="I303" s="114" t="s">
        <v>785</v>
      </c>
      <c r="J303" s="114"/>
      <c r="K303" s="114"/>
      <c r="L303" s="114" t="s">
        <v>788</v>
      </c>
      <c r="M303" s="114"/>
      <c r="N303" s="114"/>
      <c r="O303" s="114"/>
      <c r="P303" s="114"/>
      <c r="Q303" s="114"/>
      <c r="R303" s="114" t="s">
        <v>788</v>
      </c>
      <c r="S303" s="114"/>
      <c r="T303" s="114"/>
    </row>
    <row r="304" spans="1:26">
      <c r="A304" s="12"/>
      <c r="B304" s="181" t="s">
        <v>904</v>
      </c>
      <c r="C304" s="170" t="s">
        <v>238</v>
      </c>
      <c r="D304" s="157" t="s">
        <v>929</v>
      </c>
      <c r="E304" s="170" t="s">
        <v>303</v>
      </c>
      <c r="F304" s="170" t="s">
        <v>238</v>
      </c>
      <c r="G304" s="157" t="s">
        <v>930</v>
      </c>
      <c r="H304" s="170" t="s">
        <v>303</v>
      </c>
      <c r="I304" s="170" t="s">
        <v>238</v>
      </c>
      <c r="J304" s="155">
        <v>365231</v>
      </c>
      <c r="K304" s="36"/>
      <c r="L304" s="170" t="s">
        <v>238</v>
      </c>
      <c r="M304" s="155">
        <v>191283</v>
      </c>
      <c r="N304" s="36"/>
      <c r="O304" s="170" t="s">
        <v>238</v>
      </c>
      <c r="P304" s="157">
        <v>24</v>
      </c>
      <c r="Q304" s="36"/>
      <c r="R304" s="170" t="s">
        <v>238</v>
      </c>
      <c r="S304" s="155">
        <v>191307</v>
      </c>
      <c r="T304" s="36"/>
    </row>
    <row r="305" spans="1:20" ht="15.75" thickBot="1">
      <c r="A305" s="12"/>
      <c r="B305" s="181"/>
      <c r="C305" s="171"/>
      <c r="D305" s="158"/>
      <c r="E305" s="171"/>
      <c r="F305" s="171"/>
      <c r="G305" s="158"/>
      <c r="H305" s="171"/>
      <c r="I305" s="171"/>
      <c r="J305" s="156"/>
      <c r="K305" s="83"/>
      <c r="L305" s="171"/>
      <c r="M305" s="156"/>
      <c r="N305" s="83"/>
      <c r="O305" s="171"/>
      <c r="P305" s="158"/>
      <c r="Q305" s="83"/>
      <c r="R305" s="171"/>
      <c r="S305" s="156"/>
      <c r="T305" s="83"/>
    </row>
    <row r="306" spans="1:20">
      <c r="A306" s="12"/>
      <c r="B306" s="143" t="s">
        <v>931</v>
      </c>
      <c r="C306" s="85"/>
      <c r="D306" s="85"/>
      <c r="E306" s="85"/>
      <c r="F306" s="85"/>
      <c r="G306" s="85"/>
      <c r="H306" s="85"/>
      <c r="I306" s="85"/>
      <c r="J306" s="85"/>
      <c r="K306" s="85"/>
      <c r="L306" s="85"/>
      <c r="M306" s="85"/>
      <c r="N306" s="85"/>
      <c r="O306" s="85"/>
      <c r="P306" s="85"/>
      <c r="Q306" s="85"/>
      <c r="R306" s="85"/>
      <c r="S306" s="85"/>
      <c r="T306" s="85"/>
    </row>
    <row r="307" spans="1:20">
      <c r="A307" s="12"/>
      <c r="B307" s="185" t="s">
        <v>139</v>
      </c>
      <c r="C307" s="147" t="s">
        <v>932</v>
      </c>
      <c r="D307" s="147"/>
      <c r="E307" s="146" t="s">
        <v>303</v>
      </c>
      <c r="F307" s="147" t="s">
        <v>933</v>
      </c>
      <c r="G307" s="147"/>
      <c r="H307" s="146" t="s">
        <v>303</v>
      </c>
      <c r="I307" s="147" t="s">
        <v>934</v>
      </c>
      <c r="J307" s="147"/>
      <c r="K307" s="146" t="s">
        <v>303</v>
      </c>
      <c r="L307" s="147" t="s">
        <v>935</v>
      </c>
      <c r="M307" s="147"/>
      <c r="N307" s="146" t="s">
        <v>303</v>
      </c>
      <c r="O307" s="147" t="s">
        <v>241</v>
      </c>
      <c r="P307" s="147"/>
      <c r="Q307" s="38"/>
      <c r="R307" s="147" t="s">
        <v>935</v>
      </c>
      <c r="S307" s="147"/>
      <c r="T307" s="146" t="s">
        <v>303</v>
      </c>
    </row>
    <row r="308" spans="1:20">
      <c r="A308" s="12"/>
      <c r="B308" s="185"/>
      <c r="C308" s="147"/>
      <c r="D308" s="147"/>
      <c r="E308" s="146"/>
      <c r="F308" s="147"/>
      <c r="G308" s="147"/>
      <c r="H308" s="146"/>
      <c r="I308" s="147"/>
      <c r="J308" s="147"/>
      <c r="K308" s="146"/>
      <c r="L308" s="147"/>
      <c r="M308" s="147"/>
      <c r="N308" s="146"/>
      <c r="O308" s="147"/>
      <c r="P308" s="147"/>
      <c r="Q308" s="38"/>
      <c r="R308" s="147"/>
      <c r="S308" s="147"/>
      <c r="T308" s="146"/>
    </row>
    <row r="309" spans="1:20">
      <c r="A309" s="12"/>
      <c r="B309" s="186" t="s">
        <v>140</v>
      </c>
      <c r="C309" s="151" t="s">
        <v>241</v>
      </c>
      <c r="D309" s="151"/>
      <c r="E309" s="41"/>
      <c r="F309" s="151" t="s">
        <v>241</v>
      </c>
      <c r="G309" s="151"/>
      <c r="H309" s="41"/>
      <c r="I309" s="150">
        <v>65065</v>
      </c>
      <c r="J309" s="150"/>
      <c r="K309" s="41"/>
      <c r="L309" s="150">
        <v>65065</v>
      </c>
      <c r="M309" s="150"/>
      <c r="N309" s="41"/>
      <c r="O309" s="151" t="s">
        <v>241</v>
      </c>
      <c r="P309" s="151"/>
      <c r="Q309" s="41"/>
      <c r="R309" s="150">
        <v>65065</v>
      </c>
      <c r="S309" s="150"/>
      <c r="T309" s="41"/>
    </row>
    <row r="310" spans="1:20">
      <c r="A310" s="12"/>
      <c r="B310" s="186"/>
      <c r="C310" s="151"/>
      <c r="D310" s="151"/>
      <c r="E310" s="41"/>
      <c r="F310" s="151"/>
      <c r="G310" s="151"/>
      <c r="H310" s="41"/>
      <c r="I310" s="150"/>
      <c r="J310" s="150"/>
      <c r="K310" s="41"/>
      <c r="L310" s="150"/>
      <c r="M310" s="150"/>
      <c r="N310" s="41"/>
      <c r="O310" s="151"/>
      <c r="P310" s="151"/>
      <c r="Q310" s="41"/>
      <c r="R310" s="150"/>
      <c r="S310" s="150"/>
      <c r="T310" s="41"/>
    </row>
    <row r="311" spans="1:20">
      <c r="A311" s="12"/>
      <c r="B311" s="185" t="s">
        <v>911</v>
      </c>
      <c r="C311" s="147" t="s">
        <v>936</v>
      </c>
      <c r="D311" s="147"/>
      <c r="E311" s="146" t="s">
        <v>303</v>
      </c>
      <c r="F311" s="147" t="s">
        <v>241</v>
      </c>
      <c r="G311" s="147"/>
      <c r="H311" s="38"/>
      <c r="I311" s="147" t="s">
        <v>937</v>
      </c>
      <c r="J311" s="147"/>
      <c r="K311" s="146" t="s">
        <v>303</v>
      </c>
      <c r="L311" s="147" t="s">
        <v>938</v>
      </c>
      <c r="M311" s="147"/>
      <c r="N311" s="146" t="s">
        <v>303</v>
      </c>
      <c r="O311" s="147" t="s">
        <v>241</v>
      </c>
      <c r="P311" s="147"/>
      <c r="Q311" s="38"/>
      <c r="R311" s="147" t="s">
        <v>938</v>
      </c>
      <c r="S311" s="147"/>
      <c r="T311" s="146" t="s">
        <v>303</v>
      </c>
    </row>
    <row r="312" spans="1:20" ht="15.75" thickBot="1">
      <c r="A312" s="12"/>
      <c r="B312" s="185"/>
      <c r="C312" s="158"/>
      <c r="D312" s="158"/>
      <c r="E312" s="171"/>
      <c r="F312" s="158"/>
      <c r="G312" s="158"/>
      <c r="H312" s="83"/>
      <c r="I312" s="158"/>
      <c r="J312" s="158"/>
      <c r="K312" s="171"/>
      <c r="L312" s="158"/>
      <c r="M312" s="158"/>
      <c r="N312" s="171"/>
      <c r="O312" s="158"/>
      <c r="P312" s="158"/>
      <c r="Q312" s="83"/>
      <c r="R312" s="158"/>
      <c r="S312" s="158"/>
      <c r="T312" s="171"/>
    </row>
    <row r="313" spans="1:20">
      <c r="A313" s="12"/>
      <c r="B313" s="189" t="s">
        <v>142</v>
      </c>
      <c r="C313" s="161" t="s">
        <v>939</v>
      </c>
      <c r="D313" s="161"/>
      <c r="E313" s="164" t="s">
        <v>303</v>
      </c>
      <c r="F313" s="161" t="s">
        <v>933</v>
      </c>
      <c r="G313" s="161"/>
      <c r="H313" s="164" t="s">
        <v>303</v>
      </c>
      <c r="I313" s="161" t="s">
        <v>940</v>
      </c>
      <c r="J313" s="161"/>
      <c r="K313" s="164" t="s">
        <v>303</v>
      </c>
      <c r="L313" s="161" t="s">
        <v>941</v>
      </c>
      <c r="M313" s="161"/>
      <c r="N313" s="164" t="s">
        <v>303</v>
      </c>
      <c r="O313" s="161" t="s">
        <v>241</v>
      </c>
      <c r="P313" s="161"/>
      <c r="Q313" s="85"/>
      <c r="R313" s="161" t="s">
        <v>941</v>
      </c>
      <c r="S313" s="161"/>
      <c r="T313" s="164" t="s">
        <v>303</v>
      </c>
    </row>
    <row r="314" spans="1:20" ht="15.75" thickBot="1">
      <c r="A314" s="12"/>
      <c r="B314" s="189"/>
      <c r="C314" s="153"/>
      <c r="D314" s="153"/>
      <c r="E314" s="169"/>
      <c r="F314" s="153"/>
      <c r="G314" s="153"/>
      <c r="H314" s="169"/>
      <c r="I314" s="153"/>
      <c r="J314" s="153"/>
      <c r="K314" s="169"/>
      <c r="L314" s="153"/>
      <c r="M314" s="153"/>
      <c r="N314" s="169"/>
      <c r="O314" s="153"/>
      <c r="P314" s="153"/>
      <c r="Q314" s="46"/>
      <c r="R314" s="153"/>
      <c r="S314" s="153"/>
      <c r="T314" s="169"/>
    </row>
    <row r="315" spans="1:20">
      <c r="A315" s="12"/>
      <c r="B315" s="142" t="s">
        <v>942</v>
      </c>
      <c r="C315" s="36"/>
      <c r="D315" s="36"/>
      <c r="E315" s="36"/>
      <c r="F315" s="36"/>
      <c r="G315" s="36"/>
      <c r="H315" s="36"/>
      <c r="I315" s="36"/>
      <c r="J315" s="36"/>
      <c r="K315" s="36"/>
      <c r="L315" s="36"/>
      <c r="M315" s="36"/>
      <c r="N315" s="36"/>
      <c r="O315" s="36"/>
      <c r="P315" s="36"/>
      <c r="Q315" s="36"/>
      <c r="R315" s="36"/>
      <c r="S315" s="36"/>
      <c r="T315" s="36"/>
    </row>
    <row r="316" spans="1:20">
      <c r="A316" s="12"/>
      <c r="B316" s="186" t="s">
        <v>915</v>
      </c>
      <c r="C316" s="151" t="s">
        <v>943</v>
      </c>
      <c r="D316" s="151"/>
      <c r="E316" s="57" t="s">
        <v>303</v>
      </c>
      <c r="F316" s="151" t="s">
        <v>241</v>
      </c>
      <c r="G316" s="151"/>
      <c r="H316" s="41"/>
      <c r="I316" s="151" t="s">
        <v>944</v>
      </c>
      <c r="J316" s="151"/>
      <c r="K316" s="57" t="s">
        <v>303</v>
      </c>
      <c r="L316" s="151" t="s">
        <v>945</v>
      </c>
      <c r="M316" s="151"/>
      <c r="N316" s="57" t="s">
        <v>303</v>
      </c>
      <c r="O316" s="151">
        <v>3</v>
      </c>
      <c r="P316" s="151"/>
      <c r="Q316" s="41"/>
      <c r="R316" s="151" t="s">
        <v>946</v>
      </c>
      <c r="S316" s="151"/>
      <c r="T316" s="57" t="s">
        <v>303</v>
      </c>
    </row>
    <row r="317" spans="1:20">
      <c r="A317" s="12"/>
      <c r="B317" s="186"/>
      <c r="C317" s="151"/>
      <c r="D317" s="151"/>
      <c r="E317" s="57"/>
      <c r="F317" s="151"/>
      <c r="G317" s="151"/>
      <c r="H317" s="41"/>
      <c r="I317" s="151"/>
      <c r="J317" s="151"/>
      <c r="K317" s="57"/>
      <c r="L317" s="151"/>
      <c r="M317" s="151"/>
      <c r="N317" s="57"/>
      <c r="O317" s="151"/>
      <c r="P317" s="151"/>
      <c r="Q317" s="41"/>
      <c r="R317" s="151"/>
      <c r="S317" s="151"/>
      <c r="T317" s="57"/>
    </row>
    <row r="318" spans="1:20">
      <c r="A318" s="12"/>
      <c r="B318" s="185" t="s">
        <v>918</v>
      </c>
      <c r="C318" s="148">
        <v>420349</v>
      </c>
      <c r="D318" s="148"/>
      <c r="E318" s="38"/>
      <c r="F318" s="148">
        <v>6620</v>
      </c>
      <c r="G318" s="148"/>
      <c r="H318" s="38"/>
      <c r="I318" s="147" t="s">
        <v>947</v>
      </c>
      <c r="J318" s="147"/>
      <c r="K318" s="146" t="s">
        <v>303</v>
      </c>
      <c r="L318" s="148">
        <v>3003</v>
      </c>
      <c r="M318" s="148"/>
      <c r="N318" s="38"/>
      <c r="O318" s="147" t="s">
        <v>948</v>
      </c>
      <c r="P318" s="147"/>
      <c r="Q318" s="146" t="s">
        <v>303</v>
      </c>
      <c r="R318" s="147" t="s">
        <v>241</v>
      </c>
      <c r="S318" s="147"/>
      <c r="T318" s="38"/>
    </row>
    <row r="319" spans="1:20" ht="15.75" thickBot="1">
      <c r="A319" s="12"/>
      <c r="B319" s="185"/>
      <c r="C319" s="156"/>
      <c r="D319" s="156"/>
      <c r="E319" s="83"/>
      <c r="F319" s="156"/>
      <c r="G319" s="156"/>
      <c r="H319" s="83"/>
      <c r="I319" s="158"/>
      <c r="J319" s="158"/>
      <c r="K319" s="171"/>
      <c r="L319" s="156"/>
      <c r="M319" s="156"/>
      <c r="N319" s="83"/>
      <c r="O319" s="158"/>
      <c r="P319" s="158"/>
      <c r="Q319" s="171"/>
      <c r="R319" s="158"/>
      <c r="S319" s="158"/>
      <c r="T319" s="83"/>
    </row>
    <row r="320" spans="1:20">
      <c r="A320" s="12"/>
      <c r="B320" s="189" t="s">
        <v>922</v>
      </c>
      <c r="C320" s="159">
        <v>194943</v>
      </c>
      <c r="D320" s="159"/>
      <c r="E320" s="85"/>
      <c r="F320" s="159">
        <v>6620</v>
      </c>
      <c r="G320" s="159"/>
      <c r="H320" s="85"/>
      <c r="I320" s="161" t="s">
        <v>949</v>
      </c>
      <c r="J320" s="161"/>
      <c r="K320" s="164" t="s">
        <v>303</v>
      </c>
      <c r="L320" s="161" t="s">
        <v>950</v>
      </c>
      <c r="M320" s="161"/>
      <c r="N320" s="164" t="s">
        <v>303</v>
      </c>
      <c r="O320" s="161" t="s">
        <v>951</v>
      </c>
      <c r="P320" s="161"/>
      <c r="Q320" s="164" t="s">
        <v>303</v>
      </c>
      <c r="R320" s="161" t="s">
        <v>946</v>
      </c>
      <c r="S320" s="161"/>
      <c r="T320" s="164" t="s">
        <v>303</v>
      </c>
    </row>
    <row r="321" spans="1:26" ht="15.75" thickBot="1">
      <c r="A321" s="12"/>
      <c r="B321" s="189"/>
      <c r="C321" s="152"/>
      <c r="D321" s="152"/>
      <c r="E321" s="46"/>
      <c r="F321" s="152"/>
      <c r="G321" s="152"/>
      <c r="H321" s="46"/>
      <c r="I321" s="153"/>
      <c r="J321" s="153"/>
      <c r="K321" s="169"/>
      <c r="L321" s="153"/>
      <c r="M321" s="153"/>
      <c r="N321" s="169"/>
      <c r="O321" s="153"/>
      <c r="P321" s="153"/>
      <c r="Q321" s="169"/>
      <c r="R321" s="153"/>
      <c r="S321" s="153"/>
      <c r="T321" s="169"/>
    </row>
    <row r="322" spans="1:26">
      <c r="A322" s="12"/>
      <c r="B322" s="181" t="s">
        <v>154</v>
      </c>
      <c r="C322" s="157" t="s">
        <v>241</v>
      </c>
      <c r="D322" s="157"/>
      <c r="E322" s="36"/>
      <c r="F322" s="157" t="s">
        <v>241</v>
      </c>
      <c r="G322" s="157"/>
      <c r="H322" s="36"/>
      <c r="I322" s="157" t="s">
        <v>952</v>
      </c>
      <c r="J322" s="157"/>
      <c r="K322" s="170" t="s">
        <v>303</v>
      </c>
      <c r="L322" s="157" t="s">
        <v>952</v>
      </c>
      <c r="M322" s="157"/>
      <c r="N322" s="170" t="s">
        <v>303</v>
      </c>
      <c r="O322" s="157" t="s">
        <v>241</v>
      </c>
      <c r="P322" s="157"/>
      <c r="Q322" s="36"/>
      <c r="R322" s="157" t="s">
        <v>952</v>
      </c>
      <c r="S322" s="157"/>
      <c r="T322" s="170" t="s">
        <v>303</v>
      </c>
    </row>
    <row r="323" spans="1:26" ht="15.75" thickBot="1">
      <c r="A323" s="12"/>
      <c r="B323" s="181"/>
      <c r="C323" s="158"/>
      <c r="D323" s="158"/>
      <c r="E323" s="83"/>
      <c r="F323" s="158"/>
      <c r="G323" s="158"/>
      <c r="H323" s="83"/>
      <c r="I323" s="158"/>
      <c r="J323" s="158"/>
      <c r="K323" s="171"/>
      <c r="L323" s="158"/>
      <c r="M323" s="158"/>
      <c r="N323" s="171"/>
      <c r="O323" s="158"/>
      <c r="P323" s="158"/>
      <c r="Q323" s="83"/>
      <c r="R323" s="158"/>
      <c r="S323" s="158"/>
      <c r="T323" s="171"/>
    </row>
    <row r="324" spans="1:26">
      <c r="A324" s="12"/>
      <c r="B324" s="189" t="s">
        <v>155</v>
      </c>
      <c r="C324" s="159">
        <v>15472</v>
      </c>
      <c r="D324" s="159"/>
      <c r="E324" s="85"/>
      <c r="F324" s="161">
        <v>41</v>
      </c>
      <c r="G324" s="161"/>
      <c r="H324" s="85"/>
      <c r="I324" s="161" t="s">
        <v>953</v>
      </c>
      <c r="J324" s="161"/>
      <c r="K324" s="164" t="s">
        <v>303</v>
      </c>
      <c r="L324" s="161" t="s">
        <v>954</v>
      </c>
      <c r="M324" s="161"/>
      <c r="N324" s="164" t="s">
        <v>303</v>
      </c>
      <c r="O324" s="161" t="s">
        <v>955</v>
      </c>
      <c r="P324" s="161"/>
      <c r="Q324" s="164" t="s">
        <v>303</v>
      </c>
      <c r="R324" s="161" t="s">
        <v>956</v>
      </c>
      <c r="S324" s="161"/>
      <c r="T324" s="164" t="s">
        <v>303</v>
      </c>
    </row>
    <row r="325" spans="1:26">
      <c r="A325" s="12"/>
      <c r="B325" s="189"/>
      <c r="C325" s="160"/>
      <c r="D325" s="160"/>
      <c r="E325" s="136"/>
      <c r="F325" s="162"/>
      <c r="G325" s="162"/>
      <c r="H325" s="136"/>
      <c r="I325" s="162"/>
      <c r="J325" s="162"/>
      <c r="K325" s="176"/>
      <c r="L325" s="162"/>
      <c r="M325" s="162"/>
      <c r="N325" s="176"/>
      <c r="O325" s="162"/>
      <c r="P325" s="162"/>
      <c r="Q325" s="176"/>
      <c r="R325" s="162"/>
      <c r="S325" s="162"/>
      <c r="T325" s="176"/>
    </row>
    <row r="326" spans="1:26">
      <c r="A326" s="12"/>
      <c r="B326" s="181" t="s">
        <v>927</v>
      </c>
      <c r="C326" s="147" t="s">
        <v>957</v>
      </c>
      <c r="D326" s="147"/>
      <c r="E326" s="146" t="s">
        <v>303</v>
      </c>
      <c r="F326" s="147">
        <v>98</v>
      </c>
      <c r="G326" s="147"/>
      <c r="H326" s="38"/>
      <c r="I326" s="148">
        <v>213960</v>
      </c>
      <c r="J326" s="148"/>
      <c r="K326" s="38"/>
      <c r="L326" s="148">
        <v>187809</v>
      </c>
      <c r="M326" s="148"/>
      <c r="N326" s="38"/>
      <c r="O326" s="148">
        <v>3199</v>
      </c>
      <c r="P326" s="148"/>
      <c r="Q326" s="38"/>
      <c r="R326" s="148">
        <v>191008</v>
      </c>
      <c r="S326" s="148"/>
      <c r="T326" s="38"/>
    </row>
    <row r="327" spans="1:26" ht="15.75" thickBot="1">
      <c r="A327" s="12"/>
      <c r="B327" s="181"/>
      <c r="C327" s="158"/>
      <c r="D327" s="158"/>
      <c r="E327" s="171"/>
      <c r="F327" s="158"/>
      <c r="G327" s="158"/>
      <c r="H327" s="83"/>
      <c r="I327" s="156"/>
      <c r="J327" s="156"/>
      <c r="K327" s="83"/>
      <c r="L327" s="156"/>
      <c r="M327" s="156"/>
      <c r="N327" s="83"/>
      <c r="O327" s="156"/>
      <c r="P327" s="156"/>
      <c r="Q327" s="83"/>
      <c r="R327" s="156"/>
      <c r="S327" s="156"/>
      <c r="T327" s="83"/>
    </row>
    <row r="328" spans="1:26">
      <c r="A328" s="12"/>
      <c r="B328" s="189" t="s">
        <v>928</v>
      </c>
      <c r="C328" s="164" t="s">
        <v>238</v>
      </c>
      <c r="D328" s="161" t="s">
        <v>814</v>
      </c>
      <c r="E328" s="164" t="s">
        <v>303</v>
      </c>
      <c r="F328" s="164" t="s">
        <v>238</v>
      </c>
      <c r="G328" s="161">
        <v>139</v>
      </c>
      <c r="H328" s="85"/>
      <c r="I328" s="164" t="s">
        <v>238</v>
      </c>
      <c r="J328" s="159">
        <v>141110</v>
      </c>
      <c r="K328" s="85"/>
      <c r="L328" s="164" t="s">
        <v>238</v>
      </c>
      <c r="M328" s="159">
        <v>130472</v>
      </c>
      <c r="N328" s="85"/>
      <c r="O328" s="164" t="s">
        <v>238</v>
      </c>
      <c r="P328" s="161">
        <v>223</v>
      </c>
      <c r="Q328" s="85"/>
      <c r="R328" s="164" t="s">
        <v>238</v>
      </c>
      <c r="S328" s="159">
        <v>130695</v>
      </c>
      <c r="T328" s="85"/>
    </row>
    <row r="329" spans="1:26" ht="15.75" thickBot="1">
      <c r="A329" s="12"/>
      <c r="B329" s="189"/>
      <c r="C329" s="165"/>
      <c r="D329" s="167"/>
      <c r="E329" s="165"/>
      <c r="F329" s="165"/>
      <c r="G329" s="167"/>
      <c r="H329" s="93"/>
      <c r="I329" s="165"/>
      <c r="J329" s="166"/>
      <c r="K329" s="93"/>
      <c r="L329" s="165"/>
      <c r="M329" s="166"/>
      <c r="N329" s="93"/>
      <c r="O329" s="165"/>
      <c r="P329" s="167"/>
      <c r="Q329" s="93"/>
      <c r="R329" s="165"/>
      <c r="S329" s="166"/>
      <c r="T329" s="93"/>
    </row>
    <row r="330" spans="1:26" ht="15.75" thickTop="1">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row>
    <row r="331" spans="1:26">
      <c r="A331" s="12"/>
      <c r="B331" s="97" t="s">
        <v>903</v>
      </c>
      <c r="C331" s="97"/>
      <c r="D331" s="97"/>
      <c r="E331" s="97"/>
      <c r="F331" s="97"/>
      <c r="G331" s="97"/>
      <c r="H331" s="97"/>
      <c r="I331" s="97"/>
      <c r="J331" s="97"/>
      <c r="K331" s="97"/>
      <c r="L331" s="97"/>
      <c r="M331" s="97"/>
      <c r="N331" s="97"/>
      <c r="O331" s="97"/>
      <c r="P331" s="97"/>
      <c r="Q331" s="97"/>
      <c r="R331" s="97"/>
      <c r="S331" s="97"/>
      <c r="T331" s="97"/>
      <c r="U331" s="97"/>
      <c r="V331" s="97"/>
      <c r="W331" s="97"/>
      <c r="X331" s="97"/>
      <c r="Y331" s="97"/>
      <c r="Z331" s="97"/>
    </row>
    <row r="332" spans="1:26">
      <c r="A332" s="12"/>
      <c r="B332" s="97" t="s">
        <v>875</v>
      </c>
      <c r="C332" s="97"/>
      <c r="D332" s="97"/>
      <c r="E332" s="97"/>
      <c r="F332" s="97"/>
      <c r="G332" s="97"/>
      <c r="H332" s="97"/>
      <c r="I332" s="97"/>
      <c r="J332" s="97"/>
      <c r="K332" s="97"/>
      <c r="L332" s="97"/>
      <c r="M332" s="97"/>
      <c r="N332" s="97"/>
      <c r="O332" s="97"/>
      <c r="P332" s="97"/>
      <c r="Q332" s="97"/>
      <c r="R332" s="97"/>
      <c r="S332" s="97"/>
      <c r="T332" s="97"/>
      <c r="U332" s="97"/>
      <c r="V332" s="97"/>
      <c r="W332" s="97"/>
      <c r="X332" s="97"/>
      <c r="Y332" s="97"/>
      <c r="Z332" s="97"/>
    </row>
    <row r="333" spans="1:26">
      <c r="A333" s="12"/>
      <c r="B333" s="198"/>
      <c r="C333" s="198"/>
      <c r="D333" s="198"/>
      <c r="E333" s="198"/>
      <c r="F333" s="198"/>
      <c r="G333" s="198"/>
      <c r="H333" s="198"/>
      <c r="I333" s="198"/>
      <c r="J333" s="198"/>
      <c r="K333" s="198"/>
      <c r="L333" s="198"/>
      <c r="M333" s="198"/>
      <c r="N333" s="198"/>
      <c r="O333" s="198"/>
      <c r="P333" s="198"/>
      <c r="Q333" s="198"/>
      <c r="R333" s="198"/>
      <c r="S333" s="198"/>
      <c r="T333" s="198"/>
      <c r="U333" s="198"/>
      <c r="V333" s="198"/>
      <c r="W333" s="198"/>
      <c r="X333" s="198"/>
      <c r="Y333" s="198"/>
      <c r="Z333" s="198"/>
    </row>
    <row r="334" spans="1:26">
      <c r="A334" s="12"/>
      <c r="B334" s="29"/>
      <c r="C334" s="29"/>
      <c r="D334" s="29"/>
      <c r="E334" s="29"/>
      <c r="F334" s="29"/>
      <c r="G334" s="29"/>
      <c r="H334" s="29"/>
      <c r="I334" s="29"/>
      <c r="J334" s="29"/>
      <c r="K334" s="29"/>
      <c r="L334" s="29"/>
      <c r="M334" s="29"/>
      <c r="N334" s="29"/>
      <c r="O334" s="29"/>
      <c r="P334" s="29"/>
      <c r="Q334" s="29"/>
      <c r="R334" s="29"/>
      <c r="S334" s="29"/>
      <c r="T334" s="29"/>
    </row>
    <row r="335" spans="1:26">
      <c r="A335" s="12"/>
      <c r="B335" s="17"/>
      <c r="C335" s="17"/>
      <c r="D335" s="17"/>
      <c r="E335" s="17"/>
      <c r="F335" s="17"/>
      <c r="G335" s="17"/>
      <c r="H335" s="17"/>
      <c r="I335" s="17"/>
      <c r="J335" s="17"/>
      <c r="K335" s="17"/>
      <c r="L335" s="17"/>
      <c r="M335" s="17"/>
      <c r="N335" s="17"/>
      <c r="O335" s="17"/>
      <c r="P335" s="17"/>
      <c r="Q335" s="17"/>
      <c r="R335" s="17"/>
      <c r="S335" s="17"/>
      <c r="T335" s="17"/>
    </row>
    <row r="336" spans="1:26">
      <c r="A336" s="12"/>
      <c r="B336" s="41"/>
      <c r="C336" s="139" t="s">
        <v>783</v>
      </c>
      <c r="D336" s="139"/>
      <c r="E336" s="139"/>
      <c r="F336" s="139" t="s">
        <v>784</v>
      </c>
      <c r="G336" s="139"/>
      <c r="H336" s="139"/>
      <c r="I336" s="139" t="s">
        <v>786</v>
      </c>
      <c r="J336" s="139"/>
      <c r="K336" s="139"/>
      <c r="L336" s="139" t="s">
        <v>783</v>
      </c>
      <c r="M336" s="139"/>
      <c r="N336" s="139"/>
      <c r="O336" s="139" t="s">
        <v>789</v>
      </c>
      <c r="P336" s="139"/>
      <c r="Q336" s="139"/>
      <c r="R336" s="139" t="s">
        <v>789</v>
      </c>
      <c r="S336" s="139"/>
      <c r="T336" s="139"/>
    </row>
    <row r="337" spans="1:20" ht="15.75" thickBot="1">
      <c r="A337" s="12"/>
      <c r="B337" s="41"/>
      <c r="C337" s="114"/>
      <c r="D337" s="114"/>
      <c r="E337" s="114"/>
      <c r="F337" s="114" t="s">
        <v>785</v>
      </c>
      <c r="G337" s="114"/>
      <c r="H337" s="114"/>
      <c r="I337" s="114" t="s">
        <v>785</v>
      </c>
      <c r="J337" s="114"/>
      <c r="K337" s="114"/>
      <c r="L337" s="114" t="s">
        <v>788</v>
      </c>
      <c r="M337" s="114"/>
      <c r="N337" s="114"/>
      <c r="O337" s="114"/>
      <c r="P337" s="114"/>
      <c r="Q337" s="114"/>
      <c r="R337" s="114" t="s">
        <v>788</v>
      </c>
      <c r="S337" s="114"/>
      <c r="T337" s="114"/>
    </row>
    <row r="338" spans="1:20">
      <c r="A338" s="12"/>
      <c r="B338" s="192" t="s">
        <v>904</v>
      </c>
      <c r="C338" s="170" t="s">
        <v>238</v>
      </c>
      <c r="D338" s="157" t="s">
        <v>958</v>
      </c>
      <c r="E338" s="170" t="s">
        <v>303</v>
      </c>
      <c r="F338" s="170" t="s">
        <v>238</v>
      </c>
      <c r="G338" s="155">
        <v>4015</v>
      </c>
      <c r="H338" s="36"/>
      <c r="I338" s="170" t="s">
        <v>238</v>
      </c>
      <c r="J338" s="155">
        <v>17140</v>
      </c>
      <c r="K338" s="36"/>
      <c r="L338" s="170" t="s">
        <v>238</v>
      </c>
      <c r="M338" s="157" t="s">
        <v>959</v>
      </c>
      <c r="N338" s="170" t="s">
        <v>303</v>
      </c>
      <c r="O338" s="170" t="s">
        <v>238</v>
      </c>
      <c r="P338" s="155">
        <v>3066</v>
      </c>
      <c r="Q338" s="36"/>
      <c r="R338" s="170" t="s">
        <v>238</v>
      </c>
      <c r="S338" s="157" t="s">
        <v>960</v>
      </c>
      <c r="T338" s="170" t="s">
        <v>303</v>
      </c>
    </row>
    <row r="339" spans="1:20" ht="15.75" thickBot="1">
      <c r="A339" s="12"/>
      <c r="B339" s="192"/>
      <c r="C339" s="171"/>
      <c r="D339" s="158"/>
      <c r="E339" s="171"/>
      <c r="F339" s="171"/>
      <c r="G339" s="156"/>
      <c r="H339" s="83"/>
      <c r="I339" s="171"/>
      <c r="J339" s="156"/>
      <c r="K339" s="83"/>
      <c r="L339" s="171"/>
      <c r="M339" s="158"/>
      <c r="N339" s="171"/>
      <c r="O339" s="171"/>
      <c r="P339" s="156"/>
      <c r="Q339" s="83"/>
      <c r="R339" s="171"/>
      <c r="S339" s="158"/>
      <c r="T339" s="171"/>
    </row>
    <row r="340" spans="1:20">
      <c r="A340" s="12"/>
      <c r="B340" s="191" t="s">
        <v>931</v>
      </c>
      <c r="C340" s="85"/>
      <c r="D340" s="85"/>
      <c r="E340" s="85"/>
      <c r="F340" s="85"/>
      <c r="G340" s="85"/>
      <c r="H340" s="85"/>
      <c r="I340" s="85"/>
      <c r="J340" s="85"/>
      <c r="K340" s="85"/>
      <c r="L340" s="85"/>
      <c r="M340" s="85"/>
      <c r="N340" s="85"/>
      <c r="O340" s="85"/>
      <c r="P340" s="85"/>
      <c r="Q340" s="85"/>
      <c r="R340" s="85"/>
      <c r="S340" s="85"/>
      <c r="T340" s="85"/>
    </row>
    <row r="341" spans="1:20">
      <c r="A341" s="12"/>
      <c r="B341" s="193" t="s">
        <v>139</v>
      </c>
      <c r="C341" s="147" t="s">
        <v>961</v>
      </c>
      <c r="D341" s="147"/>
      <c r="E341" s="146" t="s">
        <v>303</v>
      </c>
      <c r="F341" s="147" t="s">
        <v>962</v>
      </c>
      <c r="G341" s="147"/>
      <c r="H341" s="146" t="s">
        <v>303</v>
      </c>
      <c r="I341" s="147" t="s">
        <v>963</v>
      </c>
      <c r="J341" s="147"/>
      <c r="K341" s="146" t="s">
        <v>303</v>
      </c>
      <c r="L341" s="147" t="s">
        <v>964</v>
      </c>
      <c r="M341" s="147"/>
      <c r="N341" s="146" t="s">
        <v>303</v>
      </c>
      <c r="O341" s="147" t="s">
        <v>241</v>
      </c>
      <c r="P341" s="147"/>
      <c r="Q341" s="38"/>
      <c r="R341" s="147" t="s">
        <v>964</v>
      </c>
      <c r="S341" s="147"/>
      <c r="T341" s="146" t="s">
        <v>303</v>
      </c>
    </row>
    <row r="342" spans="1:20">
      <c r="A342" s="12"/>
      <c r="B342" s="193"/>
      <c r="C342" s="147"/>
      <c r="D342" s="147"/>
      <c r="E342" s="146"/>
      <c r="F342" s="147"/>
      <c r="G342" s="147"/>
      <c r="H342" s="146"/>
      <c r="I342" s="147"/>
      <c r="J342" s="147"/>
      <c r="K342" s="146"/>
      <c r="L342" s="147"/>
      <c r="M342" s="147"/>
      <c r="N342" s="146"/>
      <c r="O342" s="147"/>
      <c r="P342" s="147"/>
      <c r="Q342" s="38"/>
      <c r="R342" s="147"/>
      <c r="S342" s="147"/>
      <c r="T342" s="146"/>
    </row>
    <row r="343" spans="1:20">
      <c r="A343" s="12"/>
      <c r="B343" s="194" t="s">
        <v>911</v>
      </c>
      <c r="C343" s="151" t="s">
        <v>965</v>
      </c>
      <c r="D343" s="151"/>
      <c r="E343" s="57" t="s">
        <v>303</v>
      </c>
      <c r="F343" s="151" t="s">
        <v>241</v>
      </c>
      <c r="G343" s="151"/>
      <c r="H343" s="41"/>
      <c r="I343" s="151" t="s">
        <v>966</v>
      </c>
      <c r="J343" s="151"/>
      <c r="K343" s="57" t="s">
        <v>303</v>
      </c>
      <c r="L343" s="151" t="s">
        <v>967</v>
      </c>
      <c r="M343" s="151"/>
      <c r="N343" s="57" t="s">
        <v>303</v>
      </c>
      <c r="O343" s="151" t="s">
        <v>241</v>
      </c>
      <c r="P343" s="151"/>
      <c r="Q343" s="41"/>
      <c r="R343" s="151" t="s">
        <v>967</v>
      </c>
      <c r="S343" s="151"/>
      <c r="T343" s="57" t="s">
        <v>303</v>
      </c>
    </row>
    <row r="344" spans="1:20" ht="15.75" thickBot="1">
      <c r="A344" s="12"/>
      <c r="B344" s="194"/>
      <c r="C344" s="153"/>
      <c r="D344" s="153"/>
      <c r="E344" s="169"/>
      <c r="F344" s="153"/>
      <c r="G344" s="153"/>
      <c r="H344" s="46"/>
      <c r="I344" s="153"/>
      <c r="J344" s="153"/>
      <c r="K344" s="169"/>
      <c r="L344" s="153"/>
      <c r="M344" s="153"/>
      <c r="N344" s="169"/>
      <c r="O344" s="153"/>
      <c r="P344" s="153"/>
      <c r="Q344" s="46"/>
      <c r="R344" s="153"/>
      <c r="S344" s="153"/>
      <c r="T344" s="169"/>
    </row>
    <row r="345" spans="1:20">
      <c r="A345" s="12"/>
      <c r="B345" s="192" t="s">
        <v>142</v>
      </c>
      <c r="C345" s="157" t="s">
        <v>968</v>
      </c>
      <c r="D345" s="157"/>
      <c r="E345" s="170" t="s">
        <v>303</v>
      </c>
      <c r="F345" s="157" t="s">
        <v>962</v>
      </c>
      <c r="G345" s="157"/>
      <c r="H345" s="170" t="s">
        <v>303</v>
      </c>
      <c r="I345" s="157" t="s">
        <v>969</v>
      </c>
      <c r="J345" s="157"/>
      <c r="K345" s="170" t="s">
        <v>303</v>
      </c>
      <c r="L345" s="157" t="s">
        <v>970</v>
      </c>
      <c r="M345" s="157"/>
      <c r="N345" s="170" t="s">
        <v>303</v>
      </c>
      <c r="O345" s="157" t="s">
        <v>241</v>
      </c>
      <c r="P345" s="157"/>
      <c r="Q345" s="36"/>
      <c r="R345" s="157" t="s">
        <v>970</v>
      </c>
      <c r="S345" s="157"/>
      <c r="T345" s="170" t="s">
        <v>303</v>
      </c>
    </row>
    <row r="346" spans="1:20" ht="15.75" thickBot="1">
      <c r="A346" s="12"/>
      <c r="B346" s="192"/>
      <c r="C346" s="158"/>
      <c r="D346" s="158"/>
      <c r="E346" s="171"/>
      <c r="F346" s="158"/>
      <c r="G346" s="158"/>
      <c r="H346" s="171"/>
      <c r="I346" s="158"/>
      <c r="J346" s="158"/>
      <c r="K346" s="171"/>
      <c r="L346" s="158"/>
      <c r="M346" s="158"/>
      <c r="N346" s="171"/>
      <c r="O346" s="158"/>
      <c r="P346" s="158"/>
      <c r="Q346" s="83"/>
      <c r="R346" s="158"/>
      <c r="S346" s="158"/>
      <c r="T346" s="171"/>
    </row>
    <row r="347" spans="1:20">
      <c r="A347" s="12"/>
      <c r="B347" s="191" t="s">
        <v>942</v>
      </c>
      <c r="C347" s="85"/>
      <c r="D347" s="85"/>
      <c r="E347" s="85"/>
      <c r="F347" s="85"/>
      <c r="G347" s="85"/>
      <c r="H347" s="85"/>
      <c r="I347" s="85"/>
      <c r="J347" s="85"/>
      <c r="K347" s="85"/>
      <c r="L347" s="85"/>
      <c r="M347" s="85"/>
      <c r="N347" s="85"/>
      <c r="O347" s="85"/>
      <c r="P347" s="85"/>
      <c r="Q347" s="85"/>
      <c r="R347" s="85"/>
      <c r="S347" s="85"/>
      <c r="T347" s="85"/>
    </row>
    <row r="348" spans="1:20">
      <c r="A348" s="12"/>
      <c r="B348" s="193" t="s">
        <v>915</v>
      </c>
      <c r="C348" s="148">
        <v>9610</v>
      </c>
      <c r="D348" s="148"/>
      <c r="E348" s="38"/>
      <c r="F348" s="147" t="s">
        <v>241</v>
      </c>
      <c r="G348" s="147"/>
      <c r="H348" s="38"/>
      <c r="I348" s="147" t="s">
        <v>971</v>
      </c>
      <c r="J348" s="147"/>
      <c r="K348" s="146" t="s">
        <v>303</v>
      </c>
      <c r="L348" s="148">
        <v>9347</v>
      </c>
      <c r="M348" s="148"/>
      <c r="N348" s="38"/>
      <c r="O348" s="147" t="s">
        <v>241</v>
      </c>
      <c r="P348" s="147"/>
      <c r="Q348" s="38"/>
      <c r="R348" s="148">
        <v>9347</v>
      </c>
      <c r="S348" s="148"/>
      <c r="T348" s="38"/>
    </row>
    <row r="349" spans="1:20">
      <c r="A349" s="12"/>
      <c r="B349" s="193"/>
      <c r="C349" s="148"/>
      <c r="D349" s="148"/>
      <c r="E349" s="38"/>
      <c r="F349" s="147"/>
      <c r="G349" s="147"/>
      <c r="H349" s="38"/>
      <c r="I349" s="147"/>
      <c r="J349" s="147"/>
      <c r="K349" s="146"/>
      <c r="L349" s="148"/>
      <c r="M349" s="148"/>
      <c r="N349" s="38"/>
      <c r="O349" s="147"/>
      <c r="P349" s="147"/>
      <c r="Q349" s="38"/>
      <c r="R349" s="148"/>
      <c r="S349" s="148"/>
      <c r="T349" s="38"/>
    </row>
    <row r="350" spans="1:20">
      <c r="A350" s="12"/>
      <c r="B350" s="194" t="s">
        <v>972</v>
      </c>
      <c r="C350" s="151" t="s">
        <v>241</v>
      </c>
      <c r="D350" s="151"/>
      <c r="E350" s="41"/>
      <c r="F350" s="151" t="s">
        <v>241</v>
      </c>
      <c r="G350" s="151"/>
      <c r="H350" s="41"/>
      <c r="I350" s="151" t="s">
        <v>241</v>
      </c>
      <c r="J350" s="151"/>
      <c r="K350" s="41"/>
      <c r="L350" s="151" t="s">
        <v>241</v>
      </c>
      <c r="M350" s="151"/>
      <c r="N350" s="41"/>
      <c r="O350" s="151" t="s">
        <v>973</v>
      </c>
      <c r="P350" s="151"/>
      <c r="Q350" s="57" t="s">
        <v>303</v>
      </c>
      <c r="R350" s="151" t="s">
        <v>973</v>
      </c>
      <c r="S350" s="151"/>
      <c r="T350" s="57" t="s">
        <v>303</v>
      </c>
    </row>
    <row r="351" spans="1:20">
      <c r="A351" s="12"/>
      <c r="B351" s="194"/>
      <c r="C351" s="151"/>
      <c r="D351" s="151"/>
      <c r="E351" s="41"/>
      <c r="F351" s="151"/>
      <c r="G351" s="151"/>
      <c r="H351" s="41"/>
      <c r="I351" s="151"/>
      <c r="J351" s="151"/>
      <c r="K351" s="41"/>
      <c r="L351" s="151"/>
      <c r="M351" s="151"/>
      <c r="N351" s="41"/>
      <c r="O351" s="151"/>
      <c r="P351" s="151"/>
      <c r="Q351" s="57"/>
      <c r="R351" s="151"/>
      <c r="S351" s="151"/>
      <c r="T351" s="57"/>
    </row>
    <row r="352" spans="1:20">
      <c r="A352" s="12"/>
      <c r="B352" s="193" t="s">
        <v>918</v>
      </c>
      <c r="C352" s="148">
        <v>26776</v>
      </c>
      <c r="D352" s="148"/>
      <c r="E352" s="38"/>
      <c r="F352" s="147" t="s">
        <v>974</v>
      </c>
      <c r="G352" s="147"/>
      <c r="H352" s="146" t="s">
        <v>303</v>
      </c>
      <c r="I352" s="147" t="s">
        <v>975</v>
      </c>
      <c r="J352" s="147"/>
      <c r="K352" s="146" t="s">
        <v>303</v>
      </c>
      <c r="L352" s="147" t="s">
        <v>976</v>
      </c>
      <c r="M352" s="147"/>
      <c r="N352" s="146" t="s">
        <v>303</v>
      </c>
      <c r="O352" s="148">
        <v>51455</v>
      </c>
      <c r="P352" s="148"/>
      <c r="Q352" s="38"/>
      <c r="R352" s="147" t="s">
        <v>241</v>
      </c>
      <c r="S352" s="147"/>
      <c r="T352" s="38"/>
    </row>
    <row r="353" spans="1:20" ht="15.75" thickBot="1">
      <c r="A353" s="12"/>
      <c r="B353" s="193"/>
      <c r="C353" s="156"/>
      <c r="D353" s="156"/>
      <c r="E353" s="83"/>
      <c r="F353" s="158"/>
      <c r="G353" s="158"/>
      <c r="H353" s="171"/>
      <c r="I353" s="158"/>
      <c r="J353" s="158"/>
      <c r="K353" s="171"/>
      <c r="L353" s="158"/>
      <c r="M353" s="158"/>
      <c r="N353" s="171"/>
      <c r="O353" s="156"/>
      <c r="P353" s="156"/>
      <c r="Q353" s="83"/>
      <c r="R353" s="158"/>
      <c r="S353" s="158"/>
      <c r="T353" s="83"/>
    </row>
    <row r="354" spans="1:20">
      <c r="A354" s="12"/>
      <c r="B354" s="195" t="s">
        <v>922</v>
      </c>
      <c r="C354" s="159">
        <v>36386</v>
      </c>
      <c r="D354" s="159"/>
      <c r="E354" s="85"/>
      <c r="F354" s="161" t="s">
        <v>974</v>
      </c>
      <c r="G354" s="161"/>
      <c r="H354" s="164" t="s">
        <v>303</v>
      </c>
      <c r="I354" s="161" t="s">
        <v>977</v>
      </c>
      <c r="J354" s="161"/>
      <c r="K354" s="164" t="s">
        <v>303</v>
      </c>
      <c r="L354" s="161" t="s">
        <v>978</v>
      </c>
      <c r="M354" s="161"/>
      <c r="N354" s="164" t="s">
        <v>303</v>
      </c>
      <c r="O354" s="161" t="s">
        <v>979</v>
      </c>
      <c r="P354" s="161"/>
      <c r="Q354" s="164" t="s">
        <v>303</v>
      </c>
      <c r="R354" s="161" t="s">
        <v>980</v>
      </c>
      <c r="S354" s="161"/>
      <c r="T354" s="164" t="s">
        <v>303</v>
      </c>
    </row>
    <row r="355" spans="1:20" ht="15.75" thickBot="1">
      <c r="A355" s="12"/>
      <c r="B355" s="195"/>
      <c r="C355" s="152"/>
      <c r="D355" s="152"/>
      <c r="E355" s="46"/>
      <c r="F355" s="153"/>
      <c r="G355" s="153"/>
      <c r="H355" s="169"/>
      <c r="I355" s="153"/>
      <c r="J355" s="153"/>
      <c r="K355" s="169"/>
      <c r="L355" s="153"/>
      <c r="M355" s="153"/>
      <c r="N355" s="169"/>
      <c r="O355" s="153"/>
      <c r="P355" s="153"/>
      <c r="Q355" s="169"/>
      <c r="R355" s="153"/>
      <c r="S355" s="153"/>
      <c r="T355" s="169"/>
    </row>
    <row r="356" spans="1:20">
      <c r="A356" s="12"/>
      <c r="B356" s="192" t="s">
        <v>154</v>
      </c>
      <c r="C356" s="157" t="s">
        <v>241</v>
      </c>
      <c r="D356" s="157"/>
      <c r="E356" s="36"/>
      <c r="F356" s="157" t="s">
        <v>241</v>
      </c>
      <c r="G356" s="157"/>
      <c r="H356" s="36"/>
      <c r="I356" s="157" t="s">
        <v>981</v>
      </c>
      <c r="J356" s="157"/>
      <c r="K356" s="170" t="s">
        <v>303</v>
      </c>
      <c r="L356" s="157" t="s">
        <v>981</v>
      </c>
      <c r="M356" s="157"/>
      <c r="N356" s="170" t="s">
        <v>303</v>
      </c>
      <c r="O356" s="157" t="s">
        <v>241</v>
      </c>
      <c r="P356" s="157"/>
      <c r="Q356" s="36"/>
      <c r="R356" s="157" t="s">
        <v>981</v>
      </c>
      <c r="S356" s="157"/>
      <c r="T356" s="170" t="s">
        <v>303</v>
      </c>
    </row>
    <row r="357" spans="1:20" ht="15.75" thickBot="1">
      <c r="A357" s="12"/>
      <c r="B357" s="192"/>
      <c r="C357" s="158"/>
      <c r="D357" s="158"/>
      <c r="E357" s="83"/>
      <c r="F357" s="158"/>
      <c r="G357" s="158"/>
      <c r="H357" s="83"/>
      <c r="I357" s="158"/>
      <c r="J357" s="158"/>
      <c r="K357" s="171"/>
      <c r="L357" s="158"/>
      <c r="M357" s="158"/>
      <c r="N357" s="171"/>
      <c r="O357" s="158"/>
      <c r="P357" s="158"/>
      <c r="Q357" s="83"/>
      <c r="R357" s="158"/>
      <c r="S357" s="158"/>
      <c r="T357" s="171"/>
    </row>
    <row r="358" spans="1:20">
      <c r="A358" s="12"/>
      <c r="B358" s="191" t="s">
        <v>155</v>
      </c>
      <c r="C358" s="161" t="s">
        <v>982</v>
      </c>
      <c r="D358" s="161"/>
      <c r="E358" s="144" t="s">
        <v>303</v>
      </c>
      <c r="F358" s="161" t="s">
        <v>983</v>
      </c>
      <c r="G358" s="161"/>
      <c r="H358" s="144" t="s">
        <v>303</v>
      </c>
      <c r="I358" s="161" t="s">
        <v>984</v>
      </c>
      <c r="J358" s="161"/>
      <c r="K358" s="144" t="s">
        <v>303</v>
      </c>
      <c r="L358" s="161" t="s">
        <v>985</v>
      </c>
      <c r="M358" s="161"/>
      <c r="N358" s="144" t="s">
        <v>303</v>
      </c>
      <c r="O358" s="161" t="s">
        <v>986</v>
      </c>
      <c r="P358" s="161"/>
      <c r="Q358" s="144" t="s">
        <v>303</v>
      </c>
      <c r="R358" s="161" t="s">
        <v>987</v>
      </c>
      <c r="S358" s="161"/>
      <c r="T358" s="144" t="s">
        <v>303</v>
      </c>
    </row>
    <row r="359" spans="1:20">
      <c r="A359" s="12"/>
      <c r="B359" s="192" t="s">
        <v>927</v>
      </c>
      <c r="C359" s="147" t="s">
        <v>988</v>
      </c>
      <c r="D359" s="147"/>
      <c r="E359" s="146" t="s">
        <v>303</v>
      </c>
      <c r="F359" s="147">
        <v>270</v>
      </c>
      <c r="G359" s="147"/>
      <c r="H359" s="38"/>
      <c r="I359" s="148">
        <v>369637</v>
      </c>
      <c r="J359" s="148"/>
      <c r="K359" s="38"/>
      <c r="L359" s="148">
        <v>353091</v>
      </c>
      <c r="M359" s="148"/>
      <c r="N359" s="38"/>
      <c r="O359" s="148">
        <v>50133</v>
      </c>
      <c r="P359" s="148"/>
      <c r="Q359" s="38"/>
      <c r="R359" s="148">
        <v>403224</v>
      </c>
      <c r="S359" s="148"/>
      <c r="T359" s="38"/>
    </row>
    <row r="360" spans="1:20" ht="15.75" thickBot="1">
      <c r="A360" s="12"/>
      <c r="B360" s="192"/>
      <c r="C360" s="158"/>
      <c r="D360" s="158"/>
      <c r="E360" s="171"/>
      <c r="F360" s="158"/>
      <c r="G360" s="158"/>
      <c r="H360" s="83"/>
      <c r="I360" s="156"/>
      <c r="J360" s="156"/>
      <c r="K360" s="83"/>
      <c r="L360" s="156"/>
      <c r="M360" s="156"/>
      <c r="N360" s="83"/>
      <c r="O360" s="156"/>
      <c r="P360" s="156"/>
      <c r="Q360" s="83"/>
      <c r="R360" s="156"/>
      <c r="S360" s="156"/>
      <c r="T360" s="83"/>
    </row>
    <row r="361" spans="1:20">
      <c r="A361" s="12"/>
      <c r="B361" s="195" t="s">
        <v>928</v>
      </c>
      <c r="C361" s="164" t="s">
        <v>238</v>
      </c>
      <c r="D361" s="161" t="s">
        <v>957</v>
      </c>
      <c r="E361" s="164" t="s">
        <v>303</v>
      </c>
      <c r="F361" s="164" t="s">
        <v>238</v>
      </c>
      <c r="G361" s="161">
        <v>98</v>
      </c>
      <c r="H361" s="85"/>
      <c r="I361" s="164" t="s">
        <v>238</v>
      </c>
      <c r="J361" s="159">
        <v>213960</v>
      </c>
      <c r="K361" s="85"/>
      <c r="L361" s="164" t="s">
        <v>238</v>
      </c>
      <c r="M361" s="159">
        <v>187809</v>
      </c>
      <c r="N361" s="85"/>
      <c r="O361" s="164" t="s">
        <v>238</v>
      </c>
      <c r="P361" s="159">
        <v>3199</v>
      </c>
      <c r="Q361" s="85"/>
      <c r="R361" s="164" t="s">
        <v>238</v>
      </c>
      <c r="S361" s="159">
        <v>191008</v>
      </c>
      <c r="T361" s="85"/>
    </row>
    <row r="362" spans="1:20" ht="15.75" thickBot="1">
      <c r="A362" s="12"/>
      <c r="B362" s="195"/>
      <c r="C362" s="165"/>
      <c r="D362" s="167"/>
      <c r="E362" s="165"/>
      <c r="F362" s="165"/>
      <c r="G362" s="167"/>
      <c r="H362" s="93"/>
      <c r="I362" s="165"/>
      <c r="J362" s="166"/>
      <c r="K362" s="93"/>
      <c r="L362" s="165"/>
      <c r="M362" s="166"/>
      <c r="N362" s="93"/>
      <c r="O362" s="165"/>
      <c r="P362" s="166"/>
      <c r="Q362" s="93"/>
      <c r="R362" s="165"/>
      <c r="S362" s="166"/>
      <c r="T362" s="93"/>
    </row>
    <row r="363" spans="1:20" ht="15.75" thickTop="1"/>
  </sheetData>
  <mergeCells count="2531">
    <mergeCell ref="B299:Z299"/>
    <mergeCell ref="B330:Z330"/>
    <mergeCell ref="B331:Z331"/>
    <mergeCell ref="B332:Z332"/>
    <mergeCell ref="B333:Z333"/>
    <mergeCell ref="B293:Z293"/>
    <mergeCell ref="B294:Z294"/>
    <mergeCell ref="B295:Z295"/>
    <mergeCell ref="B296:Z296"/>
    <mergeCell ref="B297:Z297"/>
    <mergeCell ref="B298:Z298"/>
    <mergeCell ref="B255:Z255"/>
    <mergeCell ref="B256:Z256"/>
    <mergeCell ref="B257:Z257"/>
    <mergeCell ref="B258:Z258"/>
    <mergeCell ref="B259:Z259"/>
    <mergeCell ref="B292:Z292"/>
    <mergeCell ref="B209:Z209"/>
    <mergeCell ref="B210:Z210"/>
    <mergeCell ref="B211:Z211"/>
    <mergeCell ref="B212:Z212"/>
    <mergeCell ref="B253:Z253"/>
    <mergeCell ref="B254:Z254"/>
    <mergeCell ref="B125:Z125"/>
    <mergeCell ref="B164:Z164"/>
    <mergeCell ref="B165:Z165"/>
    <mergeCell ref="B166:Z166"/>
    <mergeCell ref="B167:Z167"/>
    <mergeCell ref="B168:Z168"/>
    <mergeCell ref="B69:Z69"/>
    <mergeCell ref="B70:Z70"/>
    <mergeCell ref="B71:Z71"/>
    <mergeCell ref="B122:Z122"/>
    <mergeCell ref="B123:Z123"/>
    <mergeCell ref="B124:Z124"/>
    <mergeCell ref="B13:Z13"/>
    <mergeCell ref="B14:Z14"/>
    <mergeCell ref="B15:Z15"/>
    <mergeCell ref="B16:Z16"/>
    <mergeCell ref="B17:Z17"/>
    <mergeCell ref="B68:Z68"/>
    <mergeCell ref="B7:Z7"/>
    <mergeCell ref="B8:Z8"/>
    <mergeCell ref="B9:Z9"/>
    <mergeCell ref="B10:Z10"/>
    <mergeCell ref="B11:Z11"/>
    <mergeCell ref="B12:Z12"/>
    <mergeCell ref="Q361:Q362"/>
    <mergeCell ref="R361:R362"/>
    <mergeCell ref="S361:S362"/>
    <mergeCell ref="T361:T362"/>
    <mergeCell ref="A1:A2"/>
    <mergeCell ref="B1:Z1"/>
    <mergeCell ref="B2:Z2"/>
    <mergeCell ref="B3:Z3"/>
    <mergeCell ref="A4:A362"/>
    <mergeCell ref="B4:Z4"/>
    <mergeCell ref="K361:K362"/>
    <mergeCell ref="L361:L362"/>
    <mergeCell ref="M361:M362"/>
    <mergeCell ref="N361:N362"/>
    <mergeCell ref="O361:O362"/>
    <mergeCell ref="P361:P362"/>
    <mergeCell ref="T359:T360"/>
    <mergeCell ref="B361:B362"/>
    <mergeCell ref="C361:C362"/>
    <mergeCell ref="D361:D362"/>
    <mergeCell ref="E361:E362"/>
    <mergeCell ref="F361:F362"/>
    <mergeCell ref="G361:G362"/>
    <mergeCell ref="H361:H362"/>
    <mergeCell ref="I361:I362"/>
    <mergeCell ref="J361:J362"/>
    <mergeCell ref="K359:K360"/>
    <mergeCell ref="L359:M360"/>
    <mergeCell ref="N359:N360"/>
    <mergeCell ref="O359:P360"/>
    <mergeCell ref="Q359:Q360"/>
    <mergeCell ref="R359:S360"/>
    <mergeCell ref="B359:B360"/>
    <mergeCell ref="C359:D360"/>
    <mergeCell ref="E359:E360"/>
    <mergeCell ref="F359:G360"/>
    <mergeCell ref="H359:H360"/>
    <mergeCell ref="I359:J360"/>
    <mergeCell ref="T356:T357"/>
    <mergeCell ref="C358:D358"/>
    <mergeCell ref="F358:G358"/>
    <mergeCell ref="I358:J358"/>
    <mergeCell ref="L358:M358"/>
    <mergeCell ref="O358:P358"/>
    <mergeCell ref="R358:S358"/>
    <mergeCell ref="K356:K357"/>
    <mergeCell ref="L356:M357"/>
    <mergeCell ref="N356:N357"/>
    <mergeCell ref="O356:P357"/>
    <mergeCell ref="Q356:Q357"/>
    <mergeCell ref="R356:S357"/>
    <mergeCell ref="O354:P355"/>
    <mergeCell ref="Q354:Q355"/>
    <mergeCell ref="R354:S355"/>
    <mergeCell ref="T354:T355"/>
    <mergeCell ref="B356:B357"/>
    <mergeCell ref="C356:D357"/>
    <mergeCell ref="E356:E357"/>
    <mergeCell ref="F356:G357"/>
    <mergeCell ref="H356:H357"/>
    <mergeCell ref="I356:J357"/>
    <mergeCell ref="T352:T353"/>
    <mergeCell ref="B354:B355"/>
    <mergeCell ref="C354:D355"/>
    <mergeCell ref="E354:E355"/>
    <mergeCell ref="F354:G355"/>
    <mergeCell ref="H354:H355"/>
    <mergeCell ref="I354:J355"/>
    <mergeCell ref="K354:K355"/>
    <mergeCell ref="L354:M355"/>
    <mergeCell ref="N354:N355"/>
    <mergeCell ref="K352:K353"/>
    <mergeCell ref="L352:M353"/>
    <mergeCell ref="N352:N353"/>
    <mergeCell ref="O352:P353"/>
    <mergeCell ref="Q352:Q353"/>
    <mergeCell ref="R352:S353"/>
    <mergeCell ref="O350:P351"/>
    <mergeCell ref="Q350:Q351"/>
    <mergeCell ref="R350:S351"/>
    <mergeCell ref="T350:T351"/>
    <mergeCell ref="B352:B353"/>
    <mergeCell ref="C352:D353"/>
    <mergeCell ref="E352:E353"/>
    <mergeCell ref="F352:G353"/>
    <mergeCell ref="H352:H353"/>
    <mergeCell ref="I352:J353"/>
    <mergeCell ref="T348:T349"/>
    <mergeCell ref="B350:B351"/>
    <mergeCell ref="C350:D351"/>
    <mergeCell ref="E350:E351"/>
    <mergeCell ref="F350:G351"/>
    <mergeCell ref="H350:H351"/>
    <mergeCell ref="I350:J351"/>
    <mergeCell ref="K350:K351"/>
    <mergeCell ref="L350:M351"/>
    <mergeCell ref="N350:N351"/>
    <mergeCell ref="K348:K349"/>
    <mergeCell ref="L348:M349"/>
    <mergeCell ref="N348:N349"/>
    <mergeCell ref="O348:P349"/>
    <mergeCell ref="Q348:Q349"/>
    <mergeCell ref="R348:S349"/>
    <mergeCell ref="B348:B349"/>
    <mergeCell ref="C348:D349"/>
    <mergeCell ref="E348:E349"/>
    <mergeCell ref="F348:G349"/>
    <mergeCell ref="H348:H349"/>
    <mergeCell ref="I348:J349"/>
    <mergeCell ref="T345:T346"/>
    <mergeCell ref="C347:E347"/>
    <mergeCell ref="F347:H347"/>
    <mergeCell ref="I347:K347"/>
    <mergeCell ref="L347:N347"/>
    <mergeCell ref="O347:Q347"/>
    <mergeCell ref="R347:T347"/>
    <mergeCell ref="K345:K346"/>
    <mergeCell ref="L345:M346"/>
    <mergeCell ref="N345:N346"/>
    <mergeCell ref="O345:P346"/>
    <mergeCell ref="Q345:Q346"/>
    <mergeCell ref="R345:S346"/>
    <mergeCell ref="O343:P344"/>
    <mergeCell ref="Q343:Q344"/>
    <mergeCell ref="R343:S344"/>
    <mergeCell ref="T343:T344"/>
    <mergeCell ref="B345:B346"/>
    <mergeCell ref="C345:D346"/>
    <mergeCell ref="E345:E346"/>
    <mergeCell ref="F345:G346"/>
    <mergeCell ref="H345:H346"/>
    <mergeCell ref="I345:J346"/>
    <mergeCell ref="T341:T342"/>
    <mergeCell ref="B343:B344"/>
    <mergeCell ref="C343:D344"/>
    <mergeCell ref="E343:E344"/>
    <mergeCell ref="F343:G344"/>
    <mergeCell ref="H343:H344"/>
    <mergeCell ref="I343:J344"/>
    <mergeCell ref="K343:K344"/>
    <mergeCell ref="L343:M344"/>
    <mergeCell ref="N343:N344"/>
    <mergeCell ref="K341:K342"/>
    <mergeCell ref="L341:M342"/>
    <mergeCell ref="N341:N342"/>
    <mergeCell ref="O341:P342"/>
    <mergeCell ref="Q341:Q342"/>
    <mergeCell ref="R341:S342"/>
    <mergeCell ref="B341:B342"/>
    <mergeCell ref="C341:D342"/>
    <mergeCell ref="E341:E342"/>
    <mergeCell ref="F341:G342"/>
    <mergeCell ref="H341:H342"/>
    <mergeCell ref="I341:J342"/>
    <mergeCell ref="C340:E340"/>
    <mergeCell ref="F340:H340"/>
    <mergeCell ref="I340:K340"/>
    <mergeCell ref="L340:N340"/>
    <mergeCell ref="O340:Q340"/>
    <mergeCell ref="R340:T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O336:Q337"/>
    <mergeCell ref="R336:T336"/>
    <mergeCell ref="R337:T337"/>
    <mergeCell ref="B338:B339"/>
    <mergeCell ref="C338:C339"/>
    <mergeCell ref="D338:D339"/>
    <mergeCell ref="E338:E339"/>
    <mergeCell ref="F338:F339"/>
    <mergeCell ref="G338:G339"/>
    <mergeCell ref="H338:H339"/>
    <mergeCell ref="T328:T329"/>
    <mergeCell ref="B334:T334"/>
    <mergeCell ref="B336:B337"/>
    <mergeCell ref="C336:E337"/>
    <mergeCell ref="F336:H336"/>
    <mergeCell ref="F337:H337"/>
    <mergeCell ref="I336:K336"/>
    <mergeCell ref="I337:K337"/>
    <mergeCell ref="L336:N336"/>
    <mergeCell ref="L337:N337"/>
    <mergeCell ref="N328:N329"/>
    <mergeCell ref="O328:O329"/>
    <mergeCell ref="P328:P329"/>
    <mergeCell ref="Q328:Q329"/>
    <mergeCell ref="R328:R329"/>
    <mergeCell ref="S328:S329"/>
    <mergeCell ref="H328:H329"/>
    <mergeCell ref="I328:I329"/>
    <mergeCell ref="J328:J329"/>
    <mergeCell ref="K328:K329"/>
    <mergeCell ref="L328:L329"/>
    <mergeCell ref="M328:M329"/>
    <mergeCell ref="O326:P327"/>
    <mergeCell ref="Q326:Q327"/>
    <mergeCell ref="R326:S327"/>
    <mergeCell ref="T326:T327"/>
    <mergeCell ref="B328:B329"/>
    <mergeCell ref="C328:C329"/>
    <mergeCell ref="D328:D329"/>
    <mergeCell ref="E328:E329"/>
    <mergeCell ref="F328:F329"/>
    <mergeCell ref="G328:G329"/>
    <mergeCell ref="T324:T325"/>
    <mergeCell ref="B326:B327"/>
    <mergeCell ref="C326:D327"/>
    <mergeCell ref="E326:E327"/>
    <mergeCell ref="F326:G327"/>
    <mergeCell ref="H326:H327"/>
    <mergeCell ref="I326:J327"/>
    <mergeCell ref="K326:K327"/>
    <mergeCell ref="L326:M327"/>
    <mergeCell ref="N326:N327"/>
    <mergeCell ref="K324:K325"/>
    <mergeCell ref="L324:M325"/>
    <mergeCell ref="N324:N325"/>
    <mergeCell ref="O324:P325"/>
    <mergeCell ref="Q324:Q325"/>
    <mergeCell ref="R324:S325"/>
    <mergeCell ref="O322:P323"/>
    <mergeCell ref="Q322:Q323"/>
    <mergeCell ref="R322:S323"/>
    <mergeCell ref="T322:T323"/>
    <mergeCell ref="B324:B325"/>
    <mergeCell ref="C324:D325"/>
    <mergeCell ref="E324:E325"/>
    <mergeCell ref="F324:G325"/>
    <mergeCell ref="H324:H325"/>
    <mergeCell ref="I324:J325"/>
    <mergeCell ref="T320:T321"/>
    <mergeCell ref="B322:B323"/>
    <mergeCell ref="C322:D323"/>
    <mergeCell ref="E322:E323"/>
    <mergeCell ref="F322:G323"/>
    <mergeCell ref="H322:H323"/>
    <mergeCell ref="I322:J323"/>
    <mergeCell ref="K322:K323"/>
    <mergeCell ref="L322:M323"/>
    <mergeCell ref="N322:N323"/>
    <mergeCell ref="K320:K321"/>
    <mergeCell ref="L320:M321"/>
    <mergeCell ref="N320:N321"/>
    <mergeCell ref="O320:P321"/>
    <mergeCell ref="Q320:Q321"/>
    <mergeCell ref="R320:S321"/>
    <mergeCell ref="O318:P319"/>
    <mergeCell ref="Q318:Q319"/>
    <mergeCell ref="R318:S319"/>
    <mergeCell ref="T318:T319"/>
    <mergeCell ref="B320:B321"/>
    <mergeCell ref="C320:D321"/>
    <mergeCell ref="E320:E321"/>
    <mergeCell ref="F320:G321"/>
    <mergeCell ref="H320:H321"/>
    <mergeCell ref="I320:J321"/>
    <mergeCell ref="T316:T317"/>
    <mergeCell ref="B318:B319"/>
    <mergeCell ref="C318:D319"/>
    <mergeCell ref="E318:E319"/>
    <mergeCell ref="F318:G319"/>
    <mergeCell ref="H318:H319"/>
    <mergeCell ref="I318:J319"/>
    <mergeCell ref="K318:K319"/>
    <mergeCell ref="L318:M319"/>
    <mergeCell ref="N318:N319"/>
    <mergeCell ref="K316:K317"/>
    <mergeCell ref="L316:M317"/>
    <mergeCell ref="N316:N317"/>
    <mergeCell ref="O316:P317"/>
    <mergeCell ref="Q316:Q317"/>
    <mergeCell ref="R316:S317"/>
    <mergeCell ref="B316:B317"/>
    <mergeCell ref="C316:D317"/>
    <mergeCell ref="E316:E317"/>
    <mergeCell ref="F316:G317"/>
    <mergeCell ref="H316:H317"/>
    <mergeCell ref="I316:J317"/>
    <mergeCell ref="O313:P314"/>
    <mergeCell ref="Q313:Q314"/>
    <mergeCell ref="R313:S314"/>
    <mergeCell ref="T313:T314"/>
    <mergeCell ref="C315:E315"/>
    <mergeCell ref="F315:H315"/>
    <mergeCell ref="I315:K315"/>
    <mergeCell ref="L315:N315"/>
    <mergeCell ref="O315:Q315"/>
    <mergeCell ref="R315:T315"/>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O309:P310"/>
    <mergeCell ref="Q309:Q310"/>
    <mergeCell ref="R309:S310"/>
    <mergeCell ref="T309:T310"/>
    <mergeCell ref="B311:B312"/>
    <mergeCell ref="C311:D312"/>
    <mergeCell ref="E311:E312"/>
    <mergeCell ref="F311:G312"/>
    <mergeCell ref="H311:H312"/>
    <mergeCell ref="I311:J312"/>
    <mergeCell ref="T307:T308"/>
    <mergeCell ref="B309:B310"/>
    <mergeCell ref="C309:D310"/>
    <mergeCell ref="E309:E310"/>
    <mergeCell ref="F309:G310"/>
    <mergeCell ref="H309:H310"/>
    <mergeCell ref="I309:J310"/>
    <mergeCell ref="K309:K310"/>
    <mergeCell ref="L309:M310"/>
    <mergeCell ref="N309:N310"/>
    <mergeCell ref="K307:K308"/>
    <mergeCell ref="L307:M308"/>
    <mergeCell ref="N307:N308"/>
    <mergeCell ref="O307:P308"/>
    <mergeCell ref="Q307:Q308"/>
    <mergeCell ref="R307:S308"/>
    <mergeCell ref="B307:B308"/>
    <mergeCell ref="C307:D308"/>
    <mergeCell ref="E307:E308"/>
    <mergeCell ref="F307:G308"/>
    <mergeCell ref="H307:H308"/>
    <mergeCell ref="I307:J308"/>
    <mergeCell ref="T304:T305"/>
    <mergeCell ref="C306:E306"/>
    <mergeCell ref="F306:H306"/>
    <mergeCell ref="I306:K306"/>
    <mergeCell ref="L306:N306"/>
    <mergeCell ref="O306:Q306"/>
    <mergeCell ref="R306:T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I303:K303"/>
    <mergeCell ref="L302:N302"/>
    <mergeCell ref="L303:N303"/>
    <mergeCell ref="O302:Q303"/>
    <mergeCell ref="R302:T302"/>
    <mergeCell ref="R303:T303"/>
    <mergeCell ref="Q290:Q291"/>
    <mergeCell ref="R290:R291"/>
    <mergeCell ref="S290:S291"/>
    <mergeCell ref="T290:T291"/>
    <mergeCell ref="B300:T300"/>
    <mergeCell ref="B302:B303"/>
    <mergeCell ref="C302:E303"/>
    <mergeCell ref="F302:H302"/>
    <mergeCell ref="F303:H303"/>
    <mergeCell ref="I302:K302"/>
    <mergeCell ref="K290:K291"/>
    <mergeCell ref="L290:L291"/>
    <mergeCell ref="M290:M291"/>
    <mergeCell ref="N290:N291"/>
    <mergeCell ref="O290:O291"/>
    <mergeCell ref="P290:P291"/>
    <mergeCell ref="T288:T289"/>
    <mergeCell ref="B290:B291"/>
    <mergeCell ref="C290:C291"/>
    <mergeCell ref="D290:D291"/>
    <mergeCell ref="E290:E291"/>
    <mergeCell ref="F290:F291"/>
    <mergeCell ref="G290:G291"/>
    <mergeCell ref="H290:H291"/>
    <mergeCell ref="I290:I291"/>
    <mergeCell ref="J290:J291"/>
    <mergeCell ref="K288:K289"/>
    <mergeCell ref="L288:M289"/>
    <mergeCell ref="N288:N289"/>
    <mergeCell ref="O288:P289"/>
    <mergeCell ref="Q288:Q289"/>
    <mergeCell ref="R288:S289"/>
    <mergeCell ref="O286:P287"/>
    <mergeCell ref="Q286:Q287"/>
    <mergeCell ref="R286:S287"/>
    <mergeCell ref="T286:T287"/>
    <mergeCell ref="B288:B289"/>
    <mergeCell ref="C288:D289"/>
    <mergeCell ref="E288:E289"/>
    <mergeCell ref="F288:G289"/>
    <mergeCell ref="H288:H289"/>
    <mergeCell ref="I288:J289"/>
    <mergeCell ref="T284:T285"/>
    <mergeCell ref="B286:B287"/>
    <mergeCell ref="C286:D287"/>
    <mergeCell ref="E286:E287"/>
    <mergeCell ref="F286:G287"/>
    <mergeCell ref="H286:H287"/>
    <mergeCell ref="I286:J287"/>
    <mergeCell ref="K286:K287"/>
    <mergeCell ref="L286:M287"/>
    <mergeCell ref="N286:N287"/>
    <mergeCell ref="K284:K285"/>
    <mergeCell ref="L284:M285"/>
    <mergeCell ref="N284:N285"/>
    <mergeCell ref="O284:P285"/>
    <mergeCell ref="Q284:Q285"/>
    <mergeCell ref="R284:S285"/>
    <mergeCell ref="O282:P283"/>
    <mergeCell ref="Q282:Q283"/>
    <mergeCell ref="R282:S283"/>
    <mergeCell ref="T282:T283"/>
    <mergeCell ref="B284:B285"/>
    <mergeCell ref="C284:D285"/>
    <mergeCell ref="E284:E285"/>
    <mergeCell ref="F284:G285"/>
    <mergeCell ref="H284:H285"/>
    <mergeCell ref="I284:J285"/>
    <mergeCell ref="T280:T281"/>
    <mergeCell ref="B282:B283"/>
    <mergeCell ref="C282:D283"/>
    <mergeCell ref="E282:E283"/>
    <mergeCell ref="F282:G283"/>
    <mergeCell ref="H282:H283"/>
    <mergeCell ref="I282:J283"/>
    <mergeCell ref="K282:K283"/>
    <mergeCell ref="L282:M283"/>
    <mergeCell ref="N282:N283"/>
    <mergeCell ref="K280:K281"/>
    <mergeCell ref="L280:M281"/>
    <mergeCell ref="N280:N281"/>
    <mergeCell ref="O280:P281"/>
    <mergeCell ref="Q280:Q281"/>
    <mergeCell ref="R280:S281"/>
    <mergeCell ref="O278:P279"/>
    <mergeCell ref="Q278:Q279"/>
    <mergeCell ref="R278:S279"/>
    <mergeCell ref="T278:T279"/>
    <mergeCell ref="B280:B281"/>
    <mergeCell ref="C280:D281"/>
    <mergeCell ref="E280:E281"/>
    <mergeCell ref="F280:G281"/>
    <mergeCell ref="H280:H281"/>
    <mergeCell ref="I280:J281"/>
    <mergeCell ref="T276:T277"/>
    <mergeCell ref="B278:B279"/>
    <mergeCell ref="C278:D279"/>
    <mergeCell ref="E278:E279"/>
    <mergeCell ref="F278:G279"/>
    <mergeCell ref="H278:H279"/>
    <mergeCell ref="I278:J279"/>
    <mergeCell ref="K278:K279"/>
    <mergeCell ref="L278:M279"/>
    <mergeCell ref="N278:N279"/>
    <mergeCell ref="K276:K277"/>
    <mergeCell ref="L276:M277"/>
    <mergeCell ref="N276:N277"/>
    <mergeCell ref="O276:P277"/>
    <mergeCell ref="Q276:Q277"/>
    <mergeCell ref="R276:S277"/>
    <mergeCell ref="B276:B277"/>
    <mergeCell ref="C276:D277"/>
    <mergeCell ref="E276:E277"/>
    <mergeCell ref="F276:G277"/>
    <mergeCell ref="H276:H277"/>
    <mergeCell ref="I276:J277"/>
    <mergeCell ref="T273:T274"/>
    <mergeCell ref="C275:E275"/>
    <mergeCell ref="F275:H275"/>
    <mergeCell ref="I275:K275"/>
    <mergeCell ref="L275:N275"/>
    <mergeCell ref="O275:Q275"/>
    <mergeCell ref="R275:T275"/>
    <mergeCell ref="K273:K274"/>
    <mergeCell ref="L273:M274"/>
    <mergeCell ref="N273:N274"/>
    <mergeCell ref="O273:P274"/>
    <mergeCell ref="Q273:Q274"/>
    <mergeCell ref="R273:S274"/>
    <mergeCell ref="O271:P272"/>
    <mergeCell ref="Q271:Q272"/>
    <mergeCell ref="R271:S272"/>
    <mergeCell ref="T271:T272"/>
    <mergeCell ref="B273:B274"/>
    <mergeCell ref="C273:D274"/>
    <mergeCell ref="E273:E274"/>
    <mergeCell ref="F273:G274"/>
    <mergeCell ref="H273:H274"/>
    <mergeCell ref="I273:J274"/>
    <mergeCell ref="T269:T270"/>
    <mergeCell ref="B271:B272"/>
    <mergeCell ref="C271:D272"/>
    <mergeCell ref="E271:E272"/>
    <mergeCell ref="F271:G272"/>
    <mergeCell ref="H271:H272"/>
    <mergeCell ref="I271:J272"/>
    <mergeCell ref="K271:K272"/>
    <mergeCell ref="L271:M272"/>
    <mergeCell ref="N271:N272"/>
    <mergeCell ref="K269:K270"/>
    <mergeCell ref="L269:M270"/>
    <mergeCell ref="N269:N270"/>
    <mergeCell ref="O269:P270"/>
    <mergeCell ref="Q269:Q270"/>
    <mergeCell ref="R269:S270"/>
    <mergeCell ref="O267:P268"/>
    <mergeCell ref="Q267:Q268"/>
    <mergeCell ref="R267:S268"/>
    <mergeCell ref="T267:T268"/>
    <mergeCell ref="B269:B270"/>
    <mergeCell ref="C269:D270"/>
    <mergeCell ref="E269:E270"/>
    <mergeCell ref="F269:G270"/>
    <mergeCell ref="H269:H270"/>
    <mergeCell ref="I269:J270"/>
    <mergeCell ref="R266:T266"/>
    <mergeCell ref="B267:B268"/>
    <mergeCell ref="C267:D268"/>
    <mergeCell ref="E267:E268"/>
    <mergeCell ref="F267:G268"/>
    <mergeCell ref="H267:H268"/>
    <mergeCell ref="I267:J268"/>
    <mergeCell ref="K267:K268"/>
    <mergeCell ref="L267:M268"/>
    <mergeCell ref="N267:N268"/>
    <mergeCell ref="P264:P265"/>
    <mergeCell ref="Q264:Q265"/>
    <mergeCell ref="R264:R265"/>
    <mergeCell ref="S264:S265"/>
    <mergeCell ref="T264:T265"/>
    <mergeCell ref="C266:E266"/>
    <mergeCell ref="F266:H266"/>
    <mergeCell ref="I266:K266"/>
    <mergeCell ref="L266:N266"/>
    <mergeCell ref="O266:Q266"/>
    <mergeCell ref="J264:J265"/>
    <mergeCell ref="K264:K265"/>
    <mergeCell ref="L264:L265"/>
    <mergeCell ref="M264:M265"/>
    <mergeCell ref="N264:N265"/>
    <mergeCell ref="O264:O265"/>
    <mergeCell ref="R262:T262"/>
    <mergeCell ref="R263:T263"/>
    <mergeCell ref="B264:B265"/>
    <mergeCell ref="C264:C265"/>
    <mergeCell ref="D264:D265"/>
    <mergeCell ref="E264:E265"/>
    <mergeCell ref="F264:F265"/>
    <mergeCell ref="G264:G265"/>
    <mergeCell ref="H264:H265"/>
    <mergeCell ref="I264:I265"/>
    <mergeCell ref="B260:T260"/>
    <mergeCell ref="B262:B263"/>
    <mergeCell ref="C262:E263"/>
    <mergeCell ref="F262:H262"/>
    <mergeCell ref="F263:H263"/>
    <mergeCell ref="I262:K262"/>
    <mergeCell ref="I263:K263"/>
    <mergeCell ref="L262:N262"/>
    <mergeCell ref="L263:N263"/>
    <mergeCell ref="O262:Q263"/>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W249:W250"/>
    <mergeCell ref="X249:Y250"/>
    <mergeCell ref="Z249:Z250"/>
    <mergeCell ref="B251:B252"/>
    <mergeCell ref="C251:C252"/>
    <mergeCell ref="D251:D252"/>
    <mergeCell ref="E251:E252"/>
    <mergeCell ref="F251:F252"/>
    <mergeCell ref="G251:G252"/>
    <mergeCell ref="H251:H252"/>
    <mergeCell ref="N249:N250"/>
    <mergeCell ref="O249:P250"/>
    <mergeCell ref="Q249:Q250"/>
    <mergeCell ref="R249:S250"/>
    <mergeCell ref="T249:T250"/>
    <mergeCell ref="U249:V250"/>
    <mergeCell ref="X247:Y248"/>
    <mergeCell ref="Z247:Z248"/>
    <mergeCell ref="B249:B250"/>
    <mergeCell ref="C249:D250"/>
    <mergeCell ref="E249:E250"/>
    <mergeCell ref="F249:G250"/>
    <mergeCell ref="H249:H250"/>
    <mergeCell ref="I249:J250"/>
    <mergeCell ref="K249:K250"/>
    <mergeCell ref="L249:M250"/>
    <mergeCell ref="O247:P248"/>
    <mergeCell ref="Q247:Q248"/>
    <mergeCell ref="R247:S248"/>
    <mergeCell ref="T247:T248"/>
    <mergeCell ref="U247:V248"/>
    <mergeCell ref="W247:W248"/>
    <mergeCell ref="Z245:Z246"/>
    <mergeCell ref="B247:B248"/>
    <mergeCell ref="C247:D248"/>
    <mergeCell ref="E247:E248"/>
    <mergeCell ref="F247:G248"/>
    <mergeCell ref="H247:H248"/>
    <mergeCell ref="I247:J248"/>
    <mergeCell ref="K247:K248"/>
    <mergeCell ref="L247:M248"/>
    <mergeCell ref="N247:N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Y242:Y243"/>
    <mergeCell ref="Z242:Z243"/>
    <mergeCell ref="C244:E244"/>
    <mergeCell ref="F244:H244"/>
    <mergeCell ref="I244:K244"/>
    <mergeCell ref="L244:N244"/>
    <mergeCell ref="O244:Q244"/>
    <mergeCell ref="R244:T244"/>
    <mergeCell ref="U244:W244"/>
    <mergeCell ref="X244:Z244"/>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T240:T241"/>
    <mergeCell ref="U240:V241"/>
    <mergeCell ref="W240:W241"/>
    <mergeCell ref="X240:Y241"/>
    <mergeCell ref="Z240:Z241"/>
    <mergeCell ref="B242:B243"/>
    <mergeCell ref="C242:C243"/>
    <mergeCell ref="D242:D243"/>
    <mergeCell ref="E242:E243"/>
    <mergeCell ref="F242:F243"/>
    <mergeCell ref="K240:K241"/>
    <mergeCell ref="L240:M241"/>
    <mergeCell ref="N240:N241"/>
    <mergeCell ref="O240:P241"/>
    <mergeCell ref="Q240:Q241"/>
    <mergeCell ref="R240:S241"/>
    <mergeCell ref="B240:B241"/>
    <mergeCell ref="C240:D241"/>
    <mergeCell ref="E240:E241"/>
    <mergeCell ref="F240:G241"/>
    <mergeCell ref="H240:H241"/>
    <mergeCell ref="I240:J241"/>
    <mergeCell ref="R238:S239"/>
    <mergeCell ref="T238:T239"/>
    <mergeCell ref="U238:V239"/>
    <mergeCell ref="W238:W239"/>
    <mergeCell ref="X238:Y239"/>
    <mergeCell ref="Z238:Z239"/>
    <mergeCell ref="I238:J239"/>
    <mergeCell ref="K238:K239"/>
    <mergeCell ref="L238:M239"/>
    <mergeCell ref="N238:N239"/>
    <mergeCell ref="O238:P239"/>
    <mergeCell ref="Q238:Q239"/>
    <mergeCell ref="T236:T237"/>
    <mergeCell ref="U236:V237"/>
    <mergeCell ref="W236:W237"/>
    <mergeCell ref="X236:Y237"/>
    <mergeCell ref="Z236:Z237"/>
    <mergeCell ref="B238:B239"/>
    <mergeCell ref="C238:D239"/>
    <mergeCell ref="E238:E239"/>
    <mergeCell ref="F238:G239"/>
    <mergeCell ref="H238:H239"/>
    <mergeCell ref="K236:K237"/>
    <mergeCell ref="L236:M237"/>
    <mergeCell ref="N236:N237"/>
    <mergeCell ref="O236:P237"/>
    <mergeCell ref="Q236:Q237"/>
    <mergeCell ref="R236:S237"/>
    <mergeCell ref="B236:B237"/>
    <mergeCell ref="C236:D237"/>
    <mergeCell ref="E236:E237"/>
    <mergeCell ref="F236:G237"/>
    <mergeCell ref="H236:H237"/>
    <mergeCell ref="I236:J237"/>
    <mergeCell ref="R234:S235"/>
    <mergeCell ref="T234:T235"/>
    <mergeCell ref="U234:V235"/>
    <mergeCell ref="W234:W235"/>
    <mergeCell ref="X234:Y235"/>
    <mergeCell ref="Z234:Z235"/>
    <mergeCell ref="I234:J235"/>
    <mergeCell ref="K234:K235"/>
    <mergeCell ref="L234:M235"/>
    <mergeCell ref="N234:N235"/>
    <mergeCell ref="O234:P235"/>
    <mergeCell ref="Q234:Q235"/>
    <mergeCell ref="T232:T233"/>
    <mergeCell ref="U232:V233"/>
    <mergeCell ref="W232:W233"/>
    <mergeCell ref="X232:Y233"/>
    <mergeCell ref="Z232:Z233"/>
    <mergeCell ref="B234:B235"/>
    <mergeCell ref="C234:D235"/>
    <mergeCell ref="E234:E235"/>
    <mergeCell ref="F234:G235"/>
    <mergeCell ref="H234:H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R230:S231"/>
    <mergeCell ref="T230:T231"/>
    <mergeCell ref="U230:V231"/>
    <mergeCell ref="W230:W231"/>
    <mergeCell ref="X230:Y231"/>
    <mergeCell ref="Z230:Z231"/>
    <mergeCell ref="I230:J231"/>
    <mergeCell ref="K230:K231"/>
    <mergeCell ref="L230:M231"/>
    <mergeCell ref="N230:N231"/>
    <mergeCell ref="O230:P231"/>
    <mergeCell ref="Q230:Q231"/>
    <mergeCell ref="T228:T229"/>
    <mergeCell ref="U228:V229"/>
    <mergeCell ref="W228:W229"/>
    <mergeCell ref="X228:Y229"/>
    <mergeCell ref="Z228:Z229"/>
    <mergeCell ref="B230:B231"/>
    <mergeCell ref="C230:D231"/>
    <mergeCell ref="E230:E231"/>
    <mergeCell ref="F230:G231"/>
    <mergeCell ref="H230:H231"/>
    <mergeCell ref="K228:K229"/>
    <mergeCell ref="L228:M229"/>
    <mergeCell ref="N228:N229"/>
    <mergeCell ref="O228:P229"/>
    <mergeCell ref="Q228:Q229"/>
    <mergeCell ref="R228:S229"/>
    <mergeCell ref="B228:B229"/>
    <mergeCell ref="C228:D229"/>
    <mergeCell ref="E228:E229"/>
    <mergeCell ref="F228:G229"/>
    <mergeCell ref="H228:H229"/>
    <mergeCell ref="I228:J229"/>
    <mergeCell ref="R226:S227"/>
    <mergeCell ref="T226:T227"/>
    <mergeCell ref="U226:V227"/>
    <mergeCell ref="W226:W227"/>
    <mergeCell ref="X226:Y227"/>
    <mergeCell ref="Z226:Z227"/>
    <mergeCell ref="I226:J227"/>
    <mergeCell ref="K226:K227"/>
    <mergeCell ref="L226:M227"/>
    <mergeCell ref="N226:N227"/>
    <mergeCell ref="O226:P227"/>
    <mergeCell ref="Q226:Q227"/>
    <mergeCell ref="T224:T225"/>
    <mergeCell ref="U224:V225"/>
    <mergeCell ref="W224:W225"/>
    <mergeCell ref="X224:Y225"/>
    <mergeCell ref="Z224:Z225"/>
    <mergeCell ref="B226:B227"/>
    <mergeCell ref="C226:D227"/>
    <mergeCell ref="E226:E227"/>
    <mergeCell ref="F226:G227"/>
    <mergeCell ref="H226:H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R222:S223"/>
    <mergeCell ref="T222:T223"/>
    <mergeCell ref="U222:V223"/>
    <mergeCell ref="W222:W223"/>
    <mergeCell ref="X222:Y223"/>
    <mergeCell ref="Z222:Z223"/>
    <mergeCell ref="I222:J223"/>
    <mergeCell ref="K222:K223"/>
    <mergeCell ref="L222:M223"/>
    <mergeCell ref="N222:N223"/>
    <mergeCell ref="O222:P223"/>
    <mergeCell ref="Q222:Q223"/>
    <mergeCell ref="T220:T221"/>
    <mergeCell ref="U220:V221"/>
    <mergeCell ref="W220:W221"/>
    <mergeCell ref="X220:Y221"/>
    <mergeCell ref="Z220:Z221"/>
    <mergeCell ref="B222:B223"/>
    <mergeCell ref="C222:D223"/>
    <mergeCell ref="E222:E223"/>
    <mergeCell ref="F222:G223"/>
    <mergeCell ref="H222:H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Z217:Z218"/>
    <mergeCell ref="C219:E219"/>
    <mergeCell ref="F219:H219"/>
    <mergeCell ref="I219:K219"/>
    <mergeCell ref="L219:N219"/>
    <mergeCell ref="O219:Q219"/>
    <mergeCell ref="R219:T219"/>
    <mergeCell ref="U219:W219"/>
    <mergeCell ref="X219:Z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5:Q215"/>
    <mergeCell ref="O216:Q216"/>
    <mergeCell ref="R215:T216"/>
    <mergeCell ref="U215:W216"/>
    <mergeCell ref="X215:Z215"/>
    <mergeCell ref="X216:Z216"/>
    <mergeCell ref="Y207:Y208"/>
    <mergeCell ref="Z207:Z208"/>
    <mergeCell ref="B213:Z213"/>
    <mergeCell ref="B215:B216"/>
    <mergeCell ref="C215:E216"/>
    <mergeCell ref="F215:H215"/>
    <mergeCell ref="F216:H216"/>
    <mergeCell ref="I215:K215"/>
    <mergeCell ref="I216:K216"/>
    <mergeCell ref="L215:N216"/>
    <mergeCell ref="S207:S208"/>
    <mergeCell ref="T207:T208"/>
    <mergeCell ref="U207:U208"/>
    <mergeCell ref="V207:V208"/>
    <mergeCell ref="W207:W208"/>
    <mergeCell ref="X207:X208"/>
    <mergeCell ref="M207:M208"/>
    <mergeCell ref="N207:N208"/>
    <mergeCell ref="O207:O208"/>
    <mergeCell ref="P207:P208"/>
    <mergeCell ref="Q207:Q208"/>
    <mergeCell ref="R207:R208"/>
    <mergeCell ref="G207:G208"/>
    <mergeCell ref="H207:H208"/>
    <mergeCell ref="I207:I208"/>
    <mergeCell ref="J207:J208"/>
    <mergeCell ref="K207:K208"/>
    <mergeCell ref="L207:L208"/>
    <mergeCell ref="T205:T206"/>
    <mergeCell ref="U205:V206"/>
    <mergeCell ref="W205:W206"/>
    <mergeCell ref="X205:Y206"/>
    <mergeCell ref="Z205:Z206"/>
    <mergeCell ref="B207:B208"/>
    <mergeCell ref="C207:C208"/>
    <mergeCell ref="D207:D208"/>
    <mergeCell ref="E207:E208"/>
    <mergeCell ref="F207:F208"/>
    <mergeCell ref="K205:K206"/>
    <mergeCell ref="L205:M206"/>
    <mergeCell ref="N205:N206"/>
    <mergeCell ref="O205:P206"/>
    <mergeCell ref="Q205:Q206"/>
    <mergeCell ref="R205:S206"/>
    <mergeCell ref="B205:B206"/>
    <mergeCell ref="C205:D206"/>
    <mergeCell ref="E205:E206"/>
    <mergeCell ref="F205:G206"/>
    <mergeCell ref="H205:H206"/>
    <mergeCell ref="I205:J206"/>
    <mergeCell ref="R203:S204"/>
    <mergeCell ref="T203:T204"/>
    <mergeCell ref="U203:V204"/>
    <mergeCell ref="W203:W204"/>
    <mergeCell ref="X203:Y204"/>
    <mergeCell ref="Z203:Z204"/>
    <mergeCell ref="I203:J204"/>
    <mergeCell ref="K203:K204"/>
    <mergeCell ref="L203:M204"/>
    <mergeCell ref="N203:N204"/>
    <mergeCell ref="O203:P204"/>
    <mergeCell ref="Q203:Q204"/>
    <mergeCell ref="V201:V202"/>
    <mergeCell ref="W201:W202"/>
    <mergeCell ref="X201:X202"/>
    <mergeCell ref="Y201:Y202"/>
    <mergeCell ref="Z201:Z202"/>
    <mergeCell ref="B203:B204"/>
    <mergeCell ref="C203:D204"/>
    <mergeCell ref="E203:E204"/>
    <mergeCell ref="F203:G204"/>
    <mergeCell ref="H203:H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U200:W200"/>
    <mergeCell ref="X200:Z200"/>
    <mergeCell ref="B201:B202"/>
    <mergeCell ref="C201:C202"/>
    <mergeCell ref="D201:D202"/>
    <mergeCell ref="E201:E202"/>
    <mergeCell ref="F201:F202"/>
    <mergeCell ref="G201:G202"/>
    <mergeCell ref="H201:H202"/>
    <mergeCell ref="I201:I202"/>
    <mergeCell ref="C200:E200"/>
    <mergeCell ref="F200:H200"/>
    <mergeCell ref="I200:K200"/>
    <mergeCell ref="L200:N200"/>
    <mergeCell ref="O200:Q200"/>
    <mergeCell ref="R200:T200"/>
    <mergeCell ref="R198:S199"/>
    <mergeCell ref="T198:T199"/>
    <mergeCell ref="U198:V199"/>
    <mergeCell ref="W198:W199"/>
    <mergeCell ref="X198:Y199"/>
    <mergeCell ref="Z198:Z199"/>
    <mergeCell ref="I198:J199"/>
    <mergeCell ref="K198:K199"/>
    <mergeCell ref="L198:M199"/>
    <mergeCell ref="N198:N199"/>
    <mergeCell ref="O198:P199"/>
    <mergeCell ref="Q198:Q199"/>
    <mergeCell ref="T196:T197"/>
    <mergeCell ref="U196:V197"/>
    <mergeCell ref="W196:W197"/>
    <mergeCell ref="X196:Y197"/>
    <mergeCell ref="Z196:Z197"/>
    <mergeCell ref="B198:B199"/>
    <mergeCell ref="C198:D199"/>
    <mergeCell ref="E198:E199"/>
    <mergeCell ref="F198:G199"/>
    <mergeCell ref="H198:H199"/>
    <mergeCell ref="K196:K197"/>
    <mergeCell ref="L196:M197"/>
    <mergeCell ref="N196:N197"/>
    <mergeCell ref="O196:P197"/>
    <mergeCell ref="Q196:Q197"/>
    <mergeCell ref="R196:S197"/>
    <mergeCell ref="B196:B197"/>
    <mergeCell ref="C196:D197"/>
    <mergeCell ref="E196:E197"/>
    <mergeCell ref="F196:G197"/>
    <mergeCell ref="H196:H197"/>
    <mergeCell ref="I196:J197"/>
    <mergeCell ref="R194:S195"/>
    <mergeCell ref="T194:T195"/>
    <mergeCell ref="U194:V195"/>
    <mergeCell ref="W194:W195"/>
    <mergeCell ref="X194:Y195"/>
    <mergeCell ref="Z194:Z195"/>
    <mergeCell ref="I194:J195"/>
    <mergeCell ref="K194:K195"/>
    <mergeCell ref="L194:M195"/>
    <mergeCell ref="N194:N195"/>
    <mergeCell ref="O194:P195"/>
    <mergeCell ref="Q194:Q195"/>
    <mergeCell ref="T192:T193"/>
    <mergeCell ref="U192:V193"/>
    <mergeCell ref="W192:W193"/>
    <mergeCell ref="X192:Y193"/>
    <mergeCell ref="Z192:Z193"/>
    <mergeCell ref="B194:B195"/>
    <mergeCell ref="C194:D195"/>
    <mergeCell ref="E194:E195"/>
    <mergeCell ref="F194:G195"/>
    <mergeCell ref="H194:H195"/>
    <mergeCell ref="K192:K193"/>
    <mergeCell ref="L192:M193"/>
    <mergeCell ref="N192:N193"/>
    <mergeCell ref="O192:P193"/>
    <mergeCell ref="Q192:Q193"/>
    <mergeCell ref="R192:S193"/>
    <mergeCell ref="B192:B193"/>
    <mergeCell ref="C192:D193"/>
    <mergeCell ref="E192:E193"/>
    <mergeCell ref="F192:G193"/>
    <mergeCell ref="H192:H193"/>
    <mergeCell ref="I192:J193"/>
    <mergeCell ref="R190:S191"/>
    <mergeCell ref="T190:T191"/>
    <mergeCell ref="U190:V191"/>
    <mergeCell ref="W190:W191"/>
    <mergeCell ref="X190:Y191"/>
    <mergeCell ref="Z190:Z191"/>
    <mergeCell ref="I190:J191"/>
    <mergeCell ref="K190:K191"/>
    <mergeCell ref="L190:M191"/>
    <mergeCell ref="N190:N191"/>
    <mergeCell ref="O190:P191"/>
    <mergeCell ref="Q190:Q191"/>
    <mergeCell ref="T188:T189"/>
    <mergeCell ref="U188:V189"/>
    <mergeCell ref="W188:W189"/>
    <mergeCell ref="X188:Y189"/>
    <mergeCell ref="Z188:Z189"/>
    <mergeCell ref="B190:B191"/>
    <mergeCell ref="C190:D191"/>
    <mergeCell ref="E190:E191"/>
    <mergeCell ref="F190:G191"/>
    <mergeCell ref="H190:H191"/>
    <mergeCell ref="K188:K189"/>
    <mergeCell ref="L188:M189"/>
    <mergeCell ref="N188:N189"/>
    <mergeCell ref="O188:P189"/>
    <mergeCell ref="Q188:Q189"/>
    <mergeCell ref="R188:S189"/>
    <mergeCell ref="B188:B189"/>
    <mergeCell ref="C188:D189"/>
    <mergeCell ref="E188:E189"/>
    <mergeCell ref="F188:G189"/>
    <mergeCell ref="H188:H189"/>
    <mergeCell ref="I188:J189"/>
    <mergeCell ref="R186:S187"/>
    <mergeCell ref="T186:T187"/>
    <mergeCell ref="U186:V187"/>
    <mergeCell ref="W186:W187"/>
    <mergeCell ref="X186:Y187"/>
    <mergeCell ref="Z186:Z187"/>
    <mergeCell ref="I186:J187"/>
    <mergeCell ref="K186:K187"/>
    <mergeCell ref="L186:M187"/>
    <mergeCell ref="N186:N187"/>
    <mergeCell ref="O186:P187"/>
    <mergeCell ref="Q186:Q187"/>
    <mergeCell ref="T184:T185"/>
    <mergeCell ref="U184:V185"/>
    <mergeCell ref="W184:W185"/>
    <mergeCell ref="X184:Y185"/>
    <mergeCell ref="Z184:Z185"/>
    <mergeCell ref="B186:B187"/>
    <mergeCell ref="C186:D187"/>
    <mergeCell ref="E186:E187"/>
    <mergeCell ref="F186:G187"/>
    <mergeCell ref="H186:H187"/>
    <mergeCell ref="K184:K185"/>
    <mergeCell ref="L184:M185"/>
    <mergeCell ref="N184:N185"/>
    <mergeCell ref="O184:P185"/>
    <mergeCell ref="Q184:Q185"/>
    <mergeCell ref="R184:S185"/>
    <mergeCell ref="B184:B185"/>
    <mergeCell ref="C184:D185"/>
    <mergeCell ref="E184:E185"/>
    <mergeCell ref="F184:G185"/>
    <mergeCell ref="H184:H185"/>
    <mergeCell ref="I184:J185"/>
    <mergeCell ref="R182:S183"/>
    <mergeCell ref="T182:T183"/>
    <mergeCell ref="U182:V183"/>
    <mergeCell ref="W182:W183"/>
    <mergeCell ref="X182:Y183"/>
    <mergeCell ref="Z182:Z183"/>
    <mergeCell ref="I182:J183"/>
    <mergeCell ref="K182:K183"/>
    <mergeCell ref="L182:M183"/>
    <mergeCell ref="N182:N183"/>
    <mergeCell ref="O182:P183"/>
    <mergeCell ref="Q182:Q183"/>
    <mergeCell ref="T180:T181"/>
    <mergeCell ref="U180:V181"/>
    <mergeCell ref="W180:W181"/>
    <mergeCell ref="X180:Y181"/>
    <mergeCell ref="Z180:Z181"/>
    <mergeCell ref="B182:B183"/>
    <mergeCell ref="C182:D183"/>
    <mergeCell ref="E182:E183"/>
    <mergeCell ref="F182:G183"/>
    <mergeCell ref="H182:H183"/>
    <mergeCell ref="K180:K181"/>
    <mergeCell ref="L180:M181"/>
    <mergeCell ref="N180:N181"/>
    <mergeCell ref="O180:P181"/>
    <mergeCell ref="Q180:Q181"/>
    <mergeCell ref="R180:S181"/>
    <mergeCell ref="U178:V179"/>
    <mergeCell ref="W178:W179"/>
    <mergeCell ref="X178:Y179"/>
    <mergeCell ref="Z178:Z179"/>
    <mergeCell ref="B180:B181"/>
    <mergeCell ref="C180:D181"/>
    <mergeCell ref="E180:E181"/>
    <mergeCell ref="F180:G181"/>
    <mergeCell ref="H180:H181"/>
    <mergeCell ref="I180:J181"/>
    <mergeCell ref="L178:M179"/>
    <mergeCell ref="N178:N179"/>
    <mergeCell ref="O178:P179"/>
    <mergeCell ref="Q178:Q179"/>
    <mergeCell ref="R178:S179"/>
    <mergeCell ref="T178:T179"/>
    <mergeCell ref="W176:W177"/>
    <mergeCell ref="X176:Y177"/>
    <mergeCell ref="Z176:Z177"/>
    <mergeCell ref="B178:B179"/>
    <mergeCell ref="C178:D179"/>
    <mergeCell ref="E178:E179"/>
    <mergeCell ref="F178:G179"/>
    <mergeCell ref="H178:H179"/>
    <mergeCell ref="I178:J179"/>
    <mergeCell ref="K178:K179"/>
    <mergeCell ref="N176:N177"/>
    <mergeCell ref="O176:P177"/>
    <mergeCell ref="Q176:Q177"/>
    <mergeCell ref="R176:S177"/>
    <mergeCell ref="T176:T177"/>
    <mergeCell ref="U176:V177"/>
    <mergeCell ref="U175:W175"/>
    <mergeCell ref="X175:Z175"/>
    <mergeCell ref="B176:B177"/>
    <mergeCell ref="C176:D177"/>
    <mergeCell ref="E176:E177"/>
    <mergeCell ref="F176:G177"/>
    <mergeCell ref="H176:H177"/>
    <mergeCell ref="I176:J177"/>
    <mergeCell ref="K176:K177"/>
    <mergeCell ref="L176:M177"/>
    <mergeCell ref="C175:E175"/>
    <mergeCell ref="F175:H175"/>
    <mergeCell ref="I175:K175"/>
    <mergeCell ref="L175:N175"/>
    <mergeCell ref="O175:Q175"/>
    <mergeCell ref="R175:T175"/>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U171:W172"/>
    <mergeCell ref="X171:Z171"/>
    <mergeCell ref="X172:Z172"/>
    <mergeCell ref="B173:B174"/>
    <mergeCell ref="C173:C174"/>
    <mergeCell ref="D173:D174"/>
    <mergeCell ref="E173:E174"/>
    <mergeCell ref="F173:F174"/>
    <mergeCell ref="G173:G174"/>
    <mergeCell ref="H173:H174"/>
    <mergeCell ref="B169:Z169"/>
    <mergeCell ref="B171:B172"/>
    <mergeCell ref="C171:E172"/>
    <mergeCell ref="F171:H172"/>
    <mergeCell ref="I171:K171"/>
    <mergeCell ref="I172:K172"/>
    <mergeCell ref="L171:N172"/>
    <mergeCell ref="O171:Q171"/>
    <mergeCell ref="O172:Q172"/>
    <mergeCell ref="R171:T172"/>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W160:W161"/>
    <mergeCell ref="X160:Y161"/>
    <mergeCell ref="Z160:Z161"/>
    <mergeCell ref="B162:B163"/>
    <mergeCell ref="C162:C163"/>
    <mergeCell ref="D162:D163"/>
    <mergeCell ref="E162:E163"/>
    <mergeCell ref="F162:F163"/>
    <mergeCell ref="G162:G163"/>
    <mergeCell ref="H162:H163"/>
    <mergeCell ref="N160:N161"/>
    <mergeCell ref="O160:P161"/>
    <mergeCell ref="Q160:Q161"/>
    <mergeCell ref="R160:S161"/>
    <mergeCell ref="T160:T161"/>
    <mergeCell ref="U160:V161"/>
    <mergeCell ref="X158:Y159"/>
    <mergeCell ref="Z158:Z159"/>
    <mergeCell ref="B160:B161"/>
    <mergeCell ref="C160:D161"/>
    <mergeCell ref="E160:E161"/>
    <mergeCell ref="F160:G161"/>
    <mergeCell ref="H160:H161"/>
    <mergeCell ref="I160:J161"/>
    <mergeCell ref="K160:K161"/>
    <mergeCell ref="L160:M161"/>
    <mergeCell ref="O158:P159"/>
    <mergeCell ref="Q158:Q159"/>
    <mergeCell ref="R158:S159"/>
    <mergeCell ref="T158:T159"/>
    <mergeCell ref="U158:V159"/>
    <mergeCell ref="W158:W159"/>
    <mergeCell ref="Z156:Z157"/>
    <mergeCell ref="B158:B159"/>
    <mergeCell ref="C158:D159"/>
    <mergeCell ref="E158:E159"/>
    <mergeCell ref="F158:G159"/>
    <mergeCell ref="H158:H159"/>
    <mergeCell ref="I158:J159"/>
    <mergeCell ref="K158:K159"/>
    <mergeCell ref="L158:M159"/>
    <mergeCell ref="N158:N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Z153:Z154"/>
    <mergeCell ref="C155:E155"/>
    <mergeCell ref="F155:H155"/>
    <mergeCell ref="I155:K155"/>
    <mergeCell ref="L155:N155"/>
    <mergeCell ref="O155:Q155"/>
    <mergeCell ref="R155:T155"/>
    <mergeCell ref="U155:W155"/>
    <mergeCell ref="X155:Z155"/>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S152"/>
    <mergeCell ref="T151:T152"/>
    <mergeCell ref="U151:V152"/>
    <mergeCell ref="W151:W152"/>
    <mergeCell ref="X151:Y152"/>
    <mergeCell ref="Z151:Z152"/>
    <mergeCell ref="I151:J152"/>
    <mergeCell ref="K151:K152"/>
    <mergeCell ref="L151:M152"/>
    <mergeCell ref="N151:N152"/>
    <mergeCell ref="O151:P152"/>
    <mergeCell ref="Q151:Q152"/>
    <mergeCell ref="T149:T150"/>
    <mergeCell ref="U149:V150"/>
    <mergeCell ref="W149:W150"/>
    <mergeCell ref="X149:Y150"/>
    <mergeCell ref="Z149:Z150"/>
    <mergeCell ref="B151:B152"/>
    <mergeCell ref="C151:D152"/>
    <mergeCell ref="E151:E152"/>
    <mergeCell ref="F151:G152"/>
    <mergeCell ref="H151:H152"/>
    <mergeCell ref="K149:K150"/>
    <mergeCell ref="L149:M150"/>
    <mergeCell ref="N149:N150"/>
    <mergeCell ref="O149:P150"/>
    <mergeCell ref="Q149:Q150"/>
    <mergeCell ref="R149:S150"/>
    <mergeCell ref="B149:B150"/>
    <mergeCell ref="C149:D150"/>
    <mergeCell ref="E149:E150"/>
    <mergeCell ref="F149:G150"/>
    <mergeCell ref="H149:H150"/>
    <mergeCell ref="I149:J150"/>
    <mergeCell ref="R147:S148"/>
    <mergeCell ref="T147:T148"/>
    <mergeCell ref="U147:V148"/>
    <mergeCell ref="W147:W148"/>
    <mergeCell ref="X147:Y148"/>
    <mergeCell ref="Z147:Z148"/>
    <mergeCell ref="I147:J148"/>
    <mergeCell ref="K147:K148"/>
    <mergeCell ref="L147:M148"/>
    <mergeCell ref="N147:N148"/>
    <mergeCell ref="O147:P148"/>
    <mergeCell ref="Q147:Q148"/>
    <mergeCell ref="T145:T146"/>
    <mergeCell ref="U145:V146"/>
    <mergeCell ref="W145:W146"/>
    <mergeCell ref="X145:Y146"/>
    <mergeCell ref="Z145:Z146"/>
    <mergeCell ref="B147:B148"/>
    <mergeCell ref="C147:D148"/>
    <mergeCell ref="E147:E148"/>
    <mergeCell ref="F147:G148"/>
    <mergeCell ref="H147:H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R143:S144"/>
    <mergeCell ref="T143:T144"/>
    <mergeCell ref="U143:V144"/>
    <mergeCell ref="W143:W144"/>
    <mergeCell ref="X143:Y144"/>
    <mergeCell ref="Z143:Z144"/>
    <mergeCell ref="I143:J144"/>
    <mergeCell ref="K143:K144"/>
    <mergeCell ref="L143:M144"/>
    <mergeCell ref="N143:N144"/>
    <mergeCell ref="O143:P144"/>
    <mergeCell ref="Q143:Q144"/>
    <mergeCell ref="T141:T142"/>
    <mergeCell ref="U141:V142"/>
    <mergeCell ref="W141:W142"/>
    <mergeCell ref="X141:Y142"/>
    <mergeCell ref="Z141:Z142"/>
    <mergeCell ref="B143:B144"/>
    <mergeCell ref="C143:D144"/>
    <mergeCell ref="E143:E144"/>
    <mergeCell ref="F143:G144"/>
    <mergeCell ref="H143:H144"/>
    <mergeCell ref="K141:K142"/>
    <mergeCell ref="L141:M142"/>
    <mergeCell ref="N141:N142"/>
    <mergeCell ref="O141:P142"/>
    <mergeCell ref="Q141:Q142"/>
    <mergeCell ref="R141:S142"/>
    <mergeCell ref="B141:B142"/>
    <mergeCell ref="C141:D142"/>
    <mergeCell ref="E141:E142"/>
    <mergeCell ref="F141:G142"/>
    <mergeCell ref="H141:H142"/>
    <mergeCell ref="I141:J142"/>
    <mergeCell ref="R139:S140"/>
    <mergeCell ref="T139:T140"/>
    <mergeCell ref="U139:V140"/>
    <mergeCell ref="W139:W140"/>
    <mergeCell ref="X139:Y140"/>
    <mergeCell ref="Z139:Z140"/>
    <mergeCell ref="I139:J140"/>
    <mergeCell ref="K139:K140"/>
    <mergeCell ref="L139:M140"/>
    <mergeCell ref="N139:N140"/>
    <mergeCell ref="O139:P140"/>
    <mergeCell ref="Q139:Q140"/>
    <mergeCell ref="T137:T138"/>
    <mergeCell ref="U137:V138"/>
    <mergeCell ref="W137:W138"/>
    <mergeCell ref="X137:Y138"/>
    <mergeCell ref="Z137:Z138"/>
    <mergeCell ref="B139:B140"/>
    <mergeCell ref="C139:D140"/>
    <mergeCell ref="E139:E140"/>
    <mergeCell ref="F139:G140"/>
    <mergeCell ref="H139:H140"/>
    <mergeCell ref="K137:K138"/>
    <mergeCell ref="L137:M138"/>
    <mergeCell ref="N137:N138"/>
    <mergeCell ref="O137:P138"/>
    <mergeCell ref="Q137:Q138"/>
    <mergeCell ref="R137:S138"/>
    <mergeCell ref="B137:B138"/>
    <mergeCell ref="C137:D138"/>
    <mergeCell ref="E137:E138"/>
    <mergeCell ref="F137:G138"/>
    <mergeCell ref="H137:H138"/>
    <mergeCell ref="I137:J138"/>
    <mergeCell ref="R135:S136"/>
    <mergeCell ref="T135:T136"/>
    <mergeCell ref="U135:V136"/>
    <mergeCell ref="W135:W136"/>
    <mergeCell ref="X135:Y136"/>
    <mergeCell ref="Z135:Z136"/>
    <mergeCell ref="I135:J136"/>
    <mergeCell ref="K135:K136"/>
    <mergeCell ref="L135:M136"/>
    <mergeCell ref="N135:N136"/>
    <mergeCell ref="O135:P136"/>
    <mergeCell ref="Q135:Q136"/>
    <mergeCell ref="T133:T134"/>
    <mergeCell ref="U133:V134"/>
    <mergeCell ref="W133:W134"/>
    <mergeCell ref="X133:Y134"/>
    <mergeCell ref="Z133:Z134"/>
    <mergeCell ref="B135:B136"/>
    <mergeCell ref="C135:D136"/>
    <mergeCell ref="E135:E136"/>
    <mergeCell ref="F135:G136"/>
    <mergeCell ref="H135:H136"/>
    <mergeCell ref="K133:K134"/>
    <mergeCell ref="L133:M134"/>
    <mergeCell ref="N133:N134"/>
    <mergeCell ref="O133:P134"/>
    <mergeCell ref="Q133:Q134"/>
    <mergeCell ref="R133:S134"/>
    <mergeCell ref="B133:B134"/>
    <mergeCell ref="C133:D134"/>
    <mergeCell ref="E133:E134"/>
    <mergeCell ref="F133:G134"/>
    <mergeCell ref="H133:H134"/>
    <mergeCell ref="I133:J134"/>
    <mergeCell ref="Z130:Z131"/>
    <mergeCell ref="C132:E132"/>
    <mergeCell ref="F132:H132"/>
    <mergeCell ref="I132:K132"/>
    <mergeCell ref="L132:N132"/>
    <mergeCell ref="O132:Q132"/>
    <mergeCell ref="R132:T132"/>
    <mergeCell ref="U132:W132"/>
    <mergeCell ref="X132:Z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T129"/>
    <mergeCell ref="U128:W129"/>
    <mergeCell ref="X128:Z128"/>
    <mergeCell ref="X129:Z129"/>
    <mergeCell ref="B130:B131"/>
    <mergeCell ref="C130:C131"/>
    <mergeCell ref="D130:D131"/>
    <mergeCell ref="E130:E131"/>
    <mergeCell ref="F130:F131"/>
    <mergeCell ref="G130:G131"/>
    <mergeCell ref="Z120:Z121"/>
    <mergeCell ref="B126:Z126"/>
    <mergeCell ref="B128:B129"/>
    <mergeCell ref="C128:E129"/>
    <mergeCell ref="F128:H129"/>
    <mergeCell ref="I128:K128"/>
    <mergeCell ref="I129:K129"/>
    <mergeCell ref="L128:N129"/>
    <mergeCell ref="O128:Q128"/>
    <mergeCell ref="O129:Q129"/>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S119"/>
    <mergeCell ref="T118:T119"/>
    <mergeCell ref="U118:V119"/>
    <mergeCell ref="W118:W119"/>
    <mergeCell ref="X118:Y119"/>
    <mergeCell ref="Z118:Z119"/>
    <mergeCell ref="I118:J119"/>
    <mergeCell ref="K118:K119"/>
    <mergeCell ref="L118:M119"/>
    <mergeCell ref="N118:N119"/>
    <mergeCell ref="O118:P119"/>
    <mergeCell ref="Q118:Q119"/>
    <mergeCell ref="T116:T117"/>
    <mergeCell ref="U116:V117"/>
    <mergeCell ref="W116:W117"/>
    <mergeCell ref="X116:Y117"/>
    <mergeCell ref="Z116:Z117"/>
    <mergeCell ref="B118:B119"/>
    <mergeCell ref="C118:D119"/>
    <mergeCell ref="E118:E119"/>
    <mergeCell ref="F118:G119"/>
    <mergeCell ref="H118:H119"/>
    <mergeCell ref="K116:K117"/>
    <mergeCell ref="L116:M117"/>
    <mergeCell ref="N116:N117"/>
    <mergeCell ref="O116:P117"/>
    <mergeCell ref="Q116:Q117"/>
    <mergeCell ref="R116:S117"/>
    <mergeCell ref="B116:B117"/>
    <mergeCell ref="C116:D117"/>
    <mergeCell ref="E116:E117"/>
    <mergeCell ref="F116:G117"/>
    <mergeCell ref="H116:H117"/>
    <mergeCell ref="I116:J117"/>
    <mergeCell ref="R114:S115"/>
    <mergeCell ref="T114:T115"/>
    <mergeCell ref="U114:V115"/>
    <mergeCell ref="W114:W115"/>
    <mergeCell ref="X114:Y115"/>
    <mergeCell ref="Z114:Z115"/>
    <mergeCell ref="I114:J115"/>
    <mergeCell ref="K114:K115"/>
    <mergeCell ref="L114:M115"/>
    <mergeCell ref="N114:N115"/>
    <mergeCell ref="O114:P115"/>
    <mergeCell ref="Q114:Q115"/>
    <mergeCell ref="T112:T113"/>
    <mergeCell ref="U112:V113"/>
    <mergeCell ref="W112:W113"/>
    <mergeCell ref="X112:Y113"/>
    <mergeCell ref="Z112:Z113"/>
    <mergeCell ref="B114:B115"/>
    <mergeCell ref="C114:D115"/>
    <mergeCell ref="E114:E115"/>
    <mergeCell ref="F114:G115"/>
    <mergeCell ref="H114:H115"/>
    <mergeCell ref="K112:K113"/>
    <mergeCell ref="L112:M113"/>
    <mergeCell ref="N112:N113"/>
    <mergeCell ref="O112:P113"/>
    <mergeCell ref="Q112:Q113"/>
    <mergeCell ref="R112:S113"/>
    <mergeCell ref="B112:B113"/>
    <mergeCell ref="C112:D113"/>
    <mergeCell ref="E112:E113"/>
    <mergeCell ref="F112:G113"/>
    <mergeCell ref="H112:H113"/>
    <mergeCell ref="I112:J113"/>
    <mergeCell ref="R110:S111"/>
    <mergeCell ref="T110:T111"/>
    <mergeCell ref="U110:V111"/>
    <mergeCell ref="W110:W111"/>
    <mergeCell ref="X110:Y111"/>
    <mergeCell ref="Z110:Z111"/>
    <mergeCell ref="I110:J111"/>
    <mergeCell ref="K110:K111"/>
    <mergeCell ref="L110:M111"/>
    <mergeCell ref="N110:N111"/>
    <mergeCell ref="O110:P111"/>
    <mergeCell ref="Q110:Q111"/>
    <mergeCell ref="T108:T109"/>
    <mergeCell ref="U108:V109"/>
    <mergeCell ref="W108:W109"/>
    <mergeCell ref="X108:Y109"/>
    <mergeCell ref="Z108:Z109"/>
    <mergeCell ref="B110:B111"/>
    <mergeCell ref="C110:D111"/>
    <mergeCell ref="E110:E111"/>
    <mergeCell ref="F110:G111"/>
    <mergeCell ref="H110:H111"/>
    <mergeCell ref="K108:K109"/>
    <mergeCell ref="L108:M109"/>
    <mergeCell ref="N108:N109"/>
    <mergeCell ref="O108:P109"/>
    <mergeCell ref="Q108:Q109"/>
    <mergeCell ref="R108:S109"/>
    <mergeCell ref="B108:B109"/>
    <mergeCell ref="C108:D109"/>
    <mergeCell ref="E108:E109"/>
    <mergeCell ref="F108:G109"/>
    <mergeCell ref="H108:H109"/>
    <mergeCell ref="I108:J109"/>
    <mergeCell ref="R106:S107"/>
    <mergeCell ref="T106:T107"/>
    <mergeCell ref="U106:V107"/>
    <mergeCell ref="W106:W107"/>
    <mergeCell ref="X106:Y107"/>
    <mergeCell ref="Z106:Z107"/>
    <mergeCell ref="I106:J107"/>
    <mergeCell ref="K106:K107"/>
    <mergeCell ref="L106:M107"/>
    <mergeCell ref="N106:N107"/>
    <mergeCell ref="O106:P107"/>
    <mergeCell ref="Q106:Q107"/>
    <mergeCell ref="V104:V105"/>
    <mergeCell ref="W104:W105"/>
    <mergeCell ref="X104:X105"/>
    <mergeCell ref="Y104:Y105"/>
    <mergeCell ref="Z104:Z105"/>
    <mergeCell ref="B106:B107"/>
    <mergeCell ref="C106:D107"/>
    <mergeCell ref="E106:E107"/>
    <mergeCell ref="F106:G107"/>
    <mergeCell ref="H106:H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3:W103"/>
    <mergeCell ref="X103:Z103"/>
    <mergeCell ref="B104:B105"/>
    <mergeCell ref="C104:C105"/>
    <mergeCell ref="D104:D105"/>
    <mergeCell ref="E104:E105"/>
    <mergeCell ref="F104:F105"/>
    <mergeCell ref="G104:G105"/>
    <mergeCell ref="H104:H105"/>
    <mergeCell ref="I104:I105"/>
    <mergeCell ref="C103:E103"/>
    <mergeCell ref="F103:H103"/>
    <mergeCell ref="I103:K103"/>
    <mergeCell ref="L103:N103"/>
    <mergeCell ref="O103:Q103"/>
    <mergeCell ref="R103:T103"/>
    <mergeCell ref="Z100:Z101"/>
    <mergeCell ref="C102:E102"/>
    <mergeCell ref="F102:H102"/>
    <mergeCell ref="I102:K102"/>
    <mergeCell ref="L102:N102"/>
    <mergeCell ref="O102:Q102"/>
    <mergeCell ref="R102:T102"/>
    <mergeCell ref="U102:W102"/>
    <mergeCell ref="X102:Z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S99"/>
    <mergeCell ref="T98:T99"/>
    <mergeCell ref="U98:V99"/>
    <mergeCell ref="W98:W99"/>
    <mergeCell ref="X98:Y99"/>
    <mergeCell ref="Z98:Z99"/>
    <mergeCell ref="I98:J99"/>
    <mergeCell ref="K98:K99"/>
    <mergeCell ref="L98:M99"/>
    <mergeCell ref="N98:N99"/>
    <mergeCell ref="O98:P99"/>
    <mergeCell ref="Q98:Q99"/>
    <mergeCell ref="T96:T97"/>
    <mergeCell ref="U96:V97"/>
    <mergeCell ref="W96:W97"/>
    <mergeCell ref="X96:Y97"/>
    <mergeCell ref="Z96:Z97"/>
    <mergeCell ref="B98:B99"/>
    <mergeCell ref="C98:D99"/>
    <mergeCell ref="E98:E99"/>
    <mergeCell ref="F98:G99"/>
    <mergeCell ref="H98:H99"/>
    <mergeCell ref="K96:K97"/>
    <mergeCell ref="L96:M97"/>
    <mergeCell ref="N96:N97"/>
    <mergeCell ref="O96:P97"/>
    <mergeCell ref="Q96:Q97"/>
    <mergeCell ref="R96:S97"/>
    <mergeCell ref="B96:B97"/>
    <mergeCell ref="C96:D97"/>
    <mergeCell ref="E96:E97"/>
    <mergeCell ref="F96:G97"/>
    <mergeCell ref="H96:H97"/>
    <mergeCell ref="I96:J97"/>
    <mergeCell ref="R94:S95"/>
    <mergeCell ref="T94:T95"/>
    <mergeCell ref="U94:V95"/>
    <mergeCell ref="W94:W95"/>
    <mergeCell ref="X94:Y95"/>
    <mergeCell ref="Z94:Z95"/>
    <mergeCell ref="I94:J95"/>
    <mergeCell ref="K94:K95"/>
    <mergeCell ref="L94:M95"/>
    <mergeCell ref="N94:N95"/>
    <mergeCell ref="O94:P95"/>
    <mergeCell ref="Q94:Q95"/>
    <mergeCell ref="T92:T93"/>
    <mergeCell ref="U92:V93"/>
    <mergeCell ref="W92:W93"/>
    <mergeCell ref="X92:Y93"/>
    <mergeCell ref="Z92:Z93"/>
    <mergeCell ref="B94:B95"/>
    <mergeCell ref="C94:D95"/>
    <mergeCell ref="E94:E95"/>
    <mergeCell ref="F94:G95"/>
    <mergeCell ref="H94:H95"/>
    <mergeCell ref="K92:K93"/>
    <mergeCell ref="L92:M93"/>
    <mergeCell ref="N92:N93"/>
    <mergeCell ref="O92:P93"/>
    <mergeCell ref="Q92:Q93"/>
    <mergeCell ref="R92:S93"/>
    <mergeCell ref="B92:B93"/>
    <mergeCell ref="C92:D93"/>
    <mergeCell ref="E92:E93"/>
    <mergeCell ref="F92:G93"/>
    <mergeCell ref="H92:H93"/>
    <mergeCell ref="I92:J93"/>
    <mergeCell ref="R90:S91"/>
    <mergeCell ref="T90:T91"/>
    <mergeCell ref="U90:V91"/>
    <mergeCell ref="W90:W91"/>
    <mergeCell ref="X90:Y91"/>
    <mergeCell ref="Z90:Z91"/>
    <mergeCell ref="I90:J91"/>
    <mergeCell ref="K90:K91"/>
    <mergeCell ref="L90:M91"/>
    <mergeCell ref="N90:N91"/>
    <mergeCell ref="O90:P91"/>
    <mergeCell ref="Q90:Q91"/>
    <mergeCell ref="T88:T89"/>
    <mergeCell ref="U88:V89"/>
    <mergeCell ref="W88:W89"/>
    <mergeCell ref="X88:Y89"/>
    <mergeCell ref="Z88:Z89"/>
    <mergeCell ref="B90:B91"/>
    <mergeCell ref="C90:D91"/>
    <mergeCell ref="E90:E91"/>
    <mergeCell ref="F90:G91"/>
    <mergeCell ref="H90:H91"/>
    <mergeCell ref="K88:K89"/>
    <mergeCell ref="L88:M89"/>
    <mergeCell ref="N88:N89"/>
    <mergeCell ref="O88:P89"/>
    <mergeCell ref="Q88:Q89"/>
    <mergeCell ref="R88:S89"/>
    <mergeCell ref="B88:B89"/>
    <mergeCell ref="C88:D89"/>
    <mergeCell ref="E88:E89"/>
    <mergeCell ref="F88:G89"/>
    <mergeCell ref="H88:H89"/>
    <mergeCell ref="I88:J89"/>
    <mergeCell ref="R86:S87"/>
    <mergeCell ref="T86:T87"/>
    <mergeCell ref="U86:V87"/>
    <mergeCell ref="W86:W87"/>
    <mergeCell ref="X86:Y87"/>
    <mergeCell ref="Z86:Z87"/>
    <mergeCell ref="I86:J87"/>
    <mergeCell ref="K86:K87"/>
    <mergeCell ref="L86:M87"/>
    <mergeCell ref="N86:N87"/>
    <mergeCell ref="O86:P87"/>
    <mergeCell ref="Q86:Q87"/>
    <mergeCell ref="T84:T85"/>
    <mergeCell ref="U84:V85"/>
    <mergeCell ref="W84:W85"/>
    <mergeCell ref="X84:Y85"/>
    <mergeCell ref="Z84:Z85"/>
    <mergeCell ref="B86:B87"/>
    <mergeCell ref="C86:D87"/>
    <mergeCell ref="E86:E87"/>
    <mergeCell ref="F86:G87"/>
    <mergeCell ref="H86:H87"/>
    <mergeCell ref="K84:K85"/>
    <mergeCell ref="L84:M85"/>
    <mergeCell ref="N84:N85"/>
    <mergeCell ref="O84:P85"/>
    <mergeCell ref="Q84:Q85"/>
    <mergeCell ref="R84:S85"/>
    <mergeCell ref="B84:B85"/>
    <mergeCell ref="C84:D85"/>
    <mergeCell ref="E84:E85"/>
    <mergeCell ref="F84:G85"/>
    <mergeCell ref="H84:H85"/>
    <mergeCell ref="I84:J85"/>
    <mergeCell ref="R82:S83"/>
    <mergeCell ref="T82:T83"/>
    <mergeCell ref="U82:V83"/>
    <mergeCell ref="W82:W83"/>
    <mergeCell ref="X82:Y83"/>
    <mergeCell ref="Z82:Z83"/>
    <mergeCell ref="I82:J83"/>
    <mergeCell ref="K82:K83"/>
    <mergeCell ref="L82:M83"/>
    <mergeCell ref="N82:N83"/>
    <mergeCell ref="O82:P83"/>
    <mergeCell ref="Q82:Q83"/>
    <mergeCell ref="T80:T81"/>
    <mergeCell ref="U80:V81"/>
    <mergeCell ref="W80:W81"/>
    <mergeCell ref="X80:Y81"/>
    <mergeCell ref="Z80:Z81"/>
    <mergeCell ref="B82:B83"/>
    <mergeCell ref="C82:D83"/>
    <mergeCell ref="E82:E83"/>
    <mergeCell ref="F82:G83"/>
    <mergeCell ref="H82:H83"/>
    <mergeCell ref="K80:K81"/>
    <mergeCell ref="L80:M81"/>
    <mergeCell ref="N80:N81"/>
    <mergeCell ref="O80:P81"/>
    <mergeCell ref="Q80:Q81"/>
    <mergeCell ref="R80:S81"/>
    <mergeCell ref="W78:W79"/>
    <mergeCell ref="X78:X79"/>
    <mergeCell ref="Y78:Y79"/>
    <mergeCell ref="Z78:Z79"/>
    <mergeCell ref="B80:B81"/>
    <mergeCell ref="C80:D81"/>
    <mergeCell ref="E80:E81"/>
    <mergeCell ref="F80:G81"/>
    <mergeCell ref="H80:H81"/>
    <mergeCell ref="I80:J81"/>
    <mergeCell ref="Q78:Q79"/>
    <mergeCell ref="R78:R79"/>
    <mergeCell ref="S78:S79"/>
    <mergeCell ref="T78:T79"/>
    <mergeCell ref="U78:U79"/>
    <mergeCell ref="V78:V79"/>
    <mergeCell ref="K78:K79"/>
    <mergeCell ref="L78:L79"/>
    <mergeCell ref="M78:M79"/>
    <mergeCell ref="N78:N79"/>
    <mergeCell ref="O78:O79"/>
    <mergeCell ref="P78:P79"/>
    <mergeCell ref="X77:Z77"/>
    <mergeCell ref="B78:B79"/>
    <mergeCell ref="C78:C79"/>
    <mergeCell ref="D78:D79"/>
    <mergeCell ref="E78:E79"/>
    <mergeCell ref="F78:F79"/>
    <mergeCell ref="G78:G79"/>
    <mergeCell ref="H78:H79"/>
    <mergeCell ref="I78:I79"/>
    <mergeCell ref="J78:J79"/>
    <mergeCell ref="R76:T76"/>
    <mergeCell ref="U76:W76"/>
    <mergeCell ref="X76:Z76"/>
    <mergeCell ref="C77:E77"/>
    <mergeCell ref="F77:H77"/>
    <mergeCell ref="I77:K77"/>
    <mergeCell ref="L77:N77"/>
    <mergeCell ref="O77:Q77"/>
    <mergeCell ref="R77:T77"/>
    <mergeCell ref="U77:W77"/>
    <mergeCell ref="O75:Q75"/>
    <mergeCell ref="R74:T75"/>
    <mergeCell ref="U74:W75"/>
    <mergeCell ref="X74:Z74"/>
    <mergeCell ref="X75:Z75"/>
    <mergeCell ref="C76:E76"/>
    <mergeCell ref="F76:H76"/>
    <mergeCell ref="I76:K76"/>
    <mergeCell ref="L76:N76"/>
    <mergeCell ref="O76:Q76"/>
    <mergeCell ref="Z66:Z67"/>
    <mergeCell ref="B72:Z72"/>
    <mergeCell ref="B74:B75"/>
    <mergeCell ref="C74:E75"/>
    <mergeCell ref="F74:H74"/>
    <mergeCell ref="F75:H75"/>
    <mergeCell ref="I74:K74"/>
    <mergeCell ref="I75:K75"/>
    <mergeCell ref="L74:N75"/>
    <mergeCell ref="O74:Q74"/>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S65"/>
    <mergeCell ref="T64:T65"/>
    <mergeCell ref="U64:V65"/>
    <mergeCell ref="W64:W65"/>
    <mergeCell ref="X64:Y65"/>
    <mergeCell ref="Z64:Z65"/>
    <mergeCell ref="I64:J65"/>
    <mergeCell ref="K64:K65"/>
    <mergeCell ref="L64:M65"/>
    <mergeCell ref="N64:N65"/>
    <mergeCell ref="O64:P65"/>
    <mergeCell ref="Q64:Q65"/>
    <mergeCell ref="T62:T63"/>
    <mergeCell ref="U62:V63"/>
    <mergeCell ref="W62:W63"/>
    <mergeCell ref="X62:Y63"/>
    <mergeCell ref="Z62:Z63"/>
    <mergeCell ref="B64:B65"/>
    <mergeCell ref="C64:D65"/>
    <mergeCell ref="E64:E65"/>
    <mergeCell ref="F64:G65"/>
    <mergeCell ref="H64:H65"/>
    <mergeCell ref="K62:K63"/>
    <mergeCell ref="L62:M63"/>
    <mergeCell ref="N62:N63"/>
    <mergeCell ref="O62:P63"/>
    <mergeCell ref="Q62:Q63"/>
    <mergeCell ref="R62:S63"/>
    <mergeCell ref="B62:B63"/>
    <mergeCell ref="C62:D63"/>
    <mergeCell ref="E62:E63"/>
    <mergeCell ref="F62:G63"/>
    <mergeCell ref="H62:H63"/>
    <mergeCell ref="I62:J63"/>
    <mergeCell ref="R60:S61"/>
    <mergeCell ref="T60:T61"/>
    <mergeCell ref="U60:V61"/>
    <mergeCell ref="W60:W61"/>
    <mergeCell ref="X60:Y61"/>
    <mergeCell ref="Z60:Z61"/>
    <mergeCell ref="I60:J61"/>
    <mergeCell ref="K60:K61"/>
    <mergeCell ref="L60:M61"/>
    <mergeCell ref="N60:N61"/>
    <mergeCell ref="O60:P61"/>
    <mergeCell ref="Q60:Q61"/>
    <mergeCell ref="T58:T59"/>
    <mergeCell ref="U58:V59"/>
    <mergeCell ref="W58:W59"/>
    <mergeCell ref="X58:Y59"/>
    <mergeCell ref="Z58:Z59"/>
    <mergeCell ref="B60:B61"/>
    <mergeCell ref="C60:D61"/>
    <mergeCell ref="E60:E61"/>
    <mergeCell ref="F60:G61"/>
    <mergeCell ref="H60:H61"/>
    <mergeCell ref="K58:K59"/>
    <mergeCell ref="L58:M59"/>
    <mergeCell ref="N58:N59"/>
    <mergeCell ref="O58:P59"/>
    <mergeCell ref="Q58:Q59"/>
    <mergeCell ref="R58:S59"/>
    <mergeCell ref="B58:B59"/>
    <mergeCell ref="C58:D59"/>
    <mergeCell ref="E58:E59"/>
    <mergeCell ref="F58:G59"/>
    <mergeCell ref="H58:H59"/>
    <mergeCell ref="I58:J59"/>
    <mergeCell ref="R56:S57"/>
    <mergeCell ref="T56:T57"/>
    <mergeCell ref="U56:V57"/>
    <mergeCell ref="W56:W57"/>
    <mergeCell ref="X56:Y57"/>
    <mergeCell ref="Z56:Z57"/>
    <mergeCell ref="I56:J57"/>
    <mergeCell ref="K56:K57"/>
    <mergeCell ref="L56:M57"/>
    <mergeCell ref="N56:N57"/>
    <mergeCell ref="O56:P57"/>
    <mergeCell ref="Q56:Q57"/>
    <mergeCell ref="T54:T55"/>
    <mergeCell ref="U54:V55"/>
    <mergeCell ref="W54:W55"/>
    <mergeCell ref="X54:Y55"/>
    <mergeCell ref="Z54:Z55"/>
    <mergeCell ref="B56:B57"/>
    <mergeCell ref="C56:D57"/>
    <mergeCell ref="E56:E57"/>
    <mergeCell ref="F56:G57"/>
    <mergeCell ref="H56:H57"/>
    <mergeCell ref="K54:K55"/>
    <mergeCell ref="L54:M55"/>
    <mergeCell ref="N54:N55"/>
    <mergeCell ref="O54:P55"/>
    <mergeCell ref="Q54:Q55"/>
    <mergeCell ref="R54:S55"/>
    <mergeCell ref="B54:B55"/>
    <mergeCell ref="C54:D55"/>
    <mergeCell ref="E54:E55"/>
    <mergeCell ref="F54:G55"/>
    <mergeCell ref="H54:H55"/>
    <mergeCell ref="I54:J55"/>
    <mergeCell ref="R52:S53"/>
    <mergeCell ref="T52:T53"/>
    <mergeCell ref="U52:V53"/>
    <mergeCell ref="W52:W53"/>
    <mergeCell ref="X52:Y53"/>
    <mergeCell ref="Z52:Z53"/>
    <mergeCell ref="I52:J53"/>
    <mergeCell ref="K52:K53"/>
    <mergeCell ref="L52:M53"/>
    <mergeCell ref="N52:N53"/>
    <mergeCell ref="O52:P53"/>
    <mergeCell ref="Q52:Q53"/>
    <mergeCell ref="V50:V51"/>
    <mergeCell ref="W50:W51"/>
    <mergeCell ref="X50:X51"/>
    <mergeCell ref="Y50:Y51"/>
    <mergeCell ref="Z50:Z51"/>
    <mergeCell ref="B52:B53"/>
    <mergeCell ref="C52:D53"/>
    <mergeCell ref="E52:E53"/>
    <mergeCell ref="F52:G53"/>
    <mergeCell ref="H52:H53"/>
    <mergeCell ref="P50:P51"/>
    <mergeCell ref="Q50:Q51"/>
    <mergeCell ref="R50:R51"/>
    <mergeCell ref="S50:S51"/>
    <mergeCell ref="T50:T51"/>
    <mergeCell ref="U50:U51"/>
    <mergeCell ref="J50:J51"/>
    <mergeCell ref="K50:K51"/>
    <mergeCell ref="L50:L51"/>
    <mergeCell ref="M50:M51"/>
    <mergeCell ref="N50:N51"/>
    <mergeCell ref="O50:O51"/>
    <mergeCell ref="U49:W49"/>
    <mergeCell ref="X49:Z49"/>
    <mergeCell ref="B50:B51"/>
    <mergeCell ref="C50:C51"/>
    <mergeCell ref="D50:D51"/>
    <mergeCell ref="E50:E51"/>
    <mergeCell ref="F50:F51"/>
    <mergeCell ref="G50:G51"/>
    <mergeCell ref="H50:H51"/>
    <mergeCell ref="I50:I51"/>
    <mergeCell ref="C49:E49"/>
    <mergeCell ref="F49:H49"/>
    <mergeCell ref="I49:K49"/>
    <mergeCell ref="L49:N49"/>
    <mergeCell ref="O49:Q49"/>
    <mergeCell ref="R49:T49"/>
    <mergeCell ref="Y46:Y47"/>
    <mergeCell ref="Z46:Z47"/>
    <mergeCell ref="C48:E48"/>
    <mergeCell ref="F48:H48"/>
    <mergeCell ref="I48:K48"/>
    <mergeCell ref="L48:N48"/>
    <mergeCell ref="O48:Q48"/>
    <mergeCell ref="R48:T48"/>
    <mergeCell ref="U48:W48"/>
    <mergeCell ref="X48:Z48"/>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T45"/>
    <mergeCell ref="U44:V45"/>
    <mergeCell ref="W44:W45"/>
    <mergeCell ref="X44:Y45"/>
    <mergeCell ref="Z44:Z45"/>
    <mergeCell ref="B46:B47"/>
    <mergeCell ref="C46:C47"/>
    <mergeCell ref="D46:D47"/>
    <mergeCell ref="E46:E47"/>
    <mergeCell ref="F46:F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T40:T41"/>
    <mergeCell ref="U40:V41"/>
    <mergeCell ref="W40:W41"/>
    <mergeCell ref="X40:Y41"/>
    <mergeCell ref="Z40:Z41"/>
    <mergeCell ref="B42:B43"/>
    <mergeCell ref="C42:D43"/>
    <mergeCell ref="E42:E43"/>
    <mergeCell ref="F42:G43"/>
    <mergeCell ref="H42:H43"/>
    <mergeCell ref="K40:K41"/>
    <mergeCell ref="L40:M41"/>
    <mergeCell ref="N40:N41"/>
    <mergeCell ref="O40:P41"/>
    <mergeCell ref="Q40:Q41"/>
    <mergeCell ref="R40:S41"/>
    <mergeCell ref="B40:B41"/>
    <mergeCell ref="C40:D41"/>
    <mergeCell ref="E40:E41"/>
    <mergeCell ref="F40:G41"/>
    <mergeCell ref="H40:H41"/>
    <mergeCell ref="I40:J41"/>
    <mergeCell ref="R38:S39"/>
    <mergeCell ref="T38:T39"/>
    <mergeCell ref="U38:V39"/>
    <mergeCell ref="W38:W39"/>
    <mergeCell ref="X38:Y39"/>
    <mergeCell ref="Z38:Z39"/>
    <mergeCell ref="I38:J39"/>
    <mergeCell ref="K38:K39"/>
    <mergeCell ref="L38:M39"/>
    <mergeCell ref="N38:N39"/>
    <mergeCell ref="O38:P39"/>
    <mergeCell ref="Q38:Q39"/>
    <mergeCell ref="T36:T37"/>
    <mergeCell ref="U36:V37"/>
    <mergeCell ref="W36:W37"/>
    <mergeCell ref="X36:Y37"/>
    <mergeCell ref="Z36:Z37"/>
    <mergeCell ref="B38:B39"/>
    <mergeCell ref="C38:D39"/>
    <mergeCell ref="E38:E39"/>
    <mergeCell ref="F38:G39"/>
    <mergeCell ref="H38:H39"/>
    <mergeCell ref="K36:K37"/>
    <mergeCell ref="L36:M37"/>
    <mergeCell ref="N36:N37"/>
    <mergeCell ref="O36:P37"/>
    <mergeCell ref="Q36:Q37"/>
    <mergeCell ref="R36:S37"/>
    <mergeCell ref="B36:B37"/>
    <mergeCell ref="C36:D37"/>
    <mergeCell ref="E36:E37"/>
    <mergeCell ref="F36:G37"/>
    <mergeCell ref="H36:H37"/>
    <mergeCell ref="I36:J37"/>
    <mergeCell ref="R34:S35"/>
    <mergeCell ref="T34:T35"/>
    <mergeCell ref="U34:V35"/>
    <mergeCell ref="W34:W35"/>
    <mergeCell ref="X34:Y35"/>
    <mergeCell ref="Z34:Z35"/>
    <mergeCell ref="I34:J35"/>
    <mergeCell ref="K34:K35"/>
    <mergeCell ref="L34:M35"/>
    <mergeCell ref="N34:N35"/>
    <mergeCell ref="O34:P35"/>
    <mergeCell ref="Q34:Q35"/>
    <mergeCell ref="T32:T33"/>
    <mergeCell ref="U32:V33"/>
    <mergeCell ref="W32:W33"/>
    <mergeCell ref="X32:Y33"/>
    <mergeCell ref="Z32:Z33"/>
    <mergeCell ref="B34:B35"/>
    <mergeCell ref="C34:D35"/>
    <mergeCell ref="E34:E35"/>
    <mergeCell ref="F34:G35"/>
    <mergeCell ref="H34:H35"/>
    <mergeCell ref="K32:K33"/>
    <mergeCell ref="L32:M33"/>
    <mergeCell ref="N32:N33"/>
    <mergeCell ref="O32:P33"/>
    <mergeCell ref="Q32:Q33"/>
    <mergeCell ref="R32:S33"/>
    <mergeCell ref="U30:V31"/>
    <mergeCell ref="W30:W31"/>
    <mergeCell ref="X30:Y31"/>
    <mergeCell ref="Z30:Z31"/>
    <mergeCell ref="B32:B33"/>
    <mergeCell ref="C32:D33"/>
    <mergeCell ref="E32:E33"/>
    <mergeCell ref="F32:G33"/>
    <mergeCell ref="H32:H33"/>
    <mergeCell ref="I32:J33"/>
    <mergeCell ref="L30:M31"/>
    <mergeCell ref="N30:N31"/>
    <mergeCell ref="O30:P31"/>
    <mergeCell ref="Q30:Q31"/>
    <mergeCell ref="R30:S31"/>
    <mergeCell ref="T30:T31"/>
    <mergeCell ref="W28:W29"/>
    <mergeCell ref="X28:Y29"/>
    <mergeCell ref="Z28:Z29"/>
    <mergeCell ref="B30:B31"/>
    <mergeCell ref="C30:D31"/>
    <mergeCell ref="E30:E31"/>
    <mergeCell ref="F30:G31"/>
    <mergeCell ref="H30:H31"/>
    <mergeCell ref="I30:J31"/>
    <mergeCell ref="K30:K31"/>
    <mergeCell ref="N28:N29"/>
    <mergeCell ref="O28:P29"/>
    <mergeCell ref="Q28:Q29"/>
    <mergeCell ref="R28:S29"/>
    <mergeCell ref="T28:T29"/>
    <mergeCell ref="U28:V29"/>
    <mergeCell ref="X26:Y27"/>
    <mergeCell ref="Z26:Z27"/>
    <mergeCell ref="B28:B29"/>
    <mergeCell ref="C28:D29"/>
    <mergeCell ref="E28:E29"/>
    <mergeCell ref="F28:G29"/>
    <mergeCell ref="H28:H29"/>
    <mergeCell ref="I28:J29"/>
    <mergeCell ref="K28:K29"/>
    <mergeCell ref="L28:M29"/>
    <mergeCell ref="O26:P27"/>
    <mergeCell ref="Q26:Q27"/>
    <mergeCell ref="R26:S27"/>
    <mergeCell ref="T26:T27"/>
    <mergeCell ref="U26:V27"/>
    <mergeCell ref="W26:W27"/>
    <mergeCell ref="Z24:Z25"/>
    <mergeCell ref="B26:B27"/>
    <mergeCell ref="C26:D27"/>
    <mergeCell ref="E26:E27"/>
    <mergeCell ref="F26:G27"/>
    <mergeCell ref="H26:H27"/>
    <mergeCell ref="I26:J27"/>
    <mergeCell ref="K26:K27"/>
    <mergeCell ref="L26:M27"/>
    <mergeCell ref="N26:N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2:W22"/>
    <mergeCell ref="X22:Z22"/>
    <mergeCell ref="C23:E23"/>
    <mergeCell ref="F23:H23"/>
    <mergeCell ref="I23:K23"/>
    <mergeCell ref="L23:N23"/>
    <mergeCell ref="O23:Q23"/>
    <mergeCell ref="R23:T23"/>
    <mergeCell ref="U23:W23"/>
    <mergeCell ref="X23:Z23"/>
    <mergeCell ref="R20:T21"/>
    <mergeCell ref="U20:W21"/>
    <mergeCell ref="X20:Z20"/>
    <mergeCell ref="X21:Z21"/>
    <mergeCell ref="C22:E22"/>
    <mergeCell ref="F22:H22"/>
    <mergeCell ref="I22:K22"/>
    <mergeCell ref="L22:N22"/>
    <mergeCell ref="O22:Q22"/>
    <mergeCell ref="R22:T22"/>
    <mergeCell ref="B18:Z18"/>
    <mergeCell ref="B20:B21"/>
    <mergeCell ref="C20:E21"/>
    <mergeCell ref="F20:H20"/>
    <mergeCell ref="F21:H21"/>
    <mergeCell ref="I20:K20"/>
    <mergeCell ref="I21:K21"/>
    <mergeCell ref="L20:N21"/>
    <mergeCell ref="O20:Q20"/>
    <mergeCell ref="O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27.7109375" bestFit="1" customWidth="1"/>
    <col min="2" max="3" width="36.5703125" bestFit="1" customWidth="1"/>
    <col min="4" max="4" width="25.42578125" customWidth="1"/>
    <col min="5" max="5" width="4.28515625" customWidth="1"/>
    <col min="6" max="6" width="25.42578125" customWidth="1"/>
    <col min="7" max="7" width="5.5703125" customWidth="1"/>
    <col min="8" max="8" width="25.42578125" customWidth="1"/>
    <col min="9" max="9" width="4.28515625" customWidth="1"/>
    <col min="10" max="10" width="25.42578125" customWidth="1"/>
    <col min="11" max="11" width="5.5703125" customWidth="1"/>
    <col min="12" max="12" width="27.140625" customWidth="1"/>
    <col min="13" max="13" width="4.28515625" customWidth="1"/>
  </cols>
  <sheetData>
    <row r="1" spans="1:13" ht="15" customHeight="1">
      <c r="A1" s="9" t="s">
        <v>98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90</v>
      </c>
      <c r="B3" s="11" t="s">
        <v>7</v>
      </c>
      <c r="C3" s="11"/>
      <c r="D3" s="11"/>
      <c r="E3" s="11"/>
      <c r="F3" s="11"/>
      <c r="G3" s="11"/>
      <c r="H3" s="11"/>
      <c r="I3" s="11"/>
      <c r="J3" s="11"/>
      <c r="K3" s="11"/>
      <c r="L3" s="11"/>
      <c r="M3" s="11"/>
    </row>
    <row r="4" spans="1:13" ht="15" customHeight="1">
      <c r="A4" s="12" t="s">
        <v>989</v>
      </c>
      <c r="B4" s="11" t="s">
        <v>7</v>
      </c>
      <c r="C4" s="11"/>
      <c r="D4" s="11"/>
      <c r="E4" s="11"/>
      <c r="F4" s="11"/>
      <c r="G4" s="11"/>
      <c r="H4" s="11"/>
      <c r="I4" s="11"/>
      <c r="J4" s="11"/>
      <c r="K4" s="11"/>
      <c r="L4" s="11"/>
      <c r="M4" s="11"/>
    </row>
    <row r="5" spans="1:13">
      <c r="A5" s="12"/>
      <c r="B5" s="109" t="s">
        <v>991</v>
      </c>
      <c r="C5" s="109"/>
      <c r="D5" s="109"/>
      <c r="E5" s="109"/>
      <c r="F5" s="109"/>
      <c r="G5" s="109"/>
      <c r="H5" s="109"/>
      <c r="I5" s="109"/>
      <c r="J5" s="109"/>
      <c r="K5" s="109"/>
      <c r="L5" s="109"/>
      <c r="M5" s="109"/>
    </row>
    <row r="6" spans="1:13" ht="25.5" customHeight="1">
      <c r="A6" s="12"/>
      <c r="B6" s="55" t="s">
        <v>992</v>
      </c>
      <c r="C6" s="55"/>
      <c r="D6" s="55"/>
      <c r="E6" s="55"/>
      <c r="F6" s="55"/>
      <c r="G6" s="55"/>
      <c r="H6" s="55"/>
      <c r="I6" s="55"/>
      <c r="J6" s="55"/>
      <c r="K6" s="55"/>
      <c r="L6" s="55"/>
      <c r="M6" s="55"/>
    </row>
    <row r="7" spans="1:13">
      <c r="A7" s="12"/>
      <c r="B7" s="17"/>
      <c r="C7" s="17"/>
    </row>
    <row r="8" spans="1:13" ht="293.25">
      <c r="A8" s="12"/>
      <c r="B8" s="200" t="s">
        <v>219</v>
      </c>
      <c r="C8" s="201" t="s">
        <v>993</v>
      </c>
    </row>
    <row r="9" spans="1:13">
      <c r="A9" s="12"/>
      <c r="B9" s="17"/>
      <c r="C9" s="17"/>
    </row>
    <row r="10" spans="1:13" ht="331.5">
      <c r="A10" s="12"/>
      <c r="B10" s="52" t="s">
        <v>219</v>
      </c>
      <c r="C10" s="201" t="s">
        <v>994</v>
      </c>
    </row>
    <row r="11" spans="1:13">
      <c r="A11" s="12"/>
      <c r="B11" s="17"/>
      <c r="C11" s="17"/>
    </row>
    <row r="12" spans="1:13" ht="229.5">
      <c r="A12" s="12"/>
      <c r="B12" s="52" t="s">
        <v>219</v>
      </c>
      <c r="C12" s="201" t="s">
        <v>995</v>
      </c>
    </row>
    <row r="13" spans="1:13">
      <c r="A13" s="12"/>
      <c r="B13" s="17"/>
      <c r="C13" s="17"/>
    </row>
    <row r="14" spans="1:13" ht="204">
      <c r="A14" s="12"/>
      <c r="B14" s="52" t="s">
        <v>219</v>
      </c>
      <c r="C14" s="201" t="s">
        <v>996</v>
      </c>
    </row>
    <row r="15" spans="1:13" ht="63.75" customHeight="1">
      <c r="A15" s="12"/>
      <c r="B15" s="55" t="s">
        <v>997</v>
      </c>
      <c r="C15" s="55"/>
      <c r="D15" s="55"/>
      <c r="E15" s="55"/>
      <c r="F15" s="55"/>
      <c r="G15" s="55"/>
      <c r="H15" s="55"/>
      <c r="I15" s="55"/>
      <c r="J15" s="55"/>
      <c r="K15" s="55"/>
      <c r="L15" s="55"/>
      <c r="M15" s="55"/>
    </row>
    <row r="16" spans="1:13" ht="102" customHeight="1">
      <c r="A16" s="12"/>
      <c r="B16" s="55" t="s">
        <v>998</v>
      </c>
      <c r="C16" s="55"/>
      <c r="D16" s="55"/>
      <c r="E16" s="55"/>
      <c r="F16" s="55"/>
      <c r="G16" s="55"/>
      <c r="H16" s="55"/>
      <c r="I16" s="55"/>
      <c r="J16" s="55"/>
      <c r="K16" s="55"/>
      <c r="L16" s="55"/>
      <c r="M16" s="55"/>
    </row>
    <row r="17" spans="1:13">
      <c r="A17" s="12"/>
      <c r="B17" s="215"/>
      <c r="C17" s="215"/>
      <c r="D17" s="215"/>
      <c r="E17" s="215"/>
      <c r="F17" s="215"/>
      <c r="G17" s="215"/>
      <c r="H17" s="215"/>
      <c r="I17" s="215"/>
      <c r="J17" s="215"/>
      <c r="K17" s="215"/>
      <c r="L17" s="215"/>
      <c r="M17" s="215"/>
    </row>
    <row r="18" spans="1:13">
      <c r="A18" s="12"/>
      <c r="B18" s="29"/>
      <c r="C18" s="29"/>
      <c r="D18" s="29"/>
      <c r="E18" s="29"/>
      <c r="F18" s="29"/>
      <c r="G18" s="29"/>
      <c r="H18" s="29"/>
      <c r="I18" s="29"/>
      <c r="J18" s="29"/>
      <c r="K18" s="29"/>
      <c r="L18" s="29"/>
      <c r="M18" s="29"/>
    </row>
    <row r="19" spans="1:13" ht="15.75" thickBot="1">
      <c r="A19" s="12"/>
      <c r="B19" s="17"/>
      <c r="C19" s="17"/>
      <c r="D19" s="17"/>
      <c r="E19" s="17"/>
      <c r="F19" s="17"/>
      <c r="G19" s="17"/>
      <c r="H19" s="17"/>
      <c r="I19" s="17"/>
      <c r="J19" s="17"/>
      <c r="K19" s="17"/>
      <c r="L19" s="17"/>
      <c r="M19" s="17"/>
    </row>
    <row r="20" spans="1:13" ht="15.75" thickBot="1">
      <c r="A20" s="12"/>
      <c r="B20" s="15"/>
      <c r="C20" s="64" t="s">
        <v>301</v>
      </c>
      <c r="D20" s="64"/>
      <c r="E20" s="64"/>
      <c r="F20" s="64"/>
      <c r="G20" s="64"/>
      <c r="H20" s="64"/>
      <c r="I20" s="64"/>
      <c r="J20" s="64"/>
      <c r="K20" s="64"/>
      <c r="L20" s="64"/>
      <c r="M20" s="64"/>
    </row>
    <row r="21" spans="1:13" ht="15.75" thickBot="1">
      <c r="A21" s="12"/>
      <c r="B21" s="15"/>
      <c r="C21" s="64">
        <v>2014</v>
      </c>
      <c r="D21" s="64"/>
      <c r="E21" s="64"/>
      <c r="F21" s="15"/>
      <c r="G21" s="64">
        <v>2013</v>
      </c>
      <c r="H21" s="64"/>
      <c r="I21" s="64"/>
      <c r="J21" s="15"/>
      <c r="K21" s="64">
        <v>2012</v>
      </c>
      <c r="L21" s="64"/>
      <c r="M21" s="64"/>
    </row>
    <row r="22" spans="1:13">
      <c r="A22" s="12"/>
      <c r="B22" s="28" t="s">
        <v>999</v>
      </c>
      <c r="C22" s="36"/>
      <c r="D22" s="36"/>
      <c r="E22" s="36"/>
      <c r="F22" s="23"/>
      <c r="G22" s="36"/>
      <c r="H22" s="36"/>
      <c r="I22" s="36"/>
      <c r="J22" s="23"/>
      <c r="K22" s="36"/>
      <c r="L22" s="36"/>
      <c r="M22" s="36"/>
    </row>
    <row r="23" spans="1:13">
      <c r="A23" s="12"/>
      <c r="B23" s="55" t="s">
        <v>345</v>
      </c>
      <c r="C23" s="55" t="s">
        <v>238</v>
      </c>
      <c r="D23" s="40">
        <v>1386729</v>
      </c>
      <c r="E23" s="41"/>
      <c r="F23" s="41"/>
      <c r="G23" s="55" t="s">
        <v>238</v>
      </c>
      <c r="H23" s="40">
        <v>1543385</v>
      </c>
      <c r="I23" s="41"/>
      <c r="J23" s="41"/>
      <c r="K23" s="55" t="s">
        <v>238</v>
      </c>
      <c r="L23" s="40">
        <v>1738542</v>
      </c>
      <c r="M23" s="41"/>
    </row>
    <row r="24" spans="1:13">
      <c r="A24" s="12"/>
      <c r="B24" s="55"/>
      <c r="C24" s="55"/>
      <c r="D24" s="40"/>
      <c r="E24" s="41"/>
      <c r="F24" s="41"/>
      <c r="G24" s="55"/>
      <c r="H24" s="40"/>
      <c r="I24" s="41"/>
      <c r="J24" s="41"/>
      <c r="K24" s="55"/>
      <c r="L24" s="40"/>
      <c r="M24" s="41"/>
    </row>
    <row r="25" spans="1:13">
      <c r="A25" s="12"/>
      <c r="B25" s="71" t="s">
        <v>346</v>
      </c>
      <c r="C25" s="42">
        <v>321118</v>
      </c>
      <c r="D25" s="42"/>
      <c r="E25" s="38"/>
      <c r="F25" s="38"/>
      <c r="G25" s="42">
        <v>356544</v>
      </c>
      <c r="H25" s="42"/>
      <c r="I25" s="38"/>
      <c r="J25" s="38"/>
      <c r="K25" s="42">
        <v>397458</v>
      </c>
      <c r="L25" s="42"/>
      <c r="M25" s="38"/>
    </row>
    <row r="26" spans="1:13">
      <c r="A26" s="12"/>
      <c r="B26" s="71"/>
      <c r="C26" s="42"/>
      <c r="D26" s="42"/>
      <c r="E26" s="38"/>
      <c r="F26" s="38"/>
      <c r="G26" s="42"/>
      <c r="H26" s="42"/>
      <c r="I26" s="38"/>
      <c r="J26" s="38"/>
      <c r="K26" s="42"/>
      <c r="L26" s="42"/>
      <c r="M26" s="38"/>
    </row>
    <row r="27" spans="1:13">
      <c r="A27" s="12"/>
      <c r="B27" s="55" t="s">
        <v>347</v>
      </c>
      <c r="C27" s="40">
        <v>265606</v>
      </c>
      <c r="D27" s="40"/>
      <c r="E27" s="41"/>
      <c r="F27" s="41"/>
      <c r="G27" s="40">
        <v>298175</v>
      </c>
      <c r="H27" s="40"/>
      <c r="I27" s="41"/>
      <c r="J27" s="41"/>
      <c r="K27" s="40">
        <v>314801</v>
      </c>
      <c r="L27" s="40"/>
      <c r="M27" s="41"/>
    </row>
    <row r="28" spans="1:13">
      <c r="A28" s="12"/>
      <c r="B28" s="55"/>
      <c r="C28" s="40"/>
      <c r="D28" s="40"/>
      <c r="E28" s="41"/>
      <c r="F28" s="41"/>
      <c r="G28" s="40"/>
      <c r="H28" s="40"/>
      <c r="I28" s="41"/>
      <c r="J28" s="41"/>
      <c r="K28" s="40"/>
      <c r="L28" s="40"/>
      <c r="M28" s="41"/>
    </row>
    <row r="29" spans="1:13">
      <c r="A29" s="12"/>
      <c r="B29" s="71" t="s">
        <v>348</v>
      </c>
      <c r="C29" s="42">
        <v>299283</v>
      </c>
      <c r="D29" s="42"/>
      <c r="E29" s="38"/>
      <c r="F29" s="38"/>
      <c r="G29" s="42">
        <v>300495</v>
      </c>
      <c r="H29" s="42"/>
      <c r="I29" s="38"/>
      <c r="J29" s="38"/>
      <c r="K29" s="42">
        <v>310166</v>
      </c>
      <c r="L29" s="42"/>
      <c r="M29" s="38"/>
    </row>
    <row r="30" spans="1:13" ht="15.75" thickBot="1">
      <c r="A30" s="12"/>
      <c r="B30" s="71"/>
      <c r="C30" s="101"/>
      <c r="D30" s="101"/>
      <c r="E30" s="83"/>
      <c r="F30" s="38"/>
      <c r="G30" s="101"/>
      <c r="H30" s="101"/>
      <c r="I30" s="83"/>
      <c r="J30" s="38"/>
      <c r="K30" s="101"/>
      <c r="L30" s="101"/>
      <c r="M30" s="83"/>
    </row>
    <row r="31" spans="1:13">
      <c r="A31" s="12"/>
      <c r="B31" s="109" t="s">
        <v>1000</v>
      </c>
      <c r="C31" s="90" t="s">
        <v>238</v>
      </c>
      <c r="D31" s="84">
        <v>2272736</v>
      </c>
      <c r="E31" s="85"/>
      <c r="F31" s="41"/>
      <c r="G31" s="90" t="s">
        <v>238</v>
      </c>
      <c r="H31" s="84">
        <v>2498599</v>
      </c>
      <c r="I31" s="85"/>
      <c r="J31" s="41"/>
      <c r="K31" s="90" t="s">
        <v>238</v>
      </c>
      <c r="L31" s="84">
        <v>2760967</v>
      </c>
      <c r="M31" s="85"/>
    </row>
    <row r="32" spans="1:13" ht="15.75" thickBot="1">
      <c r="A32" s="12"/>
      <c r="B32" s="109"/>
      <c r="C32" s="91"/>
      <c r="D32" s="92"/>
      <c r="E32" s="93"/>
      <c r="F32" s="41"/>
      <c r="G32" s="91"/>
      <c r="H32" s="92"/>
      <c r="I32" s="93"/>
      <c r="J32" s="41"/>
      <c r="K32" s="91"/>
      <c r="L32" s="92"/>
      <c r="M32" s="93"/>
    </row>
    <row r="33" spans="1:13" ht="15.75" thickTop="1">
      <c r="A33" s="12"/>
      <c r="B33" s="23"/>
      <c r="C33" s="138"/>
      <c r="D33" s="138"/>
      <c r="E33" s="138"/>
      <c r="F33" s="23"/>
      <c r="G33" s="138"/>
      <c r="H33" s="138"/>
      <c r="I33" s="138"/>
      <c r="J33" s="23"/>
      <c r="K33" s="138"/>
      <c r="L33" s="138"/>
      <c r="M33" s="138"/>
    </row>
    <row r="34" spans="1:13">
      <c r="A34" s="12"/>
      <c r="B34" s="78" t="s">
        <v>1001</v>
      </c>
      <c r="C34" s="41"/>
      <c r="D34" s="41"/>
      <c r="E34" s="41"/>
      <c r="F34" s="15"/>
      <c r="G34" s="41"/>
      <c r="H34" s="41"/>
      <c r="I34" s="41"/>
      <c r="J34" s="15"/>
      <c r="K34" s="41"/>
      <c r="L34" s="41"/>
      <c r="M34" s="41"/>
    </row>
    <row r="35" spans="1:13">
      <c r="A35" s="12"/>
      <c r="B35" s="71" t="s">
        <v>345</v>
      </c>
      <c r="C35" s="71" t="s">
        <v>238</v>
      </c>
      <c r="D35" s="42">
        <v>268530</v>
      </c>
      <c r="E35" s="38"/>
      <c r="F35" s="38"/>
      <c r="G35" s="71" t="s">
        <v>238</v>
      </c>
      <c r="H35" s="42">
        <v>352036</v>
      </c>
      <c r="I35" s="38"/>
      <c r="J35" s="38"/>
      <c r="K35" s="71" t="s">
        <v>238</v>
      </c>
      <c r="L35" s="42">
        <v>480518</v>
      </c>
      <c r="M35" s="38"/>
    </row>
    <row r="36" spans="1:13">
      <c r="A36" s="12"/>
      <c r="B36" s="71"/>
      <c r="C36" s="71"/>
      <c r="D36" s="42"/>
      <c r="E36" s="38"/>
      <c r="F36" s="38"/>
      <c r="G36" s="71"/>
      <c r="H36" s="42"/>
      <c r="I36" s="38"/>
      <c r="J36" s="38"/>
      <c r="K36" s="71"/>
      <c r="L36" s="42"/>
      <c r="M36" s="38"/>
    </row>
    <row r="37" spans="1:13">
      <c r="A37" s="12"/>
      <c r="B37" s="55" t="s">
        <v>346</v>
      </c>
      <c r="C37" s="40">
        <v>29880</v>
      </c>
      <c r="D37" s="40"/>
      <c r="E37" s="41"/>
      <c r="F37" s="41"/>
      <c r="G37" s="40">
        <v>39068</v>
      </c>
      <c r="H37" s="40"/>
      <c r="I37" s="41"/>
      <c r="J37" s="41"/>
      <c r="K37" s="40">
        <v>57346</v>
      </c>
      <c r="L37" s="40"/>
      <c r="M37" s="41"/>
    </row>
    <row r="38" spans="1:13">
      <c r="A38" s="12"/>
      <c r="B38" s="55"/>
      <c r="C38" s="40"/>
      <c r="D38" s="40"/>
      <c r="E38" s="41"/>
      <c r="F38" s="41"/>
      <c r="G38" s="40"/>
      <c r="H38" s="40"/>
      <c r="I38" s="41"/>
      <c r="J38" s="41"/>
      <c r="K38" s="40"/>
      <c r="L38" s="40"/>
      <c r="M38" s="41"/>
    </row>
    <row r="39" spans="1:13">
      <c r="A39" s="12"/>
      <c r="B39" s="71" t="s">
        <v>347</v>
      </c>
      <c r="C39" s="42">
        <v>22007</v>
      </c>
      <c r="D39" s="42"/>
      <c r="E39" s="38"/>
      <c r="F39" s="38"/>
      <c r="G39" s="42">
        <v>32154</v>
      </c>
      <c r="H39" s="42"/>
      <c r="I39" s="38"/>
      <c r="J39" s="38"/>
      <c r="K39" s="42">
        <v>55755</v>
      </c>
      <c r="L39" s="42"/>
      <c r="M39" s="38"/>
    </row>
    <row r="40" spans="1:13">
      <c r="A40" s="12"/>
      <c r="B40" s="71"/>
      <c r="C40" s="42"/>
      <c r="D40" s="42"/>
      <c r="E40" s="38"/>
      <c r="F40" s="38"/>
      <c r="G40" s="42"/>
      <c r="H40" s="42"/>
      <c r="I40" s="38"/>
      <c r="J40" s="38"/>
      <c r="K40" s="42"/>
      <c r="L40" s="42"/>
      <c r="M40" s="38"/>
    </row>
    <row r="41" spans="1:13">
      <c r="A41" s="12"/>
      <c r="B41" s="55" t="s">
        <v>348</v>
      </c>
      <c r="C41" s="40">
        <v>41260</v>
      </c>
      <c r="D41" s="40"/>
      <c r="E41" s="41"/>
      <c r="F41" s="41"/>
      <c r="G41" s="40">
        <v>46613</v>
      </c>
      <c r="H41" s="40"/>
      <c r="I41" s="41"/>
      <c r="J41" s="41"/>
      <c r="K41" s="40">
        <v>10560</v>
      </c>
      <c r="L41" s="40"/>
      <c r="M41" s="41"/>
    </row>
    <row r="42" spans="1:13">
      <c r="A42" s="12"/>
      <c r="B42" s="55"/>
      <c r="C42" s="40"/>
      <c r="D42" s="40"/>
      <c r="E42" s="41"/>
      <c r="F42" s="41"/>
      <c r="G42" s="40"/>
      <c r="H42" s="40"/>
      <c r="I42" s="41"/>
      <c r="J42" s="41"/>
      <c r="K42" s="40"/>
      <c r="L42" s="40"/>
      <c r="M42" s="41"/>
    </row>
    <row r="43" spans="1:13" ht="15.75" thickBot="1">
      <c r="A43" s="12"/>
      <c r="B43" s="21" t="s">
        <v>1002</v>
      </c>
      <c r="C43" s="82" t="s">
        <v>1003</v>
      </c>
      <c r="D43" s="82"/>
      <c r="E43" s="79" t="s">
        <v>303</v>
      </c>
      <c r="F43" s="23"/>
      <c r="G43" s="82" t="s">
        <v>1004</v>
      </c>
      <c r="H43" s="82"/>
      <c r="I43" s="79" t="s">
        <v>303</v>
      </c>
      <c r="J43" s="23"/>
      <c r="K43" s="82" t="s">
        <v>1005</v>
      </c>
      <c r="L43" s="82"/>
      <c r="M43" s="79" t="s">
        <v>303</v>
      </c>
    </row>
    <row r="44" spans="1:13">
      <c r="A44" s="12"/>
      <c r="B44" s="109" t="s">
        <v>1000</v>
      </c>
      <c r="C44" s="84">
        <v>276139</v>
      </c>
      <c r="D44" s="84"/>
      <c r="E44" s="85"/>
      <c r="F44" s="41"/>
      <c r="G44" s="84">
        <v>380217</v>
      </c>
      <c r="H44" s="84"/>
      <c r="I44" s="85"/>
      <c r="J44" s="41"/>
      <c r="K44" s="84">
        <v>509881</v>
      </c>
      <c r="L44" s="84"/>
      <c r="M44" s="85"/>
    </row>
    <row r="45" spans="1:13" ht="15.75" thickBot="1">
      <c r="A45" s="12"/>
      <c r="B45" s="109"/>
      <c r="C45" s="73"/>
      <c r="D45" s="73"/>
      <c r="E45" s="46"/>
      <c r="F45" s="41"/>
      <c r="G45" s="73"/>
      <c r="H45" s="73"/>
      <c r="I45" s="46"/>
      <c r="J45" s="41"/>
      <c r="K45" s="73"/>
      <c r="L45" s="73"/>
      <c r="M45" s="46"/>
    </row>
    <row r="46" spans="1:13">
      <c r="A46" s="12"/>
      <c r="B46" s="23"/>
      <c r="C46" s="36"/>
      <c r="D46" s="36"/>
      <c r="E46" s="36"/>
      <c r="F46" s="23"/>
      <c r="G46" s="36"/>
      <c r="H46" s="36"/>
      <c r="I46" s="36"/>
      <c r="J46" s="23"/>
      <c r="K46" s="36"/>
      <c r="L46" s="36"/>
      <c r="M46" s="36"/>
    </row>
    <row r="47" spans="1:13" ht="25.5">
      <c r="A47" s="12"/>
      <c r="B47" s="202" t="s">
        <v>1006</v>
      </c>
      <c r="C47" s="41"/>
      <c r="D47" s="41"/>
      <c r="E47" s="41"/>
      <c r="F47" s="15"/>
      <c r="G47" s="41"/>
      <c r="H47" s="41"/>
      <c r="I47" s="41"/>
      <c r="J47" s="15"/>
      <c r="K47" s="41"/>
      <c r="L47" s="41"/>
      <c r="M47" s="41"/>
    </row>
    <row r="48" spans="1:13">
      <c r="A48" s="12"/>
      <c r="B48" s="207" t="s">
        <v>379</v>
      </c>
      <c r="C48" s="118">
        <v>568216</v>
      </c>
      <c r="D48" s="118"/>
      <c r="E48" s="38"/>
      <c r="F48" s="38"/>
      <c r="G48" s="118">
        <v>300104</v>
      </c>
      <c r="H48" s="118"/>
      <c r="I48" s="38"/>
      <c r="J48" s="38"/>
      <c r="K48" s="118">
        <v>1662288</v>
      </c>
      <c r="L48" s="118"/>
      <c r="M48" s="38"/>
    </row>
    <row r="49" spans="1:13">
      <c r="A49" s="12"/>
      <c r="B49" s="207"/>
      <c r="C49" s="118"/>
      <c r="D49" s="118"/>
      <c r="E49" s="38"/>
      <c r="F49" s="38"/>
      <c r="G49" s="118"/>
      <c r="H49" s="118"/>
      <c r="I49" s="38"/>
      <c r="J49" s="38"/>
      <c r="K49" s="118"/>
      <c r="L49" s="118"/>
      <c r="M49" s="38"/>
    </row>
    <row r="50" spans="1:13">
      <c r="A50" s="12"/>
      <c r="B50" s="208" t="s">
        <v>1007</v>
      </c>
      <c r="C50" s="209">
        <v>26952</v>
      </c>
      <c r="D50" s="209"/>
      <c r="E50" s="41"/>
      <c r="F50" s="41"/>
      <c r="G50" s="209">
        <v>13920</v>
      </c>
      <c r="H50" s="209"/>
      <c r="I50" s="41"/>
      <c r="J50" s="41"/>
      <c r="K50" s="209">
        <v>14133</v>
      </c>
      <c r="L50" s="209"/>
      <c r="M50" s="41"/>
    </row>
    <row r="51" spans="1:13">
      <c r="A51" s="12"/>
      <c r="B51" s="208"/>
      <c r="C51" s="209"/>
      <c r="D51" s="209"/>
      <c r="E51" s="41"/>
      <c r="F51" s="41"/>
      <c r="G51" s="209"/>
      <c r="H51" s="209"/>
      <c r="I51" s="41"/>
      <c r="J51" s="41"/>
      <c r="K51" s="209"/>
      <c r="L51" s="209"/>
      <c r="M51" s="41"/>
    </row>
    <row r="52" spans="1:13">
      <c r="A52" s="12"/>
      <c r="B52" s="207" t="s">
        <v>1008</v>
      </c>
      <c r="C52" s="118">
        <v>6367</v>
      </c>
      <c r="D52" s="118"/>
      <c r="E52" s="38"/>
      <c r="F52" s="38"/>
      <c r="G52" s="210" t="s">
        <v>241</v>
      </c>
      <c r="H52" s="210"/>
      <c r="I52" s="38"/>
      <c r="J52" s="38"/>
      <c r="K52" s="210" t="s">
        <v>241</v>
      </c>
      <c r="L52" s="210"/>
      <c r="M52" s="38"/>
    </row>
    <row r="53" spans="1:13">
      <c r="A53" s="12"/>
      <c r="B53" s="207"/>
      <c r="C53" s="118"/>
      <c r="D53" s="118"/>
      <c r="E53" s="38"/>
      <c r="F53" s="38"/>
      <c r="G53" s="210"/>
      <c r="H53" s="210"/>
      <c r="I53" s="38"/>
      <c r="J53" s="38"/>
      <c r="K53" s="210"/>
      <c r="L53" s="210"/>
      <c r="M53" s="38"/>
    </row>
    <row r="54" spans="1:13">
      <c r="A54" s="12"/>
      <c r="B54" s="208" t="s">
        <v>1009</v>
      </c>
      <c r="C54" s="209">
        <v>7859</v>
      </c>
      <c r="D54" s="209"/>
      <c r="E54" s="41"/>
      <c r="F54" s="41"/>
      <c r="G54" s="211" t="s">
        <v>241</v>
      </c>
      <c r="H54" s="211"/>
      <c r="I54" s="41"/>
      <c r="J54" s="41"/>
      <c r="K54" s="211" t="s">
        <v>241</v>
      </c>
      <c r="L54" s="211"/>
      <c r="M54" s="41"/>
    </row>
    <row r="55" spans="1:13">
      <c r="A55" s="12"/>
      <c r="B55" s="208"/>
      <c r="C55" s="209"/>
      <c r="D55" s="209"/>
      <c r="E55" s="41"/>
      <c r="F55" s="41"/>
      <c r="G55" s="211"/>
      <c r="H55" s="211"/>
      <c r="I55" s="41"/>
      <c r="J55" s="41"/>
      <c r="K55" s="211"/>
      <c r="L55" s="211"/>
      <c r="M55" s="41"/>
    </row>
    <row r="56" spans="1:13">
      <c r="A56" s="12"/>
      <c r="B56" s="207" t="s">
        <v>1010</v>
      </c>
      <c r="C56" s="118">
        <v>3491</v>
      </c>
      <c r="D56" s="118"/>
      <c r="E56" s="38"/>
      <c r="F56" s="38"/>
      <c r="G56" s="118">
        <v>3938</v>
      </c>
      <c r="H56" s="118"/>
      <c r="I56" s="38"/>
      <c r="J56" s="38"/>
      <c r="K56" s="210" t="s">
        <v>241</v>
      </c>
      <c r="L56" s="210"/>
      <c r="M56" s="38"/>
    </row>
    <row r="57" spans="1:13">
      <c r="A57" s="12"/>
      <c r="B57" s="207"/>
      <c r="C57" s="118"/>
      <c r="D57" s="118"/>
      <c r="E57" s="38"/>
      <c r="F57" s="38"/>
      <c r="G57" s="118"/>
      <c r="H57" s="118"/>
      <c r="I57" s="38"/>
      <c r="J57" s="38"/>
      <c r="K57" s="210"/>
      <c r="L57" s="210"/>
      <c r="M57" s="38"/>
    </row>
    <row r="58" spans="1:13">
      <c r="A58" s="12"/>
      <c r="B58" s="208" t="s">
        <v>124</v>
      </c>
      <c r="C58" s="211" t="s">
        <v>241</v>
      </c>
      <c r="D58" s="211"/>
      <c r="E58" s="41"/>
      <c r="F58" s="41"/>
      <c r="G58" s="209">
        <v>5232</v>
      </c>
      <c r="H58" s="209"/>
      <c r="I58" s="41"/>
      <c r="J58" s="41"/>
      <c r="K58" s="209">
        <v>9474</v>
      </c>
      <c r="L58" s="209"/>
      <c r="M58" s="41"/>
    </row>
    <row r="59" spans="1:13">
      <c r="A59" s="12"/>
      <c r="B59" s="208"/>
      <c r="C59" s="211"/>
      <c r="D59" s="211"/>
      <c r="E59" s="41"/>
      <c r="F59" s="41"/>
      <c r="G59" s="209"/>
      <c r="H59" s="209"/>
      <c r="I59" s="41"/>
      <c r="J59" s="41"/>
      <c r="K59" s="209"/>
      <c r="L59" s="209"/>
      <c r="M59" s="41"/>
    </row>
    <row r="60" spans="1:13">
      <c r="A60" s="12"/>
      <c r="B60" s="207" t="s">
        <v>89</v>
      </c>
      <c r="C60" s="118">
        <v>152501</v>
      </c>
      <c r="D60" s="118"/>
      <c r="E60" s="38"/>
      <c r="F60" s="38"/>
      <c r="G60" s="118">
        <v>164712</v>
      </c>
      <c r="H60" s="118"/>
      <c r="I60" s="38"/>
      <c r="J60" s="38"/>
      <c r="K60" s="118">
        <v>158663</v>
      </c>
      <c r="L60" s="118"/>
      <c r="M60" s="38"/>
    </row>
    <row r="61" spans="1:13">
      <c r="A61" s="12"/>
      <c r="B61" s="207"/>
      <c r="C61" s="118"/>
      <c r="D61" s="118"/>
      <c r="E61" s="38"/>
      <c r="F61" s="38"/>
      <c r="G61" s="118"/>
      <c r="H61" s="118"/>
      <c r="I61" s="38"/>
      <c r="J61" s="38"/>
      <c r="K61" s="118"/>
      <c r="L61" s="118"/>
      <c r="M61" s="38"/>
    </row>
    <row r="62" spans="1:13">
      <c r="A62" s="12"/>
      <c r="B62" s="208" t="s">
        <v>1011</v>
      </c>
      <c r="C62" s="209">
        <v>128033</v>
      </c>
      <c r="D62" s="209"/>
      <c r="E62" s="41"/>
      <c r="F62" s="41"/>
      <c r="G62" s="209">
        <v>124663</v>
      </c>
      <c r="H62" s="209"/>
      <c r="I62" s="41"/>
      <c r="J62" s="41"/>
      <c r="K62" s="209">
        <v>110330</v>
      </c>
      <c r="L62" s="209"/>
      <c r="M62" s="41"/>
    </row>
    <row r="63" spans="1:13" ht="15.75" thickBot="1">
      <c r="A63" s="12"/>
      <c r="B63" s="208"/>
      <c r="C63" s="212"/>
      <c r="D63" s="212"/>
      <c r="E63" s="46"/>
      <c r="F63" s="41"/>
      <c r="G63" s="212"/>
      <c r="H63" s="212"/>
      <c r="I63" s="46"/>
      <c r="J63" s="41"/>
      <c r="K63" s="212"/>
      <c r="L63" s="212"/>
      <c r="M63" s="46"/>
    </row>
    <row r="64" spans="1:13" ht="15.75" thickBot="1">
      <c r="A64" s="12"/>
      <c r="B64" s="204" t="s">
        <v>95</v>
      </c>
      <c r="C64" s="205" t="s">
        <v>238</v>
      </c>
      <c r="D64" s="206" t="s">
        <v>586</v>
      </c>
      <c r="E64" s="205" t="s">
        <v>303</v>
      </c>
      <c r="F64" s="23"/>
      <c r="G64" s="205" t="s">
        <v>238</v>
      </c>
      <c r="H64" s="206" t="s">
        <v>412</v>
      </c>
      <c r="I64" s="205" t="s">
        <v>303</v>
      </c>
      <c r="J64" s="23"/>
      <c r="K64" s="205" t="s">
        <v>238</v>
      </c>
      <c r="L64" s="206" t="s">
        <v>386</v>
      </c>
      <c r="M64" s="205" t="s">
        <v>303</v>
      </c>
    </row>
    <row r="65" spans="1:13" ht="15.75" thickTop="1">
      <c r="A65" s="12"/>
      <c r="B65" s="29"/>
      <c r="C65" s="29"/>
      <c r="D65" s="29"/>
      <c r="E65" s="29"/>
      <c r="F65" s="29"/>
      <c r="G65" s="29"/>
      <c r="H65" s="29"/>
      <c r="I65" s="29"/>
      <c r="J65" s="29"/>
      <c r="K65" s="29"/>
      <c r="L65" s="29"/>
      <c r="M65" s="29"/>
    </row>
    <row r="66" spans="1:13">
      <c r="A66" s="12"/>
      <c r="B66" s="17"/>
      <c r="C66" s="17"/>
      <c r="D66" s="17"/>
      <c r="E66" s="17"/>
      <c r="F66" s="17"/>
      <c r="G66" s="17"/>
      <c r="H66" s="17"/>
      <c r="I66" s="17"/>
      <c r="J66" s="17"/>
      <c r="K66" s="17"/>
      <c r="L66" s="17"/>
      <c r="M66" s="17"/>
    </row>
    <row r="67" spans="1:13">
      <c r="A67" s="12"/>
      <c r="B67" s="78" t="s">
        <v>1012</v>
      </c>
      <c r="C67" s="41"/>
      <c r="D67" s="41"/>
      <c r="E67" s="41"/>
      <c r="F67" s="15"/>
      <c r="G67" s="41"/>
      <c r="H67" s="41"/>
      <c r="I67" s="41"/>
      <c r="J67" s="15"/>
      <c r="K67" s="41"/>
      <c r="L67" s="41"/>
      <c r="M67" s="41"/>
    </row>
    <row r="68" spans="1:13">
      <c r="A68" s="12"/>
      <c r="B68" s="71" t="s">
        <v>345</v>
      </c>
      <c r="C68" s="71" t="s">
        <v>238</v>
      </c>
      <c r="D68" s="42">
        <v>30829</v>
      </c>
      <c r="E68" s="38"/>
      <c r="F68" s="38"/>
      <c r="G68" s="71" t="s">
        <v>238</v>
      </c>
      <c r="H68" s="42">
        <v>39778</v>
      </c>
      <c r="I68" s="38"/>
      <c r="J68" s="38"/>
      <c r="K68" s="71" t="s">
        <v>238</v>
      </c>
      <c r="L68" s="42">
        <v>42970</v>
      </c>
      <c r="M68" s="38"/>
    </row>
    <row r="69" spans="1:13">
      <c r="A69" s="12"/>
      <c r="B69" s="71"/>
      <c r="C69" s="71"/>
      <c r="D69" s="42"/>
      <c r="E69" s="38"/>
      <c r="F69" s="38"/>
      <c r="G69" s="71"/>
      <c r="H69" s="42"/>
      <c r="I69" s="38"/>
      <c r="J69" s="38"/>
      <c r="K69" s="71"/>
      <c r="L69" s="42"/>
      <c r="M69" s="38"/>
    </row>
    <row r="70" spans="1:13">
      <c r="A70" s="12"/>
      <c r="B70" s="55" t="s">
        <v>346</v>
      </c>
      <c r="C70" s="40">
        <v>5712</v>
      </c>
      <c r="D70" s="40"/>
      <c r="E70" s="41"/>
      <c r="F70" s="41"/>
      <c r="G70" s="40">
        <v>6719</v>
      </c>
      <c r="H70" s="40"/>
      <c r="I70" s="41"/>
      <c r="J70" s="41"/>
      <c r="K70" s="40">
        <v>6573</v>
      </c>
      <c r="L70" s="40"/>
      <c r="M70" s="41"/>
    </row>
    <row r="71" spans="1:13">
      <c r="A71" s="12"/>
      <c r="B71" s="55"/>
      <c r="C71" s="40"/>
      <c r="D71" s="40"/>
      <c r="E71" s="41"/>
      <c r="F71" s="41"/>
      <c r="G71" s="40"/>
      <c r="H71" s="40"/>
      <c r="I71" s="41"/>
      <c r="J71" s="41"/>
      <c r="K71" s="40"/>
      <c r="L71" s="40"/>
      <c r="M71" s="41"/>
    </row>
    <row r="72" spans="1:13">
      <c r="A72" s="12"/>
      <c r="B72" s="71" t="s">
        <v>347</v>
      </c>
      <c r="C72" s="42">
        <v>2847</v>
      </c>
      <c r="D72" s="42"/>
      <c r="E72" s="38"/>
      <c r="F72" s="38"/>
      <c r="G72" s="42">
        <v>9049</v>
      </c>
      <c r="H72" s="42"/>
      <c r="I72" s="38"/>
      <c r="J72" s="38"/>
      <c r="K72" s="42">
        <v>11906</v>
      </c>
      <c r="L72" s="42"/>
      <c r="M72" s="38"/>
    </row>
    <row r="73" spans="1:13">
      <c r="A73" s="12"/>
      <c r="B73" s="71"/>
      <c r="C73" s="42"/>
      <c r="D73" s="42"/>
      <c r="E73" s="38"/>
      <c r="F73" s="38"/>
      <c r="G73" s="42"/>
      <c r="H73" s="42"/>
      <c r="I73" s="38"/>
      <c r="J73" s="38"/>
      <c r="K73" s="42"/>
      <c r="L73" s="42"/>
      <c r="M73" s="38"/>
    </row>
    <row r="74" spans="1:13">
      <c r="A74" s="12"/>
      <c r="B74" s="55" t="s">
        <v>348</v>
      </c>
      <c r="C74" s="40">
        <v>4960</v>
      </c>
      <c r="D74" s="40"/>
      <c r="E74" s="41"/>
      <c r="F74" s="41"/>
      <c r="G74" s="40">
        <v>7648</v>
      </c>
      <c r="H74" s="40"/>
      <c r="I74" s="41"/>
      <c r="J74" s="41"/>
      <c r="K74" s="40">
        <v>9056</v>
      </c>
      <c r="L74" s="40"/>
      <c r="M74" s="41"/>
    </row>
    <row r="75" spans="1:13">
      <c r="A75" s="12"/>
      <c r="B75" s="55"/>
      <c r="C75" s="40"/>
      <c r="D75" s="40"/>
      <c r="E75" s="41"/>
      <c r="F75" s="41"/>
      <c r="G75" s="40"/>
      <c r="H75" s="40"/>
      <c r="I75" s="41"/>
      <c r="J75" s="41"/>
      <c r="K75" s="40"/>
      <c r="L75" s="40"/>
      <c r="M75" s="41"/>
    </row>
    <row r="76" spans="1:13">
      <c r="A76" s="12"/>
      <c r="B76" s="71" t="s">
        <v>1002</v>
      </c>
      <c r="C76" s="42">
        <v>29412</v>
      </c>
      <c r="D76" s="42"/>
      <c r="E76" s="38"/>
      <c r="F76" s="38"/>
      <c r="G76" s="42">
        <v>20047</v>
      </c>
      <c r="H76" s="42"/>
      <c r="I76" s="38"/>
      <c r="J76" s="38"/>
      <c r="K76" s="42">
        <v>23041</v>
      </c>
      <c r="L76" s="42"/>
      <c r="M76" s="38"/>
    </row>
    <row r="77" spans="1:13" ht="15.75" thickBot="1">
      <c r="A77" s="12"/>
      <c r="B77" s="71"/>
      <c r="C77" s="101"/>
      <c r="D77" s="101"/>
      <c r="E77" s="83"/>
      <c r="F77" s="38"/>
      <c r="G77" s="101"/>
      <c r="H77" s="101"/>
      <c r="I77" s="83"/>
      <c r="J77" s="38"/>
      <c r="K77" s="101"/>
      <c r="L77" s="101"/>
      <c r="M77" s="83"/>
    </row>
    <row r="78" spans="1:13">
      <c r="A78" s="12"/>
      <c r="B78" s="109" t="s">
        <v>1000</v>
      </c>
      <c r="C78" s="90" t="s">
        <v>238</v>
      </c>
      <c r="D78" s="84">
        <v>73760</v>
      </c>
      <c r="E78" s="85"/>
      <c r="F78" s="41"/>
      <c r="G78" s="90" t="s">
        <v>238</v>
      </c>
      <c r="H78" s="84">
        <v>83241</v>
      </c>
      <c r="I78" s="85"/>
      <c r="J78" s="41"/>
      <c r="K78" s="90" t="s">
        <v>238</v>
      </c>
      <c r="L78" s="84">
        <v>93546</v>
      </c>
      <c r="M78" s="85"/>
    </row>
    <row r="79" spans="1:13" ht="15.75" thickBot="1">
      <c r="A79" s="12"/>
      <c r="B79" s="109"/>
      <c r="C79" s="91"/>
      <c r="D79" s="92"/>
      <c r="E79" s="93"/>
      <c r="F79" s="41"/>
      <c r="G79" s="91"/>
      <c r="H79" s="92"/>
      <c r="I79" s="93"/>
      <c r="J79" s="41"/>
      <c r="K79" s="91"/>
      <c r="L79" s="92"/>
      <c r="M79" s="93"/>
    </row>
    <row r="80" spans="1:13" ht="15.75" thickTop="1">
      <c r="A80" s="12"/>
      <c r="B80" s="23"/>
      <c r="C80" s="138"/>
      <c r="D80" s="138"/>
      <c r="E80" s="138"/>
      <c r="F80" s="23"/>
      <c r="G80" s="138"/>
      <c r="H80" s="138"/>
      <c r="I80" s="138"/>
      <c r="J80" s="23"/>
      <c r="K80" s="138"/>
      <c r="L80" s="138"/>
      <c r="M80" s="138"/>
    </row>
    <row r="81" spans="1:13" ht="15.75" thickBot="1">
      <c r="A81" s="12"/>
      <c r="B81" s="15"/>
      <c r="C81" s="30" t="s">
        <v>1013</v>
      </c>
      <c r="D81" s="30"/>
      <c r="E81" s="30"/>
      <c r="F81" s="30"/>
      <c r="G81" s="30"/>
      <c r="H81" s="30"/>
      <c r="I81" s="30"/>
      <c r="J81" s="15"/>
      <c r="K81" s="41"/>
      <c r="L81" s="41"/>
      <c r="M81" s="41"/>
    </row>
    <row r="82" spans="1:13" ht="15.75" thickBot="1">
      <c r="A82" s="12"/>
      <c r="B82" s="213" t="s">
        <v>1014</v>
      </c>
      <c r="C82" s="214">
        <v>2014</v>
      </c>
      <c r="D82" s="214"/>
      <c r="E82" s="214"/>
      <c r="F82" s="24"/>
      <c r="G82" s="214">
        <v>2013</v>
      </c>
      <c r="H82" s="214"/>
      <c r="I82" s="214"/>
      <c r="J82" s="23"/>
      <c r="K82" s="38"/>
      <c r="L82" s="38"/>
      <c r="M82" s="38"/>
    </row>
    <row r="83" spans="1:13">
      <c r="A83" s="12"/>
      <c r="B83" s="55" t="s">
        <v>345</v>
      </c>
      <c r="C83" s="90" t="s">
        <v>238</v>
      </c>
      <c r="D83" s="84">
        <v>953003</v>
      </c>
      <c r="E83" s="85"/>
      <c r="F83" s="41"/>
      <c r="G83" s="90" t="s">
        <v>238</v>
      </c>
      <c r="H83" s="84">
        <v>1521597</v>
      </c>
      <c r="I83" s="85"/>
      <c r="J83" s="41"/>
      <c r="K83" s="41"/>
      <c r="L83" s="41"/>
      <c r="M83" s="41"/>
    </row>
    <row r="84" spans="1:13">
      <c r="A84" s="12"/>
      <c r="B84" s="55"/>
      <c r="C84" s="55"/>
      <c r="D84" s="40"/>
      <c r="E84" s="41"/>
      <c r="F84" s="41"/>
      <c r="G84" s="55"/>
      <c r="H84" s="40"/>
      <c r="I84" s="41"/>
      <c r="J84" s="41"/>
      <c r="K84" s="41"/>
      <c r="L84" s="41"/>
      <c r="M84" s="41"/>
    </row>
    <row r="85" spans="1:13">
      <c r="A85" s="12"/>
      <c r="B85" s="71" t="s">
        <v>346</v>
      </c>
      <c r="C85" s="42">
        <v>297320</v>
      </c>
      <c r="D85" s="42"/>
      <c r="E85" s="38"/>
      <c r="F85" s="38"/>
      <c r="G85" s="42">
        <v>274151</v>
      </c>
      <c r="H85" s="42"/>
      <c r="I85" s="38"/>
      <c r="J85" s="38"/>
      <c r="K85" s="38"/>
      <c r="L85" s="38"/>
      <c r="M85" s="38"/>
    </row>
    <row r="86" spans="1:13">
      <c r="A86" s="12"/>
      <c r="B86" s="71"/>
      <c r="C86" s="42"/>
      <c r="D86" s="42"/>
      <c r="E86" s="38"/>
      <c r="F86" s="38"/>
      <c r="G86" s="42"/>
      <c r="H86" s="42"/>
      <c r="I86" s="38"/>
      <c r="J86" s="38"/>
      <c r="K86" s="38"/>
      <c r="L86" s="38"/>
      <c r="M86" s="38"/>
    </row>
    <row r="87" spans="1:13">
      <c r="A87" s="12"/>
      <c r="B87" s="55" t="s">
        <v>347</v>
      </c>
      <c r="C87" s="40">
        <v>210154</v>
      </c>
      <c r="D87" s="40"/>
      <c r="E87" s="41"/>
      <c r="F87" s="41"/>
      <c r="G87" s="40">
        <v>231225</v>
      </c>
      <c r="H87" s="40"/>
      <c r="I87" s="41"/>
      <c r="J87" s="41"/>
      <c r="K87" s="41"/>
      <c r="L87" s="41"/>
      <c r="M87" s="41"/>
    </row>
    <row r="88" spans="1:13">
      <c r="A88" s="12"/>
      <c r="B88" s="55"/>
      <c r="C88" s="40"/>
      <c r="D88" s="40"/>
      <c r="E88" s="41"/>
      <c r="F88" s="41"/>
      <c r="G88" s="40"/>
      <c r="H88" s="40"/>
      <c r="I88" s="41"/>
      <c r="J88" s="41"/>
      <c r="K88" s="41"/>
      <c r="L88" s="41"/>
      <c r="M88" s="41"/>
    </row>
    <row r="89" spans="1:13">
      <c r="A89" s="12"/>
      <c r="B89" s="71" t="s">
        <v>348</v>
      </c>
      <c r="C89" s="42">
        <v>229336</v>
      </c>
      <c r="D89" s="42"/>
      <c r="E89" s="38"/>
      <c r="F89" s="38"/>
      <c r="G89" s="42">
        <v>233993</v>
      </c>
      <c r="H89" s="42"/>
      <c r="I89" s="38"/>
      <c r="J89" s="38"/>
      <c r="K89" s="38"/>
      <c r="L89" s="38"/>
      <c r="M89" s="38"/>
    </row>
    <row r="90" spans="1:13">
      <c r="A90" s="12"/>
      <c r="B90" s="71"/>
      <c r="C90" s="42"/>
      <c r="D90" s="42"/>
      <c r="E90" s="38"/>
      <c r="F90" s="38"/>
      <c r="G90" s="42"/>
      <c r="H90" s="42"/>
      <c r="I90" s="38"/>
      <c r="J90" s="38"/>
      <c r="K90" s="38"/>
      <c r="L90" s="38"/>
      <c r="M90" s="38"/>
    </row>
    <row r="91" spans="1:13">
      <c r="A91" s="12"/>
      <c r="B91" s="55" t="s">
        <v>1002</v>
      </c>
      <c r="C91" s="40">
        <v>187223</v>
      </c>
      <c r="D91" s="40"/>
      <c r="E91" s="41"/>
      <c r="F91" s="41"/>
      <c r="G91" s="40">
        <v>162390</v>
      </c>
      <c r="H91" s="40"/>
      <c r="I91" s="41"/>
      <c r="J91" s="41"/>
      <c r="K91" s="41"/>
      <c r="L91" s="41"/>
      <c r="M91" s="41"/>
    </row>
    <row r="92" spans="1:13" ht="15.75" thickBot="1">
      <c r="A92" s="12"/>
      <c r="B92" s="55"/>
      <c r="C92" s="73"/>
      <c r="D92" s="73"/>
      <c r="E92" s="46"/>
      <c r="F92" s="41"/>
      <c r="G92" s="73"/>
      <c r="H92" s="73"/>
      <c r="I92" s="46"/>
      <c r="J92" s="41"/>
      <c r="K92" s="41"/>
      <c r="L92" s="41"/>
      <c r="M92" s="41"/>
    </row>
    <row r="93" spans="1:13">
      <c r="A93" s="12"/>
      <c r="B93" s="47" t="s">
        <v>1000</v>
      </c>
      <c r="C93" s="32" t="s">
        <v>238</v>
      </c>
      <c r="D93" s="34">
        <v>1877036</v>
      </c>
      <c r="E93" s="36"/>
      <c r="F93" s="38"/>
      <c r="G93" s="32" t="s">
        <v>238</v>
      </c>
      <c r="H93" s="34">
        <v>2423356</v>
      </c>
      <c r="I93" s="36"/>
      <c r="J93" s="38"/>
      <c r="K93" s="38"/>
      <c r="L93" s="38"/>
      <c r="M93" s="38"/>
    </row>
    <row r="94" spans="1:13" ht="15.75" thickBot="1">
      <c r="A94" s="12"/>
      <c r="B94" s="47"/>
      <c r="C94" s="48"/>
      <c r="D94" s="49"/>
      <c r="E94" s="50"/>
      <c r="F94" s="38"/>
      <c r="G94" s="48"/>
      <c r="H94" s="49"/>
      <c r="I94" s="50"/>
      <c r="J94" s="38"/>
      <c r="K94" s="38"/>
      <c r="L94" s="38"/>
      <c r="M94" s="38"/>
    </row>
    <row r="95" spans="1:13" ht="15.75" thickTop="1">
      <c r="A95" s="12"/>
      <c r="B95" s="111" t="s">
        <v>1015</v>
      </c>
      <c r="C95" s="111"/>
      <c r="D95" s="111"/>
      <c r="E95" s="111"/>
      <c r="F95" s="111"/>
      <c r="G95" s="111"/>
      <c r="H95" s="111"/>
      <c r="I95" s="111"/>
      <c r="J95" s="111"/>
      <c r="K95" s="111"/>
      <c r="L95" s="111"/>
      <c r="M95" s="111"/>
    </row>
  </sheetData>
  <mergeCells count="330">
    <mergeCell ref="B5:M5"/>
    <mergeCell ref="B6:M6"/>
    <mergeCell ref="B15:M15"/>
    <mergeCell ref="B16:M16"/>
    <mergeCell ref="B17:M17"/>
    <mergeCell ref="B95:M95"/>
    <mergeCell ref="H93:H94"/>
    <mergeCell ref="I93:I94"/>
    <mergeCell ref="J93:J94"/>
    <mergeCell ref="K93:M94"/>
    <mergeCell ref="A1:A2"/>
    <mergeCell ref="B1:M1"/>
    <mergeCell ref="B2:M2"/>
    <mergeCell ref="B3:M3"/>
    <mergeCell ref="A4:A95"/>
    <mergeCell ref="B4:M4"/>
    <mergeCell ref="B93:B94"/>
    <mergeCell ref="C93:C94"/>
    <mergeCell ref="D93:D94"/>
    <mergeCell ref="E93:E94"/>
    <mergeCell ref="F93:F94"/>
    <mergeCell ref="G93:G94"/>
    <mergeCell ref="J89:J90"/>
    <mergeCell ref="K89:M90"/>
    <mergeCell ref="B91:B92"/>
    <mergeCell ref="C91:D92"/>
    <mergeCell ref="E91:E92"/>
    <mergeCell ref="F91:F92"/>
    <mergeCell ref="G91:H92"/>
    <mergeCell ref="I91:I92"/>
    <mergeCell ref="J91:J92"/>
    <mergeCell ref="K91:M92"/>
    <mergeCell ref="B89:B90"/>
    <mergeCell ref="C89:D90"/>
    <mergeCell ref="E89:E90"/>
    <mergeCell ref="F89:F90"/>
    <mergeCell ref="G89:H90"/>
    <mergeCell ref="I89:I90"/>
    <mergeCell ref="J85:J86"/>
    <mergeCell ref="K85:M86"/>
    <mergeCell ref="B87:B88"/>
    <mergeCell ref="C87:D88"/>
    <mergeCell ref="E87:E88"/>
    <mergeCell ref="F87:F88"/>
    <mergeCell ref="G87:H88"/>
    <mergeCell ref="I87:I88"/>
    <mergeCell ref="J87:J88"/>
    <mergeCell ref="K87:M88"/>
    <mergeCell ref="H83:H84"/>
    <mergeCell ref="I83:I84"/>
    <mergeCell ref="J83:J84"/>
    <mergeCell ref="K83:M84"/>
    <mergeCell ref="B85:B86"/>
    <mergeCell ref="C85:D86"/>
    <mergeCell ref="E85:E86"/>
    <mergeCell ref="F85:F86"/>
    <mergeCell ref="G85:H86"/>
    <mergeCell ref="I85:I86"/>
    <mergeCell ref="B83:B84"/>
    <mergeCell ref="C83:C84"/>
    <mergeCell ref="D83:D84"/>
    <mergeCell ref="E83:E84"/>
    <mergeCell ref="F83:F84"/>
    <mergeCell ref="G83:G84"/>
    <mergeCell ref="C80:E80"/>
    <mergeCell ref="G80:I80"/>
    <mergeCell ref="K80:M80"/>
    <mergeCell ref="C81:I81"/>
    <mergeCell ref="K81:M81"/>
    <mergeCell ref="C82:E82"/>
    <mergeCell ref="G82:I82"/>
    <mergeCell ref="K82:M82"/>
    <mergeCell ref="H78:H79"/>
    <mergeCell ref="I78:I79"/>
    <mergeCell ref="J78:J79"/>
    <mergeCell ref="K78:K79"/>
    <mergeCell ref="L78:L79"/>
    <mergeCell ref="M78:M79"/>
    <mergeCell ref="B78:B79"/>
    <mergeCell ref="C78:C79"/>
    <mergeCell ref="D78:D79"/>
    <mergeCell ref="E78:E79"/>
    <mergeCell ref="F78:F79"/>
    <mergeCell ref="G78:G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2:J63"/>
    <mergeCell ref="K62:L63"/>
    <mergeCell ref="M62:M63"/>
    <mergeCell ref="B65:M65"/>
    <mergeCell ref="C67:E67"/>
    <mergeCell ref="G67:I67"/>
    <mergeCell ref="K67:M67"/>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I44:I45"/>
    <mergeCell ref="J44:J45"/>
    <mergeCell ref="K44:L45"/>
    <mergeCell ref="M44:M45"/>
    <mergeCell ref="C46:E46"/>
    <mergeCell ref="G46:I46"/>
    <mergeCell ref="K46:M46"/>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K31:K32"/>
    <mergeCell ref="L31:L32"/>
    <mergeCell ref="M31:M32"/>
    <mergeCell ref="C33:E33"/>
    <mergeCell ref="G33:I33"/>
    <mergeCell ref="K33:M33"/>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1016</v>
      </c>
      <c r="B1" s="1" t="s">
        <v>2</v>
      </c>
    </row>
    <row r="2" spans="1:2">
      <c r="A2" s="9"/>
      <c r="B2" s="1" t="s">
        <v>3</v>
      </c>
    </row>
    <row r="3" spans="1:2">
      <c r="A3" s="3" t="s">
        <v>1017</v>
      </c>
      <c r="B3" s="4" t="s">
        <v>7</v>
      </c>
    </row>
    <row r="4" spans="1:2">
      <c r="A4" s="12" t="s">
        <v>1016</v>
      </c>
      <c r="B4" s="4" t="s">
        <v>7</v>
      </c>
    </row>
    <row r="5" spans="1:2">
      <c r="A5" s="12"/>
      <c r="B5" s="78" t="s">
        <v>1018</v>
      </c>
    </row>
    <row r="6" spans="1:2">
      <c r="A6" s="12"/>
      <c r="B6" s="4"/>
    </row>
    <row r="7" spans="1:2">
      <c r="A7" s="12"/>
      <c r="B7" s="75" t="s">
        <v>520</v>
      </c>
    </row>
    <row r="8" spans="1:2">
      <c r="A8" s="12"/>
      <c r="B8" s="4"/>
    </row>
    <row r="9" spans="1:2" ht="153.75">
      <c r="A9" s="12"/>
      <c r="B9" s="16" t="s">
        <v>1019</v>
      </c>
    </row>
    <row r="10" spans="1:2">
      <c r="A10" s="12"/>
      <c r="B10" s="4"/>
    </row>
    <row r="11" spans="1:2">
      <c r="A11" s="12"/>
      <c r="B11" s="75" t="s">
        <v>1020</v>
      </c>
    </row>
    <row r="12" spans="1:2" ht="128.25">
      <c r="A12" s="12"/>
      <c r="B12" s="16" t="s">
        <v>1021</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9" t="s">
        <v>10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3</v>
      </c>
      <c r="B3" s="11" t="s">
        <v>7</v>
      </c>
      <c r="C3" s="11"/>
      <c r="D3" s="11"/>
      <c r="E3" s="11"/>
      <c r="F3" s="11"/>
      <c r="G3" s="11"/>
      <c r="H3" s="11"/>
      <c r="I3" s="11"/>
      <c r="J3" s="11"/>
      <c r="K3" s="11"/>
      <c r="L3" s="11"/>
      <c r="M3" s="11"/>
      <c r="N3" s="11"/>
      <c r="O3" s="11"/>
      <c r="P3" s="11"/>
      <c r="Q3" s="11"/>
    </row>
    <row r="4" spans="1:17" ht="15" customHeight="1">
      <c r="A4" s="12" t="s">
        <v>1022</v>
      </c>
      <c r="B4" s="11" t="s">
        <v>7</v>
      </c>
      <c r="C4" s="11"/>
      <c r="D4" s="11"/>
      <c r="E4" s="11"/>
      <c r="F4" s="11"/>
      <c r="G4" s="11"/>
      <c r="H4" s="11"/>
      <c r="I4" s="11"/>
      <c r="J4" s="11"/>
      <c r="K4" s="11"/>
      <c r="L4" s="11"/>
      <c r="M4" s="11"/>
      <c r="N4" s="11"/>
      <c r="O4" s="11"/>
      <c r="P4" s="11"/>
      <c r="Q4" s="11"/>
    </row>
    <row r="5" spans="1:17">
      <c r="A5" s="12"/>
      <c r="B5" s="97" t="s">
        <v>1024</v>
      </c>
      <c r="C5" s="97"/>
      <c r="D5" s="97"/>
      <c r="E5" s="97"/>
      <c r="F5" s="97"/>
      <c r="G5" s="97"/>
      <c r="H5" s="97"/>
      <c r="I5" s="97"/>
      <c r="J5" s="97"/>
      <c r="K5" s="97"/>
      <c r="L5" s="97"/>
      <c r="M5" s="97"/>
      <c r="N5" s="97"/>
      <c r="O5" s="97"/>
      <c r="P5" s="97"/>
      <c r="Q5" s="97"/>
    </row>
    <row r="6" spans="1:17">
      <c r="A6" s="12"/>
      <c r="B6" s="97" t="s">
        <v>1025</v>
      </c>
      <c r="C6" s="97"/>
      <c r="D6" s="97"/>
      <c r="E6" s="97"/>
      <c r="F6" s="97"/>
      <c r="G6" s="97"/>
      <c r="H6" s="97"/>
      <c r="I6" s="97"/>
      <c r="J6" s="97"/>
      <c r="K6" s="97"/>
      <c r="L6" s="97"/>
      <c r="M6" s="97"/>
      <c r="N6" s="97"/>
      <c r="O6" s="97"/>
      <c r="P6" s="97"/>
      <c r="Q6" s="97"/>
    </row>
    <row r="7" spans="1:17">
      <c r="A7" s="12"/>
      <c r="B7" s="97" t="s">
        <v>1026</v>
      </c>
      <c r="C7" s="97"/>
      <c r="D7" s="97"/>
      <c r="E7" s="97"/>
      <c r="F7" s="97"/>
      <c r="G7" s="97"/>
      <c r="H7" s="97"/>
      <c r="I7" s="97"/>
      <c r="J7" s="97"/>
      <c r="K7" s="97"/>
      <c r="L7" s="97"/>
      <c r="M7" s="97"/>
      <c r="N7" s="97"/>
      <c r="O7" s="97"/>
      <c r="P7" s="97"/>
      <c r="Q7" s="97"/>
    </row>
    <row r="8" spans="1:17">
      <c r="A8" s="12"/>
      <c r="B8" s="97" t="s">
        <v>1027</v>
      </c>
      <c r="C8" s="97"/>
      <c r="D8" s="97"/>
      <c r="E8" s="97"/>
      <c r="F8" s="97"/>
      <c r="G8" s="97"/>
      <c r="H8" s="97"/>
      <c r="I8" s="97"/>
      <c r="J8" s="97"/>
      <c r="K8" s="97"/>
      <c r="L8" s="97"/>
      <c r="M8" s="97"/>
      <c r="N8" s="97"/>
      <c r="O8" s="97"/>
      <c r="P8" s="97"/>
      <c r="Q8" s="97"/>
    </row>
    <row r="9" spans="1:17">
      <c r="A9" s="12"/>
      <c r="B9" s="198"/>
      <c r="C9" s="198"/>
      <c r="D9" s="198"/>
      <c r="E9" s="198"/>
      <c r="F9" s="198"/>
      <c r="G9" s="198"/>
      <c r="H9" s="198"/>
      <c r="I9" s="198"/>
      <c r="J9" s="198"/>
      <c r="K9" s="198"/>
      <c r="L9" s="198"/>
      <c r="M9" s="198"/>
      <c r="N9" s="198"/>
      <c r="O9" s="198"/>
      <c r="P9" s="198"/>
      <c r="Q9" s="198"/>
    </row>
    <row r="10" spans="1:17">
      <c r="A10" s="12"/>
      <c r="B10" s="29"/>
      <c r="C10" s="29"/>
      <c r="D10" s="29"/>
      <c r="E10" s="29"/>
      <c r="F10" s="29"/>
      <c r="G10" s="29"/>
      <c r="H10" s="29"/>
      <c r="I10" s="29"/>
      <c r="J10" s="29"/>
      <c r="K10" s="29"/>
      <c r="L10" s="29"/>
      <c r="M10" s="29"/>
      <c r="N10" s="29"/>
      <c r="O10" s="29"/>
      <c r="P10" s="29"/>
      <c r="Q10" s="29"/>
    </row>
    <row r="11" spans="1:17">
      <c r="A11" s="12"/>
      <c r="B11" s="17"/>
      <c r="C11" s="17"/>
      <c r="D11" s="17"/>
      <c r="E11" s="17"/>
      <c r="F11" s="17"/>
      <c r="G11" s="17"/>
      <c r="H11" s="17"/>
      <c r="I11" s="17"/>
      <c r="J11" s="17"/>
      <c r="K11" s="17"/>
      <c r="L11" s="17"/>
      <c r="M11" s="17"/>
      <c r="N11" s="17"/>
      <c r="O11" s="17"/>
      <c r="P11" s="17"/>
      <c r="Q11" s="17"/>
    </row>
    <row r="12" spans="1:17">
      <c r="A12" s="12"/>
      <c r="B12" s="41"/>
      <c r="C12" s="139" t="s">
        <v>1028</v>
      </c>
      <c r="D12" s="139"/>
      <c r="E12" s="139"/>
      <c r="F12" s="41"/>
      <c r="G12" s="139" t="s">
        <v>1031</v>
      </c>
      <c r="H12" s="139"/>
      <c r="I12" s="139"/>
      <c r="J12" s="41"/>
      <c r="K12" s="139" t="s">
        <v>1034</v>
      </c>
      <c r="L12" s="139"/>
      <c r="M12" s="139"/>
      <c r="N12" s="41"/>
      <c r="O12" s="139" t="s">
        <v>1028</v>
      </c>
      <c r="P12" s="139"/>
      <c r="Q12" s="139"/>
    </row>
    <row r="13" spans="1:17">
      <c r="A13" s="12"/>
      <c r="B13" s="41"/>
      <c r="C13" s="139" t="s">
        <v>1029</v>
      </c>
      <c r="D13" s="139"/>
      <c r="E13" s="139"/>
      <c r="F13" s="41"/>
      <c r="G13" s="139" t="s">
        <v>1032</v>
      </c>
      <c r="H13" s="139"/>
      <c r="I13" s="139"/>
      <c r="J13" s="41"/>
      <c r="K13" s="139" t="s">
        <v>141</v>
      </c>
      <c r="L13" s="139"/>
      <c r="M13" s="139"/>
      <c r="N13" s="41"/>
      <c r="O13" s="139" t="s">
        <v>1035</v>
      </c>
      <c r="P13" s="139"/>
      <c r="Q13" s="139"/>
    </row>
    <row r="14" spans="1:17" ht="15.75" thickBot="1">
      <c r="A14" s="12"/>
      <c r="B14" s="41"/>
      <c r="C14" s="114" t="s">
        <v>1030</v>
      </c>
      <c r="D14" s="114"/>
      <c r="E14" s="114"/>
      <c r="F14" s="41"/>
      <c r="G14" s="114" t="s">
        <v>1033</v>
      </c>
      <c r="H14" s="114"/>
      <c r="I14" s="114"/>
      <c r="J14" s="41"/>
      <c r="K14" s="99"/>
      <c r="L14" s="99"/>
      <c r="M14" s="99"/>
      <c r="N14" s="41"/>
      <c r="O14" s="114" t="s">
        <v>1036</v>
      </c>
      <c r="P14" s="114"/>
      <c r="Q14" s="114"/>
    </row>
    <row r="15" spans="1:17">
      <c r="A15" s="12"/>
      <c r="B15" s="60" t="s">
        <v>1037</v>
      </c>
      <c r="C15" s="36"/>
      <c r="D15" s="36"/>
      <c r="E15" s="36"/>
      <c r="F15" s="23"/>
      <c r="G15" s="36"/>
      <c r="H15" s="36"/>
      <c r="I15" s="36"/>
      <c r="J15" s="23"/>
      <c r="K15" s="36"/>
      <c r="L15" s="36"/>
      <c r="M15" s="36"/>
      <c r="N15" s="23"/>
      <c r="O15" s="36"/>
      <c r="P15" s="36"/>
      <c r="Q15" s="36"/>
    </row>
    <row r="16" spans="1:17">
      <c r="A16" s="12"/>
      <c r="B16" s="66" t="s">
        <v>1038</v>
      </c>
      <c r="C16" s="55" t="s">
        <v>238</v>
      </c>
      <c r="D16" s="40">
        <v>194264</v>
      </c>
      <c r="E16" s="41"/>
      <c r="F16" s="41"/>
      <c r="G16" s="55" t="s">
        <v>238</v>
      </c>
      <c r="H16" s="40">
        <v>163926</v>
      </c>
      <c r="I16" s="41"/>
      <c r="J16" s="41"/>
      <c r="K16" s="55" t="s">
        <v>238</v>
      </c>
      <c r="L16" s="40">
        <v>113001</v>
      </c>
      <c r="M16" s="41"/>
      <c r="N16" s="41"/>
      <c r="O16" s="55" t="s">
        <v>238</v>
      </c>
      <c r="P16" s="40">
        <v>245189</v>
      </c>
      <c r="Q16" s="41"/>
    </row>
    <row r="17" spans="1:17">
      <c r="A17" s="12"/>
      <c r="B17" s="66"/>
      <c r="C17" s="55"/>
      <c r="D17" s="40"/>
      <c r="E17" s="41"/>
      <c r="F17" s="41"/>
      <c r="G17" s="55"/>
      <c r="H17" s="40"/>
      <c r="I17" s="41"/>
      <c r="J17" s="41"/>
      <c r="K17" s="55"/>
      <c r="L17" s="40"/>
      <c r="M17" s="41"/>
      <c r="N17" s="41"/>
      <c r="O17" s="55"/>
      <c r="P17" s="40"/>
      <c r="Q17" s="41"/>
    </row>
    <row r="18" spans="1:17">
      <c r="A18" s="12"/>
      <c r="B18" s="65" t="s">
        <v>1039</v>
      </c>
      <c r="C18" s="42">
        <v>5093</v>
      </c>
      <c r="D18" s="42"/>
      <c r="E18" s="38"/>
      <c r="F18" s="38"/>
      <c r="G18" s="43" t="s">
        <v>241</v>
      </c>
      <c r="H18" s="43"/>
      <c r="I18" s="38"/>
      <c r="J18" s="38"/>
      <c r="K18" s="43" t="s">
        <v>241</v>
      </c>
      <c r="L18" s="43"/>
      <c r="M18" s="38"/>
      <c r="N18" s="38"/>
      <c r="O18" s="42">
        <v>5093</v>
      </c>
      <c r="P18" s="42"/>
      <c r="Q18" s="38"/>
    </row>
    <row r="19" spans="1:17">
      <c r="A19" s="12"/>
      <c r="B19" s="65"/>
      <c r="C19" s="42"/>
      <c r="D19" s="42"/>
      <c r="E19" s="38"/>
      <c r="F19" s="38"/>
      <c r="G19" s="43"/>
      <c r="H19" s="43"/>
      <c r="I19" s="38"/>
      <c r="J19" s="38"/>
      <c r="K19" s="43"/>
      <c r="L19" s="43"/>
      <c r="M19" s="38"/>
      <c r="N19" s="38"/>
      <c r="O19" s="42"/>
      <c r="P19" s="42"/>
      <c r="Q19" s="38"/>
    </row>
    <row r="20" spans="1:17">
      <c r="A20" s="12"/>
      <c r="B20" s="66" t="s">
        <v>1040</v>
      </c>
      <c r="C20" s="40">
        <v>21667</v>
      </c>
      <c r="D20" s="40"/>
      <c r="E20" s="41"/>
      <c r="F20" s="41"/>
      <c r="G20" s="40">
        <v>3600</v>
      </c>
      <c r="H20" s="40"/>
      <c r="I20" s="41"/>
      <c r="J20" s="41"/>
      <c r="K20" s="44" t="s">
        <v>241</v>
      </c>
      <c r="L20" s="44"/>
      <c r="M20" s="41"/>
      <c r="N20" s="41"/>
      <c r="O20" s="40">
        <v>25267</v>
      </c>
      <c r="P20" s="40"/>
      <c r="Q20" s="41"/>
    </row>
    <row r="21" spans="1:17">
      <c r="A21" s="12"/>
      <c r="B21" s="66"/>
      <c r="C21" s="40"/>
      <c r="D21" s="40"/>
      <c r="E21" s="41"/>
      <c r="F21" s="41"/>
      <c r="G21" s="40"/>
      <c r="H21" s="40"/>
      <c r="I21" s="41"/>
      <c r="J21" s="41"/>
      <c r="K21" s="44"/>
      <c r="L21" s="44"/>
      <c r="M21" s="41"/>
      <c r="N21" s="41"/>
      <c r="O21" s="40"/>
      <c r="P21" s="40"/>
      <c r="Q21" s="41"/>
    </row>
    <row r="22" spans="1:17">
      <c r="A22" s="12"/>
      <c r="B22" s="60" t="s">
        <v>1041</v>
      </c>
      <c r="C22" s="38"/>
      <c r="D22" s="38"/>
      <c r="E22" s="38"/>
      <c r="F22" s="23"/>
      <c r="G22" s="38"/>
      <c r="H22" s="38"/>
      <c r="I22" s="38"/>
      <c r="J22" s="23"/>
      <c r="K22" s="38"/>
      <c r="L22" s="38"/>
      <c r="M22" s="38"/>
      <c r="N22" s="23"/>
      <c r="O22" s="38"/>
      <c r="P22" s="38"/>
      <c r="Q22" s="38"/>
    </row>
    <row r="23" spans="1:17">
      <c r="A23" s="12"/>
      <c r="B23" s="66" t="s">
        <v>1038</v>
      </c>
      <c r="C23" s="55" t="s">
        <v>238</v>
      </c>
      <c r="D23" s="40">
        <v>245189</v>
      </c>
      <c r="E23" s="41"/>
      <c r="F23" s="41"/>
      <c r="G23" s="55" t="s">
        <v>238</v>
      </c>
      <c r="H23" s="40">
        <v>171306</v>
      </c>
      <c r="I23" s="41"/>
      <c r="J23" s="41"/>
      <c r="K23" s="55" t="s">
        <v>238</v>
      </c>
      <c r="L23" s="40">
        <v>213884</v>
      </c>
      <c r="M23" s="41"/>
      <c r="N23" s="41"/>
      <c r="O23" s="55" t="s">
        <v>238</v>
      </c>
      <c r="P23" s="40">
        <v>202611</v>
      </c>
      <c r="Q23" s="41"/>
    </row>
    <row r="24" spans="1:17">
      <c r="A24" s="12"/>
      <c r="B24" s="66"/>
      <c r="C24" s="55"/>
      <c r="D24" s="40"/>
      <c r="E24" s="41"/>
      <c r="F24" s="41"/>
      <c r="G24" s="55"/>
      <c r="H24" s="40"/>
      <c r="I24" s="41"/>
      <c r="J24" s="41"/>
      <c r="K24" s="55"/>
      <c r="L24" s="40"/>
      <c r="M24" s="41"/>
      <c r="N24" s="41"/>
      <c r="O24" s="55"/>
      <c r="P24" s="40"/>
      <c r="Q24" s="41"/>
    </row>
    <row r="25" spans="1:17">
      <c r="A25" s="12"/>
      <c r="B25" s="65" t="s">
        <v>1039</v>
      </c>
      <c r="C25" s="42">
        <v>5093</v>
      </c>
      <c r="D25" s="42"/>
      <c r="E25" s="38"/>
      <c r="F25" s="38"/>
      <c r="G25" s="43">
        <v>544</v>
      </c>
      <c r="H25" s="43"/>
      <c r="I25" s="38"/>
      <c r="J25" s="38"/>
      <c r="K25" s="43" t="s">
        <v>241</v>
      </c>
      <c r="L25" s="43"/>
      <c r="M25" s="38"/>
      <c r="N25" s="38"/>
      <c r="O25" s="42">
        <v>5637</v>
      </c>
      <c r="P25" s="42"/>
      <c r="Q25" s="38"/>
    </row>
    <row r="26" spans="1:17">
      <c r="A26" s="12"/>
      <c r="B26" s="65"/>
      <c r="C26" s="42"/>
      <c r="D26" s="42"/>
      <c r="E26" s="38"/>
      <c r="F26" s="38"/>
      <c r="G26" s="43"/>
      <c r="H26" s="43"/>
      <c r="I26" s="38"/>
      <c r="J26" s="38"/>
      <c r="K26" s="43"/>
      <c r="L26" s="43"/>
      <c r="M26" s="38"/>
      <c r="N26" s="38"/>
      <c r="O26" s="42"/>
      <c r="P26" s="42"/>
      <c r="Q26" s="38"/>
    </row>
    <row r="27" spans="1:17">
      <c r="A27" s="12"/>
      <c r="B27" s="66" t="s">
        <v>1040</v>
      </c>
      <c r="C27" s="40">
        <v>25267</v>
      </c>
      <c r="D27" s="40"/>
      <c r="E27" s="41"/>
      <c r="F27" s="41"/>
      <c r="G27" s="44" t="s">
        <v>1042</v>
      </c>
      <c r="H27" s="44"/>
      <c r="I27" s="55" t="s">
        <v>303</v>
      </c>
      <c r="J27" s="41"/>
      <c r="K27" s="44" t="s">
        <v>241</v>
      </c>
      <c r="L27" s="44"/>
      <c r="M27" s="41"/>
      <c r="N27" s="41"/>
      <c r="O27" s="40">
        <v>24825</v>
      </c>
      <c r="P27" s="40"/>
      <c r="Q27" s="41"/>
    </row>
    <row r="28" spans="1:17">
      <c r="A28" s="12"/>
      <c r="B28" s="66"/>
      <c r="C28" s="40"/>
      <c r="D28" s="40"/>
      <c r="E28" s="41"/>
      <c r="F28" s="41"/>
      <c r="G28" s="44"/>
      <c r="H28" s="44"/>
      <c r="I28" s="55"/>
      <c r="J28" s="41"/>
      <c r="K28" s="44"/>
      <c r="L28" s="44"/>
      <c r="M28" s="41"/>
      <c r="N28" s="41"/>
      <c r="O28" s="40"/>
      <c r="P28" s="40"/>
      <c r="Q28" s="41"/>
    </row>
    <row r="29" spans="1:17">
      <c r="A29" s="12"/>
      <c r="B29" s="60" t="s">
        <v>1043</v>
      </c>
      <c r="C29" s="38"/>
      <c r="D29" s="38"/>
      <c r="E29" s="38"/>
      <c r="F29" s="23"/>
      <c r="G29" s="38"/>
      <c r="H29" s="38"/>
      <c r="I29" s="38"/>
      <c r="J29" s="23"/>
      <c r="K29" s="38"/>
      <c r="L29" s="38"/>
      <c r="M29" s="38"/>
      <c r="N29" s="23"/>
      <c r="O29" s="38"/>
      <c r="P29" s="38"/>
      <c r="Q29" s="38"/>
    </row>
    <row r="30" spans="1:17">
      <c r="A30" s="12"/>
      <c r="B30" s="66" t="s">
        <v>1038</v>
      </c>
      <c r="C30" s="55" t="s">
        <v>238</v>
      </c>
      <c r="D30" s="40">
        <v>202611</v>
      </c>
      <c r="E30" s="41"/>
      <c r="F30" s="41"/>
      <c r="G30" s="55" t="s">
        <v>238</v>
      </c>
      <c r="H30" s="40">
        <v>129261</v>
      </c>
      <c r="I30" s="41"/>
      <c r="J30" s="41"/>
      <c r="K30" s="55" t="s">
        <v>238</v>
      </c>
      <c r="L30" s="40">
        <v>156354</v>
      </c>
      <c r="M30" s="41"/>
      <c r="N30" s="41"/>
      <c r="O30" s="55" t="s">
        <v>238</v>
      </c>
      <c r="P30" s="40">
        <v>175518</v>
      </c>
      <c r="Q30" s="41"/>
    </row>
    <row r="31" spans="1:17">
      <c r="A31" s="12"/>
      <c r="B31" s="66"/>
      <c r="C31" s="55"/>
      <c r="D31" s="40"/>
      <c r="E31" s="41"/>
      <c r="F31" s="41"/>
      <c r="G31" s="55"/>
      <c r="H31" s="40"/>
      <c r="I31" s="41"/>
      <c r="J31" s="41"/>
      <c r="K31" s="55"/>
      <c r="L31" s="40"/>
      <c r="M31" s="41"/>
      <c r="N31" s="41"/>
      <c r="O31" s="55"/>
      <c r="P31" s="40"/>
      <c r="Q31" s="41"/>
    </row>
    <row r="32" spans="1:17">
      <c r="A32" s="12"/>
      <c r="B32" s="65" t="s">
        <v>1039</v>
      </c>
      <c r="C32" s="42">
        <v>5637</v>
      </c>
      <c r="D32" s="42"/>
      <c r="E32" s="38"/>
      <c r="F32" s="38"/>
      <c r="G32" s="42">
        <v>12685</v>
      </c>
      <c r="H32" s="42"/>
      <c r="I32" s="38"/>
      <c r="J32" s="38"/>
      <c r="K32" s="43" t="s">
        <v>241</v>
      </c>
      <c r="L32" s="43"/>
      <c r="M32" s="38"/>
      <c r="N32" s="38"/>
      <c r="O32" s="42">
        <v>18322</v>
      </c>
      <c r="P32" s="42"/>
      <c r="Q32" s="38"/>
    </row>
    <row r="33" spans="1:17">
      <c r="A33" s="12"/>
      <c r="B33" s="65"/>
      <c r="C33" s="42"/>
      <c r="D33" s="42"/>
      <c r="E33" s="38"/>
      <c r="F33" s="38"/>
      <c r="G33" s="42"/>
      <c r="H33" s="42"/>
      <c r="I33" s="38"/>
      <c r="J33" s="38"/>
      <c r="K33" s="43"/>
      <c r="L33" s="43"/>
      <c r="M33" s="38"/>
      <c r="N33" s="38"/>
      <c r="O33" s="42"/>
      <c r="P33" s="42"/>
      <c r="Q33" s="38"/>
    </row>
    <row r="34" spans="1:17">
      <c r="A34" s="12"/>
      <c r="B34" s="66" t="s">
        <v>1040</v>
      </c>
      <c r="C34" s="40">
        <v>24825</v>
      </c>
      <c r="D34" s="40"/>
      <c r="E34" s="41"/>
      <c r="F34" s="41"/>
      <c r="G34" s="40">
        <v>127438</v>
      </c>
      <c r="H34" s="40"/>
      <c r="I34" s="41"/>
      <c r="J34" s="41"/>
      <c r="K34" s="44" t="s">
        <v>241</v>
      </c>
      <c r="L34" s="44"/>
      <c r="M34" s="41"/>
      <c r="N34" s="41"/>
      <c r="O34" s="40">
        <v>152263</v>
      </c>
      <c r="P34" s="40"/>
      <c r="Q34" s="41"/>
    </row>
    <row r="35" spans="1:17">
      <c r="A35" s="12"/>
      <c r="B35" s="66"/>
      <c r="C35" s="40"/>
      <c r="D35" s="40"/>
      <c r="E35" s="41"/>
      <c r="F35" s="41"/>
      <c r="G35" s="40"/>
      <c r="H35" s="40"/>
      <c r="I35" s="41"/>
      <c r="J35" s="41"/>
      <c r="K35" s="44"/>
      <c r="L35" s="44"/>
      <c r="M35" s="41"/>
      <c r="N35" s="41"/>
      <c r="O35" s="40"/>
      <c r="P35" s="40"/>
      <c r="Q35" s="41"/>
    </row>
  </sheetData>
  <mergeCells count="160">
    <mergeCell ref="B9:Q9"/>
    <mergeCell ref="A1:A2"/>
    <mergeCell ref="B1:Q1"/>
    <mergeCell ref="B2:Q2"/>
    <mergeCell ref="B3:Q3"/>
    <mergeCell ref="A4:A35"/>
    <mergeCell ref="B4:Q4"/>
    <mergeCell ref="B5:Q5"/>
    <mergeCell ref="B6:Q6"/>
    <mergeCell ref="B7:Q7"/>
    <mergeCell ref="B8:Q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K14:M14"/>
    <mergeCell ref="N12:N14"/>
    <mergeCell ref="O12:Q12"/>
    <mergeCell ref="O13:Q13"/>
    <mergeCell ref="O14:Q14"/>
    <mergeCell ref="B10:Q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30.85546875" customWidth="1"/>
    <col min="13" max="13" width="5.85546875" customWidth="1"/>
    <col min="14" max="14" width="34.7109375" customWidth="1"/>
    <col min="15" max="15" width="7.5703125" customWidth="1"/>
    <col min="16" max="16" width="36.5703125" customWidth="1"/>
    <col min="17" max="17" width="5.85546875" customWidth="1"/>
  </cols>
  <sheetData>
    <row r="1" spans="1:17" ht="15" customHeight="1">
      <c r="A1" s="9" t="s">
        <v>104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45</v>
      </c>
      <c r="B3" s="11" t="s">
        <v>7</v>
      </c>
      <c r="C3" s="11"/>
      <c r="D3" s="11"/>
      <c r="E3" s="11"/>
      <c r="F3" s="11"/>
      <c r="G3" s="11"/>
      <c r="H3" s="11"/>
      <c r="I3" s="11"/>
      <c r="J3" s="11"/>
      <c r="K3" s="11"/>
      <c r="L3" s="11"/>
      <c r="M3" s="11"/>
      <c r="N3" s="11"/>
      <c r="O3" s="11"/>
      <c r="P3" s="11"/>
      <c r="Q3" s="11"/>
    </row>
    <row r="4" spans="1:17" ht="15" customHeight="1">
      <c r="A4" s="12" t="s">
        <v>1044</v>
      </c>
      <c r="B4" s="11" t="s">
        <v>7</v>
      </c>
      <c r="C4" s="11"/>
      <c r="D4" s="11"/>
      <c r="E4" s="11"/>
      <c r="F4" s="11"/>
      <c r="G4" s="11"/>
      <c r="H4" s="11"/>
      <c r="I4" s="11"/>
      <c r="J4" s="11"/>
      <c r="K4" s="11"/>
      <c r="L4" s="11"/>
      <c r="M4" s="11"/>
      <c r="N4" s="11"/>
      <c r="O4" s="11"/>
      <c r="P4" s="11"/>
      <c r="Q4" s="11"/>
    </row>
    <row r="5" spans="1:17">
      <c r="A5" s="12"/>
      <c r="B5" s="97" t="s">
        <v>1046</v>
      </c>
      <c r="C5" s="97"/>
      <c r="D5" s="97"/>
      <c r="E5" s="97"/>
      <c r="F5" s="97"/>
      <c r="G5" s="97"/>
      <c r="H5" s="97"/>
      <c r="I5" s="97"/>
      <c r="J5" s="97"/>
      <c r="K5" s="97"/>
      <c r="L5" s="97"/>
      <c r="M5" s="97"/>
      <c r="N5" s="97"/>
      <c r="O5" s="97"/>
      <c r="P5" s="97"/>
      <c r="Q5" s="97"/>
    </row>
    <row r="6" spans="1:17">
      <c r="A6" s="12"/>
      <c r="B6" s="11"/>
      <c r="C6" s="11"/>
      <c r="D6" s="11"/>
      <c r="E6" s="11"/>
      <c r="F6" s="11"/>
      <c r="G6" s="11"/>
      <c r="H6" s="11"/>
      <c r="I6" s="11"/>
      <c r="J6" s="11"/>
      <c r="K6" s="11"/>
      <c r="L6" s="11"/>
      <c r="M6" s="11"/>
      <c r="N6" s="11"/>
      <c r="O6" s="11"/>
      <c r="P6" s="11"/>
      <c r="Q6" s="11"/>
    </row>
    <row r="7" spans="1:17" ht="25.5" customHeight="1">
      <c r="A7" s="12"/>
      <c r="B7" s="41" t="s">
        <v>1047</v>
      </c>
      <c r="C7" s="41"/>
      <c r="D7" s="41"/>
      <c r="E7" s="41"/>
      <c r="F7" s="41"/>
      <c r="G7" s="41"/>
      <c r="H7" s="41"/>
      <c r="I7" s="41"/>
      <c r="J7" s="41"/>
      <c r="K7" s="41"/>
      <c r="L7" s="41"/>
      <c r="M7" s="41"/>
      <c r="N7" s="41"/>
      <c r="O7" s="41"/>
      <c r="P7" s="41"/>
      <c r="Q7" s="41"/>
    </row>
    <row r="8" spans="1:17">
      <c r="A8" s="12"/>
      <c r="B8" s="41" t="s">
        <v>1048</v>
      </c>
      <c r="C8" s="41"/>
      <c r="D8" s="41"/>
      <c r="E8" s="41"/>
      <c r="F8" s="41"/>
      <c r="G8" s="41"/>
      <c r="H8" s="41"/>
      <c r="I8" s="41"/>
      <c r="J8" s="41"/>
      <c r="K8" s="41"/>
      <c r="L8" s="41"/>
      <c r="M8" s="41"/>
      <c r="N8" s="41"/>
      <c r="O8" s="41"/>
      <c r="P8" s="41"/>
      <c r="Q8" s="41"/>
    </row>
    <row r="9" spans="1:17">
      <c r="A9" s="12"/>
      <c r="B9" s="29"/>
      <c r="C9" s="29"/>
      <c r="D9" s="29"/>
      <c r="E9" s="29"/>
      <c r="F9" s="29"/>
      <c r="G9" s="29"/>
      <c r="H9" s="29"/>
      <c r="I9" s="29"/>
      <c r="J9" s="29"/>
      <c r="K9" s="29"/>
      <c r="L9" s="29"/>
      <c r="M9" s="29"/>
      <c r="N9" s="29"/>
      <c r="O9" s="29"/>
      <c r="P9" s="29"/>
      <c r="Q9" s="29"/>
    </row>
    <row r="10" spans="1:17" ht="15.75" thickBot="1">
      <c r="A10" s="12"/>
      <c r="B10" s="17"/>
      <c r="C10" s="17"/>
      <c r="D10" s="17"/>
      <c r="E10" s="17"/>
      <c r="F10" s="17"/>
      <c r="G10" s="17"/>
      <c r="H10" s="17"/>
      <c r="I10" s="17"/>
      <c r="J10" s="17"/>
      <c r="K10" s="17"/>
      <c r="L10" s="17"/>
      <c r="M10" s="17"/>
      <c r="N10" s="17"/>
      <c r="O10" s="17"/>
      <c r="P10" s="17"/>
      <c r="Q10" s="17"/>
    </row>
    <row r="11" spans="1:17" ht="15.75" thickBot="1">
      <c r="A11" s="12"/>
      <c r="B11" s="15"/>
      <c r="C11" s="64" t="s">
        <v>1049</v>
      </c>
      <c r="D11" s="64"/>
      <c r="E11" s="64"/>
      <c r="F11" s="64"/>
      <c r="G11" s="64"/>
      <c r="H11" s="64"/>
      <c r="I11" s="64"/>
      <c r="J11" s="64"/>
      <c r="K11" s="64"/>
      <c r="L11" s="64"/>
      <c r="M11" s="64"/>
      <c r="N11" s="64"/>
      <c r="O11" s="64"/>
      <c r="P11" s="64"/>
      <c r="Q11" s="64"/>
    </row>
    <row r="12" spans="1:17" ht="15.75" thickBot="1">
      <c r="A12" s="12"/>
      <c r="B12" s="15"/>
      <c r="C12" s="216">
        <v>41912</v>
      </c>
      <c r="D12" s="216"/>
      <c r="E12" s="216"/>
      <c r="F12" s="15"/>
      <c r="G12" s="216">
        <v>42004</v>
      </c>
      <c r="H12" s="216"/>
      <c r="I12" s="216"/>
      <c r="J12" s="15"/>
      <c r="K12" s="216">
        <v>41729</v>
      </c>
      <c r="L12" s="216"/>
      <c r="M12" s="216"/>
      <c r="N12" s="15"/>
      <c r="O12" s="64" t="s">
        <v>1050</v>
      </c>
      <c r="P12" s="64"/>
      <c r="Q12" s="64"/>
    </row>
    <row r="13" spans="1:17">
      <c r="A13" s="12"/>
      <c r="B13" s="28" t="s">
        <v>1051</v>
      </c>
      <c r="C13" s="36"/>
      <c r="D13" s="36"/>
      <c r="E13" s="36"/>
      <c r="F13" s="23"/>
      <c r="G13" s="36"/>
      <c r="H13" s="36"/>
      <c r="I13" s="36"/>
      <c r="J13" s="23"/>
      <c r="K13" s="36"/>
      <c r="L13" s="36"/>
      <c r="M13" s="36"/>
      <c r="N13" s="23"/>
      <c r="O13" s="36"/>
      <c r="P13" s="36"/>
      <c r="Q13" s="36"/>
    </row>
    <row r="14" spans="1:17">
      <c r="A14" s="12"/>
      <c r="B14" s="55" t="s">
        <v>1052</v>
      </c>
      <c r="C14" s="55" t="s">
        <v>238</v>
      </c>
      <c r="D14" s="40">
        <v>580380</v>
      </c>
      <c r="E14" s="41"/>
      <c r="F14" s="41"/>
      <c r="G14" s="55" t="s">
        <v>238</v>
      </c>
      <c r="H14" s="40">
        <v>593673</v>
      </c>
      <c r="I14" s="41"/>
      <c r="J14" s="41"/>
      <c r="K14" s="55" t="s">
        <v>238</v>
      </c>
      <c r="L14" s="40">
        <v>595202</v>
      </c>
      <c r="M14" s="41"/>
      <c r="N14" s="41"/>
      <c r="O14" s="55" t="s">
        <v>238</v>
      </c>
      <c r="P14" s="40">
        <v>503481</v>
      </c>
      <c r="Q14" s="41"/>
    </row>
    <row r="15" spans="1:17">
      <c r="A15" s="12"/>
      <c r="B15" s="55"/>
      <c r="C15" s="55"/>
      <c r="D15" s="40"/>
      <c r="E15" s="41"/>
      <c r="F15" s="41"/>
      <c r="G15" s="55"/>
      <c r="H15" s="40"/>
      <c r="I15" s="41"/>
      <c r="J15" s="41"/>
      <c r="K15" s="55"/>
      <c r="L15" s="40"/>
      <c r="M15" s="41"/>
      <c r="N15" s="41"/>
      <c r="O15" s="55"/>
      <c r="P15" s="40"/>
      <c r="Q15" s="41"/>
    </row>
    <row r="16" spans="1:17">
      <c r="A16" s="12"/>
      <c r="B16" s="203" t="s">
        <v>95</v>
      </c>
      <c r="C16" s="21" t="s">
        <v>238</v>
      </c>
      <c r="D16" s="26" t="s">
        <v>1053</v>
      </c>
      <c r="E16" s="21" t="s">
        <v>303</v>
      </c>
      <c r="F16" s="23"/>
      <c r="G16" s="21" t="s">
        <v>238</v>
      </c>
      <c r="H16" s="26" t="s">
        <v>1054</v>
      </c>
      <c r="I16" s="21" t="s">
        <v>303</v>
      </c>
      <c r="J16" s="23"/>
      <c r="K16" s="21" t="s">
        <v>238</v>
      </c>
      <c r="L16" s="26" t="s">
        <v>1055</v>
      </c>
      <c r="M16" s="21" t="s">
        <v>303</v>
      </c>
      <c r="N16" s="23"/>
      <c r="O16" s="21" t="s">
        <v>238</v>
      </c>
      <c r="P16" s="26" t="s">
        <v>1056</v>
      </c>
      <c r="Q16" s="21" t="s">
        <v>303</v>
      </c>
    </row>
    <row r="17" spans="1:17">
      <c r="A17" s="12"/>
      <c r="B17" s="208" t="s">
        <v>97</v>
      </c>
      <c r="C17" s="55" t="s">
        <v>238</v>
      </c>
      <c r="D17" s="44" t="s">
        <v>1057</v>
      </c>
      <c r="E17" s="55" t="s">
        <v>303</v>
      </c>
      <c r="F17" s="41"/>
      <c r="G17" s="55" t="s">
        <v>238</v>
      </c>
      <c r="H17" s="40">
        <v>1089</v>
      </c>
      <c r="I17" s="41"/>
      <c r="J17" s="41"/>
      <c r="K17" s="55" t="s">
        <v>238</v>
      </c>
      <c r="L17" s="44" t="s">
        <v>1058</v>
      </c>
      <c r="M17" s="55" t="s">
        <v>303</v>
      </c>
      <c r="N17" s="41"/>
      <c r="O17" s="55" t="s">
        <v>238</v>
      </c>
      <c r="P17" s="44" t="s">
        <v>1059</v>
      </c>
      <c r="Q17" s="55" t="s">
        <v>303</v>
      </c>
    </row>
    <row r="18" spans="1:17">
      <c r="A18" s="12"/>
      <c r="B18" s="208"/>
      <c r="C18" s="55"/>
      <c r="D18" s="44"/>
      <c r="E18" s="55"/>
      <c r="F18" s="41"/>
      <c r="G18" s="55"/>
      <c r="H18" s="40"/>
      <c r="I18" s="41"/>
      <c r="J18" s="41"/>
      <c r="K18" s="55"/>
      <c r="L18" s="44"/>
      <c r="M18" s="55"/>
      <c r="N18" s="41"/>
      <c r="O18" s="55"/>
      <c r="P18" s="44"/>
      <c r="Q18" s="55"/>
    </row>
    <row r="19" spans="1:17">
      <c r="A19" s="12"/>
      <c r="B19" s="207" t="s">
        <v>1060</v>
      </c>
      <c r="C19" s="71" t="s">
        <v>238</v>
      </c>
      <c r="D19" s="43" t="s">
        <v>1061</v>
      </c>
      <c r="E19" s="71" t="s">
        <v>303</v>
      </c>
      <c r="F19" s="38"/>
      <c r="G19" s="71" t="s">
        <v>238</v>
      </c>
      <c r="H19" s="43">
        <v>0.01</v>
      </c>
      <c r="I19" s="38"/>
      <c r="J19" s="38"/>
      <c r="K19" s="71" t="s">
        <v>238</v>
      </c>
      <c r="L19" s="43" t="s">
        <v>1062</v>
      </c>
      <c r="M19" s="71" t="s">
        <v>303</v>
      </c>
      <c r="N19" s="38"/>
      <c r="O19" s="71" t="s">
        <v>238</v>
      </c>
      <c r="P19" s="43" t="s">
        <v>1063</v>
      </c>
      <c r="Q19" s="71" t="s">
        <v>303</v>
      </c>
    </row>
    <row r="20" spans="1:17">
      <c r="A20" s="12"/>
      <c r="B20" s="207"/>
      <c r="C20" s="71"/>
      <c r="D20" s="43"/>
      <c r="E20" s="71"/>
      <c r="F20" s="38"/>
      <c r="G20" s="71"/>
      <c r="H20" s="43"/>
      <c r="I20" s="38"/>
      <c r="J20" s="38"/>
      <c r="K20" s="71"/>
      <c r="L20" s="43"/>
      <c r="M20" s="71"/>
      <c r="N20" s="38"/>
      <c r="O20" s="71"/>
      <c r="P20" s="43"/>
      <c r="Q20" s="71"/>
    </row>
    <row r="21" spans="1:17">
      <c r="A21" s="12"/>
      <c r="B21" s="15"/>
      <c r="C21" s="41"/>
      <c r="D21" s="41"/>
      <c r="E21" s="41"/>
      <c r="F21" s="15"/>
      <c r="G21" s="41"/>
      <c r="H21" s="41"/>
      <c r="I21" s="41"/>
      <c r="J21" s="15"/>
      <c r="K21" s="41"/>
      <c r="L21" s="41"/>
      <c r="M21" s="41"/>
      <c r="N21" s="15"/>
      <c r="O21" s="41"/>
      <c r="P21" s="41"/>
      <c r="Q21" s="41"/>
    </row>
    <row r="22" spans="1:17">
      <c r="A22" s="12"/>
      <c r="B22" s="28" t="s">
        <v>1064</v>
      </c>
      <c r="C22" s="38"/>
      <c r="D22" s="38"/>
      <c r="E22" s="38"/>
      <c r="F22" s="23"/>
      <c r="G22" s="38"/>
      <c r="H22" s="38"/>
      <c r="I22" s="38"/>
      <c r="J22" s="23"/>
      <c r="K22" s="38"/>
      <c r="L22" s="38"/>
      <c r="M22" s="38"/>
      <c r="N22" s="23"/>
      <c r="O22" s="38"/>
      <c r="P22" s="38"/>
      <c r="Q22" s="38"/>
    </row>
    <row r="23" spans="1:17">
      <c r="A23" s="12"/>
      <c r="B23" s="55" t="s">
        <v>1052</v>
      </c>
      <c r="C23" s="55" t="s">
        <v>238</v>
      </c>
      <c r="D23" s="40">
        <v>609565</v>
      </c>
      <c r="E23" s="41"/>
      <c r="F23" s="41"/>
      <c r="G23" s="55" t="s">
        <v>238</v>
      </c>
      <c r="H23" s="40">
        <v>654895</v>
      </c>
      <c r="I23" s="41"/>
      <c r="J23" s="41"/>
      <c r="K23" s="55" t="s">
        <v>238</v>
      </c>
      <c r="L23" s="40">
        <v>638903</v>
      </c>
      <c r="M23" s="41"/>
      <c r="N23" s="41"/>
      <c r="O23" s="55" t="s">
        <v>238</v>
      </c>
      <c r="P23" s="40">
        <v>595236</v>
      </c>
      <c r="Q23" s="41"/>
    </row>
    <row r="24" spans="1:17">
      <c r="A24" s="12"/>
      <c r="B24" s="55"/>
      <c r="C24" s="55"/>
      <c r="D24" s="40"/>
      <c r="E24" s="41"/>
      <c r="F24" s="41"/>
      <c r="G24" s="55"/>
      <c r="H24" s="40"/>
      <c r="I24" s="41"/>
      <c r="J24" s="41"/>
      <c r="K24" s="55"/>
      <c r="L24" s="40"/>
      <c r="M24" s="41"/>
      <c r="N24" s="41"/>
      <c r="O24" s="55"/>
      <c r="P24" s="40"/>
      <c r="Q24" s="41"/>
    </row>
    <row r="25" spans="1:17">
      <c r="A25" s="12"/>
      <c r="B25" s="207" t="s">
        <v>1065</v>
      </c>
      <c r="C25" s="71" t="s">
        <v>238</v>
      </c>
      <c r="D25" s="43" t="s">
        <v>1066</v>
      </c>
      <c r="E25" s="71" t="s">
        <v>303</v>
      </c>
      <c r="F25" s="38"/>
      <c r="G25" s="71" t="s">
        <v>238</v>
      </c>
      <c r="H25" s="42">
        <v>53064</v>
      </c>
      <c r="I25" s="38"/>
      <c r="J25" s="38"/>
      <c r="K25" s="71" t="s">
        <v>238</v>
      </c>
      <c r="L25" s="43" t="s">
        <v>1067</v>
      </c>
      <c r="M25" s="71" t="s">
        <v>303</v>
      </c>
      <c r="N25" s="38"/>
      <c r="O25" s="71" t="s">
        <v>238</v>
      </c>
      <c r="P25" s="43" t="s">
        <v>1068</v>
      </c>
      <c r="Q25" s="71" t="s">
        <v>303</v>
      </c>
    </row>
    <row r="26" spans="1:17">
      <c r="A26" s="12"/>
      <c r="B26" s="207"/>
      <c r="C26" s="71"/>
      <c r="D26" s="43"/>
      <c r="E26" s="71"/>
      <c r="F26" s="38"/>
      <c r="G26" s="71"/>
      <c r="H26" s="42"/>
      <c r="I26" s="38"/>
      <c r="J26" s="38"/>
      <c r="K26" s="71"/>
      <c r="L26" s="43"/>
      <c r="M26" s="71"/>
      <c r="N26" s="38"/>
      <c r="O26" s="71"/>
      <c r="P26" s="43"/>
      <c r="Q26" s="71"/>
    </row>
    <row r="27" spans="1:17">
      <c r="A27" s="12"/>
      <c r="B27" s="208" t="s">
        <v>1069</v>
      </c>
      <c r="C27" s="55" t="s">
        <v>238</v>
      </c>
      <c r="D27" s="44" t="s">
        <v>1070</v>
      </c>
      <c r="E27" s="55" t="s">
        <v>303</v>
      </c>
      <c r="F27" s="41"/>
      <c r="G27" s="55" t="s">
        <v>238</v>
      </c>
      <c r="H27" s="40">
        <v>31144</v>
      </c>
      <c r="I27" s="41"/>
      <c r="J27" s="41"/>
      <c r="K27" s="55" t="s">
        <v>238</v>
      </c>
      <c r="L27" s="44" t="s">
        <v>1071</v>
      </c>
      <c r="M27" s="55" t="s">
        <v>303</v>
      </c>
      <c r="N27" s="41"/>
      <c r="O27" s="55" t="s">
        <v>238</v>
      </c>
      <c r="P27" s="44" t="s">
        <v>1072</v>
      </c>
      <c r="Q27" s="55" t="s">
        <v>303</v>
      </c>
    </row>
    <row r="28" spans="1:17">
      <c r="A28" s="12"/>
      <c r="B28" s="208"/>
      <c r="C28" s="55"/>
      <c r="D28" s="44"/>
      <c r="E28" s="55"/>
      <c r="F28" s="41"/>
      <c r="G28" s="55"/>
      <c r="H28" s="40"/>
      <c r="I28" s="41"/>
      <c r="J28" s="41"/>
      <c r="K28" s="55"/>
      <c r="L28" s="44"/>
      <c r="M28" s="55"/>
      <c r="N28" s="41"/>
      <c r="O28" s="55"/>
      <c r="P28" s="44"/>
      <c r="Q28" s="55"/>
    </row>
    <row r="29" spans="1:17">
      <c r="A29" s="12"/>
      <c r="B29" s="207" t="s">
        <v>1073</v>
      </c>
      <c r="C29" s="71" t="s">
        <v>238</v>
      </c>
      <c r="D29" s="43" t="s">
        <v>1074</v>
      </c>
      <c r="E29" s="71" t="s">
        <v>303</v>
      </c>
      <c r="F29" s="38"/>
      <c r="G29" s="71" t="s">
        <v>238</v>
      </c>
      <c r="H29" s="43">
        <v>0.25</v>
      </c>
      <c r="I29" s="38"/>
      <c r="J29" s="38"/>
      <c r="K29" s="71" t="s">
        <v>238</v>
      </c>
      <c r="L29" s="43" t="s">
        <v>1075</v>
      </c>
      <c r="M29" s="71" t="s">
        <v>303</v>
      </c>
      <c r="N29" s="38"/>
      <c r="O29" s="71" t="s">
        <v>238</v>
      </c>
      <c r="P29" s="43" t="s">
        <v>1076</v>
      </c>
      <c r="Q29" s="71" t="s">
        <v>303</v>
      </c>
    </row>
    <row r="30" spans="1:17">
      <c r="A30" s="12"/>
      <c r="B30" s="207"/>
      <c r="C30" s="71"/>
      <c r="D30" s="43"/>
      <c r="E30" s="71"/>
      <c r="F30" s="38"/>
      <c r="G30" s="71"/>
      <c r="H30" s="43"/>
      <c r="I30" s="38"/>
      <c r="J30" s="38"/>
      <c r="K30" s="71"/>
      <c r="L30" s="43"/>
      <c r="M30" s="71"/>
      <c r="N30" s="38"/>
      <c r="O30" s="71"/>
      <c r="P30" s="43"/>
      <c r="Q30" s="71"/>
    </row>
    <row r="31" spans="1:17">
      <c r="A31" s="12"/>
      <c r="B31" s="15"/>
      <c r="C31" s="41"/>
      <c r="D31" s="41"/>
      <c r="E31" s="41"/>
      <c r="F31" s="15"/>
      <c r="G31" s="41"/>
      <c r="H31" s="41"/>
      <c r="I31" s="41"/>
      <c r="J31" s="15"/>
      <c r="K31" s="41"/>
      <c r="L31" s="41"/>
      <c r="M31" s="41"/>
      <c r="N31" s="15"/>
      <c r="O31" s="41"/>
      <c r="P31" s="41"/>
      <c r="Q31" s="41"/>
    </row>
    <row r="32" spans="1:17">
      <c r="A32" s="12"/>
      <c r="B32" s="28" t="s">
        <v>1077</v>
      </c>
      <c r="C32" s="38"/>
      <c r="D32" s="38"/>
      <c r="E32" s="38"/>
      <c r="F32" s="23"/>
      <c r="G32" s="38"/>
      <c r="H32" s="38"/>
      <c r="I32" s="38"/>
      <c r="J32" s="23"/>
      <c r="K32" s="38"/>
      <c r="L32" s="38"/>
      <c r="M32" s="38"/>
      <c r="N32" s="23"/>
      <c r="O32" s="38"/>
      <c r="P32" s="38"/>
      <c r="Q32" s="38"/>
    </row>
    <row r="33" spans="1:17">
      <c r="A33" s="12"/>
      <c r="B33" s="55" t="s">
        <v>1052</v>
      </c>
      <c r="C33" s="55" t="s">
        <v>238</v>
      </c>
      <c r="D33" s="40">
        <v>682095</v>
      </c>
      <c r="E33" s="41"/>
      <c r="F33" s="41"/>
      <c r="G33" s="55" t="s">
        <v>238</v>
      </c>
      <c r="H33" s="40">
        <v>737188</v>
      </c>
      <c r="I33" s="41"/>
      <c r="J33" s="41"/>
      <c r="K33" s="55" t="s">
        <v>238</v>
      </c>
      <c r="L33" s="40">
        <v>702499</v>
      </c>
      <c r="M33" s="41"/>
      <c r="N33" s="41"/>
      <c r="O33" s="55" t="s">
        <v>238</v>
      </c>
      <c r="P33" s="40">
        <v>639185</v>
      </c>
      <c r="Q33" s="41"/>
    </row>
    <row r="34" spans="1:17">
      <c r="A34" s="12"/>
      <c r="B34" s="55"/>
      <c r="C34" s="55"/>
      <c r="D34" s="40"/>
      <c r="E34" s="41"/>
      <c r="F34" s="41"/>
      <c r="G34" s="55"/>
      <c r="H34" s="40"/>
      <c r="I34" s="41"/>
      <c r="J34" s="41"/>
      <c r="K34" s="55"/>
      <c r="L34" s="40"/>
      <c r="M34" s="41"/>
      <c r="N34" s="41"/>
      <c r="O34" s="55"/>
      <c r="P34" s="40"/>
      <c r="Q34" s="41"/>
    </row>
    <row r="35" spans="1:17">
      <c r="A35" s="12"/>
      <c r="B35" s="207" t="s">
        <v>1078</v>
      </c>
      <c r="C35" s="71" t="s">
        <v>238</v>
      </c>
      <c r="D35" s="42">
        <v>44115</v>
      </c>
      <c r="E35" s="38"/>
      <c r="F35" s="38"/>
      <c r="G35" s="71" t="s">
        <v>238</v>
      </c>
      <c r="H35" s="42">
        <v>103291</v>
      </c>
      <c r="I35" s="38"/>
      <c r="J35" s="38"/>
      <c r="K35" s="71" t="s">
        <v>238</v>
      </c>
      <c r="L35" s="43" t="s">
        <v>1079</v>
      </c>
      <c r="M35" s="71" t="s">
        <v>303</v>
      </c>
      <c r="N35" s="38"/>
      <c r="O35" s="71" t="s">
        <v>238</v>
      </c>
      <c r="P35" s="43" t="s">
        <v>1080</v>
      </c>
      <c r="Q35" s="71" t="s">
        <v>303</v>
      </c>
    </row>
    <row r="36" spans="1:17">
      <c r="A36" s="12"/>
      <c r="B36" s="207"/>
      <c r="C36" s="71"/>
      <c r="D36" s="42"/>
      <c r="E36" s="38"/>
      <c r="F36" s="38"/>
      <c r="G36" s="71"/>
      <c r="H36" s="42"/>
      <c r="I36" s="38"/>
      <c r="J36" s="38"/>
      <c r="K36" s="71"/>
      <c r="L36" s="43"/>
      <c r="M36" s="71"/>
      <c r="N36" s="38"/>
      <c r="O36" s="71"/>
      <c r="P36" s="43"/>
      <c r="Q36" s="71"/>
    </row>
    <row r="37" spans="1:17">
      <c r="A37" s="12"/>
      <c r="B37" s="208" t="s">
        <v>1069</v>
      </c>
      <c r="C37" s="55" t="s">
        <v>238</v>
      </c>
      <c r="D37" s="40">
        <v>26954</v>
      </c>
      <c r="E37" s="41"/>
      <c r="F37" s="41"/>
      <c r="G37" s="55" t="s">
        <v>238</v>
      </c>
      <c r="H37" s="40">
        <v>63127</v>
      </c>
      <c r="I37" s="41"/>
      <c r="J37" s="41"/>
      <c r="K37" s="55" t="s">
        <v>238</v>
      </c>
      <c r="L37" s="44" t="s">
        <v>1081</v>
      </c>
      <c r="M37" s="55" t="s">
        <v>303</v>
      </c>
      <c r="N37" s="41"/>
      <c r="O37" s="55" t="s">
        <v>238</v>
      </c>
      <c r="P37" s="44" t="s">
        <v>1082</v>
      </c>
      <c r="Q37" s="55" t="s">
        <v>303</v>
      </c>
    </row>
    <row r="38" spans="1:17">
      <c r="A38" s="12"/>
      <c r="B38" s="208"/>
      <c r="C38" s="55"/>
      <c r="D38" s="40"/>
      <c r="E38" s="41"/>
      <c r="F38" s="41"/>
      <c r="G38" s="55"/>
      <c r="H38" s="40"/>
      <c r="I38" s="41"/>
      <c r="J38" s="41"/>
      <c r="K38" s="55"/>
      <c r="L38" s="44"/>
      <c r="M38" s="55"/>
      <c r="N38" s="41"/>
      <c r="O38" s="55"/>
      <c r="P38" s="44"/>
      <c r="Q38" s="55"/>
    </row>
    <row r="39" spans="1:17">
      <c r="A39" s="12"/>
      <c r="B39" s="207" t="s">
        <v>1073</v>
      </c>
      <c r="C39" s="207" t="s">
        <v>238</v>
      </c>
      <c r="D39" s="210">
        <v>0.21</v>
      </c>
      <c r="E39" s="38"/>
      <c r="F39" s="38"/>
      <c r="G39" s="207" t="s">
        <v>238</v>
      </c>
      <c r="H39" s="210">
        <v>0.49</v>
      </c>
      <c r="I39" s="38"/>
      <c r="J39" s="38"/>
      <c r="K39" s="207" t="s">
        <v>238</v>
      </c>
      <c r="L39" s="210" t="s">
        <v>1083</v>
      </c>
      <c r="M39" s="207" t="s">
        <v>303</v>
      </c>
      <c r="N39" s="38"/>
      <c r="O39" s="207" t="s">
        <v>238</v>
      </c>
      <c r="P39" s="210" t="s">
        <v>1084</v>
      </c>
      <c r="Q39" s="207" t="s">
        <v>303</v>
      </c>
    </row>
    <row r="40" spans="1:17">
      <c r="A40" s="12"/>
      <c r="B40" s="207"/>
      <c r="C40" s="207"/>
      <c r="D40" s="210"/>
      <c r="E40" s="38"/>
      <c r="F40" s="38"/>
      <c r="G40" s="207"/>
      <c r="H40" s="210"/>
      <c r="I40" s="38"/>
      <c r="J40" s="38"/>
      <c r="K40" s="207"/>
      <c r="L40" s="210"/>
      <c r="M40" s="207"/>
      <c r="N40" s="38"/>
      <c r="O40" s="207"/>
      <c r="P40" s="210"/>
      <c r="Q40" s="207"/>
    </row>
    <row r="41" spans="1:17">
      <c r="A41" s="12"/>
      <c r="B41" s="11"/>
      <c r="C41" s="11"/>
      <c r="D41" s="11"/>
      <c r="E41" s="11"/>
      <c r="F41" s="11"/>
      <c r="G41" s="11"/>
      <c r="H41" s="11"/>
      <c r="I41" s="11"/>
      <c r="J41" s="11"/>
      <c r="K41" s="11"/>
      <c r="L41" s="11"/>
      <c r="M41" s="11"/>
      <c r="N41" s="11"/>
      <c r="O41" s="11"/>
      <c r="P41" s="11"/>
      <c r="Q41" s="11"/>
    </row>
    <row r="42" spans="1:17" ht="22.5" customHeight="1">
      <c r="A42" s="12"/>
      <c r="B42" s="187" t="s">
        <v>1085</v>
      </c>
      <c r="C42" s="187"/>
      <c r="D42" s="187"/>
      <c r="E42" s="187"/>
      <c r="F42" s="187"/>
      <c r="G42" s="187"/>
      <c r="H42" s="187"/>
      <c r="I42" s="187"/>
      <c r="J42" s="187"/>
      <c r="K42" s="187"/>
      <c r="L42" s="187"/>
      <c r="M42" s="187"/>
      <c r="N42" s="187"/>
      <c r="O42" s="187"/>
      <c r="P42" s="187"/>
      <c r="Q42" s="187"/>
    </row>
    <row r="43" spans="1:17">
      <c r="A43" s="12"/>
      <c r="B43" s="11"/>
      <c r="C43" s="11"/>
      <c r="D43" s="11"/>
      <c r="E43" s="11"/>
      <c r="F43" s="11"/>
      <c r="G43" s="11"/>
      <c r="H43" s="11"/>
      <c r="I43" s="11"/>
      <c r="J43" s="11"/>
      <c r="K43" s="11"/>
      <c r="L43" s="11"/>
      <c r="M43" s="11"/>
      <c r="N43" s="11"/>
      <c r="O43" s="11"/>
      <c r="P43" s="11"/>
      <c r="Q43" s="11"/>
    </row>
    <row r="44" spans="1:17">
      <c r="A44" s="12"/>
      <c r="B44" s="187" t="s">
        <v>1086</v>
      </c>
      <c r="C44" s="187"/>
      <c r="D44" s="187"/>
      <c r="E44" s="187"/>
      <c r="F44" s="187"/>
      <c r="G44" s="187"/>
      <c r="H44" s="187"/>
      <c r="I44" s="187"/>
      <c r="J44" s="187"/>
      <c r="K44" s="187"/>
      <c r="L44" s="187"/>
      <c r="M44" s="187"/>
      <c r="N44" s="187"/>
      <c r="O44" s="187"/>
      <c r="P44" s="187"/>
      <c r="Q44" s="187"/>
    </row>
  </sheetData>
  <mergeCells count="216">
    <mergeCell ref="B43:Q43"/>
    <mergeCell ref="B44:Q44"/>
    <mergeCell ref="B5:Q5"/>
    <mergeCell ref="B6:Q6"/>
    <mergeCell ref="B7:Q7"/>
    <mergeCell ref="B8:Q8"/>
    <mergeCell ref="B41:Q41"/>
    <mergeCell ref="B42:Q42"/>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4:N15"/>
    <mergeCell ref="O14:O15"/>
    <mergeCell ref="P14:P15"/>
    <mergeCell ref="Q14:Q15"/>
    <mergeCell ref="B17:B18"/>
    <mergeCell ref="C17:C18"/>
    <mergeCell ref="D17:D18"/>
    <mergeCell ref="E17:E18"/>
    <mergeCell ref="F17:F18"/>
    <mergeCell ref="G17:G18"/>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30">
      <c r="A1" s="1" t="s">
        <v>69</v>
      </c>
      <c r="B1" s="9" t="s">
        <v>3</v>
      </c>
      <c r="C1" s="9" t="s">
        <v>34</v>
      </c>
    </row>
    <row r="2" spans="1:3" ht="30">
      <c r="A2" s="1" t="s">
        <v>33</v>
      </c>
      <c r="B2" s="9"/>
      <c r="C2" s="9"/>
    </row>
    <row r="3" spans="1:3">
      <c r="A3" s="3" t="s">
        <v>35</v>
      </c>
      <c r="B3" s="4" t="s">
        <v>7</v>
      </c>
      <c r="C3" s="4" t="s">
        <v>7</v>
      </c>
    </row>
    <row r="4" spans="1:3">
      <c r="A4" s="2" t="s">
        <v>70</v>
      </c>
      <c r="B4" s="8">
        <v>143335</v>
      </c>
      <c r="C4" s="8">
        <v>1747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9" t="s">
        <v>1087</v>
      </c>
      <c r="B1" s="9" t="s">
        <v>2</v>
      </c>
      <c r="C1" s="9"/>
      <c r="D1" s="9"/>
      <c r="E1" s="9"/>
      <c r="F1" s="9"/>
      <c r="G1" s="9"/>
      <c r="H1" s="9"/>
      <c r="I1" s="9"/>
    </row>
    <row r="2" spans="1:9" ht="15" customHeight="1">
      <c r="A2" s="9"/>
      <c r="B2" s="9" t="s">
        <v>3</v>
      </c>
      <c r="C2" s="9"/>
      <c r="D2" s="9"/>
      <c r="E2" s="9"/>
      <c r="F2" s="9"/>
      <c r="G2" s="9"/>
      <c r="H2" s="9"/>
      <c r="I2" s="9"/>
    </row>
    <row r="3" spans="1:9" ht="30">
      <c r="A3" s="3" t="s">
        <v>214</v>
      </c>
      <c r="B3" s="11" t="s">
        <v>7</v>
      </c>
      <c r="C3" s="11"/>
      <c r="D3" s="11"/>
      <c r="E3" s="11"/>
      <c r="F3" s="11"/>
      <c r="G3" s="11"/>
      <c r="H3" s="11"/>
      <c r="I3" s="11"/>
    </row>
    <row r="4" spans="1:9" ht="15" customHeight="1">
      <c r="A4" s="12" t="s">
        <v>1088</v>
      </c>
      <c r="B4" s="11" t="s">
        <v>7</v>
      </c>
      <c r="C4" s="11"/>
      <c r="D4" s="11"/>
      <c r="E4" s="11"/>
      <c r="F4" s="11"/>
      <c r="G4" s="11"/>
      <c r="H4" s="11"/>
      <c r="I4" s="11"/>
    </row>
    <row r="5" spans="1:9">
      <c r="A5" s="12"/>
      <c r="B5" s="54" t="s">
        <v>292</v>
      </c>
      <c r="C5" s="54"/>
      <c r="D5" s="54"/>
      <c r="E5" s="54"/>
      <c r="F5" s="54"/>
      <c r="G5" s="54"/>
      <c r="H5" s="54"/>
      <c r="I5" s="54"/>
    </row>
    <row r="6" spans="1:9" ht="51" customHeight="1">
      <c r="A6" s="12"/>
      <c r="B6" s="55" t="s">
        <v>293</v>
      </c>
      <c r="C6" s="55"/>
      <c r="D6" s="55"/>
      <c r="E6" s="55"/>
      <c r="F6" s="55"/>
      <c r="G6" s="55"/>
      <c r="H6" s="55"/>
      <c r="I6" s="55"/>
    </row>
    <row r="7" spans="1:9" ht="76.5" customHeight="1">
      <c r="A7" s="12"/>
      <c r="B7" s="41" t="s">
        <v>294</v>
      </c>
      <c r="C7" s="41"/>
      <c r="D7" s="41"/>
      <c r="E7" s="41"/>
      <c r="F7" s="41"/>
      <c r="G7" s="41"/>
      <c r="H7" s="41"/>
      <c r="I7" s="41"/>
    </row>
    <row r="8" spans="1:9" ht="38.25" customHeight="1">
      <c r="A8" s="12"/>
      <c r="B8" s="41" t="s">
        <v>295</v>
      </c>
      <c r="C8" s="41"/>
      <c r="D8" s="41"/>
      <c r="E8" s="41"/>
      <c r="F8" s="41"/>
      <c r="G8" s="41"/>
      <c r="H8" s="41"/>
      <c r="I8" s="41"/>
    </row>
    <row r="9" spans="1:9" ht="15" customHeight="1">
      <c r="A9" s="12" t="s">
        <v>198</v>
      </c>
      <c r="B9" s="11" t="s">
        <v>7</v>
      </c>
      <c r="C9" s="11"/>
      <c r="D9" s="11"/>
      <c r="E9" s="11"/>
      <c r="F9" s="11"/>
      <c r="G9" s="11"/>
      <c r="H9" s="11"/>
      <c r="I9" s="11"/>
    </row>
    <row r="10" spans="1:9">
      <c r="A10" s="12"/>
      <c r="B10" s="54" t="s">
        <v>216</v>
      </c>
      <c r="C10" s="54"/>
      <c r="D10" s="54"/>
      <c r="E10" s="54"/>
      <c r="F10" s="54"/>
      <c r="G10" s="54"/>
      <c r="H10" s="54"/>
      <c r="I10" s="54"/>
    </row>
    <row r="11" spans="1:9" ht="25.5" customHeight="1">
      <c r="A11" s="12"/>
      <c r="B11" s="41" t="s">
        <v>217</v>
      </c>
      <c r="C11" s="41"/>
      <c r="D11" s="41"/>
      <c r="E11" s="41"/>
      <c r="F11" s="41"/>
      <c r="G11" s="41"/>
      <c r="H11" s="41"/>
      <c r="I11" s="41"/>
    </row>
    <row r="12" spans="1:9" ht="25.5" customHeight="1">
      <c r="A12" s="12"/>
      <c r="B12" s="55" t="s">
        <v>218</v>
      </c>
      <c r="C12" s="55"/>
      <c r="D12" s="55"/>
      <c r="E12" s="55"/>
      <c r="F12" s="55"/>
      <c r="G12" s="55"/>
      <c r="H12" s="55"/>
      <c r="I12" s="55"/>
    </row>
    <row r="13" spans="1:9">
      <c r="A13" s="12"/>
      <c r="B13" s="41"/>
      <c r="C13" s="41"/>
      <c r="D13" s="41"/>
      <c r="E13" s="41"/>
      <c r="F13" s="41"/>
      <c r="G13" s="41"/>
      <c r="H13" s="41"/>
      <c r="I13" s="41"/>
    </row>
    <row r="14" spans="1:9">
      <c r="A14" s="12"/>
      <c r="B14" s="17"/>
      <c r="C14" s="17"/>
    </row>
    <row r="15" spans="1:9" ht="409.5">
      <c r="A15" s="12"/>
      <c r="B15" s="18" t="s">
        <v>219</v>
      </c>
      <c r="C15" s="19" t="s">
        <v>220</v>
      </c>
    </row>
    <row r="16" spans="1:9">
      <c r="A16" s="12"/>
      <c r="B16" s="41"/>
      <c r="C16" s="41"/>
      <c r="D16" s="41"/>
      <c r="E16" s="41"/>
      <c r="F16" s="41"/>
      <c r="G16" s="41"/>
      <c r="H16" s="41"/>
      <c r="I16" s="41"/>
    </row>
    <row r="17" spans="1:9">
      <c r="A17" s="12"/>
      <c r="B17" s="17"/>
      <c r="C17" s="17"/>
    </row>
    <row r="18" spans="1:9" ht="382.5">
      <c r="A18" s="12"/>
      <c r="B18" s="18" t="s">
        <v>219</v>
      </c>
      <c r="C18" s="19" t="s">
        <v>221</v>
      </c>
    </row>
    <row r="19" spans="1:9">
      <c r="A19" s="12"/>
      <c r="B19" s="41"/>
      <c r="C19" s="41"/>
      <c r="D19" s="41"/>
      <c r="E19" s="41"/>
      <c r="F19" s="41"/>
      <c r="G19" s="41"/>
      <c r="H19" s="41"/>
      <c r="I19" s="41"/>
    </row>
    <row r="20" spans="1:9">
      <c r="A20" s="12"/>
      <c r="B20" s="17"/>
      <c r="C20" s="17"/>
    </row>
    <row r="21" spans="1:9" ht="178.5">
      <c r="A21" s="12"/>
      <c r="B21" s="18" t="s">
        <v>219</v>
      </c>
      <c r="C21" s="19" t="s">
        <v>222</v>
      </c>
    </row>
    <row r="22" spans="1:9">
      <c r="A22" s="12"/>
      <c r="B22" s="41"/>
      <c r="C22" s="41"/>
      <c r="D22" s="41"/>
      <c r="E22" s="41"/>
      <c r="F22" s="41"/>
      <c r="G22" s="41"/>
      <c r="H22" s="41"/>
      <c r="I22" s="41"/>
    </row>
    <row r="23" spans="1:9">
      <c r="A23" s="12"/>
      <c r="B23" s="17"/>
      <c r="C23" s="17"/>
    </row>
    <row r="24" spans="1:9" ht="38.25">
      <c r="A24" s="12"/>
      <c r="B24" s="18" t="s">
        <v>219</v>
      </c>
      <c r="C24" s="19" t="s">
        <v>223</v>
      </c>
    </row>
    <row r="25" spans="1:9">
      <c r="A25" s="12"/>
      <c r="B25" s="41"/>
      <c r="C25" s="41"/>
      <c r="D25" s="41"/>
      <c r="E25" s="41"/>
      <c r="F25" s="41"/>
      <c r="G25" s="41"/>
      <c r="H25" s="41"/>
      <c r="I25" s="41"/>
    </row>
    <row r="26" spans="1:9">
      <c r="A26" s="12"/>
      <c r="B26" s="17"/>
      <c r="C26" s="17"/>
    </row>
    <row r="27" spans="1:9" ht="153">
      <c r="A27" s="12"/>
      <c r="B27" s="18" t="s">
        <v>219</v>
      </c>
      <c r="C27" s="19" t="s">
        <v>224</v>
      </c>
    </row>
    <row r="28" spans="1:9">
      <c r="A28" s="12"/>
      <c r="B28" s="11"/>
      <c r="C28" s="11"/>
      <c r="D28" s="11"/>
      <c r="E28" s="11"/>
      <c r="F28" s="11"/>
      <c r="G28" s="11"/>
      <c r="H28" s="11"/>
      <c r="I28" s="11"/>
    </row>
    <row r="29" spans="1:9">
      <c r="A29" s="12"/>
      <c r="B29" s="55" t="s">
        <v>225</v>
      </c>
      <c r="C29" s="55"/>
      <c r="D29" s="55"/>
      <c r="E29" s="55"/>
      <c r="F29" s="55"/>
      <c r="G29" s="55"/>
      <c r="H29" s="55"/>
      <c r="I29" s="55"/>
    </row>
    <row r="30" spans="1:9">
      <c r="A30" s="12"/>
      <c r="B30" s="41"/>
      <c r="C30" s="41"/>
      <c r="D30" s="41"/>
      <c r="E30" s="41"/>
      <c r="F30" s="41"/>
      <c r="G30" s="41"/>
      <c r="H30" s="41"/>
      <c r="I30" s="41"/>
    </row>
    <row r="31" spans="1:9">
      <c r="A31" s="12"/>
      <c r="B31" s="17"/>
      <c r="C31" s="17"/>
    </row>
    <row r="32" spans="1:9" ht="63.75">
      <c r="A32" s="12"/>
      <c r="B32" s="18" t="s">
        <v>219</v>
      </c>
      <c r="C32" s="19" t="s">
        <v>226</v>
      </c>
    </row>
    <row r="33" spans="1:9">
      <c r="A33" s="12"/>
      <c r="B33" s="41"/>
      <c r="C33" s="41"/>
      <c r="D33" s="41"/>
      <c r="E33" s="41"/>
      <c r="F33" s="41"/>
      <c r="G33" s="41"/>
      <c r="H33" s="41"/>
      <c r="I33" s="41"/>
    </row>
    <row r="34" spans="1:9">
      <c r="A34" s="12"/>
      <c r="B34" s="17"/>
      <c r="C34" s="17"/>
    </row>
    <row r="35" spans="1:9" ht="127.5">
      <c r="A35" s="12"/>
      <c r="B35" s="18" t="s">
        <v>219</v>
      </c>
      <c r="C35" s="19" t="s">
        <v>227</v>
      </c>
    </row>
    <row r="36" spans="1:9">
      <c r="A36" s="12"/>
      <c r="B36" s="41"/>
      <c r="C36" s="41"/>
      <c r="D36" s="41"/>
      <c r="E36" s="41"/>
      <c r="F36" s="41"/>
      <c r="G36" s="41"/>
      <c r="H36" s="41"/>
      <c r="I36" s="41"/>
    </row>
    <row r="37" spans="1:9">
      <c r="A37" s="12"/>
      <c r="B37" s="17"/>
      <c r="C37" s="17"/>
    </row>
    <row r="38" spans="1:9" ht="191.25">
      <c r="A38" s="12"/>
      <c r="B38" s="18" t="s">
        <v>219</v>
      </c>
      <c r="C38" s="19" t="s">
        <v>228</v>
      </c>
    </row>
    <row r="39" spans="1:9" ht="63.75" customHeight="1">
      <c r="A39" s="12"/>
      <c r="B39" s="41" t="s">
        <v>229</v>
      </c>
      <c r="C39" s="41"/>
      <c r="D39" s="41"/>
      <c r="E39" s="41"/>
      <c r="F39" s="41"/>
      <c r="G39" s="41"/>
      <c r="H39" s="41"/>
      <c r="I39" s="41"/>
    </row>
    <row r="40" spans="1:9" ht="38.25" customHeight="1">
      <c r="A40" s="12"/>
      <c r="B40" s="55" t="s">
        <v>230</v>
      </c>
      <c r="C40" s="55"/>
      <c r="D40" s="55"/>
      <c r="E40" s="55"/>
      <c r="F40" s="55"/>
      <c r="G40" s="55"/>
      <c r="H40" s="55"/>
      <c r="I40" s="55"/>
    </row>
    <row r="41" spans="1:9" ht="15" customHeight="1">
      <c r="A41" s="12" t="s">
        <v>231</v>
      </c>
      <c r="B41" s="11" t="s">
        <v>7</v>
      </c>
      <c r="C41" s="11"/>
      <c r="D41" s="11"/>
      <c r="E41" s="11"/>
      <c r="F41" s="11"/>
      <c r="G41" s="11"/>
      <c r="H41" s="11"/>
      <c r="I41" s="11"/>
    </row>
    <row r="42" spans="1:9">
      <c r="A42" s="12"/>
      <c r="B42" s="54" t="s">
        <v>231</v>
      </c>
      <c r="C42" s="54"/>
      <c r="D42" s="54"/>
      <c r="E42" s="54"/>
      <c r="F42" s="54"/>
      <c r="G42" s="54"/>
      <c r="H42" s="54"/>
      <c r="I42" s="54"/>
    </row>
    <row r="43" spans="1:9" ht="51" customHeight="1">
      <c r="A43" s="12"/>
      <c r="B43" s="41" t="s">
        <v>232</v>
      </c>
      <c r="C43" s="41"/>
      <c r="D43" s="41"/>
      <c r="E43" s="41"/>
      <c r="F43" s="41"/>
      <c r="G43" s="41"/>
      <c r="H43" s="41"/>
      <c r="I43" s="41"/>
    </row>
    <row r="44" spans="1:9" ht="15" customHeight="1">
      <c r="A44" s="12" t="s">
        <v>233</v>
      </c>
      <c r="B44" s="11" t="s">
        <v>7</v>
      </c>
      <c r="C44" s="11"/>
      <c r="D44" s="11"/>
      <c r="E44" s="11"/>
      <c r="F44" s="11"/>
      <c r="G44" s="11"/>
      <c r="H44" s="11"/>
      <c r="I44" s="11"/>
    </row>
    <row r="45" spans="1:9">
      <c r="A45" s="12"/>
      <c r="B45" s="54" t="s">
        <v>233</v>
      </c>
      <c r="C45" s="54"/>
      <c r="D45" s="54"/>
      <c r="E45" s="54"/>
      <c r="F45" s="54"/>
      <c r="G45" s="54"/>
      <c r="H45" s="54"/>
      <c r="I45" s="54"/>
    </row>
    <row r="46" spans="1:9" ht="25.5" customHeight="1">
      <c r="A46" s="12"/>
      <c r="B46" s="41" t="s">
        <v>234</v>
      </c>
      <c r="C46" s="41"/>
      <c r="D46" s="41"/>
      <c r="E46" s="41"/>
      <c r="F46" s="41"/>
      <c r="G46" s="41"/>
      <c r="H46" s="41"/>
      <c r="I46" s="41"/>
    </row>
    <row r="47" spans="1:9" ht="63.75" customHeight="1">
      <c r="A47" s="12"/>
      <c r="B47" s="41" t="s">
        <v>235</v>
      </c>
      <c r="C47" s="41"/>
      <c r="D47" s="41"/>
      <c r="E47" s="41"/>
      <c r="F47" s="41"/>
      <c r="G47" s="41"/>
      <c r="H47" s="41"/>
      <c r="I47" s="41"/>
    </row>
    <row r="48" spans="1:9">
      <c r="A48" s="12"/>
      <c r="B48" s="41" t="s">
        <v>236</v>
      </c>
      <c r="C48" s="41"/>
      <c r="D48" s="41"/>
      <c r="E48" s="41"/>
      <c r="F48" s="41"/>
      <c r="G48" s="41"/>
      <c r="H48" s="41"/>
      <c r="I48" s="41"/>
    </row>
    <row r="49" spans="1:9">
      <c r="A49" s="12"/>
      <c r="B49" s="56"/>
      <c r="C49" s="56"/>
      <c r="D49" s="56"/>
      <c r="E49" s="56"/>
      <c r="F49" s="56"/>
      <c r="G49" s="56"/>
      <c r="H49" s="56"/>
      <c r="I49" s="56"/>
    </row>
    <row r="50" spans="1:9">
      <c r="A50" s="12"/>
      <c r="B50" s="29"/>
      <c r="C50" s="29"/>
      <c r="D50" s="29"/>
      <c r="E50" s="29"/>
      <c r="F50" s="29"/>
      <c r="G50" s="29"/>
      <c r="H50" s="29"/>
      <c r="I50" s="29"/>
    </row>
    <row r="51" spans="1:9">
      <c r="A51" s="12"/>
      <c r="B51" s="17"/>
      <c r="C51" s="17"/>
      <c r="D51" s="17"/>
      <c r="E51" s="17"/>
      <c r="F51" s="17"/>
      <c r="G51" s="17"/>
      <c r="H51" s="17"/>
      <c r="I51" s="17"/>
    </row>
    <row r="52" spans="1:9" ht="15.75" thickBot="1">
      <c r="A52" s="12"/>
      <c r="B52" s="15"/>
      <c r="C52" s="30">
        <v>2014</v>
      </c>
      <c r="D52" s="30"/>
      <c r="E52" s="30"/>
      <c r="F52" s="15"/>
      <c r="G52" s="30">
        <v>2013</v>
      </c>
      <c r="H52" s="30"/>
      <c r="I52" s="30"/>
    </row>
    <row r="53" spans="1:9">
      <c r="A53" s="12"/>
      <c r="B53" s="31" t="s">
        <v>237</v>
      </c>
      <c r="C53" s="32" t="s">
        <v>238</v>
      </c>
      <c r="D53" s="34">
        <v>210000</v>
      </c>
      <c r="E53" s="36"/>
      <c r="F53" s="38"/>
      <c r="G53" s="32" t="s">
        <v>238</v>
      </c>
      <c r="H53" s="34">
        <v>210000</v>
      </c>
      <c r="I53" s="36"/>
    </row>
    <row r="54" spans="1:9">
      <c r="A54" s="12"/>
      <c r="B54" s="31"/>
      <c r="C54" s="33"/>
      <c r="D54" s="35"/>
      <c r="E54" s="37"/>
      <c r="F54" s="38"/>
      <c r="G54" s="33"/>
      <c r="H54" s="35"/>
      <c r="I54" s="37"/>
    </row>
    <row r="55" spans="1:9">
      <c r="A55" s="12"/>
      <c r="B55" s="39" t="s">
        <v>239</v>
      </c>
      <c r="C55" s="40">
        <v>50406</v>
      </c>
      <c r="D55" s="40"/>
      <c r="E55" s="41"/>
      <c r="F55" s="41"/>
      <c r="G55" s="40">
        <v>56595</v>
      </c>
      <c r="H55" s="40"/>
      <c r="I55" s="41"/>
    </row>
    <row r="56" spans="1:9">
      <c r="A56" s="12"/>
      <c r="B56" s="39"/>
      <c r="C56" s="40"/>
      <c r="D56" s="40"/>
      <c r="E56" s="41"/>
      <c r="F56" s="41"/>
      <c r="G56" s="40"/>
      <c r="H56" s="40"/>
      <c r="I56" s="41"/>
    </row>
    <row r="57" spans="1:9">
      <c r="A57" s="12"/>
      <c r="B57" s="31" t="s">
        <v>240</v>
      </c>
      <c r="C57" s="42">
        <v>7275</v>
      </c>
      <c r="D57" s="42"/>
      <c r="E57" s="38"/>
      <c r="F57" s="38"/>
      <c r="G57" s="43" t="s">
        <v>241</v>
      </c>
      <c r="H57" s="43"/>
      <c r="I57" s="38"/>
    </row>
    <row r="58" spans="1:9">
      <c r="A58" s="12"/>
      <c r="B58" s="31"/>
      <c r="C58" s="42"/>
      <c r="D58" s="42"/>
      <c r="E58" s="38"/>
      <c r="F58" s="38"/>
      <c r="G58" s="43"/>
      <c r="H58" s="43"/>
      <c r="I58" s="38"/>
    </row>
    <row r="59" spans="1:9">
      <c r="A59" s="12"/>
      <c r="B59" s="39" t="s">
        <v>242</v>
      </c>
      <c r="C59" s="40">
        <v>2500</v>
      </c>
      <c r="D59" s="40"/>
      <c r="E59" s="41"/>
      <c r="F59" s="41"/>
      <c r="G59" s="40">
        <v>2500</v>
      </c>
      <c r="H59" s="40"/>
      <c r="I59" s="41"/>
    </row>
    <row r="60" spans="1:9">
      <c r="A60" s="12"/>
      <c r="B60" s="39"/>
      <c r="C60" s="40"/>
      <c r="D60" s="40"/>
      <c r="E60" s="41"/>
      <c r="F60" s="41"/>
      <c r="G60" s="40"/>
      <c r="H60" s="40"/>
      <c r="I60" s="41"/>
    </row>
    <row r="61" spans="1:9">
      <c r="A61" s="12"/>
      <c r="B61" s="31" t="s">
        <v>243</v>
      </c>
      <c r="C61" s="42">
        <v>1500</v>
      </c>
      <c r="D61" s="42"/>
      <c r="E61" s="38"/>
      <c r="F61" s="38"/>
      <c r="G61" s="42">
        <v>1500</v>
      </c>
      <c r="H61" s="42"/>
      <c r="I61" s="38"/>
    </row>
    <row r="62" spans="1:9">
      <c r="A62" s="12"/>
      <c r="B62" s="31"/>
      <c r="C62" s="42"/>
      <c r="D62" s="42"/>
      <c r="E62" s="38"/>
      <c r="F62" s="38"/>
      <c r="G62" s="42"/>
      <c r="H62" s="42"/>
      <c r="I62" s="38"/>
    </row>
    <row r="63" spans="1:9">
      <c r="A63" s="12"/>
      <c r="B63" s="39" t="s">
        <v>244</v>
      </c>
      <c r="C63" s="44" t="s">
        <v>241</v>
      </c>
      <c r="D63" s="44"/>
      <c r="E63" s="41"/>
      <c r="F63" s="41"/>
      <c r="G63" s="44">
        <v>745</v>
      </c>
      <c r="H63" s="44"/>
      <c r="I63" s="41"/>
    </row>
    <row r="64" spans="1:9" ht="15.75" thickBot="1">
      <c r="A64" s="12"/>
      <c r="B64" s="39"/>
      <c r="C64" s="45"/>
      <c r="D64" s="45"/>
      <c r="E64" s="46"/>
      <c r="F64" s="41"/>
      <c r="G64" s="45"/>
      <c r="H64" s="45"/>
      <c r="I64" s="46"/>
    </row>
    <row r="65" spans="1:9">
      <c r="A65" s="12"/>
      <c r="B65" s="47" t="s">
        <v>37</v>
      </c>
      <c r="C65" s="32" t="s">
        <v>238</v>
      </c>
      <c r="D65" s="34">
        <v>271681</v>
      </c>
      <c r="E65" s="36"/>
      <c r="F65" s="38"/>
      <c r="G65" s="32" t="s">
        <v>238</v>
      </c>
      <c r="H65" s="34">
        <v>271340</v>
      </c>
      <c r="I65" s="36"/>
    </row>
    <row r="66" spans="1:9" ht="15.75" thickBot="1">
      <c r="A66" s="12"/>
      <c r="B66" s="47"/>
      <c r="C66" s="48"/>
      <c r="D66" s="49"/>
      <c r="E66" s="50"/>
      <c r="F66" s="38"/>
      <c r="G66" s="48"/>
      <c r="H66" s="49"/>
      <c r="I66" s="50"/>
    </row>
    <row r="67" spans="1:9" ht="15.75" thickTop="1">
      <c r="A67" s="12"/>
      <c r="B67" s="11"/>
      <c r="C67" s="11"/>
      <c r="D67" s="11"/>
      <c r="E67" s="11"/>
      <c r="F67" s="11"/>
      <c r="G67" s="11"/>
      <c r="H67" s="11"/>
      <c r="I67" s="11"/>
    </row>
    <row r="68" spans="1:9" ht="22.5" customHeight="1">
      <c r="A68" s="12"/>
      <c r="B68" s="57" t="s">
        <v>245</v>
      </c>
      <c r="C68" s="57"/>
      <c r="D68" s="57"/>
      <c r="E68" s="57"/>
      <c r="F68" s="57"/>
      <c r="G68" s="57"/>
      <c r="H68" s="57"/>
      <c r="I68" s="57"/>
    </row>
    <row r="69" spans="1:9" ht="67.5" customHeight="1">
      <c r="A69" s="12"/>
      <c r="B69" s="57" t="s">
        <v>246</v>
      </c>
      <c r="C69" s="57"/>
      <c r="D69" s="57"/>
      <c r="E69" s="57"/>
      <c r="F69" s="57"/>
      <c r="G69" s="57"/>
      <c r="H69" s="57"/>
      <c r="I69" s="57"/>
    </row>
    <row r="70" spans="1:9">
      <c r="A70" s="12"/>
      <c r="B70" s="57" t="s">
        <v>247</v>
      </c>
      <c r="C70" s="57"/>
      <c r="D70" s="57"/>
      <c r="E70" s="57"/>
      <c r="F70" s="57"/>
      <c r="G70" s="57"/>
      <c r="H70" s="57"/>
      <c r="I70" s="57"/>
    </row>
    <row r="71" spans="1:9">
      <c r="A71" s="12"/>
      <c r="B71" s="57" t="s">
        <v>248</v>
      </c>
      <c r="C71" s="57"/>
      <c r="D71" s="57"/>
      <c r="E71" s="57"/>
      <c r="F71" s="57"/>
      <c r="G71" s="57"/>
      <c r="H71" s="57"/>
      <c r="I71" s="57"/>
    </row>
    <row r="72" spans="1:9">
      <c r="A72" s="12"/>
      <c r="B72" s="57" t="s">
        <v>249</v>
      </c>
      <c r="C72" s="57"/>
      <c r="D72" s="57"/>
      <c r="E72" s="57"/>
      <c r="F72" s="57"/>
      <c r="G72" s="57"/>
      <c r="H72" s="57"/>
      <c r="I72" s="57"/>
    </row>
    <row r="73" spans="1:9" ht="15" customHeight="1">
      <c r="A73" s="12" t="s">
        <v>250</v>
      </c>
      <c r="B73" s="11" t="s">
        <v>7</v>
      </c>
      <c r="C73" s="11"/>
      <c r="D73" s="11"/>
      <c r="E73" s="11"/>
      <c r="F73" s="11"/>
      <c r="G73" s="11"/>
      <c r="H73" s="11"/>
      <c r="I73" s="11"/>
    </row>
    <row r="74" spans="1:9">
      <c r="A74" s="12"/>
      <c r="B74" s="54" t="s">
        <v>250</v>
      </c>
      <c r="C74" s="54"/>
      <c r="D74" s="54"/>
      <c r="E74" s="54"/>
      <c r="F74" s="54"/>
      <c r="G74" s="54"/>
      <c r="H74" s="54"/>
      <c r="I74" s="54"/>
    </row>
    <row r="75" spans="1:9" ht="38.25" customHeight="1">
      <c r="A75" s="12"/>
      <c r="B75" s="41" t="s">
        <v>251</v>
      </c>
      <c r="C75" s="41"/>
      <c r="D75" s="41"/>
      <c r="E75" s="41"/>
      <c r="F75" s="41"/>
      <c r="G75" s="41"/>
      <c r="H75" s="41"/>
      <c r="I75" s="41"/>
    </row>
    <row r="76" spans="1:9" ht="63.75" customHeight="1">
      <c r="A76" s="12"/>
      <c r="B76" s="41" t="s">
        <v>252</v>
      </c>
      <c r="C76" s="41"/>
      <c r="D76" s="41"/>
      <c r="E76" s="41"/>
      <c r="F76" s="41"/>
      <c r="G76" s="41"/>
      <c r="H76" s="41"/>
      <c r="I76" s="41"/>
    </row>
    <row r="77" spans="1:9" ht="114.75" customHeight="1">
      <c r="A77" s="12"/>
      <c r="B77" s="41" t="s">
        <v>253</v>
      </c>
      <c r="C77" s="41"/>
      <c r="D77" s="41"/>
      <c r="E77" s="41"/>
      <c r="F77" s="41"/>
      <c r="G77" s="41"/>
      <c r="H77" s="41"/>
      <c r="I77" s="41"/>
    </row>
    <row r="78" spans="1:9" ht="15" customHeight="1">
      <c r="A78" s="12" t="s">
        <v>255</v>
      </c>
      <c r="B78" s="11" t="s">
        <v>7</v>
      </c>
      <c r="C78" s="11"/>
      <c r="D78" s="11"/>
      <c r="E78" s="11"/>
      <c r="F78" s="11"/>
      <c r="G78" s="11"/>
      <c r="H78" s="11"/>
      <c r="I78" s="11"/>
    </row>
    <row r="79" spans="1:9">
      <c r="A79" s="12"/>
      <c r="B79" s="54" t="s">
        <v>255</v>
      </c>
      <c r="C79" s="54"/>
      <c r="D79" s="54"/>
      <c r="E79" s="54"/>
      <c r="F79" s="54"/>
      <c r="G79" s="54"/>
      <c r="H79" s="54"/>
      <c r="I79" s="54"/>
    </row>
    <row r="80" spans="1:9" ht="89.25" customHeight="1">
      <c r="A80" s="12"/>
      <c r="B80" s="41" t="s">
        <v>256</v>
      </c>
      <c r="C80" s="41"/>
      <c r="D80" s="41"/>
      <c r="E80" s="41"/>
      <c r="F80" s="41"/>
      <c r="G80" s="41"/>
      <c r="H80" s="41"/>
      <c r="I80" s="41"/>
    </row>
    <row r="81" spans="1:9" ht="38.25" customHeight="1">
      <c r="A81" s="12"/>
      <c r="B81" s="41" t="s">
        <v>257</v>
      </c>
      <c r="C81" s="41"/>
      <c r="D81" s="41"/>
      <c r="E81" s="41"/>
      <c r="F81" s="41"/>
      <c r="G81" s="41"/>
      <c r="H81" s="41"/>
      <c r="I81" s="41"/>
    </row>
    <row r="82" spans="1:9" ht="15" customHeight="1">
      <c r="A82" s="12" t="s">
        <v>258</v>
      </c>
      <c r="B82" s="11" t="s">
        <v>7</v>
      </c>
      <c r="C82" s="11"/>
      <c r="D82" s="11"/>
      <c r="E82" s="11"/>
      <c r="F82" s="11"/>
      <c r="G82" s="11"/>
      <c r="H82" s="11"/>
      <c r="I82" s="11"/>
    </row>
    <row r="83" spans="1:9">
      <c r="A83" s="12"/>
      <c r="B83" s="54" t="s">
        <v>258</v>
      </c>
      <c r="C83" s="54"/>
      <c r="D83" s="54"/>
      <c r="E83" s="54"/>
      <c r="F83" s="54"/>
      <c r="G83" s="54"/>
      <c r="H83" s="54"/>
      <c r="I83" s="54"/>
    </row>
    <row r="84" spans="1:9" ht="25.5" customHeight="1">
      <c r="A84" s="12"/>
      <c r="B84" s="41" t="s">
        <v>259</v>
      </c>
      <c r="C84" s="41"/>
      <c r="D84" s="41"/>
      <c r="E84" s="41"/>
      <c r="F84" s="41"/>
      <c r="G84" s="41"/>
      <c r="H84" s="41"/>
      <c r="I84" s="41"/>
    </row>
    <row r="85" spans="1:9" ht="15" customHeight="1">
      <c r="A85" s="12" t="s">
        <v>260</v>
      </c>
      <c r="B85" s="11" t="s">
        <v>7</v>
      </c>
      <c r="C85" s="11"/>
      <c r="D85" s="11"/>
      <c r="E85" s="11"/>
      <c r="F85" s="11"/>
      <c r="G85" s="11"/>
      <c r="H85" s="11"/>
      <c r="I85" s="11"/>
    </row>
    <row r="86" spans="1:9">
      <c r="A86" s="12"/>
      <c r="B86" s="54" t="s">
        <v>260</v>
      </c>
      <c r="C86" s="54"/>
      <c r="D86" s="54"/>
      <c r="E86" s="54"/>
      <c r="F86" s="54"/>
      <c r="G86" s="54"/>
      <c r="H86" s="54"/>
      <c r="I86" s="54"/>
    </row>
    <row r="87" spans="1:9" ht="25.5" customHeight="1">
      <c r="A87" s="12"/>
      <c r="B87" s="41" t="s">
        <v>261</v>
      </c>
      <c r="C87" s="41"/>
      <c r="D87" s="41"/>
      <c r="E87" s="41"/>
      <c r="F87" s="41"/>
      <c r="G87" s="41"/>
      <c r="H87" s="41"/>
      <c r="I87" s="41"/>
    </row>
    <row r="88" spans="1:9" ht="51" customHeight="1">
      <c r="A88" s="12"/>
      <c r="B88" s="41" t="s">
        <v>262</v>
      </c>
      <c r="C88" s="41"/>
      <c r="D88" s="41"/>
      <c r="E88" s="41"/>
      <c r="F88" s="41"/>
      <c r="G88" s="41"/>
      <c r="H88" s="41"/>
      <c r="I88" s="41"/>
    </row>
    <row r="89" spans="1:9" ht="38.25" customHeight="1">
      <c r="A89" s="12"/>
      <c r="B89" s="41" t="s">
        <v>263</v>
      </c>
      <c r="C89" s="41"/>
      <c r="D89" s="41"/>
      <c r="E89" s="41"/>
      <c r="F89" s="41"/>
      <c r="G89" s="41"/>
      <c r="H89" s="41"/>
      <c r="I89" s="41"/>
    </row>
    <row r="90" spans="1:9" ht="15" customHeight="1">
      <c r="A90" s="12" t="s">
        <v>264</v>
      </c>
      <c r="B90" s="11" t="s">
        <v>7</v>
      </c>
      <c r="C90" s="11"/>
      <c r="D90" s="11"/>
      <c r="E90" s="11"/>
      <c r="F90" s="11"/>
      <c r="G90" s="11"/>
      <c r="H90" s="11"/>
      <c r="I90" s="11"/>
    </row>
    <row r="91" spans="1:9">
      <c r="A91" s="12"/>
      <c r="B91" s="54" t="s">
        <v>264</v>
      </c>
      <c r="C91" s="54"/>
      <c r="D91" s="54"/>
      <c r="E91" s="54"/>
      <c r="F91" s="54"/>
      <c r="G91" s="54"/>
      <c r="H91" s="54"/>
      <c r="I91" s="54"/>
    </row>
    <row r="92" spans="1:9">
      <c r="A92" s="12"/>
      <c r="B92" s="41" t="s">
        <v>265</v>
      </c>
      <c r="C92" s="41"/>
      <c r="D92" s="41"/>
      <c r="E92" s="41"/>
      <c r="F92" s="41"/>
      <c r="G92" s="41"/>
      <c r="H92" s="41"/>
      <c r="I92" s="41"/>
    </row>
    <row r="93" spans="1:9">
      <c r="A93" s="12"/>
      <c r="B93" s="17"/>
      <c r="C93" s="17"/>
    </row>
    <row r="94" spans="1:9" ht="38.25">
      <c r="A94" s="12"/>
      <c r="B94" s="52" t="s">
        <v>219</v>
      </c>
      <c r="C94" s="19" t="s">
        <v>266</v>
      </c>
    </row>
    <row r="95" spans="1:9">
      <c r="A95" s="12"/>
      <c r="B95" s="17"/>
      <c r="C95" s="17"/>
    </row>
    <row r="96" spans="1:9" ht="63.75">
      <c r="A96" s="12"/>
      <c r="B96" s="52" t="s">
        <v>219</v>
      </c>
      <c r="C96" s="19" t="s">
        <v>267</v>
      </c>
    </row>
    <row r="97" spans="1:9">
      <c r="A97" s="12"/>
      <c r="B97" s="17"/>
      <c r="C97" s="17"/>
    </row>
    <row r="98" spans="1:9" ht="63.75">
      <c r="A98" s="12"/>
      <c r="B98" s="52" t="s">
        <v>219</v>
      </c>
      <c r="C98" s="19" t="s">
        <v>268</v>
      </c>
    </row>
    <row r="99" spans="1:9">
      <c r="A99" s="12"/>
      <c r="B99" s="41" t="s">
        <v>269</v>
      </c>
      <c r="C99" s="41"/>
      <c r="D99" s="41"/>
      <c r="E99" s="41"/>
      <c r="F99" s="41"/>
      <c r="G99" s="41"/>
      <c r="H99" s="41"/>
      <c r="I99" s="41"/>
    </row>
    <row r="100" spans="1:9" ht="63.75" customHeight="1">
      <c r="A100" s="12"/>
      <c r="B100" s="41" t="s">
        <v>270</v>
      </c>
      <c r="C100" s="41"/>
      <c r="D100" s="41"/>
      <c r="E100" s="41"/>
      <c r="F100" s="41"/>
      <c r="G100" s="41"/>
      <c r="H100" s="41"/>
      <c r="I100" s="41"/>
    </row>
    <row r="101" spans="1:9" ht="15" customHeight="1">
      <c r="A101" s="12" t="s">
        <v>1089</v>
      </c>
      <c r="B101" s="11" t="s">
        <v>7</v>
      </c>
      <c r="C101" s="11"/>
      <c r="D101" s="11"/>
      <c r="E101" s="11"/>
      <c r="F101" s="11"/>
      <c r="G101" s="11"/>
      <c r="H101" s="11"/>
      <c r="I101" s="11"/>
    </row>
    <row r="102" spans="1:9">
      <c r="A102" s="12"/>
      <c r="B102" s="54" t="s">
        <v>271</v>
      </c>
      <c r="C102" s="54"/>
      <c r="D102" s="54"/>
      <c r="E102" s="54"/>
      <c r="F102" s="54"/>
      <c r="G102" s="54"/>
      <c r="H102" s="54"/>
      <c r="I102" s="54"/>
    </row>
    <row r="103" spans="1:9" ht="38.25" customHeight="1">
      <c r="A103" s="12"/>
      <c r="B103" s="41" t="s">
        <v>272</v>
      </c>
      <c r="C103" s="41"/>
      <c r="D103" s="41"/>
      <c r="E103" s="41"/>
      <c r="F103" s="41"/>
      <c r="G103" s="41"/>
      <c r="H103" s="41"/>
      <c r="I103" s="41"/>
    </row>
    <row r="104" spans="1:9" ht="63.75" customHeight="1">
      <c r="A104" s="12"/>
      <c r="B104" s="41" t="s">
        <v>273</v>
      </c>
      <c r="C104" s="41"/>
      <c r="D104" s="41"/>
      <c r="E104" s="41"/>
      <c r="F104" s="41"/>
      <c r="G104" s="41"/>
      <c r="H104" s="41"/>
      <c r="I104" s="41"/>
    </row>
    <row r="105" spans="1:9" ht="102" customHeight="1">
      <c r="A105" s="12"/>
      <c r="B105" s="41" t="s">
        <v>274</v>
      </c>
      <c r="C105" s="41"/>
      <c r="D105" s="41"/>
      <c r="E105" s="41"/>
      <c r="F105" s="41"/>
      <c r="G105" s="41"/>
      <c r="H105" s="41"/>
      <c r="I105" s="41"/>
    </row>
    <row r="106" spans="1:9" ht="76.5" customHeight="1">
      <c r="A106" s="12"/>
      <c r="B106" s="41" t="s">
        <v>275</v>
      </c>
      <c r="C106" s="41"/>
      <c r="D106" s="41"/>
      <c r="E106" s="41"/>
      <c r="F106" s="41"/>
      <c r="G106" s="41"/>
      <c r="H106" s="41"/>
      <c r="I106" s="41"/>
    </row>
    <row r="107" spans="1:9" ht="15" customHeight="1">
      <c r="A107" s="12" t="s">
        <v>276</v>
      </c>
      <c r="B107" s="11" t="s">
        <v>7</v>
      </c>
      <c r="C107" s="11"/>
      <c r="D107" s="11"/>
      <c r="E107" s="11"/>
      <c r="F107" s="11"/>
      <c r="G107" s="11"/>
      <c r="H107" s="11"/>
      <c r="I107" s="11"/>
    </row>
    <row r="108" spans="1:9">
      <c r="A108" s="12"/>
      <c r="B108" s="54" t="s">
        <v>276</v>
      </c>
      <c r="C108" s="54"/>
      <c r="D108" s="54"/>
      <c r="E108" s="54"/>
      <c r="F108" s="54"/>
      <c r="G108" s="54"/>
      <c r="H108" s="54"/>
      <c r="I108" s="54"/>
    </row>
    <row r="109" spans="1:9" ht="51" customHeight="1">
      <c r="A109" s="12"/>
      <c r="B109" s="55" t="s">
        <v>277</v>
      </c>
      <c r="C109" s="55"/>
      <c r="D109" s="55"/>
      <c r="E109" s="55"/>
      <c r="F109" s="55"/>
      <c r="G109" s="55"/>
      <c r="H109" s="55"/>
      <c r="I109" s="55"/>
    </row>
    <row r="110" spans="1:9" ht="51" customHeight="1">
      <c r="A110" s="12"/>
      <c r="B110" s="55" t="s">
        <v>278</v>
      </c>
      <c r="C110" s="55"/>
      <c r="D110" s="55"/>
      <c r="E110" s="55"/>
      <c r="F110" s="55"/>
      <c r="G110" s="55"/>
      <c r="H110" s="55"/>
      <c r="I110" s="55"/>
    </row>
    <row r="111" spans="1:9">
      <c r="A111" s="12"/>
      <c r="B111" s="41" t="s">
        <v>279</v>
      </c>
      <c r="C111" s="41"/>
      <c r="D111" s="41"/>
      <c r="E111" s="41"/>
      <c r="F111" s="41"/>
      <c r="G111" s="41"/>
      <c r="H111" s="41"/>
      <c r="I111" s="41"/>
    </row>
    <row r="112" spans="1:9" ht="15" customHeight="1">
      <c r="A112" s="12" t="s">
        <v>280</v>
      </c>
      <c r="B112" s="11" t="s">
        <v>7</v>
      </c>
      <c r="C112" s="11"/>
      <c r="D112" s="11"/>
      <c r="E112" s="11"/>
      <c r="F112" s="11"/>
      <c r="G112" s="11"/>
      <c r="H112" s="11"/>
      <c r="I112" s="11"/>
    </row>
    <row r="113" spans="1:9">
      <c r="A113" s="12"/>
      <c r="B113" s="54" t="s">
        <v>280</v>
      </c>
      <c r="C113" s="54"/>
      <c r="D113" s="54"/>
      <c r="E113" s="54"/>
      <c r="F113" s="54"/>
      <c r="G113" s="54"/>
      <c r="H113" s="54"/>
      <c r="I113" s="54"/>
    </row>
    <row r="114" spans="1:9" ht="102" customHeight="1">
      <c r="A114" s="12"/>
      <c r="B114" s="41" t="s">
        <v>281</v>
      </c>
      <c r="C114" s="41"/>
      <c r="D114" s="41"/>
      <c r="E114" s="41"/>
      <c r="F114" s="41"/>
      <c r="G114" s="41"/>
      <c r="H114" s="41"/>
      <c r="I114" s="41"/>
    </row>
    <row r="115" spans="1:9" ht="15" customHeight="1">
      <c r="A115" s="12" t="s">
        <v>282</v>
      </c>
      <c r="B115" s="11" t="s">
        <v>7</v>
      </c>
      <c r="C115" s="11"/>
      <c r="D115" s="11"/>
      <c r="E115" s="11"/>
      <c r="F115" s="11"/>
      <c r="G115" s="11"/>
      <c r="H115" s="11"/>
      <c r="I115" s="11"/>
    </row>
    <row r="116" spans="1:9">
      <c r="A116" s="12"/>
      <c r="B116" s="54" t="s">
        <v>282</v>
      </c>
      <c r="C116" s="54"/>
      <c r="D116" s="54"/>
      <c r="E116" s="54"/>
      <c r="F116" s="54"/>
      <c r="G116" s="54"/>
      <c r="H116" s="54"/>
      <c r="I116" s="54"/>
    </row>
    <row r="117" spans="1:9" ht="51" customHeight="1">
      <c r="A117" s="12"/>
      <c r="B117" s="41" t="s">
        <v>283</v>
      </c>
      <c r="C117" s="41"/>
      <c r="D117" s="41"/>
      <c r="E117" s="41"/>
      <c r="F117" s="41"/>
      <c r="G117" s="41"/>
      <c r="H117" s="41"/>
      <c r="I117" s="41"/>
    </row>
    <row r="118" spans="1:9" ht="15" customHeight="1">
      <c r="A118" s="12" t="s">
        <v>1090</v>
      </c>
      <c r="B118" s="11" t="s">
        <v>7</v>
      </c>
      <c r="C118" s="11"/>
      <c r="D118" s="11"/>
      <c r="E118" s="11"/>
      <c r="F118" s="11"/>
      <c r="G118" s="11"/>
      <c r="H118" s="11"/>
      <c r="I118" s="11"/>
    </row>
    <row r="119" spans="1:9">
      <c r="A119" s="12"/>
      <c r="B119" s="54" t="s">
        <v>284</v>
      </c>
      <c r="C119" s="54"/>
      <c r="D119" s="54"/>
      <c r="E119" s="54"/>
      <c r="F119" s="54"/>
      <c r="G119" s="54"/>
      <c r="H119" s="54"/>
      <c r="I119" s="54"/>
    </row>
    <row r="120" spans="1:9" ht="38.25" customHeight="1">
      <c r="A120" s="12"/>
      <c r="B120" s="41" t="s">
        <v>285</v>
      </c>
      <c r="C120" s="41"/>
      <c r="D120" s="41"/>
      <c r="E120" s="41"/>
      <c r="F120" s="41"/>
      <c r="G120" s="41"/>
      <c r="H120" s="41"/>
      <c r="I120" s="41"/>
    </row>
    <row r="121" spans="1:9" ht="15" customHeight="1">
      <c r="A121" s="12" t="s">
        <v>286</v>
      </c>
      <c r="B121" s="11" t="s">
        <v>7</v>
      </c>
      <c r="C121" s="11"/>
      <c r="D121" s="11"/>
      <c r="E121" s="11"/>
      <c r="F121" s="11"/>
      <c r="G121" s="11"/>
      <c r="H121" s="11"/>
      <c r="I121" s="11"/>
    </row>
    <row r="122" spans="1:9">
      <c r="A122" s="12"/>
      <c r="B122" s="54" t="s">
        <v>286</v>
      </c>
      <c r="C122" s="54"/>
      <c r="D122" s="54"/>
      <c r="E122" s="54"/>
      <c r="F122" s="54"/>
      <c r="G122" s="54"/>
      <c r="H122" s="54"/>
      <c r="I122" s="54"/>
    </row>
    <row r="123" spans="1:9" ht="25.5" customHeight="1">
      <c r="A123" s="12"/>
      <c r="B123" s="41" t="s">
        <v>287</v>
      </c>
      <c r="C123" s="41"/>
      <c r="D123" s="41"/>
      <c r="E123" s="41"/>
      <c r="F123" s="41"/>
      <c r="G123" s="41"/>
      <c r="H123" s="41"/>
      <c r="I123" s="41"/>
    </row>
    <row r="124" spans="1:9" ht="15" customHeight="1">
      <c r="A124" s="12" t="s">
        <v>1091</v>
      </c>
      <c r="B124" s="11" t="s">
        <v>7</v>
      </c>
      <c r="C124" s="11"/>
      <c r="D124" s="11"/>
      <c r="E124" s="11"/>
      <c r="F124" s="11"/>
      <c r="G124" s="11"/>
      <c r="H124" s="11"/>
      <c r="I124" s="11"/>
    </row>
    <row r="125" spans="1:9">
      <c r="A125" s="12"/>
      <c r="B125" s="54" t="s">
        <v>288</v>
      </c>
      <c r="C125" s="54"/>
      <c r="D125" s="54"/>
      <c r="E125" s="54"/>
      <c r="F125" s="54"/>
      <c r="G125" s="54"/>
      <c r="H125" s="54"/>
      <c r="I125" s="54"/>
    </row>
    <row r="126" spans="1:9" ht="38.25" customHeight="1">
      <c r="A126" s="12"/>
      <c r="B126" s="41" t="s">
        <v>289</v>
      </c>
      <c r="C126" s="41"/>
      <c r="D126" s="41"/>
      <c r="E126" s="41"/>
      <c r="F126" s="41"/>
      <c r="G126" s="41"/>
      <c r="H126" s="41"/>
      <c r="I126" s="41"/>
    </row>
    <row r="127" spans="1:9" ht="38.25" customHeight="1">
      <c r="A127" s="12"/>
      <c r="B127" s="41" t="s">
        <v>290</v>
      </c>
      <c r="C127" s="41"/>
      <c r="D127" s="41"/>
      <c r="E127" s="41"/>
      <c r="F127" s="41"/>
      <c r="G127" s="41"/>
      <c r="H127" s="41"/>
      <c r="I127" s="41"/>
    </row>
    <row r="128" spans="1:9" ht="25.5" customHeight="1">
      <c r="A128" s="12"/>
      <c r="B128" s="41" t="s">
        <v>291</v>
      </c>
      <c r="C128" s="41"/>
      <c r="D128" s="41"/>
      <c r="E128" s="41"/>
      <c r="F128" s="41"/>
      <c r="G128" s="41"/>
      <c r="H128" s="41"/>
      <c r="I128" s="41"/>
    </row>
  </sheetData>
  <mergeCells count="155">
    <mergeCell ref="A124:A128"/>
    <mergeCell ref="B124:I124"/>
    <mergeCell ref="B125:I125"/>
    <mergeCell ref="B126:I126"/>
    <mergeCell ref="B127:I127"/>
    <mergeCell ref="B128:I128"/>
    <mergeCell ref="A118:A120"/>
    <mergeCell ref="B118:I118"/>
    <mergeCell ref="B119:I119"/>
    <mergeCell ref="B120:I120"/>
    <mergeCell ref="A121:A123"/>
    <mergeCell ref="B121:I121"/>
    <mergeCell ref="B122:I122"/>
    <mergeCell ref="B123:I123"/>
    <mergeCell ref="A112:A114"/>
    <mergeCell ref="B112:I112"/>
    <mergeCell ref="B113:I113"/>
    <mergeCell ref="B114:I114"/>
    <mergeCell ref="A115:A117"/>
    <mergeCell ref="B115:I115"/>
    <mergeCell ref="B116:I116"/>
    <mergeCell ref="B117:I117"/>
    <mergeCell ref="A107:A111"/>
    <mergeCell ref="B107:I107"/>
    <mergeCell ref="B108:I108"/>
    <mergeCell ref="B109:I109"/>
    <mergeCell ref="B110:I110"/>
    <mergeCell ref="B111:I111"/>
    <mergeCell ref="A101:A106"/>
    <mergeCell ref="B101:I101"/>
    <mergeCell ref="B102:I102"/>
    <mergeCell ref="B103:I103"/>
    <mergeCell ref="B104:I104"/>
    <mergeCell ref="B105:I105"/>
    <mergeCell ref="B106:I106"/>
    <mergeCell ref="A90:A100"/>
    <mergeCell ref="B90:I90"/>
    <mergeCell ref="B91:I91"/>
    <mergeCell ref="B92:I92"/>
    <mergeCell ref="B99:I99"/>
    <mergeCell ref="B100:I100"/>
    <mergeCell ref="A85:A89"/>
    <mergeCell ref="B85:I85"/>
    <mergeCell ref="B86:I86"/>
    <mergeCell ref="B87:I87"/>
    <mergeCell ref="B88:I88"/>
    <mergeCell ref="B89:I89"/>
    <mergeCell ref="A78:A81"/>
    <mergeCell ref="B78:I78"/>
    <mergeCell ref="B79:I79"/>
    <mergeCell ref="B80:I80"/>
    <mergeCell ref="B81:I81"/>
    <mergeCell ref="A82:A84"/>
    <mergeCell ref="B82:I82"/>
    <mergeCell ref="B83:I83"/>
    <mergeCell ref="B84:I84"/>
    <mergeCell ref="B70:I70"/>
    <mergeCell ref="B71:I71"/>
    <mergeCell ref="B72:I72"/>
    <mergeCell ref="A73:A77"/>
    <mergeCell ref="B73:I73"/>
    <mergeCell ref="B74:I74"/>
    <mergeCell ref="B75:I75"/>
    <mergeCell ref="B76:I76"/>
    <mergeCell ref="B77:I77"/>
    <mergeCell ref="A44:A72"/>
    <mergeCell ref="B44:I44"/>
    <mergeCell ref="B45:I45"/>
    <mergeCell ref="B46:I46"/>
    <mergeCell ref="B47:I47"/>
    <mergeCell ref="B48:I48"/>
    <mergeCell ref="B49:I49"/>
    <mergeCell ref="B67:I67"/>
    <mergeCell ref="B68:I68"/>
    <mergeCell ref="B69:I69"/>
    <mergeCell ref="B36:I36"/>
    <mergeCell ref="B39:I39"/>
    <mergeCell ref="B40:I40"/>
    <mergeCell ref="A41:A43"/>
    <mergeCell ref="B41:I41"/>
    <mergeCell ref="B42:I42"/>
    <mergeCell ref="B43:I43"/>
    <mergeCell ref="B22:I22"/>
    <mergeCell ref="B25:I25"/>
    <mergeCell ref="B28:I28"/>
    <mergeCell ref="B29:I29"/>
    <mergeCell ref="B30:I30"/>
    <mergeCell ref="B33:I33"/>
    <mergeCell ref="B7:I7"/>
    <mergeCell ref="B8:I8"/>
    <mergeCell ref="A9:A40"/>
    <mergeCell ref="B9:I9"/>
    <mergeCell ref="B10:I10"/>
    <mergeCell ref="B11:I11"/>
    <mergeCell ref="B12:I12"/>
    <mergeCell ref="B13:I13"/>
    <mergeCell ref="B16:I16"/>
    <mergeCell ref="B19:I19"/>
    <mergeCell ref="H65:H66"/>
    <mergeCell ref="I65:I66"/>
    <mergeCell ref="A1:A2"/>
    <mergeCell ref="B1:I1"/>
    <mergeCell ref="B2:I2"/>
    <mergeCell ref="B3:I3"/>
    <mergeCell ref="A4:A8"/>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9" t="s">
        <v>1092</v>
      </c>
      <c r="B1" s="9" t="s">
        <v>2</v>
      </c>
      <c r="C1" s="9"/>
      <c r="D1" s="9"/>
      <c r="E1" s="9"/>
      <c r="F1" s="9"/>
      <c r="G1" s="9"/>
      <c r="H1" s="9"/>
      <c r="I1" s="9"/>
    </row>
    <row r="2" spans="1:9" ht="15" customHeight="1">
      <c r="A2" s="9"/>
      <c r="B2" s="9" t="s">
        <v>3</v>
      </c>
      <c r="C2" s="9"/>
      <c r="D2" s="9"/>
      <c r="E2" s="9"/>
      <c r="F2" s="9"/>
      <c r="G2" s="9"/>
      <c r="H2" s="9"/>
      <c r="I2" s="9"/>
    </row>
    <row r="3" spans="1:9" ht="30">
      <c r="A3" s="3" t="s">
        <v>214</v>
      </c>
      <c r="B3" s="11" t="s">
        <v>7</v>
      </c>
      <c r="C3" s="11"/>
      <c r="D3" s="11"/>
      <c r="E3" s="11"/>
      <c r="F3" s="11"/>
      <c r="G3" s="11"/>
      <c r="H3" s="11"/>
      <c r="I3" s="11"/>
    </row>
    <row r="4" spans="1:9" ht="15" customHeight="1">
      <c r="A4" s="12" t="s">
        <v>1093</v>
      </c>
      <c r="B4" s="11" t="s">
        <v>7</v>
      </c>
      <c r="C4" s="11"/>
      <c r="D4" s="11"/>
      <c r="E4" s="11"/>
      <c r="F4" s="11"/>
      <c r="G4" s="11"/>
      <c r="H4" s="11"/>
      <c r="I4" s="11"/>
    </row>
    <row r="5" spans="1:9">
      <c r="A5" s="12"/>
      <c r="B5" s="41" t="s">
        <v>236</v>
      </c>
      <c r="C5" s="41"/>
      <c r="D5" s="41"/>
      <c r="E5" s="41"/>
      <c r="F5" s="41"/>
      <c r="G5" s="41"/>
      <c r="H5" s="41"/>
      <c r="I5" s="41"/>
    </row>
    <row r="6" spans="1:9">
      <c r="A6" s="12"/>
      <c r="B6" s="56"/>
      <c r="C6" s="56"/>
      <c r="D6" s="56"/>
      <c r="E6" s="56"/>
      <c r="F6" s="56"/>
      <c r="G6" s="56"/>
      <c r="H6" s="56"/>
      <c r="I6" s="56"/>
    </row>
    <row r="7" spans="1:9">
      <c r="A7" s="12"/>
      <c r="B7" s="29"/>
      <c r="C7" s="29"/>
      <c r="D7" s="29"/>
      <c r="E7" s="29"/>
      <c r="F7" s="29"/>
      <c r="G7" s="29"/>
      <c r="H7" s="29"/>
      <c r="I7" s="29"/>
    </row>
    <row r="8" spans="1:9">
      <c r="A8" s="12"/>
      <c r="B8" s="17"/>
      <c r="C8" s="17"/>
      <c r="D8" s="17"/>
      <c r="E8" s="17"/>
      <c r="F8" s="17"/>
      <c r="G8" s="17"/>
      <c r="H8" s="17"/>
      <c r="I8" s="17"/>
    </row>
    <row r="9" spans="1:9" ht="15.75" thickBot="1">
      <c r="A9" s="12"/>
      <c r="B9" s="15"/>
      <c r="C9" s="30">
        <v>2014</v>
      </c>
      <c r="D9" s="30"/>
      <c r="E9" s="30"/>
      <c r="F9" s="15"/>
      <c r="G9" s="30">
        <v>2013</v>
      </c>
      <c r="H9" s="30"/>
      <c r="I9" s="30"/>
    </row>
    <row r="10" spans="1:9">
      <c r="A10" s="12"/>
      <c r="B10" s="31" t="s">
        <v>237</v>
      </c>
      <c r="C10" s="32" t="s">
        <v>238</v>
      </c>
      <c r="D10" s="34">
        <v>210000</v>
      </c>
      <c r="E10" s="36"/>
      <c r="F10" s="38"/>
      <c r="G10" s="32" t="s">
        <v>238</v>
      </c>
      <c r="H10" s="34">
        <v>210000</v>
      </c>
      <c r="I10" s="36"/>
    </row>
    <row r="11" spans="1:9">
      <c r="A11" s="12"/>
      <c r="B11" s="31"/>
      <c r="C11" s="33"/>
      <c r="D11" s="35"/>
      <c r="E11" s="37"/>
      <c r="F11" s="38"/>
      <c r="G11" s="33"/>
      <c r="H11" s="35"/>
      <c r="I11" s="37"/>
    </row>
    <row r="12" spans="1:9">
      <c r="A12" s="12"/>
      <c r="B12" s="39" t="s">
        <v>239</v>
      </c>
      <c r="C12" s="40">
        <v>50406</v>
      </c>
      <c r="D12" s="40"/>
      <c r="E12" s="41"/>
      <c r="F12" s="41"/>
      <c r="G12" s="40">
        <v>56595</v>
      </c>
      <c r="H12" s="40"/>
      <c r="I12" s="41"/>
    </row>
    <row r="13" spans="1:9">
      <c r="A13" s="12"/>
      <c r="B13" s="39"/>
      <c r="C13" s="40"/>
      <c r="D13" s="40"/>
      <c r="E13" s="41"/>
      <c r="F13" s="41"/>
      <c r="G13" s="40"/>
      <c r="H13" s="40"/>
      <c r="I13" s="41"/>
    </row>
    <row r="14" spans="1:9">
      <c r="A14" s="12"/>
      <c r="B14" s="31" t="s">
        <v>240</v>
      </c>
      <c r="C14" s="42">
        <v>7275</v>
      </c>
      <c r="D14" s="42"/>
      <c r="E14" s="38"/>
      <c r="F14" s="38"/>
      <c r="G14" s="43" t="s">
        <v>241</v>
      </c>
      <c r="H14" s="43"/>
      <c r="I14" s="38"/>
    </row>
    <row r="15" spans="1:9">
      <c r="A15" s="12"/>
      <c r="B15" s="31"/>
      <c r="C15" s="42"/>
      <c r="D15" s="42"/>
      <c r="E15" s="38"/>
      <c r="F15" s="38"/>
      <c r="G15" s="43"/>
      <c r="H15" s="43"/>
      <c r="I15" s="38"/>
    </row>
    <row r="16" spans="1:9">
      <c r="A16" s="12"/>
      <c r="B16" s="39" t="s">
        <v>242</v>
      </c>
      <c r="C16" s="40">
        <v>2500</v>
      </c>
      <c r="D16" s="40"/>
      <c r="E16" s="41"/>
      <c r="F16" s="41"/>
      <c r="G16" s="40">
        <v>2500</v>
      </c>
      <c r="H16" s="40"/>
      <c r="I16" s="41"/>
    </row>
    <row r="17" spans="1:9">
      <c r="A17" s="12"/>
      <c r="B17" s="39"/>
      <c r="C17" s="40"/>
      <c r="D17" s="40"/>
      <c r="E17" s="41"/>
      <c r="F17" s="41"/>
      <c r="G17" s="40"/>
      <c r="H17" s="40"/>
      <c r="I17" s="41"/>
    </row>
    <row r="18" spans="1:9">
      <c r="A18" s="12"/>
      <c r="B18" s="31" t="s">
        <v>243</v>
      </c>
      <c r="C18" s="42">
        <v>1500</v>
      </c>
      <c r="D18" s="42"/>
      <c r="E18" s="38"/>
      <c r="F18" s="38"/>
      <c r="G18" s="42">
        <v>1500</v>
      </c>
      <c r="H18" s="42"/>
      <c r="I18" s="38"/>
    </row>
    <row r="19" spans="1:9">
      <c r="A19" s="12"/>
      <c r="B19" s="31"/>
      <c r="C19" s="42"/>
      <c r="D19" s="42"/>
      <c r="E19" s="38"/>
      <c r="F19" s="38"/>
      <c r="G19" s="42"/>
      <c r="H19" s="42"/>
      <c r="I19" s="38"/>
    </row>
    <row r="20" spans="1:9">
      <c r="A20" s="12"/>
      <c r="B20" s="39" t="s">
        <v>244</v>
      </c>
      <c r="C20" s="44" t="s">
        <v>241</v>
      </c>
      <c r="D20" s="44"/>
      <c r="E20" s="41"/>
      <c r="F20" s="41"/>
      <c r="G20" s="44">
        <v>745</v>
      </c>
      <c r="H20" s="44"/>
      <c r="I20" s="41"/>
    </row>
    <row r="21" spans="1:9" ht="15.75" thickBot="1">
      <c r="A21" s="12"/>
      <c r="B21" s="39"/>
      <c r="C21" s="45"/>
      <c r="D21" s="45"/>
      <c r="E21" s="46"/>
      <c r="F21" s="41"/>
      <c r="G21" s="45"/>
      <c r="H21" s="45"/>
      <c r="I21" s="46"/>
    </row>
    <row r="22" spans="1:9">
      <c r="A22" s="12"/>
      <c r="B22" s="47" t="s">
        <v>37</v>
      </c>
      <c r="C22" s="32" t="s">
        <v>238</v>
      </c>
      <c r="D22" s="34">
        <v>271681</v>
      </c>
      <c r="E22" s="36"/>
      <c r="F22" s="38"/>
      <c r="G22" s="32" t="s">
        <v>238</v>
      </c>
      <c r="H22" s="34">
        <v>271340</v>
      </c>
      <c r="I22" s="36"/>
    </row>
    <row r="23" spans="1:9" ht="15.75" thickBot="1">
      <c r="A23" s="12"/>
      <c r="B23" s="47"/>
      <c r="C23" s="48"/>
      <c r="D23" s="49"/>
      <c r="E23" s="50"/>
      <c r="F23" s="38"/>
      <c r="G23" s="48"/>
      <c r="H23" s="49"/>
      <c r="I23" s="50"/>
    </row>
    <row r="24" spans="1:9" ht="15.75" thickTop="1"/>
  </sheetData>
  <mergeCells count="5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9.7109375" bestFit="1" customWidth="1"/>
    <col min="13" max="13" width="1.5703125" bestFit="1" customWidth="1"/>
  </cols>
  <sheetData>
    <row r="1" spans="1:13" ht="15" customHeight="1">
      <c r="A1" s="9" t="s">
        <v>10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7</v>
      </c>
      <c r="B3" s="11" t="s">
        <v>7</v>
      </c>
      <c r="C3" s="11"/>
      <c r="D3" s="11"/>
      <c r="E3" s="11"/>
      <c r="F3" s="11"/>
      <c r="G3" s="11"/>
      <c r="H3" s="11"/>
      <c r="I3" s="11"/>
      <c r="J3" s="11"/>
      <c r="K3" s="11"/>
      <c r="L3" s="11"/>
      <c r="M3" s="11"/>
    </row>
    <row r="4" spans="1:13" ht="15" customHeight="1">
      <c r="A4" s="12" t="s">
        <v>1095</v>
      </c>
      <c r="B4" s="11" t="s">
        <v>7</v>
      </c>
      <c r="C4" s="11"/>
      <c r="D4" s="11"/>
      <c r="E4" s="11"/>
      <c r="F4" s="11"/>
      <c r="G4" s="11"/>
      <c r="H4" s="11"/>
      <c r="I4" s="11"/>
      <c r="J4" s="11"/>
      <c r="K4" s="11"/>
      <c r="L4" s="11"/>
      <c r="M4" s="11"/>
    </row>
    <row r="5" spans="1:13">
      <c r="A5" s="12"/>
      <c r="B5" s="41" t="s">
        <v>300</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51"/>
      <c r="C8" s="30" t="s">
        <v>301</v>
      </c>
      <c r="D8" s="30"/>
      <c r="E8" s="30"/>
      <c r="F8" s="30"/>
      <c r="G8" s="30"/>
      <c r="H8" s="30"/>
      <c r="I8" s="30"/>
      <c r="J8" s="30"/>
      <c r="K8" s="30"/>
      <c r="L8" s="30"/>
      <c r="M8" s="30"/>
    </row>
    <row r="9" spans="1:13" ht="15.75" thickBot="1">
      <c r="A9" s="12"/>
      <c r="B9" s="51"/>
      <c r="C9" s="64">
        <v>2014</v>
      </c>
      <c r="D9" s="64"/>
      <c r="E9" s="64"/>
      <c r="F9" s="59"/>
      <c r="G9" s="64">
        <v>2013</v>
      </c>
      <c r="H9" s="64"/>
      <c r="I9" s="64"/>
      <c r="J9" s="59"/>
      <c r="K9" s="64">
        <v>2012</v>
      </c>
      <c r="L9" s="64"/>
      <c r="M9" s="64"/>
    </row>
    <row r="10" spans="1:13">
      <c r="A10" s="12"/>
      <c r="B10" s="60" t="s">
        <v>106</v>
      </c>
      <c r="C10" s="21" t="s">
        <v>238</v>
      </c>
      <c r="D10" s="26" t="s">
        <v>302</v>
      </c>
      <c r="E10" s="21" t="s">
        <v>303</v>
      </c>
      <c r="F10" s="23"/>
      <c r="G10" s="21" t="s">
        <v>238</v>
      </c>
      <c r="H10" s="26" t="s">
        <v>304</v>
      </c>
      <c r="I10" s="21" t="s">
        <v>303</v>
      </c>
      <c r="J10" s="23"/>
      <c r="K10" s="21" t="s">
        <v>238</v>
      </c>
      <c r="L10" s="26" t="s">
        <v>305</v>
      </c>
      <c r="M10" s="21" t="s">
        <v>303</v>
      </c>
    </row>
    <row r="11" spans="1:13" ht="25.5">
      <c r="A11" s="12"/>
      <c r="B11" s="61" t="s">
        <v>306</v>
      </c>
      <c r="C11" s="41"/>
      <c r="D11" s="41"/>
      <c r="E11" s="41"/>
      <c r="F11" s="15"/>
      <c r="G11" s="41"/>
      <c r="H11" s="41"/>
      <c r="I11" s="41"/>
      <c r="J11" s="15"/>
      <c r="K11" s="41"/>
      <c r="L11" s="41"/>
      <c r="M11" s="41"/>
    </row>
    <row r="12" spans="1:13">
      <c r="A12" s="12"/>
      <c r="B12" s="65" t="s">
        <v>307</v>
      </c>
      <c r="C12" s="42">
        <v>125504</v>
      </c>
      <c r="D12" s="42"/>
      <c r="E12" s="38"/>
      <c r="F12" s="38"/>
      <c r="G12" s="42">
        <v>124560</v>
      </c>
      <c r="H12" s="42"/>
      <c r="I12" s="38"/>
      <c r="J12" s="38"/>
      <c r="K12" s="42">
        <v>126659</v>
      </c>
      <c r="L12" s="42"/>
      <c r="M12" s="38"/>
    </row>
    <row r="13" spans="1:13">
      <c r="A13" s="12"/>
      <c r="B13" s="65"/>
      <c r="C13" s="42"/>
      <c r="D13" s="42"/>
      <c r="E13" s="38"/>
      <c r="F13" s="38"/>
      <c r="G13" s="42"/>
      <c r="H13" s="42"/>
      <c r="I13" s="38"/>
      <c r="J13" s="38"/>
      <c r="K13" s="42"/>
      <c r="L13" s="42"/>
      <c r="M13" s="38"/>
    </row>
    <row r="14" spans="1:13">
      <c r="A14" s="12"/>
      <c r="B14" s="66" t="s">
        <v>308</v>
      </c>
      <c r="C14" s="44" t="s">
        <v>241</v>
      </c>
      <c r="D14" s="44"/>
      <c r="E14" s="41"/>
      <c r="F14" s="41"/>
      <c r="G14" s="44" t="s">
        <v>241</v>
      </c>
      <c r="H14" s="44"/>
      <c r="I14" s="41"/>
      <c r="J14" s="41"/>
      <c r="K14" s="44" t="s">
        <v>241</v>
      </c>
      <c r="L14" s="44"/>
      <c r="M14" s="41"/>
    </row>
    <row r="15" spans="1:13" ht="15.75" thickBot="1">
      <c r="A15" s="12"/>
      <c r="B15" s="66"/>
      <c r="C15" s="45"/>
      <c r="D15" s="45"/>
      <c r="E15" s="46"/>
      <c r="F15" s="41"/>
      <c r="G15" s="45"/>
      <c r="H15" s="45"/>
      <c r="I15" s="46"/>
      <c r="J15" s="41"/>
      <c r="K15" s="45"/>
      <c r="L15" s="45"/>
      <c r="M15" s="46"/>
    </row>
    <row r="16" spans="1:13">
      <c r="A16" s="12"/>
      <c r="B16" s="65" t="s">
        <v>309</v>
      </c>
      <c r="C16" s="34">
        <v>125504</v>
      </c>
      <c r="D16" s="34"/>
      <c r="E16" s="36"/>
      <c r="F16" s="38"/>
      <c r="G16" s="34">
        <v>124560</v>
      </c>
      <c r="H16" s="34"/>
      <c r="I16" s="36"/>
      <c r="J16" s="38"/>
      <c r="K16" s="34">
        <v>126659</v>
      </c>
      <c r="L16" s="34"/>
      <c r="M16" s="36"/>
    </row>
    <row r="17" spans="1:13">
      <c r="A17" s="12"/>
      <c r="B17" s="65"/>
      <c r="C17" s="42"/>
      <c r="D17" s="42"/>
      <c r="E17" s="38"/>
      <c r="F17" s="38"/>
      <c r="G17" s="42"/>
      <c r="H17" s="42"/>
      <c r="I17" s="38"/>
      <c r="J17" s="38"/>
      <c r="K17" s="42"/>
      <c r="L17" s="42"/>
      <c r="M17" s="38"/>
    </row>
    <row r="18" spans="1:13">
      <c r="A18" s="12"/>
      <c r="B18" s="61" t="s">
        <v>310</v>
      </c>
      <c r="C18" s="41"/>
      <c r="D18" s="41"/>
      <c r="E18" s="41"/>
      <c r="F18" s="15"/>
      <c r="G18" s="41"/>
      <c r="H18" s="41"/>
      <c r="I18" s="41"/>
      <c r="J18" s="15"/>
      <c r="K18" s="41"/>
      <c r="L18" s="41"/>
      <c r="M18" s="41"/>
    </row>
    <row r="19" spans="1:13">
      <c r="A19" s="12"/>
      <c r="B19" s="62" t="s">
        <v>307</v>
      </c>
      <c r="C19" s="21" t="s">
        <v>238</v>
      </c>
      <c r="D19" s="26" t="s">
        <v>311</v>
      </c>
      <c r="E19" s="21" t="s">
        <v>303</v>
      </c>
      <c r="F19" s="23"/>
      <c r="G19" s="21" t="s">
        <v>238</v>
      </c>
      <c r="H19" s="26" t="s">
        <v>312</v>
      </c>
      <c r="I19" s="21" t="s">
        <v>303</v>
      </c>
      <c r="J19" s="23"/>
      <c r="K19" s="21" t="s">
        <v>238</v>
      </c>
      <c r="L19" s="26" t="s">
        <v>313</v>
      </c>
      <c r="M19" s="21" t="s">
        <v>303</v>
      </c>
    </row>
    <row r="20" spans="1:13">
      <c r="A20" s="12"/>
      <c r="B20" s="63" t="s">
        <v>309</v>
      </c>
      <c r="C20" s="16" t="s">
        <v>238</v>
      </c>
      <c r="D20" s="27" t="s">
        <v>311</v>
      </c>
      <c r="E20" s="16" t="s">
        <v>303</v>
      </c>
      <c r="F20" s="15"/>
      <c r="G20" s="16" t="s">
        <v>238</v>
      </c>
      <c r="H20" s="27" t="s">
        <v>312</v>
      </c>
      <c r="I20" s="16" t="s">
        <v>303</v>
      </c>
      <c r="J20" s="15"/>
      <c r="K20" s="16" t="s">
        <v>238</v>
      </c>
      <c r="L20" s="27" t="s">
        <v>313</v>
      </c>
      <c r="M20" s="16" t="s">
        <v>303</v>
      </c>
    </row>
  </sheetData>
  <mergeCells count="45">
    <mergeCell ref="B5:M5"/>
    <mergeCell ref="M16:M17"/>
    <mergeCell ref="C18:E18"/>
    <mergeCell ref="G18:I18"/>
    <mergeCell ref="K18:M18"/>
    <mergeCell ref="A1:A2"/>
    <mergeCell ref="B1:M1"/>
    <mergeCell ref="B2:M2"/>
    <mergeCell ref="B3:M3"/>
    <mergeCell ref="A4:A20"/>
    <mergeCell ref="B4:M4"/>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B6:M6"/>
    <mergeCell ref="C8:M8"/>
    <mergeCell ref="C9:E9"/>
    <mergeCell ref="G9:I9"/>
    <mergeCell ref="K9:M9"/>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28515625" customWidth="1"/>
    <col min="3" max="3" width="2.140625" customWidth="1"/>
    <col min="4" max="4" width="8.28515625" customWidth="1"/>
    <col min="5" max="5" width="1.7109375" customWidth="1"/>
    <col min="6" max="6" width="10" customWidth="1"/>
    <col min="7" max="7" width="2.140625" customWidth="1"/>
    <col min="8" max="8" width="8.28515625" customWidth="1"/>
    <col min="9" max="9" width="1.7109375" customWidth="1"/>
  </cols>
  <sheetData>
    <row r="1" spans="1:9" ht="15" customHeight="1">
      <c r="A1" s="9" t="s">
        <v>1096</v>
      </c>
      <c r="B1" s="9" t="s">
        <v>2</v>
      </c>
      <c r="C1" s="9"/>
      <c r="D1" s="9"/>
      <c r="E1" s="9"/>
      <c r="F1" s="9"/>
      <c r="G1" s="9"/>
      <c r="H1" s="9"/>
      <c r="I1" s="9"/>
    </row>
    <row r="2" spans="1:9" ht="15" customHeight="1">
      <c r="A2" s="9"/>
      <c r="B2" s="9" t="s">
        <v>3</v>
      </c>
      <c r="C2" s="9"/>
      <c r="D2" s="9"/>
      <c r="E2" s="9"/>
      <c r="F2" s="9"/>
      <c r="G2" s="9"/>
      <c r="H2" s="9"/>
      <c r="I2" s="9"/>
    </row>
    <row r="3" spans="1:9" ht="30">
      <c r="A3" s="3" t="s">
        <v>316</v>
      </c>
      <c r="B3" s="11" t="s">
        <v>7</v>
      </c>
      <c r="C3" s="11"/>
      <c r="D3" s="11"/>
      <c r="E3" s="11"/>
      <c r="F3" s="11"/>
      <c r="G3" s="11"/>
      <c r="H3" s="11"/>
      <c r="I3" s="11"/>
    </row>
    <row r="4" spans="1:9" ht="15" customHeight="1">
      <c r="A4" s="12" t="s">
        <v>1097</v>
      </c>
      <c r="B4" s="11" t="s">
        <v>7</v>
      </c>
      <c r="C4" s="11"/>
      <c r="D4" s="11"/>
      <c r="E4" s="11"/>
      <c r="F4" s="11"/>
      <c r="G4" s="11"/>
      <c r="H4" s="11"/>
      <c r="I4" s="11"/>
    </row>
    <row r="5" spans="1:9">
      <c r="A5" s="12"/>
      <c r="B5" s="41" t="s">
        <v>319</v>
      </c>
      <c r="C5" s="41"/>
      <c r="D5" s="41"/>
      <c r="E5" s="41"/>
      <c r="F5" s="41"/>
      <c r="G5" s="41"/>
      <c r="H5" s="41"/>
      <c r="I5" s="41"/>
    </row>
    <row r="6" spans="1:9">
      <c r="A6" s="12"/>
      <c r="B6" s="29"/>
      <c r="C6" s="29"/>
      <c r="D6" s="29"/>
      <c r="E6" s="29"/>
      <c r="F6" s="29"/>
      <c r="G6" s="29"/>
      <c r="H6" s="29"/>
      <c r="I6" s="29"/>
    </row>
    <row r="7" spans="1:9">
      <c r="A7" s="12"/>
      <c r="B7" s="17"/>
      <c r="C7" s="17"/>
      <c r="D7" s="17"/>
      <c r="E7" s="17"/>
      <c r="F7" s="17"/>
      <c r="G7" s="17"/>
      <c r="H7" s="17"/>
      <c r="I7" s="17"/>
    </row>
    <row r="8" spans="1:9" ht="15.75" thickBot="1">
      <c r="A8" s="12"/>
      <c r="B8" s="67" t="s">
        <v>320</v>
      </c>
      <c r="C8" s="30">
        <v>2014</v>
      </c>
      <c r="D8" s="30"/>
      <c r="E8" s="30"/>
      <c r="F8" s="15"/>
      <c r="G8" s="30">
        <v>2013</v>
      </c>
      <c r="H8" s="30"/>
      <c r="I8" s="30"/>
    </row>
    <row r="9" spans="1:9">
      <c r="A9" s="12"/>
      <c r="B9" s="70" t="s">
        <v>321</v>
      </c>
      <c r="C9" s="32" t="s">
        <v>238</v>
      </c>
      <c r="D9" s="34">
        <v>577537</v>
      </c>
      <c r="E9" s="36"/>
      <c r="F9" s="38"/>
      <c r="G9" s="32" t="s">
        <v>238</v>
      </c>
      <c r="H9" s="34">
        <v>570286</v>
      </c>
      <c r="I9" s="36"/>
    </row>
    <row r="10" spans="1:9">
      <c r="A10" s="12"/>
      <c r="B10" s="70"/>
      <c r="C10" s="71"/>
      <c r="D10" s="42"/>
      <c r="E10" s="38"/>
      <c r="F10" s="38"/>
      <c r="G10" s="71"/>
      <c r="H10" s="42"/>
      <c r="I10" s="38"/>
    </row>
    <row r="11" spans="1:9">
      <c r="A11" s="12"/>
      <c r="B11" s="72" t="s">
        <v>322</v>
      </c>
      <c r="C11" s="40">
        <v>329361</v>
      </c>
      <c r="D11" s="40"/>
      <c r="E11" s="41"/>
      <c r="F11" s="41"/>
      <c r="G11" s="40">
        <v>324403</v>
      </c>
      <c r="H11" s="40"/>
      <c r="I11" s="41"/>
    </row>
    <row r="12" spans="1:9">
      <c r="A12" s="12"/>
      <c r="B12" s="72"/>
      <c r="C12" s="40"/>
      <c r="D12" s="40"/>
      <c r="E12" s="41"/>
      <c r="F12" s="41"/>
      <c r="G12" s="40"/>
      <c r="H12" s="40"/>
      <c r="I12" s="41"/>
    </row>
    <row r="13" spans="1:9">
      <c r="A13" s="12"/>
      <c r="B13" s="70" t="s">
        <v>323</v>
      </c>
      <c r="C13" s="42">
        <v>162872</v>
      </c>
      <c r="D13" s="42"/>
      <c r="E13" s="38"/>
      <c r="F13" s="38"/>
      <c r="G13" s="42">
        <v>163595</v>
      </c>
      <c r="H13" s="42"/>
      <c r="I13" s="38"/>
    </row>
    <row r="14" spans="1:9">
      <c r="A14" s="12"/>
      <c r="B14" s="70"/>
      <c r="C14" s="42"/>
      <c r="D14" s="42"/>
      <c r="E14" s="38"/>
      <c r="F14" s="38"/>
      <c r="G14" s="42"/>
      <c r="H14" s="42"/>
      <c r="I14" s="38"/>
    </row>
    <row r="15" spans="1:9">
      <c r="A15" s="12"/>
      <c r="B15" s="72" t="s">
        <v>324</v>
      </c>
      <c r="C15" s="40">
        <v>120242</v>
      </c>
      <c r="D15" s="40"/>
      <c r="E15" s="41"/>
      <c r="F15" s="41"/>
      <c r="G15" s="40">
        <v>98537</v>
      </c>
      <c r="H15" s="40"/>
      <c r="I15" s="41"/>
    </row>
    <row r="16" spans="1:9">
      <c r="A16" s="12"/>
      <c r="B16" s="72"/>
      <c r="C16" s="40"/>
      <c r="D16" s="40"/>
      <c r="E16" s="41"/>
      <c r="F16" s="41"/>
      <c r="G16" s="40"/>
      <c r="H16" s="40"/>
      <c r="I16" s="41"/>
    </row>
    <row r="17" spans="1:9">
      <c r="A17" s="12"/>
      <c r="B17" s="70" t="s">
        <v>325</v>
      </c>
      <c r="C17" s="42">
        <v>44604</v>
      </c>
      <c r="D17" s="42"/>
      <c r="E17" s="38"/>
      <c r="F17" s="38"/>
      <c r="G17" s="42">
        <v>44248</v>
      </c>
      <c r="H17" s="42"/>
      <c r="I17" s="38"/>
    </row>
    <row r="18" spans="1:9">
      <c r="A18" s="12"/>
      <c r="B18" s="70"/>
      <c r="C18" s="42"/>
      <c r="D18" s="42"/>
      <c r="E18" s="38"/>
      <c r="F18" s="38"/>
      <c r="G18" s="42"/>
      <c r="H18" s="42"/>
      <c r="I18" s="38"/>
    </row>
    <row r="19" spans="1:9">
      <c r="A19" s="12"/>
      <c r="B19" s="72" t="s">
        <v>326</v>
      </c>
      <c r="C19" s="40">
        <v>16683</v>
      </c>
      <c r="D19" s="40"/>
      <c r="E19" s="41"/>
      <c r="F19" s="41"/>
      <c r="G19" s="40">
        <v>19601</v>
      </c>
      <c r="H19" s="40"/>
      <c r="I19" s="41"/>
    </row>
    <row r="20" spans="1:9">
      <c r="A20" s="12"/>
      <c r="B20" s="72"/>
      <c r="C20" s="40"/>
      <c r="D20" s="40"/>
      <c r="E20" s="41"/>
      <c r="F20" s="41"/>
      <c r="G20" s="40"/>
      <c r="H20" s="40"/>
      <c r="I20" s="41"/>
    </row>
    <row r="21" spans="1:9">
      <c r="A21" s="12"/>
      <c r="B21" s="70" t="s">
        <v>327</v>
      </c>
      <c r="C21" s="42">
        <v>5798</v>
      </c>
      <c r="D21" s="42"/>
      <c r="E21" s="38"/>
      <c r="F21" s="38"/>
      <c r="G21" s="42">
        <v>25566</v>
      </c>
      <c r="H21" s="42"/>
      <c r="I21" s="38"/>
    </row>
    <row r="22" spans="1:9">
      <c r="A22" s="12"/>
      <c r="B22" s="70"/>
      <c r="C22" s="42"/>
      <c r="D22" s="42"/>
      <c r="E22" s="38"/>
      <c r="F22" s="38"/>
      <c r="G22" s="42"/>
      <c r="H22" s="42"/>
      <c r="I22" s="38"/>
    </row>
    <row r="23" spans="1:9">
      <c r="A23" s="12"/>
      <c r="B23" s="72" t="s">
        <v>328</v>
      </c>
      <c r="C23" s="40">
        <v>3605</v>
      </c>
      <c r="D23" s="40"/>
      <c r="E23" s="41"/>
      <c r="F23" s="41"/>
      <c r="G23" s="40">
        <v>5495</v>
      </c>
      <c r="H23" s="40"/>
      <c r="I23" s="41"/>
    </row>
    <row r="24" spans="1:9" ht="15.75" thickBot="1">
      <c r="A24" s="12"/>
      <c r="B24" s="72"/>
      <c r="C24" s="73"/>
      <c r="D24" s="73"/>
      <c r="E24" s="46"/>
      <c r="F24" s="41"/>
      <c r="G24" s="73"/>
      <c r="H24" s="73"/>
      <c r="I24" s="46"/>
    </row>
    <row r="25" spans="1:9">
      <c r="A25" s="12"/>
      <c r="B25" s="74" t="s">
        <v>164</v>
      </c>
      <c r="C25" s="34">
        <v>1260702</v>
      </c>
      <c r="D25" s="34"/>
      <c r="E25" s="36"/>
      <c r="F25" s="38"/>
      <c r="G25" s="34">
        <v>1251731</v>
      </c>
      <c r="H25" s="34"/>
      <c r="I25" s="36"/>
    </row>
    <row r="26" spans="1:9">
      <c r="A26" s="12"/>
      <c r="B26" s="74"/>
      <c r="C26" s="42"/>
      <c r="D26" s="42"/>
      <c r="E26" s="38"/>
      <c r="F26" s="38"/>
      <c r="G26" s="42"/>
      <c r="H26" s="42"/>
      <c r="I26" s="38"/>
    </row>
    <row r="27" spans="1:9" ht="15.75" thickBot="1">
      <c r="A27" s="12"/>
      <c r="B27" s="68" t="s">
        <v>329</v>
      </c>
      <c r="C27" s="45" t="s">
        <v>330</v>
      </c>
      <c r="D27" s="45"/>
      <c r="E27" s="69" t="s">
        <v>303</v>
      </c>
      <c r="F27" s="15"/>
      <c r="G27" s="45" t="s">
        <v>331</v>
      </c>
      <c r="H27" s="45"/>
      <c r="I27" s="69" t="s">
        <v>303</v>
      </c>
    </row>
    <row r="28" spans="1:9">
      <c r="A28" s="12"/>
      <c r="B28" s="74" t="s">
        <v>332</v>
      </c>
      <c r="C28" s="32" t="s">
        <v>238</v>
      </c>
      <c r="D28" s="34">
        <v>429457</v>
      </c>
      <c r="E28" s="36"/>
      <c r="F28" s="38"/>
      <c r="G28" s="32" t="s">
        <v>238</v>
      </c>
      <c r="H28" s="34">
        <v>525625</v>
      </c>
      <c r="I28" s="36"/>
    </row>
    <row r="29" spans="1:9" ht="15.75" thickBot="1">
      <c r="A29" s="12"/>
      <c r="B29" s="74"/>
      <c r="C29" s="48"/>
      <c r="D29" s="49"/>
      <c r="E29" s="50"/>
      <c r="F29" s="38"/>
      <c r="G29" s="48"/>
      <c r="H29" s="49"/>
      <c r="I29" s="50"/>
    </row>
    <row r="30" spans="1:9" ht="15.75" thickTop="1"/>
  </sheetData>
  <mergeCells count="76">
    <mergeCell ref="I28:I29"/>
    <mergeCell ref="A1:A2"/>
    <mergeCell ref="B1:I1"/>
    <mergeCell ref="B2:I2"/>
    <mergeCell ref="B3:I3"/>
    <mergeCell ref="A4:A29"/>
    <mergeCell ref="B4:I4"/>
    <mergeCell ref="B5:I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cols>
    <col min="1" max="2" width="36.5703125" bestFit="1" customWidth="1"/>
    <col min="3" max="3" width="3" customWidth="1"/>
    <col min="4" max="5" width="14" customWidth="1"/>
    <col min="6" max="6" width="2.28515625" customWidth="1"/>
    <col min="7" max="7" width="3" customWidth="1"/>
    <col min="8" max="8" width="24.42578125" customWidth="1"/>
    <col min="9" max="9" width="25.7109375" customWidth="1"/>
    <col min="10" max="10" width="5" customWidth="1"/>
    <col min="11" max="11" width="3" customWidth="1"/>
    <col min="12" max="12" width="14" customWidth="1"/>
    <col min="13" max="13" width="11.5703125" customWidth="1"/>
    <col min="14" max="14" width="2.28515625" customWidth="1"/>
    <col min="15" max="15" width="3" customWidth="1"/>
    <col min="16" max="16" width="11" customWidth="1"/>
    <col min="17" max="17" width="11.5703125" customWidth="1"/>
    <col min="18" max="18" width="2.28515625" customWidth="1"/>
    <col min="19" max="19" width="14" customWidth="1"/>
    <col min="20" max="20" width="3" customWidth="1"/>
    <col min="21" max="21" width="14" customWidth="1"/>
    <col min="22" max="22" width="2.28515625" customWidth="1"/>
  </cols>
  <sheetData>
    <row r="1" spans="1:22" ht="15" customHeight="1">
      <c r="A1" s="9" t="s">
        <v>10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42</v>
      </c>
      <c r="B3" s="11" t="s">
        <v>7</v>
      </c>
      <c r="C3" s="11"/>
      <c r="D3" s="11"/>
      <c r="E3" s="11"/>
      <c r="F3" s="11"/>
      <c r="G3" s="11"/>
      <c r="H3" s="11"/>
      <c r="I3" s="11"/>
      <c r="J3" s="11"/>
      <c r="K3" s="11"/>
      <c r="L3" s="11"/>
      <c r="M3" s="11"/>
      <c r="N3" s="11"/>
      <c r="O3" s="11"/>
      <c r="P3" s="11"/>
      <c r="Q3" s="11"/>
      <c r="R3" s="11"/>
      <c r="S3" s="11"/>
      <c r="T3" s="11"/>
      <c r="U3" s="11"/>
      <c r="V3" s="11"/>
    </row>
    <row r="4" spans="1:22" ht="15" customHeight="1">
      <c r="A4" s="12" t="s">
        <v>1099</v>
      </c>
      <c r="B4" s="11" t="s">
        <v>7</v>
      </c>
      <c r="C4" s="11"/>
      <c r="D4" s="11"/>
      <c r="E4" s="11"/>
      <c r="F4" s="11"/>
      <c r="G4" s="11"/>
      <c r="H4" s="11"/>
      <c r="I4" s="11"/>
      <c r="J4" s="11"/>
      <c r="K4" s="11"/>
      <c r="L4" s="11"/>
      <c r="M4" s="11"/>
      <c r="N4" s="11"/>
      <c r="O4" s="11"/>
      <c r="P4" s="11"/>
      <c r="Q4" s="11"/>
      <c r="R4" s="11"/>
      <c r="S4" s="11"/>
      <c r="T4" s="11"/>
      <c r="U4" s="11"/>
      <c r="V4" s="11"/>
    </row>
    <row r="5" spans="1:22">
      <c r="A5" s="12"/>
      <c r="B5" s="41" t="s">
        <v>1100</v>
      </c>
      <c r="C5" s="41"/>
      <c r="D5" s="41"/>
      <c r="E5" s="41"/>
      <c r="F5" s="41"/>
      <c r="G5" s="41"/>
      <c r="H5" s="41"/>
      <c r="I5" s="41"/>
      <c r="J5" s="41"/>
      <c r="K5" s="41"/>
      <c r="L5" s="41"/>
      <c r="M5" s="41"/>
      <c r="N5" s="41"/>
      <c r="O5" s="41"/>
      <c r="P5" s="41"/>
      <c r="Q5" s="41"/>
      <c r="R5" s="41"/>
      <c r="S5" s="41"/>
      <c r="T5" s="41"/>
      <c r="U5" s="41"/>
      <c r="V5" s="41"/>
    </row>
    <row r="6" spans="1:22">
      <c r="A6" s="12"/>
      <c r="B6" s="29"/>
      <c r="C6" s="29"/>
      <c r="D6" s="29"/>
      <c r="E6" s="29"/>
      <c r="F6" s="29"/>
      <c r="G6" s="29"/>
      <c r="H6" s="29"/>
      <c r="I6" s="29"/>
      <c r="J6" s="29"/>
      <c r="K6" s="29"/>
      <c r="L6" s="29"/>
      <c r="M6" s="29"/>
      <c r="N6" s="29"/>
      <c r="O6" s="29"/>
      <c r="P6" s="29"/>
      <c r="Q6" s="29"/>
      <c r="R6" s="29"/>
      <c r="S6" s="29"/>
      <c r="T6" s="29"/>
      <c r="U6" s="29"/>
      <c r="V6" s="29"/>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5"/>
      <c r="C8" s="15"/>
      <c r="D8" s="30" t="s">
        <v>345</v>
      </c>
      <c r="E8" s="30"/>
      <c r="F8" s="30"/>
      <c r="G8" s="15"/>
      <c r="H8" s="30" t="s">
        <v>346</v>
      </c>
      <c r="I8" s="30"/>
      <c r="J8" s="30"/>
      <c r="K8" s="15"/>
      <c r="L8" s="30" t="s">
        <v>347</v>
      </c>
      <c r="M8" s="30"/>
      <c r="N8" s="30"/>
      <c r="O8" s="15"/>
      <c r="P8" s="30" t="s">
        <v>348</v>
      </c>
      <c r="Q8" s="30"/>
      <c r="R8" s="30"/>
      <c r="S8" s="15"/>
      <c r="T8" s="30" t="s">
        <v>164</v>
      </c>
      <c r="U8" s="30"/>
      <c r="V8" s="30"/>
    </row>
    <row r="9" spans="1:22">
      <c r="A9" s="12"/>
      <c r="B9" s="28" t="s">
        <v>349</v>
      </c>
      <c r="C9" s="23"/>
      <c r="D9" s="36"/>
      <c r="E9" s="36"/>
      <c r="F9" s="36"/>
      <c r="G9" s="23"/>
      <c r="H9" s="36"/>
      <c r="I9" s="36"/>
      <c r="J9" s="36"/>
      <c r="K9" s="23"/>
      <c r="L9" s="36"/>
      <c r="M9" s="36"/>
      <c r="N9" s="36"/>
      <c r="O9" s="23"/>
      <c r="P9" s="36"/>
      <c r="Q9" s="36"/>
      <c r="R9" s="36"/>
      <c r="S9" s="23"/>
      <c r="T9" s="36"/>
      <c r="U9" s="36"/>
      <c r="V9" s="36"/>
    </row>
    <row r="10" spans="1:22">
      <c r="A10" s="12"/>
      <c r="B10" s="80" t="s">
        <v>350</v>
      </c>
      <c r="C10" s="41"/>
      <c r="D10" s="55" t="s">
        <v>238</v>
      </c>
      <c r="E10" s="40">
        <v>1984688</v>
      </c>
      <c r="F10" s="41"/>
      <c r="G10" s="41"/>
      <c r="H10" s="55" t="s">
        <v>238</v>
      </c>
      <c r="I10" s="40">
        <v>219350</v>
      </c>
      <c r="J10" s="41"/>
      <c r="K10" s="41"/>
      <c r="L10" s="55" t="s">
        <v>238</v>
      </c>
      <c r="M10" s="40">
        <v>254561</v>
      </c>
      <c r="N10" s="41"/>
      <c r="O10" s="41"/>
      <c r="P10" s="55" t="s">
        <v>238</v>
      </c>
      <c r="Q10" s="40">
        <v>123400</v>
      </c>
      <c r="R10" s="41"/>
      <c r="S10" s="41"/>
      <c r="T10" s="55" t="s">
        <v>238</v>
      </c>
      <c r="U10" s="40">
        <v>2581999</v>
      </c>
      <c r="V10" s="41"/>
    </row>
    <row r="11" spans="1:22">
      <c r="A11" s="12"/>
      <c r="B11" s="80"/>
      <c r="C11" s="41"/>
      <c r="D11" s="55"/>
      <c r="E11" s="40"/>
      <c r="F11" s="41"/>
      <c r="G11" s="41"/>
      <c r="H11" s="55"/>
      <c r="I11" s="40"/>
      <c r="J11" s="41"/>
      <c r="K11" s="41"/>
      <c r="L11" s="55"/>
      <c r="M11" s="40"/>
      <c r="N11" s="41"/>
      <c r="O11" s="41"/>
      <c r="P11" s="55"/>
      <c r="Q11" s="40"/>
      <c r="R11" s="41"/>
      <c r="S11" s="41"/>
      <c r="T11" s="55"/>
      <c r="U11" s="40"/>
      <c r="V11" s="41"/>
    </row>
    <row r="12" spans="1:22">
      <c r="A12" s="12"/>
      <c r="B12" s="81" t="s">
        <v>351</v>
      </c>
      <c r="C12" s="38"/>
      <c r="D12" s="43" t="s">
        <v>241</v>
      </c>
      <c r="E12" s="43"/>
      <c r="F12" s="38"/>
      <c r="G12" s="38"/>
      <c r="H12" s="43" t="s">
        <v>241</v>
      </c>
      <c r="I12" s="43"/>
      <c r="J12" s="38"/>
      <c r="K12" s="38"/>
      <c r="L12" s="43" t="s">
        <v>241</v>
      </c>
      <c r="M12" s="43"/>
      <c r="N12" s="38"/>
      <c r="O12" s="38"/>
      <c r="P12" s="43" t="s">
        <v>241</v>
      </c>
      <c r="Q12" s="43"/>
      <c r="R12" s="38"/>
      <c r="S12" s="38"/>
      <c r="T12" s="43" t="s">
        <v>241</v>
      </c>
      <c r="U12" s="43"/>
      <c r="V12" s="38"/>
    </row>
    <row r="13" spans="1:22" ht="15.75" thickBot="1">
      <c r="A13" s="12"/>
      <c r="B13" s="81"/>
      <c r="C13" s="38"/>
      <c r="D13" s="82"/>
      <c r="E13" s="82"/>
      <c r="F13" s="83"/>
      <c r="G13" s="38"/>
      <c r="H13" s="82"/>
      <c r="I13" s="82"/>
      <c r="J13" s="83"/>
      <c r="K13" s="38"/>
      <c r="L13" s="82"/>
      <c r="M13" s="82"/>
      <c r="N13" s="83"/>
      <c r="O13" s="38"/>
      <c r="P13" s="82"/>
      <c r="Q13" s="82"/>
      <c r="R13" s="83"/>
      <c r="S13" s="38"/>
      <c r="T13" s="82"/>
      <c r="U13" s="82"/>
      <c r="V13" s="83"/>
    </row>
    <row r="14" spans="1:22">
      <c r="A14" s="12"/>
      <c r="B14" s="80" t="s">
        <v>352</v>
      </c>
      <c r="C14" s="41"/>
      <c r="D14" s="84">
        <v>1984688</v>
      </c>
      <c r="E14" s="84"/>
      <c r="F14" s="85"/>
      <c r="G14" s="41"/>
      <c r="H14" s="84">
        <v>219350</v>
      </c>
      <c r="I14" s="84"/>
      <c r="J14" s="85"/>
      <c r="K14" s="41"/>
      <c r="L14" s="84">
        <v>254561</v>
      </c>
      <c r="M14" s="84"/>
      <c r="N14" s="85"/>
      <c r="O14" s="41"/>
      <c r="P14" s="84">
        <v>123400</v>
      </c>
      <c r="Q14" s="84"/>
      <c r="R14" s="85"/>
      <c r="S14" s="41"/>
      <c r="T14" s="84">
        <v>2581999</v>
      </c>
      <c r="U14" s="84"/>
      <c r="V14" s="85"/>
    </row>
    <row r="15" spans="1:22" ht="15.75" thickBot="1">
      <c r="A15" s="12"/>
      <c r="B15" s="80"/>
      <c r="C15" s="41"/>
      <c r="D15" s="73"/>
      <c r="E15" s="73"/>
      <c r="F15" s="46"/>
      <c r="G15" s="41"/>
      <c r="H15" s="73"/>
      <c r="I15" s="73"/>
      <c r="J15" s="46"/>
      <c r="K15" s="41"/>
      <c r="L15" s="73"/>
      <c r="M15" s="73"/>
      <c r="N15" s="46"/>
      <c r="O15" s="41"/>
      <c r="P15" s="73"/>
      <c r="Q15" s="73"/>
      <c r="R15" s="46"/>
      <c r="S15" s="41"/>
      <c r="T15" s="73"/>
      <c r="U15" s="73"/>
      <c r="V15" s="46"/>
    </row>
    <row r="16" spans="1:22">
      <c r="A16" s="12"/>
      <c r="B16" s="23"/>
      <c r="C16" s="23"/>
      <c r="D16" s="36"/>
      <c r="E16" s="36"/>
      <c r="F16" s="36"/>
      <c r="G16" s="23"/>
      <c r="H16" s="36"/>
      <c r="I16" s="36"/>
      <c r="J16" s="36"/>
      <c r="K16" s="23"/>
      <c r="L16" s="36"/>
      <c r="M16" s="36"/>
      <c r="N16" s="36"/>
      <c r="O16" s="23"/>
      <c r="P16" s="36"/>
      <c r="Q16" s="36"/>
      <c r="R16" s="36"/>
      <c r="S16" s="23"/>
      <c r="T16" s="36"/>
      <c r="U16" s="36"/>
      <c r="V16" s="36"/>
    </row>
    <row r="17" spans="1:22" ht="27" thickBot="1">
      <c r="A17" s="12"/>
      <c r="B17" s="78" t="s">
        <v>353</v>
      </c>
      <c r="C17" s="15"/>
      <c r="D17" s="46"/>
      <c r="E17" s="46"/>
      <c r="F17" s="46"/>
      <c r="G17" s="15"/>
      <c r="H17" s="46"/>
      <c r="I17" s="46"/>
      <c r="J17" s="46"/>
      <c r="K17" s="15"/>
      <c r="L17" s="46"/>
      <c r="M17" s="46"/>
      <c r="N17" s="46"/>
      <c r="O17" s="15"/>
      <c r="P17" s="46"/>
      <c r="Q17" s="46"/>
      <c r="R17" s="46"/>
      <c r="S17" s="15"/>
      <c r="T17" s="46"/>
      <c r="U17" s="46"/>
      <c r="V17" s="46"/>
    </row>
    <row r="18" spans="1:22" ht="15.75" thickBot="1">
      <c r="A18" s="12"/>
      <c r="B18" s="77" t="s">
        <v>354</v>
      </c>
      <c r="C18" s="23"/>
      <c r="D18" s="86" t="s">
        <v>355</v>
      </c>
      <c r="E18" s="86"/>
      <c r="F18" s="79" t="s">
        <v>303</v>
      </c>
      <c r="G18" s="23"/>
      <c r="H18" s="86" t="s">
        <v>356</v>
      </c>
      <c r="I18" s="86"/>
      <c r="J18" s="79" t="s">
        <v>303</v>
      </c>
      <c r="K18" s="23"/>
      <c r="L18" s="86" t="s">
        <v>357</v>
      </c>
      <c r="M18" s="86"/>
      <c r="N18" s="79" t="s">
        <v>303</v>
      </c>
      <c r="O18" s="23"/>
      <c r="P18" s="86" t="s">
        <v>358</v>
      </c>
      <c r="Q18" s="86"/>
      <c r="R18" s="79" t="s">
        <v>303</v>
      </c>
      <c r="S18" s="23"/>
      <c r="T18" s="86" t="s">
        <v>359</v>
      </c>
      <c r="U18" s="86"/>
      <c r="V18" s="79" t="s">
        <v>303</v>
      </c>
    </row>
    <row r="19" spans="1:22">
      <c r="A19" s="12"/>
      <c r="B19" s="15"/>
      <c r="C19" s="15"/>
      <c r="D19" s="85"/>
      <c r="E19" s="85"/>
      <c r="F19" s="85"/>
      <c r="G19" s="15"/>
      <c r="H19" s="85"/>
      <c r="I19" s="85"/>
      <c r="J19" s="85"/>
      <c r="K19" s="15"/>
      <c r="L19" s="85"/>
      <c r="M19" s="85"/>
      <c r="N19" s="85"/>
      <c r="O19" s="15"/>
      <c r="P19" s="85"/>
      <c r="Q19" s="85"/>
      <c r="R19" s="85"/>
      <c r="S19" s="15"/>
      <c r="T19" s="85"/>
      <c r="U19" s="85"/>
      <c r="V19" s="85"/>
    </row>
    <row r="20" spans="1:22">
      <c r="A20" s="12"/>
      <c r="B20" s="28" t="s">
        <v>360</v>
      </c>
      <c r="C20" s="23"/>
      <c r="D20" s="38"/>
      <c r="E20" s="38"/>
      <c r="F20" s="38"/>
      <c r="G20" s="23"/>
      <c r="H20" s="38"/>
      <c r="I20" s="38"/>
      <c r="J20" s="38"/>
      <c r="K20" s="23"/>
      <c r="L20" s="38"/>
      <c r="M20" s="38"/>
      <c r="N20" s="38"/>
      <c r="O20" s="23"/>
      <c r="P20" s="38"/>
      <c r="Q20" s="38"/>
      <c r="R20" s="38"/>
      <c r="S20" s="23"/>
      <c r="T20" s="38"/>
      <c r="U20" s="38"/>
      <c r="V20" s="38"/>
    </row>
    <row r="21" spans="1:22">
      <c r="A21" s="12"/>
      <c r="B21" s="80" t="s">
        <v>350</v>
      </c>
      <c r="C21" s="41"/>
      <c r="D21" s="40">
        <v>1984688</v>
      </c>
      <c r="E21" s="40"/>
      <c r="F21" s="41"/>
      <c r="G21" s="41"/>
      <c r="H21" s="40">
        <v>219350</v>
      </c>
      <c r="I21" s="40"/>
      <c r="J21" s="41"/>
      <c r="K21" s="41"/>
      <c r="L21" s="40">
        <v>254561</v>
      </c>
      <c r="M21" s="40"/>
      <c r="N21" s="41"/>
      <c r="O21" s="41"/>
      <c r="P21" s="40">
        <v>123400</v>
      </c>
      <c r="Q21" s="40"/>
      <c r="R21" s="41"/>
      <c r="S21" s="41"/>
      <c r="T21" s="40">
        <v>2581999</v>
      </c>
      <c r="U21" s="40"/>
      <c r="V21" s="41"/>
    </row>
    <row r="22" spans="1:22">
      <c r="A22" s="12"/>
      <c r="B22" s="80"/>
      <c r="C22" s="41"/>
      <c r="D22" s="40"/>
      <c r="E22" s="40"/>
      <c r="F22" s="41"/>
      <c r="G22" s="41"/>
      <c r="H22" s="40"/>
      <c r="I22" s="40"/>
      <c r="J22" s="41"/>
      <c r="K22" s="41"/>
      <c r="L22" s="40"/>
      <c r="M22" s="40"/>
      <c r="N22" s="41"/>
      <c r="O22" s="41"/>
      <c r="P22" s="40"/>
      <c r="Q22" s="40"/>
      <c r="R22" s="41"/>
      <c r="S22" s="41"/>
      <c r="T22" s="40"/>
      <c r="U22" s="40"/>
      <c r="V22" s="41"/>
    </row>
    <row r="23" spans="1:22" ht="15.75" thickBot="1">
      <c r="A23" s="12"/>
      <c r="B23" s="77" t="s">
        <v>351</v>
      </c>
      <c r="C23" s="23"/>
      <c r="D23" s="82" t="s">
        <v>355</v>
      </c>
      <c r="E23" s="82"/>
      <c r="F23" s="21" t="s">
        <v>303</v>
      </c>
      <c r="G23" s="23"/>
      <c r="H23" s="82" t="s">
        <v>356</v>
      </c>
      <c r="I23" s="82"/>
      <c r="J23" s="21" t="s">
        <v>303</v>
      </c>
      <c r="K23" s="23"/>
      <c r="L23" s="82" t="s">
        <v>357</v>
      </c>
      <c r="M23" s="82"/>
      <c r="N23" s="21" t="s">
        <v>303</v>
      </c>
      <c r="O23" s="23"/>
      <c r="P23" s="82" t="s">
        <v>358</v>
      </c>
      <c r="Q23" s="82"/>
      <c r="R23" s="21" t="s">
        <v>303</v>
      </c>
      <c r="S23" s="23"/>
      <c r="T23" s="82" t="s">
        <v>359</v>
      </c>
      <c r="U23" s="82"/>
      <c r="V23" s="21" t="s">
        <v>303</v>
      </c>
    </row>
    <row r="24" spans="1:22">
      <c r="A24" s="12"/>
      <c r="B24" s="80" t="s">
        <v>352</v>
      </c>
      <c r="C24" s="41"/>
      <c r="D24" s="84">
        <v>921600</v>
      </c>
      <c r="E24" s="84"/>
      <c r="F24" s="85"/>
      <c r="G24" s="41"/>
      <c r="H24" s="84">
        <v>79989</v>
      </c>
      <c r="I24" s="84"/>
      <c r="J24" s="85"/>
      <c r="K24" s="41"/>
      <c r="L24" s="87" t="s">
        <v>241</v>
      </c>
      <c r="M24" s="87"/>
      <c r="N24" s="85"/>
      <c r="O24" s="41"/>
      <c r="P24" s="84">
        <v>46438</v>
      </c>
      <c r="Q24" s="84"/>
      <c r="R24" s="85"/>
      <c r="S24" s="41"/>
      <c r="T24" s="84">
        <v>1048027</v>
      </c>
      <c r="U24" s="84"/>
      <c r="V24" s="85"/>
    </row>
    <row r="25" spans="1:22" ht="15.75" thickBot="1">
      <c r="A25" s="12"/>
      <c r="B25" s="80"/>
      <c r="C25" s="41"/>
      <c r="D25" s="73"/>
      <c r="E25" s="73"/>
      <c r="F25" s="46"/>
      <c r="G25" s="41"/>
      <c r="H25" s="73"/>
      <c r="I25" s="73"/>
      <c r="J25" s="46"/>
      <c r="K25" s="41"/>
      <c r="L25" s="45"/>
      <c r="M25" s="45"/>
      <c r="N25" s="46"/>
      <c r="O25" s="41"/>
      <c r="P25" s="73"/>
      <c r="Q25" s="73"/>
      <c r="R25" s="46"/>
      <c r="S25" s="41"/>
      <c r="T25" s="73"/>
      <c r="U25" s="73"/>
      <c r="V25" s="46"/>
    </row>
    <row r="26" spans="1:22">
      <c r="A26" s="12"/>
      <c r="B26" s="23"/>
      <c r="C26" s="23"/>
      <c r="D26" s="36"/>
      <c r="E26" s="36"/>
      <c r="F26" s="36"/>
      <c r="G26" s="23"/>
      <c r="H26" s="36"/>
      <c r="I26" s="36"/>
      <c r="J26" s="36"/>
      <c r="K26" s="23"/>
      <c r="L26" s="36"/>
      <c r="M26" s="36"/>
      <c r="N26" s="36"/>
      <c r="O26" s="23"/>
      <c r="P26" s="36"/>
      <c r="Q26" s="36"/>
      <c r="R26" s="36"/>
      <c r="S26" s="23"/>
      <c r="T26" s="36"/>
      <c r="U26" s="36"/>
      <c r="V26" s="36"/>
    </row>
    <row r="27" spans="1:22" ht="27" thickBot="1">
      <c r="A27" s="12"/>
      <c r="B27" s="78" t="s">
        <v>361</v>
      </c>
      <c r="C27" s="15"/>
      <c r="D27" s="46"/>
      <c r="E27" s="46"/>
      <c r="F27" s="46"/>
      <c r="G27" s="15"/>
      <c r="H27" s="46"/>
      <c r="I27" s="46"/>
      <c r="J27" s="46"/>
      <c r="K27" s="15"/>
      <c r="L27" s="46"/>
      <c r="M27" s="46"/>
      <c r="N27" s="46"/>
      <c r="O27" s="15"/>
      <c r="P27" s="46"/>
      <c r="Q27" s="46"/>
      <c r="R27" s="46"/>
      <c r="S27" s="15"/>
      <c r="T27" s="46"/>
      <c r="U27" s="46"/>
      <c r="V27" s="46"/>
    </row>
    <row r="28" spans="1:22">
      <c r="A28" s="12"/>
      <c r="B28" s="81" t="s">
        <v>354</v>
      </c>
      <c r="C28" s="38"/>
      <c r="D28" s="88" t="s">
        <v>362</v>
      </c>
      <c r="E28" s="88"/>
      <c r="F28" s="32" t="s">
        <v>303</v>
      </c>
      <c r="G28" s="38"/>
      <c r="H28" s="88" t="s">
        <v>241</v>
      </c>
      <c r="I28" s="88"/>
      <c r="J28" s="36"/>
      <c r="K28" s="38"/>
      <c r="L28" s="88" t="s">
        <v>241</v>
      </c>
      <c r="M28" s="88"/>
      <c r="N28" s="36"/>
      <c r="O28" s="38"/>
      <c r="P28" s="88" t="s">
        <v>241</v>
      </c>
      <c r="Q28" s="88"/>
      <c r="R28" s="36"/>
      <c r="S28" s="38"/>
      <c r="T28" s="88" t="s">
        <v>362</v>
      </c>
      <c r="U28" s="88"/>
      <c r="V28" s="32" t="s">
        <v>303</v>
      </c>
    </row>
    <row r="29" spans="1:22" ht="15.75" thickBot="1">
      <c r="A29" s="12"/>
      <c r="B29" s="81"/>
      <c r="C29" s="38"/>
      <c r="D29" s="82"/>
      <c r="E29" s="82"/>
      <c r="F29" s="89"/>
      <c r="G29" s="38"/>
      <c r="H29" s="82"/>
      <c r="I29" s="82"/>
      <c r="J29" s="83"/>
      <c r="K29" s="38"/>
      <c r="L29" s="82"/>
      <c r="M29" s="82"/>
      <c r="N29" s="83"/>
      <c r="O29" s="38"/>
      <c r="P29" s="82"/>
      <c r="Q29" s="82"/>
      <c r="R29" s="83"/>
      <c r="S29" s="38"/>
      <c r="T29" s="82"/>
      <c r="U29" s="82"/>
      <c r="V29" s="89"/>
    </row>
    <row r="30" spans="1:22">
      <c r="A30" s="12"/>
      <c r="B30" s="15"/>
      <c r="C30" s="15"/>
      <c r="D30" s="85"/>
      <c r="E30" s="85"/>
      <c r="F30" s="85"/>
      <c r="G30" s="15"/>
      <c r="H30" s="85"/>
      <c r="I30" s="85"/>
      <c r="J30" s="85"/>
      <c r="K30" s="15"/>
      <c r="L30" s="85"/>
      <c r="M30" s="85"/>
      <c r="N30" s="85"/>
      <c r="O30" s="15"/>
      <c r="P30" s="85"/>
      <c r="Q30" s="85"/>
      <c r="R30" s="85"/>
      <c r="S30" s="15"/>
      <c r="T30" s="85"/>
      <c r="U30" s="85"/>
      <c r="V30" s="85"/>
    </row>
    <row r="31" spans="1:22">
      <c r="A31" s="12"/>
      <c r="B31" s="28" t="s">
        <v>363</v>
      </c>
      <c r="C31" s="23"/>
      <c r="D31" s="38"/>
      <c r="E31" s="38"/>
      <c r="F31" s="38"/>
      <c r="G31" s="23"/>
      <c r="H31" s="38"/>
      <c r="I31" s="38"/>
      <c r="J31" s="38"/>
      <c r="K31" s="23"/>
      <c r="L31" s="38"/>
      <c r="M31" s="38"/>
      <c r="N31" s="38"/>
      <c r="O31" s="23"/>
      <c r="P31" s="38"/>
      <c r="Q31" s="38"/>
      <c r="R31" s="38"/>
      <c r="S31" s="23"/>
      <c r="T31" s="38"/>
      <c r="U31" s="38"/>
      <c r="V31" s="38"/>
    </row>
    <row r="32" spans="1:22">
      <c r="A32" s="12"/>
      <c r="B32" s="80" t="s">
        <v>350</v>
      </c>
      <c r="C32" s="41"/>
      <c r="D32" s="40">
        <v>1984688</v>
      </c>
      <c r="E32" s="40"/>
      <c r="F32" s="41"/>
      <c r="G32" s="41"/>
      <c r="H32" s="40">
        <v>219350</v>
      </c>
      <c r="I32" s="40"/>
      <c r="J32" s="41"/>
      <c r="K32" s="41"/>
      <c r="L32" s="40">
        <v>254561</v>
      </c>
      <c r="M32" s="40"/>
      <c r="N32" s="41"/>
      <c r="O32" s="41"/>
      <c r="P32" s="40">
        <v>123400</v>
      </c>
      <c r="Q32" s="40"/>
      <c r="R32" s="41"/>
      <c r="S32" s="41"/>
      <c r="T32" s="40">
        <v>2581999</v>
      </c>
      <c r="U32" s="40"/>
      <c r="V32" s="41"/>
    </row>
    <row r="33" spans="1:22">
      <c r="A33" s="12"/>
      <c r="B33" s="80"/>
      <c r="C33" s="41"/>
      <c r="D33" s="40"/>
      <c r="E33" s="40"/>
      <c r="F33" s="41"/>
      <c r="G33" s="41"/>
      <c r="H33" s="40"/>
      <c r="I33" s="40"/>
      <c r="J33" s="41"/>
      <c r="K33" s="41"/>
      <c r="L33" s="40"/>
      <c r="M33" s="40"/>
      <c r="N33" s="41"/>
      <c r="O33" s="41"/>
      <c r="P33" s="40"/>
      <c r="Q33" s="40"/>
      <c r="R33" s="41"/>
      <c r="S33" s="41"/>
      <c r="T33" s="40"/>
      <c r="U33" s="40"/>
      <c r="V33" s="41"/>
    </row>
    <row r="34" spans="1:22" ht="15.75" thickBot="1">
      <c r="A34" s="12"/>
      <c r="B34" s="77" t="s">
        <v>351</v>
      </c>
      <c r="C34" s="23"/>
      <c r="D34" s="82" t="s">
        <v>364</v>
      </c>
      <c r="E34" s="82"/>
      <c r="F34" s="21" t="s">
        <v>303</v>
      </c>
      <c r="G34" s="23"/>
      <c r="H34" s="82" t="s">
        <v>356</v>
      </c>
      <c r="I34" s="82"/>
      <c r="J34" s="21" t="s">
        <v>303</v>
      </c>
      <c r="K34" s="23"/>
      <c r="L34" s="82" t="s">
        <v>357</v>
      </c>
      <c r="M34" s="82"/>
      <c r="N34" s="21" t="s">
        <v>303</v>
      </c>
      <c r="O34" s="23"/>
      <c r="P34" s="82" t="s">
        <v>358</v>
      </c>
      <c r="Q34" s="82"/>
      <c r="R34" s="21" t="s">
        <v>303</v>
      </c>
      <c r="S34" s="23"/>
      <c r="T34" s="82" t="s">
        <v>365</v>
      </c>
      <c r="U34" s="82"/>
      <c r="V34" s="21" t="s">
        <v>303</v>
      </c>
    </row>
    <row r="35" spans="1:22">
      <c r="A35" s="12"/>
      <c r="B35" s="80" t="s">
        <v>366</v>
      </c>
      <c r="C35" s="41"/>
      <c r="D35" s="84">
        <v>650726</v>
      </c>
      <c r="E35" s="84"/>
      <c r="F35" s="85"/>
      <c r="G35" s="41"/>
      <c r="H35" s="84">
        <v>79989</v>
      </c>
      <c r="I35" s="84"/>
      <c r="J35" s="85"/>
      <c r="K35" s="41"/>
      <c r="L35" s="87" t="s">
        <v>241</v>
      </c>
      <c r="M35" s="87"/>
      <c r="N35" s="85"/>
      <c r="O35" s="41"/>
      <c r="P35" s="84">
        <v>46438</v>
      </c>
      <c r="Q35" s="84"/>
      <c r="R35" s="85"/>
      <c r="S35" s="41"/>
      <c r="T35" s="84">
        <v>777153</v>
      </c>
      <c r="U35" s="84"/>
      <c r="V35" s="85"/>
    </row>
    <row r="36" spans="1:22" ht="15.75" thickBot="1">
      <c r="A36" s="12"/>
      <c r="B36" s="80"/>
      <c r="C36" s="41"/>
      <c r="D36" s="73"/>
      <c r="E36" s="73"/>
      <c r="F36" s="46"/>
      <c r="G36" s="41"/>
      <c r="H36" s="73"/>
      <c r="I36" s="73"/>
      <c r="J36" s="46"/>
      <c r="K36" s="41"/>
      <c r="L36" s="45"/>
      <c r="M36" s="45"/>
      <c r="N36" s="46"/>
      <c r="O36" s="41"/>
      <c r="P36" s="73"/>
      <c r="Q36" s="73"/>
      <c r="R36" s="46"/>
      <c r="S36" s="41"/>
      <c r="T36" s="73"/>
      <c r="U36" s="73"/>
      <c r="V36" s="46"/>
    </row>
    <row r="37" spans="1:22">
      <c r="A37" s="12"/>
      <c r="B37" s="23"/>
      <c r="C37" s="23"/>
      <c r="D37" s="36"/>
      <c r="E37" s="36"/>
      <c r="F37" s="36"/>
      <c r="G37" s="23"/>
      <c r="H37" s="36"/>
      <c r="I37" s="36"/>
      <c r="J37" s="36"/>
      <c r="K37" s="23"/>
      <c r="L37" s="36"/>
      <c r="M37" s="36"/>
      <c r="N37" s="36"/>
      <c r="O37" s="23"/>
      <c r="P37" s="36"/>
      <c r="Q37" s="36"/>
      <c r="R37" s="36"/>
      <c r="S37" s="23"/>
      <c r="T37" s="36"/>
      <c r="U37" s="36"/>
      <c r="V37" s="36"/>
    </row>
    <row r="38" spans="1:22" ht="27" thickBot="1">
      <c r="A38" s="12"/>
      <c r="B38" s="78" t="s">
        <v>367</v>
      </c>
      <c r="C38" s="15"/>
      <c r="D38" s="46"/>
      <c r="E38" s="46"/>
      <c r="F38" s="46"/>
      <c r="G38" s="15"/>
      <c r="H38" s="46"/>
      <c r="I38" s="46"/>
      <c r="J38" s="46"/>
      <c r="K38" s="15"/>
      <c r="L38" s="46"/>
      <c r="M38" s="46"/>
      <c r="N38" s="46"/>
      <c r="O38" s="15"/>
      <c r="P38" s="46"/>
      <c r="Q38" s="46"/>
      <c r="R38" s="46"/>
      <c r="S38" s="15"/>
      <c r="T38" s="46"/>
      <c r="U38" s="46"/>
      <c r="V38" s="46"/>
    </row>
    <row r="39" spans="1:22">
      <c r="A39" s="12"/>
      <c r="B39" s="81" t="s">
        <v>354</v>
      </c>
      <c r="C39" s="38"/>
      <c r="D39" s="88" t="s">
        <v>368</v>
      </c>
      <c r="E39" s="88"/>
      <c r="F39" s="32" t="s">
        <v>303</v>
      </c>
      <c r="G39" s="38"/>
      <c r="H39" s="88" t="s">
        <v>241</v>
      </c>
      <c r="I39" s="88"/>
      <c r="J39" s="36"/>
      <c r="K39" s="38"/>
      <c r="L39" s="88" t="s">
        <v>241</v>
      </c>
      <c r="M39" s="88"/>
      <c r="N39" s="36"/>
      <c r="O39" s="38"/>
      <c r="P39" s="88" t="s">
        <v>241</v>
      </c>
      <c r="Q39" s="88"/>
      <c r="R39" s="36"/>
      <c r="S39" s="38"/>
      <c r="T39" s="88" t="s">
        <v>368</v>
      </c>
      <c r="U39" s="88"/>
      <c r="V39" s="32" t="s">
        <v>303</v>
      </c>
    </row>
    <row r="40" spans="1:22" ht="15.75" thickBot="1">
      <c r="A40" s="12"/>
      <c r="B40" s="81"/>
      <c r="C40" s="38"/>
      <c r="D40" s="82"/>
      <c r="E40" s="82"/>
      <c r="F40" s="89"/>
      <c r="G40" s="38"/>
      <c r="H40" s="82"/>
      <c r="I40" s="82"/>
      <c r="J40" s="83"/>
      <c r="K40" s="38"/>
      <c r="L40" s="82"/>
      <c r="M40" s="82"/>
      <c r="N40" s="83"/>
      <c r="O40" s="38"/>
      <c r="P40" s="82"/>
      <c r="Q40" s="82"/>
      <c r="R40" s="83"/>
      <c r="S40" s="38"/>
      <c r="T40" s="82"/>
      <c r="U40" s="82"/>
      <c r="V40" s="89"/>
    </row>
    <row r="41" spans="1:22">
      <c r="A41" s="12"/>
      <c r="B41" s="15"/>
      <c r="C41" s="15"/>
      <c r="D41" s="85"/>
      <c r="E41" s="85"/>
      <c r="F41" s="85"/>
      <c r="G41" s="15"/>
      <c r="H41" s="85"/>
      <c r="I41" s="85"/>
      <c r="J41" s="85"/>
      <c r="K41" s="15"/>
      <c r="L41" s="85"/>
      <c r="M41" s="85"/>
      <c r="N41" s="85"/>
      <c r="O41" s="15"/>
      <c r="P41" s="85"/>
      <c r="Q41" s="85"/>
      <c r="R41" s="85"/>
      <c r="S41" s="15"/>
      <c r="T41" s="85"/>
      <c r="U41" s="85"/>
      <c r="V41" s="85"/>
    </row>
    <row r="42" spans="1:22">
      <c r="A42" s="12"/>
      <c r="B42" s="28" t="s">
        <v>369</v>
      </c>
      <c r="C42" s="23"/>
      <c r="D42" s="38"/>
      <c r="E42" s="38"/>
      <c r="F42" s="38"/>
      <c r="G42" s="23"/>
      <c r="H42" s="38"/>
      <c r="I42" s="38"/>
      <c r="J42" s="38"/>
      <c r="K42" s="23"/>
      <c r="L42" s="38"/>
      <c r="M42" s="38"/>
      <c r="N42" s="38"/>
      <c r="O42" s="23"/>
      <c r="P42" s="38"/>
      <c r="Q42" s="38"/>
      <c r="R42" s="38"/>
      <c r="S42" s="23"/>
      <c r="T42" s="38"/>
      <c r="U42" s="38"/>
      <c r="V42" s="38"/>
    </row>
    <row r="43" spans="1:22">
      <c r="A43" s="12"/>
      <c r="B43" s="80" t="s">
        <v>350</v>
      </c>
      <c r="C43" s="41"/>
      <c r="D43" s="40">
        <v>1984688</v>
      </c>
      <c r="E43" s="40"/>
      <c r="F43" s="41"/>
      <c r="G43" s="41"/>
      <c r="H43" s="40">
        <v>219350</v>
      </c>
      <c r="I43" s="40"/>
      <c r="J43" s="41"/>
      <c r="K43" s="41"/>
      <c r="L43" s="40">
        <v>254561</v>
      </c>
      <c r="M43" s="40"/>
      <c r="N43" s="41"/>
      <c r="O43" s="41"/>
      <c r="P43" s="40">
        <v>123400</v>
      </c>
      <c r="Q43" s="40"/>
      <c r="R43" s="41"/>
      <c r="S43" s="41"/>
      <c r="T43" s="40">
        <v>2581999</v>
      </c>
      <c r="U43" s="40"/>
      <c r="V43" s="41"/>
    </row>
    <row r="44" spans="1:22">
      <c r="A44" s="12"/>
      <c r="B44" s="80"/>
      <c r="C44" s="41"/>
      <c r="D44" s="40"/>
      <c r="E44" s="40"/>
      <c r="F44" s="41"/>
      <c r="G44" s="41"/>
      <c r="H44" s="40"/>
      <c r="I44" s="40"/>
      <c r="J44" s="41"/>
      <c r="K44" s="41"/>
      <c r="L44" s="40"/>
      <c r="M44" s="40"/>
      <c r="N44" s="41"/>
      <c r="O44" s="41"/>
      <c r="P44" s="40"/>
      <c r="Q44" s="40"/>
      <c r="R44" s="41"/>
      <c r="S44" s="41"/>
      <c r="T44" s="40"/>
      <c r="U44" s="40"/>
      <c r="V44" s="41"/>
    </row>
    <row r="45" spans="1:22" ht="15.75" thickBot="1">
      <c r="A45" s="12"/>
      <c r="B45" s="77" t="s">
        <v>351</v>
      </c>
      <c r="C45" s="23"/>
      <c r="D45" s="82" t="s">
        <v>370</v>
      </c>
      <c r="E45" s="82"/>
      <c r="F45" s="79" t="s">
        <v>303</v>
      </c>
      <c r="G45" s="23"/>
      <c r="H45" s="82" t="s">
        <v>356</v>
      </c>
      <c r="I45" s="82"/>
      <c r="J45" s="21" t="s">
        <v>303</v>
      </c>
      <c r="K45" s="23"/>
      <c r="L45" s="82" t="s">
        <v>357</v>
      </c>
      <c r="M45" s="82"/>
      <c r="N45" s="21" t="s">
        <v>303</v>
      </c>
      <c r="O45" s="23"/>
      <c r="P45" s="82" t="s">
        <v>358</v>
      </c>
      <c r="Q45" s="82"/>
      <c r="R45" s="21" t="s">
        <v>303</v>
      </c>
      <c r="S45" s="23"/>
      <c r="T45" s="82" t="s">
        <v>371</v>
      </c>
      <c r="U45" s="82"/>
      <c r="V45" s="21" t="s">
        <v>303</v>
      </c>
    </row>
    <row r="46" spans="1:22">
      <c r="A46" s="12"/>
      <c r="B46" s="80" t="s">
        <v>352</v>
      </c>
      <c r="C46" s="41"/>
      <c r="D46" s="90" t="s">
        <v>238</v>
      </c>
      <c r="E46" s="84">
        <v>216979</v>
      </c>
      <c r="F46" s="85"/>
      <c r="G46" s="41"/>
      <c r="H46" s="90" t="s">
        <v>238</v>
      </c>
      <c r="I46" s="84">
        <v>79989</v>
      </c>
      <c r="J46" s="85"/>
      <c r="K46" s="41"/>
      <c r="L46" s="90" t="s">
        <v>238</v>
      </c>
      <c r="M46" s="87" t="s">
        <v>241</v>
      </c>
      <c r="N46" s="85"/>
      <c r="O46" s="41"/>
      <c r="P46" s="90" t="s">
        <v>238</v>
      </c>
      <c r="Q46" s="84">
        <v>46438</v>
      </c>
      <c r="R46" s="85"/>
      <c r="S46" s="41"/>
      <c r="T46" s="90" t="s">
        <v>238</v>
      </c>
      <c r="U46" s="84">
        <v>343406</v>
      </c>
      <c r="V46" s="85"/>
    </row>
    <row r="47" spans="1:22" ht="15.75" thickBot="1">
      <c r="A47" s="12"/>
      <c r="B47" s="80"/>
      <c r="C47" s="41"/>
      <c r="D47" s="91"/>
      <c r="E47" s="92"/>
      <c r="F47" s="93"/>
      <c r="G47" s="41"/>
      <c r="H47" s="91"/>
      <c r="I47" s="92"/>
      <c r="J47" s="93"/>
      <c r="K47" s="41"/>
      <c r="L47" s="91"/>
      <c r="M47" s="94"/>
      <c r="N47" s="93"/>
      <c r="O47" s="41"/>
      <c r="P47" s="91"/>
      <c r="Q47" s="92"/>
      <c r="R47" s="93"/>
      <c r="S47" s="41"/>
      <c r="T47" s="91"/>
      <c r="U47" s="92"/>
      <c r="V47" s="93"/>
    </row>
    <row r="48" spans="1:22" ht="15.75" thickTop="1">
      <c r="A48" s="12" t="s">
        <v>1101</v>
      </c>
      <c r="B48" s="11" t="s">
        <v>7</v>
      </c>
      <c r="C48" s="11"/>
      <c r="D48" s="11"/>
      <c r="E48" s="11"/>
      <c r="F48" s="11"/>
      <c r="G48" s="11"/>
      <c r="H48" s="11"/>
      <c r="I48" s="11"/>
      <c r="J48" s="11"/>
      <c r="K48" s="11"/>
      <c r="L48" s="11"/>
      <c r="M48" s="11"/>
      <c r="N48" s="11"/>
      <c r="O48" s="11"/>
      <c r="P48" s="11"/>
      <c r="Q48" s="11"/>
      <c r="R48" s="11"/>
      <c r="S48" s="11"/>
      <c r="T48" s="11"/>
      <c r="U48" s="11"/>
      <c r="V48" s="11"/>
    </row>
    <row r="49" spans="1:22">
      <c r="A49" s="12"/>
      <c r="B49" s="41" t="s">
        <v>374</v>
      </c>
      <c r="C49" s="41"/>
      <c r="D49" s="41"/>
      <c r="E49" s="41"/>
      <c r="F49" s="41"/>
      <c r="G49" s="41"/>
      <c r="H49" s="41"/>
      <c r="I49" s="41"/>
      <c r="J49" s="41"/>
      <c r="K49" s="41"/>
      <c r="L49" s="41"/>
      <c r="M49" s="41"/>
      <c r="N49" s="41"/>
      <c r="O49" s="41"/>
      <c r="P49" s="41"/>
      <c r="Q49" s="41"/>
      <c r="R49" s="41"/>
      <c r="S49" s="41"/>
      <c r="T49" s="41"/>
      <c r="U49" s="41"/>
      <c r="V49" s="41"/>
    </row>
    <row r="50" spans="1:22">
      <c r="A50" s="12"/>
      <c r="B50" s="29"/>
      <c r="C50" s="29"/>
      <c r="D50" s="29"/>
      <c r="E50" s="29"/>
      <c r="F50" s="29"/>
      <c r="G50" s="29"/>
      <c r="H50" s="29"/>
      <c r="I50" s="29"/>
      <c r="J50" s="29"/>
      <c r="K50" s="29"/>
      <c r="L50" s="29"/>
      <c r="M50" s="29"/>
    </row>
    <row r="51" spans="1:22">
      <c r="A51" s="12"/>
      <c r="B51" s="17"/>
      <c r="C51" s="17"/>
      <c r="D51" s="17"/>
      <c r="E51" s="17"/>
      <c r="F51" s="17"/>
      <c r="G51" s="17"/>
      <c r="H51" s="17"/>
      <c r="I51" s="17"/>
      <c r="J51" s="17"/>
      <c r="K51" s="17"/>
      <c r="L51" s="17"/>
      <c r="M51" s="17"/>
    </row>
    <row r="52" spans="1:22" ht="15.75" thickBot="1">
      <c r="A52" s="12"/>
      <c r="B52" s="15"/>
      <c r="C52" s="30" t="s">
        <v>375</v>
      </c>
      <c r="D52" s="30"/>
      <c r="E52" s="30"/>
      <c r="F52" s="15"/>
      <c r="G52" s="30" t="s">
        <v>376</v>
      </c>
      <c r="H52" s="30"/>
      <c r="I52" s="30"/>
      <c r="J52" s="15"/>
      <c r="K52" s="30" t="s">
        <v>377</v>
      </c>
      <c r="L52" s="30"/>
      <c r="M52" s="30"/>
    </row>
    <row r="53" spans="1:22" ht="39">
      <c r="A53" s="12"/>
      <c r="B53" s="28" t="s">
        <v>378</v>
      </c>
      <c r="C53" s="36"/>
      <c r="D53" s="36"/>
      <c r="E53" s="36"/>
      <c r="F53" s="23"/>
      <c r="G53" s="36"/>
      <c r="H53" s="36"/>
      <c r="I53" s="36"/>
      <c r="J53" s="23"/>
      <c r="K53" s="36"/>
      <c r="L53" s="36"/>
      <c r="M53" s="36"/>
    </row>
    <row r="54" spans="1:22">
      <c r="A54" s="12"/>
      <c r="B54" s="80" t="s">
        <v>379</v>
      </c>
      <c r="C54" s="55" t="s">
        <v>238</v>
      </c>
      <c r="D54" s="40">
        <v>1746765</v>
      </c>
      <c r="E54" s="41"/>
      <c r="F54" s="41"/>
      <c r="G54" s="55" t="s">
        <v>238</v>
      </c>
      <c r="H54" s="44" t="s">
        <v>380</v>
      </c>
      <c r="I54" s="55" t="s">
        <v>303</v>
      </c>
      <c r="J54" s="41"/>
      <c r="K54" s="55" t="s">
        <v>238</v>
      </c>
      <c r="L54" s="40">
        <v>1662288</v>
      </c>
      <c r="M54" s="41"/>
    </row>
    <row r="55" spans="1:22">
      <c r="A55" s="12"/>
      <c r="B55" s="80"/>
      <c r="C55" s="55"/>
      <c r="D55" s="40"/>
      <c r="E55" s="41"/>
      <c r="F55" s="41"/>
      <c r="G55" s="55"/>
      <c r="H55" s="44"/>
      <c r="I55" s="55"/>
      <c r="J55" s="41"/>
      <c r="K55" s="55"/>
      <c r="L55" s="40"/>
      <c r="M55" s="41"/>
    </row>
    <row r="56" spans="1:22">
      <c r="A56" s="12"/>
      <c r="B56" s="81" t="s">
        <v>381</v>
      </c>
      <c r="C56" s="43" t="s">
        <v>382</v>
      </c>
      <c r="D56" s="43"/>
      <c r="E56" s="71" t="s">
        <v>303</v>
      </c>
      <c r="F56" s="38"/>
      <c r="G56" s="42">
        <v>84477</v>
      </c>
      <c r="H56" s="42"/>
      <c r="I56" s="38"/>
      <c r="J56" s="38"/>
      <c r="K56" s="43" t="s">
        <v>383</v>
      </c>
      <c r="L56" s="43"/>
      <c r="M56" s="71" t="s">
        <v>303</v>
      </c>
    </row>
    <row r="57" spans="1:22">
      <c r="A57" s="12"/>
      <c r="B57" s="81"/>
      <c r="C57" s="43"/>
      <c r="D57" s="43"/>
      <c r="E57" s="71"/>
      <c r="F57" s="38"/>
      <c r="G57" s="42"/>
      <c r="H57" s="42"/>
      <c r="I57" s="38"/>
      <c r="J57" s="38"/>
      <c r="K57" s="43"/>
      <c r="L57" s="43"/>
      <c r="M57" s="71"/>
    </row>
    <row r="58" spans="1:22">
      <c r="A58" s="12"/>
      <c r="B58" s="80" t="s">
        <v>384</v>
      </c>
      <c r="C58" s="44" t="s">
        <v>385</v>
      </c>
      <c r="D58" s="44"/>
      <c r="E58" s="55" t="s">
        <v>303</v>
      </c>
      <c r="F58" s="41"/>
      <c r="G58" s="40">
        <v>84477</v>
      </c>
      <c r="H58" s="40"/>
      <c r="I58" s="41"/>
      <c r="J58" s="41"/>
      <c r="K58" s="44" t="s">
        <v>386</v>
      </c>
      <c r="L58" s="44"/>
      <c r="M58" s="55" t="s">
        <v>303</v>
      </c>
    </row>
    <row r="59" spans="1:22">
      <c r="A59" s="12"/>
      <c r="B59" s="80"/>
      <c r="C59" s="44"/>
      <c r="D59" s="44"/>
      <c r="E59" s="55"/>
      <c r="F59" s="41"/>
      <c r="G59" s="40"/>
      <c r="H59" s="40"/>
      <c r="I59" s="41"/>
      <c r="J59" s="41"/>
      <c r="K59" s="44"/>
      <c r="L59" s="44"/>
      <c r="M59" s="55"/>
    </row>
    <row r="60" spans="1:22">
      <c r="A60" s="12"/>
      <c r="B60" s="81" t="s">
        <v>387</v>
      </c>
      <c r="C60" s="43" t="s">
        <v>388</v>
      </c>
      <c r="D60" s="43"/>
      <c r="E60" s="71" t="s">
        <v>303</v>
      </c>
      <c r="F60" s="38"/>
      <c r="G60" s="42">
        <v>2306</v>
      </c>
      <c r="H60" s="42"/>
      <c r="I60" s="38"/>
      <c r="J60" s="38"/>
      <c r="K60" s="43" t="s">
        <v>389</v>
      </c>
      <c r="L60" s="43"/>
      <c r="M60" s="71" t="s">
        <v>303</v>
      </c>
    </row>
    <row r="61" spans="1:22">
      <c r="A61" s="12"/>
      <c r="B61" s="81"/>
      <c r="C61" s="43"/>
      <c r="D61" s="43"/>
      <c r="E61" s="71"/>
      <c r="F61" s="38"/>
      <c r="G61" s="42"/>
      <c r="H61" s="42"/>
      <c r="I61" s="38"/>
      <c r="J61" s="38"/>
      <c r="K61" s="43"/>
      <c r="L61" s="43"/>
      <c r="M61" s="71"/>
    </row>
    <row r="62" spans="1:22">
      <c r="A62" s="12"/>
      <c r="B62" s="80" t="s">
        <v>106</v>
      </c>
      <c r="C62" s="44" t="s">
        <v>390</v>
      </c>
      <c r="D62" s="44"/>
      <c r="E62" s="55" t="s">
        <v>303</v>
      </c>
      <c r="F62" s="41"/>
      <c r="G62" s="40">
        <v>82171</v>
      </c>
      <c r="H62" s="40"/>
      <c r="I62" s="41"/>
      <c r="J62" s="41"/>
      <c r="K62" s="44" t="s">
        <v>305</v>
      </c>
      <c r="L62" s="44"/>
      <c r="M62" s="55" t="s">
        <v>303</v>
      </c>
    </row>
    <row r="63" spans="1:22">
      <c r="A63" s="12"/>
      <c r="B63" s="80"/>
      <c r="C63" s="44"/>
      <c r="D63" s="44"/>
      <c r="E63" s="55"/>
      <c r="F63" s="41"/>
      <c r="G63" s="40"/>
      <c r="H63" s="40"/>
      <c r="I63" s="41"/>
      <c r="J63" s="41"/>
      <c r="K63" s="44"/>
      <c r="L63" s="44"/>
      <c r="M63" s="55"/>
    </row>
    <row r="64" spans="1:22">
      <c r="A64" s="12"/>
      <c r="B64" s="81" t="s">
        <v>391</v>
      </c>
      <c r="C64" s="43" t="s">
        <v>392</v>
      </c>
      <c r="D64" s="43"/>
      <c r="E64" s="71" t="s">
        <v>303</v>
      </c>
      <c r="F64" s="38"/>
      <c r="G64" s="43">
        <v>0.65</v>
      </c>
      <c r="H64" s="43"/>
      <c r="I64" s="38"/>
      <c r="J64" s="38"/>
      <c r="K64" s="43" t="s">
        <v>313</v>
      </c>
      <c r="L64" s="43"/>
      <c r="M64" s="71" t="s">
        <v>303</v>
      </c>
    </row>
    <row r="65" spans="1:13">
      <c r="A65" s="12"/>
      <c r="B65" s="81"/>
      <c r="C65" s="43"/>
      <c r="D65" s="43"/>
      <c r="E65" s="71"/>
      <c r="F65" s="38"/>
      <c r="G65" s="43"/>
      <c r="H65" s="43"/>
      <c r="I65" s="38"/>
      <c r="J65" s="38"/>
      <c r="K65" s="43"/>
      <c r="L65" s="43"/>
      <c r="M65" s="71"/>
    </row>
    <row r="66" spans="1:13">
      <c r="A66" s="12"/>
      <c r="B66" s="80" t="s">
        <v>393</v>
      </c>
      <c r="C66" s="44" t="s">
        <v>394</v>
      </c>
      <c r="D66" s="44"/>
      <c r="E66" s="55" t="s">
        <v>303</v>
      </c>
      <c r="F66" s="41"/>
      <c r="G66" s="40">
        <v>82171</v>
      </c>
      <c r="H66" s="40"/>
      <c r="I66" s="41"/>
      <c r="J66" s="41"/>
      <c r="K66" s="44" t="s">
        <v>395</v>
      </c>
      <c r="L66" s="44"/>
      <c r="M66" s="55" t="s">
        <v>303</v>
      </c>
    </row>
    <row r="67" spans="1:13">
      <c r="A67" s="12"/>
      <c r="B67" s="80"/>
      <c r="C67" s="44"/>
      <c r="D67" s="44"/>
      <c r="E67" s="55"/>
      <c r="F67" s="41"/>
      <c r="G67" s="40"/>
      <c r="H67" s="40"/>
      <c r="I67" s="41"/>
      <c r="J67" s="41"/>
      <c r="K67" s="44"/>
      <c r="L67" s="44"/>
      <c r="M67" s="55"/>
    </row>
    <row r="68" spans="1:13">
      <c r="A68" s="12"/>
      <c r="B68" s="23"/>
      <c r="C68" s="38"/>
      <c r="D68" s="38"/>
      <c r="E68" s="38"/>
      <c r="F68" s="23"/>
      <c r="G68" s="38"/>
      <c r="H68" s="38"/>
      <c r="I68" s="38"/>
      <c r="J68" s="23"/>
      <c r="K68" s="38"/>
      <c r="L68" s="38"/>
      <c r="M68" s="38"/>
    </row>
    <row r="69" spans="1:13" ht="26.25">
      <c r="A69" s="12"/>
      <c r="B69" s="78" t="s">
        <v>396</v>
      </c>
      <c r="C69" s="41"/>
      <c r="D69" s="41"/>
      <c r="E69" s="41"/>
      <c r="F69" s="15"/>
      <c r="G69" s="41"/>
      <c r="H69" s="41"/>
      <c r="I69" s="41"/>
      <c r="J69" s="15"/>
      <c r="K69" s="41"/>
      <c r="L69" s="41"/>
      <c r="M69" s="41"/>
    </row>
    <row r="70" spans="1:13">
      <c r="A70" s="12"/>
      <c r="B70" s="81" t="s">
        <v>397</v>
      </c>
      <c r="C70" s="43" t="s">
        <v>398</v>
      </c>
      <c r="D70" s="43"/>
      <c r="E70" s="71" t="s">
        <v>303</v>
      </c>
      <c r="F70" s="38"/>
      <c r="G70" s="42">
        <v>82171</v>
      </c>
      <c r="H70" s="42"/>
      <c r="I70" s="38"/>
      <c r="J70" s="38"/>
      <c r="K70" s="43" t="s">
        <v>399</v>
      </c>
      <c r="L70" s="43"/>
      <c r="M70" s="71" t="s">
        <v>303</v>
      </c>
    </row>
    <row r="71" spans="1:13">
      <c r="A71" s="12"/>
      <c r="B71" s="81"/>
      <c r="C71" s="43"/>
      <c r="D71" s="43"/>
      <c r="E71" s="71"/>
      <c r="F71" s="38"/>
      <c r="G71" s="42"/>
      <c r="H71" s="42"/>
      <c r="I71" s="38"/>
      <c r="J71" s="38"/>
      <c r="K71" s="43"/>
      <c r="L71" s="43"/>
      <c r="M71" s="71"/>
    </row>
    <row r="72" spans="1:13">
      <c r="A72" s="12"/>
      <c r="B72" s="80" t="s">
        <v>400</v>
      </c>
      <c r="C72" s="40">
        <v>496564</v>
      </c>
      <c r="D72" s="40"/>
      <c r="E72" s="41"/>
      <c r="F72" s="41"/>
      <c r="G72" s="40">
        <v>82171</v>
      </c>
      <c r="H72" s="40"/>
      <c r="I72" s="41"/>
      <c r="J72" s="41"/>
      <c r="K72" s="40">
        <v>578735</v>
      </c>
      <c r="L72" s="40"/>
      <c r="M72" s="41"/>
    </row>
    <row r="73" spans="1:13">
      <c r="A73" s="12"/>
      <c r="B73" s="80"/>
      <c r="C73" s="40"/>
      <c r="D73" s="40"/>
      <c r="E73" s="41"/>
      <c r="F73" s="41"/>
      <c r="G73" s="40"/>
      <c r="H73" s="40"/>
      <c r="I73" s="41"/>
      <c r="J73" s="41"/>
      <c r="K73" s="40"/>
      <c r="L73" s="40"/>
      <c r="M73" s="41"/>
    </row>
    <row r="74" spans="1:13">
      <c r="A74" s="12"/>
      <c r="B74" s="23"/>
      <c r="C74" s="38"/>
      <c r="D74" s="38"/>
      <c r="E74" s="38"/>
      <c r="F74" s="23"/>
      <c r="G74" s="38"/>
      <c r="H74" s="38"/>
      <c r="I74" s="38"/>
      <c r="J74" s="23"/>
      <c r="K74" s="38"/>
      <c r="L74" s="38"/>
      <c r="M74" s="38"/>
    </row>
    <row r="75" spans="1:13">
      <c r="A75" s="12"/>
      <c r="B75" s="78" t="s">
        <v>401</v>
      </c>
      <c r="C75" s="41"/>
      <c r="D75" s="41"/>
      <c r="E75" s="41"/>
      <c r="F75" s="15"/>
      <c r="G75" s="41"/>
      <c r="H75" s="41"/>
      <c r="I75" s="41"/>
      <c r="J75" s="15"/>
      <c r="K75" s="41"/>
      <c r="L75" s="41"/>
      <c r="M75" s="41"/>
    </row>
    <row r="76" spans="1:13">
      <c r="A76" s="12"/>
      <c r="B76" s="81" t="s">
        <v>352</v>
      </c>
      <c r="C76" s="42">
        <v>669090</v>
      </c>
      <c r="D76" s="42"/>
      <c r="E76" s="38"/>
      <c r="F76" s="38"/>
      <c r="G76" s="42">
        <v>108063</v>
      </c>
      <c r="H76" s="42"/>
      <c r="I76" s="38"/>
      <c r="J76" s="38"/>
      <c r="K76" s="42">
        <v>777153</v>
      </c>
      <c r="L76" s="42"/>
      <c r="M76" s="38"/>
    </row>
    <row r="77" spans="1:13">
      <c r="A77" s="12"/>
      <c r="B77" s="81"/>
      <c r="C77" s="42"/>
      <c r="D77" s="42"/>
      <c r="E77" s="38"/>
      <c r="F77" s="38"/>
      <c r="G77" s="42"/>
      <c r="H77" s="42"/>
      <c r="I77" s="38"/>
      <c r="J77" s="38"/>
      <c r="K77" s="42"/>
      <c r="L77" s="42"/>
      <c r="M77" s="38"/>
    </row>
    <row r="78" spans="1:13">
      <c r="A78" s="12"/>
      <c r="B78" s="80" t="s">
        <v>49</v>
      </c>
      <c r="C78" s="40">
        <v>2315293</v>
      </c>
      <c r="D78" s="40"/>
      <c r="E78" s="41"/>
      <c r="F78" s="41"/>
      <c r="G78" s="40">
        <v>108063</v>
      </c>
      <c r="H78" s="40"/>
      <c r="I78" s="41"/>
      <c r="J78" s="41"/>
      <c r="K78" s="40">
        <v>2423356</v>
      </c>
      <c r="L78" s="40"/>
      <c r="M78" s="41"/>
    </row>
    <row r="79" spans="1:13">
      <c r="A79" s="12"/>
      <c r="B79" s="80"/>
      <c r="C79" s="40"/>
      <c r="D79" s="40"/>
      <c r="E79" s="41"/>
      <c r="F79" s="41"/>
      <c r="G79" s="40"/>
      <c r="H79" s="40"/>
      <c r="I79" s="41"/>
      <c r="J79" s="41"/>
      <c r="K79" s="40"/>
      <c r="L79" s="40"/>
      <c r="M79" s="41"/>
    </row>
    <row r="80" spans="1:13">
      <c r="A80" s="12"/>
      <c r="B80" s="81" t="s">
        <v>402</v>
      </c>
      <c r="C80" s="42">
        <v>70316</v>
      </c>
      <c r="D80" s="42"/>
      <c r="E80" s="38"/>
      <c r="F80" s="38"/>
      <c r="G80" s="42">
        <v>2306</v>
      </c>
      <c r="H80" s="42"/>
      <c r="I80" s="38"/>
      <c r="J80" s="38"/>
      <c r="K80" s="42">
        <v>72622</v>
      </c>
      <c r="L80" s="42"/>
      <c r="M80" s="38"/>
    </row>
    <row r="81" spans="1:13">
      <c r="A81" s="12"/>
      <c r="B81" s="81"/>
      <c r="C81" s="42"/>
      <c r="D81" s="42"/>
      <c r="E81" s="38"/>
      <c r="F81" s="38"/>
      <c r="G81" s="42"/>
      <c r="H81" s="42"/>
      <c r="I81" s="38"/>
      <c r="J81" s="38"/>
      <c r="K81" s="42"/>
      <c r="L81" s="42"/>
      <c r="M81" s="38"/>
    </row>
    <row r="82" spans="1:13">
      <c r="A82" s="12"/>
      <c r="B82" s="80" t="s">
        <v>65</v>
      </c>
      <c r="C82" s="44" t="s">
        <v>403</v>
      </c>
      <c r="D82" s="44"/>
      <c r="E82" s="55" t="s">
        <v>303</v>
      </c>
      <c r="F82" s="41"/>
      <c r="G82" s="40">
        <v>105757</v>
      </c>
      <c r="H82" s="40"/>
      <c r="I82" s="41"/>
      <c r="J82" s="41"/>
      <c r="K82" s="44" t="s">
        <v>404</v>
      </c>
      <c r="L82" s="44"/>
      <c r="M82" s="55" t="s">
        <v>303</v>
      </c>
    </row>
    <row r="83" spans="1:13">
      <c r="A83" s="12"/>
      <c r="B83" s="80"/>
      <c r="C83" s="44"/>
      <c r="D83" s="44"/>
      <c r="E83" s="55"/>
      <c r="F83" s="41"/>
      <c r="G83" s="40"/>
      <c r="H83" s="40"/>
      <c r="I83" s="41"/>
      <c r="J83" s="41"/>
      <c r="K83" s="44"/>
      <c r="L83" s="44"/>
      <c r="M83" s="55"/>
    </row>
    <row r="84" spans="1:13">
      <c r="A84" s="12"/>
      <c r="B84" s="81" t="s">
        <v>405</v>
      </c>
      <c r="C84" s="42">
        <v>250099</v>
      </c>
      <c r="D84" s="42"/>
      <c r="E84" s="38"/>
      <c r="F84" s="38"/>
      <c r="G84" s="42">
        <v>105757</v>
      </c>
      <c r="H84" s="42"/>
      <c r="I84" s="38"/>
      <c r="J84" s="38"/>
      <c r="K84" s="42">
        <v>355856</v>
      </c>
      <c r="L84" s="42"/>
      <c r="M84" s="38"/>
    </row>
    <row r="85" spans="1:13">
      <c r="A85" s="12"/>
      <c r="B85" s="81"/>
      <c r="C85" s="42"/>
      <c r="D85" s="42"/>
      <c r="E85" s="38"/>
      <c r="F85" s="38"/>
      <c r="G85" s="42"/>
      <c r="H85" s="42"/>
      <c r="I85" s="38"/>
      <c r="J85" s="38"/>
      <c r="K85" s="42"/>
      <c r="L85" s="42"/>
      <c r="M85" s="38"/>
    </row>
    <row r="86" spans="1:13">
      <c r="A86" s="12"/>
      <c r="B86" s="80" t="s">
        <v>406</v>
      </c>
      <c r="C86" s="40">
        <v>2315293</v>
      </c>
      <c r="D86" s="40"/>
      <c r="E86" s="41"/>
      <c r="F86" s="41"/>
      <c r="G86" s="40">
        <v>108063</v>
      </c>
      <c r="H86" s="40"/>
      <c r="I86" s="41"/>
      <c r="J86" s="41"/>
      <c r="K86" s="40">
        <v>2423356</v>
      </c>
      <c r="L86" s="40"/>
      <c r="M86" s="41"/>
    </row>
    <row r="87" spans="1:13">
      <c r="A87" s="12"/>
      <c r="B87" s="80"/>
      <c r="C87" s="40"/>
      <c r="D87" s="40"/>
      <c r="E87" s="41"/>
      <c r="F87" s="41"/>
      <c r="G87" s="40"/>
      <c r="H87" s="40"/>
      <c r="I87" s="41"/>
      <c r="J87" s="41"/>
      <c r="K87" s="40"/>
      <c r="L87" s="40"/>
      <c r="M87" s="41"/>
    </row>
    <row r="88" spans="1:13">
      <c r="A88" s="12"/>
      <c r="B88" s="23"/>
      <c r="C88" s="38"/>
      <c r="D88" s="38"/>
      <c r="E88" s="38"/>
      <c r="F88" s="23"/>
      <c r="G88" s="38"/>
      <c r="H88" s="38"/>
      <c r="I88" s="38"/>
      <c r="J88" s="23"/>
      <c r="K88" s="38"/>
      <c r="L88" s="38"/>
      <c r="M88" s="38"/>
    </row>
    <row r="89" spans="1:13" ht="39">
      <c r="A89" s="12"/>
      <c r="B89" s="78" t="s">
        <v>407</v>
      </c>
      <c r="C89" s="41"/>
      <c r="D89" s="41"/>
      <c r="E89" s="41"/>
      <c r="F89" s="15"/>
      <c r="G89" s="41"/>
      <c r="H89" s="41"/>
      <c r="I89" s="41"/>
      <c r="J89" s="15"/>
      <c r="K89" s="41"/>
      <c r="L89" s="41"/>
      <c r="M89" s="41"/>
    </row>
    <row r="90" spans="1:13">
      <c r="A90" s="12"/>
      <c r="B90" s="81" t="s">
        <v>379</v>
      </c>
      <c r="C90" s="42">
        <v>323690</v>
      </c>
      <c r="D90" s="42"/>
      <c r="E90" s="38"/>
      <c r="F90" s="38"/>
      <c r="G90" s="43" t="s">
        <v>408</v>
      </c>
      <c r="H90" s="43"/>
      <c r="I90" s="71" t="s">
        <v>303</v>
      </c>
      <c r="J90" s="38"/>
      <c r="K90" s="42">
        <v>300104</v>
      </c>
      <c r="L90" s="42"/>
      <c r="M90" s="38"/>
    </row>
    <row r="91" spans="1:13">
      <c r="A91" s="12"/>
      <c r="B91" s="81"/>
      <c r="C91" s="42"/>
      <c r="D91" s="42"/>
      <c r="E91" s="38"/>
      <c r="F91" s="38"/>
      <c r="G91" s="43"/>
      <c r="H91" s="43"/>
      <c r="I91" s="71"/>
      <c r="J91" s="38"/>
      <c r="K91" s="42"/>
      <c r="L91" s="42"/>
      <c r="M91" s="38"/>
    </row>
    <row r="92" spans="1:13">
      <c r="A92" s="12"/>
      <c r="B92" s="80" t="s">
        <v>381</v>
      </c>
      <c r="C92" s="44" t="s">
        <v>409</v>
      </c>
      <c r="D92" s="44"/>
      <c r="E92" s="55" t="s">
        <v>303</v>
      </c>
      <c r="F92" s="41"/>
      <c r="G92" s="40">
        <v>23586</v>
      </c>
      <c r="H92" s="40"/>
      <c r="I92" s="41"/>
      <c r="J92" s="41"/>
      <c r="K92" s="44" t="s">
        <v>410</v>
      </c>
      <c r="L92" s="44"/>
      <c r="M92" s="55" t="s">
        <v>303</v>
      </c>
    </row>
    <row r="93" spans="1:13">
      <c r="A93" s="12"/>
      <c r="B93" s="80"/>
      <c r="C93" s="44"/>
      <c r="D93" s="44"/>
      <c r="E93" s="55"/>
      <c r="F93" s="41"/>
      <c r="G93" s="40"/>
      <c r="H93" s="40"/>
      <c r="I93" s="41"/>
      <c r="J93" s="41"/>
      <c r="K93" s="44"/>
      <c r="L93" s="44"/>
      <c r="M93" s="55"/>
    </row>
    <row r="94" spans="1:13">
      <c r="A94" s="12"/>
      <c r="B94" s="81" t="s">
        <v>384</v>
      </c>
      <c r="C94" s="43" t="s">
        <v>411</v>
      </c>
      <c r="D94" s="43"/>
      <c r="E94" s="71" t="s">
        <v>303</v>
      </c>
      <c r="F94" s="38"/>
      <c r="G94" s="42">
        <v>23586</v>
      </c>
      <c r="H94" s="42"/>
      <c r="I94" s="38"/>
      <c r="J94" s="38"/>
      <c r="K94" s="43" t="s">
        <v>412</v>
      </c>
      <c r="L94" s="43"/>
      <c r="M94" s="71" t="s">
        <v>303</v>
      </c>
    </row>
    <row r="95" spans="1:13">
      <c r="A95" s="12"/>
      <c r="B95" s="81"/>
      <c r="C95" s="43"/>
      <c r="D95" s="43"/>
      <c r="E95" s="71"/>
      <c r="F95" s="38"/>
      <c r="G95" s="42"/>
      <c r="H95" s="42"/>
      <c r="I95" s="38"/>
      <c r="J95" s="38"/>
      <c r="K95" s="43"/>
      <c r="L95" s="43"/>
      <c r="M95" s="71"/>
    </row>
    <row r="96" spans="1:13">
      <c r="A96" s="12"/>
      <c r="B96" s="80" t="s">
        <v>106</v>
      </c>
      <c r="C96" s="44" t="s">
        <v>413</v>
      </c>
      <c r="D96" s="44"/>
      <c r="E96" s="55" t="s">
        <v>303</v>
      </c>
      <c r="F96" s="41"/>
      <c r="G96" s="40">
        <v>23586</v>
      </c>
      <c r="H96" s="40"/>
      <c r="I96" s="41"/>
      <c r="J96" s="41"/>
      <c r="K96" s="44" t="s">
        <v>304</v>
      </c>
      <c r="L96" s="44"/>
      <c r="M96" s="55" t="s">
        <v>303</v>
      </c>
    </row>
    <row r="97" spans="1:22">
      <c r="A97" s="12"/>
      <c r="B97" s="80"/>
      <c r="C97" s="44"/>
      <c r="D97" s="44"/>
      <c r="E97" s="55"/>
      <c r="F97" s="41"/>
      <c r="G97" s="40"/>
      <c r="H97" s="40"/>
      <c r="I97" s="41"/>
      <c r="J97" s="41"/>
      <c r="K97" s="44"/>
      <c r="L97" s="44"/>
      <c r="M97" s="55"/>
    </row>
    <row r="98" spans="1:22">
      <c r="A98" s="12"/>
      <c r="B98" s="81" t="s">
        <v>391</v>
      </c>
      <c r="C98" s="43" t="s">
        <v>414</v>
      </c>
      <c r="D98" s="43"/>
      <c r="E98" s="71" t="s">
        <v>303</v>
      </c>
      <c r="F98" s="38"/>
      <c r="G98" s="43">
        <v>0.19</v>
      </c>
      <c r="H98" s="43"/>
      <c r="I98" s="38"/>
      <c r="J98" s="38"/>
      <c r="K98" s="43" t="s">
        <v>312</v>
      </c>
      <c r="L98" s="43"/>
      <c r="M98" s="71" t="s">
        <v>303</v>
      </c>
    </row>
    <row r="99" spans="1:22">
      <c r="A99" s="12"/>
      <c r="B99" s="81"/>
      <c r="C99" s="43"/>
      <c r="D99" s="43"/>
      <c r="E99" s="71"/>
      <c r="F99" s="38"/>
      <c r="G99" s="43"/>
      <c r="H99" s="43"/>
      <c r="I99" s="38"/>
      <c r="J99" s="38"/>
      <c r="K99" s="43"/>
      <c r="L99" s="43"/>
      <c r="M99" s="71"/>
    </row>
    <row r="100" spans="1:22">
      <c r="A100" s="12"/>
      <c r="B100" s="80" t="s">
        <v>393</v>
      </c>
      <c r="C100" s="44" t="s">
        <v>415</v>
      </c>
      <c r="D100" s="44"/>
      <c r="E100" s="55" t="s">
        <v>303</v>
      </c>
      <c r="F100" s="41"/>
      <c r="G100" s="40">
        <v>23586</v>
      </c>
      <c r="H100" s="40"/>
      <c r="I100" s="41"/>
      <c r="J100" s="41"/>
      <c r="K100" s="44" t="s">
        <v>416</v>
      </c>
      <c r="L100" s="44"/>
      <c r="M100" s="55" t="s">
        <v>303</v>
      </c>
    </row>
    <row r="101" spans="1:22">
      <c r="A101" s="12"/>
      <c r="B101" s="80"/>
      <c r="C101" s="44"/>
      <c r="D101" s="44"/>
      <c r="E101" s="55"/>
      <c r="F101" s="41"/>
      <c r="G101" s="40"/>
      <c r="H101" s="40"/>
      <c r="I101" s="41"/>
      <c r="J101" s="41"/>
      <c r="K101" s="44"/>
      <c r="L101" s="44"/>
      <c r="M101" s="55"/>
    </row>
    <row r="102" spans="1:22">
      <c r="A102" s="12"/>
      <c r="B102" s="23"/>
      <c r="C102" s="38"/>
      <c r="D102" s="38"/>
      <c r="E102" s="38"/>
      <c r="F102" s="23"/>
      <c r="G102" s="38"/>
      <c r="H102" s="38"/>
      <c r="I102" s="38"/>
      <c r="J102" s="23"/>
      <c r="K102" s="38"/>
      <c r="L102" s="38"/>
      <c r="M102" s="38"/>
    </row>
    <row r="103" spans="1:22" ht="26.25">
      <c r="A103" s="12"/>
      <c r="B103" s="78" t="s">
        <v>417</v>
      </c>
      <c r="C103" s="41"/>
      <c r="D103" s="41"/>
      <c r="E103" s="41"/>
      <c r="F103" s="15"/>
      <c r="G103" s="41"/>
      <c r="H103" s="41"/>
      <c r="I103" s="41"/>
      <c r="J103" s="15"/>
      <c r="K103" s="41"/>
      <c r="L103" s="41"/>
      <c r="M103" s="41"/>
    </row>
    <row r="104" spans="1:22">
      <c r="A104" s="12"/>
      <c r="B104" s="81" t="s">
        <v>418</v>
      </c>
      <c r="C104" s="43" t="s">
        <v>403</v>
      </c>
      <c r="D104" s="43"/>
      <c r="E104" s="71" t="s">
        <v>303</v>
      </c>
      <c r="F104" s="38"/>
      <c r="G104" s="42">
        <v>105757</v>
      </c>
      <c r="H104" s="42"/>
      <c r="I104" s="38"/>
      <c r="J104" s="38"/>
      <c r="K104" s="43" t="s">
        <v>404</v>
      </c>
      <c r="L104" s="43"/>
      <c r="M104" s="71" t="s">
        <v>303</v>
      </c>
    </row>
    <row r="105" spans="1:22">
      <c r="A105" s="12"/>
      <c r="B105" s="81"/>
      <c r="C105" s="43"/>
      <c r="D105" s="43"/>
      <c r="E105" s="71"/>
      <c r="F105" s="38"/>
      <c r="G105" s="42"/>
      <c r="H105" s="42"/>
      <c r="I105" s="38"/>
      <c r="J105" s="38"/>
      <c r="K105" s="43"/>
      <c r="L105" s="43"/>
      <c r="M105" s="71"/>
    </row>
    <row r="106" spans="1:22">
      <c r="A106" s="12"/>
      <c r="B106" s="80" t="s">
        <v>419</v>
      </c>
      <c r="C106" s="40">
        <v>250099</v>
      </c>
      <c r="D106" s="40"/>
      <c r="E106" s="41"/>
      <c r="F106" s="41"/>
      <c r="G106" s="40">
        <v>105757</v>
      </c>
      <c r="H106" s="40"/>
      <c r="I106" s="41"/>
      <c r="J106" s="41"/>
      <c r="K106" s="40">
        <v>355856</v>
      </c>
      <c r="L106" s="40"/>
      <c r="M106" s="41"/>
    </row>
    <row r="107" spans="1:22">
      <c r="A107" s="12"/>
      <c r="B107" s="80"/>
      <c r="C107" s="40"/>
      <c r="D107" s="40"/>
      <c r="E107" s="41"/>
      <c r="F107" s="41"/>
      <c r="G107" s="40"/>
      <c r="H107" s="40"/>
      <c r="I107" s="41"/>
      <c r="J107" s="41"/>
      <c r="K107" s="40"/>
      <c r="L107" s="40"/>
      <c r="M107" s="41"/>
    </row>
    <row r="108" spans="1:22" ht="15" customHeight="1">
      <c r="A108" s="12" t="s">
        <v>1102</v>
      </c>
      <c r="B108" s="11" t="s">
        <v>7</v>
      </c>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41" t="s">
        <v>431</v>
      </c>
      <c r="C109" s="41"/>
      <c r="D109" s="41"/>
      <c r="E109" s="41"/>
      <c r="F109" s="41"/>
      <c r="G109" s="41"/>
      <c r="H109" s="41"/>
      <c r="I109" s="41"/>
      <c r="J109" s="41"/>
      <c r="K109" s="41"/>
      <c r="L109" s="41"/>
      <c r="M109" s="41"/>
      <c r="N109" s="41"/>
      <c r="O109" s="41"/>
      <c r="P109" s="41"/>
      <c r="Q109" s="41"/>
      <c r="R109" s="41"/>
      <c r="S109" s="41"/>
      <c r="T109" s="41"/>
      <c r="U109" s="41"/>
      <c r="V109" s="41"/>
    </row>
    <row r="110" spans="1:22">
      <c r="A110" s="12"/>
      <c r="B110" s="29"/>
      <c r="C110" s="29"/>
      <c r="D110" s="29"/>
      <c r="E110" s="29"/>
      <c r="F110" s="29"/>
      <c r="G110" s="29"/>
      <c r="H110" s="29"/>
      <c r="I110" s="29"/>
      <c r="J110" s="29"/>
      <c r="K110" s="29"/>
      <c r="L110" s="29"/>
      <c r="M110" s="29"/>
      <c r="N110" s="29"/>
      <c r="O110" s="29"/>
      <c r="P110" s="29"/>
      <c r="Q110" s="29"/>
    </row>
    <row r="111" spans="1:22">
      <c r="A111" s="12"/>
      <c r="B111" s="17"/>
      <c r="C111" s="17"/>
      <c r="D111" s="17"/>
      <c r="E111" s="17"/>
      <c r="F111" s="17"/>
      <c r="G111" s="17"/>
      <c r="H111" s="17"/>
      <c r="I111" s="17"/>
      <c r="J111" s="17"/>
      <c r="K111" s="17"/>
      <c r="L111" s="17"/>
      <c r="M111" s="17"/>
      <c r="N111" s="17"/>
      <c r="O111" s="17"/>
      <c r="P111" s="17"/>
      <c r="Q111" s="17"/>
    </row>
    <row r="112" spans="1:22" ht="15.75" thickBot="1">
      <c r="A112" s="12"/>
      <c r="B112" s="51"/>
      <c r="C112" s="30">
        <v>2014</v>
      </c>
      <c r="D112" s="30"/>
      <c r="E112" s="30"/>
      <c r="F112" s="30"/>
      <c r="G112" s="30"/>
      <c r="H112" s="30"/>
      <c r="I112" s="30"/>
      <c r="J112" s="15"/>
      <c r="K112" s="30">
        <v>2013</v>
      </c>
      <c r="L112" s="30"/>
      <c r="M112" s="30"/>
      <c r="N112" s="30"/>
      <c r="O112" s="30"/>
      <c r="P112" s="30"/>
      <c r="Q112" s="30"/>
    </row>
    <row r="113" spans="1:22">
      <c r="A113" s="12"/>
      <c r="B113" s="57"/>
      <c r="C113" s="98" t="s">
        <v>350</v>
      </c>
      <c r="D113" s="98"/>
      <c r="E113" s="98"/>
      <c r="F113" s="85"/>
      <c r="G113" s="98" t="s">
        <v>434</v>
      </c>
      <c r="H113" s="98"/>
      <c r="I113" s="98"/>
      <c r="J113" s="41"/>
      <c r="K113" s="98" t="s">
        <v>350</v>
      </c>
      <c r="L113" s="98"/>
      <c r="M113" s="98"/>
      <c r="N113" s="85"/>
      <c r="O113" s="98" t="s">
        <v>434</v>
      </c>
      <c r="P113" s="98"/>
      <c r="Q113" s="98"/>
    </row>
    <row r="114" spans="1:22">
      <c r="A114" s="12"/>
      <c r="B114" s="57"/>
      <c r="C114" s="97" t="s">
        <v>432</v>
      </c>
      <c r="D114" s="97"/>
      <c r="E114" s="97"/>
      <c r="F114" s="41"/>
      <c r="G114" s="97" t="s">
        <v>435</v>
      </c>
      <c r="H114" s="97"/>
      <c r="I114" s="97"/>
      <c r="J114" s="41"/>
      <c r="K114" s="97" t="s">
        <v>432</v>
      </c>
      <c r="L114" s="97"/>
      <c r="M114" s="97"/>
      <c r="N114" s="41"/>
      <c r="O114" s="97" t="s">
        <v>435</v>
      </c>
      <c r="P114" s="97"/>
      <c r="Q114" s="97"/>
    </row>
    <row r="115" spans="1:22" ht="15.75" thickBot="1">
      <c r="A115" s="12"/>
      <c r="B115" s="57"/>
      <c r="C115" s="30" t="s">
        <v>433</v>
      </c>
      <c r="D115" s="30"/>
      <c r="E115" s="30"/>
      <c r="F115" s="41"/>
      <c r="G115" s="99"/>
      <c r="H115" s="99"/>
      <c r="I115" s="99"/>
      <c r="J115" s="41"/>
      <c r="K115" s="30" t="s">
        <v>433</v>
      </c>
      <c r="L115" s="30"/>
      <c r="M115" s="30"/>
      <c r="N115" s="41"/>
      <c r="O115" s="99"/>
      <c r="P115" s="99"/>
      <c r="Q115" s="99"/>
    </row>
    <row r="116" spans="1:22">
      <c r="A116" s="12"/>
      <c r="B116" s="70" t="s">
        <v>436</v>
      </c>
      <c r="C116" s="32" t="s">
        <v>238</v>
      </c>
      <c r="D116" s="34">
        <v>73200</v>
      </c>
      <c r="E116" s="36"/>
      <c r="F116" s="38"/>
      <c r="G116" s="32" t="s">
        <v>238</v>
      </c>
      <c r="H116" s="88" t="s">
        <v>241</v>
      </c>
      <c r="I116" s="36"/>
      <c r="J116" s="38"/>
      <c r="K116" s="32" t="s">
        <v>238</v>
      </c>
      <c r="L116" s="34">
        <v>190000</v>
      </c>
      <c r="M116" s="36"/>
      <c r="N116" s="38"/>
      <c r="O116" s="32" t="s">
        <v>238</v>
      </c>
      <c r="P116" s="88" t="s">
        <v>241</v>
      </c>
      <c r="Q116" s="36"/>
    </row>
    <row r="117" spans="1:22">
      <c r="A117" s="12"/>
      <c r="B117" s="70"/>
      <c r="C117" s="33"/>
      <c r="D117" s="35"/>
      <c r="E117" s="37"/>
      <c r="F117" s="38"/>
      <c r="G117" s="33"/>
      <c r="H117" s="100"/>
      <c r="I117" s="37"/>
      <c r="J117" s="38"/>
      <c r="K117" s="33"/>
      <c r="L117" s="35"/>
      <c r="M117" s="37"/>
      <c r="N117" s="38"/>
      <c r="O117" s="33"/>
      <c r="P117" s="100"/>
      <c r="Q117" s="37"/>
    </row>
    <row r="118" spans="1:22">
      <c r="A118" s="12"/>
      <c r="B118" s="72" t="s">
        <v>437</v>
      </c>
      <c r="C118" s="40">
        <v>87862</v>
      </c>
      <c r="D118" s="40"/>
      <c r="E118" s="41"/>
      <c r="F118" s="41"/>
      <c r="G118" s="44" t="s">
        <v>241</v>
      </c>
      <c r="H118" s="44"/>
      <c r="I118" s="41"/>
      <c r="J118" s="41"/>
      <c r="K118" s="40">
        <v>95862</v>
      </c>
      <c r="L118" s="40"/>
      <c r="M118" s="41"/>
      <c r="N118" s="41"/>
      <c r="O118" s="44" t="s">
        <v>241</v>
      </c>
      <c r="P118" s="44"/>
      <c r="Q118" s="41"/>
    </row>
    <row r="119" spans="1:22">
      <c r="A119" s="12"/>
      <c r="B119" s="72"/>
      <c r="C119" s="40"/>
      <c r="D119" s="40"/>
      <c r="E119" s="41"/>
      <c r="F119" s="41"/>
      <c r="G119" s="44"/>
      <c r="H119" s="44"/>
      <c r="I119" s="41"/>
      <c r="J119" s="41"/>
      <c r="K119" s="40"/>
      <c r="L119" s="40"/>
      <c r="M119" s="41"/>
      <c r="N119" s="41"/>
      <c r="O119" s="44"/>
      <c r="P119" s="44"/>
      <c r="Q119" s="41"/>
    </row>
    <row r="120" spans="1:22">
      <c r="A120" s="12"/>
      <c r="B120" s="70" t="s">
        <v>438</v>
      </c>
      <c r="C120" s="42">
        <v>21420</v>
      </c>
      <c r="D120" s="42"/>
      <c r="E120" s="38"/>
      <c r="F120" s="38"/>
      <c r="G120" s="43" t="s">
        <v>439</v>
      </c>
      <c r="H120" s="43"/>
      <c r="I120" s="71" t="s">
        <v>303</v>
      </c>
      <c r="J120" s="38"/>
      <c r="K120" s="42">
        <v>43575</v>
      </c>
      <c r="L120" s="42"/>
      <c r="M120" s="38"/>
      <c r="N120" s="38"/>
      <c r="O120" s="43" t="s">
        <v>440</v>
      </c>
      <c r="P120" s="43"/>
      <c r="Q120" s="71" t="s">
        <v>303</v>
      </c>
    </row>
    <row r="121" spans="1:22">
      <c r="A121" s="12"/>
      <c r="B121" s="70"/>
      <c r="C121" s="42"/>
      <c r="D121" s="42"/>
      <c r="E121" s="38"/>
      <c r="F121" s="38"/>
      <c r="G121" s="43"/>
      <c r="H121" s="43"/>
      <c r="I121" s="71"/>
      <c r="J121" s="38"/>
      <c r="K121" s="42"/>
      <c r="L121" s="42"/>
      <c r="M121" s="38"/>
      <c r="N121" s="38"/>
      <c r="O121" s="43"/>
      <c r="P121" s="43"/>
      <c r="Q121" s="71"/>
    </row>
    <row r="122" spans="1:22">
      <c r="A122" s="12"/>
      <c r="B122" s="72" t="s">
        <v>441</v>
      </c>
      <c r="C122" s="40">
        <v>10510</v>
      </c>
      <c r="D122" s="40"/>
      <c r="E122" s="41"/>
      <c r="F122" s="41"/>
      <c r="G122" s="44" t="s">
        <v>442</v>
      </c>
      <c r="H122" s="44"/>
      <c r="I122" s="55" t="s">
        <v>303</v>
      </c>
      <c r="J122" s="41"/>
      <c r="K122" s="40">
        <v>39511</v>
      </c>
      <c r="L122" s="40"/>
      <c r="M122" s="41"/>
      <c r="N122" s="41"/>
      <c r="O122" s="44" t="s">
        <v>443</v>
      </c>
      <c r="P122" s="44"/>
      <c r="Q122" s="55" t="s">
        <v>303</v>
      </c>
    </row>
    <row r="123" spans="1:22">
      <c r="A123" s="12"/>
      <c r="B123" s="72"/>
      <c r="C123" s="40"/>
      <c r="D123" s="40"/>
      <c r="E123" s="41"/>
      <c r="F123" s="41"/>
      <c r="G123" s="44"/>
      <c r="H123" s="44"/>
      <c r="I123" s="55"/>
      <c r="J123" s="41"/>
      <c r="K123" s="40"/>
      <c r="L123" s="40"/>
      <c r="M123" s="41"/>
      <c r="N123" s="41"/>
      <c r="O123" s="44"/>
      <c r="P123" s="44"/>
      <c r="Q123" s="55"/>
    </row>
    <row r="124" spans="1:22">
      <c r="A124" s="12"/>
      <c r="B124" s="70" t="s">
        <v>444</v>
      </c>
      <c r="C124" s="42">
        <v>6057</v>
      </c>
      <c r="D124" s="42"/>
      <c r="E124" s="38"/>
      <c r="F124" s="38"/>
      <c r="G124" s="43" t="s">
        <v>445</v>
      </c>
      <c r="H124" s="43"/>
      <c r="I124" s="71" t="s">
        <v>303</v>
      </c>
      <c r="J124" s="38"/>
      <c r="K124" s="42">
        <v>19424</v>
      </c>
      <c r="L124" s="42"/>
      <c r="M124" s="38"/>
      <c r="N124" s="38"/>
      <c r="O124" s="43" t="s">
        <v>446</v>
      </c>
      <c r="P124" s="43"/>
      <c r="Q124" s="71" t="s">
        <v>303</v>
      </c>
    </row>
    <row r="125" spans="1:22" ht="15.75" thickBot="1">
      <c r="A125" s="12"/>
      <c r="B125" s="70"/>
      <c r="C125" s="101"/>
      <c r="D125" s="101"/>
      <c r="E125" s="83"/>
      <c r="F125" s="38"/>
      <c r="G125" s="82"/>
      <c r="H125" s="82"/>
      <c r="I125" s="89"/>
      <c r="J125" s="38"/>
      <c r="K125" s="101"/>
      <c r="L125" s="101"/>
      <c r="M125" s="83"/>
      <c r="N125" s="38"/>
      <c r="O125" s="82"/>
      <c r="P125" s="82"/>
      <c r="Q125" s="89"/>
    </row>
    <row r="126" spans="1:22">
      <c r="A126" s="12"/>
      <c r="B126" s="102" t="s">
        <v>447</v>
      </c>
      <c r="C126" s="90" t="s">
        <v>238</v>
      </c>
      <c r="D126" s="84">
        <v>199049</v>
      </c>
      <c r="E126" s="85"/>
      <c r="F126" s="41"/>
      <c r="G126" s="90" t="s">
        <v>238</v>
      </c>
      <c r="H126" s="87" t="s">
        <v>448</v>
      </c>
      <c r="I126" s="90" t="s">
        <v>303</v>
      </c>
      <c r="J126" s="41"/>
      <c r="K126" s="90" t="s">
        <v>238</v>
      </c>
      <c r="L126" s="84">
        <v>388372</v>
      </c>
      <c r="M126" s="85"/>
      <c r="N126" s="41"/>
      <c r="O126" s="90" t="s">
        <v>238</v>
      </c>
      <c r="P126" s="87" t="s">
        <v>449</v>
      </c>
      <c r="Q126" s="90" t="s">
        <v>303</v>
      </c>
    </row>
    <row r="127" spans="1:22" ht="15.75" thickBot="1">
      <c r="A127" s="12"/>
      <c r="B127" s="102"/>
      <c r="C127" s="91"/>
      <c r="D127" s="92"/>
      <c r="E127" s="93"/>
      <c r="F127" s="41"/>
      <c r="G127" s="91"/>
      <c r="H127" s="94"/>
      <c r="I127" s="91"/>
      <c r="J127" s="41"/>
      <c r="K127" s="91"/>
      <c r="L127" s="92"/>
      <c r="M127" s="93"/>
      <c r="N127" s="41"/>
      <c r="O127" s="91"/>
      <c r="P127" s="94"/>
      <c r="Q127" s="91"/>
    </row>
    <row r="128" spans="1:22" ht="15.75" thickTop="1">
      <c r="A128" s="12" t="s">
        <v>1103</v>
      </c>
      <c r="B128" s="11" t="s">
        <v>7</v>
      </c>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41" t="s">
        <v>1104</v>
      </c>
      <c r="C129" s="41"/>
      <c r="D129" s="41"/>
      <c r="E129" s="41"/>
      <c r="F129" s="41"/>
      <c r="G129" s="41"/>
      <c r="H129" s="41"/>
      <c r="I129" s="41"/>
      <c r="J129" s="41"/>
      <c r="K129" s="41"/>
      <c r="L129" s="41"/>
      <c r="M129" s="41"/>
      <c r="N129" s="41"/>
      <c r="O129" s="41"/>
      <c r="P129" s="41"/>
      <c r="Q129" s="41"/>
      <c r="R129" s="41"/>
      <c r="S129" s="41"/>
      <c r="T129" s="41"/>
      <c r="U129" s="41"/>
      <c r="V129" s="41"/>
    </row>
    <row r="130" spans="1:22">
      <c r="A130" s="12"/>
      <c r="B130" s="29"/>
      <c r="C130" s="29"/>
      <c r="D130" s="29"/>
      <c r="E130" s="29"/>
      <c r="F130" s="29"/>
      <c r="G130" s="29"/>
      <c r="H130" s="29"/>
      <c r="I130" s="29"/>
      <c r="J130" s="29"/>
    </row>
    <row r="131" spans="1:22">
      <c r="A131" s="12"/>
      <c r="B131" s="17"/>
      <c r="C131" s="17"/>
      <c r="D131" s="17"/>
      <c r="E131" s="17"/>
      <c r="F131" s="17"/>
      <c r="G131" s="17"/>
      <c r="H131" s="17"/>
      <c r="I131" s="17"/>
      <c r="J131" s="17"/>
    </row>
    <row r="132" spans="1:22">
      <c r="A132" s="12"/>
      <c r="B132" s="41"/>
      <c r="C132" s="41"/>
      <c r="D132" s="103" t="s">
        <v>436</v>
      </c>
      <c r="E132" s="103"/>
      <c r="F132" s="103"/>
      <c r="G132" s="41"/>
      <c r="H132" s="103" t="s">
        <v>437</v>
      </c>
      <c r="I132" s="103"/>
      <c r="J132" s="103"/>
    </row>
    <row r="133" spans="1:22" ht="15.75" thickBot="1">
      <c r="A133" s="12"/>
      <c r="B133" s="41"/>
      <c r="C133" s="41"/>
      <c r="D133" s="104"/>
      <c r="E133" s="104"/>
      <c r="F133" s="104"/>
      <c r="G133" s="41"/>
      <c r="H133" s="104"/>
      <c r="I133" s="104"/>
      <c r="J133" s="104"/>
    </row>
    <row r="134" spans="1:22">
      <c r="A134" s="12"/>
      <c r="B134" s="28" t="s">
        <v>452</v>
      </c>
      <c r="C134" s="23"/>
      <c r="D134" s="36"/>
      <c r="E134" s="36"/>
      <c r="F134" s="36"/>
      <c r="G134" s="23"/>
      <c r="H134" s="36"/>
      <c r="I134" s="36"/>
      <c r="J134" s="36"/>
    </row>
    <row r="135" spans="1:22">
      <c r="A135" s="12"/>
      <c r="B135" s="80" t="s">
        <v>350</v>
      </c>
      <c r="C135" s="41"/>
      <c r="D135" s="55" t="s">
        <v>238</v>
      </c>
      <c r="E135" s="40">
        <v>330000</v>
      </c>
      <c r="F135" s="41"/>
      <c r="G135" s="41"/>
      <c r="H135" s="55" t="s">
        <v>238</v>
      </c>
      <c r="I135" s="40">
        <v>112179</v>
      </c>
      <c r="J135" s="41"/>
    </row>
    <row r="136" spans="1:22">
      <c r="A136" s="12"/>
      <c r="B136" s="80"/>
      <c r="C136" s="41"/>
      <c r="D136" s="55"/>
      <c r="E136" s="40"/>
      <c r="F136" s="41"/>
      <c r="G136" s="41"/>
      <c r="H136" s="55"/>
      <c r="I136" s="40"/>
      <c r="J136" s="41"/>
    </row>
    <row r="137" spans="1:22">
      <c r="A137" s="12"/>
      <c r="B137" s="81" t="s">
        <v>351</v>
      </c>
      <c r="C137" s="38"/>
      <c r="D137" s="43" t="s">
        <v>241</v>
      </c>
      <c r="E137" s="43"/>
      <c r="F137" s="38"/>
      <c r="G137" s="38"/>
      <c r="H137" s="43" t="s">
        <v>241</v>
      </c>
      <c r="I137" s="43"/>
      <c r="J137" s="38"/>
    </row>
    <row r="138" spans="1:22" ht="15.75" thickBot="1">
      <c r="A138" s="12"/>
      <c r="B138" s="81"/>
      <c r="C138" s="38"/>
      <c r="D138" s="82"/>
      <c r="E138" s="82"/>
      <c r="F138" s="83"/>
      <c r="G138" s="38"/>
      <c r="H138" s="82"/>
      <c r="I138" s="82"/>
      <c r="J138" s="83"/>
    </row>
    <row r="139" spans="1:22">
      <c r="A139" s="12"/>
      <c r="B139" s="80" t="s">
        <v>453</v>
      </c>
      <c r="C139" s="41"/>
      <c r="D139" s="84">
        <v>330000</v>
      </c>
      <c r="E139" s="84"/>
      <c r="F139" s="85"/>
      <c r="G139" s="41"/>
      <c r="H139" s="84">
        <v>112179</v>
      </c>
      <c r="I139" s="84"/>
      <c r="J139" s="85"/>
    </row>
    <row r="140" spans="1:22" ht="15.75" thickBot="1">
      <c r="A140" s="12"/>
      <c r="B140" s="80"/>
      <c r="C140" s="41"/>
      <c r="D140" s="73"/>
      <c r="E140" s="73"/>
      <c r="F140" s="46"/>
      <c r="G140" s="41"/>
      <c r="H140" s="73"/>
      <c r="I140" s="73"/>
      <c r="J140" s="46"/>
    </row>
    <row r="141" spans="1:22">
      <c r="A141" s="12"/>
      <c r="B141" s="23"/>
      <c r="C141" s="23"/>
      <c r="D141" s="36"/>
      <c r="E141" s="36"/>
      <c r="F141" s="36"/>
      <c r="G141" s="23"/>
      <c r="H141" s="36"/>
      <c r="I141" s="36"/>
      <c r="J141" s="36"/>
    </row>
    <row r="142" spans="1:22" ht="26.25">
      <c r="A142" s="12"/>
      <c r="B142" s="78" t="s">
        <v>353</v>
      </c>
      <c r="C142" s="15"/>
      <c r="D142" s="41"/>
      <c r="E142" s="41"/>
      <c r="F142" s="41"/>
      <c r="G142" s="15"/>
      <c r="H142" s="41"/>
      <c r="I142" s="41"/>
      <c r="J142" s="41"/>
    </row>
    <row r="143" spans="1:22">
      <c r="A143" s="12"/>
      <c r="B143" s="77" t="s">
        <v>354</v>
      </c>
      <c r="C143" s="23"/>
      <c r="D143" s="43" t="s">
        <v>454</v>
      </c>
      <c r="E143" s="43"/>
      <c r="F143" s="21" t="s">
        <v>303</v>
      </c>
      <c r="G143" s="23"/>
      <c r="H143" s="43" t="s">
        <v>455</v>
      </c>
      <c r="I143" s="43"/>
      <c r="J143" s="21" t="s">
        <v>303</v>
      </c>
    </row>
    <row r="144" spans="1:22">
      <c r="A144" s="12"/>
      <c r="B144" s="15"/>
      <c r="C144" s="15"/>
      <c r="D144" s="41"/>
      <c r="E144" s="41"/>
      <c r="F144" s="41"/>
      <c r="G144" s="15"/>
      <c r="H144" s="41"/>
      <c r="I144" s="41"/>
      <c r="J144" s="41"/>
    </row>
    <row r="145" spans="1:10">
      <c r="A145" s="12"/>
      <c r="B145" s="28" t="s">
        <v>456</v>
      </c>
      <c r="C145" s="23"/>
      <c r="D145" s="38"/>
      <c r="E145" s="38"/>
      <c r="F145" s="38"/>
      <c r="G145" s="23"/>
      <c r="H145" s="38"/>
      <c r="I145" s="38"/>
      <c r="J145" s="38"/>
    </row>
    <row r="146" spans="1:10">
      <c r="A146" s="12"/>
      <c r="B146" s="80" t="s">
        <v>350</v>
      </c>
      <c r="C146" s="41"/>
      <c r="D146" s="40">
        <v>330000</v>
      </c>
      <c r="E146" s="40"/>
      <c r="F146" s="41"/>
      <c r="G146" s="41"/>
      <c r="H146" s="40">
        <v>112179</v>
      </c>
      <c r="I146" s="40"/>
      <c r="J146" s="41"/>
    </row>
    <row r="147" spans="1:10">
      <c r="A147" s="12"/>
      <c r="B147" s="80"/>
      <c r="C147" s="41"/>
      <c r="D147" s="40"/>
      <c r="E147" s="40"/>
      <c r="F147" s="41"/>
      <c r="G147" s="41"/>
      <c r="H147" s="40"/>
      <c r="I147" s="40"/>
      <c r="J147" s="41"/>
    </row>
    <row r="148" spans="1:10" ht="15.75" thickBot="1">
      <c r="A148" s="12"/>
      <c r="B148" s="77" t="s">
        <v>351</v>
      </c>
      <c r="C148" s="23"/>
      <c r="D148" s="82" t="s">
        <v>454</v>
      </c>
      <c r="E148" s="82"/>
      <c r="F148" s="21" t="s">
        <v>303</v>
      </c>
      <c r="G148" s="23"/>
      <c r="H148" s="82" t="s">
        <v>455</v>
      </c>
      <c r="I148" s="82"/>
      <c r="J148" s="21" t="s">
        <v>303</v>
      </c>
    </row>
    <row r="149" spans="1:10">
      <c r="A149" s="12"/>
      <c r="B149" s="80" t="s">
        <v>453</v>
      </c>
      <c r="C149" s="41"/>
      <c r="D149" s="84">
        <v>218000</v>
      </c>
      <c r="E149" s="84"/>
      <c r="F149" s="85"/>
      <c r="G149" s="41"/>
      <c r="H149" s="84">
        <v>95862</v>
      </c>
      <c r="I149" s="84"/>
      <c r="J149" s="85"/>
    </row>
    <row r="150" spans="1:10" ht="15.75" thickBot="1">
      <c r="A150" s="12"/>
      <c r="B150" s="80"/>
      <c r="C150" s="41"/>
      <c r="D150" s="73"/>
      <c r="E150" s="73"/>
      <c r="F150" s="46"/>
      <c r="G150" s="41"/>
      <c r="H150" s="73"/>
      <c r="I150" s="73"/>
      <c r="J150" s="46"/>
    </row>
    <row r="151" spans="1:10">
      <c r="A151" s="12"/>
      <c r="B151" s="23"/>
      <c r="C151" s="23"/>
      <c r="D151" s="36"/>
      <c r="E151" s="36"/>
      <c r="F151" s="36"/>
      <c r="G151" s="23"/>
      <c r="H151" s="36"/>
      <c r="I151" s="36"/>
      <c r="J151" s="36"/>
    </row>
    <row r="152" spans="1:10" ht="26.25">
      <c r="A152" s="12"/>
      <c r="B152" s="78" t="s">
        <v>361</v>
      </c>
      <c r="C152" s="15"/>
      <c r="D152" s="41"/>
      <c r="E152" s="41"/>
      <c r="F152" s="41"/>
      <c r="G152" s="15"/>
      <c r="H152" s="41"/>
      <c r="I152" s="41"/>
      <c r="J152" s="41"/>
    </row>
    <row r="153" spans="1:10">
      <c r="A153" s="12"/>
      <c r="B153" s="81" t="s">
        <v>354</v>
      </c>
      <c r="C153" s="38"/>
      <c r="D153" s="43" t="s">
        <v>457</v>
      </c>
      <c r="E153" s="43"/>
      <c r="F153" s="71" t="s">
        <v>303</v>
      </c>
      <c r="G153" s="38"/>
      <c r="H153" s="43" t="s">
        <v>241</v>
      </c>
      <c r="I153" s="43"/>
      <c r="J153" s="38"/>
    </row>
    <row r="154" spans="1:10">
      <c r="A154" s="12"/>
      <c r="B154" s="81"/>
      <c r="C154" s="38"/>
      <c r="D154" s="43"/>
      <c r="E154" s="43"/>
      <c r="F154" s="71"/>
      <c r="G154" s="38"/>
      <c r="H154" s="43"/>
      <c r="I154" s="43"/>
      <c r="J154" s="38"/>
    </row>
    <row r="155" spans="1:10">
      <c r="A155" s="12"/>
      <c r="B155" s="15"/>
      <c r="C155" s="15"/>
      <c r="D155" s="41"/>
      <c r="E155" s="41"/>
      <c r="F155" s="41"/>
      <c r="G155" s="15"/>
      <c r="H155" s="41"/>
      <c r="I155" s="41"/>
      <c r="J155" s="41"/>
    </row>
    <row r="156" spans="1:10">
      <c r="A156" s="12"/>
      <c r="B156" s="28" t="s">
        <v>458</v>
      </c>
      <c r="C156" s="23"/>
      <c r="D156" s="38"/>
      <c r="E156" s="38"/>
      <c r="F156" s="38"/>
      <c r="G156" s="23"/>
      <c r="H156" s="38"/>
      <c r="I156" s="38"/>
      <c r="J156" s="38"/>
    </row>
    <row r="157" spans="1:10">
      <c r="A157" s="12"/>
      <c r="B157" s="80" t="s">
        <v>350</v>
      </c>
      <c r="C157" s="41"/>
      <c r="D157" s="40">
        <v>330000</v>
      </c>
      <c r="E157" s="40"/>
      <c r="F157" s="41"/>
      <c r="G157" s="41"/>
      <c r="H157" s="40">
        <v>112179</v>
      </c>
      <c r="I157" s="40"/>
      <c r="J157" s="41"/>
    </row>
    <row r="158" spans="1:10">
      <c r="A158" s="12"/>
      <c r="B158" s="80"/>
      <c r="C158" s="41"/>
      <c r="D158" s="40"/>
      <c r="E158" s="40"/>
      <c r="F158" s="41"/>
      <c r="G158" s="41"/>
      <c r="H158" s="40"/>
      <c r="I158" s="40"/>
      <c r="J158" s="41"/>
    </row>
    <row r="159" spans="1:10" ht="15.75" thickBot="1">
      <c r="A159" s="12"/>
      <c r="B159" s="77" t="s">
        <v>351</v>
      </c>
      <c r="C159" s="23"/>
      <c r="D159" s="82" t="s">
        <v>459</v>
      </c>
      <c r="E159" s="82"/>
      <c r="F159" s="21" t="s">
        <v>303</v>
      </c>
      <c r="G159" s="23"/>
      <c r="H159" s="82" t="s">
        <v>455</v>
      </c>
      <c r="I159" s="82"/>
      <c r="J159" s="21" t="s">
        <v>303</v>
      </c>
    </row>
    <row r="160" spans="1:10">
      <c r="A160" s="12"/>
      <c r="B160" s="80" t="s">
        <v>453</v>
      </c>
      <c r="C160" s="41"/>
      <c r="D160" s="84">
        <v>190000</v>
      </c>
      <c r="E160" s="84"/>
      <c r="F160" s="85"/>
      <c r="G160" s="41"/>
      <c r="H160" s="84">
        <v>95862</v>
      </c>
      <c r="I160" s="84"/>
      <c r="J160" s="85"/>
    </row>
    <row r="161" spans="1:22" ht="15.75" thickBot="1">
      <c r="A161" s="12"/>
      <c r="B161" s="80"/>
      <c r="C161" s="41"/>
      <c r="D161" s="73"/>
      <c r="E161" s="73"/>
      <c r="F161" s="46"/>
      <c r="G161" s="41"/>
      <c r="H161" s="73"/>
      <c r="I161" s="73"/>
      <c r="J161" s="46"/>
    </row>
    <row r="162" spans="1:22">
      <c r="A162" s="12"/>
      <c r="B162" s="23"/>
      <c r="C162" s="23"/>
      <c r="D162" s="36"/>
      <c r="E162" s="36"/>
      <c r="F162" s="36"/>
      <c r="G162" s="23"/>
      <c r="H162" s="36"/>
      <c r="I162" s="36"/>
      <c r="J162" s="36"/>
    </row>
    <row r="163" spans="1:22" ht="26.25">
      <c r="A163" s="12"/>
      <c r="B163" s="78" t="s">
        <v>367</v>
      </c>
      <c r="C163" s="15"/>
      <c r="D163" s="41"/>
      <c r="E163" s="41"/>
      <c r="F163" s="41"/>
      <c r="G163" s="15"/>
      <c r="H163" s="41"/>
      <c r="I163" s="41"/>
      <c r="J163" s="41"/>
    </row>
    <row r="164" spans="1:22">
      <c r="A164" s="12"/>
      <c r="B164" s="77" t="s">
        <v>354</v>
      </c>
      <c r="C164" s="23"/>
      <c r="D164" s="43" t="s">
        <v>460</v>
      </c>
      <c r="E164" s="43"/>
      <c r="F164" s="21" t="s">
        <v>303</v>
      </c>
      <c r="G164" s="23"/>
      <c r="H164" s="43" t="s">
        <v>461</v>
      </c>
      <c r="I164" s="43"/>
      <c r="J164" s="21" t="s">
        <v>303</v>
      </c>
    </row>
    <row r="165" spans="1:22">
      <c r="A165" s="12"/>
      <c r="B165" s="15"/>
      <c r="C165" s="15"/>
      <c r="D165" s="41"/>
      <c r="E165" s="41"/>
      <c r="F165" s="41"/>
      <c r="G165" s="15"/>
      <c r="H165" s="41"/>
      <c r="I165" s="41"/>
      <c r="J165" s="41"/>
    </row>
    <row r="166" spans="1:22">
      <c r="A166" s="12"/>
      <c r="B166" s="28" t="s">
        <v>462</v>
      </c>
      <c r="C166" s="23"/>
      <c r="D166" s="38"/>
      <c r="E166" s="38"/>
      <c r="F166" s="38"/>
      <c r="G166" s="23"/>
      <c r="H166" s="38"/>
      <c r="I166" s="38"/>
      <c r="J166" s="38"/>
    </row>
    <row r="167" spans="1:22">
      <c r="A167" s="12"/>
      <c r="B167" s="80" t="s">
        <v>350</v>
      </c>
      <c r="C167" s="41"/>
      <c r="D167" s="40">
        <v>330000</v>
      </c>
      <c r="E167" s="40"/>
      <c r="F167" s="41"/>
      <c r="G167" s="41"/>
      <c r="H167" s="40">
        <v>112179</v>
      </c>
      <c r="I167" s="40"/>
      <c r="J167" s="41"/>
    </row>
    <row r="168" spans="1:22">
      <c r="A168" s="12"/>
      <c r="B168" s="80"/>
      <c r="C168" s="41"/>
      <c r="D168" s="40"/>
      <c r="E168" s="40"/>
      <c r="F168" s="41"/>
      <c r="G168" s="41"/>
      <c r="H168" s="40"/>
      <c r="I168" s="40"/>
      <c r="J168" s="41"/>
    </row>
    <row r="169" spans="1:22" ht="15.75" thickBot="1">
      <c r="A169" s="12"/>
      <c r="B169" s="77" t="s">
        <v>351</v>
      </c>
      <c r="C169" s="23"/>
      <c r="D169" s="82" t="s">
        <v>463</v>
      </c>
      <c r="E169" s="82"/>
      <c r="F169" s="21" t="s">
        <v>303</v>
      </c>
      <c r="G169" s="23"/>
      <c r="H169" s="82" t="s">
        <v>464</v>
      </c>
      <c r="I169" s="82"/>
      <c r="J169" s="21" t="s">
        <v>303</v>
      </c>
    </row>
    <row r="170" spans="1:22">
      <c r="A170" s="12"/>
      <c r="B170" s="80" t="s">
        <v>453</v>
      </c>
      <c r="C170" s="41"/>
      <c r="D170" s="90" t="s">
        <v>238</v>
      </c>
      <c r="E170" s="84">
        <v>73200</v>
      </c>
      <c r="F170" s="85"/>
      <c r="G170" s="41"/>
      <c r="H170" s="90" t="s">
        <v>238</v>
      </c>
      <c r="I170" s="84">
        <v>87862</v>
      </c>
      <c r="J170" s="85"/>
    </row>
    <row r="171" spans="1:22" ht="15.75" thickBot="1">
      <c r="A171" s="12"/>
      <c r="B171" s="80"/>
      <c r="C171" s="41"/>
      <c r="D171" s="91"/>
      <c r="E171" s="92"/>
      <c r="F171" s="93"/>
      <c r="G171" s="41"/>
      <c r="H171" s="91"/>
      <c r="I171" s="92"/>
      <c r="J171" s="93"/>
    </row>
    <row r="172" spans="1:22" ht="15.75" thickTop="1">
      <c r="A172" s="12" t="s">
        <v>1105</v>
      </c>
      <c r="B172" s="11" t="s">
        <v>7</v>
      </c>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41" t="s">
        <v>1106</v>
      </c>
      <c r="C173" s="41"/>
      <c r="D173" s="41"/>
      <c r="E173" s="41"/>
      <c r="F173" s="41"/>
      <c r="G173" s="41"/>
      <c r="H173" s="41"/>
      <c r="I173" s="41"/>
      <c r="J173" s="41"/>
      <c r="K173" s="41"/>
      <c r="L173" s="41"/>
      <c r="M173" s="41"/>
      <c r="N173" s="41"/>
      <c r="O173" s="41"/>
      <c r="P173" s="41"/>
      <c r="Q173" s="41"/>
      <c r="R173" s="41"/>
      <c r="S173" s="41"/>
      <c r="T173" s="41"/>
      <c r="U173" s="41"/>
      <c r="V173" s="41"/>
    </row>
    <row r="174" spans="1:22">
      <c r="A174" s="12"/>
      <c r="B174" s="29"/>
      <c r="C174" s="29"/>
      <c r="D174" s="29"/>
      <c r="E174" s="29"/>
    </row>
    <row r="175" spans="1:22">
      <c r="A175" s="12"/>
      <c r="B175" s="17"/>
      <c r="C175" s="17"/>
      <c r="D175" s="17"/>
      <c r="E175" s="17"/>
    </row>
    <row r="176" spans="1:22">
      <c r="A176" s="12"/>
      <c r="B176" s="106" t="s">
        <v>475</v>
      </c>
      <c r="C176" s="97" t="s">
        <v>435</v>
      </c>
      <c r="D176" s="97"/>
      <c r="E176" s="97"/>
    </row>
    <row r="177" spans="1:5" ht="15.75" thickBot="1">
      <c r="A177" s="12"/>
      <c r="B177" s="106"/>
      <c r="C177" s="30" t="s">
        <v>476</v>
      </c>
      <c r="D177" s="30"/>
      <c r="E177" s="30"/>
    </row>
    <row r="178" spans="1:5">
      <c r="A178" s="12"/>
      <c r="B178" s="107">
        <v>2015</v>
      </c>
      <c r="C178" s="32" t="s">
        <v>238</v>
      </c>
      <c r="D178" s="34">
        <v>5434</v>
      </c>
      <c r="E178" s="36"/>
    </row>
    <row r="179" spans="1:5">
      <c r="A179" s="12"/>
      <c r="B179" s="107"/>
      <c r="C179" s="33"/>
      <c r="D179" s="35"/>
      <c r="E179" s="37"/>
    </row>
    <row r="180" spans="1:5">
      <c r="A180" s="12"/>
      <c r="B180" s="108">
        <v>2016</v>
      </c>
      <c r="C180" s="40">
        <v>2936</v>
      </c>
      <c r="D180" s="40"/>
      <c r="E180" s="41"/>
    </row>
    <row r="181" spans="1:5">
      <c r="A181" s="12"/>
      <c r="B181" s="108"/>
      <c r="C181" s="40"/>
      <c r="D181" s="40"/>
      <c r="E181" s="41"/>
    </row>
    <row r="182" spans="1:5">
      <c r="A182" s="12"/>
      <c r="B182" s="107">
        <v>2017</v>
      </c>
      <c r="C182" s="43">
        <v>340</v>
      </c>
      <c r="D182" s="43"/>
      <c r="E182" s="38"/>
    </row>
    <row r="183" spans="1:5">
      <c r="A183" s="12"/>
      <c r="B183" s="107"/>
      <c r="C183" s="43"/>
      <c r="D183" s="43"/>
      <c r="E183" s="38"/>
    </row>
    <row r="184" spans="1:5">
      <c r="A184" s="12"/>
      <c r="B184" s="108">
        <v>2018</v>
      </c>
      <c r="C184" s="44">
        <v>51</v>
      </c>
      <c r="D184" s="44"/>
      <c r="E184" s="41"/>
    </row>
    <row r="185" spans="1:5">
      <c r="A185" s="12"/>
      <c r="B185" s="108"/>
      <c r="C185" s="44"/>
      <c r="D185" s="44"/>
      <c r="E185" s="41"/>
    </row>
  </sheetData>
  <mergeCells count="769">
    <mergeCell ref="A128:A171"/>
    <mergeCell ref="B128:V128"/>
    <mergeCell ref="B129:V129"/>
    <mergeCell ref="A172:A185"/>
    <mergeCell ref="B172:V172"/>
    <mergeCell ref="B173:V173"/>
    <mergeCell ref="A48:A107"/>
    <mergeCell ref="B48:V48"/>
    <mergeCell ref="B49:V49"/>
    <mergeCell ref="A108:A127"/>
    <mergeCell ref="B108:V108"/>
    <mergeCell ref="B109:V109"/>
    <mergeCell ref="A1:A2"/>
    <mergeCell ref="B1:V1"/>
    <mergeCell ref="B2:V2"/>
    <mergeCell ref="B3:V3"/>
    <mergeCell ref="A4:A47"/>
    <mergeCell ref="B4:V4"/>
    <mergeCell ref="B5:V5"/>
    <mergeCell ref="B182:B183"/>
    <mergeCell ref="C182:D183"/>
    <mergeCell ref="E182:E183"/>
    <mergeCell ref="B184:B185"/>
    <mergeCell ref="C184:D185"/>
    <mergeCell ref="E184:E185"/>
    <mergeCell ref="B178:B179"/>
    <mergeCell ref="C178:C179"/>
    <mergeCell ref="D178:D179"/>
    <mergeCell ref="E178:E179"/>
    <mergeCell ref="B180:B181"/>
    <mergeCell ref="C180:D181"/>
    <mergeCell ref="E180:E181"/>
    <mergeCell ref="I170:I171"/>
    <mergeCell ref="J170:J171"/>
    <mergeCell ref="B174:E174"/>
    <mergeCell ref="B176:B177"/>
    <mergeCell ref="C176:E176"/>
    <mergeCell ref="C177:E177"/>
    <mergeCell ref="J167:J168"/>
    <mergeCell ref="D169:E169"/>
    <mergeCell ref="H169:I169"/>
    <mergeCell ref="B170:B171"/>
    <mergeCell ref="C170:C171"/>
    <mergeCell ref="D170:D171"/>
    <mergeCell ref="E170:E171"/>
    <mergeCell ref="F170:F171"/>
    <mergeCell ref="G170:G171"/>
    <mergeCell ref="H170:H171"/>
    <mergeCell ref="D165:F165"/>
    <mergeCell ref="H165:J165"/>
    <mergeCell ref="D166:F166"/>
    <mergeCell ref="H166:J166"/>
    <mergeCell ref="B167:B168"/>
    <mergeCell ref="C167:C168"/>
    <mergeCell ref="D167:E168"/>
    <mergeCell ref="F167:F168"/>
    <mergeCell ref="G167:G168"/>
    <mergeCell ref="H167:I168"/>
    <mergeCell ref="J160:J161"/>
    <mergeCell ref="D162:F162"/>
    <mergeCell ref="H162:J162"/>
    <mergeCell ref="D163:F163"/>
    <mergeCell ref="H163:J163"/>
    <mergeCell ref="D164:E164"/>
    <mergeCell ref="H164:I164"/>
    <mergeCell ref="H157:I158"/>
    <mergeCell ref="J157:J158"/>
    <mergeCell ref="D159:E159"/>
    <mergeCell ref="H159:I159"/>
    <mergeCell ref="B160:B161"/>
    <mergeCell ref="C160:C161"/>
    <mergeCell ref="D160:E161"/>
    <mergeCell ref="F160:F161"/>
    <mergeCell ref="G160:G161"/>
    <mergeCell ref="H160:I161"/>
    <mergeCell ref="J153:J154"/>
    <mergeCell ref="D155:F155"/>
    <mergeCell ref="H155:J155"/>
    <mergeCell ref="D156:F156"/>
    <mergeCell ref="H156:J156"/>
    <mergeCell ref="B157:B158"/>
    <mergeCell ref="C157:C158"/>
    <mergeCell ref="D157:E158"/>
    <mergeCell ref="F157:F158"/>
    <mergeCell ref="G157:G158"/>
    <mergeCell ref="D151:F151"/>
    <mergeCell ref="H151:J151"/>
    <mergeCell ref="D152:F152"/>
    <mergeCell ref="H152:J152"/>
    <mergeCell ref="B153:B154"/>
    <mergeCell ref="C153:C154"/>
    <mergeCell ref="D153:E154"/>
    <mergeCell ref="F153:F154"/>
    <mergeCell ref="G153:G154"/>
    <mergeCell ref="H153:I154"/>
    <mergeCell ref="J146:J147"/>
    <mergeCell ref="D148:E148"/>
    <mergeCell ref="H148:I148"/>
    <mergeCell ref="B149:B150"/>
    <mergeCell ref="C149:C150"/>
    <mergeCell ref="D149:E150"/>
    <mergeCell ref="F149:F150"/>
    <mergeCell ref="G149:G150"/>
    <mergeCell ref="H149:I150"/>
    <mergeCell ref="J149:J150"/>
    <mergeCell ref="D144:F144"/>
    <mergeCell ref="H144:J144"/>
    <mergeCell ref="D145:F145"/>
    <mergeCell ref="H145:J145"/>
    <mergeCell ref="B146:B147"/>
    <mergeCell ref="C146:C147"/>
    <mergeCell ref="D146:E147"/>
    <mergeCell ref="F146:F147"/>
    <mergeCell ref="G146:G147"/>
    <mergeCell ref="H146:I147"/>
    <mergeCell ref="J139:J140"/>
    <mergeCell ref="D141:F141"/>
    <mergeCell ref="H141:J141"/>
    <mergeCell ref="D142:F142"/>
    <mergeCell ref="H142:J142"/>
    <mergeCell ref="D143:E143"/>
    <mergeCell ref="H143:I143"/>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D134:F134"/>
    <mergeCell ref="H134:J134"/>
    <mergeCell ref="B135:B136"/>
    <mergeCell ref="C135:C136"/>
    <mergeCell ref="D135:D136"/>
    <mergeCell ref="E135:E136"/>
    <mergeCell ref="F135:F136"/>
    <mergeCell ref="G135:G136"/>
    <mergeCell ref="H135:H136"/>
    <mergeCell ref="I135:I136"/>
    <mergeCell ref="N126:N127"/>
    <mergeCell ref="O126:O127"/>
    <mergeCell ref="P126:P127"/>
    <mergeCell ref="Q126:Q127"/>
    <mergeCell ref="B130:J130"/>
    <mergeCell ref="B132:B133"/>
    <mergeCell ref="C132:C133"/>
    <mergeCell ref="D132:F133"/>
    <mergeCell ref="G132:G133"/>
    <mergeCell ref="H132:J133"/>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N113:N115"/>
    <mergeCell ref="O113:Q113"/>
    <mergeCell ref="O114:Q114"/>
    <mergeCell ref="O115:Q115"/>
    <mergeCell ref="B116:B117"/>
    <mergeCell ref="C116:C117"/>
    <mergeCell ref="D116:D117"/>
    <mergeCell ref="E116:E117"/>
    <mergeCell ref="F116:F117"/>
    <mergeCell ref="G116:G117"/>
    <mergeCell ref="G113:I113"/>
    <mergeCell ref="G114:I114"/>
    <mergeCell ref="G115:I115"/>
    <mergeCell ref="J113:J115"/>
    <mergeCell ref="K113:M113"/>
    <mergeCell ref="K114:M114"/>
    <mergeCell ref="K115:M115"/>
    <mergeCell ref="K106:L107"/>
    <mergeCell ref="M106:M107"/>
    <mergeCell ref="B110:Q110"/>
    <mergeCell ref="C112:I112"/>
    <mergeCell ref="K112:Q112"/>
    <mergeCell ref="B113:B115"/>
    <mergeCell ref="C113:E113"/>
    <mergeCell ref="C114:E114"/>
    <mergeCell ref="C115:E115"/>
    <mergeCell ref="F113:F115"/>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K100:L101"/>
    <mergeCell ref="M100:M101"/>
    <mergeCell ref="C102:E102"/>
    <mergeCell ref="G102:I102"/>
    <mergeCell ref="K102:M102"/>
    <mergeCell ref="C103:E103"/>
    <mergeCell ref="G103:I103"/>
    <mergeCell ref="K103:M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6:L87"/>
    <mergeCell ref="M86:M87"/>
    <mergeCell ref="C88:E88"/>
    <mergeCell ref="G88:I88"/>
    <mergeCell ref="K88:M88"/>
    <mergeCell ref="C89:E89"/>
    <mergeCell ref="G89:I89"/>
    <mergeCell ref="K89:M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C74:E74"/>
    <mergeCell ref="G74:I74"/>
    <mergeCell ref="K74:M74"/>
    <mergeCell ref="C75:E75"/>
    <mergeCell ref="G75:I75"/>
    <mergeCell ref="K75:M75"/>
    <mergeCell ref="K70:L71"/>
    <mergeCell ref="M70:M71"/>
    <mergeCell ref="B72:B73"/>
    <mergeCell ref="C72:D73"/>
    <mergeCell ref="E72:E73"/>
    <mergeCell ref="F72:F73"/>
    <mergeCell ref="G72:H73"/>
    <mergeCell ref="I72:I73"/>
    <mergeCell ref="J72:J73"/>
    <mergeCell ref="K72:L73"/>
    <mergeCell ref="C69:E69"/>
    <mergeCell ref="G69:I69"/>
    <mergeCell ref="K69:M69"/>
    <mergeCell ref="B70:B71"/>
    <mergeCell ref="C70:D71"/>
    <mergeCell ref="E70:E71"/>
    <mergeCell ref="F70:F71"/>
    <mergeCell ref="G70:H71"/>
    <mergeCell ref="I70:I71"/>
    <mergeCell ref="J70:J71"/>
    <mergeCell ref="J66:J67"/>
    <mergeCell ref="K66:L67"/>
    <mergeCell ref="M66:M67"/>
    <mergeCell ref="C68:E68"/>
    <mergeCell ref="G68:I68"/>
    <mergeCell ref="K68:M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T46:T47"/>
    <mergeCell ref="U46:U47"/>
    <mergeCell ref="V46:V47"/>
    <mergeCell ref="B50:M50"/>
    <mergeCell ref="C52:E52"/>
    <mergeCell ref="G52:I52"/>
    <mergeCell ref="K52:M52"/>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3:Q44"/>
    <mergeCell ref="R43:R44"/>
    <mergeCell ref="S43:S44"/>
    <mergeCell ref="T43:U44"/>
    <mergeCell ref="V43:V44"/>
    <mergeCell ref="D45:E45"/>
    <mergeCell ref="H45:I45"/>
    <mergeCell ref="L45:M45"/>
    <mergeCell ref="P45:Q45"/>
    <mergeCell ref="T45:U45"/>
    <mergeCell ref="H43:I44"/>
    <mergeCell ref="J43:J44"/>
    <mergeCell ref="K43:K44"/>
    <mergeCell ref="L43:M44"/>
    <mergeCell ref="N43:N44"/>
    <mergeCell ref="O43:O44"/>
    <mergeCell ref="D42:F42"/>
    <mergeCell ref="H42:J42"/>
    <mergeCell ref="L42:N42"/>
    <mergeCell ref="P42:R42"/>
    <mergeCell ref="T42:V42"/>
    <mergeCell ref="B43:B44"/>
    <mergeCell ref="C43:C44"/>
    <mergeCell ref="D43:E44"/>
    <mergeCell ref="F43:F44"/>
    <mergeCell ref="G43:G44"/>
    <mergeCell ref="P39:Q40"/>
    <mergeCell ref="R39:R40"/>
    <mergeCell ref="S39:S40"/>
    <mergeCell ref="T39:U40"/>
    <mergeCell ref="V39:V40"/>
    <mergeCell ref="D41:F41"/>
    <mergeCell ref="H41:J41"/>
    <mergeCell ref="L41:N41"/>
    <mergeCell ref="P41:R41"/>
    <mergeCell ref="T41:V41"/>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R35:R36"/>
    <mergeCell ref="S35:S36"/>
    <mergeCell ref="T35:U36"/>
    <mergeCell ref="V35:V36"/>
    <mergeCell ref="D37:F37"/>
    <mergeCell ref="H37:J37"/>
    <mergeCell ref="L37:N37"/>
    <mergeCell ref="P37:R37"/>
    <mergeCell ref="T37:V37"/>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S32:S33"/>
    <mergeCell ref="T32:U33"/>
    <mergeCell ref="V32:V33"/>
    <mergeCell ref="D34:E34"/>
    <mergeCell ref="H34:I34"/>
    <mergeCell ref="L34:M34"/>
    <mergeCell ref="P34:Q34"/>
    <mergeCell ref="T34:U34"/>
    <mergeCell ref="H32:I33"/>
    <mergeCell ref="J32:J33"/>
    <mergeCell ref="K32:K33"/>
    <mergeCell ref="L32:M33"/>
    <mergeCell ref="N32:N33"/>
    <mergeCell ref="O32:O33"/>
    <mergeCell ref="D31:F31"/>
    <mergeCell ref="H31:J31"/>
    <mergeCell ref="L31:N31"/>
    <mergeCell ref="P31:R31"/>
    <mergeCell ref="T31:V31"/>
    <mergeCell ref="B32:B33"/>
    <mergeCell ref="C32:C33"/>
    <mergeCell ref="D32:E33"/>
    <mergeCell ref="F32:F33"/>
    <mergeCell ref="G32:G33"/>
    <mergeCell ref="P28:Q29"/>
    <mergeCell ref="R28:R29"/>
    <mergeCell ref="S28:S29"/>
    <mergeCell ref="T28:U29"/>
    <mergeCell ref="V28:V29"/>
    <mergeCell ref="D30:F30"/>
    <mergeCell ref="H30:J30"/>
    <mergeCell ref="L30:N30"/>
    <mergeCell ref="P30:R30"/>
    <mergeCell ref="T30:V30"/>
    <mergeCell ref="H28:I29"/>
    <mergeCell ref="J28:J29"/>
    <mergeCell ref="K28:K29"/>
    <mergeCell ref="L28:M29"/>
    <mergeCell ref="N28:N29"/>
    <mergeCell ref="O28:O29"/>
    <mergeCell ref="D27:F27"/>
    <mergeCell ref="H27:J27"/>
    <mergeCell ref="L27:N27"/>
    <mergeCell ref="P27:R27"/>
    <mergeCell ref="T27:V27"/>
    <mergeCell ref="B28:B29"/>
    <mergeCell ref="C28:C29"/>
    <mergeCell ref="D28:E29"/>
    <mergeCell ref="F28:F29"/>
    <mergeCell ref="G28:G29"/>
    <mergeCell ref="R24:R25"/>
    <mergeCell ref="S24:S25"/>
    <mergeCell ref="T24:U25"/>
    <mergeCell ref="V24:V25"/>
    <mergeCell ref="D26:F26"/>
    <mergeCell ref="H26:J26"/>
    <mergeCell ref="L26:N26"/>
    <mergeCell ref="P26:R26"/>
    <mergeCell ref="T26:V26"/>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E23"/>
    <mergeCell ref="H23:I23"/>
    <mergeCell ref="L23:M23"/>
    <mergeCell ref="P23:Q23"/>
    <mergeCell ref="T23:U23"/>
    <mergeCell ref="J21:J22"/>
    <mergeCell ref="K21:K22"/>
    <mergeCell ref="L21:M22"/>
    <mergeCell ref="N21:N22"/>
    <mergeCell ref="O21:O22"/>
    <mergeCell ref="P21:Q22"/>
    <mergeCell ref="B21:B22"/>
    <mergeCell ref="C21:C22"/>
    <mergeCell ref="D21:E22"/>
    <mergeCell ref="F21:F22"/>
    <mergeCell ref="G21:G22"/>
    <mergeCell ref="H21:I22"/>
    <mergeCell ref="D19:F19"/>
    <mergeCell ref="H19:J19"/>
    <mergeCell ref="L19:N19"/>
    <mergeCell ref="P19:R19"/>
    <mergeCell ref="T19:V19"/>
    <mergeCell ref="D20:F20"/>
    <mergeCell ref="H20:J20"/>
    <mergeCell ref="L20:N20"/>
    <mergeCell ref="P20:R20"/>
    <mergeCell ref="T20:V20"/>
    <mergeCell ref="D17:F17"/>
    <mergeCell ref="H17:J17"/>
    <mergeCell ref="L17:N17"/>
    <mergeCell ref="P17:R17"/>
    <mergeCell ref="T17:V17"/>
    <mergeCell ref="D18:E18"/>
    <mergeCell ref="H18:I18"/>
    <mergeCell ref="L18:M18"/>
    <mergeCell ref="P18:Q18"/>
    <mergeCell ref="T18:U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6:V6"/>
    <mergeCell ref="D8:F8"/>
    <mergeCell ref="H8:J8"/>
    <mergeCell ref="L8:N8"/>
    <mergeCell ref="P8:R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5" width="4.42578125" customWidth="1"/>
    <col min="6" max="6" width="26" customWidth="1"/>
    <col min="7" max="7" width="5.5703125" customWidth="1"/>
    <col min="8" max="8" width="21.42578125" customWidth="1"/>
    <col min="9" max="9" width="26" customWidth="1"/>
  </cols>
  <sheetData>
    <row r="1" spans="1:9" ht="15" customHeight="1">
      <c r="A1" s="9" t="s">
        <v>1107</v>
      </c>
      <c r="B1" s="9" t="s">
        <v>2</v>
      </c>
      <c r="C1" s="9"/>
      <c r="D1" s="9"/>
      <c r="E1" s="9"/>
      <c r="F1" s="9"/>
      <c r="G1" s="9"/>
      <c r="H1" s="9"/>
      <c r="I1" s="9"/>
    </row>
    <row r="2" spans="1:9" ht="15" customHeight="1">
      <c r="A2" s="9"/>
      <c r="B2" s="9" t="s">
        <v>3</v>
      </c>
      <c r="C2" s="9"/>
      <c r="D2" s="9"/>
      <c r="E2" s="9"/>
      <c r="F2" s="9"/>
      <c r="G2" s="9"/>
      <c r="H2" s="9"/>
      <c r="I2" s="9"/>
    </row>
    <row r="3" spans="1:9" ht="15" customHeight="1">
      <c r="A3" s="3" t="s">
        <v>477</v>
      </c>
      <c r="B3" s="11" t="s">
        <v>7</v>
      </c>
      <c r="C3" s="11"/>
      <c r="D3" s="11"/>
      <c r="E3" s="11"/>
      <c r="F3" s="11"/>
      <c r="G3" s="11"/>
      <c r="H3" s="11"/>
      <c r="I3" s="11"/>
    </row>
    <row r="4" spans="1:9" ht="15" customHeight="1">
      <c r="A4" s="12" t="s">
        <v>1108</v>
      </c>
      <c r="B4" s="11" t="s">
        <v>7</v>
      </c>
      <c r="C4" s="11"/>
      <c r="D4" s="11"/>
      <c r="E4" s="11"/>
      <c r="F4" s="11"/>
      <c r="G4" s="11"/>
      <c r="H4" s="11"/>
      <c r="I4" s="11"/>
    </row>
    <row r="5" spans="1:9" ht="25.5" customHeight="1">
      <c r="A5" s="12"/>
      <c r="B5" s="55" t="s">
        <v>1109</v>
      </c>
      <c r="C5" s="55"/>
      <c r="D5" s="55"/>
      <c r="E5" s="55"/>
      <c r="F5" s="55"/>
      <c r="G5" s="55"/>
      <c r="H5" s="55"/>
      <c r="I5" s="55"/>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30">
        <v>2014</v>
      </c>
      <c r="D8" s="30"/>
      <c r="E8" s="30"/>
      <c r="F8" s="15"/>
      <c r="G8" s="30">
        <v>2013</v>
      </c>
      <c r="H8" s="30"/>
      <c r="I8" s="30"/>
    </row>
    <row r="9" spans="1:9">
      <c r="A9" s="12"/>
      <c r="B9" s="31" t="s">
        <v>481</v>
      </c>
      <c r="C9" s="32" t="s">
        <v>238</v>
      </c>
      <c r="D9" s="34">
        <v>236144</v>
      </c>
      <c r="E9" s="36"/>
      <c r="F9" s="38"/>
      <c r="G9" s="32" t="s">
        <v>238</v>
      </c>
      <c r="H9" s="34">
        <v>194062</v>
      </c>
      <c r="I9" s="36"/>
    </row>
    <row r="10" spans="1:9">
      <c r="A10" s="12"/>
      <c r="B10" s="31"/>
      <c r="C10" s="33"/>
      <c r="D10" s="35"/>
      <c r="E10" s="37"/>
      <c r="F10" s="38"/>
      <c r="G10" s="33"/>
      <c r="H10" s="35"/>
      <c r="I10" s="37"/>
    </row>
    <row r="11" spans="1:9">
      <c r="A11" s="12"/>
      <c r="B11" s="39" t="s">
        <v>482</v>
      </c>
      <c r="C11" s="40">
        <v>63624</v>
      </c>
      <c r="D11" s="40"/>
      <c r="E11" s="41"/>
      <c r="F11" s="41"/>
      <c r="G11" s="40">
        <v>128375</v>
      </c>
      <c r="H11" s="40"/>
      <c r="I11" s="41"/>
    </row>
    <row r="12" spans="1:9">
      <c r="A12" s="12"/>
      <c r="B12" s="39"/>
      <c r="C12" s="40"/>
      <c r="D12" s="40"/>
      <c r="E12" s="41"/>
      <c r="F12" s="41"/>
      <c r="G12" s="40"/>
      <c r="H12" s="40"/>
      <c r="I12" s="41"/>
    </row>
    <row r="13" spans="1:9">
      <c r="A13" s="12"/>
      <c r="B13" s="31" t="s">
        <v>483</v>
      </c>
      <c r="C13" s="42">
        <v>115293</v>
      </c>
      <c r="D13" s="42"/>
      <c r="E13" s="38"/>
      <c r="F13" s="38"/>
      <c r="G13" s="42">
        <v>110955</v>
      </c>
      <c r="H13" s="42"/>
      <c r="I13" s="38"/>
    </row>
    <row r="14" spans="1:9" ht="15.75" thickBot="1">
      <c r="A14" s="12"/>
      <c r="B14" s="31"/>
      <c r="C14" s="101"/>
      <c r="D14" s="101"/>
      <c r="E14" s="83"/>
      <c r="F14" s="38"/>
      <c r="G14" s="101"/>
      <c r="H14" s="101"/>
      <c r="I14" s="83"/>
    </row>
    <row r="15" spans="1:9">
      <c r="A15" s="12"/>
      <c r="B15" s="109" t="s">
        <v>484</v>
      </c>
      <c r="C15" s="90" t="s">
        <v>238</v>
      </c>
      <c r="D15" s="84">
        <v>415061</v>
      </c>
      <c r="E15" s="85"/>
      <c r="F15" s="41"/>
      <c r="G15" s="90" t="s">
        <v>238</v>
      </c>
      <c r="H15" s="84">
        <v>433392</v>
      </c>
      <c r="I15" s="85"/>
    </row>
    <row r="16" spans="1:9" ht="15.75" thickBot="1">
      <c r="A16" s="12"/>
      <c r="B16" s="109"/>
      <c r="C16" s="91"/>
      <c r="D16" s="92"/>
      <c r="E16" s="93"/>
      <c r="F16" s="41"/>
      <c r="G16" s="91"/>
      <c r="H16" s="92"/>
      <c r="I16" s="93"/>
    </row>
    <row r="17" spans="1:9" ht="15.75" thickTop="1">
      <c r="A17" s="12" t="s">
        <v>1110</v>
      </c>
      <c r="B17" s="11" t="s">
        <v>7</v>
      </c>
      <c r="C17" s="11"/>
      <c r="D17" s="11"/>
      <c r="E17" s="11"/>
      <c r="F17" s="11"/>
      <c r="G17" s="11"/>
      <c r="H17" s="11"/>
      <c r="I17" s="11"/>
    </row>
    <row r="18" spans="1:9">
      <c r="A18" s="12"/>
      <c r="B18" s="55" t="s">
        <v>485</v>
      </c>
      <c r="C18" s="55"/>
      <c r="D18" s="55"/>
      <c r="E18" s="55"/>
      <c r="F18" s="55"/>
      <c r="G18" s="55"/>
      <c r="H18" s="55"/>
      <c r="I18" s="55"/>
    </row>
    <row r="19" spans="1:9">
      <c r="A19" s="12"/>
      <c r="B19" s="29"/>
      <c r="C19" s="29"/>
      <c r="D19" s="29"/>
      <c r="E19" s="29"/>
    </row>
    <row r="20" spans="1:9">
      <c r="A20" s="12"/>
      <c r="B20" s="17"/>
      <c r="C20" s="17"/>
      <c r="D20" s="17"/>
      <c r="E20" s="17"/>
    </row>
    <row r="21" spans="1:9">
      <c r="A21" s="12"/>
      <c r="B21" s="47" t="s">
        <v>486</v>
      </c>
      <c r="C21" s="71" t="s">
        <v>238</v>
      </c>
      <c r="D21" s="42">
        <v>199357</v>
      </c>
      <c r="E21" s="38"/>
    </row>
    <row r="22" spans="1:9">
      <c r="A22" s="12"/>
      <c r="B22" s="47"/>
      <c r="C22" s="71"/>
      <c r="D22" s="42"/>
      <c r="E22" s="38"/>
    </row>
    <row r="23" spans="1:9">
      <c r="A23" s="12"/>
      <c r="B23" s="39" t="s">
        <v>122</v>
      </c>
      <c r="C23" s="40">
        <v>163926</v>
      </c>
      <c r="D23" s="40"/>
      <c r="E23" s="41"/>
    </row>
    <row r="24" spans="1:9">
      <c r="A24" s="12"/>
      <c r="B24" s="39"/>
      <c r="C24" s="40"/>
      <c r="D24" s="40"/>
      <c r="E24" s="41"/>
    </row>
    <row r="25" spans="1:9" ht="15.75" thickBot="1">
      <c r="A25" s="12"/>
      <c r="B25" s="20" t="s">
        <v>487</v>
      </c>
      <c r="C25" s="82" t="s">
        <v>488</v>
      </c>
      <c r="D25" s="82"/>
      <c r="E25" s="79" t="s">
        <v>303</v>
      </c>
    </row>
    <row r="26" spans="1:9">
      <c r="A26" s="12"/>
      <c r="B26" s="109" t="s">
        <v>489</v>
      </c>
      <c r="C26" s="84">
        <v>250282</v>
      </c>
      <c r="D26" s="84"/>
      <c r="E26" s="85"/>
    </row>
    <row r="27" spans="1:9">
      <c r="A27" s="12"/>
      <c r="B27" s="109"/>
      <c r="C27" s="40"/>
      <c r="D27" s="40"/>
      <c r="E27" s="41"/>
    </row>
    <row r="28" spans="1:9">
      <c r="A28" s="12"/>
      <c r="B28" s="31" t="s">
        <v>122</v>
      </c>
      <c r="C28" s="42">
        <v>171850</v>
      </c>
      <c r="D28" s="42"/>
      <c r="E28" s="38"/>
    </row>
    <row r="29" spans="1:9">
      <c r="A29" s="12"/>
      <c r="B29" s="31"/>
      <c r="C29" s="42"/>
      <c r="D29" s="42"/>
      <c r="E29" s="38"/>
    </row>
    <row r="30" spans="1:9" ht="15.75" thickBot="1">
      <c r="A30" s="12"/>
      <c r="B30" s="25" t="s">
        <v>490</v>
      </c>
      <c r="C30" s="45" t="s">
        <v>491</v>
      </c>
      <c r="D30" s="45"/>
      <c r="E30" s="69" t="s">
        <v>303</v>
      </c>
    </row>
    <row r="31" spans="1:9">
      <c r="A31" s="12"/>
      <c r="B31" s="47" t="s">
        <v>492</v>
      </c>
      <c r="C31" s="34">
        <v>208248</v>
      </c>
      <c r="D31" s="34"/>
      <c r="E31" s="36"/>
    </row>
    <row r="32" spans="1:9">
      <c r="A32" s="12"/>
      <c r="B32" s="47"/>
      <c r="C32" s="35"/>
      <c r="D32" s="35"/>
      <c r="E32" s="37"/>
    </row>
    <row r="33" spans="1:9">
      <c r="A33" s="12"/>
      <c r="B33" s="39" t="s">
        <v>493</v>
      </c>
      <c r="C33" s="40">
        <v>141946</v>
      </c>
      <c r="D33" s="40"/>
      <c r="E33" s="41"/>
    </row>
    <row r="34" spans="1:9">
      <c r="A34" s="12"/>
      <c r="B34" s="39"/>
      <c r="C34" s="40"/>
      <c r="D34" s="40"/>
      <c r="E34" s="41"/>
    </row>
    <row r="35" spans="1:9" ht="15.75" thickBot="1">
      <c r="A35" s="12"/>
      <c r="B35" s="20" t="s">
        <v>494</v>
      </c>
      <c r="C35" s="82" t="s">
        <v>495</v>
      </c>
      <c r="D35" s="82"/>
      <c r="E35" s="79" t="s">
        <v>303</v>
      </c>
    </row>
    <row r="36" spans="1:9">
      <c r="A36" s="12"/>
      <c r="B36" s="109" t="s">
        <v>496</v>
      </c>
      <c r="C36" s="90" t="s">
        <v>238</v>
      </c>
      <c r="D36" s="84">
        <v>193840</v>
      </c>
      <c r="E36" s="85"/>
    </row>
    <row r="37" spans="1:9" ht="15.75" thickBot="1">
      <c r="A37" s="12"/>
      <c r="B37" s="109"/>
      <c r="C37" s="91"/>
      <c r="D37" s="92"/>
      <c r="E37" s="93"/>
    </row>
    <row r="38" spans="1:9" ht="22.5" customHeight="1" thickTop="1">
      <c r="A38" s="12"/>
      <c r="B38" s="111" t="s">
        <v>497</v>
      </c>
      <c r="C38" s="111"/>
      <c r="D38" s="111"/>
      <c r="E38" s="111"/>
      <c r="F38" s="111"/>
      <c r="G38" s="111"/>
      <c r="H38" s="111"/>
      <c r="I38" s="111"/>
    </row>
    <row r="39" spans="1:9">
      <c r="A39" s="12"/>
      <c r="B39" s="111" t="s">
        <v>498</v>
      </c>
      <c r="C39" s="111"/>
      <c r="D39" s="111"/>
      <c r="E39" s="111"/>
      <c r="F39" s="111"/>
      <c r="G39" s="111"/>
      <c r="H39" s="111"/>
      <c r="I39" s="111"/>
    </row>
  </sheetData>
  <mergeCells count="70">
    <mergeCell ref="A17:A39"/>
    <mergeCell ref="B17:I17"/>
    <mergeCell ref="B18:I18"/>
    <mergeCell ref="B38:I38"/>
    <mergeCell ref="B39:I39"/>
    <mergeCell ref="A1:A2"/>
    <mergeCell ref="B1:I1"/>
    <mergeCell ref="B2:I2"/>
    <mergeCell ref="B3:I3"/>
    <mergeCell ref="A4:A16"/>
    <mergeCell ref="B4:I4"/>
    <mergeCell ref="B5:I5"/>
    <mergeCell ref="B33:B34"/>
    <mergeCell ref="C33:D34"/>
    <mergeCell ref="E33:E34"/>
    <mergeCell ref="C35:D35"/>
    <mergeCell ref="B36:B37"/>
    <mergeCell ref="C36:C37"/>
    <mergeCell ref="D36:D37"/>
    <mergeCell ref="E36:E37"/>
    <mergeCell ref="B28:B29"/>
    <mergeCell ref="C28:D29"/>
    <mergeCell ref="E28:E29"/>
    <mergeCell ref="C30:D30"/>
    <mergeCell ref="B31:B32"/>
    <mergeCell ref="C31:D32"/>
    <mergeCell ref="E31:E32"/>
    <mergeCell ref="B23:B24"/>
    <mergeCell ref="C23:D24"/>
    <mergeCell ref="E23:E24"/>
    <mergeCell ref="C25:D25"/>
    <mergeCell ref="B26:B27"/>
    <mergeCell ref="C26:D27"/>
    <mergeCell ref="E26:E27"/>
    <mergeCell ref="H15:H16"/>
    <mergeCell ref="I15:I16"/>
    <mergeCell ref="B19:E19"/>
    <mergeCell ref="B21:B22"/>
    <mergeCell ref="C21:C22"/>
    <mergeCell ref="D21:D22"/>
    <mergeCell ref="E21:E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9.7109375" bestFit="1" customWidth="1"/>
    <col min="2" max="2" width="36.5703125" customWidth="1"/>
    <col min="3" max="3" width="3" customWidth="1"/>
    <col min="4" max="4" width="11.7109375" customWidth="1"/>
    <col min="5" max="6" width="14.140625" customWidth="1"/>
    <col min="7" max="7" width="3" customWidth="1"/>
    <col min="8" max="8" width="11.7109375" customWidth="1"/>
    <col min="9" max="10" width="14.140625" customWidth="1"/>
    <col min="11" max="11" width="3" customWidth="1"/>
    <col min="12" max="12" width="10.140625" customWidth="1"/>
    <col min="13" max="13" width="14.140625" customWidth="1"/>
  </cols>
  <sheetData>
    <row r="1" spans="1:13" ht="15" customHeight="1">
      <c r="A1" s="9" t="s">
        <v>11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02</v>
      </c>
      <c r="B3" s="11" t="s">
        <v>7</v>
      </c>
      <c r="C3" s="11"/>
      <c r="D3" s="11"/>
      <c r="E3" s="11"/>
      <c r="F3" s="11"/>
      <c r="G3" s="11"/>
      <c r="H3" s="11"/>
      <c r="I3" s="11"/>
      <c r="J3" s="11"/>
      <c r="K3" s="11"/>
      <c r="L3" s="11"/>
      <c r="M3" s="11"/>
    </row>
    <row r="4" spans="1:13" ht="15" customHeight="1">
      <c r="A4" s="12" t="s">
        <v>1112</v>
      </c>
      <c r="B4" s="11" t="s">
        <v>7</v>
      </c>
      <c r="C4" s="11"/>
      <c r="D4" s="11"/>
      <c r="E4" s="11"/>
      <c r="F4" s="11"/>
      <c r="G4" s="11"/>
      <c r="H4" s="11"/>
      <c r="I4" s="11"/>
      <c r="J4" s="11"/>
      <c r="K4" s="11"/>
      <c r="L4" s="11"/>
      <c r="M4" s="11"/>
    </row>
    <row r="5" spans="1:13" ht="25.5" customHeight="1">
      <c r="A5" s="12"/>
      <c r="B5" s="41" t="s">
        <v>1113</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5"/>
      <c r="C8" s="30">
        <v>2014</v>
      </c>
      <c r="D8" s="30"/>
      <c r="E8" s="30"/>
      <c r="F8" s="15"/>
      <c r="G8" s="30">
        <v>2013</v>
      </c>
      <c r="H8" s="30"/>
      <c r="I8" s="30"/>
      <c r="J8" s="15"/>
      <c r="K8" s="30">
        <v>2012</v>
      </c>
      <c r="L8" s="30"/>
      <c r="M8" s="30"/>
    </row>
    <row r="9" spans="1:13">
      <c r="A9" s="12"/>
      <c r="B9" s="81" t="s">
        <v>512</v>
      </c>
      <c r="C9" s="32" t="s">
        <v>238</v>
      </c>
      <c r="D9" s="34">
        <v>21141</v>
      </c>
      <c r="E9" s="36"/>
      <c r="F9" s="38"/>
      <c r="G9" s="32" t="s">
        <v>238</v>
      </c>
      <c r="H9" s="34">
        <v>11877</v>
      </c>
      <c r="I9" s="36"/>
      <c r="J9" s="38"/>
      <c r="K9" s="32" t="s">
        <v>238</v>
      </c>
      <c r="L9" s="34">
        <v>11633</v>
      </c>
      <c r="M9" s="36"/>
    </row>
    <row r="10" spans="1:13">
      <c r="A10" s="12"/>
      <c r="B10" s="81"/>
      <c r="C10" s="33"/>
      <c r="D10" s="35"/>
      <c r="E10" s="37"/>
      <c r="F10" s="38"/>
      <c r="G10" s="33"/>
      <c r="H10" s="35"/>
      <c r="I10" s="37"/>
      <c r="J10" s="38"/>
      <c r="K10" s="33"/>
      <c r="L10" s="35"/>
      <c r="M10" s="37"/>
    </row>
    <row r="11" spans="1:13">
      <c r="A11" s="12"/>
      <c r="B11" s="80" t="s">
        <v>260</v>
      </c>
      <c r="C11" s="40">
        <v>5811</v>
      </c>
      <c r="D11" s="40"/>
      <c r="E11" s="41"/>
      <c r="F11" s="41"/>
      <c r="G11" s="40">
        <v>2043</v>
      </c>
      <c r="H11" s="40"/>
      <c r="I11" s="41"/>
      <c r="J11" s="41"/>
      <c r="K11" s="40">
        <v>2500</v>
      </c>
      <c r="L11" s="40"/>
      <c r="M11" s="41"/>
    </row>
    <row r="12" spans="1:13" ht="15.75" thickBot="1">
      <c r="A12" s="12"/>
      <c r="B12" s="80"/>
      <c r="C12" s="73"/>
      <c r="D12" s="73"/>
      <c r="E12" s="46"/>
      <c r="F12" s="41"/>
      <c r="G12" s="73"/>
      <c r="H12" s="73"/>
      <c r="I12" s="46"/>
      <c r="J12" s="41"/>
      <c r="K12" s="73"/>
      <c r="L12" s="73"/>
      <c r="M12" s="46"/>
    </row>
    <row r="13" spans="1:13">
      <c r="A13" s="12"/>
      <c r="B13" s="47" t="s">
        <v>513</v>
      </c>
      <c r="C13" s="32" t="s">
        <v>238</v>
      </c>
      <c r="D13" s="34">
        <v>26952</v>
      </c>
      <c r="E13" s="36"/>
      <c r="F13" s="38"/>
      <c r="G13" s="32" t="s">
        <v>238</v>
      </c>
      <c r="H13" s="34">
        <v>13920</v>
      </c>
      <c r="I13" s="36"/>
      <c r="J13" s="38"/>
      <c r="K13" s="32" t="s">
        <v>238</v>
      </c>
      <c r="L13" s="34">
        <v>14133</v>
      </c>
      <c r="M13" s="36"/>
    </row>
    <row r="14" spans="1:13" ht="15.75" thickBot="1">
      <c r="A14" s="12"/>
      <c r="B14" s="47"/>
      <c r="C14" s="48"/>
      <c r="D14" s="49"/>
      <c r="E14" s="50"/>
      <c r="F14" s="38"/>
      <c r="G14" s="48"/>
      <c r="H14" s="49"/>
      <c r="I14" s="50"/>
      <c r="J14" s="38"/>
      <c r="K14" s="48"/>
      <c r="L14" s="49"/>
      <c r="M14" s="50"/>
    </row>
    <row r="15" spans="1:13" ht="15.75" thickTop="1">
      <c r="A15" s="12" t="s">
        <v>1114</v>
      </c>
      <c r="B15" s="11" t="s">
        <v>7</v>
      </c>
      <c r="C15" s="11"/>
      <c r="D15" s="11"/>
      <c r="E15" s="11"/>
      <c r="F15" s="11"/>
      <c r="G15" s="11"/>
      <c r="H15" s="11"/>
      <c r="I15" s="11"/>
      <c r="J15" s="11"/>
      <c r="K15" s="11"/>
      <c r="L15" s="11"/>
      <c r="M15" s="11"/>
    </row>
    <row r="16" spans="1:13">
      <c r="A16" s="12"/>
      <c r="B16" s="41" t="s">
        <v>504</v>
      </c>
      <c r="C16" s="41"/>
      <c r="D16" s="41"/>
      <c r="E16" s="41"/>
      <c r="F16" s="41"/>
      <c r="G16" s="41"/>
      <c r="H16" s="41"/>
      <c r="I16" s="41"/>
      <c r="J16" s="41"/>
      <c r="K16" s="41"/>
      <c r="L16" s="41"/>
      <c r="M16" s="41"/>
    </row>
    <row r="17" spans="1:9">
      <c r="A17" s="12"/>
      <c r="B17" s="29"/>
      <c r="C17" s="29"/>
      <c r="D17" s="29"/>
      <c r="E17" s="29"/>
      <c r="F17" s="29"/>
      <c r="G17" s="29"/>
      <c r="H17" s="29"/>
      <c r="I17" s="29"/>
    </row>
    <row r="18" spans="1:9">
      <c r="A18" s="12"/>
      <c r="B18" s="17"/>
      <c r="C18" s="17"/>
      <c r="D18" s="17"/>
      <c r="E18" s="17"/>
      <c r="F18" s="17"/>
      <c r="G18" s="17"/>
      <c r="H18" s="17"/>
      <c r="I18" s="17"/>
    </row>
    <row r="19" spans="1:9" ht="15.75" thickBot="1">
      <c r="A19" s="12"/>
      <c r="B19" s="15"/>
      <c r="C19" s="30">
        <v>2014</v>
      </c>
      <c r="D19" s="30"/>
      <c r="E19" s="30"/>
      <c r="F19" s="15"/>
      <c r="G19" s="30">
        <v>2013</v>
      </c>
      <c r="H19" s="30"/>
      <c r="I19" s="30"/>
    </row>
    <row r="20" spans="1:9">
      <c r="A20" s="12"/>
      <c r="B20" s="70" t="s">
        <v>505</v>
      </c>
      <c r="C20" s="32" t="s">
        <v>238</v>
      </c>
      <c r="D20" s="34">
        <v>35918</v>
      </c>
      <c r="E20" s="36"/>
      <c r="F20" s="38"/>
      <c r="G20" s="32" t="s">
        <v>238</v>
      </c>
      <c r="H20" s="34">
        <v>39330</v>
      </c>
      <c r="I20" s="36"/>
    </row>
    <row r="21" spans="1:9">
      <c r="A21" s="12"/>
      <c r="B21" s="70"/>
      <c r="C21" s="33"/>
      <c r="D21" s="35"/>
      <c r="E21" s="37"/>
      <c r="F21" s="38"/>
      <c r="G21" s="33"/>
      <c r="H21" s="35"/>
      <c r="I21" s="37"/>
    </row>
    <row r="22" spans="1:9">
      <c r="A22" s="12"/>
      <c r="B22" s="72" t="s">
        <v>506</v>
      </c>
      <c r="C22" s="40">
        <v>25597</v>
      </c>
      <c r="D22" s="40"/>
      <c r="E22" s="41"/>
      <c r="F22" s="41"/>
      <c r="G22" s="40">
        <v>33010</v>
      </c>
      <c r="H22" s="40"/>
      <c r="I22" s="41"/>
    </row>
    <row r="23" spans="1:9">
      <c r="A23" s="12"/>
      <c r="B23" s="72"/>
      <c r="C23" s="40"/>
      <c r="D23" s="40"/>
      <c r="E23" s="41"/>
      <c r="F23" s="41"/>
      <c r="G23" s="40"/>
      <c r="H23" s="40"/>
      <c r="I23" s="41"/>
    </row>
    <row r="24" spans="1:9">
      <c r="A24" s="12"/>
      <c r="B24" s="70" t="s">
        <v>507</v>
      </c>
      <c r="C24" s="42">
        <v>15345</v>
      </c>
      <c r="D24" s="42"/>
      <c r="E24" s="38"/>
      <c r="F24" s="38"/>
      <c r="G24" s="42">
        <v>16235</v>
      </c>
      <c r="H24" s="42"/>
      <c r="I24" s="38"/>
    </row>
    <row r="25" spans="1:9">
      <c r="A25" s="12"/>
      <c r="B25" s="70"/>
      <c r="C25" s="42"/>
      <c r="D25" s="42"/>
      <c r="E25" s="38"/>
      <c r="F25" s="38"/>
      <c r="G25" s="42"/>
      <c r="H25" s="42"/>
      <c r="I25" s="38"/>
    </row>
    <row r="26" spans="1:9">
      <c r="A26" s="12"/>
      <c r="B26" s="72" t="s">
        <v>508</v>
      </c>
      <c r="C26" s="40">
        <v>7900</v>
      </c>
      <c r="D26" s="40"/>
      <c r="E26" s="41"/>
      <c r="F26" s="41"/>
      <c r="G26" s="40">
        <v>10416</v>
      </c>
      <c r="H26" s="40"/>
      <c r="I26" s="41"/>
    </row>
    <row r="27" spans="1:9">
      <c r="A27" s="12"/>
      <c r="B27" s="72"/>
      <c r="C27" s="40"/>
      <c r="D27" s="40"/>
      <c r="E27" s="41"/>
      <c r="F27" s="41"/>
      <c r="G27" s="40"/>
      <c r="H27" s="40"/>
      <c r="I27" s="41"/>
    </row>
    <row r="28" spans="1:9">
      <c r="A28" s="12"/>
      <c r="B28" s="70" t="s">
        <v>509</v>
      </c>
      <c r="C28" s="42">
        <v>7387</v>
      </c>
      <c r="D28" s="42"/>
      <c r="E28" s="38"/>
      <c r="F28" s="38"/>
      <c r="G28" s="42">
        <v>4113</v>
      </c>
      <c r="H28" s="42"/>
      <c r="I28" s="38"/>
    </row>
    <row r="29" spans="1:9">
      <c r="A29" s="12"/>
      <c r="B29" s="70"/>
      <c r="C29" s="42"/>
      <c r="D29" s="42"/>
      <c r="E29" s="38"/>
      <c r="F29" s="38"/>
      <c r="G29" s="42"/>
      <c r="H29" s="42"/>
      <c r="I29" s="38"/>
    </row>
    <row r="30" spans="1:9">
      <c r="A30" s="12"/>
      <c r="B30" s="72" t="s">
        <v>141</v>
      </c>
      <c r="C30" s="40">
        <v>75135</v>
      </c>
      <c r="D30" s="40"/>
      <c r="E30" s="41"/>
      <c r="F30" s="41"/>
      <c r="G30" s="40">
        <v>54313</v>
      </c>
      <c r="H30" s="40"/>
      <c r="I30" s="41"/>
    </row>
    <row r="31" spans="1:9" ht="15.75" thickBot="1">
      <c r="A31" s="12"/>
      <c r="B31" s="72"/>
      <c r="C31" s="73"/>
      <c r="D31" s="73"/>
      <c r="E31" s="46"/>
      <c r="F31" s="41"/>
      <c r="G31" s="73"/>
      <c r="H31" s="73"/>
      <c r="I31" s="46"/>
    </row>
    <row r="32" spans="1:9">
      <c r="A32" s="12"/>
      <c r="B32" s="74" t="s">
        <v>510</v>
      </c>
      <c r="C32" s="32" t="s">
        <v>238</v>
      </c>
      <c r="D32" s="34">
        <v>167282</v>
      </c>
      <c r="E32" s="36"/>
      <c r="F32" s="38"/>
      <c r="G32" s="32" t="s">
        <v>238</v>
      </c>
      <c r="H32" s="34">
        <v>157417</v>
      </c>
      <c r="I32" s="36"/>
    </row>
    <row r="33" spans="1:9" ht="15.75" thickBot="1">
      <c r="A33" s="12"/>
      <c r="B33" s="74"/>
      <c r="C33" s="48"/>
      <c r="D33" s="49"/>
      <c r="E33" s="50"/>
      <c r="F33" s="38"/>
      <c r="G33" s="48"/>
      <c r="H33" s="49"/>
      <c r="I33" s="50"/>
    </row>
    <row r="34" spans="1:9" ht="15.75" thickTop="1"/>
  </sheetData>
  <mergeCells count="96">
    <mergeCell ref="H32:H33"/>
    <mergeCell ref="I32:I33"/>
    <mergeCell ref="A1:A2"/>
    <mergeCell ref="B1:M1"/>
    <mergeCell ref="B2:M2"/>
    <mergeCell ref="B3:M3"/>
    <mergeCell ref="A4:A14"/>
    <mergeCell ref="B4:M4"/>
    <mergeCell ref="B5:M5"/>
    <mergeCell ref="A15: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I13:I14"/>
    <mergeCell ref="J13:J14"/>
    <mergeCell ref="K13:K14"/>
    <mergeCell ref="L13:L14"/>
    <mergeCell ref="M13:M14"/>
    <mergeCell ref="B17:I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5703125" customWidth="1"/>
    <col min="4" max="6" width="16.42578125" customWidth="1"/>
    <col min="7" max="7" width="3.5703125" customWidth="1"/>
    <col min="8" max="8" width="16.42578125" customWidth="1"/>
    <col min="9" max="9" width="2.7109375" customWidth="1"/>
  </cols>
  <sheetData>
    <row r="1" spans="1:9" ht="15" customHeight="1">
      <c r="A1" s="9" t="s">
        <v>1115</v>
      </c>
      <c r="B1" s="9" t="s">
        <v>2</v>
      </c>
      <c r="C1" s="9"/>
      <c r="D1" s="9"/>
      <c r="E1" s="9"/>
      <c r="F1" s="9"/>
      <c r="G1" s="9"/>
      <c r="H1" s="9"/>
      <c r="I1" s="9"/>
    </row>
    <row r="2" spans="1:9" ht="15" customHeight="1">
      <c r="A2" s="9"/>
      <c r="B2" s="9" t="s">
        <v>3</v>
      </c>
      <c r="C2" s="9"/>
      <c r="D2" s="9"/>
      <c r="E2" s="9"/>
      <c r="F2" s="9"/>
      <c r="G2" s="9"/>
      <c r="H2" s="9"/>
      <c r="I2" s="9"/>
    </row>
    <row r="3" spans="1:9" ht="15" customHeight="1">
      <c r="A3" s="3" t="s">
        <v>517</v>
      </c>
      <c r="B3" s="11" t="s">
        <v>7</v>
      </c>
      <c r="C3" s="11"/>
      <c r="D3" s="11"/>
      <c r="E3" s="11"/>
      <c r="F3" s="11"/>
      <c r="G3" s="11"/>
      <c r="H3" s="11"/>
      <c r="I3" s="11"/>
    </row>
    <row r="4" spans="1:9" ht="15" customHeight="1">
      <c r="A4" s="12" t="s">
        <v>1116</v>
      </c>
      <c r="B4" s="11" t="s">
        <v>7</v>
      </c>
      <c r="C4" s="11"/>
      <c r="D4" s="11"/>
      <c r="E4" s="11"/>
      <c r="F4" s="11"/>
      <c r="G4" s="11"/>
      <c r="H4" s="11"/>
      <c r="I4" s="11"/>
    </row>
    <row r="5" spans="1:9">
      <c r="A5" s="12"/>
      <c r="B5" s="41" t="s">
        <v>530</v>
      </c>
      <c r="C5" s="41"/>
      <c r="D5" s="41"/>
      <c r="E5" s="41"/>
      <c r="F5" s="41"/>
      <c r="G5" s="41"/>
      <c r="H5" s="41"/>
      <c r="I5" s="41"/>
    </row>
    <row r="6" spans="1:9">
      <c r="A6" s="12"/>
      <c r="B6" s="29"/>
      <c r="C6" s="29"/>
      <c r="D6" s="29"/>
      <c r="E6" s="29"/>
      <c r="F6" s="29"/>
      <c r="G6" s="29"/>
      <c r="H6" s="29"/>
      <c r="I6" s="29"/>
    </row>
    <row r="7" spans="1:9">
      <c r="A7" s="12"/>
      <c r="B7" s="17"/>
      <c r="C7" s="17"/>
      <c r="D7" s="17"/>
      <c r="E7" s="17"/>
      <c r="F7" s="17"/>
      <c r="G7" s="17"/>
      <c r="H7" s="17"/>
      <c r="I7" s="17"/>
    </row>
    <row r="8" spans="1:9" ht="15.75" thickBot="1">
      <c r="A8" s="12"/>
      <c r="B8" s="15"/>
      <c r="C8" s="114">
        <v>2014</v>
      </c>
      <c r="D8" s="114"/>
      <c r="E8" s="114"/>
      <c r="F8" s="15"/>
      <c r="G8" s="114">
        <v>2013</v>
      </c>
      <c r="H8" s="114"/>
      <c r="I8" s="114"/>
    </row>
    <row r="9" spans="1:9">
      <c r="A9" s="12"/>
      <c r="B9" s="70" t="s">
        <v>531</v>
      </c>
      <c r="C9" s="32" t="s">
        <v>238</v>
      </c>
      <c r="D9" s="34">
        <v>728369</v>
      </c>
      <c r="E9" s="36"/>
      <c r="F9" s="38"/>
      <c r="G9" s="32" t="s">
        <v>238</v>
      </c>
      <c r="H9" s="34">
        <v>736454</v>
      </c>
      <c r="I9" s="36"/>
    </row>
    <row r="10" spans="1:9">
      <c r="A10" s="12"/>
      <c r="B10" s="70"/>
      <c r="C10" s="71"/>
      <c r="D10" s="42"/>
      <c r="E10" s="38"/>
      <c r="F10" s="38"/>
      <c r="G10" s="71"/>
      <c r="H10" s="42"/>
      <c r="I10" s="38"/>
    </row>
    <row r="11" spans="1:9" ht="23.25" customHeight="1">
      <c r="A11" s="12"/>
      <c r="B11" s="39" t="s">
        <v>532</v>
      </c>
      <c r="C11" s="40">
        <v>339183</v>
      </c>
      <c r="D11" s="40"/>
      <c r="E11" s="41"/>
      <c r="F11" s="41"/>
      <c r="G11" s="40">
        <v>342364</v>
      </c>
      <c r="H11" s="40"/>
      <c r="I11" s="41"/>
    </row>
    <row r="12" spans="1:9">
      <c r="A12" s="12"/>
      <c r="B12" s="39"/>
      <c r="C12" s="40"/>
      <c r="D12" s="40"/>
      <c r="E12" s="41"/>
      <c r="F12" s="41"/>
      <c r="G12" s="40"/>
      <c r="H12" s="40"/>
      <c r="I12" s="41"/>
    </row>
    <row r="13" spans="1:9" ht="23.25" customHeight="1">
      <c r="A13" s="12"/>
      <c r="B13" s="70" t="s">
        <v>533</v>
      </c>
      <c r="C13" s="42">
        <v>215909</v>
      </c>
      <c r="D13" s="42"/>
      <c r="E13" s="38"/>
      <c r="F13" s="38"/>
      <c r="G13" s="42">
        <v>206242</v>
      </c>
      <c r="H13" s="42"/>
      <c r="I13" s="38"/>
    </row>
    <row r="14" spans="1:9">
      <c r="A14" s="12"/>
      <c r="B14" s="70"/>
      <c r="C14" s="42"/>
      <c r="D14" s="42"/>
      <c r="E14" s="38"/>
      <c r="F14" s="38"/>
      <c r="G14" s="42"/>
      <c r="H14" s="42"/>
      <c r="I14" s="38"/>
    </row>
    <row r="15" spans="1:9">
      <c r="A15" s="12"/>
      <c r="B15" s="72" t="s">
        <v>141</v>
      </c>
      <c r="C15" s="44" t="s">
        <v>241</v>
      </c>
      <c r="D15" s="44"/>
      <c r="E15" s="41"/>
      <c r="F15" s="41"/>
      <c r="G15" s="44">
        <v>180</v>
      </c>
      <c r="H15" s="44"/>
      <c r="I15" s="41"/>
    </row>
    <row r="16" spans="1:9" ht="15.75" thickBot="1">
      <c r="A16" s="12"/>
      <c r="B16" s="72"/>
      <c r="C16" s="45"/>
      <c r="D16" s="45"/>
      <c r="E16" s="46"/>
      <c r="F16" s="41"/>
      <c r="G16" s="45"/>
      <c r="H16" s="45"/>
      <c r="I16" s="46"/>
    </row>
    <row r="17" spans="1:9">
      <c r="A17" s="12"/>
      <c r="B17" s="47" t="s">
        <v>534</v>
      </c>
      <c r="C17" s="34">
        <v>1283461</v>
      </c>
      <c r="D17" s="34"/>
      <c r="E17" s="36"/>
      <c r="F17" s="38"/>
      <c r="G17" s="34">
        <v>1285240</v>
      </c>
      <c r="H17" s="34"/>
      <c r="I17" s="36"/>
    </row>
    <row r="18" spans="1:9">
      <c r="A18" s="12"/>
      <c r="B18" s="47"/>
      <c r="C18" s="35"/>
      <c r="D18" s="35"/>
      <c r="E18" s="37"/>
      <c r="F18" s="38"/>
      <c r="G18" s="35"/>
      <c r="H18" s="35"/>
      <c r="I18" s="37"/>
    </row>
    <row r="19" spans="1:9" ht="15.75" thickBot="1">
      <c r="A19" s="12"/>
      <c r="B19" s="25" t="s">
        <v>535</v>
      </c>
      <c r="C19" s="45" t="s">
        <v>536</v>
      </c>
      <c r="D19" s="45"/>
      <c r="E19" s="69" t="s">
        <v>303</v>
      </c>
      <c r="F19" s="15"/>
      <c r="G19" s="45" t="s">
        <v>537</v>
      </c>
      <c r="H19" s="45"/>
      <c r="I19" s="69" t="s">
        <v>303</v>
      </c>
    </row>
    <row r="20" spans="1:9">
      <c r="A20" s="12"/>
      <c r="B20" s="47" t="s">
        <v>538</v>
      </c>
      <c r="C20" s="32" t="s">
        <v>238</v>
      </c>
      <c r="D20" s="34">
        <v>1271586</v>
      </c>
      <c r="E20" s="36"/>
      <c r="F20" s="38"/>
      <c r="G20" s="32" t="s">
        <v>238</v>
      </c>
      <c r="H20" s="34">
        <v>1273164</v>
      </c>
      <c r="I20" s="36"/>
    </row>
    <row r="21" spans="1:9" ht="15.75" thickBot="1">
      <c r="A21" s="12"/>
      <c r="B21" s="47"/>
      <c r="C21" s="48"/>
      <c r="D21" s="49"/>
      <c r="E21" s="50"/>
      <c r="F21" s="38"/>
      <c r="G21" s="48"/>
      <c r="H21" s="49"/>
      <c r="I21" s="50"/>
    </row>
    <row r="22" spans="1:9" ht="15.75" thickTop="1">
      <c r="A22" s="12" t="s">
        <v>1117</v>
      </c>
      <c r="B22" s="11" t="s">
        <v>7</v>
      </c>
      <c r="C22" s="11"/>
      <c r="D22" s="11"/>
      <c r="E22" s="11"/>
      <c r="F22" s="11"/>
      <c r="G22" s="11"/>
      <c r="H22" s="11"/>
      <c r="I22" s="11"/>
    </row>
    <row r="23" spans="1:9" ht="25.5" customHeight="1">
      <c r="A23" s="12"/>
      <c r="B23" s="55" t="s">
        <v>539</v>
      </c>
      <c r="C23" s="55"/>
      <c r="D23" s="55"/>
      <c r="E23" s="55"/>
      <c r="F23" s="55"/>
      <c r="G23" s="55"/>
      <c r="H23" s="55"/>
      <c r="I23" s="55"/>
    </row>
    <row r="24" spans="1:9">
      <c r="A24" s="12"/>
      <c r="B24" s="29"/>
      <c r="C24" s="29"/>
      <c r="D24" s="29"/>
      <c r="E24" s="29"/>
      <c r="F24" s="29"/>
    </row>
    <row r="25" spans="1:9">
      <c r="A25" s="12"/>
      <c r="B25" s="17"/>
      <c r="C25" s="17"/>
      <c r="D25" s="17"/>
      <c r="E25" s="17"/>
      <c r="F25" s="17"/>
    </row>
    <row r="26" spans="1:9" ht="15.75" thickBot="1">
      <c r="A26" s="12"/>
      <c r="B26" s="115" t="s">
        <v>540</v>
      </c>
      <c r="C26" s="15"/>
      <c r="D26" s="30" t="s">
        <v>433</v>
      </c>
      <c r="E26" s="30"/>
      <c r="F26" s="30"/>
    </row>
    <row r="27" spans="1:9">
      <c r="A27" s="12"/>
      <c r="B27" s="116">
        <v>2015</v>
      </c>
      <c r="C27" s="38"/>
      <c r="D27" s="32" t="s">
        <v>238</v>
      </c>
      <c r="E27" s="34">
        <v>231765</v>
      </c>
      <c r="F27" s="36"/>
    </row>
    <row r="28" spans="1:9">
      <c r="A28" s="12"/>
      <c r="B28" s="117"/>
      <c r="C28" s="38"/>
      <c r="D28" s="71"/>
      <c r="E28" s="42"/>
      <c r="F28" s="38"/>
    </row>
    <row r="29" spans="1:9">
      <c r="A29" s="12"/>
      <c r="B29" s="108">
        <v>2016</v>
      </c>
      <c r="C29" s="41"/>
      <c r="D29" s="40">
        <v>724072</v>
      </c>
      <c r="E29" s="40"/>
      <c r="F29" s="41"/>
    </row>
    <row r="30" spans="1:9">
      <c r="A30" s="12"/>
      <c r="B30" s="108"/>
      <c r="C30" s="41"/>
      <c r="D30" s="40"/>
      <c r="E30" s="40"/>
      <c r="F30" s="41"/>
    </row>
    <row r="31" spans="1:9">
      <c r="A31" s="12"/>
      <c r="B31" s="107">
        <v>2017</v>
      </c>
      <c r="C31" s="38"/>
      <c r="D31" s="118">
        <v>3753</v>
      </c>
      <c r="E31" s="118"/>
      <c r="F31" s="38"/>
    </row>
    <row r="32" spans="1:9">
      <c r="A32" s="12"/>
      <c r="B32" s="107"/>
      <c r="C32" s="38"/>
      <c r="D32" s="118"/>
      <c r="E32" s="118"/>
      <c r="F32" s="38"/>
    </row>
    <row r="33" spans="1:6">
      <c r="A33" s="12"/>
      <c r="B33" s="108">
        <v>2018</v>
      </c>
      <c r="C33" s="41"/>
      <c r="D33" s="40">
        <v>330140</v>
      </c>
      <c r="E33" s="40"/>
      <c r="F33" s="41"/>
    </row>
    <row r="34" spans="1:6">
      <c r="A34" s="12"/>
      <c r="B34" s="108"/>
      <c r="C34" s="41"/>
      <c r="D34" s="40"/>
      <c r="E34" s="40"/>
      <c r="F34" s="41"/>
    </row>
    <row r="35" spans="1:6">
      <c r="A35" s="12"/>
      <c r="B35" s="107">
        <v>2019</v>
      </c>
      <c r="C35" s="38"/>
      <c r="D35" s="118">
        <v>255944</v>
      </c>
      <c r="E35" s="118"/>
      <c r="F35" s="38"/>
    </row>
    <row r="36" spans="1:6" ht="15.75" thickBot="1">
      <c r="A36" s="12"/>
      <c r="B36" s="107"/>
      <c r="C36" s="38"/>
      <c r="D36" s="119"/>
      <c r="E36" s="119"/>
      <c r="F36" s="83"/>
    </row>
    <row r="37" spans="1:6">
      <c r="A37" s="12"/>
      <c r="B37" s="102" t="s">
        <v>164</v>
      </c>
      <c r="C37" s="41"/>
      <c r="D37" s="90" t="s">
        <v>238</v>
      </c>
      <c r="E37" s="84">
        <v>1545674</v>
      </c>
      <c r="F37" s="85"/>
    </row>
    <row r="38" spans="1:6" ht="15.75" thickBot="1">
      <c r="A38" s="12"/>
      <c r="B38" s="102"/>
      <c r="C38" s="41"/>
      <c r="D38" s="91"/>
      <c r="E38" s="92"/>
      <c r="F38" s="93"/>
    </row>
    <row r="39" spans="1:6" ht="15.75" thickTop="1"/>
  </sheetData>
  <mergeCells count="83">
    <mergeCell ref="B4:I4"/>
    <mergeCell ref="B5:I5"/>
    <mergeCell ref="A22:A38"/>
    <mergeCell ref="B22:I22"/>
    <mergeCell ref="B23:I23"/>
    <mergeCell ref="B37:B38"/>
    <mergeCell ref="C37:C38"/>
    <mergeCell ref="D37:D38"/>
    <mergeCell ref="E37:E38"/>
    <mergeCell ref="F37:F38"/>
    <mergeCell ref="A1:A2"/>
    <mergeCell ref="B1:I1"/>
    <mergeCell ref="B2:I2"/>
    <mergeCell ref="B3:I3"/>
    <mergeCell ref="A4:A21"/>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20:I21"/>
    <mergeCell ref="B24:F24"/>
    <mergeCell ref="D26:F26"/>
    <mergeCell ref="B27:B28"/>
    <mergeCell ref="C27:C28"/>
    <mergeCell ref="D27:D28"/>
    <mergeCell ref="E27:E28"/>
    <mergeCell ref="F27:F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15.5703125" customWidth="1"/>
    <col min="6" max="6" width="3.28515625" customWidth="1"/>
    <col min="7" max="7" width="4.5703125" customWidth="1"/>
    <col min="8" max="8" width="15.5703125" customWidth="1"/>
    <col min="9" max="9" width="3.28515625" customWidth="1"/>
    <col min="10" max="10" width="10.85546875" customWidth="1"/>
    <col min="11" max="11" width="15.5703125" customWidth="1"/>
    <col min="12" max="12" width="3.28515625" customWidth="1"/>
    <col min="13" max="13" width="4.5703125" customWidth="1"/>
    <col min="14" max="15" width="15.5703125" customWidth="1"/>
    <col min="16" max="16" width="3.28515625" customWidth="1"/>
    <col min="17" max="17" width="10.85546875" customWidth="1"/>
    <col min="18" max="18" width="15.5703125" customWidth="1"/>
    <col min="19" max="19" width="3.28515625" customWidth="1"/>
    <col min="20" max="20" width="4.5703125" customWidth="1"/>
    <col min="21" max="21" width="15.5703125" customWidth="1"/>
    <col min="22" max="22" width="3.28515625" customWidth="1"/>
    <col min="23" max="23" width="10.85546875" customWidth="1"/>
    <col min="24" max="24" width="15.5703125" customWidth="1"/>
    <col min="25" max="25" width="3.28515625" customWidth="1"/>
    <col min="26" max="26" width="4.5703125" customWidth="1"/>
    <col min="27" max="27" width="15.5703125" customWidth="1"/>
  </cols>
  <sheetData>
    <row r="1" spans="1:27" ht="15" customHeight="1">
      <c r="A1" s="9" t="s">
        <v>111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c r="A3" s="3" t="s">
        <v>554</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119</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1" t="s">
        <v>562</v>
      </c>
      <c r="C5" s="41"/>
      <c r="D5" s="41"/>
      <c r="E5" s="41"/>
      <c r="F5" s="41"/>
      <c r="G5" s="41"/>
      <c r="H5" s="41"/>
      <c r="I5" s="41"/>
      <c r="J5" s="41"/>
      <c r="K5" s="41"/>
      <c r="L5" s="41"/>
      <c r="M5" s="41"/>
      <c r="N5" s="41"/>
      <c r="O5" s="41"/>
      <c r="P5" s="41"/>
      <c r="Q5" s="41"/>
      <c r="R5" s="41"/>
      <c r="S5" s="41"/>
      <c r="T5" s="41"/>
      <c r="U5" s="41"/>
      <c r="V5" s="41"/>
      <c r="W5" s="41"/>
      <c r="X5" s="41"/>
      <c r="Y5" s="41"/>
      <c r="Z5" s="41"/>
      <c r="AA5" s="41"/>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15"/>
      <c r="C8" s="121">
        <v>41820</v>
      </c>
      <c r="D8" s="121"/>
      <c r="E8" s="121"/>
      <c r="F8" s="121"/>
      <c r="G8" s="121"/>
      <c r="H8" s="121"/>
      <c r="I8" s="121"/>
      <c r="J8" s="121"/>
      <c r="K8" s="121"/>
      <c r="L8" s="121"/>
      <c r="M8" s="121"/>
      <c r="N8" s="121"/>
      <c r="O8" s="15"/>
      <c r="P8" s="121">
        <v>41455</v>
      </c>
      <c r="Q8" s="121"/>
      <c r="R8" s="121"/>
      <c r="S8" s="121"/>
      <c r="T8" s="121"/>
      <c r="U8" s="121"/>
      <c r="V8" s="121"/>
      <c r="W8" s="121"/>
      <c r="X8" s="121"/>
      <c r="Y8" s="121"/>
      <c r="Z8" s="121"/>
      <c r="AA8" s="121"/>
    </row>
    <row r="9" spans="1:27" ht="15.75" thickBot="1">
      <c r="A9" s="12"/>
      <c r="B9" s="15"/>
      <c r="C9" s="122" t="s">
        <v>563</v>
      </c>
      <c r="D9" s="122"/>
      <c r="E9" s="122"/>
      <c r="F9" s="122" t="s">
        <v>564</v>
      </c>
      <c r="G9" s="122"/>
      <c r="H9" s="122"/>
      <c r="I9" s="122" t="s">
        <v>565</v>
      </c>
      <c r="J9" s="122"/>
      <c r="K9" s="122"/>
      <c r="L9" s="122" t="s">
        <v>566</v>
      </c>
      <c r="M9" s="122"/>
      <c r="N9" s="122"/>
      <c r="O9" s="15"/>
      <c r="P9" s="122" t="s">
        <v>563</v>
      </c>
      <c r="Q9" s="122"/>
      <c r="R9" s="122"/>
      <c r="S9" s="122" t="s">
        <v>564</v>
      </c>
      <c r="T9" s="122"/>
      <c r="U9" s="122"/>
      <c r="V9" s="122" t="s">
        <v>565</v>
      </c>
      <c r="W9" s="122"/>
      <c r="X9" s="122"/>
      <c r="Y9" s="122" t="s">
        <v>566</v>
      </c>
      <c r="Z9" s="122"/>
      <c r="AA9" s="122"/>
    </row>
    <row r="10" spans="1:27">
      <c r="A10" s="12"/>
      <c r="B10" s="120" t="s">
        <v>567</v>
      </c>
      <c r="C10" s="36"/>
      <c r="D10" s="36"/>
      <c r="E10" s="36"/>
      <c r="F10" s="36"/>
      <c r="G10" s="36"/>
      <c r="H10" s="36"/>
      <c r="I10" s="36"/>
      <c r="J10" s="36"/>
      <c r="K10" s="36"/>
      <c r="L10" s="36"/>
      <c r="M10" s="36"/>
      <c r="N10" s="36"/>
      <c r="O10" s="23"/>
      <c r="P10" s="36"/>
      <c r="Q10" s="36"/>
      <c r="R10" s="36"/>
      <c r="S10" s="36"/>
      <c r="T10" s="36"/>
      <c r="U10" s="36"/>
      <c r="V10" s="36"/>
      <c r="W10" s="36"/>
      <c r="X10" s="36"/>
      <c r="Y10" s="36"/>
      <c r="Z10" s="36"/>
      <c r="AA10" s="36"/>
    </row>
    <row r="11" spans="1:27">
      <c r="A11" s="12"/>
      <c r="B11" s="123" t="s">
        <v>568</v>
      </c>
      <c r="C11" s="124" t="s">
        <v>238</v>
      </c>
      <c r="D11" s="125">
        <v>11223</v>
      </c>
      <c r="E11" s="41"/>
      <c r="F11" s="124" t="s">
        <v>238</v>
      </c>
      <c r="G11" s="126" t="s">
        <v>241</v>
      </c>
      <c r="H11" s="41"/>
      <c r="I11" s="124" t="s">
        <v>238</v>
      </c>
      <c r="J11" s="125">
        <v>11223</v>
      </c>
      <c r="K11" s="41"/>
      <c r="L11" s="124" t="s">
        <v>238</v>
      </c>
      <c r="M11" s="126" t="s">
        <v>241</v>
      </c>
      <c r="N11" s="41"/>
      <c r="O11" s="41"/>
      <c r="P11" s="124" t="s">
        <v>238</v>
      </c>
      <c r="Q11" s="125">
        <v>20232</v>
      </c>
      <c r="R11" s="41"/>
      <c r="S11" s="124" t="s">
        <v>238</v>
      </c>
      <c r="T11" s="126" t="s">
        <v>241</v>
      </c>
      <c r="U11" s="41"/>
      <c r="V11" s="124" t="s">
        <v>238</v>
      </c>
      <c r="W11" s="125">
        <v>20232</v>
      </c>
      <c r="X11" s="41"/>
      <c r="Y11" s="124" t="s">
        <v>238</v>
      </c>
      <c r="Z11" s="126" t="s">
        <v>241</v>
      </c>
      <c r="AA11" s="41"/>
    </row>
    <row r="12" spans="1:27">
      <c r="A12" s="12"/>
      <c r="B12" s="123"/>
      <c r="C12" s="124"/>
      <c r="D12" s="125"/>
      <c r="E12" s="41"/>
      <c r="F12" s="124"/>
      <c r="G12" s="126"/>
      <c r="H12" s="41"/>
      <c r="I12" s="124"/>
      <c r="J12" s="125"/>
      <c r="K12" s="41"/>
      <c r="L12" s="124"/>
      <c r="M12" s="126"/>
      <c r="N12" s="41"/>
      <c r="O12" s="41"/>
      <c r="P12" s="124"/>
      <c r="Q12" s="125"/>
      <c r="R12" s="41"/>
      <c r="S12" s="124"/>
      <c r="T12" s="126"/>
      <c r="U12" s="41"/>
      <c r="V12" s="124"/>
      <c r="W12" s="125"/>
      <c r="X12" s="41"/>
      <c r="Y12" s="124"/>
      <c r="Z12" s="126"/>
      <c r="AA12" s="41"/>
    </row>
    <row r="13" spans="1:27">
      <c r="A13" s="12"/>
      <c r="B13" s="120" t="s">
        <v>569</v>
      </c>
      <c r="C13" s="38"/>
      <c r="D13" s="38"/>
      <c r="E13" s="38"/>
      <c r="F13" s="38"/>
      <c r="G13" s="38"/>
      <c r="H13" s="38"/>
      <c r="I13" s="38"/>
      <c r="J13" s="38"/>
      <c r="K13" s="38"/>
      <c r="L13" s="38"/>
      <c r="M13" s="38"/>
      <c r="N13" s="38"/>
      <c r="O13" s="23"/>
      <c r="P13" s="38"/>
      <c r="Q13" s="38"/>
      <c r="R13" s="38"/>
      <c r="S13" s="38"/>
      <c r="T13" s="38"/>
      <c r="U13" s="38"/>
      <c r="V13" s="38"/>
      <c r="W13" s="38"/>
      <c r="X13" s="38"/>
      <c r="Y13" s="38"/>
      <c r="Z13" s="38"/>
      <c r="AA13" s="38"/>
    </row>
    <row r="14" spans="1:27">
      <c r="A14" s="12"/>
      <c r="B14" s="127" t="s">
        <v>570</v>
      </c>
      <c r="C14" s="125">
        <v>1067552</v>
      </c>
      <c r="D14" s="125"/>
      <c r="E14" s="41"/>
      <c r="F14" s="126" t="s">
        <v>241</v>
      </c>
      <c r="G14" s="126"/>
      <c r="H14" s="41"/>
      <c r="I14" s="125">
        <v>824715</v>
      </c>
      <c r="J14" s="125"/>
      <c r="K14" s="41"/>
      <c r="L14" s="126" t="s">
        <v>241</v>
      </c>
      <c r="M14" s="126"/>
      <c r="N14" s="41"/>
      <c r="O14" s="41"/>
      <c r="P14" s="125">
        <v>1078818</v>
      </c>
      <c r="Q14" s="125"/>
      <c r="R14" s="41"/>
      <c r="S14" s="126" t="s">
        <v>241</v>
      </c>
      <c r="T14" s="126"/>
      <c r="U14" s="41"/>
      <c r="V14" s="125">
        <v>962134</v>
      </c>
      <c r="W14" s="125"/>
      <c r="X14" s="41"/>
      <c r="Y14" s="126" t="s">
        <v>241</v>
      </c>
      <c r="Z14" s="126"/>
      <c r="AA14" s="41"/>
    </row>
    <row r="15" spans="1:27">
      <c r="A15" s="12"/>
      <c r="B15" s="127"/>
      <c r="C15" s="125"/>
      <c r="D15" s="125"/>
      <c r="E15" s="41"/>
      <c r="F15" s="126"/>
      <c r="G15" s="126"/>
      <c r="H15" s="41"/>
      <c r="I15" s="125"/>
      <c r="J15" s="125"/>
      <c r="K15" s="41"/>
      <c r="L15" s="126"/>
      <c r="M15" s="126"/>
      <c r="N15" s="41"/>
      <c r="O15" s="41"/>
      <c r="P15" s="125"/>
      <c r="Q15" s="125"/>
      <c r="R15" s="41"/>
      <c r="S15" s="126"/>
      <c r="T15" s="126"/>
      <c r="U15" s="41"/>
      <c r="V15" s="125"/>
      <c r="W15" s="125"/>
      <c r="X15" s="41"/>
      <c r="Y15" s="126"/>
      <c r="Z15" s="126"/>
      <c r="AA15" s="41"/>
    </row>
    <row r="16" spans="1:27">
      <c r="A16" s="12"/>
      <c r="B16" s="128" t="s">
        <v>571</v>
      </c>
      <c r="C16" s="129">
        <v>215909</v>
      </c>
      <c r="D16" s="129"/>
      <c r="E16" s="38"/>
      <c r="F16" s="43" t="s">
        <v>241</v>
      </c>
      <c r="G16" s="43"/>
      <c r="H16" s="38"/>
      <c r="I16" s="130" t="s">
        <v>241</v>
      </c>
      <c r="J16" s="130"/>
      <c r="K16" s="38"/>
      <c r="L16" s="129">
        <v>232102</v>
      </c>
      <c r="M16" s="129"/>
      <c r="N16" s="38"/>
      <c r="O16" s="38"/>
      <c r="P16" s="129">
        <v>206422</v>
      </c>
      <c r="Q16" s="129"/>
      <c r="R16" s="38"/>
      <c r="S16" s="130" t="s">
        <v>241</v>
      </c>
      <c r="T16" s="130"/>
      <c r="U16" s="38"/>
      <c r="V16" s="130" t="s">
        <v>241</v>
      </c>
      <c r="W16" s="130"/>
      <c r="X16" s="38"/>
      <c r="Y16" s="129">
        <v>206422</v>
      </c>
      <c r="Z16" s="129"/>
      <c r="AA16" s="38"/>
    </row>
    <row r="17" spans="1:27">
      <c r="A17" s="12"/>
      <c r="B17" s="128"/>
      <c r="C17" s="129"/>
      <c r="D17" s="129"/>
      <c r="E17" s="38"/>
      <c r="F17" s="43"/>
      <c r="G17" s="43"/>
      <c r="H17" s="38"/>
      <c r="I17" s="130"/>
      <c r="J17" s="130"/>
      <c r="K17" s="38"/>
      <c r="L17" s="129"/>
      <c r="M17" s="129"/>
      <c r="N17" s="38"/>
      <c r="O17" s="38"/>
      <c r="P17" s="129"/>
      <c r="Q17" s="129"/>
      <c r="R17" s="38"/>
      <c r="S17" s="130"/>
      <c r="T17" s="130"/>
      <c r="U17" s="38"/>
      <c r="V17" s="130"/>
      <c r="W17" s="130"/>
      <c r="X17" s="38"/>
      <c r="Y17" s="129"/>
      <c r="Z17" s="129"/>
      <c r="AA17" s="38"/>
    </row>
  </sheetData>
  <mergeCells count="96">
    <mergeCell ref="A1:A2"/>
    <mergeCell ref="B1:AA1"/>
    <mergeCell ref="B2:AA2"/>
    <mergeCell ref="B3:AA3"/>
    <mergeCell ref="A4:A17"/>
    <mergeCell ref="B4:AA4"/>
    <mergeCell ref="B5:AA5"/>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S14:T15"/>
    <mergeCell ref="U14:U15"/>
    <mergeCell ref="V14:W15"/>
    <mergeCell ref="X14:X15"/>
    <mergeCell ref="Y14:Z15"/>
    <mergeCell ref="AA14:AA15"/>
    <mergeCell ref="K14:K15"/>
    <mergeCell ref="L14:M15"/>
    <mergeCell ref="N14:N15"/>
    <mergeCell ref="O14:O15"/>
    <mergeCell ref="P14:Q15"/>
    <mergeCell ref="R14:R15"/>
    <mergeCell ref="B14:B15"/>
    <mergeCell ref="C14:D15"/>
    <mergeCell ref="E14:E15"/>
    <mergeCell ref="F14:G15"/>
    <mergeCell ref="H14:H15"/>
    <mergeCell ref="I14:J15"/>
    <mergeCell ref="Z11:Z12"/>
    <mergeCell ref="AA11:AA12"/>
    <mergeCell ref="C13:E13"/>
    <mergeCell ref="F13:H13"/>
    <mergeCell ref="I13:K13"/>
    <mergeCell ref="L13:N13"/>
    <mergeCell ref="P13:R13"/>
    <mergeCell ref="S13:U13"/>
    <mergeCell ref="V13:X13"/>
    <mergeCell ref="Y13:AA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Y9:AA9"/>
    <mergeCell ref="C10:E10"/>
    <mergeCell ref="F10:H10"/>
    <mergeCell ref="I10:K10"/>
    <mergeCell ref="L10:N10"/>
    <mergeCell ref="P10:R10"/>
    <mergeCell ref="S10:U10"/>
    <mergeCell ref="V10:X10"/>
    <mergeCell ref="Y10:AA10"/>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2" width="36.5703125" bestFit="1" customWidth="1"/>
    <col min="3" max="3" width="7" customWidth="1"/>
    <col min="4" max="4" width="29.85546875" customWidth="1"/>
    <col min="5" max="5" width="5.5703125" customWidth="1"/>
    <col min="6" max="6" width="33.5703125" customWidth="1"/>
    <col min="7" max="7" width="7" customWidth="1"/>
    <col min="8" max="8" width="29.85546875" customWidth="1"/>
    <col min="9" max="9" width="5.5703125" customWidth="1"/>
    <col min="10" max="10" width="33.5703125" customWidth="1"/>
    <col min="11" max="11" width="7" customWidth="1"/>
    <col min="12" max="12" width="35.85546875" customWidth="1"/>
    <col min="13" max="13" width="5.5703125" customWidth="1"/>
  </cols>
  <sheetData>
    <row r="1" spans="1:13" ht="15" customHeight="1">
      <c r="A1" s="9" t="s">
        <v>112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78</v>
      </c>
      <c r="B3" s="11" t="s">
        <v>7</v>
      </c>
      <c r="C3" s="11"/>
      <c r="D3" s="11"/>
      <c r="E3" s="11"/>
      <c r="F3" s="11"/>
      <c r="G3" s="11"/>
      <c r="H3" s="11"/>
      <c r="I3" s="11"/>
      <c r="J3" s="11"/>
      <c r="K3" s="11"/>
      <c r="L3" s="11"/>
      <c r="M3" s="11"/>
    </row>
    <row r="4" spans="1:13" ht="15" customHeight="1">
      <c r="A4" s="12" t="s">
        <v>1121</v>
      </c>
      <c r="B4" s="11" t="s">
        <v>7</v>
      </c>
      <c r="C4" s="11"/>
      <c r="D4" s="11"/>
      <c r="E4" s="11"/>
      <c r="F4" s="11"/>
      <c r="G4" s="11"/>
      <c r="H4" s="11"/>
      <c r="I4" s="11"/>
      <c r="J4" s="11"/>
      <c r="K4" s="11"/>
      <c r="L4" s="11"/>
      <c r="M4" s="11"/>
    </row>
    <row r="5" spans="1:13">
      <c r="A5" s="12"/>
      <c r="B5" s="41" t="s">
        <v>580</v>
      </c>
      <c r="C5" s="41"/>
      <c r="D5" s="41"/>
      <c r="E5" s="41"/>
      <c r="F5" s="41"/>
      <c r="G5" s="41"/>
      <c r="H5" s="41"/>
      <c r="I5" s="41"/>
      <c r="J5" s="41"/>
      <c r="K5" s="41"/>
      <c r="L5" s="41"/>
      <c r="M5" s="41"/>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5"/>
      <c r="C8" s="30">
        <v>2014</v>
      </c>
      <c r="D8" s="30"/>
      <c r="E8" s="30"/>
      <c r="F8" s="15"/>
      <c r="G8" s="30">
        <v>2013</v>
      </c>
      <c r="H8" s="30"/>
      <c r="I8" s="30"/>
      <c r="J8" s="15"/>
      <c r="K8" s="30">
        <v>2012</v>
      </c>
      <c r="L8" s="30"/>
      <c r="M8" s="30"/>
    </row>
    <row r="9" spans="1:13">
      <c r="A9" s="12"/>
      <c r="B9" s="131" t="s">
        <v>581</v>
      </c>
      <c r="C9" s="22" t="s">
        <v>238</v>
      </c>
      <c r="D9" s="96" t="s">
        <v>582</v>
      </c>
      <c r="E9" s="22" t="s">
        <v>303</v>
      </c>
      <c r="F9" s="23"/>
      <c r="G9" s="22" t="s">
        <v>238</v>
      </c>
      <c r="H9" s="96" t="s">
        <v>583</v>
      </c>
      <c r="I9" s="22" t="s">
        <v>303</v>
      </c>
      <c r="J9" s="23"/>
      <c r="K9" s="22" t="s">
        <v>238</v>
      </c>
      <c r="L9" s="96" t="s">
        <v>584</v>
      </c>
      <c r="M9" s="22" t="s">
        <v>303</v>
      </c>
    </row>
    <row r="10" spans="1:13">
      <c r="A10" s="12"/>
      <c r="B10" s="134" t="s">
        <v>585</v>
      </c>
      <c r="C10" s="40">
        <v>1963</v>
      </c>
      <c r="D10" s="40"/>
      <c r="E10" s="41"/>
      <c r="F10" s="41"/>
      <c r="G10" s="44">
        <v>801</v>
      </c>
      <c r="H10" s="44"/>
      <c r="I10" s="41"/>
      <c r="J10" s="41"/>
      <c r="K10" s="40">
        <v>1568</v>
      </c>
      <c r="L10" s="40"/>
      <c r="M10" s="41"/>
    </row>
    <row r="11" spans="1:13" ht="15.75" thickBot="1">
      <c r="A11" s="12"/>
      <c r="B11" s="134"/>
      <c r="C11" s="73"/>
      <c r="D11" s="73"/>
      <c r="E11" s="46"/>
      <c r="F11" s="41"/>
      <c r="G11" s="45"/>
      <c r="H11" s="45"/>
      <c r="I11" s="46"/>
      <c r="J11" s="41"/>
      <c r="K11" s="73"/>
      <c r="L11" s="73"/>
      <c r="M11" s="46"/>
    </row>
    <row r="12" spans="1:13" ht="15.75" thickBot="1">
      <c r="A12" s="12"/>
      <c r="B12" s="60" t="s">
        <v>384</v>
      </c>
      <c r="C12" s="132" t="s">
        <v>238</v>
      </c>
      <c r="D12" s="133" t="s">
        <v>586</v>
      </c>
      <c r="E12" s="132" t="s">
        <v>303</v>
      </c>
      <c r="F12" s="23"/>
      <c r="G12" s="132" t="s">
        <v>238</v>
      </c>
      <c r="H12" s="133" t="s">
        <v>412</v>
      </c>
      <c r="I12" s="132" t="s">
        <v>303</v>
      </c>
      <c r="J12" s="23"/>
      <c r="K12" s="132" t="s">
        <v>238</v>
      </c>
      <c r="L12" s="133" t="s">
        <v>386</v>
      </c>
      <c r="M12" s="132" t="s">
        <v>303</v>
      </c>
    </row>
    <row r="13" spans="1:13" ht="15.75" thickTop="1">
      <c r="A13" s="12" t="s">
        <v>1122</v>
      </c>
      <c r="B13" s="11" t="s">
        <v>7</v>
      </c>
      <c r="C13" s="11"/>
      <c r="D13" s="11"/>
      <c r="E13" s="11"/>
      <c r="F13" s="11"/>
      <c r="G13" s="11"/>
      <c r="H13" s="11"/>
      <c r="I13" s="11"/>
      <c r="J13" s="11"/>
      <c r="K13" s="11"/>
      <c r="L13" s="11"/>
      <c r="M13" s="11"/>
    </row>
    <row r="14" spans="1:13">
      <c r="A14" s="12"/>
      <c r="B14" s="41" t="s">
        <v>587</v>
      </c>
      <c r="C14" s="41"/>
      <c r="D14" s="41"/>
      <c r="E14" s="41"/>
      <c r="F14" s="41"/>
      <c r="G14" s="41"/>
      <c r="H14" s="41"/>
      <c r="I14" s="41"/>
      <c r="J14" s="41"/>
      <c r="K14" s="41"/>
      <c r="L14" s="41"/>
      <c r="M14" s="41"/>
    </row>
    <row r="15" spans="1:13">
      <c r="A15" s="12"/>
      <c r="B15" s="29"/>
      <c r="C15" s="29"/>
      <c r="D15" s="29"/>
      <c r="E15" s="29"/>
      <c r="F15" s="29"/>
      <c r="G15" s="29"/>
      <c r="H15" s="29"/>
      <c r="I15" s="29"/>
      <c r="J15" s="29"/>
      <c r="K15" s="29"/>
      <c r="L15" s="29"/>
      <c r="M15" s="29"/>
    </row>
    <row r="16" spans="1:13">
      <c r="A16" s="12"/>
      <c r="B16" s="17"/>
      <c r="C16" s="17"/>
      <c r="D16" s="17"/>
      <c r="E16" s="17"/>
      <c r="F16" s="17"/>
      <c r="G16" s="17"/>
      <c r="H16" s="17"/>
      <c r="I16" s="17"/>
      <c r="J16" s="17"/>
      <c r="K16" s="17"/>
      <c r="L16" s="17"/>
      <c r="M16" s="17"/>
    </row>
    <row r="17" spans="1:13" ht="15.75" thickBot="1">
      <c r="A17" s="12"/>
      <c r="B17" s="15"/>
      <c r="C17" s="30">
        <v>2014</v>
      </c>
      <c r="D17" s="30"/>
      <c r="E17" s="30"/>
      <c r="F17" s="15"/>
      <c r="G17" s="30">
        <v>2013</v>
      </c>
      <c r="H17" s="30"/>
      <c r="I17" s="30"/>
      <c r="J17" s="15"/>
      <c r="K17" s="30">
        <v>2012</v>
      </c>
      <c r="L17" s="30"/>
      <c r="M17" s="30"/>
    </row>
    <row r="18" spans="1:13">
      <c r="A18" s="12"/>
      <c r="B18" s="21" t="s">
        <v>588</v>
      </c>
      <c r="C18" s="36"/>
      <c r="D18" s="36"/>
      <c r="E18" s="36"/>
      <c r="F18" s="23"/>
      <c r="G18" s="36"/>
      <c r="H18" s="36"/>
      <c r="I18" s="36"/>
      <c r="J18" s="23"/>
      <c r="K18" s="36"/>
      <c r="L18" s="36"/>
      <c r="M18" s="36"/>
    </row>
    <row r="19" spans="1:13">
      <c r="A19" s="12"/>
      <c r="B19" s="80" t="s">
        <v>589</v>
      </c>
      <c r="C19" s="55" t="s">
        <v>238</v>
      </c>
      <c r="D19" s="40">
        <v>7472</v>
      </c>
      <c r="E19" s="41"/>
      <c r="F19" s="41"/>
      <c r="G19" s="55" t="s">
        <v>238</v>
      </c>
      <c r="H19" s="40">
        <v>32441</v>
      </c>
      <c r="I19" s="41"/>
      <c r="J19" s="41"/>
      <c r="K19" s="55" t="s">
        <v>238</v>
      </c>
      <c r="L19" s="40">
        <v>104730</v>
      </c>
      <c r="M19" s="41"/>
    </row>
    <row r="20" spans="1:13">
      <c r="A20" s="12"/>
      <c r="B20" s="80"/>
      <c r="C20" s="55"/>
      <c r="D20" s="40"/>
      <c r="E20" s="41"/>
      <c r="F20" s="41"/>
      <c r="G20" s="55"/>
      <c r="H20" s="40"/>
      <c r="I20" s="41"/>
      <c r="J20" s="41"/>
      <c r="K20" s="55"/>
      <c r="L20" s="40"/>
      <c r="M20" s="41"/>
    </row>
    <row r="21" spans="1:13">
      <c r="A21" s="12"/>
      <c r="B21" s="81" t="s">
        <v>590</v>
      </c>
      <c r="C21" s="42">
        <v>2891</v>
      </c>
      <c r="D21" s="42"/>
      <c r="E21" s="38"/>
      <c r="F21" s="38"/>
      <c r="G21" s="43" t="s">
        <v>591</v>
      </c>
      <c r="H21" s="43"/>
      <c r="I21" s="71" t="s">
        <v>303</v>
      </c>
      <c r="J21" s="38"/>
      <c r="K21" s="42">
        <v>14027</v>
      </c>
      <c r="L21" s="42"/>
      <c r="M21" s="38"/>
    </row>
    <row r="22" spans="1:13" ht="15.75" thickBot="1">
      <c r="A22" s="12"/>
      <c r="B22" s="81"/>
      <c r="C22" s="101"/>
      <c r="D22" s="101"/>
      <c r="E22" s="83"/>
      <c r="F22" s="38"/>
      <c r="G22" s="82"/>
      <c r="H22" s="82"/>
      <c r="I22" s="89"/>
      <c r="J22" s="38"/>
      <c r="K22" s="101"/>
      <c r="L22" s="101"/>
      <c r="M22" s="83"/>
    </row>
    <row r="23" spans="1:13">
      <c r="A23" s="12"/>
      <c r="B23" s="55" t="s">
        <v>592</v>
      </c>
      <c r="C23" s="84">
        <v>10363</v>
      </c>
      <c r="D23" s="84"/>
      <c r="E23" s="85"/>
      <c r="F23" s="41"/>
      <c r="G23" s="84">
        <v>30878</v>
      </c>
      <c r="H23" s="84"/>
      <c r="I23" s="85"/>
      <c r="J23" s="41"/>
      <c r="K23" s="84">
        <v>118757</v>
      </c>
      <c r="L23" s="84"/>
      <c r="M23" s="85"/>
    </row>
    <row r="24" spans="1:13">
      <c r="A24" s="12"/>
      <c r="B24" s="55"/>
      <c r="C24" s="135"/>
      <c r="D24" s="135"/>
      <c r="E24" s="136"/>
      <c r="F24" s="41"/>
      <c r="G24" s="135"/>
      <c r="H24" s="135"/>
      <c r="I24" s="136"/>
      <c r="J24" s="41"/>
      <c r="K24" s="135"/>
      <c r="L24" s="135"/>
      <c r="M24" s="136"/>
    </row>
    <row r="25" spans="1:13">
      <c r="A25" s="12"/>
      <c r="B25" s="71" t="s">
        <v>593</v>
      </c>
      <c r="C25" s="42">
        <v>36274</v>
      </c>
      <c r="D25" s="42"/>
      <c r="E25" s="38"/>
      <c r="F25" s="38"/>
      <c r="G25" s="43" t="s">
        <v>594</v>
      </c>
      <c r="H25" s="43"/>
      <c r="I25" s="71" t="s">
        <v>303</v>
      </c>
      <c r="J25" s="38"/>
      <c r="K25" s="43" t="s">
        <v>595</v>
      </c>
      <c r="L25" s="43"/>
      <c r="M25" s="71" t="s">
        <v>303</v>
      </c>
    </row>
    <row r="26" spans="1:13" ht="15.75" thickBot="1">
      <c r="A26" s="12"/>
      <c r="B26" s="71"/>
      <c r="C26" s="101"/>
      <c r="D26" s="101"/>
      <c r="E26" s="83"/>
      <c r="F26" s="38"/>
      <c r="G26" s="82"/>
      <c r="H26" s="82"/>
      <c r="I26" s="89"/>
      <c r="J26" s="38"/>
      <c r="K26" s="82"/>
      <c r="L26" s="82"/>
      <c r="M26" s="89"/>
    </row>
    <row r="27" spans="1:13">
      <c r="A27" s="12"/>
      <c r="B27" s="109" t="s">
        <v>596</v>
      </c>
      <c r="C27" s="90" t="s">
        <v>238</v>
      </c>
      <c r="D27" s="84">
        <v>46637</v>
      </c>
      <c r="E27" s="85"/>
      <c r="F27" s="41"/>
      <c r="G27" s="90" t="s">
        <v>238</v>
      </c>
      <c r="H27" s="84">
        <v>12038</v>
      </c>
      <c r="I27" s="85"/>
      <c r="J27" s="41"/>
      <c r="K27" s="90" t="s">
        <v>238</v>
      </c>
      <c r="L27" s="87" t="s">
        <v>389</v>
      </c>
      <c r="M27" s="90" t="s">
        <v>303</v>
      </c>
    </row>
    <row r="28" spans="1:13" ht="15.75" thickBot="1">
      <c r="A28" s="12"/>
      <c r="B28" s="109"/>
      <c r="C28" s="91"/>
      <c r="D28" s="92"/>
      <c r="E28" s="93"/>
      <c r="F28" s="41"/>
      <c r="G28" s="91"/>
      <c r="H28" s="92"/>
      <c r="I28" s="93"/>
      <c r="J28" s="41"/>
      <c r="K28" s="91"/>
      <c r="L28" s="94"/>
      <c r="M28" s="91"/>
    </row>
    <row r="29" spans="1:13" ht="15.75" thickTop="1">
      <c r="A29" s="12" t="s">
        <v>1123</v>
      </c>
      <c r="B29" s="11" t="s">
        <v>7</v>
      </c>
      <c r="C29" s="11"/>
      <c r="D29" s="11"/>
      <c r="E29" s="11"/>
      <c r="F29" s="11"/>
      <c r="G29" s="11"/>
      <c r="H29" s="11"/>
      <c r="I29" s="11"/>
      <c r="J29" s="11"/>
      <c r="K29" s="11"/>
      <c r="L29" s="11"/>
      <c r="M29" s="11"/>
    </row>
    <row r="30" spans="1:13" ht="25.5" customHeight="1">
      <c r="A30" s="12"/>
      <c r="B30" s="41" t="s">
        <v>597</v>
      </c>
      <c r="C30" s="41"/>
      <c r="D30" s="41"/>
      <c r="E30" s="41"/>
      <c r="F30" s="41"/>
      <c r="G30" s="41"/>
      <c r="H30" s="41"/>
      <c r="I30" s="41"/>
      <c r="J30" s="41"/>
      <c r="K30" s="41"/>
      <c r="L30" s="41"/>
      <c r="M30" s="41"/>
    </row>
    <row r="31" spans="1:13">
      <c r="A31" s="12"/>
      <c r="B31" s="29"/>
      <c r="C31" s="29"/>
      <c r="D31" s="29"/>
      <c r="E31" s="29"/>
      <c r="F31" s="29"/>
      <c r="G31" s="29"/>
      <c r="H31" s="29"/>
      <c r="I31" s="29"/>
      <c r="J31" s="29"/>
      <c r="K31" s="29"/>
      <c r="L31" s="29"/>
      <c r="M31" s="29"/>
    </row>
    <row r="32" spans="1:13">
      <c r="A32" s="12"/>
      <c r="B32" s="17"/>
      <c r="C32" s="17"/>
      <c r="D32" s="17"/>
      <c r="E32" s="17"/>
      <c r="F32" s="17"/>
      <c r="G32" s="17"/>
      <c r="H32" s="17"/>
      <c r="I32" s="17"/>
      <c r="J32" s="17"/>
      <c r="K32" s="17"/>
      <c r="L32" s="17"/>
      <c r="M32" s="17"/>
    </row>
    <row r="33" spans="1:13" ht="15.75" thickBot="1">
      <c r="A33" s="12"/>
      <c r="B33" s="15"/>
      <c r="C33" s="30">
        <v>2014</v>
      </c>
      <c r="D33" s="30"/>
      <c r="E33" s="30"/>
      <c r="F33" s="15"/>
      <c r="G33" s="30">
        <v>2013</v>
      </c>
      <c r="H33" s="30"/>
      <c r="I33" s="30"/>
      <c r="J33" s="15"/>
      <c r="K33" s="30">
        <v>2012</v>
      </c>
      <c r="L33" s="30"/>
      <c r="M33" s="30"/>
    </row>
    <row r="34" spans="1:13">
      <c r="A34" s="12"/>
      <c r="B34" s="20" t="s">
        <v>598</v>
      </c>
      <c r="C34" s="22" t="s">
        <v>238</v>
      </c>
      <c r="D34" s="96" t="s">
        <v>599</v>
      </c>
      <c r="E34" s="22" t="s">
        <v>303</v>
      </c>
      <c r="F34" s="23"/>
      <c r="G34" s="22" t="s">
        <v>238</v>
      </c>
      <c r="H34" s="96" t="s">
        <v>600</v>
      </c>
      <c r="I34" s="22" t="s">
        <v>303</v>
      </c>
      <c r="J34" s="23"/>
      <c r="K34" s="22" t="s">
        <v>238</v>
      </c>
      <c r="L34" s="96" t="s">
        <v>601</v>
      </c>
      <c r="M34" s="22" t="s">
        <v>303</v>
      </c>
    </row>
    <row r="35" spans="1:13" ht="26.25">
      <c r="A35" s="12"/>
      <c r="B35" s="25" t="s">
        <v>602</v>
      </c>
      <c r="C35" s="44" t="s">
        <v>603</v>
      </c>
      <c r="D35" s="44"/>
      <c r="E35" s="16" t="s">
        <v>303</v>
      </c>
      <c r="F35" s="15"/>
      <c r="G35" s="44" t="s">
        <v>604</v>
      </c>
      <c r="H35" s="44"/>
      <c r="I35" s="16" t="s">
        <v>303</v>
      </c>
      <c r="J35" s="15"/>
      <c r="K35" s="44" t="s">
        <v>605</v>
      </c>
      <c r="L35" s="44"/>
      <c r="M35" s="16" t="s">
        <v>303</v>
      </c>
    </row>
    <row r="36" spans="1:13">
      <c r="A36" s="12"/>
      <c r="B36" s="31" t="s">
        <v>606</v>
      </c>
      <c r="C36" s="42">
        <v>127738</v>
      </c>
      <c r="D36" s="42"/>
      <c r="E36" s="38"/>
      <c r="F36" s="38"/>
      <c r="G36" s="43">
        <v>151</v>
      </c>
      <c r="H36" s="43"/>
      <c r="I36" s="38"/>
      <c r="J36" s="38"/>
      <c r="K36" s="42">
        <v>3069</v>
      </c>
      <c r="L36" s="42"/>
      <c r="M36" s="38"/>
    </row>
    <row r="37" spans="1:13">
      <c r="A37" s="12"/>
      <c r="B37" s="31"/>
      <c r="C37" s="42"/>
      <c r="D37" s="42"/>
      <c r="E37" s="38"/>
      <c r="F37" s="38"/>
      <c r="G37" s="43"/>
      <c r="H37" s="43"/>
      <c r="I37" s="38"/>
      <c r="J37" s="38"/>
      <c r="K37" s="42"/>
      <c r="L37" s="42"/>
      <c r="M37" s="38"/>
    </row>
    <row r="38" spans="1:13">
      <c r="A38" s="12"/>
      <c r="B38" s="39" t="s">
        <v>607</v>
      </c>
      <c r="C38" s="44" t="s">
        <v>241</v>
      </c>
      <c r="D38" s="44"/>
      <c r="E38" s="41"/>
      <c r="F38" s="41"/>
      <c r="G38" s="44" t="s">
        <v>608</v>
      </c>
      <c r="H38" s="44"/>
      <c r="I38" s="55" t="s">
        <v>303</v>
      </c>
      <c r="J38" s="41"/>
      <c r="K38" s="44" t="s">
        <v>241</v>
      </c>
      <c r="L38" s="44"/>
      <c r="M38" s="41"/>
    </row>
    <row r="39" spans="1:13">
      <c r="A39" s="12"/>
      <c r="B39" s="39"/>
      <c r="C39" s="44"/>
      <c r="D39" s="44"/>
      <c r="E39" s="41"/>
      <c r="F39" s="41"/>
      <c r="G39" s="44"/>
      <c r="H39" s="44"/>
      <c r="I39" s="55"/>
      <c r="J39" s="41"/>
      <c r="K39" s="44"/>
      <c r="L39" s="44"/>
      <c r="M39" s="41"/>
    </row>
    <row r="40" spans="1:13">
      <c r="A40" s="12"/>
      <c r="B40" s="31" t="s">
        <v>609</v>
      </c>
      <c r="C40" s="42">
        <v>1880</v>
      </c>
      <c r="D40" s="42"/>
      <c r="E40" s="38"/>
      <c r="F40" s="38"/>
      <c r="G40" s="42">
        <v>2913</v>
      </c>
      <c r="H40" s="42"/>
      <c r="I40" s="38"/>
      <c r="J40" s="38"/>
      <c r="K40" s="42">
        <v>1477</v>
      </c>
      <c r="L40" s="42"/>
      <c r="M40" s="38"/>
    </row>
    <row r="41" spans="1:13">
      <c r="A41" s="12"/>
      <c r="B41" s="31"/>
      <c r="C41" s="42"/>
      <c r="D41" s="42"/>
      <c r="E41" s="38"/>
      <c r="F41" s="38"/>
      <c r="G41" s="42"/>
      <c r="H41" s="42"/>
      <c r="I41" s="38"/>
      <c r="J41" s="38"/>
      <c r="K41" s="42"/>
      <c r="L41" s="42"/>
      <c r="M41" s="38"/>
    </row>
    <row r="42" spans="1:13">
      <c r="A42" s="12"/>
      <c r="B42" s="39" t="s">
        <v>610</v>
      </c>
      <c r="C42" s="40">
        <v>151812</v>
      </c>
      <c r="D42" s="40"/>
      <c r="E42" s="41"/>
      <c r="F42" s="41"/>
      <c r="G42" s="40">
        <v>94805</v>
      </c>
      <c r="H42" s="40"/>
      <c r="I42" s="41"/>
      <c r="J42" s="41"/>
      <c r="K42" s="40">
        <v>497991</v>
      </c>
      <c r="L42" s="40"/>
      <c r="M42" s="41"/>
    </row>
    <row r="43" spans="1:13">
      <c r="A43" s="12"/>
      <c r="B43" s="39"/>
      <c r="C43" s="40"/>
      <c r="D43" s="40"/>
      <c r="E43" s="41"/>
      <c r="F43" s="41"/>
      <c r="G43" s="40"/>
      <c r="H43" s="40"/>
      <c r="I43" s="41"/>
      <c r="J43" s="41"/>
      <c r="K43" s="40"/>
      <c r="L43" s="40"/>
      <c r="M43" s="41"/>
    </row>
    <row r="44" spans="1:13">
      <c r="A44" s="12"/>
      <c r="B44" s="20" t="s">
        <v>611</v>
      </c>
      <c r="C44" s="43" t="s">
        <v>612</v>
      </c>
      <c r="D44" s="43"/>
      <c r="E44" s="21" t="s">
        <v>303</v>
      </c>
      <c r="F44" s="23"/>
      <c r="G44" s="43" t="s">
        <v>613</v>
      </c>
      <c r="H44" s="43"/>
      <c r="I44" s="21" t="s">
        <v>303</v>
      </c>
      <c r="J44" s="23"/>
      <c r="K44" s="43" t="s">
        <v>614</v>
      </c>
      <c r="L44" s="43"/>
      <c r="M44" s="21" t="s">
        <v>303</v>
      </c>
    </row>
    <row r="45" spans="1:13" ht="15.75" thickBot="1">
      <c r="A45" s="12"/>
      <c r="B45" s="25" t="s">
        <v>615</v>
      </c>
      <c r="C45" s="45" t="s">
        <v>616</v>
      </c>
      <c r="D45" s="45"/>
      <c r="E45" s="69" t="s">
        <v>303</v>
      </c>
      <c r="F45" s="15"/>
      <c r="G45" s="45" t="s">
        <v>617</v>
      </c>
      <c r="H45" s="45"/>
      <c r="I45" s="69" t="s">
        <v>303</v>
      </c>
      <c r="J45" s="15"/>
      <c r="K45" s="45" t="s">
        <v>618</v>
      </c>
      <c r="L45" s="45"/>
      <c r="M45" s="69" t="s">
        <v>303</v>
      </c>
    </row>
    <row r="46" spans="1:13">
      <c r="A46" s="12"/>
      <c r="B46" s="47" t="s">
        <v>596</v>
      </c>
      <c r="C46" s="32" t="s">
        <v>238</v>
      </c>
      <c r="D46" s="34">
        <v>46637</v>
      </c>
      <c r="E46" s="36"/>
      <c r="F46" s="38"/>
      <c r="G46" s="32" t="s">
        <v>238</v>
      </c>
      <c r="H46" s="34">
        <v>12038</v>
      </c>
      <c r="I46" s="36"/>
      <c r="J46" s="38"/>
      <c r="K46" s="32" t="s">
        <v>238</v>
      </c>
      <c r="L46" s="88" t="s">
        <v>389</v>
      </c>
      <c r="M46" s="32" t="s">
        <v>303</v>
      </c>
    </row>
    <row r="47" spans="1:13" ht="15.75" thickBot="1">
      <c r="A47" s="12"/>
      <c r="B47" s="47"/>
      <c r="C47" s="48"/>
      <c r="D47" s="49"/>
      <c r="E47" s="50"/>
      <c r="F47" s="38"/>
      <c r="G47" s="48"/>
      <c r="H47" s="49"/>
      <c r="I47" s="50"/>
      <c r="J47" s="38"/>
      <c r="K47" s="48"/>
      <c r="L47" s="137"/>
      <c r="M47" s="48"/>
    </row>
    <row r="48" spans="1:13" ht="15.75" thickTop="1">
      <c r="A48" s="12" t="s">
        <v>1124</v>
      </c>
      <c r="B48" s="11" t="s">
        <v>7</v>
      </c>
      <c r="C48" s="11"/>
      <c r="D48" s="11"/>
      <c r="E48" s="11"/>
      <c r="F48" s="11"/>
      <c r="G48" s="11"/>
      <c r="H48" s="11"/>
      <c r="I48" s="11"/>
      <c r="J48" s="11"/>
      <c r="K48" s="11"/>
      <c r="L48" s="11"/>
      <c r="M48" s="11"/>
    </row>
    <row r="49" spans="1:13">
      <c r="A49" s="12"/>
      <c r="B49" s="41" t="s">
        <v>620</v>
      </c>
      <c r="C49" s="41"/>
      <c r="D49" s="41"/>
      <c r="E49" s="41"/>
      <c r="F49" s="41"/>
      <c r="G49" s="41"/>
      <c r="H49" s="41"/>
      <c r="I49" s="41"/>
      <c r="J49" s="41"/>
      <c r="K49" s="41"/>
      <c r="L49" s="41"/>
      <c r="M49" s="41"/>
    </row>
    <row r="50" spans="1:13">
      <c r="A50" s="12"/>
      <c r="B50" s="29"/>
      <c r="C50" s="29"/>
      <c r="D50" s="29"/>
      <c r="E50" s="29"/>
      <c r="F50" s="29"/>
      <c r="G50" s="29"/>
      <c r="H50" s="29"/>
      <c r="I50" s="29"/>
    </row>
    <row r="51" spans="1:13">
      <c r="A51" s="12"/>
      <c r="B51" s="17"/>
      <c r="C51" s="17"/>
      <c r="D51" s="17"/>
      <c r="E51" s="17"/>
      <c r="F51" s="17"/>
      <c r="G51" s="17"/>
      <c r="H51" s="17"/>
      <c r="I51" s="17"/>
    </row>
    <row r="52" spans="1:13" ht="15.75" thickBot="1">
      <c r="A52" s="12"/>
      <c r="B52" s="15"/>
      <c r="C52" s="30">
        <v>2014</v>
      </c>
      <c r="D52" s="30"/>
      <c r="E52" s="30"/>
      <c r="F52" s="15"/>
      <c r="G52" s="30">
        <v>2013</v>
      </c>
      <c r="H52" s="30"/>
      <c r="I52" s="30"/>
    </row>
    <row r="53" spans="1:13">
      <c r="A53" s="12"/>
      <c r="B53" s="105" t="s">
        <v>621</v>
      </c>
      <c r="C53" s="36"/>
      <c r="D53" s="36"/>
      <c r="E53" s="36"/>
      <c r="F53" s="23"/>
      <c r="G53" s="36"/>
      <c r="H53" s="36"/>
      <c r="I53" s="36"/>
    </row>
    <row r="54" spans="1:13">
      <c r="A54" s="12"/>
      <c r="B54" s="66" t="s">
        <v>622</v>
      </c>
      <c r="C54" s="55" t="s">
        <v>238</v>
      </c>
      <c r="D54" s="40">
        <v>71689</v>
      </c>
      <c r="E54" s="41"/>
      <c r="F54" s="41"/>
      <c r="G54" s="55" t="s">
        <v>238</v>
      </c>
      <c r="H54" s="40">
        <v>71769</v>
      </c>
      <c r="I54" s="41"/>
    </row>
    <row r="55" spans="1:13">
      <c r="A55" s="12"/>
      <c r="B55" s="66"/>
      <c r="C55" s="55"/>
      <c r="D55" s="40"/>
      <c r="E55" s="41"/>
      <c r="F55" s="41"/>
      <c r="G55" s="55"/>
      <c r="H55" s="40"/>
      <c r="I55" s="41"/>
    </row>
    <row r="56" spans="1:13">
      <c r="A56" s="12"/>
      <c r="B56" s="65" t="s">
        <v>623</v>
      </c>
      <c r="C56" s="42">
        <v>3481</v>
      </c>
      <c r="D56" s="42"/>
      <c r="E56" s="38"/>
      <c r="F56" s="38"/>
      <c r="G56" s="42">
        <v>6872</v>
      </c>
      <c r="H56" s="42"/>
      <c r="I56" s="38"/>
    </row>
    <row r="57" spans="1:13">
      <c r="A57" s="12"/>
      <c r="B57" s="65"/>
      <c r="C57" s="42"/>
      <c r="D57" s="42"/>
      <c r="E57" s="38"/>
      <c r="F57" s="38"/>
      <c r="G57" s="42"/>
      <c r="H57" s="42"/>
      <c r="I57" s="38"/>
    </row>
    <row r="58" spans="1:13">
      <c r="A58" s="12"/>
      <c r="B58" s="66" t="s">
        <v>624</v>
      </c>
      <c r="C58" s="40">
        <v>4887</v>
      </c>
      <c r="D58" s="40"/>
      <c r="E58" s="41"/>
      <c r="F58" s="41"/>
      <c r="G58" s="44" t="s">
        <v>241</v>
      </c>
      <c r="H58" s="44"/>
      <c r="I58" s="41"/>
    </row>
    <row r="59" spans="1:13">
      <c r="A59" s="12"/>
      <c r="B59" s="66"/>
      <c r="C59" s="40"/>
      <c r="D59" s="40"/>
      <c r="E59" s="41"/>
      <c r="F59" s="41"/>
      <c r="G59" s="44"/>
      <c r="H59" s="44"/>
      <c r="I59" s="41"/>
    </row>
    <row r="60" spans="1:13">
      <c r="A60" s="12"/>
      <c r="B60" s="65" t="s">
        <v>141</v>
      </c>
      <c r="C60" s="42">
        <v>9069</v>
      </c>
      <c r="D60" s="42"/>
      <c r="E60" s="38"/>
      <c r="F60" s="38"/>
      <c r="G60" s="42">
        <v>3434</v>
      </c>
      <c r="H60" s="42"/>
      <c r="I60" s="38"/>
    </row>
    <row r="61" spans="1:13" ht="15.75" thickBot="1">
      <c r="A61" s="12"/>
      <c r="B61" s="65"/>
      <c r="C61" s="101"/>
      <c r="D61" s="101"/>
      <c r="E61" s="83"/>
      <c r="F61" s="38"/>
      <c r="G61" s="101"/>
      <c r="H61" s="101"/>
      <c r="I61" s="83"/>
    </row>
    <row r="62" spans="1:13">
      <c r="A62" s="12"/>
      <c r="B62" s="108" t="s">
        <v>625</v>
      </c>
      <c r="C62" s="84">
        <v>89126</v>
      </c>
      <c r="D62" s="84"/>
      <c r="E62" s="85"/>
      <c r="F62" s="41"/>
      <c r="G62" s="84">
        <v>82075</v>
      </c>
      <c r="H62" s="84"/>
      <c r="I62" s="85"/>
    </row>
    <row r="63" spans="1:13">
      <c r="A63" s="12"/>
      <c r="B63" s="108"/>
      <c r="C63" s="135"/>
      <c r="D63" s="135"/>
      <c r="E63" s="136"/>
      <c r="F63" s="41"/>
      <c r="G63" s="135"/>
      <c r="H63" s="135"/>
      <c r="I63" s="136"/>
    </row>
    <row r="64" spans="1:13" ht="15.75" thickBot="1">
      <c r="A64" s="12"/>
      <c r="B64" s="105" t="s">
        <v>626</v>
      </c>
      <c r="C64" s="82" t="s">
        <v>627</v>
      </c>
      <c r="D64" s="82"/>
      <c r="E64" s="79" t="s">
        <v>303</v>
      </c>
      <c r="F64" s="23"/>
      <c r="G64" s="82" t="s">
        <v>628</v>
      </c>
      <c r="H64" s="82"/>
      <c r="I64" s="79" t="s">
        <v>303</v>
      </c>
    </row>
    <row r="65" spans="1:9">
      <c r="A65" s="12"/>
      <c r="B65" s="102" t="s">
        <v>629</v>
      </c>
      <c r="C65" s="90" t="s">
        <v>238</v>
      </c>
      <c r="D65" s="84">
        <v>24502</v>
      </c>
      <c r="E65" s="85"/>
      <c r="F65" s="41"/>
      <c r="G65" s="90" t="s">
        <v>238</v>
      </c>
      <c r="H65" s="84">
        <v>76927</v>
      </c>
      <c r="I65" s="85"/>
    </row>
    <row r="66" spans="1:9" ht="15.75" thickBot="1">
      <c r="A66" s="12"/>
      <c r="B66" s="102"/>
      <c r="C66" s="91"/>
      <c r="D66" s="92"/>
      <c r="E66" s="93"/>
      <c r="F66" s="41"/>
      <c r="G66" s="91"/>
      <c r="H66" s="92"/>
      <c r="I66" s="93"/>
    </row>
    <row r="67" spans="1:9" ht="15.75" thickTop="1">
      <c r="A67" s="12"/>
      <c r="B67" s="105" t="s">
        <v>630</v>
      </c>
      <c r="C67" s="138"/>
      <c r="D67" s="138"/>
      <c r="E67" s="138"/>
      <c r="F67" s="23"/>
      <c r="G67" s="138"/>
      <c r="H67" s="138"/>
      <c r="I67" s="138"/>
    </row>
    <row r="68" spans="1:9">
      <c r="A68" s="12"/>
      <c r="B68" s="66" t="s">
        <v>624</v>
      </c>
      <c r="C68" s="55" t="s">
        <v>238</v>
      </c>
      <c r="D68" s="44" t="s">
        <v>241</v>
      </c>
      <c r="E68" s="41"/>
      <c r="F68" s="41"/>
      <c r="G68" s="55" t="s">
        <v>238</v>
      </c>
      <c r="H68" s="40">
        <v>8819</v>
      </c>
      <c r="I68" s="41"/>
    </row>
    <row r="69" spans="1:9">
      <c r="A69" s="12"/>
      <c r="B69" s="66"/>
      <c r="C69" s="55"/>
      <c r="D69" s="44"/>
      <c r="E69" s="41"/>
      <c r="F69" s="41"/>
      <c r="G69" s="55"/>
      <c r="H69" s="40"/>
      <c r="I69" s="41"/>
    </row>
    <row r="70" spans="1:9">
      <c r="A70" s="12"/>
      <c r="B70" s="65" t="s">
        <v>631</v>
      </c>
      <c r="C70" s="42">
        <v>30045</v>
      </c>
      <c r="D70" s="42"/>
      <c r="E70" s="38"/>
      <c r="F70" s="38"/>
      <c r="G70" s="42">
        <v>35683</v>
      </c>
      <c r="H70" s="42"/>
      <c r="I70" s="38"/>
    </row>
    <row r="71" spans="1:9">
      <c r="A71" s="12"/>
      <c r="B71" s="65"/>
      <c r="C71" s="42"/>
      <c r="D71" s="42"/>
      <c r="E71" s="38"/>
      <c r="F71" s="38"/>
      <c r="G71" s="42"/>
      <c r="H71" s="42"/>
      <c r="I71" s="38"/>
    </row>
    <row r="72" spans="1:9">
      <c r="A72" s="12"/>
      <c r="B72" s="66" t="s">
        <v>632</v>
      </c>
      <c r="C72" s="40">
        <v>12834</v>
      </c>
      <c r="D72" s="40"/>
      <c r="E72" s="41"/>
      <c r="F72" s="41"/>
      <c r="G72" s="40">
        <v>7990</v>
      </c>
      <c r="H72" s="40"/>
      <c r="I72" s="41"/>
    </row>
    <row r="73" spans="1:9">
      <c r="A73" s="12"/>
      <c r="B73" s="66"/>
      <c r="C73" s="40"/>
      <c r="D73" s="40"/>
      <c r="E73" s="41"/>
      <c r="F73" s="41"/>
      <c r="G73" s="40"/>
      <c r="H73" s="40"/>
      <c r="I73" s="41"/>
    </row>
    <row r="74" spans="1:9">
      <c r="A74" s="12"/>
      <c r="B74" s="65" t="s">
        <v>633</v>
      </c>
      <c r="C74" s="42">
        <v>7847</v>
      </c>
      <c r="D74" s="42"/>
      <c r="E74" s="38"/>
      <c r="F74" s="38"/>
      <c r="G74" s="43" t="s">
        <v>241</v>
      </c>
      <c r="H74" s="43"/>
      <c r="I74" s="38"/>
    </row>
    <row r="75" spans="1:9">
      <c r="A75" s="12"/>
      <c r="B75" s="65"/>
      <c r="C75" s="42"/>
      <c r="D75" s="42"/>
      <c r="E75" s="38"/>
      <c r="F75" s="38"/>
      <c r="G75" s="43"/>
      <c r="H75" s="43"/>
      <c r="I75" s="38"/>
    </row>
    <row r="76" spans="1:9">
      <c r="A76" s="12"/>
      <c r="B76" s="66" t="s">
        <v>125</v>
      </c>
      <c r="C76" s="40">
        <v>25493</v>
      </c>
      <c r="D76" s="40"/>
      <c r="E76" s="41"/>
      <c r="F76" s="41"/>
      <c r="G76" s="40">
        <v>24023</v>
      </c>
      <c r="H76" s="40"/>
      <c r="I76" s="41"/>
    </row>
    <row r="77" spans="1:9">
      <c r="A77" s="12"/>
      <c r="B77" s="66"/>
      <c r="C77" s="40"/>
      <c r="D77" s="40"/>
      <c r="E77" s="41"/>
      <c r="F77" s="41"/>
      <c r="G77" s="40"/>
      <c r="H77" s="40"/>
      <c r="I77" s="41"/>
    </row>
    <row r="78" spans="1:9">
      <c r="A78" s="12"/>
      <c r="B78" s="65" t="s">
        <v>141</v>
      </c>
      <c r="C78" s="42">
        <v>35910</v>
      </c>
      <c r="D78" s="42"/>
      <c r="E78" s="38"/>
      <c r="F78" s="38"/>
      <c r="G78" s="42">
        <v>26981</v>
      </c>
      <c r="H78" s="42"/>
      <c r="I78" s="38"/>
    </row>
    <row r="79" spans="1:9" ht="15.75" thickBot="1">
      <c r="A79" s="12"/>
      <c r="B79" s="65"/>
      <c r="C79" s="101"/>
      <c r="D79" s="101"/>
      <c r="E79" s="83"/>
      <c r="F79" s="38"/>
      <c r="G79" s="101"/>
      <c r="H79" s="101"/>
      <c r="I79" s="83"/>
    </row>
    <row r="80" spans="1:9">
      <c r="A80" s="12"/>
      <c r="B80" s="108" t="s">
        <v>634</v>
      </c>
      <c r="C80" s="84">
        <v>112129</v>
      </c>
      <c r="D80" s="84"/>
      <c r="E80" s="85"/>
      <c r="F80" s="41"/>
      <c r="G80" s="84">
        <v>103496</v>
      </c>
      <c r="H80" s="84"/>
      <c r="I80" s="85"/>
    </row>
    <row r="81" spans="1:13">
      <c r="A81" s="12"/>
      <c r="B81" s="108"/>
      <c r="C81" s="135"/>
      <c r="D81" s="135"/>
      <c r="E81" s="136"/>
      <c r="F81" s="41"/>
      <c r="G81" s="135"/>
      <c r="H81" s="135"/>
      <c r="I81" s="136"/>
    </row>
    <row r="82" spans="1:13" ht="15.75" thickBot="1">
      <c r="A82" s="12"/>
      <c r="B82" s="105" t="s">
        <v>626</v>
      </c>
      <c r="C82" s="82" t="s">
        <v>635</v>
      </c>
      <c r="D82" s="82"/>
      <c r="E82" s="79" t="s">
        <v>303</v>
      </c>
      <c r="F82" s="23"/>
      <c r="G82" s="82" t="s">
        <v>636</v>
      </c>
      <c r="H82" s="82"/>
      <c r="I82" s="79" t="s">
        <v>303</v>
      </c>
    </row>
    <row r="83" spans="1:13">
      <c r="A83" s="12"/>
      <c r="B83" s="108" t="s">
        <v>637</v>
      </c>
      <c r="C83" s="84">
        <v>24490</v>
      </c>
      <c r="D83" s="84"/>
      <c r="E83" s="85"/>
      <c r="F83" s="41"/>
      <c r="G83" s="84">
        <v>83819</v>
      </c>
      <c r="H83" s="84"/>
      <c r="I83" s="85"/>
    </row>
    <row r="84" spans="1:13" ht="15.75" thickBot="1">
      <c r="A84" s="12"/>
      <c r="B84" s="108"/>
      <c r="C84" s="73"/>
      <c r="D84" s="73"/>
      <c r="E84" s="46"/>
      <c r="F84" s="41"/>
      <c r="G84" s="73"/>
      <c r="H84" s="73"/>
      <c r="I84" s="46"/>
    </row>
    <row r="85" spans="1:13">
      <c r="A85" s="12"/>
      <c r="B85" s="105" t="s">
        <v>638</v>
      </c>
      <c r="C85" s="36"/>
      <c r="D85" s="36"/>
      <c r="E85" s="36"/>
      <c r="F85" s="23"/>
      <c r="G85" s="36"/>
      <c r="H85" s="36"/>
      <c r="I85" s="36"/>
    </row>
    <row r="86" spans="1:13">
      <c r="A86" s="12"/>
      <c r="B86" s="66" t="s">
        <v>639</v>
      </c>
      <c r="C86" s="40">
        <v>82569</v>
      </c>
      <c r="D86" s="40"/>
      <c r="E86" s="41"/>
      <c r="F86" s="41"/>
      <c r="G86" s="40">
        <v>130491</v>
      </c>
      <c r="H86" s="40"/>
      <c r="I86" s="41"/>
    </row>
    <row r="87" spans="1:13">
      <c r="A87" s="12"/>
      <c r="B87" s="66"/>
      <c r="C87" s="40"/>
      <c r="D87" s="40"/>
      <c r="E87" s="41"/>
      <c r="F87" s="41"/>
      <c r="G87" s="40"/>
      <c r="H87" s="40"/>
      <c r="I87" s="41"/>
    </row>
    <row r="88" spans="1:13">
      <c r="A88" s="12"/>
      <c r="B88" s="65" t="s">
        <v>633</v>
      </c>
      <c r="C88" s="43" t="s">
        <v>241</v>
      </c>
      <c r="D88" s="43"/>
      <c r="E88" s="38"/>
      <c r="F88" s="38"/>
      <c r="G88" s="42">
        <v>25657</v>
      </c>
      <c r="H88" s="42"/>
      <c r="I88" s="38"/>
    </row>
    <row r="89" spans="1:13">
      <c r="A89" s="12"/>
      <c r="B89" s="65"/>
      <c r="C89" s="43"/>
      <c r="D89" s="43"/>
      <c r="E89" s="38"/>
      <c r="F89" s="38"/>
      <c r="G89" s="42"/>
      <c r="H89" s="42"/>
      <c r="I89" s="38"/>
    </row>
    <row r="90" spans="1:13">
      <c r="A90" s="12"/>
      <c r="B90" s="66" t="s">
        <v>141</v>
      </c>
      <c r="C90" s="44">
        <v>498</v>
      </c>
      <c r="D90" s="44"/>
      <c r="E90" s="41"/>
      <c r="F90" s="41"/>
      <c r="G90" s="44">
        <v>293</v>
      </c>
      <c r="H90" s="44"/>
      <c r="I90" s="41"/>
    </row>
    <row r="91" spans="1:13" ht="15.75" thickBot="1">
      <c r="A91" s="12"/>
      <c r="B91" s="66"/>
      <c r="C91" s="45"/>
      <c r="D91" s="45"/>
      <c r="E91" s="46"/>
      <c r="F91" s="41"/>
      <c r="G91" s="45"/>
      <c r="H91" s="45"/>
      <c r="I91" s="46"/>
    </row>
    <row r="92" spans="1:13">
      <c r="A92" s="12"/>
      <c r="B92" s="107" t="s">
        <v>640</v>
      </c>
      <c r="C92" s="34">
        <v>83067</v>
      </c>
      <c r="D92" s="34"/>
      <c r="E92" s="36"/>
      <c r="F92" s="38"/>
      <c r="G92" s="34">
        <v>156441</v>
      </c>
      <c r="H92" s="34"/>
      <c r="I92" s="36"/>
    </row>
    <row r="93" spans="1:13" ht="15.75" thickBot="1">
      <c r="A93" s="12"/>
      <c r="B93" s="107"/>
      <c r="C93" s="101"/>
      <c r="D93" s="101"/>
      <c r="E93" s="83"/>
      <c r="F93" s="38"/>
      <c r="G93" s="101"/>
      <c r="H93" s="101"/>
      <c r="I93" s="83"/>
    </row>
    <row r="94" spans="1:13">
      <c r="A94" s="12"/>
      <c r="B94" s="102" t="s">
        <v>641</v>
      </c>
      <c r="C94" s="90" t="s">
        <v>238</v>
      </c>
      <c r="D94" s="84">
        <v>58577</v>
      </c>
      <c r="E94" s="85"/>
      <c r="F94" s="41"/>
      <c r="G94" s="90" t="s">
        <v>238</v>
      </c>
      <c r="H94" s="84">
        <v>72622</v>
      </c>
      <c r="I94" s="85"/>
    </row>
    <row r="95" spans="1:13" ht="15.75" thickBot="1">
      <c r="A95" s="12"/>
      <c r="B95" s="102"/>
      <c r="C95" s="91"/>
      <c r="D95" s="92"/>
      <c r="E95" s="93"/>
      <c r="F95" s="41"/>
      <c r="G95" s="91"/>
      <c r="H95" s="92"/>
      <c r="I95" s="93"/>
    </row>
    <row r="96" spans="1:13" ht="15.75" thickTop="1">
      <c r="A96" s="12" t="s">
        <v>1125</v>
      </c>
      <c r="B96" s="11" t="s">
        <v>7</v>
      </c>
      <c r="C96" s="11"/>
      <c r="D96" s="11"/>
      <c r="E96" s="11"/>
      <c r="F96" s="11"/>
      <c r="G96" s="11"/>
      <c r="H96" s="11"/>
      <c r="I96" s="11"/>
      <c r="J96" s="11"/>
      <c r="K96" s="11"/>
      <c r="L96" s="11"/>
      <c r="M96" s="11"/>
    </row>
    <row r="97" spans="1:13">
      <c r="A97" s="12"/>
      <c r="B97" s="55" t="s">
        <v>645</v>
      </c>
      <c r="C97" s="55"/>
      <c r="D97" s="55"/>
      <c r="E97" s="55"/>
      <c r="F97" s="55"/>
      <c r="G97" s="55"/>
      <c r="H97" s="55"/>
      <c r="I97" s="55"/>
      <c r="J97" s="55"/>
      <c r="K97" s="55"/>
      <c r="L97" s="55"/>
      <c r="M97" s="55"/>
    </row>
    <row r="98" spans="1:13">
      <c r="A98" s="12"/>
      <c r="B98" s="29"/>
      <c r="C98" s="29"/>
      <c r="D98" s="29"/>
      <c r="E98" s="29"/>
      <c r="F98" s="29"/>
      <c r="G98" s="29"/>
      <c r="H98" s="29"/>
      <c r="I98" s="29"/>
      <c r="J98" s="29"/>
      <c r="K98" s="29"/>
      <c r="L98" s="29"/>
      <c r="M98" s="29"/>
    </row>
    <row r="99" spans="1:13">
      <c r="A99" s="12"/>
      <c r="B99" s="17"/>
      <c r="C99" s="17"/>
      <c r="D99" s="17"/>
      <c r="E99" s="17"/>
      <c r="F99" s="17"/>
      <c r="G99" s="17"/>
      <c r="H99" s="17"/>
      <c r="I99" s="17"/>
      <c r="J99" s="17"/>
      <c r="K99" s="17"/>
      <c r="L99" s="17"/>
      <c r="M99" s="17"/>
    </row>
    <row r="100" spans="1:13" ht="15.75" thickBot="1">
      <c r="A100" s="12"/>
      <c r="B100" s="15"/>
      <c r="C100" s="30">
        <v>2014</v>
      </c>
      <c r="D100" s="30"/>
      <c r="E100" s="30"/>
      <c r="F100" s="15"/>
      <c r="G100" s="30">
        <v>2013</v>
      </c>
      <c r="H100" s="30"/>
      <c r="I100" s="30"/>
      <c r="J100" s="15"/>
      <c r="K100" s="30">
        <v>2012</v>
      </c>
      <c r="L100" s="30"/>
      <c r="M100" s="30"/>
    </row>
    <row r="101" spans="1:13">
      <c r="A101" s="12"/>
      <c r="B101" s="107" t="s">
        <v>646</v>
      </c>
      <c r="C101" s="32" t="s">
        <v>238</v>
      </c>
      <c r="D101" s="34">
        <v>3962</v>
      </c>
      <c r="E101" s="36"/>
      <c r="F101" s="38"/>
      <c r="G101" s="32" t="s">
        <v>238</v>
      </c>
      <c r="H101" s="34">
        <v>4523</v>
      </c>
      <c r="I101" s="36"/>
      <c r="J101" s="38"/>
      <c r="K101" s="32" t="s">
        <v>238</v>
      </c>
      <c r="L101" s="34">
        <v>5438</v>
      </c>
      <c r="M101" s="36"/>
    </row>
    <row r="102" spans="1:13">
      <c r="A102" s="12"/>
      <c r="B102" s="107"/>
      <c r="C102" s="33"/>
      <c r="D102" s="35"/>
      <c r="E102" s="37"/>
      <c r="F102" s="38"/>
      <c r="G102" s="33"/>
      <c r="H102" s="35"/>
      <c r="I102" s="37"/>
      <c r="J102" s="38"/>
      <c r="K102" s="33"/>
      <c r="L102" s="35"/>
      <c r="M102" s="37"/>
    </row>
    <row r="103" spans="1:13">
      <c r="A103" s="12"/>
      <c r="B103" s="66" t="s">
        <v>647</v>
      </c>
      <c r="C103" s="44" t="s">
        <v>241</v>
      </c>
      <c r="D103" s="44"/>
      <c r="E103" s="41"/>
      <c r="F103" s="41"/>
      <c r="G103" s="44" t="s">
        <v>241</v>
      </c>
      <c r="H103" s="44"/>
      <c r="I103" s="41"/>
      <c r="J103" s="41"/>
      <c r="K103" s="44" t="s">
        <v>648</v>
      </c>
      <c r="L103" s="44"/>
      <c r="M103" s="55" t="s">
        <v>303</v>
      </c>
    </row>
    <row r="104" spans="1:13">
      <c r="A104" s="12"/>
      <c r="B104" s="66"/>
      <c r="C104" s="44"/>
      <c r="D104" s="44"/>
      <c r="E104" s="41"/>
      <c r="F104" s="41"/>
      <c r="G104" s="44"/>
      <c r="H104" s="44"/>
      <c r="I104" s="41"/>
      <c r="J104" s="41"/>
      <c r="K104" s="44"/>
      <c r="L104" s="44"/>
      <c r="M104" s="55"/>
    </row>
    <row r="105" spans="1:13">
      <c r="A105" s="12"/>
      <c r="B105" s="65" t="s">
        <v>649</v>
      </c>
      <c r="C105" s="43" t="s">
        <v>241</v>
      </c>
      <c r="D105" s="43"/>
      <c r="E105" s="38"/>
      <c r="F105" s="38"/>
      <c r="G105" s="43">
        <v>127</v>
      </c>
      <c r="H105" s="43"/>
      <c r="I105" s="38"/>
      <c r="J105" s="38"/>
      <c r="K105" s="43">
        <v>58</v>
      </c>
      <c r="L105" s="43"/>
      <c r="M105" s="38"/>
    </row>
    <row r="106" spans="1:13">
      <c r="A106" s="12"/>
      <c r="B106" s="65"/>
      <c r="C106" s="43"/>
      <c r="D106" s="43"/>
      <c r="E106" s="38"/>
      <c r="F106" s="38"/>
      <c r="G106" s="43"/>
      <c r="H106" s="43"/>
      <c r="I106" s="38"/>
      <c r="J106" s="38"/>
      <c r="K106" s="43"/>
      <c r="L106" s="43"/>
      <c r="M106" s="38"/>
    </row>
    <row r="107" spans="1:13" ht="39" thickBot="1">
      <c r="A107" s="12"/>
      <c r="B107" s="63" t="s">
        <v>650</v>
      </c>
      <c r="C107" s="45" t="s">
        <v>651</v>
      </c>
      <c r="D107" s="45"/>
      <c r="E107" s="69" t="s">
        <v>303</v>
      </c>
      <c r="F107" s="15"/>
      <c r="G107" s="45" t="s">
        <v>652</v>
      </c>
      <c r="H107" s="45"/>
      <c r="I107" s="69" t="s">
        <v>303</v>
      </c>
      <c r="J107" s="15"/>
      <c r="K107" s="45" t="s">
        <v>653</v>
      </c>
      <c r="L107" s="45"/>
      <c r="M107" s="69" t="s">
        <v>303</v>
      </c>
    </row>
    <row r="108" spans="1:13">
      <c r="A108" s="12"/>
      <c r="B108" s="107" t="s">
        <v>654</v>
      </c>
      <c r="C108" s="32" t="s">
        <v>238</v>
      </c>
      <c r="D108" s="34">
        <v>1036</v>
      </c>
      <c r="E108" s="36"/>
      <c r="F108" s="38"/>
      <c r="G108" s="32" t="s">
        <v>238</v>
      </c>
      <c r="H108" s="34">
        <v>3962</v>
      </c>
      <c r="I108" s="36"/>
      <c r="J108" s="38"/>
      <c r="K108" s="32" t="s">
        <v>238</v>
      </c>
      <c r="L108" s="34">
        <v>4523</v>
      </c>
      <c r="M108" s="36"/>
    </row>
    <row r="109" spans="1:13" ht="15.75" thickBot="1">
      <c r="A109" s="12"/>
      <c r="B109" s="107"/>
      <c r="C109" s="48"/>
      <c r="D109" s="49"/>
      <c r="E109" s="50"/>
      <c r="F109" s="38"/>
      <c r="G109" s="48"/>
      <c r="H109" s="49"/>
      <c r="I109" s="50"/>
      <c r="J109" s="38"/>
      <c r="K109" s="48"/>
      <c r="L109" s="49"/>
      <c r="M109" s="50"/>
    </row>
    <row r="110" spans="1:13" ht="15.75" thickTop="1"/>
  </sheetData>
  <mergeCells count="335">
    <mergeCell ref="A96:A109"/>
    <mergeCell ref="B96:M96"/>
    <mergeCell ref="B97:M97"/>
    <mergeCell ref="A29:A47"/>
    <mergeCell ref="B29:M29"/>
    <mergeCell ref="B30:M30"/>
    <mergeCell ref="A48:A95"/>
    <mergeCell ref="B48:M48"/>
    <mergeCell ref="B49:M49"/>
    <mergeCell ref="M108:M109"/>
    <mergeCell ref="A1:A2"/>
    <mergeCell ref="B1:M1"/>
    <mergeCell ref="B2:M2"/>
    <mergeCell ref="B3:M3"/>
    <mergeCell ref="A4:A12"/>
    <mergeCell ref="B4:M4"/>
    <mergeCell ref="B5:M5"/>
    <mergeCell ref="A13:A28"/>
    <mergeCell ref="B13:M13"/>
    <mergeCell ref="G108:G109"/>
    <mergeCell ref="H108:H109"/>
    <mergeCell ref="I108:I109"/>
    <mergeCell ref="J108:J109"/>
    <mergeCell ref="K108:K109"/>
    <mergeCell ref="L108:L109"/>
    <mergeCell ref="K105:L106"/>
    <mergeCell ref="M105:M106"/>
    <mergeCell ref="C107:D107"/>
    <mergeCell ref="G107:H107"/>
    <mergeCell ref="K107:L107"/>
    <mergeCell ref="B108:B109"/>
    <mergeCell ref="C108:C109"/>
    <mergeCell ref="D108:D109"/>
    <mergeCell ref="E108:E109"/>
    <mergeCell ref="F108:F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4:H95"/>
    <mergeCell ref="I94:I95"/>
    <mergeCell ref="B98:M98"/>
    <mergeCell ref="C100:E100"/>
    <mergeCell ref="G100:I100"/>
    <mergeCell ref="K100:M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I65:I66"/>
    <mergeCell ref="C67:E67"/>
    <mergeCell ref="G67:I67"/>
    <mergeCell ref="B68:B69"/>
    <mergeCell ref="C68:C69"/>
    <mergeCell ref="D68:D69"/>
    <mergeCell ref="E68:E69"/>
    <mergeCell ref="F68:F69"/>
    <mergeCell ref="G68:G69"/>
    <mergeCell ref="H68:H69"/>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I46:I47"/>
    <mergeCell ref="J46:J47"/>
    <mergeCell ref="K46:K47"/>
    <mergeCell ref="L46:L47"/>
    <mergeCell ref="M46:M47"/>
    <mergeCell ref="B50:I50"/>
    <mergeCell ref="C45:D45"/>
    <mergeCell ref="G45:H45"/>
    <mergeCell ref="K45:L45"/>
    <mergeCell ref="B46:B47"/>
    <mergeCell ref="C46:C47"/>
    <mergeCell ref="D46:D47"/>
    <mergeCell ref="E46:E47"/>
    <mergeCell ref="F46:F47"/>
    <mergeCell ref="G46:G47"/>
    <mergeCell ref="H46:H47"/>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J27:J28"/>
    <mergeCell ref="K27:K28"/>
    <mergeCell ref="L27:L28"/>
    <mergeCell ref="M27:M28"/>
    <mergeCell ref="B31:M31"/>
    <mergeCell ref="C33:E33"/>
    <mergeCell ref="G33:I33"/>
    <mergeCell ref="K33:M33"/>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J10:J11"/>
    <mergeCell ref="K10:L11"/>
    <mergeCell ref="M10:M11"/>
    <mergeCell ref="B15:M15"/>
    <mergeCell ref="C17:E17"/>
    <mergeCell ref="G17:I17"/>
    <mergeCell ref="K17:M17"/>
    <mergeCell ref="B14:M14"/>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5.42578125" bestFit="1" customWidth="1"/>
    <col min="15" max="17" width="12" bestFit="1" customWidth="1"/>
  </cols>
  <sheetData>
    <row r="1" spans="1:17" ht="15" customHeight="1">
      <c r="A1" s="1" t="s">
        <v>71</v>
      </c>
      <c r="B1" s="9" t="s">
        <v>73</v>
      </c>
      <c r="C1" s="9"/>
      <c r="D1" s="9"/>
      <c r="E1" s="9"/>
      <c r="F1" s="9"/>
      <c r="G1" s="9"/>
      <c r="H1" s="9"/>
      <c r="I1" s="9"/>
      <c r="J1" s="9"/>
      <c r="K1" s="9"/>
      <c r="L1" s="9"/>
      <c r="M1" s="9"/>
      <c r="N1" s="1" t="s">
        <v>74</v>
      </c>
      <c r="O1" s="9" t="s">
        <v>2</v>
      </c>
      <c r="P1" s="9"/>
      <c r="Q1" s="9"/>
    </row>
    <row r="2" spans="1:17" ht="30">
      <c r="A2" s="1" t="s">
        <v>72</v>
      </c>
      <c r="B2" s="1" t="s">
        <v>3</v>
      </c>
      <c r="C2" s="1" t="s">
        <v>75</v>
      </c>
      <c r="D2" s="1" t="s">
        <v>5</v>
      </c>
      <c r="E2" s="1" t="s">
        <v>76</v>
      </c>
      <c r="F2" s="1" t="s">
        <v>34</v>
      </c>
      <c r="G2" s="1" t="s">
        <v>77</v>
      </c>
      <c r="H2" s="1" t="s">
        <v>78</v>
      </c>
      <c r="I2" s="1" t="s">
        <v>79</v>
      </c>
      <c r="J2" s="1" t="s">
        <v>80</v>
      </c>
      <c r="K2" s="1" t="s">
        <v>81</v>
      </c>
      <c r="L2" s="1" t="s">
        <v>82</v>
      </c>
      <c r="M2" s="1" t="s">
        <v>83</v>
      </c>
      <c r="N2" s="1" t="s">
        <v>77</v>
      </c>
      <c r="O2" s="1" t="s">
        <v>3</v>
      </c>
      <c r="P2" s="1" t="s">
        <v>34</v>
      </c>
      <c r="Q2" s="1" t="s">
        <v>80</v>
      </c>
    </row>
    <row r="3" spans="1:17">
      <c r="A3" s="3" t="s">
        <v>8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85</v>
      </c>
      <c r="B4" s="8">
        <v>503481</v>
      </c>
      <c r="C4" s="8">
        <v>595202</v>
      </c>
      <c r="D4" s="8">
        <v>593673</v>
      </c>
      <c r="E4" s="8">
        <v>580380</v>
      </c>
      <c r="F4" s="8">
        <v>595236</v>
      </c>
      <c r="G4" s="8">
        <v>638903</v>
      </c>
      <c r="H4" s="8">
        <v>654895</v>
      </c>
      <c r="I4" s="8">
        <v>609565</v>
      </c>
      <c r="J4" s="8">
        <v>639185</v>
      </c>
      <c r="K4" s="8">
        <v>702499</v>
      </c>
      <c r="L4" s="8">
        <v>737188</v>
      </c>
      <c r="M4" s="8">
        <v>682095</v>
      </c>
      <c r="N4" s="4" t="s">
        <v>7</v>
      </c>
      <c r="O4" s="8">
        <v>2272736</v>
      </c>
      <c r="P4" s="8">
        <v>2498599</v>
      </c>
      <c r="Q4" s="8">
        <v>2760967</v>
      </c>
    </row>
    <row r="5" spans="1:17">
      <c r="A5" s="3" t="s">
        <v>8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87</v>
      </c>
      <c r="B6" s="4" t="s">
        <v>7</v>
      </c>
      <c r="C6" s="4" t="s">
        <v>7</v>
      </c>
      <c r="D6" s="4" t="s">
        <v>7</v>
      </c>
      <c r="E6" s="4" t="s">
        <v>7</v>
      </c>
      <c r="F6" s="4" t="s">
        <v>7</v>
      </c>
      <c r="G6" s="4" t="s">
        <v>7</v>
      </c>
      <c r="H6" s="4" t="s">
        <v>7</v>
      </c>
      <c r="I6" s="4" t="s">
        <v>7</v>
      </c>
      <c r="J6" s="4" t="s">
        <v>7</v>
      </c>
      <c r="K6" s="4" t="s">
        <v>7</v>
      </c>
      <c r="L6" s="4" t="s">
        <v>7</v>
      </c>
      <c r="M6" s="4" t="s">
        <v>7</v>
      </c>
      <c r="N6" s="4" t="s">
        <v>7</v>
      </c>
      <c r="O6" s="6">
        <v>1373699</v>
      </c>
      <c r="P6" s="6">
        <v>1447097</v>
      </c>
      <c r="Q6" s="6">
        <v>1502356</v>
      </c>
    </row>
    <row r="7" spans="1:17">
      <c r="A7" s="2" t="s">
        <v>88</v>
      </c>
      <c r="B7" s="4" t="s">
        <v>7</v>
      </c>
      <c r="C7" s="4" t="s">
        <v>7</v>
      </c>
      <c r="D7" s="4" t="s">
        <v>7</v>
      </c>
      <c r="E7" s="4" t="s">
        <v>7</v>
      </c>
      <c r="F7" s="4" t="s">
        <v>7</v>
      </c>
      <c r="G7" s="4" t="s">
        <v>7</v>
      </c>
      <c r="H7" s="4" t="s">
        <v>7</v>
      </c>
      <c r="I7" s="4" t="s">
        <v>7</v>
      </c>
      <c r="J7" s="4" t="s">
        <v>7</v>
      </c>
      <c r="K7" s="4" t="s">
        <v>7</v>
      </c>
      <c r="L7" s="4" t="s">
        <v>7</v>
      </c>
      <c r="M7" s="4" t="s">
        <v>7</v>
      </c>
      <c r="N7" s="4" t="s">
        <v>7</v>
      </c>
      <c r="O7" s="6">
        <v>667567</v>
      </c>
      <c r="P7" s="6">
        <v>689143</v>
      </c>
      <c r="Q7" s="6">
        <v>762863</v>
      </c>
    </row>
    <row r="8" spans="1:17">
      <c r="A8" s="2" t="s">
        <v>89</v>
      </c>
      <c r="B8" s="4" t="s">
        <v>7</v>
      </c>
      <c r="C8" s="4" t="s">
        <v>7</v>
      </c>
      <c r="D8" s="4" t="s">
        <v>7</v>
      </c>
      <c r="E8" s="4" t="s">
        <v>7</v>
      </c>
      <c r="F8" s="4" t="s">
        <v>7</v>
      </c>
      <c r="G8" s="4" t="s">
        <v>7</v>
      </c>
      <c r="H8" s="4" t="s">
        <v>7</v>
      </c>
      <c r="I8" s="4" t="s">
        <v>7</v>
      </c>
      <c r="J8" s="4" t="s">
        <v>7</v>
      </c>
      <c r="K8" s="4" t="s">
        <v>7</v>
      </c>
      <c r="L8" s="4" t="s">
        <v>7</v>
      </c>
      <c r="M8" s="4" t="s">
        <v>7</v>
      </c>
      <c r="N8" s="4" t="s">
        <v>7</v>
      </c>
      <c r="O8" s="6">
        <v>152501</v>
      </c>
      <c r="P8" s="6">
        <v>164712</v>
      </c>
      <c r="Q8" s="6">
        <v>158663</v>
      </c>
    </row>
    <row r="9" spans="1:17" ht="30">
      <c r="A9" s="2" t="s">
        <v>90</v>
      </c>
      <c r="B9" s="4" t="s">
        <v>7</v>
      </c>
      <c r="C9" s="4" t="s">
        <v>7</v>
      </c>
      <c r="D9" s="4" t="s">
        <v>7</v>
      </c>
      <c r="E9" s="4" t="s">
        <v>7</v>
      </c>
      <c r="F9" s="4" t="s">
        <v>7</v>
      </c>
      <c r="G9" s="4" t="s">
        <v>7</v>
      </c>
      <c r="H9" s="4" t="s">
        <v>7</v>
      </c>
      <c r="I9" s="4" t="s">
        <v>7</v>
      </c>
      <c r="J9" s="4" t="s">
        <v>7</v>
      </c>
      <c r="K9" s="4" t="s">
        <v>7</v>
      </c>
      <c r="L9" s="4" t="s">
        <v>7</v>
      </c>
      <c r="M9" s="4" t="s">
        <v>7</v>
      </c>
      <c r="N9" s="4" t="s">
        <v>7</v>
      </c>
      <c r="O9" s="6">
        <v>568216</v>
      </c>
      <c r="P9" s="6">
        <v>300104</v>
      </c>
      <c r="Q9" s="6">
        <v>1662288</v>
      </c>
    </row>
    <row r="10" spans="1:17">
      <c r="A10" s="2" t="s">
        <v>91</v>
      </c>
      <c r="B10" s="4" t="s">
        <v>7</v>
      </c>
      <c r="C10" s="4" t="s">
        <v>7</v>
      </c>
      <c r="D10" s="4" t="s">
        <v>7</v>
      </c>
      <c r="E10" s="4" t="s">
        <v>7</v>
      </c>
      <c r="F10" s="4" t="s">
        <v>7</v>
      </c>
      <c r="G10" s="4" t="s">
        <v>7</v>
      </c>
      <c r="H10" s="4" t="s">
        <v>7</v>
      </c>
      <c r="I10" s="4" t="s">
        <v>7</v>
      </c>
      <c r="J10" s="4" t="s">
        <v>7</v>
      </c>
      <c r="K10" s="4" t="s">
        <v>7</v>
      </c>
      <c r="L10" s="4" t="s">
        <v>7</v>
      </c>
      <c r="M10" s="4" t="s">
        <v>7</v>
      </c>
      <c r="N10" s="4" t="s">
        <v>7</v>
      </c>
      <c r="O10" s="6">
        <v>2761983</v>
      </c>
      <c r="P10" s="6">
        <v>2601056</v>
      </c>
      <c r="Q10" s="6">
        <v>4086170</v>
      </c>
    </row>
    <row r="11" spans="1:17">
      <c r="A11" s="2" t="s">
        <v>92</v>
      </c>
      <c r="B11" s="4" t="s">
        <v>7</v>
      </c>
      <c r="C11" s="4" t="s">
        <v>7</v>
      </c>
      <c r="D11" s="4" t="s">
        <v>7</v>
      </c>
      <c r="E11" s="4" t="s">
        <v>7</v>
      </c>
      <c r="F11" s="4" t="s">
        <v>7</v>
      </c>
      <c r="G11" s="4" t="s">
        <v>7</v>
      </c>
      <c r="H11" s="4" t="s">
        <v>7</v>
      </c>
      <c r="I11" s="4" t="s">
        <v>7</v>
      </c>
      <c r="J11" s="4" t="s">
        <v>7</v>
      </c>
      <c r="K11" s="4" t="s">
        <v>7</v>
      </c>
      <c r="L11" s="4" t="s">
        <v>7</v>
      </c>
      <c r="M11" s="4" t="s">
        <v>7</v>
      </c>
      <c r="N11" s="4" t="s">
        <v>7</v>
      </c>
      <c r="O11" s="6">
        <v>-489247</v>
      </c>
      <c r="P11" s="6">
        <v>-102457</v>
      </c>
      <c r="Q11" s="6">
        <v>-1325203</v>
      </c>
    </row>
    <row r="12" spans="1:17">
      <c r="A12" s="2" t="s">
        <v>93</v>
      </c>
      <c r="B12" s="4" t="s">
        <v>7</v>
      </c>
      <c r="C12" s="4" t="s">
        <v>7</v>
      </c>
      <c r="D12" s="4" t="s">
        <v>7</v>
      </c>
      <c r="E12" s="4" t="s">
        <v>7</v>
      </c>
      <c r="F12" s="4" t="s">
        <v>7</v>
      </c>
      <c r="G12" s="4" t="s">
        <v>7</v>
      </c>
      <c r="H12" s="4" t="s">
        <v>7</v>
      </c>
      <c r="I12" s="4" t="s">
        <v>7</v>
      </c>
      <c r="J12" s="4" t="s">
        <v>7</v>
      </c>
      <c r="K12" s="4" t="s">
        <v>7</v>
      </c>
      <c r="L12" s="4" t="s">
        <v>7</v>
      </c>
      <c r="M12" s="4" t="s">
        <v>7</v>
      </c>
      <c r="N12" s="4" t="s">
        <v>7</v>
      </c>
      <c r="O12" s="6">
        <v>128033</v>
      </c>
      <c r="P12" s="6">
        <v>124663</v>
      </c>
      <c r="Q12" s="6">
        <v>110330</v>
      </c>
    </row>
    <row r="13" spans="1:17">
      <c r="A13" s="2" t="s">
        <v>94</v>
      </c>
      <c r="B13" s="4" t="s">
        <v>7</v>
      </c>
      <c r="C13" s="4" t="s">
        <v>7</v>
      </c>
      <c r="D13" s="4" t="s">
        <v>7</v>
      </c>
      <c r="E13" s="4" t="s">
        <v>7</v>
      </c>
      <c r="F13" s="4" t="s">
        <v>7</v>
      </c>
      <c r="G13" s="4" t="s">
        <v>7</v>
      </c>
      <c r="H13" s="4" t="s">
        <v>7</v>
      </c>
      <c r="I13" s="4" t="s">
        <v>7</v>
      </c>
      <c r="J13" s="4" t="s">
        <v>7</v>
      </c>
      <c r="K13" s="4" t="s">
        <v>7</v>
      </c>
      <c r="L13" s="4" t="s">
        <v>7</v>
      </c>
      <c r="M13" s="4" t="s">
        <v>7</v>
      </c>
      <c r="N13" s="6">
        <v>5200</v>
      </c>
      <c r="O13" s="4">
        <v>0</v>
      </c>
      <c r="P13" s="6">
        <v>5232</v>
      </c>
      <c r="Q13" s="6">
        <v>9474</v>
      </c>
    </row>
    <row r="14" spans="1:17">
      <c r="A14" s="2" t="s">
        <v>95</v>
      </c>
      <c r="B14" s="6">
        <v>-95023</v>
      </c>
      <c r="C14" s="6">
        <v>-499926</v>
      </c>
      <c r="D14" s="6">
        <v>-2383</v>
      </c>
      <c r="E14" s="6">
        <v>-19948</v>
      </c>
      <c r="F14" s="6">
        <v>-9487</v>
      </c>
      <c r="G14" s="6">
        <v>-254111</v>
      </c>
      <c r="H14" s="6">
        <v>53064</v>
      </c>
      <c r="I14" s="6">
        <v>-21818</v>
      </c>
      <c r="J14" s="6">
        <v>-1174569</v>
      </c>
      <c r="K14" s="6">
        <v>-417844</v>
      </c>
      <c r="L14" s="6">
        <v>103291</v>
      </c>
      <c r="M14" s="6">
        <v>44115</v>
      </c>
      <c r="N14" s="4" t="s">
        <v>7</v>
      </c>
      <c r="O14" s="6">
        <v>-617280</v>
      </c>
      <c r="P14" s="6">
        <v>-232352</v>
      </c>
      <c r="Q14" s="6">
        <v>-1445007</v>
      </c>
    </row>
    <row r="15" spans="1:17" ht="30">
      <c r="A15" s="2" t="s">
        <v>96</v>
      </c>
      <c r="B15" s="4" t="s">
        <v>7</v>
      </c>
      <c r="C15" s="4" t="s">
        <v>7</v>
      </c>
      <c r="D15" s="4" t="s">
        <v>7</v>
      </c>
      <c r="E15" s="4" t="s">
        <v>7</v>
      </c>
      <c r="F15" s="4" t="s">
        <v>7</v>
      </c>
      <c r="G15" s="4" t="s">
        <v>7</v>
      </c>
      <c r="H15" s="4" t="s">
        <v>7</v>
      </c>
      <c r="I15" s="4" t="s">
        <v>7</v>
      </c>
      <c r="J15" s="4" t="s">
        <v>7</v>
      </c>
      <c r="K15" s="4" t="s">
        <v>7</v>
      </c>
      <c r="L15" s="4" t="s">
        <v>7</v>
      </c>
      <c r="M15" s="4" t="s">
        <v>7</v>
      </c>
      <c r="N15" s="4" t="s">
        <v>7</v>
      </c>
      <c r="O15" s="6">
        <v>46637</v>
      </c>
      <c r="P15" s="6">
        <v>12038</v>
      </c>
      <c r="Q15" s="6">
        <v>-11437</v>
      </c>
    </row>
    <row r="16" spans="1:17">
      <c r="A16" s="2" t="s">
        <v>97</v>
      </c>
      <c r="B16" s="8">
        <v>-187846</v>
      </c>
      <c r="C16" s="8">
        <v>-467646</v>
      </c>
      <c r="D16" s="8">
        <v>1089</v>
      </c>
      <c r="E16" s="8">
        <v>-9514</v>
      </c>
      <c r="F16" s="8">
        <v>-2035</v>
      </c>
      <c r="G16" s="8">
        <v>-260408</v>
      </c>
      <c r="H16" s="8">
        <v>31144</v>
      </c>
      <c r="I16" s="8">
        <v>-13091</v>
      </c>
      <c r="J16" s="8">
        <v>-1128725</v>
      </c>
      <c r="K16" s="8">
        <v>-394926</v>
      </c>
      <c r="L16" s="8">
        <v>63127</v>
      </c>
      <c r="M16" s="8">
        <v>26954</v>
      </c>
      <c r="N16" s="4" t="s">
        <v>7</v>
      </c>
      <c r="O16" s="8">
        <v>-663917</v>
      </c>
      <c r="P16" s="8">
        <v>-244390</v>
      </c>
      <c r="Q16" s="8">
        <v>-1433570</v>
      </c>
    </row>
    <row r="17" spans="1:17">
      <c r="A17" s="3" t="s">
        <v>9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row r="18" spans="1:17">
      <c r="A18" s="2" t="s">
        <v>99</v>
      </c>
      <c r="B18" s="4" t="s">
        <v>7</v>
      </c>
      <c r="C18" s="4" t="s">
        <v>7</v>
      </c>
      <c r="D18" s="4" t="s">
        <v>7</v>
      </c>
      <c r="E18" s="4" t="s">
        <v>7</v>
      </c>
      <c r="F18" s="4" t="s">
        <v>7</v>
      </c>
      <c r="G18" s="4" t="s">
        <v>7</v>
      </c>
      <c r="H18" s="4" t="s">
        <v>7</v>
      </c>
      <c r="I18" s="4" t="s">
        <v>7</v>
      </c>
      <c r="J18" s="4" t="s">
        <v>7</v>
      </c>
      <c r="K18" s="4" t="s">
        <v>7</v>
      </c>
      <c r="L18" s="4" t="s">
        <v>7</v>
      </c>
      <c r="M18" s="4" t="s">
        <v>7</v>
      </c>
      <c r="N18" s="4" t="s">
        <v>7</v>
      </c>
      <c r="O18" s="7">
        <v>-5.29</v>
      </c>
      <c r="P18" s="7">
        <v>-1.96</v>
      </c>
      <c r="Q18" s="7">
        <v>-11.32</v>
      </c>
    </row>
    <row r="19" spans="1:17">
      <c r="A19" s="2" t="s">
        <v>100</v>
      </c>
      <c r="B19" s="7">
        <v>-0.69</v>
      </c>
      <c r="C19" s="7">
        <v>-3.71</v>
      </c>
      <c r="D19" s="7">
        <v>0.01</v>
      </c>
      <c r="E19" s="7">
        <v>-0.08</v>
      </c>
      <c r="F19" s="7">
        <v>-0.02</v>
      </c>
      <c r="G19" s="7">
        <v>-2.09</v>
      </c>
      <c r="H19" s="7">
        <v>0.25</v>
      </c>
      <c r="I19" s="7">
        <v>-0.11</v>
      </c>
      <c r="J19" s="7">
        <v>-9.51</v>
      </c>
      <c r="K19" s="7">
        <v>-2.69</v>
      </c>
      <c r="L19" s="7">
        <v>0.49</v>
      </c>
      <c r="M19" s="7">
        <v>0.21</v>
      </c>
      <c r="N19" s="4" t="s">
        <v>7</v>
      </c>
      <c r="O19" s="7">
        <v>-5.29</v>
      </c>
      <c r="P19" s="7">
        <v>-1.96</v>
      </c>
      <c r="Q19" s="7">
        <v>-11.32</v>
      </c>
    </row>
    <row r="20" spans="1:17" ht="30">
      <c r="A20" s="3" t="s">
        <v>10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row>
    <row r="21" spans="1:17">
      <c r="A21" s="2" t="s">
        <v>102</v>
      </c>
      <c r="B21" s="4" t="s">
        <v>7</v>
      </c>
      <c r="C21" s="4" t="s">
        <v>7</v>
      </c>
      <c r="D21" s="4" t="s">
        <v>7</v>
      </c>
      <c r="E21" s="4" t="s">
        <v>7</v>
      </c>
      <c r="F21" s="4" t="s">
        <v>7</v>
      </c>
      <c r="G21" s="4" t="s">
        <v>7</v>
      </c>
      <c r="H21" s="4" t="s">
        <v>7</v>
      </c>
      <c r="I21" s="4" t="s">
        <v>7</v>
      </c>
      <c r="J21" s="4" t="s">
        <v>7</v>
      </c>
      <c r="K21" s="4" t="s">
        <v>7</v>
      </c>
      <c r="L21" s="4" t="s">
        <v>7</v>
      </c>
      <c r="M21" s="4" t="s">
        <v>7</v>
      </c>
      <c r="N21" s="4" t="s">
        <v>7</v>
      </c>
      <c r="O21" s="6">
        <v>125504</v>
      </c>
      <c r="P21" s="6">
        <v>124560</v>
      </c>
      <c r="Q21" s="6">
        <v>126659</v>
      </c>
    </row>
    <row r="22" spans="1:17">
      <c r="A22" s="2" t="s">
        <v>103</v>
      </c>
      <c r="B22" s="4" t="s">
        <v>7</v>
      </c>
      <c r="C22" s="4" t="s">
        <v>7</v>
      </c>
      <c r="D22" s="4" t="s">
        <v>7</v>
      </c>
      <c r="E22" s="4" t="s">
        <v>7</v>
      </c>
      <c r="F22" s="4" t="s">
        <v>7</v>
      </c>
      <c r="G22" s="4" t="s">
        <v>7</v>
      </c>
      <c r="H22" s="4" t="s">
        <v>7</v>
      </c>
      <c r="I22" s="4" t="s">
        <v>7</v>
      </c>
      <c r="J22" s="4" t="s">
        <v>7</v>
      </c>
      <c r="K22" s="4" t="s">
        <v>7</v>
      </c>
      <c r="L22" s="4" t="s">
        <v>7</v>
      </c>
      <c r="M22" s="4" t="s">
        <v>7</v>
      </c>
      <c r="N22" s="4" t="s">
        <v>7</v>
      </c>
      <c r="O22" s="6">
        <v>125504</v>
      </c>
      <c r="P22" s="6">
        <v>124560</v>
      </c>
      <c r="Q22" s="6">
        <v>126659</v>
      </c>
    </row>
  </sheetData>
  <mergeCells count="2">
    <mergeCell ref="B1:M1"/>
    <mergeCell ref="O1:Q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4" width="14.85546875" customWidth="1"/>
    <col min="5" max="5" width="6.140625" customWidth="1"/>
    <col min="6" max="6" width="4.42578125" customWidth="1"/>
    <col min="7" max="7" width="13.5703125" customWidth="1"/>
    <col min="8" max="8" width="11.28515625" customWidth="1"/>
    <col min="9" max="9" width="6.140625" customWidth="1"/>
    <col min="10" max="10" width="22.5703125" customWidth="1"/>
    <col min="11" max="11" width="4.42578125" customWidth="1"/>
    <col min="12" max="12" width="11.28515625" customWidth="1"/>
    <col min="13" max="13" width="14.85546875" customWidth="1"/>
    <col min="14" max="14" width="20.7109375" customWidth="1"/>
  </cols>
  <sheetData>
    <row r="1" spans="1:14" ht="15" customHeight="1">
      <c r="A1" s="9" t="s">
        <v>112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658</v>
      </c>
      <c r="B3" s="11" t="s">
        <v>7</v>
      </c>
      <c r="C3" s="11"/>
      <c r="D3" s="11"/>
      <c r="E3" s="11"/>
      <c r="F3" s="11"/>
      <c r="G3" s="11"/>
      <c r="H3" s="11"/>
      <c r="I3" s="11"/>
      <c r="J3" s="11"/>
      <c r="K3" s="11"/>
      <c r="L3" s="11"/>
      <c r="M3" s="11"/>
      <c r="N3" s="11"/>
    </row>
    <row r="4" spans="1:14" ht="15" customHeight="1">
      <c r="A4" s="12" t="s">
        <v>1127</v>
      </c>
      <c r="B4" s="11" t="s">
        <v>7</v>
      </c>
      <c r="C4" s="11"/>
      <c r="D4" s="11"/>
      <c r="E4" s="11"/>
      <c r="F4" s="11"/>
      <c r="G4" s="11"/>
      <c r="H4" s="11"/>
      <c r="I4" s="11"/>
      <c r="J4" s="11"/>
      <c r="K4" s="11"/>
      <c r="L4" s="11"/>
      <c r="M4" s="11"/>
      <c r="N4" s="11"/>
    </row>
    <row r="5" spans="1:14" ht="25.5" customHeight="1">
      <c r="A5" s="12"/>
      <c r="B5" s="41" t="s">
        <v>1128</v>
      </c>
      <c r="C5" s="41"/>
      <c r="D5" s="41"/>
      <c r="E5" s="41"/>
      <c r="F5" s="41"/>
      <c r="G5" s="41"/>
      <c r="H5" s="41"/>
      <c r="I5" s="41"/>
      <c r="J5" s="41"/>
      <c r="K5" s="41"/>
      <c r="L5" s="41"/>
      <c r="M5" s="41"/>
      <c r="N5" s="41"/>
    </row>
    <row r="6" spans="1:14">
      <c r="A6" s="12"/>
      <c r="B6" s="29"/>
      <c r="C6" s="29"/>
      <c r="D6" s="29"/>
      <c r="E6" s="29"/>
      <c r="F6" s="29"/>
      <c r="G6" s="29"/>
      <c r="H6" s="29"/>
      <c r="I6" s="29"/>
      <c r="J6" s="29"/>
      <c r="K6" s="29"/>
      <c r="L6" s="29"/>
      <c r="M6" s="29"/>
    </row>
    <row r="7" spans="1:14">
      <c r="A7" s="12"/>
      <c r="B7" s="17"/>
      <c r="C7" s="17"/>
      <c r="D7" s="17"/>
      <c r="E7" s="17"/>
      <c r="F7" s="17"/>
      <c r="G7" s="17"/>
      <c r="H7" s="17"/>
      <c r="I7" s="17"/>
      <c r="J7" s="17"/>
      <c r="K7" s="17"/>
      <c r="L7" s="17"/>
      <c r="M7" s="17"/>
    </row>
    <row r="8" spans="1:14" ht="15.75" thickBot="1">
      <c r="A8" s="12"/>
      <c r="B8" s="15"/>
      <c r="C8" s="30">
        <v>2014</v>
      </c>
      <c r="D8" s="30"/>
      <c r="E8" s="30"/>
      <c r="F8" s="15"/>
      <c r="G8" s="30">
        <v>2013</v>
      </c>
      <c r="H8" s="30"/>
      <c r="I8" s="30"/>
      <c r="J8" s="15"/>
      <c r="K8" s="30">
        <v>2012</v>
      </c>
      <c r="L8" s="30"/>
      <c r="M8" s="30"/>
    </row>
    <row r="9" spans="1:14">
      <c r="A9" s="12"/>
      <c r="B9" s="107" t="s">
        <v>668</v>
      </c>
      <c r="C9" s="32" t="s">
        <v>238</v>
      </c>
      <c r="D9" s="88">
        <v>7.66</v>
      </c>
      <c r="E9" s="36"/>
      <c r="F9" s="38"/>
      <c r="G9" s="32" t="s">
        <v>238</v>
      </c>
      <c r="H9" s="88">
        <v>2.76</v>
      </c>
      <c r="I9" s="36"/>
      <c r="J9" s="38"/>
      <c r="K9" s="32" t="s">
        <v>238</v>
      </c>
      <c r="L9" s="88">
        <v>9.2899999999999991</v>
      </c>
      <c r="M9" s="36"/>
    </row>
    <row r="10" spans="1:14">
      <c r="A10" s="12"/>
      <c r="B10" s="107"/>
      <c r="C10" s="33"/>
      <c r="D10" s="100"/>
      <c r="E10" s="37"/>
      <c r="F10" s="38"/>
      <c r="G10" s="33"/>
      <c r="H10" s="100"/>
      <c r="I10" s="37"/>
      <c r="J10" s="38"/>
      <c r="K10" s="33"/>
      <c r="L10" s="100"/>
      <c r="M10" s="37"/>
    </row>
    <row r="11" spans="1:14">
      <c r="A11" s="12"/>
      <c r="B11" s="19" t="s">
        <v>669</v>
      </c>
      <c r="C11" s="44" t="s">
        <v>241</v>
      </c>
      <c r="D11" s="44"/>
      <c r="E11" s="16" t="s">
        <v>670</v>
      </c>
      <c r="F11" s="15"/>
      <c r="G11" s="44" t="s">
        <v>241</v>
      </c>
      <c r="H11" s="44"/>
      <c r="I11" s="16" t="s">
        <v>670</v>
      </c>
      <c r="J11" s="15"/>
      <c r="K11" s="44" t="s">
        <v>241</v>
      </c>
      <c r="L11" s="44"/>
      <c r="M11" s="16" t="s">
        <v>670</v>
      </c>
    </row>
    <row r="12" spans="1:14">
      <c r="A12" s="12"/>
      <c r="B12" s="105" t="s">
        <v>671</v>
      </c>
      <c r="C12" s="43">
        <v>64</v>
      </c>
      <c r="D12" s="43"/>
      <c r="E12" s="21" t="s">
        <v>670</v>
      </c>
      <c r="F12" s="23"/>
      <c r="G12" s="43">
        <v>78.599999999999994</v>
      </c>
      <c r="H12" s="43"/>
      <c r="I12" s="21" t="s">
        <v>670</v>
      </c>
      <c r="J12" s="23"/>
      <c r="K12" s="43">
        <v>45</v>
      </c>
      <c r="L12" s="43"/>
      <c r="M12" s="21" t="s">
        <v>670</v>
      </c>
    </row>
    <row r="13" spans="1:14">
      <c r="A13" s="12"/>
      <c r="B13" s="19" t="s">
        <v>672</v>
      </c>
      <c r="C13" s="44">
        <v>1.9</v>
      </c>
      <c r="D13" s="44"/>
      <c r="E13" s="16" t="s">
        <v>670</v>
      </c>
      <c r="F13" s="15"/>
      <c r="G13" s="44">
        <v>1.2</v>
      </c>
      <c r="H13" s="44"/>
      <c r="I13" s="16" t="s">
        <v>670</v>
      </c>
      <c r="J13" s="15"/>
      <c r="K13" s="44">
        <v>1.5</v>
      </c>
      <c r="L13" s="44"/>
      <c r="M13" s="16" t="s">
        <v>670</v>
      </c>
    </row>
    <row r="14" spans="1:14" ht="25.5">
      <c r="A14" s="12"/>
      <c r="B14" s="105" t="s">
        <v>673</v>
      </c>
      <c r="C14" s="43">
        <v>12.9</v>
      </c>
      <c r="D14" s="43"/>
      <c r="E14" s="21" t="s">
        <v>670</v>
      </c>
      <c r="F14" s="23"/>
      <c r="G14" s="43" t="s">
        <v>241</v>
      </c>
      <c r="H14" s="43"/>
      <c r="I14" s="21" t="s">
        <v>670</v>
      </c>
      <c r="J14" s="23"/>
      <c r="K14" s="43">
        <v>7.3</v>
      </c>
      <c r="L14" s="43"/>
      <c r="M14" s="21" t="s">
        <v>670</v>
      </c>
    </row>
    <row r="15" spans="1:14">
      <c r="A15" s="12"/>
      <c r="B15" s="108" t="s">
        <v>674</v>
      </c>
      <c r="C15" s="44" t="s">
        <v>675</v>
      </c>
      <c r="D15" s="44"/>
      <c r="E15" s="41"/>
      <c r="F15" s="41"/>
      <c r="G15" s="44" t="s">
        <v>676</v>
      </c>
      <c r="H15" s="44"/>
      <c r="I15" s="41"/>
      <c r="J15" s="41"/>
      <c r="K15" s="44" t="s">
        <v>675</v>
      </c>
      <c r="L15" s="44"/>
      <c r="M15" s="41"/>
    </row>
    <row r="16" spans="1:14">
      <c r="A16" s="12"/>
      <c r="B16" s="108"/>
      <c r="C16" s="44"/>
      <c r="D16" s="44"/>
      <c r="E16" s="41"/>
      <c r="F16" s="41"/>
      <c r="G16" s="44"/>
      <c r="H16" s="44"/>
      <c r="I16" s="41"/>
      <c r="J16" s="41"/>
      <c r="K16" s="44"/>
      <c r="L16" s="44"/>
      <c r="M16" s="41"/>
    </row>
    <row r="17" spans="1:14">
      <c r="A17" s="12"/>
      <c r="B17" s="107" t="s">
        <v>677</v>
      </c>
      <c r="C17" s="43" t="s">
        <v>678</v>
      </c>
      <c r="D17" s="43"/>
      <c r="E17" s="38"/>
      <c r="F17" s="38"/>
      <c r="G17" s="43" t="s">
        <v>678</v>
      </c>
      <c r="H17" s="43"/>
      <c r="I17" s="38"/>
      <c r="J17" s="38"/>
      <c r="K17" s="43" t="s">
        <v>678</v>
      </c>
      <c r="L17" s="43"/>
      <c r="M17" s="38"/>
    </row>
    <row r="18" spans="1:14">
      <c r="A18" s="12"/>
      <c r="B18" s="107"/>
      <c r="C18" s="43"/>
      <c r="D18" s="43"/>
      <c r="E18" s="38"/>
      <c r="F18" s="38"/>
      <c r="G18" s="43"/>
      <c r="H18" s="43"/>
      <c r="I18" s="38"/>
      <c r="J18" s="38"/>
      <c r="K18" s="43"/>
      <c r="L18" s="43"/>
      <c r="M18" s="38"/>
    </row>
    <row r="19" spans="1:14" ht="15" customHeight="1">
      <c r="A19" s="12" t="s">
        <v>1129</v>
      </c>
      <c r="B19" s="11" t="s">
        <v>7</v>
      </c>
      <c r="C19" s="11"/>
      <c r="D19" s="11"/>
      <c r="E19" s="11"/>
      <c r="F19" s="11"/>
      <c r="G19" s="11"/>
      <c r="H19" s="11"/>
      <c r="I19" s="11"/>
      <c r="J19" s="11"/>
      <c r="K19" s="11"/>
      <c r="L19" s="11"/>
      <c r="M19" s="11"/>
      <c r="N19" s="11"/>
    </row>
    <row r="20" spans="1:14">
      <c r="A20" s="12"/>
      <c r="B20" s="41" t="s">
        <v>716</v>
      </c>
      <c r="C20" s="41"/>
      <c r="D20" s="41"/>
      <c r="E20" s="41"/>
      <c r="F20" s="41"/>
      <c r="G20" s="41"/>
      <c r="H20" s="41"/>
      <c r="I20" s="41"/>
      <c r="J20" s="41"/>
      <c r="K20" s="41"/>
      <c r="L20" s="41"/>
      <c r="M20" s="41"/>
      <c r="N20" s="41"/>
    </row>
    <row r="21" spans="1:14">
      <c r="A21" s="12"/>
      <c r="B21" s="29"/>
      <c r="C21" s="29"/>
      <c r="D21" s="29"/>
      <c r="E21" s="29"/>
    </row>
    <row r="22" spans="1:14">
      <c r="A22" s="12"/>
      <c r="B22" s="17"/>
      <c r="C22" s="17"/>
      <c r="D22" s="17"/>
      <c r="E22" s="17"/>
    </row>
    <row r="23" spans="1:14">
      <c r="A23" s="12"/>
      <c r="B23" s="31" t="s">
        <v>717</v>
      </c>
      <c r="C23" s="71" t="s">
        <v>238</v>
      </c>
      <c r="D23" s="42">
        <v>19149</v>
      </c>
      <c r="E23" s="38"/>
    </row>
    <row r="24" spans="1:14">
      <c r="A24" s="12"/>
      <c r="B24" s="31"/>
      <c r="C24" s="71"/>
      <c r="D24" s="42"/>
      <c r="E24" s="38"/>
    </row>
    <row r="25" spans="1:14">
      <c r="A25" s="12"/>
      <c r="B25" s="39" t="s">
        <v>718</v>
      </c>
      <c r="C25" s="40">
        <v>8627</v>
      </c>
      <c r="D25" s="40"/>
      <c r="E25" s="41"/>
    </row>
    <row r="26" spans="1:14">
      <c r="A26" s="12"/>
      <c r="B26" s="39"/>
      <c r="C26" s="40"/>
      <c r="D26" s="40"/>
      <c r="E26" s="41"/>
    </row>
    <row r="27" spans="1:14">
      <c r="A27" s="12"/>
      <c r="B27" s="31" t="s">
        <v>719</v>
      </c>
      <c r="C27" s="42">
        <v>2019</v>
      </c>
      <c r="D27" s="42"/>
      <c r="E27" s="38"/>
    </row>
    <row r="28" spans="1:14" ht="15.75" thickBot="1">
      <c r="A28" s="12"/>
      <c r="B28" s="31"/>
      <c r="C28" s="101"/>
      <c r="D28" s="101"/>
      <c r="E28" s="83"/>
    </row>
    <row r="29" spans="1:14">
      <c r="A29" s="12"/>
      <c r="B29" s="109" t="s">
        <v>720</v>
      </c>
      <c r="C29" s="90" t="s">
        <v>238</v>
      </c>
      <c r="D29" s="84">
        <v>29795</v>
      </c>
      <c r="E29" s="85"/>
    </row>
    <row r="30" spans="1:14" ht="15.75" thickBot="1">
      <c r="A30" s="12"/>
      <c r="B30" s="109"/>
      <c r="C30" s="91"/>
      <c r="D30" s="92"/>
      <c r="E30" s="93"/>
    </row>
    <row r="31" spans="1:14" ht="15.75" thickTop="1">
      <c r="A31" s="12"/>
      <c r="B31" s="41" t="s">
        <v>679</v>
      </c>
      <c r="C31" s="41"/>
      <c r="D31" s="41"/>
      <c r="E31" s="41"/>
      <c r="F31" s="41"/>
      <c r="G31" s="41"/>
      <c r="H31" s="41"/>
      <c r="I31" s="41"/>
      <c r="J31" s="41"/>
      <c r="K31" s="41"/>
      <c r="L31" s="41"/>
      <c r="M31" s="41"/>
      <c r="N31" s="41"/>
    </row>
    <row r="32" spans="1:14">
      <c r="A32" s="12"/>
      <c r="B32" s="29"/>
      <c r="C32" s="29"/>
      <c r="D32" s="29"/>
      <c r="E32" s="29"/>
      <c r="F32" s="29"/>
      <c r="G32" s="29"/>
      <c r="H32" s="29"/>
      <c r="I32" s="29"/>
      <c r="J32" s="29"/>
      <c r="K32" s="29"/>
      <c r="L32" s="29"/>
      <c r="M32" s="29"/>
      <c r="N32" s="29"/>
    </row>
    <row r="33" spans="1:14">
      <c r="A33" s="12"/>
      <c r="B33" s="17"/>
      <c r="C33" s="17"/>
      <c r="D33" s="17"/>
      <c r="E33" s="17"/>
      <c r="F33" s="17"/>
      <c r="G33" s="17"/>
      <c r="H33" s="17"/>
      <c r="I33" s="17"/>
      <c r="J33" s="17"/>
      <c r="K33" s="17"/>
      <c r="L33" s="17"/>
      <c r="M33" s="17"/>
      <c r="N33" s="17"/>
    </row>
    <row r="34" spans="1:14">
      <c r="A34" s="12"/>
      <c r="B34" s="41"/>
      <c r="C34" s="139" t="s">
        <v>680</v>
      </c>
      <c r="D34" s="139"/>
      <c r="E34" s="41"/>
      <c r="F34" s="139" t="s">
        <v>681</v>
      </c>
      <c r="G34" s="139"/>
      <c r="H34" s="139"/>
      <c r="I34" s="41"/>
      <c r="J34" s="112" t="s">
        <v>681</v>
      </c>
      <c r="K34" s="41"/>
      <c r="L34" s="139" t="s">
        <v>687</v>
      </c>
      <c r="M34" s="139"/>
      <c r="N34" s="139"/>
    </row>
    <row r="35" spans="1:14">
      <c r="A35" s="12"/>
      <c r="B35" s="41"/>
      <c r="C35" s="139"/>
      <c r="D35" s="139"/>
      <c r="E35" s="41"/>
      <c r="F35" s="139" t="s">
        <v>682</v>
      </c>
      <c r="G35" s="139"/>
      <c r="H35" s="139"/>
      <c r="I35" s="41"/>
      <c r="J35" s="112" t="s">
        <v>682</v>
      </c>
      <c r="K35" s="41"/>
      <c r="L35" s="139" t="s">
        <v>688</v>
      </c>
      <c r="M35" s="139"/>
      <c r="N35" s="139"/>
    </row>
    <row r="36" spans="1:14">
      <c r="A36" s="12"/>
      <c r="B36" s="41"/>
      <c r="C36" s="139"/>
      <c r="D36" s="139"/>
      <c r="E36" s="41"/>
      <c r="F36" s="139" t="s">
        <v>683</v>
      </c>
      <c r="G36" s="139"/>
      <c r="H36" s="139"/>
      <c r="I36" s="41"/>
      <c r="J36" s="112" t="s">
        <v>684</v>
      </c>
      <c r="K36" s="41"/>
      <c r="L36" s="139" t="s">
        <v>689</v>
      </c>
      <c r="M36" s="139"/>
      <c r="N36" s="139"/>
    </row>
    <row r="37" spans="1:14">
      <c r="A37" s="12"/>
      <c r="B37" s="41"/>
      <c r="C37" s="139"/>
      <c r="D37" s="139"/>
      <c r="E37" s="41"/>
      <c r="F37" s="11"/>
      <c r="G37" s="11"/>
      <c r="H37" s="11"/>
      <c r="I37" s="41"/>
      <c r="J37" s="112" t="s">
        <v>685</v>
      </c>
      <c r="K37" s="41"/>
      <c r="L37" s="139" t="s">
        <v>690</v>
      </c>
      <c r="M37" s="139"/>
      <c r="N37" s="139"/>
    </row>
    <row r="38" spans="1:14" ht="15.75" thickBot="1">
      <c r="A38" s="12"/>
      <c r="B38" s="41"/>
      <c r="C38" s="114"/>
      <c r="D38" s="114"/>
      <c r="E38" s="41"/>
      <c r="F38" s="99"/>
      <c r="G38" s="99"/>
      <c r="H38" s="99"/>
      <c r="I38" s="41"/>
      <c r="J38" s="113" t="s">
        <v>686</v>
      </c>
      <c r="K38" s="41"/>
      <c r="L38" s="99"/>
      <c r="M38" s="99"/>
      <c r="N38" s="99"/>
    </row>
    <row r="39" spans="1:14">
      <c r="A39" s="12"/>
      <c r="B39" s="74" t="s">
        <v>691</v>
      </c>
      <c r="C39" s="34">
        <v>10989</v>
      </c>
      <c r="D39" s="36"/>
      <c r="E39" s="38"/>
      <c r="F39" s="32" t="s">
        <v>238</v>
      </c>
      <c r="G39" s="88">
        <v>4.0599999999999996</v>
      </c>
      <c r="H39" s="36"/>
      <c r="I39" s="38"/>
      <c r="J39" s="88" t="s">
        <v>676</v>
      </c>
      <c r="K39" s="38"/>
      <c r="L39" s="32" t="s">
        <v>238</v>
      </c>
      <c r="M39" s="34">
        <v>17120</v>
      </c>
      <c r="N39" s="36"/>
    </row>
    <row r="40" spans="1:14">
      <c r="A40" s="12"/>
      <c r="B40" s="74"/>
      <c r="C40" s="35"/>
      <c r="D40" s="37"/>
      <c r="E40" s="38"/>
      <c r="F40" s="33"/>
      <c r="G40" s="100"/>
      <c r="H40" s="37"/>
      <c r="I40" s="38"/>
      <c r="J40" s="100"/>
      <c r="K40" s="38"/>
      <c r="L40" s="33"/>
      <c r="M40" s="35"/>
      <c r="N40" s="37"/>
    </row>
    <row r="41" spans="1:14">
      <c r="A41" s="12"/>
      <c r="B41" s="72" t="s">
        <v>692</v>
      </c>
      <c r="C41" s="40">
        <v>1534</v>
      </c>
      <c r="D41" s="41"/>
      <c r="E41" s="41"/>
      <c r="F41" s="55" t="s">
        <v>238</v>
      </c>
      <c r="G41" s="44">
        <v>12.74</v>
      </c>
      <c r="H41" s="41"/>
      <c r="I41" s="41"/>
      <c r="J41" s="41"/>
      <c r="K41" s="41"/>
      <c r="L41" s="41"/>
      <c r="M41" s="41"/>
      <c r="N41" s="41"/>
    </row>
    <row r="42" spans="1:14">
      <c r="A42" s="12"/>
      <c r="B42" s="72"/>
      <c r="C42" s="40"/>
      <c r="D42" s="41"/>
      <c r="E42" s="41"/>
      <c r="F42" s="55"/>
      <c r="G42" s="44"/>
      <c r="H42" s="41"/>
      <c r="I42" s="41"/>
      <c r="J42" s="41"/>
      <c r="K42" s="41"/>
      <c r="L42" s="41"/>
      <c r="M42" s="41"/>
      <c r="N42" s="41"/>
    </row>
    <row r="43" spans="1:14">
      <c r="A43" s="12"/>
      <c r="B43" s="70" t="s">
        <v>693</v>
      </c>
      <c r="C43" s="43" t="s">
        <v>694</v>
      </c>
      <c r="D43" s="71" t="s">
        <v>303</v>
      </c>
      <c r="E43" s="38"/>
      <c r="F43" s="71" t="s">
        <v>238</v>
      </c>
      <c r="G43" s="43">
        <v>5.54</v>
      </c>
      <c r="H43" s="38"/>
      <c r="I43" s="38"/>
      <c r="J43" s="38"/>
      <c r="K43" s="38"/>
      <c r="L43" s="38"/>
      <c r="M43" s="38"/>
      <c r="N43" s="38"/>
    </row>
    <row r="44" spans="1:14">
      <c r="A44" s="12"/>
      <c r="B44" s="70"/>
      <c r="C44" s="43"/>
      <c r="D44" s="71"/>
      <c r="E44" s="38"/>
      <c r="F44" s="71"/>
      <c r="G44" s="43"/>
      <c r="H44" s="38"/>
      <c r="I44" s="38"/>
      <c r="J44" s="38"/>
      <c r="K44" s="38"/>
      <c r="L44" s="38"/>
      <c r="M44" s="38"/>
      <c r="N44" s="38"/>
    </row>
    <row r="45" spans="1:14">
      <c r="A45" s="12"/>
      <c r="B45" s="72" t="s">
        <v>695</v>
      </c>
      <c r="C45" s="44" t="s">
        <v>696</v>
      </c>
      <c r="D45" s="55" t="s">
        <v>303</v>
      </c>
      <c r="E45" s="41"/>
      <c r="F45" s="55" t="s">
        <v>238</v>
      </c>
      <c r="G45" s="44">
        <v>3.58</v>
      </c>
      <c r="H45" s="41"/>
      <c r="I45" s="41"/>
      <c r="J45" s="41"/>
      <c r="K45" s="41"/>
      <c r="L45" s="41"/>
      <c r="M45" s="41"/>
      <c r="N45" s="41"/>
    </row>
    <row r="46" spans="1:14">
      <c r="A46" s="12"/>
      <c r="B46" s="72"/>
      <c r="C46" s="44"/>
      <c r="D46" s="55"/>
      <c r="E46" s="41"/>
      <c r="F46" s="55"/>
      <c r="G46" s="44"/>
      <c r="H46" s="41"/>
      <c r="I46" s="41"/>
      <c r="J46" s="41"/>
      <c r="K46" s="41"/>
      <c r="L46" s="41"/>
      <c r="M46" s="41"/>
      <c r="N46" s="41"/>
    </row>
    <row r="47" spans="1:14">
      <c r="A47" s="12"/>
      <c r="B47" s="70" t="s">
        <v>697</v>
      </c>
      <c r="C47" s="43" t="s">
        <v>698</v>
      </c>
      <c r="D47" s="71" t="s">
        <v>303</v>
      </c>
      <c r="E47" s="38"/>
      <c r="F47" s="71" t="s">
        <v>238</v>
      </c>
      <c r="G47" s="43">
        <v>3.57</v>
      </c>
      <c r="H47" s="38"/>
      <c r="I47" s="38"/>
      <c r="J47" s="38"/>
      <c r="K47" s="38"/>
      <c r="L47" s="38"/>
      <c r="M47" s="38"/>
      <c r="N47" s="38"/>
    </row>
    <row r="48" spans="1:14" ht="15.75" thickBot="1">
      <c r="A48" s="12"/>
      <c r="B48" s="70"/>
      <c r="C48" s="82"/>
      <c r="D48" s="89"/>
      <c r="E48" s="38"/>
      <c r="F48" s="89"/>
      <c r="G48" s="82"/>
      <c r="H48" s="83"/>
      <c r="I48" s="38"/>
      <c r="J48" s="83"/>
      <c r="K48" s="38"/>
      <c r="L48" s="83"/>
      <c r="M48" s="83"/>
      <c r="N48" s="83"/>
    </row>
    <row r="49" spans="1:14">
      <c r="A49" s="12"/>
      <c r="B49" s="102" t="s">
        <v>699</v>
      </c>
      <c r="C49" s="84">
        <v>10700</v>
      </c>
      <c r="D49" s="85"/>
      <c r="E49" s="41"/>
      <c r="F49" s="90" t="s">
        <v>238</v>
      </c>
      <c r="G49" s="87">
        <v>4.8099999999999996</v>
      </c>
      <c r="H49" s="85"/>
      <c r="I49" s="41"/>
      <c r="J49" s="87" t="s">
        <v>700</v>
      </c>
      <c r="K49" s="41"/>
      <c r="L49" s="85"/>
      <c r="M49" s="85"/>
      <c r="N49" s="85"/>
    </row>
    <row r="50" spans="1:14" ht="15.75" thickBot="1">
      <c r="A50" s="12"/>
      <c r="B50" s="102"/>
      <c r="C50" s="73"/>
      <c r="D50" s="46"/>
      <c r="E50" s="41"/>
      <c r="F50" s="140"/>
      <c r="G50" s="45"/>
      <c r="H50" s="46"/>
      <c r="I50" s="41"/>
      <c r="J50" s="45"/>
      <c r="K50" s="41"/>
      <c r="L50" s="46"/>
      <c r="M50" s="46"/>
      <c r="N50" s="46"/>
    </row>
    <row r="51" spans="1:14">
      <c r="A51" s="12"/>
      <c r="B51" s="74" t="s">
        <v>701</v>
      </c>
      <c r="C51" s="34">
        <v>4498</v>
      </c>
      <c r="D51" s="36"/>
      <c r="E51" s="38"/>
      <c r="F51" s="32" t="s">
        <v>238</v>
      </c>
      <c r="G51" s="88">
        <v>3.61</v>
      </c>
      <c r="H51" s="36"/>
      <c r="I51" s="38"/>
      <c r="J51" s="88" t="s">
        <v>702</v>
      </c>
      <c r="K51" s="38"/>
      <c r="L51" s="32" t="s">
        <v>238</v>
      </c>
      <c r="M51" s="88" t="s">
        <v>241</v>
      </c>
      <c r="N51" s="36"/>
    </row>
    <row r="52" spans="1:14" ht="15.75" thickBot="1">
      <c r="A52" s="12"/>
      <c r="B52" s="74"/>
      <c r="C52" s="101"/>
      <c r="D52" s="83"/>
      <c r="E52" s="38"/>
      <c r="F52" s="89"/>
      <c r="G52" s="82"/>
      <c r="H52" s="83"/>
      <c r="I52" s="38"/>
      <c r="J52" s="82"/>
      <c r="K52" s="38"/>
      <c r="L52" s="89"/>
      <c r="M52" s="82"/>
      <c r="N52" s="83"/>
    </row>
    <row r="53" spans="1:14" ht="15" customHeight="1">
      <c r="A53" s="12" t="s">
        <v>1130</v>
      </c>
      <c r="B53" s="11" t="s">
        <v>7</v>
      </c>
      <c r="C53" s="11"/>
      <c r="D53" s="11"/>
      <c r="E53" s="11"/>
      <c r="F53" s="11"/>
      <c r="G53" s="11"/>
      <c r="H53" s="11"/>
      <c r="I53" s="11"/>
      <c r="J53" s="11"/>
      <c r="K53" s="11"/>
      <c r="L53" s="11"/>
      <c r="M53" s="11"/>
      <c r="N53" s="11"/>
    </row>
    <row r="54" spans="1:14">
      <c r="A54" s="12"/>
      <c r="B54" s="54" t="s">
        <v>703</v>
      </c>
      <c r="C54" s="54"/>
      <c r="D54" s="54"/>
      <c r="E54" s="54"/>
      <c r="F54" s="54"/>
      <c r="G54" s="54"/>
      <c r="H54" s="54"/>
      <c r="I54" s="54"/>
      <c r="J54" s="54"/>
      <c r="K54" s="54"/>
      <c r="L54" s="54"/>
      <c r="M54" s="54"/>
      <c r="N54" s="54"/>
    </row>
    <row r="55" spans="1:14">
      <c r="A55" s="12"/>
      <c r="B55" s="41" t="s">
        <v>704</v>
      </c>
      <c r="C55" s="41"/>
      <c r="D55" s="41"/>
      <c r="E55" s="41"/>
      <c r="F55" s="41"/>
      <c r="G55" s="41"/>
      <c r="H55" s="41"/>
      <c r="I55" s="41"/>
      <c r="J55" s="41"/>
      <c r="K55" s="41"/>
      <c r="L55" s="41"/>
      <c r="M55" s="41"/>
      <c r="N55" s="41"/>
    </row>
    <row r="56" spans="1:14">
      <c r="A56" s="12"/>
      <c r="B56" s="29"/>
      <c r="C56" s="29"/>
      <c r="D56" s="29"/>
      <c r="E56" s="29"/>
      <c r="F56" s="29"/>
      <c r="G56" s="29"/>
      <c r="H56" s="29"/>
    </row>
    <row r="57" spans="1:14">
      <c r="A57" s="12"/>
      <c r="B57" s="17"/>
      <c r="C57" s="17"/>
      <c r="D57" s="17"/>
      <c r="E57" s="17"/>
      <c r="F57" s="17"/>
      <c r="G57" s="17"/>
      <c r="H57" s="17"/>
    </row>
    <row r="58" spans="1:14">
      <c r="A58" s="12"/>
      <c r="B58" s="41"/>
      <c r="C58" s="139" t="s">
        <v>705</v>
      </c>
      <c r="D58" s="139"/>
      <c r="E58" s="41"/>
      <c r="F58" s="139" t="s">
        <v>681</v>
      </c>
      <c r="G58" s="139"/>
      <c r="H58" s="139"/>
    </row>
    <row r="59" spans="1:14" ht="15.75" thickBot="1">
      <c r="A59" s="12"/>
      <c r="B59" s="41"/>
      <c r="C59" s="114"/>
      <c r="D59" s="114"/>
      <c r="E59" s="41"/>
      <c r="F59" s="114" t="s">
        <v>706</v>
      </c>
      <c r="G59" s="114"/>
      <c r="H59" s="114"/>
    </row>
    <row r="60" spans="1:14">
      <c r="A60" s="12"/>
      <c r="B60" s="74" t="s">
        <v>691</v>
      </c>
      <c r="C60" s="34">
        <v>3020</v>
      </c>
      <c r="D60" s="36"/>
      <c r="E60" s="38"/>
      <c r="F60" s="32" t="s">
        <v>238</v>
      </c>
      <c r="G60" s="88">
        <v>3.47</v>
      </c>
      <c r="H60" s="36"/>
    </row>
    <row r="61" spans="1:14">
      <c r="A61" s="12"/>
      <c r="B61" s="74"/>
      <c r="C61" s="35"/>
      <c r="D61" s="37"/>
      <c r="E61" s="38"/>
      <c r="F61" s="33"/>
      <c r="G61" s="100"/>
      <c r="H61" s="37"/>
    </row>
    <row r="62" spans="1:14">
      <c r="A62" s="12"/>
      <c r="B62" s="72" t="s">
        <v>692</v>
      </c>
      <c r="C62" s="44">
        <v>668</v>
      </c>
      <c r="D62" s="41"/>
      <c r="E62" s="41"/>
      <c r="F62" s="55" t="s">
        <v>238</v>
      </c>
      <c r="G62" s="44">
        <v>12.74</v>
      </c>
      <c r="H62" s="41"/>
    </row>
    <row r="63" spans="1:14">
      <c r="A63" s="12"/>
      <c r="B63" s="72"/>
      <c r="C63" s="44"/>
      <c r="D63" s="41"/>
      <c r="E63" s="41"/>
      <c r="F63" s="55"/>
      <c r="G63" s="44"/>
      <c r="H63" s="41"/>
    </row>
    <row r="64" spans="1:14">
      <c r="A64" s="12"/>
      <c r="B64" s="70" t="s">
        <v>707</v>
      </c>
      <c r="C64" s="43" t="s">
        <v>708</v>
      </c>
      <c r="D64" s="71" t="s">
        <v>303</v>
      </c>
      <c r="E64" s="38"/>
      <c r="F64" s="71" t="s">
        <v>238</v>
      </c>
      <c r="G64" s="43">
        <v>3.64</v>
      </c>
      <c r="H64" s="38"/>
    </row>
    <row r="65" spans="1:8">
      <c r="A65" s="12"/>
      <c r="B65" s="70"/>
      <c r="C65" s="43"/>
      <c r="D65" s="71"/>
      <c r="E65" s="38"/>
      <c r="F65" s="71"/>
      <c r="G65" s="43"/>
      <c r="H65" s="38"/>
    </row>
    <row r="66" spans="1:8">
      <c r="A66" s="12"/>
      <c r="B66" s="72" t="s">
        <v>693</v>
      </c>
      <c r="C66" s="44" t="s">
        <v>709</v>
      </c>
      <c r="D66" s="55" t="s">
        <v>303</v>
      </c>
      <c r="E66" s="41"/>
      <c r="F66" s="55" t="s">
        <v>238</v>
      </c>
      <c r="G66" s="44">
        <v>4.45</v>
      </c>
      <c r="H66" s="41"/>
    </row>
    <row r="67" spans="1:8" ht="15.75" thickBot="1">
      <c r="A67" s="12"/>
      <c r="B67" s="72"/>
      <c r="C67" s="45"/>
      <c r="D67" s="140"/>
      <c r="E67" s="41"/>
      <c r="F67" s="55"/>
      <c r="G67" s="44"/>
      <c r="H67" s="41"/>
    </row>
    <row r="68" spans="1:8">
      <c r="A68" s="12"/>
      <c r="B68" s="74" t="s">
        <v>699</v>
      </c>
      <c r="C68" s="34">
        <v>2072</v>
      </c>
      <c r="D68" s="36"/>
      <c r="E68" s="38"/>
      <c r="F68" s="71" t="s">
        <v>238</v>
      </c>
      <c r="G68" s="43">
        <v>6.04</v>
      </c>
      <c r="H68" s="38"/>
    </row>
    <row r="69" spans="1:8" ht="15.75" thickBot="1">
      <c r="A69" s="12"/>
      <c r="B69" s="74"/>
      <c r="C69" s="49"/>
      <c r="D69" s="50"/>
      <c r="E69" s="38"/>
      <c r="F69" s="71"/>
      <c r="G69" s="43"/>
      <c r="H69" s="38"/>
    </row>
    <row r="70" spans="1:8" ht="15.75" thickTop="1"/>
  </sheetData>
  <mergeCells count="214">
    <mergeCell ref="B31:N31"/>
    <mergeCell ref="A53:A69"/>
    <mergeCell ref="B53:N53"/>
    <mergeCell ref="B54:N54"/>
    <mergeCell ref="B55:N55"/>
    <mergeCell ref="H68:H69"/>
    <mergeCell ref="A1:A2"/>
    <mergeCell ref="B1:N1"/>
    <mergeCell ref="B2:N2"/>
    <mergeCell ref="B3:N3"/>
    <mergeCell ref="A4:A18"/>
    <mergeCell ref="B4:N4"/>
    <mergeCell ref="B5:N5"/>
    <mergeCell ref="A19:A52"/>
    <mergeCell ref="B19:N19"/>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N51:N52"/>
    <mergeCell ref="B56:H56"/>
    <mergeCell ref="B58:B59"/>
    <mergeCell ref="C58:D59"/>
    <mergeCell ref="E58:E59"/>
    <mergeCell ref="F58:H58"/>
    <mergeCell ref="F59:H59"/>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J43:J44"/>
    <mergeCell ref="K43:K44"/>
    <mergeCell ref="L43:N44"/>
    <mergeCell ref="B45:B46"/>
    <mergeCell ref="C45:C46"/>
    <mergeCell ref="D45:D46"/>
    <mergeCell ref="E45:E46"/>
    <mergeCell ref="F45:F46"/>
    <mergeCell ref="G45:G46"/>
    <mergeCell ref="H45:H46"/>
    <mergeCell ref="K41:K42"/>
    <mergeCell ref="L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F36:H36"/>
    <mergeCell ref="F37:H37"/>
    <mergeCell ref="F38:H38"/>
    <mergeCell ref="I34:I38"/>
    <mergeCell ref="K34:K38"/>
    <mergeCell ref="L34:N34"/>
    <mergeCell ref="L35:N35"/>
    <mergeCell ref="L36:N36"/>
    <mergeCell ref="L37:N37"/>
    <mergeCell ref="L38:N38"/>
    <mergeCell ref="B29:B30"/>
    <mergeCell ref="C29:C30"/>
    <mergeCell ref="D29:D30"/>
    <mergeCell ref="E29:E30"/>
    <mergeCell ref="B32:N32"/>
    <mergeCell ref="B34:B38"/>
    <mergeCell ref="C34:D38"/>
    <mergeCell ref="E34:E38"/>
    <mergeCell ref="F34:H34"/>
    <mergeCell ref="F35:H35"/>
    <mergeCell ref="B25:B26"/>
    <mergeCell ref="C25:D26"/>
    <mergeCell ref="E25:E26"/>
    <mergeCell ref="B27:B28"/>
    <mergeCell ref="C27:D28"/>
    <mergeCell ref="E27:E28"/>
    <mergeCell ref="K17:L18"/>
    <mergeCell ref="M17:M18"/>
    <mergeCell ref="B21:E21"/>
    <mergeCell ref="B23:B24"/>
    <mergeCell ref="C23:C24"/>
    <mergeCell ref="D23:D24"/>
    <mergeCell ref="E23:E24"/>
    <mergeCell ref="B20:N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1131</v>
      </c>
      <c r="B1" s="9" t="s">
        <v>2</v>
      </c>
      <c r="C1" s="9"/>
      <c r="D1" s="9"/>
      <c r="E1" s="9"/>
    </row>
    <row r="2" spans="1:5" ht="15" customHeight="1">
      <c r="A2" s="9"/>
      <c r="B2" s="9" t="s">
        <v>3</v>
      </c>
      <c r="C2" s="9"/>
      <c r="D2" s="9"/>
      <c r="E2" s="9"/>
    </row>
    <row r="3" spans="1:5" ht="30">
      <c r="A3" s="3" t="s">
        <v>730</v>
      </c>
      <c r="B3" s="11" t="s">
        <v>7</v>
      </c>
      <c r="C3" s="11"/>
      <c r="D3" s="11"/>
      <c r="E3" s="11"/>
    </row>
    <row r="4" spans="1:5" ht="15" customHeight="1">
      <c r="A4" s="12" t="s">
        <v>1132</v>
      </c>
      <c r="B4" s="11" t="s">
        <v>7</v>
      </c>
      <c r="C4" s="11"/>
      <c r="D4" s="11"/>
      <c r="E4" s="11"/>
    </row>
    <row r="5" spans="1:5" ht="25.5" customHeight="1">
      <c r="A5" s="12"/>
      <c r="B5" s="41" t="s">
        <v>761</v>
      </c>
      <c r="C5" s="41"/>
      <c r="D5" s="41"/>
      <c r="E5" s="41"/>
    </row>
    <row r="6" spans="1:5">
      <c r="A6" s="12"/>
      <c r="B6" s="29"/>
      <c r="C6" s="29"/>
      <c r="D6" s="29"/>
      <c r="E6" s="29"/>
    </row>
    <row r="7" spans="1:5">
      <c r="A7" s="12"/>
      <c r="B7" s="17"/>
      <c r="C7" s="17"/>
      <c r="D7" s="17"/>
      <c r="E7" s="17"/>
    </row>
    <row r="8" spans="1:5">
      <c r="A8" s="12"/>
      <c r="B8" s="107">
        <v>2015</v>
      </c>
      <c r="C8" s="71" t="s">
        <v>238</v>
      </c>
      <c r="D8" s="42">
        <v>184954</v>
      </c>
      <c r="E8" s="38"/>
    </row>
    <row r="9" spans="1:5">
      <c r="A9" s="12"/>
      <c r="B9" s="107"/>
      <c r="C9" s="71"/>
      <c r="D9" s="42"/>
      <c r="E9" s="38"/>
    </row>
    <row r="10" spans="1:5">
      <c r="A10" s="12"/>
      <c r="B10" s="108">
        <v>2016</v>
      </c>
      <c r="C10" s="40">
        <v>149890</v>
      </c>
      <c r="D10" s="40"/>
      <c r="E10" s="41"/>
    </row>
    <row r="11" spans="1:5">
      <c r="A11" s="12"/>
      <c r="B11" s="108"/>
      <c r="C11" s="40"/>
      <c r="D11" s="40"/>
      <c r="E11" s="41"/>
    </row>
    <row r="12" spans="1:5">
      <c r="A12" s="12"/>
      <c r="B12" s="107">
        <v>2017</v>
      </c>
      <c r="C12" s="42">
        <v>142686</v>
      </c>
      <c r="D12" s="42"/>
      <c r="E12" s="38"/>
    </row>
    <row r="13" spans="1:5">
      <c r="A13" s="12"/>
      <c r="B13" s="107"/>
      <c r="C13" s="42"/>
      <c r="D13" s="42"/>
      <c r="E13" s="38"/>
    </row>
    <row r="14" spans="1:5">
      <c r="A14" s="12"/>
      <c r="B14" s="108">
        <v>2018</v>
      </c>
      <c r="C14" s="40">
        <v>125514</v>
      </c>
      <c r="D14" s="40"/>
      <c r="E14" s="41"/>
    </row>
    <row r="15" spans="1:5">
      <c r="A15" s="12"/>
      <c r="B15" s="108"/>
      <c r="C15" s="40"/>
      <c r="D15" s="40"/>
      <c r="E15" s="41"/>
    </row>
    <row r="16" spans="1:5">
      <c r="A16" s="12"/>
      <c r="B16" s="107">
        <v>2019</v>
      </c>
      <c r="C16" s="42">
        <v>110384</v>
      </c>
      <c r="D16" s="42"/>
      <c r="E16" s="38"/>
    </row>
    <row r="17" spans="1:5">
      <c r="A17" s="12"/>
      <c r="B17" s="107"/>
      <c r="C17" s="42"/>
      <c r="D17" s="42"/>
      <c r="E17" s="38"/>
    </row>
    <row r="18" spans="1:5">
      <c r="A18" s="12"/>
      <c r="B18" s="108" t="s">
        <v>762</v>
      </c>
      <c r="C18" s="40">
        <v>303765</v>
      </c>
      <c r="D18" s="40"/>
      <c r="E18" s="41"/>
    </row>
    <row r="19" spans="1:5">
      <c r="A19" s="12"/>
      <c r="B19" s="108"/>
      <c r="C19" s="40"/>
      <c r="D19" s="40"/>
      <c r="E19" s="41"/>
    </row>
  </sheetData>
  <mergeCells count="27">
    <mergeCell ref="A1:A2"/>
    <mergeCell ref="B1:E1"/>
    <mergeCell ref="B2:E2"/>
    <mergeCell ref="B3:E3"/>
    <mergeCell ref="A4:A19"/>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3"/>
  <sheetViews>
    <sheetView showGridLines="0" workbookViewId="0"/>
  </sheetViews>
  <sheetFormatPr defaultRowHeight="15"/>
  <cols>
    <col min="1" max="2" width="36.5703125" bestFit="1" customWidth="1"/>
    <col min="3" max="3" width="1.85546875" customWidth="1"/>
    <col min="4" max="4" width="8.42578125" customWidth="1"/>
    <col min="5" max="5" width="1.5703125" customWidth="1"/>
    <col min="6" max="6" width="3.28515625" customWidth="1"/>
    <col min="7" max="7" width="11.7109375" customWidth="1"/>
    <col min="8" max="8" width="2.85546875" customWidth="1"/>
    <col min="9" max="9" width="1.85546875" customWidth="1"/>
    <col min="10" max="10" width="8.7109375" customWidth="1"/>
    <col min="11" max="11" width="1.5703125" customWidth="1"/>
    <col min="12" max="12" width="1.85546875" customWidth="1"/>
    <col min="13" max="13" width="7.85546875" customWidth="1"/>
    <col min="14" max="14" width="1.5703125" customWidth="1"/>
    <col min="15" max="15" width="1.85546875" customWidth="1"/>
    <col min="16" max="16" width="8.42578125" customWidth="1"/>
    <col min="17" max="17" width="1.5703125" customWidth="1"/>
    <col min="18" max="18" width="1.85546875" customWidth="1"/>
    <col min="19" max="19" width="8.42578125" customWidth="1"/>
    <col min="20" max="20" width="1.5703125" customWidth="1"/>
    <col min="21" max="21" width="1.85546875" customWidth="1"/>
    <col min="22" max="22" width="7.85546875" customWidth="1"/>
    <col min="23" max="23" width="1.5703125" customWidth="1"/>
    <col min="24" max="24" width="1.85546875" customWidth="1"/>
    <col min="25" max="25" width="8.42578125" customWidth="1"/>
    <col min="26" max="26" width="1.5703125" customWidth="1"/>
  </cols>
  <sheetData>
    <row r="1" spans="1:26" ht="15" customHeight="1">
      <c r="A1" s="9" t="s">
        <v>1133</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773</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34</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7" t="s">
        <v>781</v>
      </c>
      <c r="C5" s="97"/>
      <c r="D5" s="97"/>
      <c r="E5" s="97"/>
      <c r="F5" s="97"/>
      <c r="G5" s="97"/>
      <c r="H5" s="97"/>
      <c r="I5" s="97"/>
      <c r="J5" s="97"/>
      <c r="K5" s="97"/>
      <c r="L5" s="97"/>
      <c r="M5" s="97"/>
      <c r="N5" s="97"/>
      <c r="O5" s="97"/>
      <c r="P5" s="97"/>
      <c r="Q5" s="97"/>
      <c r="R5" s="97"/>
      <c r="S5" s="97"/>
      <c r="T5" s="97"/>
      <c r="U5" s="97"/>
      <c r="V5" s="97"/>
      <c r="W5" s="97"/>
      <c r="X5" s="97"/>
      <c r="Y5" s="97"/>
      <c r="Z5" s="97"/>
    </row>
    <row r="6" spans="1:26">
      <c r="A6" s="12"/>
      <c r="B6" s="197" t="s">
        <v>813</v>
      </c>
      <c r="C6" s="197"/>
      <c r="D6" s="197"/>
      <c r="E6" s="197"/>
      <c r="F6" s="197"/>
      <c r="G6" s="197"/>
      <c r="H6" s="197"/>
      <c r="I6" s="197"/>
      <c r="J6" s="197"/>
      <c r="K6" s="197"/>
      <c r="L6" s="197"/>
      <c r="M6" s="197"/>
      <c r="N6" s="197"/>
      <c r="O6" s="197"/>
      <c r="P6" s="197"/>
      <c r="Q6" s="197"/>
      <c r="R6" s="197"/>
      <c r="S6" s="197"/>
      <c r="T6" s="197"/>
      <c r="U6" s="197"/>
      <c r="V6" s="197"/>
      <c r="W6" s="197"/>
      <c r="X6" s="197"/>
      <c r="Y6" s="197"/>
      <c r="Z6" s="197"/>
    </row>
    <row r="7" spans="1:26">
      <c r="A7" s="12"/>
      <c r="B7" s="198"/>
      <c r="C7" s="198"/>
      <c r="D7" s="198"/>
      <c r="E7" s="198"/>
      <c r="F7" s="198"/>
      <c r="G7" s="198"/>
      <c r="H7" s="198"/>
      <c r="I7" s="198"/>
      <c r="J7" s="198"/>
      <c r="K7" s="198"/>
      <c r="L7" s="198"/>
      <c r="M7" s="198"/>
      <c r="N7" s="198"/>
      <c r="O7" s="198"/>
      <c r="P7" s="198"/>
      <c r="Q7" s="198"/>
      <c r="R7" s="198"/>
      <c r="S7" s="198"/>
      <c r="T7" s="198"/>
      <c r="U7" s="198"/>
      <c r="V7" s="198"/>
      <c r="W7" s="198"/>
      <c r="X7" s="198"/>
      <c r="Y7" s="198"/>
      <c r="Z7" s="198"/>
    </row>
    <row r="8" spans="1:26">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2"/>
      <c r="B10" s="41"/>
      <c r="C10" s="139" t="s">
        <v>783</v>
      </c>
      <c r="D10" s="139"/>
      <c r="E10" s="139"/>
      <c r="F10" s="139" t="s">
        <v>784</v>
      </c>
      <c r="G10" s="139"/>
      <c r="H10" s="139"/>
      <c r="I10" s="139" t="s">
        <v>786</v>
      </c>
      <c r="J10" s="139"/>
      <c r="K10" s="139"/>
      <c r="L10" s="139" t="s">
        <v>787</v>
      </c>
      <c r="M10" s="139"/>
      <c r="N10" s="139"/>
      <c r="O10" s="139" t="s">
        <v>783</v>
      </c>
      <c r="P10" s="139"/>
      <c r="Q10" s="139"/>
      <c r="R10" s="139" t="s">
        <v>789</v>
      </c>
      <c r="S10" s="139"/>
      <c r="T10" s="139"/>
      <c r="U10" s="139" t="s">
        <v>787</v>
      </c>
      <c r="V10" s="139"/>
      <c r="W10" s="139"/>
      <c r="X10" s="139" t="s">
        <v>789</v>
      </c>
      <c r="Y10" s="139"/>
      <c r="Z10" s="139"/>
    </row>
    <row r="11" spans="1:26" ht="15.75" thickBot="1">
      <c r="A11" s="12"/>
      <c r="B11" s="41"/>
      <c r="C11" s="114"/>
      <c r="D11" s="114"/>
      <c r="E11" s="114"/>
      <c r="F11" s="114" t="s">
        <v>785</v>
      </c>
      <c r="G11" s="114"/>
      <c r="H11" s="114"/>
      <c r="I11" s="114" t="s">
        <v>785</v>
      </c>
      <c r="J11" s="114"/>
      <c r="K11" s="114"/>
      <c r="L11" s="114"/>
      <c r="M11" s="114"/>
      <c r="N11" s="114"/>
      <c r="O11" s="114" t="s">
        <v>788</v>
      </c>
      <c r="P11" s="114"/>
      <c r="Q11" s="114"/>
      <c r="R11" s="114"/>
      <c r="S11" s="114"/>
      <c r="T11" s="114"/>
      <c r="U11" s="114"/>
      <c r="V11" s="114"/>
      <c r="W11" s="114"/>
      <c r="X11" s="114" t="s">
        <v>788</v>
      </c>
      <c r="Y11" s="114"/>
      <c r="Z11" s="114"/>
    </row>
    <row r="12" spans="1:26">
      <c r="A12" s="12"/>
      <c r="B12" s="142" t="s">
        <v>790</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c r="A13" s="12"/>
      <c r="B13" s="143" t="s">
        <v>35</v>
      </c>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c r="A14" s="12"/>
      <c r="B14" s="145" t="s">
        <v>36</v>
      </c>
      <c r="C14" s="146" t="s">
        <v>238</v>
      </c>
      <c r="D14" s="147" t="s">
        <v>814</v>
      </c>
      <c r="E14" s="146" t="s">
        <v>303</v>
      </c>
      <c r="F14" s="146" t="s">
        <v>238</v>
      </c>
      <c r="G14" s="147">
        <v>139</v>
      </c>
      <c r="H14" s="38"/>
      <c r="I14" s="146" t="s">
        <v>238</v>
      </c>
      <c r="J14" s="148">
        <v>141110</v>
      </c>
      <c r="K14" s="38"/>
      <c r="L14" s="146" t="s">
        <v>238</v>
      </c>
      <c r="M14" s="147" t="s">
        <v>241</v>
      </c>
      <c r="N14" s="38"/>
      <c r="O14" s="146" t="s">
        <v>238</v>
      </c>
      <c r="P14" s="148">
        <v>130472</v>
      </c>
      <c r="Q14" s="38"/>
      <c r="R14" s="146" t="s">
        <v>238</v>
      </c>
      <c r="S14" s="147">
        <v>223</v>
      </c>
      <c r="T14" s="38"/>
      <c r="U14" s="146" t="s">
        <v>238</v>
      </c>
      <c r="V14" s="147" t="s">
        <v>241</v>
      </c>
      <c r="W14" s="38"/>
      <c r="X14" s="146" t="s">
        <v>238</v>
      </c>
      <c r="Y14" s="148">
        <v>130695</v>
      </c>
      <c r="Z14" s="38"/>
    </row>
    <row r="15" spans="1:26">
      <c r="A15" s="12"/>
      <c r="B15" s="145"/>
      <c r="C15" s="146"/>
      <c r="D15" s="147"/>
      <c r="E15" s="146"/>
      <c r="F15" s="146"/>
      <c r="G15" s="147"/>
      <c r="H15" s="38"/>
      <c r="I15" s="146"/>
      <c r="J15" s="148"/>
      <c r="K15" s="38"/>
      <c r="L15" s="146"/>
      <c r="M15" s="147"/>
      <c r="N15" s="38"/>
      <c r="O15" s="146"/>
      <c r="P15" s="148"/>
      <c r="Q15" s="38"/>
      <c r="R15" s="146"/>
      <c r="S15" s="147"/>
      <c r="T15" s="38"/>
      <c r="U15" s="146"/>
      <c r="V15" s="147"/>
      <c r="W15" s="38"/>
      <c r="X15" s="146"/>
      <c r="Y15" s="148"/>
      <c r="Z15" s="38"/>
    </row>
    <row r="16" spans="1:26">
      <c r="A16" s="12"/>
      <c r="B16" s="149" t="s">
        <v>37</v>
      </c>
      <c r="C16" s="150">
        <v>46982</v>
      </c>
      <c r="D16" s="150"/>
      <c r="E16" s="41"/>
      <c r="F16" s="151" t="s">
        <v>241</v>
      </c>
      <c r="G16" s="151"/>
      <c r="H16" s="41"/>
      <c r="I16" s="150">
        <v>224358</v>
      </c>
      <c r="J16" s="150"/>
      <c r="K16" s="41"/>
      <c r="L16" s="151" t="s">
        <v>241</v>
      </c>
      <c r="M16" s="151"/>
      <c r="N16" s="41"/>
      <c r="O16" s="150">
        <v>271340</v>
      </c>
      <c r="P16" s="150"/>
      <c r="Q16" s="41"/>
      <c r="R16" s="151" t="s">
        <v>241</v>
      </c>
      <c r="S16" s="151"/>
      <c r="T16" s="41"/>
      <c r="U16" s="151" t="s">
        <v>241</v>
      </c>
      <c r="V16" s="151"/>
      <c r="W16" s="41"/>
      <c r="X16" s="150">
        <v>271340</v>
      </c>
      <c r="Y16" s="150"/>
      <c r="Z16" s="41"/>
    </row>
    <row r="17" spans="1:26">
      <c r="A17" s="12"/>
      <c r="B17" s="149"/>
      <c r="C17" s="150"/>
      <c r="D17" s="150"/>
      <c r="E17" s="41"/>
      <c r="F17" s="151"/>
      <c r="G17" s="151"/>
      <c r="H17" s="41"/>
      <c r="I17" s="150"/>
      <c r="J17" s="150"/>
      <c r="K17" s="41"/>
      <c r="L17" s="151"/>
      <c r="M17" s="151"/>
      <c r="N17" s="41"/>
      <c r="O17" s="150"/>
      <c r="P17" s="150"/>
      <c r="Q17" s="41"/>
      <c r="R17" s="151"/>
      <c r="S17" s="151"/>
      <c r="T17" s="41"/>
      <c r="U17" s="151"/>
      <c r="V17" s="151"/>
      <c r="W17" s="41"/>
      <c r="X17" s="150"/>
      <c r="Y17" s="150"/>
      <c r="Z17" s="41"/>
    </row>
    <row r="18" spans="1:26">
      <c r="A18" s="12"/>
      <c r="B18" s="145" t="s">
        <v>792</v>
      </c>
      <c r="C18" s="147">
        <v>134</v>
      </c>
      <c r="D18" s="147"/>
      <c r="E18" s="38"/>
      <c r="F18" s="147">
        <v>253</v>
      </c>
      <c r="G18" s="147"/>
      <c r="H18" s="38"/>
      <c r="I18" s="148">
        <v>238565</v>
      </c>
      <c r="J18" s="148"/>
      <c r="K18" s="38"/>
      <c r="L18" s="147" t="s">
        <v>241</v>
      </c>
      <c r="M18" s="147"/>
      <c r="N18" s="38"/>
      <c r="O18" s="148">
        <v>238952</v>
      </c>
      <c r="P18" s="148"/>
      <c r="Q18" s="38"/>
      <c r="R18" s="147">
        <v>1</v>
      </c>
      <c r="S18" s="147"/>
      <c r="T18" s="38"/>
      <c r="U18" s="147" t="s">
        <v>241</v>
      </c>
      <c r="V18" s="147"/>
      <c r="W18" s="38"/>
      <c r="X18" s="148">
        <v>238953</v>
      </c>
      <c r="Y18" s="148"/>
      <c r="Z18" s="38"/>
    </row>
    <row r="19" spans="1:26">
      <c r="A19" s="12"/>
      <c r="B19" s="145"/>
      <c r="C19" s="147"/>
      <c r="D19" s="147"/>
      <c r="E19" s="38"/>
      <c r="F19" s="147"/>
      <c r="G19" s="147"/>
      <c r="H19" s="38"/>
      <c r="I19" s="148"/>
      <c r="J19" s="148"/>
      <c r="K19" s="38"/>
      <c r="L19" s="147"/>
      <c r="M19" s="147"/>
      <c r="N19" s="38"/>
      <c r="O19" s="148"/>
      <c r="P19" s="148"/>
      <c r="Q19" s="38"/>
      <c r="R19" s="147"/>
      <c r="S19" s="147"/>
      <c r="T19" s="38"/>
      <c r="U19" s="147"/>
      <c r="V19" s="147"/>
      <c r="W19" s="38"/>
      <c r="X19" s="148"/>
      <c r="Y19" s="148"/>
      <c r="Z19" s="38"/>
    </row>
    <row r="20" spans="1:26">
      <c r="A20" s="12"/>
      <c r="B20" s="149" t="s">
        <v>43</v>
      </c>
      <c r="C20" s="150">
        <v>27488</v>
      </c>
      <c r="D20" s="150"/>
      <c r="E20" s="41"/>
      <c r="F20" s="151">
        <v>570</v>
      </c>
      <c r="G20" s="151"/>
      <c r="H20" s="41"/>
      <c r="I20" s="150">
        <v>102573</v>
      </c>
      <c r="J20" s="150"/>
      <c r="K20" s="41"/>
      <c r="L20" s="151" t="s">
        <v>241</v>
      </c>
      <c r="M20" s="151"/>
      <c r="N20" s="41"/>
      <c r="O20" s="150">
        <v>130631</v>
      </c>
      <c r="P20" s="150"/>
      <c r="Q20" s="41"/>
      <c r="R20" s="151" t="s">
        <v>241</v>
      </c>
      <c r="S20" s="151"/>
      <c r="T20" s="41"/>
      <c r="U20" s="151" t="s">
        <v>241</v>
      </c>
      <c r="V20" s="151"/>
      <c r="W20" s="41"/>
      <c r="X20" s="150">
        <v>130631</v>
      </c>
      <c r="Y20" s="150"/>
      <c r="Z20" s="41"/>
    </row>
    <row r="21" spans="1:26" ht="15.75" thickBot="1">
      <c r="A21" s="12"/>
      <c r="B21" s="149"/>
      <c r="C21" s="152"/>
      <c r="D21" s="152"/>
      <c r="E21" s="46"/>
      <c r="F21" s="153"/>
      <c r="G21" s="153"/>
      <c r="H21" s="46"/>
      <c r="I21" s="152"/>
      <c r="J21" s="152"/>
      <c r="K21" s="46"/>
      <c r="L21" s="153"/>
      <c r="M21" s="153"/>
      <c r="N21" s="46"/>
      <c r="O21" s="152"/>
      <c r="P21" s="152"/>
      <c r="Q21" s="46"/>
      <c r="R21" s="153"/>
      <c r="S21" s="153"/>
      <c r="T21" s="46"/>
      <c r="U21" s="153"/>
      <c r="V21" s="153"/>
      <c r="W21" s="46"/>
      <c r="X21" s="152"/>
      <c r="Y21" s="152"/>
      <c r="Z21" s="46"/>
    </row>
    <row r="22" spans="1:26">
      <c r="A22" s="12"/>
      <c r="B22" s="154" t="s">
        <v>44</v>
      </c>
      <c r="C22" s="155">
        <v>63827</v>
      </c>
      <c r="D22" s="155"/>
      <c r="E22" s="36"/>
      <c r="F22" s="157">
        <v>962</v>
      </c>
      <c r="G22" s="157"/>
      <c r="H22" s="36"/>
      <c r="I22" s="155">
        <v>706606</v>
      </c>
      <c r="J22" s="155"/>
      <c r="K22" s="36"/>
      <c r="L22" s="157" t="s">
        <v>241</v>
      </c>
      <c r="M22" s="157"/>
      <c r="N22" s="36"/>
      <c r="O22" s="155">
        <v>771395</v>
      </c>
      <c r="P22" s="155"/>
      <c r="Q22" s="36"/>
      <c r="R22" s="157">
        <v>224</v>
      </c>
      <c r="S22" s="157"/>
      <c r="T22" s="36"/>
      <c r="U22" s="157" t="s">
        <v>241</v>
      </c>
      <c r="V22" s="157"/>
      <c r="W22" s="36"/>
      <c r="X22" s="155">
        <v>771619</v>
      </c>
      <c r="Y22" s="155"/>
      <c r="Z22" s="36"/>
    </row>
    <row r="23" spans="1:26" ht="15.75" thickBot="1">
      <c r="A23" s="12"/>
      <c r="B23" s="154"/>
      <c r="C23" s="156"/>
      <c r="D23" s="156"/>
      <c r="E23" s="83"/>
      <c r="F23" s="158"/>
      <c r="G23" s="158"/>
      <c r="H23" s="83"/>
      <c r="I23" s="156"/>
      <c r="J23" s="156"/>
      <c r="K23" s="83"/>
      <c r="L23" s="158"/>
      <c r="M23" s="158"/>
      <c r="N23" s="83"/>
      <c r="O23" s="156"/>
      <c r="P23" s="156"/>
      <c r="Q23" s="83"/>
      <c r="R23" s="158"/>
      <c r="S23" s="158"/>
      <c r="T23" s="83"/>
      <c r="U23" s="158"/>
      <c r="V23" s="158"/>
      <c r="W23" s="83"/>
      <c r="X23" s="156"/>
      <c r="Y23" s="156"/>
      <c r="Z23" s="83"/>
    </row>
    <row r="24" spans="1:26">
      <c r="A24" s="12"/>
      <c r="B24" s="149" t="s">
        <v>332</v>
      </c>
      <c r="C24" s="159">
        <v>65018</v>
      </c>
      <c r="D24" s="159"/>
      <c r="E24" s="85"/>
      <c r="F24" s="159">
        <v>5984</v>
      </c>
      <c r="G24" s="159"/>
      <c r="H24" s="85"/>
      <c r="I24" s="159">
        <v>454623</v>
      </c>
      <c r="J24" s="159"/>
      <c r="K24" s="85"/>
      <c r="L24" s="161" t="s">
        <v>241</v>
      </c>
      <c r="M24" s="161"/>
      <c r="N24" s="85"/>
      <c r="O24" s="159">
        <v>525625</v>
      </c>
      <c r="P24" s="159"/>
      <c r="Q24" s="85"/>
      <c r="R24" s="161" t="s">
        <v>241</v>
      </c>
      <c r="S24" s="161"/>
      <c r="T24" s="85"/>
      <c r="U24" s="161" t="s">
        <v>241</v>
      </c>
      <c r="V24" s="161"/>
      <c r="W24" s="85"/>
      <c r="X24" s="159">
        <v>525625</v>
      </c>
      <c r="Y24" s="159"/>
      <c r="Z24" s="85"/>
    </row>
    <row r="25" spans="1:26">
      <c r="A25" s="12"/>
      <c r="B25" s="149"/>
      <c r="C25" s="160"/>
      <c r="D25" s="160"/>
      <c r="E25" s="136"/>
      <c r="F25" s="160"/>
      <c r="G25" s="160"/>
      <c r="H25" s="136"/>
      <c r="I25" s="160"/>
      <c r="J25" s="160"/>
      <c r="K25" s="136"/>
      <c r="L25" s="162"/>
      <c r="M25" s="162"/>
      <c r="N25" s="136"/>
      <c r="O25" s="160"/>
      <c r="P25" s="160"/>
      <c r="Q25" s="136"/>
      <c r="R25" s="162"/>
      <c r="S25" s="162"/>
      <c r="T25" s="136"/>
      <c r="U25" s="162"/>
      <c r="V25" s="162"/>
      <c r="W25" s="136"/>
      <c r="X25" s="160"/>
      <c r="Y25" s="160"/>
      <c r="Z25" s="136"/>
    </row>
    <row r="26" spans="1:26">
      <c r="A26" s="12"/>
      <c r="B26" s="145" t="s">
        <v>352</v>
      </c>
      <c r="C26" s="148">
        <v>7328</v>
      </c>
      <c r="D26" s="148"/>
      <c r="E26" s="38"/>
      <c r="F26" s="147" t="s">
        <v>241</v>
      </c>
      <c r="G26" s="147"/>
      <c r="H26" s="38"/>
      <c r="I26" s="148">
        <v>769825</v>
      </c>
      <c r="J26" s="148"/>
      <c r="K26" s="38"/>
      <c r="L26" s="147" t="s">
        <v>241</v>
      </c>
      <c r="M26" s="147"/>
      <c r="N26" s="38"/>
      <c r="O26" s="148">
        <v>777153</v>
      </c>
      <c r="P26" s="148"/>
      <c r="Q26" s="38"/>
      <c r="R26" s="147" t="s">
        <v>241</v>
      </c>
      <c r="S26" s="147"/>
      <c r="T26" s="38"/>
      <c r="U26" s="147" t="s">
        <v>241</v>
      </c>
      <c r="V26" s="147"/>
      <c r="W26" s="38"/>
      <c r="X26" s="148">
        <v>777153</v>
      </c>
      <c r="Y26" s="148"/>
      <c r="Z26" s="38"/>
    </row>
    <row r="27" spans="1:26">
      <c r="A27" s="12"/>
      <c r="B27" s="145"/>
      <c r="C27" s="148"/>
      <c r="D27" s="148"/>
      <c r="E27" s="38"/>
      <c r="F27" s="147"/>
      <c r="G27" s="147"/>
      <c r="H27" s="38"/>
      <c r="I27" s="148"/>
      <c r="J27" s="148"/>
      <c r="K27" s="38"/>
      <c r="L27" s="147"/>
      <c r="M27" s="147"/>
      <c r="N27" s="38"/>
      <c r="O27" s="148"/>
      <c r="P27" s="148"/>
      <c r="Q27" s="38"/>
      <c r="R27" s="147"/>
      <c r="S27" s="147"/>
      <c r="T27" s="38"/>
      <c r="U27" s="147"/>
      <c r="V27" s="147"/>
      <c r="W27" s="38"/>
      <c r="X27" s="148"/>
      <c r="Y27" s="148"/>
      <c r="Z27" s="38"/>
    </row>
    <row r="28" spans="1:26">
      <c r="A28" s="12"/>
      <c r="B28" s="149" t="s">
        <v>793</v>
      </c>
      <c r="C28" s="150">
        <v>1101</v>
      </c>
      <c r="D28" s="150"/>
      <c r="E28" s="41"/>
      <c r="F28" s="151">
        <v>28</v>
      </c>
      <c r="G28" s="151"/>
      <c r="H28" s="41"/>
      <c r="I28" s="150">
        <v>299306</v>
      </c>
      <c r="J28" s="150"/>
      <c r="K28" s="41"/>
      <c r="L28" s="151" t="s">
        <v>241</v>
      </c>
      <c r="M28" s="151"/>
      <c r="N28" s="41"/>
      <c r="O28" s="150">
        <v>300435</v>
      </c>
      <c r="P28" s="150"/>
      <c r="Q28" s="41"/>
      <c r="R28" s="151" t="s">
        <v>241</v>
      </c>
      <c r="S28" s="151"/>
      <c r="T28" s="41"/>
      <c r="U28" s="151" t="s">
        <v>241</v>
      </c>
      <c r="V28" s="151"/>
      <c r="W28" s="41"/>
      <c r="X28" s="150">
        <v>300435</v>
      </c>
      <c r="Y28" s="150"/>
      <c r="Z28" s="41"/>
    </row>
    <row r="29" spans="1:26">
      <c r="A29" s="12"/>
      <c r="B29" s="149"/>
      <c r="C29" s="150"/>
      <c r="D29" s="150"/>
      <c r="E29" s="41"/>
      <c r="F29" s="151"/>
      <c r="G29" s="151"/>
      <c r="H29" s="41"/>
      <c r="I29" s="150"/>
      <c r="J29" s="150"/>
      <c r="K29" s="41"/>
      <c r="L29" s="151"/>
      <c r="M29" s="151"/>
      <c r="N29" s="41"/>
      <c r="O29" s="150"/>
      <c r="P29" s="150"/>
      <c r="Q29" s="41"/>
      <c r="R29" s="151"/>
      <c r="S29" s="151"/>
      <c r="T29" s="41"/>
      <c r="U29" s="151"/>
      <c r="V29" s="151"/>
      <c r="W29" s="41"/>
      <c r="X29" s="150"/>
      <c r="Y29" s="150"/>
      <c r="Z29" s="41"/>
    </row>
    <row r="30" spans="1:26">
      <c r="A30" s="12"/>
      <c r="B30" s="145" t="s">
        <v>794</v>
      </c>
      <c r="C30" s="148">
        <v>846826</v>
      </c>
      <c r="D30" s="148"/>
      <c r="E30" s="38"/>
      <c r="F30" s="147" t="s">
        <v>241</v>
      </c>
      <c r="G30" s="147"/>
      <c r="H30" s="38"/>
      <c r="I30" s="147" t="s">
        <v>241</v>
      </c>
      <c r="J30" s="147"/>
      <c r="K30" s="38"/>
      <c r="L30" s="147" t="s">
        <v>815</v>
      </c>
      <c r="M30" s="147"/>
      <c r="N30" s="146" t="s">
        <v>303</v>
      </c>
      <c r="O30" s="147" t="s">
        <v>241</v>
      </c>
      <c r="P30" s="147"/>
      <c r="Q30" s="38"/>
      <c r="R30" s="148">
        <v>187289</v>
      </c>
      <c r="S30" s="148"/>
      <c r="T30" s="38"/>
      <c r="U30" s="147" t="s">
        <v>816</v>
      </c>
      <c r="V30" s="147"/>
      <c r="W30" s="146" t="s">
        <v>303</v>
      </c>
      <c r="X30" s="147" t="s">
        <v>241</v>
      </c>
      <c r="Y30" s="147"/>
      <c r="Z30" s="38"/>
    </row>
    <row r="31" spans="1:26">
      <c r="A31" s="12"/>
      <c r="B31" s="145"/>
      <c r="C31" s="148"/>
      <c r="D31" s="148"/>
      <c r="E31" s="38"/>
      <c r="F31" s="147"/>
      <c r="G31" s="147"/>
      <c r="H31" s="38"/>
      <c r="I31" s="147"/>
      <c r="J31" s="147"/>
      <c r="K31" s="38"/>
      <c r="L31" s="147"/>
      <c r="M31" s="147"/>
      <c r="N31" s="146"/>
      <c r="O31" s="147"/>
      <c r="P31" s="147"/>
      <c r="Q31" s="38"/>
      <c r="R31" s="148"/>
      <c r="S31" s="148"/>
      <c r="T31" s="38"/>
      <c r="U31" s="147"/>
      <c r="V31" s="147"/>
      <c r="W31" s="146"/>
      <c r="X31" s="147"/>
      <c r="Y31" s="147"/>
      <c r="Z31" s="38"/>
    </row>
    <row r="32" spans="1:26">
      <c r="A32" s="12"/>
      <c r="B32" s="149" t="s">
        <v>797</v>
      </c>
      <c r="C32" s="150">
        <v>653504</v>
      </c>
      <c r="D32" s="150"/>
      <c r="E32" s="41"/>
      <c r="F32" s="151" t="s">
        <v>817</v>
      </c>
      <c r="G32" s="151"/>
      <c r="H32" s="57" t="s">
        <v>303</v>
      </c>
      <c r="I32" s="151" t="s">
        <v>818</v>
      </c>
      <c r="J32" s="151"/>
      <c r="K32" s="57" t="s">
        <v>303</v>
      </c>
      <c r="L32" s="151" t="s">
        <v>241</v>
      </c>
      <c r="M32" s="151"/>
      <c r="N32" s="41"/>
      <c r="O32" s="151" t="s">
        <v>819</v>
      </c>
      <c r="P32" s="151"/>
      <c r="Q32" s="57" t="s">
        <v>303</v>
      </c>
      <c r="R32" s="150">
        <v>168725</v>
      </c>
      <c r="S32" s="150"/>
      <c r="T32" s="41"/>
      <c r="U32" s="151" t="s">
        <v>241</v>
      </c>
      <c r="V32" s="151"/>
      <c r="W32" s="41"/>
      <c r="X32" s="151" t="s">
        <v>241</v>
      </c>
      <c r="Y32" s="151"/>
      <c r="Z32" s="41"/>
    </row>
    <row r="33" spans="1:26">
      <c r="A33" s="12"/>
      <c r="B33" s="149"/>
      <c r="C33" s="150"/>
      <c r="D33" s="150"/>
      <c r="E33" s="41"/>
      <c r="F33" s="151"/>
      <c r="G33" s="151"/>
      <c r="H33" s="57"/>
      <c r="I33" s="151"/>
      <c r="J33" s="151"/>
      <c r="K33" s="57"/>
      <c r="L33" s="151"/>
      <c r="M33" s="151"/>
      <c r="N33" s="41"/>
      <c r="O33" s="151"/>
      <c r="P33" s="151"/>
      <c r="Q33" s="57"/>
      <c r="R33" s="150"/>
      <c r="S33" s="150"/>
      <c r="T33" s="41"/>
      <c r="U33" s="151"/>
      <c r="V33" s="151"/>
      <c r="W33" s="41"/>
      <c r="X33" s="151"/>
      <c r="Y33" s="151"/>
      <c r="Z33" s="41"/>
    </row>
    <row r="34" spans="1:26">
      <c r="A34" s="12"/>
      <c r="B34" s="145" t="s">
        <v>48</v>
      </c>
      <c r="C34" s="148">
        <v>5059</v>
      </c>
      <c r="D34" s="148"/>
      <c r="E34" s="38"/>
      <c r="F34" s="147" t="s">
        <v>241</v>
      </c>
      <c r="G34" s="147"/>
      <c r="H34" s="38"/>
      <c r="I34" s="148">
        <v>43465</v>
      </c>
      <c r="J34" s="148"/>
      <c r="K34" s="38"/>
      <c r="L34" s="147" t="s">
        <v>241</v>
      </c>
      <c r="M34" s="147"/>
      <c r="N34" s="38"/>
      <c r="O34" s="148">
        <v>48524</v>
      </c>
      <c r="P34" s="148"/>
      <c r="Q34" s="38"/>
      <c r="R34" s="147" t="s">
        <v>241</v>
      </c>
      <c r="S34" s="147"/>
      <c r="T34" s="38"/>
      <c r="U34" s="147" t="s">
        <v>241</v>
      </c>
      <c r="V34" s="147"/>
      <c r="W34" s="38"/>
      <c r="X34" s="148">
        <v>48524</v>
      </c>
      <c r="Y34" s="148"/>
      <c r="Z34" s="38"/>
    </row>
    <row r="35" spans="1:26" ht="15.75" thickBot="1">
      <c r="A35" s="12"/>
      <c r="B35" s="145"/>
      <c r="C35" s="156"/>
      <c r="D35" s="156"/>
      <c r="E35" s="83"/>
      <c r="F35" s="158"/>
      <c r="G35" s="158"/>
      <c r="H35" s="83"/>
      <c r="I35" s="156"/>
      <c r="J35" s="156"/>
      <c r="K35" s="83"/>
      <c r="L35" s="158"/>
      <c r="M35" s="158"/>
      <c r="N35" s="83"/>
      <c r="O35" s="156"/>
      <c r="P35" s="156"/>
      <c r="Q35" s="83"/>
      <c r="R35" s="158"/>
      <c r="S35" s="158"/>
      <c r="T35" s="83"/>
      <c r="U35" s="158"/>
      <c r="V35" s="158"/>
      <c r="W35" s="83"/>
      <c r="X35" s="156"/>
      <c r="Y35" s="156"/>
      <c r="Z35" s="83"/>
    </row>
    <row r="36" spans="1:26">
      <c r="A36" s="12"/>
      <c r="B36" s="163" t="s">
        <v>49</v>
      </c>
      <c r="C36" s="164" t="s">
        <v>238</v>
      </c>
      <c r="D36" s="159">
        <v>1642663</v>
      </c>
      <c r="E36" s="85"/>
      <c r="F36" s="164" t="s">
        <v>238</v>
      </c>
      <c r="G36" s="161" t="s">
        <v>820</v>
      </c>
      <c r="H36" s="164" t="s">
        <v>303</v>
      </c>
      <c r="I36" s="164" t="s">
        <v>238</v>
      </c>
      <c r="J36" s="159">
        <v>1482612</v>
      </c>
      <c r="K36" s="85"/>
      <c r="L36" s="164" t="s">
        <v>238</v>
      </c>
      <c r="M36" s="161" t="s">
        <v>815</v>
      </c>
      <c r="N36" s="164" t="s">
        <v>303</v>
      </c>
      <c r="O36" s="164" t="s">
        <v>238</v>
      </c>
      <c r="P36" s="159">
        <v>2254407</v>
      </c>
      <c r="Q36" s="85"/>
      <c r="R36" s="164" t="s">
        <v>238</v>
      </c>
      <c r="S36" s="159">
        <v>356238</v>
      </c>
      <c r="T36" s="85"/>
      <c r="U36" s="164" t="s">
        <v>238</v>
      </c>
      <c r="V36" s="161" t="s">
        <v>816</v>
      </c>
      <c r="W36" s="164" t="s">
        <v>303</v>
      </c>
      <c r="X36" s="164" t="s">
        <v>238</v>
      </c>
      <c r="Y36" s="159">
        <v>2423356</v>
      </c>
      <c r="Z36" s="85"/>
    </row>
    <row r="37" spans="1:26" ht="15.75" thickBot="1">
      <c r="A37" s="12"/>
      <c r="B37" s="163"/>
      <c r="C37" s="165"/>
      <c r="D37" s="166"/>
      <c r="E37" s="93"/>
      <c r="F37" s="165"/>
      <c r="G37" s="167"/>
      <c r="H37" s="165"/>
      <c r="I37" s="165"/>
      <c r="J37" s="166"/>
      <c r="K37" s="93"/>
      <c r="L37" s="165"/>
      <c r="M37" s="167"/>
      <c r="N37" s="165"/>
      <c r="O37" s="165"/>
      <c r="P37" s="166"/>
      <c r="Q37" s="93"/>
      <c r="R37" s="165"/>
      <c r="S37" s="166"/>
      <c r="T37" s="93"/>
      <c r="U37" s="165"/>
      <c r="V37" s="167"/>
      <c r="W37" s="165"/>
      <c r="X37" s="165"/>
      <c r="Y37" s="166"/>
      <c r="Z37" s="93"/>
    </row>
    <row r="38" spans="1:26" ht="15.75" thickTop="1">
      <c r="A38" s="12"/>
      <c r="B38" s="142" t="s">
        <v>803</v>
      </c>
      <c r="C38" s="138"/>
      <c r="D38" s="138"/>
      <c r="E38" s="138"/>
      <c r="F38" s="138"/>
      <c r="G38" s="138"/>
      <c r="H38" s="138"/>
      <c r="I38" s="138"/>
      <c r="J38" s="138"/>
      <c r="K38" s="138"/>
      <c r="L38" s="138"/>
      <c r="M38" s="138"/>
      <c r="N38" s="138"/>
      <c r="O38" s="138"/>
      <c r="P38" s="138"/>
      <c r="Q38" s="138"/>
      <c r="R38" s="138"/>
      <c r="S38" s="138"/>
      <c r="T38" s="138"/>
      <c r="U38" s="138"/>
      <c r="V38" s="138"/>
      <c r="W38" s="138"/>
      <c r="X38" s="138"/>
      <c r="Y38" s="138"/>
      <c r="Z38" s="138"/>
    </row>
    <row r="39" spans="1:26">
      <c r="A39" s="12"/>
      <c r="B39" s="143" t="s">
        <v>50</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c r="A40" s="12"/>
      <c r="B40" s="145" t="s">
        <v>804</v>
      </c>
      <c r="C40" s="146" t="s">
        <v>238</v>
      </c>
      <c r="D40" s="148">
        <v>86850</v>
      </c>
      <c r="E40" s="38"/>
      <c r="F40" s="146" t="s">
        <v>238</v>
      </c>
      <c r="G40" s="147" t="s">
        <v>241</v>
      </c>
      <c r="H40" s="38"/>
      <c r="I40" s="146" t="s">
        <v>238</v>
      </c>
      <c r="J40" s="147">
        <v>226</v>
      </c>
      <c r="K40" s="38"/>
      <c r="L40" s="146" t="s">
        <v>238</v>
      </c>
      <c r="M40" s="147" t="s">
        <v>241</v>
      </c>
      <c r="N40" s="38"/>
      <c r="O40" s="146" t="s">
        <v>238</v>
      </c>
      <c r="P40" s="148">
        <v>87076</v>
      </c>
      <c r="Q40" s="38"/>
      <c r="R40" s="146" t="s">
        <v>238</v>
      </c>
      <c r="S40" s="147" t="s">
        <v>241</v>
      </c>
      <c r="T40" s="38"/>
      <c r="U40" s="146" t="s">
        <v>238</v>
      </c>
      <c r="V40" s="147" t="s">
        <v>241</v>
      </c>
      <c r="W40" s="38"/>
      <c r="X40" s="146" t="s">
        <v>238</v>
      </c>
      <c r="Y40" s="148">
        <v>87076</v>
      </c>
      <c r="Z40" s="38"/>
    </row>
    <row r="41" spans="1:26">
      <c r="A41" s="12"/>
      <c r="B41" s="145"/>
      <c r="C41" s="146"/>
      <c r="D41" s="148"/>
      <c r="E41" s="38"/>
      <c r="F41" s="146"/>
      <c r="G41" s="147"/>
      <c r="H41" s="38"/>
      <c r="I41" s="146"/>
      <c r="J41" s="147"/>
      <c r="K41" s="38"/>
      <c r="L41" s="146"/>
      <c r="M41" s="147"/>
      <c r="N41" s="38"/>
      <c r="O41" s="146"/>
      <c r="P41" s="148"/>
      <c r="Q41" s="38"/>
      <c r="R41" s="146"/>
      <c r="S41" s="147"/>
      <c r="T41" s="38"/>
      <c r="U41" s="146"/>
      <c r="V41" s="147"/>
      <c r="W41" s="38"/>
      <c r="X41" s="146"/>
      <c r="Y41" s="148"/>
      <c r="Z41" s="38"/>
    </row>
    <row r="42" spans="1:26">
      <c r="A42" s="12"/>
      <c r="B42" s="149" t="s">
        <v>805</v>
      </c>
      <c r="C42" s="150">
        <v>51558</v>
      </c>
      <c r="D42" s="150"/>
      <c r="E42" s="41"/>
      <c r="F42" s="150">
        <v>3018</v>
      </c>
      <c r="G42" s="150"/>
      <c r="H42" s="41"/>
      <c r="I42" s="150">
        <v>344397</v>
      </c>
      <c r="J42" s="150"/>
      <c r="K42" s="41"/>
      <c r="L42" s="151" t="s">
        <v>241</v>
      </c>
      <c r="M42" s="151"/>
      <c r="N42" s="41"/>
      <c r="O42" s="150">
        <v>398973</v>
      </c>
      <c r="P42" s="150"/>
      <c r="Q42" s="41"/>
      <c r="R42" s="151">
        <v>49</v>
      </c>
      <c r="S42" s="151"/>
      <c r="T42" s="41"/>
      <c r="U42" s="151" t="s">
        <v>241</v>
      </c>
      <c r="V42" s="151"/>
      <c r="W42" s="41"/>
      <c r="X42" s="150">
        <v>399022</v>
      </c>
      <c r="Y42" s="150"/>
      <c r="Z42" s="41"/>
    </row>
    <row r="43" spans="1:26" ht="15.75" thickBot="1">
      <c r="A43" s="12"/>
      <c r="B43" s="149"/>
      <c r="C43" s="152"/>
      <c r="D43" s="152"/>
      <c r="E43" s="46"/>
      <c r="F43" s="152"/>
      <c r="G43" s="152"/>
      <c r="H43" s="46"/>
      <c r="I43" s="152"/>
      <c r="J43" s="152"/>
      <c r="K43" s="46"/>
      <c r="L43" s="153"/>
      <c r="M43" s="153"/>
      <c r="N43" s="46"/>
      <c r="O43" s="152"/>
      <c r="P43" s="152"/>
      <c r="Q43" s="46"/>
      <c r="R43" s="153"/>
      <c r="S43" s="153"/>
      <c r="T43" s="46"/>
      <c r="U43" s="153"/>
      <c r="V43" s="153"/>
      <c r="W43" s="46"/>
      <c r="X43" s="152"/>
      <c r="Y43" s="152"/>
      <c r="Z43" s="46"/>
    </row>
    <row r="44" spans="1:26">
      <c r="A44" s="12"/>
      <c r="B44" s="154" t="s">
        <v>57</v>
      </c>
      <c r="C44" s="155">
        <v>138408</v>
      </c>
      <c r="D44" s="155"/>
      <c r="E44" s="36"/>
      <c r="F44" s="155">
        <v>3018</v>
      </c>
      <c r="G44" s="155"/>
      <c r="H44" s="36"/>
      <c r="I44" s="155">
        <v>344623</v>
      </c>
      <c r="J44" s="155"/>
      <c r="K44" s="36"/>
      <c r="L44" s="157" t="s">
        <v>241</v>
      </c>
      <c r="M44" s="157"/>
      <c r="N44" s="36"/>
      <c r="O44" s="155">
        <v>486049</v>
      </c>
      <c r="P44" s="155"/>
      <c r="Q44" s="36"/>
      <c r="R44" s="157">
        <v>49</v>
      </c>
      <c r="S44" s="157"/>
      <c r="T44" s="36"/>
      <c r="U44" s="157" t="s">
        <v>241</v>
      </c>
      <c r="V44" s="157"/>
      <c r="W44" s="36"/>
      <c r="X44" s="155">
        <v>486098</v>
      </c>
      <c r="Y44" s="155"/>
      <c r="Z44" s="36"/>
    </row>
    <row r="45" spans="1:26" ht="15.75" thickBot="1">
      <c r="A45" s="12"/>
      <c r="B45" s="154"/>
      <c r="C45" s="156"/>
      <c r="D45" s="156"/>
      <c r="E45" s="83"/>
      <c r="F45" s="156"/>
      <c r="G45" s="156"/>
      <c r="H45" s="83"/>
      <c r="I45" s="156"/>
      <c r="J45" s="156"/>
      <c r="K45" s="83"/>
      <c r="L45" s="158"/>
      <c r="M45" s="158"/>
      <c r="N45" s="83"/>
      <c r="O45" s="156"/>
      <c r="P45" s="156"/>
      <c r="Q45" s="83"/>
      <c r="R45" s="158"/>
      <c r="S45" s="158"/>
      <c r="T45" s="83"/>
      <c r="U45" s="158"/>
      <c r="V45" s="158"/>
      <c r="W45" s="83"/>
      <c r="X45" s="156"/>
      <c r="Y45" s="156"/>
      <c r="Z45" s="83"/>
    </row>
    <row r="46" spans="1:26">
      <c r="A46" s="12"/>
      <c r="B46" s="175" t="s">
        <v>806</v>
      </c>
      <c r="C46" s="159">
        <v>1273214</v>
      </c>
      <c r="D46" s="159"/>
      <c r="E46" s="85"/>
      <c r="F46" s="161" t="s">
        <v>241</v>
      </c>
      <c r="G46" s="161"/>
      <c r="H46" s="85"/>
      <c r="I46" s="161" t="s">
        <v>241</v>
      </c>
      <c r="J46" s="161"/>
      <c r="K46" s="85"/>
      <c r="L46" s="161" t="s">
        <v>241</v>
      </c>
      <c r="M46" s="161"/>
      <c r="N46" s="85"/>
      <c r="O46" s="159">
        <v>1273214</v>
      </c>
      <c r="P46" s="159"/>
      <c r="Q46" s="85"/>
      <c r="R46" s="161" t="s">
        <v>821</v>
      </c>
      <c r="S46" s="161"/>
      <c r="T46" s="164" t="s">
        <v>303</v>
      </c>
      <c r="U46" s="161" t="s">
        <v>241</v>
      </c>
      <c r="V46" s="161"/>
      <c r="W46" s="85"/>
      <c r="X46" s="159">
        <v>1273164</v>
      </c>
      <c r="Y46" s="159"/>
      <c r="Z46" s="85"/>
    </row>
    <row r="47" spans="1:26">
      <c r="A47" s="12"/>
      <c r="B47" s="175"/>
      <c r="C47" s="160"/>
      <c r="D47" s="160"/>
      <c r="E47" s="136"/>
      <c r="F47" s="162"/>
      <c r="G47" s="162"/>
      <c r="H47" s="136"/>
      <c r="I47" s="162"/>
      <c r="J47" s="162"/>
      <c r="K47" s="136"/>
      <c r="L47" s="162"/>
      <c r="M47" s="162"/>
      <c r="N47" s="136"/>
      <c r="O47" s="160"/>
      <c r="P47" s="160"/>
      <c r="Q47" s="136"/>
      <c r="R47" s="162"/>
      <c r="S47" s="162"/>
      <c r="T47" s="176"/>
      <c r="U47" s="162"/>
      <c r="V47" s="162"/>
      <c r="W47" s="136"/>
      <c r="X47" s="160"/>
      <c r="Y47" s="160"/>
      <c r="Z47" s="136"/>
    </row>
    <row r="48" spans="1:26">
      <c r="A48" s="12"/>
      <c r="B48" s="177" t="s">
        <v>60</v>
      </c>
      <c r="C48" s="148">
        <v>41519</v>
      </c>
      <c r="D48" s="148"/>
      <c r="E48" s="38"/>
      <c r="F48" s="147">
        <v>248</v>
      </c>
      <c r="G48" s="147"/>
      <c r="H48" s="38"/>
      <c r="I48" s="148">
        <v>193849</v>
      </c>
      <c r="J48" s="148"/>
      <c r="K48" s="38"/>
      <c r="L48" s="147" t="s">
        <v>241</v>
      </c>
      <c r="M48" s="147"/>
      <c r="N48" s="38"/>
      <c r="O48" s="148">
        <v>235616</v>
      </c>
      <c r="P48" s="148"/>
      <c r="Q48" s="38"/>
      <c r="R48" s="147" t="s">
        <v>241</v>
      </c>
      <c r="S48" s="147"/>
      <c r="T48" s="38"/>
      <c r="U48" s="147" t="s">
        <v>241</v>
      </c>
      <c r="V48" s="147"/>
      <c r="W48" s="38"/>
      <c r="X48" s="148">
        <v>235616</v>
      </c>
      <c r="Y48" s="148"/>
      <c r="Z48" s="38"/>
    </row>
    <row r="49" spans="1:26">
      <c r="A49" s="12"/>
      <c r="B49" s="177"/>
      <c r="C49" s="148"/>
      <c r="D49" s="148"/>
      <c r="E49" s="38"/>
      <c r="F49" s="147"/>
      <c r="G49" s="147"/>
      <c r="H49" s="38"/>
      <c r="I49" s="148"/>
      <c r="J49" s="148"/>
      <c r="K49" s="38"/>
      <c r="L49" s="147"/>
      <c r="M49" s="147"/>
      <c r="N49" s="38"/>
      <c r="O49" s="148"/>
      <c r="P49" s="148"/>
      <c r="Q49" s="38"/>
      <c r="R49" s="147"/>
      <c r="S49" s="147"/>
      <c r="T49" s="38"/>
      <c r="U49" s="147"/>
      <c r="V49" s="147"/>
      <c r="W49" s="38"/>
      <c r="X49" s="148"/>
      <c r="Y49" s="148"/>
      <c r="Z49" s="38"/>
    </row>
    <row r="50" spans="1:26">
      <c r="A50" s="12"/>
      <c r="B50" s="175" t="s">
        <v>128</v>
      </c>
      <c r="C50" s="150">
        <v>2233</v>
      </c>
      <c r="D50" s="150"/>
      <c r="E50" s="41"/>
      <c r="F50" s="151">
        <v>399</v>
      </c>
      <c r="G50" s="151"/>
      <c r="H50" s="41"/>
      <c r="I50" s="150">
        <v>69607</v>
      </c>
      <c r="J50" s="150"/>
      <c r="K50" s="41"/>
      <c r="L50" s="151" t="s">
        <v>241</v>
      </c>
      <c r="M50" s="151"/>
      <c r="N50" s="41"/>
      <c r="O50" s="150">
        <v>72239</v>
      </c>
      <c r="P50" s="150"/>
      <c r="Q50" s="41"/>
      <c r="R50" s="151">
        <v>383</v>
      </c>
      <c r="S50" s="151"/>
      <c r="T50" s="41"/>
      <c r="U50" s="151" t="s">
        <v>241</v>
      </c>
      <c r="V50" s="151"/>
      <c r="W50" s="41"/>
      <c r="X50" s="150">
        <v>72622</v>
      </c>
      <c r="Y50" s="150"/>
      <c r="Z50" s="41"/>
    </row>
    <row r="51" spans="1:26" ht="15.75" thickBot="1">
      <c r="A51" s="12"/>
      <c r="B51" s="175"/>
      <c r="C51" s="152"/>
      <c r="D51" s="152"/>
      <c r="E51" s="46"/>
      <c r="F51" s="153"/>
      <c r="G51" s="153"/>
      <c r="H51" s="46"/>
      <c r="I51" s="152"/>
      <c r="J51" s="152"/>
      <c r="K51" s="46"/>
      <c r="L51" s="153"/>
      <c r="M51" s="153"/>
      <c r="N51" s="46"/>
      <c r="O51" s="152"/>
      <c r="P51" s="152"/>
      <c r="Q51" s="46"/>
      <c r="R51" s="153"/>
      <c r="S51" s="153"/>
      <c r="T51" s="46"/>
      <c r="U51" s="153"/>
      <c r="V51" s="153"/>
      <c r="W51" s="46"/>
      <c r="X51" s="152"/>
      <c r="Y51" s="152"/>
      <c r="Z51" s="46"/>
    </row>
    <row r="52" spans="1:26">
      <c r="A52" s="12"/>
      <c r="B52" s="154" t="s">
        <v>808</v>
      </c>
      <c r="C52" s="155">
        <v>1455374</v>
      </c>
      <c r="D52" s="155"/>
      <c r="E52" s="36"/>
      <c r="F52" s="155">
        <v>3665</v>
      </c>
      <c r="G52" s="155"/>
      <c r="H52" s="36"/>
      <c r="I52" s="155">
        <v>608079</v>
      </c>
      <c r="J52" s="155"/>
      <c r="K52" s="36"/>
      <c r="L52" s="157" t="s">
        <v>241</v>
      </c>
      <c r="M52" s="157"/>
      <c r="N52" s="36"/>
      <c r="O52" s="155">
        <v>2067118</v>
      </c>
      <c r="P52" s="155"/>
      <c r="Q52" s="36"/>
      <c r="R52" s="157">
        <v>382</v>
      </c>
      <c r="S52" s="157"/>
      <c r="T52" s="36"/>
      <c r="U52" s="157" t="s">
        <v>241</v>
      </c>
      <c r="V52" s="157"/>
      <c r="W52" s="36"/>
      <c r="X52" s="155">
        <v>2067500</v>
      </c>
      <c r="Y52" s="155"/>
      <c r="Z52" s="36"/>
    </row>
    <row r="53" spans="1:26" ht="15.75" thickBot="1">
      <c r="A53" s="12"/>
      <c r="B53" s="154"/>
      <c r="C53" s="156"/>
      <c r="D53" s="156"/>
      <c r="E53" s="83"/>
      <c r="F53" s="156"/>
      <c r="G53" s="156"/>
      <c r="H53" s="83"/>
      <c r="I53" s="156"/>
      <c r="J53" s="156"/>
      <c r="K53" s="83"/>
      <c r="L53" s="158"/>
      <c r="M53" s="158"/>
      <c r="N53" s="83"/>
      <c r="O53" s="156"/>
      <c r="P53" s="156"/>
      <c r="Q53" s="83"/>
      <c r="R53" s="158"/>
      <c r="S53" s="158"/>
      <c r="T53" s="83"/>
      <c r="U53" s="158"/>
      <c r="V53" s="158"/>
      <c r="W53" s="83"/>
      <c r="X53" s="156"/>
      <c r="Y53" s="156"/>
      <c r="Z53" s="83"/>
    </row>
    <row r="54" spans="1:26">
      <c r="A54" s="12"/>
      <c r="B54" s="163" t="s">
        <v>809</v>
      </c>
      <c r="C54" s="159">
        <v>187289</v>
      </c>
      <c r="D54" s="159"/>
      <c r="E54" s="85"/>
      <c r="F54" s="161" t="s">
        <v>822</v>
      </c>
      <c r="G54" s="161"/>
      <c r="H54" s="164" t="s">
        <v>303</v>
      </c>
      <c r="I54" s="159">
        <v>874533</v>
      </c>
      <c r="J54" s="159"/>
      <c r="K54" s="85"/>
      <c r="L54" s="161" t="s">
        <v>815</v>
      </c>
      <c r="M54" s="161"/>
      <c r="N54" s="164" t="s">
        <v>303</v>
      </c>
      <c r="O54" s="159">
        <v>187289</v>
      </c>
      <c r="P54" s="159"/>
      <c r="Q54" s="85"/>
      <c r="R54" s="159">
        <v>355856</v>
      </c>
      <c r="S54" s="159"/>
      <c r="T54" s="85"/>
      <c r="U54" s="161" t="s">
        <v>816</v>
      </c>
      <c r="V54" s="161"/>
      <c r="W54" s="164" t="s">
        <v>303</v>
      </c>
      <c r="X54" s="159">
        <v>355856</v>
      </c>
      <c r="Y54" s="159"/>
      <c r="Z54" s="85"/>
    </row>
    <row r="55" spans="1:26" ht="15.75" thickBot="1">
      <c r="A55" s="12"/>
      <c r="B55" s="163"/>
      <c r="C55" s="152"/>
      <c r="D55" s="152"/>
      <c r="E55" s="46"/>
      <c r="F55" s="153"/>
      <c r="G55" s="153"/>
      <c r="H55" s="169"/>
      <c r="I55" s="152"/>
      <c r="J55" s="152"/>
      <c r="K55" s="46"/>
      <c r="L55" s="153"/>
      <c r="M55" s="153"/>
      <c r="N55" s="169"/>
      <c r="O55" s="152"/>
      <c r="P55" s="152"/>
      <c r="Q55" s="46"/>
      <c r="R55" s="152"/>
      <c r="S55" s="152"/>
      <c r="T55" s="46"/>
      <c r="U55" s="153"/>
      <c r="V55" s="153"/>
      <c r="W55" s="169"/>
      <c r="X55" s="152"/>
      <c r="Y55" s="152"/>
      <c r="Z55" s="46"/>
    </row>
    <row r="56" spans="1:26">
      <c r="A56" s="12"/>
      <c r="B56" s="154" t="s">
        <v>812</v>
      </c>
      <c r="C56" s="170" t="s">
        <v>238</v>
      </c>
      <c r="D56" s="155">
        <v>1642663</v>
      </c>
      <c r="E56" s="36"/>
      <c r="F56" s="170" t="s">
        <v>238</v>
      </c>
      <c r="G56" s="157" t="s">
        <v>820</v>
      </c>
      <c r="H56" s="170" t="s">
        <v>303</v>
      </c>
      <c r="I56" s="170" t="s">
        <v>238</v>
      </c>
      <c r="J56" s="155">
        <v>1482612</v>
      </c>
      <c r="K56" s="36"/>
      <c r="L56" s="170" t="s">
        <v>238</v>
      </c>
      <c r="M56" s="157" t="s">
        <v>815</v>
      </c>
      <c r="N56" s="170" t="s">
        <v>303</v>
      </c>
      <c r="O56" s="170" t="s">
        <v>238</v>
      </c>
      <c r="P56" s="155">
        <v>2254407</v>
      </c>
      <c r="Q56" s="36"/>
      <c r="R56" s="170" t="s">
        <v>238</v>
      </c>
      <c r="S56" s="155">
        <v>356238</v>
      </c>
      <c r="T56" s="36"/>
      <c r="U56" s="170" t="s">
        <v>238</v>
      </c>
      <c r="V56" s="157" t="s">
        <v>816</v>
      </c>
      <c r="W56" s="170" t="s">
        <v>303</v>
      </c>
      <c r="X56" s="170" t="s">
        <v>238</v>
      </c>
      <c r="Y56" s="155">
        <v>2423356</v>
      </c>
      <c r="Z56" s="36"/>
    </row>
    <row r="57" spans="1:26" ht="15.75" thickBot="1">
      <c r="A57" s="12"/>
      <c r="B57" s="154"/>
      <c r="C57" s="172"/>
      <c r="D57" s="173"/>
      <c r="E57" s="50"/>
      <c r="F57" s="172"/>
      <c r="G57" s="174"/>
      <c r="H57" s="172"/>
      <c r="I57" s="172"/>
      <c r="J57" s="173"/>
      <c r="K57" s="50"/>
      <c r="L57" s="172"/>
      <c r="M57" s="174"/>
      <c r="N57" s="172"/>
      <c r="O57" s="172"/>
      <c r="P57" s="173"/>
      <c r="Q57" s="50"/>
      <c r="R57" s="172"/>
      <c r="S57" s="173"/>
      <c r="T57" s="50"/>
      <c r="U57" s="172"/>
      <c r="V57" s="174"/>
      <c r="W57" s="172"/>
      <c r="X57" s="172"/>
      <c r="Y57" s="173"/>
      <c r="Z57" s="50"/>
    </row>
    <row r="58" spans="1:26"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97" t="s">
        <v>781</v>
      </c>
      <c r="C59" s="97"/>
      <c r="D59" s="97"/>
      <c r="E59" s="97"/>
      <c r="F59" s="97"/>
      <c r="G59" s="97"/>
      <c r="H59" s="97"/>
      <c r="I59" s="97"/>
      <c r="J59" s="97"/>
      <c r="K59" s="97"/>
      <c r="L59" s="97"/>
      <c r="M59" s="97"/>
      <c r="N59" s="97"/>
      <c r="O59" s="97"/>
      <c r="P59" s="97"/>
      <c r="Q59" s="97"/>
      <c r="R59" s="97"/>
      <c r="S59" s="97"/>
      <c r="T59" s="97"/>
      <c r="U59" s="97"/>
      <c r="V59" s="97"/>
      <c r="W59" s="97"/>
      <c r="X59" s="97"/>
      <c r="Y59" s="97"/>
      <c r="Z59" s="97"/>
    </row>
    <row r="60" spans="1:26">
      <c r="A60" s="12"/>
      <c r="B60" s="197" t="s">
        <v>782</v>
      </c>
      <c r="C60" s="197"/>
      <c r="D60" s="197"/>
      <c r="E60" s="197"/>
      <c r="F60" s="197"/>
      <c r="G60" s="197"/>
      <c r="H60" s="197"/>
      <c r="I60" s="197"/>
      <c r="J60" s="197"/>
      <c r="K60" s="197"/>
      <c r="L60" s="197"/>
      <c r="M60" s="197"/>
      <c r="N60" s="197"/>
      <c r="O60" s="197"/>
      <c r="P60" s="197"/>
      <c r="Q60" s="197"/>
      <c r="R60" s="197"/>
      <c r="S60" s="197"/>
      <c r="T60" s="197"/>
      <c r="U60" s="197"/>
      <c r="V60" s="197"/>
      <c r="W60" s="197"/>
      <c r="X60" s="197"/>
      <c r="Y60" s="197"/>
      <c r="Z60" s="197"/>
    </row>
    <row r="61" spans="1:26">
      <c r="A61" s="12"/>
      <c r="B61" s="198"/>
      <c r="C61" s="198"/>
      <c r="D61" s="198"/>
      <c r="E61" s="198"/>
      <c r="F61" s="198"/>
      <c r="G61" s="198"/>
      <c r="H61" s="198"/>
      <c r="I61" s="198"/>
      <c r="J61" s="198"/>
      <c r="K61" s="198"/>
      <c r="L61" s="198"/>
      <c r="M61" s="198"/>
      <c r="N61" s="198"/>
      <c r="O61" s="198"/>
      <c r="P61" s="198"/>
      <c r="Q61" s="198"/>
      <c r="R61" s="198"/>
      <c r="S61" s="198"/>
      <c r="T61" s="198"/>
      <c r="U61" s="198"/>
      <c r="V61" s="198"/>
      <c r="W61" s="198"/>
      <c r="X61" s="198"/>
      <c r="Y61" s="198"/>
      <c r="Z61" s="198"/>
    </row>
    <row r="62" spans="1:26">
      <c r="A62" s="12"/>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c r="A64" s="12"/>
      <c r="B64" s="41"/>
      <c r="C64" s="139" t="s">
        <v>783</v>
      </c>
      <c r="D64" s="139"/>
      <c r="E64" s="139"/>
      <c r="F64" s="139" t="s">
        <v>784</v>
      </c>
      <c r="G64" s="139"/>
      <c r="H64" s="139"/>
      <c r="I64" s="139" t="s">
        <v>786</v>
      </c>
      <c r="J64" s="139"/>
      <c r="K64" s="139"/>
      <c r="L64" s="139" t="s">
        <v>787</v>
      </c>
      <c r="M64" s="139"/>
      <c r="N64" s="139"/>
      <c r="O64" s="139" t="s">
        <v>783</v>
      </c>
      <c r="P64" s="139"/>
      <c r="Q64" s="139"/>
      <c r="R64" s="139" t="s">
        <v>789</v>
      </c>
      <c r="S64" s="139"/>
      <c r="T64" s="139"/>
      <c r="U64" s="139" t="s">
        <v>787</v>
      </c>
      <c r="V64" s="139"/>
      <c r="W64" s="139"/>
      <c r="X64" s="139" t="s">
        <v>789</v>
      </c>
      <c r="Y64" s="139"/>
      <c r="Z64" s="139"/>
    </row>
    <row r="65" spans="1:26" ht="15.75" thickBot="1">
      <c r="A65" s="12"/>
      <c r="B65" s="41"/>
      <c r="C65" s="114"/>
      <c r="D65" s="114"/>
      <c r="E65" s="114"/>
      <c r="F65" s="114" t="s">
        <v>785</v>
      </c>
      <c r="G65" s="114"/>
      <c r="H65" s="114"/>
      <c r="I65" s="114" t="s">
        <v>785</v>
      </c>
      <c r="J65" s="114"/>
      <c r="K65" s="114"/>
      <c r="L65" s="114"/>
      <c r="M65" s="114"/>
      <c r="N65" s="114"/>
      <c r="O65" s="114" t="s">
        <v>788</v>
      </c>
      <c r="P65" s="114"/>
      <c r="Q65" s="114"/>
      <c r="R65" s="114"/>
      <c r="S65" s="114"/>
      <c r="T65" s="114"/>
      <c r="U65" s="114"/>
      <c r="V65" s="114"/>
      <c r="W65" s="114"/>
      <c r="X65" s="114" t="s">
        <v>788</v>
      </c>
      <c r="Y65" s="114"/>
      <c r="Z65" s="114"/>
    </row>
    <row r="66" spans="1:26">
      <c r="A66" s="12"/>
      <c r="B66" s="142" t="s">
        <v>790</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c r="A67" s="12"/>
      <c r="B67" s="143" t="s">
        <v>35</v>
      </c>
      <c r="C67" s="41"/>
      <c r="D67" s="41"/>
      <c r="E67" s="41"/>
      <c r="F67" s="41"/>
      <c r="G67" s="41"/>
      <c r="H67" s="41"/>
      <c r="I67" s="41"/>
      <c r="J67" s="41"/>
      <c r="K67" s="41"/>
      <c r="L67" s="41"/>
      <c r="M67" s="41"/>
      <c r="N67" s="41"/>
      <c r="O67" s="41"/>
      <c r="P67" s="41"/>
      <c r="Q67" s="41"/>
      <c r="R67" s="41"/>
      <c r="S67" s="41"/>
      <c r="T67" s="41"/>
      <c r="U67" s="41"/>
      <c r="V67" s="41"/>
      <c r="W67" s="41"/>
      <c r="X67" s="41"/>
      <c r="Y67" s="41"/>
      <c r="Z67" s="41"/>
    </row>
    <row r="68" spans="1:26">
      <c r="A68" s="12"/>
      <c r="B68" s="145" t="s">
        <v>36</v>
      </c>
      <c r="C68" s="146" t="s">
        <v>238</v>
      </c>
      <c r="D68" s="147" t="s">
        <v>791</v>
      </c>
      <c r="E68" s="146" t="s">
        <v>303</v>
      </c>
      <c r="F68" s="146" t="s">
        <v>238</v>
      </c>
      <c r="G68" s="147">
        <v>83</v>
      </c>
      <c r="H68" s="38"/>
      <c r="I68" s="146" t="s">
        <v>238</v>
      </c>
      <c r="J68" s="148">
        <v>234478</v>
      </c>
      <c r="K68" s="38"/>
      <c r="L68" s="146" t="s">
        <v>238</v>
      </c>
      <c r="M68" s="147" t="s">
        <v>241</v>
      </c>
      <c r="N68" s="38"/>
      <c r="O68" s="146" t="s">
        <v>238</v>
      </c>
      <c r="P68" s="148">
        <v>219881</v>
      </c>
      <c r="Q68" s="38"/>
      <c r="R68" s="146" t="s">
        <v>238</v>
      </c>
      <c r="S68" s="148">
        <v>50686</v>
      </c>
      <c r="T68" s="38"/>
      <c r="U68" s="146" t="s">
        <v>238</v>
      </c>
      <c r="V68" s="147" t="s">
        <v>241</v>
      </c>
      <c r="W68" s="38"/>
      <c r="X68" s="146" t="s">
        <v>238</v>
      </c>
      <c r="Y68" s="148">
        <v>270567</v>
      </c>
      <c r="Z68" s="38"/>
    </row>
    <row r="69" spans="1:26">
      <c r="A69" s="12"/>
      <c r="B69" s="145"/>
      <c r="C69" s="146"/>
      <c r="D69" s="147"/>
      <c r="E69" s="146"/>
      <c r="F69" s="146"/>
      <c r="G69" s="147"/>
      <c r="H69" s="38"/>
      <c r="I69" s="146"/>
      <c r="J69" s="148"/>
      <c r="K69" s="38"/>
      <c r="L69" s="146"/>
      <c r="M69" s="147"/>
      <c r="N69" s="38"/>
      <c r="O69" s="146"/>
      <c r="P69" s="148"/>
      <c r="Q69" s="38"/>
      <c r="R69" s="146"/>
      <c r="S69" s="148"/>
      <c r="T69" s="38"/>
      <c r="U69" s="146"/>
      <c r="V69" s="147"/>
      <c r="W69" s="38"/>
      <c r="X69" s="146"/>
      <c r="Y69" s="148"/>
      <c r="Z69" s="38"/>
    </row>
    <row r="70" spans="1:26">
      <c r="A70" s="12"/>
      <c r="B70" s="149" t="s">
        <v>37</v>
      </c>
      <c r="C70" s="150">
        <v>42916</v>
      </c>
      <c r="D70" s="150"/>
      <c r="E70" s="41"/>
      <c r="F70" s="151" t="s">
        <v>241</v>
      </c>
      <c r="G70" s="151"/>
      <c r="H70" s="41"/>
      <c r="I70" s="150">
        <v>221490</v>
      </c>
      <c r="J70" s="150"/>
      <c r="K70" s="41"/>
      <c r="L70" s="151" t="s">
        <v>241</v>
      </c>
      <c r="M70" s="151"/>
      <c r="N70" s="41"/>
      <c r="O70" s="150">
        <v>264406</v>
      </c>
      <c r="P70" s="150"/>
      <c r="Q70" s="41"/>
      <c r="R70" s="150">
        <v>7275</v>
      </c>
      <c r="S70" s="150"/>
      <c r="T70" s="41"/>
      <c r="U70" s="151" t="s">
        <v>241</v>
      </c>
      <c r="V70" s="151"/>
      <c r="W70" s="41"/>
      <c r="X70" s="150">
        <v>271681</v>
      </c>
      <c r="Y70" s="150"/>
      <c r="Z70" s="41"/>
    </row>
    <row r="71" spans="1:26">
      <c r="A71" s="12"/>
      <c r="B71" s="149"/>
      <c r="C71" s="150"/>
      <c r="D71" s="150"/>
      <c r="E71" s="41"/>
      <c r="F71" s="151"/>
      <c r="G71" s="151"/>
      <c r="H71" s="41"/>
      <c r="I71" s="150"/>
      <c r="J71" s="150"/>
      <c r="K71" s="41"/>
      <c r="L71" s="151"/>
      <c r="M71" s="151"/>
      <c r="N71" s="41"/>
      <c r="O71" s="150"/>
      <c r="P71" s="150"/>
      <c r="Q71" s="41"/>
      <c r="R71" s="150"/>
      <c r="S71" s="150"/>
      <c r="T71" s="41"/>
      <c r="U71" s="151"/>
      <c r="V71" s="151"/>
      <c r="W71" s="41"/>
      <c r="X71" s="150"/>
      <c r="Y71" s="150"/>
      <c r="Z71" s="41"/>
    </row>
    <row r="72" spans="1:26">
      <c r="A72" s="12"/>
      <c r="B72" s="145" t="s">
        <v>792</v>
      </c>
      <c r="C72" s="147">
        <v>442</v>
      </c>
      <c r="D72" s="147"/>
      <c r="E72" s="38"/>
      <c r="F72" s="147">
        <v>144</v>
      </c>
      <c r="G72" s="147"/>
      <c r="H72" s="38"/>
      <c r="I72" s="148">
        <v>267504</v>
      </c>
      <c r="J72" s="148"/>
      <c r="K72" s="38"/>
      <c r="L72" s="147" t="s">
        <v>241</v>
      </c>
      <c r="M72" s="147"/>
      <c r="N72" s="38"/>
      <c r="O72" s="148">
        <v>268090</v>
      </c>
      <c r="P72" s="148"/>
      <c r="Q72" s="38"/>
      <c r="R72" s="147" t="s">
        <v>241</v>
      </c>
      <c r="S72" s="147"/>
      <c r="T72" s="38"/>
      <c r="U72" s="147" t="s">
        <v>241</v>
      </c>
      <c r="V72" s="147"/>
      <c r="W72" s="38"/>
      <c r="X72" s="148">
        <v>268090</v>
      </c>
      <c r="Y72" s="148"/>
      <c r="Z72" s="38"/>
    </row>
    <row r="73" spans="1:26">
      <c r="A73" s="12"/>
      <c r="B73" s="145"/>
      <c r="C73" s="147"/>
      <c r="D73" s="147"/>
      <c r="E73" s="38"/>
      <c r="F73" s="147"/>
      <c r="G73" s="147"/>
      <c r="H73" s="38"/>
      <c r="I73" s="148"/>
      <c r="J73" s="148"/>
      <c r="K73" s="38"/>
      <c r="L73" s="147"/>
      <c r="M73" s="147"/>
      <c r="N73" s="38"/>
      <c r="O73" s="148"/>
      <c r="P73" s="148"/>
      <c r="Q73" s="38"/>
      <c r="R73" s="147"/>
      <c r="S73" s="147"/>
      <c r="T73" s="38"/>
      <c r="U73" s="147"/>
      <c r="V73" s="147"/>
      <c r="W73" s="38"/>
      <c r="X73" s="148"/>
      <c r="Y73" s="148"/>
      <c r="Z73" s="38"/>
    </row>
    <row r="74" spans="1:26">
      <c r="A74" s="12"/>
      <c r="B74" s="149" t="s">
        <v>43</v>
      </c>
      <c r="C74" s="150">
        <v>30049</v>
      </c>
      <c r="D74" s="150"/>
      <c r="E74" s="41"/>
      <c r="F74" s="151">
        <v>888</v>
      </c>
      <c r="G74" s="151"/>
      <c r="H74" s="41"/>
      <c r="I74" s="150">
        <v>34691</v>
      </c>
      <c r="J74" s="150"/>
      <c r="K74" s="41"/>
      <c r="L74" s="151" t="s">
        <v>241</v>
      </c>
      <c r="M74" s="151"/>
      <c r="N74" s="41"/>
      <c r="O74" s="150">
        <v>65628</v>
      </c>
      <c r="P74" s="150"/>
      <c r="Q74" s="41"/>
      <c r="R74" s="151" t="s">
        <v>241</v>
      </c>
      <c r="S74" s="151"/>
      <c r="T74" s="41"/>
      <c r="U74" s="151" t="s">
        <v>241</v>
      </c>
      <c r="V74" s="151"/>
      <c r="W74" s="41"/>
      <c r="X74" s="150">
        <v>65628</v>
      </c>
      <c r="Y74" s="150"/>
      <c r="Z74" s="41"/>
    </row>
    <row r="75" spans="1:26" ht="15.75" thickBot="1">
      <c r="A75" s="12"/>
      <c r="B75" s="149"/>
      <c r="C75" s="152"/>
      <c r="D75" s="152"/>
      <c r="E75" s="46"/>
      <c r="F75" s="153"/>
      <c r="G75" s="153"/>
      <c r="H75" s="46"/>
      <c r="I75" s="152"/>
      <c r="J75" s="152"/>
      <c r="K75" s="46"/>
      <c r="L75" s="153"/>
      <c r="M75" s="153"/>
      <c r="N75" s="46"/>
      <c r="O75" s="152"/>
      <c r="P75" s="152"/>
      <c r="Q75" s="46"/>
      <c r="R75" s="153"/>
      <c r="S75" s="153"/>
      <c r="T75" s="46"/>
      <c r="U75" s="153"/>
      <c r="V75" s="153"/>
      <c r="W75" s="46"/>
      <c r="X75" s="152"/>
      <c r="Y75" s="152"/>
      <c r="Z75" s="46"/>
    </row>
    <row r="76" spans="1:26">
      <c r="A76" s="12"/>
      <c r="B76" s="154" t="s">
        <v>44</v>
      </c>
      <c r="C76" s="155">
        <v>58727</v>
      </c>
      <c r="D76" s="155"/>
      <c r="E76" s="36"/>
      <c r="F76" s="155">
        <v>1115</v>
      </c>
      <c r="G76" s="155"/>
      <c r="H76" s="36"/>
      <c r="I76" s="155">
        <v>758163</v>
      </c>
      <c r="J76" s="155"/>
      <c r="K76" s="36"/>
      <c r="L76" s="157" t="s">
        <v>241</v>
      </c>
      <c r="M76" s="157"/>
      <c r="N76" s="36"/>
      <c r="O76" s="155">
        <v>818005</v>
      </c>
      <c r="P76" s="155"/>
      <c r="Q76" s="36"/>
      <c r="R76" s="155">
        <v>57961</v>
      </c>
      <c r="S76" s="155"/>
      <c r="T76" s="36"/>
      <c r="U76" s="157" t="s">
        <v>241</v>
      </c>
      <c r="V76" s="157"/>
      <c r="W76" s="36"/>
      <c r="X76" s="155">
        <v>875966</v>
      </c>
      <c r="Y76" s="155"/>
      <c r="Z76" s="36"/>
    </row>
    <row r="77" spans="1:26" ht="15.75" thickBot="1">
      <c r="A77" s="12"/>
      <c r="B77" s="154"/>
      <c r="C77" s="156"/>
      <c r="D77" s="156"/>
      <c r="E77" s="83"/>
      <c r="F77" s="156"/>
      <c r="G77" s="156"/>
      <c r="H77" s="83"/>
      <c r="I77" s="156"/>
      <c r="J77" s="156"/>
      <c r="K77" s="83"/>
      <c r="L77" s="158"/>
      <c r="M77" s="158"/>
      <c r="N77" s="83"/>
      <c r="O77" s="156"/>
      <c r="P77" s="156"/>
      <c r="Q77" s="83"/>
      <c r="R77" s="156"/>
      <c r="S77" s="156"/>
      <c r="T77" s="83"/>
      <c r="U77" s="158"/>
      <c r="V77" s="158"/>
      <c r="W77" s="83"/>
      <c r="X77" s="156"/>
      <c r="Y77" s="156"/>
      <c r="Z77" s="83"/>
    </row>
    <row r="78" spans="1:26">
      <c r="A78" s="12"/>
      <c r="B78" s="149" t="s">
        <v>332</v>
      </c>
      <c r="C78" s="159">
        <v>66901</v>
      </c>
      <c r="D78" s="159"/>
      <c r="E78" s="85"/>
      <c r="F78" s="159">
        <v>5804</v>
      </c>
      <c r="G78" s="159"/>
      <c r="H78" s="85"/>
      <c r="I78" s="159">
        <v>356752</v>
      </c>
      <c r="J78" s="159"/>
      <c r="K78" s="85"/>
      <c r="L78" s="161" t="s">
        <v>241</v>
      </c>
      <c r="M78" s="161"/>
      <c r="N78" s="85"/>
      <c r="O78" s="159">
        <v>429457</v>
      </c>
      <c r="P78" s="159"/>
      <c r="Q78" s="85"/>
      <c r="R78" s="161" t="s">
        <v>241</v>
      </c>
      <c r="S78" s="161"/>
      <c r="T78" s="85"/>
      <c r="U78" s="161" t="s">
        <v>241</v>
      </c>
      <c r="V78" s="161"/>
      <c r="W78" s="85"/>
      <c r="X78" s="159">
        <v>429457</v>
      </c>
      <c r="Y78" s="159"/>
      <c r="Z78" s="85"/>
    </row>
    <row r="79" spans="1:26">
      <c r="A79" s="12"/>
      <c r="B79" s="149"/>
      <c r="C79" s="160"/>
      <c r="D79" s="160"/>
      <c r="E79" s="136"/>
      <c r="F79" s="160"/>
      <c r="G79" s="160"/>
      <c r="H79" s="136"/>
      <c r="I79" s="160"/>
      <c r="J79" s="160"/>
      <c r="K79" s="136"/>
      <c r="L79" s="162"/>
      <c r="M79" s="162"/>
      <c r="N79" s="136"/>
      <c r="O79" s="160"/>
      <c r="P79" s="160"/>
      <c r="Q79" s="136"/>
      <c r="R79" s="162"/>
      <c r="S79" s="162"/>
      <c r="T79" s="136"/>
      <c r="U79" s="162"/>
      <c r="V79" s="162"/>
      <c r="W79" s="136"/>
      <c r="X79" s="160"/>
      <c r="Y79" s="160"/>
      <c r="Z79" s="136"/>
    </row>
    <row r="80" spans="1:26">
      <c r="A80" s="12"/>
      <c r="B80" s="145" t="s">
        <v>352</v>
      </c>
      <c r="C80" s="148">
        <v>7328</v>
      </c>
      <c r="D80" s="148"/>
      <c r="E80" s="38"/>
      <c r="F80" s="147" t="s">
        <v>241</v>
      </c>
      <c r="G80" s="147"/>
      <c r="H80" s="38"/>
      <c r="I80" s="148">
        <v>336078</v>
      </c>
      <c r="J80" s="148"/>
      <c r="K80" s="38"/>
      <c r="L80" s="147" t="s">
        <v>241</v>
      </c>
      <c r="M80" s="147"/>
      <c r="N80" s="38"/>
      <c r="O80" s="148">
        <v>343406</v>
      </c>
      <c r="P80" s="148"/>
      <c r="Q80" s="38"/>
      <c r="R80" s="147" t="s">
        <v>241</v>
      </c>
      <c r="S80" s="147"/>
      <c r="T80" s="38"/>
      <c r="U80" s="147" t="s">
        <v>241</v>
      </c>
      <c r="V80" s="147"/>
      <c r="W80" s="38"/>
      <c r="X80" s="148">
        <v>343406</v>
      </c>
      <c r="Y80" s="148"/>
      <c r="Z80" s="38"/>
    </row>
    <row r="81" spans="1:26">
      <c r="A81" s="12"/>
      <c r="B81" s="145"/>
      <c r="C81" s="148"/>
      <c r="D81" s="148"/>
      <c r="E81" s="38"/>
      <c r="F81" s="147"/>
      <c r="G81" s="147"/>
      <c r="H81" s="38"/>
      <c r="I81" s="148"/>
      <c r="J81" s="148"/>
      <c r="K81" s="38"/>
      <c r="L81" s="147"/>
      <c r="M81" s="147"/>
      <c r="N81" s="38"/>
      <c r="O81" s="148"/>
      <c r="P81" s="148"/>
      <c r="Q81" s="38"/>
      <c r="R81" s="147"/>
      <c r="S81" s="147"/>
      <c r="T81" s="38"/>
      <c r="U81" s="147"/>
      <c r="V81" s="147"/>
      <c r="W81" s="38"/>
      <c r="X81" s="148"/>
      <c r="Y81" s="148"/>
      <c r="Z81" s="38"/>
    </row>
    <row r="82" spans="1:26">
      <c r="A82" s="12"/>
      <c r="B82" s="149" t="s">
        <v>793</v>
      </c>
      <c r="C82" s="151">
        <v>901</v>
      </c>
      <c r="D82" s="151"/>
      <c r="E82" s="41"/>
      <c r="F82" s="151">
        <v>19</v>
      </c>
      <c r="G82" s="151"/>
      <c r="H82" s="41"/>
      <c r="I82" s="150">
        <v>168903</v>
      </c>
      <c r="J82" s="150"/>
      <c r="K82" s="41"/>
      <c r="L82" s="151" t="s">
        <v>241</v>
      </c>
      <c r="M82" s="151"/>
      <c r="N82" s="41"/>
      <c r="O82" s="150">
        <v>169823</v>
      </c>
      <c r="P82" s="150"/>
      <c r="Q82" s="41"/>
      <c r="R82" s="151" t="s">
        <v>241</v>
      </c>
      <c r="S82" s="151"/>
      <c r="T82" s="41"/>
      <c r="U82" s="151" t="s">
        <v>241</v>
      </c>
      <c r="V82" s="151"/>
      <c r="W82" s="41"/>
      <c r="X82" s="150">
        <v>169823</v>
      </c>
      <c r="Y82" s="150"/>
      <c r="Z82" s="41"/>
    </row>
    <row r="83" spans="1:26">
      <c r="A83" s="12"/>
      <c r="B83" s="149"/>
      <c r="C83" s="151"/>
      <c r="D83" s="151"/>
      <c r="E83" s="41"/>
      <c r="F83" s="151"/>
      <c r="G83" s="151"/>
      <c r="H83" s="41"/>
      <c r="I83" s="150"/>
      <c r="J83" s="150"/>
      <c r="K83" s="41"/>
      <c r="L83" s="151"/>
      <c r="M83" s="151"/>
      <c r="N83" s="41"/>
      <c r="O83" s="150"/>
      <c r="P83" s="150"/>
      <c r="Q83" s="41"/>
      <c r="R83" s="151"/>
      <c r="S83" s="151"/>
      <c r="T83" s="41"/>
      <c r="U83" s="151"/>
      <c r="V83" s="151"/>
      <c r="W83" s="41"/>
      <c r="X83" s="150"/>
      <c r="Y83" s="150"/>
      <c r="Z83" s="41"/>
    </row>
    <row r="84" spans="1:26">
      <c r="A84" s="12"/>
      <c r="B84" s="145" t="s">
        <v>794</v>
      </c>
      <c r="C84" s="148">
        <v>356375</v>
      </c>
      <c r="D84" s="148"/>
      <c r="E84" s="38"/>
      <c r="F84" s="147" t="s">
        <v>241</v>
      </c>
      <c r="G84" s="147"/>
      <c r="H84" s="38"/>
      <c r="I84" s="147" t="s">
        <v>241</v>
      </c>
      <c r="J84" s="147"/>
      <c r="K84" s="38"/>
      <c r="L84" s="147" t="s">
        <v>795</v>
      </c>
      <c r="M84" s="147"/>
      <c r="N84" s="146" t="s">
        <v>303</v>
      </c>
      <c r="O84" s="147" t="s">
        <v>241</v>
      </c>
      <c r="P84" s="147"/>
      <c r="Q84" s="38"/>
      <c r="R84" s="147" t="s">
        <v>796</v>
      </c>
      <c r="S84" s="147"/>
      <c r="T84" s="146" t="s">
        <v>303</v>
      </c>
      <c r="U84" s="148">
        <v>471203</v>
      </c>
      <c r="V84" s="148"/>
      <c r="W84" s="38"/>
      <c r="X84" s="147" t="s">
        <v>241</v>
      </c>
      <c r="Y84" s="147"/>
      <c r="Z84" s="38"/>
    </row>
    <row r="85" spans="1:26">
      <c r="A85" s="12"/>
      <c r="B85" s="145"/>
      <c r="C85" s="148"/>
      <c r="D85" s="148"/>
      <c r="E85" s="38"/>
      <c r="F85" s="147"/>
      <c r="G85" s="147"/>
      <c r="H85" s="38"/>
      <c r="I85" s="147"/>
      <c r="J85" s="147"/>
      <c r="K85" s="38"/>
      <c r="L85" s="147"/>
      <c r="M85" s="147"/>
      <c r="N85" s="146"/>
      <c r="O85" s="147"/>
      <c r="P85" s="147"/>
      <c r="Q85" s="38"/>
      <c r="R85" s="147"/>
      <c r="S85" s="147"/>
      <c r="T85" s="146"/>
      <c r="U85" s="148"/>
      <c r="V85" s="148"/>
      <c r="W85" s="38"/>
      <c r="X85" s="147"/>
      <c r="Y85" s="147"/>
      <c r="Z85" s="38"/>
    </row>
    <row r="86" spans="1:26">
      <c r="A86" s="12"/>
      <c r="B86" s="149" t="s">
        <v>797</v>
      </c>
      <c r="C86" s="150">
        <v>668366</v>
      </c>
      <c r="D86" s="150"/>
      <c r="E86" s="41"/>
      <c r="F86" s="151" t="s">
        <v>798</v>
      </c>
      <c r="G86" s="151"/>
      <c r="H86" s="57" t="s">
        <v>303</v>
      </c>
      <c r="I86" s="151" t="s">
        <v>799</v>
      </c>
      <c r="J86" s="151"/>
      <c r="K86" s="57" t="s">
        <v>303</v>
      </c>
      <c r="L86" s="151" t="s">
        <v>241</v>
      </c>
      <c r="M86" s="151"/>
      <c r="N86" s="41"/>
      <c r="O86" s="151" t="s">
        <v>800</v>
      </c>
      <c r="P86" s="151"/>
      <c r="Q86" s="57" t="s">
        <v>303</v>
      </c>
      <c r="R86" s="150">
        <v>127108</v>
      </c>
      <c r="S86" s="150"/>
      <c r="T86" s="41"/>
      <c r="U86" s="151" t="s">
        <v>241</v>
      </c>
      <c r="V86" s="151"/>
      <c r="W86" s="41"/>
      <c r="X86" s="151" t="s">
        <v>241</v>
      </c>
      <c r="Y86" s="151"/>
      <c r="Z86" s="41"/>
    </row>
    <row r="87" spans="1:26">
      <c r="A87" s="12"/>
      <c r="B87" s="149"/>
      <c r="C87" s="150"/>
      <c r="D87" s="150"/>
      <c r="E87" s="41"/>
      <c r="F87" s="151"/>
      <c r="G87" s="151"/>
      <c r="H87" s="57"/>
      <c r="I87" s="151"/>
      <c r="J87" s="151"/>
      <c r="K87" s="57"/>
      <c r="L87" s="151"/>
      <c r="M87" s="151"/>
      <c r="N87" s="41"/>
      <c r="O87" s="151"/>
      <c r="P87" s="151"/>
      <c r="Q87" s="57"/>
      <c r="R87" s="150"/>
      <c r="S87" s="150"/>
      <c r="T87" s="41"/>
      <c r="U87" s="151"/>
      <c r="V87" s="151"/>
      <c r="W87" s="41"/>
      <c r="X87" s="151"/>
      <c r="Y87" s="151"/>
      <c r="Z87" s="41"/>
    </row>
    <row r="88" spans="1:26">
      <c r="A88" s="12"/>
      <c r="B88" s="145" t="s">
        <v>48</v>
      </c>
      <c r="C88" s="148">
        <v>25314</v>
      </c>
      <c r="D88" s="148"/>
      <c r="E88" s="38"/>
      <c r="F88" s="147" t="s">
        <v>241</v>
      </c>
      <c r="G88" s="147"/>
      <c r="H88" s="38"/>
      <c r="I88" s="148">
        <v>33070</v>
      </c>
      <c r="J88" s="148"/>
      <c r="K88" s="38"/>
      <c r="L88" s="147" t="s">
        <v>241</v>
      </c>
      <c r="M88" s="147"/>
      <c r="N88" s="38"/>
      <c r="O88" s="148">
        <v>58384</v>
      </c>
      <c r="P88" s="148"/>
      <c r="Q88" s="38"/>
      <c r="R88" s="147" t="s">
        <v>241</v>
      </c>
      <c r="S88" s="147"/>
      <c r="T88" s="38"/>
      <c r="U88" s="147" t="s">
        <v>241</v>
      </c>
      <c r="V88" s="147"/>
      <c r="W88" s="38"/>
      <c r="X88" s="148">
        <v>58384</v>
      </c>
      <c r="Y88" s="148"/>
      <c r="Z88" s="38"/>
    </row>
    <row r="89" spans="1:26" ht="15.75" thickBot="1">
      <c r="A89" s="12"/>
      <c r="B89" s="145"/>
      <c r="C89" s="156"/>
      <c r="D89" s="156"/>
      <c r="E89" s="83"/>
      <c r="F89" s="158"/>
      <c r="G89" s="158"/>
      <c r="H89" s="83"/>
      <c r="I89" s="156"/>
      <c r="J89" s="156"/>
      <c r="K89" s="83"/>
      <c r="L89" s="158"/>
      <c r="M89" s="158"/>
      <c r="N89" s="83"/>
      <c r="O89" s="156"/>
      <c r="P89" s="156"/>
      <c r="Q89" s="83"/>
      <c r="R89" s="158"/>
      <c r="S89" s="158"/>
      <c r="T89" s="83"/>
      <c r="U89" s="158"/>
      <c r="V89" s="158"/>
      <c r="W89" s="83"/>
      <c r="X89" s="156"/>
      <c r="Y89" s="156"/>
      <c r="Z89" s="83"/>
    </row>
    <row r="90" spans="1:26">
      <c r="A90" s="12"/>
      <c r="B90" s="163" t="s">
        <v>49</v>
      </c>
      <c r="C90" s="164" t="s">
        <v>238</v>
      </c>
      <c r="D90" s="159">
        <v>1183912</v>
      </c>
      <c r="E90" s="85"/>
      <c r="F90" s="164" t="s">
        <v>238</v>
      </c>
      <c r="G90" s="161" t="s">
        <v>801</v>
      </c>
      <c r="H90" s="164" t="s">
        <v>303</v>
      </c>
      <c r="I90" s="164" t="s">
        <v>238</v>
      </c>
      <c r="J90" s="159">
        <v>891653</v>
      </c>
      <c r="K90" s="85"/>
      <c r="L90" s="164" t="s">
        <v>238</v>
      </c>
      <c r="M90" s="161" t="s">
        <v>795</v>
      </c>
      <c r="N90" s="164" t="s">
        <v>303</v>
      </c>
      <c r="O90" s="164" t="s">
        <v>238</v>
      </c>
      <c r="P90" s="159">
        <v>1691967</v>
      </c>
      <c r="Q90" s="85"/>
      <c r="R90" s="164" t="s">
        <v>238</v>
      </c>
      <c r="S90" s="161" t="s">
        <v>802</v>
      </c>
      <c r="T90" s="164" t="s">
        <v>303</v>
      </c>
      <c r="U90" s="164" t="s">
        <v>238</v>
      </c>
      <c r="V90" s="159">
        <v>471203</v>
      </c>
      <c r="W90" s="85"/>
      <c r="X90" s="164" t="s">
        <v>238</v>
      </c>
      <c r="Y90" s="159">
        <v>1877036</v>
      </c>
      <c r="Z90" s="85"/>
    </row>
    <row r="91" spans="1:26" ht="15.75" thickBot="1">
      <c r="A91" s="12"/>
      <c r="B91" s="163"/>
      <c r="C91" s="165"/>
      <c r="D91" s="166"/>
      <c r="E91" s="93"/>
      <c r="F91" s="165"/>
      <c r="G91" s="167"/>
      <c r="H91" s="165"/>
      <c r="I91" s="165"/>
      <c r="J91" s="166"/>
      <c r="K91" s="93"/>
      <c r="L91" s="165"/>
      <c r="M91" s="167"/>
      <c r="N91" s="165"/>
      <c r="O91" s="165"/>
      <c r="P91" s="166"/>
      <c r="Q91" s="93"/>
      <c r="R91" s="165"/>
      <c r="S91" s="167"/>
      <c r="T91" s="165"/>
      <c r="U91" s="165"/>
      <c r="V91" s="166"/>
      <c r="W91" s="93"/>
      <c r="X91" s="165"/>
      <c r="Y91" s="166"/>
      <c r="Z91" s="93"/>
    </row>
    <row r="92" spans="1:26" ht="15.75" thickTop="1">
      <c r="A92" s="12"/>
      <c r="B92" s="142" t="s">
        <v>803</v>
      </c>
      <c r="C92" s="138"/>
      <c r="D92" s="138"/>
      <c r="E92" s="138"/>
      <c r="F92" s="138"/>
      <c r="G92" s="138"/>
      <c r="H92" s="138"/>
      <c r="I92" s="138"/>
      <c r="J92" s="138"/>
      <c r="K92" s="138"/>
      <c r="L92" s="138"/>
      <c r="M92" s="138"/>
      <c r="N92" s="138"/>
      <c r="O92" s="138"/>
      <c r="P92" s="138"/>
      <c r="Q92" s="138"/>
      <c r="R92" s="138"/>
      <c r="S92" s="138"/>
      <c r="T92" s="138"/>
      <c r="U92" s="138"/>
      <c r="V92" s="138"/>
      <c r="W92" s="138"/>
      <c r="X92" s="138"/>
      <c r="Y92" s="138"/>
      <c r="Z92" s="138"/>
    </row>
    <row r="93" spans="1:26">
      <c r="A93" s="12"/>
      <c r="B93" s="143" t="s">
        <v>50</v>
      </c>
      <c r="C93" s="41"/>
      <c r="D93" s="41"/>
      <c r="E93" s="41"/>
      <c r="F93" s="41"/>
      <c r="G93" s="41"/>
      <c r="H93" s="41"/>
      <c r="I93" s="41"/>
      <c r="J93" s="41"/>
      <c r="K93" s="41"/>
      <c r="L93" s="41"/>
      <c r="M93" s="41"/>
      <c r="N93" s="41"/>
      <c r="O93" s="41"/>
      <c r="P93" s="41"/>
      <c r="Q93" s="41"/>
      <c r="R93" s="41"/>
      <c r="S93" s="41"/>
      <c r="T93" s="41"/>
      <c r="U93" s="41"/>
      <c r="V93" s="41"/>
      <c r="W93" s="41"/>
      <c r="X93" s="41"/>
      <c r="Y93" s="41"/>
      <c r="Z93" s="41"/>
    </row>
    <row r="94" spans="1:26">
      <c r="A94" s="12"/>
      <c r="B94" s="145" t="s">
        <v>804</v>
      </c>
      <c r="C94" s="146" t="s">
        <v>238</v>
      </c>
      <c r="D94" s="148">
        <v>231765</v>
      </c>
      <c r="E94" s="38"/>
      <c r="F94" s="146" t="s">
        <v>238</v>
      </c>
      <c r="G94" s="147" t="s">
        <v>241</v>
      </c>
      <c r="H94" s="38"/>
      <c r="I94" s="146" t="s">
        <v>238</v>
      </c>
      <c r="J94" s="147" t="s">
        <v>241</v>
      </c>
      <c r="K94" s="38"/>
      <c r="L94" s="146" t="s">
        <v>238</v>
      </c>
      <c r="M94" s="147" t="s">
        <v>241</v>
      </c>
      <c r="N94" s="38"/>
      <c r="O94" s="146" t="s">
        <v>238</v>
      </c>
      <c r="P94" s="148">
        <v>231765</v>
      </c>
      <c r="Q94" s="38"/>
      <c r="R94" s="146" t="s">
        <v>238</v>
      </c>
      <c r="S94" s="147" t="s">
        <v>241</v>
      </c>
      <c r="T94" s="38"/>
      <c r="U94" s="146" t="s">
        <v>238</v>
      </c>
      <c r="V94" s="147" t="s">
        <v>241</v>
      </c>
      <c r="W94" s="38"/>
      <c r="X94" s="146" t="s">
        <v>238</v>
      </c>
      <c r="Y94" s="148">
        <v>231765</v>
      </c>
      <c r="Z94" s="38"/>
    </row>
    <row r="95" spans="1:26">
      <c r="A95" s="12"/>
      <c r="B95" s="145"/>
      <c r="C95" s="146"/>
      <c r="D95" s="148"/>
      <c r="E95" s="38"/>
      <c r="F95" s="146"/>
      <c r="G95" s="147"/>
      <c r="H95" s="38"/>
      <c r="I95" s="146"/>
      <c r="J95" s="147"/>
      <c r="K95" s="38"/>
      <c r="L95" s="146"/>
      <c r="M95" s="147"/>
      <c r="N95" s="38"/>
      <c r="O95" s="146"/>
      <c r="P95" s="148"/>
      <c r="Q95" s="38"/>
      <c r="R95" s="146"/>
      <c r="S95" s="147"/>
      <c r="T95" s="38"/>
      <c r="U95" s="146"/>
      <c r="V95" s="147"/>
      <c r="W95" s="38"/>
      <c r="X95" s="146"/>
      <c r="Y95" s="148"/>
      <c r="Z95" s="38"/>
    </row>
    <row r="96" spans="1:26">
      <c r="A96" s="12"/>
      <c r="B96" s="149" t="s">
        <v>805</v>
      </c>
      <c r="C96" s="150">
        <v>129892</v>
      </c>
      <c r="D96" s="150"/>
      <c r="E96" s="41"/>
      <c r="F96" s="150">
        <v>2913</v>
      </c>
      <c r="G96" s="150"/>
      <c r="H96" s="41"/>
      <c r="I96" s="150">
        <v>270755</v>
      </c>
      <c r="J96" s="150"/>
      <c r="K96" s="41"/>
      <c r="L96" s="151" t="s">
        <v>241</v>
      </c>
      <c r="M96" s="151"/>
      <c r="N96" s="41"/>
      <c r="O96" s="150">
        <v>403560</v>
      </c>
      <c r="P96" s="150"/>
      <c r="Q96" s="41"/>
      <c r="R96" s="151" t="s">
        <v>241</v>
      </c>
      <c r="S96" s="151"/>
      <c r="T96" s="41"/>
      <c r="U96" s="151" t="s">
        <v>241</v>
      </c>
      <c r="V96" s="151"/>
      <c r="W96" s="41"/>
      <c r="X96" s="150">
        <v>403560</v>
      </c>
      <c r="Y96" s="150"/>
      <c r="Z96" s="41"/>
    </row>
    <row r="97" spans="1:26" ht="15.75" thickBot="1">
      <c r="A97" s="12"/>
      <c r="B97" s="149"/>
      <c r="C97" s="152"/>
      <c r="D97" s="152"/>
      <c r="E97" s="46"/>
      <c r="F97" s="152"/>
      <c r="G97" s="152"/>
      <c r="H97" s="46"/>
      <c r="I97" s="152"/>
      <c r="J97" s="152"/>
      <c r="K97" s="46"/>
      <c r="L97" s="153"/>
      <c r="M97" s="153"/>
      <c r="N97" s="46"/>
      <c r="O97" s="152"/>
      <c r="P97" s="152"/>
      <c r="Q97" s="46"/>
      <c r="R97" s="153"/>
      <c r="S97" s="153"/>
      <c r="T97" s="46"/>
      <c r="U97" s="153"/>
      <c r="V97" s="153"/>
      <c r="W97" s="46"/>
      <c r="X97" s="152"/>
      <c r="Y97" s="152"/>
      <c r="Z97" s="46"/>
    </row>
    <row r="98" spans="1:26">
      <c r="A98" s="12"/>
      <c r="B98" s="168" t="s">
        <v>57</v>
      </c>
      <c r="C98" s="155">
        <v>361657</v>
      </c>
      <c r="D98" s="155"/>
      <c r="E98" s="36"/>
      <c r="F98" s="155">
        <v>2913</v>
      </c>
      <c r="G98" s="155"/>
      <c r="H98" s="36"/>
      <c r="I98" s="155">
        <v>270755</v>
      </c>
      <c r="J98" s="155"/>
      <c r="K98" s="36"/>
      <c r="L98" s="157" t="s">
        <v>241</v>
      </c>
      <c r="M98" s="157"/>
      <c r="N98" s="36"/>
      <c r="O98" s="155">
        <v>635325</v>
      </c>
      <c r="P98" s="155"/>
      <c r="Q98" s="36"/>
      <c r="R98" s="157" t="s">
        <v>241</v>
      </c>
      <c r="S98" s="157"/>
      <c r="T98" s="36"/>
      <c r="U98" s="157" t="s">
        <v>241</v>
      </c>
      <c r="V98" s="157"/>
      <c r="W98" s="36"/>
      <c r="X98" s="155">
        <v>635325</v>
      </c>
      <c r="Y98" s="155"/>
      <c r="Z98" s="36"/>
    </row>
    <row r="99" spans="1:26" ht="15.75" thickBot="1">
      <c r="A99" s="12"/>
      <c r="B99" s="168"/>
      <c r="C99" s="156"/>
      <c r="D99" s="156"/>
      <c r="E99" s="83"/>
      <c r="F99" s="156"/>
      <c r="G99" s="156"/>
      <c r="H99" s="83"/>
      <c r="I99" s="156"/>
      <c r="J99" s="156"/>
      <c r="K99" s="83"/>
      <c r="L99" s="158"/>
      <c r="M99" s="158"/>
      <c r="N99" s="83"/>
      <c r="O99" s="156"/>
      <c r="P99" s="156"/>
      <c r="Q99" s="83"/>
      <c r="R99" s="158"/>
      <c r="S99" s="158"/>
      <c r="T99" s="83"/>
      <c r="U99" s="158"/>
      <c r="V99" s="158"/>
      <c r="W99" s="83"/>
      <c r="X99" s="156"/>
      <c r="Y99" s="156"/>
      <c r="Z99" s="83"/>
    </row>
    <row r="100" spans="1:26">
      <c r="A100" s="12"/>
      <c r="B100" s="149" t="s">
        <v>806</v>
      </c>
      <c r="C100" s="159">
        <v>1271586</v>
      </c>
      <c r="D100" s="159"/>
      <c r="E100" s="85"/>
      <c r="F100" s="161" t="s">
        <v>241</v>
      </c>
      <c r="G100" s="161"/>
      <c r="H100" s="85"/>
      <c r="I100" s="161" t="s">
        <v>241</v>
      </c>
      <c r="J100" s="161"/>
      <c r="K100" s="85"/>
      <c r="L100" s="161" t="s">
        <v>241</v>
      </c>
      <c r="M100" s="161"/>
      <c r="N100" s="85"/>
      <c r="O100" s="159">
        <v>1271586</v>
      </c>
      <c r="P100" s="159"/>
      <c r="Q100" s="85"/>
      <c r="R100" s="161" t="s">
        <v>241</v>
      </c>
      <c r="S100" s="161"/>
      <c r="T100" s="85"/>
      <c r="U100" s="161" t="s">
        <v>241</v>
      </c>
      <c r="V100" s="161"/>
      <c r="W100" s="85"/>
      <c r="X100" s="159">
        <v>1271586</v>
      </c>
      <c r="Y100" s="159"/>
      <c r="Z100" s="85"/>
    </row>
    <row r="101" spans="1:26">
      <c r="A101" s="12"/>
      <c r="B101" s="149"/>
      <c r="C101" s="160"/>
      <c r="D101" s="160"/>
      <c r="E101" s="136"/>
      <c r="F101" s="162"/>
      <c r="G101" s="162"/>
      <c r="H101" s="136"/>
      <c r="I101" s="162"/>
      <c r="J101" s="162"/>
      <c r="K101" s="136"/>
      <c r="L101" s="162"/>
      <c r="M101" s="162"/>
      <c r="N101" s="136"/>
      <c r="O101" s="160"/>
      <c r="P101" s="160"/>
      <c r="Q101" s="136"/>
      <c r="R101" s="162"/>
      <c r="S101" s="162"/>
      <c r="T101" s="136"/>
      <c r="U101" s="162"/>
      <c r="V101" s="162"/>
      <c r="W101" s="136"/>
      <c r="X101" s="160"/>
      <c r="Y101" s="160"/>
      <c r="Z101" s="136"/>
    </row>
    <row r="102" spans="1:26">
      <c r="A102" s="12"/>
      <c r="B102" s="145" t="s">
        <v>60</v>
      </c>
      <c r="C102" s="148">
        <v>21695</v>
      </c>
      <c r="D102" s="148"/>
      <c r="E102" s="38"/>
      <c r="F102" s="147">
        <v>119</v>
      </c>
      <c r="G102" s="147"/>
      <c r="H102" s="38"/>
      <c r="I102" s="148">
        <v>174607</v>
      </c>
      <c r="J102" s="148"/>
      <c r="K102" s="38"/>
      <c r="L102" s="147" t="s">
        <v>241</v>
      </c>
      <c r="M102" s="147"/>
      <c r="N102" s="38"/>
      <c r="O102" s="148">
        <v>196421</v>
      </c>
      <c r="P102" s="148"/>
      <c r="Q102" s="38"/>
      <c r="R102" s="147" t="s">
        <v>241</v>
      </c>
      <c r="S102" s="147"/>
      <c r="T102" s="38"/>
      <c r="U102" s="147" t="s">
        <v>241</v>
      </c>
      <c r="V102" s="147"/>
      <c r="W102" s="38"/>
      <c r="X102" s="148">
        <v>196421</v>
      </c>
      <c r="Y102" s="148"/>
      <c r="Z102" s="38"/>
    </row>
    <row r="103" spans="1:26">
      <c r="A103" s="12"/>
      <c r="B103" s="145"/>
      <c r="C103" s="148"/>
      <c r="D103" s="148"/>
      <c r="E103" s="38"/>
      <c r="F103" s="147"/>
      <c r="G103" s="147"/>
      <c r="H103" s="38"/>
      <c r="I103" s="148"/>
      <c r="J103" s="148"/>
      <c r="K103" s="38"/>
      <c r="L103" s="147"/>
      <c r="M103" s="147"/>
      <c r="N103" s="38"/>
      <c r="O103" s="148"/>
      <c r="P103" s="148"/>
      <c r="Q103" s="38"/>
      <c r="R103" s="147"/>
      <c r="S103" s="147"/>
      <c r="T103" s="38"/>
      <c r="U103" s="147"/>
      <c r="V103" s="147"/>
      <c r="W103" s="38"/>
      <c r="X103" s="148"/>
      <c r="Y103" s="148"/>
      <c r="Z103" s="38"/>
    </row>
    <row r="104" spans="1:26">
      <c r="A104" s="12"/>
      <c r="B104" s="149" t="s">
        <v>128</v>
      </c>
      <c r="C104" s="151">
        <v>177</v>
      </c>
      <c r="D104" s="151"/>
      <c r="E104" s="41"/>
      <c r="F104" s="151">
        <v>120</v>
      </c>
      <c r="G104" s="151"/>
      <c r="H104" s="41"/>
      <c r="I104" s="150">
        <v>59541</v>
      </c>
      <c r="J104" s="150"/>
      <c r="K104" s="41"/>
      <c r="L104" s="151" t="s">
        <v>241</v>
      </c>
      <c r="M104" s="151"/>
      <c r="N104" s="41"/>
      <c r="O104" s="150">
        <v>59838</v>
      </c>
      <c r="P104" s="150"/>
      <c r="Q104" s="41"/>
      <c r="R104" s="151" t="s">
        <v>807</v>
      </c>
      <c r="S104" s="151"/>
      <c r="T104" s="57" t="s">
        <v>303</v>
      </c>
      <c r="U104" s="151" t="s">
        <v>241</v>
      </c>
      <c r="V104" s="151"/>
      <c r="W104" s="41"/>
      <c r="X104" s="150">
        <v>58577</v>
      </c>
      <c r="Y104" s="150"/>
      <c r="Z104" s="41"/>
    </row>
    <row r="105" spans="1:26" ht="15.75" thickBot="1">
      <c r="A105" s="12"/>
      <c r="B105" s="149"/>
      <c r="C105" s="153"/>
      <c r="D105" s="153"/>
      <c r="E105" s="46"/>
      <c r="F105" s="153"/>
      <c r="G105" s="153"/>
      <c r="H105" s="46"/>
      <c r="I105" s="152"/>
      <c r="J105" s="152"/>
      <c r="K105" s="46"/>
      <c r="L105" s="153"/>
      <c r="M105" s="153"/>
      <c r="N105" s="46"/>
      <c r="O105" s="152"/>
      <c r="P105" s="152"/>
      <c r="Q105" s="46"/>
      <c r="R105" s="153"/>
      <c r="S105" s="153"/>
      <c r="T105" s="169"/>
      <c r="U105" s="153"/>
      <c r="V105" s="153"/>
      <c r="W105" s="46"/>
      <c r="X105" s="152"/>
      <c r="Y105" s="152"/>
      <c r="Z105" s="46"/>
    </row>
    <row r="106" spans="1:26">
      <c r="A106" s="12"/>
      <c r="B106" s="154" t="s">
        <v>808</v>
      </c>
      <c r="C106" s="155">
        <v>1655115</v>
      </c>
      <c r="D106" s="155"/>
      <c r="E106" s="36"/>
      <c r="F106" s="155">
        <v>3152</v>
      </c>
      <c r="G106" s="155"/>
      <c r="H106" s="36"/>
      <c r="I106" s="155">
        <v>504903</v>
      </c>
      <c r="J106" s="155"/>
      <c r="K106" s="36"/>
      <c r="L106" s="157" t="s">
        <v>241</v>
      </c>
      <c r="M106" s="157"/>
      <c r="N106" s="36"/>
      <c r="O106" s="155">
        <v>2163170</v>
      </c>
      <c r="P106" s="155"/>
      <c r="Q106" s="36"/>
      <c r="R106" s="157" t="s">
        <v>807</v>
      </c>
      <c r="S106" s="157"/>
      <c r="T106" s="170" t="s">
        <v>303</v>
      </c>
      <c r="U106" s="157" t="s">
        <v>241</v>
      </c>
      <c r="V106" s="157"/>
      <c r="W106" s="36"/>
      <c r="X106" s="155">
        <v>2161909</v>
      </c>
      <c r="Y106" s="155"/>
      <c r="Z106" s="36"/>
    </row>
    <row r="107" spans="1:26" ht="15.75" thickBot="1">
      <c r="A107" s="12"/>
      <c r="B107" s="154"/>
      <c r="C107" s="156"/>
      <c r="D107" s="156"/>
      <c r="E107" s="83"/>
      <c r="F107" s="156"/>
      <c r="G107" s="156"/>
      <c r="H107" s="83"/>
      <c r="I107" s="156"/>
      <c r="J107" s="156"/>
      <c r="K107" s="83"/>
      <c r="L107" s="158"/>
      <c r="M107" s="158"/>
      <c r="N107" s="83"/>
      <c r="O107" s="156"/>
      <c r="P107" s="156"/>
      <c r="Q107" s="83"/>
      <c r="R107" s="158"/>
      <c r="S107" s="158"/>
      <c r="T107" s="171"/>
      <c r="U107" s="158"/>
      <c r="V107" s="158"/>
      <c r="W107" s="83"/>
      <c r="X107" s="156"/>
      <c r="Y107" s="156"/>
      <c r="Z107" s="83"/>
    </row>
    <row r="108" spans="1:26">
      <c r="A108" s="12"/>
      <c r="B108" s="163" t="s">
        <v>809</v>
      </c>
      <c r="C108" s="161" t="s">
        <v>796</v>
      </c>
      <c r="D108" s="161"/>
      <c r="E108" s="164" t="s">
        <v>303</v>
      </c>
      <c r="F108" s="161" t="s">
        <v>810</v>
      </c>
      <c r="G108" s="161"/>
      <c r="H108" s="164" t="s">
        <v>303</v>
      </c>
      <c r="I108" s="159">
        <v>386750</v>
      </c>
      <c r="J108" s="159"/>
      <c r="K108" s="85"/>
      <c r="L108" s="161" t="s">
        <v>795</v>
      </c>
      <c r="M108" s="161"/>
      <c r="N108" s="164" t="s">
        <v>303</v>
      </c>
      <c r="O108" s="161" t="s">
        <v>796</v>
      </c>
      <c r="P108" s="161"/>
      <c r="Q108" s="164" t="s">
        <v>303</v>
      </c>
      <c r="R108" s="161" t="s">
        <v>811</v>
      </c>
      <c r="S108" s="161"/>
      <c r="T108" s="164" t="s">
        <v>303</v>
      </c>
      <c r="U108" s="159">
        <v>471203</v>
      </c>
      <c r="V108" s="159"/>
      <c r="W108" s="85"/>
      <c r="X108" s="161" t="s">
        <v>811</v>
      </c>
      <c r="Y108" s="161"/>
      <c r="Z108" s="164" t="s">
        <v>303</v>
      </c>
    </row>
    <row r="109" spans="1:26" ht="15.75" thickBot="1">
      <c r="A109" s="12"/>
      <c r="B109" s="163"/>
      <c r="C109" s="153"/>
      <c r="D109" s="153"/>
      <c r="E109" s="169"/>
      <c r="F109" s="153"/>
      <c r="G109" s="153"/>
      <c r="H109" s="169"/>
      <c r="I109" s="152"/>
      <c r="J109" s="152"/>
      <c r="K109" s="46"/>
      <c r="L109" s="153"/>
      <c r="M109" s="153"/>
      <c r="N109" s="169"/>
      <c r="O109" s="153"/>
      <c r="P109" s="153"/>
      <c r="Q109" s="169"/>
      <c r="R109" s="153"/>
      <c r="S109" s="153"/>
      <c r="T109" s="169"/>
      <c r="U109" s="152"/>
      <c r="V109" s="152"/>
      <c r="W109" s="46"/>
      <c r="X109" s="153"/>
      <c r="Y109" s="153"/>
      <c r="Z109" s="169"/>
    </row>
    <row r="110" spans="1:26">
      <c r="A110" s="12"/>
      <c r="B110" s="154" t="s">
        <v>812</v>
      </c>
      <c r="C110" s="170" t="s">
        <v>238</v>
      </c>
      <c r="D110" s="155">
        <v>1183912</v>
      </c>
      <c r="E110" s="36"/>
      <c r="F110" s="170" t="s">
        <v>238</v>
      </c>
      <c r="G110" s="157" t="s">
        <v>801</v>
      </c>
      <c r="H110" s="170" t="s">
        <v>303</v>
      </c>
      <c r="I110" s="170" t="s">
        <v>238</v>
      </c>
      <c r="J110" s="155">
        <v>891653</v>
      </c>
      <c r="K110" s="36"/>
      <c r="L110" s="170" t="s">
        <v>238</v>
      </c>
      <c r="M110" s="157" t="s">
        <v>795</v>
      </c>
      <c r="N110" s="170" t="s">
        <v>303</v>
      </c>
      <c r="O110" s="170" t="s">
        <v>238</v>
      </c>
      <c r="P110" s="155">
        <v>1691967</v>
      </c>
      <c r="Q110" s="36"/>
      <c r="R110" s="170" t="s">
        <v>238</v>
      </c>
      <c r="S110" s="157" t="s">
        <v>802</v>
      </c>
      <c r="T110" s="170" t="s">
        <v>303</v>
      </c>
      <c r="U110" s="170" t="s">
        <v>238</v>
      </c>
      <c r="V110" s="155">
        <v>471203</v>
      </c>
      <c r="W110" s="36"/>
      <c r="X110" s="170" t="s">
        <v>238</v>
      </c>
      <c r="Y110" s="155">
        <v>1877036</v>
      </c>
      <c r="Z110" s="36"/>
    </row>
    <row r="111" spans="1:26" ht="15.75" thickBot="1">
      <c r="A111" s="12"/>
      <c r="B111" s="154"/>
      <c r="C111" s="172"/>
      <c r="D111" s="173"/>
      <c r="E111" s="50"/>
      <c r="F111" s="172"/>
      <c r="G111" s="174"/>
      <c r="H111" s="172"/>
      <c r="I111" s="172"/>
      <c r="J111" s="173"/>
      <c r="K111" s="50"/>
      <c r="L111" s="172"/>
      <c r="M111" s="174"/>
      <c r="N111" s="172"/>
      <c r="O111" s="172"/>
      <c r="P111" s="173"/>
      <c r="Q111" s="50"/>
      <c r="R111" s="172"/>
      <c r="S111" s="174"/>
      <c r="T111" s="172"/>
      <c r="U111" s="172"/>
      <c r="V111" s="173"/>
      <c r="W111" s="50"/>
      <c r="X111" s="172"/>
      <c r="Y111" s="173"/>
      <c r="Z111" s="50"/>
    </row>
    <row r="112" spans="1:26" ht="15.75" thickTop="1">
      <c r="A112" s="12" t="s">
        <v>1135</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97" t="s">
        <v>823</v>
      </c>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row>
    <row r="114" spans="1:26">
      <c r="A114" s="12"/>
      <c r="B114" s="97" t="s">
        <v>853</v>
      </c>
      <c r="C114" s="97"/>
      <c r="D114" s="97"/>
      <c r="E114" s="97"/>
      <c r="F114" s="97"/>
      <c r="G114" s="97"/>
      <c r="H114" s="97"/>
      <c r="I114" s="97"/>
      <c r="J114" s="97"/>
      <c r="K114" s="97"/>
      <c r="L114" s="97"/>
      <c r="M114" s="97"/>
      <c r="N114" s="97"/>
      <c r="O114" s="97"/>
      <c r="P114" s="97"/>
      <c r="Q114" s="97"/>
      <c r="R114" s="97"/>
      <c r="S114" s="97"/>
      <c r="T114" s="97"/>
      <c r="U114" s="97"/>
      <c r="V114" s="97"/>
      <c r="W114" s="97"/>
      <c r="X114" s="97"/>
      <c r="Y114" s="97"/>
      <c r="Z114" s="97"/>
    </row>
    <row r="115" spans="1:26">
      <c r="A115" s="12"/>
      <c r="B115" s="199"/>
      <c r="C115" s="199"/>
      <c r="D115" s="199"/>
      <c r="E115" s="199"/>
      <c r="F115" s="199"/>
      <c r="G115" s="199"/>
      <c r="H115" s="199"/>
      <c r="I115" s="199"/>
      <c r="J115" s="199"/>
      <c r="K115" s="199"/>
      <c r="L115" s="199"/>
      <c r="M115" s="199"/>
      <c r="N115" s="199"/>
      <c r="O115" s="199"/>
      <c r="P115" s="199"/>
      <c r="Q115" s="199"/>
      <c r="R115" s="199"/>
      <c r="S115" s="199"/>
      <c r="T115" s="199"/>
      <c r="U115" s="199"/>
      <c r="V115" s="199"/>
      <c r="W115" s="199"/>
      <c r="X115" s="199"/>
      <c r="Y115" s="199"/>
      <c r="Z115" s="199"/>
    </row>
    <row r="116" spans="1:26">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c r="A118" s="12"/>
      <c r="B118" s="178"/>
      <c r="C118" s="179" t="s">
        <v>783</v>
      </c>
      <c r="D118" s="179"/>
      <c r="E118" s="179"/>
      <c r="F118" s="179" t="s">
        <v>825</v>
      </c>
      <c r="G118" s="179"/>
      <c r="H118" s="179"/>
      <c r="I118" s="179" t="s">
        <v>786</v>
      </c>
      <c r="J118" s="179"/>
      <c r="K118" s="179"/>
      <c r="L118" s="179" t="s">
        <v>787</v>
      </c>
      <c r="M118" s="179"/>
      <c r="N118" s="179"/>
      <c r="O118" s="179" t="s">
        <v>783</v>
      </c>
      <c r="P118" s="179"/>
      <c r="Q118" s="179"/>
      <c r="R118" s="179" t="s">
        <v>789</v>
      </c>
      <c r="S118" s="179"/>
      <c r="T118" s="179"/>
      <c r="U118" s="179" t="s">
        <v>787</v>
      </c>
      <c r="V118" s="179"/>
      <c r="W118" s="179"/>
      <c r="X118" s="179" t="s">
        <v>789</v>
      </c>
      <c r="Y118" s="179"/>
      <c r="Z118" s="179"/>
    </row>
    <row r="119" spans="1:26" ht="15.75" thickBot="1">
      <c r="A119" s="12"/>
      <c r="B119" s="178"/>
      <c r="C119" s="180"/>
      <c r="D119" s="180"/>
      <c r="E119" s="180"/>
      <c r="F119" s="180"/>
      <c r="G119" s="180"/>
      <c r="H119" s="180"/>
      <c r="I119" s="180" t="s">
        <v>785</v>
      </c>
      <c r="J119" s="180"/>
      <c r="K119" s="180"/>
      <c r="L119" s="180"/>
      <c r="M119" s="180"/>
      <c r="N119" s="180"/>
      <c r="O119" s="180" t="s">
        <v>788</v>
      </c>
      <c r="P119" s="180"/>
      <c r="Q119" s="180"/>
      <c r="R119" s="180"/>
      <c r="S119" s="180"/>
      <c r="T119" s="180"/>
      <c r="U119" s="180"/>
      <c r="V119" s="180"/>
      <c r="W119" s="180"/>
      <c r="X119" s="180" t="s">
        <v>788</v>
      </c>
      <c r="Y119" s="180"/>
      <c r="Z119" s="180"/>
    </row>
    <row r="120" spans="1:26">
      <c r="A120" s="12"/>
      <c r="B120" s="181" t="s">
        <v>85</v>
      </c>
      <c r="C120" s="170" t="s">
        <v>238</v>
      </c>
      <c r="D120" s="157" t="s">
        <v>241</v>
      </c>
      <c r="E120" s="36"/>
      <c r="F120" s="170" t="s">
        <v>238</v>
      </c>
      <c r="G120" s="155">
        <v>8392</v>
      </c>
      <c r="H120" s="36"/>
      <c r="I120" s="170" t="s">
        <v>238</v>
      </c>
      <c r="J120" s="155">
        <v>2490207</v>
      </c>
      <c r="K120" s="36"/>
      <c r="L120" s="170" t="s">
        <v>238</v>
      </c>
      <c r="M120" s="157" t="s">
        <v>241</v>
      </c>
      <c r="N120" s="36"/>
      <c r="O120" s="170" t="s">
        <v>238</v>
      </c>
      <c r="P120" s="155">
        <v>2498599</v>
      </c>
      <c r="Q120" s="36"/>
      <c r="R120" s="170" t="s">
        <v>238</v>
      </c>
      <c r="S120" s="157" t="s">
        <v>241</v>
      </c>
      <c r="T120" s="36"/>
      <c r="U120" s="170" t="s">
        <v>238</v>
      </c>
      <c r="V120" s="157" t="s">
        <v>241</v>
      </c>
      <c r="W120" s="36"/>
      <c r="X120" s="170" t="s">
        <v>238</v>
      </c>
      <c r="Y120" s="155">
        <v>2498599</v>
      </c>
      <c r="Z120" s="36"/>
    </row>
    <row r="121" spans="1:26">
      <c r="A121" s="12"/>
      <c r="B121" s="181"/>
      <c r="C121" s="182"/>
      <c r="D121" s="183"/>
      <c r="E121" s="37"/>
      <c r="F121" s="182"/>
      <c r="G121" s="184"/>
      <c r="H121" s="37"/>
      <c r="I121" s="182"/>
      <c r="J121" s="184"/>
      <c r="K121" s="37"/>
      <c r="L121" s="182"/>
      <c r="M121" s="183"/>
      <c r="N121" s="37"/>
      <c r="O121" s="182"/>
      <c r="P121" s="184"/>
      <c r="Q121" s="37"/>
      <c r="R121" s="182"/>
      <c r="S121" s="183"/>
      <c r="T121" s="37"/>
      <c r="U121" s="182"/>
      <c r="V121" s="183"/>
      <c r="W121" s="37"/>
      <c r="X121" s="182"/>
      <c r="Y121" s="184"/>
      <c r="Z121" s="37"/>
    </row>
    <row r="122" spans="1:26">
      <c r="A122" s="12"/>
      <c r="B122" s="143" t="s">
        <v>86</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row>
    <row r="123" spans="1:26">
      <c r="A123" s="12"/>
      <c r="B123" s="145" t="s">
        <v>87</v>
      </c>
      <c r="C123" s="148">
        <v>116094</v>
      </c>
      <c r="D123" s="148"/>
      <c r="E123" s="38"/>
      <c r="F123" s="148">
        <v>9287</v>
      </c>
      <c r="G123" s="148"/>
      <c r="H123" s="38"/>
      <c r="I123" s="148">
        <v>1321716</v>
      </c>
      <c r="J123" s="148"/>
      <c r="K123" s="38"/>
      <c r="L123" s="147" t="s">
        <v>241</v>
      </c>
      <c r="M123" s="147"/>
      <c r="N123" s="38"/>
      <c r="O123" s="148">
        <v>1447097</v>
      </c>
      <c r="P123" s="148"/>
      <c r="Q123" s="38"/>
      <c r="R123" s="147" t="s">
        <v>241</v>
      </c>
      <c r="S123" s="147"/>
      <c r="T123" s="38"/>
      <c r="U123" s="147" t="s">
        <v>241</v>
      </c>
      <c r="V123" s="147"/>
      <c r="W123" s="38"/>
      <c r="X123" s="148">
        <v>1447097</v>
      </c>
      <c r="Y123" s="148"/>
      <c r="Z123" s="38"/>
    </row>
    <row r="124" spans="1:26">
      <c r="A124" s="12"/>
      <c r="B124" s="145"/>
      <c r="C124" s="148"/>
      <c r="D124" s="148"/>
      <c r="E124" s="38"/>
      <c r="F124" s="148"/>
      <c r="G124" s="148"/>
      <c r="H124" s="38"/>
      <c r="I124" s="148"/>
      <c r="J124" s="148"/>
      <c r="K124" s="38"/>
      <c r="L124" s="147"/>
      <c r="M124" s="147"/>
      <c r="N124" s="38"/>
      <c r="O124" s="148"/>
      <c r="P124" s="148"/>
      <c r="Q124" s="38"/>
      <c r="R124" s="147"/>
      <c r="S124" s="147"/>
      <c r="T124" s="38"/>
      <c r="U124" s="147"/>
      <c r="V124" s="147"/>
      <c r="W124" s="38"/>
      <c r="X124" s="148"/>
      <c r="Y124" s="148"/>
      <c r="Z124" s="38"/>
    </row>
    <row r="125" spans="1:26">
      <c r="A125" s="12"/>
      <c r="B125" s="149" t="s">
        <v>88</v>
      </c>
      <c r="C125" s="151" t="s">
        <v>854</v>
      </c>
      <c r="D125" s="151"/>
      <c r="E125" s="57" t="s">
        <v>303</v>
      </c>
      <c r="F125" s="151" t="s">
        <v>855</v>
      </c>
      <c r="G125" s="151"/>
      <c r="H125" s="57" t="s">
        <v>303</v>
      </c>
      <c r="I125" s="150">
        <v>791258</v>
      </c>
      <c r="J125" s="150"/>
      <c r="K125" s="41"/>
      <c r="L125" s="151" t="s">
        <v>241</v>
      </c>
      <c r="M125" s="151"/>
      <c r="N125" s="41"/>
      <c r="O125" s="150">
        <v>689143</v>
      </c>
      <c r="P125" s="150"/>
      <c r="Q125" s="41"/>
      <c r="R125" s="151" t="s">
        <v>241</v>
      </c>
      <c r="S125" s="151"/>
      <c r="T125" s="41"/>
      <c r="U125" s="151" t="s">
        <v>241</v>
      </c>
      <c r="V125" s="151"/>
      <c r="W125" s="41"/>
      <c r="X125" s="150">
        <v>689143</v>
      </c>
      <c r="Y125" s="150"/>
      <c r="Z125" s="41"/>
    </row>
    <row r="126" spans="1:26">
      <c r="A126" s="12"/>
      <c r="B126" s="149"/>
      <c r="C126" s="151"/>
      <c r="D126" s="151"/>
      <c r="E126" s="57"/>
      <c r="F126" s="151"/>
      <c r="G126" s="151"/>
      <c r="H126" s="57"/>
      <c r="I126" s="150"/>
      <c r="J126" s="150"/>
      <c r="K126" s="41"/>
      <c r="L126" s="151"/>
      <c r="M126" s="151"/>
      <c r="N126" s="41"/>
      <c r="O126" s="150"/>
      <c r="P126" s="150"/>
      <c r="Q126" s="41"/>
      <c r="R126" s="151"/>
      <c r="S126" s="151"/>
      <c r="T126" s="41"/>
      <c r="U126" s="151"/>
      <c r="V126" s="151"/>
      <c r="W126" s="41"/>
      <c r="X126" s="150"/>
      <c r="Y126" s="150"/>
      <c r="Z126" s="41"/>
    </row>
    <row r="127" spans="1:26">
      <c r="A127" s="12"/>
      <c r="B127" s="145" t="s">
        <v>89</v>
      </c>
      <c r="C127" s="148">
        <v>32552</v>
      </c>
      <c r="D127" s="148"/>
      <c r="E127" s="38"/>
      <c r="F127" s="147">
        <v>605</v>
      </c>
      <c r="G127" s="147"/>
      <c r="H127" s="38"/>
      <c r="I127" s="148">
        <v>131555</v>
      </c>
      <c r="J127" s="148"/>
      <c r="K127" s="38"/>
      <c r="L127" s="147" t="s">
        <v>241</v>
      </c>
      <c r="M127" s="147"/>
      <c r="N127" s="38"/>
      <c r="O127" s="148">
        <v>164712</v>
      </c>
      <c r="P127" s="148"/>
      <c r="Q127" s="38"/>
      <c r="R127" s="147" t="s">
        <v>241</v>
      </c>
      <c r="S127" s="147"/>
      <c r="T127" s="38"/>
      <c r="U127" s="147" t="s">
        <v>241</v>
      </c>
      <c r="V127" s="147"/>
      <c r="W127" s="38"/>
      <c r="X127" s="148">
        <v>164712</v>
      </c>
      <c r="Y127" s="148"/>
      <c r="Z127" s="38"/>
    </row>
    <row r="128" spans="1:26">
      <c r="A128" s="12"/>
      <c r="B128" s="145"/>
      <c r="C128" s="148"/>
      <c r="D128" s="148"/>
      <c r="E128" s="38"/>
      <c r="F128" s="147"/>
      <c r="G128" s="147"/>
      <c r="H128" s="38"/>
      <c r="I128" s="148"/>
      <c r="J128" s="148"/>
      <c r="K128" s="38"/>
      <c r="L128" s="147"/>
      <c r="M128" s="147"/>
      <c r="N128" s="38"/>
      <c r="O128" s="148"/>
      <c r="P128" s="148"/>
      <c r="Q128" s="38"/>
      <c r="R128" s="147"/>
      <c r="S128" s="147"/>
      <c r="T128" s="38"/>
      <c r="U128" s="147"/>
      <c r="V128" s="147"/>
      <c r="W128" s="38"/>
      <c r="X128" s="148"/>
      <c r="Y128" s="148"/>
      <c r="Z128" s="38"/>
    </row>
    <row r="129" spans="1:26">
      <c r="A129" s="12"/>
      <c r="B129" s="149" t="s">
        <v>379</v>
      </c>
      <c r="C129" s="151" t="s">
        <v>241</v>
      </c>
      <c r="D129" s="151"/>
      <c r="E129" s="41"/>
      <c r="F129" s="151" t="s">
        <v>241</v>
      </c>
      <c r="G129" s="151"/>
      <c r="H129" s="41"/>
      <c r="I129" s="150">
        <v>300104</v>
      </c>
      <c r="J129" s="150"/>
      <c r="K129" s="41"/>
      <c r="L129" s="151" t="s">
        <v>241</v>
      </c>
      <c r="M129" s="151"/>
      <c r="N129" s="41"/>
      <c r="O129" s="150">
        <v>300104</v>
      </c>
      <c r="P129" s="150"/>
      <c r="Q129" s="41"/>
      <c r="R129" s="151" t="s">
        <v>241</v>
      </c>
      <c r="S129" s="151"/>
      <c r="T129" s="41"/>
      <c r="U129" s="151" t="s">
        <v>241</v>
      </c>
      <c r="V129" s="151"/>
      <c r="W129" s="41"/>
      <c r="X129" s="150">
        <v>300104</v>
      </c>
      <c r="Y129" s="150"/>
      <c r="Z129" s="41"/>
    </row>
    <row r="130" spans="1:26" ht="15.75" thickBot="1">
      <c r="A130" s="12"/>
      <c r="B130" s="149"/>
      <c r="C130" s="153"/>
      <c r="D130" s="153"/>
      <c r="E130" s="46"/>
      <c r="F130" s="153"/>
      <c r="G130" s="153"/>
      <c r="H130" s="46"/>
      <c r="I130" s="152"/>
      <c r="J130" s="152"/>
      <c r="K130" s="46"/>
      <c r="L130" s="153"/>
      <c r="M130" s="153"/>
      <c r="N130" s="46"/>
      <c r="O130" s="152"/>
      <c r="P130" s="152"/>
      <c r="Q130" s="46"/>
      <c r="R130" s="153"/>
      <c r="S130" s="153"/>
      <c r="T130" s="46"/>
      <c r="U130" s="153"/>
      <c r="V130" s="153"/>
      <c r="W130" s="46"/>
      <c r="X130" s="152"/>
      <c r="Y130" s="152"/>
      <c r="Z130" s="46"/>
    </row>
    <row r="131" spans="1:26">
      <c r="A131" s="12"/>
      <c r="B131" s="154" t="s">
        <v>91</v>
      </c>
      <c r="C131" s="155">
        <v>47076</v>
      </c>
      <c r="D131" s="155"/>
      <c r="E131" s="36"/>
      <c r="F131" s="155">
        <v>9347</v>
      </c>
      <c r="G131" s="155"/>
      <c r="H131" s="36"/>
      <c r="I131" s="155">
        <v>2544633</v>
      </c>
      <c r="J131" s="155"/>
      <c r="K131" s="36"/>
      <c r="L131" s="157" t="s">
        <v>241</v>
      </c>
      <c r="M131" s="157"/>
      <c r="N131" s="36"/>
      <c r="O131" s="155">
        <v>2601056</v>
      </c>
      <c r="P131" s="155"/>
      <c r="Q131" s="36"/>
      <c r="R131" s="157" t="s">
        <v>241</v>
      </c>
      <c r="S131" s="157"/>
      <c r="T131" s="36"/>
      <c r="U131" s="157" t="s">
        <v>241</v>
      </c>
      <c r="V131" s="157"/>
      <c r="W131" s="36"/>
      <c r="X131" s="155">
        <v>2601056</v>
      </c>
      <c r="Y131" s="155"/>
      <c r="Z131" s="36"/>
    </row>
    <row r="132" spans="1:26" ht="15.75" thickBot="1">
      <c r="A132" s="12"/>
      <c r="B132" s="154"/>
      <c r="C132" s="156"/>
      <c r="D132" s="156"/>
      <c r="E132" s="83"/>
      <c r="F132" s="156"/>
      <c r="G132" s="156"/>
      <c r="H132" s="83"/>
      <c r="I132" s="156"/>
      <c r="J132" s="156"/>
      <c r="K132" s="83"/>
      <c r="L132" s="158"/>
      <c r="M132" s="158"/>
      <c r="N132" s="83"/>
      <c r="O132" s="156"/>
      <c r="P132" s="156"/>
      <c r="Q132" s="83"/>
      <c r="R132" s="158"/>
      <c r="S132" s="158"/>
      <c r="T132" s="83"/>
      <c r="U132" s="158"/>
      <c r="V132" s="158"/>
      <c r="W132" s="83"/>
      <c r="X132" s="156"/>
      <c r="Y132" s="156"/>
      <c r="Z132" s="83"/>
    </row>
    <row r="133" spans="1:26">
      <c r="A133" s="12"/>
      <c r="B133" s="189" t="s">
        <v>381</v>
      </c>
      <c r="C133" s="161" t="s">
        <v>856</v>
      </c>
      <c r="D133" s="161"/>
      <c r="E133" s="164" t="s">
        <v>303</v>
      </c>
      <c r="F133" s="161" t="s">
        <v>857</v>
      </c>
      <c r="G133" s="161"/>
      <c r="H133" s="164" t="s">
        <v>303</v>
      </c>
      <c r="I133" s="161" t="s">
        <v>858</v>
      </c>
      <c r="J133" s="161"/>
      <c r="K133" s="164" t="s">
        <v>303</v>
      </c>
      <c r="L133" s="161" t="s">
        <v>241</v>
      </c>
      <c r="M133" s="161"/>
      <c r="N133" s="85"/>
      <c r="O133" s="161" t="s">
        <v>410</v>
      </c>
      <c r="P133" s="161"/>
      <c r="Q133" s="164" t="s">
        <v>303</v>
      </c>
      <c r="R133" s="161" t="s">
        <v>241</v>
      </c>
      <c r="S133" s="161"/>
      <c r="T133" s="85"/>
      <c r="U133" s="161" t="s">
        <v>241</v>
      </c>
      <c r="V133" s="161"/>
      <c r="W133" s="85"/>
      <c r="X133" s="161" t="s">
        <v>410</v>
      </c>
      <c r="Y133" s="161"/>
      <c r="Z133" s="164" t="s">
        <v>303</v>
      </c>
    </row>
    <row r="134" spans="1:26">
      <c r="A134" s="12"/>
      <c r="B134" s="189"/>
      <c r="C134" s="151"/>
      <c r="D134" s="151"/>
      <c r="E134" s="57"/>
      <c r="F134" s="162"/>
      <c r="G134" s="162"/>
      <c r="H134" s="176"/>
      <c r="I134" s="162"/>
      <c r="J134" s="162"/>
      <c r="K134" s="176"/>
      <c r="L134" s="162"/>
      <c r="M134" s="162"/>
      <c r="N134" s="136"/>
      <c r="O134" s="162"/>
      <c r="P134" s="162"/>
      <c r="Q134" s="176"/>
      <c r="R134" s="162"/>
      <c r="S134" s="162"/>
      <c r="T134" s="136"/>
      <c r="U134" s="162"/>
      <c r="V134" s="162"/>
      <c r="W134" s="136"/>
      <c r="X134" s="151"/>
      <c r="Y134" s="151"/>
      <c r="Z134" s="57"/>
    </row>
    <row r="135" spans="1:26">
      <c r="A135" s="12"/>
      <c r="B135" s="145" t="s">
        <v>834</v>
      </c>
      <c r="C135" s="148">
        <v>122297</v>
      </c>
      <c r="D135" s="148"/>
      <c r="E135" s="38"/>
      <c r="F135" s="147" t="s">
        <v>241</v>
      </c>
      <c r="G135" s="147"/>
      <c r="H135" s="38"/>
      <c r="I135" s="148">
        <v>2387</v>
      </c>
      <c r="J135" s="148"/>
      <c r="K135" s="38"/>
      <c r="L135" s="147" t="s">
        <v>241</v>
      </c>
      <c r="M135" s="147"/>
      <c r="N135" s="38"/>
      <c r="O135" s="148">
        <v>124684</v>
      </c>
      <c r="P135" s="148"/>
      <c r="Q135" s="38"/>
      <c r="R135" s="147" t="s">
        <v>859</v>
      </c>
      <c r="S135" s="147"/>
      <c r="T135" s="146" t="s">
        <v>303</v>
      </c>
      <c r="U135" s="147" t="s">
        <v>241</v>
      </c>
      <c r="V135" s="147"/>
      <c r="W135" s="38"/>
      <c r="X135" s="148">
        <v>124663</v>
      </c>
      <c r="Y135" s="148"/>
      <c r="Z135" s="38"/>
    </row>
    <row r="136" spans="1:26">
      <c r="A136" s="12"/>
      <c r="B136" s="145"/>
      <c r="C136" s="148"/>
      <c r="D136" s="148"/>
      <c r="E136" s="38"/>
      <c r="F136" s="147"/>
      <c r="G136" s="147"/>
      <c r="H136" s="38"/>
      <c r="I136" s="148"/>
      <c r="J136" s="148"/>
      <c r="K136" s="38"/>
      <c r="L136" s="147"/>
      <c r="M136" s="147"/>
      <c r="N136" s="38"/>
      <c r="O136" s="148"/>
      <c r="P136" s="148"/>
      <c r="Q136" s="38"/>
      <c r="R136" s="147"/>
      <c r="S136" s="147"/>
      <c r="T136" s="146"/>
      <c r="U136" s="147"/>
      <c r="V136" s="147"/>
      <c r="W136" s="38"/>
      <c r="X136" s="148"/>
      <c r="Y136" s="148"/>
      <c r="Z136" s="38"/>
    </row>
    <row r="137" spans="1:26">
      <c r="A137" s="12"/>
      <c r="B137" s="149" t="s">
        <v>124</v>
      </c>
      <c r="C137" s="150">
        <v>5232</v>
      </c>
      <c r="D137" s="150"/>
      <c r="E137" s="41"/>
      <c r="F137" s="151" t="s">
        <v>241</v>
      </c>
      <c r="G137" s="151"/>
      <c r="H137" s="41"/>
      <c r="I137" s="151" t="s">
        <v>241</v>
      </c>
      <c r="J137" s="151"/>
      <c r="K137" s="41"/>
      <c r="L137" s="151" t="s">
        <v>241</v>
      </c>
      <c r="M137" s="151"/>
      <c r="N137" s="41"/>
      <c r="O137" s="150">
        <v>5232</v>
      </c>
      <c r="P137" s="150"/>
      <c r="Q137" s="41"/>
      <c r="R137" s="151" t="s">
        <v>241</v>
      </c>
      <c r="S137" s="151"/>
      <c r="T137" s="41"/>
      <c r="U137" s="151" t="s">
        <v>241</v>
      </c>
      <c r="V137" s="151"/>
      <c r="W137" s="41"/>
      <c r="X137" s="150">
        <v>5232</v>
      </c>
      <c r="Y137" s="150"/>
      <c r="Z137" s="41"/>
    </row>
    <row r="138" spans="1:26">
      <c r="A138" s="12"/>
      <c r="B138" s="149"/>
      <c r="C138" s="150"/>
      <c r="D138" s="150"/>
      <c r="E138" s="41"/>
      <c r="F138" s="151"/>
      <c r="G138" s="151"/>
      <c r="H138" s="41"/>
      <c r="I138" s="151"/>
      <c r="J138" s="151"/>
      <c r="K138" s="41"/>
      <c r="L138" s="151"/>
      <c r="M138" s="151"/>
      <c r="N138" s="41"/>
      <c r="O138" s="150"/>
      <c r="P138" s="150"/>
      <c r="Q138" s="41"/>
      <c r="R138" s="151"/>
      <c r="S138" s="151"/>
      <c r="T138" s="41"/>
      <c r="U138" s="151"/>
      <c r="V138" s="151"/>
      <c r="W138" s="41"/>
      <c r="X138" s="150"/>
      <c r="Y138" s="150"/>
      <c r="Z138" s="41"/>
    </row>
    <row r="139" spans="1:26">
      <c r="A139" s="12"/>
      <c r="B139" s="145" t="s">
        <v>837</v>
      </c>
      <c r="C139" s="147" t="s">
        <v>860</v>
      </c>
      <c r="D139" s="147"/>
      <c r="E139" s="146" t="s">
        <v>303</v>
      </c>
      <c r="F139" s="147" t="s">
        <v>241</v>
      </c>
      <c r="G139" s="147"/>
      <c r="H139" s="38"/>
      <c r="I139" s="147" t="s">
        <v>241</v>
      </c>
      <c r="J139" s="147"/>
      <c r="K139" s="38"/>
      <c r="L139" s="148">
        <v>61469</v>
      </c>
      <c r="M139" s="148"/>
      <c r="N139" s="38"/>
      <c r="O139" s="147" t="s">
        <v>241</v>
      </c>
      <c r="P139" s="147"/>
      <c r="Q139" s="38"/>
      <c r="R139" s="147" t="s">
        <v>861</v>
      </c>
      <c r="S139" s="147"/>
      <c r="T139" s="146" t="s">
        <v>303</v>
      </c>
      <c r="U139" s="148">
        <v>244020</v>
      </c>
      <c r="V139" s="148"/>
      <c r="W139" s="38"/>
      <c r="X139" s="147" t="s">
        <v>241</v>
      </c>
      <c r="Y139" s="147"/>
      <c r="Z139" s="38"/>
    </row>
    <row r="140" spans="1:26" ht="15.75" thickBot="1">
      <c r="A140" s="12"/>
      <c r="B140" s="145"/>
      <c r="C140" s="158"/>
      <c r="D140" s="158"/>
      <c r="E140" s="171"/>
      <c r="F140" s="158"/>
      <c r="G140" s="158"/>
      <c r="H140" s="83"/>
      <c r="I140" s="158"/>
      <c r="J140" s="158"/>
      <c r="K140" s="83"/>
      <c r="L140" s="156"/>
      <c r="M140" s="156"/>
      <c r="N140" s="83"/>
      <c r="O140" s="158"/>
      <c r="P140" s="158"/>
      <c r="Q140" s="83"/>
      <c r="R140" s="158"/>
      <c r="S140" s="158"/>
      <c r="T140" s="171"/>
      <c r="U140" s="156"/>
      <c r="V140" s="156"/>
      <c r="W140" s="83"/>
      <c r="X140" s="158"/>
      <c r="Y140" s="158"/>
      <c r="Z140" s="83"/>
    </row>
    <row r="141" spans="1:26">
      <c r="A141" s="12"/>
      <c r="B141" s="189" t="s">
        <v>95</v>
      </c>
      <c r="C141" s="161" t="s">
        <v>862</v>
      </c>
      <c r="D141" s="161"/>
      <c r="E141" s="164" t="s">
        <v>303</v>
      </c>
      <c r="F141" s="161" t="s">
        <v>857</v>
      </c>
      <c r="G141" s="161"/>
      <c r="H141" s="164" t="s">
        <v>303</v>
      </c>
      <c r="I141" s="161" t="s">
        <v>863</v>
      </c>
      <c r="J141" s="161"/>
      <c r="K141" s="164" t="s">
        <v>303</v>
      </c>
      <c r="L141" s="159">
        <v>61469</v>
      </c>
      <c r="M141" s="159"/>
      <c r="N141" s="85"/>
      <c r="O141" s="161" t="s">
        <v>864</v>
      </c>
      <c r="P141" s="161"/>
      <c r="Q141" s="164" t="s">
        <v>303</v>
      </c>
      <c r="R141" s="161" t="s">
        <v>865</v>
      </c>
      <c r="S141" s="161"/>
      <c r="T141" s="164" t="s">
        <v>303</v>
      </c>
      <c r="U141" s="159">
        <v>244020</v>
      </c>
      <c r="V141" s="159"/>
      <c r="W141" s="85"/>
      <c r="X141" s="161" t="s">
        <v>412</v>
      </c>
      <c r="Y141" s="161"/>
      <c r="Z141" s="164" t="s">
        <v>303</v>
      </c>
    </row>
    <row r="142" spans="1:26">
      <c r="A142" s="12"/>
      <c r="B142" s="189"/>
      <c r="C142" s="162"/>
      <c r="D142" s="162"/>
      <c r="E142" s="176"/>
      <c r="F142" s="162"/>
      <c r="G142" s="162"/>
      <c r="H142" s="176"/>
      <c r="I142" s="162"/>
      <c r="J142" s="162"/>
      <c r="K142" s="176"/>
      <c r="L142" s="160"/>
      <c r="M142" s="160"/>
      <c r="N142" s="136"/>
      <c r="O142" s="162"/>
      <c r="P142" s="162"/>
      <c r="Q142" s="176"/>
      <c r="R142" s="162"/>
      <c r="S142" s="162"/>
      <c r="T142" s="176"/>
      <c r="U142" s="160"/>
      <c r="V142" s="160"/>
      <c r="W142" s="136"/>
      <c r="X142" s="162"/>
      <c r="Y142" s="162"/>
      <c r="Z142" s="176"/>
    </row>
    <row r="143" spans="1:26">
      <c r="A143" s="12"/>
      <c r="B143" s="145" t="s">
        <v>844</v>
      </c>
      <c r="C143" s="148">
        <v>7946</v>
      </c>
      <c r="D143" s="148"/>
      <c r="E143" s="38"/>
      <c r="F143" s="147">
        <v>43</v>
      </c>
      <c r="G143" s="147"/>
      <c r="H143" s="38"/>
      <c r="I143" s="148">
        <v>3658</v>
      </c>
      <c r="J143" s="148"/>
      <c r="K143" s="38"/>
      <c r="L143" s="147" t="s">
        <v>241</v>
      </c>
      <c r="M143" s="147"/>
      <c r="N143" s="38"/>
      <c r="O143" s="148">
        <v>11647</v>
      </c>
      <c r="P143" s="148"/>
      <c r="Q143" s="38"/>
      <c r="R143" s="147">
        <v>391</v>
      </c>
      <c r="S143" s="147"/>
      <c r="T143" s="38"/>
      <c r="U143" s="147" t="s">
        <v>241</v>
      </c>
      <c r="V143" s="147"/>
      <c r="W143" s="38"/>
      <c r="X143" s="148">
        <v>12038</v>
      </c>
      <c r="Y143" s="148"/>
      <c r="Z143" s="38"/>
    </row>
    <row r="144" spans="1:26" ht="15.75" thickBot="1">
      <c r="A144" s="12"/>
      <c r="B144" s="145"/>
      <c r="C144" s="156"/>
      <c r="D144" s="156"/>
      <c r="E144" s="83"/>
      <c r="F144" s="158"/>
      <c r="G144" s="158"/>
      <c r="H144" s="83"/>
      <c r="I144" s="156"/>
      <c r="J144" s="156"/>
      <c r="K144" s="83"/>
      <c r="L144" s="158"/>
      <c r="M144" s="158"/>
      <c r="N144" s="83"/>
      <c r="O144" s="156"/>
      <c r="P144" s="156"/>
      <c r="Q144" s="83"/>
      <c r="R144" s="158"/>
      <c r="S144" s="158"/>
      <c r="T144" s="83"/>
      <c r="U144" s="158"/>
      <c r="V144" s="158"/>
      <c r="W144" s="83"/>
      <c r="X144" s="156"/>
      <c r="Y144" s="156"/>
      <c r="Z144" s="83"/>
    </row>
    <row r="145" spans="1:26">
      <c r="A145" s="12"/>
      <c r="B145" s="189" t="s">
        <v>106</v>
      </c>
      <c r="C145" s="161" t="s">
        <v>861</v>
      </c>
      <c r="D145" s="161"/>
      <c r="E145" s="164" t="s">
        <v>303</v>
      </c>
      <c r="F145" s="161" t="s">
        <v>866</v>
      </c>
      <c r="G145" s="161"/>
      <c r="H145" s="164" t="s">
        <v>303</v>
      </c>
      <c r="I145" s="161" t="s">
        <v>867</v>
      </c>
      <c r="J145" s="161"/>
      <c r="K145" s="164" t="s">
        <v>303</v>
      </c>
      <c r="L145" s="159">
        <v>61469</v>
      </c>
      <c r="M145" s="159"/>
      <c r="N145" s="85"/>
      <c r="O145" s="161" t="s">
        <v>861</v>
      </c>
      <c r="P145" s="161"/>
      <c r="Q145" s="164" t="s">
        <v>303</v>
      </c>
      <c r="R145" s="161" t="s">
        <v>304</v>
      </c>
      <c r="S145" s="161"/>
      <c r="T145" s="164" t="s">
        <v>303</v>
      </c>
      <c r="U145" s="159">
        <v>244020</v>
      </c>
      <c r="V145" s="159"/>
      <c r="W145" s="85"/>
      <c r="X145" s="161" t="s">
        <v>304</v>
      </c>
      <c r="Y145" s="161"/>
      <c r="Z145" s="164" t="s">
        <v>303</v>
      </c>
    </row>
    <row r="146" spans="1:26" ht="15.75" thickBot="1">
      <c r="A146" s="12"/>
      <c r="B146" s="189"/>
      <c r="C146" s="167"/>
      <c r="D146" s="167"/>
      <c r="E146" s="165"/>
      <c r="F146" s="167"/>
      <c r="G146" s="167"/>
      <c r="H146" s="165"/>
      <c r="I146" s="167"/>
      <c r="J146" s="167"/>
      <c r="K146" s="165"/>
      <c r="L146" s="166"/>
      <c r="M146" s="166"/>
      <c r="N146" s="93"/>
      <c r="O146" s="167"/>
      <c r="P146" s="167"/>
      <c r="Q146" s="165"/>
      <c r="R146" s="167"/>
      <c r="S146" s="167"/>
      <c r="T146" s="165"/>
      <c r="U146" s="166"/>
      <c r="V146" s="166"/>
      <c r="W146" s="93"/>
      <c r="X146" s="167"/>
      <c r="Y146" s="167"/>
      <c r="Z146" s="165"/>
    </row>
    <row r="147" spans="1:26" ht="15.75" thickTop="1">
      <c r="A147" s="12"/>
      <c r="B147" s="23"/>
      <c r="C147" s="138"/>
      <c r="D147" s="138"/>
      <c r="E147" s="138"/>
      <c r="F147" s="138"/>
      <c r="G147" s="138"/>
      <c r="H147" s="138"/>
      <c r="I147" s="138"/>
      <c r="J147" s="138"/>
      <c r="K147" s="138"/>
      <c r="L147" s="138"/>
      <c r="M147" s="138"/>
      <c r="N147" s="138"/>
      <c r="O147" s="138"/>
      <c r="P147" s="138"/>
      <c r="Q147" s="138"/>
      <c r="R147" s="138"/>
      <c r="S147" s="138"/>
      <c r="T147" s="138"/>
      <c r="U147" s="138"/>
      <c r="V147" s="138"/>
      <c r="W147" s="138"/>
      <c r="X147" s="138"/>
      <c r="Y147" s="138"/>
      <c r="Z147" s="138"/>
    </row>
    <row r="148" spans="1:26">
      <c r="A148" s="12"/>
      <c r="B148" s="175" t="s">
        <v>110</v>
      </c>
      <c r="C148" s="57" t="s">
        <v>238</v>
      </c>
      <c r="D148" s="150">
        <v>4923</v>
      </c>
      <c r="E148" s="41"/>
      <c r="F148" s="57" t="s">
        <v>238</v>
      </c>
      <c r="G148" s="151" t="s">
        <v>241</v>
      </c>
      <c r="H148" s="41"/>
      <c r="I148" s="57" t="s">
        <v>238</v>
      </c>
      <c r="J148" s="151" t="s">
        <v>241</v>
      </c>
      <c r="K148" s="41"/>
      <c r="L148" s="57" t="s">
        <v>238</v>
      </c>
      <c r="M148" s="151" t="s">
        <v>241</v>
      </c>
      <c r="N148" s="41"/>
      <c r="O148" s="57" t="s">
        <v>238</v>
      </c>
      <c r="P148" s="150">
        <v>4923</v>
      </c>
      <c r="Q148" s="41"/>
      <c r="R148" s="57" t="s">
        <v>238</v>
      </c>
      <c r="S148" s="150">
        <v>4923</v>
      </c>
      <c r="T148" s="41"/>
      <c r="U148" s="57" t="s">
        <v>238</v>
      </c>
      <c r="V148" s="151" t="s">
        <v>868</v>
      </c>
      <c r="W148" s="57" t="s">
        <v>303</v>
      </c>
      <c r="X148" s="57" t="s">
        <v>238</v>
      </c>
      <c r="Y148" s="150">
        <v>4923</v>
      </c>
      <c r="Z148" s="41"/>
    </row>
    <row r="149" spans="1:26">
      <c r="A149" s="12"/>
      <c r="B149" s="175"/>
      <c r="C149" s="57"/>
      <c r="D149" s="150"/>
      <c r="E149" s="41"/>
      <c r="F149" s="57"/>
      <c r="G149" s="151"/>
      <c r="H149" s="41"/>
      <c r="I149" s="57"/>
      <c r="J149" s="151"/>
      <c r="K149" s="41"/>
      <c r="L149" s="57"/>
      <c r="M149" s="151"/>
      <c r="N149" s="41"/>
      <c r="O149" s="57"/>
      <c r="P149" s="150"/>
      <c r="Q149" s="41"/>
      <c r="R149" s="57"/>
      <c r="S149" s="150"/>
      <c r="T149" s="41"/>
      <c r="U149" s="57"/>
      <c r="V149" s="151"/>
      <c r="W149" s="57"/>
      <c r="X149" s="57"/>
      <c r="Y149" s="150"/>
      <c r="Z149" s="41"/>
    </row>
    <row r="150" spans="1:26">
      <c r="A150" s="12"/>
      <c r="B150" s="177" t="s">
        <v>111</v>
      </c>
      <c r="C150" s="147" t="s">
        <v>869</v>
      </c>
      <c r="D150" s="147"/>
      <c r="E150" s="146" t="s">
        <v>303</v>
      </c>
      <c r="F150" s="147" t="s">
        <v>241</v>
      </c>
      <c r="G150" s="147"/>
      <c r="H150" s="38"/>
      <c r="I150" s="147" t="s">
        <v>869</v>
      </c>
      <c r="J150" s="147"/>
      <c r="K150" s="146" t="s">
        <v>303</v>
      </c>
      <c r="L150" s="147">
        <v>527</v>
      </c>
      <c r="M150" s="147"/>
      <c r="N150" s="38"/>
      <c r="O150" s="147" t="s">
        <v>869</v>
      </c>
      <c r="P150" s="147"/>
      <c r="Q150" s="146" t="s">
        <v>303</v>
      </c>
      <c r="R150" s="147" t="s">
        <v>869</v>
      </c>
      <c r="S150" s="147"/>
      <c r="T150" s="146" t="s">
        <v>303</v>
      </c>
      <c r="U150" s="147">
        <v>527</v>
      </c>
      <c r="V150" s="147"/>
      <c r="W150" s="38"/>
      <c r="X150" s="147" t="s">
        <v>869</v>
      </c>
      <c r="Y150" s="147"/>
      <c r="Z150" s="146" t="s">
        <v>303</v>
      </c>
    </row>
    <row r="151" spans="1:26" ht="15.75" thickBot="1">
      <c r="A151" s="12"/>
      <c r="B151" s="177"/>
      <c r="C151" s="158"/>
      <c r="D151" s="158"/>
      <c r="E151" s="171"/>
      <c r="F151" s="158"/>
      <c r="G151" s="158"/>
      <c r="H151" s="83"/>
      <c r="I151" s="158"/>
      <c r="J151" s="158"/>
      <c r="K151" s="171"/>
      <c r="L151" s="158"/>
      <c r="M151" s="158"/>
      <c r="N151" s="83"/>
      <c r="O151" s="158"/>
      <c r="P151" s="158"/>
      <c r="Q151" s="171"/>
      <c r="R151" s="158"/>
      <c r="S151" s="158"/>
      <c r="T151" s="171"/>
      <c r="U151" s="158"/>
      <c r="V151" s="158"/>
      <c r="W151" s="83"/>
      <c r="X151" s="158"/>
      <c r="Y151" s="158"/>
      <c r="Z151" s="171"/>
    </row>
    <row r="152" spans="1:26">
      <c r="A152" s="12"/>
      <c r="B152" s="189" t="s">
        <v>870</v>
      </c>
      <c r="C152" s="159">
        <v>4396</v>
      </c>
      <c r="D152" s="159"/>
      <c r="E152" s="85"/>
      <c r="F152" s="161" t="s">
        <v>241</v>
      </c>
      <c r="G152" s="161"/>
      <c r="H152" s="85"/>
      <c r="I152" s="161" t="s">
        <v>869</v>
      </c>
      <c r="J152" s="161"/>
      <c r="K152" s="164" t="s">
        <v>303</v>
      </c>
      <c r="L152" s="161">
        <v>527</v>
      </c>
      <c r="M152" s="161"/>
      <c r="N152" s="85"/>
      <c r="O152" s="159">
        <v>4396</v>
      </c>
      <c r="P152" s="159"/>
      <c r="Q152" s="85"/>
      <c r="R152" s="159">
        <v>4396</v>
      </c>
      <c r="S152" s="159"/>
      <c r="T152" s="85"/>
      <c r="U152" s="161" t="s">
        <v>871</v>
      </c>
      <c r="V152" s="161"/>
      <c r="W152" s="164" t="s">
        <v>303</v>
      </c>
      <c r="X152" s="159">
        <v>4396</v>
      </c>
      <c r="Y152" s="159"/>
      <c r="Z152" s="85"/>
    </row>
    <row r="153" spans="1:26" ht="15.75" thickBot="1">
      <c r="A153" s="12"/>
      <c r="B153" s="189"/>
      <c r="C153" s="152"/>
      <c r="D153" s="152"/>
      <c r="E153" s="46"/>
      <c r="F153" s="153"/>
      <c r="G153" s="153"/>
      <c r="H153" s="46"/>
      <c r="I153" s="153"/>
      <c r="J153" s="153"/>
      <c r="K153" s="169"/>
      <c r="L153" s="153"/>
      <c r="M153" s="153"/>
      <c r="N153" s="46"/>
      <c r="O153" s="152"/>
      <c r="P153" s="152"/>
      <c r="Q153" s="46"/>
      <c r="R153" s="152"/>
      <c r="S153" s="152"/>
      <c r="T153" s="46"/>
      <c r="U153" s="153"/>
      <c r="V153" s="153"/>
      <c r="W153" s="169"/>
      <c r="X153" s="152"/>
      <c r="Y153" s="152"/>
      <c r="Z153" s="46"/>
    </row>
    <row r="154" spans="1:26">
      <c r="A154" s="12"/>
      <c r="B154" s="181" t="s">
        <v>393</v>
      </c>
      <c r="C154" s="170" t="s">
        <v>238</v>
      </c>
      <c r="D154" s="157" t="s">
        <v>872</v>
      </c>
      <c r="E154" s="170" t="s">
        <v>303</v>
      </c>
      <c r="F154" s="170" t="s">
        <v>238</v>
      </c>
      <c r="G154" s="157" t="s">
        <v>866</v>
      </c>
      <c r="H154" s="170" t="s">
        <v>303</v>
      </c>
      <c r="I154" s="170" t="s">
        <v>238</v>
      </c>
      <c r="J154" s="157" t="s">
        <v>873</v>
      </c>
      <c r="K154" s="170" t="s">
        <v>303</v>
      </c>
      <c r="L154" s="170" t="s">
        <v>238</v>
      </c>
      <c r="M154" s="155">
        <v>61996</v>
      </c>
      <c r="N154" s="36"/>
      <c r="O154" s="170" t="s">
        <v>238</v>
      </c>
      <c r="P154" s="157" t="s">
        <v>872</v>
      </c>
      <c r="Q154" s="170" t="s">
        <v>303</v>
      </c>
      <c r="R154" s="170" t="s">
        <v>238</v>
      </c>
      <c r="S154" s="157" t="s">
        <v>416</v>
      </c>
      <c r="T154" s="170" t="s">
        <v>303</v>
      </c>
      <c r="U154" s="170" t="s">
        <v>238</v>
      </c>
      <c r="V154" s="155">
        <v>239624</v>
      </c>
      <c r="W154" s="36"/>
      <c r="X154" s="170" t="s">
        <v>238</v>
      </c>
      <c r="Y154" s="157" t="s">
        <v>416</v>
      </c>
      <c r="Z154" s="170" t="s">
        <v>303</v>
      </c>
    </row>
    <row r="155" spans="1:26" ht="15.75" thickBot="1">
      <c r="A155" s="12"/>
      <c r="B155" s="181"/>
      <c r="C155" s="172"/>
      <c r="D155" s="174"/>
      <c r="E155" s="172"/>
      <c r="F155" s="172"/>
      <c r="G155" s="174"/>
      <c r="H155" s="172"/>
      <c r="I155" s="172"/>
      <c r="J155" s="174"/>
      <c r="K155" s="172"/>
      <c r="L155" s="172"/>
      <c r="M155" s="173"/>
      <c r="N155" s="50"/>
      <c r="O155" s="172"/>
      <c r="P155" s="174"/>
      <c r="Q155" s="172"/>
      <c r="R155" s="172"/>
      <c r="S155" s="174"/>
      <c r="T155" s="172"/>
      <c r="U155" s="172"/>
      <c r="V155" s="173"/>
      <c r="W155" s="50"/>
      <c r="X155" s="172"/>
      <c r="Y155" s="174"/>
      <c r="Z155" s="172"/>
    </row>
    <row r="156" spans="1:26"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row>
    <row r="157" spans="1:26">
      <c r="A157" s="12"/>
      <c r="B157" s="97" t="s">
        <v>823</v>
      </c>
      <c r="C157" s="97"/>
      <c r="D157" s="97"/>
      <c r="E157" s="97"/>
      <c r="F157" s="97"/>
      <c r="G157" s="97"/>
      <c r="H157" s="97"/>
      <c r="I157" s="97"/>
      <c r="J157" s="97"/>
      <c r="K157" s="97"/>
      <c r="L157" s="97"/>
      <c r="M157" s="97"/>
      <c r="N157" s="97"/>
      <c r="O157" s="97"/>
      <c r="P157" s="97"/>
      <c r="Q157" s="97"/>
      <c r="R157" s="97"/>
      <c r="S157" s="97"/>
      <c r="T157" s="97"/>
      <c r="U157" s="97"/>
      <c r="V157" s="97"/>
      <c r="W157" s="97"/>
      <c r="X157" s="97"/>
      <c r="Y157" s="97"/>
      <c r="Z157" s="97"/>
    </row>
    <row r="158" spans="1:26">
      <c r="A158" s="12"/>
      <c r="B158" s="97" t="s">
        <v>824</v>
      </c>
      <c r="C158" s="97"/>
      <c r="D158" s="97"/>
      <c r="E158" s="97"/>
      <c r="F158" s="97"/>
      <c r="G158" s="97"/>
      <c r="H158" s="97"/>
      <c r="I158" s="97"/>
      <c r="J158" s="97"/>
      <c r="K158" s="97"/>
      <c r="L158" s="97"/>
      <c r="M158" s="97"/>
      <c r="N158" s="97"/>
      <c r="O158" s="97"/>
      <c r="P158" s="97"/>
      <c r="Q158" s="97"/>
      <c r="R158" s="97"/>
      <c r="S158" s="97"/>
      <c r="T158" s="97"/>
      <c r="U158" s="97"/>
      <c r="V158" s="97"/>
      <c r="W158" s="97"/>
      <c r="X158" s="97"/>
      <c r="Y158" s="97"/>
      <c r="Z158" s="97"/>
    </row>
    <row r="159" spans="1:26">
      <c r="A159" s="12"/>
      <c r="B159" s="198"/>
      <c r="C159" s="198"/>
      <c r="D159" s="198"/>
      <c r="E159" s="198"/>
      <c r="F159" s="198"/>
      <c r="G159" s="198"/>
      <c r="H159" s="198"/>
      <c r="I159" s="198"/>
      <c r="J159" s="198"/>
      <c r="K159" s="198"/>
      <c r="L159" s="198"/>
      <c r="M159" s="198"/>
      <c r="N159" s="198"/>
      <c r="O159" s="198"/>
      <c r="P159" s="198"/>
      <c r="Q159" s="198"/>
      <c r="R159" s="198"/>
      <c r="S159" s="198"/>
      <c r="T159" s="198"/>
      <c r="U159" s="198"/>
      <c r="V159" s="198"/>
      <c r="W159" s="198"/>
      <c r="X159" s="198"/>
      <c r="Y159" s="198"/>
      <c r="Z159" s="198"/>
    </row>
    <row r="160" spans="1:26">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c r="A162" s="12"/>
      <c r="B162" s="178"/>
      <c r="C162" s="179" t="s">
        <v>783</v>
      </c>
      <c r="D162" s="179"/>
      <c r="E162" s="179"/>
      <c r="F162" s="179" t="s">
        <v>825</v>
      </c>
      <c r="G162" s="179"/>
      <c r="H162" s="179"/>
      <c r="I162" s="179" t="s">
        <v>786</v>
      </c>
      <c r="J162" s="179"/>
      <c r="K162" s="179"/>
      <c r="L162" s="179" t="s">
        <v>787</v>
      </c>
      <c r="M162" s="179"/>
      <c r="N162" s="179"/>
      <c r="O162" s="179" t="s">
        <v>783</v>
      </c>
      <c r="P162" s="179"/>
      <c r="Q162" s="179"/>
      <c r="R162" s="179" t="s">
        <v>789</v>
      </c>
      <c r="S162" s="179"/>
      <c r="T162" s="179"/>
      <c r="U162" s="179" t="s">
        <v>787</v>
      </c>
      <c r="V162" s="179"/>
      <c r="W162" s="179"/>
      <c r="X162" s="179" t="s">
        <v>789</v>
      </c>
      <c r="Y162" s="179"/>
      <c r="Z162" s="179"/>
    </row>
    <row r="163" spans="1:26" ht="15.75" thickBot="1">
      <c r="A163" s="12"/>
      <c r="B163" s="178"/>
      <c r="C163" s="180"/>
      <c r="D163" s="180"/>
      <c r="E163" s="180"/>
      <c r="F163" s="180"/>
      <c r="G163" s="180"/>
      <c r="H163" s="180"/>
      <c r="I163" s="180" t="s">
        <v>785</v>
      </c>
      <c r="J163" s="180"/>
      <c r="K163" s="180"/>
      <c r="L163" s="180"/>
      <c r="M163" s="180"/>
      <c r="N163" s="180"/>
      <c r="O163" s="180" t="s">
        <v>788</v>
      </c>
      <c r="P163" s="180"/>
      <c r="Q163" s="180"/>
      <c r="R163" s="180"/>
      <c r="S163" s="180"/>
      <c r="T163" s="180"/>
      <c r="U163" s="180"/>
      <c r="V163" s="180"/>
      <c r="W163" s="180"/>
      <c r="X163" s="180" t="s">
        <v>788</v>
      </c>
      <c r="Y163" s="180"/>
      <c r="Z163" s="180"/>
    </row>
    <row r="164" spans="1:26">
      <c r="A164" s="12"/>
      <c r="B164" s="181" t="s">
        <v>85</v>
      </c>
      <c r="C164" s="170" t="s">
        <v>238</v>
      </c>
      <c r="D164" s="157" t="s">
        <v>241</v>
      </c>
      <c r="E164" s="36"/>
      <c r="F164" s="170" t="s">
        <v>238</v>
      </c>
      <c r="G164" s="155">
        <v>7684</v>
      </c>
      <c r="H164" s="36"/>
      <c r="I164" s="170" t="s">
        <v>238</v>
      </c>
      <c r="J164" s="155">
        <v>2265052</v>
      </c>
      <c r="K164" s="36"/>
      <c r="L164" s="170" t="s">
        <v>238</v>
      </c>
      <c r="M164" s="157" t="s">
        <v>241</v>
      </c>
      <c r="N164" s="36"/>
      <c r="O164" s="170" t="s">
        <v>238</v>
      </c>
      <c r="P164" s="155">
        <v>2272736</v>
      </c>
      <c r="Q164" s="36"/>
      <c r="R164" s="170" t="s">
        <v>238</v>
      </c>
      <c r="S164" s="157" t="s">
        <v>241</v>
      </c>
      <c r="T164" s="36"/>
      <c r="U164" s="170" t="s">
        <v>238</v>
      </c>
      <c r="V164" s="157" t="s">
        <v>241</v>
      </c>
      <c r="W164" s="36"/>
      <c r="X164" s="170" t="s">
        <v>238</v>
      </c>
      <c r="Y164" s="155">
        <v>2272736</v>
      </c>
      <c r="Z164" s="36"/>
    </row>
    <row r="165" spans="1:26">
      <c r="A165" s="12"/>
      <c r="B165" s="181"/>
      <c r="C165" s="182"/>
      <c r="D165" s="183"/>
      <c r="E165" s="37"/>
      <c r="F165" s="182"/>
      <c r="G165" s="184"/>
      <c r="H165" s="37"/>
      <c r="I165" s="182"/>
      <c r="J165" s="184"/>
      <c r="K165" s="37"/>
      <c r="L165" s="182"/>
      <c r="M165" s="183"/>
      <c r="N165" s="37"/>
      <c r="O165" s="182"/>
      <c r="P165" s="184"/>
      <c r="Q165" s="37"/>
      <c r="R165" s="182"/>
      <c r="S165" s="183"/>
      <c r="T165" s="37"/>
      <c r="U165" s="182"/>
      <c r="V165" s="183"/>
      <c r="W165" s="37"/>
      <c r="X165" s="182"/>
      <c r="Y165" s="184"/>
      <c r="Z165" s="37"/>
    </row>
    <row r="166" spans="1:26">
      <c r="A166" s="12"/>
      <c r="B166" s="143" t="s">
        <v>86</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row>
    <row r="167" spans="1:26">
      <c r="A167" s="12"/>
      <c r="B167" s="185" t="s">
        <v>87</v>
      </c>
      <c r="C167" s="148">
        <v>65655</v>
      </c>
      <c r="D167" s="148"/>
      <c r="E167" s="38"/>
      <c r="F167" s="148">
        <v>10285</v>
      </c>
      <c r="G167" s="148"/>
      <c r="H167" s="38"/>
      <c r="I167" s="148">
        <v>1297758</v>
      </c>
      <c r="J167" s="148"/>
      <c r="K167" s="38"/>
      <c r="L167" s="147" t="s">
        <v>241</v>
      </c>
      <c r="M167" s="147"/>
      <c r="N167" s="38"/>
      <c r="O167" s="148">
        <v>1373698</v>
      </c>
      <c r="P167" s="148"/>
      <c r="Q167" s="38"/>
      <c r="R167" s="147">
        <v>1</v>
      </c>
      <c r="S167" s="147"/>
      <c r="T167" s="38"/>
      <c r="U167" s="147" t="s">
        <v>241</v>
      </c>
      <c r="V167" s="147"/>
      <c r="W167" s="38"/>
      <c r="X167" s="148">
        <v>1373699</v>
      </c>
      <c r="Y167" s="148"/>
      <c r="Z167" s="38"/>
    </row>
    <row r="168" spans="1:26">
      <c r="A168" s="12"/>
      <c r="B168" s="185"/>
      <c r="C168" s="148"/>
      <c r="D168" s="148"/>
      <c r="E168" s="38"/>
      <c r="F168" s="148"/>
      <c r="G168" s="148"/>
      <c r="H168" s="38"/>
      <c r="I168" s="148"/>
      <c r="J168" s="148"/>
      <c r="K168" s="38"/>
      <c r="L168" s="147"/>
      <c r="M168" s="147"/>
      <c r="N168" s="38"/>
      <c r="O168" s="148"/>
      <c r="P168" s="148"/>
      <c r="Q168" s="38"/>
      <c r="R168" s="147"/>
      <c r="S168" s="147"/>
      <c r="T168" s="38"/>
      <c r="U168" s="147"/>
      <c r="V168" s="147"/>
      <c r="W168" s="38"/>
      <c r="X168" s="148"/>
      <c r="Y168" s="148"/>
      <c r="Z168" s="38"/>
    </row>
    <row r="169" spans="1:26">
      <c r="A169" s="12"/>
      <c r="B169" s="186" t="s">
        <v>88</v>
      </c>
      <c r="C169" s="151" t="s">
        <v>826</v>
      </c>
      <c r="D169" s="151"/>
      <c r="E169" s="57" t="s">
        <v>303</v>
      </c>
      <c r="F169" s="151" t="s">
        <v>827</v>
      </c>
      <c r="G169" s="151"/>
      <c r="H169" s="57" t="s">
        <v>303</v>
      </c>
      <c r="I169" s="150">
        <v>729459</v>
      </c>
      <c r="J169" s="150"/>
      <c r="K169" s="41"/>
      <c r="L169" s="151" t="s">
        <v>241</v>
      </c>
      <c r="M169" s="151"/>
      <c r="N169" s="41"/>
      <c r="O169" s="150">
        <v>667567</v>
      </c>
      <c r="P169" s="150"/>
      <c r="Q169" s="41"/>
      <c r="R169" s="151" t="s">
        <v>241</v>
      </c>
      <c r="S169" s="151"/>
      <c r="T169" s="41"/>
      <c r="U169" s="151" t="s">
        <v>241</v>
      </c>
      <c r="V169" s="151"/>
      <c r="W169" s="41"/>
      <c r="X169" s="150">
        <v>667567</v>
      </c>
      <c r="Y169" s="150"/>
      <c r="Z169" s="41"/>
    </row>
    <row r="170" spans="1:26">
      <c r="A170" s="12"/>
      <c r="B170" s="186"/>
      <c r="C170" s="151"/>
      <c r="D170" s="151"/>
      <c r="E170" s="57"/>
      <c r="F170" s="151"/>
      <c r="G170" s="151"/>
      <c r="H170" s="57"/>
      <c r="I170" s="150"/>
      <c r="J170" s="150"/>
      <c r="K170" s="41"/>
      <c r="L170" s="151"/>
      <c r="M170" s="151"/>
      <c r="N170" s="41"/>
      <c r="O170" s="150"/>
      <c r="P170" s="150"/>
      <c r="Q170" s="41"/>
      <c r="R170" s="151"/>
      <c r="S170" s="151"/>
      <c r="T170" s="41"/>
      <c r="U170" s="151"/>
      <c r="V170" s="151"/>
      <c r="W170" s="41"/>
      <c r="X170" s="150"/>
      <c r="Y170" s="150"/>
      <c r="Z170" s="41"/>
    </row>
    <row r="171" spans="1:26">
      <c r="A171" s="12"/>
      <c r="B171" s="185" t="s">
        <v>89</v>
      </c>
      <c r="C171" s="148">
        <v>28744</v>
      </c>
      <c r="D171" s="148"/>
      <c r="E171" s="38"/>
      <c r="F171" s="147">
        <v>631</v>
      </c>
      <c r="G171" s="147"/>
      <c r="H171" s="38"/>
      <c r="I171" s="148">
        <v>123126</v>
      </c>
      <c r="J171" s="148"/>
      <c r="K171" s="38"/>
      <c r="L171" s="147" t="s">
        <v>241</v>
      </c>
      <c r="M171" s="147"/>
      <c r="N171" s="38"/>
      <c r="O171" s="148">
        <v>152501</v>
      </c>
      <c r="P171" s="148"/>
      <c r="Q171" s="38"/>
      <c r="R171" s="147" t="s">
        <v>241</v>
      </c>
      <c r="S171" s="147"/>
      <c r="T171" s="38"/>
      <c r="U171" s="147" t="s">
        <v>241</v>
      </c>
      <c r="V171" s="147"/>
      <c r="W171" s="38"/>
      <c r="X171" s="148">
        <v>152501</v>
      </c>
      <c r="Y171" s="148"/>
      <c r="Z171" s="38"/>
    </row>
    <row r="172" spans="1:26">
      <c r="A172" s="12"/>
      <c r="B172" s="185"/>
      <c r="C172" s="148"/>
      <c r="D172" s="148"/>
      <c r="E172" s="38"/>
      <c r="F172" s="147"/>
      <c r="G172" s="147"/>
      <c r="H172" s="38"/>
      <c r="I172" s="148"/>
      <c r="J172" s="148"/>
      <c r="K172" s="38"/>
      <c r="L172" s="147"/>
      <c r="M172" s="147"/>
      <c r="N172" s="38"/>
      <c r="O172" s="148"/>
      <c r="P172" s="148"/>
      <c r="Q172" s="38"/>
      <c r="R172" s="147"/>
      <c r="S172" s="147"/>
      <c r="T172" s="38"/>
      <c r="U172" s="147"/>
      <c r="V172" s="147"/>
      <c r="W172" s="38"/>
      <c r="X172" s="148"/>
      <c r="Y172" s="148"/>
      <c r="Z172" s="38"/>
    </row>
    <row r="173" spans="1:26">
      <c r="A173" s="12"/>
      <c r="B173" s="186" t="s">
        <v>379</v>
      </c>
      <c r="C173" s="151" t="s">
        <v>241</v>
      </c>
      <c r="D173" s="151"/>
      <c r="E173" s="41"/>
      <c r="F173" s="151" t="s">
        <v>241</v>
      </c>
      <c r="G173" s="151"/>
      <c r="H173" s="41"/>
      <c r="I173" s="150">
        <v>568216</v>
      </c>
      <c r="J173" s="150"/>
      <c r="K173" s="41"/>
      <c r="L173" s="187"/>
      <c r="M173" s="187"/>
      <c r="N173" s="41"/>
      <c r="O173" s="150">
        <v>568216</v>
      </c>
      <c r="P173" s="150"/>
      <c r="Q173" s="41"/>
      <c r="R173" s="187"/>
      <c r="S173" s="187"/>
      <c r="T173" s="41"/>
      <c r="U173" s="187"/>
      <c r="V173" s="187"/>
      <c r="W173" s="41"/>
      <c r="X173" s="150">
        <v>568216</v>
      </c>
      <c r="Y173" s="150"/>
      <c r="Z173" s="41"/>
    </row>
    <row r="174" spans="1:26" ht="15.75" thickBot="1">
      <c r="A174" s="12"/>
      <c r="B174" s="186"/>
      <c r="C174" s="153"/>
      <c r="D174" s="153"/>
      <c r="E174" s="46"/>
      <c r="F174" s="153"/>
      <c r="G174" s="153"/>
      <c r="H174" s="46"/>
      <c r="I174" s="152"/>
      <c r="J174" s="152"/>
      <c r="K174" s="46"/>
      <c r="L174" s="188"/>
      <c r="M174" s="188"/>
      <c r="N174" s="46"/>
      <c r="O174" s="152"/>
      <c r="P174" s="152"/>
      <c r="Q174" s="46"/>
      <c r="R174" s="188"/>
      <c r="S174" s="188"/>
      <c r="T174" s="46"/>
      <c r="U174" s="188"/>
      <c r="V174" s="188"/>
      <c r="W174" s="46"/>
      <c r="X174" s="152"/>
      <c r="Y174" s="152"/>
      <c r="Z174" s="46"/>
    </row>
    <row r="175" spans="1:26">
      <c r="A175" s="12"/>
      <c r="B175" s="154" t="s">
        <v>91</v>
      </c>
      <c r="C175" s="155">
        <v>33258</v>
      </c>
      <c r="D175" s="155"/>
      <c r="E175" s="36"/>
      <c r="F175" s="155">
        <v>10165</v>
      </c>
      <c r="G175" s="155"/>
      <c r="H175" s="36"/>
      <c r="I175" s="155">
        <v>2718559</v>
      </c>
      <c r="J175" s="155"/>
      <c r="K175" s="36"/>
      <c r="L175" s="157" t="s">
        <v>241</v>
      </c>
      <c r="M175" s="157"/>
      <c r="N175" s="36"/>
      <c r="O175" s="155">
        <v>2761982</v>
      </c>
      <c r="P175" s="155"/>
      <c r="Q175" s="36"/>
      <c r="R175" s="157">
        <v>1</v>
      </c>
      <c r="S175" s="157"/>
      <c r="T175" s="36"/>
      <c r="U175" s="157" t="s">
        <v>241</v>
      </c>
      <c r="V175" s="157"/>
      <c r="W175" s="36"/>
      <c r="X175" s="155">
        <v>2761983</v>
      </c>
      <c r="Y175" s="155"/>
      <c r="Z175" s="36"/>
    </row>
    <row r="176" spans="1:26" ht="15.75" thickBot="1">
      <c r="A176" s="12"/>
      <c r="B176" s="154"/>
      <c r="C176" s="156"/>
      <c r="D176" s="156"/>
      <c r="E176" s="83"/>
      <c r="F176" s="156"/>
      <c r="G176" s="156"/>
      <c r="H176" s="83"/>
      <c r="I176" s="156"/>
      <c r="J176" s="156"/>
      <c r="K176" s="83"/>
      <c r="L176" s="158"/>
      <c r="M176" s="158"/>
      <c r="N176" s="83"/>
      <c r="O176" s="156"/>
      <c r="P176" s="156"/>
      <c r="Q176" s="83"/>
      <c r="R176" s="158"/>
      <c r="S176" s="158"/>
      <c r="T176" s="83"/>
      <c r="U176" s="158"/>
      <c r="V176" s="158"/>
      <c r="W176" s="83"/>
      <c r="X176" s="156"/>
      <c r="Y176" s="156"/>
      <c r="Z176" s="83"/>
    </row>
    <row r="177" spans="1:26">
      <c r="A177" s="12"/>
      <c r="B177" s="189" t="s">
        <v>92</v>
      </c>
      <c r="C177" s="161" t="s">
        <v>828</v>
      </c>
      <c r="D177" s="161"/>
      <c r="E177" s="164" t="s">
        <v>303</v>
      </c>
      <c r="F177" s="161" t="s">
        <v>829</v>
      </c>
      <c r="G177" s="161"/>
      <c r="H177" s="164" t="s">
        <v>303</v>
      </c>
      <c r="I177" s="161" t="s">
        <v>830</v>
      </c>
      <c r="J177" s="161"/>
      <c r="K177" s="164" t="s">
        <v>303</v>
      </c>
      <c r="L177" s="161" t="s">
        <v>241</v>
      </c>
      <c r="M177" s="161"/>
      <c r="N177" s="85"/>
      <c r="O177" s="161" t="s">
        <v>831</v>
      </c>
      <c r="P177" s="161"/>
      <c r="Q177" s="164" t="s">
        <v>303</v>
      </c>
      <c r="R177" s="161" t="s">
        <v>832</v>
      </c>
      <c r="S177" s="161"/>
      <c r="T177" s="164" t="s">
        <v>303</v>
      </c>
      <c r="U177" s="161" t="s">
        <v>241</v>
      </c>
      <c r="V177" s="161"/>
      <c r="W177" s="85"/>
      <c r="X177" s="161" t="s">
        <v>833</v>
      </c>
      <c r="Y177" s="161"/>
      <c r="Z177" s="164" t="s">
        <v>303</v>
      </c>
    </row>
    <row r="178" spans="1:26">
      <c r="A178" s="12"/>
      <c r="B178" s="189"/>
      <c r="C178" s="162"/>
      <c r="D178" s="162"/>
      <c r="E178" s="176"/>
      <c r="F178" s="162"/>
      <c r="G178" s="162"/>
      <c r="H178" s="176"/>
      <c r="I178" s="162"/>
      <c r="J178" s="162"/>
      <c r="K178" s="176"/>
      <c r="L178" s="162"/>
      <c r="M178" s="162"/>
      <c r="N178" s="136"/>
      <c r="O178" s="162"/>
      <c r="P178" s="162"/>
      <c r="Q178" s="176"/>
      <c r="R178" s="162"/>
      <c r="S178" s="162"/>
      <c r="T178" s="176"/>
      <c r="U178" s="162"/>
      <c r="V178" s="162"/>
      <c r="W178" s="136"/>
      <c r="X178" s="162"/>
      <c r="Y178" s="162"/>
      <c r="Z178" s="176"/>
    </row>
    <row r="179" spans="1:26">
      <c r="A179" s="12"/>
      <c r="B179" s="185" t="s">
        <v>834</v>
      </c>
      <c r="C179" s="148">
        <v>128650</v>
      </c>
      <c r="D179" s="148"/>
      <c r="E179" s="38"/>
      <c r="F179" s="147" t="s">
        <v>241</v>
      </c>
      <c r="G179" s="147"/>
      <c r="H179" s="38"/>
      <c r="I179" s="147" t="s">
        <v>835</v>
      </c>
      <c r="J179" s="147"/>
      <c r="K179" s="146" t="s">
        <v>303</v>
      </c>
      <c r="L179" s="147" t="s">
        <v>241</v>
      </c>
      <c r="M179" s="147"/>
      <c r="N179" s="38"/>
      <c r="O179" s="148">
        <v>128041</v>
      </c>
      <c r="P179" s="148"/>
      <c r="Q179" s="38"/>
      <c r="R179" s="147" t="s">
        <v>836</v>
      </c>
      <c r="S179" s="147"/>
      <c r="T179" s="146" t="s">
        <v>303</v>
      </c>
      <c r="U179" s="147" t="s">
        <v>241</v>
      </c>
      <c r="V179" s="147"/>
      <c r="W179" s="38"/>
      <c r="X179" s="148">
        <v>128033</v>
      </c>
      <c r="Y179" s="148"/>
      <c r="Z179" s="38"/>
    </row>
    <row r="180" spans="1:26">
      <c r="A180" s="12"/>
      <c r="B180" s="185"/>
      <c r="C180" s="148"/>
      <c r="D180" s="148"/>
      <c r="E180" s="38"/>
      <c r="F180" s="147"/>
      <c r="G180" s="147"/>
      <c r="H180" s="38"/>
      <c r="I180" s="147"/>
      <c r="J180" s="147"/>
      <c r="K180" s="146"/>
      <c r="L180" s="147"/>
      <c r="M180" s="147"/>
      <c r="N180" s="38"/>
      <c r="O180" s="148"/>
      <c r="P180" s="148"/>
      <c r="Q180" s="38"/>
      <c r="R180" s="147"/>
      <c r="S180" s="147"/>
      <c r="T180" s="146"/>
      <c r="U180" s="147"/>
      <c r="V180" s="147"/>
      <c r="W180" s="38"/>
      <c r="X180" s="148"/>
      <c r="Y180" s="148"/>
      <c r="Z180" s="38"/>
    </row>
    <row r="181" spans="1:26">
      <c r="A181" s="12"/>
      <c r="B181" s="186" t="s">
        <v>837</v>
      </c>
      <c r="C181" s="151" t="s">
        <v>838</v>
      </c>
      <c r="D181" s="151"/>
      <c r="E181" s="57" t="s">
        <v>303</v>
      </c>
      <c r="F181" s="151" t="s">
        <v>241</v>
      </c>
      <c r="G181" s="151"/>
      <c r="H181" s="41"/>
      <c r="I181" s="151" t="s">
        <v>241</v>
      </c>
      <c r="J181" s="151"/>
      <c r="K181" s="41"/>
      <c r="L181" s="150">
        <v>489781</v>
      </c>
      <c r="M181" s="150"/>
      <c r="N181" s="41"/>
      <c r="O181" s="151" t="s">
        <v>241</v>
      </c>
      <c r="P181" s="151"/>
      <c r="Q181" s="41"/>
      <c r="R181" s="151" t="s">
        <v>839</v>
      </c>
      <c r="S181" s="151"/>
      <c r="T181" s="57" t="s">
        <v>303</v>
      </c>
      <c r="U181" s="150">
        <v>663921</v>
      </c>
      <c r="V181" s="150"/>
      <c r="W181" s="41"/>
      <c r="X181" s="151" t="s">
        <v>241</v>
      </c>
      <c r="Y181" s="151"/>
      <c r="Z181" s="41"/>
    </row>
    <row r="182" spans="1:26" ht="15.75" thickBot="1">
      <c r="A182" s="12"/>
      <c r="B182" s="186"/>
      <c r="C182" s="153"/>
      <c r="D182" s="153"/>
      <c r="E182" s="169"/>
      <c r="F182" s="153"/>
      <c r="G182" s="153"/>
      <c r="H182" s="46"/>
      <c r="I182" s="153"/>
      <c r="J182" s="153"/>
      <c r="K182" s="46"/>
      <c r="L182" s="152"/>
      <c r="M182" s="152"/>
      <c r="N182" s="46"/>
      <c r="O182" s="153"/>
      <c r="P182" s="153"/>
      <c r="Q182" s="46"/>
      <c r="R182" s="153"/>
      <c r="S182" s="153"/>
      <c r="T182" s="169"/>
      <c r="U182" s="152"/>
      <c r="V182" s="152"/>
      <c r="W182" s="46"/>
      <c r="X182" s="153"/>
      <c r="Y182" s="153"/>
      <c r="Z182" s="46"/>
    </row>
    <row r="183" spans="1:26">
      <c r="A183" s="12"/>
      <c r="B183" s="181" t="s">
        <v>95</v>
      </c>
      <c r="C183" s="157" t="s">
        <v>840</v>
      </c>
      <c r="D183" s="157"/>
      <c r="E183" s="170" t="s">
        <v>303</v>
      </c>
      <c r="F183" s="157" t="s">
        <v>829</v>
      </c>
      <c r="G183" s="157"/>
      <c r="H183" s="170" t="s">
        <v>303</v>
      </c>
      <c r="I183" s="157" t="s">
        <v>841</v>
      </c>
      <c r="J183" s="157"/>
      <c r="K183" s="170" t="s">
        <v>303</v>
      </c>
      <c r="L183" s="155">
        <v>489781</v>
      </c>
      <c r="M183" s="155"/>
      <c r="N183" s="36"/>
      <c r="O183" s="157" t="s">
        <v>842</v>
      </c>
      <c r="P183" s="157"/>
      <c r="Q183" s="170" t="s">
        <v>303</v>
      </c>
      <c r="R183" s="157" t="s">
        <v>843</v>
      </c>
      <c r="S183" s="157"/>
      <c r="T183" s="170" t="s">
        <v>303</v>
      </c>
      <c r="U183" s="155">
        <v>663921</v>
      </c>
      <c r="V183" s="155"/>
      <c r="W183" s="36"/>
      <c r="X183" s="157" t="s">
        <v>586</v>
      </c>
      <c r="Y183" s="157"/>
      <c r="Z183" s="170" t="s">
        <v>303</v>
      </c>
    </row>
    <row r="184" spans="1:26">
      <c r="A184" s="12"/>
      <c r="B184" s="181"/>
      <c r="C184" s="183"/>
      <c r="D184" s="183"/>
      <c r="E184" s="182"/>
      <c r="F184" s="183"/>
      <c r="G184" s="183"/>
      <c r="H184" s="182"/>
      <c r="I184" s="183"/>
      <c r="J184" s="183"/>
      <c r="K184" s="182"/>
      <c r="L184" s="184"/>
      <c r="M184" s="184"/>
      <c r="N184" s="37"/>
      <c r="O184" s="183"/>
      <c r="P184" s="183"/>
      <c r="Q184" s="182"/>
      <c r="R184" s="183"/>
      <c r="S184" s="183"/>
      <c r="T184" s="182"/>
      <c r="U184" s="184"/>
      <c r="V184" s="184"/>
      <c r="W184" s="37"/>
      <c r="X184" s="183"/>
      <c r="Y184" s="183"/>
      <c r="Z184" s="182"/>
    </row>
    <row r="185" spans="1:26">
      <c r="A185" s="12"/>
      <c r="B185" s="186" t="s">
        <v>844</v>
      </c>
      <c r="C185" s="150">
        <v>12232</v>
      </c>
      <c r="D185" s="150"/>
      <c r="E185" s="41"/>
      <c r="F185" s="151">
        <v>187</v>
      </c>
      <c r="G185" s="151"/>
      <c r="H185" s="41"/>
      <c r="I185" s="150">
        <v>34215</v>
      </c>
      <c r="J185" s="150"/>
      <c r="K185" s="41"/>
      <c r="L185" s="151" t="s">
        <v>241</v>
      </c>
      <c r="M185" s="151"/>
      <c r="N185" s="41"/>
      <c r="O185" s="150">
        <v>46634</v>
      </c>
      <c r="P185" s="150"/>
      <c r="Q185" s="41"/>
      <c r="R185" s="151">
        <v>3</v>
      </c>
      <c r="S185" s="151"/>
      <c r="T185" s="41"/>
      <c r="U185" s="151" t="s">
        <v>241</v>
      </c>
      <c r="V185" s="151"/>
      <c r="W185" s="41"/>
      <c r="X185" s="150">
        <v>46637</v>
      </c>
      <c r="Y185" s="150"/>
      <c r="Z185" s="41"/>
    </row>
    <row r="186" spans="1:26" ht="15.75" thickBot="1">
      <c r="A186" s="12"/>
      <c r="B186" s="186"/>
      <c r="C186" s="152"/>
      <c r="D186" s="152"/>
      <c r="E186" s="46"/>
      <c r="F186" s="153"/>
      <c r="G186" s="153"/>
      <c r="H186" s="46"/>
      <c r="I186" s="152"/>
      <c r="J186" s="152"/>
      <c r="K186" s="46"/>
      <c r="L186" s="153"/>
      <c r="M186" s="153"/>
      <c r="N186" s="46"/>
      <c r="O186" s="152"/>
      <c r="P186" s="152"/>
      <c r="Q186" s="46"/>
      <c r="R186" s="153"/>
      <c r="S186" s="153"/>
      <c r="T186" s="46"/>
      <c r="U186" s="153"/>
      <c r="V186" s="153"/>
      <c r="W186" s="46"/>
      <c r="X186" s="152"/>
      <c r="Y186" s="152"/>
      <c r="Z186" s="46"/>
    </row>
    <row r="187" spans="1:26">
      <c r="A187" s="12"/>
      <c r="B187" s="181" t="s">
        <v>106</v>
      </c>
      <c r="C187" s="170" t="s">
        <v>238</v>
      </c>
      <c r="D187" s="157" t="s">
        <v>839</v>
      </c>
      <c r="E187" s="170" t="s">
        <v>303</v>
      </c>
      <c r="F187" s="170" t="s">
        <v>238</v>
      </c>
      <c r="G187" s="157" t="s">
        <v>845</v>
      </c>
      <c r="H187" s="170" t="s">
        <v>303</v>
      </c>
      <c r="I187" s="170" t="s">
        <v>238</v>
      </c>
      <c r="J187" s="157" t="s">
        <v>846</v>
      </c>
      <c r="K187" s="170" t="s">
        <v>303</v>
      </c>
      <c r="L187" s="170" t="s">
        <v>238</v>
      </c>
      <c r="M187" s="155">
        <v>489781</v>
      </c>
      <c r="N187" s="36"/>
      <c r="O187" s="170" t="s">
        <v>238</v>
      </c>
      <c r="P187" s="157" t="s">
        <v>839</v>
      </c>
      <c r="Q187" s="170" t="s">
        <v>303</v>
      </c>
      <c r="R187" s="170" t="s">
        <v>238</v>
      </c>
      <c r="S187" s="157" t="s">
        <v>302</v>
      </c>
      <c r="T187" s="170" t="s">
        <v>303</v>
      </c>
      <c r="U187" s="170" t="s">
        <v>238</v>
      </c>
      <c r="V187" s="155">
        <v>663921</v>
      </c>
      <c r="W187" s="36"/>
      <c r="X187" s="170" t="s">
        <v>238</v>
      </c>
      <c r="Y187" s="157" t="s">
        <v>302</v>
      </c>
      <c r="Z187" s="170" t="s">
        <v>303</v>
      </c>
    </row>
    <row r="188" spans="1:26" ht="15.75" thickBot="1">
      <c r="A188" s="12"/>
      <c r="B188" s="181"/>
      <c r="C188" s="172"/>
      <c r="D188" s="174"/>
      <c r="E188" s="172"/>
      <c r="F188" s="172"/>
      <c r="G188" s="174"/>
      <c r="H188" s="172"/>
      <c r="I188" s="172"/>
      <c r="J188" s="174"/>
      <c r="K188" s="172"/>
      <c r="L188" s="172"/>
      <c r="M188" s="173"/>
      <c r="N188" s="50"/>
      <c r="O188" s="172"/>
      <c r="P188" s="174"/>
      <c r="Q188" s="172"/>
      <c r="R188" s="172"/>
      <c r="S188" s="174"/>
      <c r="T188" s="172"/>
      <c r="U188" s="172"/>
      <c r="V188" s="173"/>
      <c r="W188" s="50"/>
      <c r="X188" s="172"/>
      <c r="Y188" s="174"/>
      <c r="Z188" s="172"/>
    </row>
    <row r="189" spans="1:26" ht="15.75" thickTop="1">
      <c r="A189" s="12"/>
      <c r="B189" s="15"/>
      <c r="C189" s="190"/>
      <c r="D189" s="190"/>
      <c r="E189" s="190"/>
      <c r="F189" s="190"/>
      <c r="G189" s="190"/>
      <c r="H189" s="190"/>
      <c r="I189" s="190"/>
      <c r="J189" s="190"/>
      <c r="K189" s="190"/>
      <c r="L189" s="190"/>
      <c r="M189" s="190"/>
      <c r="N189" s="190"/>
      <c r="O189" s="190"/>
      <c r="P189" s="190"/>
      <c r="Q189" s="190"/>
      <c r="R189" s="190"/>
      <c r="S189" s="190"/>
      <c r="T189" s="190"/>
      <c r="U189" s="190"/>
      <c r="V189" s="190"/>
      <c r="W189" s="190"/>
      <c r="X189" s="190"/>
      <c r="Y189" s="190"/>
      <c r="Z189" s="190"/>
    </row>
    <row r="190" spans="1:26">
      <c r="A190" s="12"/>
      <c r="B190" s="177" t="s">
        <v>110</v>
      </c>
      <c r="C190" s="146" t="s">
        <v>238</v>
      </c>
      <c r="D190" s="148">
        <v>6099</v>
      </c>
      <c r="E190" s="38"/>
      <c r="F190" s="146" t="s">
        <v>238</v>
      </c>
      <c r="G190" s="147" t="s">
        <v>241</v>
      </c>
      <c r="H190" s="38"/>
      <c r="I190" s="146" t="s">
        <v>238</v>
      </c>
      <c r="J190" s="147" t="s">
        <v>241</v>
      </c>
      <c r="K190" s="38"/>
      <c r="L190" s="146" t="s">
        <v>238</v>
      </c>
      <c r="M190" s="147" t="s">
        <v>241</v>
      </c>
      <c r="N190" s="38"/>
      <c r="O190" s="146" t="s">
        <v>238</v>
      </c>
      <c r="P190" s="148">
        <v>6099</v>
      </c>
      <c r="Q190" s="38"/>
      <c r="R190" s="146" t="s">
        <v>238</v>
      </c>
      <c r="S190" s="148">
        <v>6099</v>
      </c>
      <c r="T190" s="38"/>
      <c r="U190" s="146" t="s">
        <v>238</v>
      </c>
      <c r="V190" s="147" t="s">
        <v>847</v>
      </c>
      <c r="W190" s="146" t="s">
        <v>303</v>
      </c>
      <c r="X190" s="146" t="s">
        <v>238</v>
      </c>
      <c r="Y190" s="148">
        <v>6099</v>
      </c>
      <c r="Z190" s="38"/>
    </row>
    <row r="191" spans="1:26">
      <c r="A191" s="12"/>
      <c r="B191" s="177"/>
      <c r="C191" s="146"/>
      <c r="D191" s="148"/>
      <c r="E191" s="38"/>
      <c r="F191" s="146"/>
      <c r="G191" s="147"/>
      <c r="H191" s="38"/>
      <c r="I191" s="146"/>
      <c r="J191" s="147"/>
      <c r="K191" s="38"/>
      <c r="L191" s="146"/>
      <c r="M191" s="147"/>
      <c r="N191" s="38"/>
      <c r="O191" s="146"/>
      <c r="P191" s="148"/>
      <c r="Q191" s="38"/>
      <c r="R191" s="146"/>
      <c r="S191" s="148"/>
      <c r="T191" s="38"/>
      <c r="U191" s="146"/>
      <c r="V191" s="147"/>
      <c r="W191" s="146"/>
      <c r="X191" s="146"/>
      <c r="Y191" s="148"/>
      <c r="Z191" s="38"/>
    </row>
    <row r="192" spans="1:26">
      <c r="A192" s="12"/>
      <c r="B192" s="175" t="s">
        <v>111</v>
      </c>
      <c r="C192" s="151" t="s">
        <v>848</v>
      </c>
      <c r="D192" s="151"/>
      <c r="E192" s="57" t="s">
        <v>303</v>
      </c>
      <c r="F192" s="151" t="s">
        <v>241</v>
      </c>
      <c r="G192" s="151"/>
      <c r="H192" s="41"/>
      <c r="I192" s="151" t="s">
        <v>848</v>
      </c>
      <c r="J192" s="151"/>
      <c r="K192" s="57" t="s">
        <v>303</v>
      </c>
      <c r="L192" s="151">
        <v>670</v>
      </c>
      <c r="M192" s="151"/>
      <c r="N192" s="41"/>
      <c r="O192" s="151" t="s">
        <v>848</v>
      </c>
      <c r="P192" s="151"/>
      <c r="Q192" s="57" t="s">
        <v>303</v>
      </c>
      <c r="R192" s="151" t="s">
        <v>848</v>
      </c>
      <c r="S192" s="151"/>
      <c r="T192" s="57" t="s">
        <v>303</v>
      </c>
      <c r="U192" s="151">
        <v>670</v>
      </c>
      <c r="V192" s="151"/>
      <c r="W192" s="41"/>
      <c r="X192" s="151" t="s">
        <v>848</v>
      </c>
      <c r="Y192" s="151"/>
      <c r="Z192" s="57" t="s">
        <v>303</v>
      </c>
    </row>
    <row r="193" spans="1:26" ht="15.75" thickBot="1">
      <c r="A193" s="12"/>
      <c r="B193" s="175"/>
      <c r="C193" s="153"/>
      <c r="D193" s="153"/>
      <c r="E193" s="169"/>
      <c r="F193" s="153"/>
      <c r="G193" s="153"/>
      <c r="H193" s="46"/>
      <c r="I193" s="153"/>
      <c r="J193" s="153"/>
      <c r="K193" s="169"/>
      <c r="L193" s="153"/>
      <c r="M193" s="153"/>
      <c r="N193" s="46"/>
      <c r="O193" s="153"/>
      <c r="P193" s="153"/>
      <c r="Q193" s="169"/>
      <c r="R193" s="153"/>
      <c r="S193" s="153"/>
      <c r="T193" s="169"/>
      <c r="U193" s="153"/>
      <c r="V193" s="153"/>
      <c r="W193" s="46"/>
      <c r="X193" s="153"/>
      <c r="Y193" s="153"/>
      <c r="Z193" s="169"/>
    </row>
    <row r="194" spans="1:26">
      <c r="A194" s="12"/>
      <c r="B194" s="181" t="s">
        <v>174</v>
      </c>
      <c r="C194" s="155">
        <v>5429</v>
      </c>
      <c r="D194" s="155"/>
      <c r="E194" s="36"/>
      <c r="F194" s="157" t="s">
        <v>241</v>
      </c>
      <c r="G194" s="157"/>
      <c r="H194" s="36"/>
      <c r="I194" s="157" t="s">
        <v>848</v>
      </c>
      <c r="J194" s="157"/>
      <c r="K194" s="170" t="s">
        <v>303</v>
      </c>
      <c r="L194" s="157">
        <v>670</v>
      </c>
      <c r="M194" s="157"/>
      <c r="N194" s="36"/>
      <c r="O194" s="155">
        <v>5429</v>
      </c>
      <c r="P194" s="155"/>
      <c r="Q194" s="36"/>
      <c r="R194" s="155">
        <v>5429</v>
      </c>
      <c r="S194" s="155"/>
      <c r="T194" s="36"/>
      <c r="U194" s="157" t="s">
        <v>849</v>
      </c>
      <c r="V194" s="157"/>
      <c r="W194" s="170" t="s">
        <v>303</v>
      </c>
      <c r="X194" s="155">
        <v>5429</v>
      </c>
      <c r="Y194" s="155"/>
      <c r="Z194" s="36"/>
    </row>
    <row r="195" spans="1:26" ht="15.75" thickBot="1">
      <c r="A195" s="12"/>
      <c r="B195" s="181"/>
      <c r="C195" s="156"/>
      <c r="D195" s="156"/>
      <c r="E195" s="83"/>
      <c r="F195" s="158"/>
      <c r="G195" s="158"/>
      <c r="H195" s="83"/>
      <c r="I195" s="158"/>
      <c r="J195" s="158"/>
      <c r="K195" s="171"/>
      <c r="L195" s="158"/>
      <c r="M195" s="158"/>
      <c r="N195" s="83"/>
      <c r="O195" s="156"/>
      <c r="P195" s="156"/>
      <c r="Q195" s="83"/>
      <c r="R195" s="156"/>
      <c r="S195" s="156"/>
      <c r="T195" s="83"/>
      <c r="U195" s="158"/>
      <c r="V195" s="158"/>
      <c r="W195" s="171"/>
      <c r="X195" s="156"/>
      <c r="Y195" s="156"/>
      <c r="Z195" s="83"/>
    </row>
    <row r="196" spans="1:26">
      <c r="A196" s="12"/>
      <c r="B196" s="189" t="s">
        <v>393</v>
      </c>
      <c r="C196" s="164" t="s">
        <v>238</v>
      </c>
      <c r="D196" s="161" t="s">
        <v>850</v>
      </c>
      <c r="E196" s="164" t="s">
        <v>303</v>
      </c>
      <c r="F196" s="164" t="s">
        <v>238</v>
      </c>
      <c r="G196" s="161" t="s">
        <v>845</v>
      </c>
      <c r="H196" s="164" t="s">
        <v>303</v>
      </c>
      <c r="I196" s="164" t="s">
        <v>238</v>
      </c>
      <c r="J196" s="161" t="s">
        <v>851</v>
      </c>
      <c r="K196" s="164" t="s">
        <v>303</v>
      </c>
      <c r="L196" s="164" t="s">
        <v>238</v>
      </c>
      <c r="M196" s="159">
        <v>490451</v>
      </c>
      <c r="N196" s="85"/>
      <c r="O196" s="164" t="s">
        <v>238</v>
      </c>
      <c r="P196" s="161" t="s">
        <v>850</v>
      </c>
      <c r="Q196" s="164" t="s">
        <v>303</v>
      </c>
      <c r="R196" s="164" t="s">
        <v>238</v>
      </c>
      <c r="S196" s="161" t="s">
        <v>852</v>
      </c>
      <c r="T196" s="164" t="s">
        <v>303</v>
      </c>
      <c r="U196" s="164" t="s">
        <v>238</v>
      </c>
      <c r="V196" s="159">
        <v>658492</v>
      </c>
      <c r="W196" s="85"/>
      <c r="X196" s="164" t="s">
        <v>238</v>
      </c>
      <c r="Y196" s="161" t="s">
        <v>852</v>
      </c>
      <c r="Z196" s="164" t="s">
        <v>303</v>
      </c>
    </row>
    <row r="197" spans="1:26" ht="15.75" thickBot="1">
      <c r="A197" s="12"/>
      <c r="B197" s="189"/>
      <c r="C197" s="165"/>
      <c r="D197" s="167"/>
      <c r="E197" s="165"/>
      <c r="F197" s="165"/>
      <c r="G197" s="167"/>
      <c r="H197" s="165"/>
      <c r="I197" s="165"/>
      <c r="J197" s="167"/>
      <c r="K197" s="165"/>
      <c r="L197" s="165"/>
      <c r="M197" s="166"/>
      <c r="N197" s="93"/>
      <c r="O197" s="165"/>
      <c r="P197" s="167"/>
      <c r="Q197" s="165"/>
      <c r="R197" s="165"/>
      <c r="S197" s="167"/>
      <c r="T197" s="165"/>
      <c r="U197" s="165"/>
      <c r="V197" s="166"/>
      <c r="W197" s="93"/>
      <c r="X197" s="165"/>
      <c r="Y197" s="167"/>
      <c r="Z197" s="165"/>
    </row>
    <row r="198" spans="1:26" ht="15.75" thickTop="1">
      <c r="A198" s="12"/>
      <c r="B198" s="97" t="s">
        <v>874</v>
      </c>
      <c r="C198" s="97"/>
      <c r="D198" s="97"/>
      <c r="E198" s="97"/>
      <c r="F198" s="97"/>
      <c r="G198" s="97"/>
      <c r="H198" s="97"/>
      <c r="I198" s="97"/>
      <c r="J198" s="97"/>
      <c r="K198" s="97"/>
      <c r="L198" s="97"/>
      <c r="M198" s="97"/>
      <c r="N198" s="97"/>
      <c r="O198" s="97"/>
      <c r="P198" s="97"/>
      <c r="Q198" s="97"/>
      <c r="R198" s="97"/>
      <c r="S198" s="97"/>
      <c r="T198" s="97"/>
      <c r="U198" s="97"/>
      <c r="V198" s="97"/>
      <c r="W198" s="97"/>
      <c r="X198" s="97"/>
      <c r="Y198" s="97"/>
      <c r="Z198" s="97"/>
    </row>
    <row r="199" spans="1:26">
      <c r="A199" s="12"/>
      <c r="B199" s="97" t="s">
        <v>875</v>
      </c>
      <c r="C199" s="97"/>
      <c r="D199" s="97"/>
      <c r="E199" s="97"/>
      <c r="F199" s="97"/>
      <c r="G199" s="97"/>
      <c r="H199" s="97"/>
      <c r="I199" s="97"/>
      <c r="J199" s="97"/>
      <c r="K199" s="97"/>
      <c r="L199" s="97"/>
      <c r="M199" s="97"/>
      <c r="N199" s="97"/>
      <c r="O199" s="97"/>
      <c r="P199" s="97"/>
      <c r="Q199" s="97"/>
      <c r="R199" s="97"/>
      <c r="S199" s="97"/>
      <c r="T199" s="97"/>
      <c r="U199" s="97"/>
      <c r="V199" s="97"/>
      <c r="W199" s="97"/>
      <c r="X199" s="97"/>
      <c r="Y199" s="97"/>
      <c r="Z199" s="97"/>
    </row>
    <row r="200" spans="1:26">
      <c r="A200" s="12"/>
      <c r="B200" s="199"/>
      <c r="C200" s="199"/>
      <c r="D200" s="199"/>
      <c r="E200" s="199"/>
      <c r="F200" s="199"/>
      <c r="G200" s="199"/>
      <c r="H200" s="199"/>
      <c r="I200" s="199"/>
      <c r="J200" s="199"/>
      <c r="K200" s="199"/>
      <c r="L200" s="199"/>
      <c r="M200" s="199"/>
      <c r="N200" s="199"/>
      <c r="O200" s="199"/>
      <c r="P200" s="199"/>
      <c r="Q200" s="199"/>
      <c r="R200" s="199"/>
      <c r="S200" s="199"/>
      <c r="T200" s="199"/>
      <c r="U200" s="199"/>
      <c r="V200" s="199"/>
      <c r="W200" s="199"/>
      <c r="X200" s="199"/>
      <c r="Y200" s="199"/>
      <c r="Z200" s="199"/>
    </row>
    <row r="201" spans="1:26">
      <c r="A201" s="12"/>
      <c r="B201" s="29"/>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row>
    <row r="202" spans="1:26">
      <c r="A202" s="12"/>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row>
    <row r="203" spans="1:26">
      <c r="A203" s="12"/>
      <c r="B203" s="41"/>
      <c r="C203" s="179" t="s">
        <v>783</v>
      </c>
      <c r="D203" s="179"/>
      <c r="E203" s="179"/>
      <c r="F203" s="179" t="s">
        <v>784</v>
      </c>
      <c r="G203" s="179"/>
      <c r="H203" s="179"/>
      <c r="I203" s="179" t="s">
        <v>786</v>
      </c>
      <c r="J203" s="179"/>
      <c r="K203" s="179"/>
      <c r="L203" s="179" t="s">
        <v>787</v>
      </c>
      <c r="M203" s="179"/>
      <c r="N203" s="179"/>
      <c r="O203" s="179" t="s">
        <v>783</v>
      </c>
      <c r="P203" s="179"/>
      <c r="Q203" s="179"/>
      <c r="R203" s="179" t="s">
        <v>789</v>
      </c>
      <c r="S203" s="179"/>
      <c r="T203" s="179"/>
      <c r="U203" s="179" t="s">
        <v>787</v>
      </c>
      <c r="V203" s="179"/>
      <c r="W203" s="179"/>
      <c r="X203" s="179" t="s">
        <v>789</v>
      </c>
      <c r="Y203" s="179"/>
      <c r="Z203" s="179"/>
    </row>
    <row r="204" spans="1:26" ht="15.75" thickBot="1">
      <c r="A204" s="12"/>
      <c r="B204" s="41"/>
      <c r="C204" s="180"/>
      <c r="D204" s="180"/>
      <c r="E204" s="180"/>
      <c r="F204" s="180" t="s">
        <v>785</v>
      </c>
      <c r="G204" s="180"/>
      <c r="H204" s="180"/>
      <c r="I204" s="180" t="s">
        <v>785</v>
      </c>
      <c r="J204" s="180"/>
      <c r="K204" s="180"/>
      <c r="L204" s="180"/>
      <c r="M204" s="180"/>
      <c r="N204" s="180"/>
      <c r="O204" s="180" t="s">
        <v>788</v>
      </c>
      <c r="P204" s="180"/>
      <c r="Q204" s="180"/>
      <c r="R204" s="180"/>
      <c r="S204" s="180"/>
      <c r="T204" s="180"/>
      <c r="U204" s="180"/>
      <c r="V204" s="180"/>
      <c r="W204" s="180"/>
      <c r="X204" s="180" t="s">
        <v>788</v>
      </c>
      <c r="Y204" s="180"/>
      <c r="Z204" s="180"/>
    </row>
    <row r="205" spans="1:26">
      <c r="A205" s="12"/>
      <c r="B205" s="181" t="s">
        <v>85</v>
      </c>
      <c r="C205" s="170" t="s">
        <v>238</v>
      </c>
      <c r="D205" s="157" t="s">
        <v>241</v>
      </c>
      <c r="E205" s="36"/>
      <c r="F205" s="170" t="s">
        <v>238</v>
      </c>
      <c r="G205" s="155">
        <v>9000</v>
      </c>
      <c r="H205" s="36"/>
      <c r="I205" s="170" t="s">
        <v>238</v>
      </c>
      <c r="J205" s="155">
        <v>2751967</v>
      </c>
      <c r="K205" s="36"/>
      <c r="L205" s="170" t="s">
        <v>238</v>
      </c>
      <c r="M205" s="157" t="s">
        <v>241</v>
      </c>
      <c r="N205" s="36"/>
      <c r="O205" s="170" t="s">
        <v>238</v>
      </c>
      <c r="P205" s="155">
        <v>2760967</v>
      </c>
      <c r="Q205" s="36"/>
      <c r="R205" s="170" t="s">
        <v>238</v>
      </c>
      <c r="S205" s="157" t="s">
        <v>241</v>
      </c>
      <c r="T205" s="36"/>
      <c r="U205" s="170" t="s">
        <v>238</v>
      </c>
      <c r="V205" s="157" t="s">
        <v>241</v>
      </c>
      <c r="W205" s="36"/>
      <c r="X205" s="170" t="s">
        <v>238</v>
      </c>
      <c r="Y205" s="155">
        <v>2760967</v>
      </c>
      <c r="Z205" s="36"/>
    </row>
    <row r="206" spans="1:26">
      <c r="A206" s="12"/>
      <c r="B206" s="181"/>
      <c r="C206" s="182"/>
      <c r="D206" s="183"/>
      <c r="E206" s="37"/>
      <c r="F206" s="182"/>
      <c r="G206" s="184"/>
      <c r="H206" s="37"/>
      <c r="I206" s="182"/>
      <c r="J206" s="184"/>
      <c r="K206" s="37"/>
      <c r="L206" s="182"/>
      <c r="M206" s="183"/>
      <c r="N206" s="37"/>
      <c r="O206" s="182"/>
      <c r="P206" s="184"/>
      <c r="Q206" s="37"/>
      <c r="R206" s="182"/>
      <c r="S206" s="183"/>
      <c r="T206" s="37"/>
      <c r="U206" s="182"/>
      <c r="V206" s="183"/>
      <c r="W206" s="37"/>
      <c r="X206" s="182"/>
      <c r="Y206" s="184"/>
      <c r="Z206" s="37"/>
    </row>
    <row r="207" spans="1:26">
      <c r="A207" s="12"/>
      <c r="B207" s="143" t="s">
        <v>86</v>
      </c>
      <c r="C207" s="41"/>
      <c r="D207" s="41"/>
      <c r="E207" s="41"/>
      <c r="F207" s="41"/>
      <c r="G207" s="41"/>
      <c r="H207" s="41"/>
      <c r="I207" s="41"/>
      <c r="J207" s="41"/>
      <c r="K207" s="41"/>
      <c r="L207" s="41"/>
      <c r="M207" s="41"/>
      <c r="N207" s="41"/>
      <c r="O207" s="41"/>
      <c r="P207" s="41"/>
      <c r="Q207" s="41"/>
      <c r="R207" s="41"/>
      <c r="S207" s="41"/>
      <c r="T207" s="41"/>
      <c r="U207" s="41"/>
      <c r="V207" s="41"/>
      <c r="W207" s="41"/>
      <c r="X207" s="41"/>
      <c r="Y207" s="41"/>
      <c r="Z207" s="41"/>
    </row>
    <row r="208" spans="1:26">
      <c r="A208" s="12"/>
      <c r="B208" s="185" t="s">
        <v>87</v>
      </c>
      <c r="C208" s="148">
        <v>93322</v>
      </c>
      <c r="D208" s="148"/>
      <c r="E208" s="38"/>
      <c r="F208" s="148">
        <v>10554</v>
      </c>
      <c r="G208" s="148"/>
      <c r="H208" s="38"/>
      <c r="I208" s="148">
        <v>1398480</v>
      </c>
      <c r="J208" s="148"/>
      <c r="K208" s="38"/>
      <c r="L208" s="147" t="s">
        <v>241</v>
      </c>
      <c r="M208" s="147"/>
      <c r="N208" s="38"/>
      <c r="O208" s="148">
        <v>1502356</v>
      </c>
      <c r="P208" s="148"/>
      <c r="Q208" s="38"/>
      <c r="R208" s="147" t="s">
        <v>241</v>
      </c>
      <c r="S208" s="147"/>
      <c r="T208" s="38"/>
      <c r="U208" s="147" t="s">
        <v>241</v>
      </c>
      <c r="V208" s="147"/>
      <c r="W208" s="38"/>
      <c r="X208" s="148">
        <v>1502356</v>
      </c>
      <c r="Y208" s="148"/>
      <c r="Z208" s="38"/>
    </row>
    <row r="209" spans="1:26">
      <c r="A209" s="12"/>
      <c r="B209" s="185"/>
      <c r="C209" s="148"/>
      <c r="D209" s="148"/>
      <c r="E209" s="38"/>
      <c r="F209" s="148"/>
      <c r="G209" s="148"/>
      <c r="H209" s="38"/>
      <c r="I209" s="148"/>
      <c r="J209" s="148"/>
      <c r="K209" s="38"/>
      <c r="L209" s="147"/>
      <c r="M209" s="147"/>
      <c r="N209" s="38"/>
      <c r="O209" s="148"/>
      <c r="P209" s="148"/>
      <c r="Q209" s="38"/>
      <c r="R209" s="147"/>
      <c r="S209" s="147"/>
      <c r="T209" s="38"/>
      <c r="U209" s="147"/>
      <c r="V209" s="147"/>
      <c r="W209" s="38"/>
      <c r="X209" s="148"/>
      <c r="Y209" s="148"/>
      <c r="Z209" s="38"/>
    </row>
    <row r="210" spans="1:26">
      <c r="A210" s="12"/>
      <c r="B210" s="186" t="s">
        <v>88</v>
      </c>
      <c r="C210" s="151" t="s">
        <v>876</v>
      </c>
      <c r="D210" s="151"/>
      <c r="E210" s="57" t="s">
        <v>303</v>
      </c>
      <c r="F210" s="151" t="s">
        <v>877</v>
      </c>
      <c r="G210" s="151"/>
      <c r="H210" s="57" t="s">
        <v>303</v>
      </c>
      <c r="I210" s="150">
        <v>845573</v>
      </c>
      <c r="J210" s="150"/>
      <c r="K210" s="41"/>
      <c r="L210" s="151" t="s">
        <v>241</v>
      </c>
      <c r="M210" s="151"/>
      <c r="N210" s="41"/>
      <c r="O210" s="150">
        <v>762587</v>
      </c>
      <c r="P210" s="150"/>
      <c r="Q210" s="41"/>
      <c r="R210" s="151">
        <v>276</v>
      </c>
      <c r="S210" s="151"/>
      <c r="T210" s="41"/>
      <c r="U210" s="151" t="s">
        <v>241</v>
      </c>
      <c r="V210" s="151"/>
      <c r="W210" s="41"/>
      <c r="X210" s="150">
        <v>762863</v>
      </c>
      <c r="Y210" s="150"/>
      <c r="Z210" s="41"/>
    </row>
    <row r="211" spans="1:26">
      <c r="A211" s="12"/>
      <c r="B211" s="186"/>
      <c r="C211" s="151"/>
      <c r="D211" s="151"/>
      <c r="E211" s="57"/>
      <c r="F211" s="151"/>
      <c r="G211" s="151"/>
      <c r="H211" s="57"/>
      <c r="I211" s="150"/>
      <c r="J211" s="150"/>
      <c r="K211" s="41"/>
      <c r="L211" s="151"/>
      <c r="M211" s="151"/>
      <c r="N211" s="41"/>
      <c r="O211" s="150"/>
      <c r="P211" s="150"/>
      <c r="Q211" s="41"/>
      <c r="R211" s="151"/>
      <c r="S211" s="151"/>
      <c r="T211" s="41"/>
      <c r="U211" s="151"/>
      <c r="V211" s="151"/>
      <c r="W211" s="41"/>
      <c r="X211" s="150"/>
      <c r="Y211" s="150"/>
      <c r="Z211" s="41"/>
    </row>
    <row r="212" spans="1:26">
      <c r="A212" s="12"/>
      <c r="B212" s="185" t="s">
        <v>89</v>
      </c>
      <c r="C212" s="148">
        <v>26637</v>
      </c>
      <c r="D212" s="148"/>
      <c r="E212" s="38"/>
      <c r="F212" s="147">
        <v>500</v>
      </c>
      <c r="G212" s="147"/>
      <c r="H212" s="38"/>
      <c r="I212" s="148">
        <v>131526</v>
      </c>
      <c r="J212" s="148"/>
      <c r="K212" s="38"/>
      <c r="L212" s="147" t="s">
        <v>241</v>
      </c>
      <c r="M212" s="147"/>
      <c r="N212" s="38"/>
      <c r="O212" s="148">
        <v>158663</v>
      </c>
      <c r="P212" s="148"/>
      <c r="Q212" s="38"/>
      <c r="R212" s="147" t="s">
        <v>241</v>
      </c>
      <c r="S212" s="147"/>
      <c r="T212" s="38"/>
      <c r="U212" s="147" t="s">
        <v>241</v>
      </c>
      <c r="V212" s="147"/>
      <c r="W212" s="38"/>
      <c r="X212" s="148">
        <v>158663</v>
      </c>
      <c r="Y212" s="148"/>
      <c r="Z212" s="38"/>
    </row>
    <row r="213" spans="1:26">
      <c r="A213" s="12"/>
      <c r="B213" s="185"/>
      <c r="C213" s="148"/>
      <c r="D213" s="148"/>
      <c r="E213" s="38"/>
      <c r="F213" s="147"/>
      <c r="G213" s="147"/>
      <c r="H213" s="38"/>
      <c r="I213" s="148"/>
      <c r="J213" s="148"/>
      <c r="K213" s="38"/>
      <c r="L213" s="147"/>
      <c r="M213" s="147"/>
      <c r="N213" s="38"/>
      <c r="O213" s="148"/>
      <c r="P213" s="148"/>
      <c r="Q213" s="38"/>
      <c r="R213" s="147"/>
      <c r="S213" s="147"/>
      <c r="T213" s="38"/>
      <c r="U213" s="147"/>
      <c r="V213" s="147"/>
      <c r="W213" s="38"/>
      <c r="X213" s="148"/>
      <c r="Y213" s="148"/>
      <c r="Z213" s="38"/>
    </row>
    <row r="214" spans="1:26">
      <c r="A214" s="12"/>
      <c r="B214" s="186" t="s">
        <v>379</v>
      </c>
      <c r="C214" s="151" t="s">
        <v>241</v>
      </c>
      <c r="D214" s="151"/>
      <c r="E214" s="41"/>
      <c r="F214" s="151" t="s">
        <v>241</v>
      </c>
      <c r="G214" s="151"/>
      <c r="H214" s="41"/>
      <c r="I214" s="150">
        <v>1662288</v>
      </c>
      <c r="J214" s="150"/>
      <c r="K214" s="41"/>
      <c r="L214" s="187"/>
      <c r="M214" s="187"/>
      <c r="N214" s="41"/>
      <c r="O214" s="150">
        <v>1662288</v>
      </c>
      <c r="P214" s="150"/>
      <c r="Q214" s="41"/>
      <c r="R214" s="187"/>
      <c r="S214" s="187"/>
      <c r="T214" s="41"/>
      <c r="U214" s="187"/>
      <c r="V214" s="187"/>
      <c r="W214" s="41"/>
      <c r="X214" s="150">
        <v>1662288</v>
      </c>
      <c r="Y214" s="150"/>
      <c r="Z214" s="41"/>
    </row>
    <row r="215" spans="1:26" ht="15.75" thickBot="1">
      <c r="A215" s="12"/>
      <c r="B215" s="186"/>
      <c r="C215" s="153"/>
      <c r="D215" s="153"/>
      <c r="E215" s="46"/>
      <c r="F215" s="153"/>
      <c r="G215" s="153"/>
      <c r="H215" s="46"/>
      <c r="I215" s="152"/>
      <c r="J215" s="152"/>
      <c r="K215" s="46"/>
      <c r="L215" s="188"/>
      <c r="M215" s="188"/>
      <c r="N215" s="46"/>
      <c r="O215" s="152"/>
      <c r="P215" s="152"/>
      <c r="Q215" s="46"/>
      <c r="R215" s="188"/>
      <c r="S215" s="188"/>
      <c r="T215" s="46"/>
      <c r="U215" s="188"/>
      <c r="V215" s="188"/>
      <c r="W215" s="46"/>
      <c r="X215" s="152"/>
      <c r="Y215" s="152"/>
      <c r="Z215" s="46"/>
    </row>
    <row r="216" spans="1:26">
      <c r="A216" s="12"/>
      <c r="B216" s="154" t="s">
        <v>91</v>
      </c>
      <c r="C216" s="155">
        <v>37325</v>
      </c>
      <c r="D216" s="155"/>
      <c r="E216" s="36"/>
      <c r="F216" s="155">
        <v>10702</v>
      </c>
      <c r="G216" s="155"/>
      <c r="H216" s="36"/>
      <c r="I216" s="155">
        <v>4037867</v>
      </c>
      <c r="J216" s="155"/>
      <c r="K216" s="36"/>
      <c r="L216" s="157" t="s">
        <v>241</v>
      </c>
      <c r="M216" s="157"/>
      <c r="N216" s="36"/>
      <c r="O216" s="155">
        <v>4085894</v>
      </c>
      <c r="P216" s="155"/>
      <c r="Q216" s="36"/>
      <c r="R216" s="157">
        <v>276</v>
      </c>
      <c r="S216" s="157"/>
      <c r="T216" s="36"/>
      <c r="U216" s="157" t="s">
        <v>241</v>
      </c>
      <c r="V216" s="157"/>
      <c r="W216" s="36"/>
      <c r="X216" s="155">
        <v>4086170</v>
      </c>
      <c r="Y216" s="155"/>
      <c r="Z216" s="36"/>
    </row>
    <row r="217" spans="1:26" ht="15.75" thickBot="1">
      <c r="A217" s="12"/>
      <c r="B217" s="154"/>
      <c r="C217" s="156"/>
      <c r="D217" s="156"/>
      <c r="E217" s="83"/>
      <c r="F217" s="156"/>
      <c r="G217" s="156"/>
      <c r="H217" s="83"/>
      <c r="I217" s="156"/>
      <c r="J217" s="156"/>
      <c r="K217" s="83"/>
      <c r="L217" s="158"/>
      <c r="M217" s="158"/>
      <c r="N217" s="83"/>
      <c r="O217" s="156"/>
      <c r="P217" s="156"/>
      <c r="Q217" s="83"/>
      <c r="R217" s="158"/>
      <c r="S217" s="158"/>
      <c r="T217" s="83"/>
      <c r="U217" s="158"/>
      <c r="V217" s="158"/>
      <c r="W217" s="83"/>
      <c r="X217" s="156"/>
      <c r="Y217" s="156"/>
      <c r="Z217" s="83"/>
    </row>
    <row r="218" spans="1:26">
      <c r="A218" s="12"/>
      <c r="B218" s="189" t="s">
        <v>381</v>
      </c>
      <c r="C218" s="161" t="s">
        <v>878</v>
      </c>
      <c r="D218" s="161"/>
      <c r="E218" s="164" t="s">
        <v>303</v>
      </c>
      <c r="F218" s="161" t="s">
        <v>879</v>
      </c>
      <c r="G218" s="161"/>
      <c r="H218" s="164" t="s">
        <v>303</v>
      </c>
      <c r="I218" s="161" t="s">
        <v>880</v>
      </c>
      <c r="J218" s="161"/>
      <c r="K218" s="164" t="s">
        <v>303</v>
      </c>
      <c r="L218" s="161" t="s">
        <v>241</v>
      </c>
      <c r="M218" s="161"/>
      <c r="N218" s="85"/>
      <c r="O218" s="161" t="s">
        <v>881</v>
      </c>
      <c r="P218" s="161"/>
      <c r="Q218" s="164" t="s">
        <v>303</v>
      </c>
      <c r="R218" s="161" t="s">
        <v>882</v>
      </c>
      <c r="S218" s="161"/>
      <c r="T218" s="164" t="s">
        <v>303</v>
      </c>
      <c r="U218" s="161" t="s">
        <v>241</v>
      </c>
      <c r="V218" s="161"/>
      <c r="W218" s="85"/>
      <c r="X218" s="161" t="s">
        <v>383</v>
      </c>
      <c r="Y218" s="161"/>
      <c r="Z218" s="164" t="s">
        <v>303</v>
      </c>
    </row>
    <row r="219" spans="1:26">
      <c r="A219" s="12"/>
      <c r="B219" s="189"/>
      <c r="C219" s="162"/>
      <c r="D219" s="162"/>
      <c r="E219" s="176"/>
      <c r="F219" s="162"/>
      <c r="G219" s="162"/>
      <c r="H219" s="176"/>
      <c r="I219" s="162"/>
      <c r="J219" s="162"/>
      <c r="K219" s="176"/>
      <c r="L219" s="162"/>
      <c r="M219" s="162"/>
      <c r="N219" s="136"/>
      <c r="O219" s="162"/>
      <c r="P219" s="162"/>
      <c r="Q219" s="176"/>
      <c r="R219" s="162"/>
      <c r="S219" s="162"/>
      <c r="T219" s="176"/>
      <c r="U219" s="162"/>
      <c r="V219" s="162"/>
      <c r="W219" s="136"/>
      <c r="X219" s="162"/>
      <c r="Y219" s="162"/>
      <c r="Z219" s="176"/>
    </row>
    <row r="220" spans="1:26">
      <c r="A220" s="12"/>
      <c r="B220" s="185" t="s">
        <v>834</v>
      </c>
      <c r="C220" s="148">
        <v>107772</v>
      </c>
      <c r="D220" s="148"/>
      <c r="E220" s="38"/>
      <c r="F220" s="147" t="s">
        <v>241</v>
      </c>
      <c r="G220" s="147"/>
      <c r="H220" s="38"/>
      <c r="I220" s="148">
        <v>2565</v>
      </c>
      <c r="J220" s="148"/>
      <c r="K220" s="38"/>
      <c r="L220" s="147" t="s">
        <v>241</v>
      </c>
      <c r="M220" s="147"/>
      <c r="N220" s="38"/>
      <c r="O220" s="148">
        <v>110337</v>
      </c>
      <c r="P220" s="148"/>
      <c r="Q220" s="38"/>
      <c r="R220" s="147" t="s">
        <v>883</v>
      </c>
      <c r="S220" s="147"/>
      <c r="T220" s="146" t="s">
        <v>303</v>
      </c>
      <c r="U220" s="147" t="s">
        <v>241</v>
      </c>
      <c r="V220" s="147"/>
      <c r="W220" s="38"/>
      <c r="X220" s="148">
        <v>110330</v>
      </c>
      <c r="Y220" s="148"/>
      <c r="Z220" s="38"/>
    </row>
    <row r="221" spans="1:26">
      <c r="A221" s="12"/>
      <c r="B221" s="185"/>
      <c r="C221" s="148"/>
      <c r="D221" s="148"/>
      <c r="E221" s="38"/>
      <c r="F221" s="147"/>
      <c r="G221" s="147"/>
      <c r="H221" s="38"/>
      <c r="I221" s="148"/>
      <c r="J221" s="148"/>
      <c r="K221" s="38"/>
      <c r="L221" s="147"/>
      <c r="M221" s="147"/>
      <c r="N221" s="38"/>
      <c r="O221" s="148"/>
      <c r="P221" s="148"/>
      <c r="Q221" s="38"/>
      <c r="R221" s="147"/>
      <c r="S221" s="147"/>
      <c r="T221" s="146"/>
      <c r="U221" s="147"/>
      <c r="V221" s="147"/>
      <c r="W221" s="38"/>
      <c r="X221" s="148"/>
      <c r="Y221" s="148"/>
      <c r="Z221" s="38"/>
    </row>
    <row r="222" spans="1:26">
      <c r="A222" s="12"/>
      <c r="B222" s="186" t="s">
        <v>124</v>
      </c>
      <c r="C222" s="150">
        <v>9474</v>
      </c>
      <c r="D222" s="150"/>
      <c r="E222" s="41"/>
      <c r="F222" s="151" t="s">
        <v>241</v>
      </c>
      <c r="G222" s="151"/>
      <c r="H222" s="41"/>
      <c r="I222" s="151" t="s">
        <v>241</v>
      </c>
      <c r="J222" s="151"/>
      <c r="K222" s="41"/>
      <c r="L222" s="151" t="s">
        <v>241</v>
      </c>
      <c r="M222" s="151"/>
      <c r="N222" s="41"/>
      <c r="O222" s="150">
        <v>9474</v>
      </c>
      <c r="P222" s="150"/>
      <c r="Q222" s="41"/>
      <c r="R222" s="151" t="s">
        <v>241</v>
      </c>
      <c r="S222" s="151"/>
      <c r="T222" s="41"/>
      <c r="U222" s="151" t="s">
        <v>241</v>
      </c>
      <c r="V222" s="151"/>
      <c r="W222" s="41"/>
      <c r="X222" s="150">
        <v>9474</v>
      </c>
      <c r="Y222" s="150"/>
      <c r="Z222" s="41"/>
    </row>
    <row r="223" spans="1:26">
      <c r="A223" s="12"/>
      <c r="B223" s="186"/>
      <c r="C223" s="150"/>
      <c r="D223" s="150"/>
      <c r="E223" s="41"/>
      <c r="F223" s="151"/>
      <c r="G223" s="151"/>
      <c r="H223" s="41"/>
      <c r="I223" s="151"/>
      <c r="J223" s="151"/>
      <c r="K223" s="41"/>
      <c r="L223" s="151"/>
      <c r="M223" s="151"/>
      <c r="N223" s="41"/>
      <c r="O223" s="150"/>
      <c r="P223" s="150"/>
      <c r="Q223" s="41"/>
      <c r="R223" s="151"/>
      <c r="S223" s="151"/>
      <c r="T223" s="41"/>
      <c r="U223" s="151"/>
      <c r="V223" s="151"/>
      <c r="W223" s="41"/>
      <c r="X223" s="150"/>
      <c r="Y223" s="150"/>
      <c r="Z223" s="41"/>
    </row>
    <row r="224" spans="1:26">
      <c r="A224" s="12"/>
      <c r="B224" s="185" t="s">
        <v>837</v>
      </c>
      <c r="C224" s="147" t="s">
        <v>884</v>
      </c>
      <c r="D224" s="147"/>
      <c r="E224" s="146" t="s">
        <v>303</v>
      </c>
      <c r="F224" s="147" t="s">
        <v>241</v>
      </c>
      <c r="G224" s="147"/>
      <c r="H224" s="38"/>
      <c r="I224" s="147" t="s">
        <v>241</v>
      </c>
      <c r="J224" s="147"/>
      <c r="K224" s="38"/>
      <c r="L224" s="148">
        <v>1280207</v>
      </c>
      <c r="M224" s="148"/>
      <c r="N224" s="38"/>
      <c r="O224" s="147" t="s">
        <v>241</v>
      </c>
      <c r="P224" s="147"/>
      <c r="Q224" s="38"/>
      <c r="R224" s="147" t="s">
        <v>885</v>
      </c>
      <c r="S224" s="147"/>
      <c r="T224" s="146" t="s">
        <v>303</v>
      </c>
      <c r="U224" s="148">
        <v>1433398</v>
      </c>
      <c r="V224" s="148"/>
      <c r="W224" s="38"/>
      <c r="X224" s="147" t="s">
        <v>241</v>
      </c>
      <c r="Y224" s="147"/>
      <c r="Z224" s="38"/>
    </row>
    <row r="225" spans="1:26" ht="15.75" thickBot="1">
      <c r="A225" s="12"/>
      <c r="B225" s="185"/>
      <c r="C225" s="158"/>
      <c r="D225" s="158"/>
      <c r="E225" s="171"/>
      <c r="F225" s="158"/>
      <c r="G225" s="158"/>
      <c r="H225" s="83"/>
      <c r="I225" s="158"/>
      <c r="J225" s="158"/>
      <c r="K225" s="83"/>
      <c r="L225" s="156"/>
      <c r="M225" s="156"/>
      <c r="N225" s="83"/>
      <c r="O225" s="158"/>
      <c r="P225" s="158"/>
      <c r="Q225" s="83"/>
      <c r="R225" s="158"/>
      <c r="S225" s="158"/>
      <c r="T225" s="171"/>
      <c r="U225" s="156"/>
      <c r="V225" s="156"/>
      <c r="W225" s="83"/>
      <c r="X225" s="158"/>
      <c r="Y225" s="158"/>
      <c r="Z225" s="83"/>
    </row>
    <row r="226" spans="1:26">
      <c r="A226" s="12"/>
      <c r="B226" s="189" t="s">
        <v>95</v>
      </c>
      <c r="C226" s="161" t="s">
        <v>886</v>
      </c>
      <c r="D226" s="161"/>
      <c r="E226" s="164" t="s">
        <v>303</v>
      </c>
      <c r="F226" s="161" t="s">
        <v>879</v>
      </c>
      <c r="G226" s="161"/>
      <c r="H226" s="164" t="s">
        <v>303</v>
      </c>
      <c r="I226" s="161" t="s">
        <v>887</v>
      </c>
      <c r="J226" s="161"/>
      <c r="K226" s="164" t="s">
        <v>303</v>
      </c>
      <c r="L226" s="159">
        <v>1280207</v>
      </c>
      <c r="M226" s="159"/>
      <c r="N226" s="85"/>
      <c r="O226" s="161" t="s">
        <v>888</v>
      </c>
      <c r="P226" s="161"/>
      <c r="Q226" s="164" t="s">
        <v>303</v>
      </c>
      <c r="R226" s="161" t="s">
        <v>889</v>
      </c>
      <c r="S226" s="161"/>
      <c r="T226" s="164" t="s">
        <v>303</v>
      </c>
      <c r="U226" s="159">
        <v>1433398</v>
      </c>
      <c r="V226" s="159"/>
      <c r="W226" s="85"/>
      <c r="X226" s="161" t="s">
        <v>386</v>
      </c>
      <c r="Y226" s="161"/>
      <c r="Z226" s="164" t="s">
        <v>303</v>
      </c>
    </row>
    <row r="227" spans="1:26">
      <c r="A227" s="12"/>
      <c r="B227" s="189"/>
      <c r="C227" s="162"/>
      <c r="D227" s="162"/>
      <c r="E227" s="176"/>
      <c r="F227" s="162"/>
      <c r="G227" s="162"/>
      <c r="H227" s="176"/>
      <c r="I227" s="162"/>
      <c r="J227" s="162"/>
      <c r="K227" s="176"/>
      <c r="L227" s="160"/>
      <c r="M227" s="160"/>
      <c r="N227" s="136"/>
      <c r="O227" s="162"/>
      <c r="P227" s="162"/>
      <c r="Q227" s="176"/>
      <c r="R227" s="162"/>
      <c r="S227" s="162"/>
      <c r="T227" s="176"/>
      <c r="U227" s="160"/>
      <c r="V227" s="160"/>
      <c r="W227" s="136"/>
      <c r="X227" s="162"/>
      <c r="Y227" s="162"/>
      <c r="Z227" s="176"/>
    </row>
    <row r="228" spans="1:26">
      <c r="A228" s="12"/>
      <c r="B228" s="185" t="s">
        <v>387</v>
      </c>
      <c r="C228" s="147" t="s">
        <v>890</v>
      </c>
      <c r="D228" s="147"/>
      <c r="E228" s="146" t="s">
        <v>303</v>
      </c>
      <c r="F228" s="147" t="s">
        <v>891</v>
      </c>
      <c r="G228" s="147"/>
      <c r="H228" s="146" t="s">
        <v>303</v>
      </c>
      <c r="I228" s="147" t="s">
        <v>892</v>
      </c>
      <c r="J228" s="147"/>
      <c r="K228" s="146" t="s">
        <v>303</v>
      </c>
      <c r="L228" s="147" t="s">
        <v>241</v>
      </c>
      <c r="M228" s="147"/>
      <c r="N228" s="38"/>
      <c r="O228" s="147" t="s">
        <v>893</v>
      </c>
      <c r="P228" s="147"/>
      <c r="Q228" s="146" t="s">
        <v>303</v>
      </c>
      <c r="R228" s="147" t="s">
        <v>894</v>
      </c>
      <c r="S228" s="147"/>
      <c r="T228" s="146" t="s">
        <v>303</v>
      </c>
      <c r="U228" s="147" t="s">
        <v>241</v>
      </c>
      <c r="V228" s="147"/>
      <c r="W228" s="38"/>
      <c r="X228" s="147" t="s">
        <v>389</v>
      </c>
      <c r="Y228" s="147"/>
      <c r="Z228" s="146" t="s">
        <v>303</v>
      </c>
    </row>
    <row r="229" spans="1:26" ht="15.75" thickBot="1">
      <c r="A229" s="12"/>
      <c r="B229" s="185"/>
      <c r="C229" s="158"/>
      <c r="D229" s="158"/>
      <c r="E229" s="171"/>
      <c r="F229" s="158"/>
      <c r="G229" s="158"/>
      <c r="H229" s="171"/>
      <c r="I229" s="158"/>
      <c r="J229" s="158"/>
      <c r="K229" s="171"/>
      <c r="L229" s="158"/>
      <c r="M229" s="158"/>
      <c r="N229" s="83"/>
      <c r="O229" s="158"/>
      <c r="P229" s="158"/>
      <c r="Q229" s="171"/>
      <c r="R229" s="158"/>
      <c r="S229" s="158"/>
      <c r="T229" s="171"/>
      <c r="U229" s="158"/>
      <c r="V229" s="158"/>
      <c r="W229" s="83"/>
      <c r="X229" s="158"/>
      <c r="Y229" s="158"/>
      <c r="Z229" s="171"/>
    </row>
    <row r="230" spans="1:26">
      <c r="A230" s="12"/>
      <c r="B230" s="189" t="s">
        <v>106</v>
      </c>
      <c r="C230" s="164" t="s">
        <v>238</v>
      </c>
      <c r="D230" s="161" t="s">
        <v>885</v>
      </c>
      <c r="E230" s="164" t="s">
        <v>303</v>
      </c>
      <c r="F230" s="164" t="s">
        <v>238</v>
      </c>
      <c r="G230" s="161" t="s">
        <v>895</v>
      </c>
      <c r="H230" s="164" t="s">
        <v>303</v>
      </c>
      <c r="I230" s="164" t="s">
        <v>238</v>
      </c>
      <c r="J230" s="161" t="s">
        <v>896</v>
      </c>
      <c r="K230" s="164" t="s">
        <v>303</v>
      </c>
      <c r="L230" s="164" t="s">
        <v>238</v>
      </c>
      <c r="M230" s="159">
        <v>1280207</v>
      </c>
      <c r="N230" s="85"/>
      <c r="O230" s="164" t="s">
        <v>238</v>
      </c>
      <c r="P230" s="161" t="s">
        <v>885</v>
      </c>
      <c r="Q230" s="164" t="s">
        <v>303</v>
      </c>
      <c r="R230" s="164" t="s">
        <v>238</v>
      </c>
      <c r="S230" s="161" t="s">
        <v>305</v>
      </c>
      <c r="T230" s="164" t="s">
        <v>303</v>
      </c>
      <c r="U230" s="164" t="s">
        <v>238</v>
      </c>
      <c r="V230" s="159">
        <v>1433398</v>
      </c>
      <c r="W230" s="85"/>
      <c r="X230" s="164" t="s">
        <v>238</v>
      </c>
      <c r="Y230" s="161" t="s">
        <v>305</v>
      </c>
      <c r="Z230" s="164" t="s">
        <v>303</v>
      </c>
    </row>
    <row r="231" spans="1:26" ht="15.75" thickBot="1">
      <c r="A231" s="12"/>
      <c r="B231" s="189"/>
      <c r="C231" s="165"/>
      <c r="D231" s="167"/>
      <c r="E231" s="165"/>
      <c r="F231" s="165"/>
      <c r="G231" s="167"/>
      <c r="H231" s="165"/>
      <c r="I231" s="165"/>
      <c r="J231" s="167"/>
      <c r="K231" s="165"/>
      <c r="L231" s="165"/>
      <c r="M231" s="166"/>
      <c r="N231" s="93"/>
      <c r="O231" s="165"/>
      <c r="P231" s="167"/>
      <c r="Q231" s="165"/>
      <c r="R231" s="165"/>
      <c r="S231" s="167"/>
      <c r="T231" s="165"/>
      <c r="U231" s="165"/>
      <c r="V231" s="166"/>
      <c r="W231" s="93"/>
      <c r="X231" s="165"/>
      <c r="Y231" s="167"/>
      <c r="Z231" s="165"/>
    </row>
    <row r="232" spans="1:26" ht="15.75" thickTop="1">
      <c r="A232" s="12"/>
      <c r="B232" s="23"/>
      <c r="C232" s="138"/>
      <c r="D232" s="138"/>
      <c r="E232" s="138"/>
      <c r="F232" s="138"/>
      <c r="G232" s="138"/>
      <c r="H232" s="138"/>
      <c r="I232" s="138"/>
      <c r="J232" s="138"/>
      <c r="K232" s="138"/>
      <c r="L232" s="138"/>
      <c r="M232" s="138"/>
      <c r="N232" s="138"/>
      <c r="O232" s="138"/>
      <c r="P232" s="138"/>
      <c r="Q232" s="138"/>
      <c r="R232" s="138"/>
      <c r="S232" s="138"/>
      <c r="T232" s="138"/>
      <c r="U232" s="138"/>
      <c r="V232" s="138"/>
      <c r="W232" s="138"/>
      <c r="X232" s="138"/>
      <c r="Y232" s="138"/>
      <c r="Z232" s="138"/>
    </row>
    <row r="233" spans="1:26">
      <c r="A233" s="12"/>
      <c r="B233" s="175" t="s">
        <v>110</v>
      </c>
      <c r="C233" s="57" t="s">
        <v>238</v>
      </c>
      <c r="D233" s="151" t="s">
        <v>897</v>
      </c>
      <c r="E233" s="57" t="s">
        <v>303</v>
      </c>
      <c r="F233" s="57" t="s">
        <v>238</v>
      </c>
      <c r="G233" s="151" t="s">
        <v>241</v>
      </c>
      <c r="H233" s="41"/>
      <c r="I233" s="57" t="s">
        <v>238</v>
      </c>
      <c r="J233" s="151" t="s">
        <v>241</v>
      </c>
      <c r="K233" s="41"/>
      <c r="L233" s="57" t="s">
        <v>238</v>
      </c>
      <c r="M233" s="151" t="s">
        <v>241</v>
      </c>
      <c r="N233" s="41"/>
      <c r="O233" s="57" t="s">
        <v>238</v>
      </c>
      <c r="P233" s="151" t="s">
        <v>897</v>
      </c>
      <c r="Q233" s="57" t="s">
        <v>303</v>
      </c>
      <c r="R233" s="57" t="s">
        <v>238</v>
      </c>
      <c r="S233" s="151" t="s">
        <v>897</v>
      </c>
      <c r="T233" s="57" t="s">
        <v>303</v>
      </c>
      <c r="U233" s="57" t="s">
        <v>238</v>
      </c>
      <c r="V233" s="150">
        <v>5189</v>
      </c>
      <c r="W233" s="41"/>
      <c r="X233" s="57" t="s">
        <v>238</v>
      </c>
      <c r="Y233" s="151" t="s">
        <v>897</v>
      </c>
      <c r="Z233" s="57" t="s">
        <v>303</v>
      </c>
    </row>
    <row r="234" spans="1:26">
      <c r="A234" s="12"/>
      <c r="B234" s="175"/>
      <c r="C234" s="57"/>
      <c r="D234" s="151"/>
      <c r="E234" s="57"/>
      <c r="F234" s="57"/>
      <c r="G234" s="151"/>
      <c r="H234" s="41"/>
      <c r="I234" s="57"/>
      <c r="J234" s="151"/>
      <c r="K234" s="41"/>
      <c r="L234" s="57"/>
      <c r="M234" s="151"/>
      <c r="N234" s="41"/>
      <c r="O234" s="57"/>
      <c r="P234" s="151"/>
      <c r="Q234" s="57"/>
      <c r="R234" s="57"/>
      <c r="S234" s="151"/>
      <c r="T234" s="57"/>
      <c r="U234" s="57"/>
      <c r="V234" s="150"/>
      <c r="W234" s="41"/>
      <c r="X234" s="57"/>
      <c r="Y234" s="151"/>
      <c r="Z234" s="57"/>
    </row>
    <row r="235" spans="1:26">
      <c r="A235" s="12"/>
      <c r="B235" s="177" t="s">
        <v>898</v>
      </c>
      <c r="C235" s="147" t="s">
        <v>899</v>
      </c>
      <c r="D235" s="147"/>
      <c r="E235" s="146" t="s">
        <v>303</v>
      </c>
      <c r="F235" s="147" t="s">
        <v>241</v>
      </c>
      <c r="G235" s="147"/>
      <c r="H235" s="38"/>
      <c r="I235" s="147" t="s">
        <v>899</v>
      </c>
      <c r="J235" s="147"/>
      <c r="K235" s="146" t="s">
        <v>303</v>
      </c>
      <c r="L235" s="147">
        <v>658</v>
      </c>
      <c r="M235" s="147"/>
      <c r="N235" s="38"/>
      <c r="O235" s="147" t="s">
        <v>899</v>
      </c>
      <c r="P235" s="147"/>
      <c r="Q235" s="146" t="s">
        <v>303</v>
      </c>
      <c r="R235" s="147" t="s">
        <v>899</v>
      </c>
      <c r="S235" s="147"/>
      <c r="T235" s="146" t="s">
        <v>303</v>
      </c>
      <c r="U235" s="147">
        <v>658</v>
      </c>
      <c r="V235" s="147"/>
      <c r="W235" s="38"/>
      <c r="X235" s="147" t="s">
        <v>899</v>
      </c>
      <c r="Y235" s="147"/>
      <c r="Z235" s="146" t="s">
        <v>303</v>
      </c>
    </row>
    <row r="236" spans="1:26" ht="15.75" thickBot="1">
      <c r="A236" s="12"/>
      <c r="B236" s="177"/>
      <c r="C236" s="158"/>
      <c r="D236" s="158"/>
      <c r="E236" s="171"/>
      <c r="F236" s="158"/>
      <c r="G236" s="158"/>
      <c r="H236" s="83"/>
      <c r="I236" s="158"/>
      <c r="J236" s="158"/>
      <c r="K236" s="171"/>
      <c r="L236" s="158"/>
      <c r="M236" s="158"/>
      <c r="N236" s="83"/>
      <c r="O236" s="158"/>
      <c r="P236" s="158"/>
      <c r="Q236" s="171"/>
      <c r="R236" s="158"/>
      <c r="S236" s="158"/>
      <c r="T236" s="171"/>
      <c r="U236" s="158"/>
      <c r="V236" s="158"/>
      <c r="W236" s="83"/>
      <c r="X236" s="158"/>
      <c r="Y236" s="158"/>
      <c r="Z236" s="171"/>
    </row>
    <row r="237" spans="1:26">
      <c r="A237" s="12"/>
      <c r="B237" s="189" t="s">
        <v>870</v>
      </c>
      <c r="C237" s="161" t="s">
        <v>900</v>
      </c>
      <c r="D237" s="161"/>
      <c r="E237" s="164" t="s">
        <v>303</v>
      </c>
      <c r="F237" s="161" t="s">
        <v>241</v>
      </c>
      <c r="G237" s="161"/>
      <c r="H237" s="85"/>
      <c r="I237" s="161" t="s">
        <v>899</v>
      </c>
      <c r="J237" s="161"/>
      <c r="K237" s="164" t="s">
        <v>303</v>
      </c>
      <c r="L237" s="161">
        <v>658</v>
      </c>
      <c r="M237" s="161"/>
      <c r="N237" s="85"/>
      <c r="O237" s="161" t="s">
        <v>900</v>
      </c>
      <c r="P237" s="161"/>
      <c r="Q237" s="164" t="s">
        <v>303</v>
      </c>
      <c r="R237" s="161" t="s">
        <v>900</v>
      </c>
      <c r="S237" s="161"/>
      <c r="T237" s="164" t="s">
        <v>303</v>
      </c>
      <c r="U237" s="159">
        <v>5847</v>
      </c>
      <c r="V237" s="159"/>
      <c r="W237" s="85"/>
      <c r="X237" s="161" t="s">
        <v>900</v>
      </c>
      <c r="Y237" s="161"/>
      <c r="Z237" s="164" t="s">
        <v>303</v>
      </c>
    </row>
    <row r="238" spans="1:26" ht="15.75" thickBot="1">
      <c r="A238" s="12"/>
      <c r="B238" s="189"/>
      <c r="C238" s="153"/>
      <c r="D238" s="153"/>
      <c r="E238" s="169"/>
      <c r="F238" s="153"/>
      <c r="G238" s="153"/>
      <c r="H238" s="46"/>
      <c r="I238" s="153"/>
      <c r="J238" s="153"/>
      <c r="K238" s="169"/>
      <c r="L238" s="153"/>
      <c r="M238" s="153"/>
      <c r="N238" s="46"/>
      <c r="O238" s="153"/>
      <c r="P238" s="153"/>
      <c r="Q238" s="169"/>
      <c r="R238" s="153"/>
      <c r="S238" s="153"/>
      <c r="T238" s="169"/>
      <c r="U238" s="152"/>
      <c r="V238" s="152"/>
      <c r="W238" s="46"/>
      <c r="X238" s="153"/>
      <c r="Y238" s="153"/>
      <c r="Z238" s="169"/>
    </row>
    <row r="239" spans="1:26">
      <c r="A239" s="12"/>
      <c r="B239" s="181" t="s">
        <v>393</v>
      </c>
      <c r="C239" s="170" t="s">
        <v>238</v>
      </c>
      <c r="D239" s="157" t="s">
        <v>901</v>
      </c>
      <c r="E239" s="170" t="s">
        <v>303</v>
      </c>
      <c r="F239" s="170" t="s">
        <v>238</v>
      </c>
      <c r="G239" s="157" t="s">
        <v>895</v>
      </c>
      <c r="H239" s="170" t="s">
        <v>303</v>
      </c>
      <c r="I239" s="170" t="s">
        <v>238</v>
      </c>
      <c r="J239" s="157" t="s">
        <v>902</v>
      </c>
      <c r="K239" s="170" t="s">
        <v>303</v>
      </c>
      <c r="L239" s="170" t="s">
        <v>238</v>
      </c>
      <c r="M239" s="155">
        <v>1280865</v>
      </c>
      <c r="N239" s="36"/>
      <c r="O239" s="170" t="s">
        <v>238</v>
      </c>
      <c r="P239" s="157" t="s">
        <v>901</v>
      </c>
      <c r="Q239" s="170" t="s">
        <v>303</v>
      </c>
      <c r="R239" s="170" t="s">
        <v>238</v>
      </c>
      <c r="S239" s="157" t="s">
        <v>395</v>
      </c>
      <c r="T239" s="170" t="s">
        <v>303</v>
      </c>
      <c r="U239" s="170" t="s">
        <v>238</v>
      </c>
      <c r="V239" s="155">
        <v>1439245</v>
      </c>
      <c r="W239" s="36"/>
      <c r="X239" s="170" t="s">
        <v>238</v>
      </c>
      <c r="Y239" s="157" t="s">
        <v>395</v>
      </c>
      <c r="Z239" s="170" t="s">
        <v>303</v>
      </c>
    </row>
    <row r="240" spans="1:26" ht="15.75" thickBot="1">
      <c r="A240" s="12"/>
      <c r="B240" s="181"/>
      <c r="C240" s="172"/>
      <c r="D240" s="174"/>
      <c r="E240" s="172"/>
      <c r="F240" s="172"/>
      <c r="G240" s="174"/>
      <c r="H240" s="172"/>
      <c r="I240" s="172"/>
      <c r="J240" s="174"/>
      <c r="K240" s="172"/>
      <c r="L240" s="172"/>
      <c r="M240" s="173"/>
      <c r="N240" s="50"/>
      <c r="O240" s="172"/>
      <c r="P240" s="174"/>
      <c r="Q240" s="172"/>
      <c r="R240" s="172"/>
      <c r="S240" s="174"/>
      <c r="T240" s="172"/>
      <c r="U240" s="172"/>
      <c r="V240" s="173"/>
      <c r="W240" s="50"/>
      <c r="X240" s="172"/>
      <c r="Y240" s="174"/>
      <c r="Z240" s="172"/>
    </row>
    <row r="241" spans="1:26" ht="15.75" thickTop="1">
      <c r="A241" s="12" t="s">
        <v>1136</v>
      </c>
      <c r="B241" s="11" t="s">
        <v>7</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row>
    <row r="242" spans="1:26">
      <c r="A242" s="12"/>
      <c r="B242" s="11"/>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row>
    <row r="243" spans="1:26">
      <c r="A243" s="12"/>
      <c r="B243" s="97" t="s">
        <v>903</v>
      </c>
      <c r="C243" s="97"/>
      <c r="D243" s="97"/>
      <c r="E243" s="97"/>
      <c r="F243" s="97"/>
      <c r="G243" s="97"/>
      <c r="H243" s="97"/>
      <c r="I243" s="97"/>
      <c r="J243" s="97"/>
      <c r="K243" s="97"/>
      <c r="L243" s="97"/>
      <c r="M243" s="97"/>
      <c r="N243" s="97"/>
      <c r="O243" s="97"/>
      <c r="P243" s="97"/>
      <c r="Q243" s="97"/>
      <c r="R243" s="97"/>
      <c r="S243" s="97"/>
      <c r="T243" s="97"/>
      <c r="U243" s="97"/>
      <c r="V243" s="97"/>
      <c r="W243" s="97"/>
      <c r="X243" s="97"/>
      <c r="Y243" s="97"/>
      <c r="Z243" s="97"/>
    </row>
    <row r="244" spans="1:26">
      <c r="A244" s="12"/>
      <c r="B244" s="97" t="s">
        <v>853</v>
      </c>
      <c r="C244" s="97"/>
      <c r="D244" s="97"/>
      <c r="E244" s="97"/>
      <c r="F244" s="97"/>
      <c r="G244" s="97"/>
      <c r="H244" s="97"/>
      <c r="I244" s="97"/>
      <c r="J244" s="97"/>
      <c r="K244" s="97"/>
      <c r="L244" s="97"/>
      <c r="M244" s="97"/>
      <c r="N244" s="97"/>
      <c r="O244" s="97"/>
      <c r="P244" s="97"/>
      <c r="Q244" s="97"/>
      <c r="R244" s="97"/>
      <c r="S244" s="97"/>
      <c r="T244" s="97"/>
      <c r="U244" s="97"/>
      <c r="V244" s="97"/>
      <c r="W244" s="97"/>
      <c r="X244" s="97"/>
      <c r="Y244" s="97"/>
      <c r="Z244" s="97"/>
    </row>
    <row r="245" spans="1:26">
      <c r="A245" s="12"/>
      <c r="B245" s="199"/>
      <c r="C245" s="199"/>
      <c r="D245" s="199"/>
      <c r="E245" s="199"/>
      <c r="F245" s="199"/>
      <c r="G245" s="199"/>
      <c r="H245" s="199"/>
      <c r="I245" s="199"/>
      <c r="J245" s="199"/>
      <c r="K245" s="199"/>
      <c r="L245" s="199"/>
      <c r="M245" s="199"/>
      <c r="N245" s="199"/>
      <c r="O245" s="199"/>
      <c r="P245" s="199"/>
      <c r="Q245" s="199"/>
      <c r="R245" s="199"/>
      <c r="S245" s="199"/>
      <c r="T245" s="199"/>
      <c r="U245" s="199"/>
      <c r="V245" s="199"/>
      <c r="W245" s="199"/>
      <c r="X245" s="199"/>
      <c r="Y245" s="199"/>
      <c r="Z245" s="199"/>
    </row>
    <row r="246" spans="1:26">
      <c r="A246" s="12"/>
      <c r="B246" s="29"/>
      <c r="C246" s="29"/>
      <c r="D246" s="29"/>
      <c r="E246" s="29"/>
      <c r="F246" s="29"/>
      <c r="G246" s="29"/>
      <c r="H246" s="29"/>
      <c r="I246" s="29"/>
      <c r="J246" s="29"/>
      <c r="K246" s="29"/>
      <c r="L246" s="29"/>
      <c r="M246" s="29"/>
      <c r="N246" s="29"/>
      <c r="O246" s="29"/>
      <c r="P246" s="29"/>
      <c r="Q246" s="29"/>
      <c r="R246" s="29"/>
      <c r="S246" s="29"/>
      <c r="T246" s="29"/>
    </row>
    <row r="247" spans="1:26">
      <c r="A247" s="12"/>
      <c r="B247" s="17"/>
      <c r="C247" s="17"/>
      <c r="D247" s="17"/>
      <c r="E247" s="17"/>
      <c r="F247" s="17"/>
      <c r="G247" s="17"/>
      <c r="H247" s="17"/>
      <c r="I247" s="17"/>
      <c r="J247" s="17"/>
      <c r="K247" s="17"/>
      <c r="L247" s="17"/>
      <c r="M247" s="17"/>
      <c r="N247" s="17"/>
      <c r="O247" s="17"/>
      <c r="P247" s="17"/>
      <c r="Q247" s="17"/>
      <c r="R247" s="17"/>
      <c r="S247" s="17"/>
      <c r="T247" s="17"/>
    </row>
    <row r="248" spans="1:26">
      <c r="A248" s="12"/>
      <c r="B248" s="57"/>
      <c r="C248" s="139" t="s">
        <v>783</v>
      </c>
      <c r="D248" s="139"/>
      <c r="E248" s="139"/>
      <c r="F248" s="139" t="s">
        <v>784</v>
      </c>
      <c r="G248" s="139"/>
      <c r="H248" s="139"/>
      <c r="I248" s="139" t="s">
        <v>786</v>
      </c>
      <c r="J248" s="139"/>
      <c r="K248" s="139"/>
      <c r="L248" s="139" t="s">
        <v>783</v>
      </c>
      <c r="M248" s="139"/>
      <c r="N248" s="139"/>
      <c r="O248" s="139" t="s">
        <v>789</v>
      </c>
      <c r="P248" s="139"/>
      <c r="Q248" s="139"/>
      <c r="R248" s="139" t="s">
        <v>789</v>
      </c>
      <c r="S248" s="139"/>
      <c r="T248" s="139"/>
    </row>
    <row r="249" spans="1:26" ht="15.75" thickBot="1">
      <c r="A249" s="12"/>
      <c r="B249" s="57"/>
      <c r="C249" s="114"/>
      <c r="D249" s="114"/>
      <c r="E249" s="114"/>
      <c r="F249" s="114" t="s">
        <v>785</v>
      </c>
      <c r="G249" s="114"/>
      <c r="H249" s="114"/>
      <c r="I249" s="114" t="s">
        <v>785</v>
      </c>
      <c r="J249" s="114"/>
      <c r="K249" s="114"/>
      <c r="L249" s="114" t="s">
        <v>788</v>
      </c>
      <c r="M249" s="114"/>
      <c r="N249" s="114"/>
      <c r="O249" s="114"/>
      <c r="P249" s="114"/>
      <c r="Q249" s="114"/>
      <c r="R249" s="114" t="s">
        <v>788</v>
      </c>
      <c r="S249" s="114"/>
      <c r="T249" s="114"/>
    </row>
    <row r="250" spans="1:26">
      <c r="A250" s="12"/>
      <c r="B250" s="181" t="s">
        <v>904</v>
      </c>
      <c r="C250" s="170" t="s">
        <v>238</v>
      </c>
      <c r="D250" s="157" t="s">
        <v>929</v>
      </c>
      <c r="E250" s="170" t="s">
        <v>303</v>
      </c>
      <c r="F250" s="170" t="s">
        <v>238</v>
      </c>
      <c r="G250" s="157" t="s">
        <v>930</v>
      </c>
      <c r="H250" s="170" t="s">
        <v>303</v>
      </c>
      <c r="I250" s="170" t="s">
        <v>238</v>
      </c>
      <c r="J250" s="155">
        <v>365231</v>
      </c>
      <c r="K250" s="36"/>
      <c r="L250" s="170" t="s">
        <v>238</v>
      </c>
      <c r="M250" s="155">
        <v>191283</v>
      </c>
      <c r="N250" s="36"/>
      <c r="O250" s="170" t="s">
        <v>238</v>
      </c>
      <c r="P250" s="157">
        <v>24</v>
      </c>
      <c r="Q250" s="36"/>
      <c r="R250" s="170" t="s">
        <v>238</v>
      </c>
      <c r="S250" s="155">
        <v>191307</v>
      </c>
      <c r="T250" s="36"/>
    </row>
    <row r="251" spans="1:26" ht="15.75" thickBot="1">
      <c r="A251" s="12"/>
      <c r="B251" s="181"/>
      <c r="C251" s="171"/>
      <c r="D251" s="158"/>
      <c r="E251" s="171"/>
      <c r="F251" s="171"/>
      <c r="G251" s="158"/>
      <c r="H251" s="171"/>
      <c r="I251" s="171"/>
      <c r="J251" s="156"/>
      <c r="K251" s="83"/>
      <c r="L251" s="171"/>
      <c r="M251" s="156"/>
      <c r="N251" s="83"/>
      <c r="O251" s="171"/>
      <c r="P251" s="158"/>
      <c r="Q251" s="83"/>
      <c r="R251" s="171"/>
      <c r="S251" s="156"/>
      <c r="T251" s="83"/>
    </row>
    <row r="252" spans="1:26">
      <c r="A252" s="12"/>
      <c r="B252" s="143" t="s">
        <v>931</v>
      </c>
      <c r="C252" s="85"/>
      <c r="D252" s="85"/>
      <c r="E252" s="85"/>
      <c r="F252" s="85"/>
      <c r="G252" s="85"/>
      <c r="H252" s="85"/>
      <c r="I252" s="85"/>
      <c r="J252" s="85"/>
      <c r="K252" s="85"/>
      <c r="L252" s="85"/>
      <c r="M252" s="85"/>
      <c r="N252" s="85"/>
      <c r="O252" s="85"/>
      <c r="P252" s="85"/>
      <c r="Q252" s="85"/>
      <c r="R252" s="85"/>
      <c r="S252" s="85"/>
      <c r="T252" s="85"/>
    </row>
    <row r="253" spans="1:26">
      <c r="A253" s="12"/>
      <c r="B253" s="185" t="s">
        <v>139</v>
      </c>
      <c r="C253" s="147" t="s">
        <v>932</v>
      </c>
      <c r="D253" s="147"/>
      <c r="E253" s="146" t="s">
        <v>303</v>
      </c>
      <c r="F253" s="147" t="s">
        <v>933</v>
      </c>
      <c r="G253" s="147"/>
      <c r="H253" s="146" t="s">
        <v>303</v>
      </c>
      <c r="I253" s="147" t="s">
        <v>934</v>
      </c>
      <c r="J253" s="147"/>
      <c r="K253" s="146" t="s">
        <v>303</v>
      </c>
      <c r="L253" s="147" t="s">
        <v>935</v>
      </c>
      <c r="M253" s="147"/>
      <c r="N253" s="146" t="s">
        <v>303</v>
      </c>
      <c r="O253" s="147" t="s">
        <v>241</v>
      </c>
      <c r="P253" s="147"/>
      <c r="Q253" s="38"/>
      <c r="R253" s="147" t="s">
        <v>935</v>
      </c>
      <c r="S253" s="147"/>
      <c r="T253" s="146" t="s">
        <v>303</v>
      </c>
    </row>
    <row r="254" spans="1:26">
      <c r="A254" s="12"/>
      <c r="B254" s="185"/>
      <c r="C254" s="147"/>
      <c r="D254" s="147"/>
      <c r="E254" s="146"/>
      <c r="F254" s="147"/>
      <c r="G254" s="147"/>
      <c r="H254" s="146"/>
      <c r="I254" s="147"/>
      <c r="J254" s="147"/>
      <c r="K254" s="146"/>
      <c r="L254" s="147"/>
      <c r="M254" s="147"/>
      <c r="N254" s="146"/>
      <c r="O254" s="147"/>
      <c r="P254" s="147"/>
      <c r="Q254" s="38"/>
      <c r="R254" s="147"/>
      <c r="S254" s="147"/>
      <c r="T254" s="146"/>
    </row>
    <row r="255" spans="1:26">
      <c r="A255" s="12"/>
      <c r="B255" s="186" t="s">
        <v>140</v>
      </c>
      <c r="C255" s="151" t="s">
        <v>241</v>
      </c>
      <c r="D255" s="151"/>
      <c r="E255" s="41"/>
      <c r="F255" s="151" t="s">
        <v>241</v>
      </c>
      <c r="G255" s="151"/>
      <c r="H255" s="41"/>
      <c r="I255" s="150">
        <v>65065</v>
      </c>
      <c r="J255" s="150"/>
      <c r="K255" s="41"/>
      <c r="L255" s="150">
        <v>65065</v>
      </c>
      <c r="M255" s="150"/>
      <c r="N255" s="41"/>
      <c r="O255" s="151" t="s">
        <v>241</v>
      </c>
      <c r="P255" s="151"/>
      <c r="Q255" s="41"/>
      <c r="R255" s="150">
        <v>65065</v>
      </c>
      <c r="S255" s="150"/>
      <c r="T255" s="41"/>
    </row>
    <row r="256" spans="1:26">
      <c r="A256" s="12"/>
      <c r="B256" s="186"/>
      <c r="C256" s="151"/>
      <c r="D256" s="151"/>
      <c r="E256" s="41"/>
      <c r="F256" s="151"/>
      <c r="G256" s="151"/>
      <c r="H256" s="41"/>
      <c r="I256" s="150"/>
      <c r="J256" s="150"/>
      <c r="K256" s="41"/>
      <c r="L256" s="150"/>
      <c r="M256" s="150"/>
      <c r="N256" s="41"/>
      <c r="O256" s="151"/>
      <c r="P256" s="151"/>
      <c r="Q256" s="41"/>
      <c r="R256" s="150"/>
      <c r="S256" s="150"/>
      <c r="T256" s="41"/>
    </row>
    <row r="257" spans="1:20">
      <c r="A257" s="12"/>
      <c r="B257" s="185" t="s">
        <v>911</v>
      </c>
      <c r="C257" s="147" t="s">
        <v>936</v>
      </c>
      <c r="D257" s="147"/>
      <c r="E257" s="146" t="s">
        <v>303</v>
      </c>
      <c r="F257" s="147" t="s">
        <v>241</v>
      </c>
      <c r="G257" s="147"/>
      <c r="H257" s="38"/>
      <c r="I257" s="147" t="s">
        <v>937</v>
      </c>
      <c r="J257" s="147"/>
      <c r="K257" s="146" t="s">
        <v>303</v>
      </c>
      <c r="L257" s="147" t="s">
        <v>938</v>
      </c>
      <c r="M257" s="147"/>
      <c r="N257" s="146" t="s">
        <v>303</v>
      </c>
      <c r="O257" s="147" t="s">
        <v>241</v>
      </c>
      <c r="P257" s="147"/>
      <c r="Q257" s="38"/>
      <c r="R257" s="147" t="s">
        <v>938</v>
      </c>
      <c r="S257" s="147"/>
      <c r="T257" s="146" t="s">
        <v>303</v>
      </c>
    </row>
    <row r="258" spans="1:20" ht="15.75" thickBot="1">
      <c r="A258" s="12"/>
      <c r="B258" s="185"/>
      <c r="C258" s="158"/>
      <c r="D258" s="158"/>
      <c r="E258" s="171"/>
      <c r="F258" s="158"/>
      <c r="G258" s="158"/>
      <c r="H258" s="83"/>
      <c r="I258" s="158"/>
      <c r="J258" s="158"/>
      <c r="K258" s="171"/>
      <c r="L258" s="158"/>
      <c r="M258" s="158"/>
      <c r="N258" s="171"/>
      <c r="O258" s="158"/>
      <c r="P258" s="158"/>
      <c r="Q258" s="83"/>
      <c r="R258" s="158"/>
      <c r="S258" s="158"/>
      <c r="T258" s="171"/>
    </row>
    <row r="259" spans="1:20">
      <c r="A259" s="12"/>
      <c r="B259" s="189" t="s">
        <v>142</v>
      </c>
      <c r="C259" s="161" t="s">
        <v>939</v>
      </c>
      <c r="D259" s="161"/>
      <c r="E259" s="164" t="s">
        <v>303</v>
      </c>
      <c r="F259" s="161" t="s">
        <v>933</v>
      </c>
      <c r="G259" s="161"/>
      <c r="H259" s="164" t="s">
        <v>303</v>
      </c>
      <c r="I259" s="161" t="s">
        <v>940</v>
      </c>
      <c r="J259" s="161"/>
      <c r="K259" s="164" t="s">
        <v>303</v>
      </c>
      <c r="L259" s="161" t="s">
        <v>941</v>
      </c>
      <c r="M259" s="161"/>
      <c r="N259" s="164" t="s">
        <v>303</v>
      </c>
      <c r="O259" s="161" t="s">
        <v>241</v>
      </c>
      <c r="P259" s="161"/>
      <c r="Q259" s="85"/>
      <c r="R259" s="161" t="s">
        <v>941</v>
      </c>
      <c r="S259" s="161"/>
      <c r="T259" s="164" t="s">
        <v>303</v>
      </c>
    </row>
    <row r="260" spans="1:20" ht="15.75" thickBot="1">
      <c r="A260" s="12"/>
      <c r="B260" s="189"/>
      <c r="C260" s="153"/>
      <c r="D260" s="153"/>
      <c r="E260" s="169"/>
      <c r="F260" s="153"/>
      <c r="G260" s="153"/>
      <c r="H260" s="169"/>
      <c r="I260" s="153"/>
      <c r="J260" s="153"/>
      <c r="K260" s="169"/>
      <c r="L260" s="153"/>
      <c r="M260" s="153"/>
      <c r="N260" s="169"/>
      <c r="O260" s="153"/>
      <c r="P260" s="153"/>
      <c r="Q260" s="46"/>
      <c r="R260" s="153"/>
      <c r="S260" s="153"/>
      <c r="T260" s="169"/>
    </row>
    <row r="261" spans="1:20">
      <c r="A261" s="12"/>
      <c r="B261" s="142" t="s">
        <v>942</v>
      </c>
      <c r="C261" s="36"/>
      <c r="D261" s="36"/>
      <c r="E261" s="36"/>
      <c r="F261" s="36"/>
      <c r="G261" s="36"/>
      <c r="H261" s="36"/>
      <c r="I261" s="36"/>
      <c r="J261" s="36"/>
      <c r="K261" s="36"/>
      <c r="L261" s="36"/>
      <c r="M261" s="36"/>
      <c r="N261" s="36"/>
      <c r="O261" s="36"/>
      <c r="P261" s="36"/>
      <c r="Q261" s="36"/>
      <c r="R261" s="36"/>
      <c r="S261" s="36"/>
      <c r="T261" s="36"/>
    </row>
    <row r="262" spans="1:20">
      <c r="A262" s="12"/>
      <c r="B262" s="186" t="s">
        <v>915</v>
      </c>
      <c r="C262" s="151" t="s">
        <v>943</v>
      </c>
      <c r="D262" s="151"/>
      <c r="E262" s="57" t="s">
        <v>303</v>
      </c>
      <c r="F262" s="151" t="s">
        <v>241</v>
      </c>
      <c r="G262" s="151"/>
      <c r="H262" s="41"/>
      <c r="I262" s="151" t="s">
        <v>944</v>
      </c>
      <c r="J262" s="151"/>
      <c r="K262" s="57" t="s">
        <v>303</v>
      </c>
      <c r="L262" s="151" t="s">
        <v>945</v>
      </c>
      <c r="M262" s="151"/>
      <c r="N262" s="57" t="s">
        <v>303</v>
      </c>
      <c r="O262" s="151">
        <v>3</v>
      </c>
      <c r="P262" s="151"/>
      <c r="Q262" s="41"/>
      <c r="R262" s="151" t="s">
        <v>946</v>
      </c>
      <c r="S262" s="151"/>
      <c r="T262" s="57" t="s">
        <v>303</v>
      </c>
    </row>
    <row r="263" spans="1:20">
      <c r="A263" s="12"/>
      <c r="B263" s="186"/>
      <c r="C263" s="151"/>
      <c r="D263" s="151"/>
      <c r="E263" s="57"/>
      <c r="F263" s="151"/>
      <c r="G263" s="151"/>
      <c r="H263" s="41"/>
      <c r="I263" s="151"/>
      <c r="J263" s="151"/>
      <c r="K263" s="57"/>
      <c r="L263" s="151"/>
      <c r="M263" s="151"/>
      <c r="N263" s="57"/>
      <c r="O263" s="151"/>
      <c r="P263" s="151"/>
      <c r="Q263" s="41"/>
      <c r="R263" s="151"/>
      <c r="S263" s="151"/>
      <c r="T263" s="57"/>
    </row>
    <row r="264" spans="1:20">
      <c r="A264" s="12"/>
      <c r="B264" s="185" t="s">
        <v>918</v>
      </c>
      <c r="C264" s="148">
        <v>420349</v>
      </c>
      <c r="D264" s="148"/>
      <c r="E264" s="38"/>
      <c r="F264" s="148">
        <v>6620</v>
      </c>
      <c r="G264" s="148"/>
      <c r="H264" s="38"/>
      <c r="I264" s="147" t="s">
        <v>947</v>
      </c>
      <c r="J264" s="147"/>
      <c r="K264" s="146" t="s">
        <v>303</v>
      </c>
      <c r="L264" s="148">
        <v>3003</v>
      </c>
      <c r="M264" s="148"/>
      <c r="N264" s="38"/>
      <c r="O264" s="147" t="s">
        <v>948</v>
      </c>
      <c r="P264" s="147"/>
      <c r="Q264" s="146" t="s">
        <v>303</v>
      </c>
      <c r="R264" s="147" t="s">
        <v>241</v>
      </c>
      <c r="S264" s="147"/>
      <c r="T264" s="38"/>
    </row>
    <row r="265" spans="1:20" ht="15.75" thickBot="1">
      <c r="A265" s="12"/>
      <c r="B265" s="185"/>
      <c r="C265" s="156"/>
      <c r="D265" s="156"/>
      <c r="E265" s="83"/>
      <c r="F265" s="156"/>
      <c r="G265" s="156"/>
      <c r="H265" s="83"/>
      <c r="I265" s="158"/>
      <c r="J265" s="158"/>
      <c r="K265" s="171"/>
      <c r="L265" s="156"/>
      <c r="M265" s="156"/>
      <c r="N265" s="83"/>
      <c r="O265" s="158"/>
      <c r="P265" s="158"/>
      <c r="Q265" s="171"/>
      <c r="R265" s="158"/>
      <c r="S265" s="158"/>
      <c r="T265" s="83"/>
    </row>
    <row r="266" spans="1:20">
      <c r="A266" s="12"/>
      <c r="B266" s="189" t="s">
        <v>922</v>
      </c>
      <c r="C266" s="159">
        <v>194943</v>
      </c>
      <c r="D266" s="159"/>
      <c r="E266" s="85"/>
      <c r="F266" s="159">
        <v>6620</v>
      </c>
      <c r="G266" s="159"/>
      <c r="H266" s="85"/>
      <c r="I266" s="161" t="s">
        <v>949</v>
      </c>
      <c r="J266" s="161"/>
      <c r="K266" s="164" t="s">
        <v>303</v>
      </c>
      <c r="L266" s="161" t="s">
        <v>950</v>
      </c>
      <c r="M266" s="161"/>
      <c r="N266" s="164" t="s">
        <v>303</v>
      </c>
      <c r="O266" s="161" t="s">
        <v>951</v>
      </c>
      <c r="P266" s="161"/>
      <c r="Q266" s="164" t="s">
        <v>303</v>
      </c>
      <c r="R266" s="161" t="s">
        <v>946</v>
      </c>
      <c r="S266" s="161"/>
      <c r="T266" s="164" t="s">
        <v>303</v>
      </c>
    </row>
    <row r="267" spans="1:20" ht="15.75" thickBot="1">
      <c r="A267" s="12"/>
      <c r="B267" s="189"/>
      <c r="C267" s="152"/>
      <c r="D267" s="152"/>
      <c r="E267" s="46"/>
      <c r="F267" s="152"/>
      <c r="G267" s="152"/>
      <c r="H267" s="46"/>
      <c r="I267" s="153"/>
      <c r="J267" s="153"/>
      <c r="K267" s="169"/>
      <c r="L267" s="153"/>
      <c r="M267" s="153"/>
      <c r="N267" s="169"/>
      <c r="O267" s="153"/>
      <c r="P267" s="153"/>
      <c r="Q267" s="169"/>
      <c r="R267" s="153"/>
      <c r="S267" s="153"/>
      <c r="T267" s="169"/>
    </row>
    <row r="268" spans="1:20">
      <c r="A268" s="12"/>
      <c r="B268" s="181" t="s">
        <v>154</v>
      </c>
      <c r="C268" s="157" t="s">
        <v>241</v>
      </c>
      <c r="D268" s="157"/>
      <c r="E268" s="36"/>
      <c r="F268" s="157" t="s">
        <v>241</v>
      </c>
      <c r="G268" s="157"/>
      <c r="H268" s="36"/>
      <c r="I268" s="157" t="s">
        <v>952</v>
      </c>
      <c r="J268" s="157"/>
      <c r="K268" s="170" t="s">
        <v>303</v>
      </c>
      <c r="L268" s="157" t="s">
        <v>952</v>
      </c>
      <c r="M268" s="157"/>
      <c r="N268" s="170" t="s">
        <v>303</v>
      </c>
      <c r="O268" s="157" t="s">
        <v>241</v>
      </c>
      <c r="P268" s="157"/>
      <c r="Q268" s="36"/>
      <c r="R268" s="157" t="s">
        <v>952</v>
      </c>
      <c r="S268" s="157"/>
      <c r="T268" s="170" t="s">
        <v>303</v>
      </c>
    </row>
    <row r="269" spans="1:20" ht="15.75" thickBot="1">
      <c r="A269" s="12"/>
      <c r="B269" s="181"/>
      <c r="C269" s="158"/>
      <c r="D269" s="158"/>
      <c r="E269" s="83"/>
      <c r="F269" s="158"/>
      <c r="G269" s="158"/>
      <c r="H269" s="83"/>
      <c r="I269" s="158"/>
      <c r="J269" s="158"/>
      <c r="K269" s="171"/>
      <c r="L269" s="158"/>
      <c r="M269" s="158"/>
      <c r="N269" s="171"/>
      <c r="O269" s="158"/>
      <c r="P269" s="158"/>
      <c r="Q269" s="83"/>
      <c r="R269" s="158"/>
      <c r="S269" s="158"/>
      <c r="T269" s="171"/>
    </row>
    <row r="270" spans="1:20">
      <c r="A270" s="12"/>
      <c r="B270" s="189" t="s">
        <v>155</v>
      </c>
      <c r="C270" s="159">
        <v>15472</v>
      </c>
      <c r="D270" s="159"/>
      <c r="E270" s="85"/>
      <c r="F270" s="161">
        <v>41</v>
      </c>
      <c r="G270" s="161"/>
      <c r="H270" s="85"/>
      <c r="I270" s="161" t="s">
        <v>953</v>
      </c>
      <c r="J270" s="161"/>
      <c r="K270" s="164" t="s">
        <v>303</v>
      </c>
      <c r="L270" s="161" t="s">
        <v>954</v>
      </c>
      <c r="M270" s="161"/>
      <c r="N270" s="164" t="s">
        <v>303</v>
      </c>
      <c r="O270" s="161" t="s">
        <v>955</v>
      </c>
      <c r="P270" s="161"/>
      <c r="Q270" s="164" t="s">
        <v>303</v>
      </c>
      <c r="R270" s="161" t="s">
        <v>956</v>
      </c>
      <c r="S270" s="161"/>
      <c r="T270" s="164" t="s">
        <v>303</v>
      </c>
    </row>
    <row r="271" spans="1:20">
      <c r="A271" s="12"/>
      <c r="B271" s="189"/>
      <c r="C271" s="160"/>
      <c r="D271" s="160"/>
      <c r="E271" s="136"/>
      <c r="F271" s="162"/>
      <c r="G271" s="162"/>
      <c r="H271" s="136"/>
      <c r="I271" s="162"/>
      <c r="J271" s="162"/>
      <c r="K271" s="176"/>
      <c r="L271" s="162"/>
      <c r="M271" s="162"/>
      <c r="N271" s="176"/>
      <c r="O271" s="162"/>
      <c r="P271" s="162"/>
      <c r="Q271" s="176"/>
      <c r="R271" s="162"/>
      <c r="S271" s="162"/>
      <c r="T271" s="176"/>
    </row>
    <row r="272" spans="1:20">
      <c r="A272" s="12"/>
      <c r="B272" s="181" t="s">
        <v>927</v>
      </c>
      <c r="C272" s="147" t="s">
        <v>957</v>
      </c>
      <c r="D272" s="147"/>
      <c r="E272" s="146" t="s">
        <v>303</v>
      </c>
      <c r="F272" s="147">
        <v>98</v>
      </c>
      <c r="G272" s="147"/>
      <c r="H272" s="38"/>
      <c r="I272" s="148">
        <v>213960</v>
      </c>
      <c r="J272" s="148"/>
      <c r="K272" s="38"/>
      <c r="L272" s="148">
        <v>187809</v>
      </c>
      <c r="M272" s="148"/>
      <c r="N272" s="38"/>
      <c r="O272" s="148">
        <v>3199</v>
      </c>
      <c r="P272" s="148"/>
      <c r="Q272" s="38"/>
      <c r="R272" s="148">
        <v>191008</v>
      </c>
      <c r="S272" s="148"/>
      <c r="T272" s="38"/>
    </row>
    <row r="273" spans="1:26" ht="15.75" thickBot="1">
      <c r="A273" s="12"/>
      <c r="B273" s="181"/>
      <c r="C273" s="158"/>
      <c r="D273" s="158"/>
      <c r="E273" s="171"/>
      <c r="F273" s="158"/>
      <c r="G273" s="158"/>
      <c r="H273" s="83"/>
      <c r="I273" s="156"/>
      <c r="J273" s="156"/>
      <c r="K273" s="83"/>
      <c r="L273" s="156"/>
      <c r="M273" s="156"/>
      <c r="N273" s="83"/>
      <c r="O273" s="156"/>
      <c r="P273" s="156"/>
      <c r="Q273" s="83"/>
      <c r="R273" s="156"/>
      <c r="S273" s="156"/>
      <c r="T273" s="83"/>
    </row>
    <row r="274" spans="1:26">
      <c r="A274" s="12"/>
      <c r="B274" s="189" t="s">
        <v>928</v>
      </c>
      <c r="C274" s="164" t="s">
        <v>238</v>
      </c>
      <c r="D274" s="161" t="s">
        <v>814</v>
      </c>
      <c r="E274" s="164" t="s">
        <v>303</v>
      </c>
      <c r="F274" s="164" t="s">
        <v>238</v>
      </c>
      <c r="G274" s="161">
        <v>139</v>
      </c>
      <c r="H274" s="85"/>
      <c r="I274" s="164" t="s">
        <v>238</v>
      </c>
      <c r="J274" s="159">
        <v>141110</v>
      </c>
      <c r="K274" s="85"/>
      <c r="L274" s="164" t="s">
        <v>238</v>
      </c>
      <c r="M274" s="159">
        <v>130472</v>
      </c>
      <c r="N274" s="85"/>
      <c r="O274" s="164" t="s">
        <v>238</v>
      </c>
      <c r="P274" s="161">
        <v>223</v>
      </c>
      <c r="Q274" s="85"/>
      <c r="R274" s="164" t="s">
        <v>238</v>
      </c>
      <c r="S274" s="159">
        <v>130695</v>
      </c>
      <c r="T274" s="85"/>
    </row>
    <row r="275" spans="1:26" ht="15.75" thickBot="1">
      <c r="A275" s="12"/>
      <c r="B275" s="189"/>
      <c r="C275" s="165"/>
      <c r="D275" s="167"/>
      <c r="E275" s="165"/>
      <c r="F275" s="165"/>
      <c r="G275" s="167"/>
      <c r="H275" s="93"/>
      <c r="I275" s="165"/>
      <c r="J275" s="166"/>
      <c r="K275" s="93"/>
      <c r="L275" s="165"/>
      <c r="M275" s="166"/>
      <c r="N275" s="93"/>
      <c r="O275" s="165"/>
      <c r="P275" s="167"/>
      <c r="Q275" s="93"/>
      <c r="R275" s="165"/>
      <c r="S275" s="166"/>
      <c r="T275" s="93"/>
    </row>
    <row r="276" spans="1:26" ht="15.75" thickTop="1">
      <c r="A276" s="12"/>
      <c r="B276" s="97" t="s">
        <v>903</v>
      </c>
      <c r="C276" s="97"/>
      <c r="D276" s="97"/>
      <c r="E276" s="97"/>
      <c r="F276" s="97"/>
      <c r="G276" s="97"/>
      <c r="H276" s="97"/>
      <c r="I276" s="97"/>
      <c r="J276" s="97"/>
      <c r="K276" s="97"/>
      <c r="L276" s="97"/>
      <c r="M276" s="97"/>
      <c r="N276" s="97"/>
      <c r="O276" s="97"/>
      <c r="P276" s="97"/>
      <c r="Q276" s="97"/>
      <c r="R276" s="97"/>
      <c r="S276" s="97"/>
      <c r="T276" s="97"/>
      <c r="U276" s="97"/>
      <c r="V276" s="97"/>
      <c r="W276" s="97"/>
      <c r="X276" s="97"/>
      <c r="Y276" s="97"/>
      <c r="Z276" s="97"/>
    </row>
    <row r="277" spans="1:26">
      <c r="A277" s="12"/>
      <c r="B277" s="97" t="s">
        <v>875</v>
      </c>
      <c r="C277" s="97"/>
      <c r="D277" s="97"/>
      <c r="E277" s="97"/>
      <c r="F277" s="97"/>
      <c r="G277" s="97"/>
      <c r="H277" s="97"/>
      <c r="I277" s="97"/>
      <c r="J277" s="97"/>
      <c r="K277" s="97"/>
      <c r="L277" s="97"/>
      <c r="M277" s="97"/>
      <c r="N277" s="97"/>
      <c r="O277" s="97"/>
      <c r="P277" s="97"/>
      <c r="Q277" s="97"/>
      <c r="R277" s="97"/>
      <c r="S277" s="97"/>
      <c r="T277" s="97"/>
      <c r="U277" s="97"/>
      <c r="V277" s="97"/>
      <c r="W277" s="97"/>
      <c r="X277" s="97"/>
      <c r="Y277" s="97"/>
      <c r="Z277" s="97"/>
    </row>
    <row r="278" spans="1:26">
      <c r="A278" s="12"/>
      <c r="B278" s="198"/>
      <c r="C278" s="198"/>
      <c r="D278" s="198"/>
      <c r="E278" s="198"/>
      <c r="F278" s="198"/>
      <c r="G278" s="198"/>
      <c r="H278" s="198"/>
      <c r="I278" s="198"/>
      <c r="J278" s="198"/>
      <c r="K278" s="198"/>
      <c r="L278" s="198"/>
      <c r="M278" s="198"/>
      <c r="N278" s="198"/>
      <c r="O278" s="198"/>
      <c r="P278" s="198"/>
      <c r="Q278" s="198"/>
      <c r="R278" s="198"/>
      <c r="S278" s="198"/>
      <c r="T278" s="198"/>
      <c r="U278" s="198"/>
      <c r="V278" s="198"/>
      <c r="W278" s="198"/>
      <c r="X278" s="198"/>
      <c r="Y278" s="198"/>
      <c r="Z278" s="198"/>
    </row>
    <row r="279" spans="1:26">
      <c r="A279" s="12"/>
      <c r="B279" s="29"/>
      <c r="C279" s="29"/>
      <c r="D279" s="29"/>
      <c r="E279" s="29"/>
      <c r="F279" s="29"/>
      <c r="G279" s="29"/>
      <c r="H279" s="29"/>
      <c r="I279" s="29"/>
      <c r="J279" s="29"/>
      <c r="K279" s="29"/>
      <c r="L279" s="29"/>
      <c r="M279" s="29"/>
      <c r="N279" s="29"/>
      <c r="O279" s="29"/>
      <c r="P279" s="29"/>
      <c r="Q279" s="29"/>
      <c r="R279" s="29"/>
      <c r="S279" s="29"/>
      <c r="T279" s="29"/>
    </row>
    <row r="280" spans="1:26">
      <c r="A280" s="12"/>
      <c r="B280" s="17"/>
      <c r="C280" s="17"/>
      <c r="D280" s="17"/>
      <c r="E280" s="17"/>
      <c r="F280" s="17"/>
      <c r="G280" s="17"/>
      <c r="H280" s="17"/>
      <c r="I280" s="17"/>
      <c r="J280" s="17"/>
      <c r="K280" s="17"/>
      <c r="L280" s="17"/>
      <c r="M280" s="17"/>
      <c r="N280" s="17"/>
      <c r="O280" s="17"/>
      <c r="P280" s="17"/>
      <c r="Q280" s="17"/>
      <c r="R280" s="17"/>
      <c r="S280" s="17"/>
      <c r="T280" s="17"/>
    </row>
    <row r="281" spans="1:26">
      <c r="A281" s="12"/>
      <c r="B281" s="41"/>
      <c r="C281" s="139" t="s">
        <v>783</v>
      </c>
      <c r="D281" s="139"/>
      <c r="E281" s="139"/>
      <c r="F281" s="139" t="s">
        <v>784</v>
      </c>
      <c r="G281" s="139"/>
      <c r="H281" s="139"/>
      <c r="I281" s="139" t="s">
        <v>786</v>
      </c>
      <c r="J281" s="139"/>
      <c r="K281" s="139"/>
      <c r="L281" s="139" t="s">
        <v>783</v>
      </c>
      <c r="M281" s="139"/>
      <c r="N281" s="139"/>
      <c r="O281" s="139" t="s">
        <v>789</v>
      </c>
      <c r="P281" s="139"/>
      <c r="Q281" s="139"/>
      <c r="R281" s="139" t="s">
        <v>789</v>
      </c>
      <c r="S281" s="139"/>
      <c r="T281" s="139"/>
    </row>
    <row r="282" spans="1:26" ht="15.75" thickBot="1">
      <c r="A282" s="12"/>
      <c r="B282" s="41"/>
      <c r="C282" s="114"/>
      <c r="D282" s="114"/>
      <c r="E282" s="114"/>
      <c r="F282" s="114" t="s">
        <v>785</v>
      </c>
      <c r="G282" s="114"/>
      <c r="H282" s="114"/>
      <c r="I282" s="114" t="s">
        <v>785</v>
      </c>
      <c r="J282" s="114"/>
      <c r="K282" s="114"/>
      <c r="L282" s="114" t="s">
        <v>788</v>
      </c>
      <c r="M282" s="114"/>
      <c r="N282" s="114"/>
      <c r="O282" s="114"/>
      <c r="P282" s="114"/>
      <c r="Q282" s="114"/>
      <c r="R282" s="114" t="s">
        <v>788</v>
      </c>
      <c r="S282" s="114"/>
      <c r="T282" s="114"/>
    </row>
    <row r="283" spans="1:26">
      <c r="A283" s="12"/>
      <c r="B283" s="192" t="s">
        <v>904</v>
      </c>
      <c r="C283" s="170" t="s">
        <v>238</v>
      </c>
      <c r="D283" s="157" t="s">
        <v>958</v>
      </c>
      <c r="E283" s="170" t="s">
        <v>303</v>
      </c>
      <c r="F283" s="170" t="s">
        <v>238</v>
      </c>
      <c r="G283" s="155">
        <v>4015</v>
      </c>
      <c r="H283" s="36"/>
      <c r="I283" s="170" t="s">
        <v>238</v>
      </c>
      <c r="J283" s="155">
        <v>17140</v>
      </c>
      <c r="K283" s="36"/>
      <c r="L283" s="170" t="s">
        <v>238</v>
      </c>
      <c r="M283" s="157" t="s">
        <v>959</v>
      </c>
      <c r="N283" s="170" t="s">
        <v>303</v>
      </c>
      <c r="O283" s="170" t="s">
        <v>238</v>
      </c>
      <c r="P283" s="155">
        <v>3066</v>
      </c>
      <c r="Q283" s="36"/>
      <c r="R283" s="170" t="s">
        <v>238</v>
      </c>
      <c r="S283" s="157" t="s">
        <v>960</v>
      </c>
      <c r="T283" s="170" t="s">
        <v>303</v>
      </c>
    </row>
    <row r="284" spans="1:26" ht="15.75" thickBot="1">
      <c r="A284" s="12"/>
      <c r="B284" s="192"/>
      <c r="C284" s="171"/>
      <c r="D284" s="158"/>
      <c r="E284" s="171"/>
      <c r="F284" s="171"/>
      <c r="G284" s="156"/>
      <c r="H284" s="83"/>
      <c r="I284" s="171"/>
      <c r="J284" s="156"/>
      <c r="K284" s="83"/>
      <c r="L284" s="171"/>
      <c r="M284" s="158"/>
      <c r="N284" s="171"/>
      <c r="O284" s="171"/>
      <c r="P284" s="156"/>
      <c r="Q284" s="83"/>
      <c r="R284" s="171"/>
      <c r="S284" s="158"/>
      <c r="T284" s="171"/>
    </row>
    <row r="285" spans="1:26">
      <c r="A285" s="12"/>
      <c r="B285" s="191" t="s">
        <v>931</v>
      </c>
      <c r="C285" s="85"/>
      <c r="D285" s="85"/>
      <c r="E285" s="85"/>
      <c r="F285" s="85"/>
      <c r="G285" s="85"/>
      <c r="H285" s="85"/>
      <c r="I285" s="85"/>
      <c r="J285" s="85"/>
      <c r="K285" s="85"/>
      <c r="L285" s="85"/>
      <c r="M285" s="85"/>
      <c r="N285" s="85"/>
      <c r="O285" s="85"/>
      <c r="P285" s="85"/>
      <c r="Q285" s="85"/>
      <c r="R285" s="85"/>
      <c r="S285" s="85"/>
      <c r="T285" s="85"/>
    </row>
    <row r="286" spans="1:26">
      <c r="A286" s="12"/>
      <c r="B286" s="193" t="s">
        <v>139</v>
      </c>
      <c r="C286" s="147" t="s">
        <v>961</v>
      </c>
      <c r="D286" s="147"/>
      <c r="E286" s="146" t="s">
        <v>303</v>
      </c>
      <c r="F286" s="147" t="s">
        <v>962</v>
      </c>
      <c r="G286" s="147"/>
      <c r="H286" s="146" t="s">
        <v>303</v>
      </c>
      <c r="I286" s="147" t="s">
        <v>963</v>
      </c>
      <c r="J286" s="147"/>
      <c r="K286" s="146" t="s">
        <v>303</v>
      </c>
      <c r="L286" s="147" t="s">
        <v>964</v>
      </c>
      <c r="M286" s="147"/>
      <c r="N286" s="146" t="s">
        <v>303</v>
      </c>
      <c r="O286" s="147" t="s">
        <v>241</v>
      </c>
      <c r="P286" s="147"/>
      <c r="Q286" s="38"/>
      <c r="R286" s="147" t="s">
        <v>964</v>
      </c>
      <c r="S286" s="147"/>
      <c r="T286" s="146" t="s">
        <v>303</v>
      </c>
    </row>
    <row r="287" spans="1:26">
      <c r="A287" s="12"/>
      <c r="B287" s="193"/>
      <c r="C287" s="147"/>
      <c r="D287" s="147"/>
      <c r="E287" s="146"/>
      <c r="F287" s="147"/>
      <c r="G287" s="147"/>
      <c r="H287" s="146"/>
      <c r="I287" s="147"/>
      <c r="J287" s="147"/>
      <c r="K287" s="146"/>
      <c r="L287" s="147"/>
      <c r="M287" s="147"/>
      <c r="N287" s="146"/>
      <c r="O287" s="147"/>
      <c r="P287" s="147"/>
      <c r="Q287" s="38"/>
      <c r="R287" s="147"/>
      <c r="S287" s="147"/>
      <c r="T287" s="146"/>
    </row>
    <row r="288" spans="1:26">
      <c r="A288" s="12"/>
      <c r="B288" s="194" t="s">
        <v>911</v>
      </c>
      <c r="C288" s="151" t="s">
        <v>965</v>
      </c>
      <c r="D288" s="151"/>
      <c r="E288" s="57" t="s">
        <v>303</v>
      </c>
      <c r="F288" s="151" t="s">
        <v>241</v>
      </c>
      <c r="G288" s="151"/>
      <c r="H288" s="41"/>
      <c r="I288" s="151" t="s">
        <v>966</v>
      </c>
      <c r="J288" s="151"/>
      <c r="K288" s="57" t="s">
        <v>303</v>
      </c>
      <c r="L288" s="151" t="s">
        <v>967</v>
      </c>
      <c r="M288" s="151"/>
      <c r="N288" s="57" t="s">
        <v>303</v>
      </c>
      <c r="O288" s="151" t="s">
        <v>241</v>
      </c>
      <c r="P288" s="151"/>
      <c r="Q288" s="41"/>
      <c r="R288" s="151" t="s">
        <v>967</v>
      </c>
      <c r="S288" s="151"/>
      <c r="T288" s="57" t="s">
        <v>303</v>
      </c>
    </row>
    <row r="289" spans="1:20" ht="15.75" thickBot="1">
      <c r="A289" s="12"/>
      <c r="B289" s="194"/>
      <c r="C289" s="153"/>
      <c r="D289" s="153"/>
      <c r="E289" s="169"/>
      <c r="F289" s="153"/>
      <c r="G289" s="153"/>
      <c r="H289" s="46"/>
      <c r="I289" s="153"/>
      <c r="J289" s="153"/>
      <c r="K289" s="169"/>
      <c r="L289" s="153"/>
      <c r="M289" s="153"/>
      <c r="N289" s="169"/>
      <c r="O289" s="153"/>
      <c r="P289" s="153"/>
      <c r="Q289" s="46"/>
      <c r="R289" s="153"/>
      <c r="S289" s="153"/>
      <c r="T289" s="169"/>
    </row>
    <row r="290" spans="1:20">
      <c r="A290" s="12"/>
      <c r="B290" s="192" t="s">
        <v>142</v>
      </c>
      <c r="C290" s="157" t="s">
        <v>968</v>
      </c>
      <c r="D290" s="157"/>
      <c r="E290" s="170" t="s">
        <v>303</v>
      </c>
      <c r="F290" s="157" t="s">
        <v>962</v>
      </c>
      <c r="G290" s="157"/>
      <c r="H290" s="170" t="s">
        <v>303</v>
      </c>
      <c r="I290" s="157" t="s">
        <v>969</v>
      </c>
      <c r="J290" s="157"/>
      <c r="K290" s="170" t="s">
        <v>303</v>
      </c>
      <c r="L290" s="157" t="s">
        <v>970</v>
      </c>
      <c r="M290" s="157"/>
      <c r="N290" s="170" t="s">
        <v>303</v>
      </c>
      <c r="O290" s="157" t="s">
        <v>241</v>
      </c>
      <c r="P290" s="157"/>
      <c r="Q290" s="36"/>
      <c r="R290" s="157" t="s">
        <v>970</v>
      </c>
      <c r="S290" s="157"/>
      <c r="T290" s="170" t="s">
        <v>303</v>
      </c>
    </row>
    <row r="291" spans="1:20" ht="15.75" thickBot="1">
      <c r="A291" s="12"/>
      <c r="B291" s="192"/>
      <c r="C291" s="158"/>
      <c r="D291" s="158"/>
      <c r="E291" s="171"/>
      <c r="F291" s="158"/>
      <c r="G291" s="158"/>
      <c r="H291" s="171"/>
      <c r="I291" s="158"/>
      <c r="J291" s="158"/>
      <c r="K291" s="171"/>
      <c r="L291" s="158"/>
      <c r="M291" s="158"/>
      <c r="N291" s="171"/>
      <c r="O291" s="158"/>
      <c r="P291" s="158"/>
      <c r="Q291" s="83"/>
      <c r="R291" s="158"/>
      <c r="S291" s="158"/>
      <c r="T291" s="171"/>
    </row>
    <row r="292" spans="1:20">
      <c r="A292" s="12"/>
      <c r="B292" s="191" t="s">
        <v>942</v>
      </c>
      <c r="C292" s="85"/>
      <c r="D292" s="85"/>
      <c r="E292" s="85"/>
      <c r="F292" s="85"/>
      <c r="G292" s="85"/>
      <c r="H292" s="85"/>
      <c r="I292" s="85"/>
      <c r="J292" s="85"/>
      <c r="K292" s="85"/>
      <c r="L292" s="85"/>
      <c r="M292" s="85"/>
      <c r="N292" s="85"/>
      <c r="O292" s="85"/>
      <c r="P292" s="85"/>
      <c r="Q292" s="85"/>
      <c r="R292" s="85"/>
      <c r="S292" s="85"/>
      <c r="T292" s="85"/>
    </row>
    <row r="293" spans="1:20">
      <c r="A293" s="12"/>
      <c r="B293" s="193" t="s">
        <v>915</v>
      </c>
      <c r="C293" s="148">
        <v>9610</v>
      </c>
      <c r="D293" s="148"/>
      <c r="E293" s="38"/>
      <c r="F293" s="147" t="s">
        <v>241</v>
      </c>
      <c r="G293" s="147"/>
      <c r="H293" s="38"/>
      <c r="I293" s="147" t="s">
        <v>971</v>
      </c>
      <c r="J293" s="147"/>
      <c r="K293" s="146" t="s">
        <v>303</v>
      </c>
      <c r="L293" s="148">
        <v>9347</v>
      </c>
      <c r="M293" s="148"/>
      <c r="N293" s="38"/>
      <c r="O293" s="147" t="s">
        <v>241</v>
      </c>
      <c r="P293" s="147"/>
      <c r="Q293" s="38"/>
      <c r="R293" s="148">
        <v>9347</v>
      </c>
      <c r="S293" s="148"/>
      <c r="T293" s="38"/>
    </row>
    <row r="294" spans="1:20">
      <c r="A294" s="12"/>
      <c r="B294" s="193"/>
      <c r="C294" s="148"/>
      <c r="D294" s="148"/>
      <c r="E294" s="38"/>
      <c r="F294" s="147"/>
      <c r="G294" s="147"/>
      <c r="H294" s="38"/>
      <c r="I294" s="147"/>
      <c r="J294" s="147"/>
      <c r="K294" s="146"/>
      <c r="L294" s="148"/>
      <c r="M294" s="148"/>
      <c r="N294" s="38"/>
      <c r="O294" s="147"/>
      <c r="P294" s="147"/>
      <c r="Q294" s="38"/>
      <c r="R294" s="148"/>
      <c r="S294" s="148"/>
      <c r="T294" s="38"/>
    </row>
    <row r="295" spans="1:20">
      <c r="A295" s="12"/>
      <c r="B295" s="194" t="s">
        <v>972</v>
      </c>
      <c r="C295" s="151" t="s">
        <v>241</v>
      </c>
      <c r="D295" s="151"/>
      <c r="E295" s="41"/>
      <c r="F295" s="151" t="s">
        <v>241</v>
      </c>
      <c r="G295" s="151"/>
      <c r="H295" s="41"/>
      <c r="I295" s="151" t="s">
        <v>241</v>
      </c>
      <c r="J295" s="151"/>
      <c r="K295" s="41"/>
      <c r="L295" s="151" t="s">
        <v>241</v>
      </c>
      <c r="M295" s="151"/>
      <c r="N295" s="41"/>
      <c r="O295" s="151" t="s">
        <v>973</v>
      </c>
      <c r="P295" s="151"/>
      <c r="Q295" s="57" t="s">
        <v>303</v>
      </c>
      <c r="R295" s="151" t="s">
        <v>973</v>
      </c>
      <c r="S295" s="151"/>
      <c r="T295" s="57" t="s">
        <v>303</v>
      </c>
    </row>
    <row r="296" spans="1:20">
      <c r="A296" s="12"/>
      <c r="B296" s="194"/>
      <c r="C296" s="151"/>
      <c r="D296" s="151"/>
      <c r="E296" s="41"/>
      <c r="F296" s="151"/>
      <c r="G296" s="151"/>
      <c r="H296" s="41"/>
      <c r="I296" s="151"/>
      <c r="J296" s="151"/>
      <c r="K296" s="41"/>
      <c r="L296" s="151"/>
      <c r="M296" s="151"/>
      <c r="N296" s="41"/>
      <c r="O296" s="151"/>
      <c r="P296" s="151"/>
      <c r="Q296" s="57"/>
      <c r="R296" s="151"/>
      <c r="S296" s="151"/>
      <c r="T296" s="57"/>
    </row>
    <row r="297" spans="1:20">
      <c r="A297" s="12"/>
      <c r="B297" s="193" t="s">
        <v>918</v>
      </c>
      <c r="C297" s="148">
        <v>26776</v>
      </c>
      <c r="D297" s="148"/>
      <c r="E297" s="38"/>
      <c r="F297" s="147" t="s">
        <v>974</v>
      </c>
      <c r="G297" s="147"/>
      <c r="H297" s="146" t="s">
        <v>303</v>
      </c>
      <c r="I297" s="147" t="s">
        <v>975</v>
      </c>
      <c r="J297" s="147"/>
      <c r="K297" s="146" t="s">
        <v>303</v>
      </c>
      <c r="L297" s="147" t="s">
        <v>976</v>
      </c>
      <c r="M297" s="147"/>
      <c r="N297" s="146" t="s">
        <v>303</v>
      </c>
      <c r="O297" s="148">
        <v>51455</v>
      </c>
      <c r="P297" s="148"/>
      <c r="Q297" s="38"/>
      <c r="R297" s="147" t="s">
        <v>241</v>
      </c>
      <c r="S297" s="147"/>
      <c r="T297" s="38"/>
    </row>
    <row r="298" spans="1:20" ht="15.75" thickBot="1">
      <c r="A298" s="12"/>
      <c r="B298" s="193"/>
      <c r="C298" s="156"/>
      <c r="D298" s="156"/>
      <c r="E298" s="83"/>
      <c r="F298" s="158"/>
      <c r="G298" s="158"/>
      <c r="H298" s="171"/>
      <c r="I298" s="158"/>
      <c r="J298" s="158"/>
      <c r="K298" s="171"/>
      <c r="L298" s="158"/>
      <c r="M298" s="158"/>
      <c r="N298" s="171"/>
      <c r="O298" s="156"/>
      <c r="P298" s="156"/>
      <c r="Q298" s="83"/>
      <c r="R298" s="158"/>
      <c r="S298" s="158"/>
      <c r="T298" s="83"/>
    </row>
    <row r="299" spans="1:20">
      <c r="A299" s="12"/>
      <c r="B299" s="195" t="s">
        <v>922</v>
      </c>
      <c r="C299" s="159">
        <v>36386</v>
      </c>
      <c r="D299" s="159"/>
      <c r="E299" s="85"/>
      <c r="F299" s="161" t="s">
        <v>974</v>
      </c>
      <c r="G299" s="161"/>
      <c r="H299" s="164" t="s">
        <v>303</v>
      </c>
      <c r="I299" s="161" t="s">
        <v>977</v>
      </c>
      <c r="J299" s="161"/>
      <c r="K299" s="164" t="s">
        <v>303</v>
      </c>
      <c r="L299" s="161" t="s">
        <v>978</v>
      </c>
      <c r="M299" s="161"/>
      <c r="N299" s="164" t="s">
        <v>303</v>
      </c>
      <c r="O299" s="161" t="s">
        <v>979</v>
      </c>
      <c r="P299" s="161"/>
      <c r="Q299" s="164" t="s">
        <v>303</v>
      </c>
      <c r="R299" s="161" t="s">
        <v>980</v>
      </c>
      <c r="S299" s="161"/>
      <c r="T299" s="164" t="s">
        <v>303</v>
      </c>
    </row>
    <row r="300" spans="1:20" ht="15.75" thickBot="1">
      <c r="A300" s="12"/>
      <c r="B300" s="195"/>
      <c r="C300" s="152"/>
      <c r="D300" s="152"/>
      <c r="E300" s="46"/>
      <c r="F300" s="153"/>
      <c r="G300" s="153"/>
      <c r="H300" s="169"/>
      <c r="I300" s="153"/>
      <c r="J300" s="153"/>
      <c r="K300" s="169"/>
      <c r="L300" s="153"/>
      <c r="M300" s="153"/>
      <c r="N300" s="169"/>
      <c r="O300" s="153"/>
      <c r="P300" s="153"/>
      <c r="Q300" s="169"/>
      <c r="R300" s="153"/>
      <c r="S300" s="153"/>
      <c r="T300" s="169"/>
    </row>
    <row r="301" spans="1:20">
      <c r="A301" s="12"/>
      <c r="B301" s="192" t="s">
        <v>154</v>
      </c>
      <c r="C301" s="157" t="s">
        <v>241</v>
      </c>
      <c r="D301" s="157"/>
      <c r="E301" s="36"/>
      <c r="F301" s="157" t="s">
        <v>241</v>
      </c>
      <c r="G301" s="157"/>
      <c r="H301" s="36"/>
      <c r="I301" s="157" t="s">
        <v>981</v>
      </c>
      <c r="J301" s="157"/>
      <c r="K301" s="170" t="s">
        <v>303</v>
      </c>
      <c r="L301" s="157" t="s">
        <v>981</v>
      </c>
      <c r="M301" s="157"/>
      <c r="N301" s="170" t="s">
        <v>303</v>
      </c>
      <c r="O301" s="157" t="s">
        <v>241</v>
      </c>
      <c r="P301" s="157"/>
      <c r="Q301" s="36"/>
      <c r="R301" s="157" t="s">
        <v>981</v>
      </c>
      <c r="S301" s="157"/>
      <c r="T301" s="170" t="s">
        <v>303</v>
      </c>
    </row>
    <row r="302" spans="1:20" ht="15.75" thickBot="1">
      <c r="A302" s="12"/>
      <c r="B302" s="192"/>
      <c r="C302" s="158"/>
      <c r="D302" s="158"/>
      <c r="E302" s="83"/>
      <c r="F302" s="158"/>
      <c r="G302" s="158"/>
      <c r="H302" s="83"/>
      <c r="I302" s="158"/>
      <c r="J302" s="158"/>
      <c r="K302" s="171"/>
      <c r="L302" s="158"/>
      <c r="M302" s="158"/>
      <c r="N302" s="171"/>
      <c r="O302" s="158"/>
      <c r="P302" s="158"/>
      <c r="Q302" s="83"/>
      <c r="R302" s="158"/>
      <c r="S302" s="158"/>
      <c r="T302" s="171"/>
    </row>
    <row r="303" spans="1:20">
      <c r="A303" s="12"/>
      <c r="B303" s="191" t="s">
        <v>155</v>
      </c>
      <c r="C303" s="161" t="s">
        <v>982</v>
      </c>
      <c r="D303" s="161"/>
      <c r="E303" s="144" t="s">
        <v>303</v>
      </c>
      <c r="F303" s="161" t="s">
        <v>983</v>
      </c>
      <c r="G303" s="161"/>
      <c r="H303" s="144" t="s">
        <v>303</v>
      </c>
      <c r="I303" s="161" t="s">
        <v>984</v>
      </c>
      <c r="J303" s="161"/>
      <c r="K303" s="144" t="s">
        <v>303</v>
      </c>
      <c r="L303" s="161" t="s">
        <v>985</v>
      </c>
      <c r="M303" s="161"/>
      <c r="N303" s="144" t="s">
        <v>303</v>
      </c>
      <c r="O303" s="161" t="s">
        <v>986</v>
      </c>
      <c r="P303" s="161"/>
      <c r="Q303" s="144" t="s">
        <v>303</v>
      </c>
      <c r="R303" s="161" t="s">
        <v>987</v>
      </c>
      <c r="S303" s="161"/>
      <c r="T303" s="144" t="s">
        <v>303</v>
      </c>
    </row>
    <row r="304" spans="1:20">
      <c r="A304" s="12"/>
      <c r="B304" s="192" t="s">
        <v>927</v>
      </c>
      <c r="C304" s="147" t="s">
        <v>988</v>
      </c>
      <c r="D304" s="147"/>
      <c r="E304" s="146" t="s">
        <v>303</v>
      </c>
      <c r="F304" s="147">
        <v>270</v>
      </c>
      <c r="G304" s="147"/>
      <c r="H304" s="38"/>
      <c r="I304" s="148">
        <v>369637</v>
      </c>
      <c r="J304" s="148"/>
      <c r="K304" s="38"/>
      <c r="L304" s="148">
        <v>353091</v>
      </c>
      <c r="M304" s="148"/>
      <c r="N304" s="38"/>
      <c r="O304" s="148">
        <v>50133</v>
      </c>
      <c r="P304" s="148"/>
      <c r="Q304" s="38"/>
      <c r="R304" s="148">
        <v>403224</v>
      </c>
      <c r="S304" s="148"/>
      <c r="T304" s="38"/>
    </row>
    <row r="305" spans="1:26" ht="15.75" thickBot="1">
      <c r="A305" s="12"/>
      <c r="B305" s="192"/>
      <c r="C305" s="158"/>
      <c r="D305" s="158"/>
      <c r="E305" s="171"/>
      <c r="F305" s="158"/>
      <c r="G305" s="158"/>
      <c r="H305" s="83"/>
      <c r="I305" s="156"/>
      <c r="J305" s="156"/>
      <c r="K305" s="83"/>
      <c r="L305" s="156"/>
      <c r="M305" s="156"/>
      <c r="N305" s="83"/>
      <c r="O305" s="156"/>
      <c r="P305" s="156"/>
      <c r="Q305" s="83"/>
      <c r="R305" s="156"/>
      <c r="S305" s="156"/>
      <c r="T305" s="83"/>
    </row>
    <row r="306" spans="1:26">
      <c r="A306" s="12"/>
      <c r="B306" s="195" t="s">
        <v>928</v>
      </c>
      <c r="C306" s="164" t="s">
        <v>238</v>
      </c>
      <c r="D306" s="161" t="s">
        <v>957</v>
      </c>
      <c r="E306" s="164" t="s">
        <v>303</v>
      </c>
      <c r="F306" s="164" t="s">
        <v>238</v>
      </c>
      <c r="G306" s="161">
        <v>98</v>
      </c>
      <c r="H306" s="85"/>
      <c r="I306" s="164" t="s">
        <v>238</v>
      </c>
      <c r="J306" s="159">
        <v>213960</v>
      </c>
      <c r="K306" s="85"/>
      <c r="L306" s="164" t="s">
        <v>238</v>
      </c>
      <c r="M306" s="159">
        <v>187809</v>
      </c>
      <c r="N306" s="85"/>
      <c r="O306" s="164" t="s">
        <v>238</v>
      </c>
      <c r="P306" s="159">
        <v>3199</v>
      </c>
      <c r="Q306" s="85"/>
      <c r="R306" s="164" t="s">
        <v>238</v>
      </c>
      <c r="S306" s="159">
        <v>191008</v>
      </c>
      <c r="T306" s="85"/>
    </row>
    <row r="307" spans="1:26" ht="15.75" thickBot="1">
      <c r="A307" s="12"/>
      <c r="B307" s="195"/>
      <c r="C307" s="165"/>
      <c r="D307" s="167"/>
      <c r="E307" s="165"/>
      <c r="F307" s="165"/>
      <c r="G307" s="167"/>
      <c r="H307" s="93"/>
      <c r="I307" s="165"/>
      <c r="J307" s="166"/>
      <c r="K307" s="93"/>
      <c r="L307" s="165"/>
      <c r="M307" s="166"/>
      <c r="N307" s="93"/>
      <c r="O307" s="165"/>
      <c r="P307" s="166"/>
      <c r="Q307" s="93"/>
      <c r="R307" s="165"/>
      <c r="S307" s="166"/>
      <c r="T307" s="93"/>
    </row>
    <row r="308" spans="1:26" ht="15.75" thickTop="1">
      <c r="A308" s="12"/>
      <c r="B308" s="97" t="s">
        <v>903</v>
      </c>
      <c r="C308" s="97"/>
      <c r="D308" s="97"/>
      <c r="E308" s="97"/>
      <c r="F308" s="97"/>
      <c r="G308" s="97"/>
      <c r="H308" s="97"/>
      <c r="I308" s="97"/>
      <c r="J308" s="97"/>
      <c r="K308" s="97"/>
      <c r="L308" s="97"/>
      <c r="M308" s="97"/>
      <c r="N308" s="97"/>
      <c r="O308" s="97"/>
      <c r="P308" s="97"/>
      <c r="Q308" s="97"/>
      <c r="R308" s="97"/>
      <c r="S308" s="97"/>
      <c r="T308" s="97"/>
      <c r="U308" s="97"/>
      <c r="V308" s="97"/>
      <c r="W308" s="97"/>
      <c r="X308" s="97"/>
      <c r="Y308" s="97"/>
      <c r="Z308" s="97"/>
    </row>
    <row r="309" spans="1:26">
      <c r="A309" s="12"/>
      <c r="B309" s="97" t="s">
        <v>824</v>
      </c>
      <c r="C309" s="97"/>
      <c r="D309" s="97"/>
      <c r="E309" s="97"/>
      <c r="F309" s="97"/>
      <c r="G309" s="97"/>
      <c r="H309" s="97"/>
      <c r="I309" s="97"/>
      <c r="J309" s="97"/>
      <c r="K309" s="97"/>
      <c r="L309" s="97"/>
      <c r="M309" s="97"/>
      <c r="N309" s="97"/>
      <c r="O309" s="97"/>
      <c r="P309" s="97"/>
      <c r="Q309" s="97"/>
      <c r="R309" s="97"/>
      <c r="S309" s="97"/>
      <c r="T309" s="97"/>
      <c r="U309" s="97"/>
      <c r="V309" s="97"/>
      <c r="W309" s="97"/>
      <c r="X309" s="97"/>
      <c r="Y309" s="97"/>
      <c r="Z309" s="97"/>
    </row>
    <row r="310" spans="1:26">
      <c r="A310" s="12"/>
      <c r="B310" s="199"/>
      <c r="C310" s="199"/>
      <c r="D310" s="199"/>
      <c r="E310" s="199"/>
      <c r="F310" s="199"/>
      <c r="G310" s="199"/>
      <c r="H310" s="199"/>
      <c r="I310" s="199"/>
      <c r="J310" s="199"/>
      <c r="K310" s="199"/>
      <c r="L310" s="199"/>
      <c r="M310" s="199"/>
      <c r="N310" s="199"/>
      <c r="O310" s="199"/>
      <c r="P310" s="199"/>
      <c r="Q310" s="199"/>
      <c r="R310" s="199"/>
      <c r="S310" s="199"/>
      <c r="T310" s="199"/>
      <c r="U310" s="199"/>
      <c r="V310" s="199"/>
      <c r="W310" s="199"/>
      <c r="X310" s="199"/>
      <c r="Y310" s="199"/>
      <c r="Z310" s="199"/>
    </row>
    <row r="311" spans="1:26">
      <c r="A311" s="12"/>
      <c r="B311" s="29"/>
      <c r="C311" s="29"/>
      <c r="D311" s="29"/>
      <c r="E311" s="29"/>
      <c r="F311" s="29"/>
      <c r="G311" s="29"/>
      <c r="H311" s="29"/>
      <c r="I311" s="29"/>
      <c r="J311" s="29"/>
      <c r="K311" s="29"/>
      <c r="L311" s="29"/>
      <c r="M311" s="29"/>
      <c r="N311" s="29"/>
      <c r="O311" s="29"/>
      <c r="P311" s="29"/>
      <c r="Q311" s="29"/>
      <c r="R311" s="29"/>
      <c r="S311" s="29"/>
      <c r="T311" s="29"/>
    </row>
    <row r="312" spans="1:26">
      <c r="A312" s="12"/>
      <c r="B312" s="17"/>
      <c r="C312" s="17"/>
      <c r="D312" s="17"/>
      <c r="E312" s="17"/>
      <c r="F312" s="17"/>
      <c r="G312" s="17"/>
      <c r="H312" s="17"/>
      <c r="I312" s="17"/>
      <c r="J312" s="17"/>
      <c r="K312" s="17"/>
      <c r="L312" s="17"/>
      <c r="M312" s="17"/>
      <c r="N312" s="17"/>
      <c r="O312" s="17"/>
      <c r="P312" s="17"/>
      <c r="Q312" s="17"/>
      <c r="R312" s="17"/>
      <c r="S312" s="17"/>
      <c r="T312" s="17"/>
    </row>
    <row r="313" spans="1:26">
      <c r="A313" s="12"/>
      <c r="B313" s="41"/>
      <c r="C313" s="139" t="s">
        <v>783</v>
      </c>
      <c r="D313" s="139"/>
      <c r="E313" s="139"/>
      <c r="F313" s="139" t="s">
        <v>784</v>
      </c>
      <c r="G313" s="139"/>
      <c r="H313" s="139"/>
      <c r="I313" s="139" t="s">
        <v>786</v>
      </c>
      <c r="J313" s="139"/>
      <c r="K313" s="139"/>
      <c r="L313" s="139" t="s">
        <v>783</v>
      </c>
      <c r="M313" s="139"/>
      <c r="N313" s="139"/>
      <c r="O313" s="139" t="s">
        <v>789</v>
      </c>
      <c r="P313" s="139"/>
      <c r="Q313" s="139"/>
      <c r="R313" s="139" t="s">
        <v>789</v>
      </c>
      <c r="S313" s="139"/>
      <c r="T313" s="139"/>
    </row>
    <row r="314" spans="1:26" ht="15.75" thickBot="1">
      <c r="A314" s="12"/>
      <c r="B314" s="41"/>
      <c r="C314" s="114"/>
      <c r="D314" s="114"/>
      <c r="E314" s="114"/>
      <c r="F314" s="114" t="s">
        <v>785</v>
      </c>
      <c r="G314" s="114"/>
      <c r="H314" s="114"/>
      <c r="I314" s="114" t="s">
        <v>785</v>
      </c>
      <c r="J314" s="114"/>
      <c r="K314" s="114"/>
      <c r="L314" s="114" t="s">
        <v>788</v>
      </c>
      <c r="M314" s="114"/>
      <c r="N314" s="114"/>
      <c r="O314" s="114"/>
      <c r="P314" s="114"/>
      <c r="Q314" s="114"/>
      <c r="R314" s="114" t="s">
        <v>788</v>
      </c>
      <c r="S314" s="114"/>
      <c r="T314" s="114"/>
    </row>
    <row r="315" spans="1:26">
      <c r="A315" s="12"/>
      <c r="B315" s="181" t="s">
        <v>904</v>
      </c>
      <c r="C315" s="170" t="s">
        <v>238</v>
      </c>
      <c r="D315" s="157" t="s">
        <v>905</v>
      </c>
      <c r="E315" s="170" t="s">
        <v>303</v>
      </c>
      <c r="F315" s="170" t="s">
        <v>238</v>
      </c>
      <c r="G315" s="157" t="s">
        <v>906</v>
      </c>
      <c r="H315" s="170" t="s">
        <v>303</v>
      </c>
      <c r="I315" s="170" t="s">
        <v>238</v>
      </c>
      <c r="J315" s="155">
        <v>179091</v>
      </c>
      <c r="K315" s="36"/>
      <c r="L315" s="170" t="s">
        <v>238</v>
      </c>
      <c r="M315" s="155">
        <v>70642</v>
      </c>
      <c r="N315" s="36"/>
      <c r="O315" s="170" t="s">
        <v>238</v>
      </c>
      <c r="P315" s="157">
        <v>4</v>
      </c>
      <c r="Q315" s="36"/>
      <c r="R315" s="170" t="s">
        <v>238</v>
      </c>
      <c r="S315" s="155">
        <v>70646</v>
      </c>
      <c r="T315" s="36"/>
    </row>
    <row r="316" spans="1:26" ht="15.75" thickBot="1">
      <c r="A316" s="12"/>
      <c r="B316" s="181"/>
      <c r="C316" s="171"/>
      <c r="D316" s="158"/>
      <c r="E316" s="171"/>
      <c r="F316" s="171"/>
      <c r="G316" s="158"/>
      <c r="H316" s="171"/>
      <c r="I316" s="171"/>
      <c r="J316" s="156"/>
      <c r="K316" s="83"/>
      <c r="L316" s="171"/>
      <c r="M316" s="156"/>
      <c r="N316" s="83"/>
      <c r="O316" s="171"/>
      <c r="P316" s="158"/>
      <c r="Q316" s="83"/>
      <c r="R316" s="171"/>
      <c r="S316" s="156"/>
      <c r="T316" s="83"/>
    </row>
    <row r="317" spans="1:26">
      <c r="A317" s="12"/>
      <c r="B317" s="143" t="s">
        <v>138</v>
      </c>
      <c r="C317" s="85"/>
      <c r="D317" s="85"/>
      <c r="E317" s="85"/>
      <c r="F317" s="85"/>
      <c r="G317" s="85"/>
      <c r="H317" s="85"/>
      <c r="I317" s="85"/>
      <c r="J317" s="85"/>
      <c r="K317" s="85"/>
      <c r="L317" s="85"/>
      <c r="M317" s="85"/>
      <c r="N317" s="85"/>
      <c r="O317" s="85"/>
      <c r="P317" s="85"/>
      <c r="Q317" s="85"/>
      <c r="R317" s="85"/>
      <c r="S317" s="85"/>
      <c r="T317" s="85"/>
    </row>
    <row r="318" spans="1:26">
      <c r="A318" s="12"/>
      <c r="B318" s="185" t="s">
        <v>139</v>
      </c>
      <c r="C318" s="147" t="s">
        <v>907</v>
      </c>
      <c r="D318" s="147"/>
      <c r="E318" s="146" t="s">
        <v>303</v>
      </c>
      <c r="F318" s="147" t="s">
        <v>908</v>
      </c>
      <c r="G318" s="147"/>
      <c r="H318" s="146" t="s">
        <v>303</v>
      </c>
      <c r="I318" s="147" t="s">
        <v>909</v>
      </c>
      <c r="J318" s="147"/>
      <c r="K318" s="146" t="s">
        <v>303</v>
      </c>
      <c r="L318" s="147" t="s">
        <v>910</v>
      </c>
      <c r="M318" s="147"/>
      <c r="N318" s="146" t="s">
        <v>303</v>
      </c>
      <c r="O318" s="147" t="s">
        <v>241</v>
      </c>
      <c r="P318" s="147"/>
      <c r="Q318" s="38"/>
      <c r="R318" s="147" t="s">
        <v>910</v>
      </c>
      <c r="S318" s="147"/>
      <c r="T318" s="146" t="s">
        <v>303</v>
      </c>
    </row>
    <row r="319" spans="1:26">
      <c r="A319" s="12"/>
      <c r="B319" s="185"/>
      <c r="C319" s="147"/>
      <c r="D319" s="147"/>
      <c r="E319" s="146"/>
      <c r="F319" s="147"/>
      <c r="G319" s="147"/>
      <c r="H319" s="146"/>
      <c r="I319" s="147"/>
      <c r="J319" s="147"/>
      <c r="K319" s="146"/>
      <c r="L319" s="147"/>
      <c r="M319" s="147"/>
      <c r="N319" s="146"/>
      <c r="O319" s="147"/>
      <c r="P319" s="147"/>
      <c r="Q319" s="38"/>
      <c r="R319" s="147"/>
      <c r="S319" s="147"/>
      <c r="T319" s="146"/>
    </row>
    <row r="320" spans="1:26">
      <c r="A320" s="12"/>
      <c r="B320" s="186" t="s">
        <v>140</v>
      </c>
      <c r="C320" s="151" t="s">
        <v>241</v>
      </c>
      <c r="D320" s="151"/>
      <c r="E320" s="41"/>
      <c r="F320" s="151" t="s">
        <v>241</v>
      </c>
      <c r="G320" s="151"/>
      <c r="H320" s="41"/>
      <c r="I320" s="150">
        <v>9565</v>
      </c>
      <c r="J320" s="150"/>
      <c r="K320" s="41"/>
      <c r="L320" s="150">
        <v>9565</v>
      </c>
      <c r="M320" s="150"/>
      <c r="N320" s="41"/>
      <c r="O320" s="151" t="s">
        <v>241</v>
      </c>
      <c r="P320" s="151"/>
      <c r="Q320" s="41"/>
      <c r="R320" s="150">
        <v>9565</v>
      </c>
      <c r="S320" s="150"/>
      <c r="T320" s="41"/>
    </row>
    <row r="321" spans="1:20">
      <c r="A321" s="12"/>
      <c r="B321" s="186"/>
      <c r="C321" s="151"/>
      <c r="D321" s="151"/>
      <c r="E321" s="41"/>
      <c r="F321" s="151"/>
      <c r="G321" s="151"/>
      <c r="H321" s="41"/>
      <c r="I321" s="150"/>
      <c r="J321" s="150"/>
      <c r="K321" s="41"/>
      <c r="L321" s="150"/>
      <c r="M321" s="150"/>
      <c r="N321" s="41"/>
      <c r="O321" s="151"/>
      <c r="P321" s="151"/>
      <c r="Q321" s="41"/>
      <c r="R321" s="150"/>
      <c r="S321" s="150"/>
      <c r="T321" s="41"/>
    </row>
    <row r="322" spans="1:20">
      <c r="A322" s="12"/>
      <c r="B322" s="185" t="s">
        <v>911</v>
      </c>
      <c r="C322" s="147" t="s">
        <v>241</v>
      </c>
      <c r="D322" s="147"/>
      <c r="E322" s="38"/>
      <c r="F322" s="147" t="s">
        <v>241</v>
      </c>
      <c r="G322" s="147"/>
      <c r="H322" s="38"/>
      <c r="I322" s="147" t="s">
        <v>912</v>
      </c>
      <c r="J322" s="147"/>
      <c r="K322" s="146" t="s">
        <v>303</v>
      </c>
      <c r="L322" s="147" t="s">
        <v>912</v>
      </c>
      <c r="M322" s="147"/>
      <c r="N322" s="146" t="s">
        <v>303</v>
      </c>
      <c r="O322" s="147" t="s">
        <v>241</v>
      </c>
      <c r="P322" s="147"/>
      <c r="Q322" s="38"/>
      <c r="R322" s="147" t="s">
        <v>912</v>
      </c>
      <c r="S322" s="147"/>
      <c r="T322" s="146" t="s">
        <v>303</v>
      </c>
    </row>
    <row r="323" spans="1:20" ht="15.75" thickBot="1">
      <c r="A323" s="12"/>
      <c r="B323" s="185"/>
      <c r="C323" s="158"/>
      <c r="D323" s="158"/>
      <c r="E323" s="83"/>
      <c r="F323" s="158"/>
      <c r="G323" s="158"/>
      <c r="H323" s="83"/>
      <c r="I323" s="158"/>
      <c r="J323" s="158"/>
      <c r="K323" s="171"/>
      <c r="L323" s="158"/>
      <c r="M323" s="158"/>
      <c r="N323" s="171"/>
      <c r="O323" s="158"/>
      <c r="P323" s="158"/>
      <c r="Q323" s="83"/>
      <c r="R323" s="158"/>
      <c r="S323" s="158"/>
      <c r="T323" s="171"/>
    </row>
    <row r="324" spans="1:20">
      <c r="A324" s="12"/>
      <c r="B324" s="189" t="s">
        <v>142</v>
      </c>
      <c r="C324" s="161" t="s">
        <v>907</v>
      </c>
      <c r="D324" s="161"/>
      <c r="E324" s="164" t="s">
        <v>303</v>
      </c>
      <c r="F324" s="161" t="s">
        <v>908</v>
      </c>
      <c r="G324" s="161"/>
      <c r="H324" s="164" t="s">
        <v>303</v>
      </c>
      <c r="I324" s="161" t="s">
        <v>913</v>
      </c>
      <c r="J324" s="161"/>
      <c r="K324" s="164" t="s">
        <v>303</v>
      </c>
      <c r="L324" s="161" t="s">
        <v>914</v>
      </c>
      <c r="M324" s="161"/>
      <c r="N324" s="164" t="s">
        <v>303</v>
      </c>
      <c r="O324" s="161" t="s">
        <v>241</v>
      </c>
      <c r="P324" s="161"/>
      <c r="Q324" s="85"/>
      <c r="R324" s="161" t="s">
        <v>914</v>
      </c>
      <c r="S324" s="161"/>
      <c r="T324" s="164" t="s">
        <v>303</v>
      </c>
    </row>
    <row r="325" spans="1:20" ht="15.75" thickBot="1">
      <c r="A325" s="12"/>
      <c r="B325" s="189"/>
      <c r="C325" s="153"/>
      <c r="D325" s="153"/>
      <c r="E325" s="169"/>
      <c r="F325" s="153"/>
      <c r="G325" s="153"/>
      <c r="H325" s="169"/>
      <c r="I325" s="153"/>
      <c r="J325" s="153"/>
      <c r="K325" s="169"/>
      <c r="L325" s="153"/>
      <c r="M325" s="153"/>
      <c r="N325" s="169"/>
      <c r="O325" s="153"/>
      <c r="P325" s="153"/>
      <c r="Q325" s="46"/>
      <c r="R325" s="153"/>
      <c r="S325" s="153"/>
      <c r="T325" s="169"/>
    </row>
    <row r="326" spans="1:20">
      <c r="A326" s="12"/>
      <c r="B326" s="142" t="s">
        <v>143</v>
      </c>
      <c r="C326" s="36"/>
      <c r="D326" s="36"/>
      <c r="E326" s="36"/>
      <c r="F326" s="36"/>
      <c r="G326" s="36"/>
      <c r="H326" s="36"/>
      <c r="I326" s="36"/>
      <c r="J326" s="36"/>
      <c r="K326" s="36"/>
      <c r="L326" s="36"/>
      <c r="M326" s="36"/>
      <c r="N326" s="36"/>
      <c r="O326" s="36"/>
      <c r="P326" s="36"/>
      <c r="Q326" s="36"/>
      <c r="R326" s="36"/>
      <c r="S326" s="36"/>
      <c r="T326" s="36"/>
    </row>
    <row r="327" spans="1:20">
      <c r="A327" s="12"/>
      <c r="B327" s="186" t="s">
        <v>915</v>
      </c>
      <c r="C327" s="150">
        <v>133065</v>
      </c>
      <c r="D327" s="150"/>
      <c r="E327" s="41"/>
      <c r="F327" s="151" t="s">
        <v>241</v>
      </c>
      <c r="G327" s="151"/>
      <c r="H327" s="41"/>
      <c r="I327" s="151" t="s">
        <v>916</v>
      </c>
      <c r="J327" s="151"/>
      <c r="K327" s="57" t="s">
        <v>303</v>
      </c>
      <c r="L327" s="150">
        <v>132839</v>
      </c>
      <c r="M327" s="150"/>
      <c r="N327" s="41"/>
      <c r="O327" s="151" t="s">
        <v>241</v>
      </c>
      <c r="P327" s="151"/>
      <c r="Q327" s="41"/>
      <c r="R327" s="150">
        <v>132839</v>
      </c>
      <c r="S327" s="150"/>
      <c r="T327" s="41"/>
    </row>
    <row r="328" spans="1:20">
      <c r="A328" s="12"/>
      <c r="B328" s="186"/>
      <c r="C328" s="150"/>
      <c r="D328" s="150"/>
      <c r="E328" s="41"/>
      <c r="F328" s="151"/>
      <c r="G328" s="151"/>
      <c r="H328" s="41"/>
      <c r="I328" s="151"/>
      <c r="J328" s="151"/>
      <c r="K328" s="57"/>
      <c r="L328" s="150"/>
      <c r="M328" s="150"/>
      <c r="N328" s="41"/>
      <c r="O328" s="151"/>
      <c r="P328" s="151"/>
      <c r="Q328" s="41"/>
      <c r="R328" s="150"/>
      <c r="S328" s="150"/>
      <c r="T328" s="41"/>
    </row>
    <row r="329" spans="1:20">
      <c r="A329" s="12"/>
      <c r="B329" s="185" t="s">
        <v>917</v>
      </c>
      <c r="C329" s="147" t="s">
        <v>241</v>
      </c>
      <c r="D329" s="147"/>
      <c r="E329" s="38"/>
      <c r="F329" s="147" t="s">
        <v>241</v>
      </c>
      <c r="G329" s="147"/>
      <c r="H329" s="38"/>
      <c r="I329" s="147" t="s">
        <v>241</v>
      </c>
      <c r="J329" s="147"/>
      <c r="K329" s="38"/>
      <c r="L329" s="147" t="s">
        <v>241</v>
      </c>
      <c r="M329" s="147"/>
      <c r="N329" s="38"/>
      <c r="O329" s="148">
        <v>3113</v>
      </c>
      <c r="P329" s="148"/>
      <c r="Q329" s="38"/>
      <c r="R329" s="148">
        <v>3113</v>
      </c>
      <c r="S329" s="148"/>
      <c r="T329" s="38"/>
    </row>
    <row r="330" spans="1:20">
      <c r="A330" s="12"/>
      <c r="B330" s="185"/>
      <c r="C330" s="147"/>
      <c r="D330" s="147"/>
      <c r="E330" s="38"/>
      <c r="F330" s="147"/>
      <c r="G330" s="147"/>
      <c r="H330" s="38"/>
      <c r="I330" s="147"/>
      <c r="J330" s="147"/>
      <c r="K330" s="38"/>
      <c r="L330" s="147"/>
      <c r="M330" s="147"/>
      <c r="N330" s="38"/>
      <c r="O330" s="148"/>
      <c r="P330" s="148"/>
      <c r="Q330" s="38"/>
      <c r="R330" s="148"/>
      <c r="S330" s="148"/>
      <c r="T330" s="38"/>
    </row>
    <row r="331" spans="1:20">
      <c r="A331" s="12"/>
      <c r="B331" s="186" t="s">
        <v>918</v>
      </c>
      <c r="C331" s="151" t="s">
        <v>919</v>
      </c>
      <c r="D331" s="151"/>
      <c r="E331" s="57" t="s">
        <v>303</v>
      </c>
      <c r="F331" s="150">
        <v>3446</v>
      </c>
      <c r="G331" s="150"/>
      <c r="H331" s="41"/>
      <c r="I331" s="151" t="s">
        <v>920</v>
      </c>
      <c r="J331" s="151"/>
      <c r="K331" s="57" t="s">
        <v>303</v>
      </c>
      <c r="L331" s="151" t="s">
        <v>921</v>
      </c>
      <c r="M331" s="151"/>
      <c r="N331" s="57" t="s">
        <v>303</v>
      </c>
      <c r="O331" s="150">
        <v>47346</v>
      </c>
      <c r="P331" s="150"/>
      <c r="Q331" s="41"/>
      <c r="R331" s="151" t="s">
        <v>241</v>
      </c>
      <c r="S331" s="151"/>
      <c r="T331" s="41"/>
    </row>
    <row r="332" spans="1:20" ht="15.75" thickBot="1">
      <c r="A332" s="12"/>
      <c r="B332" s="186"/>
      <c r="C332" s="153"/>
      <c r="D332" s="153"/>
      <c r="E332" s="169"/>
      <c r="F332" s="152"/>
      <c r="G332" s="152"/>
      <c r="H332" s="46"/>
      <c r="I332" s="153"/>
      <c r="J332" s="153"/>
      <c r="K332" s="169"/>
      <c r="L332" s="153"/>
      <c r="M332" s="153"/>
      <c r="N332" s="169"/>
      <c r="O332" s="152"/>
      <c r="P332" s="152"/>
      <c r="Q332" s="46"/>
      <c r="R332" s="153"/>
      <c r="S332" s="153"/>
      <c r="T332" s="46"/>
    </row>
    <row r="333" spans="1:20">
      <c r="A333" s="12"/>
      <c r="B333" s="181" t="s">
        <v>922</v>
      </c>
      <c r="C333" s="155">
        <v>113531</v>
      </c>
      <c r="D333" s="155"/>
      <c r="E333" s="36"/>
      <c r="F333" s="155">
        <v>3446</v>
      </c>
      <c r="G333" s="155"/>
      <c r="H333" s="36"/>
      <c r="I333" s="157" t="s">
        <v>923</v>
      </c>
      <c r="J333" s="157"/>
      <c r="K333" s="170" t="s">
        <v>303</v>
      </c>
      <c r="L333" s="155">
        <v>85493</v>
      </c>
      <c r="M333" s="155"/>
      <c r="N333" s="36"/>
      <c r="O333" s="155">
        <v>50459</v>
      </c>
      <c r="P333" s="155"/>
      <c r="Q333" s="36"/>
      <c r="R333" s="155">
        <v>135952</v>
      </c>
      <c r="S333" s="155"/>
      <c r="T333" s="36"/>
    </row>
    <row r="334" spans="1:20" ht="15.75" thickBot="1">
      <c r="A334" s="12"/>
      <c r="B334" s="181"/>
      <c r="C334" s="156"/>
      <c r="D334" s="156"/>
      <c r="E334" s="83"/>
      <c r="F334" s="156"/>
      <c r="G334" s="156"/>
      <c r="H334" s="83"/>
      <c r="I334" s="158"/>
      <c r="J334" s="158"/>
      <c r="K334" s="171"/>
      <c r="L334" s="156"/>
      <c r="M334" s="156"/>
      <c r="N334" s="83"/>
      <c r="O334" s="156"/>
      <c r="P334" s="156"/>
      <c r="Q334" s="83"/>
      <c r="R334" s="156"/>
      <c r="S334" s="156"/>
      <c r="T334" s="83"/>
    </row>
    <row r="335" spans="1:20">
      <c r="A335" s="12"/>
      <c r="B335" s="189" t="s">
        <v>154</v>
      </c>
      <c r="C335" s="161" t="s">
        <v>241</v>
      </c>
      <c r="D335" s="161"/>
      <c r="E335" s="85"/>
      <c r="F335" s="161" t="s">
        <v>241</v>
      </c>
      <c r="G335" s="161"/>
      <c r="H335" s="85"/>
      <c r="I335" s="161" t="s">
        <v>924</v>
      </c>
      <c r="J335" s="161"/>
      <c r="K335" s="164" t="s">
        <v>303</v>
      </c>
      <c r="L335" s="161" t="s">
        <v>924</v>
      </c>
      <c r="M335" s="161"/>
      <c r="N335" s="164" t="s">
        <v>303</v>
      </c>
      <c r="O335" s="161" t="s">
        <v>241</v>
      </c>
      <c r="P335" s="161"/>
      <c r="Q335" s="85"/>
      <c r="R335" s="161" t="s">
        <v>924</v>
      </c>
      <c r="S335" s="161"/>
      <c r="T335" s="164" t="s">
        <v>303</v>
      </c>
    </row>
    <row r="336" spans="1:20" ht="15.75" thickBot="1">
      <c r="A336" s="12"/>
      <c r="B336" s="189"/>
      <c r="C336" s="153"/>
      <c r="D336" s="153"/>
      <c r="E336" s="46"/>
      <c r="F336" s="153"/>
      <c r="G336" s="153"/>
      <c r="H336" s="46"/>
      <c r="I336" s="153"/>
      <c r="J336" s="153"/>
      <c r="K336" s="169"/>
      <c r="L336" s="153"/>
      <c r="M336" s="153"/>
      <c r="N336" s="169"/>
      <c r="O336" s="153"/>
      <c r="P336" s="153"/>
      <c r="Q336" s="46"/>
      <c r="R336" s="153"/>
      <c r="S336" s="153"/>
      <c r="T336" s="169"/>
    </row>
    <row r="337" spans="1:20">
      <c r="A337" s="12"/>
      <c r="B337" s="181" t="s">
        <v>155</v>
      </c>
      <c r="C337" s="157" t="s">
        <v>925</v>
      </c>
      <c r="D337" s="157"/>
      <c r="E337" s="170" t="s">
        <v>303</v>
      </c>
      <c r="F337" s="157" t="s">
        <v>926</v>
      </c>
      <c r="G337" s="157"/>
      <c r="H337" s="170" t="s">
        <v>303</v>
      </c>
      <c r="I337" s="155">
        <v>93368</v>
      </c>
      <c r="J337" s="155"/>
      <c r="K337" s="36"/>
      <c r="L337" s="155">
        <v>89409</v>
      </c>
      <c r="M337" s="155"/>
      <c r="N337" s="36"/>
      <c r="O337" s="155">
        <v>50463</v>
      </c>
      <c r="P337" s="155"/>
      <c r="Q337" s="36"/>
      <c r="R337" s="155">
        <v>139872</v>
      </c>
      <c r="S337" s="155"/>
      <c r="T337" s="36"/>
    </row>
    <row r="338" spans="1:20">
      <c r="A338" s="12"/>
      <c r="B338" s="181"/>
      <c r="C338" s="183"/>
      <c r="D338" s="183"/>
      <c r="E338" s="182"/>
      <c r="F338" s="183"/>
      <c r="G338" s="183"/>
      <c r="H338" s="182"/>
      <c r="I338" s="184"/>
      <c r="J338" s="184"/>
      <c r="K338" s="37"/>
      <c r="L338" s="184"/>
      <c r="M338" s="184"/>
      <c r="N338" s="37"/>
      <c r="O338" s="184"/>
      <c r="P338" s="184"/>
      <c r="Q338" s="37"/>
      <c r="R338" s="184"/>
      <c r="S338" s="184"/>
      <c r="T338" s="37"/>
    </row>
    <row r="339" spans="1:20">
      <c r="A339" s="12"/>
      <c r="B339" s="189" t="s">
        <v>927</v>
      </c>
      <c r="C339" s="151" t="s">
        <v>814</v>
      </c>
      <c r="D339" s="151"/>
      <c r="E339" s="57" t="s">
        <v>303</v>
      </c>
      <c r="F339" s="151">
        <v>139</v>
      </c>
      <c r="G339" s="151"/>
      <c r="H339" s="41"/>
      <c r="I339" s="150">
        <v>141110</v>
      </c>
      <c r="J339" s="150"/>
      <c r="K339" s="41"/>
      <c r="L339" s="150">
        <v>130472</v>
      </c>
      <c r="M339" s="150"/>
      <c r="N339" s="41"/>
      <c r="O339" s="151">
        <v>223</v>
      </c>
      <c r="P339" s="151"/>
      <c r="Q339" s="41"/>
      <c r="R339" s="150">
        <v>130695</v>
      </c>
      <c r="S339" s="150"/>
      <c r="T339" s="41"/>
    </row>
    <row r="340" spans="1:20">
      <c r="A340" s="12"/>
      <c r="B340" s="189"/>
      <c r="C340" s="151"/>
      <c r="D340" s="151"/>
      <c r="E340" s="57"/>
      <c r="F340" s="151"/>
      <c r="G340" s="151"/>
      <c r="H340" s="41"/>
      <c r="I340" s="150"/>
      <c r="J340" s="150"/>
      <c r="K340" s="41"/>
      <c r="L340" s="150"/>
      <c r="M340" s="150"/>
      <c r="N340" s="41"/>
      <c r="O340" s="151"/>
      <c r="P340" s="151"/>
      <c r="Q340" s="41"/>
      <c r="R340" s="150"/>
      <c r="S340" s="150"/>
      <c r="T340" s="41"/>
    </row>
    <row r="341" spans="1:20">
      <c r="A341" s="12"/>
      <c r="B341" s="181" t="s">
        <v>928</v>
      </c>
      <c r="C341" s="146" t="s">
        <v>238</v>
      </c>
      <c r="D341" s="147" t="s">
        <v>791</v>
      </c>
      <c r="E341" s="146" t="s">
        <v>303</v>
      </c>
      <c r="F341" s="146" t="s">
        <v>238</v>
      </c>
      <c r="G341" s="147">
        <v>83</v>
      </c>
      <c r="H341" s="38"/>
      <c r="I341" s="146" t="s">
        <v>238</v>
      </c>
      <c r="J341" s="148">
        <v>234478</v>
      </c>
      <c r="K341" s="38"/>
      <c r="L341" s="146" t="s">
        <v>238</v>
      </c>
      <c r="M341" s="148">
        <v>219881</v>
      </c>
      <c r="N341" s="38"/>
      <c r="O341" s="146" t="s">
        <v>238</v>
      </c>
      <c r="P341" s="148">
        <v>50686</v>
      </c>
      <c r="Q341" s="38"/>
      <c r="R341" s="146" t="s">
        <v>238</v>
      </c>
      <c r="S341" s="148">
        <v>270567</v>
      </c>
      <c r="T341" s="38"/>
    </row>
    <row r="342" spans="1:20" ht="15.75" thickBot="1">
      <c r="A342" s="12"/>
      <c r="B342" s="181"/>
      <c r="C342" s="172"/>
      <c r="D342" s="174"/>
      <c r="E342" s="172"/>
      <c r="F342" s="172"/>
      <c r="G342" s="174"/>
      <c r="H342" s="50"/>
      <c r="I342" s="172"/>
      <c r="J342" s="173"/>
      <c r="K342" s="50"/>
      <c r="L342" s="172"/>
      <c r="M342" s="173"/>
      <c r="N342" s="50"/>
      <c r="O342" s="172"/>
      <c r="P342" s="173"/>
      <c r="Q342" s="50"/>
      <c r="R342" s="172"/>
      <c r="S342" s="173"/>
      <c r="T342" s="50"/>
    </row>
    <row r="343" spans="1:20" ht="15.75" thickTop="1"/>
  </sheetData>
  <mergeCells count="2515">
    <mergeCell ref="B277:Z277"/>
    <mergeCell ref="B278:Z278"/>
    <mergeCell ref="B308:Z308"/>
    <mergeCell ref="B309:Z309"/>
    <mergeCell ref="B310:Z310"/>
    <mergeCell ref="B198:Z198"/>
    <mergeCell ref="B199:Z199"/>
    <mergeCell ref="B200:Z200"/>
    <mergeCell ref="A241:A342"/>
    <mergeCell ref="B241:Z241"/>
    <mergeCell ref="B242:Z242"/>
    <mergeCell ref="B243:Z243"/>
    <mergeCell ref="B244:Z244"/>
    <mergeCell ref="B245:Z245"/>
    <mergeCell ref="B276:Z276"/>
    <mergeCell ref="B61:Z61"/>
    <mergeCell ref="A112:A240"/>
    <mergeCell ref="B112:Z112"/>
    <mergeCell ref="B113:Z113"/>
    <mergeCell ref="B114:Z114"/>
    <mergeCell ref="B115:Z115"/>
    <mergeCell ref="B156:Z156"/>
    <mergeCell ref="B157:Z157"/>
    <mergeCell ref="B158:Z158"/>
    <mergeCell ref="B159:Z159"/>
    <mergeCell ref="B5:Z5"/>
    <mergeCell ref="B6:Z6"/>
    <mergeCell ref="B7:Z7"/>
    <mergeCell ref="B58:Z58"/>
    <mergeCell ref="B59:Z59"/>
    <mergeCell ref="B60:Z60"/>
    <mergeCell ref="Q341:Q342"/>
    <mergeCell ref="R341:R342"/>
    <mergeCell ref="S341:S342"/>
    <mergeCell ref="T341:T342"/>
    <mergeCell ref="A1:A2"/>
    <mergeCell ref="B1:Z1"/>
    <mergeCell ref="B2:Z2"/>
    <mergeCell ref="B3:Z3"/>
    <mergeCell ref="A4:A111"/>
    <mergeCell ref="B4:Z4"/>
    <mergeCell ref="K341:K342"/>
    <mergeCell ref="L341:L342"/>
    <mergeCell ref="M341:M342"/>
    <mergeCell ref="N341:N342"/>
    <mergeCell ref="O341:O342"/>
    <mergeCell ref="P341:P342"/>
    <mergeCell ref="T339:T340"/>
    <mergeCell ref="B341:B342"/>
    <mergeCell ref="C341:C342"/>
    <mergeCell ref="D341:D342"/>
    <mergeCell ref="E341:E342"/>
    <mergeCell ref="F341:F342"/>
    <mergeCell ref="G341:G342"/>
    <mergeCell ref="H341:H342"/>
    <mergeCell ref="I341:I342"/>
    <mergeCell ref="J341:J342"/>
    <mergeCell ref="K339:K340"/>
    <mergeCell ref="L339:M340"/>
    <mergeCell ref="N339:N340"/>
    <mergeCell ref="O339:P340"/>
    <mergeCell ref="Q339:Q340"/>
    <mergeCell ref="R339:S340"/>
    <mergeCell ref="O337:P338"/>
    <mergeCell ref="Q337:Q338"/>
    <mergeCell ref="R337:S338"/>
    <mergeCell ref="T337:T338"/>
    <mergeCell ref="B339:B340"/>
    <mergeCell ref="C339:D340"/>
    <mergeCell ref="E339:E340"/>
    <mergeCell ref="F339:G340"/>
    <mergeCell ref="H339:H340"/>
    <mergeCell ref="I339:J340"/>
    <mergeCell ref="T335:T336"/>
    <mergeCell ref="B337:B338"/>
    <mergeCell ref="C337:D338"/>
    <mergeCell ref="E337:E338"/>
    <mergeCell ref="F337:G338"/>
    <mergeCell ref="H337:H338"/>
    <mergeCell ref="I337:J338"/>
    <mergeCell ref="K337:K338"/>
    <mergeCell ref="L337:M338"/>
    <mergeCell ref="N337:N338"/>
    <mergeCell ref="K335:K336"/>
    <mergeCell ref="L335:M336"/>
    <mergeCell ref="N335:N336"/>
    <mergeCell ref="O335:P336"/>
    <mergeCell ref="Q335:Q336"/>
    <mergeCell ref="R335:S336"/>
    <mergeCell ref="O333:P334"/>
    <mergeCell ref="Q333:Q334"/>
    <mergeCell ref="R333:S334"/>
    <mergeCell ref="T333:T334"/>
    <mergeCell ref="B335:B336"/>
    <mergeCell ref="C335:D336"/>
    <mergeCell ref="E335:E336"/>
    <mergeCell ref="F335:G336"/>
    <mergeCell ref="H335:H336"/>
    <mergeCell ref="I335:J336"/>
    <mergeCell ref="T331:T332"/>
    <mergeCell ref="B333:B334"/>
    <mergeCell ref="C333:D334"/>
    <mergeCell ref="E333:E334"/>
    <mergeCell ref="F333:G334"/>
    <mergeCell ref="H333:H334"/>
    <mergeCell ref="I333:J334"/>
    <mergeCell ref="K333:K334"/>
    <mergeCell ref="L333:M334"/>
    <mergeCell ref="N333:N334"/>
    <mergeCell ref="K331:K332"/>
    <mergeCell ref="L331:M332"/>
    <mergeCell ref="N331:N332"/>
    <mergeCell ref="O331:P332"/>
    <mergeCell ref="Q331:Q332"/>
    <mergeCell ref="R331:S332"/>
    <mergeCell ref="O329:P330"/>
    <mergeCell ref="Q329:Q330"/>
    <mergeCell ref="R329:S330"/>
    <mergeCell ref="T329:T330"/>
    <mergeCell ref="B331:B332"/>
    <mergeCell ref="C331:D332"/>
    <mergeCell ref="E331:E332"/>
    <mergeCell ref="F331:G332"/>
    <mergeCell ref="H331:H332"/>
    <mergeCell ref="I331:J332"/>
    <mergeCell ref="T327:T328"/>
    <mergeCell ref="B329:B330"/>
    <mergeCell ref="C329:D330"/>
    <mergeCell ref="E329:E330"/>
    <mergeCell ref="F329:G330"/>
    <mergeCell ref="H329:H330"/>
    <mergeCell ref="I329:J330"/>
    <mergeCell ref="K329:K330"/>
    <mergeCell ref="L329:M330"/>
    <mergeCell ref="N329:N330"/>
    <mergeCell ref="K327:K328"/>
    <mergeCell ref="L327:M328"/>
    <mergeCell ref="N327:N328"/>
    <mergeCell ref="O327:P328"/>
    <mergeCell ref="Q327:Q328"/>
    <mergeCell ref="R327:S328"/>
    <mergeCell ref="B327:B328"/>
    <mergeCell ref="C327:D328"/>
    <mergeCell ref="E327:E328"/>
    <mergeCell ref="F327:G328"/>
    <mergeCell ref="H327:H328"/>
    <mergeCell ref="I327:J328"/>
    <mergeCell ref="O324:P325"/>
    <mergeCell ref="Q324:Q325"/>
    <mergeCell ref="R324:S325"/>
    <mergeCell ref="T324:T325"/>
    <mergeCell ref="C326:E326"/>
    <mergeCell ref="F326:H326"/>
    <mergeCell ref="I326:K326"/>
    <mergeCell ref="L326:N326"/>
    <mergeCell ref="O326:Q326"/>
    <mergeCell ref="R326:T326"/>
    <mergeCell ref="T322:T323"/>
    <mergeCell ref="B324:B325"/>
    <mergeCell ref="C324:D325"/>
    <mergeCell ref="E324:E325"/>
    <mergeCell ref="F324:G325"/>
    <mergeCell ref="H324:H325"/>
    <mergeCell ref="I324:J325"/>
    <mergeCell ref="K324:K325"/>
    <mergeCell ref="L324:M325"/>
    <mergeCell ref="N324:N325"/>
    <mergeCell ref="K322:K323"/>
    <mergeCell ref="L322:M323"/>
    <mergeCell ref="N322:N323"/>
    <mergeCell ref="O322:P323"/>
    <mergeCell ref="Q322:Q323"/>
    <mergeCell ref="R322:S323"/>
    <mergeCell ref="O320:P321"/>
    <mergeCell ref="Q320:Q321"/>
    <mergeCell ref="R320:S321"/>
    <mergeCell ref="T320:T321"/>
    <mergeCell ref="B322:B323"/>
    <mergeCell ref="C322:D323"/>
    <mergeCell ref="E322:E323"/>
    <mergeCell ref="F322:G323"/>
    <mergeCell ref="H322:H323"/>
    <mergeCell ref="I322:J323"/>
    <mergeCell ref="T318:T319"/>
    <mergeCell ref="B320:B321"/>
    <mergeCell ref="C320:D321"/>
    <mergeCell ref="E320:E321"/>
    <mergeCell ref="F320:G321"/>
    <mergeCell ref="H320:H321"/>
    <mergeCell ref="I320:J321"/>
    <mergeCell ref="K320:K321"/>
    <mergeCell ref="L320:M321"/>
    <mergeCell ref="N320:N321"/>
    <mergeCell ref="K318:K319"/>
    <mergeCell ref="L318:M319"/>
    <mergeCell ref="N318:N319"/>
    <mergeCell ref="O318:P319"/>
    <mergeCell ref="Q318:Q319"/>
    <mergeCell ref="R318:S319"/>
    <mergeCell ref="B318:B319"/>
    <mergeCell ref="C318:D319"/>
    <mergeCell ref="E318:E319"/>
    <mergeCell ref="F318:G319"/>
    <mergeCell ref="H318:H319"/>
    <mergeCell ref="I318:J319"/>
    <mergeCell ref="T315:T316"/>
    <mergeCell ref="C317:E317"/>
    <mergeCell ref="F317:H317"/>
    <mergeCell ref="I317:K317"/>
    <mergeCell ref="L317:N317"/>
    <mergeCell ref="O317:Q317"/>
    <mergeCell ref="R317:T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I314:K314"/>
    <mergeCell ref="L313:N313"/>
    <mergeCell ref="L314:N314"/>
    <mergeCell ref="O313:Q314"/>
    <mergeCell ref="R313:T313"/>
    <mergeCell ref="R314:T314"/>
    <mergeCell ref="Q306:Q307"/>
    <mergeCell ref="R306:R307"/>
    <mergeCell ref="S306:S307"/>
    <mergeCell ref="T306:T307"/>
    <mergeCell ref="B311:T311"/>
    <mergeCell ref="B313:B314"/>
    <mergeCell ref="C313:E314"/>
    <mergeCell ref="F313:H313"/>
    <mergeCell ref="F314:H314"/>
    <mergeCell ref="I313:K313"/>
    <mergeCell ref="K306:K307"/>
    <mergeCell ref="L306:L307"/>
    <mergeCell ref="M306:M307"/>
    <mergeCell ref="N306:N307"/>
    <mergeCell ref="O306:O307"/>
    <mergeCell ref="P306:P307"/>
    <mergeCell ref="T304:T305"/>
    <mergeCell ref="B306:B307"/>
    <mergeCell ref="C306:C307"/>
    <mergeCell ref="D306:D307"/>
    <mergeCell ref="E306:E307"/>
    <mergeCell ref="F306:F307"/>
    <mergeCell ref="G306:G307"/>
    <mergeCell ref="H306:H307"/>
    <mergeCell ref="I306:I307"/>
    <mergeCell ref="J306:J307"/>
    <mergeCell ref="K304:K305"/>
    <mergeCell ref="L304:M305"/>
    <mergeCell ref="N304:N305"/>
    <mergeCell ref="O304:P305"/>
    <mergeCell ref="Q304:Q305"/>
    <mergeCell ref="R304:S305"/>
    <mergeCell ref="B304:B305"/>
    <mergeCell ref="C304:D305"/>
    <mergeCell ref="E304:E305"/>
    <mergeCell ref="F304:G305"/>
    <mergeCell ref="H304:H305"/>
    <mergeCell ref="I304:J305"/>
    <mergeCell ref="T301:T302"/>
    <mergeCell ref="C303:D303"/>
    <mergeCell ref="F303:G303"/>
    <mergeCell ref="I303:J303"/>
    <mergeCell ref="L303:M303"/>
    <mergeCell ref="O303:P303"/>
    <mergeCell ref="R303:S303"/>
    <mergeCell ref="K301:K302"/>
    <mergeCell ref="L301:M302"/>
    <mergeCell ref="N301:N302"/>
    <mergeCell ref="O301:P302"/>
    <mergeCell ref="Q301:Q302"/>
    <mergeCell ref="R301:S302"/>
    <mergeCell ref="O299:P300"/>
    <mergeCell ref="Q299:Q300"/>
    <mergeCell ref="R299:S300"/>
    <mergeCell ref="T299:T300"/>
    <mergeCell ref="B301:B302"/>
    <mergeCell ref="C301:D302"/>
    <mergeCell ref="E301:E302"/>
    <mergeCell ref="F301:G302"/>
    <mergeCell ref="H301:H302"/>
    <mergeCell ref="I301:J302"/>
    <mergeCell ref="T297:T298"/>
    <mergeCell ref="B299:B300"/>
    <mergeCell ref="C299:D300"/>
    <mergeCell ref="E299:E300"/>
    <mergeCell ref="F299:G300"/>
    <mergeCell ref="H299:H300"/>
    <mergeCell ref="I299:J300"/>
    <mergeCell ref="K299:K300"/>
    <mergeCell ref="L299:M300"/>
    <mergeCell ref="N299:N300"/>
    <mergeCell ref="K297:K298"/>
    <mergeCell ref="L297:M298"/>
    <mergeCell ref="N297:N298"/>
    <mergeCell ref="O297:P298"/>
    <mergeCell ref="Q297:Q298"/>
    <mergeCell ref="R297:S298"/>
    <mergeCell ref="O295:P296"/>
    <mergeCell ref="Q295:Q296"/>
    <mergeCell ref="R295:S296"/>
    <mergeCell ref="T295:T296"/>
    <mergeCell ref="B297:B298"/>
    <mergeCell ref="C297:D298"/>
    <mergeCell ref="E297:E298"/>
    <mergeCell ref="F297:G298"/>
    <mergeCell ref="H297:H298"/>
    <mergeCell ref="I297:J298"/>
    <mergeCell ref="T293:T294"/>
    <mergeCell ref="B295:B296"/>
    <mergeCell ref="C295:D296"/>
    <mergeCell ref="E295:E296"/>
    <mergeCell ref="F295:G296"/>
    <mergeCell ref="H295:H296"/>
    <mergeCell ref="I295:J296"/>
    <mergeCell ref="K295:K296"/>
    <mergeCell ref="L295:M296"/>
    <mergeCell ref="N295:N296"/>
    <mergeCell ref="K293:K294"/>
    <mergeCell ref="L293:M294"/>
    <mergeCell ref="N293:N294"/>
    <mergeCell ref="O293:P294"/>
    <mergeCell ref="Q293:Q294"/>
    <mergeCell ref="R293:S294"/>
    <mergeCell ref="B293:B294"/>
    <mergeCell ref="C293:D294"/>
    <mergeCell ref="E293:E294"/>
    <mergeCell ref="F293:G294"/>
    <mergeCell ref="H293:H294"/>
    <mergeCell ref="I293:J294"/>
    <mergeCell ref="T290:T291"/>
    <mergeCell ref="C292:E292"/>
    <mergeCell ref="F292:H292"/>
    <mergeCell ref="I292:K292"/>
    <mergeCell ref="L292:N292"/>
    <mergeCell ref="O292:Q292"/>
    <mergeCell ref="R292:T292"/>
    <mergeCell ref="K290:K291"/>
    <mergeCell ref="L290:M291"/>
    <mergeCell ref="N290:N291"/>
    <mergeCell ref="O290:P291"/>
    <mergeCell ref="Q290:Q291"/>
    <mergeCell ref="R290:S291"/>
    <mergeCell ref="O288:P289"/>
    <mergeCell ref="Q288:Q289"/>
    <mergeCell ref="R288:S289"/>
    <mergeCell ref="T288:T289"/>
    <mergeCell ref="B290:B291"/>
    <mergeCell ref="C290:D291"/>
    <mergeCell ref="E290:E291"/>
    <mergeCell ref="F290:G291"/>
    <mergeCell ref="H290:H291"/>
    <mergeCell ref="I290:J291"/>
    <mergeCell ref="T286:T287"/>
    <mergeCell ref="B288:B289"/>
    <mergeCell ref="C288:D289"/>
    <mergeCell ref="E288:E289"/>
    <mergeCell ref="F288:G289"/>
    <mergeCell ref="H288:H289"/>
    <mergeCell ref="I288:J289"/>
    <mergeCell ref="K288:K289"/>
    <mergeCell ref="L288:M289"/>
    <mergeCell ref="N288:N289"/>
    <mergeCell ref="K286:K287"/>
    <mergeCell ref="L286:M287"/>
    <mergeCell ref="N286:N287"/>
    <mergeCell ref="O286:P287"/>
    <mergeCell ref="Q286:Q287"/>
    <mergeCell ref="R286:S287"/>
    <mergeCell ref="B286:B287"/>
    <mergeCell ref="C286:D287"/>
    <mergeCell ref="E286:E287"/>
    <mergeCell ref="F286:G287"/>
    <mergeCell ref="H286:H287"/>
    <mergeCell ref="I286:J287"/>
    <mergeCell ref="C285:E285"/>
    <mergeCell ref="F285:H285"/>
    <mergeCell ref="I285:K285"/>
    <mergeCell ref="L285:N285"/>
    <mergeCell ref="O285:Q285"/>
    <mergeCell ref="R285:T285"/>
    <mergeCell ref="O283:O284"/>
    <mergeCell ref="P283:P284"/>
    <mergeCell ref="Q283:Q284"/>
    <mergeCell ref="R283:R284"/>
    <mergeCell ref="S283:S284"/>
    <mergeCell ref="T283:T284"/>
    <mergeCell ref="I283:I284"/>
    <mergeCell ref="J283:J284"/>
    <mergeCell ref="K283:K284"/>
    <mergeCell ref="L283:L284"/>
    <mergeCell ref="M283:M284"/>
    <mergeCell ref="N283:N284"/>
    <mergeCell ref="O281:Q282"/>
    <mergeCell ref="R281:T281"/>
    <mergeCell ref="R282:T282"/>
    <mergeCell ref="B283:B284"/>
    <mergeCell ref="C283:C284"/>
    <mergeCell ref="D283:D284"/>
    <mergeCell ref="E283:E284"/>
    <mergeCell ref="F283:F284"/>
    <mergeCell ref="G283:G284"/>
    <mergeCell ref="H283:H284"/>
    <mergeCell ref="T274:T275"/>
    <mergeCell ref="B279:T279"/>
    <mergeCell ref="B281:B282"/>
    <mergeCell ref="C281:E282"/>
    <mergeCell ref="F281:H281"/>
    <mergeCell ref="F282:H282"/>
    <mergeCell ref="I281:K281"/>
    <mergeCell ref="I282:K282"/>
    <mergeCell ref="L281:N281"/>
    <mergeCell ref="L282:N282"/>
    <mergeCell ref="N274:N275"/>
    <mergeCell ref="O274:O275"/>
    <mergeCell ref="P274:P275"/>
    <mergeCell ref="Q274:Q275"/>
    <mergeCell ref="R274:R275"/>
    <mergeCell ref="S274:S275"/>
    <mergeCell ref="H274:H275"/>
    <mergeCell ref="I274:I275"/>
    <mergeCell ref="J274:J275"/>
    <mergeCell ref="K274:K275"/>
    <mergeCell ref="L274:L275"/>
    <mergeCell ref="M274:M275"/>
    <mergeCell ref="O272:P273"/>
    <mergeCell ref="Q272:Q273"/>
    <mergeCell ref="R272:S273"/>
    <mergeCell ref="T272:T273"/>
    <mergeCell ref="B274:B275"/>
    <mergeCell ref="C274:C275"/>
    <mergeCell ref="D274:D275"/>
    <mergeCell ref="E274:E275"/>
    <mergeCell ref="F274:F275"/>
    <mergeCell ref="G274:G275"/>
    <mergeCell ref="T270:T271"/>
    <mergeCell ref="B272:B273"/>
    <mergeCell ref="C272:D273"/>
    <mergeCell ref="E272:E273"/>
    <mergeCell ref="F272:G273"/>
    <mergeCell ref="H272:H273"/>
    <mergeCell ref="I272:J273"/>
    <mergeCell ref="K272:K273"/>
    <mergeCell ref="L272:M273"/>
    <mergeCell ref="N272:N273"/>
    <mergeCell ref="K270:K271"/>
    <mergeCell ref="L270:M271"/>
    <mergeCell ref="N270:N271"/>
    <mergeCell ref="O270:P271"/>
    <mergeCell ref="Q270:Q271"/>
    <mergeCell ref="R270:S271"/>
    <mergeCell ref="O268:P269"/>
    <mergeCell ref="Q268:Q269"/>
    <mergeCell ref="R268:S269"/>
    <mergeCell ref="T268:T269"/>
    <mergeCell ref="B270:B271"/>
    <mergeCell ref="C270:D271"/>
    <mergeCell ref="E270:E271"/>
    <mergeCell ref="F270:G271"/>
    <mergeCell ref="H270:H271"/>
    <mergeCell ref="I270:J271"/>
    <mergeCell ref="T266:T267"/>
    <mergeCell ref="B268:B269"/>
    <mergeCell ref="C268:D269"/>
    <mergeCell ref="E268:E269"/>
    <mergeCell ref="F268:G269"/>
    <mergeCell ref="H268:H269"/>
    <mergeCell ref="I268:J269"/>
    <mergeCell ref="K268:K269"/>
    <mergeCell ref="L268:M269"/>
    <mergeCell ref="N268:N269"/>
    <mergeCell ref="K266:K267"/>
    <mergeCell ref="L266:M267"/>
    <mergeCell ref="N266:N267"/>
    <mergeCell ref="O266:P267"/>
    <mergeCell ref="Q266:Q267"/>
    <mergeCell ref="R266:S267"/>
    <mergeCell ref="O264:P265"/>
    <mergeCell ref="Q264:Q265"/>
    <mergeCell ref="R264:S265"/>
    <mergeCell ref="T264:T265"/>
    <mergeCell ref="B266:B267"/>
    <mergeCell ref="C266:D267"/>
    <mergeCell ref="E266:E267"/>
    <mergeCell ref="F266:G267"/>
    <mergeCell ref="H266:H267"/>
    <mergeCell ref="I266:J267"/>
    <mergeCell ref="T262:T263"/>
    <mergeCell ref="B264:B265"/>
    <mergeCell ref="C264:D265"/>
    <mergeCell ref="E264:E265"/>
    <mergeCell ref="F264:G265"/>
    <mergeCell ref="H264:H265"/>
    <mergeCell ref="I264:J265"/>
    <mergeCell ref="K264:K265"/>
    <mergeCell ref="L264:M265"/>
    <mergeCell ref="N264:N265"/>
    <mergeCell ref="K262:K263"/>
    <mergeCell ref="L262:M263"/>
    <mergeCell ref="N262:N263"/>
    <mergeCell ref="O262:P263"/>
    <mergeCell ref="Q262:Q263"/>
    <mergeCell ref="R262:S263"/>
    <mergeCell ref="B262:B263"/>
    <mergeCell ref="C262:D263"/>
    <mergeCell ref="E262:E263"/>
    <mergeCell ref="F262:G263"/>
    <mergeCell ref="H262:H263"/>
    <mergeCell ref="I262:J263"/>
    <mergeCell ref="T259:T260"/>
    <mergeCell ref="C261:E261"/>
    <mergeCell ref="F261:H261"/>
    <mergeCell ref="I261:K261"/>
    <mergeCell ref="L261:N261"/>
    <mergeCell ref="O261:Q261"/>
    <mergeCell ref="R261:T261"/>
    <mergeCell ref="K259:K260"/>
    <mergeCell ref="L259:M260"/>
    <mergeCell ref="N259:N260"/>
    <mergeCell ref="O259:P260"/>
    <mergeCell ref="Q259:Q260"/>
    <mergeCell ref="R259:S260"/>
    <mergeCell ref="O257:P258"/>
    <mergeCell ref="Q257:Q258"/>
    <mergeCell ref="R257:S258"/>
    <mergeCell ref="T257:T258"/>
    <mergeCell ref="B259:B260"/>
    <mergeCell ref="C259:D260"/>
    <mergeCell ref="E259:E260"/>
    <mergeCell ref="F259:G260"/>
    <mergeCell ref="H259:H260"/>
    <mergeCell ref="I259:J260"/>
    <mergeCell ref="T255:T256"/>
    <mergeCell ref="B257:B258"/>
    <mergeCell ref="C257:D258"/>
    <mergeCell ref="E257:E258"/>
    <mergeCell ref="F257:G258"/>
    <mergeCell ref="H257:H258"/>
    <mergeCell ref="I257:J258"/>
    <mergeCell ref="K257:K258"/>
    <mergeCell ref="L257:M258"/>
    <mergeCell ref="N257:N258"/>
    <mergeCell ref="K255:K256"/>
    <mergeCell ref="L255:M256"/>
    <mergeCell ref="N255:N256"/>
    <mergeCell ref="O255:P256"/>
    <mergeCell ref="Q255:Q256"/>
    <mergeCell ref="R255:S256"/>
    <mergeCell ref="O253:P254"/>
    <mergeCell ref="Q253:Q254"/>
    <mergeCell ref="R253:S254"/>
    <mergeCell ref="T253:T254"/>
    <mergeCell ref="B255:B256"/>
    <mergeCell ref="C255:D256"/>
    <mergeCell ref="E255:E256"/>
    <mergeCell ref="F255:G256"/>
    <mergeCell ref="H255:H256"/>
    <mergeCell ref="I255:J256"/>
    <mergeCell ref="R252:T252"/>
    <mergeCell ref="B253:B254"/>
    <mergeCell ref="C253:D254"/>
    <mergeCell ref="E253:E254"/>
    <mergeCell ref="F253:G254"/>
    <mergeCell ref="H253:H254"/>
    <mergeCell ref="I253:J254"/>
    <mergeCell ref="K253:K254"/>
    <mergeCell ref="L253:M254"/>
    <mergeCell ref="N253:N254"/>
    <mergeCell ref="P250:P251"/>
    <mergeCell ref="Q250:Q251"/>
    <mergeCell ref="R250:R251"/>
    <mergeCell ref="S250:S251"/>
    <mergeCell ref="T250:T251"/>
    <mergeCell ref="C252:E252"/>
    <mergeCell ref="F252:H252"/>
    <mergeCell ref="I252:K252"/>
    <mergeCell ref="L252:N252"/>
    <mergeCell ref="O252:Q252"/>
    <mergeCell ref="J250:J251"/>
    <mergeCell ref="K250:K251"/>
    <mergeCell ref="L250:L251"/>
    <mergeCell ref="M250:M251"/>
    <mergeCell ref="N250:N251"/>
    <mergeCell ref="O250:O251"/>
    <mergeCell ref="R248:T248"/>
    <mergeCell ref="R249:T249"/>
    <mergeCell ref="B250:B251"/>
    <mergeCell ref="C250:C251"/>
    <mergeCell ref="D250:D251"/>
    <mergeCell ref="E250:E251"/>
    <mergeCell ref="F250:F251"/>
    <mergeCell ref="G250:G251"/>
    <mergeCell ref="H250:H251"/>
    <mergeCell ref="I250:I251"/>
    <mergeCell ref="B246:T246"/>
    <mergeCell ref="B248:B249"/>
    <mergeCell ref="C248:E249"/>
    <mergeCell ref="F248:H248"/>
    <mergeCell ref="F249:H249"/>
    <mergeCell ref="I248:K248"/>
    <mergeCell ref="I249:K249"/>
    <mergeCell ref="L248:N248"/>
    <mergeCell ref="L249:N249"/>
    <mergeCell ref="O248:Q249"/>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W237:W238"/>
    <mergeCell ref="X237:Y238"/>
    <mergeCell ref="Z237:Z238"/>
    <mergeCell ref="B239:B240"/>
    <mergeCell ref="C239:C240"/>
    <mergeCell ref="D239:D240"/>
    <mergeCell ref="E239:E240"/>
    <mergeCell ref="F239:F240"/>
    <mergeCell ref="G239:G240"/>
    <mergeCell ref="H239:H240"/>
    <mergeCell ref="N237:N238"/>
    <mergeCell ref="O237:P238"/>
    <mergeCell ref="Q237:Q238"/>
    <mergeCell ref="R237:S238"/>
    <mergeCell ref="T237:T238"/>
    <mergeCell ref="U237:V238"/>
    <mergeCell ref="X235:Y236"/>
    <mergeCell ref="Z235:Z236"/>
    <mergeCell ref="B237:B238"/>
    <mergeCell ref="C237:D238"/>
    <mergeCell ref="E237:E238"/>
    <mergeCell ref="F237:G238"/>
    <mergeCell ref="H237:H238"/>
    <mergeCell ref="I237:J238"/>
    <mergeCell ref="K237:K238"/>
    <mergeCell ref="L237:M238"/>
    <mergeCell ref="O235:P236"/>
    <mergeCell ref="Q235:Q236"/>
    <mergeCell ref="R235:S236"/>
    <mergeCell ref="T235:T236"/>
    <mergeCell ref="U235:V236"/>
    <mergeCell ref="W235:W236"/>
    <mergeCell ref="Z233:Z234"/>
    <mergeCell ref="B235:B236"/>
    <mergeCell ref="C235:D236"/>
    <mergeCell ref="E235:E236"/>
    <mergeCell ref="F235:G236"/>
    <mergeCell ref="H235:H236"/>
    <mergeCell ref="I235:J236"/>
    <mergeCell ref="K235:K236"/>
    <mergeCell ref="L235:M236"/>
    <mergeCell ref="N235:N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Y230:Y231"/>
    <mergeCell ref="Z230:Z231"/>
    <mergeCell ref="C232:E232"/>
    <mergeCell ref="F232:H232"/>
    <mergeCell ref="I232:K232"/>
    <mergeCell ref="L232:N232"/>
    <mergeCell ref="O232:Q232"/>
    <mergeCell ref="R232:T232"/>
    <mergeCell ref="U232:W232"/>
    <mergeCell ref="X232:Z232"/>
    <mergeCell ref="S230:S231"/>
    <mergeCell ref="T230:T231"/>
    <mergeCell ref="U230:U231"/>
    <mergeCell ref="V230:V231"/>
    <mergeCell ref="W230:W231"/>
    <mergeCell ref="X230:X231"/>
    <mergeCell ref="M230:M231"/>
    <mergeCell ref="N230:N231"/>
    <mergeCell ref="O230:O231"/>
    <mergeCell ref="P230:P231"/>
    <mergeCell ref="Q230:Q231"/>
    <mergeCell ref="R230:R231"/>
    <mergeCell ref="G230:G231"/>
    <mergeCell ref="H230:H231"/>
    <mergeCell ref="I230:I231"/>
    <mergeCell ref="J230:J231"/>
    <mergeCell ref="K230:K231"/>
    <mergeCell ref="L230:L231"/>
    <mergeCell ref="T228:T229"/>
    <mergeCell ref="U228:V229"/>
    <mergeCell ref="W228:W229"/>
    <mergeCell ref="X228:Y229"/>
    <mergeCell ref="Z228:Z229"/>
    <mergeCell ref="B230:B231"/>
    <mergeCell ref="C230:C231"/>
    <mergeCell ref="D230:D231"/>
    <mergeCell ref="E230:E231"/>
    <mergeCell ref="F230:F231"/>
    <mergeCell ref="K228:K229"/>
    <mergeCell ref="L228:M229"/>
    <mergeCell ref="N228:N229"/>
    <mergeCell ref="O228:P229"/>
    <mergeCell ref="Q228:Q229"/>
    <mergeCell ref="R228:S229"/>
    <mergeCell ref="B228:B229"/>
    <mergeCell ref="C228:D229"/>
    <mergeCell ref="E228:E229"/>
    <mergeCell ref="F228:G229"/>
    <mergeCell ref="H228:H229"/>
    <mergeCell ref="I228:J229"/>
    <mergeCell ref="R226:S227"/>
    <mergeCell ref="T226:T227"/>
    <mergeCell ref="U226:V227"/>
    <mergeCell ref="W226:W227"/>
    <mergeCell ref="X226:Y227"/>
    <mergeCell ref="Z226:Z227"/>
    <mergeCell ref="I226:J227"/>
    <mergeCell ref="K226:K227"/>
    <mergeCell ref="L226:M227"/>
    <mergeCell ref="N226:N227"/>
    <mergeCell ref="O226:P227"/>
    <mergeCell ref="Q226:Q227"/>
    <mergeCell ref="T224:T225"/>
    <mergeCell ref="U224:V225"/>
    <mergeCell ref="W224:W225"/>
    <mergeCell ref="X224:Y225"/>
    <mergeCell ref="Z224:Z225"/>
    <mergeCell ref="B226:B227"/>
    <mergeCell ref="C226:D227"/>
    <mergeCell ref="E226:E227"/>
    <mergeCell ref="F226:G227"/>
    <mergeCell ref="H226:H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R222:S223"/>
    <mergeCell ref="T222:T223"/>
    <mergeCell ref="U222:V223"/>
    <mergeCell ref="W222:W223"/>
    <mergeCell ref="X222:Y223"/>
    <mergeCell ref="Z222:Z223"/>
    <mergeCell ref="I222:J223"/>
    <mergeCell ref="K222:K223"/>
    <mergeCell ref="L222:M223"/>
    <mergeCell ref="N222:N223"/>
    <mergeCell ref="O222:P223"/>
    <mergeCell ref="Q222:Q223"/>
    <mergeCell ref="T220:T221"/>
    <mergeCell ref="U220:V221"/>
    <mergeCell ref="W220:W221"/>
    <mergeCell ref="X220:Y221"/>
    <mergeCell ref="Z220:Z221"/>
    <mergeCell ref="B222:B223"/>
    <mergeCell ref="C222:D223"/>
    <mergeCell ref="E222:E223"/>
    <mergeCell ref="F222:G223"/>
    <mergeCell ref="H222:H223"/>
    <mergeCell ref="K220:K221"/>
    <mergeCell ref="L220:M221"/>
    <mergeCell ref="N220:N221"/>
    <mergeCell ref="O220:P221"/>
    <mergeCell ref="Q220:Q221"/>
    <mergeCell ref="R220:S221"/>
    <mergeCell ref="B220:B221"/>
    <mergeCell ref="C220:D221"/>
    <mergeCell ref="E220:E221"/>
    <mergeCell ref="F220:G221"/>
    <mergeCell ref="H220:H221"/>
    <mergeCell ref="I220:J221"/>
    <mergeCell ref="R218:S219"/>
    <mergeCell ref="T218:T219"/>
    <mergeCell ref="U218:V219"/>
    <mergeCell ref="W218:W219"/>
    <mergeCell ref="X218:Y219"/>
    <mergeCell ref="Z218:Z219"/>
    <mergeCell ref="I218:J219"/>
    <mergeCell ref="K218:K219"/>
    <mergeCell ref="L218:M219"/>
    <mergeCell ref="N218:N219"/>
    <mergeCell ref="O218:P219"/>
    <mergeCell ref="Q218:Q219"/>
    <mergeCell ref="T216:T217"/>
    <mergeCell ref="U216:V217"/>
    <mergeCell ref="W216:W217"/>
    <mergeCell ref="X216:Y217"/>
    <mergeCell ref="Z216:Z217"/>
    <mergeCell ref="B218:B219"/>
    <mergeCell ref="C218:D219"/>
    <mergeCell ref="E218:E219"/>
    <mergeCell ref="F218:G219"/>
    <mergeCell ref="H218:H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R214:S215"/>
    <mergeCell ref="T214:T215"/>
    <mergeCell ref="U214:V215"/>
    <mergeCell ref="W214:W215"/>
    <mergeCell ref="X214:Y215"/>
    <mergeCell ref="Z214:Z215"/>
    <mergeCell ref="I214:J215"/>
    <mergeCell ref="K214:K215"/>
    <mergeCell ref="L214:M215"/>
    <mergeCell ref="N214:N215"/>
    <mergeCell ref="O214:P215"/>
    <mergeCell ref="Q214:Q215"/>
    <mergeCell ref="T212:T213"/>
    <mergeCell ref="U212:V213"/>
    <mergeCell ref="W212:W213"/>
    <mergeCell ref="X212:Y213"/>
    <mergeCell ref="Z212:Z213"/>
    <mergeCell ref="B214:B215"/>
    <mergeCell ref="C214:D215"/>
    <mergeCell ref="E214:E215"/>
    <mergeCell ref="F214:G215"/>
    <mergeCell ref="H214:H215"/>
    <mergeCell ref="K212:K213"/>
    <mergeCell ref="L212:M213"/>
    <mergeCell ref="N212:N213"/>
    <mergeCell ref="O212:P213"/>
    <mergeCell ref="Q212:Q213"/>
    <mergeCell ref="R212:S213"/>
    <mergeCell ref="B212:B213"/>
    <mergeCell ref="C212:D213"/>
    <mergeCell ref="E212:E213"/>
    <mergeCell ref="F212:G213"/>
    <mergeCell ref="H212:H213"/>
    <mergeCell ref="I212:J213"/>
    <mergeCell ref="R210:S211"/>
    <mergeCell ref="T210:T211"/>
    <mergeCell ref="U210:V211"/>
    <mergeCell ref="W210:W211"/>
    <mergeCell ref="X210:Y211"/>
    <mergeCell ref="Z210:Z211"/>
    <mergeCell ref="I210:J211"/>
    <mergeCell ref="K210:K211"/>
    <mergeCell ref="L210:M211"/>
    <mergeCell ref="N210:N211"/>
    <mergeCell ref="O210:P211"/>
    <mergeCell ref="Q210:Q211"/>
    <mergeCell ref="T208:T209"/>
    <mergeCell ref="U208:V209"/>
    <mergeCell ref="W208:W209"/>
    <mergeCell ref="X208:Y209"/>
    <mergeCell ref="Z208:Z209"/>
    <mergeCell ref="B210:B211"/>
    <mergeCell ref="C210:D211"/>
    <mergeCell ref="E210:E211"/>
    <mergeCell ref="F210:G211"/>
    <mergeCell ref="H210:H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Z205:Z206"/>
    <mergeCell ref="C207:E207"/>
    <mergeCell ref="F207:H207"/>
    <mergeCell ref="I207:K207"/>
    <mergeCell ref="L207:N207"/>
    <mergeCell ref="O207:Q207"/>
    <mergeCell ref="R207:T207"/>
    <mergeCell ref="U207:W207"/>
    <mergeCell ref="X207:Z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R203:T204"/>
    <mergeCell ref="U203:W204"/>
    <mergeCell ref="X203:Z203"/>
    <mergeCell ref="X204:Z204"/>
    <mergeCell ref="B205:B206"/>
    <mergeCell ref="C205:C206"/>
    <mergeCell ref="D205:D206"/>
    <mergeCell ref="E205:E206"/>
    <mergeCell ref="F205:F206"/>
    <mergeCell ref="G205:G206"/>
    <mergeCell ref="B201:Z201"/>
    <mergeCell ref="B203:B204"/>
    <mergeCell ref="C203:E204"/>
    <mergeCell ref="F203:H203"/>
    <mergeCell ref="F204:H204"/>
    <mergeCell ref="I203:K203"/>
    <mergeCell ref="I204:K204"/>
    <mergeCell ref="L203:N204"/>
    <mergeCell ref="O203:Q203"/>
    <mergeCell ref="O204:Q204"/>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W194:W195"/>
    <mergeCell ref="X194:Y195"/>
    <mergeCell ref="Z194:Z195"/>
    <mergeCell ref="B196:B197"/>
    <mergeCell ref="C196:C197"/>
    <mergeCell ref="D196:D197"/>
    <mergeCell ref="E196:E197"/>
    <mergeCell ref="F196:F197"/>
    <mergeCell ref="G196:G197"/>
    <mergeCell ref="H196:H197"/>
    <mergeCell ref="N194:N195"/>
    <mergeCell ref="O194:P195"/>
    <mergeCell ref="Q194:Q195"/>
    <mergeCell ref="R194:S195"/>
    <mergeCell ref="T194:T195"/>
    <mergeCell ref="U194:V195"/>
    <mergeCell ref="X192:Y193"/>
    <mergeCell ref="Z192:Z193"/>
    <mergeCell ref="B194:B195"/>
    <mergeCell ref="C194:D195"/>
    <mergeCell ref="E194:E195"/>
    <mergeCell ref="F194:G195"/>
    <mergeCell ref="H194:H195"/>
    <mergeCell ref="I194:J195"/>
    <mergeCell ref="K194:K195"/>
    <mergeCell ref="L194:M195"/>
    <mergeCell ref="O192:P193"/>
    <mergeCell ref="Q192:Q193"/>
    <mergeCell ref="R192:S193"/>
    <mergeCell ref="T192:T193"/>
    <mergeCell ref="U192:V193"/>
    <mergeCell ref="W192:W193"/>
    <mergeCell ref="Z190:Z191"/>
    <mergeCell ref="B192:B193"/>
    <mergeCell ref="C192:D193"/>
    <mergeCell ref="E192:E193"/>
    <mergeCell ref="F192:G193"/>
    <mergeCell ref="H192:H193"/>
    <mergeCell ref="I192:J193"/>
    <mergeCell ref="K192:K193"/>
    <mergeCell ref="L192:M193"/>
    <mergeCell ref="N192:N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7:Z188"/>
    <mergeCell ref="C189:E189"/>
    <mergeCell ref="F189:H189"/>
    <mergeCell ref="I189:K189"/>
    <mergeCell ref="L189:N189"/>
    <mergeCell ref="O189:Q189"/>
    <mergeCell ref="R189:T189"/>
    <mergeCell ref="U189:W189"/>
    <mergeCell ref="X189:Z189"/>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S186"/>
    <mergeCell ref="T185:T186"/>
    <mergeCell ref="U185:V186"/>
    <mergeCell ref="W185:W186"/>
    <mergeCell ref="X185:Y186"/>
    <mergeCell ref="Z185:Z186"/>
    <mergeCell ref="I185:J186"/>
    <mergeCell ref="K185:K186"/>
    <mergeCell ref="L185:M186"/>
    <mergeCell ref="N185:N186"/>
    <mergeCell ref="O185:P186"/>
    <mergeCell ref="Q185:Q186"/>
    <mergeCell ref="T183:T184"/>
    <mergeCell ref="U183:V184"/>
    <mergeCell ref="W183:W184"/>
    <mergeCell ref="X183:Y184"/>
    <mergeCell ref="Z183:Z184"/>
    <mergeCell ref="B185:B186"/>
    <mergeCell ref="C185:D186"/>
    <mergeCell ref="E185:E186"/>
    <mergeCell ref="F185:G186"/>
    <mergeCell ref="H185:H186"/>
    <mergeCell ref="K183:K184"/>
    <mergeCell ref="L183:M184"/>
    <mergeCell ref="N183:N184"/>
    <mergeCell ref="O183:P184"/>
    <mergeCell ref="Q183:Q184"/>
    <mergeCell ref="R183:S184"/>
    <mergeCell ref="B183:B184"/>
    <mergeCell ref="C183:D184"/>
    <mergeCell ref="E183:E184"/>
    <mergeCell ref="F183:G184"/>
    <mergeCell ref="H183:H184"/>
    <mergeCell ref="I183:J184"/>
    <mergeCell ref="R181:S182"/>
    <mergeCell ref="T181:T182"/>
    <mergeCell ref="U181:V182"/>
    <mergeCell ref="W181:W182"/>
    <mergeCell ref="X181:Y182"/>
    <mergeCell ref="Z181:Z182"/>
    <mergeCell ref="I181:J182"/>
    <mergeCell ref="K181:K182"/>
    <mergeCell ref="L181:M182"/>
    <mergeCell ref="N181:N182"/>
    <mergeCell ref="O181:P182"/>
    <mergeCell ref="Q181:Q182"/>
    <mergeCell ref="T179:T180"/>
    <mergeCell ref="U179:V180"/>
    <mergeCell ref="W179:W180"/>
    <mergeCell ref="X179:Y180"/>
    <mergeCell ref="Z179:Z180"/>
    <mergeCell ref="B181:B182"/>
    <mergeCell ref="C181:D182"/>
    <mergeCell ref="E181:E182"/>
    <mergeCell ref="F181:G182"/>
    <mergeCell ref="H181:H182"/>
    <mergeCell ref="K179:K180"/>
    <mergeCell ref="L179:M180"/>
    <mergeCell ref="N179:N180"/>
    <mergeCell ref="O179:P180"/>
    <mergeCell ref="Q179:Q180"/>
    <mergeCell ref="R179:S180"/>
    <mergeCell ref="B179:B180"/>
    <mergeCell ref="C179:D180"/>
    <mergeCell ref="E179:E180"/>
    <mergeCell ref="F179:G180"/>
    <mergeCell ref="H179:H180"/>
    <mergeCell ref="I179:J180"/>
    <mergeCell ref="R177:S178"/>
    <mergeCell ref="T177:T178"/>
    <mergeCell ref="U177:V178"/>
    <mergeCell ref="W177:W178"/>
    <mergeCell ref="X177:Y178"/>
    <mergeCell ref="Z177:Z178"/>
    <mergeCell ref="I177:J178"/>
    <mergeCell ref="K177:K178"/>
    <mergeCell ref="L177:M178"/>
    <mergeCell ref="N177:N178"/>
    <mergeCell ref="O177:P178"/>
    <mergeCell ref="Q177:Q178"/>
    <mergeCell ref="T175:T176"/>
    <mergeCell ref="U175:V176"/>
    <mergeCell ref="W175:W176"/>
    <mergeCell ref="X175:Y176"/>
    <mergeCell ref="Z175:Z176"/>
    <mergeCell ref="B177:B178"/>
    <mergeCell ref="C177:D178"/>
    <mergeCell ref="E177:E178"/>
    <mergeCell ref="F177:G178"/>
    <mergeCell ref="H177:H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R173:S174"/>
    <mergeCell ref="T173:T174"/>
    <mergeCell ref="U173:V174"/>
    <mergeCell ref="W173:W174"/>
    <mergeCell ref="X173:Y174"/>
    <mergeCell ref="Z173:Z174"/>
    <mergeCell ref="I173:J174"/>
    <mergeCell ref="K173:K174"/>
    <mergeCell ref="L173:M174"/>
    <mergeCell ref="N173:N174"/>
    <mergeCell ref="O173:P174"/>
    <mergeCell ref="Q173:Q174"/>
    <mergeCell ref="T171:T172"/>
    <mergeCell ref="U171:V172"/>
    <mergeCell ref="W171:W172"/>
    <mergeCell ref="X171:Y172"/>
    <mergeCell ref="Z171:Z172"/>
    <mergeCell ref="B173:B174"/>
    <mergeCell ref="C173:D174"/>
    <mergeCell ref="E173:E174"/>
    <mergeCell ref="F173:G174"/>
    <mergeCell ref="H173:H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R169:S170"/>
    <mergeCell ref="T169:T170"/>
    <mergeCell ref="U169:V170"/>
    <mergeCell ref="W169:W170"/>
    <mergeCell ref="X169:Y170"/>
    <mergeCell ref="Z169:Z170"/>
    <mergeCell ref="I169:J170"/>
    <mergeCell ref="K169:K170"/>
    <mergeCell ref="L169:M170"/>
    <mergeCell ref="N169:N170"/>
    <mergeCell ref="O169:P170"/>
    <mergeCell ref="Q169:Q170"/>
    <mergeCell ref="T167:T168"/>
    <mergeCell ref="U167:V168"/>
    <mergeCell ref="W167:W168"/>
    <mergeCell ref="X167:Y168"/>
    <mergeCell ref="Z167:Z168"/>
    <mergeCell ref="B169:B170"/>
    <mergeCell ref="C169:D170"/>
    <mergeCell ref="E169:E170"/>
    <mergeCell ref="F169:G170"/>
    <mergeCell ref="H169:H170"/>
    <mergeCell ref="K167:K168"/>
    <mergeCell ref="L167:M168"/>
    <mergeCell ref="N167:N168"/>
    <mergeCell ref="O167:P168"/>
    <mergeCell ref="Q167:Q168"/>
    <mergeCell ref="R167:S168"/>
    <mergeCell ref="B167:B168"/>
    <mergeCell ref="C167:D168"/>
    <mergeCell ref="E167:E168"/>
    <mergeCell ref="F167:G168"/>
    <mergeCell ref="H167:H168"/>
    <mergeCell ref="I167:J168"/>
    <mergeCell ref="Y164:Y165"/>
    <mergeCell ref="Z164:Z165"/>
    <mergeCell ref="C166:E166"/>
    <mergeCell ref="F166:H166"/>
    <mergeCell ref="I166:K166"/>
    <mergeCell ref="L166:N166"/>
    <mergeCell ref="O166:Q166"/>
    <mergeCell ref="R166:T166"/>
    <mergeCell ref="U166:W166"/>
    <mergeCell ref="X166:Z166"/>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O163:Q163"/>
    <mergeCell ref="R162:T163"/>
    <mergeCell ref="U162:W163"/>
    <mergeCell ref="X162:Z162"/>
    <mergeCell ref="X163:Z163"/>
    <mergeCell ref="B164:B165"/>
    <mergeCell ref="C164:C165"/>
    <mergeCell ref="D164:D165"/>
    <mergeCell ref="E164:E165"/>
    <mergeCell ref="F164:F165"/>
    <mergeCell ref="Y154:Y155"/>
    <mergeCell ref="Z154:Z155"/>
    <mergeCell ref="B160:Z160"/>
    <mergeCell ref="B162:B163"/>
    <mergeCell ref="C162:E163"/>
    <mergeCell ref="F162:H163"/>
    <mergeCell ref="I162:K162"/>
    <mergeCell ref="I163:K163"/>
    <mergeCell ref="L162:N163"/>
    <mergeCell ref="O162:Q162"/>
    <mergeCell ref="S154:S155"/>
    <mergeCell ref="T154:T155"/>
    <mergeCell ref="U154:U155"/>
    <mergeCell ref="V154:V155"/>
    <mergeCell ref="W154:W155"/>
    <mergeCell ref="X154:X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T152:T153"/>
    <mergeCell ref="U152:V153"/>
    <mergeCell ref="W152:W153"/>
    <mergeCell ref="X152:Y153"/>
    <mergeCell ref="Z152:Z153"/>
    <mergeCell ref="B154:B155"/>
    <mergeCell ref="C154:C155"/>
    <mergeCell ref="D154:D155"/>
    <mergeCell ref="E154:E155"/>
    <mergeCell ref="F154:F155"/>
    <mergeCell ref="K152:K153"/>
    <mergeCell ref="L152:M153"/>
    <mergeCell ref="N152:N153"/>
    <mergeCell ref="O152:P153"/>
    <mergeCell ref="Q152:Q153"/>
    <mergeCell ref="R152:S153"/>
    <mergeCell ref="B152:B153"/>
    <mergeCell ref="C152:D153"/>
    <mergeCell ref="E152:E153"/>
    <mergeCell ref="F152:G153"/>
    <mergeCell ref="H152:H153"/>
    <mergeCell ref="I152:J153"/>
    <mergeCell ref="R150:S151"/>
    <mergeCell ref="T150:T151"/>
    <mergeCell ref="U150:V151"/>
    <mergeCell ref="W150:W151"/>
    <mergeCell ref="X150:Y151"/>
    <mergeCell ref="Z150:Z151"/>
    <mergeCell ref="I150:J151"/>
    <mergeCell ref="K150:K151"/>
    <mergeCell ref="L150:M151"/>
    <mergeCell ref="N150:N151"/>
    <mergeCell ref="O150:P151"/>
    <mergeCell ref="Q150:Q151"/>
    <mergeCell ref="V148:V149"/>
    <mergeCell ref="W148:W149"/>
    <mergeCell ref="X148:X149"/>
    <mergeCell ref="Y148:Y149"/>
    <mergeCell ref="Z148:Z149"/>
    <mergeCell ref="B150:B151"/>
    <mergeCell ref="C150:D151"/>
    <mergeCell ref="E150:E151"/>
    <mergeCell ref="F150:G151"/>
    <mergeCell ref="H150:H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U147:W147"/>
    <mergeCell ref="X147:Z147"/>
    <mergeCell ref="B148:B149"/>
    <mergeCell ref="C148:C149"/>
    <mergeCell ref="D148:D149"/>
    <mergeCell ref="E148:E149"/>
    <mergeCell ref="F148:F149"/>
    <mergeCell ref="G148:G149"/>
    <mergeCell ref="H148:H149"/>
    <mergeCell ref="I148:I149"/>
    <mergeCell ref="C147:E147"/>
    <mergeCell ref="F147:H147"/>
    <mergeCell ref="I147:K147"/>
    <mergeCell ref="L147:N147"/>
    <mergeCell ref="O147:Q147"/>
    <mergeCell ref="R147:T147"/>
    <mergeCell ref="R145:S146"/>
    <mergeCell ref="T145:T146"/>
    <mergeCell ref="U145:V146"/>
    <mergeCell ref="W145:W146"/>
    <mergeCell ref="X145:Y146"/>
    <mergeCell ref="Z145:Z146"/>
    <mergeCell ref="I145:J146"/>
    <mergeCell ref="K145:K146"/>
    <mergeCell ref="L145:M146"/>
    <mergeCell ref="N145:N146"/>
    <mergeCell ref="O145:P146"/>
    <mergeCell ref="Q145:Q146"/>
    <mergeCell ref="T143:T144"/>
    <mergeCell ref="U143:V144"/>
    <mergeCell ref="W143:W144"/>
    <mergeCell ref="X143:Y144"/>
    <mergeCell ref="Z143:Z144"/>
    <mergeCell ref="B145:B146"/>
    <mergeCell ref="C145:D146"/>
    <mergeCell ref="E145:E146"/>
    <mergeCell ref="F145:G146"/>
    <mergeCell ref="H145:H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R141:S142"/>
    <mergeCell ref="T141:T142"/>
    <mergeCell ref="U141:V142"/>
    <mergeCell ref="W141:W142"/>
    <mergeCell ref="X141:Y142"/>
    <mergeCell ref="Z141:Z142"/>
    <mergeCell ref="I141:J142"/>
    <mergeCell ref="K141:K142"/>
    <mergeCell ref="L141:M142"/>
    <mergeCell ref="N141:N142"/>
    <mergeCell ref="O141:P142"/>
    <mergeCell ref="Q141:Q142"/>
    <mergeCell ref="T139:T140"/>
    <mergeCell ref="U139:V140"/>
    <mergeCell ref="W139:W140"/>
    <mergeCell ref="X139:Y140"/>
    <mergeCell ref="Z139:Z140"/>
    <mergeCell ref="B141:B142"/>
    <mergeCell ref="C141:D142"/>
    <mergeCell ref="E141:E142"/>
    <mergeCell ref="F141:G142"/>
    <mergeCell ref="H141:H142"/>
    <mergeCell ref="K139:K140"/>
    <mergeCell ref="L139:M140"/>
    <mergeCell ref="N139:N140"/>
    <mergeCell ref="O139:P140"/>
    <mergeCell ref="Q139:Q140"/>
    <mergeCell ref="R139:S140"/>
    <mergeCell ref="B139:B140"/>
    <mergeCell ref="C139:D140"/>
    <mergeCell ref="E139:E140"/>
    <mergeCell ref="F139:G140"/>
    <mergeCell ref="H139:H140"/>
    <mergeCell ref="I139:J140"/>
    <mergeCell ref="R137:S138"/>
    <mergeCell ref="T137:T138"/>
    <mergeCell ref="U137:V138"/>
    <mergeCell ref="W137:W138"/>
    <mergeCell ref="X137:Y138"/>
    <mergeCell ref="Z137:Z138"/>
    <mergeCell ref="I137:J138"/>
    <mergeCell ref="K137:K138"/>
    <mergeCell ref="L137:M138"/>
    <mergeCell ref="N137:N138"/>
    <mergeCell ref="O137:P138"/>
    <mergeCell ref="Q137:Q138"/>
    <mergeCell ref="T135:T136"/>
    <mergeCell ref="U135:V136"/>
    <mergeCell ref="W135:W136"/>
    <mergeCell ref="X135:Y136"/>
    <mergeCell ref="Z135:Z136"/>
    <mergeCell ref="B137:B138"/>
    <mergeCell ref="C137:D138"/>
    <mergeCell ref="E137:E138"/>
    <mergeCell ref="F137:G138"/>
    <mergeCell ref="H137:H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R133:S134"/>
    <mergeCell ref="T133:T134"/>
    <mergeCell ref="U133:V134"/>
    <mergeCell ref="W133:W134"/>
    <mergeCell ref="X133:Y134"/>
    <mergeCell ref="Z133:Z134"/>
    <mergeCell ref="I133:J134"/>
    <mergeCell ref="K133:K134"/>
    <mergeCell ref="L133:M134"/>
    <mergeCell ref="N133:N134"/>
    <mergeCell ref="O133:P134"/>
    <mergeCell ref="Q133:Q134"/>
    <mergeCell ref="T131:T132"/>
    <mergeCell ref="U131:V132"/>
    <mergeCell ref="W131:W132"/>
    <mergeCell ref="X131:Y132"/>
    <mergeCell ref="Z131:Z132"/>
    <mergeCell ref="B133:B134"/>
    <mergeCell ref="C133:D134"/>
    <mergeCell ref="E133:E134"/>
    <mergeCell ref="F133:G134"/>
    <mergeCell ref="H133:H134"/>
    <mergeCell ref="K131:K132"/>
    <mergeCell ref="L131:M132"/>
    <mergeCell ref="N131:N132"/>
    <mergeCell ref="O131:P132"/>
    <mergeCell ref="Q131:Q132"/>
    <mergeCell ref="R131:S132"/>
    <mergeCell ref="B131:B132"/>
    <mergeCell ref="C131:D132"/>
    <mergeCell ref="E131:E132"/>
    <mergeCell ref="F131:G132"/>
    <mergeCell ref="H131:H132"/>
    <mergeCell ref="I131:J132"/>
    <mergeCell ref="R129:S130"/>
    <mergeCell ref="T129:T130"/>
    <mergeCell ref="U129:V130"/>
    <mergeCell ref="W129:W130"/>
    <mergeCell ref="X129:Y130"/>
    <mergeCell ref="Z129:Z130"/>
    <mergeCell ref="I129:J130"/>
    <mergeCell ref="K129:K130"/>
    <mergeCell ref="L129:M130"/>
    <mergeCell ref="N129:N130"/>
    <mergeCell ref="O129:P130"/>
    <mergeCell ref="Q129:Q130"/>
    <mergeCell ref="T127:T128"/>
    <mergeCell ref="U127:V128"/>
    <mergeCell ref="W127:W128"/>
    <mergeCell ref="X127:Y128"/>
    <mergeCell ref="Z127:Z128"/>
    <mergeCell ref="B129:B130"/>
    <mergeCell ref="C129:D130"/>
    <mergeCell ref="E129:E130"/>
    <mergeCell ref="F129:G130"/>
    <mergeCell ref="H129:H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R125:S126"/>
    <mergeCell ref="T125:T126"/>
    <mergeCell ref="U125:V126"/>
    <mergeCell ref="W125:W126"/>
    <mergeCell ref="X125:Y126"/>
    <mergeCell ref="Z125:Z126"/>
    <mergeCell ref="I125:J126"/>
    <mergeCell ref="K125:K126"/>
    <mergeCell ref="L125:M126"/>
    <mergeCell ref="N125:N126"/>
    <mergeCell ref="O125:P126"/>
    <mergeCell ref="Q125:Q126"/>
    <mergeCell ref="T123:T124"/>
    <mergeCell ref="U123:V124"/>
    <mergeCell ref="W123:W124"/>
    <mergeCell ref="X123:Y124"/>
    <mergeCell ref="Z123:Z124"/>
    <mergeCell ref="B125:B126"/>
    <mergeCell ref="C125:D126"/>
    <mergeCell ref="E125:E126"/>
    <mergeCell ref="F125:G126"/>
    <mergeCell ref="H125:H126"/>
    <mergeCell ref="K123:K124"/>
    <mergeCell ref="L123:M124"/>
    <mergeCell ref="N123:N124"/>
    <mergeCell ref="O123:P124"/>
    <mergeCell ref="Q123:Q124"/>
    <mergeCell ref="R123:S124"/>
    <mergeCell ref="B123:B124"/>
    <mergeCell ref="C123:D124"/>
    <mergeCell ref="E123:E124"/>
    <mergeCell ref="F123:G124"/>
    <mergeCell ref="H123:H124"/>
    <mergeCell ref="I123:J124"/>
    <mergeCell ref="Z120:Z121"/>
    <mergeCell ref="C122:E122"/>
    <mergeCell ref="F122:H122"/>
    <mergeCell ref="I122:K122"/>
    <mergeCell ref="L122:N122"/>
    <mergeCell ref="O122:Q122"/>
    <mergeCell ref="R122:T122"/>
    <mergeCell ref="U122:W122"/>
    <mergeCell ref="X122:Z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R118:T119"/>
    <mergeCell ref="U118:W119"/>
    <mergeCell ref="X118:Z118"/>
    <mergeCell ref="X119:Z119"/>
    <mergeCell ref="B120:B121"/>
    <mergeCell ref="C120:C121"/>
    <mergeCell ref="D120:D121"/>
    <mergeCell ref="E120:E121"/>
    <mergeCell ref="F120:F121"/>
    <mergeCell ref="G120:G121"/>
    <mergeCell ref="Z110:Z111"/>
    <mergeCell ref="B116:Z116"/>
    <mergeCell ref="B118:B119"/>
    <mergeCell ref="C118:E119"/>
    <mergeCell ref="F118:H119"/>
    <mergeCell ref="I118:K118"/>
    <mergeCell ref="I119:K119"/>
    <mergeCell ref="L118:N119"/>
    <mergeCell ref="O118:Q118"/>
    <mergeCell ref="O119:Q119"/>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S109"/>
    <mergeCell ref="T108:T109"/>
    <mergeCell ref="U108:V109"/>
    <mergeCell ref="W108:W109"/>
    <mergeCell ref="X108:Y109"/>
    <mergeCell ref="Z108:Z109"/>
    <mergeCell ref="I108:J109"/>
    <mergeCell ref="K108:K109"/>
    <mergeCell ref="L108:M109"/>
    <mergeCell ref="N108:N109"/>
    <mergeCell ref="O108:P109"/>
    <mergeCell ref="Q108:Q109"/>
    <mergeCell ref="T106:T107"/>
    <mergeCell ref="U106:V107"/>
    <mergeCell ref="W106:W107"/>
    <mergeCell ref="X106:Y107"/>
    <mergeCell ref="Z106:Z107"/>
    <mergeCell ref="B108:B109"/>
    <mergeCell ref="C108:D109"/>
    <mergeCell ref="E108:E109"/>
    <mergeCell ref="F108:G109"/>
    <mergeCell ref="H108:H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R104:S105"/>
    <mergeCell ref="T104:T105"/>
    <mergeCell ref="U104:V105"/>
    <mergeCell ref="W104:W105"/>
    <mergeCell ref="X104:Y105"/>
    <mergeCell ref="Z104:Z105"/>
    <mergeCell ref="I104:J105"/>
    <mergeCell ref="K104:K105"/>
    <mergeCell ref="L104:M105"/>
    <mergeCell ref="N104:N105"/>
    <mergeCell ref="O104:P105"/>
    <mergeCell ref="Q104:Q105"/>
    <mergeCell ref="T102:T103"/>
    <mergeCell ref="U102:V103"/>
    <mergeCell ref="W102:W103"/>
    <mergeCell ref="X102:Y103"/>
    <mergeCell ref="Z102:Z103"/>
    <mergeCell ref="B104:B105"/>
    <mergeCell ref="C104:D105"/>
    <mergeCell ref="E104:E105"/>
    <mergeCell ref="F104:G105"/>
    <mergeCell ref="H104:H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R100:S101"/>
    <mergeCell ref="T100:T101"/>
    <mergeCell ref="U100:V101"/>
    <mergeCell ref="W100:W101"/>
    <mergeCell ref="X100:Y101"/>
    <mergeCell ref="Z100:Z101"/>
    <mergeCell ref="I100:J101"/>
    <mergeCell ref="K100:K101"/>
    <mergeCell ref="L100:M101"/>
    <mergeCell ref="N100:N101"/>
    <mergeCell ref="O100:P101"/>
    <mergeCell ref="Q100:Q101"/>
    <mergeCell ref="T98:T99"/>
    <mergeCell ref="U98:V99"/>
    <mergeCell ref="W98:W99"/>
    <mergeCell ref="X98:Y99"/>
    <mergeCell ref="Z98:Z99"/>
    <mergeCell ref="B100:B101"/>
    <mergeCell ref="C100:D101"/>
    <mergeCell ref="E100:E101"/>
    <mergeCell ref="F100:G101"/>
    <mergeCell ref="H100:H101"/>
    <mergeCell ref="K98:K99"/>
    <mergeCell ref="L98:M99"/>
    <mergeCell ref="N98:N99"/>
    <mergeCell ref="O98:P99"/>
    <mergeCell ref="Q98:Q99"/>
    <mergeCell ref="R98:S99"/>
    <mergeCell ref="B98:B99"/>
    <mergeCell ref="C98:D99"/>
    <mergeCell ref="E98:E99"/>
    <mergeCell ref="F98:G99"/>
    <mergeCell ref="H98:H99"/>
    <mergeCell ref="I98:J99"/>
    <mergeCell ref="R96:S97"/>
    <mergeCell ref="T96:T97"/>
    <mergeCell ref="U96:V97"/>
    <mergeCell ref="W96:W97"/>
    <mergeCell ref="X96:Y97"/>
    <mergeCell ref="Z96:Z97"/>
    <mergeCell ref="I96:J97"/>
    <mergeCell ref="K96:K97"/>
    <mergeCell ref="L96:M97"/>
    <mergeCell ref="N96:N97"/>
    <mergeCell ref="O96:P97"/>
    <mergeCell ref="Q96:Q97"/>
    <mergeCell ref="V94:V95"/>
    <mergeCell ref="W94:W95"/>
    <mergeCell ref="X94:X95"/>
    <mergeCell ref="Y94:Y95"/>
    <mergeCell ref="Z94:Z95"/>
    <mergeCell ref="B96:B97"/>
    <mergeCell ref="C96:D97"/>
    <mergeCell ref="E96:E97"/>
    <mergeCell ref="F96:G97"/>
    <mergeCell ref="H96:H97"/>
    <mergeCell ref="P94:P95"/>
    <mergeCell ref="Q94:Q95"/>
    <mergeCell ref="R94:R95"/>
    <mergeCell ref="S94:S95"/>
    <mergeCell ref="T94:T95"/>
    <mergeCell ref="U94:U95"/>
    <mergeCell ref="J94:J95"/>
    <mergeCell ref="K94:K95"/>
    <mergeCell ref="L94:L95"/>
    <mergeCell ref="M94:M95"/>
    <mergeCell ref="N94:N95"/>
    <mergeCell ref="O94:O95"/>
    <mergeCell ref="U93:W93"/>
    <mergeCell ref="X93:Z93"/>
    <mergeCell ref="B94:B95"/>
    <mergeCell ref="C94:C95"/>
    <mergeCell ref="D94:D95"/>
    <mergeCell ref="E94:E95"/>
    <mergeCell ref="F94:F95"/>
    <mergeCell ref="G94:G95"/>
    <mergeCell ref="H94:H95"/>
    <mergeCell ref="I94:I95"/>
    <mergeCell ref="C93:E93"/>
    <mergeCell ref="F93:H93"/>
    <mergeCell ref="I93:K93"/>
    <mergeCell ref="L93:N93"/>
    <mergeCell ref="O93:Q93"/>
    <mergeCell ref="R93:T93"/>
    <mergeCell ref="Z90:Z91"/>
    <mergeCell ref="C92:E92"/>
    <mergeCell ref="F92:H92"/>
    <mergeCell ref="I92:K92"/>
    <mergeCell ref="L92:N92"/>
    <mergeCell ref="O92:Q92"/>
    <mergeCell ref="R92:T92"/>
    <mergeCell ref="U92:W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S89"/>
    <mergeCell ref="T88:T89"/>
    <mergeCell ref="U88:V89"/>
    <mergeCell ref="W88:W89"/>
    <mergeCell ref="X88:Y89"/>
    <mergeCell ref="Z88:Z89"/>
    <mergeCell ref="I88:J89"/>
    <mergeCell ref="K88:K89"/>
    <mergeCell ref="L88:M89"/>
    <mergeCell ref="N88:N89"/>
    <mergeCell ref="O88:P89"/>
    <mergeCell ref="Q88:Q89"/>
    <mergeCell ref="T86:T87"/>
    <mergeCell ref="U86:V87"/>
    <mergeCell ref="W86:W87"/>
    <mergeCell ref="X86:Y87"/>
    <mergeCell ref="Z86:Z87"/>
    <mergeCell ref="B88:B89"/>
    <mergeCell ref="C88:D89"/>
    <mergeCell ref="E88:E89"/>
    <mergeCell ref="F88:G89"/>
    <mergeCell ref="H88:H89"/>
    <mergeCell ref="K86:K87"/>
    <mergeCell ref="L86:M87"/>
    <mergeCell ref="N86:N87"/>
    <mergeCell ref="O86:P87"/>
    <mergeCell ref="Q86:Q87"/>
    <mergeCell ref="R86:S87"/>
    <mergeCell ref="B86:B87"/>
    <mergeCell ref="C86:D87"/>
    <mergeCell ref="E86:E87"/>
    <mergeCell ref="F86:G87"/>
    <mergeCell ref="H86:H87"/>
    <mergeCell ref="I86:J87"/>
    <mergeCell ref="R84:S85"/>
    <mergeCell ref="T84:T85"/>
    <mergeCell ref="U84:V85"/>
    <mergeCell ref="W84:W85"/>
    <mergeCell ref="X84:Y85"/>
    <mergeCell ref="Z84:Z85"/>
    <mergeCell ref="I84:J85"/>
    <mergeCell ref="K84:K85"/>
    <mergeCell ref="L84:M85"/>
    <mergeCell ref="N84:N85"/>
    <mergeCell ref="O84:P85"/>
    <mergeCell ref="Q84:Q85"/>
    <mergeCell ref="T82:T83"/>
    <mergeCell ref="U82:V83"/>
    <mergeCell ref="W82:W83"/>
    <mergeCell ref="X82:Y83"/>
    <mergeCell ref="Z82:Z83"/>
    <mergeCell ref="B84:B85"/>
    <mergeCell ref="C84:D85"/>
    <mergeCell ref="E84:E85"/>
    <mergeCell ref="F84:G85"/>
    <mergeCell ref="H84:H85"/>
    <mergeCell ref="K82:K83"/>
    <mergeCell ref="L82:M83"/>
    <mergeCell ref="N82:N83"/>
    <mergeCell ref="O82:P83"/>
    <mergeCell ref="Q82:Q83"/>
    <mergeCell ref="R82:S83"/>
    <mergeCell ref="B82:B83"/>
    <mergeCell ref="C82:D83"/>
    <mergeCell ref="E82:E83"/>
    <mergeCell ref="F82:G83"/>
    <mergeCell ref="H82:H83"/>
    <mergeCell ref="I82:J83"/>
    <mergeCell ref="R80:S81"/>
    <mergeCell ref="T80:T81"/>
    <mergeCell ref="U80:V81"/>
    <mergeCell ref="W80:W81"/>
    <mergeCell ref="X80:Y81"/>
    <mergeCell ref="Z80:Z81"/>
    <mergeCell ref="I80:J81"/>
    <mergeCell ref="K80:K81"/>
    <mergeCell ref="L80:M81"/>
    <mergeCell ref="N80:N81"/>
    <mergeCell ref="O80:P81"/>
    <mergeCell ref="Q80:Q81"/>
    <mergeCell ref="T78:T79"/>
    <mergeCell ref="U78:V79"/>
    <mergeCell ref="W78:W79"/>
    <mergeCell ref="X78:Y79"/>
    <mergeCell ref="Z78:Z79"/>
    <mergeCell ref="B80:B81"/>
    <mergeCell ref="C80:D81"/>
    <mergeCell ref="E80:E81"/>
    <mergeCell ref="F80:G81"/>
    <mergeCell ref="H80:H81"/>
    <mergeCell ref="K78:K79"/>
    <mergeCell ref="L78:M79"/>
    <mergeCell ref="N78:N79"/>
    <mergeCell ref="O78:P79"/>
    <mergeCell ref="Q78:Q79"/>
    <mergeCell ref="R78:S79"/>
    <mergeCell ref="B78:B79"/>
    <mergeCell ref="C78:D79"/>
    <mergeCell ref="E78:E79"/>
    <mergeCell ref="F78:G79"/>
    <mergeCell ref="H78:H79"/>
    <mergeCell ref="I78:J79"/>
    <mergeCell ref="R76:S77"/>
    <mergeCell ref="T76:T77"/>
    <mergeCell ref="U76:V77"/>
    <mergeCell ref="W76:W77"/>
    <mergeCell ref="X76:Y77"/>
    <mergeCell ref="Z76:Z77"/>
    <mergeCell ref="I76:J77"/>
    <mergeCell ref="K76:K77"/>
    <mergeCell ref="L76:M77"/>
    <mergeCell ref="N76:N77"/>
    <mergeCell ref="O76:P77"/>
    <mergeCell ref="Q76:Q77"/>
    <mergeCell ref="T74:T75"/>
    <mergeCell ref="U74:V75"/>
    <mergeCell ref="W74:W75"/>
    <mergeCell ref="X74:Y75"/>
    <mergeCell ref="Z74:Z75"/>
    <mergeCell ref="B76:B77"/>
    <mergeCell ref="C76:D77"/>
    <mergeCell ref="E76:E77"/>
    <mergeCell ref="F76:G77"/>
    <mergeCell ref="H76:H77"/>
    <mergeCell ref="K74:K75"/>
    <mergeCell ref="L74:M75"/>
    <mergeCell ref="N74:N75"/>
    <mergeCell ref="O74:P75"/>
    <mergeCell ref="Q74:Q75"/>
    <mergeCell ref="R74:S75"/>
    <mergeCell ref="B74:B75"/>
    <mergeCell ref="C74:D75"/>
    <mergeCell ref="E74:E75"/>
    <mergeCell ref="F74:G75"/>
    <mergeCell ref="H74:H75"/>
    <mergeCell ref="I74:J75"/>
    <mergeCell ref="R72:S73"/>
    <mergeCell ref="T72:T73"/>
    <mergeCell ref="U72:V73"/>
    <mergeCell ref="W72:W73"/>
    <mergeCell ref="X72:Y73"/>
    <mergeCell ref="Z72:Z73"/>
    <mergeCell ref="I72:J73"/>
    <mergeCell ref="K72:K73"/>
    <mergeCell ref="L72:M73"/>
    <mergeCell ref="N72:N73"/>
    <mergeCell ref="O72:P73"/>
    <mergeCell ref="Q72:Q73"/>
    <mergeCell ref="T70:T71"/>
    <mergeCell ref="U70:V71"/>
    <mergeCell ref="W70:W71"/>
    <mergeCell ref="X70:Y71"/>
    <mergeCell ref="Z70:Z71"/>
    <mergeCell ref="B72:B73"/>
    <mergeCell ref="C72:D73"/>
    <mergeCell ref="E72:E73"/>
    <mergeCell ref="F72:G73"/>
    <mergeCell ref="H72:H73"/>
    <mergeCell ref="K70:K71"/>
    <mergeCell ref="L70:M71"/>
    <mergeCell ref="N70:N71"/>
    <mergeCell ref="O70:P71"/>
    <mergeCell ref="Q70:Q71"/>
    <mergeCell ref="R70:S71"/>
    <mergeCell ref="W68:W69"/>
    <mergeCell ref="X68:X69"/>
    <mergeCell ref="Y68:Y69"/>
    <mergeCell ref="Z68:Z69"/>
    <mergeCell ref="B70:B71"/>
    <mergeCell ref="C70:D71"/>
    <mergeCell ref="E70:E71"/>
    <mergeCell ref="F70:G71"/>
    <mergeCell ref="H70:H71"/>
    <mergeCell ref="I70:J71"/>
    <mergeCell ref="Q68:Q69"/>
    <mergeCell ref="R68:R69"/>
    <mergeCell ref="S68:S69"/>
    <mergeCell ref="T68:T69"/>
    <mergeCell ref="U68:U69"/>
    <mergeCell ref="V68:V69"/>
    <mergeCell ref="K68:K69"/>
    <mergeCell ref="L68:L69"/>
    <mergeCell ref="M68:M69"/>
    <mergeCell ref="N68:N69"/>
    <mergeCell ref="O68:O69"/>
    <mergeCell ref="P68:P69"/>
    <mergeCell ref="X67:Z67"/>
    <mergeCell ref="B68:B69"/>
    <mergeCell ref="C68:C69"/>
    <mergeCell ref="D68:D69"/>
    <mergeCell ref="E68:E69"/>
    <mergeCell ref="F68:F69"/>
    <mergeCell ref="G68:G69"/>
    <mergeCell ref="H68:H69"/>
    <mergeCell ref="I68:I69"/>
    <mergeCell ref="J68:J69"/>
    <mergeCell ref="R66:T66"/>
    <mergeCell ref="U66:W66"/>
    <mergeCell ref="X66:Z66"/>
    <mergeCell ref="C67:E67"/>
    <mergeCell ref="F67:H67"/>
    <mergeCell ref="I67:K67"/>
    <mergeCell ref="L67:N67"/>
    <mergeCell ref="O67:Q67"/>
    <mergeCell ref="R67:T67"/>
    <mergeCell ref="U67:W67"/>
    <mergeCell ref="O65:Q65"/>
    <mergeCell ref="R64:T65"/>
    <mergeCell ref="U64:W65"/>
    <mergeCell ref="X64:Z64"/>
    <mergeCell ref="X65:Z65"/>
    <mergeCell ref="C66:E66"/>
    <mergeCell ref="F66:H66"/>
    <mergeCell ref="I66:K66"/>
    <mergeCell ref="L66:N66"/>
    <mergeCell ref="O66:Q66"/>
    <mergeCell ref="Z56:Z57"/>
    <mergeCell ref="B62:Z62"/>
    <mergeCell ref="B64:B65"/>
    <mergeCell ref="C64:E65"/>
    <mergeCell ref="F64:H64"/>
    <mergeCell ref="F65:H65"/>
    <mergeCell ref="I64:K64"/>
    <mergeCell ref="I65:K65"/>
    <mergeCell ref="L64:N65"/>
    <mergeCell ref="O64:Q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S55"/>
    <mergeCell ref="T54:T55"/>
    <mergeCell ref="U54:V55"/>
    <mergeCell ref="W54:W55"/>
    <mergeCell ref="X54:Y55"/>
    <mergeCell ref="Z54:Z55"/>
    <mergeCell ref="I54:J55"/>
    <mergeCell ref="K54:K55"/>
    <mergeCell ref="L54:M55"/>
    <mergeCell ref="N54:N55"/>
    <mergeCell ref="O54:P55"/>
    <mergeCell ref="Q54:Q55"/>
    <mergeCell ref="T52:T53"/>
    <mergeCell ref="U52:V53"/>
    <mergeCell ref="W52:W53"/>
    <mergeCell ref="X52:Y53"/>
    <mergeCell ref="Z52:Z53"/>
    <mergeCell ref="B54:B55"/>
    <mergeCell ref="C54:D55"/>
    <mergeCell ref="E54:E55"/>
    <mergeCell ref="F54:G55"/>
    <mergeCell ref="H54:H55"/>
    <mergeCell ref="K52:K53"/>
    <mergeCell ref="L52:M53"/>
    <mergeCell ref="N52:N53"/>
    <mergeCell ref="O52:P53"/>
    <mergeCell ref="Q52:Q53"/>
    <mergeCell ref="R52:S53"/>
    <mergeCell ref="B52:B53"/>
    <mergeCell ref="C52:D53"/>
    <mergeCell ref="E52:E53"/>
    <mergeCell ref="F52:G53"/>
    <mergeCell ref="H52:H53"/>
    <mergeCell ref="I52:J53"/>
    <mergeCell ref="R50:S51"/>
    <mergeCell ref="T50:T51"/>
    <mergeCell ref="U50:V51"/>
    <mergeCell ref="W50:W51"/>
    <mergeCell ref="X50:Y51"/>
    <mergeCell ref="Z50:Z51"/>
    <mergeCell ref="I50:J51"/>
    <mergeCell ref="K50:K51"/>
    <mergeCell ref="L50:M51"/>
    <mergeCell ref="N50:N51"/>
    <mergeCell ref="O50:P51"/>
    <mergeCell ref="Q50:Q51"/>
    <mergeCell ref="T48:T49"/>
    <mergeCell ref="U48:V49"/>
    <mergeCell ref="W48:W49"/>
    <mergeCell ref="X48:Y49"/>
    <mergeCell ref="Z48:Z49"/>
    <mergeCell ref="B50:B51"/>
    <mergeCell ref="C50:D51"/>
    <mergeCell ref="E50:E51"/>
    <mergeCell ref="F50:G51"/>
    <mergeCell ref="H50:H51"/>
    <mergeCell ref="K48:K49"/>
    <mergeCell ref="L48:M49"/>
    <mergeCell ref="N48:N49"/>
    <mergeCell ref="O48:P49"/>
    <mergeCell ref="Q48:Q49"/>
    <mergeCell ref="R48:S49"/>
    <mergeCell ref="B48:B49"/>
    <mergeCell ref="C48:D49"/>
    <mergeCell ref="E48:E49"/>
    <mergeCell ref="F48:G49"/>
    <mergeCell ref="H48:H49"/>
    <mergeCell ref="I48:J49"/>
    <mergeCell ref="R46:S47"/>
    <mergeCell ref="T46:T47"/>
    <mergeCell ref="U46:V47"/>
    <mergeCell ref="W46:W47"/>
    <mergeCell ref="X46:Y47"/>
    <mergeCell ref="Z46:Z47"/>
    <mergeCell ref="I46:J47"/>
    <mergeCell ref="K46:K47"/>
    <mergeCell ref="L46:M47"/>
    <mergeCell ref="N46:N47"/>
    <mergeCell ref="O46:P47"/>
    <mergeCell ref="Q46:Q47"/>
    <mergeCell ref="T44:T45"/>
    <mergeCell ref="U44:V45"/>
    <mergeCell ref="W44:W45"/>
    <mergeCell ref="X44:Y45"/>
    <mergeCell ref="Z44:Z45"/>
    <mergeCell ref="B46:B47"/>
    <mergeCell ref="C46:D47"/>
    <mergeCell ref="E46:E47"/>
    <mergeCell ref="F46:G47"/>
    <mergeCell ref="H46:H47"/>
    <mergeCell ref="K44:K45"/>
    <mergeCell ref="L44:M45"/>
    <mergeCell ref="N44:N45"/>
    <mergeCell ref="O44:P45"/>
    <mergeCell ref="Q44:Q45"/>
    <mergeCell ref="R44:S45"/>
    <mergeCell ref="B44:B45"/>
    <mergeCell ref="C44:D45"/>
    <mergeCell ref="E44:E45"/>
    <mergeCell ref="F44:G45"/>
    <mergeCell ref="H44:H45"/>
    <mergeCell ref="I44:J45"/>
    <mergeCell ref="R42:S43"/>
    <mergeCell ref="T42:T43"/>
    <mergeCell ref="U42:V43"/>
    <mergeCell ref="W42:W43"/>
    <mergeCell ref="X42:Y43"/>
    <mergeCell ref="Z42:Z43"/>
    <mergeCell ref="I42:J43"/>
    <mergeCell ref="K42:K43"/>
    <mergeCell ref="L42:M43"/>
    <mergeCell ref="N42:N43"/>
    <mergeCell ref="O42:P43"/>
    <mergeCell ref="Q42:Q43"/>
    <mergeCell ref="V40:V41"/>
    <mergeCell ref="W40:W41"/>
    <mergeCell ref="X40:X41"/>
    <mergeCell ref="Y40:Y41"/>
    <mergeCell ref="Z40:Z41"/>
    <mergeCell ref="B42:B43"/>
    <mergeCell ref="C42:D43"/>
    <mergeCell ref="E42:E43"/>
    <mergeCell ref="F42:G43"/>
    <mergeCell ref="H42:H43"/>
    <mergeCell ref="P40:P41"/>
    <mergeCell ref="Q40:Q41"/>
    <mergeCell ref="R40:R41"/>
    <mergeCell ref="S40:S41"/>
    <mergeCell ref="T40:T41"/>
    <mergeCell ref="U40:U41"/>
    <mergeCell ref="J40:J41"/>
    <mergeCell ref="K40:K41"/>
    <mergeCell ref="L40:L41"/>
    <mergeCell ref="M40:M41"/>
    <mergeCell ref="N40:N41"/>
    <mergeCell ref="O40:O41"/>
    <mergeCell ref="U39:W39"/>
    <mergeCell ref="X39:Z39"/>
    <mergeCell ref="B40:B41"/>
    <mergeCell ref="C40:C41"/>
    <mergeCell ref="D40:D41"/>
    <mergeCell ref="E40:E41"/>
    <mergeCell ref="F40:F41"/>
    <mergeCell ref="G40:G41"/>
    <mergeCell ref="H40:H41"/>
    <mergeCell ref="I40:I41"/>
    <mergeCell ref="C39:E39"/>
    <mergeCell ref="F39:H39"/>
    <mergeCell ref="I39:K39"/>
    <mergeCell ref="L39:N39"/>
    <mergeCell ref="O39:Q39"/>
    <mergeCell ref="R39:T39"/>
    <mergeCell ref="Y36:Y37"/>
    <mergeCell ref="Z36:Z37"/>
    <mergeCell ref="C38:E38"/>
    <mergeCell ref="F38:H38"/>
    <mergeCell ref="I38:K38"/>
    <mergeCell ref="L38:N38"/>
    <mergeCell ref="O38:Q38"/>
    <mergeCell ref="R38:T38"/>
    <mergeCell ref="U38:W38"/>
    <mergeCell ref="X38:Z38"/>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T34:T35"/>
    <mergeCell ref="U34:V35"/>
    <mergeCell ref="W34:W35"/>
    <mergeCell ref="X34:Y35"/>
    <mergeCell ref="Z34:Z35"/>
    <mergeCell ref="B36:B37"/>
    <mergeCell ref="C36:C37"/>
    <mergeCell ref="D36:D37"/>
    <mergeCell ref="E36:E37"/>
    <mergeCell ref="F36:F37"/>
    <mergeCell ref="K34:K35"/>
    <mergeCell ref="L34:M35"/>
    <mergeCell ref="N34:N35"/>
    <mergeCell ref="O34:P35"/>
    <mergeCell ref="Q34:Q35"/>
    <mergeCell ref="R34:S35"/>
    <mergeCell ref="B34:B35"/>
    <mergeCell ref="C34:D35"/>
    <mergeCell ref="E34:E35"/>
    <mergeCell ref="F34:G35"/>
    <mergeCell ref="H34:H35"/>
    <mergeCell ref="I34:J35"/>
    <mergeCell ref="R32:S33"/>
    <mergeCell ref="T32:T33"/>
    <mergeCell ref="U32:V33"/>
    <mergeCell ref="W32:W33"/>
    <mergeCell ref="X32:Y33"/>
    <mergeCell ref="Z32:Z33"/>
    <mergeCell ref="I32:J33"/>
    <mergeCell ref="K32:K33"/>
    <mergeCell ref="L32:M33"/>
    <mergeCell ref="N32:N33"/>
    <mergeCell ref="O32:P33"/>
    <mergeCell ref="Q32:Q33"/>
    <mergeCell ref="T30:T31"/>
    <mergeCell ref="U30:V31"/>
    <mergeCell ref="W30:W31"/>
    <mergeCell ref="X30:Y31"/>
    <mergeCell ref="Z30:Z31"/>
    <mergeCell ref="B32:B33"/>
    <mergeCell ref="C32:D33"/>
    <mergeCell ref="E32:E33"/>
    <mergeCell ref="F32:G33"/>
    <mergeCell ref="H32:H33"/>
    <mergeCell ref="K30:K31"/>
    <mergeCell ref="L30:M31"/>
    <mergeCell ref="N30:N31"/>
    <mergeCell ref="O30:P31"/>
    <mergeCell ref="Q30:Q31"/>
    <mergeCell ref="R30:S31"/>
    <mergeCell ref="B30:B31"/>
    <mergeCell ref="C30:D31"/>
    <mergeCell ref="E30:E31"/>
    <mergeCell ref="F30:G31"/>
    <mergeCell ref="H30:H31"/>
    <mergeCell ref="I30:J31"/>
    <mergeCell ref="R28:S29"/>
    <mergeCell ref="T28:T29"/>
    <mergeCell ref="U28:V29"/>
    <mergeCell ref="W28:W29"/>
    <mergeCell ref="X28:Y29"/>
    <mergeCell ref="Z28:Z29"/>
    <mergeCell ref="I28:J29"/>
    <mergeCell ref="K28:K29"/>
    <mergeCell ref="L28:M29"/>
    <mergeCell ref="N28:N29"/>
    <mergeCell ref="O28:P29"/>
    <mergeCell ref="Q28:Q29"/>
    <mergeCell ref="T26:T27"/>
    <mergeCell ref="U26:V27"/>
    <mergeCell ref="W26:W27"/>
    <mergeCell ref="X26:Y27"/>
    <mergeCell ref="Z26:Z27"/>
    <mergeCell ref="B28:B29"/>
    <mergeCell ref="C28:D29"/>
    <mergeCell ref="E28:E29"/>
    <mergeCell ref="F28:G29"/>
    <mergeCell ref="H28:H29"/>
    <mergeCell ref="K26:K27"/>
    <mergeCell ref="L26:M27"/>
    <mergeCell ref="N26:N27"/>
    <mergeCell ref="O26:P27"/>
    <mergeCell ref="Q26:Q27"/>
    <mergeCell ref="R26:S27"/>
    <mergeCell ref="B26:B27"/>
    <mergeCell ref="C26:D27"/>
    <mergeCell ref="E26:E27"/>
    <mergeCell ref="F26:G27"/>
    <mergeCell ref="H26:H27"/>
    <mergeCell ref="I26:J27"/>
    <mergeCell ref="R24:S25"/>
    <mergeCell ref="T24:T25"/>
    <mergeCell ref="U24:V25"/>
    <mergeCell ref="W24:W25"/>
    <mergeCell ref="X24:Y25"/>
    <mergeCell ref="Z24:Z25"/>
    <mergeCell ref="I24:J25"/>
    <mergeCell ref="K24:K25"/>
    <mergeCell ref="L24:M25"/>
    <mergeCell ref="N24:N25"/>
    <mergeCell ref="O24:P25"/>
    <mergeCell ref="Q24:Q25"/>
    <mergeCell ref="T22:T23"/>
    <mergeCell ref="U22:V23"/>
    <mergeCell ref="W22:W23"/>
    <mergeCell ref="X22:Y23"/>
    <mergeCell ref="Z22:Z23"/>
    <mergeCell ref="B24:B25"/>
    <mergeCell ref="C24:D25"/>
    <mergeCell ref="E24:E25"/>
    <mergeCell ref="F24:G25"/>
    <mergeCell ref="H24:H25"/>
    <mergeCell ref="K22:K23"/>
    <mergeCell ref="L22:M23"/>
    <mergeCell ref="N22:N23"/>
    <mergeCell ref="O22:P23"/>
    <mergeCell ref="Q22:Q23"/>
    <mergeCell ref="R22:S23"/>
    <mergeCell ref="U20:V21"/>
    <mergeCell ref="W20:W21"/>
    <mergeCell ref="X20:Y21"/>
    <mergeCell ref="Z20:Z21"/>
    <mergeCell ref="B22:B23"/>
    <mergeCell ref="C22:D23"/>
    <mergeCell ref="E22:E23"/>
    <mergeCell ref="F22:G23"/>
    <mergeCell ref="H22:H23"/>
    <mergeCell ref="I22:J23"/>
    <mergeCell ref="L20:M21"/>
    <mergeCell ref="N20:N21"/>
    <mergeCell ref="O20:P21"/>
    <mergeCell ref="Q20:Q21"/>
    <mergeCell ref="R20:S21"/>
    <mergeCell ref="T20:T21"/>
    <mergeCell ref="W18:W19"/>
    <mergeCell ref="X18:Y19"/>
    <mergeCell ref="Z18:Z19"/>
    <mergeCell ref="B20:B21"/>
    <mergeCell ref="C20:D21"/>
    <mergeCell ref="E20:E21"/>
    <mergeCell ref="F20:G21"/>
    <mergeCell ref="H20:H21"/>
    <mergeCell ref="I20:J21"/>
    <mergeCell ref="K20:K21"/>
    <mergeCell ref="N18:N19"/>
    <mergeCell ref="O18:P19"/>
    <mergeCell ref="Q18:Q19"/>
    <mergeCell ref="R18:S19"/>
    <mergeCell ref="T18:T19"/>
    <mergeCell ref="U18:V19"/>
    <mergeCell ref="X16:Y17"/>
    <mergeCell ref="Z16:Z17"/>
    <mergeCell ref="B18:B19"/>
    <mergeCell ref="C18:D19"/>
    <mergeCell ref="E18:E19"/>
    <mergeCell ref="F18:G19"/>
    <mergeCell ref="H18:H19"/>
    <mergeCell ref="I18:J19"/>
    <mergeCell ref="K18:K19"/>
    <mergeCell ref="L18:M19"/>
    <mergeCell ref="O16:P17"/>
    <mergeCell ref="Q16:Q17"/>
    <mergeCell ref="R16:S17"/>
    <mergeCell ref="T16:T17"/>
    <mergeCell ref="U16:V17"/>
    <mergeCell ref="W16:W17"/>
    <mergeCell ref="Z14:Z15"/>
    <mergeCell ref="B16:B17"/>
    <mergeCell ref="C16:D17"/>
    <mergeCell ref="E16:E17"/>
    <mergeCell ref="F16:G17"/>
    <mergeCell ref="H16:H17"/>
    <mergeCell ref="I16:J17"/>
    <mergeCell ref="K16:K17"/>
    <mergeCell ref="L16:M17"/>
    <mergeCell ref="N16:N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2:W12"/>
    <mergeCell ref="X12:Z12"/>
    <mergeCell ref="C13:E13"/>
    <mergeCell ref="F13:H13"/>
    <mergeCell ref="I13:K13"/>
    <mergeCell ref="L13:N13"/>
    <mergeCell ref="O13:Q13"/>
    <mergeCell ref="R13:T13"/>
    <mergeCell ref="U13:W13"/>
    <mergeCell ref="X13:Z13"/>
    <mergeCell ref="R10:T11"/>
    <mergeCell ref="U10:W11"/>
    <mergeCell ref="X10:Z10"/>
    <mergeCell ref="X11:Z11"/>
    <mergeCell ref="C12:E12"/>
    <mergeCell ref="F12:H12"/>
    <mergeCell ref="I12:K12"/>
    <mergeCell ref="L12:N12"/>
    <mergeCell ref="O12:Q12"/>
    <mergeCell ref="R12:T12"/>
    <mergeCell ref="B8:Z8"/>
    <mergeCell ref="B10:B11"/>
    <mergeCell ref="C10:E11"/>
    <mergeCell ref="F10:H10"/>
    <mergeCell ref="F11:H11"/>
    <mergeCell ref="I10:K10"/>
    <mergeCell ref="I11:K11"/>
    <mergeCell ref="L10:N11"/>
    <mergeCell ref="O10:Q10"/>
    <mergeCell ref="O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 min="10" max="10" width="13.42578125" customWidth="1"/>
    <col min="11" max="11" width="2.85546875" customWidth="1"/>
    <col min="12" max="12" width="14.28515625" customWidth="1"/>
    <col min="13" max="13" width="2.28515625" customWidth="1"/>
  </cols>
  <sheetData>
    <row r="1" spans="1:13" ht="15" customHeight="1">
      <c r="A1" s="9" t="s">
        <v>11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990</v>
      </c>
      <c r="B3" s="11" t="s">
        <v>7</v>
      </c>
      <c r="C3" s="11"/>
      <c r="D3" s="11"/>
      <c r="E3" s="11"/>
      <c r="F3" s="11"/>
      <c r="G3" s="11"/>
      <c r="H3" s="11"/>
      <c r="I3" s="11"/>
      <c r="J3" s="11"/>
      <c r="K3" s="11"/>
      <c r="L3" s="11"/>
      <c r="M3" s="11"/>
    </row>
    <row r="4" spans="1:13" ht="15" customHeight="1">
      <c r="A4" s="12" t="s">
        <v>1138</v>
      </c>
      <c r="B4" s="11" t="s">
        <v>7</v>
      </c>
      <c r="C4" s="11"/>
      <c r="D4" s="11"/>
      <c r="E4" s="11"/>
      <c r="F4" s="11"/>
      <c r="G4" s="11"/>
      <c r="H4" s="11"/>
      <c r="I4" s="11"/>
      <c r="J4" s="11"/>
      <c r="K4" s="11"/>
      <c r="L4" s="11"/>
      <c r="M4" s="11"/>
    </row>
    <row r="5" spans="1:13" ht="25.5" customHeight="1">
      <c r="A5" s="12"/>
      <c r="B5" s="55" t="s">
        <v>1139</v>
      </c>
      <c r="C5" s="55"/>
      <c r="D5" s="55"/>
      <c r="E5" s="55"/>
      <c r="F5" s="55"/>
      <c r="G5" s="55"/>
      <c r="H5" s="55"/>
      <c r="I5" s="55"/>
      <c r="J5" s="55"/>
      <c r="K5" s="55"/>
      <c r="L5" s="55"/>
      <c r="M5" s="55"/>
    </row>
    <row r="6" spans="1:13">
      <c r="A6" s="12"/>
      <c r="B6" s="215"/>
      <c r="C6" s="215"/>
      <c r="D6" s="215"/>
      <c r="E6" s="215"/>
      <c r="F6" s="215"/>
      <c r="G6" s="215"/>
      <c r="H6" s="215"/>
      <c r="I6" s="215"/>
      <c r="J6" s="215"/>
      <c r="K6" s="215"/>
      <c r="L6" s="215"/>
      <c r="M6" s="215"/>
    </row>
    <row r="7" spans="1:13">
      <c r="A7" s="12"/>
      <c r="B7" s="29"/>
      <c r="C7" s="29"/>
      <c r="D7" s="29"/>
      <c r="E7" s="29"/>
      <c r="F7" s="29"/>
      <c r="G7" s="29"/>
      <c r="H7" s="29"/>
      <c r="I7" s="29"/>
      <c r="J7" s="29"/>
      <c r="K7" s="29"/>
      <c r="L7" s="29"/>
      <c r="M7" s="29"/>
    </row>
    <row r="8" spans="1:13" ht="15.75" thickBot="1">
      <c r="A8" s="12"/>
      <c r="B8" s="17"/>
      <c r="C8" s="17"/>
      <c r="D8" s="17"/>
      <c r="E8" s="17"/>
      <c r="F8" s="17"/>
      <c r="G8" s="17"/>
      <c r="H8" s="17"/>
      <c r="I8" s="17"/>
      <c r="J8" s="17"/>
      <c r="K8" s="17"/>
      <c r="L8" s="17"/>
      <c r="M8" s="17"/>
    </row>
    <row r="9" spans="1:13" ht="15.75" thickBot="1">
      <c r="A9" s="12"/>
      <c r="B9" s="15"/>
      <c r="C9" s="64" t="s">
        <v>301</v>
      </c>
      <c r="D9" s="64"/>
      <c r="E9" s="64"/>
      <c r="F9" s="64"/>
      <c r="G9" s="64"/>
      <c r="H9" s="64"/>
      <c r="I9" s="64"/>
      <c r="J9" s="64"/>
      <c r="K9" s="64"/>
      <c r="L9" s="64"/>
      <c r="M9" s="64"/>
    </row>
    <row r="10" spans="1:13" ht="15.75" thickBot="1">
      <c r="A10" s="12"/>
      <c r="B10" s="15"/>
      <c r="C10" s="64">
        <v>2014</v>
      </c>
      <c r="D10" s="64"/>
      <c r="E10" s="64"/>
      <c r="F10" s="15"/>
      <c r="G10" s="64">
        <v>2013</v>
      </c>
      <c r="H10" s="64"/>
      <c r="I10" s="64"/>
      <c r="J10" s="15"/>
      <c r="K10" s="64">
        <v>2012</v>
      </c>
      <c r="L10" s="64"/>
      <c r="M10" s="64"/>
    </row>
    <row r="11" spans="1:13">
      <c r="A11" s="12"/>
      <c r="B11" s="28" t="s">
        <v>999</v>
      </c>
      <c r="C11" s="36"/>
      <c r="D11" s="36"/>
      <c r="E11" s="36"/>
      <c r="F11" s="23"/>
      <c r="G11" s="36"/>
      <c r="H11" s="36"/>
      <c r="I11" s="36"/>
      <c r="J11" s="23"/>
      <c r="K11" s="36"/>
      <c r="L11" s="36"/>
      <c r="M11" s="36"/>
    </row>
    <row r="12" spans="1:13">
      <c r="A12" s="12"/>
      <c r="B12" s="55" t="s">
        <v>345</v>
      </c>
      <c r="C12" s="55" t="s">
        <v>238</v>
      </c>
      <c r="D12" s="40">
        <v>1386729</v>
      </c>
      <c r="E12" s="41"/>
      <c r="F12" s="41"/>
      <c r="G12" s="55" t="s">
        <v>238</v>
      </c>
      <c r="H12" s="40">
        <v>1543385</v>
      </c>
      <c r="I12" s="41"/>
      <c r="J12" s="41"/>
      <c r="K12" s="55" t="s">
        <v>238</v>
      </c>
      <c r="L12" s="40">
        <v>1738542</v>
      </c>
      <c r="M12" s="41"/>
    </row>
    <row r="13" spans="1:13">
      <c r="A13" s="12"/>
      <c r="B13" s="55"/>
      <c r="C13" s="55"/>
      <c r="D13" s="40"/>
      <c r="E13" s="41"/>
      <c r="F13" s="41"/>
      <c r="G13" s="55"/>
      <c r="H13" s="40"/>
      <c r="I13" s="41"/>
      <c r="J13" s="41"/>
      <c r="K13" s="55"/>
      <c r="L13" s="40"/>
      <c r="M13" s="41"/>
    </row>
    <row r="14" spans="1:13">
      <c r="A14" s="12"/>
      <c r="B14" s="71" t="s">
        <v>346</v>
      </c>
      <c r="C14" s="42">
        <v>321118</v>
      </c>
      <c r="D14" s="42"/>
      <c r="E14" s="38"/>
      <c r="F14" s="38"/>
      <c r="G14" s="42">
        <v>356544</v>
      </c>
      <c r="H14" s="42"/>
      <c r="I14" s="38"/>
      <c r="J14" s="38"/>
      <c r="K14" s="42">
        <v>397458</v>
      </c>
      <c r="L14" s="42"/>
      <c r="M14" s="38"/>
    </row>
    <row r="15" spans="1:13">
      <c r="A15" s="12"/>
      <c r="B15" s="71"/>
      <c r="C15" s="42"/>
      <c r="D15" s="42"/>
      <c r="E15" s="38"/>
      <c r="F15" s="38"/>
      <c r="G15" s="42"/>
      <c r="H15" s="42"/>
      <c r="I15" s="38"/>
      <c r="J15" s="38"/>
      <c r="K15" s="42"/>
      <c r="L15" s="42"/>
      <c r="M15" s="38"/>
    </row>
    <row r="16" spans="1:13">
      <c r="A16" s="12"/>
      <c r="B16" s="55" t="s">
        <v>347</v>
      </c>
      <c r="C16" s="40">
        <v>265606</v>
      </c>
      <c r="D16" s="40"/>
      <c r="E16" s="41"/>
      <c r="F16" s="41"/>
      <c r="G16" s="40">
        <v>298175</v>
      </c>
      <c r="H16" s="40"/>
      <c r="I16" s="41"/>
      <c r="J16" s="41"/>
      <c r="K16" s="40">
        <v>314801</v>
      </c>
      <c r="L16" s="40"/>
      <c r="M16" s="41"/>
    </row>
    <row r="17" spans="1:13">
      <c r="A17" s="12"/>
      <c r="B17" s="55"/>
      <c r="C17" s="40"/>
      <c r="D17" s="40"/>
      <c r="E17" s="41"/>
      <c r="F17" s="41"/>
      <c r="G17" s="40"/>
      <c r="H17" s="40"/>
      <c r="I17" s="41"/>
      <c r="J17" s="41"/>
      <c r="K17" s="40"/>
      <c r="L17" s="40"/>
      <c r="M17" s="41"/>
    </row>
    <row r="18" spans="1:13">
      <c r="A18" s="12"/>
      <c r="B18" s="71" t="s">
        <v>348</v>
      </c>
      <c r="C18" s="42">
        <v>299283</v>
      </c>
      <c r="D18" s="42"/>
      <c r="E18" s="38"/>
      <c r="F18" s="38"/>
      <c r="G18" s="42">
        <v>300495</v>
      </c>
      <c r="H18" s="42"/>
      <c r="I18" s="38"/>
      <c r="J18" s="38"/>
      <c r="K18" s="42">
        <v>310166</v>
      </c>
      <c r="L18" s="42"/>
      <c r="M18" s="38"/>
    </row>
    <row r="19" spans="1:13" ht="15.75" thickBot="1">
      <c r="A19" s="12"/>
      <c r="B19" s="71"/>
      <c r="C19" s="101"/>
      <c r="D19" s="101"/>
      <c r="E19" s="83"/>
      <c r="F19" s="38"/>
      <c r="G19" s="101"/>
      <c r="H19" s="101"/>
      <c r="I19" s="83"/>
      <c r="J19" s="38"/>
      <c r="K19" s="101"/>
      <c r="L19" s="101"/>
      <c r="M19" s="83"/>
    </row>
    <row r="20" spans="1:13">
      <c r="A20" s="12"/>
      <c r="B20" s="109" t="s">
        <v>1000</v>
      </c>
      <c r="C20" s="90" t="s">
        <v>238</v>
      </c>
      <c r="D20" s="84">
        <v>2272736</v>
      </c>
      <c r="E20" s="85"/>
      <c r="F20" s="41"/>
      <c r="G20" s="90" t="s">
        <v>238</v>
      </c>
      <c r="H20" s="84">
        <v>2498599</v>
      </c>
      <c r="I20" s="85"/>
      <c r="J20" s="41"/>
      <c r="K20" s="90" t="s">
        <v>238</v>
      </c>
      <c r="L20" s="84">
        <v>2760967</v>
      </c>
      <c r="M20" s="85"/>
    </row>
    <row r="21" spans="1:13" ht="15.75" thickBot="1">
      <c r="A21" s="12"/>
      <c r="B21" s="109"/>
      <c r="C21" s="91"/>
      <c r="D21" s="92"/>
      <c r="E21" s="93"/>
      <c r="F21" s="41"/>
      <c r="G21" s="91"/>
      <c r="H21" s="92"/>
      <c r="I21" s="93"/>
      <c r="J21" s="41"/>
      <c r="K21" s="91"/>
      <c r="L21" s="92"/>
      <c r="M21" s="93"/>
    </row>
    <row r="22" spans="1:13" ht="15.75" thickTop="1">
      <c r="A22" s="12"/>
      <c r="B22" s="23"/>
      <c r="C22" s="138"/>
      <c r="D22" s="138"/>
      <c r="E22" s="138"/>
      <c r="F22" s="23"/>
      <c r="G22" s="138"/>
      <c r="H22" s="138"/>
      <c r="I22" s="138"/>
      <c r="J22" s="23"/>
      <c r="K22" s="138"/>
      <c r="L22" s="138"/>
      <c r="M22" s="138"/>
    </row>
    <row r="23" spans="1:13">
      <c r="A23" s="12"/>
      <c r="B23" s="78" t="s">
        <v>1001</v>
      </c>
      <c r="C23" s="41"/>
      <c r="D23" s="41"/>
      <c r="E23" s="41"/>
      <c r="F23" s="15"/>
      <c r="G23" s="41"/>
      <c r="H23" s="41"/>
      <c r="I23" s="41"/>
      <c r="J23" s="15"/>
      <c r="K23" s="41"/>
      <c r="L23" s="41"/>
      <c r="M23" s="41"/>
    </row>
    <row r="24" spans="1:13">
      <c r="A24" s="12"/>
      <c r="B24" s="71" t="s">
        <v>345</v>
      </c>
      <c r="C24" s="71" t="s">
        <v>238</v>
      </c>
      <c r="D24" s="42">
        <v>268530</v>
      </c>
      <c r="E24" s="38"/>
      <c r="F24" s="38"/>
      <c r="G24" s="71" t="s">
        <v>238</v>
      </c>
      <c r="H24" s="42">
        <v>352036</v>
      </c>
      <c r="I24" s="38"/>
      <c r="J24" s="38"/>
      <c r="K24" s="71" t="s">
        <v>238</v>
      </c>
      <c r="L24" s="42">
        <v>480518</v>
      </c>
      <c r="M24" s="38"/>
    </row>
    <row r="25" spans="1:13">
      <c r="A25" s="12"/>
      <c r="B25" s="71"/>
      <c r="C25" s="71"/>
      <c r="D25" s="42"/>
      <c r="E25" s="38"/>
      <c r="F25" s="38"/>
      <c r="G25" s="71"/>
      <c r="H25" s="42"/>
      <c r="I25" s="38"/>
      <c r="J25" s="38"/>
      <c r="K25" s="71"/>
      <c r="L25" s="42"/>
      <c r="M25" s="38"/>
    </row>
    <row r="26" spans="1:13">
      <c r="A26" s="12"/>
      <c r="B26" s="55" t="s">
        <v>346</v>
      </c>
      <c r="C26" s="40">
        <v>29880</v>
      </c>
      <c r="D26" s="40"/>
      <c r="E26" s="41"/>
      <c r="F26" s="41"/>
      <c r="G26" s="40">
        <v>39068</v>
      </c>
      <c r="H26" s="40"/>
      <c r="I26" s="41"/>
      <c r="J26" s="41"/>
      <c r="K26" s="40">
        <v>57346</v>
      </c>
      <c r="L26" s="40"/>
      <c r="M26" s="41"/>
    </row>
    <row r="27" spans="1:13">
      <c r="A27" s="12"/>
      <c r="B27" s="55"/>
      <c r="C27" s="40"/>
      <c r="D27" s="40"/>
      <c r="E27" s="41"/>
      <c r="F27" s="41"/>
      <c r="G27" s="40"/>
      <c r="H27" s="40"/>
      <c r="I27" s="41"/>
      <c r="J27" s="41"/>
      <c r="K27" s="40"/>
      <c r="L27" s="40"/>
      <c r="M27" s="41"/>
    </row>
    <row r="28" spans="1:13">
      <c r="A28" s="12"/>
      <c r="B28" s="71" t="s">
        <v>347</v>
      </c>
      <c r="C28" s="42">
        <v>22007</v>
      </c>
      <c r="D28" s="42"/>
      <c r="E28" s="38"/>
      <c r="F28" s="38"/>
      <c r="G28" s="42">
        <v>32154</v>
      </c>
      <c r="H28" s="42"/>
      <c r="I28" s="38"/>
      <c r="J28" s="38"/>
      <c r="K28" s="42">
        <v>55755</v>
      </c>
      <c r="L28" s="42"/>
      <c r="M28" s="38"/>
    </row>
    <row r="29" spans="1:13">
      <c r="A29" s="12"/>
      <c r="B29" s="71"/>
      <c r="C29" s="42"/>
      <c r="D29" s="42"/>
      <c r="E29" s="38"/>
      <c r="F29" s="38"/>
      <c r="G29" s="42"/>
      <c r="H29" s="42"/>
      <c r="I29" s="38"/>
      <c r="J29" s="38"/>
      <c r="K29" s="42"/>
      <c r="L29" s="42"/>
      <c r="M29" s="38"/>
    </row>
    <row r="30" spans="1:13">
      <c r="A30" s="12"/>
      <c r="B30" s="55" t="s">
        <v>348</v>
      </c>
      <c r="C30" s="40">
        <v>41260</v>
      </c>
      <c r="D30" s="40"/>
      <c r="E30" s="41"/>
      <c r="F30" s="41"/>
      <c r="G30" s="40">
        <v>46613</v>
      </c>
      <c r="H30" s="40"/>
      <c r="I30" s="41"/>
      <c r="J30" s="41"/>
      <c r="K30" s="40">
        <v>10560</v>
      </c>
      <c r="L30" s="40"/>
      <c r="M30" s="41"/>
    </row>
    <row r="31" spans="1:13">
      <c r="A31" s="12"/>
      <c r="B31" s="55"/>
      <c r="C31" s="40"/>
      <c r="D31" s="40"/>
      <c r="E31" s="41"/>
      <c r="F31" s="41"/>
      <c r="G31" s="40"/>
      <c r="H31" s="40"/>
      <c r="I31" s="41"/>
      <c r="J31" s="41"/>
      <c r="K31" s="40"/>
      <c r="L31" s="40"/>
      <c r="M31" s="41"/>
    </row>
    <row r="32" spans="1:13" ht="15.75" thickBot="1">
      <c r="A32" s="12"/>
      <c r="B32" s="21" t="s">
        <v>1002</v>
      </c>
      <c r="C32" s="82" t="s">
        <v>1003</v>
      </c>
      <c r="D32" s="82"/>
      <c r="E32" s="79" t="s">
        <v>303</v>
      </c>
      <c r="F32" s="23"/>
      <c r="G32" s="82" t="s">
        <v>1004</v>
      </c>
      <c r="H32" s="82"/>
      <c r="I32" s="79" t="s">
        <v>303</v>
      </c>
      <c r="J32" s="23"/>
      <c r="K32" s="82" t="s">
        <v>1005</v>
      </c>
      <c r="L32" s="82"/>
      <c r="M32" s="79" t="s">
        <v>303</v>
      </c>
    </row>
    <row r="33" spans="1:13">
      <c r="A33" s="12"/>
      <c r="B33" s="109" t="s">
        <v>1000</v>
      </c>
      <c r="C33" s="84">
        <v>276139</v>
      </c>
      <c r="D33" s="84"/>
      <c r="E33" s="85"/>
      <c r="F33" s="41"/>
      <c r="G33" s="84">
        <v>380217</v>
      </c>
      <c r="H33" s="84"/>
      <c r="I33" s="85"/>
      <c r="J33" s="41"/>
      <c r="K33" s="84">
        <v>509881</v>
      </c>
      <c r="L33" s="84"/>
      <c r="M33" s="85"/>
    </row>
    <row r="34" spans="1:13" ht="15.75" thickBot="1">
      <c r="A34" s="12"/>
      <c r="B34" s="109"/>
      <c r="C34" s="73"/>
      <c r="D34" s="73"/>
      <c r="E34" s="46"/>
      <c r="F34" s="41"/>
      <c r="G34" s="73"/>
      <c r="H34" s="73"/>
      <c r="I34" s="46"/>
      <c r="J34" s="41"/>
      <c r="K34" s="73"/>
      <c r="L34" s="73"/>
      <c r="M34" s="46"/>
    </row>
    <row r="35" spans="1:13">
      <c r="A35" s="12"/>
      <c r="B35" s="23"/>
      <c r="C35" s="36"/>
      <c r="D35" s="36"/>
      <c r="E35" s="36"/>
      <c r="F35" s="23"/>
      <c r="G35" s="36"/>
      <c r="H35" s="36"/>
      <c r="I35" s="36"/>
      <c r="J35" s="23"/>
      <c r="K35" s="36"/>
      <c r="L35" s="36"/>
      <c r="M35" s="36"/>
    </row>
    <row r="36" spans="1:13" ht="25.5">
      <c r="A36" s="12"/>
      <c r="B36" s="202" t="s">
        <v>1006</v>
      </c>
      <c r="C36" s="41"/>
      <c r="D36" s="41"/>
      <c r="E36" s="41"/>
      <c r="F36" s="15"/>
      <c r="G36" s="41"/>
      <c r="H36" s="41"/>
      <c r="I36" s="41"/>
      <c r="J36" s="15"/>
      <c r="K36" s="41"/>
      <c r="L36" s="41"/>
      <c r="M36" s="41"/>
    </row>
    <row r="37" spans="1:13">
      <c r="A37" s="12"/>
      <c r="B37" s="207" t="s">
        <v>379</v>
      </c>
      <c r="C37" s="118">
        <v>568216</v>
      </c>
      <c r="D37" s="118"/>
      <c r="E37" s="38"/>
      <c r="F37" s="38"/>
      <c r="G37" s="118">
        <v>300104</v>
      </c>
      <c r="H37" s="118"/>
      <c r="I37" s="38"/>
      <c r="J37" s="38"/>
      <c r="K37" s="118">
        <v>1662288</v>
      </c>
      <c r="L37" s="118"/>
      <c r="M37" s="38"/>
    </row>
    <row r="38" spans="1:13">
      <c r="A38" s="12"/>
      <c r="B38" s="207"/>
      <c r="C38" s="118"/>
      <c r="D38" s="118"/>
      <c r="E38" s="38"/>
      <c r="F38" s="38"/>
      <c r="G38" s="118"/>
      <c r="H38" s="118"/>
      <c r="I38" s="38"/>
      <c r="J38" s="38"/>
      <c r="K38" s="118"/>
      <c r="L38" s="118"/>
      <c r="M38" s="38"/>
    </row>
    <row r="39" spans="1:13">
      <c r="A39" s="12"/>
      <c r="B39" s="208" t="s">
        <v>1007</v>
      </c>
      <c r="C39" s="209">
        <v>26952</v>
      </c>
      <c r="D39" s="209"/>
      <c r="E39" s="41"/>
      <c r="F39" s="41"/>
      <c r="G39" s="209">
        <v>13920</v>
      </c>
      <c r="H39" s="209"/>
      <c r="I39" s="41"/>
      <c r="J39" s="41"/>
      <c r="K39" s="209">
        <v>14133</v>
      </c>
      <c r="L39" s="209"/>
      <c r="M39" s="41"/>
    </row>
    <row r="40" spans="1:13">
      <c r="A40" s="12"/>
      <c r="B40" s="208"/>
      <c r="C40" s="209"/>
      <c r="D40" s="209"/>
      <c r="E40" s="41"/>
      <c r="F40" s="41"/>
      <c r="G40" s="209"/>
      <c r="H40" s="209"/>
      <c r="I40" s="41"/>
      <c r="J40" s="41"/>
      <c r="K40" s="209"/>
      <c r="L40" s="209"/>
      <c r="M40" s="41"/>
    </row>
    <row r="41" spans="1:13">
      <c r="A41" s="12"/>
      <c r="B41" s="207" t="s">
        <v>1008</v>
      </c>
      <c r="C41" s="118">
        <v>6367</v>
      </c>
      <c r="D41" s="118"/>
      <c r="E41" s="38"/>
      <c r="F41" s="38"/>
      <c r="G41" s="210" t="s">
        <v>241</v>
      </c>
      <c r="H41" s="210"/>
      <c r="I41" s="38"/>
      <c r="J41" s="38"/>
      <c r="K41" s="210" t="s">
        <v>241</v>
      </c>
      <c r="L41" s="210"/>
      <c r="M41" s="38"/>
    </row>
    <row r="42" spans="1:13">
      <c r="A42" s="12"/>
      <c r="B42" s="207"/>
      <c r="C42" s="118"/>
      <c r="D42" s="118"/>
      <c r="E42" s="38"/>
      <c r="F42" s="38"/>
      <c r="G42" s="210"/>
      <c r="H42" s="210"/>
      <c r="I42" s="38"/>
      <c r="J42" s="38"/>
      <c r="K42" s="210"/>
      <c r="L42" s="210"/>
      <c r="M42" s="38"/>
    </row>
    <row r="43" spans="1:13">
      <c r="A43" s="12"/>
      <c r="B43" s="208" t="s">
        <v>1009</v>
      </c>
      <c r="C43" s="209">
        <v>7859</v>
      </c>
      <c r="D43" s="209"/>
      <c r="E43" s="41"/>
      <c r="F43" s="41"/>
      <c r="G43" s="211" t="s">
        <v>241</v>
      </c>
      <c r="H43" s="211"/>
      <c r="I43" s="41"/>
      <c r="J43" s="41"/>
      <c r="K43" s="211" t="s">
        <v>241</v>
      </c>
      <c r="L43" s="211"/>
      <c r="M43" s="41"/>
    </row>
    <row r="44" spans="1:13">
      <c r="A44" s="12"/>
      <c r="B44" s="208"/>
      <c r="C44" s="209"/>
      <c r="D44" s="209"/>
      <c r="E44" s="41"/>
      <c r="F44" s="41"/>
      <c r="G44" s="211"/>
      <c r="H44" s="211"/>
      <c r="I44" s="41"/>
      <c r="J44" s="41"/>
      <c r="K44" s="211"/>
      <c r="L44" s="211"/>
      <c r="M44" s="41"/>
    </row>
    <row r="45" spans="1:13">
      <c r="A45" s="12"/>
      <c r="B45" s="207" t="s">
        <v>1010</v>
      </c>
      <c r="C45" s="118">
        <v>3491</v>
      </c>
      <c r="D45" s="118"/>
      <c r="E45" s="38"/>
      <c r="F45" s="38"/>
      <c r="G45" s="118">
        <v>3938</v>
      </c>
      <c r="H45" s="118"/>
      <c r="I45" s="38"/>
      <c r="J45" s="38"/>
      <c r="K45" s="210" t="s">
        <v>241</v>
      </c>
      <c r="L45" s="210"/>
      <c r="M45" s="38"/>
    </row>
    <row r="46" spans="1:13">
      <c r="A46" s="12"/>
      <c r="B46" s="207"/>
      <c r="C46" s="118"/>
      <c r="D46" s="118"/>
      <c r="E46" s="38"/>
      <c r="F46" s="38"/>
      <c r="G46" s="118"/>
      <c r="H46" s="118"/>
      <c r="I46" s="38"/>
      <c r="J46" s="38"/>
      <c r="K46" s="210"/>
      <c r="L46" s="210"/>
      <c r="M46" s="38"/>
    </row>
    <row r="47" spans="1:13">
      <c r="A47" s="12"/>
      <c r="B47" s="208" t="s">
        <v>124</v>
      </c>
      <c r="C47" s="211" t="s">
        <v>241</v>
      </c>
      <c r="D47" s="211"/>
      <c r="E47" s="41"/>
      <c r="F47" s="41"/>
      <c r="G47" s="209">
        <v>5232</v>
      </c>
      <c r="H47" s="209"/>
      <c r="I47" s="41"/>
      <c r="J47" s="41"/>
      <c r="K47" s="209">
        <v>9474</v>
      </c>
      <c r="L47" s="209"/>
      <c r="M47" s="41"/>
    </row>
    <row r="48" spans="1:13">
      <c r="A48" s="12"/>
      <c r="B48" s="208"/>
      <c r="C48" s="211"/>
      <c r="D48" s="211"/>
      <c r="E48" s="41"/>
      <c r="F48" s="41"/>
      <c r="G48" s="209"/>
      <c r="H48" s="209"/>
      <c r="I48" s="41"/>
      <c r="J48" s="41"/>
      <c r="K48" s="209"/>
      <c r="L48" s="209"/>
      <c r="M48" s="41"/>
    </row>
    <row r="49" spans="1:13">
      <c r="A49" s="12"/>
      <c r="B49" s="207" t="s">
        <v>89</v>
      </c>
      <c r="C49" s="118">
        <v>152501</v>
      </c>
      <c r="D49" s="118"/>
      <c r="E49" s="38"/>
      <c r="F49" s="38"/>
      <c r="G49" s="118">
        <v>164712</v>
      </c>
      <c r="H49" s="118"/>
      <c r="I49" s="38"/>
      <c r="J49" s="38"/>
      <c r="K49" s="118">
        <v>158663</v>
      </c>
      <c r="L49" s="118"/>
      <c r="M49" s="38"/>
    </row>
    <row r="50" spans="1:13">
      <c r="A50" s="12"/>
      <c r="B50" s="207"/>
      <c r="C50" s="118"/>
      <c r="D50" s="118"/>
      <c r="E50" s="38"/>
      <c r="F50" s="38"/>
      <c r="G50" s="118"/>
      <c r="H50" s="118"/>
      <c r="I50" s="38"/>
      <c r="J50" s="38"/>
      <c r="K50" s="118"/>
      <c r="L50" s="118"/>
      <c r="M50" s="38"/>
    </row>
    <row r="51" spans="1:13">
      <c r="A51" s="12"/>
      <c r="B51" s="208" t="s">
        <v>1011</v>
      </c>
      <c r="C51" s="209">
        <v>128033</v>
      </c>
      <c r="D51" s="209"/>
      <c r="E51" s="41"/>
      <c r="F51" s="41"/>
      <c r="G51" s="209">
        <v>124663</v>
      </c>
      <c r="H51" s="209"/>
      <c r="I51" s="41"/>
      <c r="J51" s="41"/>
      <c r="K51" s="209">
        <v>110330</v>
      </c>
      <c r="L51" s="209"/>
      <c r="M51" s="41"/>
    </row>
    <row r="52" spans="1:13" ht="15.75" thickBot="1">
      <c r="A52" s="12"/>
      <c r="B52" s="208"/>
      <c r="C52" s="212"/>
      <c r="D52" s="212"/>
      <c r="E52" s="46"/>
      <c r="F52" s="41"/>
      <c r="G52" s="212"/>
      <c r="H52" s="212"/>
      <c r="I52" s="46"/>
      <c r="J52" s="41"/>
      <c r="K52" s="212"/>
      <c r="L52" s="212"/>
      <c r="M52" s="46"/>
    </row>
    <row r="53" spans="1:13" ht="15.75" thickBot="1">
      <c r="A53" s="12"/>
      <c r="B53" s="204" t="s">
        <v>95</v>
      </c>
      <c r="C53" s="205" t="s">
        <v>238</v>
      </c>
      <c r="D53" s="206" t="s">
        <v>586</v>
      </c>
      <c r="E53" s="205" t="s">
        <v>303</v>
      </c>
      <c r="F53" s="23"/>
      <c r="G53" s="205" t="s">
        <v>238</v>
      </c>
      <c r="H53" s="206" t="s">
        <v>412</v>
      </c>
      <c r="I53" s="205" t="s">
        <v>303</v>
      </c>
      <c r="J53" s="23"/>
      <c r="K53" s="205" t="s">
        <v>238</v>
      </c>
      <c r="L53" s="206" t="s">
        <v>386</v>
      </c>
      <c r="M53" s="205" t="s">
        <v>303</v>
      </c>
    </row>
    <row r="54" spans="1:13" ht="15.75" thickTop="1">
      <c r="A54" s="12"/>
      <c r="B54" s="29"/>
      <c r="C54" s="29"/>
      <c r="D54" s="29"/>
      <c r="E54" s="29"/>
      <c r="F54" s="29"/>
      <c r="G54" s="29"/>
      <c r="H54" s="29"/>
      <c r="I54" s="29"/>
      <c r="J54" s="29"/>
      <c r="K54" s="29"/>
      <c r="L54" s="29"/>
      <c r="M54" s="29"/>
    </row>
    <row r="55" spans="1:13">
      <c r="A55" s="12"/>
      <c r="B55" s="17"/>
      <c r="C55" s="17"/>
      <c r="D55" s="17"/>
      <c r="E55" s="17"/>
      <c r="F55" s="17"/>
      <c r="G55" s="17"/>
      <c r="H55" s="17"/>
      <c r="I55" s="17"/>
      <c r="J55" s="17"/>
      <c r="K55" s="17"/>
      <c r="L55" s="17"/>
      <c r="M55" s="17"/>
    </row>
    <row r="56" spans="1:13">
      <c r="A56" s="12"/>
      <c r="B56" s="78" t="s">
        <v>1012</v>
      </c>
      <c r="C56" s="41"/>
      <c r="D56" s="41"/>
      <c r="E56" s="41"/>
      <c r="F56" s="15"/>
      <c r="G56" s="41"/>
      <c r="H56" s="41"/>
      <c r="I56" s="41"/>
      <c r="J56" s="15"/>
      <c r="K56" s="41"/>
      <c r="L56" s="41"/>
      <c r="M56" s="41"/>
    </row>
    <row r="57" spans="1:13">
      <c r="A57" s="12"/>
      <c r="B57" s="71" t="s">
        <v>345</v>
      </c>
      <c r="C57" s="71" t="s">
        <v>238</v>
      </c>
      <c r="D57" s="42">
        <v>30829</v>
      </c>
      <c r="E57" s="38"/>
      <c r="F57" s="38"/>
      <c r="G57" s="71" t="s">
        <v>238</v>
      </c>
      <c r="H57" s="42">
        <v>39778</v>
      </c>
      <c r="I57" s="38"/>
      <c r="J57" s="38"/>
      <c r="K57" s="71" t="s">
        <v>238</v>
      </c>
      <c r="L57" s="42">
        <v>42970</v>
      </c>
      <c r="M57" s="38"/>
    </row>
    <row r="58" spans="1:13">
      <c r="A58" s="12"/>
      <c r="B58" s="71"/>
      <c r="C58" s="71"/>
      <c r="D58" s="42"/>
      <c r="E58" s="38"/>
      <c r="F58" s="38"/>
      <c r="G58" s="71"/>
      <c r="H58" s="42"/>
      <c r="I58" s="38"/>
      <c r="J58" s="38"/>
      <c r="K58" s="71"/>
      <c r="L58" s="42"/>
      <c r="M58" s="38"/>
    </row>
    <row r="59" spans="1:13">
      <c r="A59" s="12"/>
      <c r="B59" s="55" t="s">
        <v>346</v>
      </c>
      <c r="C59" s="40">
        <v>5712</v>
      </c>
      <c r="D59" s="40"/>
      <c r="E59" s="41"/>
      <c r="F59" s="41"/>
      <c r="G59" s="40">
        <v>6719</v>
      </c>
      <c r="H59" s="40"/>
      <c r="I59" s="41"/>
      <c r="J59" s="41"/>
      <c r="K59" s="40">
        <v>6573</v>
      </c>
      <c r="L59" s="40"/>
      <c r="M59" s="41"/>
    </row>
    <row r="60" spans="1:13">
      <c r="A60" s="12"/>
      <c r="B60" s="55"/>
      <c r="C60" s="40"/>
      <c r="D60" s="40"/>
      <c r="E60" s="41"/>
      <c r="F60" s="41"/>
      <c r="G60" s="40"/>
      <c r="H60" s="40"/>
      <c r="I60" s="41"/>
      <c r="J60" s="41"/>
      <c r="K60" s="40"/>
      <c r="L60" s="40"/>
      <c r="M60" s="41"/>
    </row>
    <row r="61" spans="1:13">
      <c r="A61" s="12"/>
      <c r="B61" s="71" t="s">
        <v>347</v>
      </c>
      <c r="C61" s="42">
        <v>2847</v>
      </c>
      <c r="D61" s="42"/>
      <c r="E61" s="38"/>
      <c r="F61" s="38"/>
      <c r="G61" s="42">
        <v>9049</v>
      </c>
      <c r="H61" s="42"/>
      <c r="I61" s="38"/>
      <c r="J61" s="38"/>
      <c r="K61" s="42">
        <v>11906</v>
      </c>
      <c r="L61" s="42"/>
      <c r="M61" s="38"/>
    </row>
    <row r="62" spans="1:13">
      <c r="A62" s="12"/>
      <c r="B62" s="71"/>
      <c r="C62" s="42"/>
      <c r="D62" s="42"/>
      <c r="E62" s="38"/>
      <c r="F62" s="38"/>
      <c r="G62" s="42"/>
      <c r="H62" s="42"/>
      <c r="I62" s="38"/>
      <c r="J62" s="38"/>
      <c r="K62" s="42"/>
      <c r="L62" s="42"/>
      <c r="M62" s="38"/>
    </row>
    <row r="63" spans="1:13">
      <c r="A63" s="12"/>
      <c r="B63" s="55" t="s">
        <v>348</v>
      </c>
      <c r="C63" s="40">
        <v>4960</v>
      </c>
      <c r="D63" s="40"/>
      <c r="E63" s="41"/>
      <c r="F63" s="41"/>
      <c r="G63" s="40">
        <v>7648</v>
      </c>
      <c r="H63" s="40"/>
      <c r="I63" s="41"/>
      <c r="J63" s="41"/>
      <c r="K63" s="40">
        <v>9056</v>
      </c>
      <c r="L63" s="40"/>
      <c r="M63" s="41"/>
    </row>
    <row r="64" spans="1:13">
      <c r="A64" s="12"/>
      <c r="B64" s="55"/>
      <c r="C64" s="40"/>
      <c r="D64" s="40"/>
      <c r="E64" s="41"/>
      <c r="F64" s="41"/>
      <c r="G64" s="40"/>
      <c r="H64" s="40"/>
      <c r="I64" s="41"/>
      <c r="J64" s="41"/>
      <c r="K64" s="40"/>
      <c r="L64" s="40"/>
      <c r="M64" s="41"/>
    </row>
    <row r="65" spans="1:13">
      <c r="A65" s="12"/>
      <c r="B65" s="71" t="s">
        <v>1002</v>
      </c>
      <c r="C65" s="42">
        <v>29412</v>
      </c>
      <c r="D65" s="42"/>
      <c r="E65" s="38"/>
      <c r="F65" s="38"/>
      <c r="G65" s="42">
        <v>20047</v>
      </c>
      <c r="H65" s="42"/>
      <c r="I65" s="38"/>
      <c r="J65" s="38"/>
      <c r="K65" s="42">
        <v>23041</v>
      </c>
      <c r="L65" s="42"/>
      <c r="M65" s="38"/>
    </row>
    <row r="66" spans="1:13" ht="15.75" thickBot="1">
      <c r="A66" s="12"/>
      <c r="B66" s="71"/>
      <c r="C66" s="101"/>
      <c r="D66" s="101"/>
      <c r="E66" s="83"/>
      <c r="F66" s="38"/>
      <c r="G66" s="101"/>
      <c r="H66" s="101"/>
      <c r="I66" s="83"/>
      <c r="J66" s="38"/>
      <c r="K66" s="101"/>
      <c r="L66" s="101"/>
      <c r="M66" s="83"/>
    </row>
    <row r="67" spans="1:13">
      <c r="A67" s="12"/>
      <c r="B67" s="109" t="s">
        <v>1000</v>
      </c>
      <c r="C67" s="90" t="s">
        <v>238</v>
      </c>
      <c r="D67" s="84">
        <v>73760</v>
      </c>
      <c r="E67" s="85"/>
      <c r="F67" s="41"/>
      <c r="G67" s="90" t="s">
        <v>238</v>
      </c>
      <c r="H67" s="84">
        <v>83241</v>
      </c>
      <c r="I67" s="85"/>
      <c r="J67" s="41"/>
      <c r="K67" s="90" t="s">
        <v>238</v>
      </c>
      <c r="L67" s="84">
        <v>93546</v>
      </c>
      <c r="M67" s="85"/>
    </row>
    <row r="68" spans="1:13" ht="15.75" thickBot="1">
      <c r="A68" s="12"/>
      <c r="B68" s="109"/>
      <c r="C68" s="91"/>
      <c r="D68" s="92"/>
      <c r="E68" s="93"/>
      <c r="F68" s="41"/>
      <c r="G68" s="91"/>
      <c r="H68" s="92"/>
      <c r="I68" s="93"/>
      <c r="J68" s="41"/>
      <c r="K68" s="91"/>
      <c r="L68" s="92"/>
      <c r="M68" s="93"/>
    </row>
    <row r="69" spans="1:13" ht="15.75" thickTop="1">
      <c r="A69" s="12"/>
      <c r="B69" s="23"/>
      <c r="C69" s="138"/>
      <c r="D69" s="138"/>
      <c r="E69" s="138"/>
      <c r="F69" s="23"/>
      <c r="G69" s="138"/>
      <c r="H69" s="138"/>
      <c r="I69" s="138"/>
      <c r="J69" s="23"/>
      <c r="K69" s="138"/>
      <c r="L69" s="138"/>
      <c r="M69" s="138"/>
    </row>
    <row r="70" spans="1:13" ht="15.75" thickBot="1">
      <c r="A70" s="12"/>
      <c r="B70" s="15"/>
      <c r="C70" s="30" t="s">
        <v>1013</v>
      </c>
      <c r="D70" s="30"/>
      <c r="E70" s="30"/>
      <c r="F70" s="30"/>
      <c r="G70" s="30"/>
      <c r="H70" s="30"/>
      <c r="I70" s="30"/>
      <c r="J70" s="15"/>
      <c r="K70" s="41"/>
      <c r="L70" s="41"/>
      <c r="M70" s="41"/>
    </row>
    <row r="71" spans="1:13" ht="15.75" thickBot="1">
      <c r="A71" s="12"/>
      <c r="B71" s="213" t="s">
        <v>1014</v>
      </c>
      <c r="C71" s="214">
        <v>2014</v>
      </c>
      <c r="D71" s="214"/>
      <c r="E71" s="214"/>
      <c r="F71" s="24"/>
      <c r="G71" s="214">
        <v>2013</v>
      </c>
      <c r="H71" s="214"/>
      <c r="I71" s="214"/>
      <c r="J71" s="23"/>
      <c r="K71" s="38"/>
      <c r="L71" s="38"/>
      <c r="M71" s="38"/>
    </row>
    <row r="72" spans="1:13">
      <c r="A72" s="12"/>
      <c r="B72" s="55" t="s">
        <v>345</v>
      </c>
      <c r="C72" s="90" t="s">
        <v>238</v>
      </c>
      <c r="D72" s="84">
        <v>953003</v>
      </c>
      <c r="E72" s="85"/>
      <c r="F72" s="41"/>
      <c r="G72" s="90" t="s">
        <v>238</v>
      </c>
      <c r="H72" s="84">
        <v>1521597</v>
      </c>
      <c r="I72" s="85"/>
      <c r="J72" s="41"/>
      <c r="K72" s="41"/>
      <c r="L72" s="41"/>
      <c r="M72" s="41"/>
    </row>
    <row r="73" spans="1:13">
      <c r="A73" s="12"/>
      <c r="B73" s="55"/>
      <c r="C73" s="55"/>
      <c r="D73" s="40"/>
      <c r="E73" s="41"/>
      <c r="F73" s="41"/>
      <c r="G73" s="55"/>
      <c r="H73" s="40"/>
      <c r="I73" s="41"/>
      <c r="J73" s="41"/>
      <c r="K73" s="41"/>
      <c r="L73" s="41"/>
      <c r="M73" s="41"/>
    </row>
    <row r="74" spans="1:13">
      <c r="A74" s="12"/>
      <c r="B74" s="71" t="s">
        <v>346</v>
      </c>
      <c r="C74" s="42">
        <v>297320</v>
      </c>
      <c r="D74" s="42"/>
      <c r="E74" s="38"/>
      <c r="F74" s="38"/>
      <c r="G74" s="42">
        <v>274151</v>
      </c>
      <c r="H74" s="42"/>
      <c r="I74" s="38"/>
      <c r="J74" s="38"/>
      <c r="K74" s="38"/>
      <c r="L74" s="38"/>
      <c r="M74" s="38"/>
    </row>
    <row r="75" spans="1:13">
      <c r="A75" s="12"/>
      <c r="B75" s="71"/>
      <c r="C75" s="42"/>
      <c r="D75" s="42"/>
      <c r="E75" s="38"/>
      <c r="F75" s="38"/>
      <c r="G75" s="42"/>
      <c r="H75" s="42"/>
      <c r="I75" s="38"/>
      <c r="J75" s="38"/>
      <c r="K75" s="38"/>
      <c r="L75" s="38"/>
      <c r="M75" s="38"/>
    </row>
    <row r="76" spans="1:13">
      <c r="A76" s="12"/>
      <c r="B76" s="55" t="s">
        <v>347</v>
      </c>
      <c r="C76" s="40">
        <v>210154</v>
      </c>
      <c r="D76" s="40"/>
      <c r="E76" s="41"/>
      <c r="F76" s="41"/>
      <c r="G76" s="40">
        <v>231225</v>
      </c>
      <c r="H76" s="40"/>
      <c r="I76" s="41"/>
      <c r="J76" s="41"/>
      <c r="K76" s="41"/>
      <c r="L76" s="41"/>
      <c r="M76" s="41"/>
    </row>
    <row r="77" spans="1:13">
      <c r="A77" s="12"/>
      <c r="B77" s="55"/>
      <c r="C77" s="40"/>
      <c r="D77" s="40"/>
      <c r="E77" s="41"/>
      <c r="F77" s="41"/>
      <c r="G77" s="40"/>
      <c r="H77" s="40"/>
      <c r="I77" s="41"/>
      <c r="J77" s="41"/>
      <c r="K77" s="41"/>
      <c r="L77" s="41"/>
      <c r="M77" s="41"/>
    </row>
    <row r="78" spans="1:13">
      <c r="A78" s="12"/>
      <c r="B78" s="71" t="s">
        <v>348</v>
      </c>
      <c r="C78" s="42">
        <v>229336</v>
      </c>
      <c r="D78" s="42"/>
      <c r="E78" s="38"/>
      <c r="F78" s="38"/>
      <c r="G78" s="42">
        <v>233993</v>
      </c>
      <c r="H78" s="42"/>
      <c r="I78" s="38"/>
      <c r="J78" s="38"/>
      <c r="K78" s="38"/>
      <c r="L78" s="38"/>
      <c r="M78" s="38"/>
    </row>
    <row r="79" spans="1:13">
      <c r="A79" s="12"/>
      <c r="B79" s="71"/>
      <c r="C79" s="42"/>
      <c r="D79" s="42"/>
      <c r="E79" s="38"/>
      <c r="F79" s="38"/>
      <c r="G79" s="42"/>
      <c r="H79" s="42"/>
      <c r="I79" s="38"/>
      <c r="J79" s="38"/>
      <c r="K79" s="38"/>
      <c r="L79" s="38"/>
      <c r="M79" s="38"/>
    </row>
    <row r="80" spans="1:13">
      <c r="A80" s="12"/>
      <c r="B80" s="55" t="s">
        <v>1002</v>
      </c>
      <c r="C80" s="40">
        <v>187223</v>
      </c>
      <c r="D80" s="40"/>
      <c r="E80" s="41"/>
      <c r="F80" s="41"/>
      <c r="G80" s="40">
        <v>162390</v>
      </c>
      <c r="H80" s="40"/>
      <c r="I80" s="41"/>
      <c r="J80" s="41"/>
      <c r="K80" s="41"/>
      <c r="L80" s="41"/>
      <c r="M80" s="41"/>
    </row>
    <row r="81" spans="1:13" ht="15.75" thickBot="1">
      <c r="A81" s="12"/>
      <c r="B81" s="55"/>
      <c r="C81" s="73"/>
      <c r="D81" s="73"/>
      <c r="E81" s="46"/>
      <c r="F81" s="41"/>
      <c r="G81" s="73"/>
      <c r="H81" s="73"/>
      <c r="I81" s="46"/>
      <c r="J81" s="41"/>
      <c r="K81" s="41"/>
      <c r="L81" s="41"/>
      <c r="M81" s="41"/>
    </row>
    <row r="82" spans="1:13">
      <c r="A82" s="12"/>
      <c r="B82" s="47" t="s">
        <v>1000</v>
      </c>
      <c r="C82" s="32" t="s">
        <v>238</v>
      </c>
      <c r="D82" s="34">
        <v>1877036</v>
      </c>
      <c r="E82" s="36"/>
      <c r="F82" s="38"/>
      <c r="G82" s="32" t="s">
        <v>238</v>
      </c>
      <c r="H82" s="34">
        <v>2423356</v>
      </c>
      <c r="I82" s="36"/>
      <c r="J82" s="38"/>
      <c r="K82" s="38"/>
      <c r="L82" s="38"/>
      <c r="M82" s="38"/>
    </row>
    <row r="83" spans="1:13" ht="15.75" thickBot="1">
      <c r="A83" s="12"/>
      <c r="B83" s="47"/>
      <c r="C83" s="48"/>
      <c r="D83" s="49"/>
      <c r="E83" s="50"/>
      <c r="F83" s="38"/>
      <c r="G83" s="48"/>
      <c r="H83" s="49"/>
      <c r="I83" s="50"/>
      <c r="J83" s="38"/>
      <c r="K83" s="38"/>
      <c r="L83" s="38"/>
      <c r="M83" s="38"/>
    </row>
    <row r="84" spans="1:13" ht="15.75" thickTop="1">
      <c r="A84" s="12"/>
      <c r="B84" s="111" t="s">
        <v>1015</v>
      </c>
      <c r="C84" s="111"/>
      <c r="D84" s="111"/>
      <c r="E84" s="111"/>
      <c r="F84" s="111"/>
      <c r="G84" s="111"/>
      <c r="H84" s="111"/>
      <c r="I84" s="111"/>
      <c r="J84" s="111"/>
      <c r="K84" s="111"/>
      <c r="L84" s="111"/>
      <c r="M84" s="111"/>
    </row>
  </sheetData>
  <mergeCells count="327">
    <mergeCell ref="B5:M5"/>
    <mergeCell ref="B6:M6"/>
    <mergeCell ref="B84:M84"/>
    <mergeCell ref="H82:H83"/>
    <mergeCell ref="I82:I83"/>
    <mergeCell ref="J82:J83"/>
    <mergeCell ref="K82:M83"/>
    <mergeCell ref="A1:A2"/>
    <mergeCell ref="B1:M1"/>
    <mergeCell ref="B2:M2"/>
    <mergeCell ref="B3:M3"/>
    <mergeCell ref="A4:A84"/>
    <mergeCell ref="B4:M4"/>
    <mergeCell ref="B82:B83"/>
    <mergeCell ref="C82:C83"/>
    <mergeCell ref="D82:D83"/>
    <mergeCell ref="E82:E83"/>
    <mergeCell ref="F82:F83"/>
    <mergeCell ref="G82:G83"/>
    <mergeCell ref="J78:J79"/>
    <mergeCell ref="K78:M79"/>
    <mergeCell ref="B80:B81"/>
    <mergeCell ref="C80:D81"/>
    <mergeCell ref="E80:E81"/>
    <mergeCell ref="F80:F81"/>
    <mergeCell ref="G80:H81"/>
    <mergeCell ref="I80:I81"/>
    <mergeCell ref="J80:J81"/>
    <mergeCell ref="K80:M81"/>
    <mergeCell ref="B78:B79"/>
    <mergeCell ref="C78:D79"/>
    <mergeCell ref="E78:E79"/>
    <mergeCell ref="F78:F79"/>
    <mergeCell ref="G78:H79"/>
    <mergeCell ref="I78:I79"/>
    <mergeCell ref="J74:J75"/>
    <mergeCell ref="K74:M75"/>
    <mergeCell ref="B76:B77"/>
    <mergeCell ref="C76:D77"/>
    <mergeCell ref="E76:E77"/>
    <mergeCell ref="F76:F77"/>
    <mergeCell ref="G76:H77"/>
    <mergeCell ref="I76:I77"/>
    <mergeCell ref="J76:J77"/>
    <mergeCell ref="K76:M77"/>
    <mergeCell ref="H72:H73"/>
    <mergeCell ref="I72:I73"/>
    <mergeCell ref="J72:J73"/>
    <mergeCell ref="K72:M73"/>
    <mergeCell ref="B74:B75"/>
    <mergeCell ref="C74:D75"/>
    <mergeCell ref="E74:E75"/>
    <mergeCell ref="F74:F75"/>
    <mergeCell ref="G74:H75"/>
    <mergeCell ref="I74:I75"/>
    <mergeCell ref="B72:B73"/>
    <mergeCell ref="C72:C73"/>
    <mergeCell ref="D72:D73"/>
    <mergeCell ref="E72:E73"/>
    <mergeCell ref="F72:F73"/>
    <mergeCell ref="G72:G73"/>
    <mergeCell ref="C69:E69"/>
    <mergeCell ref="G69:I69"/>
    <mergeCell ref="K69:M69"/>
    <mergeCell ref="C70:I70"/>
    <mergeCell ref="K70:M70"/>
    <mergeCell ref="C71:E71"/>
    <mergeCell ref="G71:I71"/>
    <mergeCell ref="K71:M71"/>
    <mergeCell ref="H67:H68"/>
    <mergeCell ref="I67:I68"/>
    <mergeCell ref="J67:J68"/>
    <mergeCell ref="K67:K68"/>
    <mergeCell ref="L67:L68"/>
    <mergeCell ref="M67:M68"/>
    <mergeCell ref="B67:B68"/>
    <mergeCell ref="C67:C68"/>
    <mergeCell ref="D67:D68"/>
    <mergeCell ref="E67:E68"/>
    <mergeCell ref="F67:F68"/>
    <mergeCell ref="G67:G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1:J52"/>
    <mergeCell ref="K51:L52"/>
    <mergeCell ref="M51:M52"/>
    <mergeCell ref="B54:M54"/>
    <mergeCell ref="C56:E56"/>
    <mergeCell ref="G56:I56"/>
    <mergeCell ref="K56:M56"/>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I33:I34"/>
    <mergeCell ref="J33:J34"/>
    <mergeCell ref="K33:L34"/>
    <mergeCell ref="M33:M34"/>
    <mergeCell ref="C35:E35"/>
    <mergeCell ref="G35:I35"/>
    <mergeCell ref="K35:M35"/>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5" max="15" width="2" bestFit="1" customWidth="1"/>
    <col min="16" max="16" width="7.5703125" bestFit="1" customWidth="1"/>
  </cols>
  <sheetData>
    <row r="1" spans="1:17" ht="30" customHeight="1">
      <c r="A1" s="9" t="s">
        <v>11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23</v>
      </c>
      <c r="B3" s="11" t="s">
        <v>7</v>
      </c>
      <c r="C3" s="11"/>
      <c r="D3" s="11"/>
      <c r="E3" s="11"/>
      <c r="F3" s="11"/>
      <c r="G3" s="11"/>
      <c r="H3" s="11"/>
      <c r="I3" s="11"/>
      <c r="J3" s="11"/>
      <c r="K3" s="11"/>
      <c r="L3" s="11"/>
      <c r="M3" s="11"/>
      <c r="N3" s="11"/>
      <c r="O3" s="11"/>
      <c r="P3" s="11"/>
      <c r="Q3" s="11"/>
    </row>
    <row r="4" spans="1:17" ht="15" customHeight="1">
      <c r="A4" s="12" t="s">
        <v>1141</v>
      </c>
      <c r="B4" s="11" t="s">
        <v>7</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c r="A6" s="12"/>
      <c r="B6" s="17"/>
      <c r="C6" s="17"/>
      <c r="D6" s="17"/>
      <c r="E6" s="17"/>
      <c r="F6" s="17"/>
      <c r="G6" s="17"/>
      <c r="H6" s="17"/>
      <c r="I6" s="17"/>
      <c r="J6" s="17"/>
      <c r="K6" s="17"/>
      <c r="L6" s="17"/>
      <c r="M6" s="17"/>
      <c r="N6" s="17"/>
      <c r="O6" s="17"/>
      <c r="P6" s="17"/>
      <c r="Q6" s="17"/>
    </row>
    <row r="7" spans="1:17">
      <c r="A7" s="12"/>
      <c r="B7" s="41"/>
      <c r="C7" s="139" t="s">
        <v>1028</v>
      </c>
      <c r="D7" s="139"/>
      <c r="E7" s="139"/>
      <c r="F7" s="41"/>
      <c r="G7" s="139" t="s">
        <v>1031</v>
      </c>
      <c r="H7" s="139"/>
      <c r="I7" s="139"/>
      <c r="J7" s="41"/>
      <c r="K7" s="139" t="s">
        <v>1034</v>
      </c>
      <c r="L7" s="139"/>
      <c r="M7" s="139"/>
      <c r="N7" s="41"/>
      <c r="O7" s="139" t="s">
        <v>1028</v>
      </c>
      <c r="P7" s="139"/>
      <c r="Q7" s="139"/>
    </row>
    <row r="8" spans="1:17">
      <c r="A8" s="12"/>
      <c r="B8" s="41"/>
      <c r="C8" s="139" t="s">
        <v>1029</v>
      </c>
      <c r="D8" s="139"/>
      <c r="E8" s="139"/>
      <c r="F8" s="41"/>
      <c r="G8" s="139" t="s">
        <v>1032</v>
      </c>
      <c r="H8" s="139"/>
      <c r="I8" s="139"/>
      <c r="J8" s="41"/>
      <c r="K8" s="139" t="s">
        <v>141</v>
      </c>
      <c r="L8" s="139"/>
      <c r="M8" s="139"/>
      <c r="N8" s="41"/>
      <c r="O8" s="139" t="s">
        <v>1035</v>
      </c>
      <c r="P8" s="139"/>
      <c r="Q8" s="139"/>
    </row>
    <row r="9" spans="1:17" ht="15.75" thickBot="1">
      <c r="A9" s="12"/>
      <c r="B9" s="41"/>
      <c r="C9" s="114" t="s">
        <v>1030</v>
      </c>
      <c r="D9" s="114"/>
      <c r="E9" s="114"/>
      <c r="F9" s="41"/>
      <c r="G9" s="114" t="s">
        <v>1033</v>
      </c>
      <c r="H9" s="114"/>
      <c r="I9" s="114"/>
      <c r="J9" s="41"/>
      <c r="K9" s="99"/>
      <c r="L9" s="99"/>
      <c r="M9" s="99"/>
      <c r="N9" s="41"/>
      <c r="O9" s="114" t="s">
        <v>1036</v>
      </c>
      <c r="P9" s="114"/>
      <c r="Q9" s="114"/>
    </row>
    <row r="10" spans="1:17">
      <c r="A10" s="12"/>
      <c r="B10" s="60" t="s">
        <v>1037</v>
      </c>
      <c r="C10" s="36"/>
      <c r="D10" s="36"/>
      <c r="E10" s="36"/>
      <c r="F10" s="23"/>
      <c r="G10" s="36"/>
      <c r="H10" s="36"/>
      <c r="I10" s="36"/>
      <c r="J10" s="23"/>
      <c r="K10" s="36"/>
      <c r="L10" s="36"/>
      <c r="M10" s="36"/>
      <c r="N10" s="23"/>
      <c r="O10" s="36"/>
      <c r="P10" s="36"/>
      <c r="Q10" s="36"/>
    </row>
    <row r="11" spans="1:17">
      <c r="A11" s="12"/>
      <c r="B11" s="66" t="s">
        <v>1038</v>
      </c>
      <c r="C11" s="55" t="s">
        <v>238</v>
      </c>
      <c r="D11" s="40">
        <v>194264</v>
      </c>
      <c r="E11" s="41"/>
      <c r="F11" s="41"/>
      <c r="G11" s="55" t="s">
        <v>238</v>
      </c>
      <c r="H11" s="40">
        <v>163926</v>
      </c>
      <c r="I11" s="41"/>
      <c r="J11" s="41"/>
      <c r="K11" s="55" t="s">
        <v>238</v>
      </c>
      <c r="L11" s="40">
        <v>113001</v>
      </c>
      <c r="M11" s="41"/>
      <c r="N11" s="41"/>
      <c r="O11" s="55" t="s">
        <v>238</v>
      </c>
      <c r="P11" s="40">
        <v>245189</v>
      </c>
      <c r="Q11" s="41"/>
    </row>
    <row r="12" spans="1:17">
      <c r="A12" s="12"/>
      <c r="B12" s="66"/>
      <c r="C12" s="55"/>
      <c r="D12" s="40"/>
      <c r="E12" s="41"/>
      <c r="F12" s="41"/>
      <c r="G12" s="55"/>
      <c r="H12" s="40"/>
      <c r="I12" s="41"/>
      <c r="J12" s="41"/>
      <c r="K12" s="55"/>
      <c r="L12" s="40"/>
      <c r="M12" s="41"/>
      <c r="N12" s="41"/>
      <c r="O12" s="55"/>
      <c r="P12" s="40"/>
      <c r="Q12" s="41"/>
    </row>
    <row r="13" spans="1:17">
      <c r="A13" s="12"/>
      <c r="B13" s="65" t="s">
        <v>1039</v>
      </c>
      <c r="C13" s="42">
        <v>5093</v>
      </c>
      <c r="D13" s="42"/>
      <c r="E13" s="38"/>
      <c r="F13" s="38"/>
      <c r="G13" s="43" t="s">
        <v>241</v>
      </c>
      <c r="H13" s="43"/>
      <c r="I13" s="38"/>
      <c r="J13" s="38"/>
      <c r="K13" s="43" t="s">
        <v>241</v>
      </c>
      <c r="L13" s="43"/>
      <c r="M13" s="38"/>
      <c r="N13" s="38"/>
      <c r="O13" s="42">
        <v>5093</v>
      </c>
      <c r="P13" s="42"/>
      <c r="Q13" s="38"/>
    </row>
    <row r="14" spans="1:17">
      <c r="A14" s="12"/>
      <c r="B14" s="65"/>
      <c r="C14" s="42"/>
      <c r="D14" s="42"/>
      <c r="E14" s="38"/>
      <c r="F14" s="38"/>
      <c r="G14" s="43"/>
      <c r="H14" s="43"/>
      <c r="I14" s="38"/>
      <c r="J14" s="38"/>
      <c r="K14" s="43"/>
      <c r="L14" s="43"/>
      <c r="M14" s="38"/>
      <c r="N14" s="38"/>
      <c r="O14" s="42"/>
      <c r="P14" s="42"/>
      <c r="Q14" s="38"/>
    </row>
    <row r="15" spans="1:17">
      <c r="A15" s="12"/>
      <c r="B15" s="66" t="s">
        <v>1040</v>
      </c>
      <c r="C15" s="40">
        <v>21667</v>
      </c>
      <c r="D15" s="40"/>
      <c r="E15" s="41"/>
      <c r="F15" s="41"/>
      <c r="G15" s="40">
        <v>3600</v>
      </c>
      <c r="H15" s="40"/>
      <c r="I15" s="41"/>
      <c r="J15" s="41"/>
      <c r="K15" s="44" t="s">
        <v>241</v>
      </c>
      <c r="L15" s="44"/>
      <c r="M15" s="41"/>
      <c r="N15" s="41"/>
      <c r="O15" s="40">
        <v>25267</v>
      </c>
      <c r="P15" s="40"/>
      <c r="Q15" s="41"/>
    </row>
    <row r="16" spans="1:17">
      <c r="A16" s="12"/>
      <c r="B16" s="66"/>
      <c r="C16" s="40"/>
      <c r="D16" s="40"/>
      <c r="E16" s="41"/>
      <c r="F16" s="41"/>
      <c r="G16" s="40"/>
      <c r="H16" s="40"/>
      <c r="I16" s="41"/>
      <c r="J16" s="41"/>
      <c r="K16" s="44"/>
      <c r="L16" s="44"/>
      <c r="M16" s="41"/>
      <c r="N16" s="41"/>
      <c r="O16" s="40"/>
      <c r="P16" s="40"/>
      <c r="Q16" s="41"/>
    </row>
    <row r="17" spans="1:17">
      <c r="A17" s="12"/>
      <c r="B17" s="60" t="s">
        <v>1041</v>
      </c>
      <c r="C17" s="38"/>
      <c r="D17" s="38"/>
      <c r="E17" s="38"/>
      <c r="F17" s="23"/>
      <c r="G17" s="38"/>
      <c r="H17" s="38"/>
      <c r="I17" s="38"/>
      <c r="J17" s="23"/>
      <c r="K17" s="38"/>
      <c r="L17" s="38"/>
      <c r="M17" s="38"/>
      <c r="N17" s="23"/>
      <c r="O17" s="38"/>
      <c r="P17" s="38"/>
      <c r="Q17" s="38"/>
    </row>
    <row r="18" spans="1:17">
      <c r="A18" s="12"/>
      <c r="B18" s="66" t="s">
        <v>1038</v>
      </c>
      <c r="C18" s="55" t="s">
        <v>238</v>
      </c>
      <c r="D18" s="40">
        <v>245189</v>
      </c>
      <c r="E18" s="41"/>
      <c r="F18" s="41"/>
      <c r="G18" s="55" t="s">
        <v>238</v>
      </c>
      <c r="H18" s="40">
        <v>171306</v>
      </c>
      <c r="I18" s="41"/>
      <c r="J18" s="41"/>
      <c r="K18" s="55" t="s">
        <v>238</v>
      </c>
      <c r="L18" s="40">
        <v>213884</v>
      </c>
      <c r="M18" s="41"/>
      <c r="N18" s="41"/>
      <c r="O18" s="55" t="s">
        <v>238</v>
      </c>
      <c r="P18" s="40">
        <v>202611</v>
      </c>
      <c r="Q18" s="41"/>
    </row>
    <row r="19" spans="1:17">
      <c r="A19" s="12"/>
      <c r="B19" s="66"/>
      <c r="C19" s="55"/>
      <c r="D19" s="40"/>
      <c r="E19" s="41"/>
      <c r="F19" s="41"/>
      <c r="G19" s="55"/>
      <c r="H19" s="40"/>
      <c r="I19" s="41"/>
      <c r="J19" s="41"/>
      <c r="K19" s="55"/>
      <c r="L19" s="40"/>
      <c r="M19" s="41"/>
      <c r="N19" s="41"/>
      <c r="O19" s="55"/>
      <c r="P19" s="40"/>
      <c r="Q19" s="41"/>
    </row>
    <row r="20" spans="1:17">
      <c r="A20" s="12"/>
      <c r="B20" s="65" t="s">
        <v>1039</v>
      </c>
      <c r="C20" s="42">
        <v>5093</v>
      </c>
      <c r="D20" s="42"/>
      <c r="E20" s="38"/>
      <c r="F20" s="38"/>
      <c r="G20" s="43">
        <v>544</v>
      </c>
      <c r="H20" s="43"/>
      <c r="I20" s="38"/>
      <c r="J20" s="38"/>
      <c r="K20" s="43" t="s">
        <v>241</v>
      </c>
      <c r="L20" s="43"/>
      <c r="M20" s="38"/>
      <c r="N20" s="38"/>
      <c r="O20" s="42">
        <v>5637</v>
      </c>
      <c r="P20" s="42"/>
      <c r="Q20" s="38"/>
    </row>
    <row r="21" spans="1:17">
      <c r="A21" s="12"/>
      <c r="B21" s="65"/>
      <c r="C21" s="42"/>
      <c r="D21" s="42"/>
      <c r="E21" s="38"/>
      <c r="F21" s="38"/>
      <c r="G21" s="43"/>
      <c r="H21" s="43"/>
      <c r="I21" s="38"/>
      <c r="J21" s="38"/>
      <c r="K21" s="43"/>
      <c r="L21" s="43"/>
      <c r="M21" s="38"/>
      <c r="N21" s="38"/>
      <c r="O21" s="42"/>
      <c r="P21" s="42"/>
      <c r="Q21" s="38"/>
    </row>
    <row r="22" spans="1:17">
      <c r="A22" s="12"/>
      <c r="B22" s="66" t="s">
        <v>1040</v>
      </c>
      <c r="C22" s="40">
        <v>25267</v>
      </c>
      <c r="D22" s="40"/>
      <c r="E22" s="41"/>
      <c r="F22" s="41"/>
      <c r="G22" s="44" t="s">
        <v>1042</v>
      </c>
      <c r="H22" s="44"/>
      <c r="I22" s="55" t="s">
        <v>303</v>
      </c>
      <c r="J22" s="41"/>
      <c r="K22" s="44" t="s">
        <v>241</v>
      </c>
      <c r="L22" s="44"/>
      <c r="M22" s="41"/>
      <c r="N22" s="41"/>
      <c r="O22" s="40">
        <v>24825</v>
      </c>
      <c r="P22" s="40"/>
      <c r="Q22" s="41"/>
    </row>
    <row r="23" spans="1:17">
      <c r="A23" s="12"/>
      <c r="B23" s="66"/>
      <c r="C23" s="40"/>
      <c r="D23" s="40"/>
      <c r="E23" s="41"/>
      <c r="F23" s="41"/>
      <c r="G23" s="44"/>
      <c r="H23" s="44"/>
      <c r="I23" s="55"/>
      <c r="J23" s="41"/>
      <c r="K23" s="44"/>
      <c r="L23" s="44"/>
      <c r="M23" s="41"/>
      <c r="N23" s="41"/>
      <c r="O23" s="40"/>
      <c r="P23" s="40"/>
      <c r="Q23" s="41"/>
    </row>
    <row r="24" spans="1:17">
      <c r="A24" s="12"/>
      <c r="B24" s="60" t="s">
        <v>1043</v>
      </c>
      <c r="C24" s="38"/>
      <c r="D24" s="38"/>
      <c r="E24" s="38"/>
      <c r="F24" s="23"/>
      <c r="G24" s="38"/>
      <c r="H24" s="38"/>
      <c r="I24" s="38"/>
      <c r="J24" s="23"/>
      <c r="K24" s="38"/>
      <c r="L24" s="38"/>
      <c r="M24" s="38"/>
      <c r="N24" s="23"/>
      <c r="O24" s="38"/>
      <c r="P24" s="38"/>
      <c r="Q24" s="38"/>
    </row>
    <row r="25" spans="1:17">
      <c r="A25" s="12"/>
      <c r="B25" s="66" t="s">
        <v>1038</v>
      </c>
      <c r="C25" s="55" t="s">
        <v>238</v>
      </c>
      <c r="D25" s="40">
        <v>202611</v>
      </c>
      <c r="E25" s="41"/>
      <c r="F25" s="41"/>
      <c r="G25" s="55" t="s">
        <v>238</v>
      </c>
      <c r="H25" s="40">
        <v>129261</v>
      </c>
      <c r="I25" s="41"/>
      <c r="J25" s="41"/>
      <c r="K25" s="55" t="s">
        <v>238</v>
      </c>
      <c r="L25" s="40">
        <v>156354</v>
      </c>
      <c r="M25" s="41"/>
      <c r="N25" s="41"/>
      <c r="O25" s="55" t="s">
        <v>238</v>
      </c>
      <c r="P25" s="40">
        <v>175518</v>
      </c>
      <c r="Q25" s="41"/>
    </row>
    <row r="26" spans="1:17">
      <c r="A26" s="12"/>
      <c r="B26" s="66"/>
      <c r="C26" s="55"/>
      <c r="D26" s="40"/>
      <c r="E26" s="41"/>
      <c r="F26" s="41"/>
      <c r="G26" s="55"/>
      <c r="H26" s="40"/>
      <c r="I26" s="41"/>
      <c r="J26" s="41"/>
      <c r="K26" s="55"/>
      <c r="L26" s="40"/>
      <c r="M26" s="41"/>
      <c r="N26" s="41"/>
      <c r="O26" s="55"/>
      <c r="P26" s="40"/>
      <c r="Q26" s="41"/>
    </row>
    <row r="27" spans="1:17">
      <c r="A27" s="12"/>
      <c r="B27" s="65" t="s">
        <v>1039</v>
      </c>
      <c r="C27" s="42">
        <v>5637</v>
      </c>
      <c r="D27" s="42"/>
      <c r="E27" s="38"/>
      <c r="F27" s="38"/>
      <c r="G27" s="42">
        <v>12685</v>
      </c>
      <c r="H27" s="42"/>
      <c r="I27" s="38"/>
      <c r="J27" s="38"/>
      <c r="K27" s="43" t="s">
        <v>241</v>
      </c>
      <c r="L27" s="43"/>
      <c r="M27" s="38"/>
      <c r="N27" s="38"/>
      <c r="O27" s="42">
        <v>18322</v>
      </c>
      <c r="P27" s="42"/>
      <c r="Q27" s="38"/>
    </row>
    <row r="28" spans="1:17">
      <c r="A28" s="12"/>
      <c r="B28" s="65"/>
      <c r="C28" s="42"/>
      <c r="D28" s="42"/>
      <c r="E28" s="38"/>
      <c r="F28" s="38"/>
      <c r="G28" s="42"/>
      <c r="H28" s="42"/>
      <c r="I28" s="38"/>
      <c r="J28" s="38"/>
      <c r="K28" s="43"/>
      <c r="L28" s="43"/>
      <c r="M28" s="38"/>
      <c r="N28" s="38"/>
      <c r="O28" s="42"/>
      <c r="P28" s="42"/>
      <c r="Q28" s="38"/>
    </row>
    <row r="29" spans="1:17">
      <c r="A29" s="12"/>
      <c r="B29" s="66" t="s">
        <v>1040</v>
      </c>
      <c r="C29" s="40">
        <v>24825</v>
      </c>
      <c r="D29" s="40"/>
      <c r="E29" s="41"/>
      <c r="F29" s="41"/>
      <c r="G29" s="40">
        <v>127438</v>
      </c>
      <c r="H29" s="40"/>
      <c r="I29" s="41"/>
      <c r="J29" s="41"/>
      <c r="K29" s="44" t="s">
        <v>241</v>
      </c>
      <c r="L29" s="44"/>
      <c r="M29" s="41"/>
      <c r="N29" s="41"/>
      <c r="O29" s="40">
        <v>152263</v>
      </c>
      <c r="P29" s="40"/>
      <c r="Q29" s="41"/>
    </row>
    <row r="30" spans="1:17">
      <c r="A30" s="12"/>
      <c r="B30" s="66"/>
      <c r="C30" s="40"/>
      <c r="D30" s="40"/>
      <c r="E30" s="41"/>
      <c r="F30" s="41"/>
      <c r="G30" s="40"/>
      <c r="H30" s="40"/>
      <c r="I30" s="41"/>
      <c r="J30" s="41"/>
      <c r="K30" s="44"/>
      <c r="L30" s="44"/>
      <c r="M30" s="41"/>
      <c r="N30" s="41"/>
      <c r="O30" s="40"/>
      <c r="P30" s="40"/>
      <c r="Q30" s="41"/>
    </row>
  </sheetData>
  <mergeCells count="155">
    <mergeCell ref="A1:A2"/>
    <mergeCell ref="B1:Q1"/>
    <mergeCell ref="B2:Q2"/>
    <mergeCell ref="B3:Q3"/>
    <mergeCell ref="A4:A30"/>
    <mergeCell ref="B4:Q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7.28515625" customWidth="1"/>
    <col min="4" max="4" width="27.85546875" customWidth="1"/>
    <col min="5" max="5" width="5.5703125" customWidth="1"/>
    <col min="6" max="6" width="33.42578125" customWidth="1"/>
    <col min="7" max="7" width="7.28515625" customWidth="1"/>
    <col min="8" max="8" width="27.85546875" customWidth="1"/>
    <col min="9" max="9" width="5.5703125" customWidth="1"/>
    <col min="10" max="10" width="33.42578125" customWidth="1"/>
    <col min="11" max="11" width="7.28515625" customWidth="1"/>
    <col min="12" max="12" width="29.5703125" customWidth="1"/>
    <col min="13" max="13" width="5.5703125" customWidth="1"/>
    <col min="14" max="14" width="33.42578125" customWidth="1"/>
    <col min="15" max="15" width="7.28515625" customWidth="1"/>
    <col min="16" max="16" width="35.5703125" customWidth="1"/>
    <col min="17" max="17" width="5.5703125" customWidth="1"/>
  </cols>
  <sheetData>
    <row r="1" spans="1:17" ht="15" customHeight="1">
      <c r="A1" s="9" t="s">
        <v>11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045</v>
      </c>
      <c r="B3" s="11" t="s">
        <v>7</v>
      </c>
      <c r="C3" s="11"/>
      <c r="D3" s="11"/>
      <c r="E3" s="11"/>
      <c r="F3" s="11"/>
      <c r="G3" s="11"/>
      <c r="H3" s="11"/>
      <c r="I3" s="11"/>
      <c r="J3" s="11"/>
      <c r="K3" s="11"/>
      <c r="L3" s="11"/>
      <c r="M3" s="11"/>
      <c r="N3" s="11"/>
      <c r="O3" s="11"/>
      <c r="P3" s="11"/>
      <c r="Q3" s="11"/>
    </row>
    <row r="4" spans="1:17" ht="15" customHeight="1">
      <c r="A4" s="12" t="s">
        <v>1143</v>
      </c>
      <c r="B4" s="11" t="s">
        <v>7</v>
      </c>
      <c r="C4" s="11"/>
      <c r="D4" s="11"/>
      <c r="E4" s="11"/>
      <c r="F4" s="11"/>
      <c r="G4" s="11"/>
      <c r="H4" s="11"/>
      <c r="I4" s="11"/>
      <c r="J4" s="11"/>
      <c r="K4" s="11"/>
      <c r="L4" s="11"/>
      <c r="M4" s="11"/>
      <c r="N4" s="11"/>
      <c r="O4" s="11"/>
      <c r="P4" s="11"/>
      <c r="Q4" s="11"/>
    </row>
    <row r="5" spans="1:17">
      <c r="A5" s="12"/>
      <c r="B5" s="41" t="s">
        <v>1048</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c r="N6" s="29"/>
      <c r="O6" s="29"/>
      <c r="P6" s="29"/>
      <c r="Q6" s="29"/>
    </row>
    <row r="7" spans="1:17" ht="15.75" thickBot="1">
      <c r="A7" s="12"/>
      <c r="B7" s="17"/>
      <c r="C7" s="17"/>
      <c r="D7" s="17"/>
      <c r="E7" s="17"/>
      <c r="F7" s="17"/>
      <c r="G7" s="17"/>
      <c r="H7" s="17"/>
      <c r="I7" s="17"/>
      <c r="J7" s="17"/>
      <c r="K7" s="17"/>
      <c r="L7" s="17"/>
      <c r="M7" s="17"/>
      <c r="N7" s="17"/>
      <c r="O7" s="17"/>
      <c r="P7" s="17"/>
      <c r="Q7" s="17"/>
    </row>
    <row r="8" spans="1:17" ht="15.75" thickBot="1">
      <c r="A8" s="12"/>
      <c r="B8" s="15"/>
      <c r="C8" s="64" t="s">
        <v>1049</v>
      </c>
      <c r="D8" s="64"/>
      <c r="E8" s="64"/>
      <c r="F8" s="64"/>
      <c r="G8" s="64"/>
      <c r="H8" s="64"/>
      <c r="I8" s="64"/>
      <c r="J8" s="64"/>
      <c r="K8" s="64"/>
      <c r="L8" s="64"/>
      <c r="M8" s="64"/>
      <c r="N8" s="64"/>
      <c r="O8" s="64"/>
      <c r="P8" s="64"/>
      <c r="Q8" s="64"/>
    </row>
    <row r="9" spans="1:17" ht="15.75" thickBot="1">
      <c r="A9" s="12"/>
      <c r="B9" s="15"/>
      <c r="C9" s="216">
        <v>41912</v>
      </c>
      <c r="D9" s="216"/>
      <c r="E9" s="216"/>
      <c r="F9" s="15"/>
      <c r="G9" s="216">
        <v>42004</v>
      </c>
      <c r="H9" s="216"/>
      <c r="I9" s="216"/>
      <c r="J9" s="15"/>
      <c r="K9" s="216">
        <v>41729</v>
      </c>
      <c r="L9" s="216"/>
      <c r="M9" s="216"/>
      <c r="N9" s="15"/>
      <c r="O9" s="64" t="s">
        <v>1050</v>
      </c>
      <c r="P9" s="64"/>
      <c r="Q9" s="64"/>
    </row>
    <row r="10" spans="1:17">
      <c r="A10" s="12"/>
      <c r="B10" s="28" t="s">
        <v>1051</v>
      </c>
      <c r="C10" s="36"/>
      <c r="D10" s="36"/>
      <c r="E10" s="36"/>
      <c r="F10" s="23"/>
      <c r="G10" s="36"/>
      <c r="H10" s="36"/>
      <c r="I10" s="36"/>
      <c r="J10" s="23"/>
      <c r="K10" s="36"/>
      <c r="L10" s="36"/>
      <c r="M10" s="36"/>
      <c r="N10" s="23"/>
      <c r="O10" s="36"/>
      <c r="P10" s="36"/>
      <c r="Q10" s="36"/>
    </row>
    <row r="11" spans="1:17">
      <c r="A11" s="12"/>
      <c r="B11" s="55" t="s">
        <v>1052</v>
      </c>
      <c r="C11" s="55" t="s">
        <v>238</v>
      </c>
      <c r="D11" s="40">
        <v>580380</v>
      </c>
      <c r="E11" s="41"/>
      <c r="F11" s="41"/>
      <c r="G11" s="55" t="s">
        <v>238</v>
      </c>
      <c r="H11" s="40">
        <v>593673</v>
      </c>
      <c r="I11" s="41"/>
      <c r="J11" s="41"/>
      <c r="K11" s="55" t="s">
        <v>238</v>
      </c>
      <c r="L11" s="40">
        <v>595202</v>
      </c>
      <c r="M11" s="41"/>
      <c r="N11" s="41"/>
      <c r="O11" s="55" t="s">
        <v>238</v>
      </c>
      <c r="P11" s="40">
        <v>503481</v>
      </c>
      <c r="Q11" s="41"/>
    </row>
    <row r="12" spans="1:17">
      <c r="A12" s="12"/>
      <c r="B12" s="55"/>
      <c r="C12" s="55"/>
      <c r="D12" s="40"/>
      <c r="E12" s="41"/>
      <c r="F12" s="41"/>
      <c r="G12" s="55"/>
      <c r="H12" s="40"/>
      <c r="I12" s="41"/>
      <c r="J12" s="41"/>
      <c r="K12" s="55"/>
      <c r="L12" s="40"/>
      <c r="M12" s="41"/>
      <c r="N12" s="41"/>
      <c r="O12" s="55"/>
      <c r="P12" s="40"/>
      <c r="Q12" s="41"/>
    </row>
    <row r="13" spans="1:17">
      <c r="A13" s="12"/>
      <c r="B13" s="203" t="s">
        <v>95</v>
      </c>
      <c r="C13" s="21" t="s">
        <v>238</v>
      </c>
      <c r="D13" s="26" t="s">
        <v>1053</v>
      </c>
      <c r="E13" s="21" t="s">
        <v>303</v>
      </c>
      <c r="F13" s="23"/>
      <c r="G13" s="21" t="s">
        <v>238</v>
      </c>
      <c r="H13" s="26" t="s">
        <v>1054</v>
      </c>
      <c r="I13" s="21" t="s">
        <v>303</v>
      </c>
      <c r="J13" s="23"/>
      <c r="K13" s="21" t="s">
        <v>238</v>
      </c>
      <c r="L13" s="26" t="s">
        <v>1055</v>
      </c>
      <c r="M13" s="21" t="s">
        <v>303</v>
      </c>
      <c r="N13" s="23"/>
      <c r="O13" s="21" t="s">
        <v>238</v>
      </c>
      <c r="P13" s="26" t="s">
        <v>1056</v>
      </c>
      <c r="Q13" s="21" t="s">
        <v>303</v>
      </c>
    </row>
    <row r="14" spans="1:17">
      <c r="A14" s="12"/>
      <c r="B14" s="208" t="s">
        <v>97</v>
      </c>
      <c r="C14" s="55" t="s">
        <v>238</v>
      </c>
      <c r="D14" s="44" t="s">
        <v>1057</v>
      </c>
      <c r="E14" s="55" t="s">
        <v>303</v>
      </c>
      <c r="F14" s="41"/>
      <c r="G14" s="55" t="s">
        <v>238</v>
      </c>
      <c r="H14" s="40">
        <v>1089</v>
      </c>
      <c r="I14" s="41"/>
      <c r="J14" s="41"/>
      <c r="K14" s="55" t="s">
        <v>238</v>
      </c>
      <c r="L14" s="44" t="s">
        <v>1058</v>
      </c>
      <c r="M14" s="55" t="s">
        <v>303</v>
      </c>
      <c r="N14" s="41"/>
      <c r="O14" s="55" t="s">
        <v>238</v>
      </c>
      <c r="P14" s="44" t="s">
        <v>1059</v>
      </c>
      <c r="Q14" s="55" t="s">
        <v>303</v>
      </c>
    </row>
    <row r="15" spans="1:17">
      <c r="A15" s="12"/>
      <c r="B15" s="208"/>
      <c r="C15" s="55"/>
      <c r="D15" s="44"/>
      <c r="E15" s="55"/>
      <c r="F15" s="41"/>
      <c r="G15" s="55"/>
      <c r="H15" s="40"/>
      <c r="I15" s="41"/>
      <c r="J15" s="41"/>
      <c r="K15" s="55"/>
      <c r="L15" s="44"/>
      <c r="M15" s="55"/>
      <c r="N15" s="41"/>
      <c r="O15" s="55"/>
      <c r="P15" s="44"/>
      <c r="Q15" s="55"/>
    </row>
    <row r="16" spans="1:17">
      <c r="A16" s="12"/>
      <c r="B16" s="207" t="s">
        <v>1060</v>
      </c>
      <c r="C16" s="71" t="s">
        <v>238</v>
      </c>
      <c r="D16" s="43" t="s">
        <v>1061</v>
      </c>
      <c r="E16" s="71" t="s">
        <v>303</v>
      </c>
      <c r="F16" s="38"/>
      <c r="G16" s="71" t="s">
        <v>238</v>
      </c>
      <c r="H16" s="43">
        <v>0.01</v>
      </c>
      <c r="I16" s="38"/>
      <c r="J16" s="38"/>
      <c r="K16" s="71" t="s">
        <v>238</v>
      </c>
      <c r="L16" s="43" t="s">
        <v>1062</v>
      </c>
      <c r="M16" s="71" t="s">
        <v>303</v>
      </c>
      <c r="N16" s="38"/>
      <c r="O16" s="71" t="s">
        <v>238</v>
      </c>
      <c r="P16" s="43" t="s">
        <v>1063</v>
      </c>
      <c r="Q16" s="71" t="s">
        <v>303</v>
      </c>
    </row>
    <row r="17" spans="1:17">
      <c r="A17" s="12"/>
      <c r="B17" s="207"/>
      <c r="C17" s="71"/>
      <c r="D17" s="43"/>
      <c r="E17" s="71"/>
      <c r="F17" s="38"/>
      <c r="G17" s="71"/>
      <c r="H17" s="43"/>
      <c r="I17" s="38"/>
      <c r="J17" s="38"/>
      <c r="K17" s="71"/>
      <c r="L17" s="43"/>
      <c r="M17" s="71"/>
      <c r="N17" s="38"/>
      <c r="O17" s="71"/>
      <c r="P17" s="43"/>
      <c r="Q17" s="71"/>
    </row>
    <row r="18" spans="1:17">
      <c r="A18" s="12"/>
      <c r="B18" s="15"/>
      <c r="C18" s="41"/>
      <c r="D18" s="41"/>
      <c r="E18" s="41"/>
      <c r="F18" s="15"/>
      <c r="G18" s="41"/>
      <c r="H18" s="41"/>
      <c r="I18" s="41"/>
      <c r="J18" s="15"/>
      <c r="K18" s="41"/>
      <c r="L18" s="41"/>
      <c r="M18" s="41"/>
      <c r="N18" s="15"/>
      <c r="O18" s="41"/>
      <c r="P18" s="41"/>
      <c r="Q18" s="41"/>
    </row>
    <row r="19" spans="1:17">
      <c r="A19" s="12"/>
      <c r="B19" s="28" t="s">
        <v>1064</v>
      </c>
      <c r="C19" s="38"/>
      <c r="D19" s="38"/>
      <c r="E19" s="38"/>
      <c r="F19" s="23"/>
      <c r="G19" s="38"/>
      <c r="H19" s="38"/>
      <c r="I19" s="38"/>
      <c r="J19" s="23"/>
      <c r="K19" s="38"/>
      <c r="L19" s="38"/>
      <c r="M19" s="38"/>
      <c r="N19" s="23"/>
      <c r="O19" s="38"/>
      <c r="P19" s="38"/>
      <c r="Q19" s="38"/>
    </row>
    <row r="20" spans="1:17">
      <c r="A20" s="12"/>
      <c r="B20" s="55" t="s">
        <v>1052</v>
      </c>
      <c r="C20" s="55" t="s">
        <v>238</v>
      </c>
      <c r="D20" s="40">
        <v>609565</v>
      </c>
      <c r="E20" s="41"/>
      <c r="F20" s="41"/>
      <c r="G20" s="55" t="s">
        <v>238</v>
      </c>
      <c r="H20" s="40">
        <v>654895</v>
      </c>
      <c r="I20" s="41"/>
      <c r="J20" s="41"/>
      <c r="K20" s="55" t="s">
        <v>238</v>
      </c>
      <c r="L20" s="40">
        <v>638903</v>
      </c>
      <c r="M20" s="41"/>
      <c r="N20" s="41"/>
      <c r="O20" s="55" t="s">
        <v>238</v>
      </c>
      <c r="P20" s="40">
        <v>595236</v>
      </c>
      <c r="Q20" s="41"/>
    </row>
    <row r="21" spans="1:17">
      <c r="A21" s="12"/>
      <c r="B21" s="55"/>
      <c r="C21" s="55"/>
      <c r="D21" s="40"/>
      <c r="E21" s="41"/>
      <c r="F21" s="41"/>
      <c r="G21" s="55"/>
      <c r="H21" s="40"/>
      <c r="I21" s="41"/>
      <c r="J21" s="41"/>
      <c r="K21" s="55"/>
      <c r="L21" s="40"/>
      <c r="M21" s="41"/>
      <c r="N21" s="41"/>
      <c r="O21" s="55"/>
      <c r="P21" s="40"/>
      <c r="Q21" s="41"/>
    </row>
    <row r="22" spans="1:17">
      <c r="A22" s="12"/>
      <c r="B22" s="207" t="s">
        <v>1065</v>
      </c>
      <c r="C22" s="71" t="s">
        <v>238</v>
      </c>
      <c r="D22" s="43" t="s">
        <v>1066</v>
      </c>
      <c r="E22" s="71" t="s">
        <v>303</v>
      </c>
      <c r="F22" s="38"/>
      <c r="G22" s="71" t="s">
        <v>238</v>
      </c>
      <c r="H22" s="42">
        <v>53064</v>
      </c>
      <c r="I22" s="38"/>
      <c r="J22" s="38"/>
      <c r="K22" s="71" t="s">
        <v>238</v>
      </c>
      <c r="L22" s="43" t="s">
        <v>1067</v>
      </c>
      <c r="M22" s="71" t="s">
        <v>303</v>
      </c>
      <c r="N22" s="38"/>
      <c r="O22" s="71" t="s">
        <v>238</v>
      </c>
      <c r="P22" s="43" t="s">
        <v>1068</v>
      </c>
      <c r="Q22" s="71" t="s">
        <v>303</v>
      </c>
    </row>
    <row r="23" spans="1:17">
      <c r="A23" s="12"/>
      <c r="B23" s="207"/>
      <c r="C23" s="71"/>
      <c r="D23" s="43"/>
      <c r="E23" s="71"/>
      <c r="F23" s="38"/>
      <c r="G23" s="71"/>
      <c r="H23" s="42"/>
      <c r="I23" s="38"/>
      <c r="J23" s="38"/>
      <c r="K23" s="71"/>
      <c r="L23" s="43"/>
      <c r="M23" s="71"/>
      <c r="N23" s="38"/>
      <c r="O23" s="71"/>
      <c r="P23" s="43"/>
      <c r="Q23" s="71"/>
    </row>
    <row r="24" spans="1:17">
      <c r="A24" s="12"/>
      <c r="B24" s="208" t="s">
        <v>1069</v>
      </c>
      <c r="C24" s="55" t="s">
        <v>238</v>
      </c>
      <c r="D24" s="44" t="s">
        <v>1070</v>
      </c>
      <c r="E24" s="55" t="s">
        <v>303</v>
      </c>
      <c r="F24" s="41"/>
      <c r="G24" s="55" t="s">
        <v>238</v>
      </c>
      <c r="H24" s="40">
        <v>31144</v>
      </c>
      <c r="I24" s="41"/>
      <c r="J24" s="41"/>
      <c r="K24" s="55" t="s">
        <v>238</v>
      </c>
      <c r="L24" s="44" t="s">
        <v>1071</v>
      </c>
      <c r="M24" s="55" t="s">
        <v>303</v>
      </c>
      <c r="N24" s="41"/>
      <c r="O24" s="55" t="s">
        <v>238</v>
      </c>
      <c r="P24" s="44" t="s">
        <v>1072</v>
      </c>
      <c r="Q24" s="55" t="s">
        <v>303</v>
      </c>
    </row>
    <row r="25" spans="1:17">
      <c r="A25" s="12"/>
      <c r="B25" s="208"/>
      <c r="C25" s="55"/>
      <c r="D25" s="44"/>
      <c r="E25" s="55"/>
      <c r="F25" s="41"/>
      <c r="G25" s="55"/>
      <c r="H25" s="40"/>
      <c r="I25" s="41"/>
      <c r="J25" s="41"/>
      <c r="K25" s="55"/>
      <c r="L25" s="44"/>
      <c r="M25" s="55"/>
      <c r="N25" s="41"/>
      <c r="O25" s="55"/>
      <c r="P25" s="44"/>
      <c r="Q25" s="55"/>
    </row>
    <row r="26" spans="1:17">
      <c r="A26" s="12"/>
      <c r="B26" s="207" t="s">
        <v>1073</v>
      </c>
      <c r="C26" s="71" t="s">
        <v>238</v>
      </c>
      <c r="D26" s="43" t="s">
        <v>1074</v>
      </c>
      <c r="E26" s="71" t="s">
        <v>303</v>
      </c>
      <c r="F26" s="38"/>
      <c r="G26" s="71" t="s">
        <v>238</v>
      </c>
      <c r="H26" s="43">
        <v>0.25</v>
      </c>
      <c r="I26" s="38"/>
      <c r="J26" s="38"/>
      <c r="K26" s="71" t="s">
        <v>238</v>
      </c>
      <c r="L26" s="43" t="s">
        <v>1075</v>
      </c>
      <c r="M26" s="71" t="s">
        <v>303</v>
      </c>
      <c r="N26" s="38"/>
      <c r="O26" s="71" t="s">
        <v>238</v>
      </c>
      <c r="P26" s="43" t="s">
        <v>1076</v>
      </c>
      <c r="Q26" s="71" t="s">
        <v>303</v>
      </c>
    </row>
    <row r="27" spans="1:17">
      <c r="A27" s="12"/>
      <c r="B27" s="207"/>
      <c r="C27" s="71"/>
      <c r="D27" s="43"/>
      <c r="E27" s="71"/>
      <c r="F27" s="38"/>
      <c r="G27" s="71"/>
      <c r="H27" s="43"/>
      <c r="I27" s="38"/>
      <c r="J27" s="38"/>
      <c r="K27" s="71"/>
      <c r="L27" s="43"/>
      <c r="M27" s="71"/>
      <c r="N27" s="38"/>
      <c r="O27" s="71"/>
      <c r="P27" s="43"/>
      <c r="Q27" s="71"/>
    </row>
    <row r="28" spans="1:17">
      <c r="A28" s="12"/>
      <c r="B28" s="15"/>
      <c r="C28" s="41"/>
      <c r="D28" s="41"/>
      <c r="E28" s="41"/>
      <c r="F28" s="15"/>
      <c r="G28" s="41"/>
      <c r="H28" s="41"/>
      <c r="I28" s="41"/>
      <c r="J28" s="15"/>
      <c r="K28" s="41"/>
      <c r="L28" s="41"/>
      <c r="M28" s="41"/>
      <c r="N28" s="15"/>
      <c r="O28" s="41"/>
      <c r="P28" s="41"/>
      <c r="Q28" s="41"/>
    </row>
    <row r="29" spans="1:17">
      <c r="A29" s="12"/>
      <c r="B29" s="28" t="s">
        <v>1077</v>
      </c>
      <c r="C29" s="38"/>
      <c r="D29" s="38"/>
      <c r="E29" s="38"/>
      <c r="F29" s="23"/>
      <c r="G29" s="38"/>
      <c r="H29" s="38"/>
      <c r="I29" s="38"/>
      <c r="J29" s="23"/>
      <c r="K29" s="38"/>
      <c r="L29" s="38"/>
      <c r="M29" s="38"/>
      <c r="N29" s="23"/>
      <c r="O29" s="38"/>
      <c r="P29" s="38"/>
      <c r="Q29" s="38"/>
    </row>
    <row r="30" spans="1:17">
      <c r="A30" s="12"/>
      <c r="B30" s="55" t="s">
        <v>1052</v>
      </c>
      <c r="C30" s="55" t="s">
        <v>238</v>
      </c>
      <c r="D30" s="40">
        <v>682095</v>
      </c>
      <c r="E30" s="41"/>
      <c r="F30" s="41"/>
      <c r="G30" s="55" t="s">
        <v>238</v>
      </c>
      <c r="H30" s="40">
        <v>737188</v>
      </c>
      <c r="I30" s="41"/>
      <c r="J30" s="41"/>
      <c r="K30" s="55" t="s">
        <v>238</v>
      </c>
      <c r="L30" s="40">
        <v>702499</v>
      </c>
      <c r="M30" s="41"/>
      <c r="N30" s="41"/>
      <c r="O30" s="55" t="s">
        <v>238</v>
      </c>
      <c r="P30" s="40">
        <v>639185</v>
      </c>
      <c r="Q30" s="41"/>
    </row>
    <row r="31" spans="1:17">
      <c r="A31" s="12"/>
      <c r="B31" s="55"/>
      <c r="C31" s="55"/>
      <c r="D31" s="40"/>
      <c r="E31" s="41"/>
      <c r="F31" s="41"/>
      <c r="G31" s="55"/>
      <c r="H31" s="40"/>
      <c r="I31" s="41"/>
      <c r="J31" s="41"/>
      <c r="K31" s="55"/>
      <c r="L31" s="40"/>
      <c r="M31" s="41"/>
      <c r="N31" s="41"/>
      <c r="O31" s="55"/>
      <c r="P31" s="40"/>
      <c r="Q31" s="41"/>
    </row>
    <row r="32" spans="1:17">
      <c r="A32" s="12"/>
      <c r="B32" s="207" t="s">
        <v>1078</v>
      </c>
      <c r="C32" s="71" t="s">
        <v>238</v>
      </c>
      <c r="D32" s="42">
        <v>44115</v>
      </c>
      <c r="E32" s="38"/>
      <c r="F32" s="38"/>
      <c r="G32" s="71" t="s">
        <v>238</v>
      </c>
      <c r="H32" s="42">
        <v>103291</v>
      </c>
      <c r="I32" s="38"/>
      <c r="J32" s="38"/>
      <c r="K32" s="71" t="s">
        <v>238</v>
      </c>
      <c r="L32" s="43" t="s">
        <v>1079</v>
      </c>
      <c r="M32" s="71" t="s">
        <v>303</v>
      </c>
      <c r="N32" s="38"/>
      <c r="O32" s="71" t="s">
        <v>238</v>
      </c>
      <c r="P32" s="43" t="s">
        <v>1080</v>
      </c>
      <c r="Q32" s="71" t="s">
        <v>303</v>
      </c>
    </row>
    <row r="33" spans="1:17">
      <c r="A33" s="12"/>
      <c r="B33" s="207"/>
      <c r="C33" s="71"/>
      <c r="D33" s="42"/>
      <c r="E33" s="38"/>
      <c r="F33" s="38"/>
      <c r="G33" s="71"/>
      <c r="H33" s="42"/>
      <c r="I33" s="38"/>
      <c r="J33" s="38"/>
      <c r="K33" s="71"/>
      <c r="L33" s="43"/>
      <c r="M33" s="71"/>
      <c r="N33" s="38"/>
      <c r="O33" s="71"/>
      <c r="P33" s="43"/>
      <c r="Q33" s="71"/>
    </row>
    <row r="34" spans="1:17">
      <c r="A34" s="12"/>
      <c r="B34" s="208" t="s">
        <v>1069</v>
      </c>
      <c r="C34" s="55" t="s">
        <v>238</v>
      </c>
      <c r="D34" s="40">
        <v>26954</v>
      </c>
      <c r="E34" s="41"/>
      <c r="F34" s="41"/>
      <c r="G34" s="55" t="s">
        <v>238</v>
      </c>
      <c r="H34" s="40">
        <v>63127</v>
      </c>
      <c r="I34" s="41"/>
      <c r="J34" s="41"/>
      <c r="K34" s="55" t="s">
        <v>238</v>
      </c>
      <c r="L34" s="44" t="s">
        <v>1081</v>
      </c>
      <c r="M34" s="55" t="s">
        <v>303</v>
      </c>
      <c r="N34" s="41"/>
      <c r="O34" s="55" t="s">
        <v>238</v>
      </c>
      <c r="P34" s="44" t="s">
        <v>1082</v>
      </c>
      <c r="Q34" s="55" t="s">
        <v>303</v>
      </c>
    </row>
    <row r="35" spans="1:17">
      <c r="A35" s="12"/>
      <c r="B35" s="208"/>
      <c r="C35" s="55"/>
      <c r="D35" s="40"/>
      <c r="E35" s="41"/>
      <c r="F35" s="41"/>
      <c r="G35" s="55"/>
      <c r="H35" s="40"/>
      <c r="I35" s="41"/>
      <c r="J35" s="41"/>
      <c r="K35" s="55"/>
      <c r="L35" s="44"/>
      <c r="M35" s="55"/>
      <c r="N35" s="41"/>
      <c r="O35" s="55"/>
      <c r="P35" s="44"/>
      <c r="Q35" s="55"/>
    </row>
    <row r="36" spans="1:17">
      <c r="A36" s="12"/>
      <c r="B36" s="207" t="s">
        <v>1073</v>
      </c>
      <c r="C36" s="207" t="s">
        <v>238</v>
      </c>
      <c r="D36" s="210">
        <v>0.21</v>
      </c>
      <c r="E36" s="38"/>
      <c r="F36" s="38"/>
      <c r="G36" s="207" t="s">
        <v>238</v>
      </c>
      <c r="H36" s="210">
        <v>0.49</v>
      </c>
      <c r="I36" s="38"/>
      <c r="J36" s="38"/>
      <c r="K36" s="207" t="s">
        <v>238</v>
      </c>
      <c r="L36" s="210" t="s">
        <v>1083</v>
      </c>
      <c r="M36" s="207" t="s">
        <v>303</v>
      </c>
      <c r="N36" s="38"/>
      <c r="O36" s="207" t="s">
        <v>238</v>
      </c>
      <c r="P36" s="210" t="s">
        <v>1084</v>
      </c>
      <c r="Q36" s="207" t="s">
        <v>303</v>
      </c>
    </row>
    <row r="37" spans="1:17">
      <c r="A37" s="12"/>
      <c r="B37" s="207"/>
      <c r="C37" s="207"/>
      <c r="D37" s="210"/>
      <c r="E37" s="38"/>
      <c r="F37" s="38"/>
      <c r="G37" s="207"/>
      <c r="H37" s="210"/>
      <c r="I37" s="38"/>
      <c r="J37" s="38"/>
      <c r="K37" s="207"/>
      <c r="L37" s="210"/>
      <c r="M37" s="207"/>
      <c r="N37" s="38"/>
      <c r="O37" s="207"/>
      <c r="P37" s="210"/>
      <c r="Q37" s="207"/>
    </row>
    <row r="38" spans="1:17">
      <c r="A38" s="12"/>
      <c r="B38" s="11"/>
      <c r="C38" s="11"/>
      <c r="D38" s="11"/>
      <c r="E38" s="11"/>
      <c r="F38" s="11"/>
      <c r="G38" s="11"/>
      <c r="H38" s="11"/>
      <c r="I38" s="11"/>
      <c r="J38" s="11"/>
      <c r="K38" s="11"/>
      <c r="L38" s="11"/>
      <c r="M38" s="11"/>
      <c r="N38" s="11"/>
      <c r="O38" s="11"/>
      <c r="P38" s="11"/>
      <c r="Q38" s="11"/>
    </row>
    <row r="39" spans="1:17" ht="22.5" customHeight="1">
      <c r="A39" s="12"/>
      <c r="B39" s="187" t="s">
        <v>1085</v>
      </c>
      <c r="C39" s="187"/>
      <c r="D39" s="187"/>
      <c r="E39" s="187"/>
      <c r="F39" s="187"/>
      <c r="G39" s="187"/>
      <c r="H39" s="187"/>
      <c r="I39" s="187"/>
      <c r="J39" s="187"/>
      <c r="K39" s="187"/>
      <c r="L39" s="187"/>
      <c r="M39" s="187"/>
      <c r="N39" s="187"/>
      <c r="O39" s="187"/>
      <c r="P39" s="187"/>
      <c r="Q39" s="187"/>
    </row>
    <row r="40" spans="1:17">
      <c r="A40" s="12"/>
      <c r="B40" s="11"/>
      <c r="C40" s="11"/>
      <c r="D40" s="11"/>
      <c r="E40" s="11"/>
      <c r="F40" s="11"/>
      <c r="G40" s="11"/>
      <c r="H40" s="11"/>
      <c r="I40" s="11"/>
      <c r="J40" s="11"/>
      <c r="K40" s="11"/>
      <c r="L40" s="11"/>
      <c r="M40" s="11"/>
      <c r="N40" s="11"/>
      <c r="O40" s="11"/>
      <c r="P40" s="11"/>
      <c r="Q40" s="11"/>
    </row>
    <row r="41" spans="1:17">
      <c r="A41" s="12"/>
      <c r="B41" s="187" t="s">
        <v>1086</v>
      </c>
      <c r="C41" s="187"/>
      <c r="D41" s="187"/>
      <c r="E41" s="187"/>
      <c r="F41" s="187"/>
      <c r="G41" s="187"/>
      <c r="H41" s="187"/>
      <c r="I41" s="187"/>
      <c r="J41" s="187"/>
      <c r="K41" s="187"/>
      <c r="L41" s="187"/>
      <c r="M41" s="187"/>
      <c r="N41" s="187"/>
      <c r="O41" s="187"/>
      <c r="P41" s="187"/>
      <c r="Q41" s="187"/>
    </row>
  </sheetData>
  <mergeCells count="213">
    <mergeCell ref="B5:Q5"/>
    <mergeCell ref="B38:Q38"/>
    <mergeCell ref="B39:Q39"/>
    <mergeCell ref="B40:Q40"/>
    <mergeCell ref="B41:Q41"/>
    <mergeCell ref="N36:N37"/>
    <mergeCell ref="O36:O37"/>
    <mergeCell ref="P36:P37"/>
    <mergeCell ref="Q36:Q37"/>
    <mergeCell ref="A1:A2"/>
    <mergeCell ref="B1:Q1"/>
    <mergeCell ref="B2:Q2"/>
    <mergeCell ref="B3:Q3"/>
    <mergeCell ref="A4:A41"/>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1:N12"/>
    <mergeCell ref="O11:O12"/>
    <mergeCell ref="P11:P12"/>
    <mergeCell ref="Q11:Q12"/>
    <mergeCell ref="B14:B15"/>
    <mergeCell ref="C14:C15"/>
    <mergeCell ref="D14:D15"/>
    <mergeCell ref="E14:E15"/>
    <mergeCell ref="F14:F15"/>
    <mergeCell ref="G14:G15"/>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5.42578125" bestFit="1" customWidth="1"/>
    <col min="3" max="3" width="18.28515625" bestFit="1" customWidth="1"/>
    <col min="4" max="5" width="12" bestFit="1" customWidth="1"/>
    <col min="6" max="7" width="19.5703125" bestFit="1" customWidth="1"/>
    <col min="8" max="9" width="19.85546875" bestFit="1" customWidth="1"/>
    <col min="10" max="11" width="27.7109375" bestFit="1" customWidth="1"/>
    <col min="12" max="12" width="16.42578125" bestFit="1" customWidth="1"/>
  </cols>
  <sheetData>
    <row r="1" spans="1:12" ht="15" customHeight="1">
      <c r="A1" s="1" t="s">
        <v>1144</v>
      </c>
      <c r="B1" s="1" t="s">
        <v>1145</v>
      </c>
      <c r="C1" s="1"/>
      <c r="D1" s="1"/>
      <c r="E1" s="1"/>
      <c r="F1" s="9" t="s">
        <v>2</v>
      </c>
      <c r="G1" s="9"/>
      <c r="H1" s="9"/>
      <c r="I1" s="9"/>
      <c r="J1" s="9"/>
      <c r="K1" s="9"/>
      <c r="L1" s="1" t="s">
        <v>1146</v>
      </c>
    </row>
    <row r="2" spans="1:12" ht="30">
      <c r="A2" s="1" t="s">
        <v>1</v>
      </c>
      <c r="B2" s="9" t="s">
        <v>1147</v>
      </c>
      <c r="C2" s="1" t="s">
        <v>3</v>
      </c>
      <c r="D2" s="1" t="s">
        <v>1149</v>
      </c>
      <c r="E2" s="9" t="s">
        <v>34</v>
      </c>
      <c r="F2" s="1" t="s">
        <v>3</v>
      </c>
      <c r="G2" s="1" t="s">
        <v>34</v>
      </c>
      <c r="H2" s="1" t="s">
        <v>3</v>
      </c>
      <c r="I2" s="1" t="s">
        <v>34</v>
      </c>
      <c r="J2" s="1" t="s">
        <v>3</v>
      </c>
      <c r="K2" s="1" t="s">
        <v>34</v>
      </c>
      <c r="L2" s="1" t="s">
        <v>78</v>
      </c>
    </row>
    <row r="3" spans="1:12">
      <c r="A3" s="1"/>
      <c r="B3" s="9"/>
      <c r="C3" s="1" t="s">
        <v>1148</v>
      </c>
      <c r="D3" s="1" t="s">
        <v>1150</v>
      </c>
      <c r="E3" s="9"/>
      <c r="F3" s="1" t="s">
        <v>1151</v>
      </c>
      <c r="G3" s="1" t="s">
        <v>1151</v>
      </c>
      <c r="H3" s="1" t="s">
        <v>1151</v>
      </c>
      <c r="I3" s="1" t="s">
        <v>1151</v>
      </c>
      <c r="J3" s="1" t="s">
        <v>1151</v>
      </c>
      <c r="K3" s="1" t="s">
        <v>1151</v>
      </c>
      <c r="L3" s="1" t="s">
        <v>185</v>
      </c>
    </row>
    <row r="4" spans="1:12">
      <c r="A4" s="1"/>
      <c r="B4" s="9"/>
      <c r="C4" s="1"/>
      <c r="D4" s="1"/>
      <c r="E4" s="9"/>
      <c r="F4" s="1" t="s">
        <v>1152</v>
      </c>
      <c r="G4" s="1" t="s">
        <v>1152</v>
      </c>
      <c r="H4" s="1" t="s">
        <v>1154</v>
      </c>
      <c r="I4" s="1" t="s">
        <v>1154</v>
      </c>
      <c r="J4" s="1" t="s">
        <v>1155</v>
      </c>
      <c r="K4" s="1" t="s">
        <v>1155</v>
      </c>
      <c r="L4" s="1"/>
    </row>
    <row r="5" spans="1:12">
      <c r="A5" s="1"/>
      <c r="B5" s="9"/>
      <c r="C5" s="1"/>
      <c r="D5" s="1"/>
      <c r="E5" s="9"/>
      <c r="F5" s="1" t="s">
        <v>1153</v>
      </c>
      <c r="G5" s="1" t="s">
        <v>1153</v>
      </c>
      <c r="H5" s="1" t="s">
        <v>1153</v>
      </c>
      <c r="I5" s="1" t="s">
        <v>1153</v>
      </c>
      <c r="J5" s="1" t="s">
        <v>1153</v>
      </c>
      <c r="K5" s="1" t="s">
        <v>1153</v>
      </c>
      <c r="L5" s="1"/>
    </row>
    <row r="6" spans="1:12">
      <c r="A6" s="2" t="s">
        <v>1156</v>
      </c>
      <c r="B6" s="4" t="s">
        <v>7</v>
      </c>
      <c r="C6" s="4" t="s">
        <v>7</v>
      </c>
      <c r="D6" s="6">
        <v>125560</v>
      </c>
      <c r="E6" s="4" t="s">
        <v>7</v>
      </c>
      <c r="F6" s="4" t="s">
        <v>7</v>
      </c>
      <c r="G6" s="4" t="s">
        <v>7</v>
      </c>
      <c r="H6" s="4" t="s">
        <v>7</v>
      </c>
      <c r="I6" s="4" t="s">
        <v>7</v>
      </c>
      <c r="J6" s="4" t="s">
        <v>7</v>
      </c>
      <c r="K6" s="4" t="s">
        <v>7</v>
      </c>
      <c r="L6" s="4" t="s">
        <v>7</v>
      </c>
    </row>
    <row r="7" spans="1:12">
      <c r="A7" s="2" t="s">
        <v>1157</v>
      </c>
      <c r="B7" s="4" t="s">
        <v>7</v>
      </c>
      <c r="C7" s="4">
        <v>3</v>
      </c>
      <c r="D7" s="4" t="s">
        <v>7</v>
      </c>
      <c r="E7" s="4" t="s">
        <v>7</v>
      </c>
      <c r="F7" s="4" t="s">
        <v>7</v>
      </c>
      <c r="G7" s="4" t="s">
        <v>7</v>
      </c>
      <c r="H7" s="4" t="s">
        <v>7</v>
      </c>
      <c r="I7" s="4" t="s">
        <v>7</v>
      </c>
      <c r="J7" s="4" t="s">
        <v>7</v>
      </c>
      <c r="K7" s="4" t="s">
        <v>7</v>
      </c>
      <c r="L7" s="4" t="s">
        <v>7</v>
      </c>
    </row>
    <row r="8" spans="1:12">
      <c r="A8" s="2" t="s">
        <v>1158</v>
      </c>
      <c r="B8" s="4" t="s">
        <v>7</v>
      </c>
      <c r="C8" s="4">
        <v>4</v>
      </c>
      <c r="D8" s="4" t="s">
        <v>7</v>
      </c>
      <c r="E8" s="4" t="s">
        <v>7</v>
      </c>
      <c r="F8" s="4" t="s">
        <v>7</v>
      </c>
      <c r="G8" s="4" t="s">
        <v>7</v>
      </c>
      <c r="H8" s="4" t="s">
        <v>7</v>
      </c>
      <c r="I8" s="4" t="s">
        <v>7</v>
      </c>
      <c r="J8" s="4" t="s">
        <v>7</v>
      </c>
      <c r="K8" s="4" t="s">
        <v>7</v>
      </c>
      <c r="L8" s="4" t="s">
        <v>7</v>
      </c>
    </row>
    <row r="9" spans="1:12">
      <c r="A9" s="2" t="s">
        <v>1159</v>
      </c>
      <c r="B9" s="6">
        <v>23000000</v>
      </c>
      <c r="C9" s="4" t="s">
        <v>7</v>
      </c>
      <c r="D9" s="4" t="s">
        <v>7</v>
      </c>
      <c r="E9" s="4" t="s">
        <v>7</v>
      </c>
      <c r="F9" s="4" t="s">
        <v>7</v>
      </c>
      <c r="G9" s="4" t="s">
        <v>7</v>
      </c>
      <c r="H9" s="4" t="s">
        <v>7</v>
      </c>
      <c r="I9" s="4" t="s">
        <v>7</v>
      </c>
      <c r="J9" s="4" t="s">
        <v>7</v>
      </c>
      <c r="K9" s="4" t="s">
        <v>7</v>
      </c>
      <c r="L9" s="4" t="s">
        <v>7</v>
      </c>
    </row>
    <row r="10" spans="1:12">
      <c r="A10" s="2" t="s">
        <v>189</v>
      </c>
      <c r="B10" s="7">
        <v>0.01</v>
      </c>
      <c r="C10" s="7">
        <v>0.01</v>
      </c>
      <c r="D10" s="4" t="s">
        <v>7</v>
      </c>
      <c r="E10" s="7">
        <v>0.01</v>
      </c>
      <c r="F10" s="4" t="s">
        <v>7</v>
      </c>
      <c r="G10" s="4" t="s">
        <v>7</v>
      </c>
      <c r="H10" s="4" t="s">
        <v>7</v>
      </c>
      <c r="I10" s="4" t="s">
        <v>7</v>
      </c>
      <c r="J10" s="4" t="s">
        <v>7</v>
      </c>
      <c r="K10" s="4" t="s">
        <v>7</v>
      </c>
      <c r="L10" s="4" t="s">
        <v>7</v>
      </c>
    </row>
    <row r="11" spans="1:12">
      <c r="A11" s="2" t="s">
        <v>1160</v>
      </c>
      <c r="B11" s="8">
        <v>18</v>
      </c>
      <c r="C11" s="4" t="s">
        <v>7</v>
      </c>
      <c r="D11" s="4" t="s">
        <v>7</v>
      </c>
      <c r="E11" s="4" t="s">
        <v>7</v>
      </c>
      <c r="F11" s="4" t="s">
        <v>7</v>
      </c>
      <c r="G11" s="4" t="s">
        <v>7</v>
      </c>
      <c r="H11" s="4" t="s">
        <v>7</v>
      </c>
      <c r="I11" s="4" t="s">
        <v>7</v>
      </c>
      <c r="J11" s="4" t="s">
        <v>7</v>
      </c>
      <c r="K11" s="4" t="s">
        <v>7</v>
      </c>
      <c r="L11" s="4" t="s">
        <v>7</v>
      </c>
    </row>
    <row r="12" spans="1:12" ht="30">
      <c r="A12" s="2" t="s">
        <v>193</v>
      </c>
      <c r="B12" s="4" t="s">
        <v>7</v>
      </c>
      <c r="C12" s="4" t="s">
        <v>7</v>
      </c>
      <c r="D12" s="4" t="s">
        <v>7</v>
      </c>
      <c r="E12" s="4" t="s">
        <v>7</v>
      </c>
      <c r="F12" s="4" t="s">
        <v>7</v>
      </c>
      <c r="G12" s="4" t="s">
        <v>7</v>
      </c>
      <c r="H12" s="4" t="s">
        <v>7</v>
      </c>
      <c r="I12" s="4" t="s">
        <v>7</v>
      </c>
      <c r="J12" s="4" t="s">
        <v>7</v>
      </c>
      <c r="K12" s="4" t="s">
        <v>7</v>
      </c>
      <c r="L12" s="6">
        <v>18900000</v>
      </c>
    </row>
    <row r="13" spans="1:12" ht="30">
      <c r="A13" s="2" t="s">
        <v>1161</v>
      </c>
      <c r="B13" s="4" t="s">
        <v>7</v>
      </c>
      <c r="C13" s="4" t="s">
        <v>7</v>
      </c>
      <c r="D13" s="4" t="s">
        <v>7</v>
      </c>
      <c r="E13" s="4" t="s">
        <v>7</v>
      </c>
      <c r="F13" s="4" t="s">
        <v>7</v>
      </c>
      <c r="G13" s="4" t="s">
        <v>7</v>
      </c>
      <c r="H13" s="4" t="s">
        <v>7</v>
      </c>
      <c r="I13" s="4" t="s">
        <v>7</v>
      </c>
      <c r="J13" s="4" t="s">
        <v>7</v>
      </c>
      <c r="K13" s="4" t="s">
        <v>7</v>
      </c>
      <c r="L13" s="7">
        <v>328.6</v>
      </c>
    </row>
    <row r="14" spans="1:12">
      <c r="A14" s="2" t="s">
        <v>1162</v>
      </c>
      <c r="B14" s="4" t="s">
        <v>7</v>
      </c>
      <c r="C14" s="4" t="s">
        <v>7</v>
      </c>
      <c r="D14" s="4" t="s">
        <v>7</v>
      </c>
      <c r="E14" s="4" t="s">
        <v>7</v>
      </c>
      <c r="F14" s="217">
        <v>0.55000000000000004</v>
      </c>
      <c r="G14" s="217">
        <v>0.56000000000000005</v>
      </c>
      <c r="H14" s="217">
        <v>0.81</v>
      </c>
      <c r="I14" s="217">
        <v>0.82</v>
      </c>
      <c r="J14" s="217">
        <v>0.76</v>
      </c>
      <c r="K14" s="217">
        <v>0.76</v>
      </c>
      <c r="L14" s="4" t="s">
        <v>7</v>
      </c>
    </row>
  </sheetData>
  <mergeCells count="3">
    <mergeCell ref="F1:K1"/>
    <mergeCell ref="B2:B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5"/>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 min="6" max="7" width="12.5703125" bestFit="1" customWidth="1"/>
    <col min="8" max="9" width="12.28515625" bestFit="1" customWidth="1"/>
    <col min="10" max="10" width="12" bestFit="1" customWidth="1"/>
    <col min="11" max="11" width="12.5703125" bestFit="1" customWidth="1"/>
    <col min="12" max="13" width="12.28515625" bestFit="1" customWidth="1"/>
    <col min="14" max="16" width="12.7109375" bestFit="1" customWidth="1"/>
    <col min="17" max="19" width="36.5703125" bestFit="1" customWidth="1"/>
    <col min="20" max="20" width="19.5703125" bestFit="1" customWidth="1"/>
    <col min="21" max="22" width="26.85546875" bestFit="1" customWidth="1"/>
    <col min="23" max="25" width="36.5703125" bestFit="1" customWidth="1"/>
    <col min="26" max="26" width="27" bestFit="1" customWidth="1"/>
    <col min="27" max="29" width="23.140625" bestFit="1" customWidth="1"/>
    <col min="30" max="31" width="23.5703125" bestFit="1" customWidth="1"/>
    <col min="32" max="33" width="31.42578125" bestFit="1" customWidth="1"/>
    <col min="34" max="35" width="27.140625" bestFit="1" customWidth="1"/>
    <col min="36" max="37" width="32.5703125" bestFit="1" customWidth="1"/>
    <col min="38" max="38" width="27.140625" bestFit="1" customWidth="1"/>
    <col min="39" max="39" width="36.5703125" bestFit="1" customWidth="1"/>
    <col min="40" max="40" width="28.5703125" bestFit="1" customWidth="1"/>
    <col min="41" max="41" width="33.42578125" bestFit="1" customWidth="1"/>
    <col min="42" max="42" width="27.140625" bestFit="1" customWidth="1"/>
    <col min="43" max="43" width="30.28515625" bestFit="1" customWidth="1"/>
  </cols>
  <sheetData>
    <row r="1" spans="1:43" ht="15" customHeight="1">
      <c r="A1" s="9" t="s">
        <v>1163</v>
      </c>
      <c r="B1" s="9" t="s">
        <v>73</v>
      </c>
      <c r="C1" s="9"/>
      <c r="D1" s="9"/>
      <c r="E1" s="9"/>
      <c r="F1" s="9"/>
      <c r="G1" s="9"/>
      <c r="H1" s="9"/>
      <c r="I1" s="9"/>
      <c r="J1" s="9"/>
      <c r="K1" s="9"/>
      <c r="L1" s="9"/>
      <c r="M1" s="9"/>
      <c r="N1" s="9" t="s">
        <v>2</v>
      </c>
      <c r="O1" s="9"/>
      <c r="P1" s="9"/>
      <c r="Q1" s="9"/>
      <c r="R1" s="9"/>
      <c r="S1" s="9"/>
      <c r="T1" s="9"/>
      <c r="U1" s="9"/>
      <c r="V1" s="1"/>
      <c r="W1" s="9" t="s">
        <v>2</v>
      </c>
      <c r="X1" s="9"/>
      <c r="Y1" s="9"/>
      <c r="Z1" s="9"/>
      <c r="AA1" s="9"/>
      <c r="AB1" s="9"/>
      <c r="AC1" s="9"/>
      <c r="AD1" s="9"/>
      <c r="AE1" s="9"/>
      <c r="AF1" s="9"/>
      <c r="AG1" s="9"/>
      <c r="AH1" s="1" t="s">
        <v>73</v>
      </c>
      <c r="AI1" s="9"/>
      <c r="AJ1" s="9"/>
      <c r="AK1" s="1"/>
      <c r="AL1" s="1"/>
      <c r="AM1" s="9"/>
      <c r="AN1" s="9"/>
      <c r="AO1" s="9"/>
      <c r="AP1" s="9"/>
      <c r="AQ1" s="1" t="s">
        <v>2</v>
      </c>
    </row>
    <row r="2" spans="1:43">
      <c r="A2" s="9"/>
      <c r="B2" s="9" t="s">
        <v>3</v>
      </c>
      <c r="C2" s="9" t="s">
        <v>75</v>
      </c>
      <c r="D2" s="9" t="s">
        <v>5</v>
      </c>
      <c r="E2" s="9" t="s">
        <v>76</v>
      </c>
      <c r="F2" s="9" t="s">
        <v>34</v>
      </c>
      <c r="G2" s="9" t="s">
        <v>77</v>
      </c>
      <c r="H2" s="9" t="s">
        <v>78</v>
      </c>
      <c r="I2" s="9" t="s">
        <v>79</v>
      </c>
      <c r="J2" s="9" t="s">
        <v>80</v>
      </c>
      <c r="K2" s="9" t="s">
        <v>81</v>
      </c>
      <c r="L2" s="9" t="s">
        <v>82</v>
      </c>
      <c r="M2" s="9" t="s">
        <v>83</v>
      </c>
      <c r="N2" s="9" t="s">
        <v>3</v>
      </c>
      <c r="O2" s="9" t="s">
        <v>34</v>
      </c>
      <c r="P2" s="9" t="s">
        <v>80</v>
      </c>
      <c r="Q2" s="1" t="s">
        <v>3</v>
      </c>
      <c r="R2" s="1" t="s">
        <v>3</v>
      </c>
      <c r="S2" s="1" t="s">
        <v>3</v>
      </c>
      <c r="T2" s="1" t="s">
        <v>3</v>
      </c>
      <c r="U2" s="1" t="s">
        <v>3</v>
      </c>
      <c r="V2" s="1" t="s">
        <v>34</v>
      </c>
      <c r="W2" s="1" t="s">
        <v>3</v>
      </c>
      <c r="X2" s="1" t="s">
        <v>3</v>
      </c>
      <c r="Y2" s="1" t="s">
        <v>3</v>
      </c>
      <c r="Z2" s="1" t="s">
        <v>3</v>
      </c>
      <c r="AA2" s="1" t="s">
        <v>3</v>
      </c>
      <c r="AB2" s="1" t="s">
        <v>34</v>
      </c>
      <c r="AC2" s="1" t="s">
        <v>80</v>
      </c>
      <c r="AD2" s="1" t="s">
        <v>3</v>
      </c>
      <c r="AE2" s="1" t="s">
        <v>3</v>
      </c>
      <c r="AF2" s="1" t="s">
        <v>3</v>
      </c>
      <c r="AG2" s="1" t="s">
        <v>3</v>
      </c>
      <c r="AH2" s="1" t="s">
        <v>1175</v>
      </c>
      <c r="AI2" s="1" t="s">
        <v>1177</v>
      </c>
      <c r="AJ2" s="1" t="s">
        <v>1177</v>
      </c>
      <c r="AK2" s="1" t="s">
        <v>1179</v>
      </c>
      <c r="AL2" s="1" t="s">
        <v>1177</v>
      </c>
      <c r="AM2" s="1" t="s">
        <v>1179</v>
      </c>
      <c r="AN2" s="1" t="s">
        <v>1179</v>
      </c>
      <c r="AO2" s="1" t="s">
        <v>1179</v>
      </c>
      <c r="AP2" s="1" t="s">
        <v>1179</v>
      </c>
      <c r="AQ2" s="1" t="s">
        <v>3</v>
      </c>
    </row>
    <row r="3" spans="1:43" ht="30">
      <c r="A3" s="9"/>
      <c r="B3" s="9"/>
      <c r="C3" s="9"/>
      <c r="D3" s="9"/>
      <c r="E3" s="9"/>
      <c r="F3" s="9"/>
      <c r="G3" s="9"/>
      <c r="H3" s="9"/>
      <c r="I3" s="9"/>
      <c r="J3" s="9"/>
      <c r="K3" s="9"/>
      <c r="L3" s="9"/>
      <c r="M3" s="9"/>
      <c r="N3" s="9"/>
      <c r="O3" s="9"/>
      <c r="P3" s="9"/>
      <c r="Q3" s="1" t="s">
        <v>1164</v>
      </c>
      <c r="R3" s="1" t="s">
        <v>1164</v>
      </c>
      <c r="S3" s="1" t="s">
        <v>1164</v>
      </c>
      <c r="T3" s="1" t="s">
        <v>1152</v>
      </c>
      <c r="U3" s="1" t="s">
        <v>1167</v>
      </c>
      <c r="V3" s="1" t="s">
        <v>1167</v>
      </c>
      <c r="W3" s="1" t="s">
        <v>1168</v>
      </c>
      <c r="X3" s="1" t="s">
        <v>1169</v>
      </c>
      <c r="Y3" s="1" t="s">
        <v>1169</v>
      </c>
      <c r="Z3" s="1" t="s">
        <v>1170</v>
      </c>
      <c r="AA3" s="1" t="s">
        <v>1171</v>
      </c>
      <c r="AB3" s="1" t="s">
        <v>1171</v>
      </c>
      <c r="AC3" s="1" t="s">
        <v>1171</v>
      </c>
      <c r="AD3" s="1" t="s">
        <v>1173</v>
      </c>
      <c r="AE3" s="1" t="s">
        <v>1173</v>
      </c>
      <c r="AF3" s="1" t="s">
        <v>1174</v>
      </c>
      <c r="AG3" s="1" t="s">
        <v>1174</v>
      </c>
      <c r="AH3" s="1" t="s">
        <v>1176</v>
      </c>
      <c r="AI3" s="1" t="s">
        <v>1176</v>
      </c>
      <c r="AJ3" s="1" t="s">
        <v>1176</v>
      </c>
      <c r="AK3" s="1" t="s">
        <v>1176</v>
      </c>
      <c r="AL3" s="1" t="s">
        <v>1176</v>
      </c>
      <c r="AM3" s="1" t="s">
        <v>1176</v>
      </c>
      <c r="AN3" s="1" t="s">
        <v>1176</v>
      </c>
      <c r="AO3" s="1" t="s">
        <v>1176</v>
      </c>
      <c r="AP3" s="1" t="s">
        <v>1176</v>
      </c>
      <c r="AQ3" s="1" t="s">
        <v>1184</v>
      </c>
    </row>
    <row r="4" spans="1:43" ht="30">
      <c r="A4" s="9"/>
      <c r="B4" s="9"/>
      <c r="C4" s="9"/>
      <c r="D4" s="9"/>
      <c r="E4" s="9"/>
      <c r="F4" s="9"/>
      <c r="G4" s="9"/>
      <c r="H4" s="9"/>
      <c r="I4" s="9"/>
      <c r="J4" s="9"/>
      <c r="K4" s="9"/>
      <c r="L4" s="9"/>
      <c r="M4" s="9"/>
      <c r="N4" s="9"/>
      <c r="O4" s="9"/>
      <c r="P4" s="9"/>
      <c r="Q4" s="1"/>
      <c r="R4" s="1" t="s">
        <v>1165</v>
      </c>
      <c r="S4" s="1" t="s">
        <v>1166</v>
      </c>
      <c r="T4" s="1"/>
      <c r="U4" s="1"/>
      <c r="V4" s="1"/>
      <c r="W4" s="1" t="s">
        <v>1154</v>
      </c>
      <c r="X4" s="1" t="s">
        <v>1152</v>
      </c>
      <c r="Y4" s="1" t="s">
        <v>1154</v>
      </c>
      <c r="Z4" s="1" t="s">
        <v>1154</v>
      </c>
      <c r="AA4" s="1" t="s">
        <v>1172</v>
      </c>
      <c r="AB4" s="1" t="s">
        <v>1172</v>
      </c>
      <c r="AC4" s="1" t="s">
        <v>1172</v>
      </c>
      <c r="AD4" s="1" t="s">
        <v>1152</v>
      </c>
      <c r="AE4" s="1" t="s">
        <v>1154</v>
      </c>
      <c r="AF4" s="1" t="s">
        <v>1152</v>
      </c>
      <c r="AG4" s="1" t="s">
        <v>1154</v>
      </c>
      <c r="AH4" s="1"/>
      <c r="AI4" s="1" t="s">
        <v>1178</v>
      </c>
      <c r="AJ4" s="1" t="s">
        <v>1165</v>
      </c>
      <c r="AK4" s="1" t="s">
        <v>1165</v>
      </c>
      <c r="AL4" s="1" t="s">
        <v>1180</v>
      </c>
      <c r="AM4" s="1" t="s">
        <v>1181</v>
      </c>
      <c r="AN4" s="1" t="s">
        <v>1182</v>
      </c>
      <c r="AO4" s="1" t="s">
        <v>1183</v>
      </c>
      <c r="AP4" s="1" t="s">
        <v>185</v>
      </c>
      <c r="AQ4" s="1"/>
    </row>
    <row r="5" spans="1:43">
      <c r="A5" s="9"/>
      <c r="B5" s="9"/>
      <c r="C5" s="9"/>
      <c r="D5" s="9"/>
      <c r="E5" s="9"/>
      <c r="F5" s="9"/>
      <c r="G5" s="9"/>
      <c r="H5" s="9"/>
      <c r="I5" s="9"/>
      <c r="J5" s="9"/>
      <c r="K5" s="9"/>
      <c r="L5" s="9"/>
      <c r="M5" s="9"/>
      <c r="N5" s="9"/>
      <c r="O5" s="9"/>
      <c r="P5" s="9"/>
      <c r="Q5" s="1"/>
      <c r="R5" s="1"/>
      <c r="S5" s="1"/>
      <c r="T5" s="1"/>
      <c r="U5" s="1"/>
      <c r="V5" s="1"/>
      <c r="W5" s="1"/>
      <c r="X5" s="1"/>
      <c r="Y5" s="1"/>
      <c r="Z5" s="1"/>
      <c r="AA5" s="1" t="s">
        <v>1153</v>
      </c>
      <c r="AB5" s="1" t="s">
        <v>1153</v>
      </c>
      <c r="AC5" s="1" t="s">
        <v>1153</v>
      </c>
      <c r="AD5" s="1" t="s">
        <v>1153</v>
      </c>
      <c r="AE5" s="1" t="s">
        <v>1153</v>
      </c>
      <c r="AF5" s="1" t="s">
        <v>1153</v>
      </c>
      <c r="AG5" s="1" t="s">
        <v>1153</v>
      </c>
      <c r="AH5" s="1"/>
      <c r="AI5" s="1" t="s">
        <v>1153</v>
      </c>
      <c r="AJ5" s="1" t="s">
        <v>1153</v>
      </c>
      <c r="AK5" s="1"/>
      <c r="AL5" s="1" t="s">
        <v>1153</v>
      </c>
      <c r="AM5" s="1"/>
      <c r="AN5" s="1" t="s">
        <v>1153</v>
      </c>
      <c r="AO5" s="1" t="s">
        <v>1153</v>
      </c>
      <c r="AP5" s="1" t="s">
        <v>1153</v>
      </c>
      <c r="AQ5" s="1"/>
    </row>
    <row r="6" spans="1:43" ht="30">
      <c r="A6" s="3" t="s">
        <v>118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row>
    <row r="7" spans="1:43" ht="30">
      <c r="A7" s="2" t="s">
        <v>118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217">
        <v>0.86</v>
      </c>
      <c r="AM7" s="4" t="s">
        <v>7</v>
      </c>
      <c r="AN7" s="4" t="s">
        <v>7</v>
      </c>
      <c r="AO7" s="4" t="s">
        <v>7</v>
      </c>
      <c r="AP7" s="4" t="s">
        <v>7</v>
      </c>
      <c r="AQ7" s="4" t="s">
        <v>7</v>
      </c>
    </row>
    <row r="8" spans="1:43" ht="30">
      <c r="A8" s="2" t="s">
        <v>118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217">
        <v>0.65</v>
      </c>
      <c r="AO8" s="217">
        <v>0.72</v>
      </c>
      <c r="AP8" s="4" t="s">
        <v>7</v>
      </c>
      <c r="AQ8" s="4" t="s">
        <v>7</v>
      </c>
    </row>
    <row r="9" spans="1:43" ht="30">
      <c r="A9" s="2" t="s">
        <v>11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8">
        <v>150000000</v>
      </c>
      <c r="AL9" s="4" t="s">
        <v>7</v>
      </c>
      <c r="AM9" s="4" t="s">
        <v>7</v>
      </c>
      <c r="AN9" s="4" t="s">
        <v>7</v>
      </c>
      <c r="AO9" s="4" t="s">
        <v>7</v>
      </c>
      <c r="AP9" s="4" t="s">
        <v>7</v>
      </c>
      <c r="AQ9" s="4" t="s">
        <v>7</v>
      </c>
    </row>
    <row r="10" spans="1:43">
      <c r="A10" s="2" t="s">
        <v>11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1190</v>
      </c>
      <c r="AI10" s="4" t="s">
        <v>7</v>
      </c>
      <c r="AJ10" s="4" t="s">
        <v>7</v>
      </c>
      <c r="AK10" s="4" t="s">
        <v>7</v>
      </c>
      <c r="AL10" s="4" t="s">
        <v>7</v>
      </c>
      <c r="AM10" s="4" t="s">
        <v>7</v>
      </c>
      <c r="AN10" s="4" t="s">
        <v>7</v>
      </c>
      <c r="AO10" s="4" t="s">
        <v>7</v>
      </c>
      <c r="AP10" s="4" t="s">
        <v>7</v>
      </c>
      <c r="AQ10" s="4" t="s">
        <v>7</v>
      </c>
    </row>
    <row r="11" spans="1:43">
      <c r="A11" s="2" t="s">
        <v>11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217">
        <v>0.98</v>
      </c>
      <c r="AJ11" s="217">
        <v>1</v>
      </c>
      <c r="AK11" s="4" t="s">
        <v>7</v>
      </c>
      <c r="AL11" s="4" t="s">
        <v>7</v>
      </c>
      <c r="AM11" s="4" t="s">
        <v>7</v>
      </c>
      <c r="AN11" s="4" t="s">
        <v>7</v>
      </c>
      <c r="AO11" s="4" t="s">
        <v>7</v>
      </c>
      <c r="AP11" s="4" t="s">
        <v>7</v>
      </c>
      <c r="AQ11" s="4" t="s">
        <v>7</v>
      </c>
    </row>
    <row r="12" spans="1:43" ht="45">
      <c r="A12" s="2" t="s">
        <v>11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217">
        <v>1.05</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1193</v>
      </c>
      <c r="B13" s="6">
        <v>307600000</v>
      </c>
      <c r="C13" s="4" t="s">
        <v>7</v>
      </c>
      <c r="D13" s="4" t="s">
        <v>7</v>
      </c>
      <c r="E13" s="4" t="s">
        <v>7</v>
      </c>
      <c r="F13" s="4" t="s">
        <v>7</v>
      </c>
      <c r="G13" s="4" t="s">
        <v>7</v>
      </c>
      <c r="H13" s="4" t="s">
        <v>7</v>
      </c>
      <c r="I13" s="4" t="s">
        <v>7</v>
      </c>
      <c r="J13" s="4" t="s">
        <v>7</v>
      </c>
      <c r="K13" s="4" t="s">
        <v>7</v>
      </c>
      <c r="L13" s="4" t="s">
        <v>7</v>
      </c>
      <c r="M13" s="4" t="s">
        <v>7</v>
      </c>
      <c r="N13" s="6">
        <v>307600000</v>
      </c>
      <c r="O13" s="4" t="s">
        <v>7</v>
      </c>
      <c r="P13" s="4" t="s">
        <v>7</v>
      </c>
      <c r="Q13" s="6">
        <v>302200000</v>
      </c>
      <c r="R13" s="6">
        <v>102200000</v>
      </c>
      <c r="S13" s="6">
        <v>200000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row>
    <row r="14" spans="1:43" ht="30">
      <c r="A14" s="2" t="s">
        <v>1194</v>
      </c>
      <c r="B14" s="6">
        <v>1500000000</v>
      </c>
      <c r="C14" s="4" t="s">
        <v>7</v>
      </c>
      <c r="D14" s="4" t="s">
        <v>7</v>
      </c>
      <c r="E14" s="4" t="s">
        <v>7</v>
      </c>
      <c r="F14" s="4" t="s">
        <v>7</v>
      </c>
      <c r="G14" s="4" t="s">
        <v>7</v>
      </c>
      <c r="H14" s="4" t="s">
        <v>7</v>
      </c>
      <c r="I14" s="4" t="s">
        <v>7</v>
      </c>
      <c r="J14" s="4" t="s">
        <v>7</v>
      </c>
      <c r="K14" s="4" t="s">
        <v>7</v>
      </c>
      <c r="L14" s="4" t="s">
        <v>7</v>
      </c>
      <c r="M14" s="4" t="s">
        <v>7</v>
      </c>
      <c r="N14" s="6">
        <v>15000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row>
    <row r="15" spans="1:43">
      <c r="A15" s="2" t="s">
        <v>1195</v>
      </c>
      <c r="B15" s="6">
        <v>1545674000</v>
      </c>
      <c r="C15" s="4" t="s">
        <v>7</v>
      </c>
      <c r="D15" s="4" t="s">
        <v>7</v>
      </c>
      <c r="E15" s="4" t="s">
        <v>7</v>
      </c>
      <c r="F15" s="4" t="s">
        <v>7</v>
      </c>
      <c r="G15" s="4" t="s">
        <v>7</v>
      </c>
      <c r="H15" s="4" t="s">
        <v>7</v>
      </c>
      <c r="I15" s="4" t="s">
        <v>7</v>
      </c>
      <c r="J15" s="4" t="s">
        <v>7</v>
      </c>
      <c r="K15" s="4" t="s">
        <v>7</v>
      </c>
      <c r="L15" s="4" t="s">
        <v>7</v>
      </c>
      <c r="M15" s="4" t="s">
        <v>7</v>
      </c>
      <c r="N15" s="6">
        <v>154567400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6">
        <v>400000000</v>
      </c>
      <c r="AN15" s="4" t="s">
        <v>7</v>
      </c>
      <c r="AO15" s="4" t="s">
        <v>7</v>
      </c>
      <c r="AP15" s="4" t="s">
        <v>7</v>
      </c>
      <c r="AQ15" s="4" t="s">
        <v>7</v>
      </c>
    </row>
    <row r="16" spans="1:43">
      <c r="A16" s="2" t="s">
        <v>11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217">
        <v>0.05</v>
      </c>
      <c r="AQ16" s="4" t="s">
        <v>7</v>
      </c>
    </row>
    <row r="17" spans="1:43">
      <c r="A17" s="3" t="s">
        <v>119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row>
    <row r="18" spans="1:43" ht="30">
      <c r="A18" s="2" t="s">
        <v>1198</v>
      </c>
      <c r="B18" s="4" t="s">
        <v>7</v>
      </c>
      <c r="C18" s="4" t="s">
        <v>7</v>
      </c>
      <c r="D18" s="4" t="s">
        <v>7</v>
      </c>
      <c r="E18" s="4" t="s">
        <v>7</v>
      </c>
      <c r="F18" s="4" t="s">
        <v>7</v>
      </c>
      <c r="G18" s="4" t="s">
        <v>7</v>
      </c>
      <c r="H18" s="4" t="s">
        <v>7</v>
      </c>
      <c r="I18" s="4" t="s">
        <v>7</v>
      </c>
      <c r="J18" s="4" t="s">
        <v>7</v>
      </c>
      <c r="K18" s="4" t="s">
        <v>7</v>
      </c>
      <c r="L18" s="4" t="s">
        <v>7</v>
      </c>
      <c r="M18" s="4" t="s">
        <v>7</v>
      </c>
      <c r="N18" s="4" t="s">
        <v>1199</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row>
    <row r="19" spans="1:43">
      <c r="A19" s="2" t="s">
        <v>1200</v>
      </c>
      <c r="B19" s="6">
        <v>210000000</v>
      </c>
      <c r="C19" s="4" t="s">
        <v>7</v>
      </c>
      <c r="D19" s="4" t="s">
        <v>7</v>
      </c>
      <c r="E19" s="4" t="s">
        <v>7</v>
      </c>
      <c r="F19" s="6">
        <v>210000000</v>
      </c>
      <c r="G19" s="4" t="s">
        <v>7</v>
      </c>
      <c r="H19" s="4" t="s">
        <v>7</v>
      </c>
      <c r="I19" s="4" t="s">
        <v>7</v>
      </c>
      <c r="J19" s="4" t="s">
        <v>7</v>
      </c>
      <c r="K19" s="4" t="s">
        <v>7</v>
      </c>
      <c r="L19" s="4" t="s">
        <v>7</v>
      </c>
      <c r="M19" s="4" t="s">
        <v>7</v>
      </c>
      <c r="N19" s="6">
        <v>210000000</v>
      </c>
      <c r="O19" s="6">
        <v>210000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row>
    <row r="20" spans="1:43" ht="30">
      <c r="A20" s="2" t="s">
        <v>1201</v>
      </c>
      <c r="B20" s="6">
        <v>50406000</v>
      </c>
      <c r="C20" s="4" t="s">
        <v>7</v>
      </c>
      <c r="D20" s="4" t="s">
        <v>7</v>
      </c>
      <c r="E20" s="4" t="s">
        <v>7</v>
      </c>
      <c r="F20" s="6">
        <v>56595000</v>
      </c>
      <c r="G20" s="4" t="s">
        <v>7</v>
      </c>
      <c r="H20" s="4" t="s">
        <v>7</v>
      </c>
      <c r="I20" s="4" t="s">
        <v>7</v>
      </c>
      <c r="J20" s="4" t="s">
        <v>7</v>
      </c>
      <c r="K20" s="4" t="s">
        <v>7</v>
      </c>
      <c r="L20" s="4" t="s">
        <v>7</v>
      </c>
      <c r="M20" s="4" t="s">
        <v>7</v>
      </c>
      <c r="N20" s="6">
        <v>50406000</v>
      </c>
      <c r="O20" s="6">
        <v>56595000</v>
      </c>
      <c r="P20" s="4" t="s">
        <v>7</v>
      </c>
      <c r="Q20" s="4" t="s">
        <v>7</v>
      </c>
      <c r="R20" s="4" t="s">
        <v>7</v>
      </c>
      <c r="S20" s="4" t="s">
        <v>7</v>
      </c>
      <c r="T20" s="4" t="s">
        <v>7</v>
      </c>
      <c r="U20" s="6">
        <v>35100000</v>
      </c>
      <c r="V20" s="6">
        <v>393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row>
    <row r="21" spans="1:43">
      <c r="A21" s="2" t="s">
        <v>1202</v>
      </c>
      <c r="B21" s="6">
        <v>7275000</v>
      </c>
      <c r="C21" s="4" t="s">
        <v>7</v>
      </c>
      <c r="D21" s="4" t="s">
        <v>7</v>
      </c>
      <c r="E21" s="4" t="s">
        <v>7</v>
      </c>
      <c r="F21" s="4">
        <v>0</v>
      </c>
      <c r="G21" s="4" t="s">
        <v>7</v>
      </c>
      <c r="H21" s="4" t="s">
        <v>7</v>
      </c>
      <c r="I21" s="4" t="s">
        <v>7</v>
      </c>
      <c r="J21" s="4" t="s">
        <v>7</v>
      </c>
      <c r="K21" s="4" t="s">
        <v>7</v>
      </c>
      <c r="L21" s="4" t="s">
        <v>7</v>
      </c>
      <c r="M21" s="4" t="s">
        <v>7</v>
      </c>
      <c r="N21" s="6">
        <v>7275000</v>
      </c>
      <c r="O21" s="4">
        <v>0</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row>
    <row r="22" spans="1:43" ht="30">
      <c r="A22" s="2" t="s">
        <v>1203</v>
      </c>
      <c r="B22" s="6">
        <v>2500000</v>
      </c>
      <c r="C22" s="4" t="s">
        <v>7</v>
      </c>
      <c r="D22" s="4" t="s">
        <v>7</v>
      </c>
      <c r="E22" s="4" t="s">
        <v>7</v>
      </c>
      <c r="F22" s="6">
        <v>2500000</v>
      </c>
      <c r="G22" s="4" t="s">
        <v>7</v>
      </c>
      <c r="H22" s="4" t="s">
        <v>7</v>
      </c>
      <c r="I22" s="4" t="s">
        <v>7</v>
      </c>
      <c r="J22" s="4" t="s">
        <v>7</v>
      </c>
      <c r="K22" s="4" t="s">
        <v>7</v>
      </c>
      <c r="L22" s="4" t="s">
        <v>7</v>
      </c>
      <c r="M22" s="4" t="s">
        <v>7</v>
      </c>
      <c r="N22" s="6">
        <v>2500000</v>
      </c>
      <c r="O22" s="6">
        <v>250000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row>
    <row r="23" spans="1:43">
      <c r="A23" s="2" t="s">
        <v>1204</v>
      </c>
      <c r="B23" s="6">
        <v>1500000</v>
      </c>
      <c r="C23" s="4" t="s">
        <v>7</v>
      </c>
      <c r="D23" s="4" t="s">
        <v>7</v>
      </c>
      <c r="E23" s="4" t="s">
        <v>7</v>
      </c>
      <c r="F23" s="6">
        <v>1500000</v>
      </c>
      <c r="G23" s="4" t="s">
        <v>7</v>
      </c>
      <c r="H23" s="4" t="s">
        <v>7</v>
      </c>
      <c r="I23" s="4" t="s">
        <v>7</v>
      </c>
      <c r="J23" s="4" t="s">
        <v>7</v>
      </c>
      <c r="K23" s="4" t="s">
        <v>7</v>
      </c>
      <c r="L23" s="4" t="s">
        <v>7</v>
      </c>
      <c r="M23" s="4" t="s">
        <v>7</v>
      </c>
      <c r="N23" s="6">
        <v>1500000</v>
      </c>
      <c r="O23" s="6">
        <v>150000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row>
    <row r="24" spans="1:43" ht="30">
      <c r="A24" s="2" t="s">
        <v>244</v>
      </c>
      <c r="B24" s="4">
        <v>0</v>
      </c>
      <c r="C24" s="4" t="s">
        <v>7</v>
      </c>
      <c r="D24" s="4" t="s">
        <v>7</v>
      </c>
      <c r="E24" s="4" t="s">
        <v>7</v>
      </c>
      <c r="F24" s="6">
        <v>745000</v>
      </c>
      <c r="G24" s="4" t="s">
        <v>7</v>
      </c>
      <c r="H24" s="4" t="s">
        <v>7</v>
      </c>
      <c r="I24" s="4" t="s">
        <v>7</v>
      </c>
      <c r="J24" s="4" t="s">
        <v>7</v>
      </c>
      <c r="K24" s="4" t="s">
        <v>7</v>
      </c>
      <c r="L24" s="4" t="s">
        <v>7</v>
      </c>
      <c r="M24" s="4" t="s">
        <v>7</v>
      </c>
      <c r="N24" s="4">
        <v>0</v>
      </c>
      <c r="O24" s="6">
        <v>745000</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row>
    <row r="25" spans="1:43">
      <c r="A25" s="2" t="s">
        <v>37</v>
      </c>
      <c r="B25" s="6">
        <v>271681000</v>
      </c>
      <c r="C25" s="4" t="s">
        <v>7</v>
      </c>
      <c r="D25" s="4" t="s">
        <v>7</v>
      </c>
      <c r="E25" s="4" t="s">
        <v>7</v>
      </c>
      <c r="F25" s="6">
        <v>271340000</v>
      </c>
      <c r="G25" s="4" t="s">
        <v>7</v>
      </c>
      <c r="H25" s="4" t="s">
        <v>7</v>
      </c>
      <c r="I25" s="4" t="s">
        <v>7</v>
      </c>
      <c r="J25" s="4" t="s">
        <v>7</v>
      </c>
      <c r="K25" s="4" t="s">
        <v>7</v>
      </c>
      <c r="L25" s="4" t="s">
        <v>7</v>
      </c>
      <c r="M25" s="4" t="s">
        <v>7</v>
      </c>
      <c r="N25" s="6">
        <v>271681000</v>
      </c>
      <c r="O25" s="6">
        <v>27134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c r="A26" s="2" t="s">
        <v>116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217">
        <v>0.92800000000000005</v>
      </c>
      <c r="AB26" s="217">
        <v>0.93100000000000005</v>
      </c>
      <c r="AC26" s="217">
        <v>0.93100000000000005</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row>
    <row r="27" spans="1:43">
      <c r="A27" s="2" t="s">
        <v>1205</v>
      </c>
      <c r="B27" s="4" t="s">
        <v>7</v>
      </c>
      <c r="C27" s="4" t="s">
        <v>7</v>
      </c>
      <c r="D27" s="4" t="s">
        <v>7</v>
      </c>
      <c r="E27" s="4" t="s">
        <v>7</v>
      </c>
      <c r="F27" s="4" t="s">
        <v>7</v>
      </c>
      <c r="G27" s="4" t="s">
        <v>7</v>
      </c>
      <c r="H27" s="4" t="s">
        <v>7</v>
      </c>
      <c r="I27" s="4" t="s">
        <v>7</v>
      </c>
      <c r="J27" s="4" t="s">
        <v>7</v>
      </c>
      <c r="K27" s="4" t="s">
        <v>7</v>
      </c>
      <c r="L27" s="4" t="s">
        <v>7</v>
      </c>
      <c r="M27" s="4" t="s">
        <v>7</v>
      </c>
      <c r="N27" s="4" t="s">
        <v>1206</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row r="28" spans="1:43" ht="30">
      <c r="A28" s="2" t="s">
        <v>120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217">
        <v>0</v>
      </c>
      <c r="AE28" s="217">
        <v>0.59</v>
      </c>
      <c r="AF28" s="217">
        <v>0.6</v>
      </c>
      <c r="AG28" s="217">
        <v>1</v>
      </c>
      <c r="AH28" s="4" t="s">
        <v>7</v>
      </c>
      <c r="AI28" s="4" t="s">
        <v>7</v>
      </c>
      <c r="AJ28" s="4" t="s">
        <v>7</v>
      </c>
      <c r="AK28" s="4" t="s">
        <v>7</v>
      </c>
      <c r="AL28" s="4" t="s">
        <v>7</v>
      </c>
      <c r="AM28" s="4" t="s">
        <v>7</v>
      </c>
      <c r="AN28" s="4" t="s">
        <v>7</v>
      </c>
      <c r="AO28" s="4" t="s">
        <v>7</v>
      </c>
      <c r="AP28" s="4" t="s">
        <v>7</v>
      </c>
      <c r="AQ28" s="4" t="s">
        <v>7</v>
      </c>
    </row>
    <row r="29" spans="1:43" ht="30">
      <c r="A29" s="2" t="s">
        <v>120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1209</v>
      </c>
      <c r="X29" s="4" t="s">
        <v>1210</v>
      </c>
      <c r="Y29" s="4" t="s">
        <v>1211</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row>
    <row r="30" spans="1:43" ht="30">
      <c r="A30" s="2" t="s">
        <v>12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1213</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row>
    <row r="31" spans="1:43">
      <c r="A31" s="2" t="s">
        <v>1214</v>
      </c>
      <c r="B31" s="4" t="s">
        <v>7</v>
      </c>
      <c r="C31" s="4" t="s">
        <v>7</v>
      </c>
      <c r="D31" s="4" t="s">
        <v>7</v>
      </c>
      <c r="E31" s="4" t="s">
        <v>7</v>
      </c>
      <c r="F31" s="4" t="s">
        <v>7</v>
      </c>
      <c r="G31" s="4" t="s">
        <v>7</v>
      </c>
      <c r="H31" s="4" t="s">
        <v>7</v>
      </c>
      <c r="I31" s="4" t="s">
        <v>7</v>
      </c>
      <c r="J31" s="4" t="s">
        <v>7</v>
      </c>
      <c r="K31" s="4" t="s">
        <v>7</v>
      </c>
      <c r="L31" s="4" t="s">
        <v>7</v>
      </c>
      <c r="M31" s="4" t="s">
        <v>7</v>
      </c>
      <c r="N31" s="6">
        <v>255900000</v>
      </c>
      <c r="O31" s="6">
        <v>255000000</v>
      </c>
      <c r="P31" s="6">
        <v>296900000</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row>
    <row r="32" spans="1:43">
      <c r="A32" s="2" t="s">
        <v>1052</v>
      </c>
      <c r="B32" s="6">
        <v>503481000</v>
      </c>
      <c r="C32" s="6">
        <v>595202000</v>
      </c>
      <c r="D32" s="6">
        <v>593673000</v>
      </c>
      <c r="E32" s="6">
        <v>580380000</v>
      </c>
      <c r="F32" s="6">
        <v>595236000</v>
      </c>
      <c r="G32" s="6">
        <v>638903000</v>
      </c>
      <c r="H32" s="6">
        <v>654895000</v>
      </c>
      <c r="I32" s="6">
        <v>609565000</v>
      </c>
      <c r="J32" s="6">
        <v>639185000</v>
      </c>
      <c r="K32" s="6">
        <v>702499000</v>
      </c>
      <c r="L32" s="6">
        <v>737188000</v>
      </c>
      <c r="M32" s="6">
        <v>682095000</v>
      </c>
      <c r="N32" s="6">
        <v>2272736000</v>
      </c>
      <c r="O32" s="6">
        <v>2498599000</v>
      </c>
      <c r="P32" s="6">
        <v>2760967000</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6">
        <v>-36700000</v>
      </c>
    </row>
    <row r="33" spans="1:43">
      <c r="A33" s="2" t="s">
        <v>1215</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6">
        <v>-36700000</v>
      </c>
    </row>
    <row r="34" spans="1:43">
      <c r="A34" s="2" t="s">
        <v>1216</v>
      </c>
      <c r="B34" s="4" t="s">
        <v>7</v>
      </c>
      <c r="C34" s="4" t="s">
        <v>7</v>
      </c>
      <c r="D34" s="4" t="s">
        <v>7</v>
      </c>
      <c r="E34" s="4" t="s">
        <v>7</v>
      </c>
      <c r="F34" s="4" t="s">
        <v>7</v>
      </c>
      <c r="G34" s="4" t="s">
        <v>7</v>
      </c>
      <c r="H34" s="4" t="s">
        <v>7</v>
      </c>
      <c r="I34" s="4" t="s">
        <v>7</v>
      </c>
      <c r="J34" s="4" t="s">
        <v>7</v>
      </c>
      <c r="K34" s="4" t="s">
        <v>7</v>
      </c>
      <c r="L34" s="4" t="s">
        <v>7</v>
      </c>
      <c r="M34" s="4" t="s">
        <v>7</v>
      </c>
      <c r="N34" s="6">
        <v>141946000</v>
      </c>
      <c r="O34" s="6">
        <v>171850000</v>
      </c>
      <c r="P34" s="6">
        <v>163926000</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6">
        <v>-33200000</v>
      </c>
    </row>
    <row r="35" spans="1:43" ht="30">
      <c r="A35" s="2" t="s">
        <v>1217</v>
      </c>
      <c r="B35" s="8">
        <v>143335000</v>
      </c>
      <c r="C35" s="4" t="s">
        <v>7</v>
      </c>
      <c r="D35" s="4" t="s">
        <v>7</v>
      </c>
      <c r="E35" s="4" t="s">
        <v>7</v>
      </c>
      <c r="F35" s="8">
        <v>174760000</v>
      </c>
      <c r="G35" s="4" t="s">
        <v>7</v>
      </c>
      <c r="H35" s="4" t="s">
        <v>7</v>
      </c>
      <c r="I35" s="4" t="s">
        <v>7</v>
      </c>
      <c r="J35" s="4" t="s">
        <v>7</v>
      </c>
      <c r="K35" s="4" t="s">
        <v>7</v>
      </c>
      <c r="L35" s="4" t="s">
        <v>7</v>
      </c>
      <c r="M35" s="4" t="s">
        <v>7</v>
      </c>
      <c r="N35" s="8">
        <v>143335000</v>
      </c>
      <c r="O35" s="8">
        <v>174760000</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8">
        <v>-33200000</v>
      </c>
    </row>
  </sheetData>
  <mergeCells count="22">
    <mergeCell ref="O2:O5"/>
    <mergeCell ref="P2:P5"/>
    <mergeCell ref="AM1:AP1"/>
    <mergeCell ref="B2:B5"/>
    <mergeCell ref="C2:C5"/>
    <mergeCell ref="D2:D5"/>
    <mergeCell ref="E2:E5"/>
    <mergeCell ref="F2:F5"/>
    <mergeCell ref="G2:G5"/>
    <mergeCell ref="H2:H5"/>
    <mergeCell ref="I2:I5"/>
    <mergeCell ref="J2:J5"/>
    <mergeCell ref="A1:A5"/>
    <mergeCell ref="B1:M1"/>
    <mergeCell ref="N1:P1"/>
    <mergeCell ref="Q1:U1"/>
    <mergeCell ref="W1:AG1"/>
    <mergeCell ref="AI1:AJ1"/>
    <mergeCell ref="K2:K5"/>
    <mergeCell ref="L2:L5"/>
    <mergeCell ref="M2:M5"/>
    <mergeCell ref="N2:N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c r="A1" s="1" t="s">
        <v>1218</v>
      </c>
      <c r="B1" s="9" t="s">
        <v>73</v>
      </c>
      <c r="C1" s="9"/>
      <c r="D1" s="9"/>
      <c r="E1" s="9"/>
      <c r="F1" s="9"/>
      <c r="G1" s="9"/>
      <c r="H1" s="9"/>
      <c r="I1" s="9"/>
      <c r="J1" s="9"/>
      <c r="K1" s="9"/>
      <c r="L1" s="9"/>
      <c r="M1" s="9"/>
      <c r="N1" s="9" t="s">
        <v>2</v>
      </c>
      <c r="O1" s="9"/>
      <c r="P1" s="9"/>
    </row>
    <row r="2" spans="1:16" ht="30">
      <c r="A2" s="1" t="s">
        <v>72</v>
      </c>
      <c r="B2" s="1" t="s">
        <v>3</v>
      </c>
      <c r="C2" s="1" t="s">
        <v>75</v>
      </c>
      <c r="D2" s="1" t="s">
        <v>5</v>
      </c>
      <c r="E2" s="1" t="s">
        <v>76</v>
      </c>
      <c r="F2" s="1" t="s">
        <v>34</v>
      </c>
      <c r="G2" s="1" t="s">
        <v>77</v>
      </c>
      <c r="H2" s="1" t="s">
        <v>78</v>
      </c>
      <c r="I2" s="1" t="s">
        <v>79</v>
      </c>
      <c r="J2" s="1" t="s">
        <v>80</v>
      </c>
      <c r="K2" s="1" t="s">
        <v>81</v>
      </c>
      <c r="L2" s="1" t="s">
        <v>82</v>
      </c>
      <c r="M2" s="1" t="s">
        <v>83</v>
      </c>
      <c r="N2" s="1" t="s">
        <v>3</v>
      </c>
      <c r="O2" s="1" t="s">
        <v>34</v>
      </c>
      <c r="P2" s="1" t="s">
        <v>80</v>
      </c>
    </row>
    <row r="3" spans="1:16">
      <c r="A3" s="3" t="s">
        <v>29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06</v>
      </c>
      <c r="B4" s="8">
        <v>-187846</v>
      </c>
      <c r="C4" s="8">
        <v>-467646</v>
      </c>
      <c r="D4" s="8">
        <v>1089</v>
      </c>
      <c r="E4" s="8">
        <v>-9514</v>
      </c>
      <c r="F4" s="8">
        <v>-2035</v>
      </c>
      <c r="G4" s="8">
        <v>-260408</v>
      </c>
      <c r="H4" s="8">
        <v>31144</v>
      </c>
      <c r="I4" s="8">
        <v>-13091</v>
      </c>
      <c r="J4" s="8">
        <v>-1128725</v>
      </c>
      <c r="K4" s="8">
        <v>-394926</v>
      </c>
      <c r="L4" s="8">
        <v>63127</v>
      </c>
      <c r="M4" s="8">
        <v>26954</v>
      </c>
      <c r="N4" s="8">
        <v>-663917</v>
      </c>
      <c r="O4" s="8">
        <v>-244390</v>
      </c>
      <c r="P4" s="8">
        <v>-1433570</v>
      </c>
    </row>
    <row r="5" spans="1:16">
      <c r="A5" s="2" t="s">
        <v>102</v>
      </c>
      <c r="B5" s="4" t="s">
        <v>7</v>
      </c>
      <c r="C5" s="4" t="s">
        <v>7</v>
      </c>
      <c r="D5" s="4" t="s">
        <v>7</v>
      </c>
      <c r="E5" s="4" t="s">
        <v>7</v>
      </c>
      <c r="F5" s="4" t="s">
        <v>7</v>
      </c>
      <c r="G5" s="4" t="s">
        <v>7</v>
      </c>
      <c r="H5" s="4" t="s">
        <v>7</v>
      </c>
      <c r="I5" s="4" t="s">
        <v>7</v>
      </c>
      <c r="J5" s="4" t="s">
        <v>7</v>
      </c>
      <c r="K5" s="4" t="s">
        <v>7</v>
      </c>
      <c r="L5" s="4" t="s">
        <v>7</v>
      </c>
      <c r="M5" s="4" t="s">
        <v>7</v>
      </c>
      <c r="N5" s="6">
        <v>125504</v>
      </c>
      <c r="O5" s="6">
        <v>124560</v>
      </c>
      <c r="P5" s="6">
        <v>126659</v>
      </c>
    </row>
    <row r="6" spans="1:16" ht="45">
      <c r="A6" s="2" t="s">
        <v>1219</v>
      </c>
      <c r="B6" s="4" t="s">
        <v>7</v>
      </c>
      <c r="C6" s="4" t="s">
        <v>7</v>
      </c>
      <c r="D6" s="4" t="s">
        <v>7</v>
      </c>
      <c r="E6" s="4" t="s">
        <v>7</v>
      </c>
      <c r="F6" s="4" t="s">
        <v>7</v>
      </c>
      <c r="G6" s="4" t="s">
        <v>7</v>
      </c>
      <c r="H6" s="4" t="s">
        <v>7</v>
      </c>
      <c r="I6" s="4" t="s">
        <v>7</v>
      </c>
      <c r="J6" s="4" t="s">
        <v>7</v>
      </c>
      <c r="K6" s="4" t="s">
        <v>7</v>
      </c>
      <c r="L6" s="4" t="s">
        <v>7</v>
      </c>
      <c r="M6" s="4" t="s">
        <v>7</v>
      </c>
      <c r="N6" s="4">
        <v>0</v>
      </c>
      <c r="O6" s="4">
        <v>0</v>
      </c>
      <c r="P6" s="4">
        <v>0</v>
      </c>
    </row>
    <row r="7" spans="1:16">
      <c r="A7" s="2" t="s">
        <v>103</v>
      </c>
      <c r="B7" s="4" t="s">
        <v>7</v>
      </c>
      <c r="C7" s="4" t="s">
        <v>7</v>
      </c>
      <c r="D7" s="4" t="s">
        <v>7</v>
      </c>
      <c r="E7" s="4" t="s">
        <v>7</v>
      </c>
      <c r="F7" s="4" t="s">
        <v>7</v>
      </c>
      <c r="G7" s="4" t="s">
        <v>7</v>
      </c>
      <c r="H7" s="4" t="s">
        <v>7</v>
      </c>
      <c r="I7" s="4" t="s">
        <v>7</v>
      </c>
      <c r="J7" s="4" t="s">
        <v>7</v>
      </c>
      <c r="K7" s="4" t="s">
        <v>7</v>
      </c>
      <c r="L7" s="4" t="s">
        <v>7</v>
      </c>
      <c r="M7" s="4" t="s">
        <v>7</v>
      </c>
      <c r="N7" s="6">
        <v>125504</v>
      </c>
      <c r="O7" s="6">
        <v>124560</v>
      </c>
      <c r="P7" s="6">
        <v>126659</v>
      </c>
    </row>
    <row r="8" spans="1:16">
      <c r="A8" s="2" t="s">
        <v>99</v>
      </c>
      <c r="B8" s="4" t="s">
        <v>7</v>
      </c>
      <c r="C8" s="4" t="s">
        <v>7</v>
      </c>
      <c r="D8" s="4" t="s">
        <v>7</v>
      </c>
      <c r="E8" s="4" t="s">
        <v>7</v>
      </c>
      <c r="F8" s="4" t="s">
        <v>7</v>
      </c>
      <c r="G8" s="4" t="s">
        <v>7</v>
      </c>
      <c r="H8" s="4" t="s">
        <v>7</v>
      </c>
      <c r="I8" s="4" t="s">
        <v>7</v>
      </c>
      <c r="J8" s="4" t="s">
        <v>7</v>
      </c>
      <c r="K8" s="4" t="s">
        <v>7</v>
      </c>
      <c r="L8" s="4" t="s">
        <v>7</v>
      </c>
      <c r="M8" s="4" t="s">
        <v>7</v>
      </c>
      <c r="N8" s="7">
        <v>-5.29</v>
      </c>
      <c r="O8" s="7">
        <v>-1.96</v>
      </c>
      <c r="P8" s="7">
        <v>-11.32</v>
      </c>
    </row>
    <row r="9" spans="1:16">
      <c r="A9" s="2" t="s">
        <v>100</v>
      </c>
      <c r="B9" s="7">
        <v>-0.69</v>
      </c>
      <c r="C9" s="7">
        <v>-3.71</v>
      </c>
      <c r="D9" s="7">
        <v>0.01</v>
      </c>
      <c r="E9" s="7">
        <v>-0.08</v>
      </c>
      <c r="F9" s="7">
        <v>-0.02</v>
      </c>
      <c r="G9" s="7">
        <v>-2.09</v>
      </c>
      <c r="H9" s="7">
        <v>0.25</v>
      </c>
      <c r="I9" s="7">
        <v>-0.11</v>
      </c>
      <c r="J9" s="7">
        <v>-9.51</v>
      </c>
      <c r="K9" s="7">
        <v>-2.69</v>
      </c>
      <c r="L9" s="7">
        <v>0.49</v>
      </c>
      <c r="M9" s="7">
        <v>0.21</v>
      </c>
      <c r="N9" s="7">
        <v>-5.29</v>
      </c>
      <c r="O9" s="7">
        <v>-1.96</v>
      </c>
      <c r="P9" s="7">
        <v>-11.32</v>
      </c>
    </row>
  </sheetData>
  <mergeCells count="2">
    <mergeCell ref="B1:M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15.42578125" bestFit="1" customWidth="1"/>
    <col min="3" max="4" width="14.28515625" bestFit="1" customWidth="1"/>
    <col min="5" max="5" width="12" bestFit="1" customWidth="1"/>
    <col min="6" max="6" width="12.28515625" bestFit="1" customWidth="1"/>
  </cols>
  <sheetData>
    <row r="1" spans="1:6" ht="15" customHeight="1">
      <c r="A1" s="9" t="s">
        <v>1220</v>
      </c>
      <c r="B1" s="1" t="s">
        <v>73</v>
      </c>
      <c r="C1" s="9" t="s">
        <v>2</v>
      </c>
      <c r="D1" s="9"/>
      <c r="E1" s="9"/>
      <c r="F1" s="1"/>
    </row>
    <row r="2" spans="1:6">
      <c r="A2" s="9"/>
      <c r="B2" s="1" t="s">
        <v>75</v>
      </c>
      <c r="C2" s="1" t="s">
        <v>3</v>
      </c>
      <c r="D2" s="1" t="s">
        <v>34</v>
      </c>
      <c r="E2" s="1" t="s">
        <v>80</v>
      </c>
      <c r="F2" s="1" t="s">
        <v>78</v>
      </c>
    </row>
    <row r="3" spans="1:6" ht="30">
      <c r="A3" s="3" t="s">
        <v>1221</v>
      </c>
      <c r="B3" s="4" t="s">
        <v>7</v>
      </c>
      <c r="C3" s="4" t="s">
        <v>7</v>
      </c>
      <c r="D3" s="4" t="s">
        <v>7</v>
      </c>
      <c r="E3" s="4" t="s">
        <v>7</v>
      </c>
      <c r="F3" s="4" t="s">
        <v>7</v>
      </c>
    </row>
    <row r="4" spans="1:6">
      <c r="A4" s="2" t="s">
        <v>1222</v>
      </c>
      <c r="B4" s="4" t="s">
        <v>7</v>
      </c>
      <c r="C4" s="8">
        <v>1260702000</v>
      </c>
      <c r="D4" s="8">
        <v>1251731000</v>
      </c>
      <c r="E4" s="4" t="s">
        <v>7</v>
      </c>
      <c r="F4" s="4" t="s">
        <v>7</v>
      </c>
    </row>
    <row r="5" spans="1:6">
      <c r="A5" s="2" t="s">
        <v>329</v>
      </c>
      <c r="B5" s="4" t="s">
        <v>7</v>
      </c>
      <c r="C5" s="6">
        <v>-831245000</v>
      </c>
      <c r="D5" s="6">
        <v>-726106000</v>
      </c>
      <c r="E5" s="4" t="s">
        <v>7</v>
      </c>
      <c r="F5" s="4" t="s">
        <v>7</v>
      </c>
    </row>
    <row r="6" spans="1:6">
      <c r="A6" s="2" t="s">
        <v>332</v>
      </c>
      <c r="B6" s="4" t="s">
        <v>7</v>
      </c>
      <c r="C6" s="6">
        <v>429457000</v>
      </c>
      <c r="D6" s="6">
        <v>525625000</v>
      </c>
      <c r="E6" s="4" t="s">
        <v>7</v>
      </c>
      <c r="F6" s="4" t="s">
        <v>7</v>
      </c>
    </row>
    <row r="7" spans="1:6" ht="30">
      <c r="A7" s="2" t="s">
        <v>120</v>
      </c>
      <c r="B7" s="4" t="s">
        <v>7</v>
      </c>
      <c r="C7" s="6">
        <v>146158000</v>
      </c>
      <c r="D7" s="6">
        <v>157871000</v>
      </c>
      <c r="E7" s="6">
        <v>151023000</v>
      </c>
      <c r="F7" s="4" t="s">
        <v>7</v>
      </c>
    </row>
    <row r="8" spans="1:6" ht="30">
      <c r="A8" s="2" t="s">
        <v>1223</v>
      </c>
      <c r="B8" s="4" t="s">
        <v>7</v>
      </c>
      <c r="C8" s="6">
        <v>18300000</v>
      </c>
      <c r="D8" s="6">
        <v>20200000</v>
      </c>
      <c r="E8" s="6">
        <v>14700000</v>
      </c>
      <c r="F8" s="4" t="s">
        <v>7</v>
      </c>
    </row>
    <row r="9" spans="1:6">
      <c r="A9" s="2" t="s">
        <v>1224</v>
      </c>
      <c r="B9" s="4" t="s">
        <v>7</v>
      </c>
      <c r="C9" s="4" t="s">
        <v>7</v>
      </c>
      <c r="D9" s="6">
        <v>4600000</v>
      </c>
      <c r="E9" s="4" t="s">
        <v>7</v>
      </c>
      <c r="F9" s="4" t="s">
        <v>7</v>
      </c>
    </row>
    <row r="10" spans="1:6">
      <c r="A10" s="2" t="s">
        <v>140</v>
      </c>
      <c r="B10" s="4" t="s">
        <v>7</v>
      </c>
      <c r="C10" s="6">
        <v>9565000</v>
      </c>
      <c r="D10" s="6">
        <v>65065000</v>
      </c>
      <c r="E10" s="4">
        <v>0</v>
      </c>
      <c r="F10" s="4" t="s">
        <v>7</v>
      </c>
    </row>
    <row r="11" spans="1:6" ht="30">
      <c r="A11" s="2" t="s">
        <v>1225</v>
      </c>
      <c r="B11" s="4" t="s">
        <v>7</v>
      </c>
      <c r="C11" s="6">
        <v>3491000</v>
      </c>
      <c r="D11" s="6">
        <v>3938000</v>
      </c>
      <c r="E11" s="4">
        <v>0</v>
      </c>
      <c r="F11" s="4" t="s">
        <v>7</v>
      </c>
    </row>
    <row r="12" spans="1:6">
      <c r="A12" s="2" t="s">
        <v>1226</v>
      </c>
      <c r="B12" s="4" t="s">
        <v>7</v>
      </c>
      <c r="C12" s="6">
        <v>14300000</v>
      </c>
      <c r="D12" s="4" t="s">
        <v>7</v>
      </c>
      <c r="E12" s="4" t="s">
        <v>7</v>
      </c>
      <c r="F12" s="6">
        <v>17800000</v>
      </c>
    </row>
    <row r="13" spans="1:6" ht="30">
      <c r="A13" s="2" t="s">
        <v>1227</v>
      </c>
      <c r="B13" s="6">
        <v>6300000</v>
      </c>
      <c r="C13" s="4" t="s">
        <v>7</v>
      </c>
      <c r="D13" s="4" t="s">
        <v>7</v>
      </c>
      <c r="E13" s="4" t="s">
        <v>7</v>
      </c>
      <c r="F13" s="4" t="s">
        <v>7</v>
      </c>
    </row>
    <row r="14" spans="1:6">
      <c r="A14" s="2" t="s">
        <v>1228</v>
      </c>
      <c r="B14" s="4" t="s">
        <v>7</v>
      </c>
      <c r="C14" s="6">
        <v>26952000</v>
      </c>
      <c r="D14" s="6">
        <v>13920000</v>
      </c>
      <c r="E14" s="6">
        <v>14133000</v>
      </c>
      <c r="F14" s="4" t="s">
        <v>7</v>
      </c>
    </row>
    <row r="15" spans="1:6">
      <c r="A15" s="2" t="s">
        <v>1229</v>
      </c>
      <c r="B15" s="4" t="s">
        <v>7</v>
      </c>
      <c r="C15" s="6">
        <v>6100000</v>
      </c>
      <c r="D15" s="6">
        <v>1200000</v>
      </c>
      <c r="E15" s="4" t="s">
        <v>7</v>
      </c>
      <c r="F15" s="4" t="s">
        <v>7</v>
      </c>
    </row>
    <row r="16" spans="1:6">
      <c r="A16" s="2" t="s">
        <v>1230</v>
      </c>
      <c r="B16" s="4" t="s">
        <v>7</v>
      </c>
      <c r="C16" s="4" t="s">
        <v>7</v>
      </c>
      <c r="D16" s="4" t="s">
        <v>7</v>
      </c>
      <c r="E16" s="4" t="s">
        <v>7</v>
      </c>
      <c r="F16" s="4" t="s">
        <v>7</v>
      </c>
    </row>
    <row r="17" spans="1:6" ht="30">
      <c r="A17" s="3" t="s">
        <v>1221</v>
      </c>
      <c r="B17" s="4" t="s">
        <v>7</v>
      </c>
      <c r="C17" s="4" t="s">
        <v>7</v>
      </c>
      <c r="D17" s="4" t="s">
        <v>7</v>
      </c>
      <c r="E17" s="4" t="s">
        <v>7</v>
      </c>
      <c r="F17" s="4" t="s">
        <v>7</v>
      </c>
    </row>
    <row r="18" spans="1:6">
      <c r="A18" s="2" t="s">
        <v>1228</v>
      </c>
      <c r="B18" s="4" t="s">
        <v>7</v>
      </c>
      <c r="C18" s="6">
        <v>5811000</v>
      </c>
      <c r="D18" s="6">
        <v>2043000</v>
      </c>
      <c r="E18" s="6">
        <v>2500000</v>
      </c>
      <c r="F18" s="4" t="s">
        <v>7</v>
      </c>
    </row>
    <row r="19" spans="1:6">
      <c r="A19" s="2" t="s">
        <v>1231</v>
      </c>
      <c r="B19" s="4" t="s">
        <v>7</v>
      </c>
      <c r="C19" s="4" t="s">
        <v>7</v>
      </c>
      <c r="D19" s="4" t="s">
        <v>7</v>
      </c>
      <c r="E19" s="4" t="s">
        <v>7</v>
      </c>
      <c r="F19" s="4" t="s">
        <v>7</v>
      </c>
    </row>
    <row r="20" spans="1:6" ht="30">
      <c r="A20" s="3" t="s">
        <v>1221</v>
      </c>
      <c r="B20" s="4" t="s">
        <v>7</v>
      </c>
      <c r="C20" s="4" t="s">
        <v>7</v>
      </c>
      <c r="D20" s="4" t="s">
        <v>7</v>
      </c>
      <c r="E20" s="4" t="s">
        <v>7</v>
      </c>
      <c r="F20" s="4" t="s">
        <v>7</v>
      </c>
    </row>
    <row r="21" spans="1:6">
      <c r="A21" s="2" t="s">
        <v>1232</v>
      </c>
      <c r="B21" s="4" t="s">
        <v>7</v>
      </c>
      <c r="C21" s="4">
        <v>3</v>
      </c>
      <c r="D21" s="4" t="s">
        <v>7</v>
      </c>
      <c r="E21" s="4" t="s">
        <v>7</v>
      </c>
      <c r="F21" s="4" t="s">
        <v>7</v>
      </c>
    </row>
    <row r="22" spans="1:6">
      <c r="A22" s="2" t="s">
        <v>1152</v>
      </c>
      <c r="B22" s="4" t="s">
        <v>7</v>
      </c>
      <c r="C22" s="4" t="s">
        <v>7</v>
      </c>
      <c r="D22" s="4" t="s">
        <v>7</v>
      </c>
      <c r="E22" s="4" t="s">
        <v>7</v>
      </c>
      <c r="F22" s="4" t="s">
        <v>7</v>
      </c>
    </row>
    <row r="23" spans="1:6" ht="30">
      <c r="A23" s="3" t="s">
        <v>1221</v>
      </c>
      <c r="B23" s="4" t="s">
        <v>7</v>
      </c>
      <c r="C23" s="4" t="s">
        <v>7</v>
      </c>
      <c r="D23" s="4" t="s">
        <v>7</v>
      </c>
      <c r="E23" s="4" t="s">
        <v>7</v>
      </c>
      <c r="F23" s="4" t="s">
        <v>7</v>
      </c>
    </row>
    <row r="24" spans="1:6" ht="30">
      <c r="A24" s="2" t="s">
        <v>1233</v>
      </c>
      <c r="B24" s="4" t="s">
        <v>7</v>
      </c>
      <c r="C24" s="4" t="s">
        <v>1210</v>
      </c>
      <c r="D24" s="4" t="s">
        <v>7</v>
      </c>
      <c r="E24" s="4" t="s">
        <v>7</v>
      </c>
      <c r="F24" s="4" t="s">
        <v>7</v>
      </c>
    </row>
    <row r="25" spans="1:6">
      <c r="A25" s="2" t="s">
        <v>1154</v>
      </c>
      <c r="B25" s="4" t="s">
        <v>7</v>
      </c>
      <c r="C25" s="4" t="s">
        <v>7</v>
      </c>
      <c r="D25" s="4" t="s">
        <v>7</v>
      </c>
      <c r="E25" s="4" t="s">
        <v>7</v>
      </c>
      <c r="F25" s="4" t="s">
        <v>7</v>
      </c>
    </row>
    <row r="26" spans="1:6" ht="30">
      <c r="A26" s="3" t="s">
        <v>1221</v>
      </c>
      <c r="B26" s="4" t="s">
        <v>7</v>
      </c>
      <c r="C26" s="4" t="s">
        <v>7</v>
      </c>
      <c r="D26" s="4" t="s">
        <v>7</v>
      </c>
      <c r="E26" s="4" t="s">
        <v>7</v>
      </c>
      <c r="F26" s="4" t="s">
        <v>7</v>
      </c>
    </row>
    <row r="27" spans="1:6" ht="30">
      <c r="A27" s="2" t="s">
        <v>1233</v>
      </c>
      <c r="B27" s="4" t="s">
        <v>7</v>
      </c>
      <c r="C27" s="4" t="s">
        <v>1234</v>
      </c>
      <c r="D27" s="4" t="s">
        <v>7</v>
      </c>
      <c r="E27" s="4" t="s">
        <v>7</v>
      </c>
      <c r="F27" s="4" t="s">
        <v>7</v>
      </c>
    </row>
    <row r="28" spans="1:6" ht="30">
      <c r="A28" s="2" t="s">
        <v>1235</v>
      </c>
      <c r="B28" s="4" t="s">
        <v>7</v>
      </c>
      <c r="C28" s="4" t="s">
        <v>7</v>
      </c>
      <c r="D28" s="4" t="s">
        <v>7</v>
      </c>
      <c r="E28" s="4" t="s">
        <v>7</v>
      </c>
      <c r="F28" s="4" t="s">
        <v>7</v>
      </c>
    </row>
    <row r="29" spans="1:6" ht="30">
      <c r="A29" s="3" t="s">
        <v>1221</v>
      </c>
      <c r="B29" s="4" t="s">
        <v>7</v>
      </c>
      <c r="C29" s="4" t="s">
        <v>7</v>
      </c>
      <c r="D29" s="4" t="s">
        <v>7</v>
      </c>
      <c r="E29" s="4" t="s">
        <v>7</v>
      </c>
      <c r="F29" s="4" t="s">
        <v>7</v>
      </c>
    </row>
    <row r="30" spans="1:6">
      <c r="A30" s="2" t="s">
        <v>1222</v>
      </c>
      <c r="B30" s="4" t="s">
        <v>7</v>
      </c>
      <c r="C30" s="6">
        <v>577537000</v>
      </c>
      <c r="D30" s="6">
        <v>570286000</v>
      </c>
      <c r="E30" s="4" t="s">
        <v>7</v>
      </c>
      <c r="F30" s="4" t="s">
        <v>7</v>
      </c>
    </row>
    <row r="31" spans="1:6" ht="30">
      <c r="A31" s="2" t="s">
        <v>1236</v>
      </c>
      <c r="B31" s="4" t="s">
        <v>7</v>
      </c>
      <c r="C31" s="4" t="s">
        <v>7</v>
      </c>
      <c r="D31" s="4" t="s">
        <v>7</v>
      </c>
      <c r="E31" s="4" t="s">
        <v>7</v>
      </c>
      <c r="F31" s="4" t="s">
        <v>7</v>
      </c>
    </row>
    <row r="32" spans="1:6" ht="30">
      <c r="A32" s="3" t="s">
        <v>1221</v>
      </c>
      <c r="B32" s="4" t="s">
        <v>7</v>
      </c>
      <c r="C32" s="4" t="s">
        <v>7</v>
      </c>
      <c r="D32" s="4" t="s">
        <v>7</v>
      </c>
      <c r="E32" s="4" t="s">
        <v>7</v>
      </c>
      <c r="F32" s="4" t="s">
        <v>7</v>
      </c>
    </row>
    <row r="33" spans="1:6">
      <c r="A33" s="2" t="s">
        <v>1222</v>
      </c>
      <c r="B33" s="4" t="s">
        <v>7</v>
      </c>
      <c r="C33" s="6">
        <v>329361000</v>
      </c>
      <c r="D33" s="6">
        <v>324403000</v>
      </c>
      <c r="E33" s="4" t="s">
        <v>7</v>
      </c>
      <c r="F33" s="4" t="s">
        <v>7</v>
      </c>
    </row>
    <row r="34" spans="1:6">
      <c r="A34" s="2" t="s">
        <v>1237</v>
      </c>
      <c r="B34" s="4" t="s">
        <v>7</v>
      </c>
      <c r="C34" s="4" t="s">
        <v>7</v>
      </c>
      <c r="D34" s="4" t="s">
        <v>7</v>
      </c>
      <c r="E34" s="4" t="s">
        <v>7</v>
      </c>
      <c r="F34" s="4" t="s">
        <v>7</v>
      </c>
    </row>
    <row r="35" spans="1:6" ht="30">
      <c r="A35" s="3" t="s">
        <v>1221</v>
      </c>
      <c r="B35" s="4" t="s">
        <v>7</v>
      </c>
      <c r="C35" s="4" t="s">
        <v>7</v>
      </c>
      <c r="D35" s="4" t="s">
        <v>7</v>
      </c>
      <c r="E35" s="4" t="s">
        <v>7</v>
      </c>
      <c r="F35" s="4" t="s">
        <v>7</v>
      </c>
    </row>
    <row r="36" spans="1:6">
      <c r="A36" s="2" t="s">
        <v>1222</v>
      </c>
      <c r="B36" s="4" t="s">
        <v>7</v>
      </c>
      <c r="C36" s="6">
        <v>162872000</v>
      </c>
      <c r="D36" s="6">
        <v>163595000</v>
      </c>
      <c r="E36" s="4" t="s">
        <v>7</v>
      </c>
      <c r="F36" s="4" t="s">
        <v>7</v>
      </c>
    </row>
    <row r="37" spans="1:6">
      <c r="A37" s="2" t="s">
        <v>1238</v>
      </c>
      <c r="B37" s="4" t="s">
        <v>7</v>
      </c>
      <c r="C37" s="4" t="s">
        <v>7</v>
      </c>
      <c r="D37" s="4" t="s">
        <v>7</v>
      </c>
      <c r="E37" s="4" t="s">
        <v>7</v>
      </c>
      <c r="F37" s="4" t="s">
        <v>7</v>
      </c>
    </row>
    <row r="38" spans="1:6" ht="30">
      <c r="A38" s="3" t="s">
        <v>1221</v>
      </c>
      <c r="B38" s="4" t="s">
        <v>7</v>
      </c>
      <c r="C38" s="4" t="s">
        <v>7</v>
      </c>
      <c r="D38" s="4" t="s">
        <v>7</v>
      </c>
      <c r="E38" s="4" t="s">
        <v>7</v>
      </c>
      <c r="F38" s="4" t="s">
        <v>7</v>
      </c>
    </row>
    <row r="39" spans="1:6">
      <c r="A39" s="2" t="s">
        <v>1222</v>
      </c>
      <c r="B39" s="4" t="s">
        <v>7</v>
      </c>
      <c r="C39" s="6">
        <v>120242000</v>
      </c>
      <c r="D39" s="6">
        <v>98537000</v>
      </c>
      <c r="E39" s="4" t="s">
        <v>7</v>
      </c>
      <c r="F39" s="4" t="s">
        <v>7</v>
      </c>
    </row>
    <row r="40" spans="1:6">
      <c r="A40" s="2" t="s">
        <v>1239</v>
      </c>
      <c r="B40" s="4" t="s">
        <v>7</v>
      </c>
      <c r="C40" s="4" t="s">
        <v>7</v>
      </c>
      <c r="D40" s="4" t="s">
        <v>7</v>
      </c>
      <c r="E40" s="4" t="s">
        <v>7</v>
      </c>
      <c r="F40" s="4" t="s">
        <v>7</v>
      </c>
    </row>
    <row r="41" spans="1:6" ht="30">
      <c r="A41" s="3" t="s">
        <v>1221</v>
      </c>
      <c r="B41" s="4" t="s">
        <v>7</v>
      </c>
      <c r="C41" s="4" t="s">
        <v>7</v>
      </c>
      <c r="D41" s="4" t="s">
        <v>7</v>
      </c>
      <c r="E41" s="4" t="s">
        <v>7</v>
      </c>
      <c r="F41" s="4" t="s">
        <v>7</v>
      </c>
    </row>
    <row r="42" spans="1:6">
      <c r="A42" s="2" t="s">
        <v>1222</v>
      </c>
      <c r="B42" s="4" t="s">
        <v>7</v>
      </c>
      <c r="C42" s="6">
        <v>44604000</v>
      </c>
      <c r="D42" s="6">
        <v>44248000</v>
      </c>
      <c r="E42" s="4" t="s">
        <v>7</v>
      </c>
      <c r="F42" s="4" t="s">
        <v>7</v>
      </c>
    </row>
    <row r="43" spans="1:6" ht="30">
      <c r="A43" s="2" t="s">
        <v>1168</v>
      </c>
      <c r="B43" s="4" t="s">
        <v>7</v>
      </c>
      <c r="C43" s="4" t="s">
        <v>7</v>
      </c>
      <c r="D43" s="4" t="s">
        <v>7</v>
      </c>
      <c r="E43" s="4" t="s">
        <v>7</v>
      </c>
      <c r="F43" s="4" t="s">
        <v>7</v>
      </c>
    </row>
    <row r="44" spans="1:6" ht="30">
      <c r="A44" s="3" t="s">
        <v>1221</v>
      </c>
      <c r="B44" s="4" t="s">
        <v>7</v>
      </c>
      <c r="C44" s="4" t="s">
        <v>7</v>
      </c>
      <c r="D44" s="4" t="s">
        <v>7</v>
      </c>
      <c r="E44" s="4" t="s">
        <v>7</v>
      </c>
      <c r="F44" s="4" t="s">
        <v>7</v>
      </c>
    </row>
    <row r="45" spans="1:6">
      <c r="A45" s="2" t="s">
        <v>1222</v>
      </c>
      <c r="B45" s="4" t="s">
        <v>7</v>
      </c>
      <c r="C45" s="6">
        <v>5798000</v>
      </c>
      <c r="D45" s="6">
        <v>25566000</v>
      </c>
      <c r="E45" s="4" t="s">
        <v>7</v>
      </c>
      <c r="F45" s="4" t="s">
        <v>7</v>
      </c>
    </row>
    <row r="46" spans="1:6">
      <c r="A46" s="2" t="s">
        <v>1240</v>
      </c>
      <c r="B46" s="4" t="s">
        <v>7</v>
      </c>
      <c r="C46" s="4" t="s">
        <v>7</v>
      </c>
      <c r="D46" s="4" t="s">
        <v>7</v>
      </c>
      <c r="E46" s="4" t="s">
        <v>7</v>
      </c>
      <c r="F46" s="4" t="s">
        <v>7</v>
      </c>
    </row>
    <row r="47" spans="1:6" ht="30">
      <c r="A47" s="3" t="s">
        <v>1221</v>
      </c>
      <c r="B47" s="4" t="s">
        <v>7</v>
      </c>
      <c r="C47" s="4" t="s">
        <v>7</v>
      </c>
      <c r="D47" s="4" t="s">
        <v>7</v>
      </c>
      <c r="E47" s="4" t="s">
        <v>7</v>
      </c>
      <c r="F47" s="4" t="s">
        <v>7</v>
      </c>
    </row>
    <row r="48" spans="1:6">
      <c r="A48" s="2" t="s">
        <v>1222</v>
      </c>
      <c r="B48" s="4" t="s">
        <v>7</v>
      </c>
      <c r="C48" s="6">
        <v>16683000</v>
      </c>
      <c r="D48" s="6">
        <v>19601000</v>
      </c>
      <c r="E48" s="4" t="s">
        <v>7</v>
      </c>
      <c r="F48" s="4" t="s">
        <v>7</v>
      </c>
    </row>
    <row r="49" spans="1:6">
      <c r="A49" s="2" t="s">
        <v>1241</v>
      </c>
      <c r="B49" s="4" t="s">
        <v>7</v>
      </c>
      <c r="C49" s="4" t="s">
        <v>7</v>
      </c>
      <c r="D49" s="4" t="s">
        <v>7</v>
      </c>
      <c r="E49" s="4" t="s">
        <v>7</v>
      </c>
      <c r="F49" s="4" t="s">
        <v>7</v>
      </c>
    </row>
    <row r="50" spans="1:6" ht="30">
      <c r="A50" s="3" t="s">
        <v>1221</v>
      </c>
      <c r="B50" s="4" t="s">
        <v>7</v>
      </c>
      <c r="C50" s="4" t="s">
        <v>7</v>
      </c>
      <c r="D50" s="4" t="s">
        <v>7</v>
      </c>
      <c r="E50" s="4" t="s">
        <v>7</v>
      </c>
      <c r="F50" s="4" t="s">
        <v>7</v>
      </c>
    </row>
    <row r="51" spans="1:6">
      <c r="A51" s="2" t="s">
        <v>1222</v>
      </c>
      <c r="B51" s="4" t="s">
        <v>7</v>
      </c>
      <c r="C51" s="8">
        <v>3605000</v>
      </c>
      <c r="D51" s="8">
        <v>5495000</v>
      </c>
      <c r="E51" s="4" t="s">
        <v>7</v>
      </c>
      <c r="F51" s="4" t="s">
        <v>7</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15" customHeight="1">
      <c r="A1" s="1" t="s">
        <v>104</v>
      </c>
      <c r="B1" s="9" t="s">
        <v>2</v>
      </c>
      <c r="C1" s="9"/>
      <c r="D1" s="9"/>
    </row>
    <row r="2" spans="1:4" ht="30">
      <c r="A2" s="1" t="s">
        <v>33</v>
      </c>
      <c r="B2" s="1" t="s">
        <v>3</v>
      </c>
      <c r="C2" s="1" t="s">
        <v>34</v>
      </c>
      <c r="D2" s="1" t="s">
        <v>80</v>
      </c>
    </row>
    <row r="3" spans="1:4" ht="30">
      <c r="A3" s="3" t="s">
        <v>105</v>
      </c>
      <c r="B3" s="4" t="s">
        <v>7</v>
      </c>
      <c r="C3" s="4" t="s">
        <v>7</v>
      </c>
      <c r="D3" s="4" t="s">
        <v>7</v>
      </c>
    </row>
    <row r="4" spans="1:4">
      <c r="A4" s="2" t="s">
        <v>106</v>
      </c>
      <c r="B4" s="8">
        <v>-663917</v>
      </c>
      <c r="C4" s="8">
        <v>-244390</v>
      </c>
      <c r="D4" s="8">
        <v>-1433570</v>
      </c>
    </row>
    <row r="5" spans="1:4">
      <c r="A5" s="3" t="s">
        <v>107</v>
      </c>
      <c r="B5" s="4" t="s">
        <v>7</v>
      </c>
      <c r="C5" s="4" t="s">
        <v>7</v>
      </c>
      <c r="D5" s="4" t="s">
        <v>7</v>
      </c>
    </row>
    <row r="6" spans="1:4" ht="45">
      <c r="A6" s="2" t="s">
        <v>108</v>
      </c>
      <c r="B6" s="6">
        <v>-1799</v>
      </c>
      <c r="C6" s="6">
        <v>-2619</v>
      </c>
      <c r="D6" s="6">
        <v>-13646</v>
      </c>
    </row>
    <row r="7" spans="1:4" ht="60">
      <c r="A7" s="2" t="s">
        <v>109</v>
      </c>
      <c r="B7" s="6">
        <v>7898</v>
      </c>
      <c r="C7" s="6">
        <v>7542</v>
      </c>
      <c r="D7" s="6">
        <v>8457</v>
      </c>
    </row>
    <row r="8" spans="1:4" ht="30">
      <c r="A8" s="2" t="s">
        <v>110</v>
      </c>
      <c r="B8" s="6">
        <v>6099</v>
      </c>
      <c r="C8" s="6">
        <v>4923</v>
      </c>
      <c r="D8" s="6">
        <v>-5189</v>
      </c>
    </row>
    <row r="9" spans="1:4">
      <c r="A9" s="2" t="s">
        <v>111</v>
      </c>
      <c r="B9" s="4">
        <v>-670</v>
      </c>
      <c r="C9" s="4">
        <v>-527</v>
      </c>
      <c r="D9" s="4">
        <v>-658</v>
      </c>
    </row>
    <row r="10" spans="1:4">
      <c r="A10" s="2" t="s">
        <v>112</v>
      </c>
      <c r="B10" s="6">
        <v>5429</v>
      </c>
      <c r="C10" s="6">
        <v>4396</v>
      </c>
      <c r="D10" s="6">
        <v>-5847</v>
      </c>
    </row>
    <row r="11" spans="1:4">
      <c r="A11" s="2" t="s">
        <v>112</v>
      </c>
      <c r="B11" s="8">
        <v>-658488</v>
      </c>
      <c r="C11" s="8">
        <v>-239994</v>
      </c>
      <c r="D11" s="8">
        <v>-14394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6"/>
  <sheetViews>
    <sheetView showGridLines="0" workbookViewId="0"/>
  </sheetViews>
  <sheetFormatPr defaultRowHeight="15"/>
  <cols>
    <col min="1" max="1" width="36.5703125" bestFit="1" customWidth="1"/>
    <col min="2" max="2" width="14.28515625" bestFit="1" customWidth="1"/>
    <col min="3" max="3" width="12.5703125" bestFit="1" customWidth="1"/>
    <col min="4" max="5" width="12.28515625" bestFit="1" customWidth="1"/>
    <col min="6" max="6" width="14.28515625" bestFit="1" customWidth="1"/>
    <col min="7" max="7" width="12.5703125" bestFit="1" customWidth="1"/>
    <col min="8" max="9" width="12.28515625" bestFit="1" customWidth="1"/>
    <col min="10" max="10" width="14.28515625" bestFit="1" customWidth="1"/>
    <col min="11" max="11" width="12.5703125" bestFit="1" customWidth="1"/>
    <col min="12" max="13" width="12.28515625" bestFit="1" customWidth="1"/>
    <col min="14" max="17" width="14.28515625" bestFit="1" customWidth="1"/>
    <col min="18" max="18" width="12.7109375" bestFit="1" customWidth="1"/>
    <col min="19" max="20" width="36.5703125" bestFit="1" customWidth="1"/>
    <col min="21" max="23" width="30.28515625" bestFit="1" customWidth="1"/>
    <col min="24" max="25" width="25.140625" bestFit="1" customWidth="1"/>
    <col min="26" max="26" width="19.5703125" bestFit="1" customWidth="1"/>
    <col min="27" max="27" width="19.85546875" bestFit="1" customWidth="1"/>
    <col min="28" max="28" width="33" bestFit="1" customWidth="1"/>
    <col min="29" max="30" width="33.42578125" bestFit="1" customWidth="1"/>
    <col min="31" max="32" width="36.5703125" bestFit="1" customWidth="1"/>
    <col min="33" max="34" width="35.140625" bestFit="1" customWidth="1"/>
    <col min="35" max="38" width="32.7109375" bestFit="1" customWidth="1"/>
    <col min="39" max="42" width="36.5703125" bestFit="1" customWidth="1"/>
    <col min="43" max="47" width="26.42578125" bestFit="1" customWidth="1"/>
    <col min="48" max="49" width="32.7109375" bestFit="1" customWidth="1"/>
    <col min="50" max="53" width="36.5703125" bestFit="1" customWidth="1"/>
    <col min="54" max="54" width="27.85546875" bestFit="1" customWidth="1"/>
    <col min="55" max="58" width="26.7109375" bestFit="1" customWidth="1"/>
    <col min="59" max="59" width="33.42578125" bestFit="1" customWidth="1"/>
    <col min="60" max="60" width="36.5703125" bestFit="1" customWidth="1"/>
    <col min="61" max="64" width="31.85546875" bestFit="1" customWidth="1"/>
    <col min="65" max="68" width="25.85546875" bestFit="1" customWidth="1"/>
  </cols>
  <sheetData>
    <row r="1" spans="1:68" ht="15" customHeight="1">
      <c r="A1" s="9" t="s">
        <v>1242</v>
      </c>
      <c r="B1" s="9" t="s">
        <v>73</v>
      </c>
      <c r="C1" s="9"/>
      <c r="D1" s="9"/>
      <c r="E1" s="9"/>
      <c r="F1" s="9"/>
      <c r="G1" s="9"/>
      <c r="H1" s="9"/>
      <c r="I1" s="9"/>
      <c r="J1" s="9"/>
      <c r="K1" s="9"/>
      <c r="L1" s="9"/>
      <c r="M1" s="9"/>
      <c r="N1" s="9" t="s">
        <v>2</v>
      </c>
      <c r="O1" s="9"/>
      <c r="P1" s="9"/>
      <c r="Q1" s="1"/>
      <c r="R1" s="1"/>
      <c r="S1" s="9" t="s">
        <v>2</v>
      </c>
      <c r="T1" s="9"/>
      <c r="U1" s="9"/>
      <c r="V1" s="9"/>
      <c r="W1" s="9"/>
      <c r="X1" s="9"/>
      <c r="Y1" s="9"/>
      <c r="Z1" s="9"/>
      <c r="AA1" s="9"/>
      <c r="AB1" s="9"/>
      <c r="AC1" s="1"/>
      <c r="AD1" s="1"/>
      <c r="AE1" s="1"/>
      <c r="AF1" s="1"/>
      <c r="AG1" s="1"/>
      <c r="AH1" s="1"/>
      <c r="AI1" s="9" t="s">
        <v>2</v>
      </c>
      <c r="AJ1" s="9"/>
      <c r="AK1" s="9"/>
      <c r="AL1" s="1"/>
      <c r="AM1" s="9" t="s">
        <v>2</v>
      </c>
      <c r="AN1" s="9"/>
      <c r="AO1" s="9"/>
      <c r="AP1" s="1"/>
      <c r="AQ1" s="1" t="s">
        <v>74</v>
      </c>
      <c r="AR1" s="9" t="s">
        <v>2</v>
      </c>
      <c r="AS1" s="9"/>
      <c r="AT1" s="9"/>
      <c r="AU1" s="1"/>
      <c r="AV1" s="1" t="s">
        <v>74</v>
      </c>
      <c r="AW1" s="9" t="s">
        <v>2</v>
      </c>
      <c r="AX1" s="9"/>
      <c r="AY1" s="9"/>
      <c r="AZ1" s="1" t="s">
        <v>73</v>
      </c>
      <c r="BA1" s="1" t="s">
        <v>2</v>
      </c>
      <c r="BB1" s="1"/>
      <c r="BC1" s="9" t="s">
        <v>2</v>
      </c>
      <c r="BD1" s="9"/>
      <c r="BE1" s="9"/>
      <c r="BF1" s="1"/>
      <c r="BG1" s="9" t="s">
        <v>2</v>
      </c>
      <c r="BH1" s="9"/>
      <c r="BI1" s="9"/>
      <c r="BJ1" s="9"/>
      <c r="BK1" s="9"/>
      <c r="BL1" s="1"/>
      <c r="BM1" s="9" t="s">
        <v>2</v>
      </c>
      <c r="BN1" s="9"/>
      <c r="BO1" s="9"/>
      <c r="BP1" s="1"/>
    </row>
    <row r="2" spans="1:68">
      <c r="A2" s="9"/>
      <c r="B2" s="9" t="s">
        <v>3</v>
      </c>
      <c r="C2" s="9" t="s">
        <v>75</v>
      </c>
      <c r="D2" s="9" t="s">
        <v>5</v>
      </c>
      <c r="E2" s="9" t="s">
        <v>76</v>
      </c>
      <c r="F2" s="9" t="s">
        <v>34</v>
      </c>
      <c r="G2" s="9" t="s">
        <v>77</v>
      </c>
      <c r="H2" s="9" t="s">
        <v>78</v>
      </c>
      <c r="I2" s="9" t="s">
        <v>79</v>
      </c>
      <c r="J2" s="9" t="s">
        <v>80</v>
      </c>
      <c r="K2" s="9" t="s">
        <v>81</v>
      </c>
      <c r="L2" s="9" t="s">
        <v>82</v>
      </c>
      <c r="M2" s="9" t="s">
        <v>83</v>
      </c>
      <c r="N2" s="9" t="s">
        <v>3</v>
      </c>
      <c r="O2" s="9" t="s">
        <v>34</v>
      </c>
      <c r="P2" s="9" t="s">
        <v>80</v>
      </c>
      <c r="Q2" s="9" t="s">
        <v>1243</v>
      </c>
      <c r="R2" s="9" t="s">
        <v>1244</v>
      </c>
      <c r="S2" s="1" t="s">
        <v>34</v>
      </c>
      <c r="T2" s="1" t="s">
        <v>80</v>
      </c>
      <c r="U2" s="1" t="s">
        <v>3</v>
      </c>
      <c r="V2" s="1" t="s">
        <v>34</v>
      </c>
      <c r="W2" s="1" t="s">
        <v>80</v>
      </c>
      <c r="X2" s="1" t="s">
        <v>34</v>
      </c>
      <c r="Y2" s="1" t="s">
        <v>80</v>
      </c>
      <c r="Z2" s="1" t="s">
        <v>3</v>
      </c>
      <c r="AA2" s="1" t="s">
        <v>3</v>
      </c>
      <c r="AB2" s="1" t="s">
        <v>3</v>
      </c>
      <c r="AC2" s="1" t="s">
        <v>3</v>
      </c>
      <c r="AD2" s="1" t="s">
        <v>34</v>
      </c>
      <c r="AE2" s="1" t="s">
        <v>3</v>
      </c>
      <c r="AF2" s="1" t="s">
        <v>34</v>
      </c>
      <c r="AG2" s="1" t="s">
        <v>3</v>
      </c>
      <c r="AH2" s="1" t="s">
        <v>34</v>
      </c>
      <c r="AI2" s="1" t="s">
        <v>3</v>
      </c>
      <c r="AJ2" s="1" t="s">
        <v>34</v>
      </c>
      <c r="AK2" s="1" t="s">
        <v>80</v>
      </c>
      <c r="AL2" s="1" t="s">
        <v>1243</v>
      </c>
      <c r="AM2" s="1" t="s">
        <v>3</v>
      </c>
      <c r="AN2" s="1" t="s">
        <v>34</v>
      </c>
      <c r="AO2" s="1" t="s">
        <v>80</v>
      </c>
      <c r="AP2" s="1" t="s">
        <v>1243</v>
      </c>
      <c r="AQ2" s="1" t="s">
        <v>75</v>
      </c>
      <c r="AR2" s="1" t="s">
        <v>3</v>
      </c>
      <c r="AS2" s="1" t="s">
        <v>34</v>
      </c>
      <c r="AT2" s="1" t="s">
        <v>80</v>
      </c>
      <c r="AU2" s="1" t="s">
        <v>1243</v>
      </c>
      <c r="AV2" s="1" t="s">
        <v>75</v>
      </c>
      <c r="AW2" s="1" t="s">
        <v>3</v>
      </c>
      <c r="AX2" s="1" t="s">
        <v>3</v>
      </c>
      <c r="AY2" s="1" t="s">
        <v>80</v>
      </c>
      <c r="AZ2" s="1" t="s">
        <v>75</v>
      </c>
      <c r="BA2" s="1" t="s">
        <v>3</v>
      </c>
      <c r="BB2" s="1" t="s">
        <v>3</v>
      </c>
      <c r="BC2" s="1" t="s">
        <v>3</v>
      </c>
      <c r="BD2" s="1" t="s">
        <v>34</v>
      </c>
      <c r="BE2" s="1" t="s">
        <v>80</v>
      </c>
      <c r="BF2" s="1" t="s">
        <v>1243</v>
      </c>
      <c r="BG2" s="1" t="s">
        <v>3</v>
      </c>
      <c r="BH2" s="1" t="s">
        <v>80</v>
      </c>
      <c r="BI2" s="1" t="s">
        <v>3</v>
      </c>
      <c r="BJ2" s="1" t="s">
        <v>34</v>
      </c>
      <c r="BK2" s="1" t="s">
        <v>80</v>
      </c>
      <c r="BL2" s="1" t="s">
        <v>1243</v>
      </c>
      <c r="BM2" s="1" t="s">
        <v>3</v>
      </c>
      <c r="BN2" s="1" t="s">
        <v>34</v>
      </c>
      <c r="BO2" s="1" t="s">
        <v>80</v>
      </c>
      <c r="BP2" s="1" t="s">
        <v>1243</v>
      </c>
    </row>
    <row r="3" spans="1:68" ht="30">
      <c r="A3" s="9"/>
      <c r="B3" s="9"/>
      <c r="C3" s="9"/>
      <c r="D3" s="9"/>
      <c r="E3" s="9"/>
      <c r="F3" s="9"/>
      <c r="G3" s="9"/>
      <c r="H3" s="9"/>
      <c r="I3" s="9"/>
      <c r="J3" s="9"/>
      <c r="K3" s="9"/>
      <c r="L3" s="9"/>
      <c r="M3" s="9"/>
      <c r="N3" s="9"/>
      <c r="O3" s="9"/>
      <c r="P3" s="9"/>
      <c r="Q3" s="9"/>
      <c r="R3" s="9"/>
      <c r="S3" s="1" t="s">
        <v>1245</v>
      </c>
      <c r="T3" s="1" t="s">
        <v>1245</v>
      </c>
      <c r="U3" s="1" t="s">
        <v>1184</v>
      </c>
      <c r="V3" s="1" t="s">
        <v>1184</v>
      </c>
      <c r="W3" s="1" t="s">
        <v>1184</v>
      </c>
      <c r="X3" s="1" t="s">
        <v>1246</v>
      </c>
      <c r="Y3" s="1" t="s">
        <v>1246</v>
      </c>
      <c r="Z3" s="1" t="s">
        <v>1152</v>
      </c>
      <c r="AA3" s="1" t="s">
        <v>1154</v>
      </c>
      <c r="AB3" s="1" t="s">
        <v>1247</v>
      </c>
      <c r="AC3" s="1" t="s">
        <v>1248</v>
      </c>
      <c r="AD3" s="1" t="s">
        <v>1248</v>
      </c>
      <c r="AE3" s="1" t="s">
        <v>1249</v>
      </c>
      <c r="AF3" s="1" t="s">
        <v>1249</v>
      </c>
      <c r="AG3" s="1" t="s">
        <v>1250</v>
      </c>
      <c r="AH3" s="1" t="s">
        <v>1250</v>
      </c>
      <c r="AI3" s="1" t="s">
        <v>1251</v>
      </c>
      <c r="AJ3" s="1" t="s">
        <v>1251</v>
      </c>
      <c r="AK3" s="1" t="s">
        <v>1251</v>
      </c>
      <c r="AL3" s="1" t="s">
        <v>1251</v>
      </c>
      <c r="AM3" s="1" t="s">
        <v>1252</v>
      </c>
      <c r="AN3" s="1" t="s">
        <v>1252</v>
      </c>
      <c r="AO3" s="1" t="s">
        <v>1252</v>
      </c>
      <c r="AP3" s="1" t="s">
        <v>1252</v>
      </c>
      <c r="AQ3" s="1" t="s">
        <v>1253</v>
      </c>
      <c r="AR3" s="1" t="s">
        <v>1253</v>
      </c>
      <c r="AS3" s="1" t="s">
        <v>1253</v>
      </c>
      <c r="AT3" s="1" t="s">
        <v>1253</v>
      </c>
      <c r="AU3" s="1" t="s">
        <v>1253</v>
      </c>
      <c r="AV3" s="1" t="s">
        <v>1253</v>
      </c>
      <c r="AW3" s="1" t="s">
        <v>1253</v>
      </c>
      <c r="AX3" s="1" t="s">
        <v>1253</v>
      </c>
      <c r="AY3" s="1" t="s">
        <v>1253</v>
      </c>
      <c r="AZ3" s="1" t="s">
        <v>1254</v>
      </c>
      <c r="BA3" s="1" t="s">
        <v>1254</v>
      </c>
      <c r="BB3" s="1" t="s">
        <v>1255</v>
      </c>
      <c r="BC3" s="1" t="s">
        <v>1256</v>
      </c>
      <c r="BD3" s="1" t="s">
        <v>1256</v>
      </c>
      <c r="BE3" s="1" t="s">
        <v>1256</v>
      </c>
      <c r="BF3" s="1" t="s">
        <v>1256</v>
      </c>
      <c r="BG3" s="1" t="s">
        <v>1256</v>
      </c>
      <c r="BH3" s="1" t="s">
        <v>1256</v>
      </c>
      <c r="BI3" s="1" t="s">
        <v>1231</v>
      </c>
      <c r="BJ3" s="1" t="s">
        <v>1231</v>
      </c>
      <c r="BK3" s="1" t="s">
        <v>1231</v>
      </c>
      <c r="BL3" s="1" t="s">
        <v>1231</v>
      </c>
      <c r="BM3" s="1" t="s">
        <v>1257</v>
      </c>
      <c r="BN3" s="1" t="s">
        <v>1257</v>
      </c>
      <c r="BO3" s="1" t="s">
        <v>1257</v>
      </c>
      <c r="BP3" s="1" t="s">
        <v>1257</v>
      </c>
    </row>
    <row r="4" spans="1:68" ht="30">
      <c r="A4" s="9"/>
      <c r="B4" s="9"/>
      <c r="C4" s="9"/>
      <c r="D4" s="9"/>
      <c r="E4" s="9"/>
      <c r="F4" s="9"/>
      <c r="G4" s="9"/>
      <c r="H4" s="9"/>
      <c r="I4" s="9"/>
      <c r="J4" s="9"/>
      <c r="K4" s="9"/>
      <c r="L4" s="9"/>
      <c r="M4" s="9"/>
      <c r="N4" s="9"/>
      <c r="O4" s="9"/>
      <c r="P4" s="9"/>
      <c r="Q4" s="9"/>
      <c r="R4" s="9"/>
      <c r="S4" s="1"/>
      <c r="T4" s="1"/>
      <c r="U4" s="1"/>
      <c r="V4" s="1"/>
      <c r="W4" s="1"/>
      <c r="X4" s="1"/>
      <c r="Y4" s="1"/>
      <c r="Z4" s="1"/>
      <c r="AA4" s="1"/>
      <c r="AB4" s="1"/>
      <c r="AC4" s="1"/>
      <c r="AD4" s="1"/>
      <c r="AE4" s="1"/>
      <c r="AF4" s="1"/>
      <c r="AG4" s="1"/>
      <c r="AH4" s="1"/>
      <c r="AI4" s="1"/>
      <c r="AJ4" s="1"/>
      <c r="AK4" s="1"/>
      <c r="AL4" s="1"/>
      <c r="AM4" s="1"/>
      <c r="AN4" s="1"/>
      <c r="AO4" s="1"/>
      <c r="AP4" s="1"/>
      <c r="AQ4" s="1" t="s">
        <v>1153</v>
      </c>
      <c r="AR4" s="1" t="s">
        <v>1153</v>
      </c>
      <c r="AS4" s="1" t="s">
        <v>1153</v>
      </c>
      <c r="AT4" s="1"/>
      <c r="AU4" s="1"/>
      <c r="AV4" s="1" t="s">
        <v>1251</v>
      </c>
      <c r="AW4" s="1" t="s">
        <v>1251</v>
      </c>
      <c r="AX4" s="1" t="s">
        <v>1252</v>
      </c>
      <c r="AY4" s="1" t="s">
        <v>1252</v>
      </c>
      <c r="AZ4" s="1" t="s">
        <v>1153</v>
      </c>
      <c r="BA4" s="1" t="s">
        <v>1153</v>
      </c>
      <c r="BB4" s="1" t="s">
        <v>1153</v>
      </c>
      <c r="BC4" s="1"/>
      <c r="BD4" s="1"/>
      <c r="BE4" s="1"/>
      <c r="BF4" s="1"/>
      <c r="BG4" s="1" t="s">
        <v>1248</v>
      </c>
      <c r="BH4" s="1" t="s">
        <v>1252</v>
      </c>
      <c r="BI4" s="1"/>
      <c r="BJ4" s="1"/>
      <c r="BK4" s="1"/>
      <c r="BL4" s="1"/>
      <c r="BM4" s="1"/>
      <c r="BN4" s="1"/>
      <c r="BO4" s="1"/>
      <c r="BP4" s="1"/>
    </row>
    <row r="5" spans="1:68">
      <c r="A5" s="9"/>
      <c r="B5" s="9"/>
      <c r="C5" s="9"/>
      <c r="D5" s="9"/>
      <c r="E5" s="9"/>
      <c r="F5" s="9"/>
      <c r="G5" s="9"/>
      <c r="H5" s="9"/>
      <c r="I5" s="9"/>
      <c r="J5" s="9"/>
      <c r="K5" s="9"/>
      <c r="L5" s="9"/>
      <c r="M5" s="9"/>
      <c r="N5" s="9"/>
      <c r="O5" s="9"/>
      <c r="P5" s="9"/>
      <c r="Q5" s="9"/>
      <c r="R5" s="9"/>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1153</v>
      </c>
      <c r="AW5" s="1" t="s">
        <v>1153</v>
      </c>
      <c r="AX5" s="1"/>
      <c r="AY5" s="1"/>
      <c r="AZ5" s="1"/>
      <c r="BA5" s="1"/>
      <c r="BB5" s="1"/>
      <c r="BC5" s="1"/>
      <c r="BD5" s="1"/>
      <c r="BE5" s="1"/>
      <c r="BF5" s="1"/>
      <c r="BG5" s="1"/>
      <c r="BH5" s="1"/>
      <c r="BI5" s="1"/>
      <c r="BJ5" s="1"/>
      <c r="BK5" s="1"/>
      <c r="BL5" s="1"/>
      <c r="BM5" s="1"/>
      <c r="BN5" s="1"/>
      <c r="BO5" s="1"/>
      <c r="BP5" s="1"/>
    </row>
    <row r="6" spans="1:68">
      <c r="A6" s="3" t="s">
        <v>125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row>
    <row r="7" spans="1:68">
      <c r="A7" s="2" t="s">
        <v>1259</v>
      </c>
      <c r="B7" s="8">
        <v>2581999000</v>
      </c>
      <c r="C7" s="4" t="s">
        <v>7</v>
      </c>
      <c r="D7" s="4" t="s">
        <v>7</v>
      </c>
      <c r="E7" s="4" t="s">
        <v>7</v>
      </c>
      <c r="F7" s="8">
        <v>2581999000</v>
      </c>
      <c r="G7" s="4" t="s">
        <v>7</v>
      </c>
      <c r="H7" s="4" t="s">
        <v>7</v>
      </c>
      <c r="I7" s="4" t="s">
        <v>7</v>
      </c>
      <c r="J7" s="8">
        <v>2581999000</v>
      </c>
      <c r="K7" s="4" t="s">
        <v>7</v>
      </c>
      <c r="L7" s="4" t="s">
        <v>7</v>
      </c>
      <c r="M7" s="4" t="s">
        <v>7</v>
      </c>
      <c r="N7" s="8">
        <v>2581999000</v>
      </c>
      <c r="O7" s="8">
        <v>2581999000</v>
      </c>
      <c r="P7" s="8">
        <v>2581999000</v>
      </c>
      <c r="Q7" s="8">
        <v>2581999000</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8">
        <v>1984688000</v>
      </c>
      <c r="AS7" s="8">
        <v>1984688000</v>
      </c>
      <c r="AT7" s="8">
        <v>1984688000</v>
      </c>
      <c r="AU7" s="8">
        <v>1984688000</v>
      </c>
      <c r="AV7" s="4" t="s">
        <v>7</v>
      </c>
      <c r="AW7" s="4" t="s">
        <v>7</v>
      </c>
      <c r="AX7" s="4" t="s">
        <v>7</v>
      </c>
      <c r="AY7" s="4" t="s">
        <v>7</v>
      </c>
      <c r="AZ7" s="4" t="s">
        <v>7</v>
      </c>
      <c r="BA7" s="4" t="s">
        <v>7</v>
      </c>
      <c r="BB7" s="4" t="s">
        <v>7</v>
      </c>
      <c r="BC7" s="8">
        <v>219350000</v>
      </c>
      <c r="BD7" s="8">
        <v>219350000</v>
      </c>
      <c r="BE7" s="8">
        <v>219350000</v>
      </c>
      <c r="BF7" s="8">
        <v>219350000</v>
      </c>
      <c r="BG7" s="4" t="s">
        <v>7</v>
      </c>
      <c r="BH7" s="4" t="s">
        <v>7</v>
      </c>
      <c r="BI7" s="8">
        <v>254561000</v>
      </c>
      <c r="BJ7" s="8">
        <v>254561000</v>
      </c>
      <c r="BK7" s="8">
        <v>254561000</v>
      </c>
      <c r="BL7" s="8">
        <v>254561000</v>
      </c>
      <c r="BM7" s="8">
        <v>123400000</v>
      </c>
      <c r="BN7" s="8">
        <v>123400000</v>
      </c>
      <c r="BO7" s="8">
        <v>123400000</v>
      </c>
      <c r="BP7" s="8">
        <v>123400000</v>
      </c>
    </row>
    <row r="8" spans="1:68" ht="30">
      <c r="A8" s="2" t="s">
        <v>1260</v>
      </c>
      <c r="B8" s="6">
        <v>-2238593000</v>
      </c>
      <c r="C8" s="4" t="s">
        <v>7</v>
      </c>
      <c r="D8" s="4" t="s">
        <v>7</v>
      </c>
      <c r="E8" s="4" t="s">
        <v>7</v>
      </c>
      <c r="F8" s="6">
        <v>-1804846000</v>
      </c>
      <c r="G8" s="4" t="s">
        <v>7</v>
      </c>
      <c r="H8" s="4" t="s">
        <v>7</v>
      </c>
      <c r="I8" s="4" t="s">
        <v>7</v>
      </c>
      <c r="J8" s="6">
        <v>-1533972000</v>
      </c>
      <c r="K8" s="4" t="s">
        <v>7</v>
      </c>
      <c r="L8" s="4" t="s">
        <v>7</v>
      </c>
      <c r="M8" s="4" t="s">
        <v>7</v>
      </c>
      <c r="N8" s="6">
        <v>-2238593000</v>
      </c>
      <c r="O8" s="6">
        <v>-1804846000</v>
      </c>
      <c r="P8" s="6">
        <v>-1533972000</v>
      </c>
      <c r="Q8" s="4">
        <v>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6">
        <v>-1767709000</v>
      </c>
      <c r="AS8" s="6">
        <v>-1333962000</v>
      </c>
      <c r="AT8" s="6">
        <v>-1063088000</v>
      </c>
      <c r="AU8" s="4">
        <v>0</v>
      </c>
      <c r="AV8" s="4" t="s">
        <v>7</v>
      </c>
      <c r="AW8" s="4" t="s">
        <v>7</v>
      </c>
      <c r="AX8" s="4" t="s">
        <v>7</v>
      </c>
      <c r="AY8" s="4" t="s">
        <v>7</v>
      </c>
      <c r="AZ8" s="4" t="s">
        <v>7</v>
      </c>
      <c r="BA8" s="4" t="s">
        <v>7</v>
      </c>
      <c r="BB8" s="4" t="s">
        <v>7</v>
      </c>
      <c r="BC8" s="6">
        <v>-139361000</v>
      </c>
      <c r="BD8" s="6">
        <v>-139361000</v>
      </c>
      <c r="BE8" s="6">
        <v>-139361000</v>
      </c>
      <c r="BF8" s="4">
        <v>0</v>
      </c>
      <c r="BG8" s="4" t="s">
        <v>7</v>
      </c>
      <c r="BH8" s="4" t="s">
        <v>7</v>
      </c>
      <c r="BI8" s="6">
        <v>-254561000</v>
      </c>
      <c r="BJ8" s="6">
        <v>-254561000</v>
      </c>
      <c r="BK8" s="6">
        <v>-254561000</v>
      </c>
      <c r="BL8" s="4">
        <v>0</v>
      </c>
      <c r="BM8" s="6">
        <v>-76962000</v>
      </c>
      <c r="BN8" s="6">
        <v>-76962000</v>
      </c>
      <c r="BO8" s="6">
        <v>-76962000</v>
      </c>
      <c r="BP8" s="4">
        <v>0</v>
      </c>
    </row>
    <row r="9" spans="1:68">
      <c r="A9" s="2" t="s">
        <v>1261</v>
      </c>
      <c r="B9" s="6">
        <v>343406000</v>
      </c>
      <c r="C9" s="4" t="s">
        <v>7</v>
      </c>
      <c r="D9" s="4" t="s">
        <v>7</v>
      </c>
      <c r="E9" s="4" t="s">
        <v>7</v>
      </c>
      <c r="F9" s="6">
        <v>777153000</v>
      </c>
      <c r="G9" s="4" t="s">
        <v>7</v>
      </c>
      <c r="H9" s="4" t="s">
        <v>7</v>
      </c>
      <c r="I9" s="4" t="s">
        <v>7</v>
      </c>
      <c r="J9" s="6">
        <v>1048027000</v>
      </c>
      <c r="K9" s="4" t="s">
        <v>7</v>
      </c>
      <c r="L9" s="4" t="s">
        <v>7</v>
      </c>
      <c r="M9" s="4" t="s">
        <v>7</v>
      </c>
      <c r="N9" s="6">
        <v>343406000</v>
      </c>
      <c r="O9" s="6">
        <v>777153000</v>
      </c>
      <c r="P9" s="6">
        <v>1048027000</v>
      </c>
      <c r="Q9" s="6">
        <v>2581999000</v>
      </c>
      <c r="R9" s="6">
        <v>2600000000</v>
      </c>
      <c r="S9" s="6">
        <v>669090000</v>
      </c>
      <c r="T9" s="4" t="s">
        <v>7</v>
      </c>
      <c r="U9" s="4" t="s">
        <v>7</v>
      </c>
      <c r="V9" s="6">
        <v>108063000</v>
      </c>
      <c r="W9" s="4" t="s">
        <v>7</v>
      </c>
      <c r="X9" s="6">
        <v>777153000</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6">
        <v>216979000</v>
      </c>
      <c r="AS9" s="6">
        <v>650726000</v>
      </c>
      <c r="AT9" s="6">
        <v>921600000</v>
      </c>
      <c r="AU9" s="6">
        <v>1984688000</v>
      </c>
      <c r="AV9" s="4" t="s">
        <v>7</v>
      </c>
      <c r="AW9" s="4" t="s">
        <v>7</v>
      </c>
      <c r="AX9" s="4" t="s">
        <v>7</v>
      </c>
      <c r="AY9" s="4" t="s">
        <v>7</v>
      </c>
      <c r="AZ9" s="4" t="s">
        <v>7</v>
      </c>
      <c r="BA9" s="4" t="s">
        <v>7</v>
      </c>
      <c r="BB9" s="4" t="s">
        <v>7</v>
      </c>
      <c r="BC9" s="6">
        <v>79989000</v>
      </c>
      <c r="BD9" s="6">
        <v>79989000</v>
      </c>
      <c r="BE9" s="6">
        <v>79989000</v>
      </c>
      <c r="BF9" s="6">
        <v>219350000</v>
      </c>
      <c r="BG9" s="4" t="s">
        <v>7</v>
      </c>
      <c r="BH9" s="4" t="s">
        <v>7</v>
      </c>
      <c r="BI9" s="4">
        <v>0</v>
      </c>
      <c r="BJ9" s="4">
        <v>0</v>
      </c>
      <c r="BK9" s="4">
        <v>0</v>
      </c>
      <c r="BL9" s="6">
        <v>254561000</v>
      </c>
      <c r="BM9" s="6">
        <v>46438000</v>
      </c>
      <c r="BN9" s="6">
        <v>46438000</v>
      </c>
      <c r="BO9" s="6">
        <v>46438000</v>
      </c>
      <c r="BP9" s="6">
        <v>123400000</v>
      </c>
    </row>
    <row r="10" spans="1:68">
      <c r="A10" s="2" t="s">
        <v>1262</v>
      </c>
      <c r="B10" s="4" t="s">
        <v>7</v>
      </c>
      <c r="C10" s="4" t="s">
        <v>7</v>
      </c>
      <c r="D10" s="4" t="s">
        <v>7</v>
      </c>
      <c r="E10" s="4" t="s">
        <v>7</v>
      </c>
      <c r="F10" s="4" t="s">
        <v>7</v>
      </c>
      <c r="G10" s="4" t="s">
        <v>7</v>
      </c>
      <c r="H10" s="4" t="s">
        <v>7</v>
      </c>
      <c r="I10" s="4" t="s">
        <v>7</v>
      </c>
      <c r="J10" s="4" t="s">
        <v>7</v>
      </c>
      <c r="K10" s="4" t="s">
        <v>7</v>
      </c>
      <c r="L10" s="4" t="s">
        <v>7</v>
      </c>
      <c r="M10" s="4" t="s">
        <v>7</v>
      </c>
      <c r="N10" s="6">
        <v>-433747000</v>
      </c>
      <c r="O10" s="6">
        <v>-270874000</v>
      </c>
      <c r="P10" s="6">
        <v>-1533972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6">
        <v>-433747000</v>
      </c>
      <c r="AS10" s="6">
        <v>-270874000</v>
      </c>
      <c r="AT10" s="6">
        <v>-1063088000</v>
      </c>
      <c r="AU10" s="4" t="s">
        <v>7</v>
      </c>
      <c r="AV10" s="4" t="s">
        <v>7</v>
      </c>
      <c r="AW10" s="4" t="s">
        <v>7</v>
      </c>
      <c r="AX10" s="4" t="s">
        <v>7</v>
      </c>
      <c r="AY10" s="4" t="s">
        <v>7</v>
      </c>
      <c r="AZ10" s="4" t="s">
        <v>7</v>
      </c>
      <c r="BA10" s="4" t="s">
        <v>7</v>
      </c>
      <c r="BB10" s="4" t="s">
        <v>7</v>
      </c>
      <c r="BC10" s="4">
        <v>0</v>
      </c>
      <c r="BD10" s="4">
        <v>0</v>
      </c>
      <c r="BE10" s="6">
        <v>-139361000</v>
      </c>
      <c r="BF10" s="4" t="s">
        <v>7</v>
      </c>
      <c r="BG10" s="4" t="s">
        <v>7</v>
      </c>
      <c r="BH10" s="4" t="s">
        <v>7</v>
      </c>
      <c r="BI10" s="4">
        <v>0</v>
      </c>
      <c r="BJ10" s="4">
        <v>0</v>
      </c>
      <c r="BK10" s="6">
        <v>-254561000</v>
      </c>
      <c r="BL10" s="4" t="s">
        <v>7</v>
      </c>
      <c r="BM10" s="4">
        <v>0</v>
      </c>
      <c r="BN10" s="4">
        <v>0</v>
      </c>
      <c r="BO10" s="6">
        <v>-76962000</v>
      </c>
      <c r="BP10" s="4" t="s">
        <v>7</v>
      </c>
    </row>
    <row r="11" spans="1:68">
      <c r="A11" s="3" t="s">
        <v>126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row>
    <row r="12" spans="1:68">
      <c r="A12" s="2" t="s">
        <v>790</v>
      </c>
      <c r="B12" s="6">
        <v>1877036000</v>
      </c>
      <c r="C12" s="4" t="s">
        <v>7</v>
      </c>
      <c r="D12" s="4" t="s">
        <v>7</v>
      </c>
      <c r="E12" s="4" t="s">
        <v>7</v>
      </c>
      <c r="F12" s="6">
        <v>2423356000</v>
      </c>
      <c r="G12" s="4" t="s">
        <v>7</v>
      </c>
      <c r="H12" s="4" t="s">
        <v>7</v>
      </c>
      <c r="I12" s="4" t="s">
        <v>7</v>
      </c>
      <c r="J12" s="4" t="s">
        <v>7</v>
      </c>
      <c r="K12" s="4" t="s">
        <v>7</v>
      </c>
      <c r="L12" s="4" t="s">
        <v>7</v>
      </c>
      <c r="M12" s="4" t="s">
        <v>7</v>
      </c>
      <c r="N12" s="6">
        <v>1877036000</v>
      </c>
      <c r="O12" s="6">
        <v>2423356000</v>
      </c>
      <c r="P12" s="4" t="s">
        <v>7</v>
      </c>
      <c r="Q12" s="4" t="s">
        <v>7</v>
      </c>
      <c r="R12" s="4" t="s">
        <v>7</v>
      </c>
      <c r="S12" s="6">
        <v>2315293000</v>
      </c>
      <c r="T12" s="4" t="s">
        <v>7</v>
      </c>
      <c r="U12" s="4" t="s">
        <v>7</v>
      </c>
      <c r="V12" s="6">
        <v>108063000</v>
      </c>
      <c r="W12" s="4" t="s">
        <v>7</v>
      </c>
      <c r="X12" s="6">
        <v>2423356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6">
        <v>953003000</v>
      </c>
      <c r="AS12" s="6">
        <v>1521597000</v>
      </c>
      <c r="AT12" s="4" t="s">
        <v>7</v>
      </c>
      <c r="AU12" s="4" t="s">
        <v>7</v>
      </c>
      <c r="AV12" s="4" t="s">
        <v>7</v>
      </c>
      <c r="AW12" s="4" t="s">
        <v>7</v>
      </c>
      <c r="AX12" s="4" t="s">
        <v>7</v>
      </c>
      <c r="AY12" s="4" t="s">
        <v>7</v>
      </c>
      <c r="AZ12" s="4" t="s">
        <v>7</v>
      </c>
      <c r="BA12" s="4" t="s">
        <v>7</v>
      </c>
      <c r="BB12" s="4" t="s">
        <v>7</v>
      </c>
      <c r="BC12" s="6">
        <v>297320000</v>
      </c>
      <c r="BD12" s="6">
        <v>274151000</v>
      </c>
      <c r="BE12" s="4" t="s">
        <v>7</v>
      </c>
      <c r="BF12" s="4" t="s">
        <v>7</v>
      </c>
      <c r="BG12" s="4" t="s">
        <v>7</v>
      </c>
      <c r="BH12" s="4" t="s">
        <v>7</v>
      </c>
      <c r="BI12" s="6">
        <v>210154000</v>
      </c>
      <c r="BJ12" s="6">
        <v>231225000</v>
      </c>
      <c r="BK12" s="4" t="s">
        <v>7</v>
      </c>
      <c r="BL12" s="4" t="s">
        <v>7</v>
      </c>
      <c r="BM12" s="6">
        <v>229336000</v>
      </c>
      <c r="BN12" s="6">
        <v>233993000</v>
      </c>
      <c r="BO12" s="4" t="s">
        <v>7</v>
      </c>
      <c r="BP12" s="4" t="s">
        <v>7</v>
      </c>
    </row>
    <row r="13" spans="1:68">
      <c r="A13" s="2" t="s">
        <v>1264</v>
      </c>
      <c r="B13" s="6">
        <v>58577000</v>
      </c>
      <c r="C13" s="4" t="s">
        <v>7</v>
      </c>
      <c r="D13" s="4" t="s">
        <v>7</v>
      </c>
      <c r="E13" s="4" t="s">
        <v>7</v>
      </c>
      <c r="F13" s="6">
        <v>72622000</v>
      </c>
      <c r="G13" s="4" t="s">
        <v>7</v>
      </c>
      <c r="H13" s="4" t="s">
        <v>7</v>
      </c>
      <c r="I13" s="4" t="s">
        <v>7</v>
      </c>
      <c r="J13" s="4" t="s">
        <v>7</v>
      </c>
      <c r="K13" s="4" t="s">
        <v>7</v>
      </c>
      <c r="L13" s="4" t="s">
        <v>7</v>
      </c>
      <c r="M13" s="4" t="s">
        <v>7</v>
      </c>
      <c r="N13" s="6">
        <v>58577000</v>
      </c>
      <c r="O13" s="6">
        <v>72622000</v>
      </c>
      <c r="P13" s="4" t="s">
        <v>7</v>
      </c>
      <c r="Q13" s="4" t="s">
        <v>7</v>
      </c>
      <c r="R13" s="4" t="s">
        <v>7</v>
      </c>
      <c r="S13" s="6">
        <v>70316000</v>
      </c>
      <c r="T13" s="4" t="s">
        <v>7</v>
      </c>
      <c r="U13" s="4" t="s">
        <v>7</v>
      </c>
      <c r="V13" s="6">
        <v>2306000</v>
      </c>
      <c r="W13" s="4" t="s">
        <v>7</v>
      </c>
      <c r="X13" s="6">
        <v>72622000</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row>
    <row r="14" spans="1:68" ht="30">
      <c r="A14" s="2" t="s">
        <v>1265</v>
      </c>
      <c r="B14" s="6">
        <v>-1762096000</v>
      </c>
      <c r="C14" s="4" t="s">
        <v>7</v>
      </c>
      <c r="D14" s="4" t="s">
        <v>7</v>
      </c>
      <c r="E14" s="4" t="s">
        <v>7</v>
      </c>
      <c r="F14" s="6">
        <v>-1098179000</v>
      </c>
      <c r="G14" s="4" t="s">
        <v>7</v>
      </c>
      <c r="H14" s="4" t="s">
        <v>7</v>
      </c>
      <c r="I14" s="4" t="s">
        <v>7</v>
      </c>
      <c r="J14" s="4" t="s">
        <v>7</v>
      </c>
      <c r="K14" s="4" t="s">
        <v>7</v>
      </c>
      <c r="L14" s="4" t="s">
        <v>7</v>
      </c>
      <c r="M14" s="4" t="s">
        <v>7</v>
      </c>
      <c r="N14" s="6">
        <v>-1762096000</v>
      </c>
      <c r="O14" s="6">
        <v>-1098179000</v>
      </c>
      <c r="P14" s="4" t="s">
        <v>7</v>
      </c>
      <c r="Q14" s="4" t="s">
        <v>7</v>
      </c>
      <c r="R14" s="4" t="s">
        <v>7</v>
      </c>
      <c r="S14" s="6">
        <v>-1203936000</v>
      </c>
      <c r="T14" s="6">
        <v>-935960000</v>
      </c>
      <c r="U14" s="4" t="s">
        <v>7</v>
      </c>
      <c r="V14" s="6">
        <v>105757000</v>
      </c>
      <c r="W14" s="6">
        <v>82171000</v>
      </c>
      <c r="X14" s="6">
        <v>-1098179000</v>
      </c>
      <c r="Y14" s="6">
        <v>-853789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row>
    <row r="15" spans="1:68">
      <c r="A15" s="2" t="s">
        <v>67</v>
      </c>
      <c r="B15" s="6">
        <v>-284873000</v>
      </c>
      <c r="C15" s="4" t="s">
        <v>7</v>
      </c>
      <c r="D15" s="4" t="s">
        <v>7</v>
      </c>
      <c r="E15" s="4" t="s">
        <v>7</v>
      </c>
      <c r="F15" s="6">
        <v>355856000</v>
      </c>
      <c r="G15" s="4" t="s">
        <v>7</v>
      </c>
      <c r="H15" s="4" t="s">
        <v>7</v>
      </c>
      <c r="I15" s="4" t="s">
        <v>7</v>
      </c>
      <c r="J15" s="6">
        <v>578735000</v>
      </c>
      <c r="K15" s="4" t="s">
        <v>7</v>
      </c>
      <c r="L15" s="4" t="s">
        <v>7</v>
      </c>
      <c r="M15" s="4" t="s">
        <v>7</v>
      </c>
      <c r="N15" s="6">
        <v>-284873000</v>
      </c>
      <c r="O15" s="6">
        <v>355856000</v>
      </c>
      <c r="P15" s="6">
        <v>578735000</v>
      </c>
      <c r="Q15" s="6">
        <v>2103944000</v>
      </c>
      <c r="R15" s="4" t="s">
        <v>7</v>
      </c>
      <c r="S15" s="6">
        <v>250099000</v>
      </c>
      <c r="T15" s="6">
        <v>496564000</v>
      </c>
      <c r="U15" s="4" t="s">
        <v>7</v>
      </c>
      <c r="V15" s="6">
        <v>105757000</v>
      </c>
      <c r="W15" s="6">
        <v>82171000</v>
      </c>
      <c r="X15" s="6">
        <v>355856000</v>
      </c>
      <c r="Y15" s="6">
        <v>578735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row>
    <row r="16" spans="1:68" ht="30">
      <c r="A16" s="2" t="s">
        <v>68</v>
      </c>
      <c r="B16" s="6">
        <v>1877036000</v>
      </c>
      <c r="C16" s="4" t="s">
        <v>7</v>
      </c>
      <c r="D16" s="4" t="s">
        <v>7</v>
      </c>
      <c r="E16" s="4" t="s">
        <v>7</v>
      </c>
      <c r="F16" s="6">
        <v>2423356000</v>
      </c>
      <c r="G16" s="4" t="s">
        <v>7</v>
      </c>
      <c r="H16" s="4" t="s">
        <v>7</v>
      </c>
      <c r="I16" s="4" t="s">
        <v>7</v>
      </c>
      <c r="J16" s="4" t="s">
        <v>7</v>
      </c>
      <c r="K16" s="4" t="s">
        <v>7</v>
      </c>
      <c r="L16" s="4" t="s">
        <v>7</v>
      </c>
      <c r="M16" s="4" t="s">
        <v>7</v>
      </c>
      <c r="N16" s="6">
        <v>1877036000</v>
      </c>
      <c r="O16" s="6">
        <v>2423356000</v>
      </c>
      <c r="P16" s="4" t="s">
        <v>7</v>
      </c>
      <c r="Q16" s="4" t="s">
        <v>7</v>
      </c>
      <c r="R16" s="4" t="s">
        <v>7</v>
      </c>
      <c r="S16" s="6">
        <v>2315293000</v>
      </c>
      <c r="T16" s="4" t="s">
        <v>7</v>
      </c>
      <c r="U16" s="4" t="s">
        <v>7</v>
      </c>
      <c r="V16" s="6">
        <v>108063000</v>
      </c>
      <c r="W16" s="4" t="s">
        <v>7</v>
      </c>
      <c r="X16" s="6">
        <v>2423356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row>
    <row r="17" spans="1:68">
      <c r="A17" s="3" t="s">
        <v>8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row>
    <row r="18" spans="1:68" ht="30">
      <c r="A18" s="2" t="s">
        <v>90</v>
      </c>
      <c r="B18" s="4" t="s">
        <v>7</v>
      </c>
      <c r="C18" s="4" t="s">
        <v>7</v>
      </c>
      <c r="D18" s="4" t="s">
        <v>7</v>
      </c>
      <c r="E18" s="4" t="s">
        <v>7</v>
      </c>
      <c r="F18" s="4" t="s">
        <v>7</v>
      </c>
      <c r="G18" s="4" t="s">
        <v>7</v>
      </c>
      <c r="H18" s="4" t="s">
        <v>7</v>
      </c>
      <c r="I18" s="4" t="s">
        <v>7</v>
      </c>
      <c r="J18" s="4" t="s">
        <v>7</v>
      </c>
      <c r="K18" s="4" t="s">
        <v>7</v>
      </c>
      <c r="L18" s="4" t="s">
        <v>7</v>
      </c>
      <c r="M18" s="4" t="s">
        <v>7</v>
      </c>
      <c r="N18" s="6">
        <v>568216000</v>
      </c>
      <c r="O18" s="6">
        <v>300104000</v>
      </c>
      <c r="P18" s="6">
        <v>1662288000</v>
      </c>
      <c r="Q18" s="4" t="s">
        <v>7</v>
      </c>
      <c r="R18" s="4" t="s">
        <v>7</v>
      </c>
      <c r="S18" s="6">
        <v>323690000</v>
      </c>
      <c r="T18" s="6">
        <v>1746765000</v>
      </c>
      <c r="U18" s="4" t="s">
        <v>7</v>
      </c>
      <c r="V18" s="6">
        <v>-23586000</v>
      </c>
      <c r="W18" s="6">
        <v>-84477000</v>
      </c>
      <c r="X18" s="6">
        <v>300104000</v>
      </c>
      <c r="Y18" s="6">
        <v>1662288000</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row>
    <row r="19" spans="1:68">
      <c r="A19" s="2" t="s">
        <v>1266</v>
      </c>
      <c r="B19" s="4" t="s">
        <v>7</v>
      </c>
      <c r="C19" s="4" t="s">
        <v>7</v>
      </c>
      <c r="D19" s="4" t="s">
        <v>7</v>
      </c>
      <c r="E19" s="4" t="s">
        <v>7</v>
      </c>
      <c r="F19" s="4" t="s">
        <v>7</v>
      </c>
      <c r="G19" s="4" t="s">
        <v>7</v>
      </c>
      <c r="H19" s="4" t="s">
        <v>7</v>
      </c>
      <c r="I19" s="4" t="s">
        <v>7</v>
      </c>
      <c r="J19" s="4" t="s">
        <v>7</v>
      </c>
      <c r="K19" s="4" t="s">
        <v>7</v>
      </c>
      <c r="L19" s="4" t="s">
        <v>7</v>
      </c>
      <c r="M19" s="4" t="s">
        <v>7</v>
      </c>
      <c r="N19" s="6">
        <v>-489247000</v>
      </c>
      <c r="O19" s="6">
        <v>-102457000</v>
      </c>
      <c r="P19" s="6">
        <v>-1325203000</v>
      </c>
      <c r="Q19" s="4" t="s">
        <v>7</v>
      </c>
      <c r="R19" s="4" t="s">
        <v>7</v>
      </c>
      <c r="S19" s="6">
        <v>-126043000</v>
      </c>
      <c r="T19" s="6">
        <v>-1409680000</v>
      </c>
      <c r="U19" s="4" t="s">
        <v>7</v>
      </c>
      <c r="V19" s="6">
        <v>23586000</v>
      </c>
      <c r="W19" s="6">
        <v>84477000</v>
      </c>
      <c r="X19" s="6">
        <v>-102457000</v>
      </c>
      <c r="Y19" s="6">
        <v>-1325203000</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row>
    <row r="20" spans="1:68">
      <c r="A20" s="2" t="s">
        <v>95</v>
      </c>
      <c r="B20" s="6">
        <v>-95023000</v>
      </c>
      <c r="C20" s="6">
        <v>-499926000</v>
      </c>
      <c r="D20" s="6">
        <v>-2383000</v>
      </c>
      <c r="E20" s="6">
        <v>-19948000</v>
      </c>
      <c r="F20" s="6">
        <v>-9487000</v>
      </c>
      <c r="G20" s="6">
        <v>-254111000</v>
      </c>
      <c r="H20" s="6">
        <v>53064000</v>
      </c>
      <c r="I20" s="6">
        <v>-21818000</v>
      </c>
      <c r="J20" s="6">
        <v>-1174569000</v>
      </c>
      <c r="K20" s="6">
        <v>-417844000</v>
      </c>
      <c r="L20" s="6">
        <v>103291000</v>
      </c>
      <c r="M20" s="6">
        <v>44115000</v>
      </c>
      <c r="N20" s="6">
        <v>-617280000</v>
      </c>
      <c r="O20" s="6">
        <v>-232352000</v>
      </c>
      <c r="P20" s="6">
        <v>-1445007000</v>
      </c>
      <c r="Q20" s="4" t="s">
        <v>7</v>
      </c>
      <c r="R20" s="4" t="s">
        <v>7</v>
      </c>
      <c r="S20" s="6">
        <v>-255938000</v>
      </c>
      <c r="T20" s="6">
        <v>-1529484000</v>
      </c>
      <c r="U20" s="6">
        <v>3500000</v>
      </c>
      <c r="V20" s="6">
        <v>23586000</v>
      </c>
      <c r="W20" s="6">
        <v>84477000</v>
      </c>
      <c r="X20" s="6">
        <v>-232352000</v>
      </c>
      <c r="Y20" s="6">
        <v>-1445007000</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row>
    <row r="21" spans="1:68">
      <c r="A21" s="2" t="s">
        <v>596</v>
      </c>
      <c r="B21" s="4" t="s">
        <v>7</v>
      </c>
      <c r="C21" s="4" t="s">
        <v>7</v>
      </c>
      <c r="D21" s="4" t="s">
        <v>7</v>
      </c>
      <c r="E21" s="4" t="s">
        <v>7</v>
      </c>
      <c r="F21" s="4" t="s">
        <v>7</v>
      </c>
      <c r="G21" s="4" t="s">
        <v>7</v>
      </c>
      <c r="H21" s="4" t="s">
        <v>7</v>
      </c>
      <c r="I21" s="4" t="s">
        <v>7</v>
      </c>
      <c r="J21" s="4" t="s">
        <v>7</v>
      </c>
      <c r="K21" s="4" t="s">
        <v>7</v>
      </c>
      <c r="L21" s="4" t="s">
        <v>7</v>
      </c>
      <c r="M21" s="4" t="s">
        <v>7</v>
      </c>
      <c r="N21" s="6">
        <v>46637000</v>
      </c>
      <c r="O21" s="6">
        <v>12038000</v>
      </c>
      <c r="P21" s="6">
        <v>-11437000</v>
      </c>
      <c r="Q21" s="4" t="s">
        <v>7</v>
      </c>
      <c r="R21" s="4" t="s">
        <v>7</v>
      </c>
      <c r="S21" s="4" t="s">
        <v>7</v>
      </c>
      <c r="T21" s="6">
        <v>-13743000</v>
      </c>
      <c r="U21" s="4" t="s">
        <v>7</v>
      </c>
      <c r="V21" s="4" t="s">
        <v>7</v>
      </c>
      <c r="W21" s="6">
        <v>2306000</v>
      </c>
      <c r="X21" s="4" t="s">
        <v>7</v>
      </c>
      <c r="Y21" s="6">
        <v>-11437000</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row>
    <row r="22" spans="1:68">
      <c r="A22" s="2" t="s">
        <v>1267</v>
      </c>
      <c r="B22" s="7">
        <v>-0.69</v>
      </c>
      <c r="C22" s="7">
        <v>-3.71</v>
      </c>
      <c r="D22" s="7">
        <v>0.01</v>
      </c>
      <c r="E22" s="7">
        <v>-0.08</v>
      </c>
      <c r="F22" s="7">
        <v>-0.02</v>
      </c>
      <c r="G22" s="7">
        <v>-2.09</v>
      </c>
      <c r="H22" s="7">
        <v>0.25</v>
      </c>
      <c r="I22" s="7">
        <v>-0.11</v>
      </c>
      <c r="J22" s="7">
        <v>-9.51</v>
      </c>
      <c r="K22" s="7">
        <v>-2.69</v>
      </c>
      <c r="L22" s="7">
        <v>0.49</v>
      </c>
      <c r="M22" s="7">
        <v>0.21</v>
      </c>
      <c r="N22" s="7">
        <v>-5.29</v>
      </c>
      <c r="O22" s="7">
        <v>-1.96</v>
      </c>
      <c r="P22" s="7">
        <v>-11.32</v>
      </c>
      <c r="Q22" s="4" t="s">
        <v>7</v>
      </c>
      <c r="R22" s="4" t="s">
        <v>7</v>
      </c>
      <c r="S22" s="7">
        <v>-2.15</v>
      </c>
      <c r="T22" s="7">
        <v>-11.97</v>
      </c>
      <c r="U22" s="4" t="s">
        <v>7</v>
      </c>
      <c r="V22" s="7">
        <v>0.19</v>
      </c>
      <c r="W22" s="7">
        <v>0.65</v>
      </c>
      <c r="X22" s="7">
        <v>-1.96</v>
      </c>
      <c r="Y22" s="7">
        <v>-11.32</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row>
    <row r="23" spans="1:68" ht="30">
      <c r="A23" s="3" t="s">
        <v>126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row>
    <row r="24" spans="1:68" ht="30">
      <c r="A24" s="2" t="s">
        <v>1269</v>
      </c>
      <c r="B24" s="4" t="s">
        <v>7</v>
      </c>
      <c r="C24" s="4" t="s">
        <v>7</v>
      </c>
      <c r="D24" s="4" t="s">
        <v>7</v>
      </c>
      <c r="E24" s="4" t="s">
        <v>7</v>
      </c>
      <c r="F24" s="4" t="s">
        <v>7</v>
      </c>
      <c r="G24" s="4" t="s">
        <v>7</v>
      </c>
      <c r="H24" s="4" t="s">
        <v>7</v>
      </c>
      <c r="I24" s="4" t="s">
        <v>7</v>
      </c>
      <c r="J24" s="4" t="s">
        <v>7</v>
      </c>
      <c r="K24" s="4" t="s">
        <v>7</v>
      </c>
      <c r="L24" s="4" t="s">
        <v>7</v>
      </c>
      <c r="M24" s="4" t="s">
        <v>7</v>
      </c>
      <c r="N24" s="6">
        <v>-658488000</v>
      </c>
      <c r="O24" s="6">
        <v>-239994000</v>
      </c>
      <c r="P24" s="6">
        <v>-1439417000</v>
      </c>
      <c r="Q24" s="4" t="s">
        <v>7</v>
      </c>
      <c r="R24" s="4" t="s">
        <v>7</v>
      </c>
      <c r="S24" s="6">
        <v>-263580000</v>
      </c>
      <c r="T24" s="6">
        <v>-1521588000</v>
      </c>
      <c r="U24" s="4" t="s">
        <v>7</v>
      </c>
      <c r="V24" s="6">
        <v>23586000</v>
      </c>
      <c r="W24" s="6">
        <v>82171000</v>
      </c>
      <c r="X24" s="6">
        <v>-239994000</v>
      </c>
      <c r="Y24" s="6">
        <v>-1439417000</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row>
    <row r="25" spans="1:68">
      <c r="A25" s="2" t="s">
        <v>12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217">
        <v>0.15</v>
      </c>
      <c r="AR25" s="217">
        <v>0.155</v>
      </c>
      <c r="AS25" s="4" t="s">
        <v>7</v>
      </c>
      <c r="AT25" s="4" t="s">
        <v>7</v>
      </c>
      <c r="AU25" s="4" t="s">
        <v>7</v>
      </c>
      <c r="AV25" s="217">
        <v>0.155</v>
      </c>
      <c r="AW25" s="217">
        <v>0.16</v>
      </c>
      <c r="AX25" s="4" t="s">
        <v>7</v>
      </c>
      <c r="AY25" s="4" t="s">
        <v>7</v>
      </c>
      <c r="AZ25" s="217">
        <v>0.17499999999999999</v>
      </c>
      <c r="BA25" s="217">
        <v>0.18</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row>
    <row r="26" spans="1:68" ht="30">
      <c r="A26" s="2" t="s">
        <v>127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217">
        <v>0.25</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row>
    <row r="27" spans="1:68">
      <c r="A27" s="2" t="s">
        <v>12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217">
        <v>-0.16</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row>
    <row r="28" spans="1:68">
      <c r="A28" s="2" t="s">
        <v>106</v>
      </c>
      <c r="B28" s="6">
        <v>-187846000</v>
      </c>
      <c r="C28" s="6">
        <v>-467646000</v>
      </c>
      <c r="D28" s="6">
        <v>1089000</v>
      </c>
      <c r="E28" s="6">
        <v>-9514000</v>
      </c>
      <c r="F28" s="6">
        <v>-2035000</v>
      </c>
      <c r="G28" s="6">
        <v>-260408000</v>
      </c>
      <c r="H28" s="6">
        <v>31144000</v>
      </c>
      <c r="I28" s="6">
        <v>-13091000</v>
      </c>
      <c r="J28" s="6">
        <v>-1128725000</v>
      </c>
      <c r="K28" s="6">
        <v>-394926000</v>
      </c>
      <c r="L28" s="6">
        <v>63127000</v>
      </c>
      <c r="M28" s="6">
        <v>26954000</v>
      </c>
      <c r="N28" s="6">
        <v>-663917000</v>
      </c>
      <c r="O28" s="6">
        <v>-244390000</v>
      </c>
      <c r="P28" s="6">
        <v>-1433570000</v>
      </c>
      <c r="Q28" s="4" t="s">
        <v>7</v>
      </c>
      <c r="R28" s="4" t="s">
        <v>7</v>
      </c>
      <c r="S28" s="6">
        <v>-267976000</v>
      </c>
      <c r="T28" s="6">
        <v>-1515741000</v>
      </c>
      <c r="U28" s="4" t="s">
        <v>7</v>
      </c>
      <c r="V28" s="6">
        <v>23586000</v>
      </c>
      <c r="W28" s="6">
        <v>82171000</v>
      </c>
      <c r="X28" s="6">
        <v>-244390000</v>
      </c>
      <c r="Y28" s="6">
        <v>-1433570000</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row>
    <row r="29" spans="1:68" ht="30">
      <c r="A29" s="3" t="s">
        <v>127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row>
    <row r="30" spans="1:68" ht="30">
      <c r="A30" s="2" t="s">
        <v>127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6">
        <v>73200000</v>
      </c>
      <c r="AJ30" s="6">
        <v>190000000</v>
      </c>
      <c r="AK30" s="6">
        <v>218000000</v>
      </c>
      <c r="AL30" s="6">
        <v>330000000</v>
      </c>
      <c r="AM30" s="6">
        <v>87862000</v>
      </c>
      <c r="AN30" s="6">
        <v>95862000</v>
      </c>
      <c r="AO30" s="6">
        <v>95862000</v>
      </c>
      <c r="AP30" s="6">
        <v>112179000</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row>
    <row r="31" spans="1:68" ht="30">
      <c r="A31" s="2" t="s">
        <v>1275</v>
      </c>
      <c r="B31" s="6">
        <v>199049000</v>
      </c>
      <c r="C31" s="4" t="s">
        <v>7</v>
      </c>
      <c r="D31" s="4" t="s">
        <v>7</v>
      </c>
      <c r="E31" s="4" t="s">
        <v>7</v>
      </c>
      <c r="F31" s="6">
        <v>388372000</v>
      </c>
      <c r="G31" s="4" t="s">
        <v>7</v>
      </c>
      <c r="H31" s="4" t="s">
        <v>7</v>
      </c>
      <c r="I31" s="4" t="s">
        <v>7</v>
      </c>
      <c r="J31" s="4" t="s">
        <v>7</v>
      </c>
      <c r="K31" s="4" t="s">
        <v>7</v>
      </c>
      <c r="L31" s="4" t="s">
        <v>7</v>
      </c>
      <c r="M31" s="4" t="s">
        <v>7</v>
      </c>
      <c r="N31" s="6">
        <v>199049000</v>
      </c>
      <c r="O31" s="6">
        <v>388372000</v>
      </c>
      <c r="P31" s="4" t="s">
        <v>7</v>
      </c>
      <c r="Q31" s="4" t="s">
        <v>7</v>
      </c>
      <c r="R31" s="4" t="s">
        <v>7</v>
      </c>
      <c r="S31" s="4" t="s">
        <v>7</v>
      </c>
      <c r="T31" s="4" t="s">
        <v>7</v>
      </c>
      <c r="U31" s="4" t="s">
        <v>7</v>
      </c>
      <c r="V31" s="4" t="s">
        <v>7</v>
      </c>
      <c r="W31" s="4" t="s">
        <v>7</v>
      </c>
      <c r="X31" s="4" t="s">
        <v>7</v>
      </c>
      <c r="Y31" s="4" t="s">
        <v>7</v>
      </c>
      <c r="Z31" s="4" t="s">
        <v>7</v>
      </c>
      <c r="AA31" s="4" t="s">
        <v>7</v>
      </c>
      <c r="AB31" s="4" t="s">
        <v>7</v>
      </c>
      <c r="AC31" s="6">
        <v>21420000</v>
      </c>
      <c r="AD31" s="6">
        <v>43575000</v>
      </c>
      <c r="AE31" s="6">
        <v>10510000</v>
      </c>
      <c r="AF31" s="6">
        <v>39511000</v>
      </c>
      <c r="AG31" s="6">
        <v>6057000</v>
      </c>
      <c r="AH31" s="6">
        <v>19424000</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row>
    <row r="32" spans="1:68">
      <c r="A32" s="2" t="s">
        <v>1276</v>
      </c>
      <c r="B32" s="6">
        <v>-29226000</v>
      </c>
      <c r="C32" s="4" t="s">
        <v>7</v>
      </c>
      <c r="D32" s="4" t="s">
        <v>7</v>
      </c>
      <c r="E32" s="4" t="s">
        <v>7</v>
      </c>
      <c r="F32" s="6">
        <v>-87937000</v>
      </c>
      <c r="G32" s="4" t="s">
        <v>7</v>
      </c>
      <c r="H32" s="4" t="s">
        <v>7</v>
      </c>
      <c r="I32" s="4" t="s">
        <v>7</v>
      </c>
      <c r="J32" s="4" t="s">
        <v>7</v>
      </c>
      <c r="K32" s="4" t="s">
        <v>7</v>
      </c>
      <c r="L32" s="4" t="s">
        <v>7</v>
      </c>
      <c r="M32" s="4" t="s">
        <v>7</v>
      </c>
      <c r="N32" s="6">
        <v>-29226000</v>
      </c>
      <c r="O32" s="6">
        <v>-87937000</v>
      </c>
      <c r="P32" s="4" t="s">
        <v>7</v>
      </c>
      <c r="Q32" s="4" t="s">
        <v>7</v>
      </c>
      <c r="R32" s="4" t="s">
        <v>7</v>
      </c>
      <c r="S32" s="4" t="s">
        <v>7</v>
      </c>
      <c r="T32" s="4" t="s">
        <v>7</v>
      </c>
      <c r="U32" s="4" t="s">
        <v>7</v>
      </c>
      <c r="V32" s="4" t="s">
        <v>7</v>
      </c>
      <c r="W32" s="4" t="s">
        <v>7</v>
      </c>
      <c r="X32" s="4" t="s">
        <v>7</v>
      </c>
      <c r="Y32" s="4" t="s">
        <v>7</v>
      </c>
      <c r="Z32" s="4" t="s">
        <v>7</v>
      </c>
      <c r="AA32" s="4" t="s">
        <v>7</v>
      </c>
      <c r="AB32" s="4" t="s">
        <v>7</v>
      </c>
      <c r="AC32" s="6">
        <v>-14379000</v>
      </c>
      <c r="AD32" s="6">
        <v>-32596000</v>
      </c>
      <c r="AE32" s="6">
        <v>-9492000</v>
      </c>
      <c r="AF32" s="6">
        <v>-37381000</v>
      </c>
      <c r="AG32" s="6">
        <v>-5355000</v>
      </c>
      <c r="AH32" s="6">
        <v>-17960000</v>
      </c>
      <c r="AI32" s="4">
        <v>0</v>
      </c>
      <c r="AJ32" s="4">
        <v>0</v>
      </c>
      <c r="AK32" s="4" t="s">
        <v>7</v>
      </c>
      <c r="AL32" s="4" t="s">
        <v>7</v>
      </c>
      <c r="AM32" s="4">
        <v>0</v>
      </c>
      <c r="AN32" s="4">
        <v>0</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row>
    <row r="33" spans="1:68" ht="30">
      <c r="A33" s="2" t="s">
        <v>127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6">
        <v>69000000</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row>
    <row r="34" spans="1:68" ht="30">
      <c r="A34" s="2" t="s">
        <v>127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1279</v>
      </c>
      <c r="AA34" s="4" t="s">
        <v>1211</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row>
    <row r="35" spans="1:68" ht="30">
      <c r="A35" s="3" t="s">
        <v>128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row>
    <row r="36" spans="1:68" ht="30">
      <c r="A36" s="2" t="s">
        <v>128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6">
        <v>330000000</v>
      </c>
      <c r="AJ36" s="6">
        <v>330000000</v>
      </c>
      <c r="AK36" s="6">
        <v>330000000</v>
      </c>
      <c r="AL36" s="6">
        <v>330000000</v>
      </c>
      <c r="AM36" s="6">
        <v>112179000</v>
      </c>
      <c r="AN36" s="6">
        <v>112179000</v>
      </c>
      <c r="AO36" s="6">
        <v>112179000</v>
      </c>
      <c r="AP36" s="6">
        <v>112179000</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row>
    <row r="37" spans="1:68" ht="30">
      <c r="A37" s="2" t="s">
        <v>128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6">
        <v>-256800000</v>
      </c>
      <c r="AJ37" s="6">
        <v>-140000000</v>
      </c>
      <c r="AK37" s="6">
        <v>-112000000</v>
      </c>
      <c r="AL37" s="4">
        <v>0</v>
      </c>
      <c r="AM37" s="6">
        <v>-24317000</v>
      </c>
      <c r="AN37" s="6">
        <v>-16317000</v>
      </c>
      <c r="AO37" s="6">
        <v>-16317000</v>
      </c>
      <c r="AP37" s="4">
        <v>0</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row>
    <row r="38" spans="1:68" ht="30">
      <c r="A38" s="2" t="s">
        <v>12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6">
        <v>-116800000</v>
      </c>
      <c r="AJ38" s="6">
        <v>-28000000</v>
      </c>
      <c r="AK38" s="6">
        <v>-112000000</v>
      </c>
      <c r="AL38" s="4" t="s">
        <v>7</v>
      </c>
      <c r="AM38" s="6">
        <v>-8000000</v>
      </c>
      <c r="AN38" s="4">
        <v>0</v>
      </c>
      <c r="AO38" s="6">
        <v>-16317000</v>
      </c>
      <c r="AP38" s="4" t="s">
        <v>7</v>
      </c>
      <c r="AQ38" s="4" t="s">
        <v>7</v>
      </c>
      <c r="AR38" s="4" t="s">
        <v>7</v>
      </c>
      <c r="AS38" s="4" t="s">
        <v>7</v>
      </c>
      <c r="AT38" s="4" t="s">
        <v>7</v>
      </c>
      <c r="AU38" s="4" t="s">
        <v>7</v>
      </c>
      <c r="AV38" s="4" t="s">
        <v>7</v>
      </c>
      <c r="AW38" s="6">
        <v>-116800000</v>
      </c>
      <c r="AX38" s="6">
        <v>-8000000</v>
      </c>
      <c r="AY38" s="6">
        <v>-15000000</v>
      </c>
      <c r="AZ38" s="4" t="s">
        <v>7</v>
      </c>
      <c r="BA38" s="4" t="s">
        <v>7</v>
      </c>
      <c r="BB38" s="4" t="s">
        <v>7</v>
      </c>
      <c r="BC38" s="4" t="s">
        <v>7</v>
      </c>
      <c r="BD38" s="4" t="s">
        <v>7</v>
      </c>
      <c r="BE38" s="4" t="s">
        <v>7</v>
      </c>
      <c r="BF38" s="4" t="s">
        <v>7</v>
      </c>
      <c r="BG38" s="4" t="s">
        <v>7</v>
      </c>
      <c r="BH38" s="6">
        <v>-1300000</v>
      </c>
      <c r="BI38" s="4" t="s">
        <v>7</v>
      </c>
      <c r="BJ38" s="4" t="s">
        <v>7</v>
      </c>
      <c r="BK38" s="4" t="s">
        <v>7</v>
      </c>
      <c r="BL38" s="4" t="s">
        <v>7</v>
      </c>
      <c r="BM38" s="4" t="s">
        <v>7</v>
      </c>
      <c r="BN38" s="4" t="s">
        <v>7</v>
      </c>
      <c r="BO38" s="4" t="s">
        <v>7</v>
      </c>
      <c r="BP38" s="4" t="s">
        <v>7</v>
      </c>
    </row>
    <row r="39" spans="1:68">
      <c r="A39" s="2" t="s">
        <v>128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217">
        <v>0.02</v>
      </c>
      <c r="AT39" s="4" t="s">
        <v>7</v>
      </c>
      <c r="AU39" s="4" t="s">
        <v>7</v>
      </c>
      <c r="AV39" s="217">
        <v>1.4999999999999999E-2</v>
      </c>
      <c r="AW39" s="217">
        <v>0.01</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row>
    <row r="40" spans="1:68" ht="30">
      <c r="A40" s="2" t="s">
        <v>128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6">
        <v>3600000</v>
      </c>
      <c r="BH40" s="4" t="s">
        <v>7</v>
      </c>
      <c r="BI40" s="4" t="s">
        <v>7</v>
      </c>
      <c r="BJ40" s="4" t="s">
        <v>7</v>
      </c>
      <c r="BK40" s="4" t="s">
        <v>7</v>
      </c>
      <c r="BL40" s="4" t="s">
        <v>7</v>
      </c>
      <c r="BM40" s="4" t="s">
        <v>7</v>
      </c>
      <c r="BN40" s="4" t="s">
        <v>7</v>
      </c>
      <c r="BO40" s="4" t="s">
        <v>7</v>
      </c>
      <c r="BP40" s="4" t="s">
        <v>7</v>
      </c>
    </row>
    <row r="41" spans="1:68">
      <c r="A41" s="2" t="s">
        <v>121</v>
      </c>
      <c r="B41" s="4" t="s">
        <v>7</v>
      </c>
      <c r="C41" s="4" t="s">
        <v>7</v>
      </c>
      <c r="D41" s="4" t="s">
        <v>7</v>
      </c>
      <c r="E41" s="4" t="s">
        <v>7</v>
      </c>
      <c r="F41" s="4" t="s">
        <v>7</v>
      </c>
      <c r="G41" s="4" t="s">
        <v>7</v>
      </c>
      <c r="H41" s="4" t="s">
        <v>7</v>
      </c>
      <c r="I41" s="4" t="s">
        <v>7</v>
      </c>
      <c r="J41" s="4" t="s">
        <v>7</v>
      </c>
      <c r="K41" s="4" t="s">
        <v>7</v>
      </c>
      <c r="L41" s="4" t="s">
        <v>7</v>
      </c>
      <c r="M41" s="4" t="s">
        <v>7</v>
      </c>
      <c r="N41" s="6">
        <v>6343000</v>
      </c>
      <c r="O41" s="6">
        <v>6841000</v>
      </c>
      <c r="P41" s="6">
        <v>7640000</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row>
    <row r="42" spans="1:68" ht="45">
      <c r="A42" s="3" t="s">
        <v>128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row>
    <row r="43" spans="1:68">
      <c r="A43" s="2">
        <v>2015</v>
      </c>
      <c r="B43" s="6">
        <v>5434000</v>
      </c>
      <c r="C43" s="4" t="s">
        <v>7</v>
      </c>
      <c r="D43" s="4" t="s">
        <v>7</v>
      </c>
      <c r="E43" s="4" t="s">
        <v>7</v>
      </c>
      <c r="F43" s="4" t="s">
        <v>7</v>
      </c>
      <c r="G43" s="4" t="s">
        <v>7</v>
      </c>
      <c r="H43" s="4" t="s">
        <v>7</v>
      </c>
      <c r="I43" s="4" t="s">
        <v>7</v>
      </c>
      <c r="J43" s="4" t="s">
        <v>7</v>
      </c>
      <c r="K43" s="4" t="s">
        <v>7</v>
      </c>
      <c r="L43" s="4" t="s">
        <v>7</v>
      </c>
      <c r="M43" s="4" t="s">
        <v>7</v>
      </c>
      <c r="N43" s="6">
        <v>5434000</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row>
    <row r="44" spans="1:68">
      <c r="A44" s="2">
        <v>2016</v>
      </c>
      <c r="B44" s="6">
        <v>2936000</v>
      </c>
      <c r="C44" s="4" t="s">
        <v>7</v>
      </c>
      <c r="D44" s="4" t="s">
        <v>7</v>
      </c>
      <c r="E44" s="4" t="s">
        <v>7</v>
      </c>
      <c r="F44" s="4" t="s">
        <v>7</v>
      </c>
      <c r="G44" s="4" t="s">
        <v>7</v>
      </c>
      <c r="H44" s="4" t="s">
        <v>7</v>
      </c>
      <c r="I44" s="4" t="s">
        <v>7</v>
      </c>
      <c r="J44" s="4" t="s">
        <v>7</v>
      </c>
      <c r="K44" s="4" t="s">
        <v>7</v>
      </c>
      <c r="L44" s="4" t="s">
        <v>7</v>
      </c>
      <c r="M44" s="4" t="s">
        <v>7</v>
      </c>
      <c r="N44" s="6">
        <v>2936000</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row>
    <row r="45" spans="1:68">
      <c r="A45" s="2">
        <v>2017</v>
      </c>
      <c r="B45" s="6">
        <v>340000</v>
      </c>
      <c r="C45" s="4" t="s">
        <v>7</v>
      </c>
      <c r="D45" s="4" t="s">
        <v>7</v>
      </c>
      <c r="E45" s="4" t="s">
        <v>7</v>
      </c>
      <c r="F45" s="4" t="s">
        <v>7</v>
      </c>
      <c r="G45" s="4" t="s">
        <v>7</v>
      </c>
      <c r="H45" s="4" t="s">
        <v>7</v>
      </c>
      <c r="I45" s="4" t="s">
        <v>7</v>
      </c>
      <c r="J45" s="4" t="s">
        <v>7</v>
      </c>
      <c r="K45" s="4" t="s">
        <v>7</v>
      </c>
      <c r="L45" s="4" t="s">
        <v>7</v>
      </c>
      <c r="M45" s="4" t="s">
        <v>7</v>
      </c>
      <c r="N45" s="6">
        <v>340000</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row>
    <row r="46" spans="1:68">
      <c r="A46" s="2">
        <v>2018</v>
      </c>
      <c r="B46" s="8">
        <v>51000</v>
      </c>
      <c r="C46" s="4" t="s">
        <v>7</v>
      </c>
      <c r="D46" s="4" t="s">
        <v>7</v>
      </c>
      <c r="E46" s="4" t="s">
        <v>7</v>
      </c>
      <c r="F46" s="4" t="s">
        <v>7</v>
      </c>
      <c r="G46" s="4" t="s">
        <v>7</v>
      </c>
      <c r="H46" s="4" t="s">
        <v>7</v>
      </c>
      <c r="I46" s="4" t="s">
        <v>7</v>
      </c>
      <c r="J46" s="4" t="s">
        <v>7</v>
      </c>
      <c r="K46" s="4" t="s">
        <v>7</v>
      </c>
      <c r="L46" s="4" t="s">
        <v>7</v>
      </c>
      <c r="M46" s="4" t="s">
        <v>7</v>
      </c>
      <c r="N46" s="8">
        <v>51000</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row>
  </sheetData>
  <mergeCells count="28">
    <mergeCell ref="Q2:Q5"/>
    <mergeCell ref="R2:R5"/>
    <mergeCell ref="K2:K5"/>
    <mergeCell ref="L2:L5"/>
    <mergeCell ref="M2:M5"/>
    <mergeCell ref="N2:N5"/>
    <mergeCell ref="O2:O5"/>
    <mergeCell ref="P2:P5"/>
    <mergeCell ref="AR1:AT1"/>
    <mergeCell ref="AW1:AY1"/>
    <mergeCell ref="BC1:BE1"/>
    <mergeCell ref="BG1:BK1"/>
    <mergeCell ref="BM1:BO1"/>
    <mergeCell ref="B2:B5"/>
    <mergeCell ref="C2:C5"/>
    <mergeCell ref="D2:D5"/>
    <mergeCell ref="E2:E5"/>
    <mergeCell ref="F2:F5"/>
    <mergeCell ref="A1:A5"/>
    <mergeCell ref="B1:M1"/>
    <mergeCell ref="N1:P1"/>
    <mergeCell ref="S1:AB1"/>
    <mergeCell ref="AI1:AK1"/>
    <mergeCell ref="AM1:AO1"/>
    <mergeCell ref="G2:G5"/>
    <mergeCell ref="H2:H5"/>
    <mergeCell ref="I2:I5"/>
    <mergeCell ref="J2:J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287</v>
      </c>
      <c r="B1" s="9" t="s">
        <v>2</v>
      </c>
      <c r="C1" s="9"/>
      <c r="D1" s="9"/>
    </row>
    <row r="2" spans="1:4">
      <c r="A2" s="9"/>
      <c r="B2" s="1" t="s">
        <v>3</v>
      </c>
      <c r="C2" s="1" t="s">
        <v>34</v>
      </c>
      <c r="D2" s="1" t="s">
        <v>80</v>
      </c>
    </row>
    <row r="3" spans="1:4" ht="30">
      <c r="A3" s="3" t="s">
        <v>1288</v>
      </c>
      <c r="B3" s="4" t="s">
        <v>7</v>
      </c>
      <c r="C3" s="4" t="s">
        <v>7</v>
      </c>
      <c r="D3" s="4" t="s">
        <v>7</v>
      </c>
    </row>
    <row r="4" spans="1:4" ht="30">
      <c r="A4" s="2" t="s">
        <v>1289</v>
      </c>
      <c r="B4" s="4" t="s">
        <v>1290</v>
      </c>
      <c r="C4" s="4" t="s">
        <v>7</v>
      </c>
      <c r="D4" s="4" t="s">
        <v>7</v>
      </c>
    </row>
    <row r="5" spans="1:4">
      <c r="A5" s="2" t="s">
        <v>1291</v>
      </c>
      <c r="B5" s="8">
        <v>29300000</v>
      </c>
      <c r="C5" s="8">
        <v>24300000</v>
      </c>
      <c r="D5" s="4" t="s">
        <v>7</v>
      </c>
    </row>
    <row r="6" spans="1:4">
      <c r="A6" s="2" t="s">
        <v>1292</v>
      </c>
      <c r="B6" s="6">
        <v>32183000</v>
      </c>
      <c r="C6" s="6">
        <v>27851000</v>
      </c>
      <c r="D6" s="4" t="s">
        <v>7</v>
      </c>
    </row>
    <row r="7" spans="1:4">
      <c r="A7" s="3" t="s">
        <v>1293</v>
      </c>
      <c r="B7" s="4" t="s">
        <v>7</v>
      </c>
      <c r="C7" s="4" t="s">
        <v>7</v>
      </c>
      <c r="D7" s="4" t="s">
        <v>7</v>
      </c>
    </row>
    <row r="8" spans="1:4">
      <c r="A8" s="2" t="s">
        <v>1294</v>
      </c>
      <c r="B8" s="6">
        <v>415061000</v>
      </c>
      <c r="C8" s="6">
        <v>433392000</v>
      </c>
      <c r="D8" s="4" t="s">
        <v>7</v>
      </c>
    </row>
    <row r="9" spans="1:4" ht="30">
      <c r="A9" s="3" t="s">
        <v>1295</v>
      </c>
      <c r="B9" s="4" t="s">
        <v>7</v>
      </c>
      <c r="C9" s="4" t="s">
        <v>7</v>
      </c>
      <c r="D9" s="4" t="s">
        <v>7</v>
      </c>
    </row>
    <row r="10" spans="1:4">
      <c r="A10" s="2" t="s">
        <v>1296</v>
      </c>
      <c r="B10" s="6">
        <v>208248000</v>
      </c>
      <c r="C10" s="6">
        <v>250282000</v>
      </c>
      <c r="D10" s="6">
        <v>199357000</v>
      </c>
    </row>
    <row r="11" spans="1:4">
      <c r="A11" s="2" t="s">
        <v>122</v>
      </c>
      <c r="B11" s="6">
        <v>141946000</v>
      </c>
      <c r="C11" s="6">
        <v>171850000</v>
      </c>
      <c r="D11" s="6">
        <v>163926000</v>
      </c>
    </row>
    <row r="12" spans="1:4">
      <c r="A12" s="2" t="s">
        <v>487</v>
      </c>
      <c r="B12" s="6">
        <v>-156354000</v>
      </c>
      <c r="C12" s="6">
        <v>-213884000</v>
      </c>
      <c r="D12" s="6">
        <v>-113001000</v>
      </c>
    </row>
    <row r="13" spans="1:4">
      <c r="A13" s="2" t="s">
        <v>1297</v>
      </c>
      <c r="B13" s="6">
        <v>193840000</v>
      </c>
      <c r="C13" s="6">
        <v>208248000</v>
      </c>
      <c r="D13" s="6">
        <v>250282000</v>
      </c>
    </row>
    <row r="14" spans="1:4">
      <c r="A14" s="2" t="s">
        <v>1298</v>
      </c>
      <c r="B14" s="6">
        <v>8700000</v>
      </c>
      <c r="C14" s="6">
        <v>400000</v>
      </c>
      <c r="D14" s="4" t="s">
        <v>7</v>
      </c>
    </row>
    <row r="15" spans="1:4">
      <c r="A15" s="2" t="s">
        <v>1299</v>
      </c>
      <c r="B15" s="4" t="s">
        <v>7</v>
      </c>
      <c r="C15" s="4" t="s">
        <v>7</v>
      </c>
      <c r="D15" s="4" t="s">
        <v>7</v>
      </c>
    </row>
    <row r="16" spans="1:4" ht="30">
      <c r="A16" s="3" t="s">
        <v>1288</v>
      </c>
      <c r="B16" s="4" t="s">
        <v>7</v>
      </c>
      <c r="C16" s="4" t="s">
        <v>7</v>
      </c>
      <c r="D16" s="4" t="s">
        <v>7</v>
      </c>
    </row>
    <row r="17" spans="1:4">
      <c r="A17" s="2" t="s">
        <v>1300</v>
      </c>
      <c r="B17" s="4" t="s">
        <v>7</v>
      </c>
      <c r="C17" s="4" t="s">
        <v>1301</v>
      </c>
      <c r="D17" s="4" t="s">
        <v>7</v>
      </c>
    </row>
    <row r="18" spans="1:4">
      <c r="A18" s="2" t="s">
        <v>1302</v>
      </c>
      <c r="B18" s="4" t="s">
        <v>7</v>
      </c>
      <c r="C18" s="4" t="s">
        <v>7</v>
      </c>
      <c r="D18" s="4" t="s">
        <v>7</v>
      </c>
    </row>
    <row r="19" spans="1:4" ht="30">
      <c r="A19" s="3" t="s">
        <v>1288</v>
      </c>
      <c r="B19" s="4" t="s">
        <v>7</v>
      </c>
      <c r="C19" s="4" t="s">
        <v>7</v>
      </c>
      <c r="D19" s="4" t="s">
        <v>7</v>
      </c>
    </row>
    <row r="20" spans="1:4">
      <c r="A20" s="2" t="s">
        <v>1300</v>
      </c>
      <c r="B20" s="4" t="s">
        <v>1303</v>
      </c>
      <c r="C20" s="4" t="s">
        <v>7</v>
      </c>
      <c r="D20" s="4" t="s">
        <v>7</v>
      </c>
    </row>
    <row r="21" spans="1:4">
      <c r="A21" s="2" t="s">
        <v>1304</v>
      </c>
      <c r="B21" s="4" t="s">
        <v>7</v>
      </c>
      <c r="C21" s="4" t="s">
        <v>7</v>
      </c>
      <c r="D21" s="4" t="s">
        <v>7</v>
      </c>
    </row>
    <row r="22" spans="1:4">
      <c r="A22" s="3" t="s">
        <v>1293</v>
      </c>
      <c r="B22" s="4" t="s">
        <v>7</v>
      </c>
      <c r="C22" s="4" t="s">
        <v>7</v>
      </c>
      <c r="D22" s="4" t="s">
        <v>7</v>
      </c>
    </row>
    <row r="23" spans="1:4">
      <c r="A23" s="2" t="s">
        <v>1294</v>
      </c>
      <c r="B23" s="6">
        <v>236144000</v>
      </c>
      <c r="C23" s="6">
        <v>194062000</v>
      </c>
      <c r="D23" s="4" t="s">
        <v>7</v>
      </c>
    </row>
    <row r="24" spans="1:4">
      <c r="A24" s="2" t="s">
        <v>1305</v>
      </c>
      <c r="B24" s="4" t="s">
        <v>7</v>
      </c>
      <c r="C24" s="4" t="s">
        <v>7</v>
      </c>
      <c r="D24" s="4" t="s">
        <v>7</v>
      </c>
    </row>
    <row r="25" spans="1:4">
      <c r="A25" s="3" t="s">
        <v>1293</v>
      </c>
      <c r="B25" s="4" t="s">
        <v>7</v>
      </c>
      <c r="C25" s="4" t="s">
        <v>7</v>
      </c>
      <c r="D25" s="4" t="s">
        <v>7</v>
      </c>
    </row>
    <row r="26" spans="1:4">
      <c r="A26" s="2" t="s">
        <v>1294</v>
      </c>
      <c r="B26" s="6">
        <v>63624000</v>
      </c>
      <c r="C26" s="6">
        <v>128375000</v>
      </c>
      <c r="D26" s="4" t="s">
        <v>7</v>
      </c>
    </row>
    <row r="27" spans="1:4">
      <c r="A27" s="2" t="s">
        <v>1306</v>
      </c>
      <c r="B27" s="4" t="s">
        <v>7</v>
      </c>
      <c r="C27" s="4" t="s">
        <v>7</v>
      </c>
      <c r="D27" s="4" t="s">
        <v>7</v>
      </c>
    </row>
    <row r="28" spans="1:4">
      <c r="A28" s="3" t="s">
        <v>1293</v>
      </c>
      <c r="B28" s="4" t="s">
        <v>7</v>
      </c>
      <c r="C28" s="4" t="s">
        <v>7</v>
      </c>
      <c r="D28" s="4" t="s">
        <v>7</v>
      </c>
    </row>
    <row r="29" spans="1:4">
      <c r="A29" s="2" t="s">
        <v>1294</v>
      </c>
      <c r="B29" s="8">
        <v>115293000</v>
      </c>
      <c r="C29" s="8">
        <v>110955000</v>
      </c>
      <c r="D29"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9" t="s">
        <v>1307</v>
      </c>
      <c r="B1" s="9" t="s">
        <v>2</v>
      </c>
      <c r="C1" s="9"/>
      <c r="D1" s="9"/>
    </row>
    <row r="2" spans="1:4">
      <c r="A2" s="9"/>
      <c r="B2" s="1" t="s">
        <v>3</v>
      </c>
      <c r="C2" s="1" t="s">
        <v>34</v>
      </c>
      <c r="D2" s="1" t="s">
        <v>80</v>
      </c>
    </row>
    <row r="3" spans="1:4">
      <c r="A3" s="3" t="s">
        <v>502</v>
      </c>
      <c r="B3" s="4" t="s">
        <v>7</v>
      </c>
      <c r="C3" s="4" t="s">
        <v>7</v>
      </c>
      <c r="D3" s="4" t="s">
        <v>7</v>
      </c>
    </row>
    <row r="4" spans="1:4">
      <c r="A4" s="2" t="s">
        <v>505</v>
      </c>
      <c r="B4" s="8">
        <v>35918000</v>
      </c>
      <c r="C4" s="8">
        <v>39330000</v>
      </c>
      <c r="D4" s="4" t="s">
        <v>7</v>
      </c>
    </row>
    <row r="5" spans="1:4">
      <c r="A5" s="2" t="s">
        <v>506</v>
      </c>
      <c r="B5" s="6">
        <v>25597000</v>
      </c>
      <c r="C5" s="6">
        <v>33010000</v>
      </c>
      <c r="D5" s="4" t="s">
        <v>7</v>
      </c>
    </row>
    <row r="6" spans="1:4">
      <c r="A6" s="2" t="s">
        <v>507</v>
      </c>
      <c r="B6" s="6">
        <v>15345000</v>
      </c>
      <c r="C6" s="6">
        <v>16235000</v>
      </c>
      <c r="D6" s="4" t="s">
        <v>7</v>
      </c>
    </row>
    <row r="7" spans="1:4">
      <c r="A7" s="2" t="s">
        <v>508</v>
      </c>
      <c r="B7" s="6">
        <v>7900000</v>
      </c>
      <c r="C7" s="6">
        <v>10416000</v>
      </c>
      <c r="D7" s="4" t="s">
        <v>7</v>
      </c>
    </row>
    <row r="8" spans="1:4">
      <c r="A8" s="2" t="s">
        <v>509</v>
      </c>
      <c r="B8" s="6">
        <v>7387000</v>
      </c>
      <c r="C8" s="6">
        <v>4113000</v>
      </c>
      <c r="D8" s="4" t="s">
        <v>7</v>
      </c>
    </row>
    <row r="9" spans="1:4">
      <c r="A9" s="2" t="s">
        <v>141</v>
      </c>
      <c r="B9" s="6">
        <v>75135000</v>
      </c>
      <c r="C9" s="6">
        <v>54313000</v>
      </c>
      <c r="D9" s="4" t="s">
        <v>7</v>
      </c>
    </row>
    <row r="10" spans="1:4">
      <c r="A10" s="2" t="s">
        <v>510</v>
      </c>
      <c r="B10" s="6">
        <v>167282000</v>
      </c>
      <c r="C10" s="6">
        <v>157417000</v>
      </c>
      <c r="D10" s="4" t="s">
        <v>7</v>
      </c>
    </row>
    <row r="11" spans="1:4" ht="30">
      <c r="A11" s="3" t="s">
        <v>1308</v>
      </c>
      <c r="B11" s="4" t="s">
        <v>7</v>
      </c>
      <c r="C11" s="4" t="s">
        <v>7</v>
      </c>
      <c r="D11" s="4" t="s">
        <v>7</v>
      </c>
    </row>
    <row r="12" spans="1:4">
      <c r="A12" s="2" t="s">
        <v>1228</v>
      </c>
      <c r="B12" s="6">
        <v>26952000</v>
      </c>
      <c r="C12" s="6">
        <v>13920000</v>
      </c>
      <c r="D12" s="6">
        <v>14133000</v>
      </c>
    </row>
    <row r="13" spans="1:4">
      <c r="A13" s="2" t="s">
        <v>1309</v>
      </c>
      <c r="B13" s="4" t="s">
        <v>7</v>
      </c>
      <c r="C13" s="4" t="s">
        <v>7</v>
      </c>
      <c r="D13" s="4" t="s">
        <v>7</v>
      </c>
    </row>
    <row r="14" spans="1:4" ht="30">
      <c r="A14" s="3" t="s">
        <v>1308</v>
      </c>
      <c r="B14" s="4" t="s">
        <v>7</v>
      </c>
      <c r="C14" s="4" t="s">
        <v>7</v>
      </c>
      <c r="D14" s="4" t="s">
        <v>7</v>
      </c>
    </row>
    <row r="15" spans="1:4">
      <c r="A15" s="2" t="s">
        <v>1228</v>
      </c>
      <c r="B15" s="6">
        <v>21141000</v>
      </c>
      <c r="C15" s="6">
        <v>11877000</v>
      </c>
      <c r="D15" s="6">
        <v>11633000</v>
      </c>
    </row>
    <row r="16" spans="1:4">
      <c r="A16" s="2" t="s">
        <v>501</v>
      </c>
      <c r="B16" s="6">
        <v>5800000</v>
      </c>
      <c r="C16" s="4" t="s">
        <v>7</v>
      </c>
      <c r="D16" s="4" t="s">
        <v>7</v>
      </c>
    </row>
    <row r="17" spans="1:4">
      <c r="A17" s="2" t="s">
        <v>1230</v>
      </c>
      <c r="B17" s="4" t="s">
        <v>7</v>
      </c>
      <c r="C17" s="4" t="s">
        <v>7</v>
      </c>
      <c r="D17" s="4" t="s">
        <v>7</v>
      </c>
    </row>
    <row r="18" spans="1:4" ht="30">
      <c r="A18" s="3" t="s">
        <v>1308</v>
      </c>
      <c r="B18" s="4" t="s">
        <v>7</v>
      </c>
      <c r="C18" s="4" t="s">
        <v>7</v>
      </c>
      <c r="D18" s="4" t="s">
        <v>7</v>
      </c>
    </row>
    <row r="19" spans="1:4">
      <c r="A19" s="2" t="s">
        <v>1228</v>
      </c>
      <c r="B19" s="6">
        <v>5811000</v>
      </c>
      <c r="C19" s="6">
        <v>2043000</v>
      </c>
      <c r="D19" s="6">
        <v>2500000</v>
      </c>
    </row>
    <row r="20" spans="1:4">
      <c r="A20" s="2" t="s">
        <v>501</v>
      </c>
      <c r="B20" s="6">
        <v>7900000</v>
      </c>
      <c r="C20" s="4" t="s">
        <v>7</v>
      </c>
      <c r="D20" s="4" t="s">
        <v>7</v>
      </c>
    </row>
    <row r="21" spans="1:4">
      <c r="A21" s="2" t="s">
        <v>1310</v>
      </c>
      <c r="B21" s="4" t="s">
        <v>7</v>
      </c>
      <c r="C21" s="4" t="s">
        <v>7</v>
      </c>
      <c r="D21" s="4" t="s">
        <v>7</v>
      </c>
    </row>
    <row r="22" spans="1:4" ht="30">
      <c r="A22" s="3" t="s">
        <v>1308</v>
      </c>
      <c r="B22" s="4" t="s">
        <v>7</v>
      </c>
      <c r="C22" s="4" t="s">
        <v>7</v>
      </c>
      <c r="D22" s="4" t="s">
        <v>7</v>
      </c>
    </row>
    <row r="23" spans="1:4">
      <c r="A23" s="2" t="s">
        <v>1228</v>
      </c>
      <c r="B23" s="6">
        <v>26952000</v>
      </c>
      <c r="C23" s="6">
        <v>13920000</v>
      </c>
      <c r="D23" s="6">
        <v>14133000</v>
      </c>
    </row>
    <row r="24" spans="1:4">
      <c r="A24" s="2" t="s">
        <v>501</v>
      </c>
      <c r="B24" s="8">
        <v>13700000</v>
      </c>
      <c r="C24" s="4" t="s">
        <v>7</v>
      </c>
      <c r="D24"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1"/>
  <sheetViews>
    <sheetView showGridLines="0" workbookViewId="0"/>
  </sheetViews>
  <sheetFormatPr defaultRowHeight="15"/>
  <cols>
    <col min="1" max="1" width="36.5703125" bestFit="1" customWidth="1"/>
    <col min="2" max="2" width="15.42578125" bestFit="1" customWidth="1"/>
    <col min="3" max="4" width="12.7109375" bestFit="1" customWidth="1"/>
    <col min="5" max="5" width="12" bestFit="1" customWidth="1"/>
    <col min="6" max="7" width="32.5703125" bestFit="1" customWidth="1"/>
    <col min="8" max="8" width="24.42578125" bestFit="1" customWidth="1"/>
    <col min="9" max="12" width="36.5703125" bestFit="1" customWidth="1"/>
    <col min="13" max="15" width="31.140625" bestFit="1" customWidth="1"/>
    <col min="16" max="16" width="36.5703125" bestFit="1" customWidth="1"/>
    <col min="17" max="19" width="20" bestFit="1" customWidth="1"/>
    <col min="20" max="25" width="36.5703125" bestFit="1" customWidth="1"/>
    <col min="26" max="31" width="28.7109375" bestFit="1" customWidth="1"/>
    <col min="32" max="33" width="30.7109375" bestFit="1" customWidth="1"/>
    <col min="34" max="34" width="19.5703125" bestFit="1" customWidth="1"/>
    <col min="35" max="37" width="36.5703125" bestFit="1" customWidth="1"/>
  </cols>
  <sheetData>
    <row r="1" spans="1:37" ht="15" customHeight="1">
      <c r="A1" s="9" t="s">
        <v>1311</v>
      </c>
      <c r="B1" s="1" t="s">
        <v>74</v>
      </c>
      <c r="C1" s="9" t="s">
        <v>2</v>
      </c>
      <c r="D1" s="9"/>
      <c r="E1" s="9"/>
      <c r="F1" s="9"/>
      <c r="G1" s="1"/>
      <c r="H1" s="9"/>
      <c r="I1" s="9"/>
      <c r="J1" s="9"/>
      <c r="K1" s="9"/>
      <c r="L1" s="9"/>
      <c r="M1" s="1" t="s">
        <v>74</v>
      </c>
      <c r="N1" s="1" t="s">
        <v>2</v>
      </c>
      <c r="O1" s="1"/>
      <c r="P1" s="1" t="s">
        <v>2</v>
      </c>
      <c r="Q1" s="1"/>
      <c r="R1" s="1"/>
      <c r="S1" s="1" t="s">
        <v>2</v>
      </c>
      <c r="T1" s="1"/>
      <c r="U1" s="1" t="s">
        <v>2</v>
      </c>
      <c r="V1" s="1"/>
      <c r="W1" s="9" t="s">
        <v>2</v>
      </c>
      <c r="X1" s="9"/>
      <c r="Y1" s="1"/>
      <c r="Z1" s="1"/>
      <c r="AA1" s="1"/>
      <c r="AB1" s="1"/>
      <c r="AC1" s="1"/>
      <c r="AD1" s="1"/>
      <c r="AE1" s="1"/>
      <c r="AF1" s="1"/>
      <c r="AG1" s="1"/>
      <c r="AH1" s="1"/>
      <c r="AI1" s="9" t="s">
        <v>2</v>
      </c>
      <c r="AJ1" s="9"/>
      <c r="AK1" s="9"/>
    </row>
    <row r="2" spans="1:37">
      <c r="A2" s="9"/>
      <c r="B2" s="9" t="s">
        <v>77</v>
      </c>
      <c r="C2" s="9" t="s">
        <v>3</v>
      </c>
      <c r="D2" s="9" t="s">
        <v>34</v>
      </c>
      <c r="E2" s="9" t="s">
        <v>80</v>
      </c>
      <c r="F2" s="1" t="s">
        <v>3</v>
      </c>
      <c r="G2" s="1" t="s">
        <v>34</v>
      </c>
      <c r="H2" s="1" t="s">
        <v>3</v>
      </c>
      <c r="I2" s="1" t="s">
        <v>3</v>
      </c>
      <c r="J2" s="1" t="s">
        <v>3</v>
      </c>
      <c r="K2" s="1" t="s">
        <v>3</v>
      </c>
      <c r="L2" s="1" t="s">
        <v>3</v>
      </c>
      <c r="M2" s="1" t="s">
        <v>77</v>
      </c>
      <c r="N2" s="1" t="s">
        <v>34</v>
      </c>
      <c r="O2" s="1" t="s">
        <v>1314</v>
      </c>
      <c r="P2" s="1" t="s">
        <v>34</v>
      </c>
      <c r="Q2" s="1" t="s">
        <v>3</v>
      </c>
      <c r="R2" s="1" t="s">
        <v>1316</v>
      </c>
      <c r="S2" s="1" t="s">
        <v>34</v>
      </c>
      <c r="T2" s="1" t="s">
        <v>1317</v>
      </c>
      <c r="U2" s="1" t="s">
        <v>3</v>
      </c>
      <c r="V2" s="1" t="s">
        <v>34</v>
      </c>
      <c r="W2" s="1" t="s">
        <v>3</v>
      </c>
      <c r="X2" s="1" t="s">
        <v>34</v>
      </c>
      <c r="Y2" s="1" t="s">
        <v>1317</v>
      </c>
      <c r="Z2" s="1" t="s">
        <v>3</v>
      </c>
      <c r="AA2" s="1" t="s">
        <v>34</v>
      </c>
      <c r="AB2" s="1" t="s">
        <v>1314</v>
      </c>
      <c r="AC2" s="1" t="s">
        <v>3</v>
      </c>
      <c r="AD2" s="1" t="s">
        <v>34</v>
      </c>
      <c r="AE2" s="1" t="s">
        <v>1314</v>
      </c>
      <c r="AF2" s="1" t="s">
        <v>3</v>
      </c>
      <c r="AG2" s="1" t="s">
        <v>34</v>
      </c>
      <c r="AH2" s="1" t="s">
        <v>3</v>
      </c>
      <c r="AI2" s="1" t="s">
        <v>3</v>
      </c>
      <c r="AJ2" s="1" t="s">
        <v>34</v>
      </c>
      <c r="AK2" s="1" t="s">
        <v>80</v>
      </c>
    </row>
    <row r="3" spans="1:37" ht="30">
      <c r="A3" s="9"/>
      <c r="B3" s="9"/>
      <c r="C3" s="9"/>
      <c r="D3" s="9"/>
      <c r="E3" s="9"/>
      <c r="F3" s="1" t="s">
        <v>1165</v>
      </c>
      <c r="G3" s="1" t="s">
        <v>1165</v>
      </c>
      <c r="H3" s="1" t="s">
        <v>1166</v>
      </c>
      <c r="I3" s="1" t="s">
        <v>1164</v>
      </c>
      <c r="J3" s="1" t="s">
        <v>1164</v>
      </c>
      <c r="K3" s="1" t="s">
        <v>1164</v>
      </c>
      <c r="L3" s="1" t="s">
        <v>1312</v>
      </c>
      <c r="M3" s="1" t="s">
        <v>1313</v>
      </c>
      <c r="N3" s="1" t="s">
        <v>1313</v>
      </c>
      <c r="O3" s="1" t="s">
        <v>1313</v>
      </c>
      <c r="P3" s="1" t="s">
        <v>1313</v>
      </c>
      <c r="Q3" s="1" t="s">
        <v>1178</v>
      </c>
      <c r="R3" s="1" t="s">
        <v>1178</v>
      </c>
      <c r="S3" s="1" t="s">
        <v>1178</v>
      </c>
      <c r="T3" s="1" t="s">
        <v>1178</v>
      </c>
      <c r="U3" s="1" t="s">
        <v>1178</v>
      </c>
      <c r="V3" s="1" t="s">
        <v>1178</v>
      </c>
      <c r="W3" s="1" t="s">
        <v>1178</v>
      </c>
      <c r="X3" s="1" t="s">
        <v>1178</v>
      </c>
      <c r="Y3" s="1" t="s">
        <v>1178</v>
      </c>
      <c r="Z3" s="1" t="s">
        <v>1321</v>
      </c>
      <c r="AA3" s="1" t="s">
        <v>1321</v>
      </c>
      <c r="AB3" s="1" t="s">
        <v>1321</v>
      </c>
      <c r="AC3" s="1" t="s">
        <v>1321</v>
      </c>
      <c r="AD3" s="1" t="s">
        <v>1321</v>
      </c>
      <c r="AE3" s="1" t="s">
        <v>1321</v>
      </c>
      <c r="AF3" s="1" t="s">
        <v>1322</v>
      </c>
      <c r="AG3" s="1" t="s">
        <v>1322</v>
      </c>
      <c r="AH3" s="1" t="s">
        <v>1152</v>
      </c>
      <c r="AI3" s="1" t="s">
        <v>1323</v>
      </c>
      <c r="AJ3" s="1" t="s">
        <v>1324</v>
      </c>
      <c r="AK3" s="1" t="s">
        <v>1324</v>
      </c>
    </row>
    <row r="4" spans="1:37" ht="30">
      <c r="A4" s="9"/>
      <c r="B4" s="9"/>
      <c r="C4" s="9"/>
      <c r="D4" s="9"/>
      <c r="E4" s="9"/>
      <c r="F4" s="1"/>
      <c r="G4" s="1"/>
      <c r="H4" s="1"/>
      <c r="I4" s="1"/>
      <c r="J4" s="1" t="s">
        <v>1165</v>
      </c>
      <c r="K4" s="1" t="s">
        <v>1166</v>
      </c>
      <c r="L4" s="1" t="s">
        <v>1165</v>
      </c>
      <c r="M4" s="1"/>
      <c r="N4" s="1"/>
      <c r="O4" s="1" t="s">
        <v>1153</v>
      </c>
      <c r="P4" s="1" t="s">
        <v>1315</v>
      </c>
      <c r="Q4" s="1"/>
      <c r="R4" s="1"/>
      <c r="S4" s="1"/>
      <c r="T4" s="1" t="s">
        <v>1318</v>
      </c>
      <c r="U4" s="1" t="s">
        <v>1319</v>
      </c>
      <c r="V4" s="1" t="s">
        <v>1319</v>
      </c>
      <c r="W4" s="1" t="s">
        <v>1320</v>
      </c>
      <c r="X4" s="1" t="s">
        <v>1320</v>
      </c>
      <c r="Y4" s="1" t="s">
        <v>1320</v>
      </c>
      <c r="Z4" s="1"/>
      <c r="AA4" s="1"/>
      <c r="AB4" s="1" t="s">
        <v>1153</v>
      </c>
      <c r="AC4" s="1" t="s">
        <v>1180</v>
      </c>
      <c r="AD4" s="1" t="s">
        <v>1180</v>
      </c>
      <c r="AE4" s="1"/>
      <c r="AF4" s="1"/>
      <c r="AG4" s="1"/>
      <c r="AH4" s="1"/>
      <c r="AI4" s="1" t="s">
        <v>1312</v>
      </c>
      <c r="AJ4" s="1" t="s">
        <v>1325</v>
      </c>
      <c r="AK4" s="1" t="s">
        <v>1325</v>
      </c>
    </row>
    <row r="5" spans="1:37">
      <c r="A5" s="9"/>
      <c r="B5" s="9"/>
      <c r="C5" s="9"/>
      <c r="D5" s="9"/>
      <c r="E5" s="9"/>
      <c r="F5" s="1"/>
      <c r="G5" s="1"/>
      <c r="H5" s="1"/>
      <c r="I5" s="1"/>
      <c r="J5" s="1"/>
      <c r="K5" s="1"/>
      <c r="L5" s="1"/>
      <c r="M5" s="1"/>
      <c r="N5" s="1"/>
      <c r="O5" s="1"/>
      <c r="P5" s="1"/>
      <c r="Q5" s="1"/>
      <c r="R5" s="1"/>
      <c r="S5" s="1"/>
      <c r="T5" s="1"/>
      <c r="U5" s="1" t="s">
        <v>1153</v>
      </c>
      <c r="V5" s="1" t="s">
        <v>1153</v>
      </c>
      <c r="W5" s="1" t="s">
        <v>1153</v>
      </c>
      <c r="X5" s="1" t="s">
        <v>1153</v>
      </c>
      <c r="Y5" s="1"/>
      <c r="Z5" s="1"/>
      <c r="AA5" s="1"/>
      <c r="AB5" s="1"/>
      <c r="AC5" s="1"/>
      <c r="AD5" s="1"/>
      <c r="AE5" s="1"/>
      <c r="AF5" s="1"/>
      <c r="AG5" s="1"/>
      <c r="AH5" s="1"/>
      <c r="AI5" s="1" t="s">
        <v>1165</v>
      </c>
      <c r="AJ5" s="1"/>
      <c r="AK5" s="1"/>
    </row>
    <row r="6" spans="1:37">
      <c r="A6" s="3" t="s">
        <v>13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193</v>
      </c>
      <c r="B7" s="4" t="s">
        <v>7</v>
      </c>
      <c r="C7" s="8">
        <v>307600000</v>
      </c>
      <c r="D7" s="4" t="s">
        <v>7</v>
      </c>
      <c r="E7" s="4" t="s">
        <v>7</v>
      </c>
      <c r="F7" s="4" t="s">
        <v>7</v>
      </c>
      <c r="G7" s="4" t="s">
        <v>7</v>
      </c>
      <c r="H7" s="4" t="s">
        <v>7</v>
      </c>
      <c r="I7" s="8">
        <v>302200000</v>
      </c>
      <c r="J7" s="8">
        <v>102200000</v>
      </c>
      <c r="K7" s="8">
        <v>2000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ht="45">
      <c r="A8" s="2" t="s">
        <v>1327</v>
      </c>
      <c r="B8" s="4" t="s">
        <v>7</v>
      </c>
      <c r="C8" s="4" t="s">
        <v>7</v>
      </c>
      <c r="D8" s="4" t="s">
        <v>7</v>
      </c>
      <c r="E8" s="4" t="s">
        <v>7</v>
      </c>
      <c r="F8" s="4" t="s">
        <v>7</v>
      </c>
      <c r="G8" s="4" t="s">
        <v>7</v>
      </c>
      <c r="H8" s="4" t="s">
        <v>7</v>
      </c>
      <c r="I8" s="217">
        <v>0.15</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328</v>
      </c>
      <c r="B9" s="4" t="s">
        <v>7</v>
      </c>
      <c r="C9" s="4">
        <v>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329</v>
      </c>
      <c r="B10" s="4" t="s">
        <v>7</v>
      </c>
      <c r="C10" s="6">
        <v>200000000</v>
      </c>
      <c r="D10" s="4" t="s">
        <v>7</v>
      </c>
      <c r="E10" s="4" t="s">
        <v>7</v>
      </c>
      <c r="F10" s="4" t="s">
        <v>7</v>
      </c>
      <c r="G10" s="4" t="s">
        <v>7</v>
      </c>
      <c r="H10" s="6">
        <v>210000000</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45">
      <c r="A11" s="2" t="s">
        <v>119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217">
        <v>1.05</v>
      </c>
      <c r="AI11" s="4" t="s">
        <v>7</v>
      </c>
      <c r="AJ11" s="4" t="s">
        <v>7</v>
      </c>
      <c r="AK11" s="4" t="s">
        <v>7</v>
      </c>
    </row>
    <row r="12" spans="1:37">
      <c r="A12" s="2" t="s">
        <v>1330</v>
      </c>
      <c r="B12" s="4" t="s">
        <v>7</v>
      </c>
      <c r="C12" s="4" t="s">
        <v>7</v>
      </c>
      <c r="D12" s="4" t="s">
        <v>7</v>
      </c>
      <c r="E12" s="4" t="s">
        <v>7</v>
      </c>
      <c r="F12" s="6">
        <v>219900000</v>
      </c>
      <c r="G12" s="6">
        <v>7500000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c r="A13" s="2" t="s">
        <v>1331</v>
      </c>
      <c r="B13" s="4" t="s">
        <v>7</v>
      </c>
      <c r="C13" s="4" t="s">
        <v>7</v>
      </c>
      <c r="D13" s="4" t="s">
        <v>7</v>
      </c>
      <c r="E13" s="4" t="s">
        <v>7</v>
      </c>
      <c r="F13" s="6">
        <v>3283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c r="A14" s="2" t="s">
        <v>1332</v>
      </c>
      <c r="B14" s="4" t="s">
        <v>7</v>
      </c>
      <c r="C14" s="4" t="s">
        <v>7</v>
      </c>
      <c r="D14" s="4" t="s">
        <v>7</v>
      </c>
      <c r="E14" s="4" t="s">
        <v>7</v>
      </c>
      <c r="F14" s="6">
        <v>800000</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ht="30">
      <c r="A15" s="2" t="s">
        <v>1333</v>
      </c>
      <c r="B15" s="4" t="s">
        <v>7</v>
      </c>
      <c r="C15" s="4" t="s">
        <v>7</v>
      </c>
      <c r="D15" s="4" t="s">
        <v>7</v>
      </c>
      <c r="E15" s="4" t="s">
        <v>7</v>
      </c>
      <c r="F15" s="4" t="s">
        <v>7</v>
      </c>
      <c r="G15" s="4" t="s">
        <v>7</v>
      </c>
      <c r="H15" s="4" t="s">
        <v>7</v>
      </c>
      <c r="I15" s="4" t="s">
        <v>7</v>
      </c>
      <c r="J15" s="4" t="s">
        <v>7</v>
      </c>
      <c r="K15" s="4" t="s">
        <v>7</v>
      </c>
      <c r="L15" s="217">
        <v>4.2500000000000003E-2</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c r="A16" s="2" t="s">
        <v>133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217">
        <v>0.04</v>
      </c>
      <c r="V16" s="4" t="s">
        <v>7</v>
      </c>
      <c r="W16" s="217">
        <v>7.0000000000000007E-2</v>
      </c>
      <c r="X16" s="217">
        <v>8.2500000000000004E-2</v>
      </c>
      <c r="Y16" s="4" t="s">
        <v>7</v>
      </c>
      <c r="Z16" s="4" t="s">
        <v>7</v>
      </c>
      <c r="AA16" s="4" t="s">
        <v>7</v>
      </c>
      <c r="AB16" s="4" t="s">
        <v>7</v>
      </c>
      <c r="AC16" s="4" t="s">
        <v>7</v>
      </c>
      <c r="AD16" s="4" t="s">
        <v>7</v>
      </c>
      <c r="AE16" s="4" t="s">
        <v>7</v>
      </c>
      <c r="AF16" s="4" t="s">
        <v>7</v>
      </c>
      <c r="AG16" s="4" t="s">
        <v>7</v>
      </c>
      <c r="AH16" s="4" t="s">
        <v>7</v>
      </c>
      <c r="AI16" s="217">
        <v>0.04</v>
      </c>
      <c r="AJ16" s="4" t="s">
        <v>7</v>
      </c>
      <c r="AK16" s="4" t="s">
        <v>7</v>
      </c>
    </row>
    <row r="17" spans="1:37" ht="30">
      <c r="A17" s="2" t="s">
        <v>1335</v>
      </c>
      <c r="B17" s="4" t="s">
        <v>7</v>
      </c>
      <c r="C17" s="4" t="s">
        <v>7</v>
      </c>
      <c r="D17" s="4" t="s">
        <v>7</v>
      </c>
      <c r="E17" s="4" t="s">
        <v>7</v>
      </c>
      <c r="F17" s="217">
        <v>3.8E-3</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30">
      <c r="A18" s="3" t="s">
        <v>133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c r="A19" s="2" t="s">
        <v>534</v>
      </c>
      <c r="B19" s="4" t="s">
        <v>7</v>
      </c>
      <c r="C19" s="6">
        <v>1283461000</v>
      </c>
      <c r="D19" s="6">
        <v>128524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728369000</v>
      </c>
      <c r="V19" s="6">
        <v>736454000</v>
      </c>
      <c r="W19" s="6">
        <v>339183000</v>
      </c>
      <c r="X19" s="6">
        <v>342364000</v>
      </c>
      <c r="Y19" s="4" t="s">
        <v>7</v>
      </c>
      <c r="Z19" s="6">
        <v>215909000</v>
      </c>
      <c r="AA19" s="6">
        <v>206242000</v>
      </c>
      <c r="AB19" s="4" t="s">
        <v>7</v>
      </c>
      <c r="AC19" s="4" t="s">
        <v>7</v>
      </c>
      <c r="AD19" s="4" t="s">
        <v>7</v>
      </c>
      <c r="AE19" s="4" t="s">
        <v>7</v>
      </c>
      <c r="AF19" s="4">
        <v>0</v>
      </c>
      <c r="AG19" s="6">
        <v>180000</v>
      </c>
      <c r="AH19" s="4" t="s">
        <v>7</v>
      </c>
      <c r="AI19" s="4" t="s">
        <v>7</v>
      </c>
      <c r="AJ19" s="4" t="s">
        <v>7</v>
      </c>
      <c r="AK19" s="4" t="s">
        <v>7</v>
      </c>
    </row>
    <row r="20" spans="1:37">
      <c r="A20" s="2" t="s">
        <v>535</v>
      </c>
      <c r="B20" s="4" t="s">
        <v>7</v>
      </c>
      <c r="C20" s="6">
        <v>-11875000</v>
      </c>
      <c r="D20" s="6">
        <v>-12076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538</v>
      </c>
      <c r="B21" s="4" t="s">
        <v>7</v>
      </c>
      <c r="C21" s="6">
        <v>1271586000</v>
      </c>
      <c r="D21" s="6">
        <v>1273164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3" t="s">
        <v>133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45">
      <c r="A23" s="2" t="s">
        <v>1338</v>
      </c>
      <c r="B23" s="4" t="s">
        <v>7</v>
      </c>
      <c r="C23" s="6">
        <v>231765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c r="A24" s="2" t="s">
        <v>1339</v>
      </c>
      <c r="B24" s="4" t="s">
        <v>7</v>
      </c>
      <c r="C24" s="6">
        <v>724072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ht="30">
      <c r="A25" s="2" t="s">
        <v>1340</v>
      </c>
      <c r="B25" s="4" t="s">
        <v>7</v>
      </c>
      <c r="C25" s="6">
        <v>3753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c r="A26" s="2" t="s">
        <v>1341</v>
      </c>
      <c r="B26" s="4" t="s">
        <v>7</v>
      </c>
      <c r="C26" s="6">
        <v>330140000</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c r="A27" s="2" t="s">
        <v>1342</v>
      </c>
      <c r="B27" s="4" t="s">
        <v>7</v>
      </c>
      <c r="C27" s="6">
        <v>255944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c r="A28" s="2" t="s">
        <v>1195</v>
      </c>
      <c r="B28" s="4" t="s">
        <v>7</v>
      </c>
      <c r="C28" s="6">
        <v>1545674000</v>
      </c>
      <c r="D28" s="4" t="s">
        <v>7</v>
      </c>
      <c r="E28" s="4" t="s">
        <v>7</v>
      </c>
      <c r="F28" s="4" t="s">
        <v>7</v>
      </c>
      <c r="G28" s="4" t="s">
        <v>7</v>
      </c>
      <c r="H28" s="4" t="s">
        <v>7</v>
      </c>
      <c r="I28" s="4" t="s">
        <v>7</v>
      </c>
      <c r="J28" s="4" t="s">
        <v>7</v>
      </c>
      <c r="K28" s="4" t="s">
        <v>7</v>
      </c>
      <c r="L28" s="4" t="s">
        <v>7</v>
      </c>
      <c r="M28" s="4" t="s">
        <v>7</v>
      </c>
      <c r="N28" s="4" t="s">
        <v>7</v>
      </c>
      <c r="O28" s="4" t="s">
        <v>7</v>
      </c>
      <c r="P28" s="4" t="s">
        <v>7</v>
      </c>
      <c r="Q28" s="4" t="s">
        <v>7</v>
      </c>
      <c r="R28" s="6">
        <v>1100000000</v>
      </c>
      <c r="S28" s="4" t="s">
        <v>7</v>
      </c>
      <c r="T28" s="6">
        <v>34860000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row>
    <row r="29" spans="1:37" ht="30">
      <c r="A29" s="3" t="s">
        <v>134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row>
    <row r="30" spans="1:37">
      <c r="A30" s="2" t="s">
        <v>134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6">
        <v>350000000</v>
      </c>
      <c r="Z30" s="4" t="s">
        <v>7</v>
      </c>
      <c r="AA30" s="4" t="s">
        <v>7</v>
      </c>
      <c r="AB30" s="4" t="s">
        <v>7</v>
      </c>
      <c r="AC30" s="4" t="s">
        <v>7</v>
      </c>
      <c r="AD30" s="4" t="s">
        <v>7</v>
      </c>
      <c r="AE30" s="6">
        <v>203000000</v>
      </c>
      <c r="AF30" s="4" t="s">
        <v>7</v>
      </c>
      <c r="AG30" s="4" t="s">
        <v>7</v>
      </c>
      <c r="AH30" s="4" t="s">
        <v>7</v>
      </c>
      <c r="AI30" s="4" t="s">
        <v>7</v>
      </c>
      <c r="AJ30" s="4" t="s">
        <v>7</v>
      </c>
      <c r="AK30" s="4" t="s">
        <v>7</v>
      </c>
    </row>
    <row r="31" spans="1:37" ht="30">
      <c r="A31" s="2" t="s">
        <v>134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6">
        <v>2300000</v>
      </c>
      <c r="R31" s="4" t="s">
        <v>7</v>
      </c>
      <c r="S31" s="4" t="s">
        <v>7</v>
      </c>
      <c r="T31" s="4" t="s">
        <v>7</v>
      </c>
      <c r="U31" s="4" t="s">
        <v>7</v>
      </c>
      <c r="V31" s="4" t="s">
        <v>7</v>
      </c>
      <c r="W31" s="4" t="s">
        <v>7</v>
      </c>
      <c r="X31" s="4" t="s">
        <v>7</v>
      </c>
      <c r="Y31" s="4" t="s">
        <v>7</v>
      </c>
      <c r="Z31" s="6">
        <v>22300000</v>
      </c>
      <c r="AA31" s="4" t="s">
        <v>7</v>
      </c>
      <c r="AB31" s="4" t="s">
        <v>7</v>
      </c>
      <c r="AC31" s="4" t="s">
        <v>7</v>
      </c>
      <c r="AD31" s="4" t="s">
        <v>7</v>
      </c>
      <c r="AE31" s="4" t="s">
        <v>7</v>
      </c>
      <c r="AF31" s="4" t="s">
        <v>7</v>
      </c>
      <c r="AG31" s="4" t="s">
        <v>7</v>
      </c>
      <c r="AH31" s="4" t="s">
        <v>7</v>
      </c>
      <c r="AI31" s="4" t="s">
        <v>7</v>
      </c>
      <c r="AJ31" s="4" t="s">
        <v>7</v>
      </c>
      <c r="AK31" s="4" t="s">
        <v>7</v>
      </c>
    </row>
    <row r="32" spans="1:37">
      <c r="A32" s="2" t="s">
        <v>134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6">
        <v>2288000</v>
      </c>
      <c r="X32" s="6">
        <v>2898000</v>
      </c>
      <c r="Y32" s="4" t="s">
        <v>7</v>
      </c>
      <c r="Z32" s="6">
        <v>17700000</v>
      </c>
      <c r="AA32" s="4" t="s">
        <v>7</v>
      </c>
      <c r="AB32" s="4" t="s">
        <v>7</v>
      </c>
      <c r="AC32" s="6">
        <v>22335000</v>
      </c>
      <c r="AD32" s="6">
        <v>27712000</v>
      </c>
      <c r="AE32" s="4" t="s">
        <v>7</v>
      </c>
      <c r="AF32" s="4" t="s">
        <v>7</v>
      </c>
      <c r="AG32" s="4" t="s">
        <v>7</v>
      </c>
      <c r="AH32" s="4" t="s">
        <v>7</v>
      </c>
      <c r="AI32" s="4" t="s">
        <v>7</v>
      </c>
      <c r="AJ32" s="4" t="s">
        <v>7</v>
      </c>
      <c r="AK32" s="4" t="s">
        <v>7</v>
      </c>
    </row>
    <row r="33" spans="1:37" ht="30">
      <c r="A33" s="2" t="s">
        <v>134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1348</v>
      </c>
      <c r="V33" s="4" t="s">
        <v>7</v>
      </c>
      <c r="W33" s="4" t="s">
        <v>1348</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ht="30">
      <c r="A34" s="2" t="s">
        <v>1349</v>
      </c>
      <c r="B34" s="4" t="s">
        <v>7</v>
      </c>
      <c r="C34" s="4" t="s">
        <v>7</v>
      </c>
      <c r="D34" s="4" t="s">
        <v>7</v>
      </c>
      <c r="E34" s="4" t="s">
        <v>7</v>
      </c>
      <c r="F34" s="4" t="s">
        <v>7</v>
      </c>
      <c r="G34" s="4" t="s">
        <v>7</v>
      </c>
      <c r="H34" s="4" t="s">
        <v>7</v>
      </c>
      <c r="I34" s="4" t="s">
        <v>7</v>
      </c>
      <c r="J34" s="4" t="s">
        <v>7</v>
      </c>
      <c r="K34" s="4" t="s">
        <v>7</v>
      </c>
      <c r="L34" s="4" t="s">
        <v>7</v>
      </c>
      <c r="M34" s="4" t="s">
        <v>7</v>
      </c>
      <c r="N34" s="4" t="s">
        <v>7</v>
      </c>
      <c r="O34" s="217">
        <v>8.7499999999999994E-2</v>
      </c>
      <c r="P34" s="4" t="s">
        <v>7</v>
      </c>
      <c r="Q34" s="4" t="s">
        <v>7</v>
      </c>
      <c r="R34" s="4" t="s">
        <v>7</v>
      </c>
      <c r="S34" s="4" t="s">
        <v>7</v>
      </c>
      <c r="T34" s="4" t="s">
        <v>7</v>
      </c>
      <c r="U34" s="4" t="s">
        <v>7</v>
      </c>
      <c r="V34" s="4" t="s">
        <v>7</v>
      </c>
      <c r="W34" s="217">
        <v>1.2500000000000001E-2</v>
      </c>
      <c r="X34" s="4" t="s">
        <v>7</v>
      </c>
      <c r="Y34" s="4" t="s">
        <v>7</v>
      </c>
      <c r="Z34" s="4" t="s">
        <v>7</v>
      </c>
      <c r="AA34" s="4" t="s">
        <v>7</v>
      </c>
      <c r="AB34" s="217">
        <v>0.15</v>
      </c>
      <c r="AC34" s="4" t="s">
        <v>7</v>
      </c>
      <c r="AD34" s="4" t="s">
        <v>7</v>
      </c>
      <c r="AE34" s="4" t="s">
        <v>7</v>
      </c>
      <c r="AF34" s="4" t="s">
        <v>7</v>
      </c>
      <c r="AG34" s="4" t="s">
        <v>7</v>
      </c>
      <c r="AH34" s="4" t="s">
        <v>7</v>
      </c>
      <c r="AI34" s="4" t="s">
        <v>7</v>
      </c>
      <c r="AJ34" s="4" t="s">
        <v>7</v>
      </c>
      <c r="AK34" s="4" t="s">
        <v>7</v>
      </c>
    </row>
    <row r="35" spans="1:37" ht="30">
      <c r="A35" s="2" t="s">
        <v>135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217">
        <v>4.2500000000000003E-2</v>
      </c>
      <c r="V35" s="217">
        <v>4.3099999999999999E-2</v>
      </c>
      <c r="W35" s="217">
        <v>8.2500000000000004E-2</v>
      </c>
      <c r="X35" s="217">
        <v>8.2500000000000004E-2</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c r="A36" s="2" t="s">
        <v>146</v>
      </c>
      <c r="B36" s="4" t="s">
        <v>7</v>
      </c>
      <c r="C36" s="4">
        <v>0</v>
      </c>
      <c r="D36" s="6">
        <v>171953000</v>
      </c>
      <c r="E36" s="4">
        <v>0</v>
      </c>
      <c r="F36" s="4" t="s">
        <v>7</v>
      </c>
      <c r="G36" s="4" t="s">
        <v>7</v>
      </c>
      <c r="H36" s="4" t="s">
        <v>7</v>
      </c>
      <c r="I36" s="4" t="s">
        <v>7</v>
      </c>
      <c r="J36" s="4" t="s">
        <v>7</v>
      </c>
      <c r="K36" s="4" t="s">
        <v>7</v>
      </c>
      <c r="L36" s="4" t="s">
        <v>7</v>
      </c>
      <c r="M36" s="6">
        <v>172000000</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c r="A37" s="2" t="s">
        <v>1351</v>
      </c>
      <c r="B37" s="4" t="s">
        <v>7</v>
      </c>
      <c r="C37" s="4" t="s">
        <v>7</v>
      </c>
      <c r="D37" s="4" t="s">
        <v>7</v>
      </c>
      <c r="E37" s="4" t="s">
        <v>7</v>
      </c>
      <c r="F37" s="4" t="s">
        <v>7</v>
      </c>
      <c r="G37" s="4" t="s">
        <v>7</v>
      </c>
      <c r="H37" s="4" t="s">
        <v>7</v>
      </c>
      <c r="I37" s="4" t="s">
        <v>7</v>
      </c>
      <c r="J37" s="4" t="s">
        <v>7</v>
      </c>
      <c r="K37" s="4" t="s">
        <v>7</v>
      </c>
      <c r="L37" s="4" t="s">
        <v>7</v>
      </c>
      <c r="M37" s="4" t="s">
        <v>7</v>
      </c>
      <c r="N37" s="6">
        <v>365300000</v>
      </c>
      <c r="O37" s="4" t="s">
        <v>7</v>
      </c>
      <c r="P37" s="6">
        <v>4000000</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c r="A38" s="2" t="s">
        <v>124</v>
      </c>
      <c r="B38" s="6">
        <v>5200000</v>
      </c>
      <c r="C38" s="4">
        <v>0</v>
      </c>
      <c r="D38" s="6">
        <v>5232000</v>
      </c>
      <c r="E38" s="6">
        <v>9474000</v>
      </c>
      <c r="F38" s="4" t="s">
        <v>7</v>
      </c>
      <c r="G38" s="4" t="s">
        <v>7</v>
      </c>
      <c r="H38" s="4" t="s">
        <v>7</v>
      </c>
      <c r="I38" s="4" t="s">
        <v>7</v>
      </c>
      <c r="J38" s="4" t="s">
        <v>7</v>
      </c>
      <c r="K38" s="4" t="s">
        <v>7</v>
      </c>
      <c r="L38" s="4" t="s">
        <v>7</v>
      </c>
      <c r="M38" s="4" t="s">
        <v>7</v>
      </c>
      <c r="N38" s="4" t="s">
        <v>7</v>
      </c>
      <c r="O38" s="4" t="s">
        <v>7</v>
      </c>
      <c r="P38" s="4" t="s">
        <v>7</v>
      </c>
      <c r="Q38" s="4" t="s">
        <v>7</v>
      </c>
      <c r="R38" s="4" t="s">
        <v>7</v>
      </c>
      <c r="S38" s="6">
        <v>9500000</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c r="A39" s="2" t="s">
        <v>135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8">
        <v>2900000</v>
      </c>
      <c r="AK39" s="8">
        <v>700000</v>
      </c>
    </row>
    <row r="40" spans="1:37" ht="30">
      <c r="A40" s="2" t="s">
        <v>1353</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217">
        <v>0.13</v>
      </c>
      <c r="AC40" s="4" t="s">
        <v>7</v>
      </c>
      <c r="AD40" s="4" t="s">
        <v>7</v>
      </c>
      <c r="AE40" s="4" t="s">
        <v>7</v>
      </c>
      <c r="AF40" s="4" t="s">
        <v>7</v>
      </c>
      <c r="AG40" s="4" t="s">
        <v>7</v>
      </c>
      <c r="AH40" s="4" t="s">
        <v>7</v>
      </c>
      <c r="AI40" s="4" t="s">
        <v>7</v>
      </c>
      <c r="AJ40" s="4" t="s">
        <v>7</v>
      </c>
      <c r="AK40" s="4" t="s">
        <v>7</v>
      </c>
    </row>
    <row r="41" spans="1:37">
      <c r="A41" s="2" t="s">
        <v>135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217">
        <v>0.19800000000000001</v>
      </c>
      <c r="AC41" s="4" t="s">
        <v>7</v>
      </c>
      <c r="AD41" s="4" t="s">
        <v>7</v>
      </c>
      <c r="AE41" s="4" t="s">
        <v>7</v>
      </c>
      <c r="AF41" s="4" t="s">
        <v>7</v>
      </c>
      <c r="AG41" s="4" t="s">
        <v>7</v>
      </c>
      <c r="AH41" s="4" t="s">
        <v>7</v>
      </c>
      <c r="AI41" s="4" t="s">
        <v>7</v>
      </c>
      <c r="AJ41" s="4" t="s">
        <v>7</v>
      </c>
      <c r="AK41" s="4" t="s">
        <v>7</v>
      </c>
    </row>
  </sheetData>
  <mergeCells count="9">
    <mergeCell ref="A1:A5"/>
    <mergeCell ref="C1:F1"/>
    <mergeCell ref="H1:L1"/>
    <mergeCell ref="W1:X1"/>
    <mergeCell ref="AI1:AK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6.42578125" bestFit="1" customWidth="1"/>
    <col min="3" max="3" width="12" bestFit="1" customWidth="1"/>
    <col min="4" max="5" width="27.7109375" bestFit="1" customWidth="1"/>
    <col min="6" max="7" width="36.5703125" bestFit="1" customWidth="1"/>
  </cols>
  <sheetData>
    <row r="1" spans="1:7" ht="30">
      <c r="A1" s="1" t="s">
        <v>1355</v>
      </c>
      <c r="B1" s="1" t="s">
        <v>2</v>
      </c>
      <c r="C1" s="1"/>
      <c r="D1" s="1"/>
      <c r="E1" s="1"/>
      <c r="F1" s="9"/>
      <c r="G1" s="9"/>
    </row>
    <row r="2" spans="1:7">
      <c r="A2" s="1" t="s">
        <v>1356</v>
      </c>
      <c r="B2" s="1" t="s">
        <v>3</v>
      </c>
      <c r="C2" s="9" t="s">
        <v>34</v>
      </c>
      <c r="D2" s="1" t="s">
        <v>3</v>
      </c>
      <c r="E2" s="1" t="s">
        <v>1358</v>
      </c>
      <c r="F2" s="1" t="s">
        <v>3</v>
      </c>
      <c r="G2" s="1" t="s">
        <v>3</v>
      </c>
    </row>
    <row r="3" spans="1:7" ht="30">
      <c r="A3" s="1"/>
      <c r="B3" s="1" t="s">
        <v>1153</v>
      </c>
      <c r="C3" s="9"/>
      <c r="D3" s="1" t="s">
        <v>1357</v>
      </c>
      <c r="E3" s="1" t="s">
        <v>1357</v>
      </c>
      <c r="F3" s="1" t="s">
        <v>1360</v>
      </c>
      <c r="G3" s="1" t="s">
        <v>1361</v>
      </c>
    </row>
    <row r="4" spans="1:7">
      <c r="A4" s="1"/>
      <c r="B4" s="1"/>
      <c r="C4" s="9"/>
      <c r="D4" s="1"/>
      <c r="E4" s="1" t="s">
        <v>1359</v>
      </c>
      <c r="F4" s="1" t="s">
        <v>1357</v>
      </c>
      <c r="G4" s="1" t="s">
        <v>1357</v>
      </c>
    </row>
    <row r="5" spans="1:7">
      <c r="A5" s="1"/>
      <c r="B5" s="1"/>
      <c r="C5" s="9"/>
      <c r="D5" s="1"/>
      <c r="E5" s="1"/>
      <c r="F5" s="1" t="s">
        <v>1359</v>
      </c>
      <c r="G5" s="1"/>
    </row>
    <row r="6" spans="1:7">
      <c r="A6" s="3" t="s">
        <v>1362</v>
      </c>
      <c r="B6" s="4" t="s">
        <v>7</v>
      </c>
      <c r="C6" s="4" t="s">
        <v>7</v>
      </c>
      <c r="D6" s="4" t="s">
        <v>7</v>
      </c>
      <c r="E6" s="4" t="s">
        <v>7</v>
      </c>
      <c r="F6" s="4" t="s">
        <v>7</v>
      </c>
      <c r="G6" s="4" t="s">
        <v>7</v>
      </c>
    </row>
    <row r="7" spans="1:7">
      <c r="A7" s="2" t="s">
        <v>1363</v>
      </c>
      <c r="B7" s="217">
        <v>1.075</v>
      </c>
      <c r="C7" s="4" t="s">
        <v>7</v>
      </c>
      <c r="D7" s="4" t="s">
        <v>7</v>
      </c>
      <c r="E7" s="4" t="s">
        <v>7</v>
      </c>
      <c r="F7" s="4" t="s">
        <v>7</v>
      </c>
      <c r="G7" s="4" t="s">
        <v>7</v>
      </c>
    </row>
    <row r="8" spans="1:7" ht="30">
      <c r="A8" s="2" t="s">
        <v>1364</v>
      </c>
      <c r="B8" s="4" t="s">
        <v>7</v>
      </c>
      <c r="C8" s="4" t="s">
        <v>7</v>
      </c>
      <c r="D8" s="4" t="s">
        <v>7</v>
      </c>
      <c r="E8" s="4">
        <v>3</v>
      </c>
      <c r="F8" s="4">
        <v>2</v>
      </c>
      <c r="G8" s="4" t="s">
        <v>7</v>
      </c>
    </row>
    <row r="9" spans="1:7">
      <c r="A9" s="2" t="s">
        <v>1365</v>
      </c>
      <c r="B9" s="4" t="s">
        <v>7</v>
      </c>
      <c r="C9" s="4" t="s">
        <v>7</v>
      </c>
      <c r="D9" s="8">
        <v>950</v>
      </c>
      <c r="E9" s="4" t="s">
        <v>7</v>
      </c>
      <c r="F9" s="7">
        <v>312.5</v>
      </c>
      <c r="G9" s="8">
        <v>325</v>
      </c>
    </row>
    <row r="10" spans="1:7">
      <c r="A10" s="2" t="s">
        <v>1354</v>
      </c>
      <c r="B10" s="4" t="s">
        <v>7</v>
      </c>
      <c r="C10" s="4" t="s">
        <v>7</v>
      </c>
      <c r="D10" s="4" t="s">
        <v>7</v>
      </c>
      <c r="E10" s="4" t="s">
        <v>7</v>
      </c>
      <c r="F10" s="217">
        <v>6.2600000000000003E-2</v>
      </c>
      <c r="G10" s="217">
        <v>9.4399999999999998E-2</v>
      </c>
    </row>
    <row r="11" spans="1:7" ht="30">
      <c r="A11" s="2" t="s">
        <v>110</v>
      </c>
      <c r="B11" s="4">
        <v>-6.6</v>
      </c>
      <c r="C11" s="4">
        <v>-12.7</v>
      </c>
      <c r="D11" s="4" t="s">
        <v>7</v>
      </c>
      <c r="E11" s="4" t="s">
        <v>7</v>
      </c>
      <c r="F11" s="4" t="s">
        <v>7</v>
      </c>
      <c r="G11" s="4" t="s">
        <v>7</v>
      </c>
    </row>
    <row r="12" spans="1:7">
      <c r="A12" s="2" t="s">
        <v>1366</v>
      </c>
      <c r="B12" s="8">
        <v>7</v>
      </c>
      <c r="C12" s="4" t="s">
        <v>7</v>
      </c>
      <c r="D12" s="4" t="s">
        <v>7</v>
      </c>
      <c r="E12" s="4" t="s">
        <v>7</v>
      </c>
      <c r="F12" s="4" t="s">
        <v>7</v>
      </c>
      <c r="G12" s="4" t="s">
        <v>7</v>
      </c>
    </row>
  </sheetData>
  <mergeCells count="2">
    <mergeCell ref="F1:G1"/>
    <mergeCell ref="C2: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 bestFit="1" customWidth="1"/>
  </cols>
  <sheetData>
    <row r="1" spans="1:3" ht="30">
      <c r="A1" s="1" t="s">
        <v>1367</v>
      </c>
      <c r="B1" s="9" t="s">
        <v>3</v>
      </c>
      <c r="C1" s="9" t="s">
        <v>34</v>
      </c>
    </row>
    <row r="2" spans="1:3" ht="30">
      <c r="A2" s="1" t="s">
        <v>33</v>
      </c>
      <c r="B2" s="9"/>
      <c r="C2" s="9"/>
    </row>
    <row r="3" spans="1:3" ht="45">
      <c r="A3" s="3" t="s">
        <v>1368</v>
      </c>
      <c r="B3" s="4" t="s">
        <v>7</v>
      </c>
      <c r="C3" s="4" t="s">
        <v>7</v>
      </c>
    </row>
    <row r="4" spans="1:3">
      <c r="A4" s="2" t="s">
        <v>1363</v>
      </c>
      <c r="B4" s="217">
        <v>1.075</v>
      </c>
      <c r="C4" s="4" t="s">
        <v>7</v>
      </c>
    </row>
    <row r="5" spans="1:3" ht="30">
      <c r="A5" s="2" t="s">
        <v>1369</v>
      </c>
      <c r="B5" s="4" t="s">
        <v>7</v>
      </c>
      <c r="C5" s="4" t="s">
        <v>7</v>
      </c>
    </row>
    <row r="6" spans="1:3" ht="45">
      <c r="A6" s="3" t="s">
        <v>1368</v>
      </c>
      <c r="B6" s="4" t="s">
        <v>7</v>
      </c>
      <c r="C6" s="4" t="s">
        <v>7</v>
      </c>
    </row>
    <row r="7" spans="1:3">
      <c r="A7" s="2" t="s">
        <v>570</v>
      </c>
      <c r="B7" s="8">
        <v>1067552</v>
      </c>
      <c r="C7" s="8">
        <v>1078818</v>
      </c>
    </row>
    <row r="8" spans="1:3">
      <c r="A8" s="2" t="s">
        <v>571</v>
      </c>
      <c r="B8" s="6">
        <v>215909</v>
      </c>
      <c r="C8" s="6">
        <v>206422</v>
      </c>
    </row>
    <row r="9" spans="1:3" ht="60">
      <c r="A9" s="2" t="s">
        <v>1370</v>
      </c>
      <c r="B9" s="4" t="s">
        <v>7</v>
      </c>
      <c r="C9" s="4" t="s">
        <v>7</v>
      </c>
    </row>
    <row r="10" spans="1:3" ht="45">
      <c r="A10" s="3" t="s">
        <v>1368</v>
      </c>
      <c r="B10" s="4" t="s">
        <v>7</v>
      </c>
      <c r="C10" s="4" t="s">
        <v>7</v>
      </c>
    </row>
    <row r="11" spans="1:3">
      <c r="A11" s="2" t="s">
        <v>1371</v>
      </c>
      <c r="B11" s="6">
        <v>11223</v>
      </c>
      <c r="C11" s="4" t="s">
        <v>7</v>
      </c>
    </row>
    <row r="12" spans="1:3" ht="45">
      <c r="A12" s="2" t="s">
        <v>1372</v>
      </c>
      <c r="B12" s="4" t="s">
        <v>7</v>
      </c>
      <c r="C12" s="4" t="s">
        <v>7</v>
      </c>
    </row>
    <row r="13" spans="1:3" ht="45">
      <c r="A13" s="3" t="s">
        <v>1368</v>
      </c>
      <c r="B13" s="4" t="s">
        <v>7</v>
      </c>
      <c r="C13" s="4" t="s">
        <v>7</v>
      </c>
    </row>
    <row r="14" spans="1:3">
      <c r="A14" s="2" t="s">
        <v>1371</v>
      </c>
      <c r="B14" s="4" t="s">
        <v>7</v>
      </c>
      <c r="C14" s="6">
        <v>20232</v>
      </c>
    </row>
    <row r="15" spans="1:3">
      <c r="A15" s="2" t="s">
        <v>1373</v>
      </c>
      <c r="B15" s="4" t="s">
        <v>7</v>
      </c>
      <c r="C15" s="4" t="s">
        <v>7</v>
      </c>
    </row>
    <row r="16" spans="1:3" ht="45">
      <c r="A16" s="3" t="s">
        <v>1368</v>
      </c>
      <c r="B16" s="4" t="s">
        <v>7</v>
      </c>
      <c r="C16" s="4" t="s">
        <v>7</v>
      </c>
    </row>
    <row r="17" spans="1:3">
      <c r="A17" s="2" t="s">
        <v>570</v>
      </c>
      <c r="B17" s="4">
        <v>0</v>
      </c>
      <c r="C17" s="4">
        <v>0</v>
      </c>
    </row>
    <row r="18" spans="1:3">
      <c r="A18" s="2" t="s">
        <v>571</v>
      </c>
      <c r="B18" s="4">
        <v>0</v>
      </c>
      <c r="C18" s="4">
        <v>0</v>
      </c>
    </row>
    <row r="19" spans="1:3" ht="45">
      <c r="A19" s="2" t="s">
        <v>1374</v>
      </c>
      <c r="B19" s="4" t="s">
        <v>7</v>
      </c>
      <c r="C19" s="4" t="s">
        <v>7</v>
      </c>
    </row>
    <row r="20" spans="1:3" ht="45">
      <c r="A20" s="3" t="s">
        <v>1368</v>
      </c>
      <c r="B20" s="4" t="s">
        <v>7</v>
      </c>
      <c r="C20" s="4" t="s">
        <v>7</v>
      </c>
    </row>
    <row r="21" spans="1:3">
      <c r="A21" s="2" t="s">
        <v>1371</v>
      </c>
      <c r="B21" s="4">
        <v>0</v>
      </c>
      <c r="C21" s="4" t="s">
        <v>7</v>
      </c>
    </row>
    <row r="22" spans="1:3" ht="45">
      <c r="A22" s="2" t="s">
        <v>1375</v>
      </c>
      <c r="B22" s="4" t="s">
        <v>7</v>
      </c>
      <c r="C22" s="4" t="s">
        <v>7</v>
      </c>
    </row>
    <row r="23" spans="1:3" ht="45">
      <c r="A23" s="3" t="s">
        <v>1368</v>
      </c>
      <c r="B23" s="4" t="s">
        <v>7</v>
      </c>
      <c r="C23" s="4" t="s">
        <v>7</v>
      </c>
    </row>
    <row r="24" spans="1:3">
      <c r="A24" s="2" t="s">
        <v>1371</v>
      </c>
      <c r="B24" s="4" t="s">
        <v>7</v>
      </c>
      <c r="C24" s="4">
        <v>0</v>
      </c>
    </row>
    <row r="25" spans="1:3" ht="30">
      <c r="A25" s="2" t="s">
        <v>1376</v>
      </c>
      <c r="B25" s="4" t="s">
        <v>7</v>
      </c>
      <c r="C25" s="4" t="s">
        <v>7</v>
      </c>
    </row>
    <row r="26" spans="1:3" ht="45">
      <c r="A26" s="3" t="s">
        <v>1368</v>
      </c>
      <c r="B26" s="4" t="s">
        <v>7</v>
      </c>
      <c r="C26" s="4" t="s">
        <v>7</v>
      </c>
    </row>
    <row r="27" spans="1:3">
      <c r="A27" s="2" t="s">
        <v>570</v>
      </c>
      <c r="B27" s="6">
        <v>824715</v>
      </c>
      <c r="C27" s="6">
        <v>962134</v>
      </c>
    </row>
    <row r="28" spans="1:3">
      <c r="A28" s="2" t="s">
        <v>571</v>
      </c>
      <c r="B28" s="4">
        <v>0</v>
      </c>
      <c r="C28" s="4">
        <v>0</v>
      </c>
    </row>
    <row r="29" spans="1:3" ht="60">
      <c r="A29" s="2" t="s">
        <v>1377</v>
      </c>
      <c r="B29" s="4" t="s">
        <v>7</v>
      </c>
      <c r="C29" s="4" t="s">
        <v>7</v>
      </c>
    </row>
    <row r="30" spans="1:3" ht="45">
      <c r="A30" s="3" t="s">
        <v>1368</v>
      </c>
      <c r="B30" s="4" t="s">
        <v>7</v>
      </c>
      <c r="C30" s="4" t="s">
        <v>7</v>
      </c>
    </row>
    <row r="31" spans="1:3">
      <c r="A31" s="2" t="s">
        <v>1371</v>
      </c>
      <c r="B31" s="6">
        <v>11223</v>
      </c>
      <c r="C31" s="4" t="s">
        <v>7</v>
      </c>
    </row>
    <row r="32" spans="1:3" ht="45">
      <c r="A32" s="2" t="s">
        <v>1378</v>
      </c>
      <c r="B32" s="4" t="s">
        <v>7</v>
      </c>
      <c r="C32" s="4" t="s">
        <v>7</v>
      </c>
    </row>
    <row r="33" spans="1:3" ht="45">
      <c r="A33" s="3" t="s">
        <v>1368</v>
      </c>
      <c r="B33" s="4" t="s">
        <v>7</v>
      </c>
      <c r="C33" s="4" t="s">
        <v>7</v>
      </c>
    </row>
    <row r="34" spans="1:3">
      <c r="A34" s="2" t="s">
        <v>1371</v>
      </c>
      <c r="B34" s="4" t="s">
        <v>7</v>
      </c>
      <c r="C34" s="6">
        <v>20232</v>
      </c>
    </row>
    <row r="35" spans="1:3">
      <c r="A35" s="2" t="s">
        <v>1379</v>
      </c>
      <c r="B35" s="4" t="s">
        <v>7</v>
      </c>
      <c r="C35" s="4" t="s">
        <v>7</v>
      </c>
    </row>
    <row r="36" spans="1:3" ht="45">
      <c r="A36" s="3" t="s">
        <v>1368</v>
      </c>
      <c r="B36" s="4" t="s">
        <v>7</v>
      </c>
      <c r="C36" s="4" t="s">
        <v>7</v>
      </c>
    </row>
    <row r="37" spans="1:3">
      <c r="A37" s="2" t="s">
        <v>570</v>
      </c>
      <c r="B37" s="4">
        <v>0</v>
      </c>
      <c r="C37" s="4">
        <v>0</v>
      </c>
    </row>
    <row r="38" spans="1:3">
      <c r="A38" s="2" t="s">
        <v>571</v>
      </c>
      <c r="B38" s="6">
        <v>232102</v>
      </c>
      <c r="C38" s="6">
        <v>206422</v>
      </c>
    </row>
    <row r="39" spans="1:3" ht="45">
      <c r="A39" s="2" t="s">
        <v>1380</v>
      </c>
      <c r="B39" s="4" t="s">
        <v>7</v>
      </c>
      <c r="C39" s="4" t="s">
        <v>7</v>
      </c>
    </row>
    <row r="40" spans="1:3" ht="45">
      <c r="A40" s="3" t="s">
        <v>1368</v>
      </c>
      <c r="B40" s="4" t="s">
        <v>7</v>
      </c>
      <c r="C40" s="4" t="s">
        <v>7</v>
      </c>
    </row>
    <row r="41" spans="1:3">
      <c r="A41" s="2" t="s">
        <v>1371</v>
      </c>
      <c r="B41" s="4">
        <v>0</v>
      </c>
      <c r="C41" s="4" t="s">
        <v>7</v>
      </c>
    </row>
    <row r="42" spans="1:3" ht="45">
      <c r="A42" s="2" t="s">
        <v>1381</v>
      </c>
      <c r="B42" s="4" t="s">
        <v>7</v>
      </c>
      <c r="C42" s="4" t="s">
        <v>7</v>
      </c>
    </row>
    <row r="43" spans="1:3" ht="45">
      <c r="A43" s="3" t="s">
        <v>1368</v>
      </c>
      <c r="B43" s="4" t="s">
        <v>7</v>
      </c>
      <c r="C43" s="4" t="s">
        <v>7</v>
      </c>
    </row>
    <row r="44" spans="1:3">
      <c r="A44" s="2" t="s">
        <v>1371</v>
      </c>
      <c r="B44" s="4" t="s">
        <v>7</v>
      </c>
      <c r="C4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3.5703125" bestFit="1" customWidth="1"/>
    <col min="11" max="11" width="12.5703125" bestFit="1" customWidth="1"/>
    <col min="12" max="13" width="12.28515625" bestFit="1" customWidth="1"/>
    <col min="14" max="15" width="12.5703125" bestFit="1" customWidth="1"/>
    <col min="16" max="16" width="14.28515625" bestFit="1" customWidth="1"/>
  </cols>
  <sheetData>
    <row r="1" spans="1:16" ht="15" customHeight="1">
      <c r="A1" s="9" t="s">
        <v>1382</v>
      </c>
      <c r="B1" s="9" t="s">
        <v>73</v>
      </c>
      <c r="C1" s="9"/>
      <c r="D1" s="9"/>
      <c r="E1" s="9"/>
      <c r="F1" s="9"/>
      <c r="G1" s="9"/>
      <c r="H1" s="9"/>
      <c r="I1" s="9"/>
      <c r="J1" s="9"/>
      <c r="K1" s="9"/>
      <c r="L1" s="9"/>
      <c r="M1" s="9"/>
      <c r="N1" s="9" t="s">
        <v>2</v>
      </c>
      <c r="O1" s="9"/>
      <c r="P1" s="9"/>
    </row>
    <row r="2" spans="1:16">
      <c r="A2" s="9"/>
      <c r="B2" s="1" t="s">
        <v>3</v>
      </c>
      <c r="C2" s="1" t="s">
        <v>75</v>
      </c>
      <c r="D2" s="1" t="s">
        <v>5</v>
      </c>
      <c r="E2" s="1" t="s">
        <v>76</v>
      </c>
      <c r="F2" s="1" t="s">
        <v>34</v>
      </c>
      <c r="G2" s="1" t="s">
        <v>77</v>
      </c>
      <c r="H2" s="1" t="s">
        <v>78</v>
      </c>
      <c r="I2" s="1" t="s">
        <v>79</v>
      </c>
      <c r="J2" s="1" t="s">
        <v>80</v>
      </c>
      <c r="K2" s="1" t="s">
        <v>81</v>
      </c>
      <c r="L2" s="1" t="s">
        <v>82</v>
      </c>
      <c r="M2" s="1" t="s">
        <v>83</v>
      </c>
      <c r="N2" s="1" t="s">
        <v>3</v>
      </c>
      <c r="O2" s="1" t="s">
        <v>34</v>
      </c>
      <c r="P2" s="1" t="s">
        <v>80</v>
      </c>
    </row>
    <row r="3" spans="1:16">
      <c r="A3" s="3" t="s">
        <v>1383</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c r="A4" s="2" t="s">
        <v>1384</v>
      </c>
      <c r="B4" s="8">
        <v>800000</v>
      </c>
      <c r="C4" s="4" t="s">
        <v>7</v>
      </c>
      <c r="D4" s="4" t="s">
        <v>7</v>
      </c>
      <c r="E4" s="4" t="s">
        <v>7</v>
      </c>
      <c r="F4" s="4" t="s">
        <v>7</v>
      </c>
      <c r="G4" s="4" t="s">
        <v>7</v>
      </c>
      <c r="H4" s="4" t="s">
        <v>7</v>
      </c>
      <c r="I4" s="4" t="s">
        <v>7</v>
      </c>
      <c r="J4" s="4" t="s">
        <v>7</v>
      </c>
      <c r="K4" s="4" t="s">
        <v>7</v>
      </c>
      <c r="L4" s="4" t="s">
        <v>7</v>
      </c>
      <c r="M4" s="4" t="s">
        <v>7</v>
      </c>
      <c r="N4" s="8">
        <v>800000</v>
      </c>
      <c r="O4" s="4" t="s">
        <v>7</v>
      </c>
      <c r="P4" s="4" t="s">
        <v>7</v>
      </c>
    </row>
    <row r="5" spans="1:16" ht="30">
      <c r="A5" s="2" t="s">
        <v>90</v>
      </c>
      <c r="B5" s="4" t="s">
        <v>7</v>
      </c>
      <c r="C5" s="4" t="s">
        <v>7</v>
      </c>
      <c r="D5" s="4" t="s">
        <v>7</v>
      </c>
      <c r="E5" s="4" t="s">
        <v>7</v>
      </c>
      <c r="F5" s="4" t="s">
        <v>7</v>
      </c>
      <c r="G5" s="4" t="s">
        <v>7</v>
      </c>
      <c r="H5" s="4" t="s">
        <v>7</v>
      </c>
      <c r="I5" s="4" t="s">
        <v>7</v>
      </c>
      <c r="J5" s="4" t="s">
        <v>7</v>
      </c>
      <c r="K5" s="4" t="s">
        <v>7</v>
      </c>
      <c r="L5" s="4" t="s">
        <v>7</v>
      </c>
      <c r="M5" s="4" t="s">
        <v>7</v>
      </c>
      <c r="N5" s="6">
        <v>568216000</v>
      </c>
      <c r="O5" s="6">
        <v>300104000</v>
      </c>
      <c r="P5" s="6">
        <v>1662288000</v>
      </c>
    </row>
    <row r="6" spans="1:16" ht="75">
      <c r="A6" s="3" t="s">
        <v>1385</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581</v>
      </c>
      <c r="B7" s="4" t="s">
        <v>7</v>
      </c>
      <c r="C7" s="4" t="s">
        <v>7</v>
      </c>
      <c r="D7" s="4" t="s">
        <v>7</v>
      </c>
      <c r="E7" s="4" t="s">
        <v>7</v>
      </c>
      <c r="F7" s="4" t="s">
        <v>7</v>
      </c>
      <c r="G7" s="4" t="s">
        <v>7</v>
      </c>
      <c r="H7" s="4" t="s">
        <v>7</v>
      </c>
      <c r="I7" s="4" t="s">
        <v>7</v>
      </c>
      <c r="J7" s="4" t="s">
        <v>7</v>
      </c>
      <c r="K7" s="4" t="s">
        <v>7</v>
      </c>
      <c r="L7" s="4" t="s">
        <v>7</v>
      </c>
      <c r="M7" s="4" t="s">
        <v>7</v>
      </c>
      <c r="N7" s="6">
        <v>-619243000</v>
      </c>
      <c r="O7" s="6">
        <v>-233153000</v>
      </c>
      <c r="P7" s="6">
        <v>-1446575000</v>
      </c>
    </row>
    <row r="8" spans="1:16">
      <c r="A8" s="2" t="s">
        <v>585</v>
      </c>
      <c r="B8" s="4" t="s">
        <v>7</v>
      </c>
      <c r="C8" s="4" t="s">
        <v>7</v>
      </c>
      <c r="D8" s="4" t="s">
        <v>7</v>
      </c>
      <c r="E8" s="4" t="s">
        <v>7</v>
      </c>
      <c r="F8" s="4" t="s">
        <v>7</v>
      </c>
      <c r="G8" s="4" t="s">
        <v>7</v>
      </c>
      <c r="H8" s="4" t="s">
        <v>7</v>
      </c>
      <c r="I8" s="4" t="s">
        <v>7</v>
      </c>
      <c r="J8" s="4" t="s">
        <v>7</v>
      </c>
      <c r="K8" s="4" t="s">
        <v>7</v>
      </c>
      <c r="L8" s="4" t="s">
        <v>7</v>
      </c>
      <c r="M8" s="4" t="s">
        <v>7</v>
      </c>
      <c r="N8" s="6">
        <v>1963000</v>
      </c>
      <c r="O8" s="6">
        <v>801000</v>
      </c>
      <c r="P8" s="6">
        <v>1568000</v>
      </c>
    </row>
    <row r="9" spans="1:16">
      <c r="A9" s="2" t="s">
        <v>95</v>
      </c>
      <c r="B9" s="6">
        <v>-95023000</v>
      </c>
      <c r="C9" s="6">
        <v>-499926000</v>
      </c>
      <c r="D9" s="6">
        <v>-2383000</v>
      </c>
      <c r="E9" s="6">
        <v>-19948000</v>
      </c>
      <c r="F9" s="6">
        <v>-9487000</v>
      </c>
      <c r="G9" s="6">
        <v>-254111000</v>
      </c>
      <c r="H9" s="6">
        <v>53064000</v>
      </c>
      <c r="I9" s="6">
        <v>-21818000</v>
      </c>
      <c r="J9" s="6">
        <v>-1174569000</v>
      </c>
      <c r="K9" s="6">
        <v>-417844000</v>
      </c>
      <c r="L9" s="6">
        <v>103291000</v>
      </c>
      <c r="M9" s="6">
        <v>44115000</v>
      </c>
      <c r="N9" s="6">
        <v>-617280000</v>
      </c>
      <c r="O9" s="6">
        <v>-232352000</v>
      </c>
      <c r="P9" s="6">
        <v>-1445007000</v>
      </c>
    </row>
    <row r="10" spans="1:16">
      <c r="A10" s="3" t="s">
        <v>58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589</v>
      </c>
      <c r="B11" s="4" t="s">
        <v>7</v>
      </c>
      <c r="C11" s="4" t="s">
        <v>7</v>
      </c>
      <c r="D11" s="4" t="s">
        <v>7</v>
      </c>
      <c r="E11" s="4" t="s">
        <v>7</v>
      </c>
      <c r="F11" s="4" t="s">
        <v>7</v>
      </c>
      <c r="G11" s="4" t="s">
        <v>7</v>
      </c>
      <c r="H11" s="4" t="s">
        <v>7</v>
      </c>
      <c r="I11" s="4" t="s">
        <v>7</v>
      </c>
      <c r="J11" s="4" t="s">
        <v>7</v>
      </c>
      <c r="K11" s="4" t="s">
        <v>7</v>
      </c>
      <c r="L11" s="4" t="s">
        <v>7</v>
      </c>
      <c r="M11" s="4" t="s">
        <v>7</v>
      </c>
      <c r="N11" s="6">
        <v>7472000</v>
      </c>
      <c r="O11" s="6">
        <v>32441000</v>
      </c>
      <c r="P11" s="6">
        <v>104730000</v>
      </c>
    </row>
    <row r="12" spans="1:16">
      <c r="A12" s="2" t="s">
        <v>1386</v>
      </c>
      <c r="B12" s="4" t="s">
        <v>7</v>
      </c>
      <c r="C12" s="4" t="s">
        <v>7</v>
      </c>
      <c r="D12" s="4" t="s">
        <v>7</v>
      </c>
      <c r="E12" s="4" t="s">
        <v>7</v>
      </c>
      <c r="F12" s="4" t="s">
        <v>7</v>
      </c>
      <c r="G12" s="4" t="s">
        <v>7</v>
      </c>
      <c r="H12" s="4" t="s">
        <v>7</v>
      </c>
      <c r="I12" s="4" t="s">
        <v>7</v>
      </c>
      <c r="J12" s="4" t="s">
        <v>7</v>
      </c>
      <c r="K12" s="4" t="s">
        <v>7</v>
      </c>
      <c r="L12" s="4" t="s">
        <v>7</v>
      </c>
      <c r="M12" s="4" t="s">
        <v>7</v>
      </c>
      <c r="N12" s="6">
        <v>2891000</v>
      </c>
      <c r="O12" s="6">
        <v>-1563000</v>
      </c>
      <c r="P12" s="6">
        <v>14027000</v>
      </c>
    </row>
    <row r="13" spans="1:16">
      <c r="A13" s="2" t="s">
        <v>1387</v>
      </c>
      <c r="B13" s="4" t="s">
        <v>7</v>
      </c>
      <c r="C13" s="4" t="s">
        <v>7</v>
      </c>
      <c r="D13" s="4" t="s">
        <v>7</v>
      </c>
      <c r="E13" s="4" t="s">
        <v>7</v>
      </c>
      <c r="F13" s="4" t="s">
        <v>7</v>
      </c>
      <c r="G13" s="4" t="s">
        <v>7</v>
      </c>
      <c r="H13" s="4" t="s">
        <v>7</v>
      </c>
      <c r="I13" s="4" t="s">
        <v>7</v>
      </c>
      <c r="J13" s="4" t="s">
        <v>7</v>
      </c>
      <c r="K13" s="4" t="s">
        <v>7</v>
      </c>
      <c r="L13" s="4" t="s">
        <v>7</v>
      </c>
      <c r="M13" s="4" t="s">
        <v>7</v>
      </c>
      <c r="N13" s="6">
        <v>10363000</v>
      </c>
      <c r="O13" s="6">
        <v>30878000</v>
      </c>
      <c r="P13" s="6">
        <v>118757000</v>
      </c>
    </row>
    <row r="14" spans="1:16">
      <c r="A14" s="2" t="s">
        <v>128</v>
      </c>
      <c r="B14" s="4" t="s">
        <v>7</v>
      </c>
      <c r="C14" s="4" t="s">
        <v>7</v>
      </c>
      <c r="D14" s="4" t="s">
        <v>7</v>
      </c>
      <c r="E14" s="4" t="s">
        <v>7</v>
      </c>
      <c r="F14" s="4" t="s">
        <v>7</v>
      </c>
      <c r="G14" s="4" t="s">
        <v>7</v>
      </c>
      <c r="H14" s="4" t="s">
        <v>7</v>
      </c>
      <c r="I14" s="4" t="s">
        <v>7</v>
      </c>
      <c r="J14" s="4" t="s">
        <v>7</v>
      </c>
      <c r="K14" s="4" t="s">
        <v>7</v>
      </c>
      <c r="L14" s="4" t="s">
        <v>7</v>
      </c>
      <c r="M14" s="4" t="s">
        <v>7</v>
      </c>
      <c r="N14" s="6">
        <v>36274000</v>
      </c>
      <c r="O14" s="6">
        <v>-18840000</v>
      </c>
      <c r="P14" s="6">
        <v>-130194000</v>
      </c>
    </row>
    <row r="15" spans="1:16">
      <c r="A15" s="2" t="s">
        <v>596</v>
      </c>
      <c r="B15" s="4" t="s">
        <v>7</v>
      </c>
      <c r="C15" s="4" t="s">
        <v>7</v>
      </c>
      <c r="D15" s="4" t="s">
        <v>7</v>
      </c>
      <c r="E15" s="4" t="s">
        <v>7</v>
      </c>
      <c r="F15" s="4" t="s">
        <v>7</v>
      </c>
      <c r="G15" s="4" t="s">
        <v>7</v>
      </c>
      <c r="H15" s="4" t="s">
        <v>7</v>
      </c>
      <c r="I15" s="4" t="s">
        <v>7</v>
      </c>
      <c r="J15" s="4" t="s">
        <v>7</v>
      </c>
      <c r="K15" s="4" t="s">
        <v>7</v>
      </c>
      <c r="L15" s="4" t="s">
        <v>7</v>
      </c>
      <c r="M15" s="4" t="s">
        <v>7</v>
      </c>
      <c r="N15" s="6">
        <v>46637000</v>
      </c>
      <c r="O15" s="6">
        <v>12038000</v>
      </c>
      <c r="P15" s="6">
        <v>-11437000</v>
      </c>
    </row>
    <row r="16" spans="1:16" ht="30">
      <c r="A16" s="3" t="s">
        <v>138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602</v>
      </c>
      <c r="B17" s="4" t="s">
        <v>7</v>
      </c>
      <c r="C17" s="4" t="s">
        <v>7</v>
      </c>
      <c r="D17" s="4" t="s">
        <v>7</v>
      </c>
      <c r="E17" s="4" t="s">
        <v>7</v>
      </c>
      <c r="F17" s="4" t="s">
        <v>7</v>
      </c>
      <c r="G17" s="4" t="s">
        <v>7</v>
      </c>
      <c r="H17" s="4" t="s">
        <v>7</v>
      </c>
      <c r="I17" s="4" t="s">
        <v>7</v>
      </c>
      <c r="J17" s="4" t="s">
        <v>7</v>
      </c>
      <c r="K17" s="4" t="s">
        <v>7</v>
      </c>
      <c r="L17" s="4" t="s">
        <v>7</v>
      </c>
      <c r="M17" s="4" t="s">
        <v>7</v>
      </c>
      <c r="N17" s="6">
        <v>-10708000</v>
      </c>
      <c r="O17" s="6">
        <v>-196000</v>
      </c>
      <c r="P17" s="6">
        <v>-6741000</v>
      </c>
    </row>
    <row r="18" spans="1:16">
      <c r="A18" s="2" t="s">
        <v>598</v>
      </c>
      <c r="B18" s="4" t="s">
        <v>7</v>
      </c>
      <c r="C18" s="4" t="s">
        <v>7</v>
      </c>
      <c r="D18" s="4" t="s">
        <v>7</v>
      </c>
      <c r="E18" s="4" t="s">
        <v>7</v>
      </c>
      <c r="F18" s="4" t="s">
        <v>7</v>
      </c>
      <c r="G18" s="4" t="s">
        <v>7</v>
      </c>
      <c r="H18" s="4" t="s">
        <v>7</v>
      </c>
      <c r="I18" s="4" t="s">
        <v>7</v>
      </c>
      <c r="J18" s="4" t="s">
        <v>7</v>
      </c>
      <c r="K18" s="4" t="s">
        <v>7</v>
      </c>
      <c r="L18" s="4" t="s">
        <v>7</v>
      </c>
      <c r="M18" s="4" t="s">
        <v>7</v>
      </c>
      <c r="N18" s="6">
        <v>-216048000</v>
      </c>
      <c r="O18" s="6">
        <v>-81323000</v>
      </c>
      <c r="P18" s="6">
        <v>-505752000</v>
      </c>
    </row>
    <row r="19" spans="1:16">
      <c r="A19" s="2" t="s">
        <v>606</v>
      </c>
      <c r="B19" s="4" t="s">
        <v>7</v>
      </c>
      <c r="C19" s="4" t="s">
        <v>7</v>
      </c>
      <c r="D19" s="4" t="s">
        <v>7</v>
      </c>
      <c r="E19" s="4" t="s">
        <v>7</v>
      </c>
      <c r="F19" s="4" t="s">
        <v>7</v>
      </c>
      <c r="G19" s="4" t="s">
        <v>7</v>
      </c>
      <c r="H19" s="4" t="s">
        <v>7</v>
      </c>
      <c r="I19" s="4" t="s">
        <v>7</v>
      </c>
      <c r="J19" s="4" t="s">
        <v>7</v>
      </c>
      <c r="K19" s="4" t="s">
        <v>7</v>
      </c>
      <c r="L19" s="4" t="s">
        <v>7</v>
      </c>
      <c r="M19" s="4" t="s">
        <v>7</v>
      </c>
      <c r="N19" s="6">
        <v>127738000</v>
      </c>
      <c r="O19" s="6">
        <v>151000</v>
      </c>
      <c r="P19" s="6">
        <v>3069000</v>
      </c>
    </row>
    <row r="20" spans="1:16" ht="30">
      <c r="A20" s="2" t="s">
        <v>607</v>
      </c>
      <c r="B20" s="4" t="s">
        <v>7</v>
      </c>
      <c r="C20" s="4" t="s">
        <v>7</v>
      </c>
      <c r="D20" s="4" t="s">
        <v>7</v>
      </c>
      <c r="E20" s="4" t="s">
        <v>7</v>
      </c>
      <c r="F20" s="4" t="s">
        <v>7</v>
      </c>
      <c r="G20" s="4" t="s">
        <v>7</v>
      </c>
      <c r="H20" s="4" t="s">
        <v>7</v>
      </c>
      <c r="I20" s="4" t="s">
        <v>7</v>
      </c>
      <c r="J20" s="4" t="s">
        <v>7</v>
      </c>
      <c r="K20" s="4" t="s">
        <v>7</v>
      </c>
      <c r="L20" s="4" t="s">
        <v>7</v>
      </c>
      <c r="M20" s="4" t="s">
        <v>7</v>
      </c>
      <c r="N20" s="4">
        <v>0</v>
      </c>
      <c r="O20" s="6">
        <v>-3808000</v>
      </c>
      <c r="P20" s="4">
        <v>0</v>
      </c>
    </row>
    <row r="21" spans="1:16">
      <c r="A21" s="2" t="s">
        <v>609</v>
      </c>
      <c r="B21" s="4" t="s">
        <v>7</v>
      </c>
      <c r="C21" s="4" t="s">
        <v>7</v>
      </c>
      <c r="D21" s="4" t="s">
        <v>7</v>
      </c>
      <c r="E21" s="4" t="s">
        <v>7</v>
      </c>
      <c r="F21" s="4" t="s">
        <v>7</v>
      </c>
      <c r="G21" s="4" t="s">
        <v>7</v>
      </c>
      <c r="H21" s="4" t="s">
        <v>7</v>
      </c>
      <c r="I21" s="4" t="s">
        <v>7</v>
      </c>
      <c r="J21" s="4" t="s">
        <v>7</v>
      </c>
      <c r="K21" s="4" t="s">
        <v>7</v>
      </c>
      <c r="L21" s="4" t="s">
        <v>7</v>
      </c>
      <c r="M21" s="4" t="s">
        <v>7</v>
      </c>
      <c r="N21" s="6">
        <v>1880000</v>
      </c>
      <c r="O21" s="6">
        <v>2913000</v>
      </c>
      <c r="P21" s="6">
        <v>1477000</v>
      </c>
    </row>
    <row r="22" spans="1:16">
      <c r="A22" s="2" t="s">
        <v>610</v>
      </c>
      <c r="B22" s="4" t="s">
        <v>7</v>
      </c>
      <c r="C22" s="4" t="s">
        <v>7</v>
      </c>
      <c r="D22" s="4" t="s">
        <v>7</v>
      </c>
      <c r="E22" s="4" t="s">
        <v>7</v>
      </c>
      <c r="F22" s="4" t="s">
        <v>7</v>
      </c>
      <c r="G22" s="4" t="s">
        <v>7</v>
      </c>
      <c r="H22" s="4" t="s">
        <v>7</v>
      </c>
      <c r="I22" s="4" t="s">
        <v>7</v>
      </c>
      <c r="J22" s="4" t="s">
        <v>7</v>
      </c>
      <c r="K22" s="4" t="s">
        <v>7</v>
      </c>
      <c r="L22" s="4" t="s">
        <v>7</v>
      </c>
      <c r="M22" s="4" t="s">
        <v>7</v>
      </c>
      <c r="N22" s="6">
        <v>151812000</v>
      </c>
      <c r="O22" s="6">
        <v>94805000</v>
      </c>
      <c r="P22" s="6">
        <v>497991000</v>
      </c>
    </row>
    <row r="23" spans="1:16">
      <c r="A23" s="2" t="s">
        <v>611</v>
      </c>
      <c r="B23" s="4" t="s">
        <v>7</v>
      </c>
      <c r="C23" s="4" t="s">
        <v>7</v>
      </c>
      <c r="D23" s="4" t="s">
        <v>7</v>
      </c>
      <c r="E23" s="4" t="s">
        <v>7</v>
      </c>
      <c r="F23" s="4" t="s">
        <v>7</v>
      </c>
      <c r="G23" s="4" t="s">
        <v>7</v>
      </c>
      <c r="H23" s="4" t="s">
        <v>7</v>
      </c>
      <c r="I23" s="4" t="s">
        <v>7</v>
      </c>
      <c r="J23" s="4" t="s">
        <v>7</v>
      </c>
      <c r="K23" s="4" t="s">
        <v>7</v>
      </c>
      <c r="L23" s="4" t="s">
        <v>7</v>
      </c>
      <c r="M23" s="4" t="s">
        <v>7</v>
      </c>
      <c r="N23" s="6">
        <v>-2956000</v>
      </c>
      <c r="O23" s="6">
        <v>-490000</v>
      </c>
      <c r="P23" s="6">
        <v>-602000</v>
      </c>
    </row>
    <row r="24" spans="1:16">
      <c r="A24" s="2" t="s">
        <v>615</v>
      </c>
      <c r="B24" s="4" t="s">
        <v>7</v>
      </c>
      <c r="C24" s="4" t="s">
        <v>7</v>
      </c>
      <c r="D24" s="4" t="s">
        <v>7</v>
      </c>
      <c r="E24" s="4" t="s">
        <v>7</v>
      </c>
      <c r="F24" s="4" t="s">
        <v>7</v>
      </c>
      <c r="G24" s="4" t="s">
        <v>7</v>
      </c>
      <c r="H24" s="4" t="s">
        <v>7</v>
      </c>
      <c r="I24" s="4" t="s">
        <v>7</v>
      </c>
      <c r="J24" s="4" t="s">
        <v>7</v>
      </c>
      <c r="K24" s="4" t="s">
        <v>7</v>
      </c>
      <c r="L24" s="4" t="s">
        <v>7</v>
      </c>
      <c r="M24" s="4" t="s">
        <v>7</v>
      </c>
      <c r="N24" s="6">
        <v>-5081000</v>
      </c>
      <c r="O24" s="6">
        <v>-14000</v>
      </c>
      <c r="P24" s="6">
        <v>-879000</v>
      </c>
    </row>
    <row r="25" spans="1:16">
      <c r="A25" s="3" t="s">
        <v>62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622</v>
      </c>
      <c r="B26" s="6">
        <v>71689000</v>
      </c>
      <c r="C26" s="4" t="s">
        <v>7</v>
      </c>
      <c r="D26" s="4" t="s">
        <v>7</v>
      </c>
      <c r="E26" s="4" t="s">
        <v>7</v>
      </c>
      <c r="F26" s="6">
        <v>71769000</v>
      </c>
      <c r="G26" s="4" t="s">
        <v>7</v>
      </c>
      <c r="H26" s="4" t="s">
        <v>7</v>
      </c>
      <c r="I26" s="4" t="s">
        <v>7</v>
      </c>
      <c r="J26" s="4" t="s">
        <v>7</v>
      </c>
      <c r="K26" s="4" t="s">
        <v>7</v>
      </c>
      <c r="L26" s="4" t="s">
        <v>7</v>
      </c>
      <c r="M26" s="4" t="s">
        <v>7</v>
      </c>
      <c r="N26" s="6">
        <v>71689000</v>
      </c>
      <c r="O26" s="6">
        <v>71769000</v>
      </c>
      <c r="P26" s="4" t="s">
        <v>7</v>
      </c>
    </row>
    <row r="27" spans="1:16">
      <c r="A27" s="2" t="s">
        <v>623</v>
      </c>
      <c r="B27" s="6">
        <v>3481000</v>
      </c>
      <c r="C27" s="4" t="s">
        <v>7</v>
      </c>
      <c r="D27" s="4" t="s">
        <v>7</v>
      </c>
      <c r="E27" s="4" t="s">
        <v>7</v>
      </c>
      <c r="F27" s="6">
        <v>6872000</v>
      </c>
      <c r="G27" s="4" t="s">
        <v>7</v>
      </c>
      <c r="H27" s="4" t="s">
        <v>7</v>
      </c>
      <c r="I27" s="4" t="s">
        <v>7</v>
      </c>
      <c r="J27" s="4" t="s">
        <v>7</v>
      </c>
      <c r="K27" s="4" t="s">
        <v>7</v>
      </c>
      <c r="L27" s="4" t="s">
        <v>7</v>
      </c>
      <c r="M27" s="4" t="s">
        <v>7</v>
      </c>
      <c r="N27" s="6">
        <v>3481000</v>
      </c>
      <c r="O27" s="6">
        <v>6872000</v>
      </c>
      <c r="P27" s="4" t="s">
        <v>7</v>
      </c>
    </row>
    <row r="28" spans="1:16" ht="30">
      <c r="A28" s="2" t="s">
        <v>1389</v>
      </c>
      <c r="B28" s="6">
        <v>9069000</v>
      </c>
      <c r="C28" s="4" t="s">
        <v>7</v>
      </c>
      <c r="D28" s="4" t="s">
        <v>7</v>
      </c>
      <c r="E28" s="4" t="s">
        <v>7</v>
      </c>
      <c r="F28" s="6">
        <v>3434000</v>
      </c>
      <c r="G28" s="4" t="s">
        <v>7</v>
      </c>
      <c r="H28" s="4" t="s">
        <v>7</v>
      </c>
      <c r="I28" s="4" t="s">
        <v>7</v>
      </c>
      <c r="J28" s="4" t="s">
        <v>7</v>
      </c>
      <c r="K28" s="4" t="s">
        <v>7</v>
      </c>
      <c r="L28" s="4" t="s">
        <v>7</v>
      </c>
      <c r="M28" s="4" t="s">
        <v>7</v>
      </c>
      <c r="N28" s="6">
        <v>9069000</v>
      </c>
      <c r="O28" s="6">
        <v>3434000</v>
      </c>
      <c r="P28" s="4" t="s">
        <v>7</v>
      </c>
    </row>
    <row r="29" spans="1:16">
      <c r="A29" s="2" t="s">
        <v>625</v>
      </c>
      <c r="B29" s="6">
        <v>89126000</v>
      </c>
      <c r="C29" s="4" t="s">
        <v>7</v>
      </c>
      <c r="D29" s="4" t="s">
        <v>7</v>
      </c>
      <c r="E29" s="4" t="s">
        <v>7</v>
      </c>
      <c r="F29" s="6">
        <v>82075000</v>
      </c>
      <c r="G29" s="4" t="s">
        <v>7</v>
      </c>
      <c r="H29" s="4" t="s">
        <v>7</v>
      </c>
      <c r="I29" s="4" t="s">
        <v>7</v>
      </c>
      <c r="J29" s="4" t="s">
        <v>7</v>
      </c>
      <c r="K29" s="4" t="s">
        <v>7</v>
      </c>
      <c r="L29" s="4" t="s">
        <v>7</v>
      </c>
      <c r="M29" s="4" t="s">
        <v>7</v>
      </c>
      <c r="N29" s="6">
        <v>89126000</v>
      </c>
      <c r="O29" s="6">
        <v>82075000</v>
      </c>
      <c r="P29" s="4" t="s">
        <v>7</v>
      </c>
    </row>
    <row r="30" spans="1:16">
      <c r="A30" s="2" t="s">
        <v>626</v>
      </c>
      <c r="B30" s="6">
        <v>-64624000</v>
      </c>
      <c r="C30" s="4" t="s">
        <v>7</v>
      </c>
      <c r="D30" s="4" t="s">
        <v>7</v>
      </c>
      <c r="E30" s="4" t="s">
        <v>7</v>
      </c>
      <c r="F30" s="6">
        <v>-5148000</v>
      </c>
      <c r="G30" s="4" t="s">
        <v>7</v>
      </c>
      <c r="H30" s="4" t="s">
        <v>7</v>
      </c>
      <c r="I30" s="4" t="s">
        <v>7</v>
      </c>
      <c r="J30" s="4" t="s">
        <v>7</v>
      </c>
      <c r="K30" s="4" t="s">
        <v>7</v>
      </c>
      <c r="L30" s="4" t="s">
        <v>7</v>
      </c>
      <c r="M30" s="4" t="s">
        <v>7</v>
      </c>
      <c r="N30" s="6">
        <v>-64624000</v>
      </c>
      <c r="O30" s="6">
        <v>-5148000</v>
      </c>
      <c r="P30" s="4" t="s">
        <v>7</v>
      </c>
    </row>
    <row r="31" spans="1:16">
      <c r="A31" s="2" t="s">
        <v>629</v>
      </c>
      <c r="B31" s="6">
        <v>24502000</v>
      </c>
      <c r="C31" s="4" t="s">
        <v>7</v>
      </c>
      <c r="D31" s="4" t="s">
        <v>7</v>
      </c>
      <c r="E31" s="4" t="s">
        <v>7</v>
      </c>
      <c r="F31" s="6">
        <v>76927000</v>
      </c>
      <c r="G31" s="4" t="s">
        <v>7</v>
      </c>
      <c r="H31" s="4" t="s">
        <v>7</v>
      </c>
      <c r="I31" s="4" t="s">
        <v>7</v>
      </c>
      <c r="J31" s="4" t="s">
        <v>7</v>
      </c>
      <c r="K31" s="4" t="s">
        <v>7</v>
      </c>
      <c r="L31" s="4" t="s">
        <v>7</v>
      </c>
      <c r="M31" s="4" t="s">
        <v>7</v>
      </c>
      <c r="N31" s="6">
        <v>24502000</v>
      </c>
      <c r="O31" s="6">
        <v>76927000</v>
      </c>
      <c r="P31" s="4" t="s">
        <v>7</v>
      </c>
    </row>
    <row r="32" spans="1:16">
      <c r="A32" s="3" t="s">
        <v>63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row>
    <row r="33" spans="1:16">
      <c r="A33" s="2" t="s">
        <v>631</v>
      </c>
      <c r="B33" s="6">
        <v>30045000</v>
      </c>
      <c r="C33" s="4" t="s">
        <v>7</v>
      </c>
      <c r="D33" s="4" t="s">
        <v>7</v>
      </c>
      <c r="E33" s="4" t="s">
        <v>7</v>
      </c>
      <c r="F33" s="6">
        <v>35683000</v>
      </c>
      <c r="G33" s="4" t="s">
        <v>7</v>
      </c>
      <c r="H33" s="4" t="s">
        <v>7</v>
      </c>
      <c r="I33" s="4" t="s">
        <v>7</v>
      </c>
      <c r="J33" s="4" t="s">
        <v>7</v>
      </c>
      <c r="K33" s="4" t="s">
        <v>7</v>
      </c>
      <c r="L33" s="4" t="s">
        <v>7</v>
      </c>
      <c r="M33" s="4" t="s">
        <v>7</v>
      </c>
      <c r="N33" s="6">
        <v>30045000</v>
      </c>
      <c r="O33" s="6">
        <v>35683000</v>
      </c>
      <c r="P33" s="4" t="s">
        <v>7</v>
      </c>
    </row>
    <row r="34" spans="1:16">
      <c r="A34" s="2" t="s">
        <v>632</v>
      </c>
      <c r="B34" s="6">
        <v>12834000</v>
      </c>
      <c r="C34" s="4" t="s">
        <v>7</v>
      </c>
      <c r="D34" s="4" t="s">
        <v>7</v>
      </c>
      <c r="E34" s="4" t="s">
        <v>7</v>
      </c>
      <c r="F34" s="6">
        <v>7990000</v>
      </c>
      <c r="G34" s="4" t="s">
        <v>7</v>
      </c>
      <c r="H34" s="4" t="s">
        <v>7</v>
      </c>
      <c r="I34" s="4" t="s">
        <v>7</v>
      </c>
      <c r="J34" s="4" t="s">
        <v>7</v>
      </c>
      <c r="K34" s="4" t="s">
        <v>7</v>
      </c>
      <c r="L34" s="4" t="s">
        <v>7</v>
      </c>
      <c r="M34" s="4" t="s">
        <v>7</v>
      </c>
      <c r="N34" s="6">
        <v>12834000</v>
      </c>
      <c r="O34" s="6">
        <v>7990000</v>
      </c>
      <c r="P34" s="4" t="s">
        <v>7</v>
      </c>
    </row>
    <row r="35" spans="1:16">
      <c r="A35" s="2" t="s">
        <v>633</v>
      </c>
      <c r="B35" s="6">
        <v>7847000</v>
      </c>
      <c r="C35" s="4" t="s">
        <v>7</v>
      </c>
      <c r="D35" s="4" t="s">
        <v>7</v>
      </c>
      <c r="E35" s="4" t="s">
        <v>7</v>
      </c>
      <c r="F35" s="4">
        <v>0</v>
      </c>
      <c r="G35" s="4" t="s">
        <v>7</v>
      </c>
      <c r="H35" s="4" t="s">
        <v>7</v>
      </c>
      <c r="I35" s="4" t="s">
        <v>7</v>
      </c>
      <c r="J35" s="4" t="s">
        <v>7</v>
      </c>
      <c r="K35" s="4" t="s">
        <v>7</v>
      </c>
      <c r="L35" s="4" t="s">
        <v>7</v>
      </c>
      <c r="M35" s="4" t="s">
        <v>7</v>
      </c>
      <c r="N35" s="6">
        <v>7847000</v>
      </c>
      <c r="O35" s="4">
        <v>0</v>
      </c>
      <c r="P35" s="4" t="s">
        <v>7</v>
      </c>
    </row>
    <row r="36" spans="1:16">
      <c r="A36" s="2" t="s">
        <v>125</v>
      </c>
      <c r="B36" s="6">
        <v>25493000</v>
      </c>
      <c r="C36" s="4" t="s">
        <v>7</v>
      </c>
      <c r="D36" s="4" t="s">
        <v>7</v>
      </c>
      <c r="E36" s="4" t="s">
        <v>7</v>
      </c>
      <c r="F36" s="6">
        <v>24023000</v>
      </c>
      <c r="G36" s="4" t="s">
        <v>7</v>
      </c>
      <c r="H36" s="4" t="s">
        <v>7</v>
      </c>
      <c r="I36" s="4" t="s">
        <v>7</v>
      </c>
      <c r="J36" s="4" t="s">
        <v>7</v>
      </c>
      <c r="K36" s="4" t="s">
        <v>7</v>
      </c>
      <c r="L36" s="4" t="s">
        <v>7</v>
      </c>
      <c r="M36" s="4" t="s">
        <v>7</v>
      </c>
      <c r="N36" s="6">
        <v>25493000</v>
      </c>
      <c r="O36" s="6">
        <v>24023000</v>
      </c>
      <c r="P36" s="4" t="s">
        <v>7</v>
      </c>
    </row>
    <row r="37" spans="1:16">
      <c r="A37" s="2" t="s">
        <v>141</v>
      </c>
      <c r="B37" s="6">
        <v>35910000</v>
      </c>
      <c r="C37" s="4" t="s">
        <v>7</v>
      </c>
      <c r="D37" s="4" t="s">
        <v>7</v>
      </c>
      <c r="E37" s="4" t="s">
        <v>7</v>
      </c>
      <c r="F37" s="6">
        <v>26981000</v>
      </c>
      <c r="G37" s="4" t="s">
        <v>7</v>
      </c>
      <c r="H37" s="4" t="s">
        <v>7</v>
      </c>
      <c r="I37" s="4" t="s">
        <v>7</v>
      </c>
      <c r="J37" s="4" t="s">
        <v>7</v>
      </c>
      <c r="K37" s="4" t="s">
        <v>7</v>
      </c>
      <c r="L37" s="4" t="s">
        <v>7</v>
      </c>
      <c r="M37" s="4" t="s">
        <v>7</v>
      </c>
      <c r="N37" s="6">
        <v>35910000</v>
      </c>
      <c r="O37" s="6">
        <v>26981000</v>
      </c>
      <c r="P37" s="4" t="s">
        <v>7</v>
      </c>
    </row>
    <row r="38" spans="1:16">
      <c r="A38" s="2" t="s">
        <v>634</v>
      </c>
      <c r="B38" s="6">
        <v>112129000</v>
      </c>
      <c r="C38" s="4" t="s">
        <v>7</v>
      </c>
      <c r="D38" s="4" t="s">
        <v>7</v>
      </c>
      <c r="E38" s="4" t="s">
        <v>7</v>
      </c>
      <c r="F38" s="6">
        <v>103496000</v>
      </c>
      <c r="G38" s="4" t="s">
        <v>7</v>
      </c>
      <c r="H38" s="4" t="s">
        <v>7</v>
      </c>
      <c r="I38" s="4" t="s">
        <v>7</v>
      </c>
      <c r="J38" s="4" t="s">
        <v>7</v>
      </c>
      <c r="K38" s="4" t="s">
        <v>7</v>
      </c>
      <c r="L38" s="4" t="s">
        <v>7</v>
      </c>
      <c r="M38" s="4" t="s">
        <v>7</v>
      </c>
      <c r="N38" s="6">
        <v>112129000</v>
      </c>
      <c r="O38" s="6">
        <v>103496000</v>
      </c>
      <c r="P38" s="4" t="s">
        <v>7</v>
      </c>
    </row>
    <row r="39" spans="1:16">
      <c r="A39" s="2" t="s">
        <v>626</v>
      </c>
      <c r="B39" s="6">
        <v>-87639000</v>
      </c>
      <c r="C39" s="4" t="s">
        <v>7</v>
      </c>
      <c r="D39" s="4" t="s">
        <v>7</v>
      </c>
      <c r="E39" s="4" t="s">
        <v>7</v>
      </c>
      <c r="F39" s="6">
        <v>-19677000</v>
      </c>
      <c r="G39" s="4" t="s">
        <v>7</v>
      </c>
      <c r="H39" s="4" t="s">
        <v>7</v>
      </c>
      <c r="I39" s="4" t="s">
        <v>7</v>
      </c>
      <c r="J39" s="4" t="s">
        <v>7</v>
      </c>
      <c r="K39" s="4" t="s">
        <v>7</v>
      </c>
      <c r="L39" s="4" t="s">
        <v>7</v>
      </c>
      <c r="M39" s="4" t="s">
        <v>7</v>
      </c>
      <c r="N39" s="6">
        <v>-87639000</v>
      </c>
      <c r="O39" s="6">
        <v>-19677000</v>
      </c>
      <c r="P39" s="4" t="s">
        <v>7</v>
      </c>
    </row>
    <row r="40" spans="1:16">
      <c r="A40" s="2" t="s">
        <v>637</v>
      </c>
      <c r="B40" s="6">
        <v>24490000</v>
      </c>
      <c r="C40" s="4" t="s">
        <v>7</v>
      </c>
      <c r="D40" s="4" t="s">
        <v>7</v>
      </c>
      <c r="E40" s="4" t="s">
        <v>7</v>
      </c>
      <c r="F40" s="6">
        <v>83819000</v>
      </c>
      <c r="G40" s="4" t="s">
        <v>7</v>
      </c>
      <c r="H40" s="4" t="s">
        <v>7</v>
      </c>
      <c r="I40" s="4" t="s">
        <v>7</v>
      </c>
      <c r="J40" s="4" t="s">
        <v>7</v>
      </c>
      <c r="K40" s="4" t="s">
        <v>7</v>
      </c>
      <c r="L40" s="4" t="s">
        <v>7</v>
      </c>
      <c r="M40" s="4" t="s">
        <v>7</v>
      </c>
      <c r="N40" s="6">
        <v>24490000</v>
      </c>
      <c r="O40" s="6">
        <v>83819000</v>
      </c>
      <c r="P40" s="4" t="s">
        <v>7</v>
      </c>
    </row>
    <row r="41" spans="1:16">
      <c r="A41" s="3" t="s">
        <v>638</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row>
    <row r="42" spans="1:16">
      <c r="A42" s="2" t="s">
        <v>639</v>
      </c>
      <c r="B42" s="6">
        <v>82569000</v>
      </c>
      <c r="C42" s="4" t="s">
        <v>7</v>
      </c>
      <c r="D42" s="4" t="s">
        <v>7</v>
      </c>
      <c r="E42" s="4" t="s">
        <v>7</v>
      </c>
      <c r="F42" s="6">
        <v>130491000</v>
      </c>
      <c r="G42" s="4" t="s">
        <v>7</v>
      </c>
      <c r="H42" s="4" t="s">
        <v>7</v>
      </c>
      <c r="I42" s="4" t="s">
        <v>7</v>
      </c>
      <c r="J42" s="4" t="s">
        <v>7</v>
      </c>
      <c r="K42" s="4" t="s">
        <v>7</v>
      </c>
      <c r="L42" s="4" t="s">
        <v>7</v>
      </c>
      <c r="M42" s="4" t="s">
        <v>7</v>
      </c>
      <c r="N42" s="6">
        <v>82569000</v>
      </c>
      <c r="O42" s="6">
        <v>130491000</v>
      </c>
      <c r="P42" s="4" t="s">
        <v>7</v>
      </c>
    </row>
    <row r="43" spans="1:16">
      <c r="A43" s="2" t="s">
        <v>633</v>
      </c>
      <c r="B43" s="4">
        <v>0</v>
      </c>
      <c r="C43" s="4" t="s">
        <v>7</v>
      </c>
      <c r="D43" s="4" t="s">
        <v>7</v>
      </c>
      <c r="E43" s="4" t="s">
        <v>7</v>
      </c>
      <c r="F43" s="6">
        <v>25657000</v>
      </c>
      <c r="G43" s="4" t="s">
        <v>7</v>
      </c>
      <c r="H43" s="4" t="s">
        <v>7</v>
      </c>
      <c r="I43" s="4" t="s">
        <v>7</v>
      </c>
      <c r="J43" s="4" t="s">
        <v>7</v>
      </c>
      <c r="K43" s="4" t="s">
        <v>7</v>
      </c>
      <c r="L43" s="4" t="s">
        <v>7</v>
      </c>
      <c r="M43" s="4" t="s">
        <v>7</v>
      </c>
      <c r="N43" s="4">
        <v>0</v>
      </c>
      <c r="O43" s="6">
        <v>25657000</v>
      </c>
      <c r="P43" s="4" t="s">
        <v>7</v>
      </c>
    </row>
    <row r="44" spans="1:16">
      <c r="A44" s="2" t="s">
        <v>141</v>
      </c>
      <c r="B44" s="6">
        <v>498000</v>
      </c>
      <c r="C44" s="4" t="s">
        <v>7</v>
      </c>
      <c r="D44" s="4" t="s">
        <v>7</v>
      </c>
      <c r="E44" s="4" t="s">
        <v>7</v>
      </c>
      <c r="F44" s="6">
        <v>293000</v>
      </c>
      <c r="G44" s="4" t="s">
        <v>7</v>
      </c>
      <c r="H44" s="4" t="s">
        <v>7</v>
      </c>
      <c r="I44" s="4" t="s">
        <v>7</v>
      </c>
      <c r="J44" s="4" t="s">
        <v>7</v>
      </c>
      <c r="K44" s="4" t="s">
        <v>7</v>
      </c>
      <c r="L44" s="4" t="s">
        <v>7</v>
      </c>
      <c r="M44" s="4" t="s">
        <v>7</v>
      </c>
      <c r="N44" s="6">
        <v>498000</v>
      </c>
      <c r="O44" s="6">
        <v>293000</v>
      </c>
      <c r="P44" s="4" t="s">
        <v>7</v>
      </c>
    </row>
    <row r="45" spans="1:16" ht="30">
      <c r="A45" s="2" t="s">
        <v>640</v>
      </c>
      <c r="B45" s="6">
        <v>83067000</v>
      </c>
      <c r="C45" s="4" t="s">
        <v>7</v>
      </c>
      <c r="D45" s="4" t="s">
        <v>7</v>
      </c>
      <c r="E45" s="4" t="s">
        <v>7</v>
      </c>
      <c r="F45" s="6">
        <v>156441000</v>
      </c>
      <c r="G45" s="4" t="s">
        <v>7</v>
      </c>
      <c r="H45" s="4" t="s">
        <v>7</v>
      </c>
      <c r="I45" s="4" t="s">
        <v>7</v>
      </c>
      <c r="J45" s="4" t="s">
        <v>7</v>
      </c>
      <c r="K45" s="4" t="s">
        <v>7</v>
      </c>
      <c r="L45" s="4" t="s">
        <v>7</v>
      </c>
      <c r="M45" s="4" t="s">
        <v>7</v>
      </c>
      <c r="N45" s="6">
        <v>83067000</v>
      </c>
      <c r="O45" s="6">
        <v>156441000</v>
      </c>
      <c r="P45" s="4" t="s">
        <v>7</v>
      </c>
    </row>
    <row r="46" spans="1:16" ht="30">
      <c r="A46" s="2" t="s">
        <v>641</v>
      </c>
      <c r="B46" s="6">
        <v>58577000</v>
      </c>
      <c r="C46" s="4" t="s">
        <v>7</v>
      </c>
      <c r="D46" s="4" t="s">
        <v>7</v>
      </c>
      <c r="E46" s="4" t="s">
        <v>7</v>
      </c>
      <c r="F46" s="6">
        <v>72622000</v>
      </c>
      <c r="G46" s="4" t="s">
        <v>7</v>
      </c>
      <c r="H46" s="4" t="s">
        <v>7</v>
      </c>
      <c r="I46" s="4" t="s">
        <v>7</v>
      </c>
      <c r="J46" s="4" t="s">
        <v>7</v>
      </c>
      <c r="K46" s="4" t="s">
        <v>7</v>
      </c>
      <c r="L46" s="4" t="s">
        <v>7</v>
      </c>
      <c r="M46" s="4" t="s">
        <v>7</v>
      </c>
      <c r="N46" s="6">
        <v>58577000</v>
      </c>
      <c r="O46" s="6">
        <v>72622000</v>
      </c>
      <c r="P46" s="4" t="s">
        <v>7</v>
      </c>
    </row>
    <row r="47" spans="1:16">
      <c r="A47" s="2" t="s">
        <v>1262</v>
      </c>
      <c r="B47" s="4" t="s">
        <v>7</v>
      </c>
      <c r="C47" s="4" t="s">
        <v>7</v>
      </c>
      <c r="D47" s="4" t="s">
        <v>7</v>
      </c>
      <c r="E47" s="4" t="s">
        <v>7</v>
      </c>
      <c r="F47" s="4" t="s">
        <v>7</v>
      </c>
      <c r="G47" s="4" t="s">
        <v>7</v>
      </c>
      <c r="H47" s="4" t="s">
        <v>7</v>
      </c>
      <c r="I47" s="4" t="s">
        <v>7</v>
      </c>
      <c r="J47" s="4" t="s">
        <v>7</v>
      </c>
      <c r="K47" s="4" t="s">
        <v>7</v>
      </c>
      <c r="L47" s="4" t="s">
        <v>7</v>
      </c>
      <c r="M47" s="4" t="s">
        <v>7</v>
      </c>
      <c r="N47" s="6">
        <v>433747000</v>
      </c>
      <c r="O47" s="6">
        <v>270874000</v>
      </c>
      <c r="P47" s="6">
        <v>1533972000</v>
      </c>
    </row>
    <row r="48" spans="1:16" ht="60">
      <c r="A48" s="3" t="s">
        <v>1390</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row>
    <row r="49" spans="1:16" ht="30">
      <c r="A49" s="2" t="s">
        <v>646</v>
      </c>
      <c r="B49" s="4" t="s">
        <v>7</v>
      </c>
      <c r="C49" s="4" t="s">
        <v>7</v>
      </c>
      <c r="D49" s="4" t="s">
        <v>7</v>
      </c>
      <c r="E49" s="6">
        <v>3962000</v>
      </c>
      <c r="F49" s="4" t="s">
        <v>7</v>
      </c>
      <c r="G49" s="4" t="s">
        <v>7</v>
      </c>
      <c r="H49" s="4" t="s">
        <v>7</v>
      </c>
      <c r="I49" s="6">
        <v>4523000</v>
      </c>
      <c r="J49" s="4" t="s">
        <v>7</v>
      </c>
      <c r="K49" s="4" t="s">
        <v>7</v>
      </c>
      <c r="L49" s="4" t="s">
        <v>7</v>
      </c>
      <c r="M49" s="6">
        <v>5438000</v>
      </c>
      <c r="N49" s="6">
        <v>3962000</v>
      </c>
      <c r="O49" s="6">
        <v>4523000</v>
      </c>
      <c r="P49" s="6">
        <v>5438000</v>
      </c>
    </row>
    <row r="50" spans="1:16" ht="30">
      <c r="A50" s="2" t="s">
        <v>647</v>
      </c>
      <c r="B50" s="4" t="s">
        <v>7</v>
      </c>
      <c r="C50" s="4" t="s">
        <v>7</v>
      </c>
      <c r="D50" s="4" t="s">
        <v>7</v>
      </c>
      <c r="E50" s="4" t="s">
        <v>7</v>
      </c>
      <c r="F50" s="4" t="s">
        <v>7</v>
      </c>
      <c r="G50" s="4" t="s">
        <v>7</v>
      </c>
      <c r="H50" s="4" t="s">
        <v>7</v>
      </c>
      <c r="I50" s="4" t="s">
        <v>7</v>
      </c>
      <c r="J50" s="4" t="s">
        <v>7</v>
      </c>
      <c r="K50" s="4" t="s">
        <v>7</v>
      </c>
      <c r="L50" s="4" t="s">
        <v>7</v>
      </c>
      <c r="M50" s="4" t="s">
        <v>7</v>
      </c>
      <c r="N50" s="4">
        <v>0</v>
      </c>
      <c r="O50" s="4">
        <v>0</v>
      </c>
      <c r="P50" s="6">
        <v>-93000</v>
      </c>
    </row>
    <row r="51" spans="1:16" ht="30">
      <c r="A51" s="2" t="s">
        <v>649</v>
      </c>
      <c r="B51" s="4" t="s">
        <v>7</v>
      </c>
      <c r="C51" s="4" t="s">
        <v>7</v>
      </c>
      <c r="D51" s="4" t="s">
        <v>7</v>
      </c>
      <c r="E51" s="4" t="s">
        <v>7</v>
      </c>
      <c r="F51" s="4" t="s">
        <v>7</v>
      </c>
      <c r="G51" s="4" t="s">
        <v>7</v>
      </c>
      <c r="H51" s="4" t="s">
        <v>7</v>
      </c>
      <c r="I51" s="4" t="s">
        <v>7</v>
      </c>
      <c r="J51" s="4" t="s">
        <v>7</v>
      </c>
      <c r="K51" s="4" t="s">
        <v>7</v>
      </c>
      <c r="L51" s="4" t="s">
        <v>7</v>
      </c>
      <c r="M51" s="4" t="s">
        <v>7</v>
      </c>
      <c r="N51" s="4">
        <v>0</v>
      </c>
      <c r="O51" s="6">
        <v>127000</v>
      </c>
      <c r="P51" s="6">
        <v>58000</v>
      </c>
    </row>
    <row r="52" spans="1:16" ht="45">
      <c r="A52" s="2" t="s">
        <v>650</v>
      </c>
      <c r="B52" s="4" t="s">
        <v>7</v>
      </c>
      <c r="C52" s="4" t="s">
        <v>7</v>
      </c>
      <c r="D52" s="4" t="s">
        <v>7</v>
      </c>
      <c r="E52" s="4" t="s">
        <v>7</v>
      </c>
      <c r="F52" s="4" t="s">
        <v>7</v>
      </c>
      <c r="G52" s="4" t="s">
        <v>7</v>
      </c>
      <c r="H52" s="4" t="s">
        <v>7</v>
      </c>
      <c r="I52" s="4" t="s">
        <v>7</v>
      </c>
      <c r="J52" s="4" t="s">
        <v>7</v>
      </c>
      <c r="K52" s="4" t="s">
        <v>7</v>
      </c>
      <c r="L52" s="4" t="s">
        <v>7</v>
      </c>
      <c r="M52" s="4" t="s">
        <v>7</v>
      </c>
      <c r="N52" s="6">
        <v>-2926000</v>
      </c>
      <c r="O52" s="6">
        <v>-688000</v>
      </c>
      <c r="P52" s="6">
        <v>-880000</v>
      </c>
    </row>
    <row r="53" spans="1:16">
      <c r="A53" s="2" t="s">
        <v>654</v>
      </c>
      <c r="B53" s="6">
        <v>1036000</v>
      </c>
      <c r="C53" s="4" t="s">
        <v>7</v>
      </c>
      <c r="D53" s="4" t="s">
        <v>7</v>
      </c>
      <c r="E53" s="4" t="s">
        <v>7</v>
      </c>
      <c r="F53" s="6">
        <v>3962000</v>
      </c>
      <c r="G53" s="4" t="s">
        <v>7</v>
      </c>
      <c r="H53" s="4" t="s">
        <v>7</v>
      </c>
      <c r="I53" s="4" t="s">
        <v>7</v>
      </c>
      <c r="J53" s="6">
        <v>4523000</v>
      </c>
      <c r="K53" s="4" t="s">
        <v>7</v>
      </c>
      <c r="L53" s="4" t="s">
        <v>7</v>
      </c>
      <c r="M53" s="4" t="s">
        <v>7</v>
      </c>
      <c r="N53" s="6">
        <v>1036000</v>
      </c>
      <c r="O53" s="6">
        <v>3962000</v>
      </c>
      <c r="P53" s="6">
        <v>4523000</v>
      </c>
    </row>
    <row r="54" spans="1:16" ht="30">
      <c r="A54" s="2" t="s">
        <v>1391</v>
      </c>
      <c r="B54" s="4" t="s">
        <v>7</v>
      </c>
      <c r="C54" s="6">
        <v>3300000</v>
      </c>
      <c r="D54" s="4" t="s">
        <v>7</v>
      </c>
      <c r="E54" s="6">
        <v>3200000</v>
      </c>
      <c r="F54" s="4" t="s">
        <v>7</v>
      </c>
      <c r="G54" s="4" t="s">
        <v>7</v>
      </c>
      <c r="H54" s="4" t="s">
        <v>7</v>
      </c>
      <c r="I54" s="4" t="s">
        <v>7</v>
      </c>
      <c r="J54" s="4" t="s">
        <v>7</v>
      </c>
      <c r="K54" s="4" t="s">
        <v>7</v>
      </c>
      <c r="L54" s="4" t="s">
        <v>7</v>
      </c>
      <c r="M54" s="4" t="s">
        <v>7</v>
      </c>
      <c r="N54" s="4" t="s">
        <v>7</v>
      </c>
      <c r="O54" s="4" t="s">
        <v>7</v>
      </c>
      <c r="P54" s="4" t="s">
        <v>7</v>
      </c>
    </row>
    <row r="55" spans="1:16">
      <c r="A55" s="2" t="s">
        <v>139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row>
    <row r="56" spans="1:16">
      <c r="A56" s="3" t="s">
        <v>62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row>
    <row r="57" spans="1:16">
      <c r="A57" s="2" t="s">
        <v>626</v>
      </c>
      <c r="B57" s="6">
        <v>-12600000</v>
      </c>
      <c r="C57" s="4" t="s">
        <v>7</v>
      </c>
      <c r="D57" s="4" t="s">
        <v>7</v>
      </c>
      <c r="E57" s="4" t="s">
        <v>7</v>
      </c>
      <c r="F57" s="4" t="s">
        <v>7</v>
      </c>
      <c r="G57" s="4" t="s">
        <v>7</v>
      </c>
      <c r="H57" s="4" t="s">
        <v>7</v>
      </c>
      <c r="I57" s="4" t="s">
        <v>7</v>
      </c>
      <c r="J57" s="4" t="s">
        <v>7</v>
      </c>
      <c r="K57" s="4" t="s">
        <v>7</v>
      </c>
      <c r="L57" s="4" t="s">
        <v>7</v>
      </c>
      <c r="M57" s="4" t="s">
        <v>7</v>
      </c>
      <c r="N57" s="6">
        <v>-12600000</v>
      </c>
      <c r="O57" s="4" t="s">
        <v>7</v>
      </c>
      <c r="P57" s="4" t="s">
        <v>7</v>
      </c>
    </row>
    <row r="58" spans="1:16">
      <c r="A58" s="3" t="s">
        <v>638</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row>
    <row r="59" spans="1:16">
      <c r="A59" s="2" t="s">
        <v>1393</v>
      </c>
      <c r="B59" s="6">
        <v>250000000</v>
      </c>
      <c r="C59" s="4" t="s">
        <v>7</v>
      </c>
      <c r="D59" s="4" t="s">
        <v>7</v>
      </c>
      <c r="E59" s="4" t="s">
        <v>7</v>
      </c>
      <c r="F59" s="4" t="s">
        <v>7</v>
      </c>
      <c r="G59" s="4" t="s">
        <v>7</v>
      </c>
      <c r="H59" s="4" t="s">
        <v>7</v>
      </c>
      <c r="I59" s="4" t="s">
        <v>7</v>
      </c>
      <c r="J59" s="4" t="s">
        <v>7</v>
      </c>
      <c r="K59" s="4" t="s">
        <v>7</v>
      </c>
      <c r="L59" s="4" t="s">
        <v>7</v>
      </c>
      <c r="M59" s="4" t="s">
        <v>7</v>
      </c>
      <c r="N59" s="6">
        <v>250000000</v>
      </c>
      <c r="O59" s="4" t="s">
        <v>7</v>
      </c>
      <c r="P59" s="4" t="s">
        <v>7</v>
      </c>
    </row>
    <row r="60" spans="1:16" ht="30">
      <c r="A60" s="2" t="s">
        <v>1394</v>
      </c>
      <c r="B60" s="6">
        <v>12800000</v>
      </c>
      <c r="C60" s="4" t="s">
        <v>7</v>
      </c>
      <c r="D60" s="4" t="s">
        <v>7</v>
      </c>
      <c r="E60" s="4" t="s">
        <v>7</v>
      </c>
      <c r="F60" s="4" t="s">
        <v>7</v>
      </c>
      <c r="G60" s="4" t="s">
        <v>7</v>
      </c>
      <c r="H60" s="4" t="s">
        <v>7</v>
      </c>
      <c r="I60" s="4" t="s">
        <v>7</v>
      </c>
      <c r="J60" s="4" t="s">
        <v>7</v>
      </c>
      <c r="K60" s="4" t="s">
        <v>7</v>
      </c>
      <c r="L60" s="4" t="s">
        <v>7</v>
      </c>
      <c r="M60" s="4" t="s">
        <v>7</v>
      </c>
      <c r="N60" s="6">
        <v>12800000</v>
      </c>
      <c r="O60" s="4" t="s">
        <v>7</v>
      </c>
      <c r="P60" s="4" t="s">
        <v>7</v>
      </c>
    </row>
    <row r="61" spans="1:16" ht="30">
      <c r="A61" s="2" t="s">
        <v>1395</v>
      </c>
      <c r="B61" s="6">
        <v>245200000</v>
      </c>
      <c r="C61" s="4" t="s">
        <v>7</v>
      </c>
      <c r="D61" s="4" t="s">
        <v>7</v>
      </c>
      <c r="E61" s="4" t="s">
        <v>7</v>
      </c>
      <c r="F61" s="4" t="s">
        <v>7</v>
      </c>
      <c r="G61" s="4" t="s">
        <v>7</v>
      </c>
      <c r="H61" s="4" t="s">
        <v>7</v>
      </c>
      <c r="I61" s="4" t="s">
        <v>7</v>
      </c>
      <c r="J61" s="4" t="s">
        <v>7</v>
      </c>
      <c r="K61" s="4" t="s">
        <v>7</v>
      </c>
      <c r="L61" s="4" t="s">
        <v>7</v>
      </c>
      <c r="M61" s="4" t="s">
        <v>7</v>
      </c>
      <c r="N61" s="6">
        <v>245200000</v>
      </c>
      <c r="O61" s="4" t="s">
        <v>7</v>
      </c>
      <c r="P61" s="4" t="s">
        <v>7</v>
      </c>
    </row>
    <row r="62" spans="1:16">
      <c r="A62" s="2" t="s">
        <v>1396</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row>
    <row r="63" spans="1:16">
      <c r="A63" s="3" t="s">
        <v>621</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row>
    <row r="64" spans="1:16">
      <c r="A64" s="2" t="s">
        <v>624</v>
      </c>
      <c r="B64" s="6">
        <v>4887000</v>
      </c>
      <c r="C64" s="4" t="s">
        <v>7</v>
      </c>
      <c r="D64" s="4" t="s">
        <v>7</v>
      </c>
      <c r="E64" s="4" t="s">
        <v>7</v>
      </c>
      <c r="F64" s="4">
        <v>0</v>
      </c>
      <c r="G64" s="4" t="s">
        <v>7</v>
      </c>
      <c r="H64" s="4" t="s">
        <v>7</v>
      </c>
      <c r="I64" s="4" t="s">
        <v>7</v>
      </c>
      <c r="J64" s="4" t="s">
        <v>7</v>
      </c>
      <c r="K64" s="4" t="s">
        <v>7</v>
      </c>
      <c r="L64" s="4" t="s">
        <v>7</v>
      </c>
      <c r="M64" s="4" t="s">
        <v>7</v>
      </c>
      <c r="N64" s="6">
        <v>4887000</v>
      </c>
      <c r="O64" s="4">
        <v>0</v>
      </c>
      <c r="P64" s="4" t="s">
        <v>7</v>
      </c>
    </row>
    <row r="65" spans="1:16" ht="30">
      <c r="A65" s="2" t="s">
        <v>1397</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row>
    <row r="66" spans="1:16">
      <c r="A66" s="3" t="s">
        <v>621</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row>
    <row r="67" spans="1:16">
      <c r="A67" s="2" t="s">
        <v>624</v>
      </c>
      <c r="B67" s="4">
        <v>0</v>
      </c>
      <c r="C67" s="4" t="s">
        <v>7</v>
      </c>
      <c r="D67" s="4" t="s">
        <v>7</v>
      </c>
      <c r="E67" s="4" t="s">
        <v>7</v>
      </c>
      <c r="F67" s="6">
        <v>8819000</v>
      </c>
      <c r="G67" s="4" t="s">
        <v>7</v>
      </c>
      <c r="H67" s="4" t="s">
        <v>7</v>
      </c>
      <c r="I67" s="4" t="s">
        <v>7</v>
      </c>
      <c r="J67" s="4" t="s">
        <v>7</v>
      </c>
      <c r="K67" s="4" t="s">
        <v>7</v>
      </c>
      <c r="L67" s="4" t="s">
        <v>7</v>
      </c>
      <c r="M67" s="4" t="s">
        <v>7</v>
      </c>
      <c r="N67" s="4">
        <v>0</v>
      </c>
      <c r="O67" s="6">
        <v>8819000</v>
      </c>
      <c r="P67" s="4" t="s">
        <v>7</v>
      </c>
    </row>
    <row r="68" spans="1:16">
      <c r="A68" s="2" t="s">
        <v>1253</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row>
    <row r="69" spans="1:16">
      <c r="A69" s="3" t="s">
        <v>638</v>
      </c>
      <c r="B69" s="4" t="s">
        <v>7</v>
      </c>
      <c r="C69" s="4" t="s">
        <v>7</v>
      </c>
      <c r="D69" s="4" t="s">
        <v>7</v>
      </c>
      <c r="E69" s="4" t="s">
        <v>7</v>
      </c>
      <c r="F69" s="4" t="s">
        <v>7</v>
      </c>
      <c r="G69" s="4" t="s">
        <v>7</v>
      </c>
      <c r="H69" s="4" t="s">
        <v>7</v>
      </c>
      <c r="I69" s="4" t="s">
        <v>7</v>
      </c>
      <c r="J69" s="4" t="s">
        <v>7</v>
      </c>
      <c r="K69" s="4" t="s">
        <v>7</v>
      </c>
      <c r="L69" s="4" t="s">
        <v>7</v>
      </c>
      <c r="M69" s="4" t="s">
        <v>7</v>
      </c>
      <c r="N69" s="4" t="s">
        <v>7</v>
      </c>
      <c r="O69" s="4" t="s">
        <v>7</v>
      </c>
      <c r="P69" s="4" t="s">
        <v>7</v>
      </c>
    </row>
    <row r="70" spans="1:16">
      <c r="A70" s="2" t="s">
        <v>1262</v>
      </c>
      <c r="B70" s="4" t="s">
        <v>7</v>
      </c>
      <c r="C70" s="4" t="s">
        <v>7</v>
      </c>
      <c r="D70" s="4" t="s">
        <v>7</v>
      </c>
      <c r="E70" s="4" t="s">
        <v>7</v>
      </c>
      <c r="F70" s="4" t="s">
        <v>7</v>
      </c>
      <c r="G70" s="4" t="s">
        <v>7</v>
      </c>
      <c r="H70" s="4" t="s">
        <v>7</v>
      </c>
      <c r="I70" s="4" t="s">
        <v>7</v>
      </c>
      <c r="J70" s="4" t="s">
        <v>7</v>
      </c>
      <c r="K70" s="4" t="s">
        <v>7</v>
      </c>
      <c r="L70" s="4" t="s">
        <v>7</v>
      </c>
      <c r="M70" s="4" t="s">
        <v>7</v>
      </c>
      <c r="N70" s="8">
        <v>433747000</v>
      </c>
      <c r="O70" s="8">
        <v>270874000</v>
      </c>
      <c r="P70" s="8">
        <v>1063088000</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cols>
    <col min="1" max="1" width="36.5703125" bestFit="1" customWidth="1"/>
    <col min="2" max="3" width="15.42578125" customWidth="1"/>
    <col min="4" max="4" width="17.42578125" customWidth="1"/>
    <col min="5" max="5" width="16.28515625" customWidth="1"/>
    <col min="6" max="6" width="12" customWidth="1"/>
    <col min="7" max="10" width="27.7109375" customWidth="1"/>
    <col min="11" max="11" width="36.5703125" bestFit="1" customWidth="1"/>
    <col min="12" max="13" width="36" customWidth="1"/>
    <col min="14" max="15" width="27.85546875" customWidth="1"/>
    <col min="16" max="16" width="36.5703125" bestFit="1" customWidth="1"/>
    <col min="17" max="18" width="14.28515625" customWidth="1"/>
    <col min="19" max="19" width="10.42578125" customWidth="1"/>
    <col min="20" max="20" width="3.5703125" customWidth="1"/>
    <col min="21" max="21" width="20.7109375" customWidth="1"/>
    <col min="22" max="22" width="9" customWidth="1"/>
    <col min="23" max="23" width="11.42578125" customWidth="1"/>
  </cols>
  <sheetData>
    <row r="1" spans="1:23" ht="15" customHeight="1">
      <c r="A1" s="9" t="s">
        <v>1398</v>
      </c>
      <c r="B1" s="1" t="s">
        <v>1399</v>
      </c>
      <c r="C1" s="1" t="s">
        <v>1145</v>
      </c>
      <c r="D1" s="9" t="s">
        <v>2</v>
      </c>
      <c r="E1" s="9"/>
      <c r="F1" s="9"/>
      <c r="G1" s="1" t="s">
        <v>1399</v>
      </c>
      <c r="H1" s="9" t="s">
        <v>2</v>
      </c>
      <c r="I1" s="9"/>
      <c r="J1" s="9"/>
      <c r="K1" s="9"/>
      <c r="L1" s="1" t="s">
        <v>1399</v>
      </c>
      <c r="M1" s="1"/>
      <c r="N1" s="1" t="s">
        <v>73</v>
      </c>
      <c r="O1" s="9"/>
      <c r="P1" s="9"/>
      <c r="Q1" s="9" t="s">
        <v>2</v>
      </c>
      <c r="R1" s="9"/>
      <c r="S1" s="9"/>
      <c r="T1" s="9"/>
      <c r="U1" s="9"/>
      <c r="V1" s="9"/>
      <c r="W1" s="9"/>
    </row>
    <row r="2" spans="1:23" ht="15" customHeight="1">
      <c r="A2" s="9"/>
      <c r="B2" s="9" t="s">
        <v>1400</v>
      </c>
      <c r="C2" s="9" t="s">
        <v>1147</v>
      </c>
      <c r="D2" s="1" t="s">
        <v>3</v>
      </c>
      <c r="E2" s="1" t="s">
        <v>34</v>
      </c>
      <c r="F2" s="1" t="s">
        <v>80</v>
      </c>
      <c r="G2" s="1" t="s">
        <v>1400</v>
      </c>
      <c r="H2" s="1" t="s">
        <v>3</v>
      </c>
      <c r="I2" s="1" t="s">
        <v>34</v>
      </c>
      <c r="J2" s="1" t="s">
        <v>80</v>
      </c>
      <c r="K2" s="1" t="s">
        <v>3</v>
      </c>
      <c r="L2" s="1" t="s">
        <v>1400</v>
      </c>
      <c r="M2" s="1" t="s">
        <v>3</v>
      </c>
      <c r="N2" s="1" t="s">
        <v>5</v>
      </c>
      <c r="O2" s="1" t="s">
        <v>3</v>
      </c>
      <c r="P2" s="1" t="s">
        <v>3</v>
      </c>
      <c r="Q2" s="1" t="s">
        <v>3</v>
      </c>
      <c r="R2" s="1" t="s">
        <v>34</v>
      </c>
      <c r="S2" s="9" t="s">
        <v>80</v>
      </c>
      <c r="T2" s="9"/>
      <c r="U2" s="1" t="s">
        <v>3</v>
      </c>
      <c r="V2" s="9" t="s">
        <v>80</v>
      </c>
      <c r="W2" s="9"/>
    </row>
    <row r="3" spans="1:23" ht="30">
      <c r="A3" s="9"/>
      <c r="B3" s="9"/>
      <c r="C3" s="9"/>
      <c r="D3" s="1" t="s">
        <v>1153</v>
      </c>
      <c r="E3" s="1" t="s">
        <v>1153</v>
      </c>
      <c r="F3" s="1" t="s">
        <v>1153</v>
      </c>
      <c r="G3" s="1" t="s">
        <v>1401</v>
      </c>
      <c r="H3" s="1" t="s">
        <v>1401</v>
      </c>
      <c r="I3" s="1" t="s">
        <v>1401</v>
      </c>
      <c r="J3" s="1" t="s">
        <v>1401</v>
      </c>
      <c r="K3" s="1" t="s">
        <v>1402</v>
      </c>
      <c r="L3" s="1" t="s">
        <v>1403</v>
      </c>
      <c r="M3" s="1" t="s">
        <v>1403</v>
      </c>
      <c r="N3" s="1" t="s">
        <v>1404</v>
      </c>
      <c r="O3" s="1" t="s">
        <v>1404</v>
      </c>
      <c r="P3" s="1" t="s">
        <v>1405</v>
      </c>
      <c r="Q3" s="1" t="s">
        <v>185</v>
      </c>
      <c r="R3" s="1" t="s">
        <v>185</v>
      </c>
      <c r="S3" s="9" t="s">
        <v>185</v>
      </c>
      <c r="T3" s="9"/>
      <c r="U3" s="1" t="s">
        <v>167</v>
      </c>
      <c r="V3" s="9" t="s">
        <v>167</v>
      </c>
      <c r="W3" s="9"/>
    </row>
    <row r="4" spans="1:23">
      <c r="A4" s="9"/>
      <c r="B4" s="9"/>
      <c r="C4" s="9"/>
      <c r="D4" s="1"/>
      <c r="E4" s="1"/>
      <c r="F4" s="1"/>
      <c r="G4" s="1"/>
      <c r="H4" s="1" t="s">
        <v>1153</v>
      </c>
      <c r="I4" s="1" t="s">
        <v>1153</v>
      </c>
      <c r="J4" s="1" t="s">
        <v>1153</v>
      </c>
      <c r="K4" s="1"/>
      <c r="L4" s="1"/>
      <c r="M4" s="1"/>
      <c r="N4" s="1" t="s">
        <v>185</v>
      </c>
      <c r="O4" s="1" t="s">
        <v>185</v>
      </c>
      <c r="P4" s="1"/>
      <c r="Q4" s="1"/>
      <c r="R4" s="1"/>
      <c r="S4" s="9"/>
      <c r="T4" s="9"/>
      <c r="U4" s="1"/>
      <c r="V4" s="9"/>
      <c r="W4" s="9"/>
    </row>
    <row r="5" spans="1:23" ht="45">
      <c r="A5" s="3" t="s">
        <v>140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c r="U5" s="4" t="s">
        <v>7</v>
      </c>
      <c r="V5" s="4" t="s">
        <v>7</v>
      </c>
      <c r="W5" s="4"/>
    </row>
    <row r="6" spans="1:23" ht="45">
      <c r="A6" s="2" t="s">
        <v>1407</v>
      </c>
      <c r="B6" s="4" t="s">
        <v>7</v>
      </c>
      <c r="C6" s="4" t="s">
        <v>7</v>
      </c>
      <c r="D6" s="6">
        <v>10700000</v>
      </c>
      <c r="E6" s="6">
        <v>10989000</v>
      </c>
      <c r="F6" s="4" t="s">
        <v>7</v>
      </c>
      <c r="G6" s="4" t="s">
        <v>7</v>
      </c>
      <c r="H6" s="4" t="s">
        <v>7</v>
      </c>
      <c r="I6" s="4" t="s">
        <v>7</v>
      </c>
      <c r="J6" s="4" t="s">
        <v>7</v>
      </c>
      <c r="K6" s="4" t="s">
        <v>7</v>
      </c>
      <c r="L6" s="4" t="s">
        <v>7</v>
      </c>
      <c r="M6" s="4" t="s">
        <v>7</v>
      </c>
      <c r="N6" s="4" t="s">
        <v>7</v>
      </c>
      <c r="O6" s="4" t="s">
        <v>7</v>
      </c>
      <c r="P6" s="6">
        <v>367000</v>
      </c>
      <c r="Q6" s="4" t="s">
        <v>7</v>
      </c>
      <c r="R6" s="4" t="s">
        <v>7</v>
      </c>
      <c r="S6" s="4" t="s">
        <v>7</v>
      </c>
      <c r="T6" s="4"/>
      <c r="U6" s="4" t="s">
        <v>7</v>
      </c>
      <c r="V6" s="4" t="s">
        <v>7</v>
      </c>
      <c r="W6" s="4"/>
    </row>
    <row r="7" spans="1:23" ht="60">
      <c r="A7" s="2" t="s">
        <v>1408</v>
      </c>
      <c r="B7" s="4" t="s">
        <v>7</v>
      </c>
      <c r="C7" s="4" t="s">
        <v>7</v>
      </c>
      <c r="D7" s="7">
        <v>4.8099999999999996</v>
      </c>
      <c r="E7" s="7">
        <v>4.0599999999999996</v>
      </c>
      <c r="F7" s="4" t="s">
        <v>7</v>
      </c>
      <c r="G7" s="4" t="s">
        <v>7</v>
      </c>
      <c r="H7" s="4" t="s">
        <v>7</v>
      </c>
      <c r="I7" s="4" t="s">
        <v>7</v>
      </c>
      <c r="J7" s="4" t="s">
        <v>7</v>
      </c>
      <c r="K7" s="4" t="s">
        <v>7</v>
      </c>
      <c r="L7" s="4" t="s">
        <v>7</v>
      </c>
      <c r="M7" s="4" t="s">
        <v>7</v>
      </c>
      <c r="N7" s="4" t="s">
        <v>7</v>
      </c>
      <c r="O7" s="4" t="s">
        <v>7</v>
      </c>
      <c r="P7" s="4" t="s">
        <v>7</v>
      </c>
      <c r="Q7" s="4" t="s">
        <v>7</v>
      </c>
      <c r="R7" s="4" t="s">
        <v>7</v>
      </c>
      <c r="S7" s="4" t="s">
        <v>7</v>
      </c>
      <c r="T7" s="4"/>
      <c r="U7" s="4" t="s">
        <v>7</v>
      </c>
      <c r="V7" s="4" t="s">
        <v>7</v>
      </c>
      <c r="W7" s="4"/>
    </row>
    <row r="8" spans="1:23" ht="60">
      <c r="A8" s="2" t="s">
        <v>1409</v>
      </c>
      <c r="B8" s="4" t="s">
        <v>7</v>
      </c>
      <c r="C8" s="4" t="s">
        <v>7</v>
      </c>
      <c r="D8" s="4" t="s">
        <v>7</v>
      </c>
      <c r="E8" s="4" t="s">
        <v>7</v>
      </c>
      <c r="F8" s="4" t="s">
        <v>7</v>
      </c>
      <c r="G8" s="4" t="s">
        <v>7</v>
      </c>
      <c r="H8" s="4" t="s">
        <v>7</v>
      </c>
      <c r="I8" s="4" t="s">
        <v>7</v>
      </c>
      <c r="J8" s="4" t="s">
        <v>7</v>
      </c>
      <c r="K8" s="6">
        <v>2072000</v>
      </c>
      <c r="L8" s="4" t="s">
        <v>7</v>
      </c>
      <c r="M8" s="4" t="s">
        <v>7</v>
      </c>
      <c r="N8" s="4" t="s">
        <v>7</v>
      </c>
      <c r="O8" s="4" t="s">
        <v>7</v>
      </c>
      <c r="P8" s="4" t="s">
        <v>7</v>
      </c>
      <c r="Q8" s="4" t="s">
        <v>7</v>
      </c>
      <c r="R8" s="4" t="s">
        <v>7</v>
      </c>
      <c r="S8" s="4" t="s">
        <v>7</v>
      </c>
      <c r="T8" s="4"/>
      <c r="U8" s="4" t="s">
        <v>7</v>
      </c>
      <c r="V8" s="4" t="s">
        <v>7</v>
      </c>
      <c r="W8" s="4"/>
    </row>
    <row r="9" spans="1:23">
      <c r="A9" s="2" t="s">
        <v>1410</v>
      </c>
      <c r="B9" s="4" t="s">
        <v>7</v>
      </c>
      <c r="C9" s="4" t="s">
        <v>7</v>
      </c>
      <c r="D9" s="4" t="s">
        <v>7</v>
      </c>
      <c r="E9" s="4" t="s">
        <v>7</v>
      </c>
      <c r="F9" s="4" t="s">
        <v>7</v>
      </c>
      <c r="G9" s="4" t="s">
        <v>7</v>
      </c>
      <c r="H9" s="4" t="s">
        <v>7</v>
      </c>
      <c r="I9" s="4" t="s">
        <v>7</v>
      </c>
      <c r="J9" s="4" t="s">
        <v>7</v>
      </c>
      <c r="K9" s="4" t="s">
        <v>7</v>
      </c>
      <c r="L9" s="4" t="s">
        <v>7</v>
      </c>
      <c r="M9" s="4" t="s">
        <v>7</v>
      </c>
      <c r="N9" s="6">
        <v>4000000</v>
      </c>
      <c r="O9" s="4" t="s">
        <v>7</v>
      </c>
      <c r="P9" s="4" t="s">
        <v>7</v>
      </c>
      <c r="Q9" s="4" t="s">
        <v>7</v>
      </c>
      <c r="R9" s="4" t="s">
        <v>7</v>
      </c>
      <c r="S9" s="4" t="s">
        <v>7</v>
      </c>
      <c r="T9" s="4"/>
      <c r="U9" s="4" t="s">
        <v>7</v>
      </c>
      <c r="V9" s="4" t="s">
        <v>7</v>
      </c>
      <c r="W9" s="4"/>
    </row>
    <row r="10" spans="1:23" ht="30">
      <c r="A10" s="2" t="s">
        <v>1411</v>
      </c>
      <c r="B10" s="4" t="s">
        <v>7</v>
      </c>
      <c r="C10" s="4" t="s">
        <v>7</v>
      </c>
      <c r="D10" s="4" t="s">
        <v>7</v>
      </c>
      <c r="E10" s="4" t="s">
        <v>7</v>
      </c>
      <c r="F10" s="4" t="s">
        <v>7</v>
      </c>
      <c r="G10" s="4" t="s">
        <v>7</v>
      </c>
      <c r="H10" s="4" t="s">
        <v>7</v>
      </c>
      <c r="I10" s="4" t="s">
        <v>7</v>
      </c>
      <c r="J10" s="4" t="s">
        <v>7</v>
      </c>
      <c r="K10" s="4" t="s">
        <v>7</v>
      </c>
      <c r="L10" s="4" t="s">
        <v>7</v>
      </c>
      <c r="M10" s="4" t="s">
        <v>7</v>
      </c>
      <c r="N10" s="4" t="s">
        <v>7</v>
      </c>
      <c r="O10" s="6">
        <v>7700000</v>
      </c>
      <c r="P10" s="4" t="s">
        <v>7</v>
      </c>
      <c r="Q10" s="4" t="s">
        <v>7</v>
      </c>
      <c r="R10" s="4" t="s">
        <v>7</v>
      </c>
      <c r="S10" s="4" t="s">
        <v>7</v>
      </c>
      <c r="T10" s="4"/>
      <c r="U10" s="4" t="s">
        <v>7</v>
      </c>
      <c r="V10" s="4" t="s">
        <v>7</v>
      </c>
      <c r="W10" s="4"/>
    </row>
    <row r="11" spans="1:23" ht="60">
      <c r="A11" s="3" t="s">
        <v>141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c r="U11" s="4" t="s">
        <v>7</v>
      </c>
      <c r="V11" s="4" t="s">
        <v>7</v>
      </c>
      <c r="W11" s="4"/>
    </row>
    <row r="12" spans="1:23">
      <c r="A12" s="2" t="s">
        <v>1413</v>
      </c>
      <c r="B12" s="4" t="s">
        <v>7</v>
      </c>
      <c r="C12" s="4" t="s">
        <v>7</v>
      </c>
      <c r="D12" s="4" t="s">
        <v>7</v>
      </c>
      <c r="E12" s="4" t="s">
        <v>7</v>
      </c>
      <c r="F12" s="4" t="s">
        <v>7</v>
      </c>
      <c r="G12" s="4" t="s">
        <v>7</v>
      </c>
      <c r="H12" s="7">
        <v>7.66</v>
      </c>
      <c r="I12" s="7">
        <v>2.76</v>
      </c>
      <c r="J12" s="7">
        <v>9.2899999999999991</v>
      </c>
      <c r="K12" s="4" t="s">
        <v>7</v>
      </c>
      <c r="L12" s="4" t="s">
        <v>7</v>
      </c>
      <c r="M12" s="4" t="s">
        <v>7</v>
      </c>
      <c r="N12" s="4" t="s">
        <v>7</v>
      </c>
      <c r="O12" s="4" t="s">
        <v>7</v>
      </c>
      <c r="P12" s="4" t="s">
        <v>7</v>
      </c>
      <c r="Q12" s="4" t="s">
        <v>7</v>
      </c>
      <c r="R12" s="4" t="s">
        <v>7</v>
      </c>
      <c r="S12" s="4" t="s">
        <v>7</v>
      </c>
      <c r="T12" s="4"/>
      <c r="U12" s="4" t="s">
        <v>7</v>
      </c>
      <c r="V12" s="4" t="s">
        <v>7</v>
      </c>
      <c r="W12" s="4"/>
    </row>
    <row r="13" spans="1:23">
      <c r="A13" s="2" t="s">
        <v>1414</v>
      </c>
      <c r="B13" s="7">
        <v>3.59</v>
      </c>
      <c r="C13" s="4" t="s">
        <v>7</v>
      </c>
      <c r="D13" s="7">
        <v>12.74</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c r="U13" s="4" t="s">
        <v>7</v>
      </c>
      <c r="V13" s="4" t="s">
        <v>7</v>
      </c>
      <c r="W13" s="4"/>
    </row>
    <row r="14" spans="1:23">
      <c r="A14" s="2" t="s">
        <v>669</v>
      </c>
      <c r="B14" s="4" t="s">
        <v>7</v>
      </c>
      <c r="C14" s="4" t="s">
        <v>7</v>
      </c>
      <c r="D14" s="4" t="s">
        <v>7</v>
      </c>
      <c r="E14" s="4" t="s">
        <v>7</v>
      </c>
      <c r="F14" s="4" t="s">
        <v>7</v>
      </c>
      <c r="G14" s="4" t="s">
        <v>7</v>
      </c>
      <c r="H14" s="217">
        <v>0</v>
      </c>
      <c r="I14" s="217">
        <v>0</v>
      </c>
      <c r="J14" s="217">
        <v>0</v>
      </c>
      <c r="K14" s="4" t="s">
        <v>7</v>
      </c>
      <c r="L14" s="4" t="s">
        <v>7</v>
      </c>
      <c r="M14" s="4" t="s">
        <v>7</v>
      </c>
      <c r="N14" s="4" t="s">
        <v>7</v>
      </c>
      <c r="O14" s="4" t="s">
        <v>7</v>
      </c>
      <c r="P14" s="4" t="s">
        <v>7</v>
      </c>
      <c r="Q14" s="4" t="s">
        <v>7</v>
      </c>
      <c r="R14" s="4" t="s">
        <v>7</v>
      </c>
      <c r="S14" s="4" t="s">
        <v>7</v>
      </c>
      <c r="T14" s="4"/>
      <c r="U14" s="4" t="s">
        <v>7</v>
      </c>
      <c r="V14" s="4" t="s">
        <v>7</v>
      </c>
      <c r="W14" s="4"/>
    </row>
    <row r="15" spans="1:23">
      <c r="A15" s="2" t="s">
        <v>671</v>
      </c>
      <c r="B15" s="4" t="s">
        <v>7</v>
      </c>
      <c r="C15" s="4" t="s">
        <v>7</v>
      </c>
      <c r="D15" s="4" t="s">
        <v>7</v>
      </c>
      <c r="E15" s="4" t="s">
        <v>7</v>
      </c>
      <c r="F15" s="4" t="s">
        <v>7</v>
      </c>
      <c r="G15" s="4" t="s">
        <v>7</v>
      </c>
      <c r="H15" s="217">
        <v>0.64</v>
      </c>
      <c r="I15" s="217">
        <v>0.78600000000000003</v>
      </c>
      <c r="J15" s="217">
        <v>0.45</v>
      </c>
      <c r="K15" s="4" t="s">
        <v>7</v>
      </c>
      <c r="L15" s="4" t="s">
        <v>7</v>
      </c>
      <c r="M15" s="4" t="s">
        <v>7</v>
      </c>
      <c r="N15" s="4" t="s">
        <v>7</v>
      </c>
      <c r="O15" s="4" t="s">
        <v>7</v>
      </c>
      <c r="P15" s="4" t="s">
        <v>7</v>
      </c>
      <c r="Q15" s="4" t="s">
        <v>7</v>
      </c>
      <c r="R15" s="4" t="s">
        <v>7</v>
      </c>
      <c r="S15" s="4" t="s">
        <v>7</v>
      </c>
      <c r="T15" s="4"/>
      <c r="U15" s="4" t="s">
        <v>7</v>
      </c>
      <c r="V15" s="4" t="s">
        <v>7</v>
      </c>
      <c r="W15" s="4"/>
    </row>
    <row r="16" spans="1:23">
      <c r="A16" s="2" t="s">
        <v>1415</v>
      </c>
      <c r="B16" s="4" t="s">
        <v>7</v>
      </c>
      <c r="C16" s="4" t="s">
        <v>7</v>
      </c>
      <c r="D16" s="4" t="s">
        <v>7</v>
      </c>
      <c r="E16" s="4" t="s">
        <v>7</v>
      </c>
      <c r="F16" s="4" t="s">
        <v>7</v>
      </c>
      <c r="G16" s="4" t="s">
        <v>7</v>
      </c>
      <c r="H16" s="217">
        <v>1.9E-2</v>
      </c>
      <c r="I16" s="217">
        <v>1.2E-2</v>
      </c>
      <c r="J16" s="217">
        <v>1.4999999999999999E-2</v>
      </c>
      <c r="K16" s="4" t="s">
        <v>7</v>
      </c>
      <c r="L16" s="4" t="s">
        <v>7</v>
      </c>
      <c r="M16" s="4" t="s">
        <v>7</v>
      </c>
      <c r="N16" s="4" t="s">
        <v>7</v>
      </c>
      <c r="O16" s="4" t="s">
        <v>7</v>
      </c>
      <c r="P16" s="4" t="s">
        <v>7</v>
      </c>
      <c r="Q16" s="4" t="s">
        <v>7</v>
      </c>
      <c r="R16" s="4" t="s">
        <v>7</v>
      </c>
      <c r="S16" s="4" t="s">
        <v>7</v>
      </c>
      <c r="T16" s="4"/>
      <c r="U16" s="4" t="s">
        <v>7</v>
      </c>
      <c r="V16" s="4" t="s">
        <v>7</v>
      </c>
      <c r="W16" s="4"/>
    </row>
    <row r="17" spans="1:23">
      <c r="A17" s="2" t="s">
        <v>1416</v>
      </c>
      <c r="B17" s="4" t="s">
        <v>7</v>
      </c>
      <c r="C17" s="4" t="s">
        <v>7</v>
      </c>
      <c r="D17" s="4" t="s">
        <v>7</v>
      </c>
      <c r="E17" s="4" t="s">
        <v>7</v>
      </c>
      <c r="F17" s="4" t="s">
        <v>7</v>
      </c>
      <c r="G17" s="4" t="s">
        <v>7</v>
      </c>
      <c r="H17" s="4" t="s">
        <v>1417</v>
      </c>
      <c r="I17" s="4" t="s">
        <v>1418</v>
      </c>
      <c r="J17" s="4" t="s">
        <v>1417</v>
      </c>
      <c r="K17" s="4" t="s">
        <v>7</v>
      </c>
      <c r="L17" s="4" t="s">
        <v>7</v>
      </c>
      <c r="M17" s="4" t="s">
        <v>7</v>
      </c>
      <c r="N17" s="4" t="s">
        <v>7</v>
      </c>
      <c r="O17" s="4" t="s">
        <v>7</v>
      </c>
      <c r="P17" s="4" t="s">
        <v>7</v>
      </c>
      <c r="Q17" s="4" t="s">
        <v>7</v>
      </c>
      <c r="R17" s="4" t="s">
        <v>7</v>
      </c>
      <c r="S17" s="4" t="s">
        <v>7</v>
      </c>
      <c r="T17" s="4"/>
      <c r="U17" s="4" t="s">
        <v>7</v>
      </c>
      <c r="V17" s="4" t="s">
        <v>7</v>
      </c>
      <c r="W17" s="4"/>
    </row>
    <row r="18" spans="1:23">
      <c r="A18" s="2" t="s">
        <v>715</v>
      </c>
      <c r="B18" s="4" t="s">
        <v>7</v>
      </c>
      <c r="C18" s="4" t="s">
        <v>7</v>
      </c>
      <c r="D18" s="8">
        <v>29795000</v>
      </c>
      <c r="E18" s="4" t="s">
        <v>7</v>
      </c>
      <c r="F18" s="4" t="s">
        <v>7</v>
      </c>
      <c r="G18" s="4" t="s">
        <v>7</v>
      </c>
      <c r="H18" s="8">
        <v>19149000</v>
      </c>
      <c r="I18" s="4" t="s">
        <v>7</v>
      </c>
      <c r="J18" s="4" t="s">
        <v>7</v>
      </c>
      <c r="K18" s="8">
        <v>8627000</v>
      </c>
      <c r="L18" s="4" t="s">
        <v>7</v>
      </c>
      <c r="M18" s="8">
        <v>2019000</v>
      </c>
      <c r="N18" s="4" t="s">
        <v>7</v>
      </c>
      <c r="O18" s="4" t="s">
        <v>7</v>
      </c>
      <c r="P18" s="4" t="s">
        <v>7</v>
      </c>
      <c r="Q18" s="4" t="s">
        <v>7</v>
      </c>
      <c r="R18" s="4" t="s">
        <v>7</v>
      </c>
      <c r="S18" s="4" t="s">
        <v>7</v>
      </c>
      <c r="T18" s="4"/>
      <c r="U18" s="4" t="s">
        <v>7</v>
      </c>
      <c r="V18" s="4" t="s">
        <v>7</v>
      </c>
      <c r="W18" s="4"/>
    </row>
    <row r="19" spans="1:23" ht="30">
      <c r="A19" s="2" t="s">
        <v>1419</v>
      </c>
      <c r="B19" s="4" t="s">
        <v>7</v>
      </c>
      <c r="C19" s="4" t="s">
        <v>7</v>
      </c>
      <c r="D19" s="4" t="s">
        <v>7</v>
      </c>
      <c r="E19" s="4" t="s">
        <v>7</v>
      </c>
      <c r="F19" s="4" t="s">
        <v>7</v>
      </c>
      <c r="G19" s="4" t="s">
        <v>7</v>
      </c>
      <c r="H19" s="4" t="s">
        <v>7</v>
      </c>
      <c r="I19" s="4" t="s">
        <v>7</v>
      </c>
      <c r="J19" s="4" t="s">
        <v>7</v>
      </c>
      <c r="K19" s="7">
        <v>6.04</v>
      </c>
      <c r="L19" s="4" t="s">
        <v>7</v>
      </c>
      <c r="M19" s="4" t="s">
        <v>7</v>
      </c>
      <c r="N19" s="4" t="s">
        <v>7</v>
      </c>
      <c r="O19" s="4" t="s">
        <v>7</v>
      </c>
      <c r="P19" s="4" t="s">
        <v>7</v>
      </c>
      <c r="Q19" s="4" t="s">
        <v>7</v>
      </c>
      <c r="R19" s="4" t="s">
        <v>7</v>
      </c>
      <c r="S19" s="4" t="s">
        <v>7</v>
      </c>
      <c r="T19" s="4"/>
      <c r="U19" s="4" t="s">
        <v>7</v>
      </c>
      <c r="V19" s="4" t="s">
        <v>7</v>
      </c>
      <c r="W19" s="4"/>
    </row>
    <row r="20" spans="1:23" ht="60">
      <c r="A20" s="2" t="s">
        <v>1420</v>
      </c>
      <c r="B20" s="4" t="s">
        <v>7</v>
      </c>
      <c r="C20" s="4" t="s">
        <v>7</v>
      </c>
      <c r="D20" s="217">
        <v>0.129</v>
      </c>
      <c r="E20" s="217">
        <v>0</v>
      </c>
      <c r="F20" s="217">
        <v>7.2999999999999995E-2</v>
      </c>
      <c r="G20" s="4" t="s">
        <v>7</v>
      </c>
      <c r="H20" s="4" t="s">
        <v>7</v>
      </c>
      <c r="I20" s="4" t="s">
        <v>7</v>
      </c>
      <c r="J20" s="4" t="s">
        <v>7</v>
      </c>
      <c r="K20" s="4" t="s">
        <v>7</v>
      </c>
      <c r="L20" s="4" t="s">
        <v>7</v>
      </c>
      <c r="M20" s="4" t="s">
        <v>7</v>
      </c>
      <c r="N20" s="4" t="s">
        <v>7</v>
      </c>
      <c r="O20" s="4" t="s">
        <v>7</v>
      </c>
      <c r="P20" s="4" t="s">
        <v>7</v>
      </c>
      <c r="Q20" s="4" t="s">
        <v>7</v>
      </c>
      <c r="R20" s="4" t="s">
        <v>7</v>
      </c>
      <c r="S20" s="4" t="s">
        <v>7</v>
      </c>
      <c r="T20" s="4"/>
      <c r="U20" s="4" t="s">
        <v>7</v>
      </c>
      <c r="V20" s="4" t="s">
        <v>7</v>
      </c>
      <c r="W20" s="4"/>
    </row>
    <row r="21" spans="1:23">
      <c r="A21" s="2" t="s">
        <v>1421</v>
      </c>
      <c r="B21" s="4" t="s">
        <v>7</v>
      </c>
      <c r="C21" s="4" t="s">
        <v>7</v>
      </c>
      <c r="D21" s="4" t="s">
        <v>7</v>
      </c>
      <c r="E21" s="4" t="s">
        <v>7</v>
      </c>
      <c r="F21" s="4" t="s">
        <v>7</v>
      </c>
      <c r="G21" s="4" t="s">
        <v>7</v>
      </c>
      <c r="H21" s="4" t="s">
        <v>1422</v>
      </c>
      <c r="I21" s="4" t="s">
        <v>1422</v>
      </c>
      <c r="J21" s="4" t="s">
        <v>1422</v>
      </c>
      <c r="K21" s="4" t="s">
        <v>7</v>
      </c>
      <c r="L21" s="4" t="s">
        <v>7</v>
      </c>
      <c r="M21" s="4" t="s">
        <v>7</v>
      </c>
      <c r="N21" s="4" t="s">
        <v>7</v>
      </c>
      <c r="O21" s="4" t="s">
        <v>7</v>
      </c>
      <c r="P21" s="4" t="s">
        <v>7</v>
      </c>
      <c r="Q21" s="4" t="s">
        <v>7</v>
      </c>
      <c r="R21" s="4" t="s">
        <v>7</v>
      </c>
      <c r="S21" s="4" t="s">
        <v>7</v>
      </c>
      <c r="T21" s="4"/>
      <c r="U21" s="4" t="s">
        <v>7</v>
      </c>
      <c r="V21" s="4" t="s">
        <v>7</v>
      </c>
      <c r="W21" s="4"/>
    </row>
    <row r="22" spans="1:23">
      <c r="A22" s="2" t="s">
        <v>1090</v>
      </c>
      <c r="B22" s="4" t="s">
        <v>7</v>
      </c>
      <c r="C22" s="4" t="s">
        <v>7</v>
      </c>
      <c r="D22" s="6">
        <v>16419000</v>
      </c>
      <c r="E22" s="6">
        <v>17112000</v>
      </c>
      <c r="F22" s="6">
        <v>13290000</v>
      </c>
      <c r="G22" s="4" t="s">
        <v>7</v>
      </c>
      <c r="H22" s="4" t="s">
        <v>7</v>
      </c>
      <c r="I22" s="4" t="s">
        <v>7</v>
      </c>
      <c r="J22" s="4" t="s">
        <v>7</v>
      </c>
      <c r="K22" s="4" t="s">
        <v>7</v>
      </c>
      <c r="L22" s="4" t="s">
        <v>7</v>
      </c>
      <c r="M22" s="4" t="s">
        <v>7</v>
      </c>
      <c r="N22" s="4" t="s">
        <v>7</v>
      </c>
      <c r="O22" s="4" t="s">
        <v>7</v>
      </c>
      <c r="P22" s="4" t="s">
        <v>7</v>
      </c>
      <c r="Q22" s="4" t="s">
        <v>7</v>
      </c>
      <c r="R22" s="4" t="s">
        <v>7</v>
      </c>
      <c r="S22" s="4" t="s">
        <v>7</v>
      </c>
      <c r="T22" s="4"/>
      <c r="U22" s="4" t="s">
        <v>7</v>
      </c>
      <c r="V22" s="4" t="s">
        <v>7</v>
      </c>
      <c r="W22" s="4"/>
    </row>
    <row r="23" spans="1:23" ht="45">
      <c r="A23" s="2" t="s">
        <v>1423</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1716419</v>
      </c>
      <c r="R23" s="6">
        <v>123717</v>
      </c>
      <c r="S23" s="6">
        <v>234226</v>
      </c>
      <c r="T23" s="4"/>
      <c r="U23" s="4" t="s">
        <v>7</v>
      </c>
      <c r="V23" s="4" t="s">
        <v>7</v>
      </c>
      <c r="W23" s="4"/>
    </row>
    <row r="24" spans="1:23" ht="30">
      <c r="A24" s="2" t="s">
        <v>1424</v>
      </c>
      <c r="B24" s="4" t="s">
        <v>7</v>
      </c>
      <c r="C24" s="6">
        <v>23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c r="U24" s="4" t="s">
        <v>7</v>
      </c>
      <c r="V24" s="4" t="s">
        <v>7</v>
      </c>
      <c r="W24" s="4"/>
    </row>
    <row r="25" spans="1:23" ht="30">
      <c r="A25" s="2" t="s">
        <v>150</v>
      </c>
      <c r="B25" s="4" t="s">
        <v>7</v>
      </c>
      <c r="C25" s="4" t="s">
        <v>7</v>
      </c>
      <c r="D25" s="6">
        <v>3417000</v>
      </c>
      <c r="E25" s="4">
        <v>0</v>
      </c>
      <c r="F25" s="6">
        <v>263000</v>
      </c>
      <c r="G25" s="4" t="s">
        <v>7</v>
      </c>
      <c r="H25" s="4" t="s">
        <v>7</v>
      </c>
      <c r="I25" s="4" t="s">
        <v>7</v>
      </c>
      <c r="J25" s="4" t="s">
        <v>7</v>
      </c>
      <c r="K25" s="4" t="s">
        <v>7</v>
      </c>
      <c r="L25" s="4" t="s">
        <v>7</v>
      </c>
      <c r="M25" s="4" t="s">
        <v>7</v>
      </c>
      <c r="N25" s="4" t="s">
        <v>7</v>
      </c>
      <c r="O25" s="4" t="s">
        <v>7</v>
      </c>
      <c r="P25" s="4" t="s">
        <v>7</v>
      </c>
      <c r="Q25" s="4" t="s">
        <v>7</v>
      </c>
      <c r="R25" s="4" t="s">
        <v>7</v>
      </c>
      <c r="S25" s="4" t="s">
        <v>7</v>
      </c>
      <c r="T25" s="4"/>
      <c r="U25" s="4" t="s">
        <v>7</v>
      </c>
      <c r="V25" s="4" t="s">
        <v>7</v>
      </c>
      <c r="W25" s="4"/>
    </row>
    <row r="26" spans="1:23" ht="30">
      <c r="A26" s="2" t="s">
        <v>149</v>
      </c>
      <c r="B26" s="4" t="s">
        <v>7</v>
      </c>
      <c r="C26" s="4" t="s">
        <v>7</v>
      </c>
      <c r="D26" s="6">
        <v>2968000</v>
      </c>
      <c r="E26" s="6">
        <v>3000</v>
      </c>
      <c r="F26" s="6">
        <v>2355000</v>
      </c>
      <c r="G26" s="4" t="s">
        <v>7</v>
      </c>
      <c r="H26" s="4" t="s">
        <v>7</v>
      </c>
      <c r="I26" s="4" t="s">
        <v>7</v>
      </c>
      <c r="J26" s="4" t="s">
        <v>7</v>
      </c>
      <c r="K26" s="4" t="s">
        <v>7</v>
      </c>
      <c r="L26" s="4" t="s">
        <v>7</v>
      </c>
      <c r="M26" s="4" t="s">
        <v>7</v>
      </c>
      <c r="N26" s="4" t="s">
        <v>7</v>
      </c>
      <c r="O26" s="4" t="s">
        <v>7</v>
      </c>
      <c r="P26" s="4" t="s">
        <v>7</v>
      </c>
      <c r="Q26" s="4" t="s">
        <v>7</v>
      </c>
      <c r="R26" s="4" t="s">
        <v>7</v>
      </c>
      <c r="S26" s="4" t="s">
        <v>7</v>
      </c>
      <c r="T26" s="4"/>
      <c r="U26" s="4" t="s">
        <v>7</v>
      </c>
      <c r="V26" s="4" t="s">
        <v>7</v>
      </c>
      <c r="W26" s="4"/>
    </row>
    <row r="27" spans="1:23" ht="30">
      <c r="A27" s="2" t="s">
        <v>173</v>
      </c>
      <c r="B27" s="4" t="s">
        <v>7</v>
      </c>
      <c r="C27" s="4" t="s">
        <v>7</v>
      </c>
      <c r="D27" s="4" t="s">
        <v>7</v>
      </c>
      <c r="E27" s="4" t="s">
        <v>7</v>
      </c>
      <c r="F27" s="6">
        <v>2597000</v>
      </c>
      <c r="G27" s="4" t="s">
        <v>7</v>
      </c>
      <c r="H27" s="4" t="s">
        <v>7</v>
      </c>
      <c r="I27" s="4" t="s">
        <v>7</v>
      </c>
      <c r="J27" s="4" t="s">
        <v>7</v>
      </c>
      <c r="K27" s="4" t="s">
        <v>7</v>
      </c>
      <c r="L27" s="4" t="s">
        <v>7</v>
      </c>
      <c r="M27" s="4" t="s">
        <v>7</v>
      </c>
      <c r="N27" s="4" t="s">
        <v>7</v>
      </c>
      <c r="O27" s="4" t="s">
        <v>7</v>
      </c>
      <c r="P27" s="4" t="s">
        <v>7</v>
      </c>
      <c r="Q27" s="4" t="s">
        <v>7</v>
      </c>
      <c r="R27" s="4" t="s">
        <v>7</v>
      </c>
      <c r="S27" s="6">
        <v>3000</v>
      </c>
      <c r="T27" s="10" t="s">
        <v>171</v>
      </c>
      <c r="U27" s="4" t="s">
        <v>7</v>
      </c>
      <c r="V27" s="4">
        <v>0</v>
      </c>
      <c r="W27" s="10" t="s">
        <v>171</v>
      </c>
    </row>
    <row r="28" spans="1:23" ht="30">
      <c r="A28" s="2" t="s">
        <v>19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274644</v>
      </c>
      <c r="R28" s="4" t="s">
        <v>7</v>
      </c>
      <c r="S28" s="4" t="s">
        <v>7</v>
      </c>
      <c r="T28" s="4"/>
      <c r="U28" s="6">
        <v>-274644</v>
      </c>
      <c r="V28" s="4" t="s">
        <v>7</v>
      </c>
      <c r="W28" s="4"/>
    </row>
    <row r="29" spans="1:23">
      <c r="A29" s="3" t="s">
        <v>68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c r="U29" s="4" t="s">
        <v>7</v>
      </c>
      <c r="V29" s="4" t="s">
        <v>7</v>
      </c>
      <c r="W29" s="4"/>
    </row>
    <row r="30" spans="1:23">
      <c r="A30" s="2" t="s">
        <v>1425</v>
      </c>
      <c r="B30" s="4" t="s">
        <v>7</v>
      </c>
      <c r="C30" s="4" t="s">
        <v>7</v>
      </c>
      <c r="D30" s="6">
        <v>10989000</v>
      </c>
      <c r="E30" s="4" t="s">
        <v>7</v>
      </c>
      <c r="F30" s="4" t="s">
        <v>7</v>
      </c>
      <c r="G30" s="4" t="s">
        <v>7</v>
      </c>
      <c r="H30" s="4" t="s">
        <v>7</v>
      </c>
      <c r="I30" s="4" t="s">
        <v>7</v>
      </c>
      <c r="J30" s="4" t="s">
        <v>7</v>
      </c>
      <c r="K30" s="4" t="s">
        <v>7</v>
      </c>
      <c r="L30" s="4" t="s">
        <v>7</v>
      </c>
      <c r="M30" s="4" t="s">
        <v>7</v>
      </c>
      <c r="N30" s="4" t="s">
        <v>7</v>
      </c>
      <c r="O30" s="4" t="s">
        <v>7</v>
      </c>
      <c r="P30" s="6">
        <v>367000</v>
      </c>
      <c r="Q30" s="4" t="s">
        <v>7</v>
      </c>
      <c r="R30" s="4" t="s">
        <v>7</v>
      </c>
      <c r="S30" s="4" t="s">
        <v>7</v>
      </c>
      <c r="T30" s="4"/>
      <c r="U30" s="4" t="s">
        <v>7</v>
      </c>
      <c r="V30" s="4" t="s">
        <v>7</v>
      </c>
      <c r="W30" s="4"/>
    </row>
    <row r="31" spans="1:23">
      <c r="A31" s="2" t="s">
        <v>692</v>
      </c>
      <c r="B31" s="4" t="s">
        <v>7</v>
      </c>
      <c r="C31" s="4" t="s">
        <v>7</v>
      </c>
      <c r="D31" s="6">
        <v>1534000</v>
      </c>
      <c r="E31" s="4" t="s">
        <v>7</v>
      </c>
      <c r="F31" s="4" t="s">
        <v>7</v>
      </c>
      <c r="G31" s="6">
        <v>6300000</v>
      </c>
      <c r="H31" s="4" t="s">
        <v>7</v>
      </c>
      <c r="I31" s="4" t="s">
        <v>7</v>
      </c>
      <c r="J31" s="4" t="s">
        <v>7</v>
      </c>
      <c r="K31" s="4" t="s">
        <v>7</v>
      </c>
      <c r="L31" s="6">
        <v>2000000</v>
      </c>
      <c r="M31" s="4" t="s">
        <v>7</v>
      </c>
      <c r="N31" s="4" t="s">
        <v>7</v>
      </c>
      <c r="O31" s="4" t="s">
        <v>7</v>
      </c>
      <c r="P31" s="4" t="s">
        <v>7</v>
      </c>
      <c r="Q31" s="4" t="s">
        <v>7</v>
      </c>
      <c r="R31" s="4" t="s">
        <v>7</v>
      </c>
      <c r="S31" s="4" t="s">
        <v>7</v>
      </c>
      <c r="T31" s="4"/>
      <c r="U31" s="4" t="s">
        <v>7</v>
      </c>
      <c r="V31" s="4" t="s">
        <v>7</v>
      </c>
      <c r="W31" s="4"/>
    </row>
    <row r="32" spans="1:23">
      <c r="A32" s="2" t="s">
        <v>693</v>
      </c>
      <c r="B32" s="4" t="s">
        <v>7</v>
      </c>
      <c r="C32" s="4" t="s">
        <v>7</v>
      </c>
      <c r="D32" s="6">
        <v>-911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c r="U32" s="4" t="s">
        <v>7</v>
      </c>
      <c r="V32" s="4" t="s">
        <v>7</v>
      </c>
      <c r="W32" s="4"/>
    </row>
    <row r="33" spans="1:23">
      <c r="A33" s="2" t="s">
        <v>695</v>
      </c>
      <c r="B33" s="4" t="s">
        <v>7</v>
      </c>
      <c r="C33" s="4" t="s">
        <v>7</v>
      </c>
      <c r="D33" s="6">
        <v>-753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c r="U33" s="4" t="s">
        <v>7</v>
      </c>
      <c r="V33" s="4" t="s">
        <v>7</v>
      </c>
      <c r="W33" s="4"/>
    </row>
    <row r="34" spans="1:23">
      <c r="A34" s="2" t="s">
        <v>697</v>
      </c>
      <c r="B34" s="4" t="s">
        <v>7</v>
      </c>
      <c r="C34" s="4" t="s">
        <v>7</v>
      </c>
      <c r="D34" s="6">
        <v>-159000</v>
      </c>
      <c r="E34" s="4" t="s">
        <v>7</v>
      </c>
      <c r="F34" s="4" t="s">
        <v>7</v>
      </c>
      <c r="G34" s="6">
        <v>-8500000</v>
      </c>
      <c r="H34" s="4" t="s">
        <v>7</v>
      </c>
      <c r="I34" s="4" t="s">
        <v>7</v>
      </c>
      <c r="J34" s="4" t="s">
        <v>7</v>
      </c>
      <c r="K34" s="4" t="s">
        <v>7</v>
      </c>
      <c r="L34" s="6">
        <v>-3000000</v>
      </c>
      <c r="M34" s="4" t="s">
        <v>7</v>
      </c>
      <c r="N34" s="4" t="s">
        <v>7</v>
      </c>
      <c r="O34" s="4" t="s">
        <v>7</v>
      </c>
      <c r="P34" s="4" t="s">
        <v>7</v>
      </c>
      <c r="Q34" s="4" t="s">
        <v>7</v>
      </c>
      <c r="R34" s="4" t="s">
        <v>7</v>
      </c>
      <c r="S34" s="4" t="s">
        <v>7</v>
      </c>
      <c r="T34" s="4"/>
      <c r="U34" s="4" t="s">
        <v>7</v>
      </c>
      <c r="V34" s="4" t="s">
        <v>7</v>
      </c>
      <c r="W34" s="4"/>
    </row>
    <row r="35" spans="1:23">
      <c r="A35" s="2" t="s">
        <v>1426</v>
      </c>
      <c r="B35" s="4" t="s">
        <v>7</v>
      </c>
      <c r="C35" s="4" t="s">
        <v>7</v>
      </c>
      <c r="D35" s="6">
        <v>10700000</v>
      </c>
      <c r="E35" s="6">
        <v>10989000</v>
      </c>
      <c r="F35" s="4" t="s">
        <v>7</v>
      </c>
      <c r="G35" s="4" t="s">
        <v>7</v>
      </c>
      <c r="H35" s="4" t="s">
        <v>7</v>
      </c>
      <c r="I35" s="4" t="s">
        <v>7</v>
      </c>
      <c r="J35" s="4" t="s">
        <v>7</v>
      </c>
      <c r="K35" s="4" t="s">
        <v>7</v>
      </c>
      <c r="L35" s="4" t="s">
        <v>7</v>
      </c>
      <c r="M35" s="4" t="s">
        <v>7</v>
      </c>
      <c r="N35" s="4" t="s">
        <v>7</v>
      </c>
      <c r="O35" s="4" t="s">
        <v>7</v>
      </c>
      <c r="P35" s="6">
        <v>367000</v>
      </c>
      <c r="Q35" s="4" t="s">
        <v>7</v>
      </c>
      <c r="R35" s="4" t="s">
        <v>7</v>
      </c>
      <c r="S35" s="4" t="s">
        <v>7</v>
      </c>
      <c r="T35" s="4"/>
      <c r="U35" s="4" t="s">
        <v>7</v>
      </c>
      <c r="V35" s="4" t="s">
        <v>7</v>
      </c>
      <c r="W35" s="4"/>
    </row>
    <row r="36" spans="1:23">
      <c r="A36" s="2" t="s">
        <v>1427</v>
      </c>
      <c r="B36" s="4" t="s">
        <v>7</v>
      </c>
      <c r="C36" s="4" t="s">
        <v>7</v>
      </c>
      <c r="D36" s="6">
        <v>4498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c r="U36" s="4" t="s">
        <v>7</v>
      </c>
      <c r="V36" s="4" t="s">
        <v>7</v>
      </c>
      <c r="W36" s="4"/>
    </row>
    <row r="37" spans="1:23">
      <c r="A37" s="3" t="s">
        <v>142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c r="U37" s="4" t="s">
        <v>7</v>
      </c>
      <c r="V37" s="4" t="s">
        <v>7</v>
      </c>
      <c r="W37" s="4"/>
    </row>
    <row r="38" spans="1:23">
      <c r="A38" s="2" t="s">
        <v>1425</v>
      </c>
      <c r="B38" s="4" t="s">
        <v>7</v>
      </c>
      <c r="C38" s="4" t="s">
        <v>7</v>
      </c>
      <c r="D38" s="7">
        <v>4.0599999999999996</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c r="U38" s="4" t="s">
        <v>7</v>
      </c>
      <c r="V38" s="4" t="s">
        <v>7</v>
      </c>
      <c r="W38" s="4"/>
    </row>
    <row r="39" spans="1:23">
      <c r="A39" s="2" t="s">
        <v>692</v>
      </c>
      <c r="B39" s="7">
        <v>3.59</v>
      </c>
      <c r="C39" s="4" t="s">
        <v>7</v>
      </c>
      <c r="D39" s="7">
        <v>12.74</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c r="U39" s="4" t="s">
        <v>7</v>
      </c>
      <c r="V39" s="4" t="s">
        <v>7</v>
      </c>
      <c r="W39" s="4"/>
    </row>
    <row r="40" spans="1:23">
      <c r="A40" s="2" t="s">
        <v>693</v>
      </c>
      <c r="B40" s="4" t="s">
        <v>7</v>
      </c>
      <c r="C40" s="4" t="s">
        <v>7</v>
      </c>
      <c r="D40" s="7">
        <v>5.54</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c r="U40" s="4" t="s">
        <v>7</v>
      </c>
      <c r="V40" s="4" t="s">
        <v>7</v>
      </c>
      <c r="W40" s="4"/>
    </row>
    <row r="41" spans="1:23">
      <c r="A41" s="2" t="s">
        <v>695</v>
      </c>
      <c r="B41" s="4" t="s">
        <v>7</v>
      </c>
      <c r="C41" s="4" t="s">
        <v>7</v>
      </c>
      <c r="D41" s="7">
        <v>3.58</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c r="U41" s="4" t="s">
        <v>7</v>
      </c>
      <c r="V41" s="4" t="s">
        <v>7</v>
      </c>
      <c r="W41" s="4"/>
    </row>
    <row r="42" spans="1:23">
      <c r="A42" s="2" t="s">
        <v>697</v>
      </c>
      <c r="B42" s="4" t="s">
        <v>7</v>
      </c>
      <c r="C42" s="4" t="s">
        <v>7</v>
      </c>
      <c r="D42" s="7">
        <v>3.5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c r="U42" s="4" t="s">
        <v>7</v>
      </c>
      <c r="V42" s="4" t="s">
        <v>7</v>
      </c>
      <c r="W42" s="4"/>
    </row>
    <row r="43" spans="1:23">
      <c r="A43" s="2" t="s">
        <v>1426</v>
      </c>
      <c r="B43" s="4" t="s">
        <v>7</v>
      </c>
      <c r="C43" s="4" t="s">
        <v>7</v>
      </c>
      <c r="D43" s="7">
        <v>4.8099999999999996</v>
      </c>
      <c r="E43" s="7">
        <v>4.0599999999999996</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c r="U43" s="4" t="s">
        <v>7</v>
      </c>
      <c r="V43" s="4" t="s">
        <v>7</v>
      </c>
      <c r="W43" s="4"/>
    </row>
    <row r="44" spans="1:23">
      <c r="A44" s="2" t="s">
        <v>1427</v>
      </c>
      <c r="B44" s="4" t="s">
        <v>7</v>
      </c>
      <c r="C44" s="4" t="s">
        <v>7</v>
      </c>
      <c r="D44" s="7">
        <v>3.61</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c r="U44" s="4" t="s">
        <v>7</v>
      </c>
      <c r="V44" s="4" t="s">
        <v>7</v>
      </c>
      <c r="W44" s="4"/>
    </row>
    <row r="45" spans="1:23">
      <c r="A45" s="3" t="s">
        <v>142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c r="U45" s="4" t="s">
        <v>7</v>
      </c>
      <c r="V45" s="4" t="s">
        <v>7</v>
      </c>
      <c r="W45" s="4"/>
    </row>
    <row r="46" spans="1:23">
      <c r="A46" s="2" t="s">
        <v>1425</v>
      </c>
      <c r="B46" s="4" t="s">
        <v>7</v>
      </c>
      <c r="C46" s="4" t="s">
        <v>7</v>
      </c>
      <c r="D46" s="4" t="s">
        <v>1430</v>
      </c>
      <c r="E46" s="4" t="s">
        <v>1418</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c r="U46" s="4" t="s">
        <v>7</v>
      </c>
      <c r="V46" s="4" t="s">
        <v>7</v>
      </c>
      <c r="W46" s="4"/>
    </row>
    <row r="47" spans="1:23">
      <c r="A47" s="2" t="s">
        <v>1426</v>
      </c>
      <c r="B47" s="4" t="s">
        <v>7</v>
      </c>
      <c r="C47" s="4" t="s">
        <v>7</v>
      </c>
      <c r="D47" s="4" t="s">
        <v>1430</v>
      </c>
      <c r="E47" s="4" t="s">
        <v>1418</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c r="U47" s="4" t="s">
        <v>7</v>
      </c>
      <c r="V47" s="4" t="s">
        <v>7</v>
      </c>
      <c r="W47" s="4"/>
    </row>
    <row r="48" spans="1:23">
      <c r="A48" s="2" t="s">
        <v>1427</v>
      </c>
      <c r="B48" s="4" t="s">
        <v>7</v>
      </c>
      <c r="C48" s="4" t="s">
        <v>7</v>
      </c>
      <c r="D48" s="4" t="s">
        <v>1431</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c r="U48" s="4" t="s">
        <v>7</v>
      </c>
      <c r="V48" s="4" t="s">
        <v>7</v>
      </c>
      <c r="W48" s="4"/>
    </row>
    <row r="49" spans="1:23">
      <c r="A49" s="2" t="s">
        <v>1425</v>
      </c>
      <c r="B49" s="4" t="s">
        <v>7</v>
      </c>
      <c r="C49" s="4" t="s">
        <v>7</v>
      </c>
      <c r="D49" s="6">
        <v>17120000</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c r="U49" s="4" t="s">
        <v>7</v>
      </c>
      <c r="V49" s="4" t="s">
        <v>7</v>
      </c>
      <c r="W49" s="4"/>
    </row>
    <row r="50" spans="1:23">
      <c r="A50" s="2" t="s">
        <v>1426</v>
      </c>
      <c r="B50" s="4" t="s">
        <v>7</v>
      </c>
      <c r="C50" s="4" t="s">
        <v>7</v>
      </c>
      <c r="D50" s="4" t="s">
        <v>1432</v>
      </c>
      <c r="E50" s="6">
        <v>17120000</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c r="U50" s="4" t="s">
        <v>7</v>
      </c>
      <c r="V50" s="4" t="s">
        <v>7</v>
      </c>
      <c r="W50" s="4"/>
    </row>
    <row r="51" spans="1:23">
      <c r="A51" s="2" t="s">
        <v>1427</v>
      </c>
      <c r="B51" s="4" t="s">
        <v>7</v>
      </c>
      <c r="C51" s="4" t="s">
        <v>7</v>
      </c>
      <c r="D51" s="4">
        <v>0</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c r="U51" s="4" t="s">
        <v>7</v>
      </c>
      <c r="V51" s="4" t="s">
        <v>7</v>
      </c>
      <c r="W51" s="4"/>
    </row>
    <row r="52" spans="1:23">
      <c r="A52" s="3" t="s">
        <v>70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c r="U52" s="4" t="s">
        <v>7</v>
      </c>
      <c r="V52" s="4" t="s">
        <v>7</v>
      </c>
      <c r="W52" s="4"/>
    </row>
    <row r="53" spans="1:23">
      <c r="A53" s="2" t="s">
        <v>1425</v>
      </c>
      <c r="B53" s="4" t="s">
        <v>7</v>
      </c>
      <c r="C53" s="4" t="s">
        <v>7</v>
      </c>
      <c r="D53" s="4" t="s">
        <v>7</v>
      </c>
      <c r="E53" s="4" t="s">
        <v>7</v>
      </c>
      <c r="F53" s="4" t="s">
        <v>7</v>
      </c>
      <c r="G53" s="4" t="s">
        <v>7</v>
      </c>
      <c r="H53" s="4" t="s">
        <v>7</v>
      </c>
      <c r="I53" s="4" t="s">
        <v>7</v>
      </c>
      <c r="J53" s="4" t="s">
        <v>7</v>
      </c>
      <c r="K53" s="6">
        <v>3020000</v>
      </c>
      <c r="L53" s="4" t="s">
        <v>7</v>
      </c>
      <c r="M53" s="4" t="s">
        <v>7</v>
      </c>
      <c r="N53" s="4" t="s">
        <v>7</v>
      </c>
      <c r="O53" s="4" t="s">
        <v>7</v>
      </c>
      <c r="P53" s="4" t="s">
        <v>7</v>
      </c>
      <c r="Q53" s="4" t="s">
        <v>7</v>
      </c>
      <c r="R53" s="4" t="s">
        <v>7</v>
      </c>
      <c r="S53" s="4" t="s">
        <v>7</v>
      </c>
      <c r="T53" s="4"/>
      <c r="U53" s="4" t="s">
        <v>7</v>
      </c>
      <c r="V53" s="4" t="s">
        <v>7</v>
      </c>
      <c r="W53" s="4"/>
    </row>
    <row r="54" spans="1:23">
      <c r="A54" s="2" t="s">
        <v>692</v>
      </c>
      <c r="B54" s="4" t="s">
        <v>7</v>
      </c>
      <c r="C54" s="4" t="s">
        <v>7</v>
      </c>
      <c r="D54" s="4" t="s">
        <v>7</v>
      </c>
      <c r="E54" s="4" t="s">
        <v>7</v>
      </c>
      <c r="F54" s="4" t="s">
        <v>7</v>
      </c>
      <c r="G54" s="4" t="s">
        <v>7</v>
      </c>
      <c r="H54" s="4" t="s">
        <v>7</v>
      </c>
      <c r="I54" s="4" t="s">
        <v>7</v>
      </c>
      <c r="J54" s="4" t="s">
        <v>7</v>
      </c>
      <c r="K54" s="6">
        <v>668000</v>
      </c>
      <c r="L54" s="4" t="s">
        <v>7</v>
      </c>
      <c r="M54" s="4" t="s">
        <v>7</v>
      </c>
      <c r="N54" s="4" t="s">
        <v>7</v>
      </c>
      <c r="O54" s="4" t="s">
        <v>7</v>
      </c>
      <c r="P54" s="4" t="s">
        <v>7</v>
      </c>
      <c r="Q54" s="4" t="s">
        <v>7</v>
      </c>
      <c r="R54" s="4" t="s">
        <v>7</v>
      </c>
      <c r="S54" s="4" t="s">
        <v>7</v>
      </c>
      <c r="T54" s="4"/>
      <c r="U54" s="4" t="s">
        <v>7</v>
      </c>
      <c r="V54" s="4" t="s">
        <v>7</v>
      </c>
      <c r="W54" s="4"/>
    </row>
    <row r="55" spans="1:23">
      <c r="A55" s="2" t="s">
        <v>707</v>
      </c>
      <c r="B55" s="4" t="s">
        <v>7</v>
      </c>
      <c r="C55" s="4" t="s">
        <v>7</v>
      </c>
      <c r="D55" s="4" t="s">
        <v>7</v>
      </c>
      <c r="E55" s="4" t="s">
        <v>7</v>
      </c>
      <c r="F55" s="4" t="s">
        <v>7</v>
      </c>
      <c r="G55" s="4" t="s">
        <v>7</v>
      </c>
      <c r="H55" s="4" t="s">
        <v>7</v>
      </c>
      <c r="I55" s="4" t="s">
        <v>7</v>
      </c>
      <c r="J55" s="4" t="s">
        <v>7</v>
      </c>
      <c r="K55" s="6">
        <v>-968000</v>
      </c>
      <c r="L55" s="4" t="s">
        <v>7</v>
      </c>
      <c r="M55" s="4" t="s">
        <v>7</v>
      </c>
      <c r="N55" s="4" t="s">
        <v>7</v>
      </c>
      <c r="O55" s="4" t="s">
        <v>7</v>
      </c>
      <c r="P55" s="4" t="s">
        <v>7</v>
      </c>
      <c r="Q55" s="4" t="s">
        <v>7</v>
      </c>
      <c r="R55" s="4" t="s">
        <v>7</v>
      </c>
      <c r="S55" s="4" t="s">
        <v>7</v>
      </c>
      <c r="T55" s="4"/>
      <c r="U55" s="4" t="s">
        <v>7</v>
      </c>
      <c r="V55" s="4" t="s">
        <v>7</v>
      </c>
      <c r="W55" s="4"/>
    </row>
    <row r="56" spans="1:23">
      <c r="A56" s="2" t="s">
        <v>693</v>
      </c>
      <c r="B56" s="4" t="s">
        <v>7</v>
      </c>
      <c r="C56" s="4" t="s">
        <v>7</v>
      </c>
      <c r="D56" s="4" t="s">
        <v>7</v>
      </c>
      <c r="E56" s="4" t="s">
        <v>7</v>
      </c>
      <c r="F56" s="4" t="s">
        <v>7</v>
      </c>
      <c r="G56" s="4" t="s">
        <v>7</v>
      </c>
      <c r="H56" s="4" t="s">
        <v>7</v>
      </c>
      <c r="I56" s="4" t="s">
        <v>7</v>
      </c>
      <c r="J56" s="4" t="s">
        <v>7</v>
      </c>
      <c r="K56" s="6">
        <v>-648000</v>
      </c>
      <c r="L56" s="4" t="s">
        <v>7</v>
      </c>
      <c r="M56" s="4" t="s">
        <v>7</v>
      </c>
      <c r="N56" s="4" t="s">
        <v>7</v>
      </c>
      <c r="O56" s="4" t="s">
        <v>7</v>
      </c>
      <c r="P56" s="4" t="s">
        <v>7</v>
      </c>
      <c r="Q56" s="4" t="s">
        <v>7</v>
      </c>
      <c r="R56" s="4" t="s">
        <v>7</v>
      </c>
      <c r="S56" s="4" t="s">
        <v>7</v>
      </c>
      <c r="T56" s="4"/>
      <c r="U56" s="4" t="s">
        <v>7</v>
      </c>
      <c r="V56" s="4" t="s">
        <v>7</v>
      </c>
      <c r="W56" s="4"/>
    </row>
    <row r="57" spans="1:23">
      <c r="A57" s="2" t="s">
        <v>1426</v>
      </c>
      <c r="B57" s="4" t="s">
        <v>7</v>
      </c>
      <c r="C57" s="4" t="s">
        <v>7</v>
      </c>
      <c r="D57" s="4" t="s">
        <v>7</v>
      </c>
      <c r="E57" s="4" t="s">
        <v>7</v>
      </c>
      <c r="F57" s="4" t="s">
        <v>7</v>
      </c>
      <c r="G57" s="4" t="s">
        <v>7</v>
      </c>
      <c r="H57" s="4" t="s">
        <v>7</v>
      </c>
      <c r="I57" s="4" t="s">
        <v>7</v>
      </c>
      <c r="J57" s="4" t="s">
        <v>7</v>
      </c>
      <c r="K57" s="6">
        <v>2072000</v>
      </c>
      <c r="L57" s="4" t="s">
        <v>7</v>
      </c>
      <c r="M57" s="4" t="s">
        <v>7</v>
      </c>
      <c r="N57" s="4" t="s">
        <v>7</v>
      </c>
      <c r="O57" s="4" t="s">
        <v>7</v>
      </c>
      <c r="P57" s="4" t="s">
        <v>7</v>
      </c>
      <c r="Q57" s="4" t="s">
        <v>7</v>
      </c>
      <c r="R57" s="4" t="s">
        <v>7</v>
      </c>
      <c r="S57" s="4" t="s">
        <v>7</v>
      </c>
      <c r="T57" s="4"/>
      <c r="U57" s="4" t="s">
        <v>7</v>
      </c>
      <c r="V57" s="4" t="s">
        <v>7</v>
      </c>
      <c r="W57" s="4"/>
    </row>
    <row r="58" spans="1:23">
      <c r="A58" s="3" t="s">
        <v>1433</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c r="U58" s="4" t="s">
        <v>7</v>
      </c>
      <c r="V58" s="4" t="s">
        <v>7</v>
      </c>
      <c r="W58" s="4"/>
    </row>
    <row r="59" spans="1:23">
      <c r="A59" s="2" t="s">
        <v>1425</v>
      </c>
      <c r="B59" s="4" t="s">
        <v>7</v>
      </c>
      <c r="C59" s="4" t="s">
        <v>7</v>
      </c>
      <c r="D59" s="4" t="s">
        <v>7</v>
      </c>
      <c r="E59" s="4" t="s">
        <v>7</v>
      </c>
      <c r="F59" s="4" t="s">
        <v>7</v>
      </c>
      <c r="G59" s="4" t="s">
        <v>7</v>
      </c>
      <c r="H59" s="4" t="s">
        <v>7</v>
      </c>
      <c r="I59" s="4" t="s">
        <v>7</v>
      </c>
      <c r="J59" s="4" t="s">
        <v>7</v>
      </c>
      <c r="K59" s="7">
        <v>3.47</v>
      </c>
      <c r="L59" s="4" t="s">
        <v>7</v>
      </c>
      <c r="M59" s="4" t="s">
        <v>7</v>
      </c>
      <c r="N59" s="4" t="s">
        <v>7</v>
      </c>
      <c r="O59" s="4" t="s">
        <v>7</v>
      </c>
      <c r="P59" s="4" t="s">
        <v>7</v>
      </c>
      <c r="Q59" s="4" t="s">
        <v>7</v>
      </c>
      <c r="R59" s="4" t="s">
        <v>7</v>
      </c>
      <c r="S59" s="4" t="s">
        <v>7</v>
      </c>
      <c r="T59" s="4"/>
      <c r="U59" s="4" t="s">
        <v>7</v>
      </c>
      <c r="V59" s="4" t="s">
        <v>7</v>
      </c>
      <c r="W59" s="4"/>
    </row>
    <row r="60" spans="1:23">
      <c r="A60" s="2" t="s">
        <v>692</v>
      </c>
      <c r="B60" s="4" t="s">
        <v>7</v>
      </c>
      <c r="C60" s="4" t="s">
        <v>7</v>
      </c>
      <c r="D60" s="4" t="s">
        <v>7</v>
      </c>
      <c r="E60" s="4" t="s">
        <v>7</v>
      </c>
      <c r="F60" s="4" t="s">
        <v>7</v>
      </c>
      <c r="G60" s="4" t="s">
        <v>7</v>
      </c>
      <c r="H60" s="4" t="s">
        <v>7</v>
      </c>
      <c r="I60" s="4" t="s">
        <v>7</v>
      </c>
      <c r="J60" s="4" t="s">
        <v>7</v>
      </c>
      <c r="K60" s="7">
        <v>12.74</v>
      </c>
      <c r="L60" s="4" t="s">
        <v>7</v>
      </c>
      <c r="M60" s="4" t="s">
        <v>7</v>
      </c>
      <c r="N60" s="4" t="s">
        <v>7</v>
      </c>
      <c r="O60" s="4" t="s">
        <v>7</v>
      </c>
      <c r="P60" s="4" t="s">
        <v>7</v>
      </c>
      <c r="Q60" s="4" t="s">
        <v>7</v>
      </c>
      <c r="R60" s="4" t="s">
        <v>7</v>
      </c>
      <c r="S60" s="4" t="s">
        <v>7</v>
      </c>
      <c r="T60" s="4"/>
      <c r="U60" s="4" t="s">
        <v>7</v>
      </c>
      <c r="V60" s="4" t="s">
        <v>7</v>
      </c>
      <c r="W60" s="4"/>
    </row>
    <row r="61" spans="1:23">
      <c r="A61" s="2" t="s">
        <v>707</v>
      </c>
      <c r="B61" s="4" t="s">
        <v>7</v>
      </c>
      <c r="C61" s="4" t="s">
        <v>7</v>
      </c>
      <c r="D61" s="4" t="s">
        <v>7</v>
      </c>
      <c r="E61" s="4" t="s">
        <v>7</v>
      </c>
      <c r="F61" s="4" t="s">
        <v>7</v>
      </c>
      <c r="G61" s="4" t="s">
        <v>7</v>
      </c>
      <c r="H61" s="4" t="s">
        <v>7</v>
      </c>
      <c r="I61" s="4" t="s">
        <v>7</v>
      </c>
      <c r="J61" s="4" t="s">
        <v>7</v>
      </c>
      <c r="K61" s="7">
        <v>3.64</v>
      </c>
      <c r="L61" s="4" t="s">
        <v>7</v>
      </c>
      <c r="M61" s="4" t="s">
        <v>7</v>
      </c>
      <c r="N61" s="4" t="s">
        <v>7</v>
      </c>
      <c r="O61" s="4" t="s">
        <v>7</v>
      </c>
      <c r="P61" s="4" t="s">
        <v>7</v>
      </c>
      <c r="Q61" s="4" t="s">
        <v>7</v>
      </c>
      <c r="R61" s="4" t="s">
        <v>7</v>
      </c>
      <c r="S61" s="4" t="s">
        <v>7</v>
      </c>
      <c r="T61" s="4"/>
      <c r="U61" s="4" t="s">
        <v>7</v>
      </c>
      <c r="V61" s="4" t="s">
        <v>7</v>
      </c>
      <c r="W61" s="4"/>
    </row>
    <row r="62" spans="1:23">
      <c r="A62" s="2" t="s">
        <v>693</v>
      </c>
      <c r="B62" s="4" t="s">
        <v>7</v>
      </c>
      <c r="C62" s="4" t="s">
        <v>7</v>
      </c>
      <c r="D62" s="4" t="s">
        <v>7</v>
      </c>
      <c r="E62" s="4" t="s">
        <v>7</v>
      </c>
      <c r="F62" s="4" t="s">
        <v>7</v>
      </c>
      <c r="G62" s="4" t="s">
        <v>7</v>
      </c>
      <c r="H62" s="4" t="s">
        <v>7</v>
      </c>
      <c r="I62" s="4" t="s">
        <v>7</v>
      </c>
      <c r="J62" s="4" t="s">
        <v>7</v>
      </c>
      <c r="K62" s="7">
        <v>4.45</v>
      </c>
      <c r="L62" s="4" t="s">
        <v>7</v>
      </c>
      <c r="M62" s="4" t="s">
        <v>7</v>
      </c>
      <c r="N62" s="4" t="s">
        <v>7</v>
      </c>
      <c r="O62" s="4" t="s">
        <v>7</v>
      </c>
      <c r="P62" s="4" t="s">
        <v>7</v>
      </c>
      <c r="Q62" s="4" t="s">
        <v>7</v>
      </c>
      <c r="R62" s="4" t="s">
        <v>7</v>
      </c>
      <c r="S62" s="4" t="s">
        <v>7</v>
      </c>
      <c r="T62" s="4"/>
      <c r="U62" s="4" t="s">
        <v>7</v>
      </c>
      <c r="V62" s="4" t="s">
        <v>7</v>
      </c>
      <c r="W62" s="4"/>
    </row>
    <row r="63" spans="1:23">
      <c r="A63" s="2" t="s">
        <v>1426</v>
      </c>
      <c r="B63" s="4" t="s">
        <v>7</v>
      </c>
      <c r="C63" s="4" t="s">
        <v>7</v>
      </c>
      <c r="D63" s="4" t="s">
        <v>7</v>
      </c>
      <c r="E63" s="4" t="s">
        <v>7</v>
      </c>
      <c r="F63" s="4" t="s">
        <v>7</v>
      </c>
      <c r="G63" s="4" t="s">
        <v>7</v>
      </c>
      <c r="H63" s="4" t="s">
        <v>7</v>
      </c>
      <c r="I63" s="4" t="s">
        <v>7</v>
      </c>
      <c r="J63" s="4" t="s">
        <v>7</v>
      </c>
      <c r="K63" s="7">
        <v>6.04</v>
      </c>
      <c r="L63" s="4" t="s">
        <v>7</v>
      </c>
      <c r="M63" s="4" t="s">
        <v>7</v>
      </c>
      <c r="N63" s="4" t="s">
        <v>7</v>
      </c>
      <c r="O63" s="4" t="s">
        <v>7</v>
      </c>
      <c r="P63" s="4" t="s">
        <v>7</v>
      </c>
      <c r="Q63" s="4" t="s">
        <v>7</v>
      </c>
      <c r="R63" s="4" t="s">
        <v>7</v>
      </c>
      <c r="S63" s="4" t="s">
        <v>7</v>
      </c>
      <c r="T63" s="4"/>
      <c r="U63" s="4" t="s">
        <v>7</v>
      </c>
      <c r="V63" s="4" t="s">
        <v>7</v>
      </c>
      <c r="W63" s="4"/>
    </row>
    <row r="64" spans="1:23" ht="45">
      <c r="A64" s="2" t="s">
        <v>1434</v>
      </c>
      <c r="B64" s="4" t="s">
        <v>7</v>
      </c>
      <c r="C64" s="4" t="s">
        <v>7</v>
      </c>
      <c r="D64" s="217">
        <v>0.152</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c r="U64" s="4" t="s">
        <v>7</v>
      </c>
      <c r="V64" s="4" t="s">
        <v>7</v>
      </c>
      <c r="W64" s="4"/>
    </row>
    <row r="65" spans="1:23" ht="60">
      <c r="A65" s="2" t="s">
        <v>1435</v>
      </c>
      <c r="B65" s="4" t="s">
        <v>7</v>
      </c>
      <c r="C65" s="4" t="s">
        <v>7</v>
      </c>
      <c r="D65" s="4">
        <v>3.59</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c r="U65" s="4" t="s">
        <v>7</v>
      </c>
      <c r="V65" s="4" t="s">
        <v>7</v>
      </c>
      <c r="W65" s="4"/>
    </row>
    <row r="66" spans="1:23" ht="60">
      <c r="A66" s="2" t="s">
        <v>1436</v>
      </c>
      <c r="B66" s="4" t="s">
        <v>7</v>
      </c>
      <c r="C66" s="4" t="s">
        <v>7</v>
      </c>
      <c r="D66" s="4" t="s">
        <v>7</v>
      </c>
      <c r="E66" s="4" t="s">
        <v>7</v>
      </c>
      <c r="F66" s="4" t="s">
        <v>7</v>
      </c>
      <c r="G66" s="6">
        <v>2200000</v>
      </c>
      <c r="H66" s="4" t="s">
        <v>7</v>
      </c>
      <c r="I66" s="4" t="s">
        <v>7</v>
      </c>
      <c r="J66" s="4" t="s">
        <v>7</v>
      </c>
      <c r="K66" s="4" t="s">
        <v>7</v>
      </c>
      <c r="L66" s="4" t="s">
        <v>7</v>
      </c>
      <c r="M66" s="4" t="s">
        <v>7</v>
      </c>
      <c r="N66" s="4" t="s">
        <v>7</v>
      </c>
      <c r="O66" s="4" t="s">
        <v>7</v>
      </c>
      <c r="P66" s="4" t="s">
        <v>7</v>
      </c>
      <c r="Q66" s="4" t="s">
        <v>7</v>
      </c>
      <c r="R66" s="4" t="s">
        <v>7</v>
      </c>
      <c r="S66" s="4" t="s">
        <v>7</v>
      </c>
      <c r="T66" s="4"/>
      <c r="U66" s="4" t="s">
        <v>7</v>
      </c>
      <c r="V66" s="4" t="s">
        <v>7</v>
      </c>
      <c r="W66" s="4"/>
    </row>
    <row r="67" spans="1:23" ht="30">
      <c r="A67" s="2" t="s">
        <v>1437</v>
      </c>
      <c r="B67" s="4" t="s">
        <v>7</v>
      </c>
      <c r="C67" s="4" t="s">
        <v>7</v>
      </c>
      <c r="D67" s="6">
        <v>920000</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c r="U67" s="4" t="s">
        <v>7</v>
      </c>
      <c r="V67" s="4" t="s">
        <v>7</v>
      </c>
      <c r="W67" s="4"/>
    </row>
    <row r="68" spans="1:23" ht="30">
      <c r="A68" s="2" t="s">
        <v>1438</v>
      </c>
      <c r="B68" s="4" t="s">
        <v>7</v>
      </c>
      <c r="C68" s="4" t="s">
        <v>7</v>
      </c>
      <c r="D68" s="6">
        <v>3272000</v>
      </c>
      <c r="E68" s="4">
        <v>0</v>
      </c>
      <c r="F68" s="4">
        <v>0</v>
      </c>
      <c r="G68" s="4" t="s">
        <v>7</v>
      </c>
      <c r="H68" s="4" t="s">
        <v>7</v>
      </c>
      <c r="I68" s="4" t="s">
        <v>7</v>
      </c>
      <c r="J68" s="4" t="s">
        <v>7</v>
      </c>
      <c r="K68" s="4" t="s">
        <v>7</v>
      </c>
      <c r="L68" s="4" t="s">
        <v>7</v>
      </c>
      <c r="M68" s="4" t="s">
        <v>7</v>
      </c>
      <c r="N68" s="4" t="s">
        <v>7</v>
      </c>
      <c r="O68" s="4" t="s">
        <v>7</v>
      </c>
      <c r="P68" s="4" t="s">
        <v>7</v>
      </c>
      <c r="Q68" s="4" t="s">
        <v>7</v>
      </c>
      <c r="R68" s="4" t="s">
        <v>7</v>
      </c>
      <c r="S68" s="4" t="s">
        <v>7</v>
      </c>
      <c r="T68" s="4"/>
      <c r="U68" s="4" t="s">
        <v>7</v>
      </c>
      <c r="V68" s="4" t="s">
        <v>7</v>
      </c>
      <c r="W68" s="4"/>
    </row>
    <row r="69" spans="1:23">
      <c r="A69" s="2" t="s">
        <v>1439</v>
      </c>
      <c r="B69" s="4" t="s">
        <v>7</v>
      </c>
      <c r="C69" s="4" t="s">
        <v>7</v>
      </c>
      <c r="D69" s="4" t="s">
        <v>7</v>
      </c>
      <c r="E69" s="4" t="s">
        <v>7</v>
      </c>
      <c r="F69" s="4" t="s">
        <v>7</v>
      </c>
      <c r="G69" s="4" t="s">
        <v>7</v>
      </c>
      <c r="H69" s="4" t="s">
        <v>7</v>
      </c>
      <c r="I69" s="4" t="s">
        <v>7</v>
      </c>
      <c r="J69" s="4" t="s">
        <v>7</v>
      </c>
      <c r="K69" s="4" t="s">
        <v>7</v>
      </c>
      <c r="L69" s="4" t="s">
        <v>7</v>
      </c>
      <c r="M69" s="4" t="s">
        <v>7</v>
      </c>
      <c r="N69" s="4" t="s">
        <v>7</v>
      </c>
      <c r="O69" s="4" t="s">
        <v>7</v>
      </c>
      <c r="P69" s="6">
        <v>1000000</v>
      </c>
      <c r="Q69" s="4" t="s">
        <v>7</v>
      </c>
      <c r="R69" s="4" t="s">
        <v>7</v>
      </c>
      <c r="S69" s="4" t="s">
        <v>7</v>
      </c>
      <c r="T69" s="4"/>
      <c r="U69" s="4" t="s">
        <v>7</v>
      </c>
      <c r="V69" s="4" t="s">
        <v>7</v>
      </c>
      <c r="W69" s="4"/>
    </row>
    <row r="70" spans="1:23" ht="30">
      <c r="A70" s="2" t="s">
        <v>1440</v>
      </c>
      <c r="B70" s="4" t="s">
        <v>7</v>
      </c>
      <c r="C70" s="4" t="s">
        <v>7</v>
      </c>
      <c r="D70" s="4" t="s">
        <v>7</v>
      </c>
      <c r="E70" s="4" t="s">
        <v>7</v>
      </c>
      <c r="F70" s="4" t="s">
        <v>7</v>
      </c>
      <c r="G70" s="4" t="s">
        <v>7</v>
      </c>
      <c r="H70" s="4" t="s">
        <v>7</v>
      </c>
      <c r="I70" s="4" t="s">
        <v>7</v>
      </c>
      <c r="J70" s="4" t="s">
        <v>7</v>
      </c>
      <c r="K70" s="4" t="s">
        <v>7</v>
      </c>
      <c r="L70" s="4" t="s">
        <v>7</v>
      </c>
      <c r="M70" s="4" t="s">
        <v>7</v>
      </c>
      <c r="N70" s="4" t="s">
        <v>7</v>
      </c>
      <c r="O70" s="4" t="s">
        <v>7</v>
      </c>
      <c r="P70" s="8">
        <v>1000000</v>
      </c>
      <c r="Q70" s="4" t="s">
        <v>7</v>
      </c>
      <c r="R70" s="4" t="s">
        <v>7</v>
      </c>
      <c r="S70" s="4" t="s">
        <v>7</v>
      </c>
      <c r="T70" s="4"/>
      <c r="U70" s="4" t="s">
        <v>7</v>
      </c>
      <c r="V70" s="4" t="s">
        <v>7</v>
      </c>
      <c r="W70" s="4"/>
    </row>
    <row r="71" spans="1:23">
      <c r="A71" s="11"/>
      <c r="B71" s="11"/>
      <c r="C71" s="11"/>
      <c r="D71" s="11"/>
      <c r="E71" s="11"/>
      <c r="F71" s="11"/>
      <c r="G71" s="11"/>
      <c r="H71" s="11"/>
      <c r="I71" s="11"/>
      <c r="J71" s="11"/>
      <c r="K71" s="11"/>
      <c r="L71" s="11"/>
      <c r="M71" s="11"/>
      <c r="N71" s="11"/>
      <c r="O71" s="11"/>
      <c r="P71" s="11"/>
      <c r="Q71" s="11"/>
      <c r="R71" s="11"/>
      <c r="S71" s="11"/>
      <c r="T71" s="11"/>
      <c r="U71" s="11"/>
      <c r="V71" s="11"/>
      <c r="W71" s="11"/>
    </row>
    <row r="72" spans="1:23" ht="30" customHeight="1">
      <c r="A72" s="2" t="s">
        <v>171</v>
      </c>
      <c r="B72" s="12" t="s">
        <v>182</v>
      </c>
      <c r="C72" s="12"/>
      <c r="D72" s="12"/>
      <c r="E72" s="12"/>
      <c r="F72" s="12"/>
      <c r="G72" s="12"/>
      <c r="H72" s="12"/>
      <c r="I72" s="12"/>
      <c r="J72" s="12"/>
      <c r="K72" s="12"/>
      <c r="L72" s="12"/>
      <c r="M72" s="12"/>
      <c r="N72" s="12"/>
      <c r="O72" s="12"/>
      <c r="P72" s="12"/>
      <c r="Q72" s="12"/>
      <c r="R72" s="12"/>
      <c r="S72" s="12"/>
      <c r="T72" s="12"/>
      <c r="U72" s="12"/>
      <c r="V72" s="12"/>
      <c r="W72" s="12"/>
    </row>
  </sheetData>
  <mergeCells count="15">
    <mergeCell ref="V2:W2"/>
    <mergeCell ref="V3:W3"/>
    <mergeCell ref="V4:W4"/>
    <mergeCell ref="A71:W71"/>
    <mergeCell ref="B72:W72"/>
    <mergeCell ref="A1:A4"/>
    <mergeCell ref="D1:F1"/>
    <mergeCell ref="H1:K1"/>
    <mergeCell ref="O1:P1"/>
    <mergeCell ref="Q1:W1"/>
    <mergeCell ref="B2:B4"/>
    <mergeCell ref="C2:C4"/>
    <mergeCell ref="S2:T2"/>
    <mergeCell ref="S3:T3"/>
    <mergeCell ref="S4:T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441</v>
      </c>
      <c r="B1" s="9" t="s">
        <v>2</v>
      </c>
      <c r="C1" s="9"/>
      <c r="D1" s="9"/>
    </row>
    <row r="2" spans="1:4">
      <c r="A2" s="1" t="s">
        <v>1356</v>
      </c>
      <c r="B2" s="1" t="s">
        <v>3</v>
      </c>
      <c r="C2" s="1" t="s">
        <v>34</v>
      </c>
      <c r="D2" s="1" t="s">
        <v>80</v>
      </c>
    </row>
    <row r="3" spans="1:4" ht="45">
      <c r="A3" s="3" t="s">
        <v>726</v>
      </c>
      <c r="B3" s="4" t="s">
        <v>7</v>
      </c>
      <c r="C3" s="4" t="s">
        <v>7</v>
      </c>
      <c r="D3" s="4" t="s">
        <v>7</v>
      </c>
    </row>
    <row r="4" spans="1:4" ht="30">
      <c r="A4" s="2" t="s">
        <v>1442</v>
      </c>
      <c r="B4" s="8">
        <v>26</v>
      </c>
      <c r="C4" s="7">
        <v>27.1</v>
      </c>
      <c r="D4" s="7">
        <v>28.5</v>
      </c>
    </row>
    <row r="5" spans="1:4" ht="45">
      <c r="A5" s="2" t="s">
        <v>1443</v>
      </c>
      <c r="B5" s="217">
        <v>0.06</v>
      </c>
      <c r="C5" s="4" t="s">
        <v>7</v>
      </c>
      <c r="D5"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5.42578125" bestFit="1" customWidth="1"/>
    <col min="3" max="6" width="12" bestFit="1" customWidth="1"/>
    <col min="7" max="7" width="25.85546875" bestFit="1" customWidth="1"/>
    <col min="8" max="8" width="27.140625" bestFit="1" customWidth="1"/>
    <col min="9" max="9" width="36.5703125" bestFit="1" customWidth="1"/>
    <col min="10" max="10" width="33.28515625" bestFit="1" customWidth="1"/>
    <col min="11" max="12" width="36.5703125" bestFit="1" customWidth="1"/>
    <col min="13" max="15" width="25.5703125" bestFit="1" customWidth="1"/>
    <col min="16" max="16" width="21.7109375" bestFit="1" customWidth="1"/>
    <col min="17" max="17" width="26.42578125" bestFit="1" customWidth="1"/>
    <col min="18" max="18" width="24.28515625" bestFit="1" customWidth="1"/>
  </cols>
  <sheetData>
    <row r="1" spans="1:18" ht="15" customHeight="1">
      <c r="A1" s="9" t="s">
        <v>1444</v>
      </c>
      <c r="B1" s="1" t="s">
        <v>73</v>
      </c>
      <c r="C1" s="9" t="s">
        <v>2</v>
      </c>
      <c r="D1" s="9"/>
      <c r="E1" s="9"/>
      <c r="F1" s="1"/>
      <c r="G1" s="9" t="s">
        <v>2</v>
      </c>
      <c r="H1" s="9"/>
      <c r="I1" s="9" t="s">
        <v>1145</v>
      </c>
      <c r="J1" s="9"/>
      <c r="K1" s="9"/>
      <c r="L1" s="9"/>
      <c r="M1" s="9" t="s">
        <v>2</v>
      </c>
      <c r="N1" s="9"/>
      <c r="O1" s="9"/>
      <c r="P1" s="1"/>
      <c r="Q1" s="1" t="s">
        <v>2</v>
      </c>
      <c r="R1" s="1"/>
    </row>
    <row r="2" spans="1:18">
      <c r="A2" s="9"/>
      <c r="B2" s="9" t="s">
        <v>75</v>
      </c>
      <c r="C2" s="9" t="s">
        <v>3</v>
      </c>
      <c r="D2" s="9" t="s">
        <v>34</v>
      </c>
      <c r="E2" s="9" t="s">
        <v>80</v>
      </c>
      <c r="F2" s="1" t="s">
        <v>1149</v>
      </c>
      <c r="G2" s="1" t="s">
        <v>3</v>
      </c>
      <c r="H2" s="1" t="s">
        <v>3</v>
      </c>
      <c r="I2" s="1" t="s">
        <v>1448</v>
      </c>
      <c r="J2" s="1" t="s">
        <v>1452</v>
      </c>
      <c r="K2" s="1" t="s">
        <v>5</v>
      </c>
      <c r="L2" s="1" t="s">
        <v>1455</v>
      </c>
      <c r="M2" s="1" t="s">
        <v>3</v>
      </c>
      <c r="N2" s="1" t="s">
        <v>34</v>
      </c>
      <c r="O2" s="1" t="s">
        <v>80</v>
      </c>
      <c r="P2" s="1" t="s">
        <v>3</v>
      </c>
      <c r="Q2" s="1" t="s">
        <v>3</v>
      </c>
      <c r="R2" s="1" t="s">
        <v>3</v>
      </c>
    </row>
    <row r="3" spans="1:18" ht="30">
      <c r="A3" s="9"/>
      <c r="B3" s="9"/>
      <c r="C3" s="9"/>
      <c r="D3" s="9"/>
      <c r="E3" s="9"/>
      <c r="F3" s="1" t="s">
        <v>1150</v>
      </c>
      <c r="G3" s="1" t="s">
        <v>1445</v>
      </c>
      <c r="H3" s="1" t="s">
        <v>1445</v>
      </c>
      <c r="I3" s="1" t="s">
        <v>1449</v>
      </c>
      <c r="J3" s="1" t="s">
        <v>1453</v>
      </c>
      <c r="K3" s="1" t="s">
        <v>1454</v>
      </c>
      <c r="L3" s="1" t="s">
        <v>1454</v>
      </c>
      <c r="M3" s="1" t="s">
        <v>1456</v>
      </c>
      <c r="N3" s="1" t="s">
        <v>1456</v>
      </c>
      <c r="O3" s="1" t="s">
        <v>1456</v>
      </c>
      <c r="P3" s="1" t="s">
        <v>1457</v>
      </c>
      <c r="Q3" s="1" t="s">
        <v>1253</v>
      </c>
      <c r="R3" s="1" t="s">
        <v>1459</v>
      </c>
    </row>
    <row r="4" spans="1:18">
      <c r="A4" s="9"/>
      <c r="B4" s="9"/>
      <c r="C4" s="9"/>
      <c r="D4" s="9"/>
      <c r="E4" s="9"/>
      <c r="F4" s="1"/>
      <c r="G4" s="1" t="s">
        <v>1446</v>
      </c>
      <c r="H4" s="1" t="s">
        <v>1447</v>
      </c>
      <c r="I4" s="1" t="s">
        <v>1450</v>
      </c>
      <c r="J4" s="1" t="s">
        <v>1450</v>
      </c>
      <c r="K4" s="1" t="s">
        <v>1450</v>
      </c>
      <c r="L4" s="1" t="s">
        <v>1450</v>
      </c>
      <c r="M4" s="1"/>
      <c r="N4" s="1"/>
      <c r="O4" s="1"/>
      <c r="P4" s="1"/>
      <c r="Q4" s="1" t="s">
        <v>1458</v>
      </c>
      <c r="R4" s="1"/>
    </row>
    <row r="5" spans="1:18">
      <c r="A5" s="9"/>
      <c r="B5" s="9"/>
      <c r="C5" s="9"/>
      <c r="D5" s="9"/>
      <c r="E5" s="9"/>
      <c r="F5" s="1"/>
      <c r="G5" s="1"/>
      <c r="H5" s="1"/>
      <c r="I5" s="1" t="s">
        <v>1451</v>
      </c>
      <c r="J5" s="1" t="s">
        <v>1148</v>
      </c>
      <c r="K5" s="1" t="s">
        <v>1446</v>
      </c>
      <c r="L5" s="1" t="s">
        <v>1446</v>
      </c>
      <c r="M5" s="1"/>
      <c r="N5" s="1"/>
      <c r="O5" s="1"/>
      <c r="P5" s="1"/>
      <c r="Q5" s="1"/>
      <c r="R5" s="1"/>
    </row>
    <row r="6" spans="1:18">
      <c r="A6" s="9"/>
      <c r="B6" s="9"/>
      <c r="C6" s="9"/>
      <c r="D6" s="9"/>
      <c r="E6" s="9"/>
      <c r="F6" s="1"/>
      <c r="G6" s="1"/>
      <c r="H6" s="1"/>
      <c r="I6" s="1" t="s">
        <v>1148</v>
      </c>
      <c r="J6" s="1"/>
      <c r="K6" s="1"/>
      <c r="L6" s="1"/>
      <c r="M6" s="1"/>
      <c r="N6" s="1"/>
      <c r="O6" s="1"/>
      <c r="P6" s="1"/>
      <c r="Q6" s="1"/>
      <c r="R6" s="1"/>
    </row>
    <row r="7" spans="1:18">
      <c r="A7" s="3" t="s">
        <v>146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461</v>
      </c>
      <c r="B8" s="4" t="s">
        <v>7</v>
      </c>
      <c r="C8" s="4" t="s">
        <v>7</v>
      </c>
      <c r="D8" s="4" t="s">
        <v>7</v>
      </c>
      <c r="E8" s="4" t="s">
        <v>7</v>
      </c>
      <c r="F8" s="4" t="s">
        <v>7</v>
      </c>
      <c r="G8" s="4" t="s">
        <v>7</v>
      </c>
      <c r="H8" s="4" t="s">
        <v>7</v>
      </c>
      <c r="I8" s="4" t="s">
        <v>7</v>
      </c>
      <c r="J8" s="4" t="s">
        <v>7</v>
      </c>
      <c r="K8" s="4" t="s">
        <v>7</v>
      </c>
      <c r="L8" s="4" t="s">
        <v>7</v>
      </c>
      <c r="M8" s="4" t="s">
        <v>7</v>
      </c>
      <c r="N8" s="4" t="s">
        <v>7</v>
      </c>
      <c r="O8" s="4" t="s">
        <v>7</v>
      </c>
      <c r="P8" s="8">
        <v>19300000</v>
      </c>
      <c r="Q8" s="4" t="s">
        <v>7</v>
      </c>
      <c r="R8" s="4" t="s">
        <v>7</v>
      </c>
    </row>
    <row r="9" spans="1:18">
      <c r="A9" s="2" t="s">
        <v>1462</v>
      </c>
      <c r="B9" s="4" t="s">
        <v>7</v>
      </c>
      <c r="C9" s="4" t="s">
        <v>7</v>
      </c>
      <c r="D9" s="4" t="s">
        <v>7</v>
      </c>
      <c r="E9" s="4" t="s">
        <v>7</v>
      </c>
      <c r="F9" s="4" t="s">
        <v>7</v>
      </c>
      <c r="G9" s="4">
        <v>5</v>
      </c>
      <c r="H9" s="4" t="s">
        <v>7</v>
      </c>
      <c r="I9" s="4" t="s">
        <v>7</v>
      </c>
      <c r="J9" s="4" t="s">
        <v>7</v>
      </c>
      <c r="K9" s="4">
        <v>9</v>
      </c>
      <c r="L9" s="4">
        <v>20</v>
      </c>
      <c r="M9" s="4" t="s">
        <v>7</v>
      </c>
      <c r="N9" s="4" t="s">
        <v>7</v>
      </c>
      <c r="O9" s="4" t="s">
        <v>7</v>
      </c>
      <c r="P9" s="4" t="s">
        <v>7</v>
      </c>
      <c r="Q9" s="4" t="s">
        <v>7</v>
      </c>
      <c r="R9" s="4" t="s">
        <v>7</v>
      </c>
    </row>
    <row r="10" spans="1:18">
      <c r="A10" s="2" t="s">
        <v>1463</v>
      </c>
      <c r="B10" s="4" t="s">
        <v>7</v>
      </c>
      <c r="C10" s="6">
        <v>215900000</v>
      </c>
      <c r="D10" s="6">
        <v>202300000</v>
      </c>
      <c r="E10" s="6">
        <v>191800000</v>
      </c>
      <c r="F10" s="4" t="s">
        <v>7</v>
      </c>
      <c r="G10" s="4" t="s">
        <v>7</v>
      </c>
      <c r="H10" s="4" t="s">
        <v>7</v>
      </c>
      <c r="I10" s="4" t="s">
        <v>7</v>
      </c>
      <c r="J10" s="4" t="s">
        <v>7</v>
      </c>
      <c r="K10" s="4" t="s">
        <v>7</v>
      </c>
      <c r="L10" s="4" t="s">
        <v>7</v>
      </c>
      <c r="M10" s="6">
        <v>50100000</v>
      </c>
      <c r="N10" s="6">
        <v>47900000</v>
      </c>
      <c r="O10" s="6">
        <v>51400000</v>
      </c>
      <c r="P10" s="4" t="s">
        <v>7</v>
      </c>
      <c r="Q10" s="4" t="s">
        <v>7</v>
      </c>
      <c r="R10" s="4" t="s">
        <v>7</v>
      </c>
    </row>
    <row r="11" spans="1:18" ht="30">
      <c r="A11" s="2" t="s">
        <v>1464</v>
      </c>
      <c r="B11" s="4">
        <v>14</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1156</v>
      </c>
      <c r="B12" s="4" t="s">
        <v>7</v>
      </c>
      <c r="C12" s="4" t="s">
        <v>7</v>
      </c>
      <c r="D12" s="4" t="s">
        <v>7</v>
      </c>
      <c r="E12" s="4" t="s">
        <v>7</v>
      </c>
      <c r="F12" s="6">
        <v>125560</v>
      </c>
      <c r="G12" s="4" t="s">
        <v>7</v>
      </c>
      <c r="H12" s="4" t="s">
        <v>7</v>
      </c>
      <c r="I12" s="4" t="s">
        <v>7</v>
      </c>
      <c r="J12" s="4" t="s">
        <v>7</v>
      </c>
      <c r="K12" s="4" t="s">
        <v>7</v>
      </c>
      <c r="L12" s="4" t="s">
        <v>7</v>
      </c>
      <c r="M12" s="4" t="s">
        <v>7</v>
      </c>
      <c r="N12" s="4" t="s">
        <v>7</v>
      </c>
      <c r="O12" s="4" t="s">
        <v>7</v>
      </c>
      <c r="P12" s="4" t="s">
        <v>7</v>
      </c>
      <c r="Q12" s="4" t="s">
        <v>7</v>
      </c>
      <c r="R12" s="4" t="s">
        <v>7</v>
      </c>
    </row>
    <row r="13" spans="1:18">
      <c r="A13" s="2" t="s">
        <v>146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v>51</v>
      </c>
      <c r="R13" s="4" t="s">
        <v>7</v>
      </c>
    </row>
    <row r="14" spans="1:18" ht="45">
      <c r="A14" s="3" t="s">
        <v>14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30">
      <c r="A15" s="2" t="s">
        <v>1467</v>
      </c>
      <c r="B15" s="4" t="s">
        <v>7</v>
      </c>
      <c r="C15" s="6">
        <v>184954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1468</v>
      </c>
      <c r="B16" s="4" t="s">
        <v>7</v>
      </c>
      <c r="C16" s="6">
        <v>14989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c r="A17" s="2" t="s">
        <v>1469</v>
      </c>
      <c r="B17" s="4" t="s">
        <v>7</v>
      </c>
      <c r="C17" s="6">
        <v>142686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1470</v>
      </c>
      <c r="B18" s="4" t="s">
        <v>7</v>
      </c>
      <c r="C18" s="6">
        <v>125514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ht="30">
      <c r="A19" s="2" t="s">
        <v>1471</v>
      </c>
      <c r="B19" s="4" t="s">
        <v>7</v>
      </c>
      <c r="C19" s="6">
        <v>110384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1472</v>
      </c>
      <c r="B20" s="4" t="s">
        <v>7</v>
      </c>
      <c r="C20" s="6">
        <v>303765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ht="30">
      <c r="A21" s="2" t="s">
        <v>1473</v>
      </c>
      <c r="B21" s="4" t="s">
        <v>7</v>
      </c>
      <c r="C21" s="4" t="s">
        <v>7</v>
      </c>
      <c r="D21" s="4" t="s">
        <v>7</v>
      </c>
      <c r="E21" s="4" t="s">
        <v>7</v>
      </c>
      <c r="F21" s="4" t="s">
        <v>7</v>
      </c>
      <c r="G21" s="4" t="s">
        <v>7</v>
      </c>
      <c r="H21" s="6">
        <v>11000000000</v>
      </c>
      <c r="I21" s="4" t="s">
        <v>7</v>
      </c>
      <c r="J21" s="4" t="s">
        <v>7</v>
      </c>
      <c r="K21" s="4" t="s">
        <v>7</v>
      </c>
      <c r="L21" s="4" t="s">
        <v>7</v>
      </c>
      <c r="M21" s="4" t="s">
        <v>7</v>
      </c>
      <c r="N21" s="4" t="s">
        <v>7</v>
      </c>
      <c r="O21" s="4" t="s">
        <v>7</v>
      </c>
      <c r="P21" s="4" t="s">
        <v>7</v>
      </c>
      <c r="Q21" s="4" t="s">
        <v>7</v>
      </c>
      <c r="R21" s="4" t="s">
        <v>7</v>
      </c>
    </row>
    <row r="22" spans="1:18" ht="30">
      <c r="A22" s="2" t="s">
        <v>1474</v>
      </c>
      <c r="B22" s="4" t="s">
        <v>7</v>
      </c>
      <c r="C22" s="4" t="s">
        <v>7</v>
      </c>
      <c r="D22" s="4" t="s">
        <v>7</v>
      </c>
      <c r="E22" s="4" t="s">
        <v>7</v>
      </c>
      <c r="F22" s="4" t="s">
        <v>7</v>
      </c>
      <c r="G22" s="4" t="s">
        <v>7</v>
      </c>
      <c r="H22" s="4" t="s">
        <v>7</v>
      </c>
      <c r="I22" s="4">
        <v>3</v>
      </c>
      <c r="J22" s="4">
        <v>9</v>
      </c>
      <c r="K22" s="4" t="s">
        <v>7</v>
      </c>
      <c r="L22" s="4" t="s">
        <v>7</v>
      </c>
      <c r="M22" s="4" t="s">
        <v>7</v>
      </c>
      <c r="N22" s="4" t="s">
        <v>7</v>
      </c>
      <c r="O22" s="4" t="s">
        <v>7</v>
      </c>
      <c r="P22" s="4" t="s">
        <v>7</v>
      </c>
      <c r="Q22" s="4" t="s">
        <v>7</v>
      </c>
      <c r="R22" s="4" t="s">
        <v>7</v>
      </c>
    </row>
    <row r="23" spans="1:18" ht="30">
      <c r="A23" s="2" t="s">
        <v>1475</v>
      </c>
      <c r="B23" s="4" t="s">
        <v>7</v>
      </c>
      <c r="C23" s="4" t="s">
        <v>7</v>
      </c>
      <c r="D23" s="4" t="s">
        <v>7</v>
      </c>
      <c r="E23" s="4" t="s">
        <v>7</v>
      </c>
      <c r="F23" s="4" t="s">
        <v>7</v>
      </c>
      <c r="G23" s="4" t="s">
        <v>7</v>
      </c>
      <c r="H23" s="4" t="s">
        <v>7</v>
      </c>
      <c r="I23" s="4">
        <v>6</v>
      </c>
      <c r="J23" s="4" t="s">
        <v>7</v>
      </c>
      <c r="K23" s="4" t="s">
        <v>7</v>
      </c>
      <c r="L23" s="4" t="s">
        <v>7</v>
      </c>
      <c r="M23" s="4" t="s">
        <v>7</v>
      </c>
      <c r="N23" s="4" t="s">
        <v>7</v>
      </c>
      <c r="O23" s="4" t="s">
        <v>7</v>
      </c>
      <c r="P23" s="4" t="s">
        <v>7</v>
      </c>
      <c r="Q23" s="4" t="s">
        <v>7</v>
      </c>
      <c r="R23" s="4" t="s">
        <v>7</v>
      </c>
    </row>
    <row r="24" spans="1:18">
      <c r="A24" s="2" t="s">
        <v>1202</v>
      </c>
      <c r="B24" s="4" t="s">
        <v>7</v>
      </c>
      <c r="C24" s="8">
        <v>7275000</v>
      </c>
      <c r="D24" s="8">
        <v>0</v>
      </c>
      <c r="E24" s="4" t="s">
        <v>7</v>
      </c>
      <c r="F24" s="4" t="s">
        <v>7</v>
      </c>
      <c r="G24" s="4" t="s">
        <v>7</v>
      </c>
      <c r="H24" s="4" t="s">
        <v>7</v>
      </c>
      <c r="I24" s="4" t="s">
        <v>7</v>
      </c>
      <c r="J24" s="4" t="s">
        <v>7</v>
      </c>
      <c r="K24" s="4" t="s">
        <v>7</v>
      </c>
      <c r="L24" s="4" t="s">
        <v>7</v>
      </c>
      <c r="M24" s="4" t="s">
        <v>7</v>
      </c>
      <c r="N24" s="4" t="s">
        <v>7</v>
      </c>
      <c r="O24" s="4" t="s">
        <v>7</v>
      </c>
      <c r="P24" s="4" t="s">
        <v>7</v>
      </c>
      <c r="Q24" s="4" t="s">
        <v>7</v>
      </c>
      <c r="R24" s="8">
        <v>7300000</v>
      </c>
    </row>
  </sheetData>
  <mergeCells count="9">
    <mergeCell ref="A1:A6"/>
    <mergeCell ref="C1:E1"/>
    <mergeCell ref="G1:H1"/>
    <mergeCell ref="I1:L1"/>
    <mergeCell ref="M1:O1"/>
    <mergeCell ref="B2:B6"/>
    <mergeCell ref="C2:C6"/>
    <mergeCell ref="D2:D6"/>
    <mergeCell ref="E2: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13</v>
      </c>
      <c r="B1" s="9" t="s">
        <v>2</v>
      </c>
      <c r="C1" s="9"/>
      <c r="D1" s="9"/>
    </row>
    <row r="2" spans="1:4" ht="30">
      <c r="A2" s="1" t="s">
        <v>33</v>
      </c>
      <c r="B2" s="1" t="s">
        <v>3</v>
      </c>
      <c r="C2" s="1" t="s">
        <v>34</v>
      </c>
      <c r="D2" s="1" t="s">
        <v>80</v>
      </c>
    </row>
    <row r="3" spans="1:4" ht="30">
      <c r="A3" s="3" t="s">
        <v>114</v>
      </c>
      <c r="B3" s="4" t="s">
        <v>7</v>
      </c>
      <c r="C3" s="4" t="s">
        <v>7</v>
      </c>
      <c r="D3" s="4" t="s">
        <v>7</v>
      </c>
    </row>
    <row r="4" spans="1:4" ht="45">
      <c r="A4" s="2" t="s">
        <v>115</v>
      </c>
      <c r="B4" s="8">
        <v>1252</v>
      </c>
      <c r="C4" s="8">
        <v>1545</v>
      </c>
      <c r="D4" s="8">
        <v>8049</v>
      </c>
    </row>
    <row r="5" spans="1:4" ht="60">
      <c r="A5" s="2" t="s">
        <v>116</v>
      </c>
      <c r="B5" s="8">
        <v>4658</v>
      </c>
      <c r="C5" s="8">
        <v>4448</v>
      </c>
      <c r="D5" s="8">
        <v>498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1476</v>
      </c>
      <c r="B1" s="9" t="s">
        <v>2</v>
      </c>
      <c r="C1" s="9"/>
      <c r="D1" s="9"/>
    </row>
    <row r="2" spans="1:4">
      <c r="A2" s="1" t="s">
        <v>1356</v>
      </c>
      <c r="B2" s="1" t="s">
        <v>3</v>
      </c>
      <c r="C2" s="1" t="s">
        <v>34</v>
      </c>
      <c r="D2" s="1" t="s">
        <v>80</v>
      </c>
    </row>
    <row r="3" spans="1:4">
      <c r="A3" s="3" t="s">
        <v>1477</v>
      </c>
      <c r="B3" s="4" t="s">
        <v>7</v>
      </c>
      <c r="C3" s="4" t="s">
        <v>7</v>
      </c>
      <c r="D3" s="4" t="s">
        <v>7</v>
      </c>
    </row>
    <row r="4" spans="1:4" ht="45">
      <c r="A4" s="2" t="s">
        <v>1478</v>
      </c>
      <c r="B4" s="4">
        <v>5.2</v>
      </c>
      <c r="C4" s="4" t="s">
        <v>7</v>
      </c>
      <c r="D4" s="4" t="s">
        <v>7</v>
      </c>
    </row>
    <row r="5" spans="1:4">
      <c r="A5" s="2" t="s">
        <v>1479</v>
      </c>
      <c r="B5" s="4" t="s">
        <v>7</v>
      </c>
      <c r="C5" s="4" t="s">
        <v>7</v>
      </c>
      <c r="D5" s="4" t="s">
        <v>7</v>
      </c>
    </row>
    <row r="6" spans="1:4">
      <c r="A6" s="3" t="s">
        <v>1477</v>
      </c>
      <c r="B6" s="4" t="s">
        <v>7</v>
      </c>
      <c r="C6" s="4" t="s">
        <v>7</v>
      </c>
      <c r="D6" s="4" t="s">
        <v>7</v>
      </c>
    </row>
    <row r="7" spans="1:4" ht="30">
      <c r="A7" s="2" t="s">
        <v>1480</v>
      </c>
      <c r="B7" s="4">
        <v>2</v>
      </c>
      <c r="C7" s="4" t="s">
        <v>7</v>
      </c>
      <c r="D7" s="4" t="s">
        <v>7</v>
      </c>
    </row>
    <row r="8" spans="1:4" ht="30">
      <c r="A8" s="2" t="s">
        <v>1481</v>
      </c>
      <c r="B8" s="4">
        <v>1</v>
      </c>
      <c r="C8" s="4" t="s">
        <v>7</v>
      </c>
      <c r="D8" s="4" t="s">
        <v>7</v>
      </c>
    </row>
    <row r="9" spans="1:4" ht="30">
      <c r="A9" s="2" t="s">
        <v>1482</v>
      </c>
      <c r="B9" s="4" t="s">
        <v>7</v>
      </c>
      <c r="C9" s="4">
        <v>0.5</v>
      </c>
      <c r="D9" s="4">
        <v>2.1</v>
      </c>
    </row>
    <row r="10" spans="1:4" ht="30">
      <c r="A10" s="2" t="s">
        <v>1483</v>
      </c>
      <c r="B10" s="4" t="s">
        <v>7</v>
      </c>
      <c r="C10" s="4">
        <v>0.8</v>
      </c>
      <c r="D10" s="4" t="s">
        <v>7</v>
      </c>
    </row>
    <row r="11" spans="1:4" ht="30">
      <c r="A11" s="2" t="s">
        <v>1484</v>
      </c>
      <c r="B11" s="4" t="s">
        <v>7</v>
      </c>
      <c r="C11" s="4" t="s">
        <v>7</v>
      </c>
      <c r="D11" s="4" t="s">
        <v>7</v>
      </c>
    </row>
    <row r="12" spans="1:4">
      <c r="A12" s="3" t="s">
        <v>1477</v>
      </c>
      <c r="B12" s="4" t="s">
        <v>7</v>
      </c>
      <c r="C12" s="4" t="s">
        <v>7</v>
      </c>
      <c r="D12" s="4" t="s">
        <v>7</v>
      </c>
    </row>
    <row r="13" spans="1:4" ht="30">
      <c r="A13" s="2" t="s">
        <v>1482</v>
      </c>
      <c r="B13" s="4">
        <v>2.8</v>
      </c>
      <c r="C13" s="4">
        <v>3.2</v>
      </c>
      <c r="D13" s="4">
        <v>2.1</v>
      </c>
    </row>
    <row r="14" spans="1:4" ht="30">
      <c r="A14" s="2" t="s">
        <v>1485</v>
      </c>
      <c r="B14" s="4" t="s">
        <v>7</v>
      </c>
      <c r="C14" s="4" t="s">
        <v>7</v>
      </c>
      <c r="D14" s="4" t="s">
        <v>7</v>
      </c>
    </row>
    <row r="15" spans="1:4">
      <c r="A15" s="3" t="s">
        <v>1477</v>
      </c>
      <c r="B15" s="4" t="s">
        <v>7</v>
      </c>
      <c r="C15" s="4" t="s">
        <v>7</v>
      </c>
      <c r="D15" s="4" t="s">
        <v>7</v>
      </c>
    </row>
    <row r="16" spans="1:4" ht="30">
      <c r="A16" s="2" t="s">
        <v>1486</v>
      </c>
      <c r="B16" s="4">
        <v>0.9</v>
      </c>
      <c r="C16" s="4">
        <v>1.8</v>
      </c>
      <c r="D16" s="4">
        <v>3</v>
      </c>
    </row>
    <row r="17" spans="1:4">
      <c r="A17" s="2" t="s">
        <v>1487</v>
      </c>
      <c r="B17" s="4" t="s">
        <v>7</v>
      </c>
      <c r="C17" s="4" t="s">
        <v>7</v>
      </c>
      <c r="D17" s="4" t="s">
        <v>7</v>
      </c>
    </row>
    <row r="18" spans="1:4">
      <c r="A18" s="3" t="s">
        <v>1477</v>
      </c>
      <c r="B18" s="4" t="s">
        <v>7</v>
      </c>
      <c r="C18" s="4" t="s">
        <v>7</v>
      </c>
      <c r="D18" s="4" t="s">
        <v>7</v>
      </c>
    </row>
    <row r="19" spans="1:4" ht="30">
      <c r="A19" s="2" t="s">
        <v>1486</v>
      </c>
      <c r="B19" s="4" t="s">
        <v>7</v>
      </c>
      <c r="C19" s="4" t="s">
        <v>7</v>
      </c>
      <c r="D19" s="4">
        <v>0.3</v>
      </c>
    </row>
    <row r="20" spans="1:4" ht="30">
      <c r="A20" s="2" t="s">
        <v>1488</v>
      </c>
      <c r="B20" s="4" t="s">
        <v>7</v>
      </c>
      <c r="C20" s="4" t="s">
        <v>7</v>
      </c>
      <c r="D20" s="4" t="s">
        <v>7</v>
      </c>
    </row>
    <row r="21" spans="1:4">
      <c r="A21" s="3" t="s">
        <v>1477</v>
      </c>
      <c r="B21" s="4" t="s">
        <v>7</v>
      </c>
      <c r="C21" s="4" t="s">
        <v>7</v>
      </c>
      <c r="D21" s="4" t="s">
        <v>7</v>
      </c>
    </row>
    <row r="22" spans="1:4" ht="30">
      <c r="A22" s="2" t="s">
        <v>1489</v>
      </c>
      <c r="B22" s="4">
        <v>1</v>
      </c>
      <c r="C22" s="4" t="s">
        <v>7</v>
      </c>
      <c r="D22" s="4" t="s">
        <v>7</v>
      </c>
    </row>
    <row r="23" spans="1:4" ht="45">
      <c r="A23" s="2" t="s">
        <v>1478</v>
      </c>
      <c r="B23" s="4">
        <v>4.4000000000000004</v>
      </c>
      <c r="C23" s="4">
        <v>0.7</v>
      </c>
      <c r="D23" s="4">
        <v>0.3</v>
      </c>
    </row>
    <row r="24" spans="1:4" ht="30">
      <c r="A24" s="2" t="s">
        <v>1490</v>
      </c>
      <c r="B24" s="4" t="s">
        <v>7</v>
      </c>
      <c r="C24" s="4" t="s">
        <v>7</v>
      </c>
      <c r="D24" s="4" t="s">
        <v>7</v>
      </c>
    </row>
    <row r="25" spans="1:4">
      <c r="A25" s="3" t="s">
        <v>1477</v>
      </c>
      <c r="B25" s="4" t="s">
        <v>7</v>
      </c>
      <c r="C25" s="4" t="s">
        <v>7</v>
      </c>
      <c r="D25" s="4" t="s">
        <v>7</v>
      </c>
    </row>
    <row r="26" spans="1:4" ht="45">
      <c r="A26" s="2" t="s">
        <v>1478</v>
      </c>
      <c r="B26" s="4">
        <v>0.8</v>
      </c>
      <c r="C26" s="4">
        <v>0.7</v>
      </c>
      <c r="D26" s="4">
        <v>0.5</v>
      </c>
    </row>
    <row r="27" spans="1:4" ht="30">
      <c r="A27" s="2" t="s">
        <v>1491</v>
      </c>
      <c r="B27" s="4" t="s">
        <v>7</v>
      </c>
      <c r="C27" s="4" t="s">
        <v>7</v>
      </c>
      <c r="D27" s="4" t="s">
        <v>7</v>
      </c>
    </row>
    <row r="28" spans="1:4">
      <c r="A28" s="3" t="s">
        <v>1477</v>
      </c>
      <c r="B28" s="4" t="s">
        <v>7</v>
      </c>
      <c r="C28" s="4" t="s">
        <v>7</v>
      </c>
      <c r="D28" s="4" t="s">
        <v>7</v>
      </c>
    </row>
    <row r="29" spans="1:4" ht="45">
      <c r="A29" s="2" t="s">
        <v>1478</v>
      </c>
      <c r="B29" s="4" t="s">
        <v>7</v>
      </c>
      <c r="C29" s="4">
        <v>0.5</v>
      </c>
      <c r="D29" s="4">
        <v>0.4</v>
      </c>
    </row>
    <row r="30" spans="1:4" ht="30">
      <c r="A30" s="2" t="s">
        <v>1492</v>
      </c>
      <c r="B30" s="4" t="s">
        <v>7</v>
      </c>
      <c r="C30" s="4" t="s">
        <v>7</v>
      </c>
      <c r="D30" s="4" t="s">
        <v>7</v>
      </c>
    </row>
    <row r="31" spans="1:4">
      <c r="A31" s="3" t="s">
        <v>1477</v>
      </c>
      <c r="B31" s="4" t="s">
        <v>7</v>
      </c>
      <c r="C31" s="4" t="s">
        <v>7</v>
      </c>
      <c r="D31" s="4" t="s">
        <v>7</v>
      </c>
    </row>
    <row r="32" spans="1:4" ht="45">
      <c r="A32" s="2" t="s">
        <v>1478</v>
      </c>
      <c r="B32" s="4" t="s">
        <v>7</v>
      </c>
      <c r="C32" s="4">
        <v>1.4</v>
      </c>
      <c r="D32" s="4">
        <v>2.7</v>
      </c>
    </row>
    <row r="33" spans="1:4">
      <c r="A33" s="2" t="s">
        <v>1493</v>
      </c>
      <c r="B33" s="4" t="s">
        <v>7</v>
      </c>
      <c r="C33" s="4" t="s">
        <v>7</v>
      </c>
      <c r="D33" s="4" t="s">
        <v>7</v>
      </c>
    </row>
    <row r="34" spans="1:4">
      <c r="A34" s="3" t="s">
        <v>1477</v>
      </c>
      <c r="B34" s="4" t="s">
        <v>7</v>
      </c>
      <c r="C34" s="4" t="s">
        <v>7</v>
      </c>
      <c r="D34" s="4" t="s">
        <v>7</v>
      </c>
    </row>
    <row r="35" spans="1:4" ht="30">
      <c r="A35" s="2" t="s">
        <v>1489</v>
      </c>
      <c r="B35" s="4">
        <v>2</v>
      </c>
      <c r="C35" s="4" t="s">
        <v>7</v>
      </c>
      <c r="D35" s="4" t="s">
        <v>7</v>
      </c>
    </row>
    <row r="36" spans="1:4">
      <c r="A36" s="2" t="s">
        <v>1357</v>
      </c>
      <c r="B36" s="4" t="s">
        <v>7</v>
      </c>
      <c r="C36" s="4" t="s">
        <v>7</v>
      </c>
      <c r="D36" s="4" t="s">
        <v>7</v>
      </c>
    </row>
    <row r="37" spans="1:4">
      <c r="A37" s="3" t="s">
        <v>1477</v>
      </c>
      <c r="B37" s="4" t="s">
        <v>7</v>
      </c>
      <c r="C37" s="4" t="s">
        <v>7</v>
      </c>
      <c r="D37" s="4" t="s">
        <v>7</v>
      </c>
    </row>
    <row r="38" spans="1:4">
      <c r="A38" s="2" t="s">
        <v>1365</v>
      </c>
      <c r="B38" s="4">
        <v>950</v>
      </c>
      <c r="C38" s="4" t="s">
        <v>7</v>
      </c>
      <c r="D38" s="4" t="s">
        <v>7</v>
      </c>
    </row>
    <row r="39" spans="1:4" ht="45">
      <c r="A39" s="2" t="s">
        <v>1494</v>
      </c>
      <c r="B39" s="4" t="s">
        <v>7</v>
      </c>
      <c r="C39" s="4" t="s">
        <v>7</v>
      </c>
      <c r="D39" s="4" t="s">
        <v>7</v>
      </c>
    </row>
    <row r="40" spans="1:4">
      <c r="A40" s="3" t="s">
        <v>1477</v>
      </c>
      <c r="B40" s="4" t="s">
        <v>7</v>
      </c>
      <c r="C40" s="4" t="s">
        <v>7</v>
      </c>
      <c r="D40" s="4" t="s">
        <v>7</v>
      </c>
    </row>
    <row r="41" spans="1:4">
      <c r="A41" s="2" t="s">
        <v>1365</v>
      </c>
      <c r="B41" s="4">
        <v>312.5</v>
      </c>
      <c r="C41" s="4" t="s">
        <v>7</v>
      </c>
      <c r="D41" s="4" t="s">
        <v>7</v>
      </c>
    </row>
    <row r="42" spans="1:4" ht="45">
      <c r="A42" s="2" t="s">
        <v>1495</v>
      </c>
      <c r="B42" s="4" t="s">
        <v>7</v>
      </c>
      <c r="C42" s="4" t="s">
        <v>7</v>
      </c>
      <c r="D42" s="4" t="s">
        <v>7</v>
      </c>
    </row>
    <row r="43" spans="1:4">
      <c r="A43" s="3" t="s">
        <v>1477</v>
      </c>
      <c r="B43" s="4" t="s">
        <v>7</v>
      </c>
      <c r="C43" s="4" t="s">
        <v>7</v>
      </c>
      <c r="D43" s="4" t="s">
        <v>7</v>
      </c>
    </row>
    <row r="44" spans="1:4">
      <c r="A44" s="2" t="s">
        <v>1352</v>
      </c>
      <c r="B44" s="4" t="s">
        <v>7</v>
      </c>
      <c r="C44" s="7">
        <v>2.9</v>
      </c>
      <c r="D44" s="7">
        <v>0.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5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5.42578125" bestFit="1" customWidth="1"/>
    <col min="15" max="19" width="12" bestFit="1" customWidth="1"/>
    <col min="20" max="25" width="16.85546875" bestFit="1" customWidth="1"/>
    <col min="26" max="31" width="31.42578125" bestFit="1" customWidth="1"/>
    <col min="32" max="37" width="36" bestFit="1" customWidth="1"/>
    <col min="38" max="40" width="22" bestFit="1" customWidth="1"/>
    <col min="41" max="46" width="29.42578125" bestFit="1" customWidth="1"/>
    <col min="47" max="51" width="16" bestFit="1" customWidth="1"/>
    <col min="52" max="54" width="35.7109375" bestFit="1" customWidth="1"/>
    <col min="55" max="60" width="30.140625" bestFit="1" customWidth="1"/>
  </cols>
  <sheetData>
    <row r="1" spans="1:60" ht="15" customHeight="1">
      <c r="A1" s="1" t="s">
        <v>1496</v>
      </c>
      <c r="B1" s="9" t="s">
        <v>73</v>
      </c>
      <c r="C1" s="9"/>
      <c r="D1" s="9"/>
      <c r="E1" s="9"/>
      <c r="F1" s="9"/>
      <c r="G1" s="9"/>
      <c r="H1" s="9"/>
      <c r="I1" s="9"/>
      <c r="J1" s="9"/>
      <c r="K1" s="9"/>
      <c r="L1" s="9"/>
      <c r="M1" s="9"/>
      <c r="N1" s="1" t="s">
        <v>74</v>
      </c>
      <c r="O1" s="9" t="s">
        <v>2</v>
      </c>
      <c r="P1" s="9"/>
      <c r="Q1" s="9"/>
      <c r="R1" s="1"/>
      <c r="S1" s="1"/>
      <c r="T1" s="9" t="s">
        <v>74</v>
      </c>
      <c r="U1" s="9"/>
      <c r="V1" s="9" t="s">
        <v>2</v>
      </c>
      <c r="W1" s="9"/>
      <c r="X1" s="9"/>
      <c r="Y1" s="1"/>
      <c r="Z1" s="9" t="s">
        <v>74</v>
      </c>
      <c r="AA1" s="9"/>
      <c r="AB1" s="9" t="s">
        <v>2</v>
      </c>
      <c r="AC1" s="9"/>
      <c r="AD1" s="9"/>
      <c r="AE1" s="1"/>
      <c r="AF1" s="9" t="s">
        <v>74</v>
      </c>
      <c r="AG1" s="9"/>
      <c r="AH1" s="9" t="s">
        <v>2</v>
      </c>
      <c r="AI1" s="9"/>
      <c r="AJ1" s="9"/>
      <c r="AK1" s="1"/>
      <c r="AL1" s="9" t="s">
        <v>2</v>
      </c>
      <c r="AM1" s="9"/>
      <c r="AN1" s="9"/>
      <c r="AO1" s="9" t="s">
        <v>74</v>
      </c>
      <c r="AP1" s="9"/>
      <c r="AQ1" s="9" t="s">
        <v>2</v>
      </c>
      <c r="AR1" s="9"/>
      <c r="AS1" s="9"/>
      <c r="AT1" s="1"/>
      <c r="AU1" s="1" t="s">
        <v>74</v>
      </c>
      <c r="AV1" s="9" t="s">
        <v>2</v>
      </c>
      <c r="AW1" s="9"/>
      <c r="AX1" s="9"/>
      <c r="AY1" s="1"/>
      <c r="AZ1" s="9" t="s">
        <v>2</v>
      </c>
      <c r="BA1" s="9"/>
      <c r="BB1" s="9"/>
      <c r="BC1" s="9" t="s">
        <v>74</v>
      </c>
      <c r="BD1" s="9"/>
      <c r="BE1" s="9" t="s">
        <v>2</v>
      </c>
      <c r="BF1" s="9"/>
      <c r="BG1" s="9"/>
      <c r="BH1" s="1"/>
    </row>
    <row r="2" spans="1:60" ht="30">
      <c r="A2" s="1" t="s">
        <v>33</v>
      </c>
      <c r="B2" s="9" t="s">
        <v>3</v>
      </c>
      <c r="C2" s="9" t="s">
        <v>75</v>
      </c>
      <c r="D2" s="9" t="s">
        <v>5</v>
      </c>
      <c r="E2" s="9" t="s">
        <v>76</v>
      </c>
      <c r="F2" s="9" t="s">
        <v>34</v>
      </c>
      <c r="G2" s="9" t="s">
        <v>77</v>
      </c>
      <c r="H2" s="9" t="s">
        <v>78</v>
      </c>
      <c r="I2" s="9" t="s">
        <v>79</v>
      </c>
      <c r="J2" s="9" t="s">
        <v>80</v>
      </c>
      <c r="K2" s="9" t="s">
        <v>81</v>
      </c>
      <c r="L2" s="9" t="s">
        <v>82</v>
      </c>
      <c r="M2" s="9" t="s">
        <v>83</v>
      </c>
      <c r="N2" s="9" t="s">
        <v>77</v>
      </c>
      <c r="O2" s="9" t="s">
        <v>3</v>
      </c>
      <c r="P2" s="9" t="s">
        <v>34</v>
      </c>
      <c r="Q2" s="9" t="s">
        <v>80</v>
      </c>
      <c r="R2" s="9" t="s">
        <v>1243</v>
      </c>
      <c r="S2" s="9" t="s">
        <v>1244</v>
      </c>
      <c r="T2" s="1" t="s">
        <v>75</v>
      </c>
      <c r="U2" s="1" t="s">
        <v>77</v>
      </c>
      <c r="V2" s="1" t="s">
        <v>3</v>
      </c>
      <c r="W2" s="1" t="s">
        <v>34</v>
      </c>
      <c r="X2" s="1" t="s">
        <v>80</v>
      </c>
      <c r="Y2" s="1" t="s">
        <v>1243</v>
      </c>
      <c r="Z2" s="1" t="s">
        <v>75</v>
      </c>
      <c r="AA2" s="1" t="s">
        <v>77</v>
      </c>
      <c r="AB2" s="1" t="s">
        <v>3</v>
      </c>
      <c r="AC2" s="1" t="s">
        <v>34</v>
      </c>
      <c r="AD2" s="1" t="s">
        <v>80</v>
      </c>
      <c r="AE2" s="1" t="s">
        <v>1243</v>
      </c>
      <c r="AF2" s="1" t="s">
        <v>75</v>
      </c>
      <c r="AG2" s="1" t="s">
        <v>77</v>
      </c>
      <c r="AH2" s="1" t="s">
        <v>3</v>
      </c>
      <c r="AI2" s="1" t="s">
        <v>34</v>
      </c>
      <c r="AJ2" s="1" t="s">
        <v>80</v>
      </c>
      <c r="AK2" s="1" t="s">
        <v>1243</v>
      </c>
      <c r="AL2" s="1" t="s">
        <v>3</v>
      </c>
      <c r="AM2" s="1" t="s">
        <v>34</v>
      </c>
      <c r="AN2" s="1" t="s">
        <v>80</v>
      </c>
      <c r="AO2" s="1" t="s">
        <v>75</v>
      </c>
      <c r="AP2" s="1" t="s">
        <v>77</v>
      </c>
      <c r="AQ2" s="1" t="s">
        <v>3</v>
      </c>
      <c r="AR2" s="1" t="s">
        <v>34</v>
      </c>
      <c r="AS2" s="1" t="s">
        <v>80</v>
      </c>
      <c r="AT2" s="1" t="s">
        <v>1243</v>
      </c>
      <c r="AU2" s="1" t="s">
        <v>75</v>
      </c>
      <c r="AV2" s="1" t="s">
        <v>3</v>
      </c>
      <c r="AW2" s="1" t="s">
        <v>34</v>
      </c>
      <c r="AX2" s="1" t="s">
        <v>80</v>
      </c>
      <c r="AY2" s="1" t="s">
        <v>1243</v>
      </c>
      <c r="AZ2" s="1" t="s">
        <v>3</v>
      </c>
      <c r="BA2" s="1" t="s">
        <v>34</v>
      </c>
      <c r="BB2" s="1" t="s">
        <v>80</v>
      </c>
      <c r="BC2" s="1" t="s">
        <v>75</v>
      </c>
      <c r="BD2" s="1" t="s">
        <v>77</v>
      </c>
      <c r="BE2" s="1" t="s">
        <v>3</v>
      </c>
      <c r="BF2" s="1" t="s">
        <v>34</v>
      </c>
      <c r="BG2" s="1" t="s">
        <v>80</v>
      </c>
      <c r="BH2" s="1" t="s">
        <v>1243</v>
      </c>
    </row>
    <row r="3" spans="1:60">
      <c r="A3" s="1"/>
      <c r="B3" s="9"/>
      <c r="C3" s="9"/>
      <c r="D3" s="9"/>
      <c r="E3" s="9"/>
      <c r="F3" s="9"/>
      <c r="G3" s="9"/>
      <c r="H3" s="9"/>
      <c r="I3" s="9"/>
      <c r="J3" s="9"/>
      <c r="K3" s="9"/>
      <c r="L3" s="9"/>
      <c r="M3" s="9"/>
      <c r="N3" s="9"/>
      <c r="O3" s="9"/>
      <c r="P3" s="9"/>
      <c r="Q3" s="9"/>
      <c r="R3" s="9"/>
      <c r="S3" s="9"/>
      <c r="T3" s="1" t="s">
        <v>1497</v>
      </c>
      <c r="U3" s="1" t="s">
        <v>1497</v>
      </c>
      <c r="V3" s="1" t="s">
        <v>1497</v>
      </c>
      <c r="W3" s="1" t="s">
        <v>1497</v>
      </c>
      <c r="X3" s="1" t="s">
        <v>1497</v>
      </c>
      <c r="Y3" s="1" t="s">
        <v>1497</v>
      </c>
      <c r="Z3" s="1" t="s">
        <v>1498</v>
      </c>
      <c r="AA3" s="1" t="s">
        <v>1498</v>
      </c>
      <c r="AB3" s="1" t="s">
        <v>1498</v>
      </c>
      <c r="AC3" s="1" t="s">
        <v>1498</v>
      </c>
      <c r="AD3" s="1" t="s">
        <v>1498</v>
      </c>
      <c r="AE3" s="1" t="s">
        <v>1498</v>
      </c>
      <c r="AF3" s="1" t="s">
        <v>1499</v>
      </c>
      <c r="AG3" s="1" t="s">
        <v>1499</v>
      </c>
      <c r="AH3" s="1" t="s">
        <v>1499</v>
      </c>
      <c r="AI3" s="1" t="s">
        <v>1499</v>
      </c>
      <c r="AJ3" s="1" t="s">
        <v>1499</v>
      </c>
      <c r="AK3" s="1" t="s">
        <v>1499</v>
      </c>
      <c r="AL3" s="1" t="s">
        <v>1500</v>
      </c>
      <c r="AM3" s="1" t="s">
        <v>1500</v>
      </c>
      <c r="AN3" s="1" t="s">
        <v>1500</v>
      </c>
      <c r="AO3" s="1" t="s">
        <v>1501</v>
      </c>
      <c r="AP3" s="1" t="s">
        <v>1501</v>
      </c>
      <c r="AQ3" s="1" t="s">
        <v>1501</v>
      </c>
      <c r="AR3" s="1" t="s">
        <v>1501</v>
      </c>
      <c r="AS3" s="1" t="s">
        <v>1501</v>
      </c>
      <c r="AT3" s="1" t="s">
        <v>1501</v>
      </c>
      <c r="AU3" s="1" t="s">
        <v>1502</v>
      </c>
      <c r="AV3" s="1" t="s">
        <v>1502</v>
      </c>
      <c r="AW3" s="1" t="s">
        <v>1502</v>
      </c>
      <c r="AX3" s="1" t="s">
        <v>1502</v>
      </c>
      <c r="AY3" s="1" t="s">
        <v>1502</v>
      </c>
      <c r="AZ3" s="1" t="s">
        <v>1503</v>
      </c>
      <c r="BA3" s="1" t="s">
        <v>1503</v>
      </c>
      <c r="BB3" s="1" t="s">
        <v>1503</v>
      </c>
      <c r="BC3" s="1" t="s">
        <v>1504</v>
      </c>
      <c r="BD3" s="1" t="s">
        <v>1504</v>
      </c>
      <c r="BE3" s="1" t="s">
        <v>1504</v>
      </c>
      <c r="BF3" s="1" t="s">
        <v>1504</v>
      </c>
      <c r="BG3" s="1" t="s">
        <v>1504</v>
      </c>
      <c r="BH3" s="1" t="s">
        <v>1504</v>
      </c>
    </row>
    <row r="4" spans="1:60">
      <c r="A4" s="3" t="s">
        <v>12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row>
    <row r="5" spans="1:60">
      <c r="A5" s="2" t="s">
        <v>36</v>
      </c>
      <c r="B5" s="8">
        <v>270567</v>
      </c>
      <c r="C5" s="4" t="s">
        <v>7</v>
      </c>
      <c r="D5" s="4" t="s">
        <v>7</v>
      </c>
      <c r="E5" s="4" t="s">
        <v>7</v>
      </c>
      <c r="F5" s="8">
        <v>130695</v>
      </c>
      <c r="G5" s="4" t="s">
        <v>7</v>
      </c>
      <c r="H5" s="4" t="s">
        <v>7</v>
      </c>
      <c r="I5" s="4" t="s">
        <v>7</v>
      </c>
      <c r="J5" s="8">
        <v>191008</v>
      </c>
      <c r="K5" s="4" t="s">
        <v>7</v>
      </c>
      <c r="L5" s="4" t="s">
        <v>7</v>
      </c>
      <c r="M5" s="4" t="s">
        <v>7</v>
      </c>
      <c r="N5" s="4" t="s">
        <v>7</v>
      </c>
      <c r="O5" s="8">
        <v>270567</v>
      </c>
      <c r="P5" s="8">
        <v>130695</v>
      </c>
      <c r="Q5" s="8">
        <v>191008</v>
      </c>
      <c r="R5" s="8">
        <v>403224</v>
      </c>
      <c r="S5" s="4" t="s">
        <v>7</v>
      </c>
      <c r="T5" s="4" t="s">
        <v>7</v>
      </c>
      <c r="U5" s="4" t="s">
        <v>7</v>
      </c>
      <c r="V5" s="8">
        <v>-14680</v>
      </c>
      <c r="W5" s="8">
        <v>-10777</v>
      </c>
      <c r="X5" s="8">
        <v>-26249</v>
      </c>
      <c r="Y5" s="8">
        <v>-16816</v>
      </c>
      <c r="Z5" s="4" t="s">
        <v>7</v>
      </c>
      <c r="AA5" s="4" t="s">
        <v>7</v>
      </c>
      <c r="AB5" s="8">
        <v>83</v>
      </c>
      <c r="AC5" s="8">
        <v>139</v>
      </c>
      <c r="AD5" s="8">
        <v>98</v>
      </c>
      <c r="AE5" s="8">
        <v>270</v>
      </c>
      <c r="AF5" s="4" t="s">
        <v>7</v>
      </c>
      <c r="AG5" s="4" t="s">
        <v>7</v>
      </c>
      <c r="AH5" s="8">
        <v>234478</v>
      </c>
      <c r="AI5" s="8">
        <v>141110</v>
      </c>
      <c r="AJ5" s="8">
        <v>213960</v>
      </c>
      <c r="AK5" s="8">
        <v>369637</v>
      </c>
      <c r="AL5" s="8">
        <v>0</v>
      </c>
      <c r="AM5" s="8">
        <v>0</v>
      </c>
      <c r="AN5" s="4" t="s">
        <v>7</v>
      </c>
      <c r="AO5" s="4" t="s">
        <v>7</v>
      </c>
      <c r="AP5" s="4" t="s">
        <v>7</v>
      </c>
      <c r="AQ5" s="8">
        <v>219881</v>
      </c>
      <c r="AR5" s="8">
        <v>130472</v>
      </c>
      <c r="AS5" s="8">
        <v>187809</v>
      </c>
      <c r="AT5" s="8">
        <v>353091</v>
      </c>
      <c r="AU5" s="4" t="s">
        <v>7</v>
      </c>
      <c r="AV5" s="8">
        <v>50686</v>
      </c>
      <c r="AW5" s="8">
        <v>223</v>
      </c>
      <c r="AX5" s="8">
        <v>3199</v>
      </c>
      <c r="AY5" s="8">
        <v>50133</v>
      </c>
      <c r="AZ5" s="8">
        <v>0</v>
      </c>
      <c r="BA5" s="8">
        <v>0</v>
      </c>
      <c r="BB5" s="4" t="s">
        <v>7</v>
      </c>
      <c r="BC5" s="4" t="s">
        <v>7</v>
      </c>
      <c r="BD5" s="4" t="s">
        <v>7</v>
      </c>
      <c r="BE5" s="8">
        <v>270567</v>
      </c>
      <c r="BF5" s="8">
        <v>130695</v>
      </c>
      <c r="BG5" s="8">
        <v>191008</v>
      </c>
      <c r="BH5" s="8">
        <v>403224</v>
      </c>
    </row>
    <row r="6" spans="1:60">
      <c r="A6" s="2" t="s">
        <v>37</v>
      </c>
      <c r="B6" s="6">
        <v>271681</v>
      </c>
      <c r="C6" s="4" t="s">
        <v>7</v>
      </c>
      <c r="D6" s="4" t="s">
        <v>7</v>
      </c>
      <c r="E6" s="4" t="s">
        <v>7</v>
      </c>
      <c r="F6" s="6">
        <v>271340</v>
      </c>
      <c r="G6" s="4" t="s">
        <v>7</v>
      </c>
      <c r="H6" s="4" t="s">
        <v>7</v>
      </c>
      <c r="I6" s="4" t="s">
        <v>7</v>
      </c>
      <c r="J6" s="4" t="s">
        <v>7</v>
      </c>
      <c r="K6" s="4" t="s">
        <v>7</v>
      </c>
      <c r="L6" s="4" t="s">
        <v>7</v>
      </c>
      <c r="M6" s="4" t="s">
        <v>7</v>
      </c>
      <c r="N6" s="4" t="s">
        <v>7</v>
      </c>
      <c r="O6" s="6">
        <v>271681</v>
      </c>
      <c r="P6" s="6">
        <v>271340</v>
      </c>
      <c r="Q6" s="4" t="s">
        <v>7</v>
      </c>
      <c r="R6" s="4" t="s">
        <v>7</v>
      </c>
      <c r="S6" s="4" t="s">
        <v>7</v>
      </c>
      <c r="T6" s="4" t="s">
        <v>7</v>
      </c>
      <c r="U6" s="4" t="s">
        <v>7</v>
      </c>
      <c r="V6" s="6">
        <v>42916</v>
      </c>
      <c r="W6" s="6">
        <v>46982</v>
      </c>
      <c r="X6" s="4" t="s">
        <v>7</v>
      </c>
      <c r="Y6" s="4" t="s">
        <v>7</v>
      </c>
      <c r="Z6" s="4" t="s">
        <v>7</v>
      </c>
      <c r="AA6" s="4" t="s">
        <v>7</v>
      </c>
      <c r="AB6" s="4">
        <v>0</v>
      </c>
      <c r="AC6" s="4">
        <v>0</v>
      </c>
      <c r="AD6" s="4" t="s">
        <v>7</v>
      </c>
      <c r="AE6" s="4" t="s">
        <v>7</v>
      </c>
      <c r="AF6" s="4" t="s">
        <v>7</v>
      </c>
      <c r="AG6" s="4" t="s">
        <v>7</v>
      </c>
      <c r="AH6" s="6">
        <v>221490</v>
      </c>
      <c r="AI6" s="6">
        <v>224358</v>
      </c>
      <c r="AJ6" s="4" t="s">
        <v>7</v>
      </c>
      <c r="AK6" s="4" t="s">
        <v>7</v>
      </c>
      <c r="AL6" s="4">
        <v>0</v>
      </c>
      <c r="AM6" s="4">
        <v>0</v>
      </c>
      <c r="AN6" s="4" t="s">
        <v>7</v>
      </c>
      <c r="AO6" s="4" t="s">
        <v>7</v>
      </c>
      <c r="AP6" s="4" t="s">
        <v>7</v>
      </c>
      <c r="AQ6" s="6">
        <v>264406</v>
      </c>
      <c r="AR6" s="6">
        <v>271340</v>
      </c>
      <c r="AS6" s="4" t="s">
        <v>7</v>
      </c>
      <c r="AT6" s="4" t="s">
        <v>7</v>
      </c>
      <c r="AU6" s="4" t="s">
        <v>7</v>
      </c>
      <c r="AV6" s="6">
        <v>7275</v>
      </c>
      <c r="AW6" s="4">
        <v>0</v>
      </c>
      <c r="AX6" s="4" t="s">
        <v>7</v>
      </c>
      <c r="AY6" s="4" t="s">
        <v>7</v>
      </c>
      <c r="AZ6" s="4">
        <v>0</v>
      </c>
      <c r="BA6" s="4">
        <v>0</v>
      </c>
      <c r="BB6" s="4" t="s">
        <v>7</v>
      </c>
      <c r="BC6" s="4" t="s">
        <v>7</v>
      </c>
      <c r="BD6" s="4" t="s">
        <v>7</v>
      </c>
      <c r="BE6" s="6">
        <v>271681</v>
      </c>
      <c r="BF6" s="6">
        <v>271340</v>
      </c>
      <c r="BG6" s="4" t="s">
        <v>7</v>
      </c>
      <c r="BH6" s="4" t="s">
        <v>7</v>
      </c>
    </row>
    <row r="7" spans="1:60">
      <c r="A7" s="2" t="s">
        <v>792</v>
      </c>
      <c r="B7" s="6">
        <v>210182</v>
      </c>
      <c r="C7" s="4" t="s">
        <v>7</v>
      </c>
      <c r="D7" s="4" t="s">
        <v>7</v>
      </c>
      <c r="E7" s="4" t="s">
        <v>7</v>
      </c>
      <c r="F7" s="6">
        <v>206406</v>
      </c>
      <c r="G7" s="4" t="s">
        <v>7</v>
      </c>
      <c r="H7" s="4" t="s">
        <v>7</v>
      </c>
      <c r="I7" s="4" t="s">
        <v>7</v>
      </c>
      <c r="J7" s="4" t="s">
        <v>7</v>
      </c>
      <c r="K7" s="4" t="s">
        <v>7</v>
      </c>
      <c r="L7" s="4" t="s">
        <v>7</v>
      </c>
      <c r="M7" s="4" t="s">
        <v>7</v>
      </c>
      <c r="N7" s="4" t="s">
        <v>7</v>
      </c>
      <c r="O7" s="6">
        <v>210182</v>
      </c>
      <c r="P7" s="6">
        <v>206406</v>
      </c>
      <c r="Q7" s="4" t="s">
        <v>7</v>
      </c>
      <c r="R7" s="4" t="s">
        <v>7</v>
      </c>
      <c r="S7" s="4" t="s">
        <v>7</v>
      </c>
      <c r="T7" s="4" t="s">
        <v>7</v>
      </c>
      <c r="U7" s="4" t="s">
        <v>7</v>
      </c>
      <c r="V7" s="4">
        <v>442</v>
      </c>
      <c r="W7" s="4">
        <v>134</v>
      </c>
      <c r="X7" s="4" t="s">
        <v>7</v>
      </c>
      <c r="Y7" s="4" t="s">
        <v>7</v>
      </c>
      <c r="Z7" s="4" t="s">
        <v>7</v>
      </c>
      <c r="AA7" s="4" t="s">
        <v>7</v>
      </c>
      <c r="AB7" s="4">
        <v>144</v>
      </c>
      <c r="AC7" s="4">
        <v>253</v>
      </c>
      <c r="AD7" s="4" t="s">
        <v>7</v>
      </c>
      <c r="AE7" s="4" t="s">
        <v>7</v>
      </c>
      <c r="AF7" s="4" t="s">
        <v>7</v>
      </c>
      <c r="AG7" s="4" t="s">
        <v>7</v>
      </c>
      <c r="AH7" s="6">
        <v>267504</v>
      </c>
      <c r="AI7" s="6">
        <v>238565</v>
      </c>
      <c r="AJ7" s="4" t="s">
        <v>7</v>
      </c>
      <c r="AK7" s="4" t="s">
        <v>7</v>
      </c>
      <c r="AL7" s="4">
        <v>0</v>
      </c>
      <c r="AM7" s="4">
        <v>0</v>
      </c>
      <c r="AN7" s="4" t="s">
        <v>7</v>
      </c>
      <c r="AO7" s="4" t="s">
        <v>7</v>
      </c>
      <c r="AP7" s="4" t="s">
        <v>7</v>
      </c>
      <c r="AQ7" s="6">
        <v>268090</v>
      </c>
      <c r="AR7" s="6">
        <v>238952</v>
      </c>
      <c r="AS7" s="4" t="s">
        <v>7</v>
      </c>
      <c r="AT7" s="4" t="s">
        <v>7</v>
      </c>
      <c r="AU7" s="4" t="s">
        <v>7</v>
      </c>
      <c r="AV7" s="4">
        <v>0</v>
      </c>
      <c r="AW7" s="4">
        <v>1</v>
      </c>
      <c r="AX7" s="4" t="s">
        <v>7</v>
      </c>
      <c r="AY7" s="4" t="s">
        <v>7</v>
      </c>
      <c r="AZ7" s="4">
        <v>0</v>
      </c>
      <c r="BA7" s="4">
        <v>0</v>
      </c>
      <c r="BB7" s="4" t="s">
        <v>7</v>
      </c>
      <c r="BC7" s="4" t="s">
        <v>7</v>
      </c>
      <c r="BD7" s="4" t="s">
        <v>7</v>
      </c>
      <c r="BE7" s="6">
        <v>268090</v>
      </c>
      <c r="BF7" s="6">
        <v>238953</v>
      </c>
      <c r="BG7" s="4" t="s">
        <v>7</v>
      </c>
      <c r="BH7" s="4" t="s">
        <v>7</v>
      </c>
    </row>
    <row r="8" spans="1:60">
      <c r="A8" s="2" t="s">
        <v>43</v>
      </c>
      <c r="B8" s="6">
        <v>35843</v>
      </c>
      <c r="C8" s="4" t="s">
        <v>7</v>
      </c>
      <c r="D8" s="4" t="s">
        <v>7</v>
      </c>
      <c r="E8" s="4" t="s">
        <v>7</v>
      </c>
      <c r="F8" s="6">
        <v>32850</v>
      </c>
      <c r="G8" s="4" t="s">
        <v>7</v>
      </c>
      <c r="H8" s="4" t="s">
        <v>7</v>
      </c>
      <c r="I8" s="4" t="s">
        <v>7</v>
      </c>
      <c r="J8" s="4" t="s">
        <v>7</v>
      </c>
      <c r="K8" s="4" t="s">
        <v>7</v>
      </c>
      <c r="L8" s="4" t="s">
        <v>7</v>
      </c>
      <c r="M8" s="4" t="s">
        <v>7</v>
      </c>
      <c r="N8" s="4" t="s">
        <v>7</v>
      </c>
      <c r="O8" s="6">
        <v>35843</v>
      </c>
      <c r="P8" s="6">
        <v>32850</v>
      </c>
      <c r="Q8" s="4" t="s">
        <v>7</v>
      </c>
      <c r="R8" s="4" t="s">
        <v>7</v>
      </c>
      <c r="S8" s="4" t="s">
        <v>7</v>
      </c>
      <c r="T8" s="4" t="s">
        <v>7</v>
      </c>
      <c r="U8" s="4" t="s">
        <v>7</v>
      </c>
      <c r="V8" s="6">
        <v>30049</v>
      </c>
      <c r="W8" s="6">
        <v>27488</v>
      </c>
      <c r="X8" s="4" t="s">
        <v>7</v>
      </c>
      <c r="Y8" s="4" t="s">
        <v>7</v>
      </c>
      <c r="Z8" s="4" t="s">
        <v>7</v>
      </c>
      <c r="AA8" s="4" t="s">
        <v>7</v>
      </c>
      <c r="AB8" s="4">
        <v>888</v>
      </c>
      <c r="AC8" s="4">
        <v>570</v>
      </c>
      <c r="AD8" s="4" t="s">
        <v>7</v>
      </c>
      <c r="AE8" s="4" t="s">
        <v>7</v>
      </c>
      <c r="AF8" s="4" t="s">
        <v>7</v>
      </c>
      <c r="AG8" s="4" t="s">
        <v>7</v>
      </c>
      <c r="AH8" s="6">
        <v>34691</v>
      </c>
      <c r="AI8" s="6">
        <v>102573</v>
      </c>
      <c r="AJ8" s="4" t="s">
        <v>7</v>
      </c>
      <c r="AK8" s="4" t="s">
        <v>7</v>
      </c>
      <c r="AL8" s="4">
        <v>0</v>
      </c>
      <c r="AM8" s="4">
        <v>0</v>
      </c>
      <c r="AN8" s="4" t="s">
        <v>7</v>
      </c>
      <c r="AO8" s="4" t="s">
        <v>7</v>
      </c>
      <c r="AP8" s="4" t="s">
        <v>7</v>
      </c>
      <c r="AQ8" s="6">
        <v>65628</v>
      </c>
      <c r="AR8" s="6">
        <v>130631</v>
      </c>
      <c r="AS8" s="4" t="s">
        <v>7</v>
      </c>
      <c r="AT8" s="4" t="s">
        <v>7</v>
      </c>
      <c r="AU8" s="4" t="s">
        <v>7</v>
      </c>
      <c r="AV8" s="4">
        <v>0</v>
      </c>
      <c r="AW8" s="4">
        <v>0</v>
      </c>
      <c r="AX8" s="4" t="s">
        <v>7</v>
      </c>
      <c r="AY8" s="4" t="s">
        <v>7</v>
      </c>
      <c r="AZ8" s="4">
        <v>0</v>
      </c>
      <c r="BA8" s="4">
        <v>0</v>
      </c>
      <c r="BB8" s="4" t="s">
        <v>7</v>
      </c>
      <c r="BC8" s="4" t="s">
        <v>7</v>
      </c>
      <c r="BD8" s="4" t="s">
        <v>7</v>
      </c>
      <c r="BE8" s="6">
        <v>65628</v>
      </c>
      <c r="BF8" s="6">
        <v>130631</v>
      </c>
      <c r="BG8" s="4" t="s">
        <v>7</v>
      </c>
      <c r="BH8" s="4" t="s">
        <v>7</v>
      </c>
    </row>
    <row r="9" spans="1:60">
      <c r="A9" s="2" t="s">
        <v>44</v>
      </c>
      <c r="B9" s="6">
        <v>875966</v>
      </c>
      <c r="C9" s="4" t="s">
        <v>7</v>
      </c>
      <c r="D9" s="4" t="s">
        <v>7</v>
      </c>
      <c r="E9" s="4" t="s">
        <v>7</v>
      </c>
      <c r="F9" s="6">
        <v>771619</v>
      </c>
      <c r="G9" s="4" t="s">
        <v>7</v>
      </c>
      <c r="H9" s="4" t="s">
        <v>7</v>
      </c>
      <c r="I9" s="4" t="s">
        <v>7</v>
      </c>
      <c r="J9" s="4" t="s">
        <v>7</v>
      </c>
      <c r="K9" s="4" t="s">
        <v>7</v>
      </c>
      <c r="L9" s="4" t="s">
        <v>7</v>
      </c>
      <c r="M9" s="4" t="s">
        <v>7</v>
      </c>
      <c r="N9" s="4" t="s">
        <v>7</v>
      </c>
      <c r="O9" s="6">
        <v>875966</v>
      </c>
      <c r="P9" s="6">
        <v>771619</v>
      </c>
      <c r="Q9" s="4" t="s">
        <v>7</v>
      </c>
      <c r="R9" s="4" t="s">
        <v>7</v>
      </c>
      <c r="S9" s="4" t="s">
        <v>7</v>
      </c>
      <c r="T9" s="4" t="s">
        <v>7</v>
      </c>
      <c r="U9" s="4" t="s">
        <v>7</v>
      </c>
      <c r="V9" s="6">
        <v>58727</v>
      </c>
      <c r="W9" s="6">
        <v>63827</v>
      </c>
      <c r="X9" s="4" t="s">
        <v>7</v>
      </c>
      <c r="Y9" s="4" t="s">
        <v>7</v>
      </c>
      <c r="Z9" s="4" t="s">
        <v>7</v>
      </c>
      <c r="AA9" s="4" t="s">
        <v>7</v>
      </c>
      <c r="AB9" s="6">
        <v>1115</v>
      </c>
      <c r="AC9" s="4">
        <v>962</v>
      </c>
      <c r="AD9" s="4" t="s">
        <v>7</v>
      </c>
      <c r="AE9" s="4" t="s">
        <v>7</v>
      </c>
      <c r="AF9" s="4" t="s">
        <v>7</v>
      </c>
      <c r="AG9" s="4" t="s">
        <v>7</v>
      </c>
      <c r="AH9" s="6">
        <v>758163</v>
      </c>
      <c r="AI9" s="6">
        <v>706606</v>
      </c>
      <c r="AJ9" s="4" t="s">
        <v>7</v>
      </c>
      <c r="AK9" s="4" t="s">
        <v>7</v>
      </c>
      <c r="AL9" s="4">
        <v>0</v>
      </c>
      <c r="AM9" s="4">
        <v>0</v>
      </c>
      <c r="AN9" s="4" t="s">
        <v>7</v>
      </c>
      <c r="AO9" s="4" t="s">
        <v>7</v>
      </c>
      <c r="AP9" s="4" t="s">
        <v>7</v>
      </c>
      <c r="AQ9" s="6">
        <v>818005</v>
      </c>
      <c r="AR9" s="6">
        <v>771395</v>
      </c>
      <c r="AS9" s="4" t="s">
        <v>7</v>
      </c>
      <c r="AT9" s="4" t="s">
        <v>7</v>
      </c>
      <c r="AU9" s="4" t="s">
        <v>7</v>
      </c>
      <c r="AV9" s="6">
        <v>57961</v>
      </c>
      <c r="AW9" s="4">
        <v>224</v>
      </c>
      <c r="AX9" s="4" t="s">
        <v>7</v>
      </c>
      <c r="AY9" s="4" t="s">
        <v>7</v>
      </c>
      <c r="AZ9" s="4">
        <v>0</v>
      </c>
      <c r="BA9" s="4">
        <v>0</v>
      </c>
      <c r="BB9" s="4" t="s">
        <v>7</v>
      </c>
      <c r="BC9" s="4" t="s">
        <v>7</v>
      </c>
      <c r="BD9" s="4" t="s">
        <v>7</v>
      </c>
      <c r="BE9" s="6">
        <v>875966</v>
      </c>
      <c r="BF9" s="6">
        <v>771619</v>
      </c>
      <c r="BG9" s="4" t="s">
        <v>7</v>
      </c>
      <c r="BH9" s="4" t="s">
        <v>7</v>
      </c>
    </row>
    <row r="10" spans="1:60">
      <c r="A10" s="2" t="s">
        <v>332</v>
      </c>
      <c r="B10" s="6">
        <v>429457</v>
      </c>
      <c r="C10" s="4" t="s">
        <v>7</v>
      </c>
      <c r="D10" s="4" t="s">
        <v>7</v>
      </c>
      <c r="E10" s="4" t="s">
        <v>7</v>
      </c>
      <c r="F10" s="6">
        <v>525625</v>
      </c>
      <c r="G10" s="4" t="s">
        <v>7</v>
      </c>
      <c r="H10" s="4" t="s">
        <v>7</v>
      </c>
      <c r="I10" s="4" t="s">
        <v>7</v>
      </c>
      <c r="J10" s="4" t="s">
        <v>7</v>
      </c>
      <c r="K10" s="4" t="s">
        <v>7</v>
      </c>
      <c r="L10" s="4" t="s">
        <v>7</v>
      </c>
      <c r="M10" s="4" t="s">
        <v>7</v>
      </c>
      <c r="N10" s="4" t="s">
        <v>7</v>
      </c>
      <c r="O10" s="6">
        <v>429457</v>
      </c>
      <c r="P10" s="6">
        <v>525625</v>
      </c>
      <c r="Q10" s="4" t="s">
        <v>7</v>
      </c>
      <c r="R10" s="4" t="s">
        <v>7</v>
      </c>
      <c r="S10" s="4" t="s">
        <v>7</v>
      </c>
      <c r="T10" s="4" t="s">
        <v>7</v>
      </c>
      <c r="U10" s="4" t="s">
        <v>7</v>
      </c>
      <c r="V10" s="6">
        <v>66901</v>
      </c>
      <c r="W10" s="6">
        <v>65018</v>
      </c>
      <c r="X10" s="4" t="s">
        <v>7</v>
      </c>
      <c r="Y10" s="4" t="s">
        <v>7</v>
      </c>
      <c r="Z10" s="4" t="s">
        <v>7</v>
      </c>
      <c r="AA10" s="4" t="s">
        <v>7</v>
      </c>
      <c r="AB10" s="6">
        <v>5804</v>
      </c>
      <c r="AC10" s="6">
        <v>5984</v>
      </c>
      <c r="AD10" s="4" t="s">
        <v>7</v>
      </c>
      <c r="AE10" s="4" t="s">
        <v>7</v>
      </c>
      <c r="AF10" s="4" t="s">
        <v>7</v>
      </c>
      <c r="AG10" s="4" t="s">
        <v>7</v>
      </c>
      <c r="AH10" s="6">
        <v>356752</v>
      </c>
      <c r="AI10" s="6">
        <v>454623</v>
      </c>
      <c r="AJ10" s="4" t="s">
        <v>7</v>
      </c>
      <c r="AK10" s="4" t="s">
        <v>7</v>
      </c>
      <c r="AL10" s="4">
        <v>0</v>
      </c>
      <c r="AM10" s="4">
        <v>0</v>
      </c>
      <c r="AN10" s="4" t="s">
        <v>7</v>
      </c>
      <c r="AO10" s="4" t="s">
        <v>7</v>
      </c>
      <c r="AP10" s="4" t="s">
        <v>7</v>
      </c>
      <c r="AQ10" s="6">
        <v>429457</v>
      </c>
      <c r="AR10" s="6">
        <v>525625</v>
      </c>
      <c r="AS10" s="4" t="s">
        <v>7</v>
      </c>
      <c r="AT10" s="4" t="s">
        <v>7</v>
      </c>
      <c r="AU10" s="4" t="s">
        <v>7</v>
      </c>
      <c r="AV10" s="4">
        <v>0</v>
      </c>
      <c r="AW10" s="4">
        <v>0</v>
      </c>
      <c r="AX10" s="4" t="s">
        <v>7</v>
      </c>
      <c r="AY10" s="4" t="s">
        <v>7</v>
      </c>
      <c r="AZ10" s="4">
        <v>0</v>
      </c>
      <c r="BA10" s="4">
        <v>0</v>
      </c>
      <c r="BB10" s="4" t="s">
        <v>7</v>
      </c>
      <c r="BC10" s="4" t="s">
        <v>7</v>
      </c>
      <c r="BD10" s="4" t="s">
        <v>7</v>
      </c>
      <c r="BE10" s="6">
        <v>429457</v>
      </c>
      <c r="BF10" s="6">
        <v>525625</v>
      </c>
      <c r="BG10" s="4" t="s">
        <v>7</v>
      </c>
      <c r="BH10" s="4" t="s">
        <v>7</v>
      </c>
    </row>
    <row r="11" spans="1:60">
      <c r="A11" s="2" t="s">
        <v>352</v>
      </c>
      <c r="B11" s="6">
        <v>343406</v>
      </c>
      <c r="C11" s="4" t="s">
        <v>7</v>
      </c>
      <c r="D11" s="4" t="s">
        <v>7</v>
      </c>
      <c r="E11" s="4" t="s">
        <v>7</v>
      </c>
      <c r="F11" s="6">
        <v>777153</v>
      </c>
      <c r="G11" s="4" t="s">
        <v>7</v>
      </c>
      <c r="H11" s="4" t="s">
        <v>7</v>
      </c>
      <c r="I11" s="4" t="s">
        <v>7</v>
      </c>
      <c r="J11" s="6">
        <v>1048027</v>
      </c>
      <c r="K11" s="4" t="s">
        <v>7</v>
      </c>
      <c r="L11" s="4" t="s">
        <v>7</v>
      </c>
      <c r="M11" s="4" t="s">
        <v>7</v>
      </c>
      <c r="N11" s="4" t="s">
        <v>7</v>
      </c>
      <c r="O11" s="6">
        <v>343406</v>
      </c>
      <c r="P11" s="6">
        <v>777153</v>
      </c>
      <c r="Q11" s="6">
        <v>1048027</v>
      </c>
      <c r="R11" s="6">
        <v>2581999</v>
      </c>
      <c r="S11" s="6">
        <v>2600000</v>
      </c>
      <c r="T11" s="4" t="s">
        <v>7</v>
      </c>
      <c r="U11" s="4" t="s">
        <v>7</v>
      </c>
      <c r="V11" s="6">
        <v>7328</v>
      </c>
      <c r="W11" s="6">
        <v>7328</v>
      </c>
      <c r="X11" s="4" t="s">
        <v>7</v>
      </c>
      <c r="Y11" s="4" t="s">
        <v>7</v>
      </c>
      <c r="Z11" s="4" t="s">
        <v>7</v>
      </c>
      <c r="AA11" s="4" t="s">
        <v>7</v>
      </c>
      <c r="AB11" s="4">
        <v>0</v>
      </c>
      <c r="AC11" s="4">
        <v>0</v>
      </c>
      <c r="AD11" s="4" t="s">
        <v>7</v>
      </c>
      <c r="AE11" s="4" t="s">
        <v>7</v>
      </c>
      <c r="AF11" s="4" t="s">
        <v>7</v>
      </c>
      <c r="AG11" s="4" t="s">
        <v>7</v>
      </c>
      <c r="AH11" s="6">
        <v>336078</v>
      </c>
      <c r="AI11" s="6">
        <v>769825</v>
      </c>
      <c r="AJ11" s="4" t="s">
        <v>7</v>
      </c>
      <c r="AK11" s="4" t="s">
        <v>7</v>
      </c>
      <c r="AL11" s="4">
        <v>0</v>
      </c>
      <c r="AM11" s="4">
        <v>0</v>
      </c>
      <c r="AN11" s="4" t="s">
        <v>7</v>
      </c>
      <c r="AO11" s="4" t="s">
        <v>7</v>
      </c>
      <c r="AP11" s="4" t="s">
        <v>7</v>
      </c>
      <c r="AQ11" s="6">
        <v>343406</v>
      </c>
      <c r="AR11" s="6">
        <v>777153</v>
      </c>
      <c r="AS11" s="4" t="s">
        <v>7</v>
      </c>
      <c r="AT11" s="4" t="s">
        <v>7</v>
      </c>
      <c r="AU11" s="4" t="s">
        <v>7</v>
      </c>
      <c r="AV11" s="4">
        <v>0</v>
      </c>
      <c r="AW11" s="4">
        <v>0</v>
      </c>
      <c r="AX11" s="4" t="s">
        <v>7</v>
      </c>
      <c r="AY11" s="4" t="s">
        <v>7</v>
      </c>
      <c r="AZ11" s="4">
        <v>0</v>
      </c>
      <c r="BA11" s="4">
        <v>0</v>
      </c>
      <c r="BB11" s="4" t="s">
        <v>7</v>
      </c>
      <c r="BC11" s="4" t="s">
        <v>7</v>
      </c>
      <c r="BD11" s="4" t="s">
        <v>7</v>
      </c>
      <c r="BE11" s="6">
        <v>343406</v>
      </c>
      <c r="BF11" s="6">
        <v>777153</v>
      </c>
      <c r="BG11" s="4" t="s">
        <v>7</v>
      </c>
      <c r="BH11" s="4" t="s">
        <v>7</v>
      </c>
    </row>
    <row r="12" spans="1:60">
      <c r="A12" s="2" t="s">
        <v>47</v>
      </c>
      <c r="B12" s="6">
        <v>169823</v>
      </c>
      <c r="C12" s="4" t="s">
        <v>7</v>
      </c>
      <c r="D12" s="4" t="s">
        <v>7</v>
      </c>
      <c r="E12" s="4" t="s">
        <v>7</v>
      </c>
      <c r="F12" s="6">
        <v>300435</v>
      </c>
      <c r="G12" s="4" t="s">
        <v>7</v>
      </c>
      <c r="H12" s="4" t="s">
        <v>7</v>
      </c>
      <c r="I12" s="4" t="s">
        <v>7</v>
      </c>
      <c r="J12" s="4" t="s">
        <v>7</v>
      </c>
      <c r="K12" s="4" t="s">
        <v>7</v>
      </c>
      <c r="L12" s="4" t="s">
        <v>7</v>
      </c>
      <c r="M12" s="4" t="s">
        <v>7</v>
      </c>
      <c r="N12" s="4" t="s">
        <v>7</v>
      </c>
      <c r="O12" s="6">
        <v>169823</v>
      </c>
      <c r="P12" s="6">
        <v>300435</v>
      </c>
      <c r="Q12" s="4" t="s">
        <v>7</v>
      </c>
      <c r="R12" s="4" t="s">
        <v>7</v>
      </c>
      <c r="S12" s="4" t="s">
        <v>7</v>
      </c>
      <c r="T12" s="4" t="s">
        <v>7</v>
      </c>
      <c r="U12" s="4" t="s">
        <v>7</v>
      </c>
      <c r="V12" s="4">
        <v>901</v>
      </c>
      <c r="W12" s="6">
        <v>1101</v>
      </c>
      <c r="X12" s="4" t="s">
        <v>7</v>
      </c>
      <c r="Y12" s="4" t="s">
        <v>7</v>
      </c>
      <c r="Z12" s="4" t="s">
        <v>7</v>
      </c>
      <c r="AA12" s="4" t="s">
        <v>7</v>
      </c>
      <c r="AB12" s="4">
        <v>19</v>
      </c>
      <c r="AC12" s="4">
        <v>28</v>
      </c>
      <c r="AD12" s="4" t="s">
        <v>7</v>
      </c>
      <c r="AE12" s="4" t="s">
        <v>7</v>
      </c>
      <c r="AF12" s="4" t="s">
        <v>7</v>
      </c>
      <c r="AG12" s="4" t="s">
        <v>7</v>
      </c>
      <c r="AH12" s="6">
        <v>168903</v>
      </c>
      <c r="AI12" s="6">
        <v>299306</v>
      </c>
      <c r="AJ12" s="4" t="s">
        <v>7</v>
      </c>
      <c r="AK12" s="4" t="s">
        <v>7</v>
      </c>
      <c r="AL12" s="4">
        <v>0</v>
      </c>
      <c r="AM12" s="4">
        <v>0</v>
      </c>
      <c r="AN12" s="4" t="s">
        <v>7</v>
      </c>
      <c r="AO12" s="4" t="s">
        <v>7</v>
      </c>
      <c r="AP12" s="4" t="s">
        <v>7</v>
      </c>
      <c r="AQ12" s="6">
        <v>169823</v>
      </c>
      <c r="AR12" s="6">
        <v>300435</v>
      </c>
      <c r="AS12" s="4" t="s">
        <v>7</v>
      </c>
      <c r="AT12" s="4" t="s">
        <v>7</v>
      </c>
      <c r="AU12" s="4" t="s">
        <v>7</v>
      </c>
      <c r="AV12" s="4">
        <v>0</v>
      </c>
      <c r="AW12" s="4">
        <v>0</v>
      </c>
      <c r="AX12" s="4" t="s">
        <v>7</v>
      </c>
      <c r="AY12" s="4" t="s">
        <v>7</v>
      </c>
      <c r="AZ12" s="4">
        <v>0</v>
      </c>
      <c r="BA12" s="4">
        <v>0</v>
      </c>
      <c r="BB12" s="4" t="s">
        <v>7</v>
      </c>
      <c r="BC12" s="4" t="s">
        <v>7</v>
      </c>
      <c r="BD12" s="4" t="s">
        <v>7</v>
      </c>
      <c r="BE12" s="6">
        <v>169823</v>
      </c>
      <c r="BF12" s="6">
        <v>300435</v>
      </c>
      <c r="BG12" s="4" t="s">
        <v>7</v>
      </c>
      <c r="BH12" s="4" t="s">
        <v>7</v>
      </c>
    </row>
    <row r="13" spans="1:60">
      <c r="A13" s="2" t="s">
        <v>48</v>
      </c>
      <c r="B13" s="6">
        <v>58384</v>
      </c>
      <c r="C13" s="4" t="s">
        <v>7</v>
      </c>
      <c r="D13" s="4" t="s">
        <v>7</v>
      </c>
      <c r="E13" s="4" t="s">
        <v>7</v>
      </c>
      <c r="F13" s="6">
        <v>48524</v>
      </c>
      <c r="G13" s="4" t="s">
        <v>7</v>
      </c>
      <c r="H13" s="4" t="s">
        <v>7</v>
      </c>
      <c r="I13" s="4" t="s">
        <v>7</v>
      </c>
      <c r="J13" s="4" t="s">
        <v>7</v>
      </c>
      <c r="K13" s="4" t="s">
        <v>7</v>
      </c>
      <c r="L13" s="4" t="s">
        <v>7</v>
      </c>
      <c r="M13" s="4" t="s">
        <v>7</v>
      </c>
      <c r="N13" s="4" t="s">
        <v>7</v>
      </c>
      <c r="O13" s="6">
        <v>58384</v>
      </c>
      <c r="P13" s="6">
        <v>48524</v>
      </c>
      <c r="Q13" s="4" t="s">
        <v>7</v>
      </c>
      <c r="R13" s="4" t="s">
        <v>7</v>
      </c>
      <c r="S13" s="4" t="s">
        <v>7</v>
      </c>
      <c r="T13" s="4" t="s">
        <v>7</v>
      </c>
      <c r="U13" s="4" t="s">
        <v>7</v>
      </c>
      <c r="V13" s="6">
        <v>25314</v>
      </c>
      <c r="W13" s="6">
        <v>5059</v>
      </c>
      <c r="X13" s="4" t="s">
        <v>7</v>
      </c>
      <c r="Y13" s="4" t="s">
        <v>7</v>
      </c>
      <c r="Z13" s="4" t="s">
        <v>7</v>
      </c>
      <c r="AA13" s="4" t="s">
        <v>7</v>
      </c>
      <c r="AB13" s="4">
        <v>0</v>
      </c>
      <c r="AC13" s="4">
        <v>0</v>
      </c>
      <c r="AD13" s="4" t="s">
        <v>7</v>
      </c>
      <c r="AE13" s="4" t="s">
        <v>7</v>
      </c>
      <c r="AF13" s="4" t="s">
        <v>7</v>
      </c>
      <c r="AG13" s="4" t="s">
        <v>7</v>
      </c>
      <c r="AH13" s="6">
        <v>33070</v>
      </c>
      <c r="AI13" s="6">
        <v>43465</v>
      </c>
      <c r="AJ13" s="4" t="s">
        <v>7</v>
      </c>
      <c r="AK13" s="4" t="s">
        <v>7</v>
      </c>
      <c r="AL13" s="4">
        <v>0</v>
      </c>
      <c r="AM13" s="4">
        <v>0</v>
      </c>
      <c r="AN13" s="4" t="s">
        <v>7</v>
      </c>
      <c r="AO13" s="4" t="s">
        <v>7</v>
      </c>
      <c r="AP13" s="4" t="s">
        <v>7</v>
      </c>
      <c r="AQ13" s="6">
        <v>58384</v>
      </c>
      <c r="AR13" s="6">
        <v>48524</v>
      </c>
      <c r="AS13" s="4" t="s">
        <v>7</v>
      </c>
      <c r="AT13" s="4" t="s">
        <v>7</v>
      </c>
      <c r="AU13" s="4" t="s">
        <v>7</v>
      </c>
      <c r="AV13" s="4">
        <v>0</v>
      </c>
      <c r="AW13" s="4">
        <v>0</v>
      </c>
      <c r="AX13" s="4" t="s">
        <v>7</v>
      </c>
      <c r="AY13" s="4" t="s">
        <v>7</v>
      </c>
      <c r="AZ13" s="4">
        <v>0</v>
      </c>
      <c r="BA13" s="4">
        <v>0</v>
      </c>
      <c r="BB13" s="4" t="s">
        <v>7</v>
      </c>
      <c r="BC13" s="4" t="s">
        <v>7</v>
      </c>
      <c r="BD13" s="4" t="s">
        <v>7</v>
      </c>
      <c r="BE13" s="6">
        <v>58384</v>
      </c>
      <c r="BF13" s="6">
        <v>48524</v>
      </c>
      <c r="BG13" s="4" t="s">
        <v>7</v>
      </c>
      <c r="BH13" s="4" t="s">
        <v>7</v>
      </c>
    </row>
    <row r="14" spans="1:60">
      <c r="A14" s="2" t="s">
        <v>79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668366</v>
      </c>
      <c r="W14" s="6">
        <v>653504</v>
      </c>
      <c r="X14" s="4" t="s">
        <v>7</v>
      </c>
      <c r="Y14" s="4" t="s">
        <v>7</v>
      </c>
      <c r="Z14" s="4" t="s">
        <v>7</v>
      </c>
      <c r="AA14" s="4" t="s">
        <v>7</v>
      </c>
      <c r="AB14" s="6">
        <v>-34161</v>
      </c>
      <c r="AC14" s="6">
        <v>-31016</v>
      </c>
      <c r="AD14" s="4" t="s">
        <v>7</v>
      </c>
      <c r="AE14" s="4" t="s">
        <v>7</v>
      </c>
      <c r="AF14" s="4" t="s">
        <v>7</v>
      </c>
      <c r="AG14" s="4" t="s">
        <v>7</v>
      </c>
      <c r="AH14" s="6">
        <v>-761313</v>
      </c>
      <c r="AI14" s="6">
        <v>-791213</v>
      </c>
      <c r="AJ14" s="4" t="s">
        <v>7</v>
      </c>
      <c r="AK14" s="4" t="s">
        <v>7</v>
      </c>
      <c r="AL14" s="4">
        <v>0</v>
      </c>
      <c r="AM14" s="4">
        <v>0</v>
      </c>
      <c r="AN14" s="4" t="s">
        <v>7</v>
      </c>
      <c r="AO14" s="4" t="s">
        <v>7</v>
      </c>
      <c r="AP14" s="4" t="s">
        <v>7</v>
      </c>
      <c r="AQ14" s="6">
        <v>-127108</v>
      </c>
      <c r="AR14" s="6">
        <v>-168725</v>
      </c>
      <c r="AS14" s="4" t="s">
        <v>7</v>
      </c>
      <c r="AT14" s="4" t="s">
        <v>7</v>
      </c>
      <c r="AU14" s="4" t="s">
        <v>7</v>
      </c>
      <c r="AV14" s="6">
        <v>127108</v>
      </c>
      <c r="AW14" s="6">
        <v>168725</v>
      </c>
      <c r="AX14" s="4" t="s">
        <v>7</v>
      </c>
      <c r="AY14" s="4" t="s">
        <v>7</v>
      </c>
      <c r="AZ14" s="4">
        <v>0</v>
      </c>
      <c r="BA14" s="4">
        <v>0</v>
      </c>
      <c r="BB14" s="4" t="s">
        <v>7</v>
      </c>
      <c r="BC14" s="4" t="s">
        <v>7</v>
      </c>
      <c r="BD14" s="4" t="s">
        <v>7</v>
      </c>
      <c r="BE14" s="4">
        <v>0</v>
      </c>
      <c r="BF14" s="4">
        <v>0</v>
      </c>
      <c r="BG14" s="4" t="s">
        <v>7</v>
      </c>
      <c r="BH14" s="4" t="s">
        <v>7</v>
      </c>
    </row>
    <row r="15" spans="1:60">
      <c r="A15" s="2" t="s">
        <v>150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6">
        <v>356375</v>
      </c>
      <c r="W15" s="6">
        <v>846826</v>
      </c>
      <c r="X15" s="4" t="s">
        <v>7</v>
      </c>
      <c r="Y15" s="4" t="s">
        <v>7</v>
      </c>
      <c r="Z15" s="4" t="s">
        <v>7</v>
      </c>
      <c r="AA15" s="4" t="s">
        <v>7</v>
      </c>
      <c r="AB15" s="4">
        <v>0</v>
      </c>
      <c r="AC15" s="4">
        <v>0</v>
      </c>
      <c r="AD15" s="4" t="s">
        <v>7</v>
      </c>
      <c r="AE15" s="4" t="s">
        <v>7</v>
      </c>
      <c r="AF15" s="4" t="s">
        <v>7</v>
      </c>
      <c r="AG15" s="4" t="s">
        <v>7</v>
      </c>
      <c r="AH15" s="4">
        <v>0</v>
      </c>
      <c r="AI15" s="4">
        <v>0</v>
      </c>
      <c r="AJ15" s="4" t="s">
        <v>7</v>
      </c>
      <c r="AK15" s="4" t="s">
        <v>7</v>
      </c>
      <c r="AL15" s="6">
        <v>-356375</v>
      </c>
      <c r="AM15" s="6">
        <v>-846826</v>
      </c>
      <c r="AN15" s="4" t="s">
        <v>7</v>
      </c>
      <c r="AO15" s="4" t="s">
        <v>7</v>
      </c>
      <c r="AP15" s="4" t="s">
        <v>7</v>
      </c>
      <c r="AQ15" s="4">
        <v>0</v>
      </c>
      <c r="AR15" s="4">
        <v>0</v>
      </c>
      <c r="AS15" s="4" t="s">
        <v>7</v>
      </c>
      <c r="AT15" s="4" t="s">
        <v>7</v>
      </c>
      <c r="AU15" s="4" t="s">
        <v>7</v>
      </c>
      <c r="AV15" s="6">
        <v>-471203</v>
      </c>
      <c r="AW15" s="6">
        <v>187289</v>
      </c>
      <c r="AX15" s="4" t="s">
        <v>7</v>
      </c>
      <c r="AY15" s="4" t="s">
        <v>7</v>
      </c>
      <c r="AZ15" s="6">
        <v>471203</v>
      </c>
      <c r="BA15" s="6">
        <v>-187289</v>
      </c>
      <c r="BB15" s="4" t="s">
        <v>7</v>
      </c>
      <c r="BC15" s="4" t="s">
        <v>7</v>
      </c>
      <c r="BD15" s="4" t="s">
        <v>7</v>
      </c>
      <c r="BE15" s="4">
        <v>0</v>
      </c>
      <c r="BF15" s="4">
        <v>0</v>
      </c>
      <c r="BG15" s="4" t="s">
        <v>7</v>
      </c>
      <c r="BH15" s="4" t="s">
        <v>7</v>
      </c>
    </row>
    <row r="16" spans="1:60">
      <c r="A16" s="2" t="s">
        <v>49</v>
      </c>
      <c r="B16" s="6">
        <v>1877036</v>
      </c>
      <c r="C16" s="4" t="s">
        <v>7</v>
      </c>
      <c r="D16" s="4" t="s">
        <v>7</v>
      </c>
      <c r="E16" s="4" t="s">
        <v>7</v>
      </c>
      <c r="F16" s="6">
        <v>2423356</v>
      </c>
      <c r="G16" s="4" t="s">
        <v>7</v>
      </c>
      <c r="H16" s="4" t="s">
        <v>7</v>
      </c>
      <c r="I16" s="4" t="s">
        <v>7</v>
      </c>
      <c r="J16" s="4" t="s">
        <v>7</v>
      </c>
      <c r="K16" s="4" t="s">
        <v>7</v>
      </c>
      <c r="L16" s="4" t="s">
        <v>7</v>
      </c>
      <c r="M16" s="4" t="s">
        <v>7</v>
      </c>
      <c r="N16" s="4" t="s">
        <v>7</v>
      </c>
      <c r="O16" s="6">
        <v>1877036</v>
      </c>
      <c r="P16" s="6">
        <v>2423356</v>
      </c>
      <c r="Q16" s="4" t="s">
        <v>7</v>
      </c>
      <c r="R16" s="4" t="s">
        <v>7</v>
      </c>
      <c r="S16" s="4" t="s">
        <v>7</v>
      </c>
      <c r="T16" s="4" t="s">
        <v>7</v>
      </c>
      <c r="U16" s="4" t="s">
        <v>7</v>
      </c>
      <c r="V16" s="6">
        <v>1183912</v>
      </c>
      <c r="W16" s="6">
        <v>1642663</v>
      </c>
      <c r="X16" s="4" t="s">
        <v>7</v>
      </c>
      <c r="Y16" s="4" t="s">
        <v>7</v>
      </c>
      <c r="Z16" s="4" t="s">
        <v>7</v>
      </c>
      <c r="AA16" s="4" t="s">
        <v>7</v>
      </c>
      <c r="AB16" s="6">
        <v>-27223</v>
      </c>
      <c r="AC16" s="6">
        <v>-24042</v>
      </c>
      <c r="AD16" s="4" t="s">
        <v>7</v>
      </c>
      <c r="AE16" s="4" t="s">
        <v>7</v>
      </c>
      <c r="AF16" s="4" t="s">
        <v>7</v>
      </c>
      <c r="AG16" s="4" t="s">
        <v>7</v>
      </c>
      <c r="AH16" s="6">
        <v>891653</v>
      </c>
      <c r="AI16" s="6">
        <v>1482612</v>
      </c>
      <c r="AJ16" s="4" t="s">
        <v>7</v>
      </c>
      <c r="AK16" s="4" t="s">
        <v>7</v>
      </c>
      <c r="AL16" s="6">
        <v>-356375</v>
      </c>
      <c r="AM16" s="6">
        <v>-846826</v>
      </c>
      <c r="AN16" s="4" t="s">
        <v>7</v>
      </c>
      <c r="AO16" s="4" t="s">
        <v>7</v>
      </c>
      <c r="AP16" s="4" t="s">
        <v>7</v>
      </c>
      <c r="AQ16" s="6">
        <v>1691967</v>
      </c>
      <c r="AR16" s="6">
        <v>2254407</v>
      </c>
      <c r="AS16" s="4" t="s">
        <v>7</v>
      </c>
      <c r="AT16" s="4" t="s">
        <v>7</v>
      </c>
      <c r="AU16" s="4" t="s">
        <v>7</v>
      </c>
      <c r="AV16" s="6">
        <v>-286134</v>
      </c>
      <c r="AW16" s="6">
        <v>356238</v>
      </c>
      <c r="AX16" s="4" t="s">
        <v>7</v>
      </c>
      <c r="AY16" s="4" t="s">
        <v>7</v>
      </c>
      <c r="AZ16" s="6">
        <v>471203</v>
      </c>
      <c r="BA16" s="6">
        <v>-187289</v>
      </c>
      <c r="BB16" s="4" t="s">
        <v>7</v>
      </c>
      <c r="BC16" s="4" t="s">
        <v>7</v>
      </c>
      <c r="BD16" s="4" t="s">
        <v>7</v>
      </c>
      <c r="BE16" s="6">
        <v>1877036</v>
      </c>
      <c r="BF16" s="6">
        <v>2423356</v>
      </c>
      <c r="BG16" s="4" t="s">
        <v>7</v>
      </c>
      <c r="BH16" s="4" t="s">
        <v>7</v>
      </c>
    </row>
    <row r="17" spans="1:60" ht="30">
      <c r="A17" s="2" t="s">
        <v>52</v>
      </c>
      <c r="B17" s="6">
        <v>11875</v>
      </c>
      <c r="C17" s="4" t="s">
        <v>7</v>
      </c>
      <c r="D17" s="4" t="s">
        <v>7</v>
      </c>
      <c r="E17" s="4" t="s">
        <v>7</v>
      </c>
      <c r="F17" s="6">
        <v>12076</v>
      </c>
      <c r="G17" s="4" t="s">
        <v>7</v>
      </c>
      <c r="H17" s="4" t="s">
        <v>7</v>
      </c>
      <c r="I17" s="4" t="s">
        <v>7</v>
      </c>
      <c r="J17" s="4" t="s">
        <v>7</v>
      </c>
      <c r="K17" s="4" t="s">
        <v>7</v>
      </c>
      <c r="L17" s="4" t="s">
        <v>7</v>
      </c>
      <c r="M17" s="4" t="s">
        <v>7</v>
      </c>
      <c r="N17" s="4" t="s">
        <v>7</v>
      </c>
      <c r="O17" s="6">
        <v>11875</v>
      </c>
      <c r="P17" s="6">
        <v>12076</v>
      </c>
      <c r="Q17" s="4" t="s">
        <v>7</v>
      </c>
      <c r="R17" s="4" t="s">
        <v>7</v>
      </c>
      <c r="S17" s="4" t="s">
        <v>7</v>
      </c>
      <c r="T17" s="4" t="s">
        <v>7</v>
      </c>
      <c r="U17" s="4" t="s">
        <v>7</v>
      </c>
      <c r="V17" s="6">
        <v>231765</v>
      </c>
      <c r="W17" s="6">
        <v>86850</v>
      </c>
      <c r="X17" s="4" t="s">
        <v>7</v>
      </c>
      <c r="Y17" s="4" t="s">
        <v>7</v>
      </c>
      <c r="Z17" s="4" t="s">
        <v>7</v>
      </c>
      <c r="AA17" s="4" t="s">
        <v>7</v>
      </c>
      <c r="AB17" s="4">
        <v>0</v>
      </c>
      <c r="AC17" s="4">
        <v>0</v>
      </c>
      <c r="AD17" s="4" t="s">
        <v>7</v>
      </c>
      <c r="AE17" s="4" t="s">
        <v>7</v>
      </c>
      <c r="AF17" s="4" t="s">
        <v>7</v>
      </c>
      <c r="AG17" s="4" t="s">
        <v>7</v>
      </c>
      <c r="AH17" s="4">
        <v>0</v>
      </c>
      <c r="AI17" s="4">
        <v>226</v>
      </c>
      <c r="AJ17" s="4" t="s">
        <v>7</v>
      </c>
      <c r="AK17" s="4" t="s">
        <v>7</v>
      </c>
      <c r="AL17" s="4">
        <v>0</v>
      </c>
      <c r="AM17" s="4">
        <v>0</v>
      </c>
      <c r="AN17" s="4" t="s">
        <v>7</v>
      </c>
      <c r="AO17" s="4" t="s">
        <v>7</v>
      </c>
      <c r="AP17" s="4" t="s">
        <v>7</v>
      </c>
      <c r="AQ17" s="6">
        <v>231765</v>
      </c>
      <c r="AR17" s="6">
        <v>87076</v>
      </c>
      <c r="AS17" s="4" t="s">
        <v>7</v>
      </c>
      <c r="AT17" s="4" t="s">
        <v>7</v>
      </c>
      <c r="AU17" s="4" t="s">
        <v>7</v>
      </c>
      <c r="AV17" s="4">
        <v>0</v>
      </c>
      <c r="AW17" s="4">
        <v>0</v>
      </c>
      <c r="AX17" s="4" t="s">
        <v>7</v>
      </c>
      <c r="AY17" s="4" t="s">
        <v>7</v>
      </c>
      <c r="AZ17" s="4">
        <v>0</v>
      </c>
      <c r="BA17" s="4">
        <v>0</v>
      </c>
      <c r="BB17" s="4" t="s">
        <v>7</v>
      </c>
      <c r="BC17" s="4" t="s">
        <v>7</v>
      </c>
      <c r="BD17" s="4" t="s">
        <v>7</v>
      </c>
      <c r="BE17" s="6">
        <v>231765</v>
      </c>
      <c r="BF17" s="6">
        <v>87076</v>
      </c>
      <c r="BG17" s="4" t="s">
        <v>7</v>
      </c>
      <c r="BH17" s="4" t="s">
        <v>7</v>
      </c>
    </row>
    <row r="18" spans="1:60">
      <c r="A18" s="2" t="s">
        <v>80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6">
        <v>129892</v>
      </c>
      <c r="W18" s="6">
        <v>51558</v>
      </c>
      <c r="X18" s="4" t="s">
        <v>7</v>
      </c>
      <c r="Y18" s="4" t="s">
        <v>7</v>
      </c>
      <c r="Z18" s="4" t="s">
        <v>7</v>
      </c>
      <c r="AA18" s="4" t="s">
        <v>7</v>
      </c>
      <c r="AB18" s="6">
        <v>2913</v>
      </c>
      <c r="AC18" s="6">
        <v>3018</v>
      </c>
      <c r="AD18" s="4" t="s">
        <v>7</v>
      </c>
      <c r="AE18" s="4" t="s">
        <v>7</v>
      </c>
      <c r="AF18" s="4" t="s">
        <v>7</v>
      </c>
      <c r="AG18" s="4" t="s">
        <v>7</v>
      </c>
      <c r="AH18" s="6">
        <v>270755</v>
      </c>
      <c r="AI18" s="6">
        <v>344397</v>
      </c>
      <c r="AJ18" s="4" t="s">
        <v>7</v>
      </c>
      <c r="AK18" s="4" t="s">
        <v>7</v>
      </c>
      <c r="AL18" s="4">
        <v>0</v>
      </c>
      <c r="AM18" s="4">
        <v>0</v>
      </c>
      <c r="AN18" s="4" t="s">
        <v>7</v>
      </c>
      <c r="AO18" s="4" t="s">
        <v>7</v>
      </c>
      <c r="AP18" s="4" t="s">
        <v>7</v>
      </c>
      <c r="AQ18" s="6">
        <v>403560</v>
      </c>
      <c r="AR18" s="6">
        <v>398973</v>
      </c>
      <c r="AS18" s="4" t="s">
        <v>7</v>
      </c>
      <c r="AT18" s="4" t="s">
        <v>7</v>
      </c>
      <c r="AU18" s="4" t="s">
        <v>7</v>
      </c>
      <c r="AV18" s="4">
        <v>0</v>
      </c>
      <c r="AW18" s="4">
        <v>49</v>
      </c>
      <c r="AX18" s="4" t="s">
        <v>7</v>
      </c>
      <c r="AY18" s="4" t="s">
        <v>7</v>
      </c>
      <c r="AZ18" s="4">
        <v>0</v>
      </c>
      <c r="BA18" s="4">
        <v>0</v>
      </c>
      <c r="BB18" s="4" t="s">
        <v>7</v>
      </c>
      <c r="BC18" s="4" t="s">
        <v>7</v>
      </c>
      <c r="BD18" s="4" t="s">
        <v>7</v>
      </c>
      <c r="BE18" s="6">
        <v>403560</v>
      </c>
      <c r="BF18" s="6">
        <v>399022</v>
      </c>
      <c r="BG18" s="4" t="s">
        <v>7</v>
      </c>
      <c r="BH18" s="4" t="s">
        <v>7</v>
      </c>
    </row>
    <row r="19" spans="1:60">
      <c r="A19" s="2" t="s">
        <v>1195</v>
      </c>
      <c r="B19" s="6">
        <v>1545674</v>
      </c>
      <c r="C19" s="4" t="s">
        <v>7</v>
      </c>
      <c r="D19" s="4" t="s">
        <v>7</v>
      </c>
      <c r="E19" s="4" t="s">
        <v>7</v>
      </c>
      <c r="F19" s="4" t="s">
        <v>7</v>
      </c>
      <c r="G19" s="4" t="s">
        <v>7</v>
      </c>
      <c r="H19" s="4" t="s">
        <v>7</v>
      </c>
      <c r="I19" s="4" t="s">
        <v>7</v>
      </c>
      <c r="J19" s="4" t="s">
        <v>7</v>
      </c>
      <c r="K19" s="4" t="s">
        <v>7</v>
      </c>
      <c r="L19" s="4" t="s">
        <v>7</v>
      </c>
      <c r="M19" s="4" t="s">
        <v>7</v>
      </c>
      <c r="N19" s="4" t="s">
        <v>7</v>
      </c>
      <c r="O19" s="6">
        <v>1545674</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row>
    <row r="20" spans="1:60">
      <c r="A20" s="2" t="s">
        <v>57</v>
      </c>
      <c r="B20" s="6">
        <v>635325</v>
      </c>
      <c r="C20" s="4" t="s">
        <v>7</v>
      </c>
      <c r="D20" s="4" t="s">
        <v>7</v>
      </c>
      <c r="E20" s="4" t="s">
        <v>7</v>
      </c>
      <c r="F20" s="6">
        <v>486098</v>
      </c>
      <c r="G20" s="4" t="s">
        <v>7</v>
      </c>
      <c r="H20" s="4" t="s">
        <v>7</v>
      </c>
      <c r="I20" s="4" t="s">
        <v>7</v>
      </c>
      <c r="J20" s="4" t="s">
        <v>7</v>
      </c>
      <c r="K20" s="4" t="s">
        <v>7</v>
      </c>
      <c r="L20" s="4" t="s">
        <v>7</v>
      </c>
      <c r="M20" s="4" t="s">
        <v>7</v>
      </c>
      <c r="N20" s="4" t="s">
        <v>7</v>
      </c>
      <c r="O20" s="6">
        <v>635325</v>
      </c>
      <c r="P20" s="6">
        <v>486098</v>
      </c>
      <c r="Q20" s="4" t="s">
        <v>7</v>
      </c>
      <c r="R20" s="4" t="s">
        <v>7</v>
      </c>
      <c r="S20" s="4" t="s">
        <v>7</v>
      </c>
      <c r="T20" s="4" t="s">
        <v>7</v>
      </c>
      <c r="U20" s="4" t="s">
        <v>7</v>
      </c>
      <c r="V20" s="6">
        <v>361657</v>
      </c>
      <c r="W20" s="6">
        <v>138408</v>
      </c>
      <c r="X20" s="4" t="s">
        <v>7</v>
      </c>
      <c r="Y20" s="4" t="s">
        <v>7</v>
      </c>
      <c r="Z20" s="4" t="s">
        <v>7</v>
      </c>
      <c r="AA20" s="4" t="s">
        <v>7</v>
      </c>
      <c r="AB20" s="6">
        <v>2913</v>
      </c>
      <c r="AC20" s="6">
        <v>3018</v>
      </c>
      <c r="AD20" s="4" t="s">
        <v>7</v>
      </c>
      <c r="AE20" s="4" t="s">
        <v>7</v>
      </c>
      <c r="AF20" s="4" t="s">
        <v>7</v>
      </c>
      <c r="AG20" s="4" t="s">
        <v>7</v>
      </c>
      <c r="AH20" s="6">
        <v>270755</v>
      </c>
      <c r="AI20" s="6">
        <v>344623</v>
      </c>
      <c r="AJ20" s="4" t="s">
        <v>7</v>
      </c>
      <c r="AK20" s="4" t="s">
        <v>7</v>
      </c>
      <c r="AL20" s="4">
        <v>0</v>
      </c>
      <c r="AM20" s="4">
        <v>0</v>
      </c>
      <c r="AN20" s="4" t="s">
        <v>7</v>
      </c>
      <c r="AO20" s="4" t="s">
        <v>7</v>
      </c>
      <c r="AP20" s="4" t="s">
        <v>7</v>
      </c>
      <c r="AQ20" s="6">
        <v>635325</v>
      </c>
      <c r="AR20" s="6">
        <v>486049</v>
      </c>
      <c r="AS20" s="4" t="s">
        <v>7</v>
      </c>
      <c r="AT20" s="4" t="s">
        <v>7</v>
      </c>
      <c r="AU20" s="4" t="s">
        <v>7</v>
      </c>
      <c r="AV20" s="4">
        <v>0</v>
      </c>
      <c r="AW20" s="4">
        <v>49</v>
      </c>
      <c r="AX20" s="4" t="s">
        <v>7</v>
      </c>
      <c r="AY20" s="4" t="s">
        <v>7</v>
      </c>
      <c r="AZ20" s="4">
        <v>0</v>
      </c>
      <c r="BA20" s="4">
        <v>0</v>
      </c>
      <c r="BB20" s="4" t="s">
        <v>7</v>
      </c>
      <c r="BC20" s="4" t="s">
        <v>7</v>
      </c>
      <c r="BD20" s="4" t="s">
        <v>7</v>
      </c>
      <c r="BE20" s="6">
        <v>635325</v>
      </c>
      <c r="BF20" s="6">
        <v>486098</v>
      </c>
      <c r="BG20" s="4" t="s">
        <v>7</v>
      </c>
      <c r="BH20" s="4" t="s">
        <v>7</v>
      </c>
    </row>
    <row r="21" spans="1:60" ht="30">
      <c r="A21" s="2" t="s">
        <v>58</v>
      </c>
      <c r="B21" s="6">
        <v>1271586</v>
      </c>
      <c r="C21" s="4" t="s">
        <v>7</v>
      </c>
      <c r="D21" s="4" t="s">
        <v>7</v>
      </c>
      <c r="E21" s="4" t="s">
        <v>7</v>
      </c>
      <c r="F21" s="6">
        <v>1273164</v>
      </c>
      <c r="G21" s="4" t="s">
        <v>7</v>
      </c>
      <c r="H21" s="4" t="s">
        <v>7</v>
      </c>
      <c r="I21" s="4" t="s">
        <v>7</v>
      </c>
      <c r="J21" s="4" t="s">
        <v>7</v>
      </c>
      <c r="K21" s="4" t="s">
        <v>7</v>
      </c>
      <c r="L21" s="4" t="s">
        <v>7</v>
      </c>
      <c r="M21" s="4" t="s">
        <v>7</v>
      </c>
      <c r="N21" s="4" t="s">
        <v>7</v>
      </c>
      <c r="O21" s="6">
        <v>1271586</v>
      </c>
      <c r="P21" s="6">
        <v>1273164</v>
      </c>
      <c r="Q21" s="4" t="s">
        <v>7</v>
      </c>
      <c r="R21" s="4" t="s">
        <v>7</v>
      </c>
      <c r="S21" s="4" t="s">
        <v>7</v>
      </c>
      <c r="T21" s="4" t="s">
        <v>7</v>
      </c>
      <c r="U21" s="4" t="s">
        <v>7</v>
      </c>
      <c r="V21" s="6">
        <v>1271586</v>
      </c>
      <c r="W21" s="6">
        <v>1273214</v>
      </c>
      <c r="X21" s="4" t="s">
        <v>7</v>
      </c>
      <c r="Y21" s="4" t="s">
        <v>7</v>
      </c>
      <c r="Z21" s="4" t="s">
        <v>7</v>
      </c>
      <c r="AA21" s="4" t="s">
        <v>7</v>
      </c>
      <c r="AB21" s="4">
        <v>0</v>
      </c>
      <c r="AC21" s="4">
        <v>0</v>
      </c>
      <c r="AD21" s="4" t="s">
        <v>7</v>
      </c>
      <c r="AE21" s="4" t="s">
        <v>7</v>
      </c>
      <c r="AF21" s="4" t="s">
        <v>7</v>
      </c>
      <c r="AG21" s="4" t="s">
        <v>7</v>
      </c>
      <c r="AH21" s="4">
        <v>0</v>
      </c>
      <c r="AI21" s="4">
        <v>0</v>
      </c>
      <c r="AJ21" s="4" t="s">
        <v>7</v>
      </c>
      <c r="AK21" s="4" t="s">
        <v>7</v>
      </c>
      <c r="AL21" s="4">
        <v>0</v>
      </c>
      <c r="AM21" s="4">
        <v>0</v>
      </c>
      <c r="AN21" s="4" t="s">
        <v>7</v>
      </c>
      <c r="AO21" s="4" t="s">
        <v>7</v>
      </c>
      <c r="AP21" s="4" t="s">
        <v>7</v>
      </c>
      <c r="AQ21" s="6">
        <v>1271586</v>
      </c>
      <c r="AR21" s="6">
        <v>1273214</v>
      </c>
      <c r="AS21" s="4" t="s">
        <v>7</v>
      </c>
      <c r="AT21" s="4" t="s">
        <v>7</v>
      </c>
      <c r="AU21" s="4" t="s">
        <v>7</v>
      </c>
      <c r="AV21" s="4">
        <v>0</v>
      </c>
      <c r="AW21" s="4">
        <v>-50</v>
      </c>
      <c r="AX21" s="4" t="s">
        <v>7</v>
      </c>
      <c r="AY21" s="4" t="s">
        <v>7</v>
      </c>
      <c r="AZ21" s="4">
        <v>0</v>
      </c>
      <c r="BA21" s="4">
        <v>0</v>
      </c>
      <c r="BB21" s="4" t="s">
        <v>7</v>
      </c>
      <c r="BC21" s="4" t="s">
        <v>7</v>
      </c>
      <c r="BD21" s="4" t="s">
        <v>7</v>
      </c>
      <c r="BE21" s="6">
        <v>1271586</v>
      </c>
      <c r="BF21" s="6">
        <v>1273164</v>
      </c>
      <c r="BG21" s="4" t="s">
        <v>7</v>
      </c>
      <c r="BH21" s="4" t="s">
        <v>7</v>
      </c>
    </row>
    <row r="22" spans="1:60">
      <c r="A22" s="2" t="s">
        <v>60</v>
      </c>
      <c r="B22" s="6">
        <v>10626</v>
      </c>
      <c r="C22" s="4" t="s">
        <v>7</v>
      </c>
      <c r="D22" s="4" t="s">
        <v>7</v>
      </c>
      <c r="E22" s="4" t="s">
        <v>7</v>
      </c>
      <c r="F22" s="6">
        <v>34414</v>
      </c>
      <c r="G22" s="4" t="s">
        <v>7</v>
      </c>
      <c r="H22" s="4" t="s">
        <v>7</v>
      </c>
      <c r="I22" s="4" t="s">
        <v>7</v>
      </c>
      <c r="J22" s="4" t="s">
        <v>7</v>
      </c>
      <c r="K22" s="4" t="s">
        <v>7</v>
      </c>
      <c r="L22" s="4" t="s">
        <v>7</v>
      </c>
      <c r="M22" s="4" t="s">
        <v>7</v>
      </c>
      <c r="N22" s="4" t="s">
        <v>7</v>
      </c>
      <c r="O22" s="6">
        <v>10626</v>
      </c>
      <c r="P22" s="6">
        <v>34414</v>
      </c>
      <c r="Q22" s="4" t="s">
        <v>7</v>
      </c>
      <c r="R22" s="4" t="s">
        <v>7</v>
      </c>
      <c r="S22" s="4" t="s">
        <v>7</v>
      </c>
      <c r="T22" s="4" t="s">
        <v>7</v>
      </c>
      <c r="U22" s="4" t="s">
        <v>7</v>
      </c>
      <c r="V22" s="6">
        <v>21695</v>
      </c>
      <c r="W22" s="6">
        <v>41519</v>
      </c>
      <c r="X22" s="4" t="s">
        <v>7</v>
      </c>
      <c r="Y22" s="4" t="s">
        <v>7</v>
      </c>
      <c r="Z22" s="4" t="s">
        <v>7</v>
      </c>
      <c r="AA22" s="4" t="s">
        <v>7</v>
      </c>
      <c r="AB22" s="4">
        <v>119</v>
      </c>
      <c r="AC22" s="4">
        <v>248</v>
      </c>
      <c r="AD22" s="4" t="s">
        <v>7</v>
      </c>
      <c r="AE22" s="4" t="s">
        <v>7</v>
      </c>
      <c r="AF22" s="4" t="s">
        <v>7</v>
      </c>
      <c r="AG22" s="4" t="s">
        <v>7</v>
      </c>
      <c r="AH22" s="6">
        <v>174607</v>
      </c>
      <c r="AI22" s="6">
        <v>193849</v>
      </c>
      <c r="AJ22" s="4" t="s">
        <v>7</v>
      </c>
      <c r="AK22" s="4" t="s">
        <v>7</v>
      </c>
      <c r="AL22" s="4">
        <v>0</v>
      </c>
      <c r="AM22" s="4">
        <v>0</v>
      </c>
      <c r="AN22" s="4" t="s">
        <v>7</v>
      </c>
      <c r="AO22" s="4" t="s">
        <v>7</v>
      </c>
      <c r="AP22" s="4" t="s">
        <v>7</v>
      </c>
      <c r="AQ22" s="6">
        <v>196421</v>
      </c>
      <c r="AR22" s="6">
        <v>235616</v>
      </c>
      <c r="AS22" s="4" t="s">
        <v>7</v>
      </c>
      <c r="AT22" s="4" t="s">
        <v>7</v>
      </c>
      <c r="AU22" s="4" t="s">
        <v>7</v>
      </c>
      <c r="AV22" s="4">
        <v>0</v>
      </c>
      <c r="AW22" s="4">
        <v>0</v>
      </c>
      <c r="AX22" s="4" t="s">
        <v>7</v>
      </c>
      <c r="AY22" s="4" t="s">
        <v>7</v>
      </c>
      <c r="AZ22" s="4">
        <v>0</v>
      </c>
      <c r="BA22" s="4">
        <v>0</v>
      </c>
      <c r="BB22" s="4" t="s">
        <v>7</v>
      </c>
      <c r="BC22" s="4" t="s">
        <v>7</v>
      </c>
      <c r="BD22" s="4" t="s">
        <v>7</v>
      </c>
      <c r="BE22" s="6">
        <v>196421</v>
      </c>
      <c r="BF22" s="6">
        <v>235616</v>
      </c>
      <c r="BG22" s="4" t="s">
        <v>7</v>
      </c>
      <c r="BH22" s="4" t="s">
        <v>7</v>
      </c>
    </row>
    <row r="23" spans="1:60">
      <c r="A23" s="2" t="s">
        <v>128</v>
      </c>
      <c r="B23" s="6">
        <v>83067</v>
      </c>
      <c r="C23" s="4" t="s">
        <v>7</v>
      </c>
      <c r="D23" s="4" t="s">
        <v>7</v>
      </c>
      <c r="E23" s="4" t="s">
        <v>7</v>
      </c>
      <c r="F23" s="6">
        <v>156441</v>
      </c>
      <c r="G23" s="4" t="s">
        <v>7</v>
      </c>
      <c r="H23" s="4" t="s">
        <v>7</v>
      </c>
      <c r="I23" s="4" t="s">
        <v>7</v>
      </c>
      <c r="J23" s="4" t="s">
        <v>7</v>
      </c>
      <c r="K23" s="4" t="s">
        <v>7</v>
      </c>
      <c r="L23" s="4" t="s">
        <v>7</v>
      </c>
      <c r="M23" s="4" t="s">
        <v>7</v>
      </c>
      <c r="N23" s="4" t="s">
        <v>7</v>
      </c>
      <c r="O23" s="6">
        <v>83067</v>
      </c>
      <c r="P23" s="6">
        <v>156441</v>
      </c>
      <c r="Q23" s="4" t="s">
        <v>7</v>
      </c>
      <c r="R23" s="4" t="s">
        <v>7</v>
      </c>
      <c r="S23" s="4" t="s">
        <v>7</v>
      </c>
      <c r="T23" s="4" t="s">
        <v>7</v>
      </c>
      <c r="U23" s="4" t="s">
        <v>7</v>
      </c>
      <c r="V23" s="4">
        <v>177</v>
      </c>
      <c r="W23" s="6">
        <v>2233</v>
      </c>
      <c r="X23" s="4" t="s">
        <v>7</v>
      </c>
      <c r="Y23" s="4" t="s">
        <v>7</v>
      </c>
      <c r="Z23" s="4" t="s">
        <v>7</v>
      </c>
      <c r="AA23" s="4" t="s">
        <v>7</v>
      </c>
      <c r="AB23" s="4">
        <v>120</v>
      </c>
      <c r="AC23" s="4">
        <v>399</v>
      </c>
      <c r="AD23" s="4" t="s">
        <v>7</v>
      </c>
      <c r="AE23" s="4" t="s">
        <v>7</v>
      </c>
      <c r="AF23" s="4" t="s">
        <v>7</v>
      </c>
      <c r="AG23" s="4" t="s">
        <v>7</v>
      </c>
      <c r="AH23" s="6">
        <v>59541</v>
      </c>
      <c r="AI23" s="6">
        <v>69607</v>
      </c>
      <c r="AJ23" s="4" t="s">
        <v>7</v>
      </c>
      <c r="AK23" s="4" t="s">
        <v>7</v>
      </c>
      <c r="AL23" s="4">
        <v>0</v>
      </c>
      <c r="AM23" s="4">
        <v>0</v>
      </c>
      <c r="AN23" s="4" t="s">
        <v>7</v>
      </c>
      <c r="AO23" s="4" t="s">
        <v>7</v>
      </c>
      <c r="AP23" s="4" t="s">
        <v>7</v>
      </c>
      <c r="AQ23" s="6">
        <v>59838</v>
      </c>
      <c r="AR23" s="6">
        <v>72239</v>
      </c>
      <c r="AS23" s="4" t="s">
        <v>7</v>
      </c>
      <c r="AT23" s="4" t="s">
        <v>7</v>
      </c>
      <c r="AU23" s="4" t="s">
        <v>7</v>
      </c>
      <c r="AV23" s="6">
        <v>-1261</v>
      </c>
      <c r="AW23" s="4">
        <v>383</v>
      </c>
      <c r="AX23" s="4" t="s">
        <v>7</v>
      </c>
      <c r="AY23" s="4" t="s">
        <v>7</v>
      </c>
      <c r="AZ23" s="4">
        <v>0</v>
      </c>
      <c r="BA23" s="4">
        <v>0</v>
      </c>
      <c r="BB23" s="4" t="s">
        <v>7</v>
      </c>
      <c r="BC23" s="4" t="s">
        <v>7</v>
      </c>
      <c r="BD23" s="4" t="s">
        <v>7</v>
      </c>
      <c r="BE23" s="6">
        <v>58577</v>
      </c>
      <c r="BF23" s="6">
        <v>72622</v>
      </c>
      <c r="BG23" s="4" t="s">
        <v>7</v>
      </c>
      <c r="BH23" s="4" t="s">
        <v>7</v>
      </c>
    </row>
    <row r="24" spans="1:60">
      <c r="A24" s="2" t="s">
        <v>80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1655115</v>
      </c>
      <c r="W24" s="6">
        <v>1455374</v>
      </c>
      <c r="X24" s="4" t="s">
        <v>7</v>
      </c>
      <c r="Y24" s="4" t="s">
        <v>7</v>
      </c>
      <c r="Z24" s="4" t="s">
        <v>7</v>
      </c>
      <c r="AA24" s="4" t="s">
        <v>7</v>
      </c>
      <c r="AB24" s="6">
        <v>3152</v>
      </c>
      <c r="AC24" s="6">
        <v>3665</v>
      </c>
      <c r="AD24" s="4" t="s">
        <v>7</v>
      </c>
      <c r="AE24" s="4" t="s">
        <v>7</v>
      </c>
      <c r="AF24" s="4" t="s">
        <v>7</v>
      </c>
      <c r="AG24" s="4" t="s">
        <v>7</v>
      </c>
      <c r="AH24" s="6">
        <v>504903</v>
      </c>
      <c r="AI24" s="6">
        <v>608079</v>
      </c>
      <c r="AJ24" s="4" t="s">
        <v>7</v>
      </c>
      <c r="AK24" s="4" t="s">
        <v>7</v>
      </c>
      <c r="AL24" s="4">
        <v>0</v>
      </c>
      <c r="AM24" s="4">
        <v>0</v>
      </c>
      <c r="AN24" s="4" t="s">
        <v>7</v>
      </c>
      <c r="AO24" s="4" t="s">
        <v>7</v>
      </c>
      <c r="AP24" s="4" t="s">
        <v>7</v>
      </c>
      <c r="AQ24" s="6">
        <v>2163170</v>
      </c>
      <c r="AR24" s="6">
        <v>2067118</v>
      </c>
      <c r="AS24" s="4" t="s">
        <v>7</v>
      </c>
      <c r="AT24" s="4" t="s">
        <v>7</v>
      </c>
      <c r="AU24" s="4" t="s">
        <v>7</v>
      </c>
      <c r="AV24" s="6">
        <v>-1261</v>
      </c>
      <c r="AW24" s="4">
        <v>382</v>
      </c>
      <c r="AX24" s="4" t="s">
        <v>7</v>
      </c>
      <c r="AY24" s="4" t="s">
        <v>7</v>
      </c>
      <c r="AZ24" s="4">
        <v>0</v>
      </c>
      <c r="BA24" s="4">
        <v>0</v>
      </c>
      <c r="BB24" s="4" t="s">
        <v>7</v>
      </c>
      <c r="BC24" s="4" t="s">
        <v>7</v>
      </c>
      <c r="BD24" s="4" t="s">
        <v>7</v>
      </c>
      <c r="BE24" s="6">
        <v>2161909</v>
      </c>
      <c r="BF24" s="6">
        <v>2067500</v>
      </c>
      <c r="BG24" s="4" t="s">
        <v>7</v>
      </c>
      <c r="BH24" s="4" t="s">
        <v>7</v>
      </c>
    </row>
    <row r="25" spans="1:60">
      <c r="A25" s="2" t="s">
        <v>405</v>
      </c>
      <c r="B25" s="6">
        <v>-284873</v>
      </c>
      <c r="C25" s="4" t="s">
        <v>7</v>
      </c>
      <c r="D25" s="4" t="s">
        <v>7</v>
      </c>
      <c r="E25" s="4" t="s">
        <v>7</v>
      </c>
      <c r="F25" s="6">
        <v>355856</v>
      </c>
      <c r="G25" s="4" t="s">
        <v>7</v>
      </c>
      <c r="H25" s="4" t="s">
        <v>7</v>
      </c>
      <c r="I25" s="4" t="s">
        <v>7</v>
      </c>
      <c r="J25" s="6">
        <v>578735</v>
      </c>
      <c r="K25" s="4" t="s">
        <v>7</v>
      </c>
      <c r="L25" s="4" t="s">
        <v>7</v>
      </c>
      <c r="M25" s="4" t="s">
        <v>7</v>
      </c>
      <c r="N25" s="4" t="s">
        <v>7</v>
      </c>
      <c r="O25" s="6">
        <v>-284873</v>
      </c>
      <c r="P25" s="6">
        <v>355856</v>
      </c>
      <c r="Q25" s="6">
        <v>578735</v>
      </c>
      <c r="R25" s="6">
        <v>2103944</v>
      </c>
      <c r="S25" s="4" t="s">
        <v>7</v>
      </c>
      <c r="T25" s="4" t="s">
        <v>7</v>
      </c>
      <c r="U25" s="4" t="s">
        <v>7</v>
      </c>
      <c r="V25" s="6">
        <v>-471203</v>
      </c>
      <c r="W25" s="6">
        <v>187289</v>
      </c>
      <c r="X25" s="4" t="s">
        <v>7</v>
      </c>
      <c r="Y25" s="4" t="s">
        <v>7</v>
      </c>
      <c r="Z25" s="4" t="s">
        <v>7</v>
      </c>
      <c r="AA25" s="4" t="s">
        <v>7</v>
      </c>
      <c r="AB25" s="6">
        <v>-30375</v>
      </c>
      <c r="AC25" s="6">
        <v>-27707</v>
      </c>
      <c r="AD25" s="4" t="s">
        <v>7</v>
      </c>
      <c r="AE25" s="4" t="s">
        <v>7</v>
      </c>
      <c r="AF25" s="4" t="s">
        <v>7</v>
      </c>
      <c r="AG25" s="4" t="s">
        <v>7</v>
      </c>
      <c r="AH25" s="6">
        <v>386750</v>
      </c>
      <c r="AI25" s="6">
        <v>874533</v>
      </c>
      <c r="AJ25" s="4" t="s">
        <v>7</v>
      </c>
      <c r="AK25" s="4" t="s">
        <v>7</v>
      </c>
      <c r="AL25" s="6">
        <v>-356375</v>
      </c>
      <c r="AM25" s="6">
        <v>-846826</v>
      </c>
      <c r="AN25" s="4" t="s">
        <v>7</v>
      </c>
      <c r="AO25" s="4" t="s">
        <v>7</v>
      </c>
      <c r="AP25" s="4" t="s">
        <v>7</v>
      </c>
      <c r="AQ25" s="6">
        <v>-471203</v>
      </c>
      <c r="AR25" s="6">
        <v>187289</v>
      </c>
      <c r="AS25" s="4" t="s">
        <v>7</v>
      </c>
      <c r="AT25" s="4" t="s">
        <v>7</v>
      </c>
      <c r="AU25" s="4" t="s">
        <v>7</v>
      </c>
      <c r="AV25" s="6">
        <v>-284873</v>
      </c>
      <c r="AW25" s="6">
        <v>355856</v>
      </c>
      <c r="AX25" s="4" t="s">
        <v>7</v>
      </c>
      <c r="AY25" s="4" t="s">
        <v>7</v>
      </c>
      <c r="AZ25" s="6">
        <v>471203</v>
      </c>
      <c r="BA25" s="6">
        <v>-187289</v>
      </c>
      <c r="BB25" s="4" t="s">
        <v>7</v>
      </c>
      <c r="BC25" s="4" t="s">
        <v>7</v>
      </c>
      <c r="BD25" s="4" t="s">
        <v>7</v>
      </c>
      <c r="BE25" s="6">
        <v>-284873</v>
      </c>
      <c r="BF25" s="6">
        <v>355856</v>
      </c>
      <c r="BG25" s="4" t="s">
        <v>7</v>
      </c>
      <c r="BH25" s="4" t="s">
        <v>7</v>
      </c>
    </row>
    <row r="26" spans="1:60" ht="30">
      <c r="A26" s="2" t="s">
        <v>68</v>
      </c>
      <c r="B26" s="6">
        <v>1877036</v>
      </c>
      <c r="C26" s="4" t="s">
        <v>7</v>
      </c>
      <c r="D26" s="4" t="s">
        <v>7</v>
      </c>
      <c r="E26" s="4" t="s">
        <v>7</v>
      </c>
      <c r="F26" s="6">
        <v>2423356</v>
      </c>
      <c r="G26" s="4" t="s">
        <v>7</v>
      </c>
      <c r="H26" s="4" t="s">
        <v>7</v>
      </c>
      <c r="I26" s="4" t="s">
        <v>7</v>
      </c>
      <c r="J26" s="4" t="s">
        <v>7</v>
      </c>
      <c r="K26" s="4" t="s">
        <v>7</v>
      </c>
      <c r="L26" s="4" t="s">
        <v>7</v>
      </c>
      <c r="M26" s="4" t="s">
        <v>7</v>
      </c>
      <c r="N26" s="4" t="s">
        <v>7</v>
      </c>
      <c r="O26" s="6">
        <v>1877036</v>
      </c>
      <c r="P26" s="6">
        <v>2423356</v>
      </c>
      <c r="Q26" s="4" t="s">
        <v>7</v>
      </c>
      <c r="R26" s="4" t="s">
        <v>7</v>
      </c>
      <c r="S26" s="4" t="s">
        <v>7</v>
      </c>
      <c r="T26" s="4" t="s">
        <v>7</v>
      </c>
      <c r="U26" s="4" t="s">
        <v>7</v>
      </c>
      <c r="V26" s="6">
        <v>1183912</v>
      </c>
      <c r="W26" s="6">
        <v>1642663</v>
      </c>
      <c r="X26" s="4" t="s">
        <v>7</v>
      </c>
      <c r="Y26" s="4" t="s">
        <v>7</v>
      </c>
      <c r="Z26" s="4" t="s">
        <v>7</v>
      </c>
      <c r="AA26" s="4" t="s">
        <v>7</v>
      </c>
      <c r="AB26" s="6">
        <v>-27223</v>
      </c>
      <c r="AC26" s="6">
        <v>-24042</v>
      </c>
      <c r="AD26" s="4" t="s">
        <v>7</v>
      </c>
      <c r="AE26" s="4" t="s">
        <v>7</v>
      </c>
      <c r="AF26" s="4" t="s">
        <v>7</v>
      </c>
      <c r="AG26" s="4" t="s">
        <v>7</v>
      </c>
      <c r="AH26" s="6">
        <v>891653</v>
      </c>
      <c r="AI26" s="6">
        <v>1482612</v>
      </c>
      <c r="AJ26" s="4" t="s">
        <v>7</v>
      </c>
      <c r="AK26" s="4" t="s">
        <v>7</v>
      </c>
      <c r="AL26" s="6">
        <v>-356375</v>
      </c>
      <c r="AM26" s="6">
        <v>-846826</v>
      </c>
      <c r="AN26" s="4" t="s">
        <v>7</v>
      </c>
      <c r="AO26" s="4" t="s">
        <v>7</v>
      </c>
      <c r="AP26" s="4" t="s">
        <v>7</v>
      </c>
      <c r="AQ26" s="6">
        <v>1691967</v>
      </c>
      <c r="AR26" s="6">
        <v>2254407</v>
      </c>
      <c r="AS26" s="4" t="s">
        <v>7</v>
      </c>
      <c r="AT26" s="4" t="s">
        <v>7</v>
      </c>
      <c r="AU26" s="4" t="s">
        <v>7</v>
      </c>
      <c r="AV26" s="6">
        <v>-286134</v>
      </c>
      <c r="AW26" s="6">
        <v>356238</v>
      </c>
      <c r="AX26" s="4" t="s">
        <v>7</v>
      </c>
      <c r="AY26" s="4" t="s">
        <v>7</v>
      </c>
      <c r="AZ26" s="6">
        <v>471203</v>
      </c>
      <c r="BA26" s="6">
        <v>-187289</v>
      </c>
      <c r="BB26" s="4" t="s">
        <v>7</v>
      </c>
      <c r="BC26" s="4" t="s">
        <v>7</v>
      </c>
      <c r="BD26" s="4" t="s">
        <v>7</v>
      </c>
      <c r="BE26" s="6">
        <v>1877036</v>
      </c>
      <c r="BF26" s="6">
        <v>2423356</v>
      </c>
      <c r="BG26" s="4" t="s">
        <v>7</v>
      </c>
      <c r="BH26" s="4" t="s">
        <v>7</v>
      </c>
    </row>
    <row r="27" spans="1:60">
      <c r="A27" s="3" t="s">
        <v>15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row>
    <row r="28" spans="1:60">
      <c r="A28" s="2" t="s">
        <v>85</v>
      </c>
      <c r="B28" s="6">
        <v>503481</v>
      </c>
      <c r="C28" s="6">
        <v>595202</v>
      </c>
      <c r="D28" s="6">
        <v>593673</v>
      </c>
      <c r="E28" s="6">
        <v>580380</v>
      </c>
      <c r="F28" s="6">
        <v>595236</v>
      </c>
      <c r="G28" s="6">
        <v>638903</v>
      </c>
      <c r="H28" s="6">
        <v>654895</v>
      </c>
      <c r="I28" s="6">
        <v>609565</v>
      </c>
      <c r="J28" s="6">
        <v>639185</v>
      </c>
      <c r="K28" s="6">
        <v>702499</v>
      </c>
      <c r="L28" s="6">
        <v>737188</v>
      </c>
      <c r="M28" s="6">
        <v>682095</v>
      </c>
      <c r="N28" s="4" t="s">
        <v>7</v>
      </c>
      <c r="O28" s="6">
        <v>2272736</v>
      </c>
      <c r="P28" s="6">
        <v>2498599</v>
      </c>
      <c r="Q28" s="6">
        <v>2760967</v>
      </c>
      <c r="R28" s="4" t="s">
        <v>7</v>
      </c>
      <c r="S28" s="4" t="s">
        <v>7</v>
      </c>
      <c r="T28" s="4" t="s">
        <v>7</v>
      </c>
      <c r="U28" s="4" t="s">
        <v>7</v>
      </c>
      <c r="V28" s="4">
        <v>0</v>
      </c>
      <c r="W28" s="4">
        <v>0</v>
      </c>
      <c r="X28" s="4">
        <v>0</v>
      </c>
      <c r="Y28" s="4" t="s">
        <v>7</v>
      </c>
      <c r="Z28" s="4" t="s">
        <v>7</v>
      </c>
      <c r="AA28" s="4" t="s">
        <v>7</v>
      </c>
      <c r="AB28" s="6">
        <v>7684</v>
      </c>
      <c r="AC28" s="6">
        <v>8392</v>
      </c>
      <c r="AD28" s="6">
        <v>9000</v>
      </c>
      <c r="AE28" s="4" t="s">
        <v>7</v>
      </c>
      <c r="AF28" s="4" t="s">
        <v>7</v>
      </c>
      <c r="AG28" s="4" t="s">
        <v>7</v>
      </c>
      <c r="AH28" s="6">
        <v>2265052</v>
      </c>
      <c r="AI28" s="6">
        <v>2490207</v>
      </c>
      <c r="AJ28" s="6">
        <v>2751967</v>
      </c>
      <c r="AK28" s="4" t="s">
        <v>7</v>
      </c>
      <c r="AL28" s="4">
        <v>0</v>
      </c>
      <c r="AM28" s="4">
        <v>0</v>
      </c>
      <c r="AN28" s="4">
        <v>0</v>
      </c>
      <c r="AO28" s="4" t="s">
        <v>7</v>
      </c>
      <c r="AP28" s="4" t="s">
        <v>7</v>
      </c>
      <c r="AQ28" s="6">
        <v>2272736</v>
      </c>
      <c r="AR28" s="6">
        <v>2498599</v>
      </c>
      <c r="AS28" s="6">
        <v>2760967</v>
      </c>
      <c r="AT28" s="4" t="s">
        <v>7</v>
      </c>
      <c r="AU28" s="4" t="s">
        <v>7</v>
      </c>
      <c r="AV28" s="4">
        <v>0</v>
      </c>
      <c r="AW28" s="4">
        <v>0</v>
      </c>
      <c r="AX28" s="4">
        <v>0</v>
      </c>
      <c r="AY28" s="4" t="s">
        <v>7</v>
      </c>
      <c r="AZ28" s="4">
        <v>0</v>
      </c>
      <c r="BA28" s="4">
        <v>0</v>
      </c>
      <c r="BB28" s="4">
        <v>0</v>
      </c>
      <c r="BC28" s="4" t="s">
        <v>7</v>
      </c>
      <c r="BD28" s="4" t="s">
        <v>7</v>
      </c>
      <c r="BE28" s="6">
        <v>2272736</v>
      </c>
      <c r="BF28" s="6">
        <v>2498599</v>
      </c>
      <c r="BG28" s="6">
        <v>2760967</v>
      </c>
      <c r="BH28" s="4" t="s">
        <v>7</v>
      </c>
    </row>
    <row r="29" spans="1:60">
      <c r="A29" s="2" t="s">
        <v>87</v>
      </c>
      <c r="B29" s="4" t="s">
        <v>7</v>
      </c>
      <c r="C29" s="4" t="s">
        <v>7</v>
      </c>
      <c r="D29" s="4" t="s">
        <v>7</v>
      </c>
      <c r="E29" s="4" t="s">
        <v>7</v>
      </c>
      <c r="F29" s="4" t="s">
        <v>7</v>
      </c>
      <c r="G29" s="4" t="s">
        <v>7</v>
      </c>
      <c r="H29" s="4" t="s">
        <v>7</v>
      </c>
      <c r="I29" s="4" t="s">
        <v>7</v>
      </c>
      <c r="J29" s="4" t="s">
        <v>7</v>
      </c>
      <c r="K29" s="4" t="s">
        <v>7</v>
      </c>
      <c r="L29" s="4" t="s">
        <v>7</v>
      </c>
      <c r="M29" s="4" t="s">
        <v>7</v>
      </c>
      <c r="N29" s="4" t="s">
        <v>7</v>
      </c>
      <c r="O29" s="6">
        <v>1373699</v>
      </c>
      <c r="P29" s="6">
        <v>1447097</v>
      </c>
      <c r="Q29" s="6">
        <v>1502356</v>
      </c>
      <c r="R29" s="4" t="s">
        <v>7</v>
      </c>
      <c r="S29" s="4" t="s">
        <v>7</v>
      </c>
      <c r="T29" s="4" t="s">
        <v>7</v>
      </c>
      <c r="U29" s="4" t="s">
        <v>7</v>
      </c>
      <c r="V29" s="6">
        <v>65655</v>
      </c>
      <c r="W29" s="6">
        <v>116094</v>
      </c>
      <c r="X29" s="6">
        <v>93322</v>
      </c>
      <c r="Y29" s="4" t="s">
        <v>7</v>
      </c>
      <c r="Z29" s="4" t="s">
        <v>7</v>
      </c>
      <c r="AA29" s="4" t="s">
        <v>7</v>
      </c>
      <c r="AB29" s="6">
        <v>10285</v>
      </c>
      <c r="AC29" s="6">
        <v>9287</v>
      </c>
      <c r="AD29" s="6">
        <v>10554</v>
      </c>
      <c r="AE29" s="4" t="s">
        <v>7</v>
      </c>
      <c r="AF29" s="4" t="s">
        <v>7</v>
      </c>
      <c r="AG29" s="4" t="s">
        <v>7</v>
      </c>
      <c r="AH29" s="6">
        <v>1297758</v>
      </c>
      <c r="AI29" s="6">
        <v>1321716</v>
      </c>
      <c r="AJ29" s="6">
        <v>1398480</v>
      </c>
      <c r="AK29" s="4" t="s">
        <v>7</v>
      </c>
      <c r="AL29" s="4">
        <v>0</v>
      </c>
      <c r="AM29" s="4">
        <v>0</v>
      </c>
      <c r="AN29" s="4">
        <v>0</v>
      </c>
      <c r="AO29" s="4" t="s">
        <v>7</v>
      </c>
      <c r="AP29" s="4" t="s">
        <v>7</v>
      </c>
      <c r="AQ29" s="6">
        <v>1373698</v>
      </c>
      <c r="AR29" s="6">
        <v>1447097</v>
      </c>
      <c r="AS29" s="6">
        <v>1502356</v>
      </c>
      <c r="AT29" s="4" t="s">
        <v>7</v>
      </c>
      <c r="AU29" s="4" t="s">
        <v>7</v>
      </c>
      <c r="AV29" s="4">
        <v>1</v>
      </c>
      <c r="AW29" s="4">
        <v>0</v>
      </c>
      <c r="AX29" s="4">
        <v>0</v>
      </c>
      <c r="AY29" s="4" t="s">
        <v>7</v>
      </c>
      <c r="AZ29" s="4">
        <v>0</v>
      </c>
      <c r="BA29" s="4">
        <v>0</v>
      </c>
      <c r="BB29" s="4">
        <v>0</v>
      </c>
      <c r="BC29" s="4" t="s">
        <v>7</v>
      </c>
      <c r="BD29" s="4" t="s">
        <v>7</v>
      </c>
      <c r="BE29" s="6">
        <v>1373699</v>
      </c>
      <c r="BF29" s="6">
        <v>1447097</v>
      </c>
      <c r="BG29" s="6">
        <v>1502356</v>
      </c>
      <c r="BH29" s="4" t="s">
        <v>7</v>
      </c>
    </row>
    <row r="30" spans="1:60">
      <c r="A30" s="2" t="s">
        <v>88</v>
      </c>
      <c r="B30" s="4" t="s">
        <v>7</v>
      </c>
      <c r="C30" s="4" t="s">
        <v>7</v>
      </c>
      <c r="D30" s="4" t="s">
        <v>7</v>
      </c>
      <c r="E30" s="4" t="s">
        <v>7</v>
      </c>
      <c r="F30" s="4" t="s">
        <v>7</v>
      </c>
      <c r="G30" s="4" t="s">
        <v>7</v>
      </c>
      <c r="H30" s="4" t="s">
        <v>7</v>
      </c>
      <c r="I30" s="4" t="s">
        <v>7</v>
      </c>
      <c r="J30" s="4" t="s">
        <v>7</v>
      </c>
      <c r="K30" s="4" t="s">
        <v>7</v>
      </c>
      <c r="L30" s="4" t="s">
        <v>7</v>
      </c>
      <c r="M30" s="4" t="s">
        <v>7</v>
      </c>
      <c r="N30" s="4" t="s">
        <v>7</v>
      </c>
      <c r="O30" s="6">
        <v>667567</v>
      </c>
      <c r="P30" s="6">
        <v>689143</v>
      </c>
      <c r="Q30" s="6">
        <v>762863</v>
      </c>
      <c r="R30" s="4" t="s">
        <v>7</v>
      </c>
      <c r="S30" s="4" t="s">
        <v>7</v>
      </c>
      <c r="T30" s="4" t="s">
        <v>7</v>
      </c>
      <c r="U30" s="4" t="s">
        <v>7</v>
      </c>
      <c r="V30" s="6">
        <v>-61141</v>
      </c>
      <c r="W30" s="6">
        <v>-101570</v>
      </c>
      <c r="X30" s="6">
        <v>-82634</v>
      </c>
      <c r="Y30" s="4" t="s">
        <v>7</v>
      </c>
      <c r="Z30" s="4" t="s">
        <v>7</v>
      </c>
      <c r="AA30" s="4" t="s">
        <v>7</v>
      </c>
      <c r="AB30" s="4">
        <v>-751</v>
      </c>
      <c r="AC30" s="4">
        <v>-545</v>
      </c>
      <c r="AD30" s="4">
        <v>-352</v>
      </c>
      <c r="AE30" s="4" t="s">
        <v>7</v>
      </c>
      <c r="AF30" s="4" t="s">
        <v>7</v>
      </c>
      <c r="AG30" s="4" t="s">
        <v>7</v>
      </c>
      <c r="AH30" s="6">
        <v>729459</v>
      </c>
      <c r="AI30" s="6">
        <v>791258</v>
      </c>
      <c r="AJ30" s="6">
        <v>845573</v>
      </c>
      <c r="AK30" s="4" t="s">
        <v>7</v>
      </c>
      <c r="AL30" s="4">
        <v>0</v>
      </c>
      <c r="AM30" s="4">
        <v>0</v>
      </c>
      <c r="AN30" s="4">
        <v>0</v>
      </c>
      <c r="AO30" s="4" t="s">
        <v>7</v>
      </c>
      <c r="AP30" s="4" t="s">
        <v>7</v>
      </c>
      <c r="AQ30" s="6">
        <v>667567</v>
      </c>
      <c r="AR30" s="6">
        <v>689143</v>
      </c>
      <c r="AS30" s="6">
        <v>762587</v>
      </c>
      <c r="AT30" s="4" t="s">
        <v>7</v>
      </c>
      <c r="AU30" s="4" t="s">
        <v>7</v>
      </c>
      <c r="AV30" s="4">
        <v>0</v>
      </c>
      <c r="AW30" s="4">
        <v>0</v>
      </c>
      <c r="AX30" s="4">
        <v>276</v>
      </c>
      <c r="AY30" s="4" t="s">
        <v>7</v>
      </c>
      <c r="AZ30" s="4">
        <v>0</v>
      </c>
      <c r="BA30" s="4">
        <v>0</v>
      </c>
      <c r="BB30" s="4">
        <v>0</v>
      </c>
      <c r="BC30" s="4" t="s">
        <v>7</v>
      </c>
      <c r="BD30" s="4" t="s">
        <v>7</v>
      </c>
      <c r="BE30" s="6">
        <v>667567</v>
      </c>
      <c r="BF30" s="6">
        <v>689143</v>
      </c>
      <c r="BG30" s="6">
        <v>762863</v>
      </c>
      <c r="BH30" s="4" t="s">
        <v>7</v>
      </c>
    </row>
    <row r="31" spans="1:60">
      <c r="A31" s="2" t="s">
        <v>89</v>
      </c>
      <c r="B31" s="4" t="s">
        <v>7</v>
      </c>
      <c r="C31" s="4" t="s">
        <v>7</v>
      </c>
      <c r="D31" s="4" t="s">
        <v>7</v>
      </c>
      <c r="E31" s="4" t="s">
        <v>7</v>
      </c>
      <c r="F31" s="4" t="s">
        <v>7</v>
      </c>
      <c r="G31" s="4" t="s">
        <v>7</v>
      </c>
      <c r="H31" s="4" t="s">
        <v>7</v>
      </c>
      <c r="I31" s="4" t="s">
        <v>7</v>
      </c>
      <c r="J31" s="4" t="s">
        <v>7</v>
      </c>
      <c r="K31" s="4" t="s">
        <v>7</v>
      </c>
      <c r="L31" s="4" t="s">
        <v>7</v>
      </c>
      <c r="M31" s="4" t="s">
        <v>7</v>
      </c>
      <c r="N31" s="4" t="s">
        <v>7</v>
      </c>
      <c r="O31" s="6">
        <v>152501</v>
      </c>
      <c r="P31" s="6">
        <v>164712</v>
      </c>
      <c r="Q31" s="6">
        <v>158663</v>
      </c>
      <c r="R31" s="4" t="s">
        <v>7</v>
      </c>
      <c r="S31" s="4" t="s">
        <v>7</v>
      </c>
      <c r="T31" s="4" t="s">
        <v>7</v>
      </c>
      <c r="U31" s="4" t="s">
        <v>7</v>
      </c>
      <c r="V31" s="6">
        <v>28744</v>
      </c>
      <c r="W31" s="6">
        <v>32552</v>
      </c>
      <c r="X31" s="6">
        <v>26637</v>
      </c>
      <c r="Y31" s="4" t="s">
        <v>7</v>
      </c>
      <c r="Z31" s="4" t="s">
        <v>7</v>
      </c>
      <c r="AA31" s="4" t="s">
        <v>7</v>
      </c>
      <c r="AB31" s="4">
        <v>631</v>
      </c>
      <c r="AC31" s="4">
        <v>605</v>
      </c>
      <c r="AD31" s="4">
        <v>500</v>
      </c>
      <c r="AE31" s="4" t="s">
        <v>7</v>
      </c>
      <c r="AF31" s="4" t="s">
        <v>7</v>
      </c>
      <c r="AG31" s="4" t="s">
        <v>7</v>
      </c>
      <c r="AH31" s="6">
        <v>123126</v>
      </c>
      <c r="AI31" s="6">
        <v>131555</v>
      </c>
      <c r="AJ31" s="6">
        <v>131526</v>
      </c>
      <c r="AK31" s="4" t="s">
        <v>7</v>
      </c>
      <c r="AL31" s="4">
        <v>0</v>
      </c>
      <c r="AM31" s="4">
        <v>0</v>
      </c>
      <c r="AN31" s="4">
        <v>0</v>
      </c>
      <c r="AO31" s="4" t="s">
        <v>7</v>
      </c>
      <c r="AP31" s="4" t="s">
        <v>7</v>
      </c>
      <c r="AQ31" s="6">
        <v>152501</v>
      </c>
      <c r="AR31" s="6">
        <v>164712</v>
      </c>
      <c r="AS31" s="6">
        <v>158663</v>
      </c>
      <c r="AT31" s="4" t="s">
        <v>7</v>
      </c>
      <c r="AU31" s="4" t="s">
        <v>7</v>
      </c>
      <c r="AV31" s="4">
        <v>0</v>
      </c>
      <c r="AW31" s="4">
        <v>0</v>
      </c>
      <c r="AX31" s="4">
        <v>0</v>
      </c>
      <c r="AY31" s="4" t="s">
        <v>7</v>
      </c>
      <c r="AZ31" s="4">
        <v>0</v>
      </c>
      <c r="BA31" s="4">
        <v>0</v>
      </c>
      <c r="BB31" s="4">
        <v>0</v>
      </c>
      <c r="BC31" s="4" t="s">
        <v>7</v>
      </c>
      <c r="BD31" s="4" t="s">
        <v>7</v>
      </c>
      <c r="BE31" s="6">
        <v>152501</v>
      </c>
      <c r="BF31" s="6">
        <v>164712</v>
      </c>
      <c r="BG31" s="6">
        <v>158663</v>
      </c>
      <c r="BH31" s="4" t="s">
        <v>7</v>
      </c>
    </row>
    <row r="32" spans="1:60" ht="30">
      <c r="A32" s="2" t="s">
        <v>90</v>
      </c>
      <c r="B32" s="4" t="s">
        <v>7</v>
      </c>
      <c r="C32" s="4" t="s">
        <v>7</v>
      </c>
      <c r="D32" s="4" t="s">
        <v>7</v>
      </c>
      <c r="E32" s="4" t="s">
        <v>7</v>
      </c>
      <c r="F32" s="4" t="s">
        <v>7</v>
      </c>
      <c r="G32" s="4" t="s">
        <v>7</v>
      </c>
      <c r="H32" s="4" t="s">
        <v>7</v>
      </c>
      <c r="I32" s="4" t="s">
        <v>7</v>
      </c>
      <c r="J32" s="4" t="s">
        <v>7</v>
      </c>
      <c r="K32" s="4" t="s">
        <v>7</v>
      </c>
      <c r="L32" s="4" t="s">
        <v>7</v>
      </c>
      <c r="M32" s="4" t="s">
        <v>7</v>
      </c>
      <c r="N32" s="4" t="s">
        <v>7</v>
      </c>
      <c r="O32" s="6">
        <v>568216</v>
      </c>
      <c r="P32" s="6">
        <v>300104</v>
      </c>
      <c r="Q32" s="6">
        <v>1662288</v>
      </c>
      <c r="R32" s="4" t="s">
        <v>7</v>
      </c>
      <c r="S32" s="4" t="s">
        <v>7</v>
      </c>
      <c r="T32" s="4" t="s">
        <v>7</v>
      </c>
      <c r="U32" s="4" t="s">
        <v>7</v>
      </c>
      <c r="V32" s="4">
        <v>0</v>
      </c>
      <c r="W32" s="4">
        <v>0</v>
      </c>
      <c r="X32" s="4">
        <v>0</v>
      </c>
      <c r="Y32" s="4" t="s">
        <v>7</v>
      </c>
      <c r="Z32" s="4" t="s">
        <v>7</v>
      </c>
      <c r="AA32" s="4" t="s">
        <v>7</v>
      </c>
      <c r="AB32" s="4">
        <v>0</v>
      </c>
      <c r="AC32" s="4">
        <v>0</v>
      </c>
      <c r="AD32" s="4">
        <v>0</v>
      </c>
      <c r="AE32" s="4" t="s">
        <v>7</v>
      </c>
      <c r="AF32" s="4" t="s">
        <v>7</v>
      </c>
      <c r="AG32" s="4" t="s">
        <v>7</v>
      </c>
      <c r="AH32" s="6">
        <v>568216</v>
      </c>
      <c r="AI32" s="6">
        <v>300104</v>
      </c>
      <c r="AJ32" s="6">
        <v>1662288</v>
      </c>
      <c r="AK32" s="4" t="s">
        <v>7</v>
      </c>
      <c r="AL32" s="4" t="s">
        <v>7</v>
      </c>
      <c r="AM32" s="4" t="s">
        <v>7</v>
      </c>
      <c r="AN32" s="4" t="s">
        <v>7</v>
      </c>
      <c r="AO32" s="4" t="s">
        <v>7</v>
      </c>
      <c r="AP32" s="4" t="s">
        <v>7</v>
      </c>
      <c r="AQ32" s="6">
        <v>568216</v>
      </c>
      <c r="AR32" s="6">
        <v>300104</v>
      </c>
      <c r="AS32" s="6">
        <v>1662288</v>
      </c>
      <c r="AT32" s="4" t="s">
        <v>7</v>
      </c>
      <c r="AU32" s="4" t="s">
        <v>7</v>
      </c>
      <c r="AV32" s="4" t="s">
        <v>7</v>
      </c>
      <c r="AW32" s="4" t="s">
        <v>7</v>
      </c>
      <c r="AX32" s="4" t="s">
        <v>7</v>
      </c>
      <c r="AY32" s="4" t="s">
        <v>7</v>
      </c>
      <c r="AZ32" s="4" t="s">
        <v>7</v>
      </c>
      <c r="BA32" s="4" t="s">
        <v>7</v>
      </c>
      <c r="BB32" s="4" t="s">
        <v>7</v>
      </c>
      <c r="BC32" s="4" t="s">
        <v>7</v>
      </c>
      <c r="BD32" s="4" t="s">
        <v>7</v>
      </c>
      <c r="BE32" s="6">
        <v>568216</v>
      </c>
      <c r="BF32" s="6">
        <v>300104</v>
      </c>
      <c r="BG32" s="6">
        <v>1662288</v>
      </c>
      <c r="BH32" s="4" t="s">
        <v>7</v>
      </c>
    </row>
    <row r="33" spans="1:60">
      <c r="A33" s="2" t="s">
        <v>91</v>
      </c>
      <c r="B33" s="4" t="s">
        <v>7</v>
      </c>
      <c r="C33" s="4" t="s">
        <v>7</v>
      </c>
      <c r="D33" s="4" t="s">
        <v>7</v>
      </c>
      <c r="E33" s="4" t="s">
        <v>7</v>
      </c>
      <c r="F33" s="4" t="s">
        <v>7</v>
      </c>
      <c r="G33" s="4" t="s">
        <v>7</v>
      </c>
      <c r="H33" s="4" t="s">
        <v>7</v>
      </c>
      <c r="I33" s="4" t="s">
        <v>7</v>
      </c>
      <c r="J33" s="4" t="s">
        <v>7</v>
      </c>
      <c r="K33" s="4" t="s">
        <v>7</v>
      </c>
      <c r="L33" s="4" t="s">
        <v>7</v>
      </c>
      <c r="M33" s="4" t="s">
        <v>7</v>
      </c>
      <c r="N33" s="4" t="s">
        <v>7</v>
      </c>
      <c r="O33" s="6">
        <v>2761983</v>
      </c>
      <c r="P33" s="6">
        <v>2601056</v>
      </c>
      <c r="Q33" s="6">
        <v>4086170</v>
      </c>
      <c r="R33" s="4" t="s">
        <v>7</v>
      </c>
      <c r="S33" s="4" t="s">
        <v>7</v>
      </c>
      <c r="T33" s="4" t="s">
        <v>7</v>
      </c>
      <c r="U33" s="4" t="s">
        <v>7</v>
      </c>
      <c r="V33" s="6">
        <v>33258</v>
      </c>
      <c r="W33" s="6">
        <v>47076</v>
      </c>
      <c r="X33" s="6">
        <v>37325</v>
      </c>
      <c r="Y33" s="4" t="s">
        <v>7</v>
      </c>
      <c r="Z33" s="4" t="s">
        <v>7</v>
      </c>
      <c r="AA33" s="4" t="s">
        <v>7</v>
      </c>
      <c r="AB33" s="6">
        <v>10165</v>
      </c>
      <c r="AC33" s="6">
        <v>9347</v>
      </c>
      <c r="AD33" s="6">
        <v>10702</v>
      </c>
      <c r="AE33" s="4" t="s">
        <v>7</v>
      </c>
      <c r="AF33" s="4" t="s">
        <v>7</v>
      </c>
      <c r="AG33" s="4" t="s">
        <v>7</v>
      </c>
      <c r="AH33" s="6">
        <v>2718559</v>
      </c>
      <c r="AI33" s="6">
        <v>2544633</v>
      </c>
      <c r="AJ33" s="6">
        <v>4037867</v>
      </c>
      <c r="AK33" s="4" t="s">
        <v>7</v>
      </c>
      <c r="AL33" s="4">
        <v>0</v>
      </c>
      <c r="AM33" s="4">
        <v>0</v>
      </c>
      <c r="AN33" s="4">
        <v>0</v>
      </c>
      <c r="AO33" s="4" t="s">
        <v>7</v>
      </c>
      <c r="AP33" s="4" t="s">
        <v>7</v>
      </c>
      <c r="AQ33" s="6">
        <v>2761982</v>
      </c>
      <c r="AR33" s="6">
        <v>2601056</v>
      </c>
      <c r="AS33" s="6">
        <v>4085894</v>
      </c>
      <c r="AT33" s="4" t="s">
        <v>7</v>
      </c>
      <c r="AU33" s="4" t="s">
        <v>7</v>
      </c>
      <c r="AV33" s="4">
        <v>1</v>
      </c>
      <c r="AW33" s="4">
        <v>0</v>
      </c>
      <c r="AX33" s="4">
        <v>276</v>
      </c>
      <c r="AY33" s="4" t="s">
        <v>7</v>
      </c>
      <c r="AZ33" s="4">
        <v>0</v>
      </c>
      <c r="BA33" s="4">
        <v>0</v>
      </c>
      <c r="BB33" s="4">
        <v>0</v>
      </c>
      <c r="BC33" s="4" t="s">
        <v>7</v>
      </c>
      <c r="BD33" s="4" t="s">
        <v>7</v>
      </c>
      <c r="BE33" s="6">
        <v>2761983</v>
      </c>
      <c r="BF33" s="6">
        <v>2601056</v>
      </c>
      <c r="BG33" s="6">
        <v>4086170</v>
      </c>
      <c r="BH33" s="4" t="s">
        <v>7</v>
      </c>
    </row>
    <row r="34" spans="1:60" ht="30">
      <c r="A34" s="2" t="s">
        <v>1507</v>
      </c>
      <c r="B34" s="4" t="s">
        <v>7</v>
      </c>
      <c r="C34" s="4" t="s">
        <v>7</v>
      </c>
      <c r="D34" s="4" t="s">
        <v>7</v>
      </c>
      <c r="E34" s="4" t="s">
        <v>7</v>
      </c>
      <c r="F34" s="4" t="s">
        <v>7</v>
      </c>
      <c r="G34" s="4" t="s">
        <v>7</v>
      </c>
      <c r="H34" s="4" t="s">
        <v>7</v>
      </c>
      <c r="I34" s="4" t="s">
        <v>7</v>
      </c>
      <c r="J34" s="4" t="s">
        <v>7</v>
      </c>
      <c r="K34" s="4" t="s">
        <v>7</v>
      </c>
      <c r="L34" s="4" t="s">
        <v>7</v>
      </c>
      <c r="M34" s="4" t="s">
        <v>7</v>
      </c>
      <c r="N34" s="4" t="s">
        <v>7</v>
      </c>
      <c r="O34" s="6">
        <v>-489247</v>
      </c>
      <c r="P34" s="6">
        <v>-102457</v>
      </c>
      <c r="Q34" s="6">
        <v>-1325203</v>
      </c>
      <c r="R34" s="4" t="s">
        <v>7</v>
      </c>
      <c r="S34" s="4" t="s">
        <v>7</v>
      </c>
      <c r="T34" s="4" t="s">
        <v>7</v>
      </c>
      <c r="U34" s="4" t="s">
        <v>7</v>
      </c>
      <c r="V34" s="6">
        <v>-33258</v>
      </c>
      <c r="W34" s="6">
        <v>-47076</v>
      </c>
      <c r="X34" s="6">
        <v>-37325</v>
      </c>
      <c r="Y34" s="4" t="s">
        <v>7</v>
      </c>
      <c r="Z34" s="4" t="s">
        <v>7</v>
      </c>
      <c r="AA34" s="4" t="s">
        <v>7</v>
      </c>
      <c r="AB34" s="6">
        <v>-2481</v>
      </c>
      <c r="AC34" s="4">
        <v>-955</v>
      </c>
      <c r="AD34" s="6">
        <v>-1702</v>
      </c>
      <c r="AE34" s="4" t="s">
        <v>7</v>
      </c>
      <c r="AF34" s="4" t="s">
        <v>7</v>
      </c>
      <c r="AG34" s="4" t="s">
        <v>7</v>
      </c>
      <c r="AH34" s="6">
        <v>-453507</v>
      </c>
      <c r="AI34" s="6">
        <v>-54426</v>
      </c>
      <c r="AJ34" s="6">
        <v>-1285900</v>
      </c>
      <c r="AK34" s="4" t="s">
        <v>7</v>
      </c>
      <c r="AL34" s="4">
        <v>0</v>
      </c>
      <c r="AM34" s="4">
        <v>0</v>
      </c>
      <c r="AN34" s="4">
        <v>0</v>
      </c>
      <c r="AO34" s="4" t="s">
        <v>7</v>
      </c>
      <c r="AP34" s="4" t="s">
        <v>7</v>
      </c>
      <c r="AQ34" s="6">
        <v>-489246</v>
      </c>
      <c r="AR34" s="6">
        <v>-102457</v>
      </c>
      <c r="AS34" s="6">
        <v>-1324927</v>
      </c>
      <c r="AT34" s="4" t="s">
        <v>7</v>
      </c>
      <c r="AU34" s="4" t="s">
        <v>7</v>
      </c>
      <c r="AV34" s="4">
        <v>-1</v>
      </c>
      <c r="AW34" s="4">
        <v>0</v>
      </c>
      <c r="AX34" s="4">
        <v>-276</v>
      </c>
      <c r="AY34" s="4" t="s">
        <v>7</v>
      </c>
      <c r="AZ34" s="4">
        <v>0</v>
      </c>
      <c r="BA34" s="4">
        <v>0</v>
      </c>
      <c r="BB34" s="4">
        <v>0</v>
      </c>
      <c r="BC34" s="4" t="s">
        <v>7</v>
      </c>
      <c r="BD34" s="4" t="s">
        <v>7</v>
      </c>
      <c r="BE34" s="6">
        <v>-489247</v>
      </c>
      <c r="BF34" s="6">
        <v>-102457</v>
      </c>
      <c r="BG34" s="6">
        <v>-1325203</v>
      </c>
      <c r="BH34" s="4" t="s">
        <v>7</v>
      </c>
    </row>
    <row r="35" spans="1:60">
      <c r="A35" s="2" t="s">
        <v>1011</v>
      </c>
      <c r="B35" s="4" t="s">
        <v>7</v>
      </c>
      <c r="C35" s="4" t="s">
        <v>7</v>
      </c>
      <c r="D35" s="4" t="s">
        <v>7</v>
      </c>
      <c r="E35" s="4" t="s">
        <v>7</v>
      </c>
      <c r="F35" s="4" t="s">
        <v>7</v>
      </c>
      <c r="G35" s="4" t="s">
        <v>7</v>
      </c>
      <c r="H35" s="4" t="s">
        <v>7</v>
      </c>
      <c r="I35" s="4" t="s">
        <v>7</v>
      </c>
      <c r="J35" s="4" t="s">
        <v>7</v>
      </c>
      <c r="K35" s="4" t="s">
        <v>7</v>
      </c>
      <c r="L35" s="4" t="s">
        <v>7</v>
      </c>
      <c r="M35" s="4" t="s">
        <v>7</v>
      </c>
      <c r="N35" s="4" t="s">
        <v>7</v>
      </c>
      <c r="O35" s="6">
        <v>128033</v>
      </c>
      <c r="P35" s="6">
        <v>124663</v>
      </c>
      <c r="Q35" s="6">
        <v>110330</v>
      </c>
      <c r="R35" s="4" t="s">
        <v>7</v>
      </c>
      <c r="S35" s="4" t="s">
        <v>7</v>
      </c>
      <c r="T35" s="4" t="s">
        <v>7</v>
      </c>
      <c r="U35" s="4" t="s">
        <v>7</v>
      </c>
      <c r="V35" s="6">
        <v>128650</v>
      </c>
      <c r="W35" s="6">
        <v>122297</v>
      </c>
      <c r="X35" s="6">
        <v>107772</v>
      </c>
      <c r="Y35" s="4" t="s">
        <v>7</v>
      </c>
      <c r="Z35" s="4" t="s">
        <v>7</v>
      </c>
      <c r="AA35" s="4" t="s">
        <v>7</v>
      </c>
      <c r="AB35" s="4">
        <v>0</v>
      </c>
      <c r="AC35" s="4">
        <v>0</v>
      </c>
      <c r="AD35" s="4">
        <v>0</v>
      </c>
      <c r="AE35" s="4" t="s">
        <v>7</v>
      </c>
      <c r="AF35" s="4" t="s">
        <v>7</v>
      </c>
      <c r="AG35" s="4" t="s">
        <v>7</v>
      </c>
      <c r="AH35" s="4">
        <v>-609</v>
      </c>
      <c r="AI35" s="6">
        <v>2387</v>
      </c>
      <c r="AJ35" s="6">
        <v>2565</v>
      </c>
      <c r="AK35" s="4" t="s">
        <v>7</v>
      </c>
      <c r="AL35" s="4">
        <v>0</v>
      </c>
      <c r="AM35" s="4">
        <v>0</v>
      </c>
      <c r="AN35" s="4">
        <v>0</v>
      </c>
      <c r="AO35" s="4" t="s">
        <v>7</v>
      </c>
      <c r="AP35" s="4" t="s">
        <v>7</v>
      </c>
      <c r="AQ35" s="6">
        <v>128041</v>
      </c>
      <c r="AR35" s="6">
        <v>124684</v>
      </c>
      <c r="AS35" s="6">
        <v>110337</v>
      </c>
      <c r="AT35" s="4" t="s">
        <v>7</v>
      </c>
      <c r="AU35" s="4" t="s">
        <v>7</v>
      </c>
      <c r="AV35" s="4">
        <v>-8</v>
      </c>
      <c r="AW35" s="4">
        <v>-21</v>
      </c>
      <c r="AX35" s="4">
        <v>-7</v>
      </c>
      <c r="AY35" s="4" t="s">
        <v>7</v>
      </c>
      <c r="AZ35" s="4">
        <v>0</v>
      </c>
      <c r="BA35" s="4">
        <v>0</v>
      </c>
      <c r="BB35" s="4">
        <v>0</v>
      </c>
      <c r="BC35" s="4" t="s">
        <v>7</v>
      </c>
      <c r="BD35" s="4" t="s">
        <v>7</v>
      </c>
      <c r="BE35" s="6">
        <v>128033</v>
      </c>
      <c r="BF35" s="6">
        <v>124663</v>
      </c>
      <c r="BG35" s="6">
        <v>110330</v>
      </c>
      <c r="BH35" s="4" t="s">
        <v>7</v>
      </c>
    </row>
    <row r="36" spans="1:60">
      <c r="A36" s="2" t="s">
        <v>124</v>
      </c>
      <c r="B36" s="4" t="s">
        <v>7</v>
      </c>
      <c r="C36" s="4" t="s">
        <v>7</v>
      </c>
      <c r="D36" s="4" t="s">
        <v>7</v>
      </c>
      <c r="E36" s="4" t="s">
        <v>7</v>
      </c>
      <c r="F36" s="4" t="s">
        <v>7</v>
      </c>
      <c r="G36" s="4" t="s">
        <v>7</v>
      </c>
      <c r="H36" s="4" t="s">
        <v>7</v>
      </c>
      <c r="I36" s="4" t="s">
        <v>7</v>
      </c>
      <c r="J36" s="4" t="s">
        <v>7</v>
      </c>
      <c r="K36" s="4" t="s">
        <v>7</v>
      </c>
      <c r="L36" s="4" t="s">
        <v>7</v>
      </c>
      <c r="M36" s="4" t="s">
        <v>7</v>
      </c>
      <c r="N36" s="6">
        <v>5200</v>
      </c>
      <c r="O36" s="4">
        <v>0</v>
      </c>
      <c r="P36" s="6">
        <v>5232</v>
      </c>
      <c r="Q36" s="6">
        <v>9474</v>
      </c>
      <c r="R36" s="4" t="s">
        <v>7</v>
      </c>
      <c r="S36" s="4" t="s">
        <v>7</v>
      </c>
      <c r="T36" s="4" t="s">
        <v>7</v>
      </c>
      <c r="U36" s="4" t="s">
        <v>7</v>
      </c>
      <c r="V36" s="4" t="s">
        <v>7</v>
      </c>
      <c r="W36" s="6">
        <v>5232</v>
      </c>
      <c r="X36" s="6">
        <v>9474</v>
      </c>
      <c r="Y36" s="4" t="s">
        <v>7</v>
      </c>
      <c r="Z36" s="4" t="s">
        <v>7</v>
      </c>
      <c r="AA36" s="4" t="s">
        <v>7</v>
      </c>
      <c r="AB36" s="4" t="s">
        <v>7</v>
      </c>
      <c r="AC36" s="4">
        <v>0</v>
      </c>
      <c r="AD36" s="4">
        <v>0</v>
      </c>
      <c r="AE36" s="4" t="s">
        <v>7</v>
      </c>
      <c r="AF36" s="4" t="s">
        <v>7</v>
      </c>
      <c r="AG36" s="4" t="s">
        <v>7</v>
      </c>
      <c r="AH36" s="4" t="s">
        <v>7</v>
      </c>
      <c r="AI36" s="4">
        <v>0</v>
      </c>
      <c r="AJ36" s="4">
        <v>0</v>
      </c>
      <c r="AK36" s="4" t="s">
        <v>7</v>
      </c>
      <c r="AL36" s="4" t="s">
        <v>7</v>
      </c>
      <c r="AM36" s="4">
        <v>0</v>
      </c>
      <c r="AN36" s="4">
        <v>0</v>
      </c>
      <c r="AO36" s="4" t="s">
        <v>7</v>
      </c>
      <c r="AP36" s="4" t="s">
        <v>7</v>
      </c>
      <c r="AQ36" s="4" t="s">
        <v>7</v>
      </c>
      <c r="AR36" s="6">
        <v>5232</v>
      </c>
      <c r="AS36" s="6">
        <v>9474</v>
      </c>
      <c r="AT36" s="4" t="s">
        <v>7</v>
      </c>
      <c r="AU36" s="4" t="s">
        <v>7</v>
      </c>
      <c r="AV36" s="4" t="s">
        <v>7</v>
      </c>
      <c r="AW36" s="4">
        <v>0</v>
      </c>
      <c r="AX36" s="4">
        <v>0</v>
      </c>
      <c r="AY36" s="4" t="s">
        <v>7</v>
      </c>
      <c r="AZ36" s="4" t="s">
        <v>7</v>
      </c>
      <c r="BA36" s="4">
        <v>0</v>
      </c>
      <c r="BB36" s="4">
        <v>0</v>
      </c>
      <c r="BC36" s="4" t="s">
        <v>7</v>
      </c>
      <c r="BD36" s="4" t="s">
        <v>7</v>
      </c>
      <c r="BE36" s="4" t="s">
        <v>7</v>
      </c>
      <c r="BF36" s="6">
        <v>5232</v>
      </c>
      <c r="BG36" s="6">
        <v>9474</v>
      </c>
      <c r="BH36" s="4" t="s">
        <v>7</v>
      </c>
    </row>
    <row r="37" spans="1:60" ht="30">
      <c r="A37" s="2" t="s">
        <v>150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6">
        <v>-489781</v>
      </c>
      <c r="W37" s="6">
        <v>-61469</v>
      </c>
      <c r="X37" s="6">
        <v>-1280207</v>
      </c>
      <c r="Y37" s="4" t="s">
        <v>7</v>
      </c>
      <c r="Z37" s="4" t="s">
        <v>7</v>
      </c>
      <c r="AA37" s="4" t="s">
        <v>7</v>
      </c>
      <c r="AB37" s="4">
        <v>0</v>
      </c>
      <c r="AC37" s="4">
        <v>0</v>
      </c>
      <c r="AD37" s="4">
        <v>0</v>
      </c>
      <c r="AE37" s="4" t="s">
        <v>7</v>
      </c>
      <c r="AF37" s="4" t="s">
        <v>7</v>
      </c>
      <c r="AG37" s="4" t="s">
        <v>7</v>
      </c>
      <c r="AH37" s="4">
        <v>0</v>
      </c>
      <c r="AI37" s="4">
        <v>0</v>
      </c>
      <c r="AJ37" s="4">
        <v>0</v>
      </c>
      <c r="AK37" s="4" t="s">
        <v>7</v>
      </c>
      <c r="AL37" s="6">
        <v>489781</v>
      </c>
      <c r="AM37" s="6">
        <v>61469</v>
      </c>
      <c r="AN37" s="6">
        <v>1280207</v>
      </c>
      <c r="AO37" s="4" t="s">
        <v>7</v>
      </c>
      <c r="AP37" s="4" t="s">
        <v>7</v>
      </c>
      <c r="AQ37" s="4">
        <v>0</v>
      </c>
      <c r="AR37" s="4">
        <v>0</v>
      </c>
      <c r="AS37" s="4">
        <v>0</v>
      </c>
      <c r="AT37" s="4" t="s">
        <v>7</v>
      </c>
      <c r="AU37" s="4" t="s">
        <v>7</v>
      </c>
      <c r="AV37" s="6">
        <v>-663921</v>
      </c>
      <c r="AW37" s="6">
        <v>-244020</v>
      </c>
      <c r="AX37" s="6">
        <v>-1433398</v>
      </c>
      <c r="AY37" s="4" t="s">
        <v>7</v>
      </c>
      <c r="AZ37" s="6">
        <v>663921</v>
      </c>
      <c r="BA37" s="6">
        <v>244020</v>
      </c>
      <c r="BB37" s="6">
        <v>1433398</v>
      </c>
      <c r="BC37" s="4" t="s">
        <v>7</v>
      </c>
      <c r="BD37" s="4" t="s">
        <v>7</v>
      </c>
      <c r="BE37" s="4">
        <v>0</v>
      </c>
      <c r="BF37" s="4">
        <v>0</v>
      </c>
      <c r="BG37" s="4">
        <v>0</v>
      </c>
      <c r="BH37" s="4" t="s">
        <v>7</v>
      </c>
    </row>
    <row r="38" spans="1:60">
      <c r="A38" s="2" t="s">
        <v>95</v>
      </c>
      <c r="B38" s="6">
        <v>-95023</v>
      </c>
      <c r="C38" s="6">
        <v>-499926</v>
      </c>
      <c r="D38" s="6">
        <v>-2383</v>
      </c>
      <c r="E38" s="6">
        <v>-19948</v>
      </c>
      <c r="F38" s="6">
        <v>-9487</v>
      </c>
      <c r="G38" s="6">
        <v>-254111</v>
      </c>
      <c r="H38" s="6">
        <v>53064</v>
      </c>
      <c r="I38" s="6">
        <v>-21818</v>
      </c>
      <c r="J38" s="6">
        <v>-1174569</v>
      </c>
      <c r="K38" s="6">
        <v>-417844</v>
      </c>
      <c r="L38" s="6">
        <v>103291</v>
      </c>
      <c r="M38" s="6">
        <v>44115</v>
      </c>
      <c r="N38" s="4" t="s">
        <v>7</v>
      </c>
      <c r="O38" s="6">
        <v>-617280</v>
      </c>
      <c r="P38" s="6">
        <v>-232352</v>
      </c>
      <c r="Q38" s="6">
        <v>-1445007</v>
      </c>
      <c r="R38" s="4" t="s">
        <v>7</v>
      </c>
      <c r="S38" s="4" t="s">
        <v>7</v>
      </c>
      <c r="T38" s="4" t="s">
        <v>7</v>
      </c>
      <c r="U38" s="4" t="s">
        <v>7</v>
      </c>
      <c r="V38" s="6">
        <v>-651689</v>
      </c>
      <c r="W38" s="6">
        <v>-236074</v>
      </c>
      <c r="X38" s="6">
        <v>-1434778</v>
      </c>
      <c r="Y38" s="4" t="s">
        <v>7</v>
      </c>
      <c r="Z38" s="4" t="s">
        <v>7</v>
      </c>
      <c r="AA38" s="4" t="s">
        <v>7</v>
      </c>
      <c r="AB38" s="6">
        <v>-2481</v>
      </c>
      <c r="AC38" s="4">
        <v>-955</v>
      </c>
      <c r="AD38" s="6">
        <v>-1702</v>
      </c>
      <c r="AE38" s="4" t="s">
        <v>7</v>
      </c>
      <c r="AF38" s="4" t="s">
        <v>7</v>
      </c>
      <c r="AG38" s="4" t="s">
        <v>7</v>
      </c>
      <c r="AH38" s="6">
        <v>-452898</v>
      </c>
      <c r="AI38" s="6">
        <v>-56813</v>
      </c>
      <c r="AJ38" s="6">
        <v>-1288465</v>
      </c>
      <c r="AK38" s="4" t="s">
        <v>7</v>
      </c>
      <c r="AL38" s="6">
        <v>489781</v>
      </c>
      <c r="AM38" s="6">
        <v>61469</v>
      </c>
      <c r="AN38" s="6">
        <v>1280207</v>
      </c>
      <c r="AO38" s="4" t="s">
        <v>7</v>
      </c>
      <c r="AP38" s="4" t="s">
        <v>7</v>
      </c>
      <c r="AQ38" s="6">
        <v>-617287</v>
      </c>
      <c r="AR38" s="6">
        <v>-232373</v>
      </c>
      <c r="AS38" s="6">
        <v>-1444738</v>
      </c>
      <c r="AT38" s="4" t="s">
        <v>7</v>
      </c>
      <c r="AU38" s="4" t="s">
        <v>7</v>
      </c>
      <c r="AV38" s="6">
        <v>-663914</v>
      </c>
      <c r="AW38" s="6">
        <v>-243999</v>
      </c>
      <c r="AX38" s="6">
        <v>-1433667</v>
      </c>
      <c r="AY38" s="4" t="s">
        <v>7</v>
      </c>
      <c r="AZ38" s="6">
        <v>663921</v>
      </c>
      <c r="BA38" s="6">
        <v>244020</v>
      </c>
      <c r="BB38" s="6">
        <v>1433398</v>
      </c>
      <c r="BC38" s="4" t="s">
        <v>7</v>
      </c>
      <c r="BD38" s="4" t="s">
        <v>7</v>
      </c>
      <c r="BE38" s="6">
        <v>-617280</v>
      </c>
      <c r="BF38" s="6">
        <v>-232352</v>
      </c>
      <c r="BG38" s="6">
        <v>-1445007</v>
      </c>
      <c r="BH38" s="4" t="s">
        <v>7</v>
      </c>
    </row>
    <row r="39" spans="1:60">
      <c r="A39" s="2" t="s">
        <v>596</v>
      </c>
      <c r="B39" s="4" t="s">
        <v>7</v>
      </c>
      <c r="C39" s="4" t="s">
        <v>7</v>
      </c>
      <c r="D39" s="4" t="s">
        <v>7</v>
      </c>
      <c r="E39" s="4" t="s">
        <v>7</v>
      </c>
      <c r="F39" s="4" t="s">
        <v>7</v>
      </c>
      <c r="G39" s="4" t="s">
        <v>7</v>
      </c>
      <c r="H39" s="4" t="s">
        <v>7</v>
      </c>
      <c r="I39" s="4" t="s">
        <v>7</v>
      </c>
      <c r="J39" s="4" t="s">
        <v>7</v>
      </c>
      <c r="K39" s="4" t="s">
        <v>7</v>
      </c>
      <c r="L39" s="4" t="s">
        <v>7</v>
      </c>
      <c r="M39" s="4" t="s">
        <v>7</v>
      </c>
      <c r="N39" s="4" t="s">
        <v>7</v>
      </c>
      <c r="O39" s="6">
        <v>46637</v>
      </c>
      <c r="P39" s="6">
        <v>12038</v>
      </c>
      <c r="Q39" s="6">
        <v>-11437</v>
      </c>
      <c r="R39" s="4" t="s">
        <v>7</v>
      </c>
      <c r="S39" s="4" t="s">
        <v>7</v>
      </c>
      <c r="T39" s="4" t="s">
        <v>7</v>
      </c>
      <c r="U39" s="4" t="s">
        <v>7</v>
      </c>
      <c r="V39" s="6">
        <v>12232</v>
      </c>
      <c r="W39" s="6">
        <v>7946</v>
      </c>
      <c r="X39" s="6">
        <v>-1380</v>
      </c>
      <c r="Y39" s="4" t="s">
        <v>7</v>
      </c>
      <c r="Z39" s="4" t="s">
        <v>7</v>
      </c>
      <c r="AA39" s="4" t="s">
        <v>7</v>
      </c>
      <c r="AB39" s="4">
        <v>187</v>
      </c>
      <c r="AC39" s="4">
        <v>43</v>
      </c>
      <c r="AD39" s="4">
        <v>-15</v>
      </c>
      <c r="AE39" s="4" t="s">
        <v>7</v>
      </c>
      <c r="AF39" s="4" t="s">
        <v>7</v>
      </c>
      <c r="AG39" s="4" t="s">
        <v>7</v>
      </c>
      <c r="AH39" s="6">
        <v>34215</v>
      </c>
      <c r="AI39" s="6">
        <v>3658</v>
      </c>
      <c r="AJ39" s="6">
        <v>-9945</v>
      </c>
      <c r="AK39" s="4" t="s">
        <v>7</v>
      </c>
      <c r="AL39" s="4">
        <v>0</v>
      </c>
      <c r="AM39" s="4">
        <v>0</v>
      </c>
      <c r="AN39" s="4">
        <v>0</v>
      </c>
      <c r="AO39" s="4" t="s">
        <v>7</v>
      </c>
      <c r="AP39" s="4" t="s">
        <v>7</v>
      </c>
      <c r="AQ39" s="6">
        <v>46634</v>
      </c>
      <c r="AR39" s="6">
        <v>11647</v>
      </c>
      <c r="AS39" s="6">
        <v>-11340</v>
      </c>
      <c r="AT39" s="4" t="s">
        <v>7</v>
      </c>
      <c r="AU39" s="4" t="s">
        <v>7</v>
      </c>
      <c r="AV39" s="4">
        <v>3</v>
      </c>
      <c r="AW39" s="4">
        <v>391</v>
      </c>
      <c r="AX39" s="4">
        <v>-97</v>
      </c>
      <c r="AY39" s="4" t="s">
        <v>7</v>
      </c>
      <c r="AZ39" s="4">
        <v>0</v>
      </c>
      <c r="BA39" s="4">
        <v>0</v>
      </c>
      <c r="BB39" s="4">
        <v>0</v>
      </c>
      <c r="BC39" s="4" t="s">
        <v>7</v>
      </c>
      <c r="BD39" s="4" t="s">
        <v>7</v>
      </c>
      <c r="BE39" s="6">
        <v>46637</v>
      </c>
      <c r="BF39" s="6">
        <v>12038</v>
      </c>
      <c r="BG39" s="6">
        <v>-11437</v>
      </c>
      <c r="BH39" s="4" t="s">
        <v>7</v>
      </c>
    </row>
    <row r="40" spans="1:60">
      <c r="A40" s="2" t="s">
        <v>97</v>
      </c>
      <c r="B40" s="6">
        <v>-187846</v>
      </c>
      <c r="C40" s="6">
        <v>-467646</v>
      </c>
      <c r="D40" s="6">
        <v>1089</v>
      </c>
      <c r="E40" s="6">
        <v>-9514</v>
      </c>
      <c r="F40" s="6">
        <v>-2035</v>
      </c>
      <c r="G40" s="6">
        <v>-260408</v>
      </c>
      <c r="H40" s="6">
        <v>31144</v>
      </c>
      <c r="I40" s="6">
        <v>-13091</v>
      </c>
      <c r="J40" s="6">
        <v>-1128725</v>
      </c>
      <c r="K40" s="6">
        <v>-394926</v>
      </c>
      <c r="L40" s="6">
        <v>63127</v>
      </c>
      <c r="M40" s="6">
        <v>26954</v>
      </c>
      <c r="N40" s="4" t="s">
        <v>7</v>
      </c>
      <c r="O40" s="6">
        <v>-663917</v>
      </c>
      <c r="P40" s="6">
        <v>-244390</v>
      </c>
      <c r="Q40" s="6">
        <v>-1433570</v>
      </c>
      <c r="R40" s="4" t="s">
        <v>7</v>
      </c>
      <c r="S40" s="4" t="s">
        <v>7</v>
      </c>
      <c r="T40" s="4" t="s">
        <v>7</v>
      </c>
      <c r="U40" s="4" t="s">
        <v>7</v>
      </c>
      <c r="V40" s="6">
        <v>-663921</v>
      </c>
      <c r="W40" s="6">
        <v>-244020</v>
      </c>
      <c r="X40" s="6">
        <v>-1433398</v>
      </c>
      <c r="Y40" s="4" t="s">
        <v>7</v>
      </c>
      <c r="Z40" s="4" t="s">
        <v>7</v>
      </c>
      <c r="AA40" s="4" t="s">
        <v>7</v>
      </c>
      <c r="AB40" s="6">
        <v>-2668</v>
      </c>
      <c r="AC40" s="4">
        <v>-998</v>
      </c>
      <c r="AD40" s="6">
        <v>-1687</v>
      </c>
      <c r="AE40" s="4" t="s">
        <v>7</v>
      </c>
      <c r="AF40" s="4" t="s">
        <v>7</v>
      </c>
      <c r="AG40" s="4" t="s">
        <v>7</v>
      </c>
      <c r="AH40" s="6">
        <v>-487113</v>
      </c>
      <c r="AI40" s="6">
        <v>-60471</v>
      </c>
      <c r="AJ40" s="6">
        <v>-1278520</v>
      </c>
      <c r="AK40" s="4" t="s">
        <v>7</v>
      </c>
      <c r="AL40" s="6">
        <v>489781</v>
      </c>
      <c r="AM40" s="6">
        <v>61469</v>
      </c>
      <c r="AN40" s="6">
        <v>1280207</v>
      </c>
      <c r="AO40" s="4" t="s">
        <v>7</v>
      </c>
      <c r="AP40" s="4" t="s">
        <v>7</v>
      </c>
      <c r="AQ40" s="6">
        <v>-663921</v>
      </c>
      <c r="AR40" s="6">
        <v>-244020</v>
      </c>
      <c r="AS40" s="6">
        <v>-1433398</v>
      </c>
      <c r="AT40" s="4" t="s">
        <v>7</v>
      </c>
      <c r="AU40" s="4" t="s">
        <v>7</v>
      </c>
      <c r="AV40" s="6">
        <v>-663917</v>
      </c>
      <c r="AW40" s="6">
        <v>-244390</v>
      </c>
      <c r="AX40" s="6">
        <v>-1433570</v>
      </c>
      <c r="AY40" s="4" t="s">
        <v>7</v>
      </c>
      <c r="AZ40" s="6">
        <v>663921</v>
      </c>
      <c r="BA40" s="6">
        <v>244020</v>
      </c>
      <c r="BB40" s="6">
        <v>1433398</v>
      </c>
      <c r="BC40" s="4" t="s">
        <v>7</v>
      </c>
      <c r="BD40" s="4" t="s">
        <v>7</v>
      </c>
      <c r="BE40" s="6">
        <v>-663917</v>
      </c>
      <c r="BF40" s="6">
        <v>-244390</v>
      </c>
      <c r="BG40" s="6">
        <v>-1433570</v>
      </c>
      <c r="BH40" s="4" t="s">
        <v>7</v>
      </c>
    </row>
    <row r="41" spans="1:60" ht="30">
      <c r="A41" s="2" t="s">
        <v>110</v>
      </c>
      <c r="B41" s="4" t="s">
        <v>7</v>
      </c>
      <c r="C41" s="4" t="s">
        <v>7</v>
      </c>
      <c r="D41" s="4" t="s">
        <v>7</v>
      </c>
      <c r="E41" s="4" t="s">
        <v>7</v>
      </c>
      <c r="F41" s="4" t="s">
        <v>7</v>
      </c>
      <c r="G41" s="4" t="s">
        <v>7</v>
      </c>
      <c r="H41" s="4" t="s">
        <v>7</v>
      </c>
      <c r="I41" s="4" t="s">
        <v>7</v>
      </c>
      <c r="J41" s="4" t="s">
        <v>7</v>
      </c>
      <c r="K41" s="4" t="s">
        <v>7</v>
      </c>
      <c r="L41" s="4" t="s">
        <v>7</v>
      </c>
      <c r="M41" s="4" t="s">
        <v>7</v>
      </c>
      <c r="N41" s="4" t="s">
        <v>7</v>
      </c>
      <c r="O41" s="6">
        <v>-1799</v>
      </c>
      <c r="P41" s="6">
        <v>-2619</v>
      </c>
      <c r="Q41" s="6">
        <v>-13646</v>
      </c>
      <c r="R41" s="4" t="s">
        <v>7</v>
      </c>
      <c r="S41" s="4" t="s">
        <v>7</v>
      </c>
      <c r="T41" s="4" t="s">
        <v>7</v>
      </c>
      <c r="U41" s="4" t="s">
        <v>7</v>
      </c>
      <c r="V41" s="6">
        <v>6099</v>
      </c>
      <c r="W41" s="6">
        <v>4923</v>
      </c>
      <c r="X41" s="6">
        <v>-5189</v>
      </c>
      <c r="Y41" s="4" t="s">
        <v>7</v>
      </c>
      <c r="Z41" s="4" t="s">
        <v>7</v>
      </c>
      <c r="AA41" s="4" t="s">
        <v>7</v>
      </c>
      <c r="AB41" s="4">
        <v>0</v>
      </c>
      <c r="AC41" s="4">
        <v>0</v>
      </c>
      <c r="AD41" s="4">
        <v>0</v>
      </c>
      <c r="AE41" s="4" t="s">
        <v>7</v>
      </c>
      <c r="AF41" s="4" t="s">
        <v>7</v>
      </c>
      <c r="AG41" s="4" t="s">
        <v>7</v>
      </c>
      <c r="AH41" s="4">
        <v>0</v>
      </c>
      <c r="AI41" s="4">
        <v>0</v>
      </c>
      <c r="AJ41" s="4">
        <v>0</v>
      </c>
      <c r="AK41" s="4" t="s">
        <v>7</v>
      </c>
      <c r="AL41" s="4">
        <v>0</v>
      </c>
      <c r="AM41" s="4">
        <v>0</v>
      </c>
      <c r="AN41" s="4">
        <v>0</v>
      </c>
      <c r="AO41" s="4" t="s">
        <v>7</v>
      </c>
      <c r="AP41" s="4" t="s">
        <v>7</v>
      </c>
      <c r="AQ41" s="6">
        <v>6099</v>
      </c>
      <c r="AR41" s="6">
        <v>4923</v>
      </c>
      <c r="AS41" s="6">
        <v>-5189</v>
      </c>
      <c r="AT41" s="4" t="s">
        <v>7</v>
      </c>
      <c r="AU41" s="4" t="s">
        <v>7</v>
      </c>
      <c r="AV41" s="6">
        <v>6099</v>
      </c>
      <c r="AW41" s="6">
        <v>4923</v>
      </c>
      <c r="AX41" s="6">
        <v>-5189</v>
      </c>
      <c r="AY41" s="4" t="s">
        <v>7</v>
      </c>
      <c r="AZ41" s="6">
        <v>-6099</v>
      </c>
      <c r="BA41" s="6">
        <v>-4923</v>
      </c>
      <c r="BB41" s="6">
        <v>5189</v>
      </c>
      <c r="BC41" s="4" t="s">
        <v>7</v>
      </c>
      <c r="BD41" s="4" t="s">
        <v>7</v>
      </c>
      <c r="BE41" s="6">
        <v>6099</v>
      </c>
      <c r="BF41" s="6">
        <v>4923</v>
      </c>
      <c r="BG41" s="6">
        <v>-5189</v>
      </c>
      <c r="BH41" s="4" t="s">
        <v>7</v>
      </c>
    </row>
    <row r="42" spans="1:60">
      <c r="A42" s="2" t="s">
        <v>111</v>
      </c>
      <c r="B42" s="4" t="s">
        <v>7</v>
      </c>
      <c r="C42" s="4" t="s">
        <v>7</v>
      </c>
      <c r="D42" s="4" t="s">
        <v>7</v>
      </c>
      <c r="E42" s="4" t="s">
        <v>7</v>
      </c>
      <c r="F42" s="4" t="s">
        <v>7</v>
      </c>
      <c r="G42" s="4" t="s">
        <v>7</v>
      </c>
      <c r="H42" s="4" t="s">
        <v>7</v>
      </c>
      <c r="I42" s="4" t="s">
        <v>7</v>
      </c>
      <c r="J42" s="4" t="s">
        <v>7</v>
      </c>
      <c r="K42" s="4" t="s">
        <v>7</v>
      </c>
      <c r="L42" s="4" t="s">
        <v>7</v>
      </c>
      <c r="M42" s="4" t="s">
        <v>7</v>
      </c>
      <c r="N42" s="4" t="s">
        <v>7</v>
      </c>
      <c r="O42" s="4">
        <v>-670</v>
      </c>
      <c r="P42" s="4">
        <v>-527</v>
      </c>
      <c r="Q42" s="4">
        <v>-658</v>
      </c>
      <c r="R42" s="4" t="s">
        <v>7</v>
      </c>
      <c r="S42" s="4" t="s">
        <v>7</v>
      </c>
      <c r="T42" s="4" t="s">
        <v>7</v>
      </c>
      <c r="U42" s="4" t="s">
        <v>7</v>
      </c>
      <c r="V42" s="4">
        <v>-670</v>
      </c>
      <c r="W42" s="4">
        <v>-527</v>
      </c>
      <c r="X42" s="4">
        <v>-658</v>
      </c>
      <c r="Y42" s="4" t="s">
        <v>7</v>
      </c>
      <c r="Z42" s="4" t="s">
        <v>7</v>
      </c>
      <c r="AA42" s="4" t="s">
        <v>7</v>
      </c>
      <c r="AB42" s="4">
        <v>0</v>
      </c>
      <c r="AC42" s="4">
        <v>0</v>
      </c>
      <c r="AD42" s="4">
        <v>0</v>
      </c>
      <c r="AE42" s="4" t="s">
        <v>7</v>
      </c>
      <c r="AF42" s="4" t="s">
        <v>7</v>
      </c>
      <c r="AG42" s="4" t="s">
        <v>7</v>
      </c>
      <c r="AH42" s="4">
        <v>-670</v>
      </c>
      <c r="AI42" s="4">
        <v>-527</v>
      </c>
      <c r="AJ42" s="4">
        <v>-658</v>
      </c>
      <c r="AK42" s="4" t="s">
        <v>7</v>
      </c>
      <c r="AL42" s="4">
        <v>670</v>
      </c>
      <c r="AM42" s="4">
        <v>527</v>
      </c>
      <c r="AN42" s="4">
        <v>658</v>
      </c>
      <c r="AO42" s="4" t="s">
        <v>7</v>
      </c>
      <c r="AP42" s="4" t="s">
        <v>7</v>
      </c>
      <c r="AQ42" s="4">
        <v>-670</v>
      </c>
      <c r="AR42" s="4">
        <v>-527</v>
      </c>
      <c r="AS42" s="4">
        <v>-658</v>
      </c>
      <c r="AT42" s="4" t="s">
        <v>7</v>
      </c>
      <c r="AU42" s="4" t="s">
        <v>7</v>
      </c>
      <c r="AV42" s="4">
        <v>-670</v>
      </c>
      <c r="AW42" s="4">
        <v>-527</v>
      </c>
      <c r="AX42" s="4">
        <v>-658</v>
      </c>
      <c r="AY42" s="4" t="s">
        <v>7</v>
      </c>
      <c r="AZ42" s="4">
        <v>670</v>
      </c>
      <c r="BA42" s="4">
        <v>527</v>
      </c>
      <c r="BB42" s="4">
        <v>658</v>
      </c>
      <c r="BC42" s="4" t="s">
        <v>7</v>
      </c>
      <c r="BD42" s="4" t="s">
        <v>7</v>
      </c>
      <c r="BE42" s="4">
        <v>-670</v>
      </c>
      <c r="BF42" s="4">
        <v>-527</v>
      </c>
      <c r="BG42" s="4">
        <v>-658</v>
      </c>
      <c r="BH42" s="4" t="s">
        <v>7</v>
      </c>
    </row>
    <row r="43" spans="1:60">
      <c r="A43" s="2" t="s">
        <v>112</v>
      </c>
      <c r="B43" s="4" t="s">
        <v>7</v>
      </c>
      <c r="C43" s="4" t="s">
        <v>7</v>
      </c>
      <c r="D43" s="4" t="s">
        <v>7</v>
      </c>
      <c r="E43" s="4" t="s">
        <v>7</v>
      </c>
      <c r="F43" s="4" t="s">
        <v>7</v>
      </c>
      <c r="G43" s="4" t="s">
        <v>7</v>
      </c>
      <c r="H43" s="4" t="s">
        <v>7</v>
      </c>
      <c r="I43" s="4" t="s">
        <v>7</v>
      </c>
      <c r="J43" s="4" t="s">
        <v>7</v>
      </c>
      <c r="K43" s="4" t="s">
        <v>7</v>
      </c>
      <c r="L43" s="4" t="s">
        <v>7</v>
      </c>
      <c r="M43" s="4" t="s">
        <v>7</v>
      </c>
      <c r="N43" s="4" t="s">
        <v>7</v>
      </c>
      <c r="O43" s="6">
        <v>5429</v>
      </c>
      <c r="P43" s="6">
        <v>4396</v>
      </c>
      <c r="Q43" s="6">
        <v>-5847</v>
      </c>
      <c r="R43" s="4" t="s">
        <v>7</v>
      </c>
      <c r="S43" s="4" t="s">
        <v>7</v>
      </c>
      <c r="T43" s="4" t="s">
        <v>7</v>
      </c>
      <c r="U43" s="4" t="s">
        <v>7</v>
      </c>
      <c r="V43" s="6">
        <v>5429</v>
      </c>
      <c r="W43" s="6">
        <v>4396</v>
      </c>
      <c r="X43" s="6">
        <v>-5847</v>
      </c>
      <c r="Y43" s="4" t="s">
        <v>7</v>
      </c>
      <c r="Z43" s="4" t="s">
        <v>7</v>
      </c>
      <c r="AA43" s="4" t="s">
        <v>7</v>
      </c>
      <c r="AB43" s="4">
        <v>0</v>
      </c>
      <c r="AC43" s="4">
        <v>0</v>
      </c>
      <c r="AD43" s="4">
        <v>0</v>
      </c>
      <c r="AE43" s="4" t="s">
        <v>7</v>
      </c>
      <c r="AF43" s="4" t="s">
        <v>7</v>
      </c>
      <c r="AG43" s="4" t="s">
        <v>7</v>
      </c>
      <c r="AH43" s="4">
        <v>-670</v>
      </c>
      <c r="AI43" s="4">
        <v>-527</v>
      </c>
      <c r="AJ43" s="4">
        <v>-658</v>
      </c>
      <c r="AK43" s="4" t="s">
        <v>7</v>
      </c>
      <c r="AL43" s="4">
        <v>670</v>
      </c>
      <c r="AM43" s="4">
        <v>527</v>
      </c>
      <c r="AN43" s="4">
        <v>658</v>
      </c>
      <c r="AO43" s="4" t="s">
        <v>7</v>
      </c>
      <c r="AP43" s="4" t="s">
        <v>7</v>
      </c>
      <c r="AQ43" s="6">
        <v>5429</v>
      </c>
      <c r="AR43" s="6">
        <v>4396</v>
      </c>
      <c r="AS43" s="6">
        <v>-5847</v>
      </c>
      <c r="AT43" s="4" t="s">
        <v>7</v>
      </c>
      <c r="AU43" s="4" t="s">
        <v>7</v>
      </c>
      <c r="AV43" s="6">
        <v>5429</v>
      </c>
      <c r="AW43" s="6">
        <v>4396</v>
      </c>
      <c r="AX43" s="6">
        <v>-5847</v>
      </c>
      <c r="AY43" s="4" t="s">
        <v>7</v>
      </c>
      <c r="AZ43" s="6">
        <v>-5429</v>
      </c>
      <c r="BA43" s="6">
        <v>-4396</v>
      </c>
      <c r="BB43" s="6">
        <v>5847</v>
      </c>
      <c r="BC43" s="4" t="s">
        <v>7</v>
      </c>
      <c r="BD43" s="4" t="s">
        <v>7</v>
      </c>
      <c r="BE43" s="6">
        <v>5429</v>
      </c>
      <c r="BF43" s="6">
        <v>4396</v>
      </c>
      <c r="BG43" s="6">
        <v>-5847</v>
      </c>
      <c r="BH43" s="4" t="s">
        <v>7</v>
      </c>
    </row>
    <row r="44" spans="1:60">
      <c r="A44" s="2" t="s">
        <v>112</v>
      </c>
      <c r="B44" s="4" t="s">
        <v>7</v>
      </c>
      <c r="C44" s="4" t="s">
        <v>7</v>
      </c>
      <c r="D44" s="4" t="s">
        <v>7</v>
      </c>
      <c r="E44" s="4" t="s">
        <v>7</v>
      </c>
      <c r="F44" s="4" t="s">
        <v>7</v>
      </c>
      <c r="G44" s="4" t="s">
        <v>7</v>
      </c>
      <c r="H44" s="4" t="s">
        <v>7</v>
      </c>
      <c r="I44" s="4" t="s">
        <v>7</v>
      </c>
      <c r="J44" s="4" t="s">
        <v>7</v>
      </c>
      <c r="K44" s="4" t="s">
        <v>7</v>
      </c>
      <c r="L44" s="4" t="s">
        <v>7</v>
      </c>
      <c r="M44" s="4" t="s">
        <v>7</v>
      </c>
      <c r="N44" s="4" t="s">
        <v>7</v>
      </c>
      <c r="O44" s="6">
        <v>-658488</v>
      </c>
      <c r="P44" s="6">
        <v>-239994</v>
      </c>
      <c r="Q44" s="6">
        <v>-1439417</v>
      </c>
      <c r="R44" s="4" t="s">
        <v>7</v>
      </c>
      <c r="S44" s="4" t="s">
        <v>7</v>
      </c>
      <c r="T44" s="4" t="s">
        <v>7</v>
      </c>
      <c r="U44" s="4" t="s">
        <v>7</v>
      </c>
      <c r="V44" s="6">
        <v>-658492</v>
      </c>
      <c r="W44" s="6">
        <v>-239624</v>
      </c>
      <c r="X44" s="6">
        <v>-1439245</v>
      </c>
      <c r="Y44" s="4" t="s">
        <v>7</v>
      </c>
      <c r="Z44" s="4" t="s">
        <v>7</v>
      </c>
      <c r="AA44" s="4" t="s">
        <v>7</v>
      </c>
      <c r="AB44" s="6">
        <v>-2668</v>
      </c>
      <c r="AC44" s="4">
        <v>-998</v>
      </c>
      <c r="AD44" s="6">
        <v>-1687</v>
      </c>
      <c r="AE44" s="4" t="s">
        <v>7</v>
      </c>
      <c r="AF44" s="4" t="s">
        <v>7</v>
      </c>
      <c r="AG44" s="4" t="s">
        <v>7</v>
      </c>
      <c r="AH44" s="6">
        <v>-487783</v>
      </c>
      <c r="AI44" s="6">
        <v>-60998</v>
      </c>
      <c r="AJ44" s="6">
        <v>-1279178</v>
      </c>
      <c r="AK44" s="4" t="s">
        <v>7</v>
      </c>
      <c r="AL44" s="6">
        <v>490451</v>
      </c>
      <c r="AM44" s="6">
        <v>61996</v>
      </c>
      <c r="AN44" s="6">
        <v>1280865</v>
      </c>
      <c r="AO44" s="4" t="s">
        <v>7</v>
      </c>
      <c r="AP44" s="4" t="s">
        <v>7</v>
      </c>
      <c r="AQ44" s="6">
        <v>-658492</v>
      </c>
      <c r="AR44" s="6">
        <v>-239624</v>
      </c>
      <c r="AS44" s="6">
        <v>-1439245</v>
      </c>
      <c r="AT44" s="4" t="s">
        <v>7</v>
      </c>
      <c r="AU44" s="4" t="s">
        <v>7</v>
      </c>
      <c r="AV44" s="6">
        <v>-658488</v>
      </c>
      <c r="AW44" s="6">
        <v>-239994</v>
      </c>
      <c r="AX44" s="6">
        <v>-1439417</v>
      </c>
      <c r="AY44" s="4" t="s">
        <v>7</v>
      </c>
      <c r="AZ44" s="6">
        <v>658492</v>
      </c>
      <c r="BA44" s="6">
        <v>239624</v>
      </c>
      <c r="BB44" s="6">
        <v>1439245</v>
      </c>
      <c r="BC44" s="4" t="s">
        <v>7</v>
      </c>
      <c r="BD44" s="4" t="s">
        <v>7</v>
      </c>
      <c r="BE44" s="6">
        <v>-658488</v>
      </c>
      <c r="BF44" s="6">
        <v>-239994</v>
      </c>
      <c r="BG44" s="6">
        <v>-1439417</v>
      </c>
      <c r="BH44" s="4" t="s">
        <v>7</v>
      </c>
    </row>
    <row r="45" spans="1:60">
      <c r="A45" s="3" t="s">
        <v>150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row>
    <row r="46" spans="1:60" ht="30">
      <c r="A46" s="2" t="s">
        <v>1510</v>
      </c>
      <c r="B46" s="4" t="s">
        <v>7</v>
      </c>
      <c r="C46" s="4" t="s">
        <v>7</v>
      </c>
      <c r="D46" s="4" t="s">
        <v>7</v>
      </c>
      <c r="E46" s="4" t="s">
        <v>7</v>
      </c>
      <c r="F46" s="4" t="s">
        <v>7</v>
      </c>
      <c r="G46" s="4" t="s">
        <v>7</v>
      </c>
      <c r="H46" s="4" t="s">
        <v>7</v>
      </c>
      <c r="I46" s="4" t="s">
        <v>7</v>
      </c>
      <c r="J46" s="4" t="s">
        <v>7</v>
      </c>
      <c r="K46" s="4" t="s">
        <v>7</v>
      </c>
      <c r="L46" s="4" t="s">
        <v>7</v>
      </c>
      <c r="M46" s="4" t="s">
        <v>7</v>
      </c>
      <c r="N46" s="4" t="s">
        <v>7</v>
      </c>
      <c r="O46" s="6">
        <v>70646</v>
      </c>
      <c r="P46" s="6">
        <v>191307</v>
      </c>
      <c r="Q46" s="6">
        <v>-10850</v>
      </c>
      <c r="R46" s="4" t="s">
        <v>7</v>
      </c>
      <c r="S46" s="4" t="s">
        <v>7</v>
      </c>
      <c r="T46" s="4" t="s">
        <v>7</v>
      </c>
      <c r="U46" s="4" t="s">
        <v>7</v>
      </c>
      <c r="V46" s="6">
        <v>-105944</v>
      </c>
      <c r="W46" s="6">
        <v>-168316</v>
      </c>
      <c r="X46" s="6">
        <v>-35071</v>
      </c>
      <c r="Y46" s="4" t="s">
        <v>7</v>
      </c>
      <c r="Z46" s="4" t="s">
        <v>7</v>
      </c>
      <c r="AA46" s="4" t="s">
        <v>7</v>
      </c>
      <c r="AB46" s="6">
        <v>-2505</v>
      </c>
      <c r="AC46" s="6">
        <v>-5632</v>
      </c>
      <c r="AD46" s="6">
        <v>4015</v>
      </c>
      <c r="AE46" s="4" t="s">
        <v>7</v>
      </c>
      <c r="AF46" s="4" t="s">
        <v>7</v>
      </c>
      <c r="AG46" s="4" t="s">
        <v>7</v>
      </c>
      <c r="AH46" s="6">
        <v>179091</v>
      </c>
      <c r="AI46" s="6">
        <v>365231</v>
      </c>
      <c r="AJ46" s="6">
        <v>17140</v>
      </c>
      <c r="AK46" s="4" t="s">
        <v>7</v>
      </c>
      <c r="AL46" s="4" t="s">
        <v>7</v>
      </c>
      <c r="AM46" s="4" t="s">
        <v>7</v>
      </c>
      <c r="AN46" s="4" t="s">
        <v>7</v>
      </c>
      <c r="AO46" s="4" t="s">
        <v>7</v>
      </c>
      <c r="AP46" s="4" t="s">
        <v>7</v>
      </c>
      <c r="AQ46" s="6">
        <v>70642</v>
      </c>
      <c r="AR46" s="6">
        <v>191283</v>
      </c>
      <c r="AS46" s="6">
        <v>-13916</v>
      </c>
      <c r="AT46" s="4" t="s">
        <v>7</v>
      </c>
      <c r="AU46" s="4" t="s">
        <v>7</v>
      </c>
      <c r="AV46" s="4">
        <v>4</v>
      </c>
      <c r="AW46" s="4">
        <v>24</v>
      </c>
      <c r="AX46" s="6">
        <v>3066</v>
      </c>
      <c r="AY46" s="4" t="s">
        <v>7</v>
      </c>
      <c r="AZ46" s="4" t="s">
        <v>7</v>
      </c>
      <c r="BA46" s="4" t="s">
        <v>7</v>
      </c>
      <c r="BB46" s="4" t="s">
        <v>7</v>
      </c>
      <c r="BC46" s="4" t="s">
        <v>7</v>
      </c>
      <c r="BD46" s="4" t="s">
        <v>7</v>
      </c>
      <c r="BE46" s="6">
        <v>70646</v>
      </c>
      <c r="BF46" s="6">
        <v>191307</v>
      </c>
      <c r="BG46" s="6">
        <v>-10850</v>
      </c>
      <c r="BH46" s="4" t="s">
        <v>7</v>
      </c>
    </row>
    <row r="47" spans="1:60">
      <c r="A47" s="2" t="s">
        <v>139</v>
      </c>
      <c r="B47" s="4" t="s">
        <v>7</v>
      </c>
      <c r="C47" s="4" t="s">
        <v>7</v>
      </c>
      <c r="D47" s="4" t="s">
        <v>7</v>
      </c>
      <c r="E47" s="4" t="s">
        <v>7</v>
      </c>
      <c r="F47" s="4" t="s">
        <v>7</v>
      </c>
      <c r="G47" s="4" t="s">
        <v>7</v>
      </c>
      <c r="H47" s="4" t="s">
        <v>7</v>
      </c>
      <c r="I47" s="4" t="s">
        <v>7</v>
      </c>
      <c r="J47" s="4" t="s">
        <v>7</v>
      </c>
      <c r="K47" s="4" t="s">
        <v>7</v>
      </c>
      <c r="L47" s="4" t="s">
        <v>7</v>
      </c>
      <c r="M47" s="4" t="s">
        <v>7</v>
      </c>
      <c r="N47" s="4" t="s">
        <v>7</v>
      </c>
      <c r="O47" s="6">
        <v>-73760</v>
      </c>
      <c r="P47" s="6">
        <v>-83241</v>
      </c>
      <c r="Q47" s="6">
        <v>-93546</v>
      </c>
      <c r="R47" s="4" t="s">
        <v>7</v>
      </c>
      <c r="S47" s="4" t="s">
        <v>7</v>
      </c>
      <c r="T47" s="4" t="s">
        <v>7</v>
      </c>
      <c r="U47" s="4" t="s">
        <v>7</v>
      </c>
      <c r="V47" s="6">
        <v>-11490</v>
      </c>
      <c r="W47" s="6">
        <v>-10297</v>
      </c>
      <c r="X47" s="6">
        <v>-10373</v>
      </c>
      <c r="Y47" s="4" t="s">
        <v>7</v>
      </c>
      <c r="Z47" s="4" t="s">
        <v>7</v>
      </c>
      <c r="AA47" s="4" t="s">
        <v>7</v>
      </c>
      <c r="AB47" s="4">
        <v>-997</v>
      </c>
      <c r="AC47" s="4">
        <v>-947</v>
      </c>
      <c r="AD47" s="6">
        <v>-1127</v>
      </c>
      <c r="AE47" s="4" t="s">
        <v>7</v>
      </c>
      <c r="AF47" s="4" t="s">
        <v>7</v>
      </c>
      <c r="AG47" s="4" t="s">
        <v>7</v>
      </c>
      <c r="AH47" s="6">
        <v>-61273</v>
      </c>
      <c r="AI47" s="6">
        <v>-71997</v>
      </c>
      <c r="AJ47" s="6">
        <v>-82046</v>
      </c>
      <c r="AK47" s="4" t="s">
        <v>7</v>
      </c>
      <c r="AL47" s="4" t="s">
        <v>7</v>
      </c>
      <c r="AM47" s="4" t="s">
        <v>7</v>
      </c>
      <c r="AN47" s="4" t="s">
        <v>7</v>
      </c>
      <c r="AO47" s="4" t="s">
        <v>7</v>
      </c>
      <c r="AP47" s="4" t="s">
        <v>7</v>
      </c>
      <c r="AQ47" s="6">
        <v>-73760</v>
      </c>
      <c r="AR47" s="6">
        <v>-83241</v>
      </c>
      <c r="AS47" s="6">
        <v>-93546</v>
      </c>
      <c r="AT47" s="4" t="s">
        <v>7</v>
      </c>
      <c r="AU47" s="4" t="s">
        <v>7</v>
      </c>
      <c r="AV47" s="4">
        <v>0</v>
      </c>
      <c r="AW47" s="4">
        <v>0</v>
      </c>
      <c r="AX47" s="4">
        <v>0</v>
      </c>
      <c r="AY47" s="4" t="s">
        <v>7</v>
      </c>
      <c r="AZ47" s="4" t="s">
        <v>7</v>
      </c>
      <c r="BA47" s="4" t="s">
        <v>7</v>
      </c>
      <c r="BB47" s="4" t="s">
        <v>7</v>
      </c>
      <c r="BC47" s="4" t="s">
        <v>7</v>
      </c>
      <c r="BD47" s="4" t="s">
        <v>7</v>
      </c>
      <c r="BE47" s="6">
        <v>-73760</v>
      </c>
      <c r="BF47" s="6">
        <v>-83241</v>
      </c>
      <c r="BG47" s="6">
        <v>-93546</v>
      </c>
      <c r="BH47" s="4" t="s">
        <v>7</v>
      </c>
    </row>
    <row r="48" spans="1:60">
      <c r="A48" s="2" t="s">
        <v>140</v>
      </c>
      <c r="B48" s="4" t="s">
        <v>7</v>
      </c>
      <c r="C48" s="4" t="s">
        <v>7</v>
      </c>
      <c r="D48" s="4" t="s">
        <v>7</v>
      </c>
      <c r="E48" s="4" t="s">
        <v>7</v>
      </c>
      <c r="F48" s="4" t="s">
        <v>7</v>
      </c>
      <c r="G48" s="4" t="s">
        <v>7</v>
      </c>
      <c r="H48" s="4" t="s">
        <v>7</v>
      </c>
      <c r="I48" s="4" t="s">
        <v>7</v>
      </c>
      <c r="J48" s="4" t="s">
        <v>7</v>
      </c>
      <c r="K48" s="4" t="s">
        <v>7</v>
      </c>
      <c r="L48" s="4" t="s">
        <v>7</v>
      </c>
      <c r="M48" s="4" t="s">
        <v>7</v>
      </c>
      <c r="N48" s="4" t="s">
        <v>7</v>
      </c>
      <c r="O48" s="6">
        <v>9565</v>
      </c>
      <c r="P48" s="6">
        <v>65065</v>
      </c>
      <c r="Q48" s="4">
        <v>0</v>
      </c>
      <c r="R48" s="4" t="s">
        <v>7</v>
      </c>
      <c r="S48" s="4" t="s">
        <v>7</v>
      </c>
      <c r="T48" s="4" t="s">
        <v>7</v>
      </c>
      <c r="U48" s="4">
        <v>0</v>
      </c>
      <c r="V48" s="4">
        <v>0</v>
      </c>
      <c r="W48" s="4" t="s">
        <v>7</v>
      </c>
      <c r="X48" s="4" t="s">
        <v>7</v>
      </c>
      <c r="Y48" s="4" t="s">
        <v>7</v>
      </c>
      <c r="Z48" s="4" t="s">
        <v>7</v>
      </c>
      <c r="AA48" s="4">
        <v>0</v>
      </c>
      <c r="AB48" s="4">
        <v>0</v>
      </c>
      <c r="AC48" s="4" t="s">
        <v>7</v>
      </c>
      <c r="AD48" s="4" t="s">
        <v>7</v>
      </c>
      <c r="AE48" s="4" t="s">
        <v>7</v>
      </c>
      <c r="AF48" s="4" t="s">
        <v>7</v>
      </c>
      <c r="AG48" s="6">
        <v>65065</v>
      </c>
      <c r="AH48" s="6">
        <v>9565</v>
      </c>
      <c r="AI48" s="4" t="s">
        <v>7</v>
      </c>
      <c r="AJ48" s="4" t="s">
        <v>7</v>
      </c>
      <c r="AK48" s="4" t="s">
        <v>7</v>
      </c>
      <c r="AL48" s="4" t="s">
        <v>7</v>
      </c>
      <c r="AM48" s="4" t="s">
        <v>7</v>
      </c>
      <c r="AN48" s="4" t="s">
        <v>7</v>
      </c>
      <c r="AO48" s="4" t="s">
        <v>7</v>
      </c>
      <c r="AP48" s="6">
        <v>65065</v>
      </c>
      <c r="AQ48" s="6">
        <v>9565</v>
      </c>
      <c r="AR48" s="4" t="s">
        <v>7</v>
      </c>
      <c r="AS48" s="4" t="s">
        <v>7</v>
      </c>
      <c r="AT48" s="4" t="s">
        <v>7</v>
      </c>
      <c r="AU48" s="4" t="s">
        <v>7</v>
      </c>
      <c r="AV48" s="4" t="s">
        <v>7</v>
      </c>
      <c r="AW48" s="4" t="s">
        <v>7</v>
      </c>
      <c r="AX48" s="4" t="s">
        <v>7</v>
      </c>
      <c r="AY48" s="4" t="s">
        <v>7</v>
      </c>
      <c r="AZ48" s="4" t="s">
        <v>7</v>
      </c>
      <c r="BA48" s="4" t="s">
        <v>7</v>
      </c>
      <c r="BB48" s="4" t="s">
        <v>7</v>
      </c>
      <c r="BC48" s="4" t="s">
        <v>7</v>
      </c>
      <c r="BD48" s="6">
        <v>65065</v>
      </c>
      <c r="BE48" s="6">
        <v>9565</v>
      </c>
      <c r="BF48" s="4" t="s">
        <v>7</v>
      </c>
      <c r="BG48" s="4" t="s">
        <v>7</v>
      </c>
      <c r="BH48" s="4" t="s">
        <v>7</v>
      </c>
    </row>
    <row r="49" spans="1:60">
      <c r="A49" s="2" t="s">
        <v>911</v>
      </c>
      <c r="B49" s="4" t="s">
        <v>7</v>
      </c>
      <c r="C49" s="4" t="s">
        <v>7</v>
      </c>
      <c r="D49" s="4" t="s">
        <v>7</v>
      </c>
      <c r="E49" s="4" t="s">
        <v>7</v>
      </c>
      <c r="F49" s="4" t="s">
        <v>7</v>
      </c>
      <c r="G49" s="4" t="s">
        <v>7</v>
      </c>
      <c r="H49" s="4" t="s">
        <v>7</v>
      </c>
      <c r="I49" s="4" t="s">
        <v>7</v>
      </c>
      <c r="J49" s="4" t="s">
        <v>7</v>
      </c>
      <c r="K49" s="4" t="s">
        <v>7</v>
      </c>
      <c r="L49" s="4" t="s">
        <v>7</v>
      </c>
      <c r="M49" s="4" t="s">
        <v>7</v>
      </c>
      <c r="N49" s="4" t="s">
        <v>7</v>
      </c>
      <c r="O49" s="6">
        <v>-2457</v>
      </c>
      <c r="P49" s="6">
        <v>-10054</v>
      </c>
      <c r="Q49" s="6">
        <v>-15307</v>
      </c>
      <c r="R49" s="4" t="s">
        <v>7</v>
      </c>
      <c r="S49" s="4" t="s">
        <v>7</v>
      </c>
      <c r="T49" s="4" t="s">
        <v>7</v>
      </c>
      <c r="U49" s="4" t="s">
        <v>7</v>
      </c>
      <c r="V49" s="4">
        <v>0</v>
      </c>
      <c r="W49" s="4">
        <v>-858</v>
      </c>
      <c r="X49" s="4">
        <v>-375</v>
      </c>
      <c r="Y49" s="4" t="s">
        <v>7</v>
      </c>
      <c r="Z49" s="4" t="s">
        <v>7</v>
      </c>
      <c r="AA49" s="4" t="s">
        <v>7</v>
      </c>
      <c r="AB49" s="4">
        <v>0</v>
      </c>
      <c r="AC49" s="4">
        <v>0</v>
      </c>
      <c r="AD49" s="4">
        <v>0</v>
      </c>
      <c r="AE49" s="4" t="s">
        <v>7</v>
      </c>
      <c r="AF49" s="4" t="s">
        <v>7</v>
      </c>
      <c r="AG49" s="4" t="s">
        <v>7</v>
      </c>
      <c r="AH49" s="6">
        <v>-2457</v>
      </c>
      <c r="AI49" s="6">
        <v>-6778</v>
      </c>
      <c r="AJ49" s="6">
        <v>-14932</v>
      </c>
      <c r="AK49" s="4" t="s">
        <v>7</v>
      </c>
      <c r="AL49" s="4" t="s">
        <v>7</v>
      </c>
      <c r="AM49" s="4" t="s">
        <v>7</v>
      </c>
      <c r="AN49" s="4" t="s">
        <v>7</v>
      </c>
      <c r="AO49" s="4" t="s">
        <v>7</v>
      </c>
      <c r="AP49" s="4" t="s">
        <v>7</v>
      </c>
      <c r="AQ49" s="6">
        <v>-2457</v>
      </c>
      <c r="AR49" s="6">
        <v>-7636</v>
      </c>
      <c r="AS49" s="6">
        <v>-15307</v>
      </c>
      <c r="AT49" s="4" t="s">
        <v>7</v>
      </c>
      <c r="AU49" s="4" t="s">
        <v>7</v>
      </c>
      <c r="AV49" s="4">
        <v>0</v>
      </c>
      <c r="AW49" s="4">
        <v>0</v>
      </c>
      <c r="AX49" s="4">
        <v>0</v>
      </c>
      <c r="AY49" s="4" t="s">
        <v>7</v>
      </c>
      <c r="AZ49" s="4" t="s">
        <v>7</v>
      </c>
      <c r="BA49" s="4" t="s">
        <v>7</v>
      </c>
      <c r="BB49" s="4" t="s">
        <v>7</v>
      </c>
      <c r="BC49" s="4" t="s">
        <v>7</v>
      </c>
      <c r="BD49" s="4" t="s">
        <v>7</v>
      </c>
      <c r="BE49" s="6">
        <v>-2457</v>
      </c>
      <c r="BF49" s="6">
        <v>-7636</v>
      </c>
      <c r="BG49" s="6">
        <v>-15307</v>
      </c>
      <c r="BH49" s="4" t="s">
        <v>7</v>
      </c>
    </row>
    <row r="50" spans="1:60" ht="30">
      <c r="A50" s="2" t="s">
        <v>142</v>
      </c>
      <c r="B50" s="4" t="s">
        <v>7</v>
      </c>
      <c r="C50" s="4" t="s">
        <v>7</v>
      </c>
      <c r="D50" s="4" t="s">
        <v>7</v>
      </c>
      <c r="E50" s="4" t="s">
        <v>7</v>
      </c>
      <c r="F50" s="4" t="s">
        <v>7</v>
      </c>
      <c r="G50" s="4" t="s">
        <v>7</v>
      </c>
      <c r="H50" s="4" t="s">
        <v>7</v>
      </c>
      <c r="I50" s="4" t="s">
        <v>7</v>
      </c>
      <c r="J50" s="4" t="s">
        <v>7</v>
      </c>
      <c r="K50" s="4" t="s">
        <v>7</v>
      </c>
      <c r="L50" s="4" t="s">
        <v>7</v>
      </c>
      <c r="M50" s="4" t="s">
        <v>7</v>
      </c>
      <c r="N50" s="4" t="s">
        <v>7</v>
      </c>
      <c r="O50" s="6">
        <v>-66652</v>
      </c>
      <c r="P50" s="6">
        <v>-25812</v>
      </c>
      <c r="Q50" s="6">
        <v>-108853</v>
      </c>
      <c r="R50" s="4" t="s">
        <v>7</v>
      </c>
      <c r="S50" s="4" t="s">
        <v>7</v>
      </c>
      <c r="T50" s="4" t="s">
        <v>7</v>
      </c>
      <c r="U50" s="4" t="s">
        <v>7</v>
      </c>
      <c r="V50" s="6">
        <v>-11490</v>
      </c>
      <c r="W50" s="6">
        <v>-11155</v>
      </c>
      <c r="X50" s="6">
        <v>-10748</v>
      </c>
      <c r="Y50" s="4" t="s">
        <v>7</v>
      </c>
      <c r="Z50" s="4" t="s">
        <v>7</v>
      </c>
      <c r="AA50" s="4" t="s">
        <v>7</v>
      </c>
      <c r="AB50" s="4">
        <v>-997</v>
      </c>
      <c r="AC50" s="4">
        <v>-947</v>
      </c>
      <c r="AD50" s="6">
        <v>-1127</v>
      </c>
      <c r="AE50" s="4" t="s">
        <v>7</v>
      </c>
      <c r="AF50" s="4" t="s">
        <v>7</v>
      </c>
      <c r="AG50" s="4" t="s">
        <v>7</v>
      </c>
      <c r="AH50" s="6">
        <v>-54165</v>
      </c>
      <c r="AI50" s="6">
        <v>-13710</v>
      </c>
      <c r="AJ50" s="6">
        <v>-96978</v>
      </c>
      <c r="AK50" s="4" t="s">
        <v>7</v>
      </c>
      <c r="AL50" s="4" t="s">
        <v>7</v>
      </c>
      <c r="AM50" s="4" t="s">
        <v>7</v>
      </c>
      <c r="AN50" s="4" t="s">
        <v>7</v>
      </c>
      <c r="AO50" s="4" t="s">
        <v>7</v>
      </c>
      <c r="AP50" s="4" t="s">
        <v>7</v>
      </c>
      <c r="AQ50" s="6">
        <v>-66652</v>
      </c>
      <c r="AR50" s="6">
        <v>-25812</v>
      </c>
      <c r="AS50" s="6">
        <v>-108853</v>
      </c>
      <c r="AT50" s="4" t="s">
        <v>7</v>
      </c>
      <c r="AU50" s="4" t="s">
        <v>7</v>
      </c>
      <c r="AV50" s="4">
        <v>0</v>
      </c>
      <c r="AW50" s="4">
        <v>0</v>
      </c>
      <c r="AX50" s="4">
        <v>0</v>
      </c>
      <c r="AY50" s="4" t="s">
        <v>7</v>
      </c>
      <c r="AZ50" s="4" t="s">
        <v>7</v>
      </c>
      <c r="BA50" s="4" t="s">
        <v>7</v>
      </c>
      <c r="BB50" s="4" t="s">
        <v>7</v>
      </c>
      <c r="BC50" s="4" t="s">
        <v>7</v>
      </c>
      <c r="BD50" s="4" t="s">
        <v>7</v>
      </c>
      <c r="BE50" s="6">
        <v>-66652</v>
      </c>
      <c r="BF50" s="6">
        <v>-25812</v>
      </c>
      <c r="BG50" s="6">
        <v>-108853</v>
      </c>
      <c r="BH50" s="4" t="s">
        <v>7</v>
      </c>
    </row>
    <row r="51" spans="1:60">
      <c r="A51" s="2" t="s">
        <v>1511</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6">
        <v>133065</v>
      </c>
      <c r="W51" s="6">
        <v>-225406</v>
      </c>
      <c r="X51" s="6">
        <v>9610</v>
      </c>
      <c r="Y51" s="4" t="s">
        <v>7</v>
      </c>
      <c r="Z51" s="4" t="s">
        <v>7</v>
      </c>
      <c r="AA51" s="4" t="s">
        <v>7</v>
      </c>
      <c r="AB51" s="4">
        <v>0</v>
      </c>
      <c r="AC51" s="4">
        <v>0</v>
      </c>
      <c r="AD51" s="4">
        <v>0</v>
      </c>
      <c r="AE51" s="4" t="s">
        <v>7</v>
      </c>
      <c r="AF51" s="4" t="s">
        <v>7</v>
      </c>
      <c r="AG51" s="4" t="s">
        <v>7</v>
      </c>
      <c r="AH51" s="4">
        <v>-226</v>
      </c>
      <c r="AI51" s="4">
        <v>-234</v>
      </c>
      <c r="AJ51" s="4">
        <v>-263</v>
      </c>
      <c r="AK51" s="4" t="s">
        <v>7</v>
      </c>
      <c r="AL51" s="4" t="s">
        <v>7</v>
      </c>
      <c r="AM51" s="4" t="s">
        <v>7</v>
      </c>
      <c r="AN51" s="4" t="s">
        <v>7</v>
      </c>
      <c r="AO51" s="4" t="s">
        <v>7</v>
      </c>
      <c r="AP51" s="4" t="s">
        <v>7</v>
      </c>
      <c r="AQ51" s="6">
        <v>132839</v>
      </c>
      <c r="AR51" s="6">
        <v>-225640</v>
      </c>
      <c r="AS51" s="6">
        <v>9347</v>
      </c>
      <c r="AT51" s="4" t="s">
        <v>7</v>
      </c>
      <c r="AU51" s="4" t="s">
        <v>7</v>
      </c>
      <c r="AV51" s="4">
        <v>0</v>
      </c>
      <c r="AW51" s="4">
        <v>3</v>
      </c>
      <c r="AX51" s="4">
        <v>0</v>
      </c>
      <c r="AY51" s="4" t="s">
        <v>7</v>
      </c>
      <c r="AZ51" s="4" t="s">
        <v>7</v>
      </c>
      <c r="BA51" s="4" t="s">
        <v>7</v>
      </c>
      <c r="BB51" s="4" t="s">
        <v>7</v>
      </c>
      <c r="BC51" s="4" t="s">
        <v>7</v>
      </c>
      <c r="BD51" s="4" t="s">
        <v>7</v>
      </c>
      <c r="BE51" s="6">
        <v>132839</v>
      </c>
      <c r="BF51" s="6">
        <v>-225637</v>
      </c>
      <c r="BG51" s="6">
        <v>9347</v>
      </c>
      <c r="BH51" s="4" t="s">
        <v>7</v>
      </c>
    </row>
    <row r="52" spans="1:60">
      <c r="A52" s="2" t="s">
        <v>1512</v>
      </c>
      <c r="B52" s="4" t="s">
        <v>7</v>
      </c>
      <c r="C52" s="4" t="s">
        <v>7</v>
      </c>
      <c r="D52" s="4" t="s">
        <v>7</v>
      </c>
      <c r="E52" s="4" t="s">
        <v>7</v>
      </c>
      <c r="F52" s="4" t="s">
        <v>7</v>
      </c>
      <c r="G52" s="4" t="s">
        <v>7</v>
      </c>
      <c r="H52" s="4" t="s">
        <v>7</v>
      </c>
      <c r="I52" s="4" t="s">
        <v>7</v>
      </c>
      <c r="J52" s="4" t="s">
        <v>7</v>
      </c>
      <c r="K52" s="4" t="s">
        <v>7</v>
      </c>
      <c r="L52" s="4" t="s">
        <v>7</v>
      </c>
      <c r="M52" s="4" t="s">
        <v>7</v>
      </c>
      <c r="N52" s="4" t="s">
        <v>7</v>
      </c>
      <c r="O52" s="6">
        <v>2968</v>
      </c>
      <c r="P52" s="4">
        <v>3</v>
      </c>
      <c r="Q52" s="6">
        <v>2355</v>
      </c>
      <c r="R52" s="4" t="s">
        <v>7</v>
      </c>
      <c r="S52" s="4" t="s">
        <v>7</v>
      </c>
      <c r="T52" s="4">
        <v>0</v>
      </c>
      <c r="U52" s="4" t="s">
        <v>7</v>
      </c>
      <c r="V52" s="4" t="s">
        <v>7</v>
      </c>
      <c r="W52" s="4" t="s">
        <v>7</v>
      </c>
      <c r="X52" s="4">
        <v>0</v>
      </c>
      <c r="Y52" s="4" t="s">
        <v>7</v>
      </c>
      <c r="Z52" s="4">
        <v>0</v>
      </c>
      <c r="AA52" s="4" t="s">
        <v>7</v>
      </c>
      <c r="AB52" s="4" t="s">
        <v>7</v>
      </c>
      <c r="AC52" s="4" t="s">
        <v>7</v>
      </c>
      <c r="AD52" s="4">
        <v>0</v>
      </c>
      <c r="AE52" s="4" t="s">
        <v>7</v>
      </c>
      <c r="AF52" s="4">
        <v>0</v>
      </c>
      <c r="AG52" s="4" t="s">
        <v>7</v>
      </c>
      <c r="AH52" s="4" t="s">
        <v>7</v>
      </c>
      <c r="AI52" s="4" t="s">
        <v>7</v>
      </c>
      <c r="AJ52" s="4">
        <v>0</v>
      </c>
      <c r="AK52" s="4" t="s">
        <v>7</v>
      </c>
      <c r="AL52" s="4" t="s">
        <v>7</v>
      </c>
      <c r="AM52" s="4" t="s">
        <v>7</v>
      </c>
      <c r="AN52" s="4" t="s">
        <v>7</v>
      </c>
      <c r="AO52" s="4">
        <v>0</v>
      </c>
      <c r="AP52" s="4" t="s">
        <v>7</v>
      </c>
      <c r="AQ52" s="4" t="s">
        <v>7</v>
      </c>
      <c r="AR52" s="4" t="s">
        <v>7</v>
      </c>
      <c r="AS52" s="4">
        <v>0</v>
      </c>
      <c r="AT52" s="4" t="s">
        <v>7</v>
      </c>
      <c r="AU52" s="6">
        <v>3113</v>
      </c>
      <c r="AV52" s="4" t="s">
        <v>7</v>
      </c>
      <c r="AW52" s="4" t="s">
        <v>7</v>
      </c>
      <c r="AX52" s="6">
        <v>-101455</v>
      </c>
      <c r="AY52" s="4" t="s">
        <v>7</v>
      </c>
      <c r="AZ52" s="4" t="s">
        <v>7</v>
      </c>
      <c r="BA52" s="4" t="s">
        <v>7</v>
      </c>
      <c r="BB52" s="4" t="s">
        <v>7</v>
      </c>
      <c r="BC52" s="6">
        <v>3113</v>
      </c>
      <c r="BD52" s="4" t="s">
        <v>7</v>
      </c>
      <c r="BE52" s="4" t="s">
        <v>7</v>
      </c>
      <c r="BF52" s="4" t="s">
        <v>7</v>
      </c>
      <c r="BG52" s="6">
        <v>-101455</v>
      </c>
      <c r="BH52" s="4" t="s">
        <v>7</v>
      </c>
    </row>
    <row r="53" spans="1:60">
      <c r="A53" s="2" t="s">
        <v>918</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6">
        <v>-19534</v>
      </c>
      <c r="W53" s="6">
        <v>420349</v>
      </c>
      <c r="X53" s="6">
        <v>26776</v>
      </c>
      <c r="Y53" s="4" t="s">
        <v>7</v>
      </c>
      <c r="Z53" s="4" t="s">
        <v>7</v>
      </c>
      <c r="AA53" s="4" t="s">
        <v>7</v>
      </c>
      <c r="AB53" s="6">
        <v>3446</v>
      </c>
      <c r="AC53" s="6">
        <v>6620</v>
      </c>
      <c r="AD53" s="6">
        <v>-3060</v>
      </c>
      <c r="AE53" s="4" t="s">
        <v>7</v>
      </c>
      <c r="AF53" s="4" t="s">
        <v>7</v>
      </c>
      <c r="AG53" s="4" t="s">
        <v>7</v>
      </c>
      <c r="AH53" s="6">
        <v>-31258</v>
      </c>
      <c r="AI53" s="6">
        <v>-423966</v>
      </c>
      <c r="AJ53" s="6">
        <v>-75171</v>
      </c>
      <c r="AK53" s="4" t="s">
        <v>7</v>
      </c>
      <c r="AL53" s="4" t="s">
        <v>7</v>
      </c>
      <c r="AM53" s="4" t="s">
        <v>7</v>
      </c>
      <c r="AN53" s="4" t="s">
        <v>7</v>
      </c>
      <c r="AO53" s="4" t="s">
        <v>7</v>
      </c>
      <c r="AP53" s="4" t="s">
        <v>7</v>
      </c>
      <c r="AQ53" s="6">
        <v>-47346</v>
      </c>
      <c r="AR53" s="6">
        <v>3003</v>
      </c>
      <c r="AS53" s="6">
        <v>-51455</v>
      </c>
      <c r="AT53" s="4" t="s">
        <v>7</v>
      </c>
      <c r="AU53" s="4" t="s">
        <v>7</v>
      </c>
      <c r="AV53" s="6">
        <v>47346</v>
      </c>
      <c r="AW53" s="6">
        <v>-3003</v>
      </c>
      <c r="AX53" s="6">
        <v>51455</v>
      </c>
      <c r="AY53" s="4" t="s">
        <v>7</v>
      </c>
      <c r="AZ53" s="4" t="s">
        <v>7</v>
      </c>
      <c r="BA53" s="4" t="s">
        <v>7</v>
      </c>
      <c r="BB53" s="4" t="s">
        <v>7</v>
      </c>
      <c r="BC53" s="4" t="s">
        <v>7</v>
      </c>
      <c r="BD53" s="4" t="s">
        <v>7</v>
      </c>
      <c r="BE53" s="4">
        <v>0</v>
      </c>
      <c r="BF53" s="4">
        <v>0</v>
      </c>
      <c r="BG53" s="4">
        <v>0</v>
      </c>
      <c r="BH53" s="4" t="s">
        <v>7</v>
      </c>
    </row>
    <row r="54" spans="1:60" ht="30">
      <c r="A54" s="2" t="s">
        <v>153</v>
      </c>
      <c r="B54" s="4" t="s">
        <v>7</v>
      </c>
      <c r="C54" s="4" t="s">
        <v>7</v>
      </c>
      <c r="D54" s="4" t="s">
        <v>7</v>
      </c>
      <c r="E54" s="4" t="s">
        <v>7</v>
      </c>
      <c r="F54" s="4" t="s">
        <v>7</v>
      </c>
      <c r="G54" s="4" t="s">
        <v>7</v>
      </c>
      <c r="H54" s="4" t="s">
        <v>7</v>
      </c>
      <c r="I54" s="4" t="s">
        <v>7</v>
      </c>
      <c r="J54" s="4" t="s">
        <v>7</v>
      </c>
      <c r="K54" s="4" t="s">
        <v>7</v>
      </c>
      <c r="L54" s="4" t="s">
        <v>7</v>
      </c>
      <c r="M54" s="4" t="s">
        <v>7</v>
      </c>
      <c r="N54" s="4" t="s">
        <v>7</v>
      </c>
      <c r="O54" s="6">
        <v>135952</v>
      </c>
      <c r="P54" s="6">
        <v>-225637</v>
      </c>
      <c r="Q54" s="6">
        <v>-92108</v>
      </c>
      <c r="R54" s="4" t="s">
        <v>7</v>
      </c>
      <c r="S54" s="4" t="s">
        <v>7</v>
      </c>
      <c r="T54" s="4" t="s">
        <v>7</v>
      </c>
      <c r="U54" s="4" t="s">
        <v>7</v>
      </c>
      <c r="V54" s="6">
        <v>113531</v>
      </c>
      <c r="W54" s="6">
        <v>194943</v>
      </c>
      <c r="X54" s="6">
        <v>36386</v>
      </c>
      <c r="Y54" s="4" t="s">
        <v>7</v>
      </c>
      <c r="Z54" s="4" t="s">
        <v>7</v>
      </c>
      <c r="AA54" s="4" t="s">
        <v>7</v>
      </c>
      <c r="AB54" s="6">
        <v>3446</v>
      </c>
      <c r="AC54" s="6">
        <v>6620</v>
      </c>
      <c r="AD54" s="6">
        <v>-3060</v>
      </c>
      <c r="AE54" s="4" t="s">
        <v>7</v>
      </c>
      <c r="AF54" s="4" t="s">
        <v>7</v>
      </c>
      <c r="AG54" s="4" t="s">
        <v>7</v>
      </c>
      <c r="AH54" s="6">
        <v>-31484</v>
      </c>
      <c r="AI54" s="6">
        <v>-424200</v>
      </c>
      <c r="AJ54" s="6">
        <v>-75434</v>
      </c>
      <c r="AK54" s="4" t="s">
        <v>7</v>
      </c>
      <c r="AL54" s="4" t="s">
        <v>7</v>
      </c>
      <c r="AM54" s="4" t="s">
        <v>7</v>
      </c>
      <c r="AN54" s="4" t="s">
        <v>7</v>
      </c>
      <c r="AO54" s="4" t="s">
        <v>7</v>
      </c>
      <c r="AP54" s="4" t="s">
        <v>7</v>
      </c>
      <c r="AQ54" s="6">
        <v>85493</v>
      </c>
      <c r="AR54" s="6">
        <v>-222637</v>
      </c>
      <c r="AS54" s="6">
        <v>-42108</v>
      </c>
      <c r="AT54" s="4" t="s">
        <v>7</v>
      </c>
      <c r="AU54" s="4" t="s">
        <v>7</v>
      </c>
      <c r="AV54" s="6">
        <v>50459</v>
      </c>
      <c r="AW54" s="6">
        <v>-3000</v>
      </c>
      <c r="AX54" s="6">
        <v>-50000</v>
      </c>
      <c r="AY54" s="4" t="s">
        <v>7</v>
      </c>
      <c r="AZ54" s="4" t="s">
        <v>7</v>
      </c>
      <c r="BA54" s="4" t="s">
        <v>7</v>
      </c>
      <c r="BB54" s="4" t="s">
        <v>7</v>
      </c>
      <c r="BC54" s="4" t="s">
        <v>7</v>
      </c>
      <c r="BD54" s="4" t="s">
        <v>7</v>
      </c>
      <c r="BE54" s="6">
        <v>135952</v>
      </c>
      <c r="BF54" s="6">
        <v>-225637</v>
      </c>
      <c r="BG54" s="6">
        <v>-92108</v>
      </c>
      <c r="BH54" s="4" t="s">
        <v>7</v>
      </c>
    </row>
    <row r="55" spans="1:60" ht="30">
      <c r="A55" s="2" t="s">
        <v>154</v>
      </c>
      <c r="B55" s="4" t="s">
        <v>7</v>
      </c>
      <c r="C55" s="4" t="s">
        <v>7</v>
      </c>
      <c r="D55" s="4" t="s">
        <v>7</v>
      </c>
      <c r="E55" s="4" t="s">
        <v>7</v>
      </c>
      <c r="F55" s="4" t="s">
        <v>7</v>
      </c>
      <c r="G55" s="4" t="s">
        <v>7</v>
      </c>
      <c r="H55" s="4" t="s">
        <v>7</v>
      </c>
      <c r="I55" s="4" t="s">
        <v>7</v>
      </c>
      <c r="J55" s="4" t="s">
        <v>7</v>
      </c>
      <c r="K55" s="4" t="s">
        <v>7</v>
      </c>
      <c r="L55" s="4" t="s">
        <v>7</v>
      </c>
      <c r="M55" s="4" t="s">
        <v>7</v>
      </c>
      <c r="N55" s="4" t="s">
        <v>7</v>
      </c>
      <c r="O55" s="4">
        <v>-74</v>
      </c>
      <c r="P55" s="4">
        <v>-171</v>
      </c>
      <c r="Q55" s="4">
        <v>-405</v>
      </c>
      <c r="R55" s="4" t="s">
        <v>7</v>
      </c>
      <c r="S55" s="4" t="s">
        <v>7</v>
      </c>
      <c r="T55" s="4" t="s">
        <v>7</v>
      </c>
      <c r="U55" s="4" t="s">
        <v>7</v>
      </c>
      <c r="V55" s="4">
        <v>0</v>
      </c>
      <c r="W55" s="4">
        <v>0</v>
      </c>
      <c r="X55" s="4">
        <v>0</v>
      </c>
      <c r="Y55" s="4" t="s">
        <v>7</v>
      </c>
      <c r="Z55" s="4" t="s">
        <v>7</v>
      </c>
      <c r="AA55" s="4" t="s">
        <v>7</v>
      </c>
      <c r="AB55" s="4">
        <v>0</v>
      </c>
      <c r="AC55" s="4">
        <v>0</v>
      </c>
      <c r="AD55" s="4">
        <v>0</v>
      </c>
      <c r="AE55" s="4" t="s">
        <v>7</v>
      </c>
      <c r="AF55" s="4" t="s">
        <v>7</v>
      </c>
      <c r="AG55" s="4" t="s">
        <v>7</v>
      </c>
      <c r="AH55" s="4">
        <v>-74</v>
      </c>
      <c r="AI55" s="4">
        <v>-171</v>
      </c>
      <c r="AJ55" s="4">
        <v>-405</v>
      </c>
      <c r="AK55" s="4" t="s">
        <v>7</v>
      </c>
      <c r="AL55" s="4" t="s">
        <v>7</v>
      </c>
      <c r="AM55" s="4" t="s">
        <v>7</v>
      </c>
      <c r="AN55" s="4" t="s">
        <v>7</v>
      </c>
      <c r="AO55" s="4" t="s">
        <v>7</v>
      </c>
      <c r="AP55" s="4" t="s">
        <v>7</v>
      </c>
      <c r="AQ55" s="4">
        <v>-74</v>
      </c>
      <c r="AR55" s="4">
        <v>-171</v>
      </c>
      <c r="AS55" s="4">
        <v>-405</v>
      </c>
      <c r="AT55" s="4" t="s">
        <v>7</v>
      </c>
      <c r="AU55" s="4" t="s">
        <v>7</v>
      </c>
      <c r="AV55" s="4">
        <v>0</v>
      </c>
      <c r="AW55" s="4">
        <v>0</v>
      </c>
      <c r="AX55" s="4">
        <v>0</v>
      </c>
      <c r="AY55" s="4" t="s">
        <v>7</v>
      </c>
      <c r="AZ55" s="4" t="s">
        <v>7</v>
      </c>
      <c r="BA55" s="4" t="s">
        <v>7</v>
      </c>
      <c r="BB55" s="4" t="s">
        <v>7</v>
      </c>
      <c r="BC55" s="4" t="s">
        <v>7</v>
      </c>
      <c r="BD55" s="4" t="s">
        <v>7</v>
      </c>
      <c r="BE55" s="4">
        <v>-74</v>
      </c>
      <c r="BF55" s="4">
        <v>-171</v>
      </c>
      <c r="BG55" s="4">
        <v>-405</v>
      </c>
      <c r="BH55" s="4" t="s">
        <v>7</v>
      </c>
    </row>
    <row r="56" spans="1:60" ht="30">
      <c r="A56" s="2" t="s">
        <v>155</v>
      </c>
      <c r="B56" s="4" t="s">
        <v>7</v>
      </c>
      <c r="C56" s="4" t="s">
        <v>7</v>
      </c>
      <c r="D56" s="4" t="s">
        <v>7</v>
      </c>
      <c r="E56" s="4" t="s">
        <v>7</v>
      </c>
      <c r="F56" s="4" t="s">
        <v>7</v>
      </c>
      <c r="G56" s="4" t="s">
        <v>7</v>
      </c>
      <c r="H56" s="4" t="s">
        <v>7</v>
      </c>
      <c r="I56" s="4" t="s">
        <v>7</v>
      </c>
      <c r="J56" s="4" t="s">
        <v>7</v>
      </c>
      <c r="K56" s="4" t="s">
        <v>7</v>
      </c>
      <c r="L56" s="4" t="s">
        <v>7</v>
      </c>
      <c r="M56" s="4" t="s">
        <v>7</v>
      </c>
      <c r="N56" s="4" t="s">
        <v>7</v>
      </c>
      <c r="O56" s="8">
        <v>139872</v>
      </c>
      <c r="P56" s="8">
        <v>-60313</v>
      </c>
      <c r="Q56" s="8">
        <v>-212216</v>
      </c>
      <c r="R56" s="4" t="s">
        <v>7</v>
      </c>
      <c r="S56" s="4" t="s">
        <v>7</v>
      </c>
      <c r="T56" s="4" t="s">
        <v>7</v>
      </c>
      <c r="U56" s="4" t="s">
        <v>7</v>
      </c>
      <c r="V56" s="8">
        <v>-3903</v>
      </c>
      <c r="W56" s="8">
        <v>15472</v>
      </c>
      <c r="X56" s="8">
        <v>-9433</v>
      </c>
      <c r="Y56" s="4" t="s">
        <v>7</v>
      </c>
      <c r="Z56" s="4" t="s">
        <v>7</v>
      </c>
      <c r="AA56" s="4" t="s">
        <v>7</v>
      </c>
      <c r="AB56" s="8">
        <v>-56</v>
      </c>
      <c r="AC56" s="8">
        <v>41</v>
      </c>
      <c r="AD56" s="8">
        <v>-172</v>
      </c>
      <c r="AE56" s="4" t="s">
        <v>7</v>
      </c>
      <c r="AF56" s="4" t="s">
        <v>7</v>
      </c>
      <c r="AG56" s="4" t="s">
        <v>7</v>
      </c>
      <c r="AH56" s="8">
        <v>93368</v>
      </c>
      <c r="AI56" s="8">
        <v>-72850</v>
      </c>
      <c r="AJ56" s="8">
        <v>-155677</v>
      </c>
      <c r="AK56" s="4" t="s">
        <v>7</v>
      </c>
      <c r="AL56" s="4" t="s">
        <v>7</v>
      </c>
      <c r="AM56" s="4" t="s">
        <v>7</v>
      </c>
      <c r="AN56" s="4" t="s">
        <v>7</v>
      </c>
      <c r="AO56" s="4" t="s">
        <v>7</v>
      </c>
      <c r="AP56" s="4" t="s">
        <v>7</v>
      </c>
      <c r="AQ56" s="8">
        <v>89409</v>
      </c>
      <c r="AR56" s="8">
        <v>-57337</v>
      </c>
      <c r="AS56" s="8">
        <v>-165282</v>
      </c>
      <c r="AT56" s="4" t="s">
        <v>7</v>
      </c>
      <c r="AU56" s="4" t="s">
        <v>7</v>
      </c>
      <c r="AV56" s="8">
        <v>50463</v>
      </c>
      <c r="AW56" s="8">
        <v>-2976</v>
      </c>
      <c r="AX56" s="8">
        <v>-46934</v>
      </c>
      <c r="AY56" s="4" t="s">
        <v>7</v>
      </c>
      <c r="AZ56" s="4" t="s">
        <v>7</v>
      </c>
      <c r="BA56" s="4" t="s">
        <v>7</v>
      </c>
      <c r="BB56" s="4" t="s">
        <v>7</v>
      </c>
      <c r="BC56" s="4" t="s">
        <v>7</v>
      </c>
      <c r="BD56" s="4" t="s">
        <v>7</v>
      </c>
      <c r="BE56" s="8">
        <v>139872</v>
      </c>
      <c r="BF56" s="8">
        <v>-60313</v>
      </c>
      <c r="BG56" s="8">
        <v>-212216</v>
      </c>
      <c r="BH56" s="4" t="s">
        <v>7</v>
      </c>
    </row>
  </sheetData>
  <mergeCells count="33">
    <mergeCell ref="O2:O3"/>
    <mergeCell ref="P2:P3"/>
    <mergeCell ref="Q2:Q3"/>
    <mergeCell ref="R2:R3"/>
    <mergeCell ref="S2:S3"/>
    <mergeCell ref="I2:I3"/>
    <mergeCell ref="J2:J3"/>
    <mergeCell ref="K2:K3"/>
    <mergeCell ref="L2:L3"/>
    <mergeCell ref="M2:M3"/>
    <mergeCell ref="N2:N3"/>
    <mergeCell ref="AZ1:BB1"/>
    <mergeCell ref="BC1:BD1"/>
    <mergeCell ref="BE1:BG1"/>
    <mergeCell ref="B2:B3"/>
    <mergeCell ref="C2:C3"/>
    <mergeCell ref="D2:D3"/>
    <mergeCell ref="E2:E3"/>
    <mergeCell ref="F2:F3"/>
    <mergeCell ref="G2:G3"/>
    <mergeCell ref="H2:H3"/>
    <mergeCell ref="AF1:AG1"/>
    <mergeCell ref="AH1:AJ1"/>
    <mergeCell ref="AL1:AN1"/>
    <mergeCell ref="AO1:AP1"/>
    <mergeCell ref="AQ1:AS1"/>
    <mergeCell ref="AV1:AX1"/>
    <mergeCell ref="B1:M1"/>
    <mergeCell ref="O1:Q1"/>
    <mergeCell ref="T1:U1"/>
    <mergeCell ref="V1:X1"/>
    <mergeCell ref="Z1:AA1"/>
    <mergeCell ref="AB1:A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4" width="15.42578125" bestFit="1" customWidth="1"/>
    <col min="15" max="17" width="12" bestFit="1" customWidth="1"/>
  </cols>
  <sheetData>
    <row r="1" spans="1:17" ht="15" customHeight="1">
      <c r="A1" s="1" t="s">
        <v>1513</v>
      </c>
      <c r="B1" s="9" t="s">
        <v>73</v>
      </c>
      <c r="C1" s="9"/>
      <c r="D1" s="9"/>
      <c r="E1" s="9"/>
      <c r="F1" s="9"/>
      <c r="G1" s="9"/>
      <c r="H1" s="9"/>
      <c r="I1" s="9"/>
      <c r="J1" s="9"/>
      <c r="K1" s="9"/>
      <c r="L1" s="9"/>
      <c r="M1" s="9"/>
      <c r="N1" s="1" t="s">
        <v>74</v>
      </c>
      <c r="O1" s="9" t="s">
        <v>2</v>
      </c>
      <c r="P1" s="9"/>
      <c r="Q1" s="9"/>
    </row>
    <row r="2" spans="1:17" ht="30">
      <c r="A2" s="1" t="s">
        <v>33</v>
      </c>
      <c r="B2" s="1" t="s">
        <v>3</v>
      </c>
      <c r="C2" s="1" t="s">
        <v>75</v>
      </c>
      <c r="D2" s="1" t="s">
        <v>5</v>
      </c>
      <c r="E2" s="1" t="s">
        <v>76</v>
      </c>
      <c r="F2" s="1" t="s">
        <v>34</v>
      </c>
      <c r="G2" s="1" t="s">
        <v>77</v>
      </c>
      <c r="H2" s="1" t="s">
        <v>78</v>
      </c>
      <c r="I2" s="1" t="s">
        <v>79</v>
      </c>
      <c r="J2" s="1" t="s">
        <v>80</v>
      </c>
      <c r="K2" s="1" t="s">
        <v>81</v>
      </c>
      <c r="L2" s="1" t="s">
        <v>82</v>
      </c>
      <c r="M2" s="1" t="s">
        <v>83</v>
      </c>
      <c r="N2" s="1" t="s">
        <v>77</v>
      </c>
      <c r="O2" s="1" t="s">
        <v>3</v>
      </c>
      <c r="P2" s="1" t="s">
        <v>34</v>
      </c>
      <c r="Q2" s="1" t="s">
        <v>80</v>
      </c>
    </row>
    <row r="3" spans="1:17" ht="30">
      <c r="A3" s="3" t="s">
        <v>151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row>
    <row r="4" spans="1:17">
      <c r="A4" s="2" t="s">
        <v>85</v>
      </c>
      <c r="B4" s="8">
        <v>503481</v>
      </c>
      <c r="C4" s="8">
        <v>595202</v>
      </c>
      <c r="D4" s="8">
        <v>593673</v>
      </c>
      <c r="E4" s="8">
        <v>580380</v>
      </c>
      <c r="F4" s="8">
        <v>595236</v>
      </c>
      <c r="G4" s="8">
        <v>638903</v>
      </c>
      <c r="H4" s="8">
        <v>654895</v>
      </c>
      <c r="I4" s="8">
        <v>609565</v>
      </c>
      <c r="J4" s="8">
        <v>639185</v>
      </c>
      <c r="K4" s="8">
        <v>702499</v>
      </c>
      <c r="L4" s="8">
        <v>737188</v>
      </c>
      <c r="M4" s="8">
        <v>682095</v>
      </c>
      <c r="N4" s="4" t="s">
        <v>7</v>
      </c>
      <c r="O4" s="8">
        <v>2272736</v>
      </c>
      <c r="P4" s="8">
        <v>2498599</v>
      </c>
      <c r="Q4" s="8">
        <v>2760967</v>
      </c>
    </row>
    <row r="5" spans="1:17">
      <c r="A5" s="2" t="s">
        <v>1515</v>
      </c>
      <c r="B5" s="4" t="s">
        <v>7</v>
      </c>
      <c r="C5" s="4" t="s">
        <v>7</v>
      </c>
      <c r="D5" s="4" t="s">
        <v>7</v>
      </c>
      <c r="E5" s="4" t="s">
        <v>7</v>
      </c>
      <c r="F5" s="4" t="s">
        <v>7</v>
      </c>
      <c r="G5" s="4" t="s">
        <v>7</v>
      </c>
      <c r="H5" s="4" t="s">
        <v>7</v>
      </c>
      <c r="I5" s="4" t="s">
        <v>7</v>
      </c>
      <c r="J5" s="4" t="s">
        <v>7</v>
      </c>
      <c r="K5" s="4" t="s">
        <v>7</v>
      </c>
      <c r="L5" s="4" t="s">
        <v>7</v>
      </c>
      <c r="M5" s="4" t="s">
        <v>7</v>
      </c>
      <c r="N5" s="4" t="s">
        <v>7</v>
      </c>
      <c r="O5" s="6">
        <v>276139</v>
      </c>
      <c r="P5" s="6">
        <v>380217</v>
      </c>
      <c r="Q5" s="6">
        <v>509881</v>
      </c>
    </row>
    <row r="6" spans="1:17">
      <c r="A6" s="2" t="s">
        <v>1516</v>
      </c>
      <c r="B6" s="4" t="s">
        <v>7</v>
      </c>
      <c r="C6" s="4" t="s">
        <v>7</v>
      </c>
      <c r="D6" s="4" t="s">
        <v>7</v>
      </c>
      <c r="E6" s="4" t="s">
        <v>7</v>
      </c>
      <c r="F6" s="4" t="s">
        <v>7</v>
      </c>
      <c r="G6" s="4" t="s">
        <v>7</v>
      </c>
      <c r="H6" s="4" t="s">
        <v>7</v>
      </c>
      <c r="I6" s="4" t="s">
        <v>7</v>
      </c>
      <c r="J6" s="4" t="s">
        <v>7</v>
      </c>
      <c r="K6" s="4" t="s">
        <v>7</v>
      </c>
      <c r="L6" s="4" t="s">
        <v>7</v>
      </c>
      <c r="M6" s="4" t="s">
        <v>7</v>
      </c>
      <c r="N6" s="4" t="s">
        <v>7</v>
      </c>
      <c r="O6" s="6">
        <v>73760</v>
      </c>
      <c r="P6" s="6">
        <v>83241</v>
      </c>
      <c r="Q6" s="6">
        <v>93546</v>
      </c>
    </row>
    <row r="7" spans="1:17">
      <c r="A7" s="2" t="s">
        <v>790</v>
      </c>
      <c r="B7" s="6">
        <v>1877036</v>
      </c>
      <c r="C7" s="4" t="s">
        <v>7</v>
      </c>
      <c r="D7" s="4" t="s">
        <v>7</v>
      </c>
      <c r="E7" s="4" t="s">
        <v>7</v>
      </c>
      <c r="F7" s="6">
        <v>2423356</v>
      </c>
      <c r="G7" s="4" t="s">
        <v>7</v>
      </c>
      <c r="H7" s="4" t="s">
        <v>7</v>
      </c>
      <c r="I7" s="4" t="s">
        <v>7</v>
      </c>
      <c r="J7" s="4" t="s">
        <v>7</v>
      </c>
      <c r="K7" s="4" t="s">
        <v>7</v>
      </c>
      <c r="L7" s="4" t="s">
        <v>7</v>
      </c>
      <c r="M7" s="4" t="s">
        <v>7</v>
      </c>
      <c r="N7" s="4" t="s">
        <v>7</v>
      </c>
      <c r="O7" s="6">
        <v>1877036</v>
      </c>
      <c r="P7" s="6">
        <v>2423356</v>
      </c>
      <c r="Q7" s="4" t="s">
        <v>7</v>
      </c>
    </row>
    <row r="8" spans="1:17" ht="30">
      <c r="A8" s="3" t="s">
        <v>151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1228</v>
      </c>
      <c r="B9" s="4" t="s">
        <v>7</v>
      </c>
      <c r="C9" s="4" t="s">
        <v>7</v>
      </c>
      <c r="D9" s="4" t="s">
        <v>7</v>
      </c>
      <c r="E9" s="4" t="s">
        <v>7</v>
      </c>
      <c r="F9" s="4" t="s">
        <v>7</v>
      </c>
      <c r="G9" s="4" t="s">
        <v>7</v>
      </c>
      <c r="H9" s="4" t="s">
        <v>7</v>
      </c>
      <c r="I9" s="4" t="s">
        <v>7</v>
      </c>
      <c r="J9" s="4" t="s">
        <v>7</v>
      </c>
      <c r="K9" s="4" t="s">
        <v>7</v>
      </c>
      <c r="L9" s="4" t="s">
        <v>7</v>
      </c>
      <c r="M9" s="4" t="s">
        <v>7</v>
      </c>
      <c r="N9" s="4" t="s">
        <v>7</v>
      </c>
      <c r="O9" s="6">
        <v>26952</v>
      </c>
      <c r="P9" s="6">
        <v>13920</v>
      </c>
      <c r="Q9" s="6">
        <v>14133</v>
      </c>
    </row>
    <row r="10" spans="1:17">
      <c r="A10" s="2" t="s">
        <v>1008</v>
      </c>
      <c r="B10" s="4" t="s">
        <v>7</v>
      </c>
      <c r="C10" s="4" t="s">
        <v>7</v>
      </c>
      <c r="D10" s="4" t="s">
        <v>7</v>
      </c>
      <c r="E10" s="4" t="s">
        <v>7</v>
      </c>
      <c r="F10" s="4" t="s">
        <v>7</v>
      </c>
      <c r="G10" s="4" t="s">
        <v>7</v>
      </c>
      <c r="H10" s="4" t="s">
        <v>7</v>
      </c>
      <c r="I10" s="4" t="s">
        <v>7</v>
      </c>
      <c r="J10" s="4" t="s">
        <v>7</v>
      </c>
      <c r="K10" s="4" t="s">
        <v>7</v>
      </c>
      <c r="L10" s="4" t="s">
        <v>7</v>
      </c>
      <c r="M10" s="4" t="s">
        <v>7</v>
      </c>
      <c r="N10" s="4" t="s">
        <v>7</v>
      </c>
      <c r="O10" s="6">
        <v>6367</v>
      </c>
      <c r="P10" s="4">
        <v>0</v>
      </c>
      <c r="Q10" s="4">
        <v>0</v>
      </c>
    </row>
    <row r="11" spans="1:17">
      <c r="A11" s="2" t="s">
        <v>1009</v>
      </c>
      <c r="B11" s="4" t="s">
        <v>7</v>
      </c>
      <c r="C11" s="4" t="s">
        <v>7</v>
      </c>
      <c r="D11" s="4" t="s">
        <v>7</v>
      </c>
      <c r="E11" s="4" t="s">
        <v>7</v>
      </c>
      <c r="F11" s="4" t="s">
        <v>7</v>
      </c>
      <c r="G11" s="4" t="s">
        <v>7</v>
      </c>
      <c r="H11" s="4" t="s">
        <v>7</v>
      </c>
      <c r="I11" s="4" t="s">
        <v>7</v>
      </c>
      <c r="J11" s="4" t="s">
        <v>7</v>
      </c>
      <c r="K11" s="4" t="s">
        <v>7</v>
      </c>
      <c r="L11" s="4" t="s">
        <v>7</v>
      </c>
      <c r="M11" s="4" t="s">
        <v>7</v>
      </c>
      <c r="N11" s="4" t="s">
        <v>7</v>
      </c>
      <c r="O11" s="6">
        <v>7859</v>
      </c>
      <c r="P11" s="4">
        <v>0</v>
      </c>
      <c r="Q11" s="4">
        <v>0</v>
      </c>
    </row>
    <row r="12" spans="1:17" ht="30">
      <c r="A12" s="2" t="s">
        <v>90</v>
      </c>
      <c r="B12" s="4" t="s">
        <v>7</v>
      </c>
      <c r="C12" s="4" t="s">
        <v>7</v>
      </c>
      <c r="D12" s="4" t="s">
        <v>7</v>
      </c>
      <c r="E12" s="4" t="s">
        <v>7</v>
      </c>
      <c r="F12" s="4" t="s">
        <v>7</v>
      </c>
      <c r="G12" s="4" t="s">
        <v>7</v>
      </c>
      <c r="H12" s="4" t="s">
        <v>7</v>
      </c>
      <c r="I12" s="4" t="s">
        <v>7</v>
      </c>
      <c r="J12" s="4" t="s">
        <v>7</v>
      </c>
      <c r="K12" s="4" t="s">
        <v>7</v>
      </c>
      <c r="L12" s="4" t="s">
        <v>7</v>
      </c>
      <c r="M12" s="4" t="s">
        <v>7</v>
      </c>
      <c r="N12" s="4" t="s">
        <v>7</v>
      </c>
      <c r="O12" s="6">
        <v>568216</v>
      </c>
      <c r="P12" s="6">
        <v>300104</v>
      </c>
      <c r="Q12" s="6">
        <v>1662288</v>
      </c>
    </row>
    <row r="13" spans="1:17">
      <c r="A13" s="2" t="s">
        <v>124</v>
      </c>
      <c r="B13" s="4" t="s">
        <v>7</v>
      </c>
      <c r="C13" s="4" t="s">
        <v>7</v>
      </c>
      <c r="D13" s="4" t="s">
        <v>7</v>
      </c>
      <c r="E13" s="4" t="s">
        <v>7</v>
      </c>
      <c r="F13" s="4" t="s">
        <v>7</v>
      </c>
      <c r="G13" s="4" t="s">
        <v>7</v>
      </c>
      <c r="H13" s="4" t="s">
        <v>7</v>
      </c>
      <c r="I13" s="4" t="s">
        <v>7</v>
      </c>
      <c r="J13" s="4" t="s">
        <v>7</v>
      </c>
      <c r="K13" s="4" t="s">
        <v>7</v>
      </c>
      <c r="L13" s="4" t="s">
        <v>7</v>
      </c>
      <c r="M13" s="4" t="s">
        <v>7</v>
      </c>
      <c r="N13" s="6">
        <v>5200</v>
      </c>
      <c r="O13" s="4">
        <v>0</v>
      </c>
      <c r="P13" s="6">
        <v>5232</v>
      </c>
      <c r="Q13" s="6">
        <v>9474</v>
      </c>
    </row>
    <row r="14" spans="1:17" ht="30">
      <c r="A14" s="2" t="s">
        <v>1225</v>
      </c>
      <c r="B14" s="4" t="s">
        <v>7</v>
      </c>
      <c r="C14" s="4" t="s">
        <v>7</v>
      </c>
      <c r="D14" s="4" t="s">
        <v>7</v>
      </c>
      <c r="E14" s="4" t="s">
        <v>7</v>
      </c>
      <c r="F14" s="4" t="s">
        <v>7</v>
      </c>
      <c r="G14" s="4" t="s">
        <v>7</v>
      </c>
      <c r="H14" s="4" t="s">
        <v>7</v>
      </c>
      <c r="I14" s="4" t="s">
        <v>7</v>
      </c>
      <c r="J14" s="4" t="s">
        <v>7</v>
      </c>
      <c r="K14" s="4" t="s">
        <v>7</v>
      </c>
      <c r="L14" s="4" t="s">
        <v>7</v>
      </c>
      <c r="M14" s="4" t="s">
        <v>7</v>
      </c>
      <c r="N14" s="4" t="s">
        <v>7</v>
      </c>
      <c r="O14" s="6">
        <v>3491</v>
      </c>
      <c r="P14" s="6">
        <v>3938</v>
      </c>
      <c r="Q14" s="4">
        <v>0</v>
      </c>
    </row>
    <row r="15" spans="1:17">
      <c r="A15" s="2" t="s">
        <v>89</v>
      </c>
      <c r="B15" s="4" t="s">
        <v>7</v>
      </c>
      <c r="C15" s="4" t="s">
        <v>7</v>
      </c>
      <c r="D15" s="4" t="s">
        <v>7</v>
      </c>
      <c r="E15" s="4" t="s">
        <v>7</v>
      </c>
      <c r="F15" s="4" t="s">
        <v>7</v>
      </c>
      <c r="G15" s="4" t="s">
        <v>7</v>
      </c>
      <c r="H15" s="4" t="s">
        <v>7</v>
      </c>
      <c r="I15" s="4" t="s">
        <v>7</v>
      </c>
      <c r="J15" s="4" t="s">
        <v>7</v>
      </c>
      <c r="K15" s="4" t="s">
        <v>7</v>
      </c>
      <c r="L15" s="4" t="s">
        <v>7</v>
      </c>
      <c r="M15" s="4" t="s">
        <v>7</v>
      </c>
      <c r="N15" s="4" t="s">
        <v>7</v>
      </c>
      <c r="O15" s="6">
        <v>152501</v>
      </c>
      <c r="P15" s="6">
        <v>164712</v>
      </c>
      <c r="Q15" s="6">
        <v>158663</v>
      </c>
    </row>
    <row r="16" spans="1:17">
      <c r="A16" s="2" t="s">
        <v>1011</v>
      </c>
      <c r="B16" s="4" t="s">
        <v>7</v>
      </c>
      <c r="C16" s="4" t="s">
        <v>7</v>
      </c>
      <c r="D16" s="4" t="s">
        <v>7</v>
      </c>
      <c r="E16" s="4" t="s">
        <v>7</v>
      </c>
      <c r="F16" s="4" t="s">
        <v>7</v>
      </c>
      <c r="G16" s="4" t="s">
        <v>7</v>
      </c>
      <c r="H16" s="4" t="s">
        <v>7</v>
      </c>
      <c r="I16" s="4" t="s">
        <v>7</v>
      </c>
      <c r="J16" s="4" t="s">
        <v>7</v>
      </c>
      <c r="K16" s="4" t="s">
        <v>7</v>
      </c>
      <c r="L16" s="4" t="s">
        <v>7</v>
      </c>
      <c r="M16" s="4" t="s">
        <v>7</v>
      </c>
      <c r="N16" s="4" t="s">
        <v>7</v>
      </c>
      <c r="O16" s="6">
        <v>128033</v>
      </c>
      <c r="P16" s="6">
        <v>124663</v>
      </c>
      <c r="Q16" s="6">
        <v>110330</v>
      </c>
    </row>
    <row r="17" spans="1:17">
      <c r="A17" s="2" t="s">
        <v>95</v>
      </c>
      <c r="B17" s="6">
        <v>-95023</v>
      </c>
      <c r="C17" s="6">
        <v>-499926</v>
      </c>
      <c r="D17" s="6">
        <v>-2383</v>
      </c>
      <c r="E17" s="6">
        <v>-19948</v>
      </c>
      <c r="F17" s="6">
        <v>-9487</v>
      </c>
      <c r="G17" s="6">
        <v>-254111</v>
      </c>
      <c r="H17" s="6">
        <v>53064</v>
      </c>
      <c r="I17" s="6">
        <v>-21818</v>
      </c>
      <c r="J17" s="6">
        <v>-1174569</v>
      </c>
      <c r="K17" s="6">
        <v>-417844</v>
      </c>
      <c r="L17" s="6">
        <v>103291</v>
      </c>
      <c r="M17" s="6">
        <v>44115</v>
      </c>
      <c r="N17" s="4" t="s">
        <v>7</v>
      </c>
      <c r="O17" s="6">
        <v>-617280</v>
      </c>
      <c r="P17" s="6">
        <v>-232352</v>
      </c>
      <c r="Q17" s="6">
        <v>-1445007</v>
      </c>
    </row>
    <row r="18" spans="1:17">
      <c r="A18" s="2" t="s">
        <v>125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3" t="s">
        <v>151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30">
      <c r="A20" s="2" t="s">
        <v>1518</v>
      </c>
      <c r="B20" s="4">
        <v>25</v>
      </c>
      <c r="C20" s="4" t="s">
        <v>7</v>
      </c>
      <c r="D20" s="4" t="s">
        <v>7</v>
      </c>
      <c r="E20" s="4" t="s">
        <v>7</v>
      </c>
      <c r="F20" s="4" t="s">
        <v>7</v>
      </c>
      <c r="G20" s="4" t="s">
        <v>7</v>
      </c>
      <c r="H20" s="4" t="s">
        <v>7</v>
      </c>
      <c r="I20" s="4" t="s">
        <v>7</v>
      </c>
      <c r="J20" s="4" t="s">
        <v>7</v>
      </c>
      <c r="K20" s="4" t="s">
        <v>7</v>
      </c>
      <c r="L20" s="4" t="s">
        <v>7</v>
      </c>
      <c r="M20" s="4" t="s">
        <v>7</v>
      </c>
      <c r="N20" s="4" t="s">
        <v>7</v>
      </c>
      <c r="O20" s="4">
        <v>25</v>
      </c>
      <c r="P20" s="4" t="s">
        <v>7</v>
      </c>
      <c r="Q20" s="4" t="s">
        <v>7</v>
      </c>
    </row>
    <row r="21" spans="1:17">
      <c r="A21" s="2" t="s">
        <v>1519</v>
      </c>
      <c r="B21" s="4" t="s">
        <v>7</v>
      </c>
      <c r="C21" s="4" t="s">
        <v>7</v>
      </c>
      <c r="D21" s="4" t="s">
        <v>7</v>
      </c>
      <c r="E21" s="4" t="s">
        <v>7</v>
      </c>
      <c r="F21" s="4" t="s">
        <v>7</v>
      </c>
      <c r="G21" s="4" t="s">
        <v>7</v>
      </c>
      <c r="H21" s="4" t="s">
        <v>7</v>
      </c>
      <c r="I21" s="4" t="s">
        <v>7</v>
      </c>
      <c r="J21" s="4" t="s">
        <v>7</v>
      </c>
      <c r="K21" s="4" t="s">
        <v>7</v>
      </c>
      <c r="L21" s="4" t="s">
        <v>7</v>
      </c>
      <c r="M21" s="4" t="s">
        <v>7</v>
      </c>
      <c r="N21" s="4" t="s">
        <v>7</v>
      </c>
      <c r="O21" s="217">
        <v>0.53</v>
      </c>
      <c r="P21" s="4" t="s">
        <v>7</v>
      </c>
      <c r="Q21" s="4" t="s">
        <v>7</v>
      </c>
    </row>
    <row r="22" spans="1:17">
      <c r="A22" s="2" t="s">
        <v>1520</v>
      </c>
      <c r="B22" s="4" t="s">
        <v>7</v>
      </c>
      <c r="C22" s="4" t="s">
        <v>7</v>
      </c>
      <c r="D22" s="4" t="s">
        <v>7</v>
      </c>
      <c r="E22" s="4" t="s">
        <v>7</v>
      </c>
      <c r="F22" s="4" t="s">
        <v>7</v>
      </c>
      <c r="G22" s="4" t="s">
        <v>7</v>
      </c>
      <c r="H22" s="4" t="s">
        <v>7</v>
      </c>
      <c r="I22" s="4" t="s">
        <v>7</v>
      </c>
      <c r="J22" s="4" t="s">
        <v>7</v>
      </c>
      <c r="K22" s="4" t="s">
        <v>7</v>
      </c>
      <c r="L22" s="4" t="s">
        <v>7</v>
      </c>
      <c r="M22" s="4" t="s">
        <v>7</v>
      </c>
      <c r="N22" s="4" t="s">
        <v>7</v>
      </c>
      <c r="O22" s="4">
        <v>51</v>
      </c>
      <c r="P22" s="4" t="s">
        <v>7</v>
      </c>
      <c r="Q22" s="4" t="s">
        <v>7</v>
      </c>
    </row>
    <row r="23" spans="1:17">
      <c r="A23" s="2" t="s">
        <v>1516</v>
      </c>
      <c r="B23" s="4" t="s">
        <v>7</v>
      </c>
      <c r="C23" s="4" t="s">
        <v>7</v>
      </c>
      <c r="D23" s="4" t="s">
        <v>7</v>
      </c>
      <c r="E23" s="4" t="s">
        <v>7</v>
      </c>
      <c r="F23" s="4" t="s">
        <v>7</v>
      </c>
      <c r="G23" s="4" t="s">
        <v>7</v>
      </c>
      <c r="H23" s="4" t="s">
        <v>7</v>
      </c>
      <c r="I23" s="4" t="s">
        <v>7</v>
      </c>
      <c r="J23" s="4" t="s">
        <v>7</v>
      </c>
      <c r="K23" s="4" t="s">
        <v>7</v>
      </c>
      <c r="L23" s="4" t="s">
        <v>7</v>
      </c>
      <c r="M23" s="4" t="s">
        <v>7</v>
      </c>
      <c r="N23" s="4" t="s">
        <v>7</v>
      </c>
      <c r="O23" s="6">
        <v>30829</v>
      </c>
      <c r="P23" s="6">
        <v>39778</v>
      </c>
      <c r="Q23" s="6">
        <v>42970</v>
      </c>
    </row>
    <row r="24" spans="1:17">
      <c r="A24" s="2" t="s">
        <v>790</v>
      </c>
      <c r="B24" s="6">
        <v>953003</v>
      </c>
      <c r="C24" s="4" t="s">
        <v>7</v>
      </c>
      <c r="D24" s="4" t="s">
        <v>7</v>
      </c>
      <c r="E24" s="4" t="s">
        <v>7</v>
      </c>
      <c r="F24" s="6">
        <v>1521597</v>
      </c>
      <c r="G24" s="4" t="s">
        <v>7</v>
      </c>
      <c r="H24" s="4" t="s">
        <v>7</v>
      </c>
      <c r="I24" s="4" t="s">
        <v>7</v>
      </c>
      <c r="J24" s="4" t="s">
        <v>7</v>
      </c>
      <c r="K24" s="4" t="s">
        <v>7</v>
      </c>
      <c r="L24" s="4" t="s">
        <v>7</v>
      </c>
      <c r="M24" s="4" t="s">
        <v>7</v>
      </c>
      <c r="N24" s="4" t="s">
        <v>7</v>
      </c>
      <c r="O24" s="6">
        <v>953003</v>
      </c>
      <c r="P24" s="6">
        <v>1521597</v>
      </c>
      <c r="Q24" s="4" t="s">
        <v>7</v>
      </c>
    </row>
    <row r="25" spans="1:17">
      <c r="A25" s="2" t="s">
        <v>125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30">
      <c r="A26" s="3" t="s">
        <v>151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row>
    <row r="27" spans="1:17" ht="30">
      <c r="A27" s="2" t="s">
        <v>1518</v>
      </c>
      <c r="B27" s="4">
        <v>13</v>
      </c>
      <c r="C27" s="4" t="s">
        <v>7</v>
      </c>
      <c r="D27" s="4" t="s">
        <v>7</v>
      </c>
      <c r="E27" s="4" t="s">
        <v>7</v>
      </c>
      <c r="F27" s="4" t="s">
        <v>7</v>
      </c>
      <c r="G27" s="4" t="s">
        <v>7</v>
      </c>
      <c r="H27" s="4" t="s">
        <v>7</v>
      </c>
      <c r="I27" s="4" t="s">
        <v>7</v>
      </c>
      <c r="J27" s="4" t="s">
        <v>7</v>
      </c>
      <c r="K27" s="4" t="s">
        <v>7</v>
      </c>
      <c r="L27" s="4" t="s">
        <v>7</v>
      </c>
      <c r="M27" s="4" t="s">
        <v>7</v>
      </c>
      <c r="N27" s="4" t="s">
        <v>7</v>
      </c>
      <c r="O27" s="4">
        <v>13</v>
      </c>
      <c r="P27" s="4" t="s">
        <v>7</v>
      </c>
      <c r="Q27" s="4" t="s">
        <v>7</v>
      </c>
    </row>
    <row r="28" spans="1:17">
      <c r="A28" s="2" t="s">
        <v>1519</v>
      </c>
      <c r="B28" s="4" t="s">
        <v>7</v>
      </c>
      <c r="C28" s="4" t="s">
        <v>7</v>
      </c>
      <c r="D28" s="4" t="s">
        <v>7</v>
      </c>
      <c r="E28" s="4" t="s">
        <v>7</v>
      </c>
      <c r="F28" s="4" t="s">
        <v>7</v>
      </c>
      <c r="G28" s="4" t="s">
        <v>7</v>
      </c>
      <c r="H28" s="4" t="s">
        <v>7</v>
      </c>
      <c r="I28" s="4" t="s">
        <v>7</v>
      </c>
      <c r="J28" s="4" t="s">
        <v>7</v>
      </c>
      <c r="K28" s="4" t="s">
        <v>7</v>
      </c>
      <c r="L28" s="4" t="s">
        <v>7</v>
      </c>
      <c r="M28" s="4" t="s">
        <v>7</v>
      </c>
      <c r="N28" s="4" t="s">
        <v>7</v>
      </c>
      <c r="O28" s="217">
        <v>0.19</v>
      </c>
      <c r="P28" s="4" t="s">
        <v>7</v>
      </c>
      <c r="Q28" s="4" t="s">
        <v>7</v>
      </c>
    </row>
    <row r="29" spans="1:17">
      <c r="A29" s="2" t="s">
        <v>1520</v>
      </c>
      <c r="B29" s="4" t="s">
        <v>7</v>
      </c>
      <c r="C29" s="4" t="s">
        <v>7</v>
      </c>
      <c r="D29" s="4" t="s">
        <v>7</v>
      </c>
      <c r="E29" s="4" t="s">
        <v>7</v>
      </c>
      <c r="F29" s="4" t="s">
        <v>7</v>
      </c>
      <c r="G29" s="4" t="s">
        <v>7</v>
      </c>
      <c r="H29" s="4" t="s">
        <v>7</v>
      </c>
      <c r="I29" s="4" t="s">
        <v>7</v>
      </c>
      <c r="J29" s="4" t="s">
        <v>7</v>
      </c>
      <c r="K29" s="4" t="s">
        <v>7</v>
      </c>
      <c r="L29" s="4" t="s">
        <v>7</v>
      </c>
      <c r="M29" s="4" t="s">
        <v>7</v>
      </c>
      <c r="N29" s="4" t="s">
        <v>7</v>
      </c>
      <c r="O29" s="4">
        <v>20</v>
      </c>
      <c r="P29" s="4" t="s">
        <v>7</v>
      </c>
      <c r="Q29" s="4" t="s">
        <v>7</v>
      </c>
    </row>
    <row r="30" spans="1:17">
      <c r="A30" s="2" t="s">
        <v>1516</v>
      </c>
      <c r="B30" s="4" t="s">
        <v>7</v>
      </c>
      <c r="C30" s="4" t="s">
        <v>7</v>
      </c>
      <c r="D30" s="4" t="s">
        <v>7</v>
      </c>
      <c r="E30" s="4" t="s">
        <v>7</v>
      </c>
      <c r="F30" s="4" t="s">
        <v>7</v>
      </c>
      <c r="G30" s="4" t="s">
        <v>7</v>
      </c>
      <c r="H30" s="4" t="s">
        <v>7</v>
      </c>
      <c r="I30" s="4" t="s">
        <v>7</v>
      </c>
      <c r="J30" s="4" t="s">
        <v>7</v>
      </c>
      <c r="K30" s="4" t="s">
        <v>7</v>
      </c>
      <c r="L30" s="4" t="s">
        <v>7</v>
      </c>
      <c r="M30" s="4" t="s">
        <v>7</v>
      </c>
      <c r="N30" s="4" t="s">
        <v>7</v>
      </c>
      <c r="O30" s="6">
        <v>5712</v>
      </c>
      <c r="P30" s="6">
        <v>6719</v>
      </c>
      <c r="Q30" s="6">
        <v>6573</v>
      </c>
    </row>
    <row r="31" spans="1:17">
      <c r="A31" s="2" t="s">
        <v>790</v>
      </c>
      <c r="B31" s="6">
        <v>297320</v>
      </c>
      <c r="C31" s="4" t="s">
        <v>7</v>
      </c>
      <c r="D31" s="4" t="s">
        <v>7</v>
      </c>
      <c r="E31" s="4" t="s">
        <v>7</v>
      </c>
      <c r="F31" s="6">
        <v>274151</v>
      </c>
      <c r="G31" s="4" t="s">
        <v>7</v>
      </c>
      <c r="H31" s="4" t="s">
        <v>7</v>
      </c>
      <c r="I31" s="4" t="s">
        <v>7</v>
      </c>
      <c r="J31" s="4" t="s">
        <v>7</v>
      </c>
      <c r="K31" s="4" t="s">
        <v>7</v>
      </c>
      <c r="L31" s="4" t="s">
        <v>7</v>
      </c>
      <c r="M31" s="4" t="s">
        <v>7</v>
      </c>
      <c r="N31" s="4" t="s">
        <v>7</v>
      </c>
      <c r="O31" s="6">
        <v>297320</v>
      </c>
      <c r="P31" s="6">
        <v>274151</v>
      </c>
      <c r="Q31" s="4" t="s">
        <v>7</v>
      </c>
    </row>
    <row r="32" spans="1:17">
      <c r="A32" s="2" t="s">
        <v>1231</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row>
    <row r="33" spans="1:17" ht="30">
      <c r="A33" s="3" t="s">
        <v>151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row>
    <row r="34" spans="1:17" ht="30">
      <c r="A34" s="2" t="s">
        <v>1518</v>
      </c>
      <c r="B34" s="4">
        <v>15</v>
      </c>
      <c r="C34" s="4" t="s">
        <v>7</v>
      </c>
      <c r="D34" s="4" t="s">
        <v>7</v>
      </c>
      <c r="E34" s="4" t="s">
        <v>7</v>
      </c>
      <c r="F34" s="4" t="s">
        <v>7</v>
      </c>
      <c r="G34" s="4" t="s">
        <v>7</v>
      </c>
      <c r="H34" s="4" t="s">
        <v>7</v>
      </c>
      <c r="I34" s="4" t="s">
        <v>7</v>
      </c>
      <c r="J34" s="4" t="s">
        <v>7</v>
      </c>
      <c r="K34" s="4" t="s">
        <v>7</v>
      </c>
      <c r="L34" s="4" t="s">
        <v>7</v>
      </c>
      <c r="M34" s="4" t="s">
        <v>7</v>
      </c>
      <c r="N34" s="4" t="s">
        <v>7</v>
      </c>
      <c r="O34" s="4">
        <v>15</v>
      </c>
      <c r="P34" s="4" t="s">
        <v>7</v>
      </c>
      <c r="Q34" s="4" t="s">
        <v>7</v>
      </c>
    </row>
    <row r="35" spans="1:17">
      <c r="A35" s="2" t="s">
        <v>1519</v>
      </c>
      <c r="B35" s="4" t="s">
        <v>7</v>
      </c>
      <c r="C35" s="4" t="s">
        <v>7</v>
      </c>
      <c r="D35" s="4" t="s">
        <v>7</v>
      </c>
      <c r="E35" s="4" t="s">
        <v>7</v>
      </c>
      <c r="F35" s="4" t="s">
        <v>7</v>
      </c>
      <c r="G35" s="4" t="s">
        <v>7</v>
      </c>
      <c r="H35" s="4" t="s">
        <v>7</v>
      </c>
      <c r="I35" s="4" t="s">
        <v>7</v>
      </c>
      <c r="J35" s="4" t="s">
        <v>7</v>
      </c>
      <c r="K35" s="4" t="s">
        <v>7</v>
      </c>
      <c r="L35" s="4" t="s">
        <v>7</v>
      </c>
      <c r="M35" s="4" t="s">
        <v>7</v>
      </c>
      <c r="N35" s="4" t="s">
        <v>7</v>
      </c>
      <c r="O35" s="217">
        <v>0.13</v>
      </c>
      <c r="P35" s="4" t="s">
        <v>7</v>
      </c>
      <c r="Q35" s="4" t="s">
        <v>7</v>
      </c>
    </row>
    <row r="36" spans="1:17">
      <c r="A36" s="2" t="s">
        <v>1520</v>
      </c>
      <c r="B36" s="4" t="s">
        <v>7</v>
      </c>
      <c r="C36" s="4" t="s">
        <v>7</v>
      </c>
      <c r="D36" s="4" t="s">
        <v>7</v>
      </c>
      <c r="E36" s="4" t="s">
        <v>7</v>
      </c>
      <c r="F36" s="4" t="s">
        <v>7</v>
      </c>
      <c r="G36" s="4" t="s">
        <v>7</v>
      </c>
      <c r="H36" s="4" t="s">
        <v>7</v>
      </c>
      <c r="I36" s="4" t="s">
        <v>7</v>
      </c>
      <c r="J36" s="4" t="s">
        <v>7</v>
      </c>
      <c r="K36" s="4" t="s">
        <v>7</v>
      </c>
      <c r="L36" s="4" t="s">
        <v>7</v>
      </c>
      <c r="M36" s="4" t="s">
        <v>7</v>
      </c>
      <c r="N36" s="4" t="s">
        <v>7</v>
      </c>
      <c r="O36" s="4">
        <v>28</v>
      </c>
      <c r="P36" s="4" t="s">
        <v>7</v>
      </c>
      <c r="Q36" s="4" t="s">
        <v>7</v>
      </c>
    </row>
    <row r="37" spans="1:17">
      <c r="A37" s="2" t="s">
        <v>1516</v>
      </c>
      <c r="B37" s="4" t="s">
        <v>7</v>
      </c>
      <c r="C37" s="4" t="s">
        <v>7</v>
      </c>
      <c r="D37" s="4" t="s">
        <v>7</v>
      </c>
      <c r="E37" s="4" t="s">
        <v>7</v>
      </c>
      <c r="F37" s="4" t="s">
        <v>7</v>
      </c>
      <c r="G37" s="4" t="s">
        <v>7</v>
      </c>
      <c r="H37" s="4" t="s">
        <v>7</v>
      </c>
      <c r="I37" s="4" t="s">
        <v>7</v>
      </c>
      <c r="J37" s="4" t="s">
        <v>7</v>
      </c>
      <c r="K37" s="4" t="s">
        <v>7</v>
      </c>
      <c r="L37" s="4" t="s">
        <v>7</v>
      </c>
      <c r="M37" s="4" t="s">
        <v>7</v>
      </c>
      <c r="N37" s="4" t="s">
        <v>7</v>
      </c>
      <c r="O37" s="6">
        <v>2847</v>
      </c>
      <c r="P37" s="6">
        <v>9049</v>
      </c>
      <c r="Q37" s="6">
        <v>11906</v>
      </c>
    </row>
    <row r="38" spans="1:17">
      <c r="A38" s="2" t="s">
        <v>790</v>
      </c>
      <c r="B38" s="6">
        <v>210154</v>
      </c>
      <c r="C38" s="4" t="s">
        <v>7</v>
      </c>
      <c r="D38" s="4" t="s">
        <v>7</v>
      </c>
      <c r="E38" s="4" t="s">
        <v>7</v>
      </c>
      <c r="F38" s="6">
        <v>231225</v>
      </c>
      <c r="G38" s="4" t="s">
        <v>7</v>
      </c>
      <c r="H38" s="4" t="s">
        <v>7</v>
      </c>
      <c r="I38" s="4" t="s">
        <v>7</v>
      </c>
      <c r="J38" s="4" t="s">
        <v>7</v>
      </c>
      <c r="K38" s="4" t="s">
        <v>7</v>
      </c>
      <c r="L38" s="4" t="s">
        <v>7</v>
      </c>
      <c r="M38" s="4" t="s">
        <v>7</v>
      </c>
      <c r="N38" s="4" t="s">
        <v>7</v>
      </c>
      <c r="O38" s="6">
        <v>210154</v>
      </c>
      <c r="P38" s="6">
        <v>231225</v>
      </c>
      <c r="Q38" s="4" t="s">
        <v>7</v>
      </c>
    </row>
    <row r="39" spans="1:17">
      <c r="A39" s="2" t="s">
        <v>125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row>
    <row r="40" spans="1:17" ht="30">
      <c r="A40" s="3" t="s">
        <v>151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row>
    <row r="41" spans="1:17" ht="30">
      <c r="A41" s="2" t="s">
        <v>1518</v>
      </c>
      <c r="B41" s="4">
        <v>9</v>
      </c>
      <c r="C41" s="4" t="s">
        <v>7</v>
      </c>
      <c r="D41" s="4" t="s">
        <v>7</v>
      </c>
      <c r="E41" s="4" t="s">
        <v>7</v>
      </c>
      <c r="F41" s="4" t="s">
        <v>7</v>
      </c>
      <c r="G41" s="4" t="s">
        <v>7</v>
      </c>
      <c r="H41" s="4" t="s">
        <v>7</v>
      </c>
      <c r="I41" s="4" t="s">
        <v>7</v>
      </c>
      <c r="J41" s="4" t="s">
        <v>7</v>
      </c>
      <c r="K41" s="4" t="s">
        <v>7</v>
      </c>
      <c r="L41" s="4" t="s">
        <v>7</v>
      </c>
      <c r="M41" s="4" t="s">
        <v>7</v>
      </c>
      <c r="N41" s="4" t="s">
        <v>7</v>
      </c>
      <c r="O41" s="4">
        <v>9</v>
      </c>
      <c r="P41" s="4" t="s">
        <v>7</v>
      </c>
      <c r="Q41" s="4" t="s">
        <v>7</v>
      </c>
    </row>
    <row r="42" spans="1:17">
      <c r="A42" s="2" t="s">
        <v>1519</v>
      </c>
      <c r="B42" s="4" t="s">
        <v>7</v>
      </c>
      <c r="C42" s="4" t="s">
        <v>7</v>
      </c>
      <c r="D42" s="4" t="s">
        <v>7</v>
      </c>
      <c r="E42" s="4" t="s">
        <v>7</v>
      </c>
      <c r="F42" s="4" t="s">
        <v>7</v>
      </c>
      <c r="G42" s="4" t="s">
        <v>7</v>
      </c>
      <c r="H42" s="4" t="s">
        <v>7</v>
      </c>
      <c r="I42" s="4" t="s">
        <v>7</v>
      </c>
      <c r="J42" s="4" t="s">
        <v>7</v>
      </c>
      <c r="K42" s="4" t="s">
        <v>7</v>
      </c>
      <c r="L42" s="4" t="s">
        <v>7</v>
      </c>
      <c r="M42" s="4" t="s">
        <v>7</v>
      </c>
      <c r="N42" s="4" t="s">
        <v>7</v>
      </c>
      <c r="O42" s="217">
        <v>0.15</v>
      </c>
      <c r="P42" s="4" t="s">
        <v>7</v>
      </c>
      <c r="Q42" s="4" t="s">
        <v>7</v>
      </c>
    </row>
    <row r="43" spans="1:17">
      <c r="A43" s="2" t="s">
        <v>1520</v>
      </c>
      <c r="B43" s="4" t="s">
        <v>7</v>
      </c>
      <c r="C43" s="4" t="s">
        <v>7</v>
      </c>
      <c r="D43" s="4" t="s">
        <v>7</v>
      </c>
      <c r="E43" s="4" t="s">
        <v>7</v>
      </c>
      <c r="F43" s="4" t="s">
        <v>7</v>
      </c>
      <c r="G43" s="4" t="s">
        <v>7</v>
      </c>
      <c r="H43" s="4" t="s">
        <v>7</v>
      </c>
      <c r="I43" s="4" t="s">
        <v>7</v>
      </c>
      <c r="J43" s="4" t="s">
        <v>7</v>
      </c>
      <c r="K43" s="4" t="s">
        <v>7</v>
      </c>
      <c r="L43" s="4" t="s">
        <v>7</v>
      </c>
      <c r="M43" s="4" t="s">
        <v>7</v>
      </c>
      <c r="N43" s="4" t="s">
        <v>7</v>
      </c>
      <c r="O43" s="4">
        <v>11</v>
      </c>
      <c r="P43" s="4" t="s">
        <v>7</v>
      </c>
      <c r="Q43" s="4" t="s">
        <v>7</v>
      </c>
    </row>
    <row r="44" spans="1:17">
      <c r="A44" s="2" t="s">
        <v>1516</v>
      </c>
      <c r="B44" s="4" t="s">
        <v>7</v>
      </c>
      <c r="C44" s="4" t="s">
        <v>7</v>
      </c>
      <c r="D44" s="4" t="s">
        <v>7</v>
      </c>
      <c r="E44" s="4" t="s">
        <v>7</v>
      </c>
      <c r="F44" s="4" t="s">
        <v>7</v>
      </c>
      <c r="G44" s="4" t="s">
        <v>7</v>
      </c>
      <c r="H44" s="4" t="s">
        <v>7</v>
      </c>
      <c r="I44" s="4" t="s">
        <v>7</v>
      </c>
      <c r="J44" s="4" t="s">
        <v>7</v>
      </c>
      <c r="K44" s="4" t="s">
        <v>7</v>
      </c>
      <c r="L44" s="4" t="s">
        <v>7</v>
      </c>
      <c r="M44" s="4" t="s">
        <v>7</v>
      </c>
      <c r="N44" s="4" t="s">
        <v>7</v>
      </c>
      <c r="O44" s="6">
        <v>4960</v>
      </c>
      <c r="P44" s="6">
        <v>7648</v>
      </c>
      <c r="Q44" s="6">
        <v>9056</v>
      </c>
    </row>
    <row r="45" spans="1:17">
      <c r="A45" s="2" t="s">
        <v>790</v>
      </c>
      <c r="B45" s="6">
        <v>229336</v>
      </c>
      <c r="C45" s="4" t="s">
        <v>7</v>
      </c>
      <c r="D45" s="4" t="s">
        <v>7</v>
      </c>
      <c r="E45" s="4" t="s">
        <v>7</v>
      </c>
      <c r="F45" s="6">
        <v>233993</v>
      </c>
      <c r="G45" s="4" t="s">
        <v>7</v>
      </c>
      <c r="H45" s="4" t="s">
        <v>7</v>
      </c>
      <c r="I45" s="4" t="s">
        <v>7</v>
      </c>
      <c r="J45" s="4" t="s">
        <v>7</v>
      </c>
      <c r="K45" s="4" t="s">
        <v>7</v>
      </c>
      <c r="L45" s="4" t="s">
        <v>7</v>
      </c>
      <c r="M45" s="4" t="s">
        <v>7</v>
      </c>
      <c r="N45" s="4" t="s">
        <v>7</v>
      </c>
      <c r="O45" s="6">
        <v>229336</v>
      </c>
      <c r="P45" s="6">
        <v>233993</v>
      </c>
      <c r="Q45" s="4" t="s">
        <v>7</v>
      </c>
    </row>
    <row r="46" spans="1:17">
      <c r="A46" s="2" t="s">
        <v>152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row>
    <row r="47" spans="1:17" ht="30">
      <c r="A47" s="3" t="s">
        <v>151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row>
    <row r="48" spans="1:17">
      <c r="A48" s="2" t="s">
        <v>1516</v>
      </c>
      <c r="B48" s="4" t="s">
        <v>7</v>
      </c>
      <c r="C48" s="4" t="s">
        <v>7</v>
      </c>
      <c r="D48" s="4" t="s">
        <v>7</v>
      </c>
      <c r="E48" s="4" t="s">
        <v>7</v>
      </c>
      <c r="F48" s="4" t="s">
        <v>7</v>
      </c>
      <c r="G48" s="4" t="s">
        <v>7</v>
      </c>
      <c r="H48" s="4" t="s">
        <v>7</v>
      </c>
      <c r="I48" s="4" t="s">
        <v>7</v>
      </c>
      <c r="J48" s="4" t="s">
        <v>7</v>
      </c>
      <c r="K48" s="4" t="s">
        <v>7</v>
      </c>
      <c r="L48" s="4" t="s">
        <v>7</v>
      </c>
      <c r="M48" s="4" t="s">
        <v>7</v>
      </c>
      <c r="N48" s="4" t="s">
        <v>7</v>
      </c>
      <c r="O48" s="6">
        <v>29412</v>
      </c>
      <c r="P48" s="6">
        <v>20047</v>
      </c>
      <c r="Q48" s="6">
        <v>23041</v>
      </c>
    </row>
    <row r="49" spans="1:17">
      <c r="A49" s="2" t="s">
        <v>790</v>
      </c>
      <c r="B49" s="6">
        <v>187223</v>
      </c>
      <c r="C49" s="4" t="s">
        <v>7</v>
      </c>
      <c r="D49" s="4" t="s">
        <v>7</v>
      </c>
      <c r="E49" s="4" t="s">
        <v>7</v>
      </c>
      <c r="F49" s="6">
        <v>162390</v>
      </c>
      <c r="G49" s="4" t="s">
        <v>7</v>
      </c>
      <c r="H49" s="4" t="s">
        <v>7</v>
      </c>
      <c r="I49" s="4" t="s">
        <v>7</v>
      </c>
      <c r="J49" s="4" t="s">
        <v>7</v>
      </c>
      <c r="K49" s="4" t="s">
        <v>7</v>
      </c>
      <c r="L49" s="4" t="s">
        <v>7</v>
      </c>
      <c r="M49" s="4" t="s">
        <v>7</v>
      </c>
      <c r="N49" s="4" t="s">
        <v>7</v>
      </c>
      <c r="O49" s="6">
        <v>187223</v>
      </c>
      <c r="P49" s="6">
        <v>162390</v>
      </c>
      <c r="Q49" s="4" t="s">
        <v>7</v>
      </c>
    </row>
    <row r="50" spans="1:17" ht="30">
      <c r="A50" s="2" t="s">
        <v>1522</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row>
    <row r="51" spans="1:17" ht="30">
      <c r="A51" s="3" t="s">
        <v>151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row>
    <row r="52" spans="1:17">
      <c r="A52" s="2" t="s">
        <v>85</v>
      </c>
      <c r="B52" s="4" t="s">
        <v>7</v>
      </c>
      <c r="C52" s="4" t="s">
        <v>7</v>
      </c>
      <c r="D52" s="4" t="s">
        <v>7</v>
      </c>
      <c r="E52" s="4" t="s">
        <v>7</v>
      </c>
      <c r="F52" s="4" t="s">
        <v>7</v>
      </c>
      <c r="G52" s="4" t="s">
        <v>7</v>
      </c>
      <c r="H52" s="4" t="s">
        <v>7</v>
      </c>
      <c r="I52" s="4" t="s">
        <v>7</v>
      </c>
      <c r="J52" s="4" t="s">
        <v>7</v>
      </c>
      <c r="K52" s="4" t="s">
        <v>7</v>
      </c>
      <c r="L52" s="4" t="s">
        <v>7</v>
      </c>
      <c r="M52" s="4" t="s">
        <v>7</v>
      </c>
      <c r="N52" s="4" t="s">
        <v>7</v>
      </c>
      <c r="O52" s="6">
        <v>1386729</v>
      </c>
      <c r="P52" s="6">
        <v>1543385</v>
      </c>
      <c r="Q52" s="6">
        <v>1738542</v>
      </c>
    </row>
    <row r="53" spans="1:17">
      <c r="A53" s="2" t="s">
        <v>1515</v>
      </c>
      <c r="B53" s="4" t="s">
        <v>7</v>
      </c>
      <c r="C53" s="4" t="s">
        <v>7</v>
      </c>
      <c r="D53" s="4" t="s">
        <v>7</v>
      </c>
      <c r="E53" s="4" t="s">
        <v>7</v>
      </c>
      <c r="F53" s="4" t="s">
        <v>7</v>
      </c>
      <c r="G53" s="4" t="s">
        <v>7</v>
      </c>
      <c r="H53" s="4" t="s">
        <v>7</v>
      </c>
      <c r="I53" s="4" t="s">
        <v>7</v>
      </c>
      <c r="J53" s="4" t="s">
        <v>7</v>
      </c>
      <c r="K53" s="4" t="s">
        <v>7</v>
      </c>
      <c r="L53" s="4" t="s">
        <v>7</v>
      </c>
      <c r="M53" s="4" t="s">
        <v>7</v>
      </c>
      <c r="N53" s="6">
        <v>352036</v>
      </c>
      <c r="O53" s="6">
        <v>268530</v>
      </c>
      <c r="P53" s="4" t="s">
        <v>7</v>
      </c>
      <c r="Q53" s="6">
        <v>480518</v>
      </c>
    </row>
    <row r="54" spans="1:17" ht="30">
      <c r="A54" s="2" t="s">
        <v>1523</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row>
    <row r="55" spans="1:17" ht="30">
      <c r="A55" s="3" t="s">
        <v>151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row>
    <row r="56" spans="1:17">
      <c r="A56" s="2" t="s">
        <v>85</v>
      </c>
      <c r="B56" s="4" t="s">
        <v>7</v>
      </c>
      <c r="C56" s="4" t="s">
        <v>7</v>
      </c>
      <c r="D56" s="4" t="s">
        <v>7</v>
      </c>
      <c r="E56" s="4" t="s">
        <v>7</v>
      </c>
      <c r="F56" s="4" t="s">
        <v>7</v>
      </c>
      <c r="G56" s="4" t="s">
        <v>7</v>
      </c>
      <c r="H56" s="4" t="s">
        <v>7</v>
      </c>
      <c r="I56" s="4" t="s">
        <v>7</v>
      </c>
      <c r="J56" s="4" t="s">
        <v>7</v>
      </c>
      <c r="K56" s="4" t="s">
        <v>7</v>
      </c>
      <c r="L56" s="4" t="s">
        <v>7</v>
      </c>
      <c r="M56" s="4" t="s">
        <v>7</v>
      </c>
      <c r="N56" s="4" t="s">
        <v>7</v>
      </c>
      <c r="O56" s="6">
        <v>321118</v>
      </c>
      <c r="P56" s="6">
        <v>356544</v>
      </c>
      <c r="Q56" s="6">
        <v>397458</v>
      </c>
    </row>
    <row r="57" spans="1:17">
      <c r="A57" s="2" t="s">
        <v>1515</v>
      </c>
      <c r="B57" s="4" t="s">
        <v>7</v>
      </c>
      <c r="C57" s="4" t="s">
        <v>7</v>
      </c>
      <c r="D57" s="4" t="s">
        <v>7</v>
      </c>
      <c r="E57" s="4" t="s">
        <v>7</v>
      </c>
      <c r="F57" s="4" t="s">
        <v>7</v>
      </c>
      <c r="G57" s="4" t="s">
        <v>7</v>
      </c>
      <c r="H57" s="4" t="s">
        <v>7</v>
      </c>
      <c r="I57" s="4" t="s">
        <v>7</v>
      </c>
      <c r="J57" s="4" t="s">
        <v>7</v>
      </c>
      <c r="K57" s="4" t="s">
        <v>7</v>
      </c>
      <c r="L57" s="4" t="s">
        <v>7</v>
      </c>
      <c r="M57" s="4" t="s">
        <v>7</v>
      </c>
      <c r="N57" s="6">
        <v>39068</v>
      </c>
      <c r="O57" s="6">
        <v>29880</v>
      </c>
      <c r="P57" s="4" t="s">
        <v>7</v>
      </c>
      <c r="Q57" s="6">
        <v>57346</v>
      </c>
    </row>
    <row r="58" spans="1:17" ht="30">
      <c r="A58" s="2" t="s">
        <v>1524</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row>
    <row r="59" spans="1:17" ht="30">
      <c r="A59" s="3" t="s">
        <v>1514</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row>
    <row r="60" spans="1:17">
      <c r="A60" s="2" t="s">
        <v>85</v>
      </c>
      <c r="B60" s="4" t="s">
        <v>7</v>
      </c>
      <c r="C60" s="4" t="s">
        <v>7</v>
      </c>
      <c r="D60" s="4" t="s">
        <v>7</v>
      </c>
      <c r="E60" s="4" t="s">
        <v>7</v>
      </c>
      <c r="F60" s="4" t="s">
        <v>7</v>
      </c>
      <c r="G60" s="4" t="s">
        <v>7</v>
      </c>
      <c r="H60" s="4" t="s">
        <v>7</v>
      </c>
      <c r="I60" s="4" t="s">
        <v>7</v>
      </c>
      <c r="J60" s="4" t="s">
        <v>7</v>
      </c>
      <c r="K60" s="4" t="s">
        <v>7</v>
      </c>
      <c r="L60" s="4" t="s">
        <v>7</v>
      </c>
      <c r="M60" s="4" t="s">
        <v>7</v>
      </c>
      <c r="N60" s="4" t="s">
        <v>7</v>
      </c>
      <c r="O60" s="6">
        <v>265606</v>
      </c>
      <c r="P60" s="6">
        <v>298175</v>
      </c>
      <c r="Q60" s="6">
        <v>314801</v>
      </c>
    </row>
    <row r="61" spans="1:17">
      <c r="A61" s="2" t="s">
        <v>1515</v>
      </c>
      <c r="B61" s="4" t="s">
        <v>7</v>
      </c>
      <c r="C61" s="4" t="s">
        <v>7</v>
      </c>
      <c r="D61" s="4" t="s">
        <v>7</v>
      </c>
      <c r="E61" s="4" t="s">
        <v>7</v>
      </c>
      <c r="F61" s="4" t="s">
        <v>7</v>
      </c>
      <c r="G61" s="4" t="s">
        <v>7</v>
      </c>
      <c r="H61" s="4" t="s">
        <v>7</v>
      </c>
      <c r="I61" s="4" t="s">
        <v>7</v>
      </c>
      <c r="J61" s="4" t="s">
        <v>7</v>
      </c>
      <c r="K61" s="4" t="s">
        <v>7</v>
      </c>
      <c r="L61" s="4" t="s">
        <v>7</v>
      </c>
      <c r="M61" s="4" t="s">
        <v>7</v>
      </c>
      <c r="N61" s="6">
        <v>32154</v>
      </c>
      <c r="O61" s="6">
        <v>22007</v>
      </c>
      <c r="P61" s="4" t="s">
        <v>7</v>
      </c>
      <c r="Q61" s="6">
        <v>55755</v>
      </c>
    </row>
    <row r="62" spans="1:17" ht="30">
      <c r="A62" s="2" t="s">
        <v>1525</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row>
    <row r="63" spans="1:17" ht="30">
      <c r="A63" s="3" t="s">
        <v>151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row>
    <row r="64" spans="1:17">
      <c r="A64" s="2" t="s">
        <v>85</v>
      </c>
      <c r="B64" s="4" t="s">
        <v>7</v>
      </c>
      <c r="C64" s="4" t="s">
        <v>7</v>
      </c>
      <c r="D64" s="4" t="s">
        <v>7</v>
      </c>
      <c r="E64" s="4" t="s">
        <v>7</v>
      </c>
      <c r="F64" s="4" t="s">
        <v>7</v>
      </c>
      <c r="G64" s="4" t="s">
        <v>7</v>
      </c>
      <c r="H64" s="4" t="s">
        <v>7</v>
      </c>
      <c r="I64" s="4" t="s">
        <v>7</v>
      </c>
      <c r="J64" s="4" t="s">
        <v>7</v>
      </c>
      <c r="K64" s="4" t="s">
        <v>7</v>
      </c>
      <c r="L64" s="4" t="s">
        <v>7</v>
      </c>
      <c r="M64" s="4" t="s">
        <v>7</v>
      </c>
      <c r="N64" s="4" t="s">
        <v>7</v>
      </c>
      <c r="O64" s="6">
        <v>299283</v>
      </c>
      <c r="P64" s="6">
        <v>300495</v>
      </c>
      <c r="Q64" s="6">
        <v>310166</v>
      </c>
    </row>
    <row r="65" spans="1:17">
      <c r="A65" s="2" t="s">
        <v>1515</v>
      </c>
      <c r="B65" s="4" t="s">
        <v>7</v>
      </c>
      <c r="C65" s="4" t="s">
        <v>7</v>
      </c>
      <c r="D65" s="4" t="s">
        <v>7</v>
      </c>
      <c r="E65" s="4" t="s">
        <v>7</v>
      </c>
      <c r="F65" s="4" t="s">
        <v>7</v>
      </c>
      <c r="G65" s="4" t="s">
        <v>7</v>
      </c>
      <c r="H65" s="4" t="s">
        <v>7</v>
      </c>
      <c r="I65" s="4" t="s">
        <v>7</v>
      </c>
      <c r="J65" s="4" t="s">
        <v>7</v>
      </c>
      <c r="K65" s="4" t="s">
        <v>7</v>
      </c>
      <c r="L65" s="4" t="s">
        <v>7</v>
      </c>
      <c r="M65" s="4" t="s">
        <v>7</v>
      </c>
      <c r="N65" s="6">
        <v>46613</v>
      </c>
      <c r="O65" s="6">
        <v>41260</v>
      </c>
      <c r="P65" s="4" t="s">
        <v>7</v>
      </c>
      <c r="Q65" s="6">
        <v>10560</v>
      </c>
    </row>
    <row r="66" spans="1:17" ht="30">
      <c r="A66" s="2" t="s">
        <v>1526</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row>
    <row r="67" spans="1:17" ht="30">
      <c r="A67" s="3" t="s">
        <v>1514</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row>
    <row r="68" spans="1:17">
      <c r="A68" s="2" t="s">
        <v>1515</v>
      </c>
      <c r="B68" s="4" t="s">
        <v>7</v>
      </c>
      <c r="C68" s="4" t="s">
        <v>7</v>
      </c>
      <c r="D68" s="4" t="s">
        <v>7</v>
      </c>
      <c r="E68" s="4" t="s">
        <v>7</v>
      </c>
      <c r="F68" s="4" t="s">
        <v>7</v>
      </c>
      <c r="G68" s="4" t="s">
        <v>7</v>
      </c>
      <c r="H68" s="4" t="s">
        <v>7</v>
      </c>
      <c r="I68" s="4" t="s">
        <v>7</v>
      </c>
      <c r="J68" s="4" t="s">
        <v>7</v>
      </c>
      <c r="K68" s="4" t="s">
        <v>7</v>
      </c>
      <c r="L68" s="4" t="s">
        <v>7</v>
      </c>
      <c r="M68" s="4" t="s">
        <v>7</v>
      </c>
      <c r="N68" s="8">
        <v>-89654</v>
      </c>
      <c r="O68" s="8">
        <v>-85538</v>
      </c>
      <c r="P68" s="4" t="s">
        <v>7</v>
      </c>
      <c r="Q68" s="8">
        <v>-94298</v>
      </c>
    </row>
  </sheetData>
  <mergeCells count="2">
    <mergeCell ref="B1:M1"/>
    <mergeCell ref="O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 bestFit="1" customWidth="1"/>
    <col min="5" max="6" width="27.140625" bestFit="1" customWidth="1"/>
  </cols>
  <sheetData>
    <row r="1" spans="1:6" ht="15" customHeight="1">
      <c r="A1" s="1" t="s">
        <v>1527</v>
      </c>
      <c r="B1" s="9" t="s">
        <v>2</v>
      </c>
      <c r="C1" s="9"/>
      <c r="D1" s="9"/>
      <c r="E1" s="1" t="s">
        <v>1145</v>
      </c>
      <c r="F1" s="1" t="s">
        <v>73</v>
      </c>
    </row>
    <row r="2" spans="1:6" ht="30">
      <c r="A2" s="1" t="s">
        <v>33</v>
      </c>
      <c r="B2" s="9" t="s">
        <v>3</v>
      </c>
      <c r="C2" s="9" t="s">
        <v>34</v>
      </c>
      <c r="D2" s="9" t="s">
        <v>80</v>
      </c>
      <c r="E2" s="1" t="s">
        <v>1528</v>
      </c>
      <c r="F2" s="1" t="s">
        <v>1175</v>
      </c>
    </row>
    <row r="3" spans="1:6">
      <c r="A3" s="1"/>
      <c r="B3" s="9"/>
      <c r="C3" s="9"/>
      <c r="D3" s="9"/>
      <c r="E3" s="1" t="s">
        <v>1176</v>
      </c>
      <c r="F3" s="1" t="s">
        <v>1176</v>
      </c>
    </row>
    <row r="4" spans="1:6">
      <c r="A4" s="3" t="s">
        <v>1529</v>
      </c>
      <c r="B4" s="4" t="s">
        <v>7</v>
      </c>
      <c r="C4" s="4" t="s">
        <v>7</v>
      </c>
      <c r="D4" s="4" t="s">
        <v>7</v>
      </c>
      <c r="E4" s="4" t="s">
        <v>7</v>
      </c>
      <c r="F4" s="4" t="s">
        <v>7</v>
      </c>
    </row>
    <row r="5" spans="1:6">
      <c r="A5" s="2" t="s">
        <v>140</v>
      </c>
      <c r="B5" s="8">
        <v>9565</v>
      </c>
      <c r="C5" s="8">
        <v>65065</v>
      </c>
      <c r="D5" s="8">
        <v>0</v>
      </c>
      <c r="E5" s="8">
        <v>1200</v>
      </c>
      <c r="F5" s="4" t="s">
        <v>7</v>
      </c>
    </row>
    <row r="6" spans="1:6" ht="30">
      <c r="A6" s="2" t="s">
        <v>1233</v>
      </c>
      <c r="B6" s="4" t="s">
        <v>7</v>
      </c>
      <c r="C6" s="4" t="s">
        <v>7</v>
      </c>
      <c r="D6" s="4" t="s">
        <v>7</v>
      </c>
      <c r="E6" s="4" t="s">
        <v>1279</v>
      </c>
      <c r="F6" s="4" t="s">
        <v>7</v>
      </c>
    </row>
    <row r="7" spans="1:6" ht="30">
      <c r="A7" s="2" t="s">
        <v>1225</v>
      </c>
      <c r="B7" s="8">
        <v>3491</v>
      </c>
      <c r="C7" s="8">
        <v>3938</v>
      </c>
      <c r="D7" s="8">
        <v>0</v>
      </c>
      <c r="E7" s="4" t="s">
        <v>7</v>
      </c>
      <c r="F7" s="8">
        <v>7000</v>
      </c>
    </row>
  </sheetData>
  <mergeCells count="4">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530</v>
      </c>
      <c r="B1" s="9" t="s">
        <v>2</v>
      </c>
      <c r="C1" s="9"/>
      <c r="D1" s="9"/>
    </row>
    <row r="2" spans="1:4" ht="30">
      <c r="A2" s="1" t="s">
        <v>33</v>
      </c>
      <c r="B2" s="1" t="s">
        <v>3</v>
      </c>
      <c r="C2" s="1" t="s">
        <v>34</v>
      </c>
      <c r="D2" s="1" t="s">
        <v>80</v>
      </c>
    </row>
    <row r="3" spans="1:4" ht="30">
      <c r="A3" s="2" t="s">
        <v>1531</v>
      </c>
      <c r="B3" s="4" t="s">
        <v>7</v>
      </c>
      <c r="C3" s="4" t="s">
        <v>7</v>
      </c>
      <c r="D3" s="4" t="s">
        <v>7</v>
      </c>
    </row>
    <row r="4" spans="1:4" ht="30">
      <c r="A4" s="3" t="s">
        <v>1532</v>
      </c>
      <c r="B4" s="4" t="s">
        <v>7</v>
      </c>
      <c r="C4" s="4" t="s">
        <v>7</v>
      </c>
      <c r="D4" s="4" t="s">
        <v>7</v>
      </c>
    </row>
    <row r="5" spans="1:4" ht="30">
      <c r="A5" s="2" t="s">
        <v>1533</v>
      </c>
      <c r="B5" s="8">
        <v>202611</v>
      </c>
      <c r="C5" s="8">
        <v>245189</v>
      </c>
      <c r="D5" s="8">
        <v>194264</v>
      </c>
    </row>
    <row r="6" spans="1:4" ht="30">
      <c r="A6" s="2" t="s">
        <v>1534</v>
      </c>
      <c r="B6" s="6">
        <v>129261</v>
      </c>
      <c r="C6" s="6">
        <v>171306</v>
      </c>
      <c r="D6" s="6">
        <v>163926</v>
      </c>
    </row>
    <row r="7" spans="1:4" ht="30">
      <c r="A7" s="2" t="s">
        <v>1535</v>
      </c>
      <c r="B7" s="6">
        <v>156354</v>
      </c>
      <c r="C7" s="6">
        <v>213884</v>
      </c>
      <c r="D7" s="6">
        <v>113001</v>
      </c>
    </row>
    <row r="8" spans="1:4" ht="30">
      <c r="A8" s="2" t="s">
        <v>1533</v>
      </c>
      <c r="B8" s="6">
        <v>175518</v>
      </c>
      <c r="C8" s="6">
        <v>202611</v>
      </c>
      <c r="D8" s="6">
        <v>245189</v>
      </c>
    </row>
    <row r="9" spans="1:4" ht="30">
      <c r="A9" s="2" t="s">
        <v>1536</v>
      </c>
      <c r="B9" s="4" t="s">
        <v>7</v>
      </c>
      <c r="C9" s="4" t="s">
        <v>7</v>
      </c>
      <c r="D9" s="4" t="s">
        <v>7</v>
      </c>
    </row>
    <row r="10" spans="1:4" ht="30">
      <c r="A10" s="3" t="s">
        <v>1532</v>
      </c>
      <c r="B10" s="4" t="s">
        <v>7</v>
      </c>
      <c r="C10" s="4" t="s">
        <v>7</v>
      </c>
      <c r="D10" s="4" t="s">
        <v>7</v>
      </c>
    </row>
    <row r="11" spans="1:4" ht="30">
      <c r="A11" s="2" t="s">
        <v>1533</v>
      </c>
      <c r="B11" s="6">
        <v>5637</v>
      </c>
      <c r="C11" s="6">
        <v>5093</v>
      </c>
      <c r="D11" s="6">
        <v>5093</v>
      </c>
    </row>
    <row r="12" spans="1:4" ht="30">
      <c r="A12" s="2" t="s">
        <v>1534</v>
      </c>
      <c r="B12" s="6">
        <v>12685</v>
      </c>
      <c r="C12" s="4">
        <v>544</v>
      </c>
      <c r="D12" s="4">
        <v>0</v>
      </c>
    </row>
    <row r="13" spans="1:4" ht="30">
      <c r="A13" s="2" t="s">
        <v>1535</v>
      </c>
      <c r="B13" s="4">
        <v>0</v>
      </c>
      <c r="C13" s="4">
        <v>0</v>
      </c>
      <c r="D13" s="4">
        <v>0</v>
      </c>
    </row>
    <row r="14" spans="1:4" ht="30">
      <c r="A14" s="2" t="s">
        <v>1533</v>
      </c>
      <c r="B14" s="6">
        <v>18322</v>
      </c>
      <c r="C14" s="6">
        <v>5637</v>
      </c>
      <c r="D14" s="6">
        <v>5093</v>
      </c>
    </row>
    <row r="15" spans="1:4" ht="30">
      <c r="A15" s="2" t="s">
        <v>1537</v>
      </c>
      <c r="B15" s="4" t="s">
        <v>7</v>
      </c>
      <c r="C15" s="4" t="s">
        <v>7</v>
      </c>
      <c r="D15" s="4" t="s">
        <v>7</v>
      </c>
    </row>
    <row r="16" spans="1:4" ht="30">
      <c r="A16" s="3" t="s">
        <v>1532</v>
      </c>
      <c r="B16" s="4" t="s">
        <v>7</v>
      </c>
      <c r="C16" s="4" t="s">
        <v>7</v>
      </c>
      <c r="D16" s="4" t="s">
        <v>7</v>
      </c>
    </row>
    <row r="17" spans="1:4" ht="30">
      <c r="A17" s="2" t="s">
        <v>1533</v>
      </c>
      <c r="B17" s="6">
        <v>24825</v>
      </c>
      <c r="C17" s="6">
        <v>25267</v>
      </c>
      <c r="D17" s="6">
        <v>21667</v>
      </c>
    </row>
    <row r="18" spans="1:4" ht="30">
      <c r="A18" s="2" t="s">
        <v>1534</v>
      </c>
      <c r="B18" s="6">
        <v>127438</v>
      </c>
      <c r="C18" s="4">
        <v>-442</v>
      </c>
      <c r="D18" s="6">
        <v>3600</v>
      </c>
    </row>
    <row r="19" spans="1:4" ht="30">
      <c r="A19" s="2" t="s">
        <v>1535</v>
      </c>
      <c r="B19" s="4">
        <v>0</v>
      </c>
      <c r="C19" s="4">
        <v>0</v>
      </c>
      <c r="D19" s="4">
        <v>0</v>
      </c>
    </row>
    <row r="20" spans="1:4" ht="30">
      <c r="A20" s="2" t="s">
        <v>1533</v>
      </c>
      <c r="B20" s="8">
        <v>152263</v>
      </c>
      <c r="C20" s="8">
        <v>24825</v>
      </c>
      <c r="D20" s="8">
        <v>2526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c r="A1" s="1" t="s">
        <v>1538</v>
      </c>
      <c r="B1" s="9" t="s">
        <v>73</v>
      </c>
      <c r="C1" s="9"/>
      <c r="D1" s="9"/>
      <c r="E1" s="9"/>
      <c r="F1" s="9"/>
      <c r="G1" s="9"/>
      <c r="H1" s="9"/>
      <c r="I1" s="9"/>
      <c r="J1" s="9"/>
      <c r="K1" s="9"/>
      <c r="L1" s="9"/>
      <c r="M1" s="9"/>
      <c r="N1" s="9" t="s">
        <v>2</v>
      </c>
      <c r="O1" s="9"/>
      <c r="P1" s="9"/>
    </row>
    <row r="2" spans="1:16" ht="30">
      <c r="A2" s="1" t="s">
        <v>72</v>
      </c>
      <c r="B2" s="1" t="s">
        <v>3</v>
      </c>
      <c r="C2" s="1" t="s">
        <v>75</v>
      </c>
      <c r="D2" s="1" t="s">
        <v>5</v>
      </c>
      <c r="E2" s="1" t="s">
        <v>76</v>
      </c>
      <c r="F2" s="1" t="s">
        <v>34</v>
      </c>
      <c r="G2" s="1" t="s">
        <v>77</v>
      </c>
      <c r="H2" s="1" t="s">
        <v>78</v>
      </c>
      <c r="I2" s="1" t="s">
        <v>79</v>
      </c>
      <c r="J2" s="1" t="s">
        <v>80</v>
      </c>
      <c r="K2" s="1" t="s">
        <v>81</v>
      </c>
      <c r="L2" s="1" t="s">
        <v>82</v>
      </c>
      <c r="M2" s="1" t="s">
        <v>83</v>
      </c>
      <c r="N2" s="1" t="s">
        <v>3</v>
      </c>
      <c r="O2" s="1" t="s">
        <v>34</v>
      </c>
      <c r="P2" s="1" t="s">
        <v>80</v>
      </c>
    </row>
    <row r="3" spans="1:16">
      <c r="A3" s="3" t="s">
        <v>1539</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c r="A4" s="2" t="s">
        <v>1052</v>
      </c>
      <c r="B4" s="8">
        <v>503481</v>
      </c>
      <c r="C4" s="8">
        <v>595202</v>
      </c>
      <c r="D4" s="8">
        <v>593673</v>
      </c>
      <c r="E4" s="8">
        <v>580380</v>
      </c>
      <c r="F4" s="8">
        <v>595236</v>
      </c>
      <c r="G4" s="8">
        <v>638903</v>
      </c>
      <c r="H4" s="8">
        <v>654895</v>
      </c>
      <c r="I4" s="8">
        <v>609565</v>
      </c>
      <c r="J4" s="8">
        <v>639185</v>
      </c>
      <c r="K4" s="8">
        <v>702499</v>
      </c>
      <c r="L4" s="8">
        <v>737188</v>
      </c>
      <c r="M4" s="8">
        <v>682095</v>
      </c>
      <c r="N4" s="8">
        <v>2272736</v>
      </c>
      <c r="O4" s="8">
        <v>2498599</v>
      </c>
      <c r="P4" s="8">
        <v>2760967</v>
      </c>
    </row>
    <row r="5" spans="1:16">
      <c r="A5" s="2" t="s">
        <v>95</v>
      </c>
      <c r="B5" s="6">
        <v>-95023</v>
      </c>
      <c r="C5" s="6">
        <v>-499926</v>
      </c>
      <c r="D5" s="6">
        <v>-2383</v>
      </c>
      <c r="E5" s="6">
        <v>-19948</v>
      </c>
      <c r="F5" s="6">
        <v>-9487</v>
      </c>
      <c r="G5" s="6">
        <v>-254111</v>
      </c>
      <c r="H5" s="6">
        <v>53064</v>
      </c>
      <c r="I5" s="6">
        <v>-21818</v>
      </c>
      <c r="J5" s="6">
        <v>-1174569</v>
      </c>
      <c r="K5" s="6">
        <v>-417844</v>
      </c>
      <c r="L5" s="6">
        <v>103291</v>
      </c>
      <c r="M5" s="6">
        <v>44115</v>
      </c>
      <c r="N5" s="6">
        <v>-617280</v>
      </c>
      <c r="O5" s="6">
        <v>-232352</v>
      </c>
      <c r="P5" s="6">
        <v>-1445007</v>
      </c>
    </row>
    <row r="6" spans="1:16">
      <c r="A6" s="2" t="s">
        <v>106</v>
      </c>
      <c r="B6" s="8">
        <v>-187846</v>
      </c>
      <c r="C6" s="8">
        <v>-467646</v>
      </c>
      <c r="D6" s="8">
        <v>1089</v>
      </c>
      <c r="E6" s="8">
        <v>-9514</v>
      </c>
      <c r="F6" s="8">
        <v>-2035</v>
      </c>
      <c r="G6" s="8">
        <v>-260408</v>
      </c>
      <c r="H6" s="8">
        <v>31144</v>
      </c>
      <c r="I6" s="8">
        <v>-13091</v>
      </c>
      <c r="J6" s="8">
        <v>-1128725</v>
      </c>
      <c r="K6" s="8">
        <v>-394926</v>
      </c>
      <c r="L6" s="8">
        <v>63127</v>
      </c>
      <c r="M6" s="8">
        <v>26954</v>
      </c>
      <c r="N6" s="8">
        <v>-663917</v>
      </c>
      <c r="O6" s="8">
        <v>-244390</v>
      </c>
      <c r="P6" s="8">
        <v>-1433570</v>
      </c>
    </row>
    <row r="7" spans="1:16">
      <c r="A7" s="2" t="s">
        <v>1267</v>
      </c>
      <c r="B7" s="7">
        <v>-0.69</v>
      </c>
      <c r="C7" s="7">
        <v>-3.71</v>
      </c>
      <c r="D7" s="7">
        <v>0.01</v>
      </c>
      <c r="E7" s="7">
        <v>-0.08</v>
      </c>
      <c r="F7" s="7">
        <v>-0.02</v>
      </c>
      <c r="G7" s="7">
        <v>-2.09</v>
      </c>
      <c r="H7" s="7">
        <v>0.25</v>
      </c>
      <c r="I7" s="7">
        <v>-0.11</v>
      </c>
      <c r="J7" s="7">
        <v>-9.51</v>
      </c>
      <c r="K7" s="7">
        <v>-2.69</v>
      </c>
      <c r="L7" s="7">
        <v>0.49</v>
      </c>
      <c r="M7" s="7">
        <v>0.21</v>
      </c>
      <c r="N7" s="7">
        <v>-5.29</v>
      </c>
      <c r="O7" s="7">
        <v>-1.96</v>
      </c>
      <c r="P7" s="7">
        <v>-11.32</v>
      </c>
    </row>
  </sheetData>
  <mergeCells count="2">
    <mergeCell ref="B1:M1"/>
    <mergeCell ref="N1:P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 bestFit="1" customWidth="1"/>
  </cols>
  <sheetData>
    <row r="1" spans="1:4" ht="15" customHeight="1">
      <c r="A1" s="1" t="s">
        <v>117</v>
      </c>
      <c r="B1" s="9" t="s">
        <v>2</v>
      </c>
      <c r="C1" s="9"/>
      <c r="D1" s="9"/>
    </row>
    <row r="2" spans="1:4" ht="30">
      <c r="A2" s="1" t="s">
        <v>33</v>
      </c>
      <c r="B2" s="1" t="s">
        <v>3</v>
      </c>
      <c r="C2" s="1" t="s">
        <v>34</v>
      </c>
      <c r="D2" s="1" t="s">
        <v>80</v>
      </c>
    </row>
    <row r="3" spans="1:4">
      <c r="A3" s="3" t="s">
        <v>118</v>
      </c>
      <c r="B3" s="4" t="s">
        <v>7</v>
      </c>
      <c r="C3" s="4" t="s">
        <v>7</v>
      </c>
      <c r="D3" s="4" t="s">
        <v>7</v>
      </c>
    </row>
    <row r="4" spans="1:4">
      <c r="A4" s="2" t="s">
        <v>106</v>
      </c>
      <c r="B4" s="8">
        <v>-663917</v>
      </c>
      <c r="C4" s="8">
        <v>-244390</v>
      </c>
      <c r="D4" s="8">
        <v>-1433570</v>
      </c>
    </row>
    <row r="5" spans="1:4" ht="45">
      <c r="A5" s="3" t="s">
        <v>119</v>
      </c>
      <c r="B5" s="4" t="s">
        <v>7</v>
      </c>
      <c r="C5" s="4" t="s">
        <v>7</v>
      </c>
      <c r="D5" s="4" t="s">
        <v>7</v>
      </c>
    </row>
    <row r="6" spans="1:4" ht="30">
      <c r="A6" s="2" t="s">
        <v>120</v>
      </c>
      <c r="B6" s="6">
        <v>146158</v>
      </c>
      <c r="C6" s="6">
        <v>157871</v>
      </c>
      <c r="D6" s="6">
        <v>151023</v>
      </c>
    </row>
    <row r="7" spans="1:4">
      <c r="A7" s="2" t="s">
        <v>121</v>
      </c>
      <c r="B7" s="6">
        <v>6343</v>
      </c>
      <c r="C7" s="6">
        <v>6841</v>
      </c>
      <c r="D7" s="6">
        <v>7640</v>
      </c>
    </row>
    <row r="8" spans="1:4">
      <c r="A8" s="2" t="s">
        <v>122</v>
      </c>
      <c r="B8" s="6">
        <v>141946</v>
      </c>
      <c r="C8" s="6">
        <v>171850</v>
      </c>
      <c r="D8" s="6">
        <v>163926</v>
      </c>
    </row>
    <row r="9" spans="1:4" ht="30">
      <c r="A9" s="2" t="s">
        <v>90</v>
      </c>
      <c r="B9" s="6">
        <v>568216</v>
      </c>
      <c r="C9" s="6">
        <v>300104</v>
      </c>
      <c r="D9" s="6">
        <v>1662288</v>
      </c>
    </row>
    <row r="10" spans="1:4">
      <c r="A10" s="2" t="s">
        <v>123</v>
      </c>
      <c r="B10" s="6">
        <v>14160</v>
      </c>
      <c r="C10" s="6">
        <v>8460</v>
      </c>
      <c r="D10" s="6">
        <v>1071</v>
      </c>
    </row>
    <row r="11" spans="1:4">
      <c r="A11" s="2" t="s">
        <v>124</v>
      </c>
      <c r="B11" s="4">
        <v>0</v>
      </c>
      <c r="C11" s="6">
        <v>5232</v>
      </c>
      <c r="D11" s="6">
        <v>9474</v>
      </c>
    </row>
    <row r="12" spans="1:4">
      <c r="A12" s="2" t="s">
        <v>125</v>
      </c>
      <c r="B12" s="6">
        <v>16419</v>
      </c>
      <c r="C12" s="6">
        <v>17112</v>
      </c>
      <c r="D12" s="6">
        <v>13290</v>
      </c>
    </row>
    <row r="13" spans="1:4" ht="30">
      <c r="A13" s="2" t="s">
        <v>126</v>
      </c>
      <c r="B13" s="6">
        <v>-18654</v>
      </c>
      <c r="C13" s="6">
        <v>-17477</v>
      </c>
      <c r="D13" s="6">
        <v>-12956</v>
      </c>
    </row>
    <row r="14" spans="1:4" ht="30">
      <c r="A14" s="2" t="s">
        <v>127</v>
      </c>
      <c r="B14" s="6">
        <v>-2252</v>
      </c>
      <c r="C14" s="6">
        <v>-1575</v>
      </c>
      <c r="D14" s="4">
        <v>0</v>
      </c>
    </row>
    <row r="15" spans="1:4">
      <c r="A15" s="2" t="s">
        <v>128</v>
      </c>
      <c r="B15" s="6">
        <v>36274</v>
      </c>
      <c r="C15" s="6">
        <v>-18840</v>
      </c>
      <c r="D15" s="6">
        <v>-130194</v>
      </c>
    </row>
    <row r="16" spans="1:4">
      <c r="A16" s="3" t="s">
        <v>129</v>
      </c>
      <c r="B16" s="4" t="s">
        <v>7</v>
      </c>
      <c r="C16" s="4" t="s">
        <v>7</v>
      </c>
      <c r="D16" s="4" t="s">
        <v>7</v>
      </c>
    </row>
    <row r="17" spans="1:4">
      <c r="A17" s="2" t="s">
        <v>37</v>
      </c>
      <c r="B17" s="4">
        <v>-341</v>
      </c>
      <c r="C17" s="6">
        <v>-3460</v>
      </c>
      <c r="D17" s="6">
        <v>-220367</v>
      </c>
    </row>
    <row r="18" spans="1:4">
      <c r="A18" s="2" t="s">
        <v>130</v>
      </c>
      <c r="B18" s="6">
        <v>-174163</v>
      </c>
      <c r="C18" s="6">
        <v>-195336</v>
      </c>
      <c r="D18" s="6">
        <v>-220319</v>
      </c>
    </row>
    <row r="19" spans="1:4" ht="30">
      <c r="A19" s="2" t="s">
        <v>131</v>
      </c>
      <c r="B19" s="6">
        <v>2457</v>
      </c>
      <c r="C19" s="6">
        <v>10054</v>
      </c>
      <c r="D19" s="6">
        <v>15307</v>
      </c>
    </row>
    <row r="20" spans="1:4">
      <c r="A20" s="2" t="s">
        <v>132</v>
      </c>
      <c r="B20" s="4">
        <v>-469</v>
      </c>
      <c r="C20" s="6">
        <v>2505</v>
      </c>
      <c r="D20" s="6">
        <v>1203</v>
      </c>
    </row>
    <row r="21" spans="1:4">
      <c r="A21" s="2" t="s">
        <v>133</v>
      </c>
      <c r="B21" s="6">
        <v>7338</v>
      </c>
      <c r="C21" s="6">
        <v>15151</v>
      </c>
      <c r="D21" s="6">
        <v>-3856</v>
      </c>
    </row>
    <row r="22" spans="1:4">
      <c r="A22" s="2" t="s">
        <v>134</v>
      </c>
      <c r="B22" s="6">
        <v>4404</v>
      </c>
      <c r="C22" s="6">
        <v>-19596</v>
      </c>
      <c r="D22" s="6">
        <v>-1637</v>
      </c>
    </row>
    <row r="23" spans="1:4" ht="30">
      <c r="A23" s="2" t="s">
        <v>135</v>
      </c>
      <c r="B23" s="6">
        <v>-1998</v>
      </c>
      <c r="C23" s="6">
        <v>6092</v>
      </c>
      <c r="D23" s="6">
        <v>20454</v>
      </c>
    </row>
    <row r="24" spans="1:4">
      <c r="A24" s="2" t="s">
        <v>55</v>
      </c>
      <c r="B24" s="6">
        <v>2497</v>
      </c>
      <c r="C24" s="6">
        <v>-2906</v>
      </c>
      <c r="D24" s="6">
        <v>-23873</v>
      </c>
    </row>
    <row r="25" spans="1:4">
      <c r="A25" s="2" t="s">
        <v>56</v>
      </c>
      <c r="B25" s="6">
        <v>-13772</v>
      </c>
      <c r="C25" s="6">
        <v>-6385</v>
      </c>
      <c r="D25" s="6">
        <v>-9754</v>
      </c>
    </row>
    <row r="26" spans="1:4">
      <c r="A26" s="2" t="s">
        <v>136</v>
      </c>
      <c r="B26" s="6">
        <v>734563</v>
      </c>
      <c r="C26" s="6">
        <v>435697</v>
      </c>
      <c r="D26" s="6">
        <v>1422720</v>
      </c>
    </row>
    <row r="27" spans="1:4" ht="30">
      <c r="A27" s="2" t="s">
        <v>137</v>
      </c>
      <c r="B27" s="6">
        <v>70646</v>
      </c>
      <c r="C27" s="6">
        <v>191307</v>
      </c>
      <c r="D27" s="6">
        <v>-10850</v>
      </c>
    </row>
    <row r="28" spans="1:4">
      <c r="A28" s="3" t="s">
        <v>138</v>
      </c>
      <c r="B28" s="4" t="s">
        <v>7</v>
      </c>
      <c r="C28" s="4" t="s">
        <v>7</v>
      </c>
      <c r="D28" s="4" t="s">
        <v>7</v>
      </c>
    </row>
    <row r="29" spans="1:4">
      <c r="A29" s="2" t="s">
        <v>139</v>
      </c>
      <c r="B29" s="6">
        <v>-73760</v>
      </c>
      <c r="C29" s="6">
        <v>-83241</v>
      </c>
      <c r="D29" s="6">
        <v>-93546</v>
      </c>
    </row>
    <row r="30" spans="1:4">
      <c r="A30" s="2" t="s">
        <v>140</v>
      </c>
      <c r="B30" s="6">
        <v>9565</v>
      </c>
      <c r="C30" s="6">
        <v>65065</v>
      </c>
      <c r="D30" s="4">
        <v>0</v>
      </c>
    </row>
    <row r="31" spans="1:4" ht="30">
      <c r="A31" s="2" t="s">
        <v>131</v>
      </c>
      <c r="B31" s="6">
        <v>-2457</v>
      </c>
      <c r="C31" s="6">
        <v>-10054</v>
      </c>
      <c r="D31" s="6">
        <v>-15307</v>
      </c>
    </row>
    <row r="32" spans="1:4">
      <c r="A32" s="2" t="s">
        <v>141</v>
      </c>
      <c r="B32" s="4">
        <v>0</v>
      </c>
      <c r="C32" s="6">
        <v>2418</v>
      </c>
      <c r="D32" s="4">
        <v>0</v>
      </c>
    </row>
    <row r="33" spans="1:4" ht="30">
      <c r="A33" s="2" t="s">
        <v>142</v>
      </c>
      <c r="B33" s="6">
        <v>-66652</v>
      </c>
      <c r="C33" s="6">
        <v>-25812</v>
      </c>
      <c r="D33" s="6">
        <v>-108853</v>
      </c>
    </row>
    <row r="34" spans="1:4">
      <c r="A34" s="3" t="s">
        <v>143</v>
      </c>
      <c r="B34" s="4" t="s">
        <v>7</v>
      </c>
      <c r="C34" s="4" t="s">
        <v>7</v>
      </c>
      <c r="D34" s="4" t="s">
        <v>7</v>
      </c>
    </row>
    <row r="35" spans="1:4" ht="30">
      <c r="A35" s="2" t="s">
        <v>144</v>
      </c>
      <c r="B35" s="6">
        <v>219890</v>
      </c>
      <c r="C35" s="6">
        <v>75000</v>
      </c>
      <c r="D35" s="6">
        <v>111300</v>
      </c>
    </row>
    <row r="36" spans="1:4" ht="30">
      <c r="A36" s="2" t="s">
        <v>145</v>
      </c>
      <c r="B36" s="6">
        <v>-75000</v>
      </c>
      <c r="C36" s="6">
        <v>-111300</v>
      </c>
      <c r="D36" s="6">
        <v>-79000</v>
      </c>
    </row>
    <row r="37" spans="1:4">
      <c r="A37" s="2" t="s">
        <v>146</v>
      </c>
      <c r="B37" s="4">
        <v>0</v>
      </c>
      <c r="C37" s="6">
        <v>-171953</v>
      </c>
      <c r="D37" s="4">
        <v>0</v>
      </c>
    </row>
    <row r="38" spans="1:4">
      <c r="A38" s="2" t="s">
        <v>147</v>
      </c>
      <c r="B38" s="6">
        <v>-12051</v>
      </c>
      <c r="C38" s="6">
        <v>-12155</v>
      </c>
      <c r="D38" s="6">
        <v>-11025</v>
      </c>
    </row>
    <row r="39" spans="1:4">
      <c r="A39" s="2" t="s">
        <v>148</v>
      </c>
      <c r="B39" s="4">
        <v>0</v>
      </c>
      <c r="C39" s="6">
        <v>-5232</v>
      </c>
      <c r="D39" s="6">
        <v>-11928</v>
      </c>
    </row>
    <row r="40" spans="1:4" ht="30">
      <c r="A40" s="2" t="s">
        <v>149</v>
      </c>
      <c r="B40" s="6">
        <v>2968</v>
      </c>
      <c r="C40" s="4">
        <v>3</v>
      </c>
      <c r="D40" s="6">
        <v>2355</v>
      </c>
    </row>
    <row r="41" spans="1:4" ht="30">
      <c r="A41" s="2" t="s">
        <v>150</v>
      </c>
      <c r="B41" s="6">
        <v>3417</v>
      </c>
      <c r="C41" s="4">
        <v>0</v>
      </c>
      <c r="D41" s="4">
        <v>263</v>
      </c>
    </row>
    <row r="42" spans="1:4" ht="45">
      <c r="A42" s="2" t="s">
        <v>151</v>
      </c>
      <c r="B42" s="6">
        <v>-3272</v>
      </c>
      <c r="C42" s="4">
        <v>0</v>
      </c>
      <c r="D42" s="4">
        <v>0</v>
      </c>
    </row>
    <row r="43" spans="1:4" ht="30">
      <c r="A43" s="2" t="s">
        <v>152</v>
      </c>
      <c r="B43" s="4">
        <v>0</v>
      </c>
      <c r="C43" s="4">
        <v>0</v>
      </c>
      <c r="D43" s="6">
        <v>-104073</v>
      </c>
    </row>
    <row r="44" spans="1:4" ht="30">
      <c r="A44" s="2" t="s">
        <v>153</v>
      </c>
      <c r="B44" s="6">
        <v>135952</v>
      </c>
      <c r="C44" s="6">
        <v>-225637</v>
      </c>
      <c r="D44" s="6">
        <v>-92108</v>
      </c>
    </row>
    <row r="45" spans="1:4" ht="30">
      <c r="A45" s="2" t="s">
        <v>154</v>
      </c>
      <c r="B45" s="4">
        <v>-74</v>
      </c>
      <c r="C45" s="4">
        <v>-171</v>
      </c>
      <c r="D45" s="4">
        <v>-405</v>
      </c>
    </row>
    <row r="46" spans="1:4" ht="30">
      <c r="A46" s="2" t="s">
        <v>155</v>
      </c>
      <c r="B46" s="6">
        <v>139872</v>
      </c>
      <c r="C46" s="6">
        <v>-60313</v>
      </c>
      <c r="D46" s="6">
        <v>-212216</v>
      </c>
    </row>
    <row r="47" spans="1:4" ht="30">
      <c r="A47" s="2" t="s">
        <v>156</v>
      </c>
      <c r="B47" s="6">
        <v>130695</v>
      </c>
      <c r="C47" s="6">
        <v>191008</v>
      </c>
      <c r="D47" s="6">
        <v>403224</v>
      </c>
    </row>
    <row r="48" spans="1:4" ht="30">
      <c r="A48" s="2" t="s">
        <v>157</v>
      </c>
      <c r="B48" s="6">
        <v>270567</v>
      </c>
      <c r="C48" s="6">
        <v>130695</v>
      </c>
      <c r="D48" s="6">
        <v>191008</v>
      </c>
    </row>
    <row r="49" spans="1:4" ht="30">
      <c r="A49" s="3" t="s">
        <v>158</v>
      </c>
      <c r="B49" s="4" t="s">
        <v>7</v>
      </c>
      <c r="C49" s="4" t="s">
        <v>7</v>
      </c>
      <c r="D49" s="4" t="s">
        <v>7</v>
      </c>
    </row>
    <row r="50" spans="1:4">
      <c r="A50" s="2" t="s">
        <v>159</v>
      </c>
      <c r="B50" s="6">
        <v>116639</v>
      </c>
      <c r="C50" s="6">
        <v>111396</v>
      </c>
      <c r="D50" s="6">
        <v>116014</v>
      </c>
    </row>
    <row r="51" spans="1:4">
      <c r="A51" s="2" t="s">
        <v>160</v>
      </c>
      <c r="B51" s="6">
        <v>-1464</v>
      </c>
      <c r="C51" s="6">
        <v>46699</v>
      </c>
      <c r="D51" s="6">
        <v>114629</v>
      </c>
    </row>
    <row r="52" spans="1:4">
      <c r="A52" s="3" t="s">
        <v>161</v>
      </c>
      <c r="B52" s="4" t="s">
        <v>7</v>
      </c>
      <c r="C52" s="4" t="s">
        <v>7</v>
      </c>
      <c r="D52" s="4" t="s">
        <v>7</v>
      </c>
    </row>
    <row r="53" spans="1:4" ht="30">
      <c r="A53" s="2" t="s">
        <v>162</v>
      </c>
      <c r="B53" s="8">
        <v>13780</v>
      </c>
      <c r="C53" s="8">
        <v>9022</v>
      </c>
      <c r="D53" s="8">
        <v>132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11.85546875" customWidth="1"/>
    <col min="3" max="3" width="21" customWidth="1"/>
    <col min="4" max="4" width="7.7109375" customWidth="1"/>
    <col min="5" max="5" width="27.140625" customWidth="1"/>
    <col min="6" max="6" width="18.42578125" customWidth="1"/>
    <col min="7" max="7" width="4.5703125" customWidth="1"/>
    <col min="8" max="8" width="36.5703125" bestFit="1" customWidth="1"/>
    <col min="9" max="9" width="32.85546875" customWidth="1"/>
    <col min="10" max="10" width="9.28515625" customWidth="1"/>
  </cols>
  <sheetData>
    <row r="1" spans="1:10" ht="30">
      <c r="A1" s="1" t="s">
        <v>163</v>
      </c>
      <c r="B1" s="9" t="s">
        <v>164</v>
      </c>
      <c r="C1" s="9" t="s">
        <v>165</v>
      </c>
      <c r="D1" s="9"/>
      <c r="E1" s="9" t="s">
        <v>166</v>
      </c>
      <c r="F1" s="9" t="s">
        <v>167</v>
      </c>
      <c r="G1" s="9"/>
      <c r="H1" s="9" t="s">
        <v>168</v>
      </c>
      <c r="I1" s="9" t="s">
        <v>169</v>
      </c>
      <c r="J1" s="9"/>
    </row>
    <row r="2" spans="1:10" ht="30">
      <c r="A2" s="1" t="s">
        <v>33</v>
      </c>
      <c r="B2" s="9"/>
      <c r="C2" s="9"/>
      <c r="D2" s="9"/>
      <c r="E2" s="9"/>
      <c r="F2" s="9"/>
      <c r="G2" s="9"/>
      <c r="H2" s="9"/>
      <c r="I2" s="9"/>
      <c r="J2" s="9"/>
    </row>
    <row r="3" spans="1:10" ht="17.25">
      <c r="A3" s="2" t="s">
        <v>170</v>
      </c>
      <c r="B3" s="8">
        <v>2103944</v>
      </c>
      <c r="C3" s="8">
        <v>1431</v>
      </c>
      <c r="D3" s="10" t="s">
        <v>171</v>
      </c>
      <c r="E3" s="8">
        <v>1761848</v>
      </c>
      <c r="F3" s="8">
        <v>-226926</v>
      </c>
      <c r="G3" s="10" t="s">
        <v>171</v>
      </c>
      <c r="H3" s="8">
        <v>579781</v>
      </c>
      <c r="I3" s="8">
        <v>-12190</v>
      </c>
      <c r="J3" s="4"/>
    </row>
    <row r="4" spans="1:10" ht="30">
      <c r="A4" s="3" t="s">
        <v>172</v>
      </c>
      <c r="B4" s="4" t="s">
        <v>7</v>
      </c>
      <c r="C4" s="4" t="s">
        <v>7</v>
      </c>
      <c r="D4" s="4"/>
      <c r="E4" s="4" t="s">
        <v>7</v>
      </c>
      <c r="F4" s="4" t="s">
        <v>7</v>
      </c>
      <c r="G4" s="4"/>
      <c r="H4" s="4" t="s">
        <v>7</v>
      </c>
      <c r="I4" s="4" t="s">
        <v>7</v>
      </c>
      <c r="J4" s="4"/>
    </row>
    <row r="5" spans="1:10" ht="17.25">
      <c r="A5" s="2" t="s">
        <v>106</v>
      </c>
      <c r="B5" s="6">
        <v>-1433570</v>
      </c>
      <c r="C5" s="4">
        <v>0</v>
      </c>
      <c r="D5" s="10" t="s">
        <v>171</v>
      </c>
      <c r="E5" s="4">
        <v>0</v>
      </c>
      <c r="F5" s="4">
        <v>0</v>
      </c>
      <c r="G5" s="10" t="s">
        <v>171</v>
      </c>
      <c r="H5" s="6">
        <v>-1433570</v>
      </c>
      <c r="I5" s="4">
        <v>0</v>
      </c>
      <c r="J5" s="4"/>
    </row>
    <row r="6" spans="1:10" ht="17.25">
      <c r="A6" s="2" t="s">
        <v>125</v>
      </c>
      <c r="B6" s="6">
        <v>13290</v>
      </c>
      <c r="C6" s="4">
        <v>0</v>
      </c>
      <c r="D6" s="10" t="s">
        <v>171</v>
      </c>
      <c r="E6" s="6">
        <v>13290</v>
      </c>
      <c r="F6" s="4">
        <v>0</v>
      </c>
      <c r="G6" s="10" t="s">
        <v>171</v>
      </c>
      <c r="H6" s="4">
        <v>0</v>
      </c>
      <c r="I6" s="4">
        <v>0</v>
      </c>
      <c r="J6" s="4"/>
    </row>
    <row r="7" spans="1:10" ht="30">
      <c r="A7" s="2" t="s">
        <v>173</v>
      </c>
      <c r="B7" s="6">
        <v>2597</v>
      </c>
      <c r="C7" s="4">
        <v>3</v>
      </c>
      <c r="D7" s="10" t="s">
        <v>171</v>
      </c>
      <c r="E7" s="6">
        <v>2594</v>
      </c>
      <c r="F7" s="4">
        <v>0</v>
      </c>
      <c r="G7" s="10" t="s">
        <v>171</v>
      </c>
      <c r="H7" s="4">
        <v>0</v>
      </c>
      <c r="I7" s="4">
        <v>0</v>
      </c>
      <c r="J7" s="4"/>
    </row>
    <row r="8" spans="1:10" ht="30">
      <c r="A8" s="2" t="s">
        <v>152</v>
      </c>
      <c r="B8" s="6">
        <v>-101679</v>
      </c>
      <c r="C8" s="4">
        <v>0</v>
      </c>
      <c r="D8" s="10" t="s">
        <v>171</v>
      </c>
      <c r="E8" s="4">
        <v>0</v>
      </c>
      <c r="F8" s="6">
        <v>-101679</v>
      </c>
      <c r="G8" s="10" t="s">
        <v>171</v>
      </c>
      <c r="H8" s="4">
        <v>0</v>
      </c>
      <c r="I8" s="4">
        <v>0</v>
      </c>
      <c r="J8" s="4"/>
    </row>
    <row r="9" spans="1:10" ht="17.25">
      <c r="A9" s="2" t="s">
        <v>174</v>
      </c>
      <c r="B9" s="6">
        <v>-5847</v>
      </c>
      <c r="C9" s="4">
        <v>0</v>
      </c>
      <c r="D9" s="10" t="s">
        <v>171</v>
      </c>
      <c r="E9" s="4">
        <v>0</v>
      </c>
      <c r="F9" s="4">
        <v>0</v>
      </c>
      <c r="G9" s="10" t="s">
        <v>171</v>
      </c>
      <c r="H9" s="4">
        <v>0</v>
      </c>
      <c r="I9" s="6">
        <v>-5847</v>
      </c>
      <c r="J9" s="4"/>
    </row>
    <row r="10" spans="1:10" ht="17.25">
      <c r="A10" s="2" t="s">
        <v>175</v>
      </c>
      <c r="B10" s="6">
        <v>578735</v>
      </c>
      <c r="C10" s="6">
        <v>1434</v>
      </c>
      <c r="D10" s="10" t="s">
        <v>171</v>
      </c>
      <c r="E10" s="6">
        <v>1777732</v>
      </c>
      <c r="F10" s="6">
        <v>-328605</v>
      </c>
      <c r="G10" s="10" t="s">
        <v>171</v>
      </c>
      <c r="H10" s="6">
        <v>-853789</v>
      </c>
      <c r="I10" s="6">
        <v>-18037</v>
      </c>
      <c r="J10" s="4"/>
    </row>
    <row r="11" spans="1:10" ht="30">
      <c r="A11" s="3" t="s">
        <v>172</v>
      </c>
      <c r="B11" s="4" t="s">
        <v>7</v>
      </c>
      <c r="C11" s="4" t="s">
        <v>7</v>
      </c>
      <c r="D11" s="4"/>
      <c r="E11" s="4" t="s">
        <v>7</v>
      </c>
      <c r="F11" s="4" t="s">
        <v>7</v>
      </c>
      <c r="G11" s="4"/>
      <c r="H11" s="4" t="s">
        <v>7</v>
      </c>
      <c r="I11" s="4" t="s">
        <v>7</v>
      </c>
      <c r="J11" s="4"/>
    </row>
    <row r="12" spans="1:10" ht="17.25">
      <c r="A12" s="2" t="s">
        <v>106</v>
      </c>
      <c r="B12" s="6">
        <v>-244390</v>
      </c>
      <c r="C12" s="4">
        <v>0</v>
      </c>
      <c r="D12" s="10" t="s">
        <v>171</v>
      </c>
      <c r="E12" s="4">
        <v>0</v>
      </c>
      <c r="F12" s="4">
        <v>0</v>
      </c>
      <c r="G12" s="10" t="s">
        <v>171</v>
      </c>
      <c r="H12" s="6">
        <v>-244390</v>
      </c>
      <c r="I12" s="4">
        <v>0</v>
      </c>
      <c r="J12" s="4"/>
    </row>
    <row r="13" spans="1:10" ht="17.25">
      <c r="A13" s="2" t="s">
        <v>125</v>
      </c>
      <c r="B13" s="6">
        <v>17112</v>
      </c>
      <c r="C13" s="4">
        <v>1</v>
      </c>
      <c r="D13" s="10" t="s">
        <v>171</v>
      </c>
      <c r="E13" s="6">
        <v>17111</v>
      </c>
      <c r="F13" s="4">
        <v>0</v>
      </c>
      <c r="G13" s="10" t="s">
        <v>171</v>
      </c>
      <c r="H13" s="4">
        <v>0</v>
      </c>
      <c r="I13" s="4">
        <v>0</v>
      </c>
      <c r="J13" s="4"/>
    </row>
    <row r="14" spans="1:10" ht="17.25">
      <c r="A14" s="2" t="s">
        <v>176</v>
      </c>
      <c r="B14" s="4">
        <v>3</v>
      </c>
      <c r="C14" s="4">
        <v>0</v>
      </c>
      <c r="D14" s="10" t="s">
        <v>171</v>
      </c>
      <c r="E14" s="4">
        <v>3</v>
      </c>
      <c r="F14" s="4">
        <v>0</v>
      </c>
      <c r="G14" s="10" t="s">
        <v>171</v>
      </c>
      <c r="H14" s="4">
        <v>0</v>
      </c>
      <c r="I14" s="4">
        <v>0</v>
      </c>
      <c r="J14" s="4"/>
    </row>
    <row r="15" spans="1:10" ht="17.25">
      <c r="A15" s="2" t="s">
        <v>174</v>
      </c>
      <c r="B15" s="6">
        <v>4396</v>
      </c>
      <c r="C15" s="4">
        <v>0</v>
      </c>
      <c r="D15" s="10" t="s">
        <v>171</v>
      </c>
      <c r="E15" s="4">
        <v>0</v>
      </c>
      <c r="F15" s="4">
        <v>0</v>
      </c>
      <c r="G15" s="10" t="s">
        <v>171</v>
      </c>
      <c r="H15" s="4">
        <v>0</v>
      </c>
      <c r="I15" s="6">
        <v>4396</v>
      </c>
      <c r="J15" s="4"/>
    </row>
    <row r="16" spans="1:10" ht="17.25">
      <c r="A16" s="2" t="s">
        <v>177</v>
      </c>
      <c r="B16" s="6">
        <v>355856</v>
      </c>
      <c r="C16" s="6">
        <v>1435</v>
      </c>
      <c r="D16" s="10" t="s">
        <v>171</v>
      </c>
      <c r="E16" s="6">
        <v>1794846</v>
      </c>
      <c r="F16" s="6">
        <v>-328605</v>
      </c>
      <c r="G16" s="10" t="s">
        <v>171</v>
      </c>
      <c r="H16" s="6">
        <v>-1098179</v>
      </c>
      <c r="I16" s="6">
        <v>-13641</v>
      </c>
      <c r="J16" s="10" t="s">
        <v>178</v>
      </c>
    </row>
    <row r="17" spans="1:10" ht="30">
      <c r="A17" s="3" t="s">
        <v>172</v>
      </c>
      <c r="B17" s="4" t="s">
        <v>7</v>
      </c>
      <c r="C17" s="4" t="s">
        <v>7</v>
      </c>
      <c r="D17" s="4"/>
      <c r="E17" s="4" t="s">
        <v>7</v>
      </c>
      <c r="F17" s="4" t="s">
        <v>7</v>
      </c>
      <c r="G17" s="4"/>
      <c r="H17" s="4" t="s">
        <v>7</v>
      </c>
      <c r="I17" s="4" t="s">
        <v>7</v>
      </c>
      <c r="J17" s="4"/>
    </row>
    <row r="18" spans="1:10" ht="17.25">
      <c r="A18" s="2" t="s">
        <v>106</v>
      </c>
      <c r="B18" s="6">
        <v>-663917</v>
      </c>
      <c r="C18" s="4">
        <v>0</v>
      </c>
      <c r="D18" s="10" t="s">
        <v>171</v>
      </c>
      <c r="E18" s="4">
        <v>0</v>
      </c>
      <c r="F18" s="4">
        <v>0</v>
      </c>
      <c r="G18" s="10" t="s">
        <v>171</v>
      </c>
      <c r="H18" s="4" t="s">
        <v>7</v>
      </c>
      <c r="I18" s="4">
        <v>0</v>
      </c>
      <c r="J18" s="4"/>
    </row>
    <row r="19" spans="1:10" ht="17.25">
      <c r="A19" s="2" t="s">
        <v>125</v>
      </c>
      <c r="B19" s="6">
        <v>16419</v>
      </c>
      <c r="C19" s="4">
        <v>0</v>
      </c>
      <c r="D19" s="10" t="s">
        <v>171</v>
      </c>
      <c r="E19" s="6">
        <v>16419</v>
      </c>
      <c r="F19" s="4">
        <v>0</v>
      </c>
      <c r="G19" s="10" t="s">
        <v>171</v>
      </c>
      <c r="H19" s="4">
        <v>0</v>
      </c>
      <c r="I19" s="4">
        <v>0</v>
      </c>
      <c r="J19" s="4"/>
    </row>
    <row r="20" spans="1:10" ht="17.25">
      <c r="A20" s="2" t="s">
        <v>176</v>
      </c>
      <c r="B20" s="6">
        <v>2968</v>
      </c>
      <c r="C20" s="4">
        <v>17</v>
      </c>
      <c r="D20" s="10" t="s">
        <v>171</v>
      </c>
      <c r="E20" s="6">
        <v>2951</v>
      </c>
      <c r="F20" s="4">
        <v>0</v>
      </c>
      <c r="G20" s="10" t="s">
        <v>171</v>
      </c>
      <c r="H20" s="4">
        <v>0</v>
      </c>
      <c r="I20" s="4">
        <v>0</v>
      </c>
      <c r="J20" s="4"/>
    </row>
    <row r="21" spans="1:10" ht="30">
      <c r="A21" s="2" t="s">
        <v>179</v>
      </c>
      <c r="B21" s="6">
        <v>1644</v>
      </c>
      <c r="C21" s="4">
        <v>0</v>
      </c>
      <c r="D21" s="10" t="s">
        <v>171</v>
      </c>
      <c r="E21" s="6">
        <v>1644</v>
      </c>
      <c r="F21" s="4">
        <v>0</v>
      </c>
      <c r="G21" s="10" t="s">
        <v>171</v>
      </c>
      <c r="H21" s="4">
        <v>0</v>
      </c>
      <c r="I21" s="4">
        <v>0</v>
      </c>
      <c r="J21" s="4"/>
    </row>
    <row r="22" spans="1:10" ht="30">
      <c r="A22" s="2" t="s">
        <v>180</v>
      </c>
      <c r="B22" s="6">
        <v>-3272</v>
      </c>
      <c r="C22" s="4">
        <v>0</v>
      </c>
      <c r="D22" s="10" t="s">
        <v>171</v>
      </c>
      <c r="E22" s="4">
        <v>0</v>
      </c>
      <c r="F22" s="6">
        <v>-3272</v>
      </c>
      <c r="G22" s="10" t="s">
        <v>171</v>
      </c>
      <c r="H22" s="4">
        <v>0</v>
      </c>
      <c r="I22" s="4">
        <v>0</v>
      </c>
      <c r="J22" s="4"/>
    </row>
    <row r="23" spans="1:10" ht="17.25">
      <c r="A23" s="2" t="s">
        <v>174</v>
      </c>
      <c r="B23" s="6">
        <v>5429</v>
      </c>
      <c r="C23" s="4">
        <v>0</v>
      </c>
      <c r="D23" s="10" t="s">
        <v>171</v>
      </c>
      <c r="E23" s="4">
        <v>0</v>
      </c>
      <c r="F23" s="4">
        <v>0</v>
      </c>
      <c r="G23" s="10" t="s">
        <v>171</v>
      </c>
      <c r="H23" s="4">
        <v>0</v>
      </c>
      <c r="I23" s="6">
        <v>5429</v>
      </c>
      <c r="J23" s="4"/>
    </row>
    <row r="24" spans="1:10" ht="17.25">
      <c r="A24" s="2" t="s">
        <v>181</v>
      </c>
      <c r="B24" s="8">
        <v>-284873</v>
      </c>
      <c r="C24" s="8">
        <v>1452</v>
      </c>
      <c r="D24" s="10" t="s">
        <v>171</v>
      </c>
      <c r="E24" s="8">
        <v>1815860</v>
      </c>
      <c r="F24" s="8">
        <v>-331877</v>
      </c>
      <c r="G24" s="10" t="s">
        <v>171</v>
      </c>
      <c r="H24" s="8">
        <v>-1762096</v>
      </c>
      <c r="I24" s="8">
        <v>-8212</v>
      </c>
      <c r="J24" s="10" t="s">
        <v>178</v>
      </c>
    </row>
    <row r="25" spans="1:10">
      <c r="A25" s="11"/>
      <c r="B25" s="11"/>
      <c r="C25" s="11"/>
      <c r="D25" s="11"/>
      <c r="E25" s="11"/>
      <c r="F25" s="11"/>
      <c r="G25" s="11"/>
      <c r="H25" s="11"/>
      <c r="I25" s="11"/>
      <c r="J25" s="11"/>
    </row>
    <row r="26" spans="1:10" ht="60" customHeight="1">
      <c r="A26" s="2" t="s">
        <v>171</v>
      </c>
      <c r="B26" s="12" t="s">
        <v>182</v>
      </c>
      <c r="C26" s="12"/>
      <c r="D26" s="12"/>
      <c r="E26" s="12"/>
      <c r="F26" s="12"/>
      <c r="G26" s="12"/>
      <c r="H26" s="12"/>
      <c r="I26" s="12"/>
      <c r="J26" s="12"/>
    </row>
    <row r="27" spans="1:10" ht="30" customHeight="1">
      <c r="A27" s="2" t="s">
        <v>178</v>
      </c>
      <c r="B27" s="12" t="s">
        <v>183</v>
      </c>
      <c r="C27" s="12"/>
      <c r="D27" s="12"/>
      <c r="E27" s="12"/>
      <c r="F27" s="12"/>
      <c r="G27" s="12"/>
      <c r="H27" s="12"/>
      <c r="I27" s="12"/>
      <c r="J27" s="12"/>
    </row>
  </sheetData>
  <mergeCells count="9">
    <mergeCell ref="A25:J25"/>
    <mergeCell ref="B26:J26"/>
    <mergeCell ref="B27:J27"/>
    <mergeCell ref="B1:B2"/>
    <mergeCell ref="C1:D2"/>
    <mergeCell ref="E1:E2"/>
    <mergeCell ref="F1:G2"/>
    <mergeCell ref="H1:H2"/>
    <mergeCell ref="I1: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 bestFit="1" customWidth="1"/>
    <col min="4" max="5" width="20.7109375" bestFit="1" customWidth="1"/>
    <col min="6" max="8" width="14.28515625" bestFit="1" customWidth="1"/>
  </cols>
  <sheetData>
    <row r="1" spans="1:8" ht="45">
      <c r="A1" s="1" t="s">
        <v>184</v>
      </c>
      <c r="B1" s="9" t="s">
        <v>3</v>
      </c>
      <c r="C1" s="9" t="s">
        <v>34</v>
      </c>
      <c r="D1" s="1" t="s">
        <v>3</v>
      </c>
      <c r="E1" s="1" t="s">
        <v>80</v>
      </c>
      <c r="F1" s="1" t="s">
        <v>3</v>
      </c>
      <c r="G1" s="1" t="s">
        <v>34</v>
      </c>
      <c r="H1" s="1" t="s">
        <v>80</v>
      </c>
    </row>
    <row r="2" spans="1:8" ht="30">
      <c r="A2" s="1" t="s">
        <v>1</v>
      </c>
      <c r="B2" s="9"/>
      <c r="C2" s="9"/>
      <c r="D2" s="1" t="s">
        <v>167</v>
      </c>
      <c r="E2" s="1" t="s">
        <v>167</v>
      </c>
      <c r="F2" s="1" t="s">
        <v>185</v>
      </c>
      <c r="G2" s="1" t="s">
        <v>185</v>
      </c>
      <c r="H2" s="1" t="s">
        <v>185</v>
      </c>
    </row>
    <row r="3" spans="1:8">
      <c r="A3" s="3" t="s">
        <v>186</v>
      </c>
      <c r="B3" s="4" t="s">
        <v>7</v>
      </c>
      <c r="C3" s="4" t="s">
        <v>7</v>
      </c>
      <c r="D3" s="4" t="s">
        <v>7</v>
      </c>
      <c r="E3" s="4" t="s">
        <v>7</v>
      </c>
      <c r="F3" s="4" t="s">
        <v>7</v>
      </c>
      <c r="G3" s="4" t="s">
        <v>7</v>
      </c>
      <c r="H3" s="4" t="s">
        <v>7</v>
      </c>
    </row>
    <row r="4" spans="1:8" ht="30">
      <c r="A4" s="2" t="s">
        <v>187</v>
      </c>
      <c r="B4" s="7">
        <v>6.6</v>
      </c>
      <c r="C4" s="7">
        <v>12.7</v>
      </c>
      <c r="D4" s="4" t="s">
        <v>7</v>
      </c>
      <c r="E4" s="4" t="s">
        <v>7</v>
      </c>
      <c r="F4" s="4" t="s">
        <v>7</v>
      </c>
      <c r="G4" s="4" t="s">
        <v>7</v>
      </c>
      <c r="H4" s="4" t="s">
        <v>7</v>
      </c>
    </row>
    <row r="5" spans="1:8">
      <c r="A5" s="2" t="s">
        <v>111</v>
      </c>
      <c r="B5" s="7">
        <v>1.6</v>
      </c>
      <c r="C5" s="7">
        <v>0.9</v>
      </c>
      <c r="D5" s="4" t="s">
        <v>7</v>
      </c>
      <c r="E5" s="4" t="s">
        <v>7</v>
      </c>
      <c r="F5" s="4" t="s">
        <v>7</v>
      </c>
      <c r="G5" s="4" t="s">
        <v>7</v>
      </c>
      <c r="H5" s="4" t="s">
        <v>7</v>
      </c>
    </row>
    <row r="6" spans="1:8">
      <c r="A6" s="2" t="s">
        <v>188</v>
      </c>
      <c r="B6" s="6">
        <v>600000000</v>
      </c>
      <c r="C6" s="6">
        <v>600000000</v>
      </c>
      <c r="D6" s="4" t="s">
        <v>7</v>
      </c>
      <c r="E6" s="4" t="s">
        <v>7</v>
      </c>
      <c r="F6" s="4" t="s">
        <v>7</v>
      </c>
      <c r="G6" s="4" t="s">
        <v>7</v>
      </c>
      <c r="H6" s="4" t="s">
        <v>7</v>
      </c>
    </row>
    <row r="7" spans="1:8">
      <c r="A7" s="2" t="s">
        <v>189</v>
      </c>
      <c r="B7" s="7">
        <v>0.01</v>
      </c>
      <c r="C7" s="7">
        <v>0.01</v>
      </c>
      <c r="D7" s="4" t="s">
        <v>7</v>
      </c>
      <c r="E7" s="4" t="s">
        <v>7</v>
      </c>
      <c r="F7" s="4" t="s">
        <v>7</v>
      </c>
      <c r="G7" s="4" t="s">
        <v>7</v>
      </c>
      <c r="H7" s="4" t="s">
        <v>7</v>
      </c>
    </row>
    <row r="8" spans="1:8" ht="30">
      <c r="A8" s="3" t="s">
        <v>172</v>
      </c>
      <c r="B8" s="4" t="s">
        <v>7</v>
      </c>
      <c r="C8" s="4" t="s">
        <v>7</v>
      </c>
      <c r="D8" s="4" t="s">
        <v>7</v>
      </c>
      <c r="E8" s="4" t="s">
        <v>7</v>
      </c>
      <c r="F8" s="4" t="s">
        <v>7</v>
      </c>
      <c r="G8" s="4" t="s">
        <v>7</v>
      </c>
      <c r="H8" s="4" t="s">
        <v>7</v>
      </c>
    </row>
    <row r="9" spans="1:8" ht="30">
      <c r="A9" s="2" t="s">
        <v>190</v>
      </c>
      <c r="B9" s="4" t="s">
        <v>7</v>
      </c>
      <c r="C9" s="4" t="s">
        <v>7</v>
      </c>
      <c r="D9" s="6">
        <v>18902140</v>
      </c>
      <c r="E9" s="6">
        <v>13333972</v>
      </c>
      <c r="F9" s="4" t="s">
        <v>7</v>
      </c>
      <c r="G9" s="4" t="s">
        <v>7</v>
      </c>
      <c r="H9" s="4" t="s">
        <v>7</v>
      </c>
    </row>
    <row r="10" spans="1:8" ht="30">
      <c r="A10" s="2" t="s">
        <v>191</v>
      </c>
      <c r="B10" s="4" t="s">
        <v>7</v>
      </c>
      <c r="C10" s="4" t="s">
        <v>7</v>
      </c>
      <c r="D10" s="4" t="s">
        <v>7</v>
      </c>
      <c r="E10" s="4" t="s">
        <v>7</v>
      </c>
      <c r="F10" s="6">
        <v>124601524</v>
      </c>
      <c r="G10" s="6">
        <v>124477807</v>
      </c>
      <c r="H10" s="6">
        <v>129811749</v>
      </c>
    </row>
    <row r="11" spans="1:8">
      <c r="A11" s="2" t="s">
        <v>192</v>
      </c>
      <c r="B11" s="4" t="s">
        <v>7</v>
      </c>
      <c r="C11" s="4" t="s">
        <v>7</v>
      </c>
      <c r="D11" s="4" t="s">
        <v>7</v>
      </c>
      <c r="E11" s="6">
        <v>5568168</v>
      </c>
      <c r="F11" s="4" t="s">
        <v>7</v>
      </c>
      <c r="G11" s="4" t="s">
        <v>7</v>
      </c>
      <c r="H11" s="4" t="s">
        <v>7</v>
      </c>
    </row>
    <row r="12" spans="1:8" ht="30">
      <c r="A12" s="2" t="s">
        <v>193</v>
      </c>
      <c r="B12" s="4" t="s">
        <v>7</v>
      </c>
      <c r="C12" s="4" t="s">
        <v>7</v>
      </c>
      <c r="D12" s="4" t="s">
        <v>7</v>
      </c>
      <c r="E12" s="4" t="s">
        <v>7</v>
      </c>
      <c r="F12" s="4" t="s">
        <v>7</v>
      </c>
      <c r="G12" s="4" t="s">
        <v>7</v>
      </c>
      <c r="H12" s="6">
        <v>-5568168</v>
      </c>
    </row>
    <row r="13" spans="1:8" ht="30">
      <c r="A13" s="2" t="s">
        <v>194</v>
      </c>
      <c r="B13" s="4" t="s">
        <v>7</v>
      </c>
      <c r="C13" s="4" t="s">
        <v>7</v>
      </c>
      <c r="D13" s="4" t="s">
        <v>7</v>
      </c>
      <c r="E13" s="4" t="s">
        <v>7</v>
      </c>
      <c r="F13" s="6">
        <v>1716419</v>
      </c>
      <c r="G13" s="6">
        <v>123717</v>
      </c>
      <c r="H13" s="6">
        <v>234226</v>
      </c>
    </row>
    <row r="14" spans="1:8" ht="30">
      <c r="A14" s="2" t="s">
        <v>195</v>
      </c>
      <c r="B14" s="4" t="s">
        <v>7</v>
      </c>
      <c r="C14" s="4" t="s">
        <v>7</v>
      </c>
      <c r="D14" s="6">
        <v>274644</v>
      </c>
      <c r="E14" s="4" t="s">
        <v>7</v>
      </c>
      <c r="F14" s="6">
        <v>-274644</v>
      </c>
      <c r="G14" s="4" t="s">
        <v>7</v>
      </c>
      <c r="H14" s="4" t="s">
        <v>7</v>
      </c>
    </row>
    <row r="15" spans="1:8" ht="30">
      <c r="A15" s="2" t="s">
        <v>196</v>
      </c>
      <c r="B15" s="4" t="s">
        <v>7</v>
      </c>
      <c r="C15" s="4" t="s">
        <v>7</v>
      </c>
      <c r="D15" s="6">
        <v>19176784</v>
      </c>
      <c r="E15" s="6">
        <v>18902140</v>
      </c>
      <c r="F15" s="4" t="s">
        <v>7</v>
      </c>
      <c r="G15" s="4" t="s">
        <v>7</v>
      </c>
      <c r="H15" s="4" t="s">
        <v>7</v>
      </c>
    </row>
    <row r="16" spans="1:8" ht="30">
      <c r="A16" s="2" t="s">
        <v>197</v>
      </c>
      <c r="B16" s="4" t="s">
        <v>7</v>
      </c>
      <c r="C16" s="4" t="s">
        <v>7</v>
      </c>
      <c r="D16" s="4" t="s">
        <v>7</v>
      </c>
      <c r="E16" s="4" t="s">
        <v>7</v>
      </c>
      <c r="F16" s="6">
        <v>126043299</v>
      </c>
      <c r="G16" s="6">
        <v>124601524</v>
      </c>
      <c r="H16" s="6">
        <v>12447780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ha</vt:lpstr>
      <vt:lpstr>Consolidated_Statements_Of_Sha1</vt:lpstr>
      <vt:lpstr>Basis_of_Presentation</vt:lpstr>
      <vt:lpstr>Summary_of_Significant_Account</vt:lpstr>
      <vt:lpstr>Earnings_Per_Share</vt:lpstr>
      <vt:lpstr>Property_And_Equipment</vt:lpstr>
      <vt:lpstr>Goodwill_And_Intangible_Assets</vt:lpstr>
      <vt:lpstr>Student_Receivables</vt:lpstr>
      <vt:lpstr>Accrued_Liabilities</vt:lpstr>
      <vt:lpstr>ShortTerm_And_LongTerm_Debt</vt:lpstr>
      <vt:lpstr>Derivative_Instruments</vt:lpstr>
      <vt:lpstr>Fair_Value_Of_Financial_Instru</vt:lpstr>
      <vt:lpstr>Income_Taxes</vt:lpstr>
      <vt:lpstr>ShareBased_Compensation</vt:lpstr>
      <vt:lpstr>Other_Employee_Benefit_Plans</vt:lpstr>
      <vt:lpstr>Commitments_And_Contingencies</vt:lpstr>
      <vt:lpstr>Related_Party_Transactions</vt:lpstr>
      <vt:lpstr>Guarantor_Subsidiaries_Financi</vt:lpstr>
      <vt:lpstr>Segment_Reporting</vt:lpstr>
      <vt:lpstr>Subsequent_Events</vt:lpstr>
      <vt:lpstr>Schedule_IIValuation_and_Quali</vt:lpstr>
      <vt:lpstr>Supplemental_Quarterly_Informa</vt:lpstr>
      <vt:lpstr>Summary_of_Significant_Account1</vt:lpstr>
      <vt:lpstr>Summary_of_Significant_Account2</vt:lpstr>
      <vt:lpstr>Earnings_Per_Share_Tables</vt:lpstr>
      <vt:lpstr>Property_And_Equipment_Tables</vt:lpstr>
      <vt:lpstr>Goodwill_And_Intangible_Assets1</vt:lpstr>
      <vt:lpstr>Student_Receivables_Tables</vt:lpstr>
      <vt:lpstr>Accrued_Liabilities_Tables</vt:lpstr>
      <vt:lpstr>ShortTerm_And_LongTerm_Debt_Ta</vt:lpstr>
      <vt:lpstr>Fair_Value_Of_Financial_Instru1</vt:lpstr>
      <vt:lpstr>Income_Taxes_Tables</vt:lpstr>
      <vt:lpstr>ShareBased_Compensation_Tables</vt:lpstr>
      <vt:lpstr>Commitments_And_Contingencies_</vt:lpstr>
      <vt:lpstr>Guarantor_Subsidiaries_Financi1</vt:lpstr>
      <vt:lpstr>Segment_Reporting_Tables</vt:lpstr>
      <vt:lpstr>Schedule_IIValuation_and_Quali1</vt:lpstr>
      <vt:lpstr>Supplemental_Quarterly_Informa1</vt:lpstr>
      <vt:lpstr>Basis_of_Presentation_Details</vt:lpstr>
      <vt:lpstr>Summary_of_Significant_Account3</vt:lpstr>
      <vt:lpstr>Earnings_Per_Share_Details</vt:lpstr>
      <vt:lpstr>Property_And_Equipment_Details</vt:lpstr>
      <vt:lpstr>Goodwill_And_Intangible_Assets2</vt:lpstr>
      <vt:lpstr>Student_Receivables_Details</vt:lpstr>
      <vt:lpstr>Accrued_Liabilities_Details</vt:lpstr>
      <vt:lpstr>ShortTerm_And_LongTerm_Debt_De</vt:lpstr>
      <vt:lpstr>Derivative_Instruments_Details</vt:lpstr>
      <vt:lpstr>Fair_Value_Of_Financial_Instru2</vt:lpstr>
      <vt:lpstr>Income_Taxes_Details</vt:lpstr>
      <vt:lpstr>ShareBased_Compensation_Detail</vt:lpstr>
      <vt:lpstr>Other_Employee_Benefit_Plans_D</vt:lpstr>
      <vt:lpstr>Commitments_And_Contingencies_1</vt:lpstr>
      <vt:lpstr>Related_Party_Transactions_Det</vt:lpstr>
      <vt:lpstr>Guarantor_Subsidiaries_Financi2</vt:lpstr>
      <vt:lpstr>Segment_Reporting_Details</vt:lpstr>
      <vt:lpstr>Subsequent_Events_Details</vt:lpstr>
      <vt:lpstr>Schedule_IIValuation_and_Quali2</vt:lpstr>
      <vt:lpstr>Supplemental_Quarterly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21:21:29Z</dcterms:created>
  <dcterms:modified xsi:type="dcterms:W3CDTF">2014-10-16T21:21:29Z</dcterms:modified>
</cp:coreProperties>
</file>